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sheets/sheet226.xml" ContentType="application/vnd.openxmlformats-officedocument.spreadsheetml.worksheet+xml"/>
  <Override PartName="/xl/worksheets/sheet227.xml" ContentType="application/vnd.openxmlformats-officedocument.spreadsheetml.worksheet+xml"/>
  <Override PartName="/xl/worksheets/sheet228.xml" ContentType="application/vnd.openxmlformats-officedocument.spreadsheetml.worksheet+xml"/>
  <Override PartName="/xl/worksheets/sheet229.xml" ContentType="application/vnd.openxmlformats-officedocument.spreadsheetml.worksheet+xml"/>
  <Override PartName="/xl/worksheets/sheet230.xml" ContentType="application/vnd.openxmlformats-officedocument.spreadsheetml.worksheet+xml"/>
  <Override PartName="/xl/worksheets/sheet231.xml" ContentType="application/vnd.openxmlformats-officedocument.spreadsheetml.worksheet+xml"/>
  <Override PartName="/xl/worksheets/sheet232.xml" ContentType="application/vnd.openxmlformats-officedocument.spreadsheetml.worksheet+xml"/>
  <Override PartName="/xl/worksheets/sheet233.xml" ContentType="application/vnd.openxmlformats-officedocument.spreadsheetml.worksheet+xml"/>
  <Override PartName="/xl/worksheets/sheet234.xml" ContentType="application/vnd.openxmlformats-officedocument.spreadsheetml.worksheet+xml"/>
  <Override PartName="/xl/worksheets/sheet235.xml" ContentType="application/vnd.openxmlformats-officedocument.spreadsheetml.worksheet+xml"/>
  <Override PartName="/xl/worksheets/sheet236.xml" ContentType="application/vnd.openxmlformats-officedocument.spreadsheetml.worksheet+xml"/>
  <Override PartName="/xl/worksheets/sheet237.xml" ContentType="application/vnd.openxmlformats-officedocument.spreadsheetml.worksheet+xml"/>
  <Override PartName="/xl/worksheets/sheet238.xml" ContentType="application/vnd.openxmlformats-officedocument.spreadsheetml.worksheet+xml"/>
  <Override PartName="/xl/worksheets/sheet239.xml" ContentType="application/vnd.openxmlformats-officedocument.spreadsheetml.worksheet+xml"/>
  <Override PartName="/xl/worksheets/sheet240.xml" ContentType="application/vnd.openxmlformats-officedocument.spreadsheetml.worksheet+xml"/>
  <Override PartName="/xl/worksheets/sheet241.xml" ContentType="application/vnd.openxmlformats-officedocument.spreadsheetml.worksheet+xml"/>
  <Override PartName="/xl/worksheets/sheet242.xml" ContentType="application/vnd.openxmlformats-officedocument.spreadsheetml.worksheet+xml"/>
  <Override PartName="/xl/worksheets/sheet243.xml" ContentType="application/vnd.openxmlformats-officedocument.spreadsheetml.worksheet+xml"/>
  <Override PartName="/xl/worksheets/sheet244.xml" ContentType="application/vnd.openxmlformats-officedocument.spreadsheetml.worksheet+xml"/>
  <Override PartName="/xl/worksheets/sheet245.xml" ContentType="application/vnd.openxmlformats-officedocument.spreadsheetml.worksheet+xml"/>
  <Override PartName="/xl/worksheets/sheet246.xml" ContentType="application/vnd.openxmlformats-officedocument.spreadsheetml.worksheet+xml"/>
  <Override PartName="/xl/worksheets/sheet247.xml" ContentType="application/vnd.openxmlformats-officedocument.spreadsheetml.worksheet+xml"/>
  <Override PartName="/xl/worksheets/sheet248.xml" ContentType="application/vnd.openxmlformats-officedocument.spreadsheetml.worksheet+xml"/>
  <Override PartName="/xl/worksheets/sheet249.xml" ContentType="application/vnd.openxmlformats-officedocument.spreadsheetml.worksheet+xml"/>
  <Override PartName="/xl/worksheets/sheet250.xml" ContentType="application/vnd.openxmlformats-officedocument.spreadsheetml.worksheet+xml"/>
  <Override PartName="/xl/worksheets/sheet251.xml" ContentType="application/vnd.openxmlformats-officedocument.spreadsheetml.worksheet+xml"/>
  <Override PartName="/xl/worksheets/sheet252.xml" ContentType="application/vnd.openxmlformats-officedocument.spreadsheetml.worksheet+xml"/>
  <Override PartName="/xl/worksheets/sheet253.xml" ContentType="application/vnd.openxmlformats-officedocument.spreadsheetml.worksheet+xml"/>
  <Override PartName="/xl/worksheets/sheet254.xml" ContentType="application/vnd.openxmlformats-officedocument.spreadsheetml.worksheet+xml"/>
  <Override PartName="/xl/worksheets/sheet2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 sheetId="2" state="visible" r:id="rId2"/>
    <sheet xmlns:r="http://schemas.openxmlformats.org/officeDocument/2006/relationships" name="Consolidated Statement of Incom" sheetId="3" state="visible" r:id="rId3"/>
    <sheet xmlns:r="http://schemas.openxmlformats.org/officeDocument/2006/relationships" name="Consolidated Statement of Compr" sheetId="4" state="visible" r:id="rId4"/>
    <sheet xmlns:r="http://schemas.openxmlformats.org/officeDocument/2006/relationships" name="Consolidated Statement of Chang" sheetId="5" state="visible" r:id="rId5"/>
    <sheet xmlns:r="http://schemas.openxmlformats.org/officeDocument/2006/relationships" name="Statement of Cash Flows" sheetId="6" state="visible" r:id="rId6"/>
    <sheet xmlns:r="http://schemas.openxmlformats.org/officeDocument/2006/relationships" name="Introduction, basis of presenta" sheetId="7" state="visible" r:id="rId7"/>
    <sheet xmlns:r="http://schemas.openxmlformats.org/officeDocument/2006/relationships" name="Accounting policies and method " sheetId="8" state="visible" r:id="rId8"/>
    <sheet xmlns:r="http://schemas.openxmlformats.org/officeDocument/2006/relationships" name="Basis of consolidation" sheetId="9" state="visible" r:id="rId9"/>
    <sheet xmlns:r="http://schemas.openxmlformats.org/officeDocument/2006/relationships" name="Cash and balances with the Braz" sheetId="10" state="visible" r:id="rId10"/>
    <sheet xmlns:r="http://schemas.openxmlformats.org/officeDocument/2006/relationships" name="Loans and amounts due from cred" sheetId="11" state="visible" r:id="rId11"/>
    <sheet xmlns:r="http://schemas.openxmlformats.org/officeDocument/2006/relationships" name="Debt instruments" sheetId="12" state="visible" r:id="rId12"/>
    <sheet xmlns:r="http://schemas.openxmlformats.org/officeDocument/2006/relationships" name="Equity instruments" sheetId="13" state="visible" r:id="rId13"/>
    <sheet xmlns:r="http://schemas.openxmlformats.org/officeDocument/2006/relationships" name="Derivative financial instrument" sheetId="14" state="visible" r:id="rId14"/>
    <sheet xmlns:r="http://schemas.openxmlformats.org/officeDocument/2006/relationships" name="Loans and advances to clients" sheetId="15" state="visible" r:id="rId15"/>
    <sheet xmlns:r="http://schemas.openxmlformats.org/officeDocument/2006/relationships" name="Non-current assets held for sal" sheetId="16" state="visible" r:id="rId16"/>
    <sheet xmlns:r="http://schemas.openxmlformats.org/officeDocument/2006/relationships" name="Investments in associates and j" sheetId="17" state="visible" r:id="rId17"/>
    <sheet xmlns:r="http://schemas.openxmlformats.org/officeDocument/2006/relationships" name="Tangible assets" sheetId="18" state="visible" r:id="rId18"/>
    <sheet xmlns:r="http://schemas.openxmlformats.org/officeDocument/2006/relationships" name="Intangible assets - Goodwill" sheetId="19" state="visible" r:id="rId19"/>
    <sheet xmlns:r="http://schemas.openxmlformats.org/officeDocument/2006/relationships" name="Intangible assets - Other intan" sheetId="20" state="visible" r:id="rId20"/>
    <sheet xmlns:r="http://schemas.openxmlformats.org/officeDocument/2006/relationships" name="Other assets" sheetId="21" state="visible" r:id="rId21"/>
    <sheet xmlns:r="http://schemas.openxmlformats.org/officeDocument/2006/relationships" name="Deposits from the Brazilian Cen" sheetId="22" state="visible" r:id="rId22"/>
    <sheet xmlns:r="http://schemas.openxmlformats.org/officeDocument/2006/relationships" name="Client deposits" sheetId="23" state="visible" r:id="rId23"/>
    <sheet xmlns:r="http://schemas.openxmlformats.org/officeDocument/2006/relationships" name="Marketable debt securities" sheetId="24" state="visible" r:id="rId24"/>
    <sheet xmlns:r="http://schemas.openxmlformats.org/officeDocument/2006/relationships" name="Debt Instruments Eligible to Co" sheetId="25" state="visible" r:id="rId25"/>
    <sheet xmlns:r="http://schemas.openxmlformats.org/officeDocument/2006/relationships" name="Other financial liabilities" sheetId="26" state="visible" r:id="rId26"/>
    <sheet xmlns:r="http://schemas.openxmlformats.org/officeDocument/2006/relationships" name="Provisions for pensions and sim" sheetId="27" state="visible" r:id="rId27"/>
    <sheet xmlns:r="http://schemas.openxmlformats.org/officeDocument/2006/relationships" name="Provisions for judicial and adm" sheetId="28" state="visible" r:id="rId28"/>
    <sheet xmlns:r="http://schemas.openxmlformats.org/officeDocument/2006/relationships" name="Tax assets and liabilities" sheetId="29" state="visible" r:id="rId29"/>
    <sheet xmlns:r="http://schemas.openxmlformats.org/officeDocument/2006/relationships" name="Other liabilities" sheetId="30" state="visible" r:id="rId30"/>
    <sheet xmlns:r="http://schemas.openxmlformats.org/officeDocument/2006/relationships" name="Other Comprehensive Income" sheetId="31" state="visible" r:id="rId31"/>
    <sheet xmlns:r="http://schemas.openxmlformats.org/officeDocument/2006/relationships" name="Non-controlling interests" sheetId="32" state="visible" r:id="rId32"/>
    <sheet xmlns:r="http://schemas.openxmlformats.org/officeDocument/2006/relationships" name="Shareholders_ equity" sheetId="33" state="visible" r:id="rId33"/>
    <sheet xmlns:r="http://schemas.openxmlformats.org/officeDocument/2006/relationships" name="Earnings per share" sheetId="34" state="visible" r:id="rId34"/>
    <sheet xmlns:r="http://schemas.openxmlformats.org/officeDocument/2006/relationships" name="Fair value of financial assets " sheetId="35" state="visible" r:id="rId35"/>
    <sheet xmlns:r="http://schemas.openxmlformats.org/officeDocument/2006/relationships" name="Operational Ratios" sheetId="36" state="visible" r:id="rId36"/>
    <sheet xmlns:r="http://schemas.openxmlformats.org/officeDocument/2006/relationships" name="Interest and similar income" sheetId="37" state="visible" r:id="rId37"/>
    <sheet xmlns:r="http://schemas.openxmlformats.org/officeDocument/2006/relationships" name="Interest expense and similar ch" sheetId="38" state="visible" r:id="rId38"/>
    <sheet xmlns:r="http://schemas.openxmlformats.org/officeDocument/2006/relationships" name="Income from equity instruments" sheetId="39" state="visible" r:id="rId39"/>
    <sheet xmlns:r="http://schemas.openxmlformats.org/officeDocument/2006/relationships" name="Fee and commission income" sheetId="40" state="visible" r:id="rId40"/>
    <sheet xmlns:r="http://schemas.openxmlformats.org/officeDocument/2006/relationships" name="Fee and commission expense" sheetId="41" state="visible" r:id="rId41"/>
    <sheet xmlns:r="http://schemas.openxmlformats.org/officeDocument/2006/relationships" name="Gains or losses on financial as" sheetId="42" state="visible" r:id="rId42"/>
    <sheet xmlns:r="http://schemas.openxmlformats.org/officeDocument/2006/relationships" name="Exchange differences (net)" sheetId="43" state="visible" r:id="rId43"/>
    <sheet xmlns:r="http://schemas.openxmlformats.org/officeDocument/2006/relationships" name="Other operating income and expe" sheetId="44" state="visible" r:id="rId44"/>
    <sheet xmlns:r="http://schemas.openxmlformats.org/officeDocument/2006/relationships" name="Personnel expenses" sheetId="45" state="visible" r:id="rId45"/>
    <sheet xmlns:r="http://schemas.openxmlformats.org/officeDocument/2006/relationships" name="Other general administrative ex" sheetId="46" state="visible" r:id="rId46"/>
    <sheet xmlns:r="http://schemas.openxmlformats.org/officeDocument/2006/relationships" name="Gains or losses on non financia" sheetId="47" state="visible" r:id="rId47"/>
    <sheet xmlns:r="http://schemas.openxmlformats.org/officeDocument/2006/relationships" name="Gains (losses) on disposal and " sheetId="48" state="visible" r:id="rId48"/>
    <sheet xmlns:r="http://schemas.openxmlformats.org/officeDocument/2006/relationships" name="Other disclosures" sheetId="49" state="visible" r:id="rId49"/>
    <sheet xmlns:r="http://schemas.openxmlformats.org/officeDocument/2006/relationships" name="Business segment reporting" sheetId="50" state="visible" r:id="rId50"/>
    <sheet xmlns:r="http://schemas.openxmlformats.org/officeDocument/2006/relationships" name="Related party transactions" sheetId="51" state="visible" r:id="rId51"/>
    <sheet xmlns:r="http://schemas.openxmlformats.org/officeDocument/2006/relationships" name="Risk management" sheetId="52" state="visible" r:id="rId52"/>
    <sheet xmlns:r="http://schemas.openxmlformats.org/officeDocument/2006/relationships" name="Subsequent Events" sheetId="53" state="visible" r:id="rId53"/>
    <sheet xmlns:r="http://schemas.openxmlformats.org/officeDocument/2006/relationships" name="RECONCILIATION OF STOCKHOLDERS_" sheetId="54" state="visible" r:id="rId54"/>
    <sheet xmlns:r="http://schemas.openxmlformats.org/officeDocument/2006/relationships" name="STATEMENTS OF VALUE ADDED" sheetId="55" state="visible" r:id="rId55"/>
    <sheet xmlns:r="http://schemas.openxmlformats.org/officeDocument/2006/relationships" name="Accounting policies and metho_2" sheetId="56" state="visible" r:id="rId56"/>
    <sheet xmlns:r="http://schemas.openxmlformats.org/officeDocument/2006/relationships" name="Accounting policies and metho_3" sheetId="57" state="visible" r:id="rId57"/>
    <sheet xmlns:r="http://schemas.openxmlformats.org/officeDocument/2006/relationships" name="Basis of consolidation (Tables)" sheetId="58" state="visible" r:id="rId58"/>
    <sheet xmlns:r="http://schemas.openxmlformats.org/officeDocument/2006/relationships" name="Cash and balances with the Br_2" sheetId="59" state="visible" r:id="rId59"/>
    <sheet xmlns:r="http://schemas.openxmlformats.org/officeDocument/2006/relationships" name="Loans and amounts due from cr_2" sheetId="60" state="visible" r:id="rId60"/>
    <sheet xmlns:r="http://schemas.openxmlformats.org/officeDocument/2006/relationships" name="Debt instruments (Tables)" sheetId="61" state="visible" r:id="rId61"/>
    <sheet xmlns:r="http://schemas.openxmlformats.org/officeDocument/2006/relationships" name="Equity instruments (Tables)" sheetId="62" state="visible" r:id="rId62"/>
    <sheet xmlns:r="http://schemas.openxmlformats.org/officeDocument/2006/relationships" name="Derivative financial instrume_2" sheetId="63" state="visible" r:id="rId63"/>
    <sheet xmlns:r="http://schemas.openxmlformats.org/officeDocument/2006/relationships" name="Loans and advances to clients (" sheetId="64" state="visible" r:id="rId64"/>
    <sheet xmlns:r="http://schemas.openxmlformats.org/officeDocument/2006/relationships" name="Non-current assets held for s_2" sheetId="65" state="visible" r:id="rId65"/>
    <sheet xmlns:r="http://schemas.openxmlformats.org/officeDocument/2006/relationships" name="Investments in associates and_2" sheetId="66" state="visible" r:id="rId66"/>
    <sheet xmlns:r="http://schemas.openxmlformats.org/officeDocument/2006/relationships" name="Tangible assets (Tables)" sheetId="67" state="visible" r:id="rId67"/>
    <sheet xmlns:r="http://schemas.openxmlformats.org/officeDocument/2006/relationships" name="Intangible assets - Goodwill (T" sheetId="68" state="visible" r:id="rId68"/>
    <sheet xmlns:r="http://schemas.openxmlformats.org/officeDocument/2006/relationships" name="Intangible assets - Other int_2" sheetId="69" state="visible" r:id="rId69"/>
    <sheet xmlns:r="http://schemas.openxmlformats.org/officeDocument/2006/relationships" name="Other assets (Tables)" sheetId="70" state="visible" r:id="rId70"/>
    <sheet xmlns:r="http://schemas.openxmlformats.org/officeDocument/2006/relationships" name="Deposits from the Brazilian C_2" sheetId="71" state="visible" r:id="rId71"/>
    <sheet xmlns:r="http://schemas.openxmlformats.org/officeDocument/2006/relationships" name="Client deposits (Tables)" sheetId="72" state="visible" r:id="rId72"/>
    <sheet xmlns:r="http://schemas.openxmlformats.org/officeDocument/2006/relationships" name="Marketable debt securities (Tab" sheetId="73" state="visible" r:id="rId73"/>
    <sheet xmlns:r="http://schemas.openxmlformats.org/officeDocument/2006/relationships" name="Debt Instruments Eligible to _2" sheetId="74" state="visible" r:id="rId74"/>
    <sheet xmlns:r="http://schemas.openxmlformats.org/officeDocument/2006/relationships" name="Other financial liabilities (Ta" sheetId="75" state="visible" r:id="rId75"/>
    <sheet xmlns:r="http://schemas.openxmlformats.org/officeDocument/2006/relationships" name="Provisions for pensions and s_2" sheetId="76" state="visible" r:id="rId76"/>
    <sheet xmlns:r="http://schemas.openxmlformats.org/officeDocument/2006/relationships" name="Provisions for judicial and a_2" sheetId="77" state="visible" r:id="rId77"/>
    <sheet xmlns:r="http://schemas.openxmlformats.org/officeDocument/2006/relationships" name="Tax assets and liabilities (Tab" sheetId="78" state="visible" r:id="rId78"/>
    <sheet xmlns:r="http://schemas.openxmlformats.org/officeDocument/2006/relationships" name="Other liabilities (Tables)" sheetId="79" state="visible" r:id="rId79"/>
    <sheet xmlns:r="http://schemas.openxmlformats.org/officeDocument/2006/relationships" name="Other Comprehensive Income (Tab" sheetId="80" state="visible" r:id="rId80"/>
    <sheet xmlns:r="http://schemas.openxmlformats.org/officeDocument/2006/relationships" name="Non-controlling interests (Tabl" sheetId="81" state="visible" r:id="rId81"/>
    <sheet xmlns:r="http://schemas.openxmlformats.org/officeDocument/2006/relationships" name="Shareholders_ equity (Tables)" sheetId="82" state="visible" r:id="rId82"/>
    <sheet xmlns:r="http://schemas.openxmlformats.org/officeDocument/2006/relationships" name="Earnings per share (Tables)" sheetId="83" state="visible" r:id="rId83"/>
    <sheet xmlns:r="http://schemas.openxmlformats.org/officeDocument/2006/relationships" name="Fair value of financial asset_2" sheetId="84" state="visible" r:id="rId84"/>
    <sheet xmlns:r="http://schemas.openxmlformats.org/officeDocument/2006/relationships" name="Operational Ratios (Tables)" sheetId="85" state="visible" r:id="rId85"/>
    <sheet xmlns:r="http://schemas.openxmlformats.org/officeDocument/2006/relationships" name="Interest and similar income (Ta" sheetId="86" state="visible" r:id="rId86"/>
    <sheet xmlns:r="http://schemas.openxmlformats.org/officeDocument/2006/relationships" name="Interest expense and similar _2" sheetId="87" state="visible" r:id="rId87"/>
    <sheet xmlns:r="http://schemas.openxmlformats.org/officeDocument/2006/relationships" name="Income from equity instruments " sheetId="88" state="visible" r:id="rId88"/>
    <sheet xmlns:r="http://schemas.openxmlformats.org/officeDocument/2006/relationships" name="Fee and commission income (Tabl" sheetId="89" state="visible" r:id="rId89"/>
    <sheet xmlns:r="http://schemas.openxmlformats.org/officeDocument/2006/relationships" name="Fee and commission expense (Tab" sheetId="90" state="visible" r:id="rId90"/>
    <sheet xmlns:r="http://schemas.openxmlformats.org/officeDocument/2006/relationships" name="Gains or losses on financial _2" sheetId="91" state="visible" r:id="rId91"/>
    <sheet xmlns:r="http://schemas.openxmlformats.org/officeDocument/2006/relationships" name="Exchange differences (net) (Tab" sheetId="92" state="visible" r:id="rId92"/>
    <sheet xmlns:r="http://schemas.openxmlformats.org/officeDocument/2006/relationships" name="Other operating income and ex_2" sheetId="93" state="visible" r:id="rId93"/>
    <sheet xmlns:r="http://schemas.openxmlformats.org/officeDocument/2006/relationships" name="Personnel expenses (Tables)" sheetId="94" state="visible" r:id="rId94"/>
    <sheet xmlns:r="http://schemas.openxmlformats.org/officeDocument/2006/relationships" name="Other general administrative _2" sheetId="95" state="visible" r:id="rId95"/>
    <sheet xmlns:r="http://schemas.openxmlformats.org/officeDocument/2006/relationships" name="Gains or losses on non financ_2" sheetId="96" state="visible" r:id="rId96"/>
    <sheet xmlns:r="http://schemas.openxmlformats.org/officeDocument/2006/relationships" name="Other disclosures (Tables)" sheetId="97" state="visible" r:id="rId97"/>
    <sheet xmlns:r="http://schemas.openxmlformats.org/officeDocument/2006/relationships" name="Business segment reporting (Tab" sheetId="98" state="visible" r:id="rId98"/>
    <sheet xmlns:r="http://schemas.openxmlformats.org/officeDocument/2006/relationships" name="Related party transactions (Tab" sheetId="99" state="visible" r:id="rId99"/>
    <sheet xmlns:r="http://schemas.openxmlformats.org/officeDocument/2006/relationships" name="Risk management (Tables)" sheetId="100" state="visible" r:id="rId100"/>
    <sheet xmlns:r="http://schemas.openxmlformats.org/officeDocument/2006/relationships" name="RECONCILIATION OF STOCKHOLDER_2" sheetId="101" state="visible" r:id="rId101"/>
    <sheet xmlns:r="http://schemas.openxmlformats.org/officeDocument/2006/relationships" name="STATEMENTS OF VALUE ADDED (Tabl" sheetId="102" state="visible" r:id="rId102"/>
    <sheet xmlns:r="http://schemas.openxmlformats.org/officeDocument/2006/relationships" name="Accounting policies and metho_4" sheetId="103" state="visible" r:id="rId103"/>
    <sheet xmlns:r="http://schemas.openxmlformats.org/officeDocument/2006/relationships" name="Accounting policies and metho_5" sheetId="104" state="visible" r:id="rId104"/>
    <sheet xmlns:r="http://schemas.openxmlformats.org/officeDocument/2006/relationships" name="Accounting policies and metho_6" sheetId="105" state="visible" r:id="rId105"/>
    <sheet xmlns:r="http://schemas.openxmlformats.org/officeDocument/2006/relationships" name="Accounting policies and metho_7" sheetId="106" state="visible" r:id="rId106"/>
    <sheet xmlns:r="http://schemas.openxmlformats.org/officeDocument/2006/relationships" name="Basis of consolidation (Details" sheetId="107" state="visible" r:id="rId107"/>
    <sheet xmlns:r="http://schemas.openxmlformats.org/officeDocument/2006/relationships" name="Cash and balances with the Br_3" sheetId="108" state="visible" r:id="rId108"/>
    <sheet xmlns:r="http://schemas.openxmlformats.org/officeDocument/2006/relationships" name="Loans and amounts due from cr_3" sheetId="109" state="visible" r:id="rId109"/>
    <sheet xmlns:r="http://schemas.openxmlformats.org/officeDocument/2006/relationships" name="Loans and amounts due from cr_4" sheetId="110" state="visible" r:id="rId110"/>
    <sheet xmlns:r="http://schemas.openxmlformats.org/officeDocument/2006/relationships" name="Schedule of Cash equivalents (D" sheetId="111" state="visible" r:id="rId111"/>
    <sheet xmlns:r="http://schemas.openxmlformats.org/officeDocument/2006/relationships" name="Debt instruments (Details)" sheetId="112" state="visible" r:id="rId112"/>
    <sheet xmlns:r="http://schemas.openxmlformats.org/officeDocument/2006/relationships" name="Debt instruments (Details 1)" sheetId="113" state="visible" r:id="rId113"/>
    <sheet xmlns:r="http://schemas.openxmlformats.org/officeDocument/2006/relationships" name="Debt instruments (Details 2)" sheetId="114" state="visible" r:id="rId114"/>
    <sheet xmlns:r="http://schemas.openxmlformats.org/officeDocument/2006/relationships" name="Equity instruments (Details)" sheetId="115" state="visible" r:id="rId115"/>
    <sheet xmlns:r="http://schemas.openxmlformats.org/officeDocument/2006/relationships" name="Equity instruments (Details 1)" sheetId="116" state="visible" r:id="rId116"/>
    <sheet xmlns:r="http://schemas.openxmlformats.org/officeDocument/2006/relationships" name="Equity instruments (Details 2)" sheetId="117" state="visible" r:id="rId117"/>
    <sheet xmlns:r="http://schemas.openxmlformats.org/officeDocument/2006/relationships" name="Equity instruments (Details 3)" sheetId="118" state="visible" r:id="rId118"/>
    <sheet xmlns:r="http://schemas.openxmlformats.org/officeDocument/2006/relationships" name="Derivative financial instrume_3" sheetId="119" state="visible" r:id="rId119"/>
    <sheet xmlns:r="http://schemas.openxmlformats.org/officeDocument/2006/relationships" name="Derivative financial instrume_4" sheetId="120" state="visible" r:id="rId120"/>
    <sheet xmlns:r="http://schemas.openxmlformats.org/officeDocument/2006/relationships" name="Derivative financial instrume_5" sheetId="121" state="visible" r:id="rId121"/>
    <sheet xmlns:r="http://schemas.openxmlformats.org/officeDocument/2006/relationships" name="Derivative financial instrume_6" sheetId="122" state="visible" r:id="rId122"/>
    <sheet xmlns:r="http://schemas.openxmlformats.org/officeDocument/2006/relationships" name="Derivative financial instrume_7" sheetId="123" state="visible" r:id="rId123"/>
    <sheet xmlns:r="http://schemas.openxmlformats.org/officeDocument/2006/relationships" name="Derivative financial instrume_8" sheetId="124" state="visible" r:id="rId124"/>
    <sheet xmlns:r="http://schemas.openxmlformats.org/officeDocument/2006/relationships" name="Derivative financial instrume_9" sheetId="125" state="visible" r:id="rId125"/>
    <sheet xmlns:r="http://schemas.openxmlformats.org/officeDocument/2006/relationships" name="Derivative financial instrum_10" sheetId="126" state="visible" r:id="rId126"/>
    <sheet xmlns:r="http://schemas.openxmlformats.org/officeDocument/2006/relationships" name="Derivative financial instrum_11" sheetId="127" state="visible" r:id="rId127"/>
    <sheet xmlns:r="http://schemas.openxmlformats.org/officeDocument/2006/relationships" name="Derivative financial instrum_12" sheetId="128" state="visible" r:id="rId128"/>
    <sheet xmlns:r="http://schemas.openxmlformats.org/officeDocument/2006/relationships" name="Derivative financial instrum_13" sheetId="129" state="visible" r:id="rId129"/>
    <sheet xmlns:r="http://schemas.openxmlformats.org/officeDocument/2006/relationships" name="Derivative financial instrum_14" sheetId="130" state="visible" r:id="rId130"/>
    <sheet xmlns:r="http://schemas.openxmlformats.org/officeDocument/2006/relationships" name="Derivative financial instrum_15" sheetId="131" state="visible" r:id="rId131"/>
    <sheet xmlns:r="http://schemas.openxmlformats.org/officeDocument/2006/relationships" name="Loans and advances to clients_2" sheetId="132" state="visible" r:id="rId132"/>
    <sheet xmlns:r="http://schemas.openxmlformats.org/officeDocument/2006/relationships" name="Loans and advances to clients_3" sheetId="133" state="visible" r:id="rId133"/>
    <sheet xmlns:r="http://schemas.openxmlformats.org/officeDocument/2006/relationships" name="Loans and advances to clients_4" sheetId="134" state="visible" r:id="rId134"/>
    <sheet xmlns:r="http://schemas.openxmlformats.org/officeDocument/2006/relationships" name="Loans and advances to clients_5" sheetId="135" state="visible" r:id="rId135"/>
    <sheet xmlns:r="http://schemas.openxmlformats.org/officeDocument/2006/relationships" name="Loans and advances to clients_6" sheetId="136" state="visible" r:id="rId136"/>
    <sheet xmlns:r="http://schemas.openxmlformats.org/officeDocument/2006/relationships" name="Loans and advances to clients_7" sheetId="137" state="visible" r:id="rId137"/>
    <sheet xmlns:r="http://schemas.openxmlformats.org/officeDocument/2006/relationships" name="Loans and advances to clients_8" sheetId="138" state="visible" r:id="rId138"/>
    <sheet xmlns:r="http://schemas.openxmlformats.org/officeDocument/2006/relationships" name="Loans and advances to clients_9" sheetId="139" state="visible" r:id="rId139"/>
    <sheet xmlns:r="http://schemas.openxmlformats.org/officeDocument/2006/relationships" name="Loans and advances to client_10" sheetId="140" state="visible" r:id="rId140"/>
    <sheet xmlns:r="http://schemas.openxmlformats.org/officeDocument/2006/relationships" name="Loans and advances to client_11" sheetId="141" state="visible" r:id="rId141"/>
    <sheet xmlns:r="http://schemas.openxmlformats.org/officeDocument/2006/relationships" name="Loans and advances to client_12" sheetId="142" state="visible" r:id="rId142"/>
    <sheet xmlns:r="http://schemas.openxmlformats.org/officeDocument/2006/relationships" name="Loans and advances to client_13" sheetId="143" state="visible" r:id="rId143"/>
    <sheet xmlns:r="http://schemas.openxmlformats.org/officeDocument/2006/relationships" name="Non-current assets held for s_3" sheetId="144" state="visible" r:id="rId144"/>
    <sheet xmlns:r="http://schemas.openxmlformats.org/officeDocument/2006/relationships" name="Investments in associates and_3" sheetId="145" state="visible" r:id="rId145"/>
    <sheet xmlns:r="http://schemas.openxmlformats.org/officeDocument/2006/relationships" name="Investments in associates and_4" sheetId="146" state="visible" r:id="rId146"/>
    <sheet xmlns:r="http://schemas.openxmlformats.org/officeDocument/2006/relationships" name="Investments in associates and_5" sheetId="147" state="visible" r:id="rId147"/>
    <sheet xmlns:r="http://schemas.openxmlformats.org/officeDocument/2006/relationships" name="Investments in associates and_6" sheetId="148" state="visible" r:id="rId148"/>
    <sheet xmlns:r="http://schemas.openxmlformats.org/officeDocument/2006/relationships" name="Investments in associates and_7" sheetId="149" state="visible" r:id="rId149"/>
    <sheet xmlns:r="http://schemas.openxmlformats.org/officeDocument/2006/relationships" name="Investments in associates and_8" sheetId="150" state="visible" r:id="rId150"/>
    <sheet xmlns:r="http://schemas.openxmlformats.org/officeDocument/2006/relationships" name="Tangible assets (Details)" sheetId="151" state="visible" r:id="rId151"/>
    <sheet xmlns:r="http://schemas.openxmlformats.org/officeDocument/2006/relationships" name="Intangible assets - Goodwill (D" sheetId="152" state="visible" r:id="rId152"/>
    <sheet xmlns:r="http://schemas.openxmlformats.org/officeDocument/2006/relationships" name="Intangible assets - Goodwill _2" sheetId="153" state="visible" r:id="rId153"/>
    <sheet xmlns:r="http://schemas.openxmlformats.org/officeDocument/2006/relationships" name="Intangible assets - Goodwill _3" sheetId="154" state="visible" r:id="rId154"/>
    <sheet xmlns:r="http://schemas.openxmlformats.org/officeDocument/2006/relationships" name="Intangible assets - Other int_3" sheetId="155" state="visible" r:id="rId155"/>
    <sheet xmlns:r="http://schemas.openxmlformats.org/officeDocument/2006/relationships" name="Tangible assets (Details Narrat" sheetId="156" state="visible" r:id="rId156"/>
    <sheet xmlns:r="http://schemas.openxmlformats.org/officeDocument/2006/relationships" name="Other assets (Details)" sheetId="157" state="visible" r:id="rId157"/>
    <sheet xmlns:r="http://schemas.openxmlformats.org/officeDocument/2006/relationships" name="Deposits from the Brazilian C_3" sheetId="158" state="visible" r:id="rId158"/>
    <sheet xmlns:r="http://schemas.openxmlformats.org/officeDocument/2006/relationships" name="Deposits from the Brazilian C_4" sheetId="159" state="visible" r:id="rId159"/>
    <sheet xmlns:r="http://schemas.openxmlformats.org/officeDocument/2006/relationships" name="Client deposits (Details)" sheetId="160" state="visible" r:id="rId160"/>
    <sheet xmlns:r="http://schemas.openxmlformats.org/officeDocument/2006/relationships" name="Marketable debt securities (Det" sheetId="161" state="visible" r:id="rId161"/>
    <sheet xmlns:r="http://schemas.openxmlformats.org/officeDocument/2006/relationships" name="Marketable debt securities (D_2" sheetId="162" state="visible" r:id="rId162"/>
    <sheet xmlns:r="http://schemas.openxmlformats.org/officeDocument/2006/relationships" name="Marketable debt securities (D_3" sheetId="163" state="visible" r:id="rId163"/>
    <sheet xmlns:r="http://schemas.openxmlformats.org/officeDocument/2006/relationships" name="Marketable debt securities (D_4" sheetId="164" state="visible" r:id="rId164"/>
    <sheet xmlns:r="http://schemas.openxmlformats.org/officeDocument/2006/relationships" name="Marketable debt securities (D_5" sheetId="165" state="visible" r:id="rId165"/>
    <sheet xmlns:r="http://schemas.openxmlformats.org/officeDocument/2006/relationships" name="Debt Instruments Eligible to _3" sheetId="166" state="visible" r:id="rId166"/>
    <sheet xmlns:r="http://schemas.openxmlformats.org/officeDocument/2006/relationships" name="Debt Instruments Eligible to _4" sheetId="167" state="visible" r:id="rId167"/>
    <sheet xmlns:r="http://schemas.openxmlformats.org/officeDocument/2006/relationships" name="Other financial liabilities (De" sheetId="168" state="visible" r:id="rId168"/>
    <sheet xmlns:r="http://schemas.openxmlformats.org/officeDocument/2006/relationships" name="Provisions for pensions and s_3" sheetId="169" state="visible" r:id="rId169"/>
    <sheet xmlns:r="http://schemas.openxmlformats.org/officeDocument/2006/relationships" name="Provisions for pensions and s_4" sheetId="170" state="visible" r:id="rId170"/>
    <sheet xmlns:r="http://schemas.openxmlformats.org/officeDocument/2006/relationships" name="Provisions for pensions and s_5" sheetId="171" state="visible" r:id="rId171"/>
    <sheet xmlns:r="http://schemas.openxmlformats.org/officeDocument/2006/relationships" name="Provisions for pensions and s_6" sheetId="172" state="visible" r:id="rId172"/>
    <sheet xmlns:r="http://schemas.openxmlformats.org/officeDocument/2006/relationships" name="Provisions for pensions and s_7" sheetId="173" state="visible" r:id="rId173"/>
    <sheet xmlns:r="http://schemas.openxmlformats.org/officeDocument/2006/relationships" name="Provisions for pensions and s_8" sheetId="174" state="visible" r:id="rId174"/>
    <sheet xmlns:r="http://schemas.openxmlformats.org/officeDocument/2006/relationships" name="Provisions for pensions and s_9" sheetId="175" state="visible" r:id="rId175"/>
    <sheet xmlns:r="http://schemas.openxmlformats.org/officeDocument/2006/relationships" name="Provisions for pensions and _10" sheetId="176" state="visible" r:id="rId176"/>
    <sheet xmlns:r="http://schemas.openxmlformats.org/officeDocument/2006/relationships" name="Provisions for pensions and _11" sheetId="177" state="visible" r:id="rId177"/>
    <sheet xmlns:r="http://schemas.openxmlformats.org/officeDocument/2006/relationships" name="Provisions for pensions and _12" sheetId="178" state="visible" r:id="rId178"/>
    <sheet xmlns:r="http://schemas.openxmlformats.org/officeDocument/2006/relationships" name="Provisions for pensions and _13" sheetId="179" state="visible" r:id="rId179"/>
    <sheet xmlns:r="http://schemas.openxmlformats.org/officeDocument/2006/relationships" name="Provisions for pensions and _14" sheetId="180" state="visible" r:id="rId180"/>
    <sheet xmlns:r="http://schemas.openxmlformats.org/officeDocument/2006/relationships" name="Provisions for pensions and _15" sheetId="181" state="visible" r:id="rId181"/>
    <sheet xmlns:r="http://schemas.openxmlformats.org/officeDocument/2006/relationships" name="Provisions for pensions and _16" sheetId="182" state="visible" r:id="rId182"/>
    <sheet xmlns:r="http://schemas.openxmlformats.org/officeDocument/2006/relationships" name="Provisions for pensions and _17" sheetId="183" state="visible" r:id="rId183"/>
    <sheet xmlns:r="http://schemas.openxmlformats.org/officeDocument/2006/relationships" name="Provisions for pensions and _18" sheetId="184" state="visible" r:id="rId184"/>
    <sheet xmlns:r="http://schemas.openxmlformats.org/officeDocument/2006/relationships" name="Provisions for pensions and _19" sheetId="185" state="visible" r:id="rId185"/>
    <sheet xmlns:r="http://schemas.openxmlformats.org/officeDocument/2006/relationships" name="Provisions for judicial and a_3" sheetId="186" state="visible" r:id="rId186"/>
    <sheet xmlns:r="http://schemas.openxmlformats.org/officeDocument/2006/relationships" name="Provisions for judicial and a_4" sheetId="187" state="visible" r:id="rId187"/>
    <sheet xmlns:r="http://schemas.openxmlformats.org/officeDocument/2006/relationships" name="Provisions for judicial and a_5" sheetId="188" state="visible" r:id="rId188"/>
    <sheet xmlns:r="http://schemas.openxmlformats.org/officeDocument/2006/relationships" name="Provisions for judicial and a_6" sheetId="189" state="visible" r:id="rId189"/>
    <sheet xmlns:r="http://schemas.openxmlformats.org/officeDocument/2006/relationships" name="Tax assets and liabilities (Det" sheetId="190" state="visible" r:id="rId190"/>
    <sheet xmlns:r="http://schemas.openxmlformats.org/officeDocument/2006/relationships" name="Tax assets and liabilities (D_2" sheetId="191" state="visible" r:id="rId191"/>
    <sheet xmlns:r="http://schemas.openxmlformats.org/officeDocument/2006/relationships" name="Tax assets and liabilities (D_3" sheetId="192" state="visible" r:id="rId192"/>
    <sheet xmlns:r="http://schemas.openxmlformats.org/officeDocument/2006/relationships" name="Tax assets and liabilities (D_4" sheetId="193" state="visible" r:id="rId193"/>
    <sheet xmlns:r="http://schemas.openxmlformats.org/officeDocument/2006/relationships" name="Tax assets and liabilities (D_5" sheetId="194" state="visible" r:id="rId194"/>
    <sheet xmlns:r="http://schemas.openxmlformats.org/officeDocument/2006/relationships" name="Tax assets and liabilities (D_6" sheetId="195" state="visible" r:id="rId195"/>
    <sheet xmlns:r="http://schemas.openxmlformats.org/officeDocument/2006/relationships" name="Tax assets and liabilities (D_7" sheetId="196" state="visible" r:id="rId196"/>
    <sheet xmlns:r="http://schemas.openxmlformats.org/officeDocument/2006/relationships" name="Other liabilities (Details)" sheetId="197" state="visible" r:id="rId197"/>
    <sheet xmlns:r="http://schemas.openxmlformats.org/officeDocument/2006/relationships" name="Other Comprehensive Income (Det" sheetId="198" state="visible" r:id="rId198"/>
    <sheet xmlns:r="http://schemas.openxmlformats.org/officeDocument/2006/relationships" name="Non-controlling interests (Deta" sheetId="199" state="visible" r:id="rId199"/>
    <sheet xmlns:r="http://schemas.openxmlformats.org/officeDocument/2006/relationships" name="Non-controlling interests (De_2" sheetId="200" state="visible" r:id="rId200"/>
    <sheet xmlns:r="http://schemas.openxmlformats.org/officeDocument/2006/relationships" name="Non-controlling interests (De_3" sheetId="201" state="visible" r:id="rId201"/>
    <sheet xmlns:r="http://schemas.openxmlformats.org/officeDocument/2006/relationships" name="Shareholders' equity (Details)" sheetId="202" state="visible" r:id="rId202"/>
    <sheet xmlns:r="http://schemas.openxmlformats.org/officeDocument/2006/relationships" name="Shareholders' equity (Details 1" sheetId="203" state="visible" r:id="rId203"/>
    <sheet xmlns:r="http://schemas.openxmlformats.org/officeDocument/2006/relationships" name="Shareholders' equity (Details 2" sheetId="204" state="visible" r:id="rId204"/>
    <sheet xmlns:r="http://schemas.openxmlformats.org/officeDocument/2006/relationships" name="Shareholders_ equity (Details N" sheetId="205" state="visible" r:id="rId205"/>
    <sheet xmlns:r="http://schemas.openxmlformats.org/officeDocument/2006/relationships" name="Earnings per share (Details)" sheetId="206" state="visible" r:id="rId206"/>
    <sheet xmlns:r="http://schemas.openxmlformats.org/officeDocument/2006/relationships" name="Earnings per share (Details 1)" sheetId="207" state="visible" r:id="rId207"/>
    <sheet xmlns:r="http://schemas.openxmlformats.org/officeDocument/2006/relationships" name="Fair value of financial asset_3" sheetId="208" state="visible" r:id="rId208"/>
    <sheet xmlns:r="http://schemas.openxmlformats.org/officeDocument/2006/relationships" name="Fair value of financial asset_4" sheetId="209" state="visible" r:id="rId209"/>
    <sheet xmlns:r="http://schemas.openxmlformats.org/officeDocument/2006/relationships" name="Fair value of financial asset_5" sheetId="210" state="visible" r:id="rId210"/>
    <sheet xmlns:r="http://schemas.openxmlformats.org/officeDocument/2006/relationships" name="Fair value of financial asset_6" sheetId="211" state="visible" r:id="rId211"/>
    <sheet xmlns:r="http://schemas.openxmlformats.org/officeDocument/2006/relationships" name="Operational Ratios (Details)" sheetId="212" state="visible" r:id="rId212"/>
    <sheet xmlns:r="http://schemas.openxmlformats.org/officeDocument/2006/relationships" name="Interest and similar income (De" sheetId="213" state="visible" r:id="rId213"/>
    <sheet xmlns:r="http://schemas.openxmlformats.org/officeDocument/2006/relationships" name="Interest expense and similar _3" sheetId="214" state="visible" r:id="rId214"/>
    <sheet xmlns:r="http://schemas.openxmlformats.org/officeDocument/2006/relationships" name="Income from equity instrument_2" sheetId="215" state="visible" r:id="rId215"/>
    <sheet xmlns:r="http://schemas.openxmlformats.org/officeDocument/2006/relationships" name="Fee and commission income (Deta" sheetId="216" state="visible" r:id="rId216"/>
    <sheet xmlns:r="http://schemas.openxmlformats.org/officeDocument/2006/relationships" name="Fee and commission expense (Det" sheetId="217" state="visible" r:id="rId217"/>
    <sheet xmlns:r="http://schemas.openxmlformats.org/officeDocument/2006/relationships" name="Gains or losses on financial _3" sheetId="218" state="visible" r:id="rId218"/>
    <sheet xmlns:r="http://schemas.openxmlformats.org/officeDocument/2006/relationships" name="Exchange differences (net) (Det" sheetId="219" state="visible" r:id="rId219"/>
    <sheet xmlns:r="http://schemas.openxmlformats.org/officeDocument/2006/relationships" name="Other operating income and ex_3" sheetId="220" state="visible" r:id="rId220"/>
    <sheet xmlns:r="http://schemas.openxmlformats.org/officeDocument/2006/relationships" name="Personnel expenses (Details)" sheetId="221" state="visible" r:id="rId221"/>
    <sheet xmlns:r="http://schemas.openxmlformats.org/officeDocument/2006/relationships" name="Personnel expenses (Details 1)" sheetId="222" state="visible" r:id="rId222"/>
    <sheet xmlns:r="http://schemas.openxmlformats.org/officeDocument/2006/relationships" name="Personnel expenses (Details 2)" sheetId="223" state="visible" r:id="rId223"/>
    <sheet xmlns:r="http://schemas.openxmlformats.org/officeDocument/2006/relationships" name="Personnel expenses (Details 3)" sheetId="224" state="visible" r:id="rId224"/>
    <sheet xmlns:r="http://schemas.openxmlformats.org/officeDocument/2006/relationships" name="Other general administrative _3" sheetId="225" state="visible" r:id="rId225"/>
    <sheet xmlns:r="http://schemas.openxmlformats.org/officeDocument/2006/relationships" name="Other general administrative _4" sheetId="226" state="visible" r:id="rId226"/>
    <sheet xmlns:r="http://schemas.openxmlformats.org/officeDocument/2006/relationships" name="Other general administrative _5" sheetId="227" state="visible" r:id="rId227"/>
    <sheet xmlns:r="http://schemas.openxmlformats.org/officeDocument/2006/relationships" name="Gains or losses on non financ_3" sheetId="228" state="visible" r:id="rId228"/>
    <sheet xmlns:r="http://schemas.openxmlformats.org/officeDocument/2006/relationships" name="Gains (losses) on disposal an_2" sheetId="229" state="visible" r:id="rId229"/>
    <sheet xmlns:r="http://schemas.openxmlformats.org/officeDocument/2006/relationships" name="Other disclosures (Details)" sheetId="230" state="visible" r:id="rId230"/>
    <sheet xmlns:r="http://schemas.openxmlformats.org/officeDocument/2006/relationships" name="Other disclosures (Details 1)" sheetId="231" state="visible" r:id="rId231"/>
    <sheet xmlns:r="http://schemas.openxmlformats.org/officeDocument/2006/relationships" name="Other disclosures (Details 2)" sheetId="232" state="visible" r:id="rId232"/>
    <sheet xmlns:r="http://schemas.openxmlformats.org/officeDocument/2006/relationships" name="Other disclosures (Details 3)" sheetId="233" state="visible" r:id="rId233"/>
    <sheet xmlns:r="http://schemas.openxmlformats.org/officeDocument/2006/relationships" name="Other disclosures (Details 4)" sheetId="234" state="visible" r:id="rId234"/>
    <sheet xmlns:r="http://schemas.openxmlformats.org/officeDocument/2006/relationships" name="Other disclosures (Details Narr" sheetId="235" state="visible" r:id="rId235"/>
    <sheet xmlns:r="http://schemas.openxmlformats.org/officeDocument/2006/relationships" name="Business segment reporting (Det" sheetId="236" state="visible" r:id="rId236"/>
    <sheet xmlns:r="http://schemas.openxmlformats.org/officeDocument/2006/relationships" name="Business segment reporting (D_2" sheetId="237" state="visible" r:id="rId237"/>
    <sheet xmlns:r="http://schemas.openxmlformats.org/officeDocument/2006/relationships" name="Related party transactions (Det" sheetId="238" state="visible" r:id="rId238"/>
    <sheet xmlns:r="http://schemas.openxmlformats.org/officeDocument/2006/relationships" name="Related party transactions (D_2" sheetId="239" state="visible" r:id="rId239"/>
    <sheet xmlns:r="http://schemas.openxmlformats.org/officeDocument/2006/relationships" name="Related party transactions (D_3" sheetId="240" state="visible" r:id="rId240"/>
    <sheet xmlns:r="http://schemas.openxmlformats.org/officeDocument/2006/relationships" name="Risk management (Details)" sheetId="241" state="visible" r:id="rId241"/>
    <sheet xmlns:r="http://schemas.openxmlformats.org/officeDocument/2006/relationships" name="Risk management (Details 1)" sheetId="242" state="visible" r:id="rId242"/>
    <sheet xmlns:r="http://schemas.openxmlformats.org/officeDocument/2006/relationships" name="Risk management (Details 2)" sheetId="243" state="visible" r:id="rId243"/>
    <sheet xmlns:r="http://schemas.openxmlformats.org/officeDocument/2006/relationships" name="Risk management (Details 3)" sheetId="244" state="visible" r:id="rId244"/>
    <sheet xmlns:r="http://schemas.openxmlformats.org/officeDocument/2006/relationships" name="Risk management (Details 4)" sheetId="245" state="visible" r:id="rId245"/>
    <sheet xmlns:r="http://schemas.openxmlformats.org/officeDocument/2006/relationships" name="Risk management (Details 5)" sheetId="246" state="visible" r:id="rId246"/>
    <sheet xmlns:r="http://schemas.openxmlformats.org/officeDocument/2006/relationships" name="Risk management (Details 6)" sheetId="247" state="visible" r:id="rId247"/>
    <sheet xmlns:r="http://schemas.openxmlformats.org/officeDocument/2006/relationships" name="Risk management (Details 7)" sheetId="248" state="visible" r:id="rId248"/>
    <sheet xmlns:r="http://schemas.openxmlformats.org/officeDocument/2006/relationships" name="Risk management (Details 8)" sheetId="249" state="visible" r:id="rId249"/>
    <sheet xmlns:r="http://schemas.openxmlformats.org/officeDocument/2006/relationships" name="Risk management (Details 9)" sheetId="250" state="visible" r:id="rId250"/>
    <sheet xmlns:r="http://schemas.openxmlformats.org/officeDocument/2006/relationships" name="Risk management (Details 10)" sheetId="251" state="visible" r:id="rId251"/>
    <sheet xmlns:r="http://schemas.openxmlformats.org/officeDocument/2006/relationships" name="Risk management (Details Narrat" sheetId="252" state="visible" r:id="rId252"/>
    <sheet xmlns:r="http://schemas.openxmlformats.org/officeDocument/2006/relationships" name="Subsequent Events (Details Narr" sheetId="253" state="visible" r:id="rId253"/>
    <sheet xmlns:r="http://schemas.openxmlformats.org/officeDocument/2006/relationships" name="The table below presents a conc" sheetId="254" state="visible" r:id="rId254"/>
    <sheet xmlns:r="http://schemas.openxmlformats.org/officeDocument/2006/relationships" name="The following Statements of val" sheetId="255" state="visible" r:id="rId255"/>
  </sheets>
  <definedNames/>
  <calcPr calcId="124519" fullCalcOnLoad="1"/>
</workbook>
</file>

<file path=xl/styles.xml><?xml version="1.0" encoding="utf-8"?>
<styleSheet xmlns="http://schemas.openxmlformats.org/spreadsheetml/2006/main">
  <numFmts count="5">
    <numFmt numFmtId="164" formatCode="#,##0.00%_);(#,##0.00%)"/>
    <numFmt numFmtId="165" formatCode="#,##0%_);(#,##0%)"/>
    <numFmt numFmtId="166" formatCode="#,##0.000_);(#,##0.000)"/>
    <numFmt numFmtId="167" formatCode="#,##0.0000_);(#,##0.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worksheet" Target="/xl/worksheets/sheet226.xml" Id="rId226"/><Relationship Type="http://schemas.openxmlformats.org/officeDocument/2006/relationships/worksheet" Target="/xl/worksheets/sheet227.xml" Id="rId227"/><Relationship Type="http://schemas.openxmlformats.org/officeDocument/2006/relationships/worksheet" Target="/xl/worksheets/sheet228.xml" Id="rId228"/><Relationship Type="http://schemas.openxmlformats.org/officeDocument/2006/relationships/worksheet" Target="/xl/worksheets/sheet229.xml" Id="rId229"/><Relationship Type="http://schemas.openxmlformats.org/officeDocument/2006/relationships/worksheet" Target="/xl/worksheets/sheet230.xml" Id="rId230"/><Relationship Type="http://schemas.openxmlformats.org/officeDocument/2006/relationships/worksheet" Target="/xl/worksheets/sheet231.xml" Id="rId231"/><Relationship Type="http://schemas.openxmlformats.org/officeDocument/2006/relationships/worksheet" Target="/xl/worksheets/sheet232.xml" Id="rId232"/><Relationship Type="http://schemas.openxmlformats.org/officeDocument/2006/relationships/worksheet" Target="/xl/worksheets/sheet233.xml" Id="rId233"/><Relationship Type="http://schemas.openxmlformats.org/officeDocument/2006/relationships/worksheet" Target="/xl/worksheets/sheet234.xml" Id="rId234"/><Relationship Type="http://schemas.openxmlformats.org/officeDocument/2006/relationships/worksheet" Target="/xl/worksheets/sheet235.xml" Id="rId235"/><Relationship Type="http://schemas.openxmlformats.org/officeDocument/2006/relationships/worksheet" Target="/xl/worksheets/sheet236.xml" Id="rId236"/><Relationship Type="http://schemas.openxmlformats.org/officeDocument/2006/relationships/worksheet" Target="/xl/worksheets/sheet237.xml" Id="rId237"/><Relationship Type="http://schemas.openxmlformats.org/officeDocument/2006/relationships/worksheet" Target="/xl/worksheets/sheet238.xml" Id="rId238"/><Relationship Type="http://schemas.openxmlformats.org/officeDocument/2006/relationships/worksheet" Target="/xl/worksheets/sheet239.xml" Id="rId239"/><Relationship Type="http://schemas.openxmlformats.org/officeDocument/2006/relationships/worksheet" Target="/xl/worksheets/sheet240.xml" Id="rId240"/><Relationship Type="http://schemas.openxmlformats.org/officeDocument/2006/relationships/worksheet" Target="/xl/worksheets/sheet241.xml" Id="rId241"/><Relationship Type="http://schemas.openxmlformats.org/officeDocument/2006/relationships/worksheet" Target="/xl/worksheets/sheet242.xml" Id="rId242"/><Relationship Type="http://schemas.openxmlformats.org/officeDocument/2006/relationships/worksheet" Target="/xl/worksheets/sheet243.xml" Id="rId243"/><Relationship Type="http://schemas.openxmlformats.org/officeDocument/2006/relationships/worksheet" Target="/xl/worksheets/sheet244.xml" Id="rId244"/><Relationship Type="http://schemas.openxmlformats.org/officeDocument/2006/relationships/worksheet" Target="/xl/worksheets/sheet245.xml" Id="rId245"/><Relationship Type="http://schemas.openxmlformats.org/officeDocument/2006/relationships/worksheet" Target="/xl/worksheets/sheet246.xml" Id="rId246"/><Relationship Type="http://schemas.openxmlformats.org/officeDocument/2006/relationships/worksheet" Target="/xl/worksheets/sheet247.xml" Id="rId247"/><Relationship Type="http://schemas.openxmlformats.org/officeDocument/2006/relationships/worksheet" Target="/xl/worksheets/sheet248.xml" Id="rId248"/><Relationship Type="http://schemas.openxmlformats.org/officeDocument/2006/relationships/worksheet" Target="/xl/worksheets/sheet249.xml" Id="rId249"/><Relationship Type="http://schemas.openxmlformats.org/officeDocument/2006/relationships/worksheet" Target="/xl/worksheets/sheet250.xml" Id="rId250"/><Relationship Type="http://schemas.openxmlformats.org/officeDocument/2006/relationships/worksheet" Target="/xl/worksheets/sheet251.xml" Id="rId251"/><Relationship Type="http://schemas.openxmlformats.org/officeDocument/2006/relationships/worksheet" Target="/xl/worksheets/sheet252.xml" Id="rId252"/><Relationship Type="http://schemas.openxmlformats.org/officeDocument/2006/relationships/worksheet" Target="/xl/worksheets/sheet253.xml" Id="rId253"/><Relationship Type="http://schemas.openxmlformats.org/officeDocument/2006/relationships/worksheet" Target="/xl/worksheets/sheet254.xml" Id="rId254"/><Relationship Type="http://schemas.openxmlformats.org/officeDocument/2006/relationships/worksheet" Target="/xl/worksheets/sheet255.xml" Id="rId255"/><Relationship Type="http://schemas.openxmlformats.org/officeDocument/2006/relationships/styles" Target="styles.xml" Id="rId256"/><Relationship Type="http://schemas.openxmlformats.org/officeDocument/2006/relationships/theme" Target="theme/theme1.xml" Id="rId2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44" customWidth="1" min="1" max="1"/>
    <col width="66" customWidth="1" min="2" max="2"/>
  </cols>
  <sheetData>
    <row r="1">
      <c r="A1" s="1" t="inlineStr">
        <is>
          <t>Cover</t>
        </is>
      </c>
      <c r="B1" s="2" t="inlineStr">
        <is>
          <t>12 Months Ended</t>
        </is>
      </c>
    </row>
    <row r="2">
      <c r="B2" s="2" t="inlineStr">
        <is>
          <t>Dec. 31, 2022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2</t>
        </is>
      </c>
    </row>
    <row r="11">
      <c r="A11" s="4" t="inlineStr">
        <is>
          <t>Document Fiscal Period Focus</t>
        </is>
      </c>
      <c r="B11" s="4" t="inlineStr">
        <is>
          <t>FY</t>
        </is>
      </c>
    </row>
    <row r="12">
      <c r="A12" s="4" t="inlineStr">
        <is>
          <t>Document Fiscal Year Focus</t>
        </is>
      </c>
      <c r="B12" s="4" t="inlineStr">
        <is>
          <t>2022</t>
        </is>
      </c>
    </row>
    <row r="13">
      <c r="A13" s="4" t="inlineStr">
        <is>
          <t>Current Fiscal Year End Date</t>
        </is>
      </c>
      <c r="B13" s="4" t="inlineStr">
        <is>
          <t>--12-31</t>
        </is>
      </c>
    </row>
    <row r="14">
      <c r="A14" s="4" t="inlineStr">
        <is>
          <t>Entity File Number</t>
        </is>
      </c>
      <c r="B14" s="4" t="inlineStr">
        <is>
          <t>001-34476</t>
        </is>
      </c>
    </row>
    <row r="15">
      <c r="A15" s="4" t="inlineStr">
        <is>
          <t>Entity Registrant Name</t>
        </is>
      </c>
      <c r="B15" s="4" t="inlineStr">
        <is>
          <t>BANCO SANTANDER (BRASIL)
S.A.</t>
        </is>
      </c>
    </row>
    <row r="16">
      <c r="A16" s="4" t="inlineStr">
        <is>
          <t>Entity Central Index Key</t>
        </is>
      </c>
      <c r="B16" s="4" t="inlineStr">
        <is>
          <t>0001471055</t>
        </is>
      </c>
    </row>
    <row r="17">
      <c r="A17" s="4" t="inlineStr">
        <is>
          <t>Entity Incorporation, State or Country Code</t>
        </is>
      </c>
      <c r="B17" s="4" t="inlineStr">
        <is>
          <t>D5</t>
        </is>
      </c>
    </row>
    <row r="18">
      <c r="A18" s="4" t="inlineStr">
        <is>
          <t>Entity Address, Address Line One</t>
        </is>
      </c>
      <c r="B18" s="4" t="inlineStr">
        <is>
          <t>Avenida Presidente Juscelino
Kubitschek, 2041, Suite 281, Block A</t>
        </is>
      </c>
    </row>
    <row r="19">
      <c r="A19" s="4" t="inlineStr">
        <is>
          <t>Entity Address, City or Town</t>
        </is>
      </c>
      <c r="B19" s="4" t="inlineStr">
        <is>
          <t>São Paulo</t>
        </is>
      </c>
    </row>
    <row r="20">
      <c r="A20" s="4" t="inlineStr">
        <is>
          <t>Entity Address, Country</t>
        </is>
      </c>
      <c r="B20" s="4" t="inlineStr">
        <is>
          <t>BR</t>
        </is>
      </c>
    </row>
    <row r="21">
      <c r="A21" s="4" t="inlineStr">
        <is>
          <t>Entity Address, Postal Zip Code</t>
        </is>
      </c>
      <c r="B21" s="4" t="inlineStr">
        <is>
          <t>04543-011</t>
        </is>
      </c>
    </row>
    <row r="22">
      <c r="A22" s="4" t="inlineStr">
        <is>
          <t>Title of 12(b) Security</t>
        </is>
      </c>
      <c r="B22" s="4" t="inlineStr">
        <is>
          <t>American Depositary Shares</t>
        </is>
      </c>
    </row>
    <row r="23">
      <c r="A23" s="4" t="inlineStr">
        <is>
          <t>Trading Symbol</t>
        </is>
      </c>
      <c r="B23" s="4" t="inlineStr">
        <is>
          <t>BSBR</t>
        </is>
      </c>
    </row>
    <row r="24">
      <c r="A24" s="4" t="inlineStr">
        <is>
          <t>Security Exchange Name</t>
        </is>
      </c>
      <c r="B24" s="4" t="inlineStr">
        <is>
          <t>NYSE</t>
        </is>
      </c>
    </row>
    <row r="25">
      <c r="A25" s="4" t="inlineStr">
        <is>
          <t>Entity Well-known Seasoned Issuer</t>
        </is>
      </c>
      <c r="B25" s="4" t="inlineStr">
        <is>
          <t>Yes</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Large Accelerated Filer</t>
        </is>
      </c>
    </row>
    <row r="30">
      <c r="A30" s="4" t="inlineStr">
        <is>
          <t>Entity Emerging Growth Company</t>
        </is>
      </c>
      <c r="B30" s="4" t="inlineStr">
        <is>
          <t>false</t>
        </is>
      </c>
    </row>
    <row r="31">
      <c r="A31" s="4" t="inlineStr">
        <is>
          <t>Document Accounting Standard</t>
        </is>
      </c>
      <c r="B31" s="4" t="inlineStr">
        <is>
          <t>International Financial Reporting Standards</t>
        </is>
      </c>
    </row>
    <row r="32">
      <c r="A32" s="4" t="inlineStr">
        <is>
          <t>Entity Shell Company</t>
        </is>
      </c>
      <c r="B32" s="4" t="inlineStr">
        <is>
          <t>false</t>
        </is>
      </c>
    </row>
    <row r="33">
      <c r="A33" s="4" t="inlineStr">
        <is>
          <t>ICFR Auditor Attestation Flag</t>
        </is>
      </c>
      <c r="B33" s="4" t="inlineStr">
        <is>
          <t>true</t>
        </is>
      </c>
    </row>
    <row r="34">
      <c r="A34" s="4" t="inlineStr">
        <is>
          <t>Auditor Firm ID</t>
        </is>
      </c>
      <c r="B34" s="4" t="inlineStr">
        <is>
          <t>1351</t>
        </is>
      </c>
    </row>
    <row r="35">
      <c r="A35" s="4" t="inlineStr">
        <is>
          <t>Auditor Location</t>
        </is>
      </c>
      <c r="B35" s="4" t="inlineStr">
        <is>
          <t>São Paulo</t>
        </is>
      </c>
    </row>
    <row r="36">
      <c r="A36" s="4" t="inlineStr">
        <is>
          <t>Auditor Name</t>
        </is>
      </c>
      <c r="B36" s="4" t="inlineStr">
        <is>
          <t>PricewaterhouseCoopers</t>
        </is>
      </c>
    </row>
    <row r="37">
      <c r="A37" s="4" t="inlineStr">
        <is>
          <t>Ordinary shares [member]</t>
        </is>
      </c>
      <c r="B37" s="4" t="inlineStr">
        <is>
          <t xml:space="preserve"> </t>
        </is>
      </c>
    </row>
    <row r="38">
      <c r="A38" s="3" t="inlineStr">
        <is>
          <t>Entity Addresses [Line Items]</t>
        </is>
      </c>
      <c r="B38" s="4" t="inlineStr">
        <is>
          <t xml:space="preserve"> </t>
        </is>
      </c>
    </row>
    <row r="39">
      <c r="A39" s="4" t="inlineStr">
        <is>
          <t>Entity Common Stock, Shares Outstanding</t>
        </is>
      </c>
      <c r="B39" s="5" t="n">
        <v>3787533424</v>
      </c>
    </row>
    <row r="40">
      <c r="A40" s="4" t="inlineStr">
        <is>
          <t>Preference shares [member]</t>
        </is>
      </c>
      <c r="B40" s="4" t="inlineStr">
        <is>
          <t xml:space="preserve"> </t>
        </is>
      </c>
    </row>
    <row r="41">
      <c r="A41" s="3" t="inlineStr">
        <is>
          <t>Entity Addresses [Line Items]</t>
        </is>
      </c>
      <c r="B41" s="4" t="inlineStr">
        <is>
          <t xml:space="preserve"> </t>
        </is>
      </c>
    </row>
    <row r="42">
      <c r="A42" s="4" t="inlineStr">
        <is>
          <t>Entity Common Stock, Shares Outstanding</t>
        </is>
      </c>
      <c r="B42" s="5" t="n">
        <v>3648674413</v>
      </c>
    </row>
    <row r="43">
      <c r="A43" s="4" t="inlineStr">
        <is>
          <t>Business Contact [Member]</t>
        </is>
      </c>
      <c r="B43" s="4" t="inlineStr">
        <is>
          <t xml:space="preserve"> </t>
        </is>
      </c>
    </row>
    <row r="44">
      <c r="A44" s="3" t="inlineStr">
        <is>
          <t>Entity Addresses [Line Items]</t>
        </is>
      </c>
      <c r="B44" s="4" t="inlineStr">
        <is>
          <t xml:space="preserve"> </t>
        </is>
      </c>
    </row>
    <row r="45">
      <c r="A45" s="4" t="inlineStr">
        <is>
          <t>Entity Address, Address Line One</t>
        </is>
      </c>
      <c r="B45" s="4" t="inlineStr">
        <is>
          <t>45 E. 53rd Street</t>
        </is>
      </c>
    </row>
    <row r="46">
      <c r="A46" s="4" t="inlineStr">
        <is>
          <t>Entity Address, City or Town</t>
        </is>
      </c>
      <c r="B46" s="4" t="inlineStr">
        <is>
          <t>New York</t>
        </is>
      </c>
    </row>
    <row r="47">
      <c r="A47" s="4" t="inlineStr">
        <is>
          <t>Entity Address, Postal Zip Code</t>
        </is>
      </c>
      <c r="B47" s="4" t="inlineStr">
        <is>
          <t>10022</t>
        </is>
      </c>
    </row>
    <row r="48">
      <c r="A48" s="4" t="inlineStr">
        <is>
          <t>City Area Code</t>
        </is>
      </c>
      <c r="B48" s="4" t="inlineStr">
        <is>
          <t>212</t>
        </is>
      </c>
    </row>
    <row r="49">
      <c r="A49" s="4" t="inlineStr">
        <is>
          <t>Local Phone Number</t>
        </is>
      </c>
      <c r="B49" s="4" t="inlineStr">
        <is>
          <t>350-3604</t>
        </is>
      </c>
    </row>
    <row r="50">
      <c r="A50" s="4" t="inlineStr">
        <is>
          <t>Contact Personnel Name</t>
        </is>
      </c>
      <c r="B50" s="4" t="inlineStr">
        <is>
          <t>Mercedes Pachec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and balances with the Brazilian Central Bank</t>
        </is>
      </c>
      <c r="B1" s="2" t="inlineStr">
        <is>
          <t>12 Months Ended</t>
        </is>
      </c>
    </row>
    <row r="2">
      <c r="B2" s="2" t="inlineStr">
        <is>
          <t>Dec. 31, 2022</t>
        </is>
      </c>
    </row>
    <row r="3">
      <c r="A3" s="3" t="inlineStr">
        <is>
          <t>Cash And Balances With Brazilian Central Bank</t>
        </is>
      </c>
      <c r="B3" s="4" t="inlineStr">
        <is>
          <t xml:space="preserve"> </t>
        </is>
      </c>
    </row>
    <row r="4">
      <c r="A4" s="4" t="inlineStr">
        <is>
          <t>Cash and balances with the Brazilian Central Bank</t>
        </is>
      </c>
      <c r="B4" s="4" t="inlineStr">
        <is>
          <t xml:space="preserve">Cash and balances with the Brazilian Central
Bank
Schedule of cash and balances with the Brazilian Central
Bank
Thousand of reais 2022 2021 2020
Cash 4,001,885 4,026,282 4,266,197
Cash and Foreign currency application abroad 18,001,554 12,630,919 15,882,528
Compromised operations 27,344,519 15,055,356 7,306,408
Interbank Deposit Applications (CDI) 217,376 956,192 991,675
Total 49,565,334 32,668,749 28,446,808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Risk management (Tables)</t>
        </is>
      </c>
      <c r="B1" s="2" t="inlineStr">
        <is>
          <t>12 Months Ended</t>
        </is>
      </c>
    </row>
    <row r="2">
      <c r="B2" s="2" t="inlineStr">
        <is>
          <t>Dec. 31, 2022</t>
        </is>
      </c>
    </row>
    <row r="3">
      <c r="A3" s="3" t="inlineStr">
        <is>
          <t>Risk Management</t>
        </is>
      </c>
      <c r="B3" s="4" t="inlineStr">
        <is>
          <t xml:space="preserve"> </t>
        </is>
      </c>
    </row>
    <row r="4">
      <c r="A4" s="4" t="inlineStr">
        <is>
          <t>Schedule of portfolio by internal risk rating levels and its probability of default</t>
        </is>
      </c>
      <c r="B4" s="4" t="inlineStr">
        <is>
          <t xml:space="preserve">Schedule of portfolio by internal risk rating levels and its probability
of default
Thousand of reais 2022 2021 2020
By maturity
Less than 1 Year 269,784,211 270,050,934 219,062,744
Between 1 and 5 years 177,488,141 160,932,317 147,013,817
More than 5 years 77,382,938 62,371,451 51,745,465
Loans and advances to customers, gross 524,655,290 493,354,702 417,822,026
By internal classification of risk
Low 392,397,296 374,505,212 347,315,357
Medium-low 77,992,749 79,216,725 24,277,404
Medium 18,647,136 14,589,977 26,231,871
Medium-High 13,573,901 9,413,110 3,896,457
High 22,044,208 15,629,678 16,100,937
Loans and advances to customers, gross 524,655,290 493,354,702 417,822,026 </t>
        </is>
      </c>
    </row>
    <row r="5">
      <c r="A5" s="4" t="inlineStr">
        <is>
          <t>Schedule of expected credit losses, measured using sufficient and available historical data</t>
        </is>
      </c>
      <c r="B5" s="4" t="inlineStr">
        <is>
          <t>Schedule of expected credit losses, measured using sufficient and available
historical data
2022
Probability of default Default loss
Exposure
Commercial and industrial 223,321,961 6% 41%
Real Estate Credit - construction 58,242,768 5% 5%
Individual loans 240,227,475 12% 49%
Leasing 2,863,086 1% 26%
2021
Probability of default Default loss
Exposure
Commercial and industrial 247,674,251 6% 50%
Real Estate Credit - construction 54,738,607 2% 8%
Individual loans 188,408,840 10% 61%
Leasing 2,533,004 2% 31%
2020
Probability of default Default loss
Exposure
Commercial and industrial 191,281,653 5% 41%
Real Estate Credit - construction 45,791,869 3% 7%
Individual loans 178,652,145 9% 52%
Leasing 2,096,359 1% 31%</t>
        </is>
      </c>
    </row>
    <row r="6">
      <c r="A6" s="4" t="inlineStr">
        <is>
          <t>Schedule of evolution of the main credit indicators</t>
        </is>
      </c>
      <c r="B6" s="4" t="inlineStr">
        <is>
          <t xml:space="preserve">Schedule of evolution of the main credit indicators
2022 2021 2020
Credit risk exposure - customers (Thousand of Reais) 582,034,247 546,775,057 466,104,042
Loans and advances to customers, gross (note 9) 524,655,290 493,354,702 417,822,026
Contingent Liabilities - Guarantees and other sureties (note 43.a) 57,378,957 47,517,931 53,420,355
Non-performing loans ratio (%) - unaudited 7.50% 5.46% 5.55%
Impairment coverage ratio (%) - unaudited 89.80% 110.40% 110.64%
Specific credit loss provisions, net of RAWO (*) (Thousand of Reais) - unaudited 35,211,623 29,723,376 25,640,488
Cost of credit (% of risk) - unaudited 4.79% 3.73% 4.35%
Data prepared on the basis of management criteria and the accounting criteria of the controller unit.
(*) RAWO = Recoveries of Assets Derecognized. </t>
        </is>
      </c>
    </row>
    <row r="7">
      <c r="A7" s="4" t="inlineStr">
        <is>
          <t>Schedule of position of accounts subject to currency risk</t>
        </is>
      </c>
      <c r="B7" s="4" t="inlineStr">
        <is>
          <t xml:space="preserve">Schedule of aggregates by product the cash flows of the operations of our
perimeter of companies
2022
Position of accounts subject to interest rate risk In millions of Reais
0 to 30 days 31 to 180 days 181 to 365 days 1 to 5 years Above 5 years Total
Remunerated Assets:
Financial assets measured at fair value in income - - - - 3,957 3,957
Debt instruments - - - - 3,957 3,957
Financial assets measured at fair value in profit or loss for trading 5,032 5,565 3,054 26,272 25,998 65,921
Debt instruments 311 3,909 2,159 16,270 22,222 44,871
Equity instruments 19 2 3 25 - 49
Derivatives 4,702 1,654 892 9,977 3,776 21,001
Financial assets measured at fair value in other comprehensive income 37,965 4,045 1,579 39,131 22,466 105,186
Debt instruments 37,965 4,045 1,579 39,131 22,466 105,186
Financial Assets Measured at Amortized Cost 137,112 145,444 91,631 201,562 113,717 689,466
Loans and Other Amounts with Credit Institutions 77,825 900 1,878 1,989 - 82,592
Loans and advances to customers 56,937 138,981 82,676 171,664 96,884 547,142
Debt Instruments 2,350 5,563 7,077 27,909 16,833 59,732
Total 180,109 155,054 96,264 266,965 166,138 864,530
Remunerated Liabilities:
Financial Liabilities Measured at Fair Value in income Held for Trading 21,891 1,444 1,552 8,425 3,417 36,729
Derivatives 4,892 1,444 1,552 8,425 3,417 19,730
Short Positions 16,999 - - - - 16,999
Financial liabilities at amortized cost 280,644 115,169 116,122 183,013 31,518 726,466
Deposits from the Central Bank of Brazil and deposits from credit institutions 22,451 40,711 18,007 8,710 7,903 97,782
Customer deposits 252,621 48,217 75,869 125,473 26 502,206
Bonds and securities 5,572 26,241 22,246 48,830 4,174 107,063
Debt Instruments Eligible to Capital - - - - 19,415 19,415
Total 302,535 116,613 117,674 191,438 34,935 763,195
2021
Position of accounts subject to interest rate risk In millions of Reais
0 to 30 days 31 to 180 days 181 to 365 days 1 to 5 years Above 5 years Total
Remunerated Assets:
Financial assets measured at fair value in income - - - - 3,122 3,122
Debt instruments - - - - 3,122 3,122
Financial assets measured at fair value in profit or loss for trading 5,573 4,205 5,128 17,846 12,447 45,199
Debt instruments 355 858 2,358 10,267 9,963 23,801
Equity instruments 21 1 8 11 3 44
Derivatives 5,197 3,346 2,762 7,568 2,481 21,354
Financial assets not intended for trading Mandatory measured at the fair value of the result 54,053 1,012 4,779 59,267 32,808 151,919
Debt instruments 54,053 1,012 4,779 59,267 32,808 151,919
Financial Assets Measured at Amortized Cost 135,081 131,966 96,793 178,655 102,292 644,787
Loans and Other Amounts with Credit Institutions 73,293 1,479 2,255 2,616 - 79,643
Loans and advances to customers 60,735 128,631 71,041 158,933 94,368 513,708
Debt Instruments 1,053 1,856 23,497 17,106 7,924 51,436
Total 194,707 137,183 106,700 255,768 150,669 845,027
Remunerated Liabilities:
Financial Liabilities Measured at Fair Value in income Held for Trading 18,955 2,564 2,191 11,196 2,703 37,609
Derivatives 6,174 2,564 2,191 11,196 2,703 24,828
Short Positions 12,781 - - - - 12,781
Financial liabilities at amortized cost 309,659 116,052 108,718 180,572 31,897 746,898
Deposits from the Central Bank of Brazil and deposits from credit institutions 43,414 48,359 27,340 11,415 4,035 134,563
Customer deposits 260,711 50,470 70,403 110,290 24 491,898
Bonds and securities 5,534 17,223 10,975 58,867 8,334 100,933
Debt Instruments Eligible to Capital - - - - 19,504 19,504
Total 328,614 118,616 110,909 191,768 34,600 784,507
2020
Position of accounts subject to interest rate risk In millions of Reais
0 to 30 days 31 to 180 days 181 to 365 days 1 to 5 years Above 5 years Total
Interest-earning assets:
Financial Assets Held For Trading - 153 50 250 1,747 2,200
Debt instruments - 153 50 250 1,747 2,200
Other Financial Assets At Fair Value Through Profit Or Loss 15,636 18,487 4,867 57,091 17,707 113,788
Debt instruments 3,480 11,789 3,150 47,287 14,078 79,784
Equity instruments 1,164 - - - - 1,164
Derivatives 10,992 6,698 1,717 9,804 3,629 32,840
Financial assets not intended for trading Mandatory measured at the fair value of the result 439 - - - - 439
Debt instruments 439 - - - - 439
Financial Assets Measured At Fair Value Through Other Comprehensive Income 3,455 3,625 12,177 63,651 22,430 105,338
Debt instruments 3,383 3,625 12,177 63,651 22,430 105,266
Equity Instruments 72 - - - - 72
Financial Assets Measured at Amortized Cost 50,776 130,067 55,339 152,437 63,844 452,463
Loans and advances - Credit institutions 25,201 39,879 2,765 3,799 - 71,644
Loans and advances - Customers 25,490 88,071 50,829 134,805 61,795 360,990
Debt instruments 85 2,117 1,745 13,833 2,049 19,829
Total 70,306 152,332 72,433 273,429 105,728 674,228
Interest-bearing liabilities:
Financial Liabilities Measured at Fair Value in 55,313 7,878 2,088 12,629 3,515 81,423
Derivatives 10,160 7,878 2,088 12,629 3,515 36,270
Short positions 45,153 - - - - 45,153
Financial liabilities at amortized cost 174,848 100,497 91,433 131,590 16,667 515,035
Deposits from the Central Bank of Brazil and 4,007 32,846 22,603 7,891 3,031 70,378
Customer deposits 163,297 44,035 61,293 98,867 203 367,695
Bonds and securities 7,544 23,616 7,537 24,832 313 63,842
Debt Instruments Eligible to Compose Capital - - - - 13,120 13,120
Total 230,161 108,375 93,521 144,219 20,182 596,458
Schedule of position of accounts subject to currency risk
Currency Risk
2022
Position of accounts subject to currency risk In millions of Reais
Asset: Dollar Euro Others Total
Cash/Applications/Debt Instruments 180,331 3,156 3,922 187,409
Loans and advances to customers 4,515 3,818 463 8,796
Derivatives 261,584 10,126 7,702 279,412
Others 3,208 - - 3,208
Total 449,638 17,100 12,087 478,825
Liabilities: Dólar Euro Others Total
Funding in foreign currency 116,957 1,676 1,668 120,301
Derivatives 202,299 14,361 9,571 226,231
Others 132,513 996 815 134,324
Total 451,769 17,033 12,054 480,856
2021
Position of accounts subject to currency risk In millions of Reais
Asset: Dollar Euro Others Total
Cash/Applications/Debt Instruments 114,021 1,337 5,163 120,521
Loans and advances to customers 5,529 2,218 608 8,355
Investments in Foreign Subsidiaries and Dependence - - - -
Derivatives 289,245 14,190 8,011 311,446
Others 1,251 - - 1,251
Total 410,046 17,745 13,782 441,573
Liabilities: Dólar Euro Others Total
Funding in foreign currency 80,991 2,194 2,130 85,315
Derivatives 225,554 14,279 8,631 248,464
Others 105,570 1,220 2,912 109,702
Total 412,115 17,693 13,673 443,480
2020
Position of accounts subject to currency risk In millions of Reais
Asset: Dollar Euro Others Total
Cash/Applications/Debt Instruments 42,860 1,870 569 45,299
Loans and advances to customers 5,803 3,187 1,140 10,130
Investments in Foreign Subsidiaries and Dependence 57,914 215 - 58,129
Derivatives 125,495 10,451 2,795 138,741
Others 25,866 - - 25,866
Total 257,938 15,723 4,504 278,165
Liabilities: Dólar Euro Outros Total
Funding in foreign currency 61,173 384 - 61,557
Derivatives 147,911 14,449 2,854 165,214
Others 39,972 219 437 40,628
Total 249,056 15,052 3,291 267,400 </t>
        </is>
      </c>
    </row>
    <row r="8">
      <c r="A8" s="4" t="inlineStr">
        <is>
          <t>Schedule of position of accounts subject to currency risk</t>
        </is>
      </c>
      <c r="B8" s="4" t="inlineStr">
        <is>
          <t xml:space="preserve">Schedule of position of accounts subject to currency risk
Currency Risk
2022
Position of accounts subject to currency risk In millions of Reais
Asset: Dollar Euro Others Total
Cash/Applications/Debt Instruments 180,331 3,156 3,922 187,409
Loans and advances to customers 4,515 3,818 463 8,796
Derivatives 261,584 10,126 7,702 279,412
Others 3,208 - - 3,208
Total 449,638 17,100 12,087 478,825
Liabilities: Dólar Euro Others Total
Funding in foreign currency 116,957 1,676 1,668 120,301
Derivatives 202,299 14,361 9,571 226,231
Others 132,513 996 815 134,324
Total 451,769 17,033 12,054 480,856
2021
Position of accounts subject to currency risk In millions of Reais
Asset: Dollar Euro Others Total
Cash/Applications/Debt Instruments 114,021 1,337 5,163 120,521
Loans and advances to customers 5,529 2,218 608 8,355
Investments in Foreign Subsidiaries and Dependence - - - -
Derivatives 289,245 14,190 8,011 311,446
Others 1,251 - - 1,251
Total 410,046 17,745 13,782 441,573
Liabilities: Dólar Euro Others Total
Funding in foreign currency 80,991 2,194 2,130 85,315
Derivatives 225,554 14,279 8,631 248,464
Others 105,570 1,220 2,912 109,702
Total 412,115 17,693 13,673 443,480
2020
Position of accounts subject to currency risk In millions of Reais
Asset: Dollar Euro Others Total
Cash/Applications/Debt Instruments 42,860 1,870 569 45,299
Loans and advances to customers 5,803 3,187 1,140 10,130
Investments in Foreign Subsidiaries and Dependence 57,914 215 - 58,129
Derivatives 125,495 10,451 2,795 138,741
Others 25,866 - - 25,866
Total 257,938 15,723 4,504 278,165
Liabilities: Dólar Euro Outros Total
Funding in foreign currency 61,173 384 - 61,557
Derivatives 147,911 14,449 2,854 165,214
Others 39,972 219 437 40,628
Total 249,056 15,052 3,291 267,400 </t>
        </is>
      </c>
    </row>
    <row r="9">
      <c r="A9" s="4" t="inlineStr">
        <is>
          <t>Schedule of highlighting the increasing of time deposit funding and the keeping of financial letters</t>
        </is>
      </c>
      <c r="B9" s="4" t="inlineStr">
        <is>
          <t>Schedule
of highlighting the increasing of time deposit funding
and the keeping of financial letters
In millions of Reais
Customers Funding 2022 2021
0
to 30 days Total % 0 to 30 days Total %
Demand deposits 31,351 31,351 100% 39,574 39,574 100%
Savings accounts 60,204 60,204 100% 65,220 65,220 100%
Time deposits 95,523 338,007 28% 92,496 308,950 30%
Interbank deposit 1,043 4,010 26% 763 4,001 19%
Funds from acceptances and issuance of securities 6,139 122,916 5% 5,621 88,089 6%
Borrowings and Onlendings 7,081 76,749 9% - 90,709 0%
Subordinated Debts / Debt Instruments Eligible to Compose Capital - 19,538 0% - 19,641 0%
Total 201,341 652,775 31% 203,674 616,184 33%
In millions of Reais
Customers Funding 2020
0 to 30 days Total %
Demand deposits 35,550 35,550 100%
Savings accounts 62,210 62,210 100%
Time deposits 77,298 279,778 28%
Interbank deposit 818 5,145 16%
Funds from acceptances and issuance of securities 7,544 70,628 11%
Borrowings and Onlendings 3,189 67,760 5%
Subordinated Debts / Debt Instruments Eligible to Compose Capital - 13,120 0%
Total 186,609 534,191 35%</t>
        </is>
      </c>
    </row>
    <row r="10">
      <c r="A10" s="4" t="inlineStr">
        <is>
          <t>Schedule of assets and liabilities in accordance with the remaining contractual maturities, considering the undiscounted flows</t>
        </is>
      </c>
      <c r="B10" s="4" t="inlineStr">
        <is>
          <t xml:space="preserve">Schedule of assets and liabilities in accordance with the remaining contractual
maturities, considering the undiscounted flows
2022
In millions of Reais
Future Cash Flows Except for Derivatives 0 to 30 days 31 to 180 days 181 to 365 days 1 to 5 years Above 5 years Total
Remunerated Assets:
Financial assets measured at fair value in income - - - - 3,957 3,957
Debt instruments - - - - 3,957 3,957
Financial assets measured at fair value in profit or loss for trading 5,032 5,526 2,978 23,846 13,617 50,999
Debt instruments 311 3,870 2,083 13,844 9,841 29,949
Equity Instruments 19 2 3 25 - 49
Derivatives 4,702 1,654 892 9,977 3,776 21,001
Financial assets measured at fair value in other comprehensive income 37,925 4,040 1,550 33,176 9,116 85,807
Debt instruments 37,925 4,040 1,550 33,176 9,116 85,807
Financial assets measured at amortized cost 113,466 103,419 70,435 185,653 86,193 559,166
Loans and Other Amounts with Credit 77,739 888 1,777 1,815 - 82,219
Loans and advances to customers 33,386 97,202 62,102 158,805 80,378 431,873
Debt instruments 2,341 5,329 6,556 25,033 5,815 45,074
Total 156,423 112,985 74,963 242,675 112,883 699,929
Remunerated Liabilities:
Financial Liabilities Measured at Fair Value in 21,891 1,444 1,552 8,425 3,417 36,729
Derivatives 4,892 1,444 1,552 8,425 3,417 19,730
Short positions 16,999 - - - - 16,999
Financial liabilities at amortized cost 280,644 115,169 116,122 183,013 31,518 726,466
Deposits from the Central Bank of Brazil and 22,451 40,711 18,007 8,710 7,903 97,782
Customer deposits 252,621 48,217 75,869 125,473 26 502,206
Bonds and securities 5,572 26,241 22,246 48,830 4,174 107,063
Debt Instruments Eligible to Capital - - - - 19,415 19,415
Total 302,535 116,613 117,674 191,438 34,935 763,195
2021
Non-Discounted Future Flows Except Derivatives In millions of Reais
0 to 30 days 31 to 180 days 181 to 365 days 1 to 5 years Above 5 years Total
Interest-earning assets:
Financial assets measured at fair value in income - - - - 3,122 3,122
Debt instruments - - - - 3,122 3,122
Financial assets measured at fair value in profit or loss for trading 5,573 4,197 5,031 16,365 8,023 39,189
Debt instruments 355 850 2,261 8,786 5,539 17,791
Equity Instruments 21 1 8 11 3 44
Derivatives 5,197 3,346 2,762 7,568 2,481 21,353
Financial assets measured at fair value in other comprehensive income 54,012 1,007 4,690 50,092 15,833 125,635
Debt instruments 54,012 1,007 4,690 50,092 15,833 125,634
Equity Instruments - - - - - -
Financial assets measured at amortized cost 109,330 98,848 78,187 172,736 78,053 537,155
Loans and Other Amounts with Credit 73,290 1,464 2,041 2,313 - 79,108
Loans and advances to customers 34,989 94,872 55,118 150,204 76,554 411,737
Debt instruments 1,051 2,512 21,028 20,219 1,499 46,309
Total 168,915 104,053 87,907 239,194 105,032 705,102
Remunerated Liabilities:
Financial Liabilities Measured at Fair Value in 18,955 2,564 2,191 11,196 2,703 37,609
Derivatives 6,174 2,564 2,191 11,196 2,703 24,828
Short positions 12,781 - - - - 12,781
Financial liabilities at amortized cost 289,743 106,358 102,585 165,145 25,366 689,197
Deposits from the Central Bank of Brazil and 33,714 46,465 25,626 10,610 2,742 119,157
Customer deposits 252,070 48,364 67,467 105,690 23 473,614
Bonds and securities 3,959 11,529 9,492 48,845 3,097 76,922
Debt Instruments Eligible to Capital - - - - 19,504 19,504
Total 308,698 108,922 104,776 176,341 28,069 726,806
2020
Non-Discounted Future Flows Except Derivatives In millions of Reais
0 to 30 days 31 to 180 days 181 to 365 days 1 to 5 years Above 5 years Total
Interest-earning assets:
Financial Assets Held For Trading - 174 98 667 2,900 3,839
Debt instruments - 174 98 667 2,900 3,839
Other financial assets at fair value through profit or loss 16,029 19,211 5,763 63,618 25,488 130,109
Debt instruments 3,873 12,513 4,046 53,814 21,859 96,105
Equity instruments 1,164 - - - - 1,164
Derivatives 10,992 6,698 1,717 9,804 3,629 32,840
Non-Tranding Financial Assets Mandatorily Measured At Fair Value Through Profit Or Loss 439 - - - - 439
Equity instruments 439 - - - - 439
Financial assets measured at fair value in other comprehensive income 5,000 3,874 13,850 75,849 35,538 134,111
Debt instruments 4,928 3,874 13,850 75,849 35,538 134,039
Equity Instruments 72 - - - - 72
Financial Assets Measured at Amortized Cost 53,147 145,279 69,004 208,295 135,782 611,507
Loans and Other Amounts with Credit 24,638 40,579 2,901 4,205 - 72,324
Loans and advances to customers 28,424 102,379 64,194 188,430 135,987 519,415
Debt instruments 85 2,321 1,909 15,660 (205) 19,771
Total 74,615 168,538 88,715 348,429 199,709 880,005
Interest-bearing liabilities:
Financial assets measured at fair value in other comprehensive income 55,313 7,878 2,088 12,629 3,515 81,424
Derivatives 10,160 7,878 2,088 12,629 3,515 36,270
Short positions 45,153 - - - - 45,153
Financial liabilities at amortized cost 176,223 101,111 93,103 145,931 16,471 532,838
Deposits from the Central Bank of Brazil and 3,707 33,039 22,860 8,014 2,802 70,421
Customer deposits 165,171 44,571 62,606 110,809 215 383,372
Bonds and securities 7,345 23,502 7,637 27,109 333 65,925
Debt Instruments Eligible to Compose Capital - - - - 13,120 13,120
Total 231,536 108,989 95,191 158,560 19,986 614,262 </t>
        </is>
      </c>
    </row>
    <row r="11">
      <c r="A11" s="4" t="inlineStr">
        <is>
          <t>Schedule of quantitative risk analysis</t>
        </is>
      </c>
      <c r="B11" s="4" t="inlineStr">
        <is>
          <t xml:space="preserve">Schedule of quantitative risk analysis
Million of Reais
2022 2021 2020
Sensibilities
Net Interest Margin 954 553 432
Market Value of Equity 2,154 1,675 1,771
Value at Risk - Balance
VaR 971 791 1,365 </t>
        </is>
      </c>
    </row>
    <row r="12">
      <c r="A12" s="4" t="inlineStr">
        <is>
          <t>Schedule of trading portfolio</t>
        </is>
      </c>
      <c r="B12" s="4" t="inlineStr">
        <is>
          <t>Schedule of trading portfolio
Thousand of Brazilian Reais 2022
Risk Factor Description Scenario 1 Scenario 2 Scenario 3
Interest Rate - Reais Exposures subject to changes in interest fixed rate (3,551) (118,932) (237,864)
Coupon Interest Rate Exposures subject to changes in coupon rate of interest rate (133) (2,163) (4,327)
Coupon - US Dollar Exposures subject to changes in coupon US Dollar rate (338) (1,090) (2,180)
Coupon - Other Currencies Exposures subject to changes in coupon foreign currency rate (3,201) (11,599) (23,198)
Foreign currency Exposures subject to foreign exchange (4,779) (119,468) (238,936)
Eurobond/Treasury/Global Exposures subject to Interest Rate Variation on Papers Traded on the International Market (598) (7,856) (15,712)
Inflation Exposures subject to change in coupon rates of price indexes (10,476) (117,218) (234,436)
Shares and Indexes Exposures subject to change in shares price (428) (10,688) (21,375)
Commodities Exposures subject to change in commodities' prices (588) (14,688) (29,376)
Total (1) (24,092) (403,702) (807,404) (1) Amounts net of taxes.</t>
        </is>
      </c>
    </row>
    <row r="13">
      <c r="A13" s="4" t="inlineStr">
        <is>
          <t>Schedule of portfolio banking</t>
        </is>
      </c>
      <c r="B13" s="4" t="inlineStr">
        <is>
          <t>Schedule of portfolio banking
Thousand of Brazilian Reais 2022
Risk Factor Description Scenario 1 Scenario 2 Scenario 3
Interest Rate - Reais Exposures subject to changes in interest fixed rate (73,235) (2,799,153) (5,864,517)
TR and Long-Term Interest Rate (TJLP) Exposures subject to TR and TJLP Coupon Variation (8,008) (220,681) (404,026)
Inflation Exposures subject to change in coupon rates of price indexes (39,332) (629,260) (1,159,017)
Coupon - US Dollar Exposures subject to changes in coupon US Dollar rate (13,644) (148,985) (288,282)
Coupon - Other Currencies Exposures subject to changes in coupon foreign currency rate (399) (5,284) (11,041)
International Market Interest Rate Exposures subject to Variation in the Interest Rate of Securities Traded in the International Market (25,479) (290,429) (601,714)
Foreign currency Exposures subject to foreign exchange (422) (10,539) (21,079)
Total (1) (160,519) (4,104,331) (8,349,676) (1) Amounts net of taxes.</t>
        </is>
      </c>
    </row>
    <row r="14">
      <c r="A14" s="4" t="inlineStr">
        <is>
          <t>Schedule of economic capital model</t>
        </is>
      </c>
      <c r="B14" s="4" t="inlineStr">
        <is>
          <t>Schedule of economic capital model
% Capital 2022 2021 2020
Risk Type New Methodology New Methodology New Methodology
Credit 55% 62% 69%
Market 2% 2% 2%
ALM 7% 6% 2%
Business 9% 7% 3%
Operational 4% 7% 6%
Fixed Assets 1% 1% 2%
Intangible Assets 3% 5% 5%
Pension Funds 1% 1% 2%
Deferred Tax Assets 18% 9% 9%
TOTAL 100% 100% 100%</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ONCILIATION OF STOCKHOLDERS’ EQUITY AND NET INCOME - BRGAAP vs IFRS (Tables)</t>
        </is>
      </c>
      <c r="B1" s="2" t="inlineStr">
        <is>
          <t>12 Months Ended</t>
        </is>
      </c>
    </row>
    <row r="2">
      <c r="B2" s="2" t="inlineStr">
        <is>
          <t>Dec. 31, 2022</t>
        </is>
      </c>
    </row>
    <row r="3">
      <c r="A3" s="3" t="inlineStr">
        <is>
          <t>Reconciliation Of Stockholders Equity And Net Income - Brgaap Vs Ifrs</t>
        </is>
      </c>
      <c r="B3" s="4" t="inlineStr">
        <is>
          <t xml:space="preserve"> </t>
        </is>
      </c>
    </row>
    <row r="4">
      <c r="A4" s="4" t="inlineStr">
        <is>
          <t>The table below presents a conciliation of stockholders' equity and net income attributed to the parent between standards adopted in Brazil (BRGAAP) and IFRS, with the conceptual description of the main adjustments:</t>
        </is>
      </c>
      <c r="B4" s="4" t="inlineStr">
        <is>
          <t xml:space="preserve">The table below presents a conciliation of stockholders' equity
and net income attributed to the parent between standards adopted in Brazil (BRGAAP) and IFRS, with the conceptual description of the
main adjustments:
Schedule of conciliation of stockholders' equity and net income attributed
to the parent between standards adopted in Brazil (BRGAAP) and IFRS
Thousand of Reais Note 2022 2021 2020
Stockholders' equity attributed under to the Parent Brazilian GAAP 82,061,915 78,739,563 78,968,183
IFRS adjustments, net of taxes, when applicable:
Reclassification of financial instruments at fair value through profit or loss h (54,801) (103,386) (882)
Reclassification of fair value through other comprehensive income i (33) 182,094 (522,107)
Impairment of financial assets measured at amortized cost a (816,600) (1,468,494) (635,194)
Remensurations, Debt instruments, due to reclassifications IFRS 9 - - 907
Category transfers - IFRS 9 b (219,671) (141,260) 357,972
Deferral of financial fees, commissions and inherent costs under effective interest rate method c 1,493,810 1,549,438 1,324,853
Reversal of goodwill amortization d 27,136,573 26,709,187 27,527,699
Realization on purchase price adjustments e 594,784 603,544 615,953
Option for Acquisition of Equity Instrument f (798,016) (763,988) (1,744,336)
Santander Serviços goodwill (Santusa) g (298,978) (179,387) (209,285)
Reversal of Provision PIS Law 9,718 j 980,212 - -
Others 103,640 512,835 93,224
Stockholders' equity attributed to the parent under IFRS 110,182,834 105,640,146 105,776,987
Non-controlling interest under IFRS 497,342 334,349 312,885
Stockholders' equity (including non-controlling interest) under IFRS 110,680,176 105,974,495 106,089,872
Thousand of Reais Note 2022 2021 2020
Net income attributed to the Parent under Brazilian GAAP 12,570,191 14,987,716 13,469,380
IFRS adjustments, net of taxes, when applicable:
Reclassification of financial instruments at fair value through profit or loss h (9,826) (83,995) (27,428)
Reclassification of fair value through other comprehensive income i (177,887) 45,826 68,960
Impairment of financial assets measured at amortized cost a 805,578 (1,028,937) (498,778)
Remensurations, Debt instruments, due to reclassifications IFRS 9 - - 907
Category transfers - IFRS 9 b 14,722 126,520 (78,057)
Deferral of financial fees, commissions and inherent costs under effective interest rate method c (90,260) 215,525 185,478
Reversal of goodwill amortization d 96,162 29,658 145,903
Realization on purchase price adjustments e (8,760) (17,758) (5,348)
Option to Acquire Own Equity Instrument f 184,810 1,180,949 318,929
Santander Serviços goodwill (Santusa) g - 29,898 29,898
Tax credit with realization over 10 years - - (184,005)
Reversal of Provision PIS Law 9,718 j 980,212 - -
Others (77,849) 42,648 (7,311)
Net income attributed to the parent under IFRS 14,287,093 15,528,051 13,418,528
Non-controlling interest under IFRS 52,382 31,272 32,224
Net income (including non-controlling interest) under IFRS 14,339,475 15,559,323 13,450,752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ATEMENTS OF VALUE ADDED (Tables)</t>
        </is>
      </c>
      <c r="B1" s="2" t="inlineStr">
        <is>
          <t>12 Months Ended</t>
        </is>
      </c>
    </row>
    <row r="2">
      <c r="B2" s="2" t="inlineStr">
        <is>
          <t>Dec. 31, 2022</t>
        </is>
      </c>
    </row>
    <row r="3">
      <c r="A3" s="3" t="inlineStr">
        <is>
          <t>Statements Of Value Added</t>
        </is>
      </c>
      <c r="B3" s="4" t="inlineStr">
        <is>
          <t xml:space="preserve"> </t>
        </is>
      </c>
    </row>
    <row r="4">
      <c r="A4" s="4" t="inlineStr">
        <is>
          <t>The following Statements of value added is not required under IFRS but being presented as supplementary information as required by Brazilian Corporate Law for publicly-held companies, and has been derived from the Bank´s consolidated financial statements prepared in accordance with IFRS.</t>
        </is>
      </c>
      <c r="B4" s="4" t="inlineStr">
        <is>
          <t>The following Statements of value added is not required under
IFRS but being presented as supplementary information as required by Brazilian Corporate Law for publicly-held companies, and has been
derived from the Bank´s consolidated financial statements prepared in accordance with IFRS.
Schedule of statements of value added is not required under IFRS
2022 2021 2020
Thousand of Reais
Interest and similar income 115,225,118 77,987,308 62,774,940
Net fee and commission income 14,875,880 15,273,301 16,228,214
Impairment losses on financial assets (net) (24,828,749) (17,112,734) (17,450,188)
Other income and expense 2,174,855 (3,843,999) (5,012,403)
Interest expense and similar charges (67,721,941) (28,885,478) (18,332,228)
Third-party input (8,207,227) (8,078,399) (7,946,539)
Materials, energy and others (895,734) (713,400) (641,831)
Third-party services (6,317,067) (6,231,129) (6,424,755)
Impairment of assets (161,434) (165,799) (84,908)
Other (832,992) (968,071) (795,045)
Gross added value 31,517,936 35,339,999 30,261,796
Retention
Depreciation and amortization (2,585,502) (2,433,921) (2,579,127)
Added value produced 28,932,434 32,906,078 27,682,669
Investments in affiliates and subsidiaries 199,179 144,184 112,261
Added value to distribute 29,131,613 33,050,262 27,794,930
Added value distribution
Employee 9,894,413 34.0% 8,045,893 24.3% 7,943,711 28.6%
Compensation 6,351,116 5,929,439 5,749,669
Benefits 1,737,282 1,593,386 1,514,611
Government severance indemnity funds for employees - FGTS 2,221 431,249 448,457
Other 1,803,794 91,819 230,974
Taxes 4,749,350 16.3% 9,269,368 28.0% 6,298,717 22.7%
Federal 4,625,498 8,332,994 10,088,318
State 123,852 813 (830,771)
Municipal - 935,561 (2,958,830)
Compensation of third-party capital - rental 148,375 0.5% 175,677 0.5% 101,749 0.4%
Remuneration of interest on capital 14,339,475 49.2% 15,559,324 47.2% 13,450,753 48.4%
Dividends and interest on capital 8,100,000 9,649,000 3,837,085
Profit Reinvestment 6,187,093 5,879,052 9,581,444
Profit (loss) attributable to non-controlling interests 52,382 31,272 32,224
Total 29,131,613 100.0% 33,050,262 100.0% 27,794,930 100.0%</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Accounting policies and method of measurement (Details) - Derivatives [member] - BRL (R$) R$ in Thousands</t>
        </is>
      </c>
      <c r="B1" s="2" t="inlineStr">
        <is>
          <t>Dec. 31, 2022</t>
        </is>
      </c>
      <c r="C1" s="2" t="inlineStr">
        <is>
          <t>Dec. 31, 2021</t>
        </is>
      </c>
      <c r="D1" s="2" t="inlineStr">
        <is>
          <t>Dec. 31, 2020</t>
        </is>
      </c>
    </row>
    <row r="2">
      <c r="A2" s="3" t="inlineStr">
        <is>
          <t>IfrsStatementLineItems [Line Items]</t>
        </is>
      </c>
      <c r="B2" s="4" t="inlineStr">
        <is>
          <t xml:space="preserve"> </t>
        </is>
      </c>
      <c r="C2" s="4" t="inlineStr">
        <is>
          <t xml:space="preserve"> </t>
        </is>
      </c>
      <c r="D2" s="4" t="inlineStr">
        <is>
          <t xml:space="preserve"> </t>
        </is>
      </c>
    </row>
    <row r="3">
      <c r="A3" s="4" t="inlineStr">
        <is>
          <t>Financial assets, gross</t>
        </is>
      </c>
      <c r="B3" s="6" t="inlineStr">
        <is>
          <t>R$ 22433990</t>
        </is>
      </c>
      <c r="C3" s="6" t="inlineStr">
        <is>
          <t>R$ 21575848</t>
        </is>
      </c>
      <c r="D3" s="6" t="inlineStr">
        <is>
          <t>R$ 26808180</t>
        </is>
      </c>
    </row>
    <row r="4">
      <c r="A4" s="4" t="inlineStr">
        <is>
          <t>Financial assets offset in the balance sheet, gross</t>
        </is>
      </c>
      <c r="B4" s="5" t="n">
        <v>-458166</v>
      </c>
      <c r="C4" s="5" t="n">
        <v>-435925</v>
      </c>
      <c r="D4" s="5" t="n">
        <v>-560666</v>
      </c>
    </row>
    <row r="5">
      <c r="A5" s="4" t="inlineStr">
        <is>
          <t>Financial assets offset in the balance sheet, net</t>
        </is>
      </c>
      <c r="B5" s="5" t="n">
        <v>21975824</v>
      </c>
      <c r="C5" s="5" t="n">
        <v>21139923</v>
      </c>
      <c r="D5" s="5" t="n">
        <v>26247514</v>
      </c>
    </row>
    <row r="6">
      <c r="A6" s="4" t="inlineStr">
        <is>
          <t>Gross financial liabilities subject to offsetting, enforceable master netting arrangements or similar agreements</t>
        </is>
      </c>
      <c r="B6" s="5" t="n">
        <v>19157491</v>
      </c>
      <c r="C6" s="5" t="n">
        <v>25054906</v>
      </c>
      <c r="D6" s="5" t="n">
        <v>29917498</v>
      </c>
    </row>
    <row r="7">
      <c r="A7" s="4" t="inlineStr">
        <is>
          <t>Financial liabilities offset in balance sheet, gross</t>
        </is>
      </c>
      <c r="B7" s="5" t="n">
        <v>-458166</v>
      </c>
      <c r="C7" s="5" t="n">
        <v>-435925</v>
      </c>
      <c r="D7" s="5" t="n">
        <v>-560666</v>
      </c>
    </row>
    <row r="8">
      <c r="A8" s="4" t="inlineStr">
        <is>
          <t>Financial liabilities offse tin the balance sheet, net</t>
        </is>
      </c>
      <c r="B8" s="6" t="inlineStr">
        <is>
          <t>R$ 18699325</t>
        </is>
      </c>
      <c r="C8" s="6" t="inlineStr">
        <is>
          <t>R$ 24618981</t>
        </is>
      </c>
      <c r="D8" s="6" t="inlineStr">
        <is>
          <t>R$ 29356832</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14" customWidth="1" min="2" max="2"/>
  </cols>
  <sheetData>
    <row r="1">
      <c r="A1" s="1" t="inlineStr">
        <is>
          <t>Accounting policies and method of measurement (Details 1)</t>
        </is>
      </c>
      <c r="B1" s="2" t="inlineStr">
        <is>
          <t>Dec. 31, 2022</t>
        </is>
      </c>
    </row>
    <row r="2">
      <c r="A2" s="3" t="inlineStr">
        <is>
          <t>Accounting Policies And Method Of Measurement</t>
        </is>
      </c>
      <c r="B2" s="4" t="inlineStr">
        <is>
          <t xml:space="preserve"> </t>
        </is>
      </c>
    </row>
    <row r="3">
      <c r="A3" s="4" t="inlineStr">
        <is>
          <t xml:space="preserve">   Until 3 months</t>
        </is>
      </c>
      <c r="B3" s="7" t="n">
        <v>0.0094</v>
      </c>
    </row>
    <row r="4">
      <c r="A4" s="4" t="inlineStr">
        <is>
          <t>From 3 to 12 months</t>
        </is>
      </c>
      <c r="B4" s="8" t="n">
        <v>0.04</v>
      </c>
    </row>
    <row r="5">
      <c r="A5" s="4" t="inlineStr">
        <is>
          <t>From 1 to 3 years</t>
        </is>
      </c>
      <c r="B5" s="8" t="n">
        <v>0.03</v>
      </c>
    </row>
    <row r="6">
      <c r="A6" s="4" t="inlineStr">
        <is>
          <t>From 3 to 5 years</t>
        </is>
      </c>
      <c r="B6" s="8" t="n">
        <v>0.03</v>
      </c>
    </row>
    <row r="7">
      <c r="A7" s="4" t="inlineStr">
        <is>
          <t>More than 5 years</t>
        </is>
      </c>
      <c r="B7" s="8" t="n">
        <v>0.03</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33" customWidth="1" min="2" max="2"/>
    <col width="14" customWidth="1" min="3" max="3"/>
  </cols>
  <sheetData>
    <row r="1">
      <c r="A1" s="1" t="inlineStr">
        <is>
          <t>Accounting policies and method of measurement (Details 2)</t>
        </is>
      </c>
      <c r="B1" s="2" t="inlineStr">
        <is>
          <t>12 Months Ended</t>
        </is>
      </c>
    </row>
    <row r="2">
      <c r="B2" s="2" t="inlineStr">
        <is>
          <t>Dec. 31, 2020</t>
        </is>
      </c>
      <c r="C2" s="2" t="inlineStr">
        <is>
          <t>Dec. 31, 2022</t>
        </is>
      </c>
    </row>
    <row r="3">
      <c r="A3" s="3" t="inlineStr">
        <is>
          <t>Accounting Policies And Method Of Measurement</t>
        </is>
      </c>
      <c r="B3" s="4" t="inlineStr">
        <is>
          <t xml:space="preserve"> </t>
        </is>
      </c>
      <c r="C3" s="4" t="inlineStr">
        <is>
          <t xml:space="preserve"> </t>
        </is>
      </c>
    </row>
    <row r="4">
      <c r="A4" s="4" t="inlineStr">
        <is>
          <t>Buildings for own use</t>
        </is>
      </c>
      <c r="B4" s="4" t="inlineStr">
        <is>
          <t xml:space="preserve"> </t>
        </is>
      </c>
      <c r="C4" s="8" t="n">
        <v>0.04</v>
      </c>
    </row>
    <row r="5">
      <c r="A5" s="4" t="inlineStr">
        <is>
          <t>Furniture</t>
        </is>
      </c>
      <c r="B5" s="4" t="inlineStr">
        <is>
          <t xml:space="preserve"> </t>
        </is>
      </c>
      <c r="C5" s="8" t="n">
        <v>0.1</v>
      </c>
    </row>
    <row r="6">
      <c r="A6" s="4" t="inlineStr">
        <is>
          <t>Fixtures</t>
        </is>
      </c>
      <c r="B6" s="4" t="inlineStr">
        <is>
          <t xml:space="preserve"> </t>
        </is>
      </c>
      <c r="C6" s="8" t="n">
        <v>0.1</v>
      </c>
    </row>
    <row r="7">
      <c r="A7" s="4" t="inlineStr">
        <is>
          <t>Office and IT equipment</t>
        </is>
      </c>
      <c r="B7" s="4" t="inlineStr">
        <is>
          <t xml:space="preserve"> </t>
        </is>
      </c>
      <c r="C7" s="8" t="n">
        <v>0.2</v>
      </c>
    </row>
    <row r="8">
      <c r="A8" s="4" t="inlineStr">
        <is>
          <t>Leasehold improvements</t>
        </is>
      </c>
      <c r="B8" s="4" t="inlineStr">
        <is>
          <t>4% or up to contractual maturity</t>
        </is>
      </c>
      <c r="C8" s="4" t="inlineStr">
        <is>
          <t xml:space="preserve"> </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ing policies and method of measurement (Details Narrative) - BRL (R$) R$ in Thousands</t>
        </is>
      </c>
      <c r="B1" s="2" t="inlineStr">
        <is>
          <t>Dec. 31, 2022</t>
        </is>
      </c>
      <c r="C1" s="2" t="inlineStr">
        <is>
          <t>Dec. 31, 2021</t>
        </is>
      </c>
      <c r="D1" s="2" t="inlineStr">
        <is>
          <t>Dec. 31, 2020</t>
        </is>
      </c>
    </row>
    <row r="2">
      <c r="A2" s="3" t="inlineStr">
        <is>
          <t>Accounting Policies And Method Of Measurement</t>
        </is>
      </c>
      <c r="B2" s="4" t="inlineStr">
        <is>
          <t xml:space="preserve"> </t>
        </is>
      </c>
      <c r="C2" s="4" t="inlineStr">
        <is>
          <t xml:space="preserve"> </t>
        </is>
      </c>
      <c r="D2" s="4" t="inlineStr">
        <is>
          <t xml:space="preserve"> </t>
        </is>
      </c>
    </row>
    <row r="3">
      <c r="A3" s="4" t="inlineStr">
        <is>
          <t>Lat additional technical provisions</t>
        </is>
      </c>
      <c r="B3" s="6" t="inlineStr">
        <is>
          <t>R$ 131831</t>
        </is>
      </c>
      <c r="C3" s="6" t="inlineStr">
        <is>
          <t>R$ 209277</t>
        </is>
      </c>
      <c r="D3" s="6" t="inlineStr">
        <is>
          <t>R$ 285554</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207"/>
  <sheetViews>
    <sheetView workbookViewId="0">
      <selection activeCell="A1" sqref="A1"/>
    </sheetView>
  </sheetViews>
  <sheetFormatPr baseColWidth="8" defaultRowHeight="15"/>
  <cols>
    <col width="80" customWidth="1" min="1" max="1"/>
    <col width="42" customWidth="1" min="2" max="2"/>
  </cols>
  <sheetData>
    <row r="1">
      <c r="A1" s="1" t="inlineStr">
        <is>
          <t>Basis of consolidation (Details) shares in Thousands, R$ in Thousands</t>
        </is>
      </c>
      <c r="B1" s="2" t="inlineStr">
        <is>
          <t>12 Months Ended</t>
        </is>
      </c>
    </row>
    <row r="2">
      <c r="B2" s="2" t="inlineStr">
        <is>
          <t>Dec. 31, 2022 BRL (R$) shares</t>
        </is>
      </c>
    </row>
    <row r="3">
      <c r="A3" s="4" t="inlineStr">
        <is>
          <t>Banco Santander Brasil S A [Member] | Atual Servicosde Recuperacaode Creditos Meios Digitais S A [Member]</t>
        </is>
      </c>
      <c r="B3" s="4" t="inlineStr">
        <is>
          <t xml:space="preserve"> </t>
        </is>
      </c>
    </row>
    <row r="4">
      <c r="A4" s="3" t="inlineStr">
        <is>
          <t>IfrsStatementLineItems [Line Items]</t>
        </is>
      </c>
      <c r="B4" s="4" t="inlineStr">
        <is>
          <t xml:space="preserve"> </t>
        </is>
      </c>
    </row>
    <row r="5">
      <c r="A5" s="4" t="inlineStr">
        <is>
          <t>Activity</t>
        </is>
      </c>
      <c r="B5" s="4" t="inlineStr">
        <is>
          <t>Financial</t>
        </is>
      </c>
    </row>
    <row r="6">
      <c r="A6" s="4" t="inlineStr">
        <is>
          <t>Quantity of Shares or Quotas Owned - Common Shares and Quotas</t>
        </is>
      </c>
      <c r="B6" s="6" t="inlineStr">
        <is>
          <t>R$ 50159</t>
        </is>
      </c>
    </row>
    <row r="7">
      <c r="A7" s="4" t="inlineStr">
        <is>
          <t>Direct participation</t>
        </is>
      </c>
      <c r="B7" s="8" t="n">
        <v>1</v>
      </c>
    </row>
    <row r="8">
      <c r="A8" s="4" t="inlineStr">
        <is>
          <t>Proportion of ownership interest in subsidiary</t>
        </is>
      </c>
      <c r="B8" s="8" t="n">
        <v>1</v>
      </c>
    </row>
    <row r="9">
      <c r="A9" s="4" t="inlineStr">
        <is>
          <t>Banco Santander Brasil S A [Member] | Aymore Credit Financiamen To Investimen To S A [Member]</t>
        </is>
      </c>
      <c r="B9" s="4" t="inlineStr">
        <is>
          <t xml:space="preserve"> </t>
        </is>
      </c>
    </row>
    <row r="10">
      <c r="A10" s="3" t="inlineStr">
        <is>
          <t>IfrsStatementLineItems [Line Items]</t>
        </is>
      </c>
      <c r="B10" s="4" t="inlineStr">
        <is>
          <t xml:space="preserve"> </t>
        </is>
      </c>
    </row>
    <row r="11">
      <c r="A11" s="4" t="inlineStr">
        <is>
          <t>Activity</t>
        </is>
      </c>
      <c r="B11" s="4" t="inlineStr">
        <is>
          <t>Means of Payment</t>
        </is>
      </c>
    </row>
    <row r="12">
      <c r="A12" s="4" t="inlineStr">
        <is>
          <t>Quantity of Shares or Quotas Owned - Common Shares and Quotas</t>
        </is>
      </c>
      <c r="B12" s="6" t="inlineStr">
        <is>
          <t>R$ 90000</t>
        </is>
      </c>
    </row>
    <row r="13">
      <c r="A13" s="4" t="inlineStr">
        <is>
          <t>Direct participation</t>
        </is>
      </c>
      <c r="B13" s="8" t="n">
        <v>1</v>
      </c>
    </row>
    <row r="14">
      <c r="A14" s="4" t="inlineStr">
        <is>
          <t>Proportion of ownership interest in subsidiary</t>
        </is>
      </c>
      <c r="B14" s="8" t="n">
        <v>1</v>
      </c>
    </row>
    <row r="15">
      <c r="A15" s="4" t="inlineStr">
        <is>
          <t>Banco Santander Brasil S A [Member] | B E N Beneficios E Servicos S A [Member]</t>
        </is>
      </c>
      <c r="B15" s="4" t="inlineStr">
        <is>
          <t xml:space="preserve"> </t>
        </is>
      </c>
    </row>
    <row r="16">
      <c r="A16" s="3" t="inlineStr">
        <is>
          <t>IfrsStatementLineItems [Line Items]</t>
        </is>
      </c>
      <c r="B16" s="4" t="inlineStr">
        <is>
          <t xml:space="preserve"> </t>
        </is>
      </c>
    </row>
    <row r="17">
      <c r="A17" s="4" t="inlineStr">
        <is>
          <t>Activity</t>
        </is>
      </c>
      <c r="B17" s="4" t="inlineStr">
        <is>
          <t>Other
    Activities</t>
        </is>
      </c>
    </row>
    <row r="18">
      <c r="A18" s="4" t="inlineStr">
        <is>
          <t>Quantity of Shares or Quotas Owned - Common Shares and Quotas</t>
        </is>
      </c>
      <c r="B18" s="6" t="inlineStr">
        <is>
          <t>R$ 10001</t>
        </is>
      </c>
    </row>
    <row r="19">
      <c r="A19" s="4" t="inlineStr">
        <is>
          <t>Direct participation</t>
        </is>
      </c>
      <c r="B19" s="8" t="n">
        <v>1</v>
      </c>
    </row>
    <row r="20">
      <c r="A20" s="4" t="inlineStr">
        <is>
          <t>Proportion of ownership interest in subsidiary</t>
        </is>
      </c>
      <c r="B20" s="8" t="n">
        <v>1</v>
      </c>
    </row>
    <row r="21">
      <c r="A21" s="4" t="inlineStr">
        <is>
          <t>Banco Santander Brasil S A [Member] | Esfera Fidelidade S A [Member]</t>
        </is>
      </c>
      <c r="B21" s="4" t="inlineStr">
        <is>
          <t xml:space="preserve"> </t>
        </is>
      </c>
    </row>
    <row r="22">
      <c r="A22" s="3" t="inlineStr">
        <is>
          <t>IfrsStatementLineItems [Line Items]</t>
        </is>
      </c>
      <c r="B22" s="4" t="inlineStr">
        <is>
          <t xml:space="preserve"> </t>
        </is>
      </c>
    </row>
    <row r="23">
      <c r="A23" s="4" t="inlineStr">
        <is>
          <t>Activity</t>
        </is>
      </c>
      <c r="B23" s="4" t="inlineStr">
        <is>
          <t>Tecnology</t>
        </is>
      </c>
    </row>
    <row r="24">
      <c r="A24" s="4" t="inlineStr">
        <is>
          <t>Quantity of Shares or Quotas Owned - Common Shares and Quotas</t>
        </is>
      </c>
      <c r="B24" s="6" t="inlineStr">
        <is>
          <t>R$ 381</t>
        </is>
      </c>
    </row>
    <row r="25">
      <c r="A25" s="4" t="inlineStr">
        <is>
          <t>Direct participation</t>
        </is>
      </c>
      <c r="B25" s="8" t="n">
        <v>0.8</v>
      </c>
    </row>
    <row r="26">
      <c r="A26" s="4" t="inlineStr">
        <is>
          <t>Proportion of ownership interest in subsidiary</t>
        </is>
      </c>
      <c r="B26" s="8" t="n">
        <v>0.8</v>
      </c>
    </row>
    <row r="27">
      <c r="A27" s="4" t="inlineStr">
        <is>
          <t>Banco Santander Brasil S A [Member] | Gestao Integradade Recebiveisdo Agronegocio S A [Member]</t>
        </is>
      </c>
      <c r="B27" s="4" t="inlineStr">
        <is>
          <t xml:space="preserve"> </t>
        </is>
      </c>
    </row>
    <row r="28">
      <c r="A28" s="3" t="inlineStr">
        <is>
          <t>IfrsStatementLineItems [Line Items]</t>
        </is>
      </c>
      <c r="B28" s="4" t="inlineStr">
        <is>
          <t xml:space="preserve"> </t>
        </is>
      </c>
    </row>
    <row r="29">
      <c r="A29" s="4" t="inlineStr">
        <is>
          <t>Activity</t>
        </is>
      </c>
      <c r="B29" s="4" t="inlineStr">
        <is>
          <t>Collection Management and Credit Recovery</t>
        </is>
      </c>
    </row>
    <row r="30">
      <c r="A30" s="4" t="inlineStr">
        <is>
          <t>Quantity of Shares or Quotas Owned - Common Shares and Quotas</t>
        </is>
      </c>
      <c r="B30" s="6" t="inlineStr">
        <is>
          <t>R$ 257306</t>
        </is>
      </c>
    </row>
    <row r="31">
      <c r="A31" s="4" t="inlineStr">
        <is>
          <t>Direct participation</t>
        </is>
      </c>
      <c r="B31" s="8" t="n">
        <v>1</v>
      </c>
    </row>
    <row r="32">
      <c r="A32" s="4" t="inlineStr">
        <is>
          <t>Proportion of ownership interest in subsidiary</t>
        </is>
      </c>
      <c r="B32" s="8" t="n">
        <v>1</v>
      </c>
    </row>
    <row r="33">
      <c r="A33" s="4" t="inlineStr">
        <is>
          <t>Banco Santander Brasil S A [Member] | Rojo Entretenimento S A [Member]</t>
        </is>
      </c>
      <c r="B33" s="4" t="inlineStr">
        <is>
          <t xml:space="preserve"> </t>
        </is>
      </c>
    </row>
    <row r="34">
      <c r="A34" s="3" t="inlineStr">
        <is>
          <t>IfrsStatementLineItems [Line Items]</t>
        </is>
      </c>
      <c r="B34" s="4" t="inlineStr">
        <is>
          <t xml:space="preserve"> </t>
        </is>
      </c>
    </row>
    <row r="35">
      <c r="A35" s="4" t="inlineStr">
        <is>
          <t>Activity</t>
        </is>
      </c>
      <c r="B35" s="4" t="inlineStr">
        <is>
          <t>Collection Management and Credit Recovery</t>
        </is>
      </c>
    </row>
    <row r="36">
      <c r="A36" s="4" t="inlineStr">
        <is>
          <t>Quantity of Shares or Quotas Owned - Common Shares and Quotas</t>
        </is>
      </c>
      <c r="B36" s="6" t="inlineStr">
        <is>
          <t>R$ 31857</t>
        </is>
      </c>
    </row>
    <row r="37">
      <c r="A37" s="4" t="inlineStr">
        <is>
          <t>Direct participation</t>
        </is>
      </c>
      <c r="B37" s="8" t="n">
        <v>1</v>
      </c>
    </row>
    <row r="38">
      <c r="A38" s="4" t="inlineStr">
        <is>
          <t>Proportion of ownership interest in subsidiary</t>
        </is>
      </c>
      <c r="B38" s="8" t="n">
        <v>1</v>
      </c>
    </row>
    <row r="39">
      <c r="A39" s="4" t="inlineStr">
        <is>
          <t>Banco Santander Brasil S A [Member] | Sanb Promotora De Vendas E Cobranca Ltda [Member]</t>
        </is>
      </c>
      <c r="B39" s="4" t="inlineStr">
        <is>
          <t xml:space="preserve"> </t>
        </is>
      </c>
    </row>
    <row r="40">
      <c r="A40" s="3" t="inlineStr">
        <is>
          <t>IfrsStatementLineItems [Line Items]</t>
        </is>
      </c>
      <c r="B40" s="4" t="inlineStr">
        <is>
          <t xml:space="preserve"> </t>
        </is>
      </c>
    </row>
    <row r="41">
      <c r="A41" s="4" t="inlineStr">
        <is>
          <t>Activity</t>
        </is>
      </c>
      <c r="B41" s="4" t="inlineStr">
        <is>
          <t>Other
    Activities</t>
        </is>
      </c>
    </row>
    <row r="42">
      <c r="A42" s="4" t="inlineStr">
        <is>
          <t>Quantity of Shares or Quotas Owned - Common Shares and Quotas</t>
        </is>
      </c>
      <c r="B42" s="6" t="inlineStr">
        <is>
          <t>R$ 7417</t>
        </is>
      </c>
    </row>
    <row r="43">
      <c r="A43" s="4" t="inlineStr">
        <is>
          <t>Direct participation</t>
        </is>
      </c>
      <c r="B43" s="7" t="n">
        <v>0.946</v>
      </c>
    </row>
    <row r="44">
      <c r="A44" s="4" t="inlineStr">
        <is>
          <t>Proportion of ownership interest in subsidiary</t>
        </is>
      </c>
      <c r="B44" s="7" t="n">
        <v>0.946</v>
      </c>
    </row>
    <row r="45">
      <c r="A45" s="4" t="inlineStr">
        <is>
          <t>Banco Santander Brasil S A [Member] | Sancap Investimentos E Participacoes S A [Member]</t>
        </is>
      </c>
      <c r="B45" s="4" t="inlineStr">
        <is>
          <t xml:space="preserve"> </t>
        </is>
      </c>
    </row>
    <row r="46">
      <c r="A46" s="3" t="inlineStr">
        <is>
          <t>IfrsStatementLineItems [Line Items]</t>
        </is>
      </c>
      <c r="B46" s="4" t="inlineStr">
        <is>
          <t xml:space="preserve"> </t>
        </is>
      </c>
    </row>
    <row r="47">
      <c r="A47" s="4" t="inlineStr">
        <is>
          <t>Activity</t>
        </is>
      </c>
      <c r="B47" s="4" t="inlineStr">
        <is>
          <t>Other Activities</t>
        </is>
      </c>
    </row>
    <row r="48">
      <c r="A48" s="4" t="inlineStr">
        <is>
          <t>Quantity of Shares or Quotas Owned - Common Shares and Quotas</t>
        </is>
      </c>
      <c r="B48" s="6" t="inlineStr">
        <is>
          <t>R$ 30988</t>
        </is>
      </c>
    </row>
    <row r="49">
      <c r="A49" s="4" t="inlineStr">
        <is>
          <t>Direct participation</t>
        </is>
      </c>
      <c r="B49" s="8" t="n">
        <v>1</v>
      </c>
    </row>
    <row r="50">
      <c r="A50" s="4" t="inlineStr">
        <is>
          <t>Proportion of ownership interest in subsidiary</t>
        </is>
      </c>
      <c r="B50" s="8" t="n">
        <v>1</v>
      </c>
    </row>
    <row r="51">
      <c r="A51" s="4" t="inlineStr">
        <is>
          <t>Banco Santander Brasil S A [Member] | Santander Brasil Administradora De Consorcio Ltda [Member]</t>
        </is>
      </c>
      <c r="B51" s="4" t="inlineStr">
        <is>
          <t xml:space="preserve"> </t>
        </is>
      </c>
    </row>
    <row r="52">
      <c r="A52" s="3" t="inlineStr">
        <is>
          <t>IfrsStatementLineItems [Line Items]</t>
        </is>
      </c>
      <c r="B52" s="4" t="inlineStr">
        <is>
          <t xml:space="preserve"> </t>
        </is>
      </c>
    </row>
    <row r="53">
      <c r="A53" s="4" t="inlineStr">
        <is>
          <t>Activity</t>
        </is>
      </c>
      <c r="B53" s="4" t="inlineStr">
        <is>
          <t>Holding</t>
        </is>
      </c>
    </row>
    <row r="54">
      <c r="A54" s="4" t="inlineStr">
        <is>
          <t>Quantity of Shares or Quotas Owned - Common Shares and Quotas</t>
        </is>
      </c>
      <c r="B54" s="6" t="inlineStr">
        <is>
          <t>R$ 23538159</t>
        </is>
      </c>
    </row>
    <row r="55">
      <c r="A55" s="4" t="inlineStr">
        <is>
          <t>Direct participation</t>
        </is>
      </c>
      <c r="B55" s="8" t="n">
        <v>1</v>
      </c>
    </row>
    <row r="56">
      <c r="A56" s="4" t="inlineStr">
        <is>
          <t>Proportion of ownership interest in subsidiary</t>
        </is>
      </c>
      <c r="B56" s="8" t="n">
        <v>1</v>
      </c>
    </row>
    <row r="57">
      <c r="A57" s="4" t="inlineStr">
        <is>
          <t>Banco Santander Brasil S A [Member] | Santander Brasil Tecnologia S A [Member]</t>
        </is>
      </c>
      <c r="B57" s="4" t="inlineStr">
        <is>
          <t xml:space="preserve"> </t>
        </is>
      </c>
    </row>
    <row r="58">
      <c r="A58" s="3" t="inlineStr">
        <is>
          <t>IfrsStatementLineItems [Line Items]</t>
        </is>
      </c>
      <c r="B58" s="4" t="inlineStr">
        <is>
          <t xml:space="preserve"> </t>
        </is>
      </c>
    </row>
    <row r="59">
      <c r="A59" s="4" t="inlineStr">
        <is>
          <t>Activity</t>
        </is>
      </c>
      <c r="B59" s="4" t="inlineStr">
        <is>
          <t>Buying Club</t>
        </is>
      </c>
    </row>
    <row r="60">
      <c r="A60" s="4" t="inlineStr">
        <is>
          <t>Quantity of Shares or Quotas Owned - Common Shares and Quotas</t>
        </is>
      </c>
      <c r="B60" s="6" t="inlineStr">
        <is>
          <t>R$ 575670</t>
        </is>
      </c>
    </row>
    <row r="61">
      <c r="A61" s="4" t="inlineStr">
        <is>
          <t>Direct participation</t>
        </is>
      </c>
      <c r="B61" s="8" t="n">
        <v>1</v>
      </c>
    </row>
    <row r="62">
      <c r="A62" s="4" t="inlineStr">
        <is>
          <t>Proportion of ownership interest in subsidiary</t>
        </is>
      </c>
      <c r="B62" s="8" t="n">
        <v>1</v>
      </c>
    </row>
    <row r="63">
      <c r="A63" s="4" t="inlineStr">
        <is>
          <t>Banco Santander Brasil S A [Member] | Santander Corretorade Titulose Valores Mobiliarios S A [Member]</t>
        </is>
      </c>
      <c r="B63" s="4" t="inlineStr">
        <is>
          <t xml:space="preserve"> </t>
        </is>
      </c>
    </row>
    <row r="64">
      <c r="A64" s="3" t="inlineStr">
        <is>
          <t>IfrsStatementLineItems [Line Items]</t>
        </is>
      </c>
      <c r="B64" s="4" t="inlineStr">
        <is>
          <t xml:space="preserve"> </t>
        </is>
      </c>
    </row>
    <row r="65">
      <c r="A65" s="4" t="inlineStr">
        <is>
          <t>Activity</t>
        </is>
      </c>
      <c r="B65" s="4" t="inlineStr">
        <is>
          <t>Broker</t>
        </is>
      </c>
    </row>
    <row r="66">
      <c r="A66" s="4" t="inlineStr">
        <is>
          <t>Quantity of Shares or Quotas Owned - Common Shares and Quotas</t>
        </is>
      </c>
      <c r="B66" s="6" t="inlineStr">
        <is>
          <t>R$ 14067640</t>
        </is>
      </c>
    </row>
    <row r="67">
      <c r="A67" s="4" t="inlineStr">
        <is>
          <t>Direct participation</t>
        </is>
      </c>
      <c r="B67" s="7" t="n">
        <v>0.9999</v>
      </c>
    </row>
    <row r="68">
      <c r="A68" s="4" t="inlineStr">
        <is>
          <t>Proportion of ownership interest in subsidiary</t>
        </is>
      </c>
      <c r="B68" s="7" t="n">
        <v>0.9999</v>
      </c>
    </row>
    <row r="69">
      <c r="A69" s="4" t="inlineStr">
        <is>
          <t>Quantity of Shares or Quotas Owned - Preferred Shares | shares</t>
        </is>
      </c>
      <c r="B69" s="5" t="n">
        <v>14067640</v>
      </c>
    </row>
    <row r="70">
      <c r="A70" s="4" t="inlineStr">
        <is>
          <t>Banco Santander Brasil S A [Member] | Santander Corretora De Seguros Investimentos Servicos S A Santander Corretora De Seguros [Member]</t>
        </is>
      </c>
      <c r="B70" s="4" t="inlineStr">
        <is>
          <t xml:space="preserve"> </t>
        </is>
      </c>
    </row>
    <row r="71">
      <c r="A71" s="3" t="inlineStr">
        <is>
          <t>IfrsStatementLineItems [Line Items]</t>
        </is>
      </c>
      <c r="B71" s="4" t="inlineStr">
        <is>
          <t xml:space="preserve"> </t>
        </is>
      </c>
    </row>
    <row r="72">
      <c r="A72" s="4" t="inlineStr">
        <is>
          <t>Activity</t>
        </is>
      </c>
      <c r="B72" s="4" t="inlineStr">
        <is>
          <t>Broker</t>
        </is>
      </c>
    </row>
    <row r="73">
      <c r="A73" s="4" t="inlineStr">
        <is>
          <t>Quantity of Shares or Quotas Owned - Common Shares and Quotas</t>
        </is>
      </c>
      <c r="B73" s="6" t="inlineStr">
        <is>
          <t>R$ 7184</t>
        </is>
      </c>
    </row>
    <row r="74">
      <c r="A74" s="4" t="inlineStr">
        <is>
          <t>Direct participation</t>
        </is>
      </c>
      <c r="B74" s="8" t="n">
        <v>1</v>
      </c>
    </row>
    <row r="75">
      <c r="A75" s="4" t="inlineStr">
        <is>
          <t>Proportion of ownership interest in subsidiary</t>
        </is>
      </c>
      <c r="B75" s="8" t="n">
        <v>1</v>
      </c>
    </row>
    <row r="76">
      <c r="A76" s="4" t="inlineStr">
        <is>
          <t>Banco Santander Brasil S A [Member] | Santander Holding Imobiliaria S A [Member]</t>
        </is>
      </c>
      <c r="B76" s="4" t="inlineStr">
        <is>
          <t xml:space="preserve"> </t>
        </is>
      </c>
    </row>
    <row r="77">
      <c r="A77" s="3" t="inlineStr">
        <is>
          <t>IfrsStatementLineItems [Line Items]</t>
        </is>
      </c>
      <c r="B77" s="4" t="inlineStr">
        <is>
          <t xml:space="preserve"> </t>
        </is>
      </c>
    </row>
    <row r="78">
      <c r="A78" s="4" t="inlineStr">
        <is>
          <t>Activity</t>
        </is>
      </c>
      <c r="B78" s="4" t="inlineStr">
        <is>
          <t>Holding</t>
        </is>
      </c>
    </row>
    <row r="79">
      <c r="A79" s="4" t="inlineStr">
        <is>
          <t>Quantity of Shares or Quotas Owned - Common Shares and Quotas</t>
        </is>
      </c>
      <c r="B79" s="6" t="inlineStr">
        <is>
          <t>R$ 558601</t>
        </is>
      </c>
    </row>
    <row r="80">
      <c r="A80" s="4" t="inlineStr">
        <is>
          <t>Direct participation</t>
        </is>
      </c>
      <c r="B80" s="8" t="n">
        <v>1</v>
      </c>
    </row>
    <row r="81">
      <c r="A81" s="4" t="inlineStr">
        <is>
          <t>Proportion of ownership interest in subsidiary</t>
        </is>
      </c>
      <c r="B81" s="8" t="n">
        <v>1</v>
      </c>
    </row>
    <row r="82">
      <c r="A82" s="4" t="inlineStr">
        <is>
          <t>Banco Santander Brasil S A [Member] | Santander Leasing S A Arrendamento Mercantil [Member]</t>
        </is>
      </c>
      <c r="B82" s="4" t="inlineStr">
        <is>
          <t xml:space="preserve"> </t>
        </is>
      </c>
    </row>
    <row r="83">
      <c r="A83" s="3" t="inlineStr">
        <is>
          <t>IfrsStatementLineItems [Line Items]</t>
        </is>
      </c>
      <c r="B83" s="4" t="inlineStr">
        <is>
          <t xml:space="preserve"> </t>
        </is>
      </c>
    </row>
    <row r="84">
      <c r="A84" s="4" t="inlineStr">
        <is>
          <t>Activity</t>
        </is>
      </c>
      <c r="B84" s="4" t="inlineStr">
        <is>
          <t>Leasing</t>
        </is>
      </c>
    </row>
    <row r="85">
      <c r="A85" s="4" t="inlineStr">
        <is>
          <t>Quantity of Shares or Quotas Owned - Common Shares and Quotas</t>
        </is>
      </c>
      <c r="B85" s="6" t="inlineStr">
        <is>
          <t>R$ 164</t>
        </is>
      </c>
    </row>
    <row r="86">
      <c r="A86" s="4" t="inlineStr">
        <is>
          <t>Direct participation</t>
        </is>
      </c>
      <c r="B86" s="8" t="n">
        <v>1</v>
      </c>
    </row>
    <row r="87">
      <c r="A87" s="4" t="inlineStr">
        <is>
          <t>Proportion of ownership interest in subsidiary</t>
        </is>
      </c>
      <c r="B87" s="8" t="n">
        <v>1</v>
      </c>
    </row>
    <row r="88">
      <c r="A88" s="4" t="inlineStr">
        <is>
          <t>Banco Santander Brasil S A [Member] | Santander Tecnologiae Inovacao Ltda [Member]</t>
        </is>
      </c>
      <c r="B88" s="4" t="inlineStr">
        <is>
          <t xml:space="preserve"> </t>
        </is>
      </c>
    </row>
    <row r="89">
      <c r="A89" s="3" t="inlineStr">
        <is>
          <t>IfrsStatementLineItems [Line Items]</t>
        </is>
      </c>
      <c r="B89" s="4" t="inlineStr">
        <is>
          <t xml:space="preserve"> </t>
        </is>
      </c>
    </row>
    <row r="90">
      <c r="A90" s="4" t="inlineStr">
        <is>
          <t>Activity</t>
        </is>
      </c>
      <c r="B90" s="4" t="inlineStr">
        <is>
          <t>Other
    Activities</t>
        </is>
      </c>
    </row>
    <row r="91">
      <c r="A91" s="4" t="inlineStr">
        <is>
          <t>Quantity of Shares or Quotas Owned - Common Shares and Quotas</t>
        </is>
      </c>
      <c r="B91" s="6" t="inlineStr">
        <is>
          <t>R$ 241941</t>
        </is>
      </c>
    </row>
    <row r="92">
      <c r="A92" s="4" t="inlineStr">
        <is>
          <t>Direct participation</t>
        </is>
      </c>
      <c r="B92" s="8" t="n">
        <v>1</v>
      </c>
    </row>
    <row r="93">
      <c r="A93" s="4" t="inlineStr">
        <is>
          <t>Proportion of ownership interest in subsidiary</t>
        </is>
      </c>
      <c r="B93" s="8" t="n">
        <v>1</v>
      </c>
    </row>
    <row r="94">
      <c r="A94" s="4" t="inlineStr">
        <is>
          <t>Banco Santander Brasil S A [Member] | S X Negocios Ltda [Member]</t>
        </is>
      </c>
      <c r="B94" s="4" t="inlineStr">
        <is>
          <t xml:space="preserve"> </t>
        </is>
      </c>
    </row>
    <row r="95">
      <c r="A95" s="3" t="inlineStr">
        <is>
          <t>IfrsStatementLineItems [Line Items]</t>
        </is>
      </c>
      <c r="B95" s="4" t="inlineStr">
        <is>
          <t xml:space="preserve"> </t>
        </is>
      </c>
    </row>
    <row r="96">
      <c r="A96" s="4" t="inlineStr">
        <is>
          <t>Activity</t>
        </is>
      </c>
      <c r="B96" s="4" t="inlineStr">
        <is>
          <t>Other
    Activities</t>
        </is>
      </c>
    </row>
    <row r="97">
      <c r="A97" s="4" t="inlineStr">
        <is>
          <t>Quantity of Shares or Quotas Owned - Common Shares and Quotas</t>
        </is>
      </c>
      <c r="B97" s="6" t="inlineStr">
        <is>
          <t>R$ 75050</t>
        </is>
      </c>
    </row>
    <row r="98">
      <c r="A98" s="4" t="inlineStr">
        <is>
          <t>Direct participation</t>
        </is>
      </c>
      <c r="B98" s="8" t="n">
        <v>1</v>
      </c>
    </row>
    <row r="99">
      <c r="A99" s="4" t="inlineStr">
        <is>
          <t>Proportion of ownership interest in subsidiary</t>
        </is>
      </c>
      <c r="B99" s="8" t="n">
        <v>1</v>
      </c>
    </row>
    <row r="100">
      <c r="A100" s="4" t="inlineStr">
        <is>
          <t>Banco Santander Brasil S A [Member] | Paytec Tecnologiaem Pagamentos Ltda [Member]</t>
        </is>
      </c>
      <c r="B100" s="4" t="inlineStr">
        <is>
          <t xml:space="preserve"> </t>
        </is>
      </c>
    </row>
    <row r="101">
      <c r="A101" s="3" t="inlineStr">
        <is>
          <t>IfrsStatementLineItems [Line Items]</t>
        </is>
      </c>
      <c r="B101" s="4" t="inlineStr">
        <is>
          <t xml:space="preserve"> </t>
        </is>
      </c>
    </row>
    <row r="102">
      <c r="A102" s="4" t="inlineStr">
        <is>
          <t>Activity</t>
        </is>
      </c>
      <c r="B102" s="4" t="inlineStr">
        <is>
          <t>Other
    Activities</t>
        </is>
      </c>
    </row>
    <row r="103">
      <c r="A103" s="4" t="inlineStr">
        <is>
          <t>Quantity of Shares or Quotas Owned - Common Shares and Quotas</t>
        </is>
      </c>
      <c r="B103" s="6" t="inlineStr">
        <is>
          <t>R$ 192000</t>
        </is>
      </c>
    </row>
    <row r="104">
      <c r="A104" s="4" t="inlineStr">
        <is>
          <t>Direct participation</t>
        </is>
      </c>
      <c r="B104" s="8" t="n">
        <v>1</v>
      </c>
    </row>
    <row r="105">
      <c r="A105" s="4" t="inlineStr">
        <is>
          <t>Proportion of ownership interest in subsidiary</t>
        </is>
      </c>
      <c r="B105" s="8" t="n">
        <v>1</v>
      </c>
    </row>
    <row r="106">
      <c r="A106" s="4" t="inlineStr">
        <is>
          <t>Aymore C F I [Member] | Bank P S A [Member]</t>
        </is>
      </c>
      <c r="B106" s="4" t="inlineStr">
        <is>
          <t xml:space="preserve"> </t>
        </is>
      </c>
    </row>
    <row r="107">
      <c r="A107" s="3" t="inlineStr">
        <is>
          <t>IfrsStatementLineItems [Line Items]</t>
        </is>
      </c>
      <c r="B107" s="4" t="inlineStr">
        <is>
          <t xml:space="preserve"> </t>
        </is>
      </c>
    </row>
    <row r="108">
      <c r="A108" s="4" t="inlineStr">
        <is>
          <t>Activity</t>
        </is>
      </c>
      <c r="B108" s="4" t="inlineStr">
        <is>
          <t>Bank</t>
        </is>
      </c>
    </row>
    <row r="109">
      <c r="A109" s="4" t="inlineStr">
        <is>
          <t>Quantity of Shares or Quotas Owned - Common Shares and Quotas</t>
        </is>
      </c>
      <c r="B109" s="6" t="inlineStr">
        <is>
          <t>R$ 105</t>
        </is>
      </c>
    </row>
    <row r="110">
      <c r="A110" s="4" t="inlineStr">
        <is>
          <t>Direct participation</t>
        </is>
      </c>
      <c r="B110" s="8" t="n">
        <v>0.5</v>
      </c>
    </row>
    <row r="111">
      <c r="A111" s="4" t="inlineStr">
        <is>
          <t>Proportion of ownership interest in subsidiary</t>
        </is>
      </c>
      <c r="B111" s="8" t="n">
        <v>0.5</v>
      </c>
    </row>
    <row r="112">
      <c r="A112" s="4" t="inlineStr">
        <is>
          <t>Aymore C F I [Member] | Bank Hyundai Capital Brasil S A [Member]</t>
        </is>
      </c>
      <c r="B112" s="4" t="inlineStr">
        <is>
          <t xml:space="preserve"> </t>
        </is>
      </c>
    </row>
    <row r="113">
      <c r="A113" s="3" t="inlineStr">
        <is>
          <t>IfrsStatementLineItems [Line Items]</t>
        </is>
      </c>
      <c r="B113" s="4" t="inlineStr">
        <is>
          <t xml:space="preserve"> </t>
        </is>
      </c>
    </row>
    <row r="114">
      <c r="A114" s="4" t="inlineStr">
        <is>
          <t>Activity</t>
        </is>
      </c>
      <c r="B114" s="4" t="inlineStr">
        <is>
          <t>Bank</t>
        </is>
      </c>
    </row>
    <row r="115">
      <c r="A115" s="4" t="inlineStr">
        <is>
          <t>Quantity of Shares or Quotas Owned - Common Shares and Quotas</t>
        </is>
      </c>
      <c r="B115" s="6" t="inlineStr">
        <is>
          <t>R$ 150000</t>
        </is>
      </c>
    </row>
    <row r="116">
      <c r="A116" s="4" t="inlineStr">
        <is>
          <t>Direct participation</t>
        </is>
      </c>
      <c r="B116" s="8" t="n">
        <v>0.5</v>
      </c>
    </row>
    <row r="117">
      <c r="A117" s="4" t="inlineStr">
        <is>
          <t>Proportion of ownership interest in subsidiary</t>
        </is>
      </c>
      <c r="B117" s="8" t="n">
        <v>0.5</v>
      </c>
    </row>
    <row r="118">
      <c r="A118" s="4" t="inlineStr">
        <is>
          <t>Aymore C F I [Member] | Solutions 4 Fleet [Member]</t>
        </is>
      </c>
      <c r="B118" s="4" t="inlineStr">
        <is>
          <t xml:space="preserve"> </t>
        </is>
      </c>
    </row>
    <row r="119">
      <c r="A119" s="3" t="inlineStr">
        <is>
          <t>IfrsStatementLineItems [Line Items]</t>
        </is>
      </c>
      <c r="B119" s="4" t="inlineStr">
        <is>
          <t xml:space="preserve"> </t>
        </is>
      </c>
    </row>
    <row r="120">
      <c r="A120" s="4" t="inlineStr">
        <is>
          <t>Activity</t>
        </is>
      </c>
      <c r="B120" s="4" t="inlineStr">
        <is>
          <t>Tecnology</t>
        </is>
      </c>
    </row>
    <row r="121">
      <c r="A121" s="4" t="inlineStr">
        <is>
          <t>Quantity of Shares or Quotas Owned - Common Shares and Quotas</t>
        </is>
      </c>
      <c r="B121" s="6" t="inlineStr">
        <is>
          <t>R$ 328</t>
        </is>
      </c>
    </row>
    <row r="122">
      <c r="A122" s="4" t="inlineStr">
        <is>
          <t>Direct participation</t>
        </is>
      </c>
      <c r="B122" s="8" t="n">
        <v>0.8</v>
      </c>
    </row>
    <row r="123">
      <c r="A123" s="4" t="inlineStr">
        <is>
          <t>Proportion of ownership interest in subsidiary</t>
        </is>
      </c>
      <c r="B123" s="8" t="n">
        <v>0.8</v>
      </c>
    </row>
    <row r="124">
      <c r="A124" s="4" t="inlineStr">
        <is>
          <t>Controlled By Santander Leasing [Member] | Bank Bandepe S A [Member]</t>
        </is>
      </c>
      <c r="B124" s="4" t="inlineStr">
        <is>
          <t xml:space="preserve"> </t>
        </is>
      </c>
    </row>
    <row r="125">
      <c r="A125" s="3" t="inlineStr">
        <is>
          <t>IfrsStatementLineItems [Line Items]</t>
        </is>
      </c>
      <c r="B125" s="4" t="inlineStr">
        <is>
          <t xml:space="preserve"> </t>
        </is>
      </c>
    </row>
    <row r="126">
      <c r="A126" s="4" t="inlineStr">
        <is>
          <t>Activity</t>
        </is>
      </c>
      <c r="B126" s="4" t="inlineStr">
        <is>
          <t>Bank</t>
        </is>
      </c>
    </row>
    <row r="127">
      <c r="A127" s="4" t="inlineStr">
        <is>
          <t>Quantity of Shares or Quotas Owned - Common Shares and Quotas</t>
        </is>
      </c>
      <c r="B127" s="6" t="inlineStr">
        <is>
          <t>R$ 3589</t>
        </is>
      </c>
    </row>
    <row r="128">
      <c r="A128" s="4" t="inlineStr">
        <is>
          <t>Direct participation</t>
        </is>
      </c>
      <c r="B128" s="8" t="n">
        <v>1</v>
      </c>
    </row>
    <row r="129">
      <c r="A129" s="4" t="inlineStr">
        <is>
          <t>Proportion of ownership interest in subsidiary</t>
        </is>
      </c>
      <c r="B129" s="8" t="n">
        <v>1</v>
      </c>
    </row>
    <row r="130">
      <c r="A130" s="4" t="inlineStr">
        <is>
          <t>Controlled By Santander Leasing [Member] | P I Distribuidora De Titulos E Valores Mobiliarios S A [Member]</t>
        </is>
      </c>
      <c r="B130" s="4" t="inlineStr">
        <is>
          <t xml:space="preserve"> </t>
        </is>
      </c>
    </row>
    <row r="131">
      <c r="A131" s="3" t="inlineStr">
        <is>
          <t>IfrsStatementLineItems [Line Items]</t>
        </is>
      </c>
      <c r="B131" s="4" t="inlineStr">
        <is>
          <t xml:space="preserve"> </t>
        </is>
      </c>
    </row>
    <row r="132">
      <c r="A132" s="4" t="inlineStr">
        <is>
          <t>Activity</t>
        </is>
      </c>
      <c r="B132" s="4" t="inlineStr">
        <is>
          <t>Distributor</t>
        </is>
      </c>
    </row>
    <row r="133">
      <c r="A133" s="4" t="inlineStr">
        <is>
          <t>Quantity of Shares or Quotas Owned - Common Shares and Quotas</t>
        </is>
      </c>
      <c r="B133" s="6" t="inlineStr">
        <is>
          <t>R$ 461</t>
        </is>
      </c>
    </row>
    <row r="134">
      <c r="A134" s="4" t="inlineStr">
        <is>
          <t>Direct participation</t>
        </is>
      </c>
      <c r="B134" s="8" t="n">
        <v>1</v>
      </c>
    </row>
    <row r="135">
      <c r="A135" s="4" t="inlineStr">
        <is>
          <t>Proportion of ownership interest in subsidiary</t>
        </is>
      </c>
      <c r="B135" s="8" t="n">
        <v>1</v>
      </c>
    </row>
    <row r="136">
      <c r="A136" s="4" t="inlineStr">
        <is>
          <t>Sancap [Member] | Santander Capitalizacao S A [Member]</t>
        </is>
      </c>
      <c r="B136" s="4" t="inlineStr">
        <is>
          <t xml:space="preserve"> </t>
        </is>
      </c>
    </row>
    <row r="137">
      <c r="A137" s="3" t="inlineStr">
        <is>
          <t>IfrsStatementLineItems [Line Items]</t>
        </is>
      </c>
      <c r="B137" s="4" t="inlineStr">
        <is>
          <t xml:space="preserve"> </t>
        </is>
      </c>
    </row>
    <row r="138">
      <c r="A138" s="4" t="inlineStr">
        <is>
          <t>Activity</t>
        </is>
      </c>
      <c r="B138" s="4" t="inlineStr">
        <is>
          <t>Capitalization</t>
        </is>
      </c>
    </row>
    <row r="139">
      <c r="A139" s="4" t="inlineStr">
        <is>
          <t>Quantity of Shares or Quotas Owned - Common Shares and Quotas</t>
        </is>
      </c>
      <c r="B139" s="6" t="inlineStr">
        <is>
          <t>R$ 64615</t>
        </is>
      </c>
    </row>
    <row r="140">
      <c r="A140" s="4" t="inlineStr">
        <is>
          <t>Direct participation</t>
        </is>
      </c>
      <c r="B140" s="8" t="n">
        <v>1</v>
      </c>
    </row>
    <row r="141">
      <c r="A141" s="4" t="inlineStr">
        <is>
          <t>Proportion of ownership interest in subsidiary</t>
        </is>
      </c>
      <c r="B141" s="8" t="n">
        <v>1</v>
      </c>
    </row>
    <row r="142">
      <c r="A142" s="4" t="inlineStr">
        <is>
          <t>Sancap [Member] | Evidence Previdencia S A [Member]</t>
        </is>
      </c>
      <c r="B142" s="4" t="inlineStr">
        <is>
          <t xml:space="preserve"> </t>
        </is>
      </c>
    </row>
    <row r="143">
      <c r="A143" s="3" t="inlineStr">
        <is>
          <t>IfrsStatementLineItems [Line Items]</t>
        </is>
      </c>
      <c r="B143" s="4" t="inlineStr">
        <is>
          <t xml:space="preserve"> </t>
        </is>
      </c>
    </row>
    <row r="144">
      <c r="A144" s="4" t="inlineStr">
        <is>
          <t>Activity</t>
        </is>
      </c>
      <c r="B144" s="4" t="inlineStr">
        <is>
          <t>Private
    Pension</t>
        </is>
      </c>
    </row>
    <row r="145">
      <c r="A145" s="4" t="inlineStr">
        <is>
          <t>Quantity of Shares or Quotas Owned - Common Shares and Quotas</t>
        </is>
      </c>
      <c r="B145" s="6" t="inlineStr">
        <is>
          <t>R$ 42819564</t>
        </is>
      </c>
    </row>
    <row r="146">
      <c r="A146" s="4" t="inlineStr">
        <is>
          <t>Direct participation</t>
        </is>
      </c>
      <c r="B146" s="8" t="n">
        <v>1</v>
      </c>
    </row>
    <row r="147">
      <c r="A147" s="4" t="inlineStr">
        <is>
          <t>Proportion of ownership interest in subsidiary</t>
        </is>
      </c>
      <c r="B147" s="8" t="n">
        <v>1</v>
      </c>
    </row>
    <row r="148">
      <c r="A148" s="4" t="inlineStr">
        <is>
          <t>Sancap [Member] | Summer Empreendimentos Ltda [Member]</t>
        </is>
      </c>
      <c r="B148" s="4" t="inlineStr">
        <is>
          <t xml:space="preserve"> </t>
        </is>
      </c>
    </row>
    <row r="149">
      <c r="A149" s="3" t="inlineStr">
        <is>
          <t>IfrsStatementLineItems [Line Items]</t>
        </is>
      </c>
      <c r="B149" s="4" t="inlineStr">
        <is>
          <t xml:space="preserve"> </t>
        </is>
      </c>
    </row>
    <row r="150">
      <c r="A150" s="4" t="inlineStr">
        <is>
          <t>Activity</t>
        </is>
      </c>
      <c r="B150" s="4" t="inlineStr">
        <is>
          <t>Other
    Activities</t>
        </is>
      </c>
    </row>
    <row r="151">
      <c r="A151" s="4" t="inlineStr">
        <is>
          <t>Quantity of Shares or Quotas Owned - Common Shares and Quotas</t>
        </is>
      </c>
      <c r="B151" s="6" t="inlineStr">
        <is>
          <t>R$ 17084</t>
        </is>
      </c>
    </row>
    <row r="152">
      <c r="A152" s="4" t="inlineStr">
        <is>
          <t>Direct participation</t>
        </is>
      </c>
      <c r="B152" s="8" t="n">
        <v>0</v>
      </c>
    </row>
    <row r="153">
      <c r="A153" s="4" t="inlineStr">
        <is>
          <t>Proportion of ownership interest in subsidiary</t>
        </is>
      </c>
      <c r="B153" s="8" t="n">
        <v>1</v>
      </c>
    </row>
    <row r="154">
      <c r="A154" s="4" t="inlineStr">
        <is>
          <t>Sancap [Member] | Ape Tecnologiae Negocios Imobiliarios S A [Member]</t>
        </is>
      </c>
      <c r="B154" s="4" t="inlineStr">
        <is>
          <t xml:space="preserve"> </t>
        </is>
      </c>
    </row>
    <row r="155">
      <c r="A155" s="3" t="inlineStr">
        <is>
          <t>IfrsStatementLineItems [Line Items]</t>
        </is>
      </c>
      <c r="B155" s="4" t="inlineStr">
        <is>
          <t xml:space="preserve"> </t>
        </is>
      </c>
    </row>
    <row r="156">
      <c r="A156" s="4" t="inlineStr">
        <is>
          <t>Activity</t>
        </is>
      </c>
      <c r="B156" s="4" t="inlineStr">
        <is>
          <t>Technology</t>
        </is>
      </c>
    </row>
    <row r="157">
      <c r="A157" s="4" t="inlineStr">
        <is>
          <t>Direct participation</t>
        </is>
      </c>
      <c r="B157" s="8" t="n">
        <v>0</v>
      </c>
    </row>
    <row r="158">
      <c r="A158" s="4" t="inlineStr">
        <is>
          <t>Proportion of ownership interest in subsidiary</t>
        </is>
      </c>
      <c r="B158" s="8" t="n">
        <v>0.9</v>
      </c>
    </row>
    <row r="159">
      <c r="A159" s="4" t="inlineStr">
        <is>
          <t>Quantity Of Shares Or Quotas Owned Common Shares And Quotas</t>
        </is>
      </c>
      <c r="B159" s="6" t="inlineStr">
        <is>
          <t>R$ 3808</t>
        </is>
      </c>
    </row>
    <row r="160">
      <c r="A160" s="4" t="inlineStr">
        <is>
          <t>Controlling Entity Controlled By Santander Corretora De Titulos De Valores Mobiliarios Ltda [Member] | Toro Corretorade Titulose Valores Mobiliarios Ltda [Member]</t>
        </is>
      </c>
      <c r="B160" s="4" t="inlineStr">
        <is>
          <t xml:space="preserve"> </t>
        </is>
      </c>
    </row>
    <row r="161">
      <c r="A161" s="3" t="inlineStr">
        <is>
          <t>IfrsStatementLineItems [Line Items]</t>
        </is>
      </c>
      <c r="B161" s="4" t="inlineStr">
        <is>
          <t xml:space="preserve"> </t>
        </is>
      </c>
    </row>
    <row r="162">
      <c r="A162" s="4" t="inlineStr">
        <is>
          <t>Activity</t>
        </is>
      </c>
      <c r="B162" s="4" t="inlineStr">
        <is>
          <t>Broker</t>
        </is>
      </c>
    </row>
    <row r="163">
      <c r="A163" s="4" t="inlineStr">
        <is>
          <t>Quantity of Shares or Quotas Owned - Common Shares and Quotas</t>
        </is>
      </c>
      <c r="B163" s="6" t="inlineStr">
        <is>
          <t>R$ 21726</t>
        </is>
      </c>
    </row>
    <row r="164">
      <c r="A164" s="4" t="inlineStr">
        <is>
          <t>Direct participation</t>
        </is>
      </c>
      <c r="B164" s="8" t="n">
        <v>0</v>
      </c>
    </row>
    <row r="165">
      <c r="A165" s="4" t="inlineStr">
        <is>
          <t>Proportion of ownership interest in subsidiary</t>
        </is>
      </c>
      <c r="B165" s="8" t="n">
        <v>0.63</v>
      </c>
    </row>
    <row r="166">
      <c r="A166" s="4" t="inlineStr">
        <is>
          <t>Controlling Entity Controlled By Santander Corretora De Titulos De Valores Mobiliarios Ltda [Member] | Toro Investimentos S A [Member]</t>
        </is>
      </c>
      <c r="B166" s="4" t="inlineStr">
        <is>
          <t xml:space="preserve"> </t>
        </is>
      </c>
    </row>
    <row r="167">
      <c r="A167" s="3" t="inlineStr">
        <is>
          <t>IfrsStatementLineItems [Line Items]</t>
        </is>
      </c>
      <c r="B167" s="4" t="inlineStr">
        <is>
          <t xml:space="preserve"> </t>
        </is>
      </c>
    </row>
    <row r="168">
      <c r="A168" s="4" t="inlineStr">
        <is>
          <t>Activity</t>
        </is>
      </c>
      <c r="B168" s="4" t="inlineStr">
        <is>
          <t>Investments</t>
        </is>
      </c>
    </row>
    <row r="169">
      <c r="A169" s="4" t="inlineStr">
        <is>
          <t>Quantity of Shares or Quotas Owned - Common Shares and Quotas</t>
        </is>
      </c>
      <c r="B169" s="6" t="inlineStr">
        <is>
          <t>R$ 44101</t>
        </is>
      </c>
    </row>
    <row r="170">
      <c r="A170" s="4" t="inlineStr">
        <is>
          <t>Direct participation</t>
        </is>
      </c>
      <c r="B170" s="8" t="n">
        <v>0</v>
      </c>
    </row>
    <row r="171">
      <c r="A171" s="4" t="inlineStr">
        <is>
          <t>Proportion of ownership interest in subsidiary</t>
        </is>
      </c>
      <c r="B171" s="7" t="n">
        <v>0.1478</v>
      </c>
    </row>
    <row r="172">
      <c r="A172" s="4" t="inlineStr">
        <is>
          <t>Controlling Entity Controlled By Toro Corretora De Titulos De Valores Mobiliarios Ltda [Member] | Toro Investimentos S A [Member]</t>
        </is>
      </c>
      <c r="B172" s="4" t="inlineStr">
        <is>
          <t xml:space="preserve"> </t>
        </is>
      </c>
    </row>
    <row r="173">
      <c r="A173" s="3" t="inlineStr">
        <is>
          <t>IfrsStatementLineItems [Line Items]</t>
        </is>
      </c>
      <c r="B173" s="4" t="inlineStr">
        <is>
          <t xml:space="preserve"> </t>
        </is>
      </c>
    </row>
    <row r="174">
      <c r="A174" s="4" t="inlineStr">
        <is>
          <t>Activity</t>
        </is>
      </c>
      <c r="B174" s="4" t="inlineStr">
        <is>
          <t>Investments</t>
        </is>
      </c>
    </row>
    <row r="175">
      <c r="A175" s="4" t="inlineStr">
        <is>
          <t>Quantity of Shares or Quotas Owned - Common Shares and Quotas</t>
        </is>
      </c>
      <c r="B175" s="6" t="inlineStr">
        <is>
          <t>R$ 228461</t>
        </is>
      </c>
    </row>
    <row r="176">
      <c r="A176" s="4" t="inlineStr">
        <is>
          <t>Direct participation</t>
        </is>
      </c>
      <c r="B176" s="8" t="n">
        <v>0</v>
      </c>
    </row>
    <row r="177">
      <c r="A177" s="4" t="inlineStr">
        <is>
          <t>Proportion of ownership interest in subsidiary</t>
        </is>
      </c>
      <c r="B177" s="7" t="n">
        <v>0.7655</v>
      </c>
    </row>
    <row r="178">
      <c r="A178" s="4" t="inlineStr">
        <is>
          <t>Jointly Controlled Companies By Sancap [Member] | Santander Auto S A [Member]</t>
        </is>
      </c>
      <c r="B178" s="4" t="inlineStr">
        <is>
          <t xml:space="preserve"> </t>
        </is>
      </c>
    </row>
    <row r="179">
      <c r="A179" s="3" t="inlineStr">
        <is>
          <t>IfrsStatementLineItems [Line Items]</t>
        </is>
      </c>
      <c r="B179" s="4" t="inlineStr">
        <is>
          <t xml:space="preserve"> </t>
        </is>
      </c>
    </row>
    <row r="180">
      <c r="A180" s="4" t="inlineStr">
        <is>
          <t>Activity</t>
        </is>
      </c>
      <c r="B180" s="4" t="inlineStr">
        <is>
          <t>Technology</t>
        </is>
      </c>
    </row>
    <row r="181">
      <c r="A181" s="4" t="inlineStr">
        <is>
          <t>Quantity of Shares or Quotas Owned - Common Shares and Quotas</t>
        </is>
      </c>
      <c r="B181" s="6" t="inlineStr">
        <is>
          <t>R$ 22452</t>
        </is>
      </c>
    </row>
    <row r="182">
      <c r="A182" s="4" t="inlineStr">
        <is>
          <t>Direct participation</t>
        </is>
      </c>
      <c r="B182" s="8" t="n">
        <v>0</v>
      </c>
    </row>
    <row r="183">
      <c r="A183" s="4" t="inlineStr">
        <is>
          <t>Proportion of ownership interest in subsidiary</t>
        </is>
      </c>
      <c r="B183" s="8" t="n">
        <v>0.5</v>
      </c>
    </row>
    <row r="184">
      <c r="A184" s="4" t="inlineStr">
        <is>
          <t>Controlled By Toro Investimentos S A [Member] | Monetus Investimentos S A [Member]</t>
        </is>
      </c>
      <c r="B184" s="4" t="inlineStr">
        <is>
          <t xml:space="preserve"> </t>
        </is>
      </c>
    </row>
    <row r="185">
      <c r="A185" s="3" t="inlineStr">
        <is>
          <t>IfrsStatementLineItems [Line Items]</t>
        </is>
      </c>
      <c r="B185" s="4" t="inlineStr">
        <is>
          <t xml:space="preserve"> </t>
        </is>
      </c>
    </row>
    <row r="186">
      <c r="A186" s="4" t="inlineStr">
        <is>
          <t>Activity</t>
        </is>
      </c>
      <c r="B186" s="4" t="inlineStr">
        <is>
          <t>Investments</t>
        </is>
      </c>
    </row>
    <row r="187">
      <c r="A187" s="4" t="inlineStr">
        <is>
          <t>Quantity of Shares or Quotas Owned - Common Shares and Quotas</t>
        </is>
      </c>
      <c r="B187" s="6" t="inlineStr">
        <is>
          <t>R$ 918264</t>
        </is>
      </c>
    </row>
    <row r="188">
      <c r="A188" s="4" t="inlineStr">
        <is>
          <t>Direct participation</t>
        </is>
      </c>
      <c r="B188" s="8" t="n">
        <v>0</v>
      </c>
    </row>
    <row r="189">
      <c r="A189" s="4" t="inlineStr">
        <is>
          <t>Proportion of ownership interest in subsidiary</t>
        </is>
      </c>
      <c r="B189" s="8" t="n">
        <v>1</v>
      </c>
    </row>
    <row r="190">
      <c r="A190" s="4" t="inlineStr">
        <is>
          <t>Controlled By Toro Investimentos S A [Member] | Mobills Labs Solucoesem Tecnologia Ltda. [Member]</t>
        </is>
      </c>
      <c r="B190" s="4" t="inlineStr">
        <is>
          <t xml:space="preserve"> </t>
        </is>
      </c>
    </row>
    <row r="191">
      <c r="A191" s="3" t="inlineStr">
        <is>
          <t>IfrsStatementLineItems [Line Items]</t>
        </is>
      </c>
      <c r="B191" s="4" t="inlineStr">
        <is>
          <t xml:space="preserve"> </t>
        </is>
      </c>
    </row>
    <row r="192">
      <c r="A192" s="4" t="inlineStr">
        <is>
          <t>Activity</t>
        </is>
      </c>
      <c r="B192" s="4" t="inlineStr">
        <is>
          <t>Technology</t>
        </is>
      </c>
    </row>
    <row r="193">
      <c r="A193" s="4" t="inlineStr">
        <is>
          <t>Quantity of Shares or Quotas Owned - Common Shares and Quotas</t>
        </is>
      </c>
      <c r="B193" s="6" t="inlineStr">
        <is>
          <t>R$ 1122000</t>
        </is>
      </c>
    </row>
    <row r="194">
      <c r="A194" s="4" t="inlineStr">
        <is>
          <t>Direct participation</t>
        </is>
      </c>
      <c r="B194" s="8" t="n">
        <v>0</v>
      </c>
    </row>
    <row r="195">
      <c r="A195" s="4" t="inlineStr">
        <is>
          <t>Proportion of ownership interest in subsidiary</t>
        </is>
      </c>
      <c r="B195" s="8" t="n">
        <v>1</v>
      </c>
    </row>
    <row r="196">
      <c r="A196" s="4" t="inlineStr">
        <is>
          <t>Controlled By Mobillis Labs Solucoesem Tecnologia Ltda [Member] | Mob Solucoesem Tecnologia Ltda [Member]</t>
        </is>
      </c>
      <c r="B196" s="4" t="inlineStr">
        <is>
          <t xml:space="preserve"> </t>
        </is>
      </c>
    </row>
    <row r="197">
      <c r="A197" s="3" t="inlineStr">
        <is>
          <t>IfrsStatementLineItems [Line Items]</t>
        </is>
      </c>
      <c r="B197" s="4" t="inlineStr">
        <is>
          <t xml:space="preserve"> </t>
        </is>
      </c>
    </row>
    <row r="198">
      <c r="A198" s="4" t="inlineStr">
        <is>
          <t>Activity</t>
        </is>
      </c>
      <c r="B198" s="4" t="inlineStr">
        <is>
          <t>Technology</t>
        </is>
      </c>
    </row>
    <row r="199">
      <c r="A199" s="4" t="inlineStr">
        <is>
          <t>Quantity of Shares or Quotas Owned - Common Shares and Quotas</t>
        </is>
      </c>
      <c r="B199" s="6" t="inlineStr">
        <is>
          <t>R$ 20</t>
        </is>
      </c>
    </row>
    <row r="200">
      <c r="A200" s="4" t="inlineStr">
        <is>
          <t>Direct participation</t>
        </is>
      </c>
      <c r="B200" s="8" t="n">
        <v>0</v>
      </c>
    </row>
    <row r="201">
      <c r="A201" s="4" t="inlineStr">
        <is>
          <t>Proportion of ownership interest in subsidiary</t>
        </is>
      </c>
      <c r="B201" s="8" t="n">
        <v>1</v>
      </c>
    </row>
    <row r="202">
      <c r="A202" s="4" t="inlineStr">
        <is>
          <t>Controlled By Monetus Investimentos S A [Member] | Mobills Corretora De Seguros Ltda [Member]</t>
        </is>
      </c>
      <c r="B202" s="4" t="inlineStr">
        <is>
          <t xml:space="preserve"> </t>
        </is>
      </c>
    </row>
    <row r="203">
      <c r="A203" s="3" t="inlineStr">
        <is>
          <t>IfrsStatementLineItems [Line Items]</t>
        </is>
      </c>
      <c r="B203" s="4" t="inlineStr">
        <is>
          <t xml:space="preserve"> </t>
        </is>
      </c>
    </row>
    <row r="204">
      <c r="A204" s="4" t="inlineStr">
        <is>
          <t>Activity</t>
        </is>
      </c>
      <c r="B204" s="4" t="inlineStr">
        <is>
          <t>Broker</t>
        </is>
      </c>
    </row>
    <row r="205">
      <c r="A205" s="4" t="inlineStr">
        <is>
          <t>Quantity of Shares or Quotas Owned - Common Shares and Quotas</t>
        </is>
      </c>
      <c r="B205" s="6" t="inlineStr">
        <is>
          <t>R$ 510</t>
        </is>
      </c>
    </row>
    <row r="206">
      <c r="A206" s="4" t="inlineStr">
        <is>
          <t>Direct participation</t>
        </is>
      </c>
      <c r="B206" s="8" t="n">
        <v>0</v>
      </c>
    </row>
    <row r="207">
      <c r="A207" s="4" t="inlineStr">
        <is>
          <t>Proportion of ownership interest in subsidiary</t>
        </is>
      </c>
      <c r="B207" s="8" t="n">
        <v>1</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Cash and balances with the Brazilian Central Bank (Details) - BRL (R$) R$ in Thousands</t>
        </is>
      </c>
      <c r="B1" s="2" t="inlineStr">
        <is>
          <t>Dec. 31, 2022</t>
        </is>
      </c>
      <c r="C1" s="2" t="inlineStr">
        <is>
          <t>Dec. 31, 2021</t>
        </is>
      </c>
      <c r="D1" s="2" t="inlineStr">
        <is>
          <t>Dec. 31, 2020</t>
        </is>
      </c>
    </row>
    <row r="2">
      <c r="A2" s="3" t="inlineStr">
        <is>
          <t>Cash And Balances With Brazilian Central Bank</t>
        </is>
      </c>
      <c r="B2" s="4" t="inlineStr">
        <is>
          <t xml:space="preserve"> </t>
        </is>
      </c>
      <c r="C2" s="4" t="inlineStr">
        <is>
          <t xml:space="preserve"> </t>
        </is>
      </c>
      <c r="D2" s="4" t="inlineStr">
        <is>
          <t xml:space="preserve"> </t>
        </is>
      </c>
    </row>
    <row r="3">
      <c r="A3" s="4" t="inlineStr">
        <is>
          <t>Cash</t>
        </is>
      </c>
      <c r="B3" s="6" t="inlineStr">
        <is>
          <t>R$ 4001885</t>
        </is>
      </c>
      <c r="C3" s="6" t="inlineStr">
        <is>
          <t>R$ 4026282</t>
        </is>
      </c>
      <c r="D3" s="6" t="inlineStr">
        <is>
          <t>R$ 4266197</t>
        </is>
      </c>
    </row>
    <row r="4">
      <c r="A4" s="4" t="inlineStr">
        <is>
          <t>Cash and Foreign currency application abroad</t>
        </is>
      </c>
      <c r="B4" s="5" t="n">
        <v>18001554</v>
      </c>
      <c r="C4" s="5" t="n">
        <v>12630919</v>
      </c>
      <c r="D4" s="5" t="n">
        <v>15882528</v>
      </c>
    </row>
    <row r="5">
      <c r="A5" s="4" t="inlineStr">
        <is>
          <t>Compromised operations</t>
        </is>
      </c>
      <c r="B5" s="5" t="n">
        <v>27344519</v>
      </c>
      <c r="C5" s="5" t="n">
        <v>15055356</v>
      </c>
      <c r="D5" s="5" t="n">
        <v>7306408</v>
      </c>
    </row>
    <row r="6">
      <c r="A6" s="4" t="inlineStr">
        <is>
          <t>Interbank Deposit Applications (CDI)</t>
        </is>
      </c>
      <c r="B6" s="5" t="n">
        <v>217376</v>
      </c>
      <c r="C6" s="5" t="n">
        <v>956192</v>
      </c>
      <c r="D6" s="5" t="n">
        <v>991675</v>
      </c>
    </row>
    <row r="7">
      <c r="A7" s="4" t="inlineStr">
        <is>
          <t>Total</t>
        </is>
      </c>
      <c r="B7" s="6" t="inlineStr">
        <is>
          <t>R$ 49565334</t>
        </is>
      </c>
      <c r="C7" s="6" t="inlineStr">
        <is>
          <t>R$ 32668749</t>
        </is>
      </c>
      <c r="D7" s="6" t="inlineStr">
        <is>
          <t>R$ 28446808</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16" customWidth="1" min="5" max="5"/>
  </cols>
  <sheetData>
    <row r="1">
      <c r="A1" s="1" t="inlineStr">
        <is>
          <t>Loans and amounts due from credit institutions (Details) - BRL (R$) R$ in Thousands</t>
        </is>
      </c>
      <c r="C1" s="2" t="inlineStr">
        <is>
          <t>Dec. 31, 2022</t>
        </is>
      </c>
      <c r="D1" s="2" t="inlineStr">
        <is>
          <t>Dec. 31, 2021</t>
        </is>
      </c>
      <c r="E1" s="2" t="inlineStr">
        <is>
          <t>Dec. 31, 2020</t>
        </is>
      </c>
    </row>
    <row r="2">
      <c r="A2" s="3" t="inlineStr">
        <is>
          <t>Loans And Amounts Due From Credit Institutions</t>
        </is>
      </c>
      <c r="C2" s="4" t="inlineStr">
        <is>
          <t xml:space="preserve"> </t>
        </is>
      </c>
      <c r="D2" s="4" t="inlineStr">
        <is>
          <t xml:space="preserve"> </t>
        </is>
      </c>
      <c r="E2" s="4" t="inlineStr">
        <is>
          <t xml:space="preserve"> </t>
        </is>
      </c>
    </row>
    <row r="3">
      <c r="A3" s="4" t="inlineStr">
        <is>
          <t>Financial Assets Measured At Amortized Cost</t>
        </is>
      </c>
      <c r="C3" s="6" t="inlineStr">
        <is>
          <t>R$ 20713315</t>
        </is>
      </c>
      <c r="D3" s="6" t="inlineStr">
        <is>
          <t>R$ 26485913</t>
        </is>
      </c>
      <c r="E3" s="6" t="inlineStr">
        <is>
          <t>R$ 54072564</t>
        </is>
      </c>
    </row>
    <row r="4">
      <c r="A4" s="3" t="inlineStr">
        <is>
          <t xml:space="preserve"> Of which:</t>
        </is>
      </c>
      <c r="C4" s="4" t="inlineStr">
        <is>
          <t xml:space="preserve"> </t>
        </is>
      </c>
      <c r="D4" s="4" t="inlineStr">
        <is>
          <t xml:space="preserve"> </t>
        </is>
      </c>
      <c r="E4" s="4" t="inlineStr">
        <is>
          <t xml:space="preserve"> </t>
        </is>
      </c>
    </row>
    <row r="5">
      <c r="A5" s="4" t="inlineStr">
        <is>
          <t xml:space="preserve">      Loans and amounts due from credit institutions, gross</t>
        </is>
      </c>
      <c r="C5" s="5" t="n">
        <v>20725914</v>
      </c>
      <c r="D5" s="5" t="n">
        <v>26507738</v>
      </c>
      <c r="E5" s="5" t="n">
        <v>54081629</v>
      </c>
    </row>
    <row r="6">
      <c r="A6" s="4" t="inlineStr">
        <is>
          <t xml:space="preserve">      Impairment losses (note 9.c)</t>
        </is>
      </c>
      <c r="C6" s="5" t="n">
        <v>-12599</v>
      </c>
      <c r="D6" s="5" t="n">
        <v>-21825</v>
      </c>
      <c r="E6" s="5" t="n">
        <v>-9065</v>
      </c>
    </row>
    <row r="7">
      <c r="A7" s="4" t="inlineStr">
        <is>
          <t>Loans and amounts due from credit institutions, net</t>
        </is>
      </c>
      <c r="C7" s="5" t="n">
        <v>20713315</v>
      </c>
      <c r="D7" s="5" t="n">
        <v>26485913</v>
      </c>
      <c r="E7" s="5" t="n">
        <v>54072564</v>
      </c>
    </row>
    <row r="8">
      <c r="A8" s="4" t="inlineStr">
        <is>
          <t>Loans and amounts due from credit institutions, gross</t>
        </is>
      </c>
      <c r="C8" s="5" t="n">
        <v>20725914</v>
      </c>
      <c r="D8" s="5" t="n">
        <v>26507738</v>
      </c>
      <c r="E8" s="5" t="n">
        <v>54081629</v>
      </c>
    </row>
    <row r="9">
      <c r="A9" s="3" t="inlineStr">
        <is>
          <t>Type:</t>
        </is>
      </c>
      <c r="C9" s="4" t="inlineStr">
        <is>
          <t xml:space="preserve"> </t>
        </is>
      </c>
      <c r="D9" s="4" t="inlineStr">
        <is>
          <t xml:space="preserve"> </t>
        </is>
      </c>
      <c r="E9" s="4" t="inlineStr">
        <is>
          <t xml:space="preserve"> </t>
        </is>
      </c>
    </row>
    <row r="10">
      <c r="A10" s="4" t="inlineStr">
        <is>
          <t>Time deposits</t>
        </is>
      </c>
      <c r="C10" s="5" t="n">
        <v>7655416</v>
      </c>
      <c r="D10" s="5" t="n">
        <v>9255101</v>
      </c>
      <c r="E10" s="5" t="n">
        <v>9059204</v>
      </c>
    </row>
    <row r="11">
      <c r="A11" s="4" t="inlineStr">
        <is>
          <t>Reverse repurchase agreements</t>
        </is>
      </c>
      <c r="B11" s="4" t="inlineStr">
        <is>
          <t>[1]</t>
        </is>
      </c>
      <c r="C11" s="5" t="n">
        <v>2430956</v>
      </c>
      <c r="D11" s="5" t="n">
        <v>4129438</v>
      </c>
      <c r="E11" s="5" t="n">
        <v>699035</v>
      </c>
    </row>
    <row r="12">
      <c r="A12" s="4" t="inlineStr">
        <is>
          <t>Escrow deposits</t>
        </is>
      </c>
      <c r="C12" s="5" t="n">
        <v>10267493</v>
      </c>
      <c r="D12" s="5" t="n">
        <v>10200137</v>
      </c>
      <c r="E12" s="5" t="n">
        <v>10773280</v>
      </c>
    </row>
    <row r="13">
      <c r="A13" s="4" t="inlineStr">
        <is>
          <t>Other accounts</t>
        </is>
      </c>
      <c r="C13" s="5" t="n">
        <v>372049</v>
      </c>
      <c r="D13" s="5" t="n">
        <v>2923062</v>
      </c>
      <c r="E13" s="5" t="n">
        <v>33550110</v>
      </c>
    </row>
    <row r="14">
      <c r="A14" s="4" t="inlineStr">
        <is>
          <t>Total</t>
        </is>
      </c>
      <c r="C14" s="6" t="inlineStr">
        <is>
          <t>R$ 20725914</t>
        </is>
      </c>
      <c r="D14" s="6" t="inlineStr">
        <is>
          <t>R$ 26507738</t>
        </is>
      </c>
      <c r="E14" s="6" t="inlineStr">
        <is>
          <t>R$ 54081629</t>
        </is>
      </c>
    </row>
    <row r="15"/>
    <row r="16">
      <c r="A16" s="4" t="inlineStr">
        <is>
          <t>[1]Guaranteed by debt instruments.</t>
        </is>
      </c>
    </row>
  </sheetData>
  <mergeCells count="3">
    <mergeCell ref="A1:B1"/>
    <mergeCell ref="A15:D15"/>
    <mergeCell ref="A16:D16"/>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s and amounts due from credit institutions</t>
        </is>
      </c>
      <c r="B1" s="2" t="inlineStr">
        <is>
          <t>12 Months Ended</t>
        </is>
      </c>
    </row>
    <row r="2">
      <c r="B2" s="2" t="inlineStr">
        <is>
          <t>Dec. 31, 2022</t>
        </is>
      </c>
    </row>
    <row r="3">
      <c r="A3" s="3" t="inlineStr">
        <is>
          <t>Loans And Amounts Due From Credit Institutions</t>
        </is>
      </c>
      <c r="B3" s="4" t="inlineStr">
        <is>
          <t xml:space="preserve"> </t>
        </is>
      </c>
    </row>
    <row r="4">
      <c r="A4" s="4" t="inlineStr">
        <is>
          <t>Loans and amounts due from credit institutions</t>
        </is>
      </c>
      <c r="B4" s="4" t="inlineStr">
        <is>
          <t>Loans and amounts due from credit institutions The breakdown, by classification, type and currency, of the balances of “Loans
and amounts due from credit institutions” in the consolidated financial statements is as follows:
Schedule of consolidated financial statements
Thousand of reais 2022 2021 2020
Classification:
Financial Assets Measured At Amortized Cost 20,713,315 26,485,913 54,072,564
Of which:
Loans
and amounts due from credit institutions, gross 20,725,914 26,507,738 54,081,629
Impairment losses (note 9.c) (12,599) (21,825) (9,065)
Loans and amounts due from credit institutions, net 20,713,315 26,485,913 54,072,564
Loans and amounts due from credit institutions, gross 20,725,914 26,507,738 54,081,629
Type:
Time deposits 7,655,416 9,255,101 9,059,204
Reverse repurchase
agreements (1) 2,430,956 4,129,438 699,035
Escrow deposits 10,267,493 10,200,137 10,773,280
Other accounts 372,049 2,923,062 33,550,110
Total 20,725,914 26,507,738 54,081,629
(1) Guaranteed by debt instruments.
Schedule of Loans and amounts due from credit institutions currency
Thousand of reais 2022 2021 2020
Currency:
Brazilian Real 19,796,533 23,669,165 51,088,578
US dollar 676,709 2,445,781 2,778,913
Euro 252,672 392,793 214,138
Total 20,725,914 26,507,739 54,081,629 Schedule of Cash equivalents
Thousand of reais 2022 2021 2020
Cash equivalents:
Short-term transactions and low risk of change in its value (1) 2,617,866 4,856,771 1,690,709
(1) The Amount refers to investments in the open market (repurchase agreements) and investments in interbank deposits (CDI) at short term Note 43-d contains a detail of the residual maturity
periods of financial assets measured at amortized cos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Loans and amounts due from credit institutions (Details 1) - BRL (R$) R$ in Thousands</t>
        </is>
      </c>
      <c r="B1" s="2" t="inlineStr">
        <is>
          <t>Dec. 31, 2022</t>
        </is>
      </c>
      <c r="C1" s="2" t="inlineStr">
        <is>
          <t>Dec. 31, 2021</t>
        </is>
      </c>
      <c r="D1" s="2" t="inlineStr">
        <is>
          <t>Dec. 31, 2020</t>
        </is>
      </c>
    </row>
    <row r="2">
      <c r="A2" s="3" t="inlineStr">
        <is>
          <t>Loans And Amounts Due From Credit Institutions</t>
        </is>
      </c>
      <c r="B2" s="4" t="inlineStr">
        <is>
          <t xml:space="preserve"> </t>
        </is>
      </c>
      <c r="C2" s="4" t="inlineStr">
        <is>
          <t xml:space="preserve"> </t>
        </is>
      </c>
      <c r="D2" s="4" t="inlineStr">
        <is>
          <t xml:space="preserve"> </t>
        </is>
      </c>
    </row>
    <row r="3">
      <c r="A3" s="4" t="inlineStr">
        <is>
          <t>Brazilian Real</t>
        </is>
      </c>
      <c r="B3" s="6" t="inlineStr">
        <is>
          <t>R$ 19796533</t>
        </is>
      </c>
      <c r="C3" s="6" t="inlineStr">
        <is>
          <t>R$ 23669165</t>
        </is>
      </c>
      <c r="D3" s="6" t="inlineStr">
        <is>
          <t>R$ 51088578</t>
        </is>
      </c>
    </row>
    <row r="4">
      <c r="A4" s="4" t="inlineStr">
        <is>
          <t>US dollar</t>
        </is>
      </c>
      <c r="B4" s="5" t="n">
        <v>676709</v>
      </c>
      <c r="C4" s="5" t="n">
        <v>2445781</v>
      </c>
      <c r="D4" s="5" t="n">
        <v>2778913</v>
      </c>
    </row>
    <row r="5">
      <c r="A5" s="4" t="inlineStr">
        <is>
          <t xml:space="preserve">Euro </t>
        </is>
      </c>
      <c r="B5" s="5" t="n">
        <v>252672</v>
      </c>
      <c r="C5" s="5" t="n">
        <v>392793</v>
      </c>
      <c r="D5" s="5" t="n">
        <v>214138</v>
      </c>
    </row>
    <row r="6">
      <c r="A6" s="4" t="inlineStr">
        <is>
          <t>Total</t>
        </is>
      </c>
      <c r="B6" s="6" t="inlineStr">
        <is>
          <t>R$ 20725914</t>
        </is>
      </c>
      <c r="C6" s="6" t="inlineStr">
        <is>
          <t>R$ 26507739</t>
        </is>
      </c>
      <c r="D6" s="6" t="inlineStr">
        <is>
          <t>R$ 54081629</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6" customWidth="1" min="1" max="1"/>
    <col width="15" customWidth="1" min="2" max="2"/>
    <col width="15" customWidth="1" min="3" max="3"/>
    <col width="15" customWidth="1" min="4" max="4"/>
  </cols>
  <sheetData>
    <row r="1">
      <c r="A1" s="1" t="inlineStr">
        <is>
          <t>Schedule of Cash equivalents (Details) - BRL (R$) R$ in Thousands</t>
        </is>
      </c>
      <c r="B1" s="2" t="inlineStr">
        <is>
          <t>Dec. 31, 2022</t>
        </is>
      </c>
      <c r="C1" s="2" t="inlineStr">
        <is>
          <t>Dec. 31, 2021</t>
        </is>
      </c>
      <c r="D1" s="2" t="inlineStr">
        <is>
          <t>Dec. 31, 2020</t>
        </is>
      </c>
    </row>
    <row r="2">
      <c r="A2" s="3" t="inlineStr">
        <is>
          <t>Cash equivalents:</t>
        </is>
      </c>
      <c r="B2" s="4" t="inlineStr">
        <is>
          <t xml:space="preserve"> </t>
        </is>
      </c>
      <c r="C2" s="4" t="inlineStr">
        <is>
          <t xml:space="preserve"> </t>
        </is>
      </c>
      <c r="D2" s="4" t="inlineStr">
        <is>
          <t xml:space="preserve"> </t>
        </is>
      </c>
    </row>
    <row r="3">
      <c r="A3" s="4" t="inlineStr">
        <is>
          <t>Short-term transactions and low risk of change in its value</t>
        </is>
      </c>
      <c r="B3" s="6" t="inlineStr">
        <is>
          <t>R$ 2617866</t>
        </is>
      </c>
      <c r="C3" s="6" t="inlineStr">
        <is>
          <t>R$ 4856771</t>
        </is>
      </c>
      <c r="D3" s="6" t="inlineStr">
        <is>
          <t>R$ 1690709</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7" customWidth="1" min="3" max="3"/>
    <col width="17" customWidth="1" min="4" max="4"/>
    <col width="17" customWidth="1" min="5" max="5"/>
  </cols>
  <sheetData>
    <row r="1">
      <c r="A1" s="1" t="inlineStr">
        <is>
          <t>Debt instruments (Details) - BRL (R$) R$ in Thousands</t>
        </is>
      </c>
      <c r="C1" s="2" t="inlineStr">
        <is>
          <t>Dec. 31, 2022</t>
        </is>
      </c>
      <c r="D1" s="2" t="inlineStr">
        <is>
          <t>Dec. 31, 2021</t>
        </is>
      </c>
      <c r="E1" s="2" t="inlineStr">
        <is>
          <t>Dec. 31, 2020</t>
        </is>
      </c>
    </row>
    <row r="2">
      <c r="A2" s="3" t="inlineStr">
        <is>
          <t>Debt Instruments</t>
        </is>
      </c>
      <c r="C2" s="4" t="inlineStr">
        <is>
          <t xml:space="preserve"> </t>
        </is>
      </c>
      <c r="D2" s="4" t="inlineStr">
        <is>
          <t xml:space="preserve"> </t>
        </is>
      </c>
      <c r="E2" s="4" t="inlineStr">
        <is>
          <t xml:space="preserve"> </t>
        </is>
      </c>
    </row>
    <row r="3">
      <c r="A3" s="4" t="inlineStr">
        <is>
          <t>Financial Assets Measured At Fair Value Through Profit Or Loss</t>
        </is>
      </c>
      <c r="C3" s="6" t="inlineStr">
        <is>
          <t>R$ 3956833</t>
        </is>
      </c>
      <c r="D3" s="6" t="inlineStr">
        <is>
          <t>R$ 3122017</t>
        </is>
      </c>
      <c r="E3" s="6" t="inlineStr">
        <is>
          <t>R$ 3545660</t>
        </is>
      </c>
    </row>
    <row r="4">
      <c r="A4" s="4" t="inlineStr">
        <is>
          <t>Financial Assets Measured At Fair Value Through Profit Or Loss Held For Trading</t>
        </is>
      </c>
      <c r="C4" s="5" t="n">
        <v>62234621</v>
      </c>
      <c r="D4" s="5" t="n">
        <v>47752595</v>
      </c>
      <c r="E4" s="5" t="n">
        <v>68520799</v>
      </c>
    </row>
    <row r="5">
      <c r="A5" s="4" t="inlineStr">
        <is>
          <t>Financial Assets Measured At Fair Value Through Other Comprehensive Income</t>
        </is>
      </c>
      <c r="C5" s="5" t="n">
        <v>55392178</v>
      </c>
      <c r="D5" s="5" t="n">
        <v>101212600</v>
      </c>
      <c r="E5" s="5" t="n">
        <v>109668214</v>
      </c>
    </row>
    <row r="6">
      <c r="A6" s="4" t="inlineStr">
        <is>
          <t>Financial Assets Measured At Amortized Cost</t>
        </is>
      </c>
      <c r="C6" s="5" t="n">
        <v>81329013</v>
      </c>
      <c r="D6" s="5" t="n">
        <v>73125011</v>
      </c>
      <c r="E6" s="5" t="n">
        <v>48367791</v>
      </c>
    </row>
    <row r="7">
      <c r="A7" s="3" t="inlineStr">
        <is>
          <t xml:space="preserve"> Of which:</t>
        </is>
      </c>
      <c r="C7" s="4" t="inlineStr">
        <is>
          <t xml:space="preserve"> </t>
        </is>
      </c>
      <c r="D7" s="4" t="inlineStr">
        <is>
          <t xml:space="preserve"> </t>
        </is>
      </c>
      <c r="E7" s="4" t="inlineStr">
        <is>
          <t xml:space="preserve"> </t>
        </is>
      </c>
    </row>
    <row r="8">
      <c r="A8" s="4" t="inlineStr">
        <is>
          <t>Debt Instruments</t>
        </is>
      </c>
      <c r="C8" s="5" t="n">
        <v>82502775</v>
      </c>
      <c r="D8" s="5" t="n">
        <v>74315903</v>
      </c>
      <c r="E8" s="5" t="n">
        <v>49945226</v>
      </c>
    </row>
    <row r="9">
      <c r="A9" s="4" t="inlineStr">
        <is>
          <t>Provision for losses due to non-recovery ("impairment") (note 9.c)</t>
        </is>
      </c>
      <c r="C9" s="5" t="n">
        <v>-1173762</v>
      </c>
      <c r="D9" s="5" t="n">
        <v>-1190892</v>
      </c>
      <c r="E9" s="5" t="n">
        <v>-1577435</v>
      </c>
    </row>
    <row r="10">
      <c r="A10" s="4" t="inlineStr">
        <is>
          <t>Total</t>
        </is>
      </c>
      <c r="C10" s="5" t="n">
        <v>202912645</v>
      </c>
      <c r="D10" s="5" t="n">
        <v>225212223</v>
      </c>
      <c r="E10" s="5" t="n">
        <v>230102464</v>
      </c>
    </row>
    <row r="11">
      <c r="A11" s="3" t="inlineStr">
        <is>
          <t>Type:</t>
        </is>
      </c>
      <c r="C11" s="4" t="inlineStr">
        <is>
          <t xml:space="preserve"> </t>
        </is>
      </c>
      <c r="D11" s="4" t="inlineStr">
        <is>
          <t xml:space="preserve"> </t>
        </is>
      </c>
      <c r="E11" s="4" t="inlineStr">
        <is>
          <t xml:space="preserve"> </t>
        </is>
      </c>
    </row>
    <row r="12">
      <c r="A12" s="4" t="inlineStr">
        <is>
          <t>Government securities - Brazil</t>
        </is>
      </c>
      <c r="B12" s="4" t="inlineStr">
        <is>
          <t>[1]</t>
        </is>
      </c>
      <c r="C12" s="5" t="n">
        <v>142748873</v>
      </c>
      <c r="D12" s="5" t="n">
        <v>171436589</v>
      </c>
      <c r="E12" s="5" t="n">
        <v>191896439</v>
      </c>
    </row>
    <row r="13">
      <c r="A13" s="4" t="inlineStr">
        <is>
          <t>Debentures and Promissory notes</t>
        </is>
      </c>
      <c r="C13" s="5" t="n">
        <v>28251227</v>
      </c>
      <c r="D13" s="5" t="n">
        <v>19881934</v>
      </c>
      <c r="E13" s="5" t="n">
        <v>17071856</v>
      </c>
    </row>
    <row r="14">
      <c r="A14" s="4" t="inlineStr">
        <is>
          <t>Other debt securities</t>
        </is>
      </c>
      <c r="C14" s="5" t="n">
        <v>31912545</v>
      </c>
      <c r="D14" s="5" t="n">
        <v>33893700</v>
      </c>
      <c r="E14" s="5" t="n">
        <v>21134169</v>
      </c>
    </row>
    <row r="15">
      <c r="A15" s="4" t="inlineStr">
        <is>
          <t>Total</t>
        </is>
      </c>
      <c r="C15" s="6" t="inlineStr">
        <is>
          <t>R$ 202912645</t>
        </is>
      </c>
      <c r="D15" s="6" t="inlineStr">
        <is>
          <t>R$ 225212223</t>
        </is>
      </c>
      <c r="E15" s="6" t="inlineStr">
        <is>
          <t>R$ 230102464</t>
        </is>
      </c>
    </row>
    <row r="16"/>
    <row r="17">
      <c r="A17" s="4" t="inlineStr">
        <is>
          <t>[1]Includes, substantially, National Treasury Bills (LTN),
Treasury Bills (LFT) e National Treasury Notes (NTN-A, NTN-B, NTN-C e NTN-F).</t>
        </is>
      </c>
    </row>
  </sheetData>
  <mergeCells count="3">
    <mergeCell ref="A1:B1"/>
    <mergeCell ref="A16:D16"/>
    <mergeCell ref="A17:D17"/>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6" customWidth="1" min="1" max="1"/>
    <col width="17" customWidth="1" min="2" max="2"/>
    <col width="17" customWidth="1" min="3" max="3"/>
    <col width="17" customWidth="1" min="4" max="4"/>
  </cols>
  <sheetData>
    <row r="1">
      <c r="A1" s="1" t="inlineStr">
        <is>
          <t>Debt instruments (Details 1) - BRL (R$) R$ in Thousands</t>
        </is>
      </c>
      <c r="B1" s="2" t="inlineStr">
        <is>
          <t>Dec. 31, 2022</t>
        </is>
      </c>
      <c r="C1" s="2" t="inlineStr">
        <is>
          <t>Dec. 31, 2021</t>
        </is>
      </c>
      <c r="D1" s="2" t="inlineStr">
        <is>
          <t>Dec. 31, 2020</t>
        </is>
      </c>
    </row>
    <row r="2">
      <c r="A2" s="3" t="inlineStr">
        <is>
          <t>Debt Instruments</t>
        </is>
      </c>
      <c r="B2" s="4" t="inlineStr">
        <is>
          <t xml:space="preserve"> </t>
        </is>
      </c>
      <c r="C2" s="4" t="inlineStr">
        <is>
          <t xml:space="preserve"> </t>
        </is>
      </c>
      <c r="D2" s="4" t="inlineStr">
        <is>
          <t xml:space="preserve"> </t>
        </is>
      </c>
    </row>
    <row r="3">
      <c r="A3" s="4" t="inlineStr">
        <is>
          <t>Brazilian Real</t>
        </is>
      </c>
      <c r="B3" s="6" t="inlineStr">
        <is>
          <t>R$ 185814293</t>
        </is>
      </c>
      <c r="C3" s="6" t="inlineStr">
        <is>
          <t>R$ 208599863</t>
        </is>
      </c>
      <c r="D3" s="6" t="inlineStr">
        <is>
          <t>R$ 207752590</t>
        </is>
      </c>
    </row>
    <row r="4">
      <c r="A4" s="4" t="inlineStr">
        <is>
          <t>US dollar</t>
        </is>
      </c>
      <c r="B4" s="5" t="n">
        <v>17098352</v>
      </c>
      <c r="C4" s="5" t="n">
        <v>16612360</v>
      </c>
      <c r="D4" s="5" t="n">
        <v>22292647</v>
      </c>
    </row>
    <row r="5">
      <c r="A5" s="4" t="inlineStr">
        <is>
          <t>Euro</t>
        </is>
      </c>
      <c r="B5" s="4" t="inlineStr">
        <is>
          <t xml:space="preserve"> </t>
        </is>
      </c>
      <c r="C5" s="4" t="inlineStr">
        <is>
          <t xml:space="preserve"> </t>
        </is>
      </c>
      <c r="D5" s="5" t="n">
        <v>57227</v>
      </c>
    </row>
    <row r="6">
      <c r="A6" s="4" t="inlineStr">
        <is>
          <t>Total</t>
        </is>
      </c>
      <c r="B6" s="6" t="inlineStr">
        <is>
          <t>R$ 202912645</t>
        </is>
      </c>
      <c r="C6" s="6" t="inlineStr">
        <is>
          <t>R$ 225212223</t>
        </is>
      </c>
      <c r="D6" s="6" t="inlineStr">
        <is>
          <t>R$ 230102464</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6" customWidth="1" min="2" max="2"/>
    <col width="17" customWidth="1" min="3" max="3"/>
    <col width="17" customWidth="1" min="4" max="4"/>
  </cols>
  <sheetData>
    <row r="1">
      <c r="A1" s="1" t="inlineStr">
        <is>
          <t>Debt instruments (Details 2) - BRL (R$) R$ in Thousands</t>
        </is>
      </c>
      <c r="B1" s="2" t="inlineStr">
        <is>
          <t>Dec. 31, 2022</t>
        </is>
      </c>
      <c r="C1" s="2" t="inlineStr">
        <is>
          <t>Dec. 31, 2021</t>
        </is>
      </c>
      <c r="D1" s="2" t="inlineStr">
        <is>
          <t>Dec. 31, 2020</t>
        </is>
      </c>
    </row>
    <row r="2">
      <c r="A2" s="3" t="inlineStr">
        <is>
          <t>Debt Instruments</t>
        </is>
      </c>
      <c r="B2" s="4" t="inlineStr">
        <is>
          <t xml:space="preserve"> </t>
        </is>
      </c>
      <c r="C2" s="4" t="inlineStr">
        <is>
          <t xml:space="preserve"> </t>
        </is>
      </c>
      <c r="D2" s="4" t="inlineStr">
        <is>
          <t xml:space="preserve"> </t>
        </is>
      </c>
    </row>
    <row r="3">
      <c r="A3" s="4" t="inlineStr">
        <is>
          <t>Repo Operations</t>
        </is>
      </c>
      <c r="B3" s="6" t="inlineStr">
        <is>
          <t>R$ 60633943</t>
        </is>
      </c>
      <c r="C3" s="6" t="inlineStr">
        <is>
          <t>R$ 76211049</t>
        </is>
      </c>
      <c r="D3" s="6" t="inlineStr">
        <is>
          <t>R$ 101371733</t>
        </is>
      </c>
    </row>
    <row r="4">
      <c r="A4" s="4" t="inlineStr">
        <is>
          <t>Operations guarantees in B3 S.A. - Brasil, Bolsa, Balcão (B3 S.A.)</t>
        </is>
      </c>
      <c r="B4" s="5" t="n">
        <v>19251597</v>
      </c>
      <c r="C4" s="5" t="n">
        <v>19470624</v>
      </c>
      <c r="D4" s="5" t="n">
        <v>12963251</v>
      </c>
    </row>
    <row r="5">
      <c r="A5" s="4" t="inlineStr">
        <is>
          <t>Associated to judiciary deposits and other guarantees</t>
        </is>
      </c>
      <c r="B5" s="5" t="n">
        <v>15235912</v>
      </c>
      <c r="C5" s="5" t="n">
        <v>23291528</v>
      </c>
      <c r="D5" s="5" t="n">
        <v>9665135</v>
      </c>
    </row>
    <row r="6">
      <c r="A6" s="4" t="inlineStr">
        <is>
          <t>Total</t>
        </is>
      </c>
      <c r="B6" s="6" t="inlineStr">
        <is>
          <t>R$ 95121452</t>
        </is>
      </c>
      <c r="C6" s="6" t="inlineStr">
        <is>
          <t>R$ 118973201</t>
        </is>
      </c>
      <c r="D6" s="6" t="inlineStr">
        <is>
          <t>R$ 124000119</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8" customWidth="1" min="3" max="3"/>
    <col width="18" customWidth="1" min="4" max="4"/>
    <col width="18" customWidth="1" min="5" max="5"/>
  </cols>
  <sheetData>
    <row r="1">
      <c r="A1" s="1" t="inlineStr">
        <is>
          <t>Equity instruments (Details) - BRL (R$)</t>
        </is>
      </c>
      <c r="C1" s="2" t="inlineStr">
        <is>
          <t>Dec. 31, 2022</t>
        </is>
      </c>
      <c r="D1" s="2" t="inlineStr">
        <is>
          <t>Dec. 31, 2021</t>
        </is>
      </c>
      <c r="E1" s="2" t="inlineStr">
        <is>
          <t>Dec. 31, 2020</t>
        </is>
      </c>
    </row>
    <row r="2">
      <c r="A2" s="3" t="inlineStr">
        <is>
          <t>Equity Instruments</t>
        </is>
      </c>
      <c r="C2" s="4" t="inlineStr">
        <is>
          <t xml:space="preserve"> </t>
        </is>
      </c>
      <c r="D2" s="4" t="inlineStr">
        <is>
          <t xml:space="preserve"> </t>
        </is>
      </c>
      <c r="E2" s="4" t="inlineStr">
        <is>
          <t xml:space="preserve"> </t>
        </is>
      </c>
    </row>
    <row r="3">
      <c r="A3" s="4" t="inlineStr">
        <is>
          <t xml:space="preserve">Financial Assets Measured At Fair Value Through Profit or Loss Held For Trading </t>
        </is>
      </c>
      <c r="C3" s="6" t="inlineStr">
        <is>
          <t>R$ 2365229000</t>
        </is>
      </c>
      <c r="D3" s="6" t="inlineStr">
        <is>
          <t>R$ 2020610000</t>
        </is>
      </c>
      <c r="E3" s="6" t="inlineStr">
        <is>
          <t>R$ 1818276000</t>
        </is>
      </c>
    </row>
    <row r="4">
      <c r="A4" s="4" t="inlineStr">
        <is>
          <t>Non-Trading Financial Assets Mandatorily Measured At Fair Value Through Profit or Loss</t>
        </is>
      </c>
      <c r="C4" s="5" t="n">
        <v>240050000</v>
      </c>
      <c r="D4" s="5" t="n">
        <v>477707000</v>
      </c>
      <c r="E4" s="5" t="n">
        <v>438912000</v>
      </c>
    </row>
    <row r="5">
      <c r="A5" s="4" t="inlineStr">
        <is>
          <t xml:space="preserve">Financial Assets Measured At Fair Value Through Other Comprehensive Income </t>
        </is>
      </c>
      <c r="C5" s="5" t="n">
        <v>33493000</v>
      </c>
      <c r="D5" s="5" t="n">
        <v>29187000</v>
      </c>
      <c r="E5" s="5" t="n">
        <v>72173000</v>
      </c>
    </row>
    <row r="6">
      <c r="A6" s="4" t="inlineStr">
        <is>
          <t>Total</t>
        </is>
      </c>
      <c r="C6" s="5" t="n">
        <v>2638772000</v>
      </c>
      <c r="D6" s="5" t="n">
        <v>2527504000</v>
      </c>
      <c r="E6" s="5" t="n">
        <v>2329361000</v>
      </c>
    </row>
    <row r="7">
      <c r="A7" s="3" t="inlineStr">
        <is>
          <t>Type:</t>
        </is>
      </c>
      <c r="C7" s="4" t="inlineStr">
        <is>
          <t xml:space="preserve"> </t>
        </is>
      </c>
      <c r="D7" s="4" t="inlineStr">
        <is>
          <t xml:space="preserve"> </t>
        </is>
      </c>
      <c r="E7" s="4" t="inlineStr">
        <is>
          <t xml:space="preserve"> </t>
        </is>
      </c>
    </row>
    <row r="8">
      <c r="A8" s="4" t="inlineStr">
        <is>
          <t>Shares of Brazilian companies</t>
        </is>
      </c>
      <c r="C8" s="5" t="n">
        <v>1458883000</v>
      </c>
      <c r="D8" s="5" t="n">
        <v>1869824000</v>
      </c>
      <c r="E8" s="5" t="n">
        <v>1953128000</v>
      </c>
    </row>
    <row r="9">
      <c r="A9" s="4" t="inlineStr">
        <is>
          <t>Shares of foreign companies</t>
        </is>
      </c>
      <c r="C9" s="5" t="n">
        <v>60235000</v>
      </c>
      <c r="D9" s="5" t="n">
        <v>48825000</v>
      </c>
      <c r="E9" s="5" t="n">
        <v>13617000</v>
      </c>
    </row>
    <row r="10">
      <c r="A10" s="4" t="inlineStr">
        <is>
          <t>Investment funds</t>
        </is>
      </c>
      <c r="B10" s="4" t="inlineStr">
        <is>
          <t>[1]</t>
        </is>
      </c>
      <c r="C10" s="5" t="n">
        <v>1119654000</v>
      </c>
      <c r="D10" s="5" t="n">
        <v>608855000</v>
      </c>
      <c r="E10" s="5" t="n">
        <v>362616000</v>
      </c>
    </row>
    <row r="11">
      <c r="A11" s="4" t="inlineStr">
        <is>
          <t>Total</t>
        </is>
      </c>
      <c r="C11" s="6" t="inlineStr">
        <is>
          <t>R$ 2638772000</t>
        </is>
      </c>
      <c r="D11" s="6" t="inlineStr">
        <is>
          <t>R$ 2527504000</t>
        </is>
      </c>
      <c r="E11" s="6" t="inlineStr">
        <is>
          <t>R$ 2329361000</t>
        </is>
      </c>
    </row>
    <row r="12"/>
    <row r="13">
      <c r="A13" s="4" t="inlineStr">
        <is>
          <t>[1]Composed mainly by investment on fixed income, public and private securities.</t>
        </is>
      </c>
    </row>
  </sheetData>
  <mergeCells count="3">
    <mergeCell ref="A1:B1"/>
    <mergeCell ref="A12:D12"/>
    <mergeCell ref="A13:D13"/>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6" customWidth="1" min="2" max="2"/>
    <col width="15" customWidth="1" min="3" max="3"/>
    <col width="15" customWidth="1" min="4" max="4"/>
  </cols>
  <sheetData>
    <row r="1">
      <c r="A1" s="1" t="inlineStr">
        <is>
          <t>Equity instruments (Details 1) - BRL (R$) R$ in Thousands</t>
        </is>
      </c>
      <c r="B1" s="2" t="inlineStr">
        <is>
          <t>12 Months Ended</t>
        </is>
      </c>
    </row>
    <row r="2">
      <c r="B2" s="2" t="inlineStr">
        <is>
          <t>Dec. 31, 2022</t>
        </is>
      </c>
      <c r="C2" s="2" t="inlineStr">
        <is>
          <t>Dec. 31, 2021</t>
        </is>
      </c>
      <c r="D2" s="2" t="inlineStr">
        <is>
          <t>Dec. 31, 2020</t>
        </is>
      </c>
    </row>
    <row r="3">
      <c r="A3" s="3" t="inlineStr">
        <is>
          <t>Equity Instruments</t>
        </is>
      </c>
      <c r="B3" s="4" t="inlineStr">
        <is>
          <t xml:space="preserve"> </t>
        </is>
      </c>
      <c r="C3" s="4" t="inlineStr">
        <is>
          <t xml:space="preserve"> </t>
        </is>
      </c>
      <c r="D3" s="4" t="inlineStr">
        <is>
          <t xml:space="preserve"> </t>
        </is>
      </c>
    </row>
    <row r="4">
      <c r="A4" s="4" t="inlineStr">
        <is>
          <t>Balance at beginning of year</t>
        </is>
      </c>
      <c r="B4" s="6" t="inlineStr">
        <is>
          <t>R$ 2020610</t>
        </is>
      </c>
      <c r="C4" s="6" t="inlineStr">
        <is>
          <t>R$ 1818276</t>
        </is>
      </c>
      <c r="D4" s="6" t="inlineStr">
        <is>
          <t>R$ 2029470</t>
        </is>
      </c>
    </row>
    <row r="5">
      <c r="A5" s="4" t="inlineStr">
        <is>
          <t xml:space="preserve">Net additions (disposals) </t>
        </is>
      </c>
      <c r="B5" s="5" t="n">
        <v>344619</v>
      </c>
      <c r="C5" s="5" t="n">
        <v>202334</v>
      </c>
      <c r="D5" s="5" t="n">
        <v>-211194</v>
      </c>
    </row>
    <row r="6">
      <c r="A6" s="4" t="inlineStr">
        <is>
          <t>Balance at end of year</t>
        </is>
      </c>
      <c r="B6" s="6" t="inlineStr">
        <is>
          <t>R$ 2365229</t>
        </is>
      </c>
      <c r="C6" s="6" t="inlineStr">
        <is>
          <t>R$ 2020610</t>
        </is>
      </c>
      <c r="D6" s="6" t="inlineStr">
        <is>
          <t>R$ 1818276</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Equity instruments (Details 2) - BRL (R$) R$ in Thousands</t>
        </is>
      </c>
      <c r="B1" s="2" t="inlineStr">
        <is>
          <t>12 Months Ended</t>
        </is>
      </c>
    </row>
    <row r="2">
      <c r="B2" s="2" t="inlineStr">
        <is>
          <t>Dec. 31, 2022</t>
        </is>
      </c>
      <c r="C2" s="2" t="inlineStr">
        <is>
          <t>Dec. 31, 2021</t>
        </is>
      </c>
      <c r="D2" s="2" t="inlineStr">
        <is>
          <t>Dec. 31, 2020</t>
        </is>
      </c>
    </row>
    <row r="3">
      <c r="A3" s="3" t="inlineStr">
        <is>
          <t>Equity Instruments</t>
        </is>
      </c>
      <c r="B3" s="4" t="inlineStr">
        <is>
          <t xml:space="preserve"> </t>
        </is>
      </c>
      <c r="C3" s="4" t="inlineStr">
        <is>
          <t xml:space="preserve"> </t>
        </is>
      </c>
      <c r="D3" s="4" t="inlineStr">
        <is>
          <t xml:space="preserve"> </t>
        </is>
      </c>
    </row>
    <row r="4">
      <c r="A4" s="4" t="inlineStr">
        <is>
          <t>Balance at beginning of year</t>
        </is>
      </c>
      <c r="B4" s="6" t="inlineStr">
        <is>
          <t>R$ 477707</t>
        </is>
      </c>
      <c r="C4" s="6" t="inlineStr">
        <is>
          <t>R$ 438912</t>
        </is>
      </c>
      <c r="D4" s="6" t="inlineStr">
        <is>
          <t>R$ 171453</t>
        </is>
      </c>
    </row>
    <row r="5">
      <c r="A5" s="4" t="inlineStr">
        <is>
          <t xml:space="preserve">Net additions (disposals) </t>
        </is>
      </c>
      <c r="B5" s="5" t="n">
        <v>-237657</v>
      </c>
      <c r="C5" s="5" t="n">
        <v>38795</v>
      </c>
      <c r="D5" s="5" t="n">
        <v>267459</v>
      </c>
    </row>
    <row r="6">
      <c r="A6" s="4" t="inlineStr">
        <is>
          <t>Balance at end of year</t>
        </is>
      </c>
      <c r="B6" s="6" t="inlineStr">
        <is>
          <t>R$ 240050</t>
        </is>
      </c>
      <c r="C6" s="6" t="inlineStr">
        <is>
          <t>R$ 477707</t>
        </is>
      </c>
      <c r="D6" s="6" t="inlineStr">
        <is>
          <t>R$ 438912</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Equity instruments (Details 3) - BRL (R$) R$ in Thousands</t>
        </is>
      </c>
      <c r="B1" s="2" t="inlineStr">
        <is>
          <t>12 Months Ended</t>
        </is>
      </c>
    </row>
    <row r="2">
      <c r="B2" s="2" t="inlineStr">
        <is>
          <t>Dec. 31, 2022</t>
        </is>
      </c>
      <c r="C2" s="2" t="inlineStr">
        <is>
          <t>Dec. 31, 2021</t>
        </is>
      </c>
      <c r="D2" s="2" t="inlineStr">
        <is>
          <t>Dec. 31, 2020</t>
        </is>
      </c>
    </row>
    <row r="3">
      <c r="A3" s="3" t="inlineStr">
        <is>
          <t>Equity Instruments</t>
        </is>
      </c>
      <c r="B3" s="4" t="inlineStr">
        <is>
          <t xml:space="preserve"> </t>
        </is>
      </c>
      <c r="C3" s="4" t="inlineStr">
        <is>
          <t xml:space="preserve"> </t>
        </is>
      </c>
      <c r="D3" s="4" t="inlineStr">
        <is>
          <t xml:space="preserve"> </t>
        </is>
      </c>
    </row>
    <row r="4">
      <c r="A4" s="4" t="inlineStr">
        <is>
          <t>Balance at beginning of year</t>
        </is>
      </c>
      <c r="B4" s="6" t="inlineStr">
        <is>
          <t>R$ 29187</t>
        </is>
      </c>
      <c r="C4" s="6" t="inlineStr">
        <is>
          <t>R$ 72173</t>
        </is>
      </c>
      <c r="D4" s="6" t="inlineStr">
        <is>
          <t>R$ 157306</t>
        </is>
      </c>
    </row>
    <row r="5">
      <c r="A5" s="4" t="inlineStr">
        <is>
          <t xml:space="preserve">Net additions (disposals) </t>
        </is>
      </c>
      <c r="B5" s="5" t="n">
        <v>4306</v>
      </c>
      <c r="C5" s="5" t="n">
        <v>-42986</v>
      </c>
      <c r="D5" s="5" t="n">
        <v>-85133</v>
      </c>
    </row>
    <row r="6">
      <c r="A6" s="4" t="inlineStr">
        <is>
          <t>Balance at end of year</t>
        </is>
      </c>
      <c r="B6" s="6" t="inlineStr">
        <is>
          <t>R$ 33493</t>
        </is>
      </c>
      <c r="C6" s="6" t="inlineStr">
        <is>
          <t>R$ 29187</t>
        </is>
      </c>
      <c r="D6" s="6" t="inlineStr">
        <is>
          <t>R$ 72173</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Derivative financial instruments and Short positions (Details) - BRL (R$) R$ in Thousands</t>
        </is>
      </c>
      <c r="B1" s="2" t="inlineStr">
        <is>
          <t>Dec. 31, 2022</t>
        </is>
      </c>
      <c r="C1" s="2" t="inlineStr">
        <is>
          <t>Dec. 31, 2021</t>
        </is>
      </c>
      <c r="D1" s="2" t="inlineStr">
        <is>
          <t>Dec. 31, 2020</t>
        </is>
      </c>
    </row>
    <row r="2">
      <c r="A2" s="3" t="inlineStr">
        <is>
          <t>IfrsStatementLineItems [Line Items]</t>
        </is>
      </c>
      <c r="B2" s="4" t="inlineStr">
        <is>
          <t xml:space="preserve"> </t>
        </is>
      </c>
      <c r="C2" s="4" t="inlineStr">
        <is>
          <t xml:space="preserve"> </t>
        </is>
      </c>
      <c r="D2" s="4" t="inlineStr">
        <is>
          <t xml:space="preserve"> </t>
        </is>
      </c>
    </row>
    <row r="3">
      <c r="A3" s="4" t="inlineStr">
        <is>
          <t>Swap Differentials Receivable</t>
        </is>
      </c>
      <c r="B3" s="6" t="inlineStr">
        <is>
          <t>R$ 13815247</t>
        </is>
      </c>
      <c r="C3" s="6" t="inlineStr">
        <is>
          <t>R$ 7641355</t>
        </is>
      </c>
      <c r="D3" s="6" t="inlineStr">
        <is>
          <t>R$ 14729642</t>
        </is>
      </c>
    </row>
    <row r="4">
      <c r="A4" s="4" t="inlineStr">
        <is>
          <t>Option Premiums to Exercise</t>
        </is>
      </c>
      <c r="B4" s="5" t="n">
        <v>1419279</v>
      </c>
      <c r="C4" s="5" t="n">
        <v>1385889</v>
      </c>
      <c r="D4" s="5" t="n">
        <v>4974618</v>
      </c>
    </row>
    <row r="5">
      <c r="A5" s="4" t="inlineStr">
        <is>
          <t>Forward Contracts and Others</t>
        </is>
      </c>
      <c r="B5" s="5" t="n">
        <v>6741298</v>
      </c>
      <c r="C5" s="5" t="n">
        <v>12112679</v>
      </c>
      <c r="D5" s="5" t="n">
        <v>6543254</v>
      </c>
    </row>
    <row r="6">
      <c r="A6" s="4" t="inlineStr">
        <is>
          <t>Trading Derivative And Used As Hedge Assets Total</t>
        </is>
      </c>
      <c r="B6" s="5" t="n">
        <v>21975824</v>
      </c>
      <c r="C6" s="5" t="n">
        <v>21139923</v>
      </c>
      <c r="D6" s="5" t="n">
        <v>26247514</v>
      </c>
    </row>
    <row r="7">
      <c r="A7" s="4" t="inlineStr">
        <is>
          <t>Swap Differentials Payable</t>
        </is>
      </c>
      <c r="B7" s="5" t="n">
        <v>11212030</v>
      </c>
      <c r="C7" s="5" t="n">
        <v>8538705</v>
      </c>
      <c r="D7" s="5" t="n">
        <v>18327611</v>
      </c>
    </row>
    <row r="8">
      <c r="A8" s="4" t="inlineStr">
        <is>
          <t>Option Premiums Launched</t>
        </is>
      </c>
      <c r="B8" s="5" t="n">
        <v>1894522</v>
      </c>
      <c r="C8" s="5" t="n">
        <v>2256244</v>
      </c>
      <c r="D8" s="5" t="n">
        <v>4926994</v>
      </c>
    </row>
    <row r="9">
      <c r="A9" s="4" t="inlineStr">
        <is>
          <t>Forward Contracts and Others</t>
        </is>
      </c>
      <c r="B9" s="5" t="n">
        <v>5592773</v>
      </c>
      <c r="C9" s="5" t="n">
        <v>13824032</v>
      </c>
      <c r="D9" s="5" t="n">
        <v>6102227</v>
      </c>
    </row>
    <row r="10">
      <c r="A10" s="4" t="inlineStr">
        <is>
          <t>Trading Derivative And Used As Hedge Liabilities Total</t>
        </is>
      </c>
      <c r="B10" s="5" t="n">
        <v>18699325</v>
      </c>
      <c r="C10" s="6" t="inlineStr">
        <is>
          <t>R$ 24618981</t>
        </is>
      </c>
      <c r="D10" s="5" t="n">
        <v>29356832</v>
      </c>
    </row>
    <row r="11">
      <c r="A11" s="4" t="inlineStr">
        <is>
          <t>Original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Swap Differentials Receivable</t>
        </is>
      </c>
      <c r="B13" s="4" t="inlineStr">
        <is>
          <t xml:space="preserve"> </t>
        </is>
      </c>
      <c r="C13" s="4" t="inlineStr">
        <is>
          <t xml:space="preserve"> </t>
        </is>
      </c>
      <c r="D13" s="5" t="n">
        <v>14729642</v>
      </c>
    </row>
    <row r="14">
      <c r="A14" s="4" t="inlineStr">
        <is>
          <t>Option Premiums to Exercise</t>
        </is>
      </c>
      <c r="B14" s="4" t="inlineStr">
        <is>
          <t xml:space="preserve"> </t>
        </is>
      </c>
      <c r="C14" s="4" t="inlineStr">
        <is>
          <t xml:space="preserve"> </t>
        </is>
      </c>
      <c r="D14" s="5" t="n">
        <v>4974618</v>
      </c>
    </row>
    <row r="15">
      <c r="A15" s="4" t="inlineStr">
        <is>
          <t>Forward Contracts and Others</t>
        </is>
      </c>
      <c r="B15" s="6" t="inlineStr">
        <is>
          <t>R$ 9166360</t>
        </is>
      </c>
      <c r="C15" s="4" t="inlineStr">
        <is>
          <t xml:space="preserve"> </t>
        </is>
      </c>
      <c r="D15" s="4" t="inlineStr">
        <is>
          <t xml:space="preserve"> </t>
        </is>
      </c>
    </row>
    <row r="16">
      <c r="A16" s="4" t="inlineStr">
        <is>
          <t>Trading Derivative And Used As Hedge Assets Total</t>
        </is>
      </c>
      <c r="B16" s="4" t="inlineStr">
        <is>
          <t xml:space="preserve"> </t>
        </is>
      </c>
      <c r="C16" s="4" t="inlineStr">
        <is>
          <t xml:space="preserve"> </t>
        </is>
      </c>
      <c r="D16" s="5" t="n">
        <v>28870620</v>
      </c>
    </row>
    <row r="17">
      <c r="A17" s="4" t="inlineStr">
        <is>
          <t>Swap Differentials Payable</t>
        </is>
      </c>
      <c r="B17" s="4" t="inlineStr">
        <is>
          <t xml:space="preserve"> </t>
        </is>
      </c>
      <c r="C17" s="4" t="inlineStr">
        <is>
          <t xml:space="preserve"> </t>
        </is>
      </c>
      <c r="D17" s="5" t="n">
        <v>18327611</v>
      </c>
    </row>
    <row r="18">
      <c r="A18" s="4" t="inlineStr">
        <is>
          <t>Option Premiums Launched</t>
        </is>
      </c>
      <c r="B18" s="4" t="inlineStr">
        <is>
          <t xml:space="preserve"> </t>
        </is>
      </c>
      <c r="C18" s="4" t="inlineStr">
        <is>
          <t xml:space="preserve"> </t>
        </is>
      </c>
      <c r="D18" s="5" t="n">
        <v>4926994</v>
      </c>
    </row>
    <row r="19">
      <c r="A19" s="4" t="inlineStr">
        <is>
          <t>Forward Contracts and Others</t>
        </is>
      </c>
      <c r="B19" s="4" t="inlineStr">
        <is>
          <t xml:space="preserve"> </t>
        </is>
      </c>
      <c r="C19" s="4" t="inlineStr">
        <is>
          <t xml:space="preserve"> </t>
        </is>
      </c>
      <c r="D19" s="5" t="n">
        <v>8725333</v>
      </c>
    </row>
    <row r="20">
      <c r="A20" s="4" t="inlineStr">
        <is>
          <t>Trading Derivative And Used As Hedge Liabilities Total</t>
        </is>
      </c>
      <c r="B20" s="4" t="inlineStr">
        <is>
          <t xml:space="preserve"> </t>
        </is>
      </c>
      <c r="C20" s="4" t="inlineStr">
        <is>
          <t xml:space="preserve"> </t>
        </is>
      </c>
      <c r="D20" s="5" t="n">
        <v>31979938</v>
      </c>
    </row>
    <row r="21">
      <c r="A21" s="4" t="inlineStr">
        <is>
          <t>Adjustment [Member]</t>
        </is>
      </c>
      <c r="B21" s="4" t="inlineStr">
        <is>
          <t xml:space="preserve"> </t>
        </is>
      </c>
      <c r="C21" s="4" t="inlineStr">
        <is>
          <t xml:space="preserve"> </t>
        </is>
      </c>
      <c r="D21" s="4" t="inlineStr">
        <is>
          <t xml:space="preserve"> </t>
        </is>
      </c>
    </row>
    <row r="22">
      <c r="A22" s="3" t="inlineStr">
        <is>
          <t>IfrsStatementLineItems [Line Items]</t>
        </is>
      </c>
      <c r="B22" s="4" t="inlineStr">
        <is>
          <t xml:space="preserve"> </t>
        </is>
      </c>
      <c r="C22" s="4" t="inlineStr">
        <is>
          <t xml:space="preserve"> </t>
        </is>
      </c>
      <c r="D22" s="4" t="inlineStr">
        <is>
          <t xml:space="preserve"> </t>
        </is>
      </c>
    </row>
    <row r="23">
      <c r="A23" s="4" t="inlineStr">
        <is>
          <t>Swap Differentials Receivable</t>
        </is>
      </c>
      <c r="B23" s="4" t="inlineStr">
        <is>
          <t xml:space="preserve"> </t>
        </is>
      </c>
      <c r="C23" s="4" t="inlineStr">
        <is>
          <t xml:space="preserve"> </t>
        </is>
      </c>
      <c r="D23" s="4" t="inlineStr">
        <is>
          <t xml:space="preserve"> </t>
        </is>
      </c>
    </row>
    <row r="24">
      <c r="A24" s="4" t="inlineStr">
        <is>
          <t>Option Premiums to Exercise</t>
        </is>
      </c>
      <c r="B24" s="4" t="inlineStr">
        <is>
          <t xml:space="preserve"> </t>
        </is>
      </c>
      <c r="C24" s="4" t="inlineStr">
        <is>
          <t xml:space="preserve"> </t>
        </is>
      </c>
      <c r="D24" s="4" t="inlineStr">
        <is>
          <t xml:space="preserve"> </t>
        </is>
      </c>
    </row>
    <row r="25">
      <c r="A25" s="4" t="inlineStr">
        <is>
          <t>Forward Contracts and Others</t>
        </is>
      </c>
      <c r="B25" s="4" t="inlineStr">
        <is>
          <t xml:space="preserve"> </t>
        </is>
      </c>
      <c r="C25" s="4" t="inlineStr">
        <is>
          <t xml:space="preserve"> </t>
        </is>
      </c>
      <c r="D25" s="5" t="n">
        <v>-2623106</v>
      </c>
    </row>
    <row r="26">
      <c r="A26" s="4" t="inlineStr">
        <is>
          <t>Trading Derivative And Used As Hedge Assets Total</t>
        </is>
      </c>
      <c r="B26" s="4" t="inlineStr">
        <is>
          <t xml:space="preserve"> </t>
        </is>
      </c>
      <c r="C26" s="4" t="inlineStr">
        <is>
          <t xml:space="preserve"> </t>
        </is>
      </c>
      <c r="D26" s="5" t="n">
        <v>-2623106</v>
      </c>
    </row>
    <row r="27">
      <c r="A27" s="4" t="inlineStr">
        <is>
          <t>Swap Differentials Payable</t>
        </is>
      </c>
      <c r="B27" s="4" t="inlineStr">
        <is>
          <t xml:space="preserve"> </t>
        </is>
      </c>
      <c r="C27" s="4" t="inlineStr">
        <is>
          <t xml:space="preserve"> </t>
        </is>
      </c>
      <c r="D27" s="4" t="inlineStr">
        <is>
          <t xml:space="preserve"> </t>
        </is>
      </c>
    </row>
    <row r="28">
      <c r="A28" s="4" t="inlineStr">
        <is>
          <t>Option Premiums Launched</t>
        </is>
      </c>
      <c r="B28" s="4" t="inlineStr">
        <is>
          <t xml:space="preserve"> </t>
        </is>
      </c>
      <c r="C28" s="4" t="inlineStr">
        <is>
          <t xml:space="preserve"> </t>
        </is>
      </c>
      <c r="D28" s="4" t="inlineStr">
        <is>
          <t xml:space="preserve"> </t>
        </is>
      </c>
    </row>
    <row r="29">
      <c r="A29" s="4" t="inlineStr">
        <is>
          <t>Forward Contracts and Others</t>
        </is>
      </c>
      <c r="B29" s="4" t="inlineStr">
        <is>
          <t xml:space="preserve"> </t>
        </is>
      </c>
      <c r="C29" s="4" t="inlineStr">
        <is>
          <t xml:space="preserve"> </t>
        </is>
      </c>
      <c r="D29" s="5" t="n">
        <v>-2623106</v>
      </c>
    </row>
    <row r="30">
      <c r="A30" s="4" t="inlineStr">
        <is>
          <t>Trading Derivative And Used As Hedge Liabilities Total</t>
        </is>
      </c>
      <c r="B30" s="4" t="inlineStr">
        <is>
          <t xml:space="preserve"> </t>
        </is>
      </c>
      <c r="C30" s="4" t="inlineStr">
        <is>
          <t xml:space="preserve"> </t>
        </is>
      </c>
      <c r="D30" s="6" t="inlineStr">
        <is>
          <t>R$ 2623106</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instruments</t>
        </is>
      </c>
      <c r="B1" s="2" t="inlineStr">
        <is>
          <t>12 Months Ended</t>
        </is>
      </c>
    </row>
    <row r="2">
      <c r="B2" s="2" t="inlineStr">
        <is>
          <t>Dec. 31, 2022</t>
        </is>
      </c>
    </row>
    <row r="3">
      <c r="A3" s="3" t="inlineStr">
        <is>
          <t>Debt Instruments</t>
        </is>
      </c>
      <c r="B3" s="4" t="inlineStr">
        <is>
          <t xml:space="preserve"> </t>
        </is>
      </c>
    </row>
    <row r="4">
      <c r="A4" s="4" t="inlineStr">
        <is>
          <t>Debt instruments</t>
        </is>
      </c>
      <c r="B4" s="4" t="inlineStr">
        <is>
          <t xml:space="preserve">Debt instruments The breakdown, by classification, type and currency, of the balances
of “Debt instruments” is as follows
Schedule of breakdown, by classification, type and currency, of the balances
of debt instrument
Thousand of reais 2022 2021 2020
Classification:
Financial Assets Measured At Fair Value Through Profit Or Loss 3,956,833 3,122,017 3,545,660
Financial Assets Measured At Fair Value Through Profit Or Loss Held For Trading 62,234,621 47,752,595 68,520,799
Financial Assets Measured At Fair Value Through Other Comprehensive Income 55,392,178 101,212,600 109,668,214
Financial Assets Measured At Amortized Cost 81,329,013 73,125,011 48,367,791
Of which:
Debt Instruments 82,502,775 74,315,903 49,945,226
Provision for losses due to non-recovery ("impairment") (note 9.c) (1,173,762) (1,190,892) (1,577,435)
Total 202,912,645 225,212,223 230,102,464
Type:
Government securities
- Brazil (1) 142,748,873 171,436,589 191,896,439
Debentures and Promissory notes 28,251,227 19,881,934 17,071,856
Other debt securities 31,912,545 33,893,700 21,134,169
Total 202,912,645 225,212,223 230,102,464
(1) Includes, substantially, National Treasury Bills (LTN),
Treasury Bills (LFT) e National Treasury Notes (NTN-A, NTN-B, NTN-C e NTN-F). The debt instruments are composed, majority by
Schedule of debt instruments are composed, majority
Thousand of reais 2022 2021 2020
Currency:
Brazilian Real 185,814,293 208,599,863 207,752,590
US dollar 17,098,352 16,612,360 22,292,647
Euro - - 57,227
Total 202,912,645 225,212,223 230,102,464
Schedule of debt Instruments linked to
Thousand of reais 2022 2021 2020
Debt Instruments linked to:
Repo Operations 60,633,943 76,211,049 101,371,733
Operations guarantees in B3 S.A. - Brasil, Bolsa, Balcão (B3 S.A.) 19,251,597 19,470,624 12,963,251
Associated to judiciary deposits and other guarantees 15,235,912 23,291,528 9,665,135
Total 95,121,452 118,973,201 124,000,119 Note 43-d contains details of the residual maturity periods
of financial assets measured at fair value through Other Comprehensive Income and related financial assets measured at amortized cost. In the second quarter of 2022, in accordance with the best corporate
governance practices, Management approved the change in the business model of bonds and securities, from held with the objective of collecting
contractual cash flows and selling to held with the objective of collect from contractual cash flows, in the amount of R$ 11 billion with
no impact on results, with the balance in Equity reversed in full. This decision is based on a response to the changes brought about
by the approval of Law 14,031/20 and, with the objective of adapting the new conditions of interest rate risk management, the pre-fixed
public securities LTNs that were used to cover the interest rate differential interest rates were reclassified on April 1, 2022. Such
change in legislation entails changing the Management Model used by Management to manage these securities, and it is estimated that the
LTNs maturing in 2024 no longer fit into “ Held to Collect and Sell”, and, with the extinction of the fiscal asymmetry of
investments abroad, such securities will be used exclusively with the purpose of collecting cash flows. Thus, with the reclassification carried out on April 1, 2022,
Federal Public Securities - LTNs maturing in 2024 are no longer recorded at Fair Value in Other Comprehensive Income, and become effective
only for Payment of Principal and Interest. This event entails the full reversal of the mark-to-market amount recorded in Other Comprehensive
Income on the reclassification date in the gross total of R$1,025 million, reducing, on the other hand, the value of the registered asset.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48"/>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s>
  <sheetData>
    <row r="1">
      <c r="A1" s="1" t="inlineStr">
        <is>
          <t>Derivative financial instruments and Short positions (Details 1) - BRL (R$)</t>
        </is>
      </c>
      <c r="B1" s="2" t="inlineStr">
        <is>
          <t>Dec. 31, 2022</t>
        </is>
      </c>
      <c r="C1" s="2" t="inlineStr">
        <is>
          <t>Dec. 31, 2021</t>
        </is>
      </c>
      <c r="D1" s="2" t="inlineStr">
        <is>
          <t>Dec. 31, 2020</t>
        </is>
      </c>
    </row>
    <row r="2">
      <c r="A2" s="4" t="inlineStr">
        <is>
          <t>Swap contract [member]</t>
        </is>
      </c>
      <c r="B2" s="4" t="inlineStr">
        <is>
          <t xml:space="preserve"> </t>
        </is>
      </c>
      <c r="C2" s="4" t="inlineStr">
        <is>
          <t xml:space="preserve"> </t>
        </is>
      </c>
      <c r="D2" s="4" t="inlineStr">
        <is>
          <t xml:space="preserve"> </t>
        </is>
      </c>
    </row>
    <row r="3">
      <c r="A3" s="3" t="inlineStr">
        <is>
          <t>IfrsStatementLineItems [Line Items]</t>
        </is>
      </c>
      <c r="B3" s="4" t="inlineStr">
        <is>
          <t xml:space="preserve"> </t>
        </is>
      </c>
      <c r="C3" s="4" t="inlineStr">
        <is>
          <t xml:space="preserve"> </t>
        </is>
      </c>
      <c r="D3" s="4" t="inlineStr">
        <is>
          <t xml:space="preserve"> </t>
        </is>
      </c>
    </row>
    <row r="4">
      <c r="A4" s="4" t="inlineStr">
        <is>
          <t>[custom:NotionalAmount1-0]</t>
        </is>
      </c>
      <c r="B4" s="6" t="inlineStr">
        <is>
          <t>R$ 779023280000</t>
        </is>
      </c>
      <c r="C4" s="6" t="inlineStr">
        <is>
          <t>R$ 837762019000</t>
        </is>
      </c>
      <c r="D4" s="6" t="inlineStr">
        <is>
          <t>R$ 398925842000</t>
        </is>
      </c>
    </row>
    <row r="5">
      <c r="A5" s="4" t="inlineStr">
        <is>
          <t>Curve value</t>
        </is>
      </c>
      <c r="B5" s="5" t="n">
        <v>-3682261000</v>
      </c>
      <c r="C5" s="5" t="n">
        <v>-1804744000</v>
      </c>
      <c r="D5" s="5" t="n">
        <v>-3076947000</v>
      </c>
    </row>
    <row r="6">
      <c r="A6" s="4" t="inlineStr">
        <is>
          <t>Financial assets, at fair value</t>
        </is>
      </c>
      <c r="B6" s="5" t="n">
        <v>2603217000</v>
      </c>
      <c r="C6" s="5" t="n">
        <v>-897350000</v>
      </c>
      <c r="D6" s="5" t="n">
        <v>-3597969000</v>
      </c>
    </row>
    <row r="7">
      <c r="A7" s="4" t="inlineStr">
        <is>
          <t>Notional amount</t>
        </is>
      </c>
      <c r="B7" s="5" t="n">
        <v>393351898000</v>
      </c>
      <c r="C7" s="4" t="inlineStr">
        <is>
          <t xml:space="preserve"> </t>
        </is>
      </c>
      <c r="D7" s="5" t="n">
        <v>278752387000</v>
      </c>
    </row>
    <row r="8">
      <c r="A8" s="4" t="inlineStr">
        <is>
          <t>Swap contract [member] | Assets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Curve value</t>
        </is>
      </c>
      <c r="B10" s="5" t="n">
        <v>11857946000</v>
      </c>
      <c r="C10" s="5" t="n">
        <v>13162674000</v>
      </c>
      <c r="D10" s="5" t="n">
        <v>6249519000</v>
      </c>
    </row>
    <row r="11">
      <c r="A11" s="4" t="inlineStr">
        <is>
          <t>Financial assets, at fair value</t>
        </is>
      </c>
      <c r="B11" s="5" t="n">
        <v>13815247000</v>
      </c>
      <c r="C11" s="5" t="n">
        <v>7641355000</v>
      </c>
      <c r="D11" s="5" t="n">
        <v>14729642000</v>
      </c>
    </row>
    <row r="12">
      <c r="A12" s="4" t="inlineStr">
        <is>
          <t>Notional amount</t>
        </is>
      </c>
      <c r="B12" s="5" t="n">
        <v>393351898000</v>
      </c>
      <c r="C12" s="5" t="n">
        <v>418137448000</v>
      </c>
      <c r="D12" s="5" t="n">
        <v>278752387000</v>
      </c>
    </row>
    <row r="13">
      <c r="A13" s="4" t="inlineStr">
        <is>
          <t>Swap contract [member] | Assets [Member] | CDI (Interbank Deposit Rates)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Curve value</t>
        </is>
      </c>
      <c r="B15" s="5" t="n">
        <v>3624970000</v>
      </c>
      <c r="C15" s="5" t="n">
        <v>318541000</v>
      </c>
      <c r="D15" s="5" t="n">
        <v>326586000</v>
      </c>
    </row>
    <row r="16">
      <c r="A16" s="4" t="inlineStr">
        <is>
          <t>Financial assets, at fair value</t>
        </is>
      </c>
      <c r="B16" s="5" t="n">
        <v>5069441000</v>
      </c>
      <c r="C16" s="5" t="n">
        <v>-778177000</v>
      </c>
      <c r="D16" s="5" t="n">
        <v>3010880000</v>
      </c>
    </row>
    <row r="17">
      <c r="A17" s="4" t="inlineStr">
        <is>
          <t>Notional amount</t>
        </is>
      </c>
      <c r="B17" s="5" t="n">
        <v>85498232000</v>
      </c>
      <c r="C17" s="5" t="n">
        <v>66837268000</v>
      </c>
      <c r="D17" s="5" t="n">
        <v>41316315000</v>
      </c>
    </row>
    <row r="18">
      <c r="A18" s="4" t="inlineStr">
        <is>
          <t>Swap contract [member] | Assets [Member] | Fixed Interest Rate - Real [Member]</t>
        </is>
      </c>
      <c r="B18" s="4" t="inlineStr">
        <is>
          <t xml:space="preserve"> </t>
        </is>
      </c>
      <c r="C18" s="4" t="inlineStr">
        <is>
          <t xml:space="preserve"> </t>
        </is>
      </c>
      <c r="D18" s="4" t="inlineStr">
        <is>
          <t xml:space="preserve"> </t>
        </is>
      </c>
    </row>
    <row r="19">
      <c r="A19" s="3" t="inlineStr">
        <is>
          <t>IfrsStatementLineItems [Line Items]</t>
        </is>
      </c>
      <c r="B19" s="4" t="inlineStr">
        <is>
          <t xml:space="preserve"> </t>
        </is>
      </c>
      <c r="C19" s="4" t="inlineStr">
        <is>
          <t xml:space="preserve"> </t>
        </is>
      </c>
      <c r="D19" s="4" t="inlineStr">
        <is>
          <t xml:space="preserve"> </t>
        </is>
      </c>
    </row>
    <row r="20">
      <c r="A20" s="4" t="inlineStr">
        <is>
          <t>Curve value</t>
        </is>
      </c>
      <c r="B20" s="5" t="n">
        <v>772985000</v>
      </c>
      <c r="C20" s="5" t="n">
        <v>9269271000</v>
      </c>
      <c r="D20" s="5" t="n">
        <v>4013563000</v>
      </c>
    </row>
    <row r="21">
      <c r="A21" s="4" t="inlineStr">
        <is>
          <t>Financial assets, at fair value</t>
        </is>
      </c>
      <c r="B21" s="5" t="n">
        <v>4902157000</v>
      </c>
      <c r="C21" s="5" t="n">
        <v>6412471000</v>
      </c>
      <c r="D21" s="5" t="n">
        <v>9607342000</v>
      </c>
    </row>
    <row r="22">
      <c r="A22" s="4" t="inlineStr">
        <is>
          <t>Notional amount</t>
        </is>
      </c>
      <c r="B22" s="5" t="n">
        <v>186961127000</v>
      </c>
      <c r="C22" s="5" t="n">
        <v>231741021000</v>
      </c>
      <c r="D22" s="5" t="n">
        <v>54159848000</v>
      </c>
    </row>
    <row r="23">
      <c r="A23" s="4" t="inlineStr">
        <is>
          <t>Swap contract [member] | Assets [Member] | Indexed to Price and Interest Rates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Curve value</t>
        </is>
      </c>
      <c r="B25" s="5" t="n">
        <v>22536000</v>
      </c>
      <c r="C25" s="4" t="inlineStr">
        <is>
          <t xml:space="preserve"> </t>
        </is>
      </c>
      <c r="D25" s="4" t="inlineStr">
        <is>
          <t xml:space="preserve"> </t>
        </is>
      </c>
    </row>
    <row r="26">
      <c r="A26" s="4" t="inlineStr">
        <is>
          <t>Financial assets, at fair value</t>
        </is>
      </c>
      <c r="B26" s="5" t="n">
        <v>14225000</v>
      </c>
      <c r="C26" s="5" t="n">
        <v>-234488000</v>
      </c>
      <c r="D26" s="4" t="inlineStr">
        <is>
          <t xml:space="preserve"> </t>
        </is>
      </c>
    </row>
    <row r="27">
      <c r="A27" s="4" t="inlineStr">
        <is>
          <t>Notional amount</t>
        </is>
      </c>
      <c r="B27" s="5" t="n">
        <v>182645000</v>
      </c>
      <c r="C27" s="5" t="n">
        <v>2089110000</v>
      </c>
      <c r="D27" s="5" t="n">
        <v>5124411000</v>
      </c>
    </row>
    <row r="28">
      <c r="A28" s="4" t="inlineStr">
        <is>
          <t>Swap contract [member] | Assets [Member] | Foreign Currency [Member]</t>
        </is>
      </c>
      <c r="B28" s="4" t="inlineStr">
        <is>
          <t xml:space="preserve"> </t>
        </is>
      </c>
      <c r="C28" s="4" t="inlineStr">
        <is>
          <t xml:space="preserve"> </t>
        </is>
      </c>
      <c r="D28" s="4" t="inlineStr">
        <is>
          <t xml:space="preserve"> </t>
        </is>
      </c>
    </row>
    <row r="29">
      <c r="A29" s="3" t="inlineStr">
        <is>
          <t>IfrsStatementLineItems [Line Items]</t>
        </is>
      </c>
      <c r="B29" s="4" t="inlineStr">
        <is>
          <t xml:space="preserve"> </t>
        </is>
      </c>
      <c r="C29" s="4" t="inlineStr">
        <is>
          <t xml:space="preserve"> </t>
        </is>
      </c>
      <c r="D29" s="4" t="inlineStr">
        <is>
          <t xml:space="preserve"> </t>
        </is>
      </c>
    </row>
    <row r="30">
      <c r="A30" s="4" t="inlineStr">
        <is>
          <t>Curve value</t>
        </is>
      </c>
      <c r="B30" s="5" t="n">
        <v>1292203000</v>
      </c>
      <c r="C30" s="5" t="n">
        <v>799550000</v>
      </c>
      <c r="D30" s="5" t="n">
        <v>959322000</v>
      </c>
    </row>
    <row r="31">
      <c r="A31" s="4" t="inlineStr">
        <is>
          <t>Financial assets, at fair value</t>
        </is>
      </c>
      <c r="B31" s="5" t="n">
        <v>4764609000</v>
      </c>
      <c r="C31" s="5" t="n">
        <v>2003728000</v>
      </c>
      <c r="D31" s="5" t="n">
        <v>1039529000</v>
      </c>
    </row>
    <row r="32">
      <c r="A32" s="4" t="inlineStr">
        <is>
          <t>Notional amount</t>
        </is>
      </c>
      <c r="B32" s="5" t="n">
        <v>116577474000</v>
      </c>
      <c r="C32" s="5" t="n">
        <v>91837446000</v>
      </c>
      <c r="D32" s="5" t="n">
        <v>178076136000</v>
      </c>
    </row>
    <row r="33">
      <c r="A33" s="4" t="inlineStr">
        <is>
          <t>Swap contract [member] | Assets [Member] | Others [Member]</t>
        </is>
      </c>
      <c r="B33" s="4" t="inlineStr">
        <is>
          <t xml:space="preserve"> </t>
        </is>
      </c>
      <c r="C33" s="4" t="inlineStr">
        <is>
          <t xml:space="preserve"> </t>
        </is>
      </c>
      <c r="D33" s="4" t="inlineStr">
        <is>
          <t xml:space="preserve"> </t>
        </is>
      </c>
    </row>
    <row r="34">
      <c r="A34" s="3" t="inlineStr">
        <is>
          <t>IfrsStatementLineItems [Line Items]</t>
        </is>
      </c>
      <c r="B34" s="4" t="inlineStr">
        <is>
          <t xml:space="preserve"> </t>
        </is>
      </c>
      <c r="C34" s="4" t="inlineStr">
        <is>
          <t xml:space="preserve"> </t>
        </is>
      </c>
      <c r="D34" s="4" t="inlineStr">
        <is>
          <t xml:space="preserve"> </t>
        </is>
      </c>
    </row>
    <row r="35">
      <c r="A35" s="4" t="inlineStr">
        <is>
          <t>Curve value</t>
        </is>
      </c>
      <c r="B35" s="5" t="n">
        <v>145252000</v>
      </c>
      <c r="C35" s="5" t="n">
        <v>2775313000</v>
      </c>
      <c r="D35" s="5" t="n">
        <v>950048000</v>
      </c>
    </row>
    <row r="36">
      <c r="A36" s="4" t="inlineStr">
        <is>
          <t>Financial assets, at fair value</t>
        </is>
      </c>
      <c r="B36" s="5" t="n">
        <v>-935185000</v>
      </c>
      <c r="C36" s="5" t="n">
        <v>237822000</v>
      </c>
      <c r="D36" s="5" t="n">
        <v>1071891000</v>
      </c>
    </row>
    <row r="37">
      <c r="A37" s="4" t="inlineStr">
        <is>
          <t>Notional amount</t>
        </is>
      </c>
      <c r="B37" s="5" t="n">
        <v>4132420000</v>
      </c>
      <c r="C37" s="5" t="n">
        <v>25632603000</v>
      </c>
      <c r="D37" s="5" t="n">
        <v>75676000</v>
      </c>
    </row>
    <row r="38">
      <c r="A38" s="4" t="inlineStr">
        <is>
          <t>Swap contract [member] | Liabilities [Member]</t>
        </is>
      </c>
      <c r="B38" s="4" t="inlineStr">
        <is>
          <t xml:space="preserve"> </t>
        </is>
      </c>
      <c r="C38" s="4" t="inlineStr">
        <is>
          <t xml:space="preserve"> </t>
        </is>
      </c>
      <c r="D38" s="4" t="inlineStr">
        <is>
          <t xml:space="preserve"> </t>
        </is>
      </c>
    </row>
    <row r="39">
      <c r="A39" s="3" t="inlineStr">
        <is>
          <t>IfrsStatementLineItems [Line Items]</t>
        </is>
      </c>
      <c r="B39" s="4" t="inlineStr">
        <is>
          <t xml:space="preserve"> </t>
        </is>
      </c>
      <c r="C39" s="4" t="inlineStr">
        <is>
          <t xml:space="preserve"> </t>
        </is>
      </c>
      <c r="D39" s="4" t="inlineStr">
        <is>
          <t xml:space="preserve"> </t>
        </is>
      </c>
    </row>
    <row r="40">
      <c r="A40" s="4" t="inlineStr">
        <is>
          <t>Curve value</t>
        </is>
      </c>
      <c r="B40" s="5" t="n">
        <v>-15540207000</v>
      </c>
      <c r="C40" s="5" t="n">
        <v>-14967418000</v>
      </c>
      <c r="D40" s="5" t="n">
        <v>-9326465000</v>
      </c>
    </row>
    <row r="41">
      <c r="A41" s="4" t="inlineStr">
        <is>
          <t>Financial assets, at fair value</t>
        </is>
      </c>
      <c r="B41" s="5" t="n">
        <v>-11212030000</v>
      </c>
      <c r="C41" s="5" t="n">
        <v>-8538705000</v>
      </c>
      <c r="D41" s="5" t="n">
        <v>-18327611000</v>
      </c>
    </row>
    <row r="42">
      <c r="A42" s="4" t="inlineStr">
        <is>
          <t>Notional amount</t>
        </is>
      </c>
      <c r="B42" s="5" t="n">
        <v>385671382000</v>
      </c>
      <c r="C42" s="5" t="n">
        <v>419624571000</v>
      </c>
      <c r="D42" s="5" t="n">
        <v>120173455000</v>
      </c>
    </row>
    <row r="43">
      <c r="A43" s="4" t="inlineStr">
        <is>
          <t>Swap contract [member] | Liabilities [Member] | CDI (Interbank Deposit Rates) [Member]</t>
        </is>
      </c>
      <c r="B43" s="4" t="inlineStr">
        <is>
          <t xml:space="preserve"> </t>
        </is>
      </c>
      <c r="C43" s="4" t="inlineStr">
        <is>
          <t xml:space="preserve"> </t>
        </is>
      </c>
      <c r="D43" s="4" t="inlineStr">
        <is>
          <t xml:space="preserve"> </t>
        </is>
      </c>
    </row>
    <row r="44">
      <c r="A44" s="3" t="inlineStr">
        <is>
          <t>IfrsStatementLineItems [Line Items]</t>
        </is>
      </c>
      <c r="B44" s="4" t="inlineStr">
        <is>
          <t xml:space="preserve"> </t>
        </is>
      </c>
      <c r="C44" s="4" t="inlineStr">
        <is>
          <t xml:space="preserve"> </t>
        </is>
      </c>
      <c r="D44" s="4" t="inlineStr">
        <is>
          <t xml:space="preserve"> </t>
        </is>
      </c>
    </row>
    <row r="45">
      <c r="A45" s="4" t="inlineStr">
        <is>
          <t>Curve value</t>
        </is>
      </c>
      <c r="B45" s="5" t="n">
        <v>-4057095000</v>
      </c>
      <c r="C45" s="5" t="n">
        <v>-4171481000</v>
      </c>
      <c r="D45" s="5" t="n">
        <v>-6911748000</v>
      </c>
    </row>
    <row r="46">
      <c r="A46" s="4" t="inlineStr">
        <is>
          <t>Financial assets, at fair value</t>
        </is>
      </c>
      <c r="B46" s="5" t="n">
        <v>-4363542000</v>
      </c>
      <c r="C46" s="5" t="n">
        <v>-12327484000</v>
      </c>
      <c r="D46" s="5" t="n">
        <v>-13693733000</v>
      </c>
    </row>
    <row r="47">
      <c r="A47" s="4" t="inlineStr">
        <is>
          <t>Notional amount</t>
        </is>
      </c>
      <c r="B47" s="5" t="n">
        <v>79217799000</v>
      </c>
      <c r="C47" s="5" t="n">
        <v>321402883000</v>
      </c>
      <c r="D47" s="5" t="n">
        <v>33239801000</v>
      </c>
    </row>
    <row r="48">
      <c r="A48" s="4" t="inlineStr">
        <is>
          <t>Swap contract [member] | Liabilities [Member] | Fixed Interest Rate - Real [Member]</t>
        </is>
      </c>
      <c r="B48" s="4" t="inlineStr">
        <is>
          <t xml:space="preserve"> </t>
        </is>
      </c>
      <c r="C48" s="4" t="inlineStr">
        <is>
          <t xml:space="preserve"> </t>
        </is>
      </c>
      <c r="D48" s="4" t="inlineStr">
        <is>
          <t xml:space="preserve"> </t>
        </is>
      </c>
    </row>
    <row r="49">
      <c r="A49" s="3" t="inlineStr">
        <is>
          <t>IfrsStatementLineItems [Line Items]</t>
        </is>
      </c>
      <c r="B49" s="4" t="inlineStr">
        <is>
          <t xml:space="preserve"> </t>
        </is>
      </c>
      <c r="C49" s="4" t="inlineStr">
        <is>
          <t xml:space="preserve"> </t>
        </is>
      </c>
      <c r="D49" s="4" t="inlineStr">
        <is>
          <t xml:space="preserve"> </t>
        </is>
      </c>
    </row>
    <row r="50">
      <c r="A50" s="4" t="inlineStr">
        <is>
          <t>Curve value</t>
        </is>
      </c>
      <c r="B50" s="5" t="n">
        <v>-8512023000</v>
      </c>
      <c r="C50" s="5" t="n">
        <v>-6760576000</v>
      </c>
      <c r="D50" s="5" t="n">
        <v>-2183507000</v>
      </c>
    </row>
    <row r="51">
      <c r="A51" s="4" t="inlineStr">
        <is>
          <t>Financial assets, at fair value</t>
        </is>
      </c>
      <c r="B51" s="5" t="n">
        <v>-4347433000</v>
      </c>
      <c r="C51" s="5" t="n">
        <v>2467425000</v>
      </c>
      <c r="D51" s="5" t="n">
        <v>-2772479000</v>
      </c>
    </row>
    <row r="52">
      <c r="A52" s="4" t="inlineStr">
        <is>
          <t>Notional amount</t>
        </is>
      </c>
      <c r="B52" s="5" t="n">
        <v>210472552000</v>
      </c>
      <c r="C52" s="5" t="n">
        <v>48874762000</v>
      </c>
      <c r="D52" s="5" t="n">
        <v>45088689000</v>
      </c>
    </row>
    <row r="53">
      <c r="A53" s="4" t="inlineStr">
        <is>
          <t>Swap contract [member] | Liabilities [Member] | Indexed to Price and Interest Rates [Member]</t>
        </is>
      </c>
      <c r="B53" s="4" t="inlineStr">
        <is>
          <t xml:space="preserve"> </t>
        </is>
      </c>
      <c r="C53" s="4" t="inlineStr">
        <is>
          <t xml:space="preserve"> </t>
        </is>
      </c>
      <c r="D53" s="4" t="inlineStr">
        <is>
          <t xml:space="preserve"> </t>
        </is>
      </c>
    </row>
    <row r="54">
      <c r="A54" s="3" t="inlineStr">
        <is>
          <t>IfrsStatementLineItems [Line Items]</t>
        </is>
      </c>
      <c r="B54" s="4" t="inlineStr">
        <is>
          <t xml:space="preserve"> </t>
        </is>
      </c>
      <c r="C54" s="4" t="inlineStr">
        <is>
          <t xml:space="preserve"> </t>
        </is>
      </c>
      <c r="D54" s="4" t="inlineStr">
        <is>
          <t xml:space="preserve"> </t>
        </is>
      </c>
    </row>
    <row r="55">
      <c r="A55" s="4" t="inlineStr">
        <is>
          <t>Curve value</t>
        </is>
      </c>
      <c r="B55" s="5" t="n">
        <v>-166138000</v>
      </c>
      <c r="C55" s="4" t="inlineStr">
        <is>
          <t xml:space="preserve"> </t>
        </is>
      </c>
      <c r="D55" s="4" t="inlineStr">
        <is>
          <t xml:space="preserve"> </t>
        </is>
      </c>
    </row>
    <row r="56">
      <c r="A56" s="4" t="inlineStr">
        <is>
          <t>Financial assets, at fair value</t>
        </is>
      </c>
      <c r="B56" s="5" t="n">
        <v>-87692000</v>
      </c>
      <c r="C56" s="5" t="n">
        <v>-728677000</v>
      </c>
      <c r="D56" s="5" t="n">
        <v>-450958000</v>
      </c>
    </row>
    <row r="57">
      <c r="A57" s="4" t="inlineStr">
        <is>
          <t>Notional amount</t>
        </is>
      </c>
      <c r="B57" s="5" t="n">
        <v>626129000</v>
      </c>
      <c r="C57" s="5" t="n">
        <v>22827336000</v>
      </c>
      <c r="D57" s="5" t="n">
        <v>33026692000</v>
      </c>
    </row>
    <row r="58">
      <c r="A58" s="4" t="inlineStr">
        <is>
          <t>Swap contract [member] | Liabilities [Member] | Foreign Currency [Member]</t>
        </is>
      </c>
      <c r="B58" s="4" t="inlineStr">
        <is>
          <t xml:space="preserve"> </t>
        </is>
      </c>
      <c r="C58" s="4" t="inlineStr">
        <is>
          <t xml:space="preserve"> </t>
        </is>
      </c>
      <c r="D58" s="4" t="inlineStr">
        <is>
          <t xml:space="preserve"> </t>
        </is>
      </c>
    </row>
    <row r="59">
      <c r="A59" s="3" t="inlineStr">
        <is>
          <t>IfrsStatementLineItems [Line Items]</t>
        </is>
      </c>
      <c r="B59" s="4" t="inlineStr">
        <is>
          <t xml:space="preserve"> </t>
        </is>
      </c>
      <c r="C59" s="4" t="inlineStr">
        <is>
          <t xml:space="preserve"> </t>
        </is>
      </c>
      <c r="D59" s="4" t="inlineStr">
        <is>
          <t xml:space="preserve"> </t>
        </is>
      </c>
    </row>
    <row r="60">
      <c r="A60" s="4" t="inlineStr">
        <is>
          <t>Curve value</t>
        </is>
      </c>
      <c r="B60" s="5" t="n">
        <v>-2804302000</v>
      </c>
      <c r="C60" s="5" t="n">
        <v>-28407000</v>
      </c>
      <c r="D60" s="5" t="n">
        <v>-25000</v>
      </c>
    </row>
    <row r="61">
      <c r="A61" s="4" t="inlineStr">
        <is>
          <t>Financial assets, at fair value</t>
        </is>
      </c>
      <c r="B61" s="5" t="n">
        <v>-3494263000</v>
      </c>
      <c r="C61" s="5" t="n">
        <v>2287852000</v>
      </c>
      <c r="D61" s="5" t="n">
        <v>153695000</v>
      </c>
    </row>
    <row r="62">
      <c r="A62" s="4" t="inlineStr">
        <is>
          <t>Notional amount</t>
        </is>
      </c>
      <c r="B62" s="5" t="n">
        <v>91303383000</v>
      </c>
      <c r="C62" s="5" t="n">
        <v>887129000</v>
      </c>
      <c r="D62" s="5" t="n">
        <v>6636885000</v>
      </c>
    </row>
    <row r="63">
      <c r="A63" s="4" t="inlineStr">
        <is>
          <t>Swap contract [member] | Liabilities [Member] | Others [Member]</t>
        </is>
      </c>
      <c r="B63" s="4" t="inlineStr">
        <is>
          <t xml:space="preserve"> </t>
        </is>
      </c>
      <c r="C63" s="4" t="inlineStr">
        <is>
          <t xml:space="preserve"> </t>
        </is>
      </c>
      <c r="D63" s="4" t="inlineStr">
        <is>
          <t xml:space="preserve"> </t>
        </is>
      </c>
    </row>
    <row r="64">
      <c r="A64" s="3" t="inlineStr">
        <is>
          <t>IfrsStatementLineItems [Line Items]</t>
        </is>
      </c>
      <c r="B64" s="4" t="inlineStr">
        <is>
          <t xml:space="preserve"> </t>
        </is>
      </c>
      <c r="C64" s="4" t="inlineStr">
        <is>
          <t xml:space="preserve"> </t>
        </is>
      </c>
      <c r="D64" s="4" t="inlineStr">
        <is>
          <t xml:space="preserve"> </t>
        </is>
      </c>
    </row>
    <row r="65">
      <c r="A65" s="4" t="inlineStr">
        <is>
          <t>Curve value</t>
        </is>
      </c>
      <c r="B65" s="5" t="n">
        <v>-649000</v>
      </c>
      <c r="C65" s="5" t="n">
        <v>-4006955000</v>
      </c>
      <c r="D65" s="5" t="n">
        <v>-231186000</v>
      </c>
    </row>
    <row r="66">
      <c r="A66" s="4" t="inlineStr">
        <is>
          <t>Financial assets, at fair value</t>
        </is>
      </c>
      <c r="B66" s="5" t="n">
        <v>1080900000</v>
      </c>
      <c r="C66" s="5" t="n">
        <v>-237822000</v>
      </c>
      <c r="D66" s="5" t="n">
        <v>-1564135000</v>
      </c>
    </row>
    <row r="67">
      <c r="A67" s="4" t="inlineStr">
        <is>
          <t>Notional amount</t>
        </is>
      </c>
      <c r="B67" s="5" t="n">
        <v>4051519000</v>
      </c>
      <c r="C67" s="5" t="n">
        <v>25632461000</v>
      </c>
      <c r="D67" s="5" t="n">
        <v>2181388000</v>
      </c>
    </row>
    <row r="68">
      <c r="A68" s="4" t="inlineStr">
        <is>
          <t>Option contract [member]</t>
        </is>
      </c>
      <c r="B68" s="4" t="inlineStr">
        <is>
          <t xml:space="preserve"> </t>
        </is>
      </c>
      <c r="C68" s="4" t="inlineStr">
        <is>
          <t xml:space="preserve"> </t>
        </is>
      </c>
      <c r="D68" s="4" t="inlineStr">
        <is>
          <t xml:space="preserve"> </t>
        </is>
      </c>
    </row>
    <row r="69">
      <c r="A69" s="3" t="inlineStr">
        <is>
          <t>IfrsStatementLineItems [Line Items]</t>
        </is>
      </c>
      <c r="B69" s="4" t="inlineStr">
        <is>
          <t xml:space="preserve"> </t>
        </is>
      </c>
      <c r="C69" s="4" t="inlineStr">
        <is>
          <t xml:space="preserve"> </t>
        </is>
      </c>
      <c r="D69" s="4" t="inlineStr">
        <is>
          <t xml:space="preserve"> </t>
        </is>
      </c>
    </row>
    <row r="70">
      <c r="A70" s="4" t="inlineStr">
        <is>
          <t>Curve value</t>
        </is>
      </c>
      <c r="B70" s="5" t="n">
        <v>-877100000</v>
      </c>
      <c r="C70" s="5" t="n">
        <v>-595345000</v>
      </c>
      <c r="D70" s="5" t="n">
        <v>-282110000</v>
      </c>
    </row>
    <row r="71">
      <c r="A71" s="4" t="inlineStr">
        <is>
          <t>Financial assets, at fair value</t>
        </is>
      </c>
      <c r="B71" s="5" t="n">
        <v>-475243000</v>
      </c>
      <c r="C71" s="5" t="n">
        <v>-870355000</v>
      </c>
      <c r="D71" s="5" t="n">
        <v>47624000</v>
      </c>
    </row>
    <row r="72">
      <c r="A72" s="4" t="inlineStr">
        <is>
          <t>Notional amount</t>
        </is>
      </c>
      <c r="B72" s="5" t="n">
        <v>1150540616000</v>
      </c>
      <c r="C72" s="5" t="n">
        <v>1130172099000</v>
      </c>
      <c r="D72" s="5" t="n">
        <v>2043286085000</v>
      </c>
    </row>
    <row r="73">
      <c r="A73" s="4" t="inlineStr">
        <is>
          <t>Option contract [member] | Purchased Position [Member]</t>
        </is>
      </c>
      <c r="B73" s="4" t="inlineStr">
        <is>
          <t xml:space="preserve"> </t>
        </is>
      </c>
      <c r="C73" s="4" t="inlineStr">
        <is>
          <t xml:space="preserve"> </t>
        </is>
      </c>
      <c r="D73" s="4" t="inlineStr">
        <is>
          <t xml:space="preserve"> </t>
        </is>
      </c>
    </row>
    <row r="74">
      <c r="A74" s="3" t="inlineStr">
        <is>
          <t>IfrsStatementLineItems [Line Items]</t>
        </is>
      </c>
      <c r="B74" s="4" t="inlineStr">
        <is>
          <t xml:space="preserve"> </t>
        </is>
      </c>
      <c r="C74" s="4" t="inlineStr">
        <is>
          <t xml:space="preserve"> </t>
        </is>
      </c>
      <c r="D74" s="4" t="inlineStr">
        <is>
          <t xml:space="preserve"> </t>
        </is>
      </c>
    </row>
    <row r="75">
      <c r="A75" s="4" t="inlineStr">
        <is>
          <t>Curve value</t>
        </is>
      </c>
      <c r="B75" s="5" t="n">
        <v>2243354000</v>
      </c>
      <c r="C75" s="5" t="n">
        <v>1240879000</v>
      </c>
      <c r="D75" s="5" t="n">
        <v>1869806000</v>
      </c>
    </row>
    <row r="76">
      <c r="A76" s="4" t="inlineStr">
        <is>
          <t>Financial assets, at fair value</t>
        </is>
      </c>
      <c r="B76" s="5" t="n">
        <v>1419279000</v>
      </c>
      <c r="C76" s="5" t="n">
        <v>1385889000</v>
      </c>
      <c r="D76" s="5" t="n">
        <v>4974618000</v>
      </c>
    </row>
    <row r="77">
      <c r="A77" s="4" t="inlineStr">
        <is>
          <t>Notional amount</t>
        </is>
      </c>
      <c r="B77" s="5" t="n">
        <v>600275162000</v>
      </c>
      <c r="C77" s="5" t="n">
        <v>564829758000</v>
      </c>
      <c r="D77" s="5" t="n">
        <v>1006266897000</v>
      </c>
    </row>
    <row r="78">
      <c r="A78" s="4" t="inlineStr">
        <is>
          <t>Option contract [member] | Purchased Position [Member] | Call Option - US Dollar [Member]</t>
        </is>
      </c>
      <c r="B78" s="4" t="inlineStr">
        <is>
          <t xml:space="preserve"> </t>
        </is>
      </c>
      <c r="C78" s="4" t="inlineStr">
        <is>
          <t xml:space="preserve"> </t>
        </is>
      </c>
      <c r="D78" s="4" t="inlineStr">
        <is>
          <t xml:space="preserve"> </t>
        </is>
      </c>
    </row>
    <row r="79">
      <c r="A79" s="3" t="inlineStr">
        <is>
          <t>IfrsStatementLineItems [Line Items]</t>
        </is>
      </c>
      <c r="B79" s="4" t="inlineStr">
        <is>
          <t xml:space="preserve"> </t>
        </is>
      </c>
      <c r="C79" s="4" t="inlineStr">
        <is>
          <t xml:space="preserve"> </t>
        </is>
      </c>
      <c r="D79" s="4" t="inlineStr">
        <is>
          <t xml:space="preserve"> </t>
        </is>
      </c>
    </row>
    <row r="80">
      <c r="A80" s="4" t="inlineStr">
        <is>
          <t>Curve value</t>
        </is>
      </c>
      <c r="B80" s="5" t="n">
        <v>440097000</v>
      </c>
      <c r="C80" s="5" t="n">
        <v>271464000</v>
      </c>
      <c r="D80" s="5" t="n">
        <v>47898000</v>
      </c>
    </row>
    <row r="81">
      <c r="A81" s="4" t="inlineStr">
        <is>
          <t>Financial assets, at fair value</t>
        </is>
      </c>
      <c r="B81" s="5" t="n">
        <v>214722000</v>
      </c>
      <c r="C81" s="5" t="n">
        <v>382237000</v>
      </c>
      <c r="D81" s="5" t="n">
        <v>39202000</v>
      </c>
    </row>
    <row r="82">
      <c r="A82" s="4" t="inlineStr">
        <is>
          <t>Notional amount</t>
        </is>
      </c>
      <c r="B82" s="5" t="n">
        <v>10629479000</v>
      </c>
      <c r="C82" s="5" t="n">
        <v>9898179000</v>
      </c>
      <c r="D82" s="5" t="n">
        <v>1188387000</v>
      </c>
    </row>
    <row r="83">
      <c r="A83" s="4" t="inlineStr">
        <is>
          <t>Option contract [member] | Purchased Position [Member] | Put Option - US Dollar [Member]</t>
        </is>
      </c>
      <c r="B83" s="4" t="inlineStr">
        <is>
          <t xml:space="preserve"> </t>
        </is>
      </c>
      <c r="C83" s="4" t="inlineStr">
        <is>
          <t xml:space="preserve"> </t>
        </is>
      </c>
      <c r="D83" s="4" t="inlineStr">
        <is>
          <t xml:space="preserve"> </t>
        </is>
      </c>
    </row>
    <row r="84">
      <c r="A84" s="3" t="inlineStr">
        <is>
          <t>IfrsStatementLineItems [Line Items]</t>
        </is>
      </c>
      <c r="B84" s="4" t="inlineStr">
        <is>
          <t xml:space="preserve"> </t>
        </is>
      </c>
      <c r="C84" s="4" t="inlineStr">
        <is>
          <t xml:space="preserve"> </t>
        </is>
      </c>
      <c r="D84" s="4" t="inlineStr">
        <is>
          <t xml:space="preserve"> </t>
        </is>
      </c>
    </row>
    <row r="85">
      <c r="A85" s="4" t="inlineStr">
        <is>
          <t>Curve value</t>
        </is>
      </c>
      <c r="B85" s="5" t="n">
        <v>122896000</v>
      </c>
      <c r="C85" s="5" t="n">
        <v>140280000</v>
      </c>
      <c r="D85" s="5" t="n">
        <v>79019000</v>
      </c>
    </row>
    <row r="86">
      <c r="A86" s="4" t="inlineStr">
        <is>
          <t>Financial assets, at fair value</t>
        </is>
      </c>
      <c r="B86" s="5" t="n">
        <v>124163000</v>
      </c>
      <c r="C86" s="5" t="n">
        <v>187123000</v>
      </c>
      <c r="D86" s="5" t="n">
        <v>109075000</v>
      </c>
    </row>
    <row r="87">
      <c r="A87" s="4" t="inlineStr">
        <is>
          <t>Notional amount</t>
        </is>
      </c>
      <c r="B87" s="5" t="n">
        <v>4474015000</v>
      </c>
      <c r="C87" s="5" t="n">
        <v>4094316000</v>
      </c>
      <c r="D87" s="5" t="n">
        <v>1948673000</v>
      </c>
    </row>
    <row r="88">
      <c r="A88" s="4" t="inlineStr">
        <is>
          <t>Option contract [member] | Purchased Position [Member] | Call Option - Other [Member]</t>
        </is>
      </c>
      <c r="B88" s="4" t="inlineStr">
        <is>
          <t xml:space="preserve"> </t>
        </is>
      </c>
      <c r="C88" s="4" t="inlineStr">
        <is>
          <t xml:space="preserve"> </t>
        </is>
      </c>
      <c r="D88" s="4" t="inlineStr">
        <is>
          <t xml:space="preserve"> </t>
        </is>
      </c>
    </row>
    <row r="89">
      <c r="A89" s="3" t="inlineStr">
        <is>
          <t>IfrsStatementLineItems [Line Items]</t>
        </is>
      </c>
      <c r="B89" s="4" t="inlineStr">
        <is>
          <t xml:space="preserve"> </t>
        </is>
      </c>
      <c r="C89" s="4" t="inlineStr">
        <is>
          <t xml:space="preserve"> </t>
        </is>
      </c>
      <c r="D89" s="4" t="inlineStr">
        <is>
          <t xml:space="preserve"> </t>
        </is>
      </c>
    </row>
    <row r="90">
      <c r="A90" s="4" t="inlineStr">
        <is>
          <t>Curve value</t>
        </is>
      </c>
      <c r="B90" s="5" t="n">
        <v>674574000</v>
      </c>
      <c r="C90" s="5" t="n">
        <v>459995000</v>
      </c>
      <c r="D90" s="5" t="n">
        <v>558794000</v>
      </c>
    </row>
    <row r="91">
      <c r="A91" s="4" t="inlineStr">
        <is>
          <t>Financial assets, at fair value</t>
        </is>
      </c>
      <c r="B91" s="5" t="n">
        <v>577487000</v>
      </c>
      <c r="C91" s="5" t="n">
        <v>510977000</v>
      </c>
      <c r="D91" s="5" t="n">
        <v>1093583000</v>
      </c>
    </row>
    <row r="92">
      <c r="A92" s="4" t="inlineStr">
        <is>
          <t>Notional amount</t>
        </is>
      </c>
      <c r="B92" s="5" t="n">
        <v>94414288000</v>
      </c>
      <c r="C92" s="5" t="n">
        <v>31248540000</v>
      </c>
      <c r="D92" s="5" t="n">
        <v>134761947000</v>
      </c>
    </row>
    <row r="93">
      <c r="A93" s="4" t="inlineStr">
        <is>
          <t>Option contract [member] | Purchased Position [Member] | Call Option - Other [Member] | Interbank Market [Member]</t>
        </is>
      </c>
      <c r="B93" s="4" t="inlineStr">
        <is>
          <t xml:space="preserve"> </t>
        </is>
      </c>
      <c r="C93" s="4" t="inlineStr">
        <is>
          <t xml:space="preserve"> </t>
        </is>
      </c>
      <c r="D93" s="4" t="inlineStr">
        <is>
          <t xml:space="preserve"> </t>
        </is>
      </c>
    </row>
    <row r="94">
      <c r="A94" s="3" t="inlineStr">
        <is>
          <t>IfrsStatementLineItems [Line Items]</t>
        </is>
      </c>
      <c r="B94" s="4" t="inlineStr">
        <is>
          <t xml:space="preserve"> </t>
        </is>
      </c>
      <c r="C94" s="4" t="inlineStr">
        <is>
          <t xml:space="preserve"> </t>
        </is>
      </c>
      <c r="D94" s="4" t="inlineStr">
        <is>
          <t xml:space="preserve"> </t>
        </is>
      </c>
    </row>
    <row r="95">
      <c r="A95" s="4" t="inlineStr">
        <is>
          <t>Curve value</t>
        </is>
      </c>
      <c r="B95" s="5" t="n">
        <v>608913000</v>
      </c>
      <c r="C95" s="5" t="n">
        <v>444446000</v>
      </c>
      <c r="D95" s="5" t="n">
        <v>557167000</v>
      </c>
    </row>
    <row r="96">
      <c r="A96" s="4" t="inlineStr">
        <is>
          <t>Financial assets, at fair value</t>
        </is>
      </c>
      <c r="B96" s="5" t="n">
        <v>555707000</v>
      </c>
      <c r="C96" s="5" t="n">
        <v>495214000</v>
      </c>
      <c r="D96" s="5" t="n">
        <v>556039000</v>
      </c>
    </row>
    <row r="97">
      <c r="A97" s="4" t="inlineStr">
        <is>
          <t>Notional amount</t>
        </is>
      </c>
      <c r="B97" s="5" t="n">
        <v>92324275000</v>
      </c>
      <c r="C97" s="5" t="n">
        <v>28499055000</v>
      </c>
      <c r="D97" s="5" t="n">
        <v>101421659000</v>
      </c>
    </row>
    <row r="98">
      <c r="A98" s="4" t="inlineStr">
        <is>
          <t>Option contract [member] | Purchased Position [Member] | Call Option - Other [Member] | Others [Member]</t>
        </is>
      </c>
      <c r="B98" s="4" t="inlineStr">
        <is>
          <t xml:space="preserve"> </t>
        </is>
      </c>
      <c r="C98" s="4" t="inlineStr">
        <is>
          <t xml:space="preserve"> </t>
        </is>
      </c>
      <c r="D98" s="4" t="inlineStr">
        <is>
          <t xml:space="preserve"> </t>
        </is>
      </c>
    </row>
    <row r="99">
      <c r="A99" s="3" t="inlineStr">
        <is>
          <t>IfrsStatementLineItems [Line Items]</t>
        </is>
      </c>
      <c r="B99" s="4" t="inlineStr">
        <is>
          <t xml:space="preserve"> </t>
        </is>
      </c>
      <c r="C99" s="4" t="inlineStr">
        <is>
          <t xml:space="preserve"> </t>
        </is>
      </c>
      <c r="D99" s="4" t="inlineStr">
        <is>
          <t xml:space="preserve"> </t>
        </is>
      </c>
    </row>
    <row r="100">
      <c r="A100" s="4" t="inlineStr">
        <is>
          <t>Curve value</t>
        </is>
      </c>
      <c r="B100" s="5" t="n">
        <v>65661000</v>
      </c>
      <c r="C100" s="5" t="n">
        <v>15549000</v>
      </c>
      <c r="D100" s="5" t="n">
        <v>1627000</v>
      </c>
    </row>
    <row r="101">
      <c r="A101" s="4" t="inlineStr">
        <is>
          <t>Financial assets, at fair value</t>
        </is>
      </c>
      <c r="B101" s="5" t="n">
        <v>21780000</v>
      </c>
      <c r="C101" s="5" t="n">
        <v>15763000</v>
      </c>
      <c r="D101" s="5" t="n">
        <v>537544000</v>
      </c>
    </row>
    <row r="102">
      <c r="A102" s="4" t="inlineStr">
        <is>
          <t>Notional amount</t>
        </is>
      </c>
      <c r="B102" s="5" t="n">
        <v>2090013000</v>
      </c>
      <c r="C102" s="5" t="n">
        <v>2749485000</v>
      </c>
      <c r="D102" s="5" t="n">
        <v>33340288000</v>
      </c>
    </row>
    <row r="103">
      <c r="A103" s="4" t="inlineStr">
        <is>
          <t>Option contract [member] | Purchased Position [Member] | Put Option - Other [Member]</t>
        </is>
      </c>
      <c r="B103" s="4" t="inlineStr">
        <is>
          <t xml:space="preserve"> </t>
        </is>
      </c>
      <c r="C103" s="4" t="inlineStr">
        <is>
          <t xml:space="preserve"> </t>
        </is>
      </c>
      <c r="D103" s="4" t="inlineStr">
        <is>
          <t xml:space="preserve"> </t>
        </is>
      </c>
    </row>
    <row r="104">
      <c r="A104" s="3" t="inlineStr">
        <is>
          <t>IfrsStatementLineItems [Line Items]</t>
        </is>
      </c>
      <c r="B104" s="4" t="inlineStr">
        <is>
          <t xml:space="preserve"> </t>
        </is>
      </c>
      <c r="C104" s="4" t="inlineStr">
        <is>
          <t xml:space="preserve"> </t>
        </is>
      </c>
      <c r="D104" s="4" t="inlineStr">
        <is>
          <t xml:space="preserve"> </t>
        </is>
      </c>
    </row>
    <row r="105">
      <c r="A105" s="4" t="inlineStr">
        <is>
          <t>Curve value</t>
        </is>
      </c>
      <c r="B105" s="5" t="n">
        <v>1005787000</v>
      </c>
      <c r="C105" s="5" t="n">
        <v>369140000</v>
      </c>
      <c r="D105" s="5" t="n">
        <v>1184095000</v>
      </c>
    </row>
    <row r="106">
      <c r="A106" s="4" t="inlineStr">
        <is>
          <t>Financial assets, at fair value</t>
        </is>
      </c>
      <c r="B106" s="5" t="n">
        <v>502907000</v>
      </c>
      <c r="C106" s="5" t="n">
        <v>305553000</v>
      </c>
      <c r="D106" s="5" t="n">
        <v>3732758000</v>
      </c>
    </row>
    <row r="107">
      <c r="A107" s="4" t="inlineStr">
        <is>
          <t>Notional amount</t>
        </is>
      </c>
      <c r="B107" s="5" t="n">
        <v>490757380000</v>
      </c>
      <c r="C107" s="5" t="n">
        <v>519588723000</v>
      </c>
      <c r="D107" s="5" t="n">
        <v>868367889000</v>
      </c>
    </row>
    <row r="108">
      <c r="A108" s="4" t="inlineStr">
        <is>
          <t>Option contract [member] | Purchased Position [Member] | Put Option - Other [Member] | Interbank Market [Member]</t>
        </is>
      </c>
      <c r="B108" s="4" t="inlineStr">
        <is>
          <t xml:space="preserve"> </t>
        </is>
      </c>
      <c r="C108" s="4" t="inlineStr">
        <is>
          <t xml:space="preserve"> </t>
        </is>
      </c>
      <c r="D108" s="4" t="inlineStr">
        <is>
          <t xml:space="preserve"> </t>
        </is>
      </c>
    </row>
    <row r="109">
      <c r="A109" s="3" t="inlineStr">
        <is>
          <t>IfrsStatementLineItems [Line Items]</t>
        </is>
      </c>
      <c r="B109" s="4" t="inlineStr">
        <is>
          <t xml:space="preserve"> </t>
        </is>
      </c>
      <c r="C109" s="4" t="inlineStr">
        <is>
          <t xml:space="preserve"> </t>
        </is>
      </c>
      <c r="D109" s="4" t="inlineStr">
        <is>
          <t xml:space="preserve"> </t>
        </is>
      </c>
    </row>
    <row r="110">
      <c r="A110" s="4" t="inlineStr">
        <is>
          <t>Curve value</t>
        </is>
      </c>
      <c r="B110" s="5" t="n">
        <v>980433000</v>
      </c>
      <c r="C110" s="5" t="n">
        <v>369140000</v>
      </c>
      <c r="D110" s="5" t="n">
        <v>1183630000</v>
      </c>
    </row>
    <row r="111">
      <c r="A111" s="4" t="inlineStr">
        <is>
          <t>Financial assets, at fair value</t>
        </is>
      </c>
      <c r="B111" s="5" t="n">
        <v>480682000</v>
      </c>
      <c r="C111" s="5" t="n">
        <v>305553000</v>
      </c>
      <c r="D111" s="5" t="n">
        <v>3729297000</v>
      </c>
    </row>
    <row r="112">
      <c r="A112" s="4" t="inlineStr">
        <is>
          <t>Notional amount</t>
        </is>
      </c>
      <c r="B112" s="5" t="n">
        <v>490535950000</v>
      </c>
      <c r="C112" s="5" t="n">
        <v>519588723000</v>
      </c>
      <c r="D112" s="5" t="n">
        <v>864852555000</v>
      </c>
    </row>
    <row r="113">
      <c r="A113" s="4" t="inlineStr">
        <is>
          <t>Option contract [member] | Purchased Position [Member] | Put Option - Other [Member] | Others [Member]</t>
        </is>
      </c>
      <c r="B113" s="4" t="inlineStr">
        <is>
          <t xml:space="preserve"> </t>
        </is>
      </c>
      <c r="C113" s="4" t="inlineStr">
        <is>
          <t xml:space="preserve"> </t>
        </is>
      </c>
      <c r="D113" s="4" t="inlineStr">
        <is>
          <t xml:space="preserve"> </t>
        </is>
      </c>
    </row>
    <row r="114">
      <c r="A114" s="3" t="inlineStr">
        <is>
          <t>IfrsStatementLineItems [Line Items]</t>
        </is>
      </c>
      <c r="B114" s="4" t="inlineStr">
        <is>
          <t xml:space="preserve"> </t>
        </is>
      </c>
      <c r="C114" s="4" t="inlineStr">
        <is>
          <t xml:space="preserve"> </t>
        </is>
      </c>
      <c r="D114" s="4" t="inlineStr">
        <is>
          <t xml:space="preserve"> </t>
        </is>
      </c>
    </row>
    <row r="115">
      <c r="A115" s="4" t="inlineStr">
        <is>
          <t>Curve value</t>
        </is>
      </c>
      <c r="B115" s="5" t="n">
        <v>25354000</v>
      </c>
      <c r="C115" s="4" t="inlineStr">
        <is>
          <t xml:space="preserve"> </t>
        </is>
      </c>
      <c r="D115" s="5" t="n">
        <v>464000</v>
      </c>
    </row>
    <row r="116">
      <c r="A116" s="4" t="inlineStr">
        <is>
          <t>Financial assets, at fair value</t>
        </is>
      </c>
      <c r="B116" s="5" t="n">
        <v>22225000</v>
      </c>
      <c r="C116" s="4" t="inlineStr">
        <is>
          <t xml:space="preserve"> </t>
        </is>
      </c>
      <c r="D116" s="5" t="n">
        <v>3461000</v>
      </c>
    </row>
    <row r="117">
      <c r="A117" s="4" t="inlineStr">
        <is>
          <t>Notional amount</t>
        </is>
      </c>
      <c r="B117" s="5" t="n">
        <v>221430000</v>
      </c>
      <c r="C117" s="4" t="inlineStr">
        <is>
          <t xml:space="preserve"> </t>
        </is>
      </c>
      <c r="D117" s="5" t="n">
        <v>3515334000</v>
      </c>
    </row>
    <row r="118">
      <c r="A118" s="4" t="inlineStr">
        <is>
          <t>Option contract [member] | Sold Position [Member]</t>
        </is>
      </c>
      <c r="B118" s="4" t="inlineStr">
        <is>
          <t xml:space="preserve"> </t>
        </is>
      </c>
      <c r="C118" s="4" t="inlineStr">
        <is>
          <t xml:space="preserve"> </t>
        </is>
      </c>
      <c r="D118" s="4" t="inlineStr">
        <is>
          <t xml:space="preserve"> </t>
        </is>
      </c>
    </row>
    <row r="119">
      <c r="A119" s="3" t="inlineStr">
        <is>
          <t>IfrsStatementLineItems [Line Items]</t>
        </is>
      </c>
      <c r="B119" s="4" t="inlineStr">
        <is>
          <t xml:space="preserve"> </t>
        </is>
      </c>
      <c r="C119" s="4" t="inlineStr">
        <is>
          <t xml:space="preserve"> </t>
        </is>
      </c>
      <c r="D119" s="4" t="inlineStr">
        <is>
          <t xml:space="preserve"> </t>
        </is>
      </c>
    </row>
    <row r="120">
      <c r="A120" s="4" t="inlineStr">
        <is>
          <t>Curve value</t>
        </is>
      </c>
      <c r="B120" s="5" t="n">
        <v>-3120454000</v>
      </c>
      <c r="C120" s="5" t="n">
        <v>-1836224000</v>
      </c>
      <c r="D120" s="5" t="n">
        <v>-2151915000</v>
      </c>
    </row>
    <row r="121">
      <c r="A121" s="4" t="inlineStr">
        <is>
          <t>Financial assets, at fair value</t>
        </is>
      </c>
      <c r="B121" s="5" t="n">
        <v>-1894522000</v>
      </c>
      <c r="C121" s="5" t="n">
        <v>-2256244000</v>
      </c>
      <c r="D121" s="5" t="n">
        <v>-4926994000</v>
      </c>
    </row>
    <row r="122">
      <c r="A122" s="4" t="inlineStr">
        <is>
          <t>Notional amount</t>
        </is>
      </c>
      <c r="B122" s="5" t="n">
        <v>550265454000</v>
      </c>
      <c r="C122" s="5" t="n">
        <v>565342341000</v>
      </c>
      <c r="D122" s="5" t="n">
        <v>1037019188000</v>
      </c>
    </row>
    <row r="123">
      <c r="A123" s="4" t="inlineStr">
        <is>
          <t>Option contract [member] | Sold Position [Member] | Call Option - US Dollar [Member]</t>
        </is>
      </c>
      <c r="B123" s="4" t="inlineStr">
        <is>
          <t xml:space="preserve"> </t>
        </is>
      </c>
      <c r="C123" s="4" t="inlineStr">
        <is>
          <t xml:space="preserve"> </t>
        </is>
      </c>
      <c r="D123" s="4" t="inlineStr">
        <is>
          <t xml:space="preserve"> </t>
        </is>
      </c>
    </row>
    <row r="124">
      <c r="A124" s="3" t="inlineStr">
        <is>
          <t>IfrsStatementLineItems [Line Items]</t>
        </is>
      </c>
      <c r="B124" s="4" t="inlineStr">
        <is>
          <t xml:space="preserve"> </t>
        </is>
      </c>
      <c r="C124" s="4" t="inlineStr">
        <is>
          <t xml:space="preserve"> </t>
        </is>
      </c>
      <c r="D124" s="4" t="inlineStr">
        <is>
          <t xml:space="preserve"> </t>
        </is>
      </c>
    </row>
    <row r="125">
      <c r="A125" s="4" t="inlineStr">
        <is>
          <t>Curve value</t>
        </is>
      </c>
      <c r="B125" s="5" t="n">
        <v>-292212000</v>
      </c>
      <c r="C125" s="5" t="n">
        <v>-170553000</v>
      </c>
      <c r="D125" s="5" t="n">
        <v>-70201000</v>
      </c>
    </row>
    <row r="126">
      <c r="A126" s="4" t="inlineStr">
        <is>
          <t>Financial assets, at fair value</t>
        </is>
      </c>
      <c r="B126" s="5" t="n">
        <v>-165919000</v>
      </c>
      <c r="C126" s="5" t="n">
        <v>-152348000</v>
      </c>
      <c r="D126" s="5" t="n">
        <v>699243000</v>
      </c>
    </row>
    <row r="127">
      <c r="A127" s="4" t="inlineStr">
        <is>
          <t>Notional amount</t>
        </is>
      </c>
      <c r="B127" s="5" t="n">
        <v>6763742000</v>
      </c>
      <c r="C127" s="5" t="n">
        <v>4111016000</v>
      </c>
      <c r="D127" s="5" t="n">
        <v>1537670000</v>
      </c>
    </row>
    <row r="128">
      <c r="A128" s="4" t="inlineStr">
        <is>
          <t>Option contract [member] | Sold Position [Member] | Put Option - US Dollar [Member]</t>
        </is>
      </c>
      <c r="B128" s="4" t="inlineStr">
        <is>
          <t xml:space="preserve"> </t>
        </is>
      </c>
      <c r="C128" s="4" t="inlineStr">
        <is>
          <t xml:space="preserve"> </t>
        </is>
      </c>
      <c r="D128" s="4" t="inlineStr">
        <is>
          <t xml:space="preserve"> </t>
        </is>
      </c>
    </row>
    <row r="129">
      <c r="A129" s="3" t="inlineStr">
        <is>
          <t>IfrsStatementLineItems [Line Items]</t>
        </is>
      </c>
      <c r="B129" s="4" t="inlineStr">
        <is>
          <t xml:space="preserve"> </t>
        </is>
      </c>
      <c r="C129" s="4" t="inlineStr">
        <is>
          <t xml:space="preserve"> </t>
        </is>
      </c>
      <c r="D129" s="4" t="inlineStr">
        <is>
          <t xml:space="preserve"> </t>
        </is>
      </c>
    </row>
    <row r="130">
      <c r="A130" s="4" t="inlineStr">
        <is>
          <t>Curve value</t>
        </is>
      </c>
      <c r="B130" s="5" t="n">
        <v>-409758000</v>
      </c>
      <c r="C130" s="5" t="n">
        <v>-348715000</v>
      </c>
      <c r="D130" s="5" t="n">
        <v>-137061000</v>
      </c>
    </row>
    <row r="131">
      <c r="A131" s="4" t="inlineStr">
        <is>
          <t>Financial assets, at fair value</t>
        </is>
      </c>
      <c r="B131" s="5" t="n">
        <v>-508584000</v>
      </c>
      <c r="C131" s="5" t="n">
        <v>-287825000</v>
      </c>
      <c r="D131" s="5" t="n">
        <v>-192335000</v>
      </c>
    </row>
    <row r="132">
      <c r="A132" s="4" t="inlineStr">
        <is>
          <t>Notional amount</t>
        </is>
      </c>
      <c r="B132" s="5" t="n">
        <v>8885700000</v>
      </c>
      <c r="C132" s="5" t="n">
        <v>4017161000</v>
      </c>
      <c r="D132" s="5" t="n">
        <v>2315919000</v>
      </c>
    </row>
    <row r="133">
      <c r="A133" s="4" t="inlineStr">
        <is>
          <t>Option contract [member] | Sold Position [Member] | Call Option - Other [Member]</t>
        </is>
      </c>
      <c r="B133" s="4" t="inlineStr">
        <is>
          <t xml:space="preserve"> </t>
        </is>
      </c>
      <c r="C133" s="4" t="inlineStr">
        <is>
          <t xml:space="preserve"> </t>
        </is>
      </c>
      <c r="D133" s="4" t="inlineStr">
        <is>
          <t xml:space="preserve"> </t>
        </is>
      </c>
    </row>
    <row r="134">
      <c r="A134" s="3" t="inlineStr">
        <is>
          <t>IfrsStatementLineItems [Line Items]</t>
        </is>
      </c>
      <c r="B134" s="4" t="inlineStr">
        <is>
          <t xml:space="preserve"> </t>
        </is>
      </c>
      <c r="C134" s="4" t="inlineStr">
        <is>
          <t xml:space="preserve"> </t>
        </is>
      </c>
      <c r="D134" s="4" t="inlineStr">
        <is>
          <t xml:space="preserve"> </t>
        </is>
      </c>
    </row>
    <row r="135">
      <c r="A135" s="4" t="inlineStr">
        <is>
          <t>Curve value</t>
        </is>
      </c>
      <c r="B135" s="5" t="n">
        <v>-1590130000</v>
      </c>
      <c r="C135" s="5" t="n">
        <v>-719460000</v>
      </c>
      <c r="D135" s="5" t="n">
        <v>-588023000</v>
      </c>
    </row>
    <row r="136">
      <c r="A136" s="4" t="inlineStr">
        <is>
          <t>Financial assets, at fair value</t>
        </is>
      </c>
      <c r="B136" s="5" t="n">
        <v>-821508000</v>
      </c>
      <c r="C136" s="5" t="n">
        <v>-872335000</v>
      </c>
      <c r="D136" s="5" t="n">
        <v>-453919000</v>
      </c>
    </row>
    <row r="137">
      <c r="A137" s="4" t="inlineStr">
        <is>
          <t>Notional amount</t>
        </is>
      </c>
      <c r="B137" s="5" t="n">
        <v>42840737000</v>
      </c>
      <c r="C137" s="5" t="n">
        <v>33383234000</v>
      </c>
      <c r="D137" s="5" t="n">
        <v>130919394000</v>
      </c>
    </row>
    <row r="138">
      <c r="A138" s="4" t="inlineStr">
        <is>
          <t>Option contract [member] | Sold Position [Member] | Call Option - Other [Member] | Interbank Market [Member]</t>
        </is>
      </c>
      <c r="B138" s="4" t="inlineStr">
        <is>
          <t xml:space="preserve"> </t>
        </is>
      </c>
      <c r="C138" s="4" t="inlineStr">
        <is>
          <t xml:space="preserve"> </t>
        </is>
      </c>
      <c r="D138" s="4" t="inlineStr">
        <is>
          <t xml:space="preserve"> </t>
        </is>
      </c>
    </row>
    <row r="139">
      <c r="A139" s="3" t="inlineStr">
        <is>
          <t>IfrsStatementLineItems [Line Items]</t>
        </is>
      </c>
      <c r="B139" s="4" t="inlineStr">
        <is>
          <t xml:space="preserve"> </t>
        </is>
      </c>
      <c r="C139" s="4" t="inlineStr">
        <is>
          <t xml:space="preserve"> </t>
        </is>
      </c>
      <c r="D139" s="4" t="inlineStr">
        <is>
          <t xml:space="preserve"> </t>
        </is>
      </c>
    </row>
    <row r="140">
      <c r="A140" s="4" t="inlineStr">
        <is>
          <t>Curve value</t>
        </is>
      </c>
      <c r="B140" s="5" t="n">
        <v>-575451000</v>
      </c>
      <c r="C140" s="5" t="n">
        <v>-713773000</v>
      </c>
      <c r="D140" s="5" t="n">
        <v>-566813000</v>
      </c>
    </row>
    <row r="141">
      <c r="A141" s="4" t="inlineStr">
        <is>
          <t>Financial assets, at fair value</t>
        </is>
      </c>
      <c r="B141" s="5" t="n">
        <v>-349710000</v>
      </c>
      <c r="C141" s="5" t="n">
        <v>-858586000</v>
      </c>
      <c r="D141" s="5" t="n">
        <v>-464405000</v>
      </c>
    </row>
    <row r="142">
      <c r="A142" s="4" t="inlineStr">
        <is>
          <t>Notional amount</t>
        </is>
      </c>
      <c r="B142" s="5" t="n">
        <v>33377728000</v>
      </c>
      <c r="C142" s="5" t="n">
        <v>31730928000</v>
      </c>
      <c r="D142" s="5" t="n">
        <v>120156285000</v>
      </c>
    </row>
    <row r="143">
      <c r="A143" s="4" t="inlineStr">
        <is>
          <t>Option contract [member] | Sold Position [Member] | Call Option - Other [Member] | Others [Member]</t>
        </is>
      </c>
      <c r="B143" s="4" t="inlineStr">
        <is>
          <t xml:space="preserve"> </t>
        </is>
      </c>
      <c r="C143" s="4" t="inlineStr">
        <is>
          <t xml:space="preserve"> </t>
        </is>
      </c>
      <c r="D143" s="4" t="inlineStr">
        <is>
          <t xml:space="preserve"> </t>
        </is>
      </c>
    </row>
    <row r="144">
      <c r="A144" s="3" t="inlineStr">
        <is>
          <t>IfrsStatementLineItems [Line Items]</t>
        </is>
      </c>
      <c r="B144" s="4" t="inlineStr">
        <is>
          <t xml:space="preserve"> </t>
        </is>
      </c>
      <c r="C144" s="4" t="inlineStr">
        <is>
          <t xml:space="preserve"> </t>
        </is>
      </c>
      <c r="D144" s="4" t="inlineStr">
        <is>
          <t xml:space="preserve"> </t>
        </is>
      </c>
    </row>
    <row r="145">
      <c r="A145" s="4" t="inlineStr">
        <is>
          <t>Curve value</t>
        </is>
      </c>
      <c r="B145" s="5" t="n">
        <v>-1014679000</v>
      </c>
      <c r="C145" s="5" t="n">
        <v>-5687000</v>
      </c>
      <c r="D145" s="5" t="n">
        <v>-21210000</v>
      </c>
    </row>
    <row r="146">
      <c r="A146" s="4" t="inlineStr">
        <is>
          <t>Financial assets, at fair value</t>
        </is>
      </c>
      <c r="B146" s="5" t="n">
        <v>-471798000</v>
      </c>
      <c r="C146" s="5" t="n">
        <v>-13749000</v>
      </c>
      <c r="D146" s="5" t="n">
        <v>10486000</v>
      </c>
    </row>
    <row r="147">
      <c r="A147" s="4" t="inlineStr">
        <is>
          <t>Notional amount</t>
        </is>
      </c>
      <c r="B147" s="5" t="n">
        <v>9463009000</v>
      </c>
      <c r="C147" s="5" t="n">
        <v>1652305000</v>
      </c>
      <c r="D147" s="5" t="n">
        <v>10763109000</v>
      </c>
    </row>
    <row r="148">
      <c r="A148" s="4" t="inlineStr">
        <is>
          <t>Option contract [member] | Sold Position [Member] | Put Option - Other [Member]</t>
        </is>
      </c>
      <c r="B148" s="4" t="inlineStr">
        <is>
          <t xml:space="preserve"> </t>
        </is>
      </c>
      <c r="C148" s="4" t="inlineStr">
        <is>
          <t xml:space="preserve"> </t>
        </is>
      </c>
      <c r="D148" s="4" t="inlineStr">
        <is>
          <t xml:space="preserve"> </t>
        </is>
      </c>
    </row>
    <row r="149">
      <c r="A149" s="3" t="inlineStr">
        <is>
          <t>IfrsStatementLineItems [Line Items]</t>
        </is>
      </c>
      <c r="B149" s="4" t="inlineStr">
        <is>
          <t xml:space="preserve"> </t>
        </is>
      </c>
      <c r="C149" s="4" t="inlineStr">
        <is>
          <t xml:space="preserve"> </t>
        </is>
      </c>
      <c r="D149" s="4" t="inlineStr">
        <is>
          <t xml:space="preserve"> </t>
        </is>
      </c>
    </row>
    <row r="150">
      <c r="A150" s="4" t="inlineStr">
        <is>
          <t>Curve value</t>
        </is>
      </c>
      <c r="B150" s="5" t="n">
        <v>-828354000</v>
      </c>
      <c r="C150" s="5" t="n">
        <v>-597497000</v>
      </c>
      <c r="D150" s="5" t="n">
        <v>-1356630000</v>
      </c>
    </row>
    <row r="151">
      <c r="A151" s="4" t="inlineStr">
        <is>
          <t>Financial assets, at fair value</t>
        </is>
      </c>
      <c r="B151" s="5" t="n">
        <v>-398511000</v>
      </c>
      <c r="C151" s="5" t="n">
        <v>-943736000</v>
      </c>
      <c r="D151" s="5" t="n">
        <v>-4979984000</v>
      </c>
    </row>
    <row r="152">
      <c r="A152" s="4" t="inlineStr">
        <is>
          <t>Notional amount</t>
        </is>
      </c>
      <c r="B152" s="5" t="n">
        <v>491775275000</v>
      </c>
      <c r="C152" s="5" t="n">
        <v>523830930000</v>
      </c>
      <c r="D152" s="5" t="n">
        <v>902246206000</v>
      </c>
    </row>
    <row r="153">
      <c r="A153" s="4" t="inlineStr">
        <is>
          <t>Option contract [member] | Sold Position [Member] | Put Option - Other [Member] | Interbank Market [Member]</t>
        </is>
      </c>
      <c r="B153" s="4" t="inlineStr">
        <is>
          <t xml:space="preserve"> </t>
        </is>
      </c>
      <c r="C153" s="4" t="inlineStr">
        <is>
          <t xml:space="preserve"> </t>
        </is>
      </c>
      <c r="D153" s="4" t="inlineStr">
        <is>
          <t xml:space="preserve"> </t>
        </is>
      </c>
    </row>
    <row r="154">
      <c r="A154" s="3" t="inlineStr">
        <is>
          <t>IfrsStatementLineItems [Line Items]</t>
        </is>
      </c>
      <c r="B154" s="4" t="inlineStr">
        <is>
          <t xml:space="preserve"> </t>
        </is>
      </c>
      <c r="C154" s="4" t="inlineStr">
        <is>
          <t xml:space="preserve"> </t>
        </is>
      </c>
      <c r="D154" s="4" t="inlineStr">
        <is>
          <t xml:space="preserve"> </t>
        </is>
      </c>
    </row>
    <row r="155">
      <c r="A155" s="4" t="inlineStr">
        <is>
          <t>Curve value</t>
        </is>
      </c>
      <c r="B155" s="5" t="n">
        <v>-804467000</v>
      </c>
      <c r="C155" s="5" t="n">
        <v>-597497000</v>
      </c>
      <c r="D155" s="5" t="n">
        <v>-1350314000</v>
      </c>
    </row>
    <row r="156">
      <c r="A156" s="4" t="inlineStr">
        <is>
          <t>Financial assets, at fair value</t>
        </is>
      </c>
      <c r="B156" s="5" t="n">
        <v>-378608000</v>
      </c>
      <c r="C156" s="5" t="n">
        <v>-943736000</v>
      </c>
      <c r="D156" s="5" t="n">
        <v>-4597427000</v>
      </c>
    </row>
    <row r="157">
      <c r="A157" s="4" t="inlineStr">
        <is>
          <t>Notional amount</t>
        </is>
      </c>
      <c r="B157" s="5" t="n">
        <v>491596383000</v>
      </c>
      <c r="C157" s="5" t="n">
        <v>523830930000</v>
      </c>
      <c r="D157" s="5" t="n">
        <v>869328317000</v>
      </c>
    </row>
    <row r="158">
      <c r="A158" s="4" t="inlineStr">
        <is>
          <t>Option contract [member] | Sold Position [Member] | Put Option - Other [Member] | Others [Member]</t>
        </is>
      </c>
      <c r="B158" s="4" t="inlineStr">
        <is>
          <t xml:space="preserve"> </t>
        </is>
      </c>
      <c r="C158" s="4" t="inlineStr">
        <is>
          <t xml:space="preserve"> </t>
        </is>
      </c>
      <c r="D158" s="4" t="inlineStr">
        <is>
          <t xml:space="preserve"> </t>
        </is>
      </c>
    </row>
    <row r="159">
      <c r="A159" s="3" t="inlineStr">
        <is>
          <t>IfrsStatementLineItems [Line Items]</t>
        </is>
      </c>
      <c r="B159" s="4" t="inlineStr">
        <is>
          <t xml:space="preserve"> </t>
        </is>
      </c>
      <c r="C159" s="4" t="inlineStr">
        <is>
          <t xml:space="preserve"> </t>
        </is>
      </c>
      <c r="D159" s="4" t="inlineStr">
        <is>
          <t xml:space="preserve"> </t>
        </is>
      </c>
    </row>
    <row r="160">
      <c r="A160" s="4" t="inlineStr">
        <is>
          <t>Curve value</t>
        </is>
      </c>
      <c r="B160" s="5" t="n">
        <v>-23887000</v>
      </c>
      <c r="C160" s="4" t="inlineStr">
        <is>
          <t xml:space="preserve"> </t>
        </is>
      </c>
      <c r="D160" s="5" t="n">
        <v>-6316000</v>
      </c>
    </row>
    <row r="161">
      <c r="A161" s="4" t="inlineStr">
        <is>
          <t>Financial assets, at fair value</t>
        </is>
      </c>
      <c r="B161" s="5" t="n">
        <v>-19903000</v>
      </c>
      <c r="C161" s="4" t="inlineStr">
        <is>
          <t xml:space="preserve"> </t>
        </is>
      </c>
      <c r="D161" s="5" t="n">
        <v>-382557000</v>
      </c>
    </row>
    <row r="162">
      <c r="A162" s="4" t="inlineStr">
        <is>
          <t>Notional amount</t>
        </is>
      </c>
      <c r="B162" s="5" t="n">
        <v>178892000</v>
      </c>
      <c r="C162" s="4" t="inlineStr">
        <is>
          <t xml:space="preserve"> </t>
        </is>
      </c>
      <c r="D162" s="5" t="n">
        <v>32917888000</v>
      </c>
    </row>
    <row r="163">
      <c r="A163" s="4" t="inlineStr">
        <is>
          <t>Futures contract [member]</t>
        </is>
      </c>
      <c r="B163" s="4" t="inlineStr">
        <is>
          <t xml:space="preserve"> </t>
        </is>
      </c>
      <c r="C163" s="4" t="inlineStr">
        <is>
          <t xml:space="preserve"> </t>
        </is>
      </c>
      <c r="D163" s="4" t="inlineStr">
        <is>
          <t xml:space="preserve"> </t>
        </is>
      </c>
    </row>
    <row r="164">
      <c r="A164" s="3" t="inlineStr">
        <is>
          <t>IfrsStatementLineItems [Line Items]</t>
        </is>
      </c>
      <c r="B164" s="4" t="inlineStr">
        <is>
          <t xml:space="preserve"> </t>
        </is>
      </c>
      <c r="C164" s="4" t="inlineStr">
        <is>
          <t xml:space="preserve"> </t>
        </is>
      </c>
      <c r="D164" s="4" t="inlineStr">
        <is>
          <t xml:space="preserve"> </t>
        </is>
      </c>
    </row>
    <row r="165">
      <c r="A165" s="4" t="inlineStr">
        <is>
          <t>Curve value</t>
        </is>
      </c>
      <c r="B165" s="4" t="inlineStr">
        <is>
          <t xml:space="preserve"> </t>
        </is>
      </c>
      <c r="C165" s="4" t="inlineStr">
        <is>
          <t xml:space="preserve"> </t>
        </is>
      </c>
      <c r="D165" s="4" t="inlineStr">
        <is>
          <t xml:space="preserve"> </t>
        </is>
      </c>
    </row>
    <row r="166">
      <c r="A166" s="4" t="inlineStr">
        <is>
          <t>Financial assets, at fair value</t>
        </is>
      </c>
      <c r="B166" s="4" t="inlineStr">
        <is>
          <t xml:space="preserve"> </t>
        </is>
      </c>
      <c r="C166" s="4" t="inlineStr">
        <is>
          <t xml:space="preserve"> </t>
        </is>
      </c>
      <c r="D166" s="4" t="inlineStr">
        <is>
          <t xml:space="preserve"> </t>
        </is>
      </c>
    </row>
    <row r="167">
      <c r="A167" s="4" t="inlineStr">
        <is>
          <t>Notional amount</t>
        </is>
      </c>
      <c r="B167" s="5" t="n">
        <v>278348786000</v>
      </c>
      <c r="C167" s="5" t="n">
        <v>287984278000</v>
      </c>
      <c r="D167" s="5" t="n">
        <v>270258566000</v>
      </c>
    </row>
    <row r="168">
      <c r="A168" s="4" t="inlineStr">
        <is>
          <t>Futures contract [member] | Purchased Position [Member]</t>
        </is>
      </c>
      <c r="B168" s="4" t="inlineStr">
        <is>
          <t xml:space="preserve"> </t>
        </is>
      </c>
      <c r="C168" s="4" t="inlineStr">
        <is>
          <t xml:space="preserve"> </t>
        </is>
      </c>
      <c r="D168" s="4" t="inlineStr">
        <is>
          <t xml:space="preserve"> </t>
        </is>
      </c>
    </row>
    <row r="169">
      <c r="A169" s="3" t="inlineStr">
        <is>
          <t>IfrsStatementLineItems [Line Items]</t>
        </is>
      </c>
      <c r="B169" s="4" t="inlineStr">
        <is>
          <t xml:space="preserve"> </t>
        </is>
      </c>
      <c r="C169" s="4" t="inlineStr">
        <is>
          <t xml:space="preserve"> </t>
        </is>
      </c>
      <c r="D169" s="4" t="inlineStr">
        <is>
          <t xml:space="preserve"> </t>
        </is>
      </c>
    </row>
    <row r="170">
      <c r="A170" s="4" t="inlineStr">
        <is>
          <t>Financial assets, at fair value</t>
        </is>
      </c>
      <c r="B170" s="4" t="inlineStr">
        <is>
          <t xml:space="preserve"> </t>
        </is>
      </c>
      <c r="C170" s="4" t="inlineStr">
        <is>
          <t xml:space="preserve"> </t>
        </is>
      </c>
      <c r="D170" s="4" t="inlineStr">
        <is>
          <t xml:space="preserve"> </t>
        </is>
      </c>
    </row>
    <row r="171">
      <c r="A171" s="4" t="inlineStr">
        <is>
          <t>Notional amount</t>
        </is>
      </c>
      <c r="B171" s="5" t="n">
        <v>254505429000</v>
      </c>
      <c r="C171" s="5" t="n">
        <v>148237279000</v>
      </c>
      <c r="D171" s="5" t="n">
        <v>110275866000</v>
      </c>
    </row>
    <row r="172">
      <c r="A172" s="4" t="inlineStr">
        <is>
          <t>Futures contract [member] | Purchased Position [Member] | Foreign Currency [Member]</t>
        </is>
      </c>
      <c r="B172" s="4" t="inlineStr">
        <is>
          <t xml:space="preserve"> </t>
        </is>
      </c>
      <c r="C172" s="4" t="inlineStr">
        <is>
          <t xml:space="preserve"> </t>
        </is>
      </c>
      <c r="D172" s="4" t="inlineStr">
        <is>
          <t xml:space="preserve"> </t>
        </is>
      </c>
    </row>
    <row r="173">
      <c r="A173" s="3" t="inlineStr">
        <is>
          <t>IfrsStatementLineItems [Line Items]</t>
        </is>
      </c>
      <c r="B173" s="4" t="inlineStr">
        <is>
          <t xml:space="preserve"> </t>
        </is>
      </c>
      <c r="C173" s="4" t="inlineStr">
        <is>
          <t xml:space="preserve"> </t>
        </is>
      </c>
      <c r="D173" s="4" t="inlineStr">
        <is>
          <t xml:space="preserve"> </t>
        </is>
      </c>
    </row>
    <row r="174">
      <c r="A174" s="4" t="inlineStr">
        <is>
          <t>Curve value</t>
        </is>
      </c>
      <c r="B174" s="4" t="inlineStr">
        <is>
          <t xml:space="preserve"> </t>
        </is>
      </c>
      <c r="C174" s="4" t="inlineStr">
        <is>
          <t xml:space="preserve"> </t>
        </is>
      </c>
      <c r="D174" s="4" t="inlineStr">
        <is>
          <t xml:space="preserve"> </t>
        </is>
      </c>
    </row>
    <row r="175">
      <c r="A175" s="4" t="inlineStr">
        <is>
          <t>Financial assets, at fair value</t>
        </is>
      </c>
      <c r="B175" s="4" t="inlineStr">
        <is>
          <t xml:space="preserve"> </t>
        </is>
      </c>
      <c r="C175" s="4" t="inlineStr">
        <is>
          <t xml:space="preserve"> </t>
        </is>
      </c>
      <c r="D175" s="4" t="inlineStr">
        <is>
          <t xml:space="preserve"> </t>
        </is>
      </c>
    </row>
    <row r="176">
      <c r="A176" s="4" t="inlineStr">
        <is>
          <t>Notional amount</t>
        </is>
      </c>
      <c r="B176" s="5" t="n">
        <v>27444003000</v>
      </c>
      <c r="C176" s="5" t="n">
        <v>33797350000</v>
      </c>
      <c r="D176" s="4" t="inlineStr">
        <is>
          <t xml:space="preserve"> </t>
        </is>
      </c>
    </row>
    <row r="177">
      <c r="A177" s="4" t="inlineStr">
        <is>
          <t>Futures contract [member] | Purchased Position [Member] | Others [Member]</t>
        </is>
      </c>
      <c r="B177" s="4" t="inlineStr">
        <is>
          <t xml:space="preserve"> </t>
        </is>
      </c>
      <c r="C177" s="4" t="inlineStr">
        <is>
          <t xml:space="preserve"> </t>
        </is>
      </c>
      <c r="D177" s="4" t="inlineStr">
        <is>
          <t xml:space="preserve"> </t>
        </is>
      </c>
    </row>
    <row r="178">
      <c r="A178" s="3" t="inlineStr">
        <is>
          <t>IfrsStatementLineItems [Line Items]</t>
        </is>
      </c>
      <c r="B178" s="4" t="inlineStr">
        <is>
          <t xml:space="preserve"> </t>
        </is>
      </c>
      <c r="C178" s="4" t="inlineStr">
        <is>
          <t xml:space="preserve"> </t>
        </is>
      </c>
      <c r="D178" s="4" t="inlineStr">
        <is>
          <t xml:space="preserve"> </t>
        </is>
      </c>
    </row>
    <row r="179">
      <c r="A179" s="4" t="inlineStr">
        <is>
          <t>Notional amount</t>
        </is>
      </c>
      <c r="B179" s="5" t="n">
        <v>138035000</v>
      </c>
      <c r="C179" s="4" t="inlineStr">
        <is>
          <t xml:space="preserve"> </t>
        </is>
      </c>
      <c r="D179" s="4" t="inlineStr">
        <is>
          <t xml:space="preserve"> </t>
        </is>
      </c>
    </row>
    <row r="180">
      <c r="A180" s="4" t="inlineStr">
        <is>
          <t>Futures contract [member] | Purchased Position [Member] | Exchange Coupon (DDI) [Member]</t>
        </is>
      </c>
      <c r="B180" s="4" t="inlineStr">
        <is>
          <t xml:space="preserve"> </t>
        </is>
      </c>
      <c r="C180" s="4" t="inlineStr">
        <is>
          <t xml:space="preserve"> </t>
        </is>
      </c>
      <c r="D180" s="4" t="inlineStr">
        <is>
          <t xml:space="preserve"> </t>
        </is>
      </c>
    </row>
    <row r="181">
      <c r="A181" s="3" t="inlineStr">
        <is>
          <t>IfrsStatementLineItems [Line Items]</t>
        </is>
      </c>
      <c r="B181" s="4" t="inlineStr">
        <is>
          <t xml:space="preserve"> </t>
        </is>
      </c>
      <c r="C181" s="4" t="inlineStr">
        <is>
          <t xml:space="preserve"> </t>
        </is>
      </c>
      <c r="D181" s="4" t="inlineStr">
        <is>
          <t xml:space="preserve"> </t>
        </is>
      </c>
    </row>
    <row r="182">
      <c r="A182" s="4" t="inlineStr">
        <is>
          <t>Curve value</t>
        </is>
      </c>
      <c r="B182" s="4" t="inlineStr">
        <is>
          <t xml:space="preserve"> </t>
        </is>
      </c>
      <c r="C182" s="4" t="inlineStr">
        <is>
          <t xml:space="preserve"> </t>
        </is>
      </c>
      <c r="D182" s="4" t="inlineStr">
        <is>
          <t xml:space="preserve"> </t>
        </is>
      </c>
    </row>
    <row r="183">
      <c r="A183" s="4" t="inlineStr">
        <is>
          <t>Financial assets, at fair value</t>
        </is>
      </c>
      <c r="B183" s="4" t="inlineStr">
        <is>
          <t xml:space="preserve"> </t>
        </is>
      </c>
      <c r="C183" s="4" t="inlineStr">
        <is>
          <t xml:space="preserve"> </t>
        </is>
      </c>
      <c r="D183" s="4" t="inlineStr">
        <is>
          <t xml:space="preserve"> </t>
        </is>
      </c>
    </row>
    <row r="184">
      <c r="A184" s="4" t="inlineStr">
        <is>
          <t>Notional amount</t>
        </is>
      </c>
      <c r="B184" s="5" t="n">
        <v>77727137000</v>
      </c>
      <c r="C184" s="5" t="n">
        <v>85931389000</v>
      </c>
      <c r="D184" s="5" t="n">
        <v>12438695000</v>
      </c>
    </row>
    <row r="185">
      <c r="A185" s="4" t="inlineStr">
        <is>
          <t>Futures contract [member] | Purchased Position [Member] | Interest Rates (DI1 and DIA) [Member]</t>
        </is>
      </c>
      <c r="B185" s="4" t="inlineStr">
        <is>
          <t xml:space="preserve"> </t>
        </is>
      </c>
      <c r="C185" s="4" t="inlineStr">
        <is>
          <t xml:space="preserve"> </t>
        </is>
      </c>
      <c r="D185" s="4" t="inlineStr">
        <is>
          <t xml:space="preserve"> </t>
        </is>
      </c>
    </row>
    <row r="186">
      <c r="A186" s="3" t="inlineStr">
        <is>
          <t>IfrsStatementLineItems [Line Items]</t>
        </is>
      </c>
      <c r="B186" s="4" t="inlineStr">
        <is>
          <t xml:space="preserve"> </t>
        </is>
      </c>
      <c r="C186" s="4" t="inlineStr">
        <is>
          <t xml:space="preserve"> </t>
        </is>
      </c>
      <c r="D186" s="4" t="inlineStr">
        <is>
          <t xml:space="preserve"> </t>
        </is>
      </c>
    </row>
    <row r="187">
      <c r="A187" s="4" t="inlineStr">
        <is>
          <t>Curve value</t>
        </is>
      </c>
      <c r="B187" s="4" t="inlineStr">
        <is>
          <t xml:space="preserve"> </t>
        </is>
      </c>
      <c r="C187" s="4" t="inlineStr">
        <is>
          <t xml:space="preserve"> </t>
        </is>
      </c>
      <c r="D187" s="4" t="inlineStr">
        <is>
          <t xml:space="preserve"> </t>
        </is>
      </c>
    </row>
    <row r="188">
      <c r="A188" s="4" t="inlineStr">
        <is>
          <t>Financial assets, at fair value</t>
        </is>
      </c>
      <c r="B188" s="4" t="inlineStr">
        <is>
          <t xml:space="preserve"> </t>
        </is>
      </c>
      <c r="C188" s="4" t="inlineStr">
        <is>
          <t xml:space="preserve"> </t>
        </is>
      </c>
      <c r="D188" s="4" t="inlineStr">
        <is>
          <t xml:space="preserve"> </t>
        </is>
      </c>
    </row>
    <row r="189">
      <c r="A189" s="4" t="inlineStr">
        <is>
          <t>Notional amount</t>
        </is>
      </c>
      <c r="B189" s="5" t="n">
        <v>148713860000</v>
      </c>
      <c r="C189" s="5" t="n">
        <v>28491764000</v>
      </c>
      <c r="D189" s="5" t="n">
        <v>97837171000</v>
      </c>
    </row>
    <row r="190">
      <c r="A190" s="4" t="inlineStr">
        <is>
          <t>Futures contract [member] | Purchased Position [Member] | Indexes [Member]</t>
        </is>
      </c>
      <c r="B190" s="4" t="inlineStr">
        <is>
          <t xml:space="preserve"> </t>
        </is>
      </c>
      <c r="C190" s="4" t="inlineStr">
        <is>
          <t xml:space="preserve"> </t>
        </is>
      </c>
      <c r="D190" s="4" t="inlineStr">
        <is>
          <t xml:space="preserve"> </t>
        </is>
      </c>
    </row>
    <row r="191">
      <c r="A191" s="3" t="inlineStr">
        <is>
          <t>IfrsStatementLineItems [Line Items]</t>
        </is>
      </c>
      <c r="B191" s="4" t="inlineStr">
        <is>
          <t xml:space="preserve"> </t>
        </is>
      </c>
      <c r="C191" s="4" t="inlineStr">
        <is>
          <t xml:space="preserve"> </t>
        </is>
      </c>
      <c r="D191" s="4" t="inlineStr">
        <is>
          <t xml:space="preserve"> </t>
        </is>
      </c>
    </row>
    <row r="192">
      <c r="A192" s="4" t="inlineStr">
        <is>
          <t>Notional amount</t>
        </is>
      </c>
      <c r="B192" s="5" t="n">
        <v>482394000</v>
      </c>
      <c r="C192" s="5" t="n">
        <v>16776000</v>
      </c>
      <c r="D192" s="4" t="inlineStr">
        <is>
          <t xml:space="preserve"> </t>
        </is>
      </c>
    </row>
    <row r="193">
      <c r="A193" s="4" t="inlineStr">
        <is>
          <t>Futures contract [member] | Sold Position [Member]</t>
        </is>
      </c>
      <c r="B193" s="4" t="inlineStr">
        <is>
          <t xml:space="preserve"> </t>
        </is>
      </c>
      <c r="C193" s="4" t="inlineStr">
        <is>
          <t xml:space="preserve"> </t>
        </is>
      </c>
      <c r="D193" s="4" t="inlineStr">
        <is>
          <t xml:space="preserve"> </t>
        </is>
      </c>
    </row>
    <row r="194">
      <c r="A194" s="3" t="inlineStr">
        <is>
          <t>IfrsStatementLineItems [Line Items]</t>
        </is>
      </c>
      <c r="B194" s="4" t="inlineStr">
        <is>
          <t xml:space="preserve"> </t>
        </is>
      </c>
      <c r="C194" s="4" t="inlineStr">
        <is>
          <t xml:space="preserve"> </t>
        </is>
      </c>
      <c r="D194" s="4" t="inlineStr">
        <is>
          <t xml:space="preserve"> </t>
        </is>
      </c>
    </row>
    <row r="195">
      <c r="A195" s="4" t="inlineStr">
        <is>
          <t>Notional amount</t>
        </is>
      </c>
      <c r="B195" s="5" t="n">
        <v>23843357000</v>
      </c>
      <c r="C195" s="5" t="n">
        <v>139746999000</v>
      </c>
      <c r="D195" s="5" t="n">
        <v>159982699000</v>
      </c>
    </row>
    <row r="196">
      <c r="A196" s="4" t="inlineStr">
        <is>
          <t>Futures contract [member] | Sold Position [Member] | Foreign Currency [Member]</t>
        </is>
      </c>
      <c r="B196" s="4" t="inlineStr">
        <is>
          <t xml:space="preserve"> </t>
        </is>
      </c>
      <c r="C196" s="4" t="inlineStr">
        <is>
          <t xml:space="preserve"> </t>
        </is>
      </c>
      <c r="D196" s="4" t="inlineStr">
        <is>
          <t xml:space="preserve"> </t>
        </is>
      </c>
    </row>
    <row r="197">
      <c r="A197" s="3" t="inlineStr">
        <is>
          <t>IfrsStatementLineItems [Line Items]</t>
        </is>
      </c>
      <c r="B197" s="4" t="inlineStr">
        <is>
          <t xml:space="preserve"> </t>
        </is>
      </c>
      <c r="C197" s="4" t="inlineStr">
        <is>
          <t xml:space="preserve"> </t>
        </is>
      </c>
      <c r="D197" s="4" t="inlineStr">
        <is>
          <t xml:space="preserve"> </t>
        </is>
      </c>
    </row>
    <row r="198">
      <c r="A198" s="4" t="inlineStr">
        <is>
          <t>Notional amount</t>
        </is>
      </c>
      <c r="B198" s="5" t="n">
        <v>1327928000</v>
      </c>
      <c r="C198" s="5" t="n">
        <v>25678296000</v>
      </c>
      <c r="D198" s="5" t="n">
        <v>18653658000</v>
      </c>
    </row>
    <row r="199">
      <c r="A199" s="4" t="inlineStr">
        <is>
          <t>Futures contract [member] | Sold Position [Member] | Indexes [Member]</t>
        </is>
      </c>
      <c r="B199" s="4" t="inlineStr">
        <is>
          <t xml:space="preserve"> </t>
        </is>
      </c>
      <c r="C199" s="4" t="inlineStr">
        <is>
          <t xml:space="preserve"> </t>
        </is>
      </c>
      <c r="D199" s="4" t="inlineStr">
        <is>
          <t xml:space="preserve"> </t>
        </is>
      </c>
    </row>
    <row r="200">
      <c r="A200" s="3" t="inlineStr">
        <is>
          <t>IfrsStatementLineItems [Line Items]</t>
        </is>
      </c>
      <c r="B200" s="4" t="inlineStr">
        <is>
          <t xml:space="preserve"> </t>
        </is>
      </c>
      <c r="C200" s="4" t="inlineStr">
        <is>
          <t xml:space="preserve"> </t>
        </is>
      </c>
      <c r="D200" s="4" t="inlineStr">
        <is>
          <t xml:space="preserve"> </t>
        </is>
      </c>
    </row>
    <row r="201">
      <c r="A201" s="4" t="inlineStr">
        <is>
          <t>Notional amount</t>
        </is>
      </c>
      <c r="B201" s="5" t="n">
        <v>1787973000</v>
      </c>
      <c r="C201" s="5" t="n">
        <v>194879000</v>
      </c>
      <c r="D201" s="5" t="n">
        <v>256261000</v>
      </c>
    </row>
    <row r="202">
      <c r="A202" s="4" t="inlineStr">
        <is>
          <t>Futures contract [member] | Sold Position [Member] | Foreign Exchange Coupon [Member]</t>
        </is>
      </c>
      <c r="B202" s="4" t="inlineStr">
        <is>
          <t xml:space="preserve"> </t>
        </is>
      </c>
      <c r="C202" s="4" t="inlineStr">
        <is>
          <t xml:space="preserve"> </t>
        </is>
      </c>
      <c r="D202" s="4" t="inlineStr">
        <is>
          <t xml:space="preserve"> </t>
        </is>
      </c>
    </row>
    <row r="203">
      <c r="A203" s="3" t="inlineStr">
        <is>
          <t>IfrsStatementLineItems [Line Items]</t>
        </is>
      </c>
      <c r="B203" s="4" t="inlineStr">
        <is>
          <t xml:space="preserve"> </t>
        </is>
      </c>
      <c r="C203" s="4" t="inlineStr">
        <is>
          <t xml:space="preserve"> </t>
        </is>
      </c>
      <c r="D203" s="4" t="inlineStr">
        <is>
          <t xml:space="preserve"> </t>
        </is>
      </c>
    </row>
    <row r="204">
      <c r="A204" s="4" t="inlineStr">
        <is>
          <t>Notional amount</t>
        </is>
      </c>
      <c r="B204" s="5" t="n">
        <v>17259936000</v>
      </c>
      <c r="C204" s="5" t="n">
        <v>60606204000</v>
      </c>
      <c r="D204" s="5" t="n">
        <v>73114014000</v>
      </c>
    </row>
    <row r="205">
      <c r="A205" s="4" t="inlineStr">
        <is>
          <t>Futures contract [member] | Sold Position [Member] | Interest Rates [Member]</t>
        </is>
      </c>
      <c r="B205" s="4" t="inlineStr">
        <is>
          <t xml:space="preserve"> </t>
        </is>
      </c>
      <c r="C205" s="4" t="inlineStr">
        <is>
          <t xml:space="preserve"> </t>
        </is>
      </c>
      <c r="D205" s="4" t="inlineStr">
        <is>
          <t xml:space="preserve"> </t>
        </is>
      </c>
    </row>
    <row r="206">
      <c r="A206" s="3" t="inlineStr">
        <is>
          <t>IfrsStatementLineItems [Line Items]</t>
        </is>
      </c>
      <c r="B206" s="4" t="inlineStr">
        <is>
          <t xml:space="preserve"> </t>
        </is>
      </c>
      <c r="C206" s="4" t="inlineStr">
        <is>
          <t xml:space="preserve"> </t>
        </is>
      </c>
      <c r="D206" s="4" t="inlineStr">
        <is>
          <t xml:space="preserve"> </t>
        </is>
      </c>
    </row>
    <row r="207">
      <c r="A207" s="4" t="inlineStr">
        <is>
          <t>Notional amount</t>
        </is>
      </c>
      <c r="B207" s="5" t="n">
        <v>3337596000</v>
      </c>
      <c r="C207" s="5" t="n">
        <v>53267620000</v>
      </c>
      <c r="D207" s="5" t="n">
        <v>67958767000</v>
      </c>
    </row>
    <row r="208">
      <c r="A208" s="4" t="inlineStr">
        <is>
          <t>Futures contract [member] | Sold Position [Member] | Treasury Bonds/Notes [Member]</t>
        </is>
      </c>
      <c r="B208" s="4" t="inlineStr">
        <is>
          <t xml:space="preserve"> </t>
        </is>
      </c>
      <c r="C208" s="4" t="inlineStr">
        <is>
          <t xml:space="preserve"> </t>
        </is>
      </c>
      <c r="D208" s="4" t="inlineStr">
        <is>
          <t xml:space="preserve"> </t>
        </is>
      </c>
    </row>
    <row r="209">
      <c r="A209" s="3" t="inlineStr">
        <is>
          <t>IfrsStatementLineItems [Line Items]</t>
        </is>
      </c>
      <c r="B209" s="4" t="inlineStr">
        <is>
          <t xml:space="preserve"> </t>
        </is>
      </c>
      <c r="C209" s="4" t="inlineStr">
        <is>
          <t xml:space="preserve"> </t>
        </is>
      </c>
      <c r="D209" s="4" t="inlineStr">
        <is>
          <t xml:space="preserve"> </t>
        </is>
      </c>
    </row>
    <row r="210">
      <c r="A210" s="4" t="inlineStr">
        <is>
          <t>Notional amount</t>
        </is>
      </c>
      <c r="B210" s="5" t="n">
        <v>129924000</v>
      </c>
      <c r="C210" s="4" t="inlineStr">
        <is>
          <t xml:space="preserve"> </t>
        </is>
      </c>
      <c r="D210" s="4" t="inlineStr">
        <is>
          <t xml:space="preserve"> </t>
        </is>
      </c>
    </row>
    <row r="211">
      <c r="A211" s="4" t="inlineStr">
        <is>
          <t>Futures contract [member] | Purchased Commitment [Member]</t>
        </is>
      </c>
      <c r="B211" s="4" t="inlineStr">
        <is>
          <t xml:space="preserve"> </t>
        </is>
      </c>
      <c r="C211" s="4" t="inlineStr">
        <is>
          <t xml:space="preserve"> </t>
        </is>
      </c>
      <c r="D211" s="4" t="inlineStr">
        <is>
          <t xml:space="preserve"> </t>
        </is>
      </c>
    </row>
    <row r="212">
      <c r="A212" s="3" t="inlineStr">
        <is>
          <t>IfrsStatementLineItems [Line Items]</t>
        </is>
      </c>
      <c r="B212" s="4" t="inlineStr">
        <is>
          <t xml:space="preserve"> </t>
        </is>
      </c>
      <c r="C212" s="4" t="inlineStr">
        <is>
          <t xml:space="preserve"> </t>
        </is>
      </c>
      <c r="D212" s="4" t="inlineStr">
        <is>
          <t xml:space="preserve"> </t>
        </is>
      </c>
    </row>
    <row r="213">
      <c r="A213" s="4" t="inlineStr">
        <is>
          <t>Curve value</t>
        </is>
      </c>
      <c r="B213" s="5" t="n">
        <v>2292188000</v>
      </c>
      <c r="C213" s="5" t="n">
        <v>5345415000</v>
      </c>
      <c r="D213" s="5" t="n">
        <v>1370654000</v>
      </c>
    </row>
    <row r="214">
      <c r="A214" s="4" t="inlineStr">
        <is>
          <t>Financial assets, at fair value</t>
        </is>
      </c>
      <c r="B214" s="5" t="n">
        <v>6741298000</v>
      </c>
      <c r="C214" s="5" t="n">
        <v>12112679000</v>
      </c>
      <c r="D214" s="5" t="n">
        <v>6543254000</v>
      </c>
    </row>
    <row r="215">
      <c r="A215" s="4" t="inlineStr">
        <is>
          <t>Notional amount</t>
        </is>
      </c>
      <c r="B215" s="5" t="n">
        <v>93143116000</v>
      </c>
      <c r="C215" s="5" t="n">
        <v>93097212000</v>
      </c>
      <c r="D215" s="5" t="n">
        <v>96309648000</v>
      </c>
    </row>
    <row r="216">
      <c r="A216" s="4" t="inlineStr">
        <is>
          <t>Futures contract [member] | Purchased Commitment [Member] | Others [Member]</t>
        </is>
      </c>
      <c r="B216" s="4" t="inlineStr">
        <is>
          <t xml:space="preserve"> </t>
        </is>
      </c>
      <c r="C216" s="4" t="inlineStr">
        <is>
          <t xml:space="preserve"> </t>
        </is>
      </c>
      <c r="D216" s="4" t="inlineStr">
        <is>
          <t xml:space="preserve"> </t>
        </is>
      </c>
    </row>
    <row r="217">
      <c r="A217" s="3" t="inlineStr">
        <is>
          <t>IfrsStatementLineItems [Line Items]</t>
        </is>
      </c>
      <c r="B217" s="4" t="inlineStr">
        <is>
          <t xml:space="preserve"> </t>
        </is>
      </c>
      <c r="C217" s="4" t="inlineStr">
        <is>
          <t xml:space="preserve"> </t>
        </is>
      </c>
      <c r="D217" s="4" t="inlineStr">
        <is>
          <t xml:space="preserve"> </t>
        </is>
      </c>
    </row>
    <row r="218">
      <c r="A218" s="4" t="inlineStr">
        <is>
          <t>Curve value</t>
        </is>
      </c>
      <c r="B218" s="5" t="n">
        <v>353232000</v>
      </c>
      <c r="C218" s="5" t="n">
        <v>2606930000</v>
      </c>
      <c r="D218" s="4" t="inlineStr">
        <is>
          <t xml:space="preserve"> </t>
        </is>
      </c>
    </row>
    <row r="219">
      <c r="A219" s="4" t="inlineStr">
        <is>
          <t>Financial assets, at fair value</t>
        </is>
      </c>
      <c r="B219" s="5" t="n">
        <v>314613000</v>
      </c>
      <c r="C219" s="5" t="n">
        <v>3610745000</v>
      </c>
      <c r="D219" s="5" t="n">
        <v>1516688000</v>
      </c>
    </row>
    <row r="220">
      <c r="A220" s="4" t="inlineStr">
        <is>
          <t>Notional amount</t>
        </is>
      </c>
      <c r="B220" s="5" t="n">
        <v>20293661000</v>
      </c>
      <c r="C220" s="5" t="n">
        <v>9345027000</v>
      </c>
      <c r="D220" s="5" t="n">
        <v>9055447000</v>
      </c>
    </row>
    <row r="221">
      <c r="A221" s="4" t="inlineStr">
        <is>
          <t>Futures contract [member] | Purchased Commitment [Member] | Currencies [Member]</t>
        </is>
      </c>
      <c r="B221" s="4" t="inlineStr">
        <is>
          <t xml:space="preserve"> </t>
        </is>
      </c>
      <c r="C221" s="4" t="inlineStr">
        <is>
          <t xml:space="preserve"> </t>
        </is>
      </c>
      <c r="D221" s="4" t="inlineStr">
        <is>
          <t xml:space="preserve"> </t>
        </is>
      </c>
    </row>
    <row r="222">
      <c r="A222" s="3" t="inlineStr">
        <is>
          <t>IfrsStatementLineItems [Line Items]</t>
        </is>
      </c>
      <c r="B222" s="4" t="inlineStr">
        <is>
          <t xml:space="preserve"> </t>
        </is>
      </c>
      <c r="C222" s="4" t="inlineStr">
        <is>
          <t xml:space="preserve"> </t>
        </is>
      </c>
      <c r="D222" s="4" t="inlineStr">
        <is>
          <t xml:space="preserve"> </t>
        </is>
      </c>
    </row>
    <row r="223">
      <c r="A223" s="4" t="inlineStr">
        <is>
          <t>Curve value</t>
        </is>
      </c>
      <c r="B223" s="5" t="n">
        <v>1938956000</v>
      </c>
      <c r="C223" s="5" t="n">
        <v>2738485000</v>
      </c>
      <c r="D223" s="5" t="n">
        <v>1370654000</v>
      </c>
    </row>
    <row r="224">
      <c r="A224" s="4" t="inlineStr">
        <is>
          <t>Financial assets, at fair value</t>
        </is>
      </c>
      <c r="B224" s="5" t="n">
        <v>6426685000</v>
      </c>
      <c r="C224" s="5" t="n">
        <v>8501934000</v>
      </c>
      <c r="D224" s="5" t="n">
        <v>5026566000</v>
      </c>
    </row>
    <row r="225">
      <c r="A225" s="4" t="inlineStr">
        <is>
          <t>Notional amount</t>
        </is>
      </c>
      <c r="B225" s="5" t="n">
        <v>72849455000</v>
      </c>
      <c r="C225" s="5" t="n">
        <v>83752185000</v>
      </c>
      <c r="D225" s="5" t="n">
        <v>87254202000</v>
      </c>
    </row>
    <row r="226">
      <c r="A226" s="4" t="inlineStr">
        <is>
          <t>Futures contract [member] | Sold Commitment [Member]</t>
        </is>
      </c>
      <c r="B226" s="4" t="inlineStr">
        <is>
          <t xml:space="preserve"> </t>
        </is>
      </c>
      <c r="C226" s="4" t="inlineStr">
        <is>
          <t xml:space="preserve"> </t>
        </is>
      </c>
      <c r="D226" s="4" t="inlineStr">
        <is>
          <t xml:space="preserve"> </t>
        </is>
      </c>
    </row>
    <row r="227">
      <c r="A227" s="3" t="inlineStr">
        <is>
          <t>IfrsStatementLineItems [Line Items]</t>
        </is>
      </c>
      <c r="B227" s="4" t="inlineStr">
        <is>
          <t xml:space="preserve"> </t>
        </is>
      </c>
      <c r="C227" s="4" t="inlineStr">
        <is>
          <t xml:space="preserve"> </t>
        </is>
      </c>
      <c r="D227" s="4" t="inlineStr">
        <is>
          <t xml:space="preserve"> </t>
        </is>
      </c>
    </row>
    <row r="228">
      <c r="A228" s="4" t="inlineStr">
        <is>
          <t>Curve value</t>
        </is>
      </c>
      <c r="B228" s="5" t="n">
        <v>-897392000</v>
      </c>
      <c r="C228" s="5" t="n">
        <v>-2508572000</v>
      </c>
      <c r="D228" s="5" t="n">
        <v>1323105000</v>
      </c>
    </row>
    <row r="229">
      <c r="A229" s="4" t="inlineStr">
        <is>
          <t>Financial assets, at fair value</t>
        </is>
      </c>
      <c r="B229" s="5" t="n">
        <v>-5592773000</v>
      </c>
      <c r="C229" s="5" t="n">
        <v>-13824032000</v>
      </c>
      <c r="D229" s="5" t="n">
        <v>-6102227000</v>
      </c>
    </row>
    <row r="230">
      <c r="A230" s="4" t="inlineStr">
        <is>
          <t>Notional amount</t>
        </is>
      </c>
      <c r="B230" s="5" t="n">
        <v>59526816000</v>
      </c>
      <c r="C230" s="5" t="n">
        <v>74514101000</v>
      </c>
      <c r="D230" s="5" t="n">
        <v>69354158000</v>
      </c>
    </row>
    <row r="231">
      <c r="A231" s="4" t="inlineStr">
        <is>
          <t>Futures contract [member] | Sold Commitment [Member] | Others [Member]</t>
        </is>
      </c>
      <c r="B231" s="4" t="inlineStr">
        <is>
          <t xml:space="preserve"> </t>
        </is>
      </c>
      <c r="C231" s="4" t="inlineStr">
        <is>
          <t xml:space="preserve"> </t>
        </is>
      </c>
      <c r="D231" s="4" t="inlineStr">
        <is>
          <t xml:space="preserve"> </t>
        </is>
      </c>
    </row>
    <row r="232">
      <c r="A232" s="3" t="inlineStr">
        <is>
          <t>IfrsStatementLineItems [Line Items]</t>
        </is>
      </c>
      <c r="B232" s="4" t="inlineStr">
        <is>
          <t xml:space="preserve"> </t>
        </is>
      </c>
      <c r="C232" s="4" t="inlineStr">
        <is>
          <t xml:space="preserve"> </t>
        </is>
      </c>
      <c r="D232" s="4" t="inlineStr">
        <is>
          <t xml:space="preserve"> </t>
        </is>
      </c>
    </row>
    <row r="233">
      <c r="A233" s="4" t="inlineStr">
        <is>
          <t>Curve value</t>
        </is>
      </c>
      <c r="B233" s="5" t="n">
        <v>-49967000</v>
      </c>
      <c r="C233" s="5" t="n">
        <v>-1366746000</v>
      </c>
      <c r="D233" s="5" t="n">
        <v>-223000</v>
      </c>
    </row>
    <row r="234">
      <c r="A234" s="4" t="inlineStr">
        <is>
          <t>Financial assets, at fair value</t>
        </is>
      </c>
      <c r="B234" s="5" t="n">
        <v>897509000</v>
      </c>
      <c r="C234" s="5" t="n">
        <v>-1892023000</v>
      </c>
      <c r="D234" s="5" t="n">
        <v>-1255298000</v>
      </c>
    </row>
    <row r="235">
      <c r="A235" s="4" t="inlineStr">
        <is>
          <t>Notional amount</t>
        </is>
      </c>
      <c r="B235" s="5" t="n">
        <v>5951891000</v>
      </c>
      <c r="C235" s="5" t="n">
        <v>2902602000</v>
      </c>
      <c r="D235" s="5" t="n">
        <v>4367401000</v>
      </c>
    </row>
    <row r="236">
      <c r="A236" s="4" t="inlineStr">
        <is>
          <t>Futures contract [member] | Sold Commitment [Member] | Currencies [Member]</t>
        </is>
      </c>
      <c r="B236" s="4" t="inlineStr">
        <is>
          <t xml:space="preserve"> </t>
        </is>
      </c>
      <c r="C236" s="4" t="inlineStr">
        <is>
          <t xml:space="preserve"> </t>
        </is>
      </c>
      <c r="D236" s="4" t="inlineStr">
        <is>
          <t xml:space="preserve"> </t>
        </is>
      </c>
    </row>
    <row r="237">
      <c r="A237" s="3" t="inlineStr">
        <is>
          <t>IfrsStatementLineItems [Line Items]</t>
        </is>
      </c>
      <c r="B237" s="4" t="inlineStr">
        <is>
          <t xml:space="preserve"> </t>
        </is>
      </c>
      <c r="C237" s="4" t="inlineStr">
        <is>
          <t xml:space="preserve"> </t>
        </is>
      </c>
      <c r="D237" s="4" t="inlineStr">
        <is>
          <t xml:space="preserve"> </t>
        </is>
      </c>
    </row>
    <row r="238">
      <c r="A238" s="4" t="inlineStr">
        <is>
          <t>Curve value</t>
        </is>
      </c>
      <c r="B238" s="5" t="n">
        <v>-847425000</v>
      </c>
      <c r="C238" s="5" t="n">
        <v>-1141826000</v>
      </c>
      <c r="D238" s="5" t="n">
        <v>1323328000</v>
      </c>
    </row>
    <row r="239">
      <c r="A239" s="4" t="inlineStr">
        <is>
          <t>Financial assets, at fair value</t>
        </is>
      </c>
      <c r="B239" s="5" t="n">
        <v>-6490282000</v>
      </c>
      <c r="C239" s="5" t="n">
        <v>-11932009000</v>
      </c>
      <c r="D239" s="5" t="n">
        <v>-4846929000</v>
      </c>
    </row>
    <row r="240">
      <c r="A240" s="4" t="inlineStr">
        <is>
          <t>Notional amount</t>
        </is>
      </c>
      <c r="B240" s="5" t="n">
        <v>53574925000</v>
      </c>
      <c r="C240" s="5" t="n">
        <v>71611500000</v>
      </c>
      <c r="D240" s="5" t="n">
        <v>64986757000</v>
      </c>
    </row>
    <row r="241">
      <c r="A241" s="4" t="inlineStr">
        <is>
          <t>Forward Contracts and Others [Member]</t>
        </is>
      </c>
      <c r="B241" s="4" t="inlineStr">
        <is>
          <t xml:space="preserve"> </t>
        </is>
      </c>
      <c r="C241" s="4" t="inlineStr">
        <is>
          <t xml:space="preserve"> </t>
        </is>
      </c>
      <c r="D241" s="4" t="inlineStr">
        <is>
          <t xml:space="preserve"> </t>
        </is>
      </c>
    </row>
    <row r="242">
      <c r="A242" s="3" t="inlineStr">
        <is>
          <t>IfrsStatementLineItems [Line Items]</t>
        </is>
      </c>
      <c r="B242" s="4" t="inlineStr">
        <is>
          <t xml:space="preserve"> </t>
        </is>
      </c>
      <c r="C242" s="4" t="inlineStr">
        <is>
          <t xml:space="preserve"> </t>
        </is>
      </c>
      <c r="D242" s="4" t="inlineStr">
        <is>
          <t xml:space="preserve"> </t>
        </is>
      </c>
    </row>
    <row r="243">
      <c r="A243" s="4" t="inlineStr">
        <is>
          <t>Curve value</t>
        </is>
      </c>
      <c r="B243" s="5" t="n">
        <v>1394796000</v>
      </c>
      <c r="C243" s="5" t="n">
        <v>2836843000</v>
      </c>
      <c r="D243" s="5" t="n">
        <v>2693759000</v>
      </c>
    </row>
    <row r="244">
      <c r="A244" s="4" t="inlineStr">
        <is>
          <t>Financial assets, at fair value</t>
        </is>
      </c>
      <c r="B244" s="5" t="n">
        <v>1148525000</v>
      </c>
      <c r="C244" s="5" t="n">
        <v>-1711353000</v>
      </c>
      <c r="D244" s="5" t="n">
        <v>441028000</v>
      </c>
    </row>
    <row r="245">
      <c r="A245" s="4" t="inlineStr">
        <is>
          <t>Notional amount</t>
        </is>
      </c>
      <c r="B245" s="6" t="inlineStr">
        <is>
          <t>R$ 152669932000</t>
        </is>
      </c>
      <c r="C245" s="4" t="inlineStr">
        <is>
          <t xml:space="preserve"> </t>
        </is>
      </c>
      <c r="D245" s="6" t="inlineStr">
        <is>
          <t>R$ 165663806000</t>
        </is>
      </c>
    </row>
    <row r="246">
      <c r="A246" s="4" t="inlineStr">
        <is>
          <t>Forward Contracts And Others Member 1 [Member]</t>
        </is>
      </c>
      <c r="B246" s="4" t="inlineStr">
        <is>
          <t xml:space="preserve"> </t>
        </is>
      </c>
      <c r="C246" s="4" t="inlineStr">
        <is>
          <t xml:space="preserve"> </t>
        </is>
      </c>
      <c r="D246" s="4" t="inlineStr">
        <is>
          <t xml:space="preserve"> </t>
        </is>
      </c>
    </row>
    <row r="247">
      <c r="A247" s="3" t="inlineStr">
        <is>
          <t>IfrsStatementLineItems [Line Items]</t>
        </is>
      </c>
      <c r="B247" s="4" t="inlineStr">
        <is>
          <t xml:space="preserve"> </t>
        </is>
      </c>
      <c r="C247" s="4" t="inlineStr">
        <is>
          <t xml:space="preserve"> </t>
        </is>
      </c>
      <c r="D247" s="4" t="inlineStr">
        <is>
          <t xml:space="preserve"> </t>
        </is>
      </c>
    </row>
    <row r="248">
      <c r="A248" s="4" t="inlineStr">
        <is>
          <t>Notional amount</t>
        </is>
      </c>
      <c r="B248" s="4" t="inlineStr">
        <is>
          <t xml:space="preserve"> </t>
        </is>
      </c>
      <c r="C248" s="6" t="inlineStr">
        <is>
          <t>R$ 167611313000</t>
        </is>
      </c>
      <c r="D248"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13" customWidth="1" min="2" max="2"/>
    <col width="17" customWidth="1" min="3" max="3"/>
    <col width="13" customWidth="1" min="4" max="4"/>
    <col width="18" customWidth="1" min="5" max="5"/>
    <col width="13" customWidth="1" min="6" max="6"/>
    <col width="17" customWidth="1" min="7" max="7"/>
  </cols>
  <sheetData>
    <row r="1">
      <c r="A1" s="1" t="inlineStr">
        <is>
          <t>Derivative financial instruments and Short positions (Details 2) - BRL (R$) R$ in Thousands</t>
        </is>
      </c>
      <c r="C1" s="2" t="inlineStr">
        <is>
          <t>Dec. 31, 2022</t>
        </is>
      </c>
      <c r="E1" s="2" t="inlineStr">
        <is>
          <t>Dec. 31, 2021</t>
        </is>
      </c>
      <c r="G1" s="2" t="inlineStr">
        <is>
          <t>Dec. 31, 2020</t>
        </is>
      </c>
    </row>
    <row r="2">
      <c r="A2" s="4" t="inlineStr">
        <is>
          <t>Swap contract [member]</t>
        </is>
      </c>
      <c r="C2" s="4" t="inlineStr">
        <is>
          <t xml:space="preserve"> </t>
        </is>
      </c>
      <c r="E2" s="4" t="inlineStr">
        <is>
          <t xml:space="preserve"> </t>
        </is>
      </c>
      <c r="G2" s="4" t="inlineStr">
        <is>
          <t xml:space="preserve"> </t>
        </is>
      </c>
    </row>
    <row r="3">
      <c r="A3" s="3" t="inlineStr">
        <is>
          <t>IfrsStatementLineItems [Line Items]</t>
        </is>
      </c>
      <c r="C3" s="4" t="inlineStr">
        <is>
          <t xml:space="preserve"> </t>
        </is>
      </c>
      <c r="E3" s="4" t="inlineStr">
        <is>
          <t xml:space="preserve"> </t>
        </is>
      </c>
      <c r="G3" s="4" t="inlineStr">
        <is>
          <t xml:space="preserve"> </t>
        </is>
      </c>
    </row>
    <row r="4">
      <c r="A4" s="4" t="inlineStr">
        <is>
          <t>Notional</t>
        </is>
      </c>
      <c r="C4" s="6" t="inlineStr">
        <is>
          <t>R$ 393351898</t>
        </is>
      </c>
      <c r="E4" s="4" t="inlineStr">
        <is>
          <t xml:space="preserve"> </t>
        </is>
      </c>
      <c r="G4" s="6" t="inlineStr">
        <is>
          <t>R$ 278752387</t>
        </is>
      </c>
    </row>
    <row r="5">
      <c r="A5" s="4" t="inlineStr">
        <is>
          <t>Option contract [member]</t>
        </is>
      </c>
      <c r="C5" s="4" t="inlineStr">
        <is>
          <t xml:space="preserve"> </t>
        </is>
      </c>
      <c r="E5" s="4" t="inlineStr">
        <is>
          <t xml:space="preserve"> </t>
        </is>
      </c>
      <c r="G5" s="4" t="inlineStr">
        <is>
          <t xml:space="preserve"> </t>
        </is>
      </c>
    </row>
    <row r="6">
      <c r="A6" s="3" t="inlineStr">
        <is>
          <t>IfrsStatementLineItems [Line Items]</t>
        </is>
      </c>
      <c r="C6" s="4" t="inlineStr">
        <is>
          <t xml:space="preserve"> </t>
        </is>
      </c>
      <c r="E6" s="4" t="inlineStr">
        <is>
          <t xml:space="preserve"> </t>
        </is>
      </c>
      <c r="G6" s="4" t="inlineStr">
        <is>
          <t xml:space="preserve"> </t>
        </is>
      </c>
    </row>
    <row r="7">
      <c r="A7" s="4" t="inlineStr">
        <is>
          <t>Notional</t>
        </is>
      </c>
      <c r="C7" s="5" t="n">
        <v>1150540616</v>
      </c>
      <c r="E7" s="6" t="inlineStr">
        <is>
          <t>R$ 1130172099</t>
        </is>
      </c>
      <c r="G7" s="5" t="n">
        <v>2043286085</v>
      </c>
    </row>
    <row r="8">
      <c r="A8" s="4" t="inlineStr">
        <is>
          <t>Option contract [member] | Customers [Member]</t>
        </is>
      </c>
      <c r="C8" s="4" t="inlineStr">
        <is>
          <t xml:space="preserve"> </t>
        </is>
      </c>
      <c r="E8" s="4" t="inlineStr">
        <is>
          <t xml:space="preserve"> </t>
        </is>
      </c>
      <c r="G8" s="4" t="inlineStr">
        <is>
          <t xml:space="preserve"> </t>
        </is>
      </c>
    </row>
    <row r="9">
      <c r="A9" s="3" t="inlineStr">
        <is>
          <t>IfrsStatementLineItems [Line Items]</t>
        </is>
      </c>
      <c r="C9" s="4" t="inlineStr">
        <is>
          <t xml:space="preserve"> </t>
        </is>
      </c>
      <c r="E9" s="4" t="inlineStr">
        <is>
          <t xml:space="preserve"> </t>
        </is>
      </c>
      <c r="G9" s="4" t="inlineStr">
        <is>
          <t xml:space="preserve"> </t>
        </is>
      </c>
    </row>
    <row r="10">
      <c r="A10" s="4" t="inlineStr">
        <is>
          <t>Notional</t>
        </is>
      </c>
      <c r="C10" s="5" t="n">
        <v>69919242</v>
      </c>
      <c r="E10" s="5" t="n">
        <v>1127446708</v>
      </c>
      <c r="G10" s="4" t="inlineStr">
        <is>
          <t xml:space="preserve"> </t>
        </is>
      </c>
    </row>
    <row r="11">
      <c r="A11" s="4" t="inlineStr">
        <is>
          <t>Option contract [member] | Related Parties [Member]</t>
        </is>
      </c>
      <c r="C11" s="4" t="inlineStr">
        <is>
          <t xml:space="preserve"> </t>
        </is>
      </c>
      <c r="E11" s="4" t="inlineStr">
        <is>
          <t xml:space="preserve"> </t>
        </is>
      </c>
      <c r="G11" s="4" t="inlineStr">
        <is>
          <t xml:space="preserve"> </t>
        </is>
      </c>
    </row>
    <row r="12">
      <c r="A12" s="3" t="inlineStr">
        <is>
          <t>IfrsStatementLineItems [Line Items]</t>
        </is>
      </c>
      <c r="C12" s="4" t="inlineStr">
        <is>
          <t xml:space="preserve"> </t>
        </is>
      </c>
      <c r="E12" s="4" t="inlineStr">
        <is>
          <t xml:space="preserve"> </t>
        </is>
      </c>
      <c r="G12" s="4" t="inlineStr">
        <is>
          <t xml:space="preserve"> </t>
        </is>
      </c>
    </row>
    <row r="13">
      <c r="A13" s="4" t="inlineStr">
        <is>
          <t>Notional</t>
        </is>
      </c>
      <c r="C13" s="5" t="n">
        <v>742316</v>
      </c>
      <c r="E13" s="5" t="n">
        <v>1641361</v>
      </c>
      <c r="G13" s="4" t="inlineStr">
        <is>
          <t xml:space="preserve"> </t>
        </is>
      </c>
    </row>
    <row r="14">
      <c r="A14" s="4" t="inlineStr">
        <is>
          <t>Option contract [member] | Financial Institutions [Member]</t>
        </is>
      </c>
      <c r="C14" s="4" t="inlineStr">
        <is>
          <t xml:space="preserve"> </t>
        </is>
      </c>
      <c r="E14" s="4" t="inlineStr">
        <is>
          <t xml:space="preserve"> </t>
        </is>
      </c>
      <c r="G14" s="4" t="inlineStr">
        <is>
          <t xml:space="preserve"> </t>
        </is>
      </c>
    </row>
    <row r="15">
      <c r="A15" s="3" t="inlineStr">
        <is>
          <t>IfrsStatementLineItems [Line Items]</t>
        </is>
      </c>
      <c r="C15" s="4" t="inlineStr">
        <is>
          <t xml:space="preserve"> </t>
        </is>
      </c>
      <c r="E15" s="4" t="inlineStr">
        <is>
          <t xml:space="preserve"> </t>
        </is>
      </c>
      <c r="G15" s="4" t="inlineStr">
        <is>
          <t xml:space="preserve"> </t>
        </is>
      </c>
    </row>
    <row r="16">
      <c r="A16" s="4" t="inlineStr">
        <is>
          <t>Notional</t>
        </is>
      </c>
      <c r="C16" s="5" t="n">
        <v>1079879058</v>
      </c>
      <c r="D16" s="4" t="inlineStr">
        <is>
          <t>[1]</t>
        </is>
      </c>
      <c r="E16" s="5" t="n">
        <v>1084030</v>
      </c>
      <c r="F16" s="4" t="inlineStr">
        <is>
          <t>[2]</t>
        </is>
      </c>
      <c r="G16" s="4" t="inlineStr">
        <is>
          <t xml:space="preserve"> </t>
        </is>
      </c>
    </row>
    <row r="17">
      <c r="A17" s="4" t="inlineStr">
        <is>
          <t>Futures contract [member]</t>
        </is>
      </c>
      <c r="C17" s="4" t="inlineStr">
        <is>
          <t xml:space="preserve"> </t>
        </is>
      </c>
      <c r="E17" s="4" t="inlineStr">
        <is>
          <t xml:space="preserve"> </t>
        </is>
      </c>
      <c r="G17" s="4" t="inlineStr">
        <is>
          <t xml:space="preserve"> </t>
        </is>
      </c>
    </row>
    <row r="18">
      <c r="A18" s="3" t="inlineStr">
        <is>
          <t>IfrsStatementLineItems [Line Items]</t>
        </is>
      </c>
      <c r="C18" s="4" t="inlineStr">
        <is>
          <t xml:space="preserve"> </t>
        </is>
      </c>
      <c r="E18" s="4" t="inlineStr">
        <is>
          <t xml:space="preserve"> </t>
        </is>
      </c>
      <c r="G18" s="4" t="inlineStr">
        <is>
          <t xml:space="preserve"> </t>
        </is>
      </c>
    </row>
    <row r="19">
      <c r="A19" s="4" t="inlineStr">
        <is>
          <t>Notional</t>
        </is>
      </c>
      <c r="C19" s="5" t="n">
        <v>278348786</v>
      </c>
      <c r="E19" s="5" t="n">
        <v>287984278</v>
      </c>
      <c r="G19" s="5" t="n">
        <v>270258566</v>
      </c>
    </row>
    <row r="20">
      <c r="A20" s="4" t="inlineStr">
        <is>
          <t>Futures contract [member] | Customers [Member]</t>
        </is>
      </c>
      <c r="C20" s="4" t="inlineStr">
        <is>
          <t xml:space="preserve"> </t>
        </is>
      </c>
      <c r="E20" s="4" t="inlineStr">
        <is>
          <t xml:space="preserve"> </t>
        </is>
      </c>
      <c r="G20" s="4" t="inlineStr">
        <is>
          <t xml:space="preserve"> </t>
        </is>
      </c>
    </row>
    <row r="21">
      <c r="A21" s="3" t="inlineStr">
        <is>
          <t>IfrsStatementLineItems [Line Items]</t>
        </is>
      </c>
      <c r="C21" s="4" t="inlineStr">
        <is>
          <t xml:space="preserve"> </t>
        </is>
      </c>
      <c r="E21" s="4" t="inlineStr">
        <is>
          <t xml:space="preserve"> </t>
        </is>
      </c>
      <c r="G21" s="4" t="inlineStr">
        <is>
          <t xml:space="preserve"> </t>
        </is>
      </c>
    </row>
    <row r="22">
      <c r="A22" s="4" t="inlineStr">
        <is>
          <t>Notional</t>
        </is>
      </c>
      <c r="C22" s="5" t="n">
        <v>1525199</v>
      </c>
      <c r="E22" s="5" t="n">
        <v>287984278</v>
      </c>
      <c r="G22" s="4" t="inlineStr">
        <is>
          <t xml:space="preserve"> </t>
        </is>
      </c>
    </row>
    <row r="23">
      <c r="A23" s="4" t="inlineStr">
        <is>
          <t>Futures contract [member] | Related Parties [Member]</t>
        </is>
      </c>
      <c r="C23" s="4" t="inlineStr">
        <is>
          <t xml:space="preserve"> </t>
        </is>
      </c>
      <c r="E23" s="4" t="inlineStr">
        <is>
          <t xml:space="preserve"> </t>
        </is>
      </c>
      <c r="G23" s="4" t="inlineStr">
        <is>
          <t xml:space="preserve"> </t>
        </is>
      </c>
    </row>
    <row r="24">
      <c r="A24" s="3" t="inlineStr">
        <is>
          <t>IfrsStatementLineItems [Line Items]</t>
        </is>
      </c>
      <c r="C24" s="4" t="inlineStr">
        <is>
          <t xml:space="preserve"> </t>
        </is>
      </c>
      <c r="E24" s="4" t="inlineStr">
        <is>
          <t xml:space="preserve"> </t>
        </is>
      </c>
      <c r="G24" s="4" t="inlineStr">
        <is>
          <t xml:space="preserve"> </t>
        </is>
      </c>
    </row>
    <row r="25">
      <c r="A25" s="4" t="inlineStr">
        <is>
          <t>Notional</t>
        </is>
      </c>
      <c r="C25" s="4" t="inlineStr">
        <is>
          <t xml:space="preserve"> </t>
        </is>
      </c>
      <c r="E25" s="4" t="inlineStr">
        <is>
          <t xml:space="preserve"> </t>
        </is>
      </c>
      <c r="G25" s="4" t="inlineStr">
        <is>
          <t xml:space="preserve"> </t>
        </is>
      </c>
    </row>
    <row r="26">
      <c r="A26" s="4" t="inlineStr">
        <is>
          <t>Futures contract [member] | Financial Institutions [Member]</t>
        </is>
      </c>
      <c r="C26" s="4" t="inlineStr">
        <is>
          <t xml:space="preserve"> </t>
        </is>
      </c>
      <c r="E26" s="4" t="inlineStr">
        <is>
          <t xml:space="preserve"> </t>
        </is>
      </c>
      <c r="G26" s="4" t="inlineStr">
        <is>
          <t xml:space="preserve"> </t>
        </is>
      </c>
    </row>
    <row r="27">
      <c r="A27" s="3" t="inlineStr">
        <is>
          <t>IfrsStatementLineItems [Line Items]</t>
        </is>
      </c>
      <c r="C27" s="4" t="inlineStr">
        <is>
          <t xml:space="preserve"> </t>
        </is>
      </c>
      <c r="E27" s="4" t="inlineStr">
        <is>
          <t xml:space="preserve"> </t>
        </is>
      </c>
      <c r="G27" s="4" t="inlineStr">
        <is>
          <t xml:space="preserve"> </t>
        </is>
      </c>
    </row>
    <row r="28">
      <c r="A28" s="4" t="inlineStr">
        <is>
          <t>Notional</t>
        </is>
      </c>
      <c r="C28" s="5" t="n">
        <v>276823587</v>
      </c>
      <c r="D28" s="4" t="inlineStr">
        <is>
          <t>[1]</t>
        </is>
      </c>
      <c r="E28" s="4" t="inlineStr">
        <is>
          <t xml:space="preserve"> </t>
        </is>
      </c>
      <c r="F28" s="4" t="inlineStr">
        <is>
          <t>[2]</t>
        </is>
      </c>
      <c r="G28" s="4" t="inlineStr">
        <is>
          <t xml:space="preserve"> </t>
        </is>
      </c>
    </row>
    <row r="29">
      <c r="A29" s="4" t="inlineStr">
        <is>
          <t>Forward Contracts and Others [Member]</t>
        </is>
      </c>
      <c r="C29" s="4" t="inlineStr">
        <is>
          <t xml:space="preserve"> </t>
        </is>
      </c>
      <c r="E29" s="4" t="inlineStr">
        <is>
          <t xml:space="preserve"> </t>
        </is>
      </c>
      <c r="G29" s="4" t="inlineStr">
        <is>
          <t xml:space="preserve"> </t>
        </is>
      </c>
    </row>
    <row r="30">
      <c r="A30" s="3" t="inlineStr">
        <is>
          <t>IfrsStatementLineItems [Line Items]</t>
        </is>
      </c>
      <c r="C30" s="4" t="inlineStr">
        <is>
          <t xml:space="preserve"> </t>
        </is>
      </c>
      <c r="E30" s="4" t="inlineStr">
        <is>
          <t xml:space="preserve"> </t>
        </is>
      </c>
      <c r="G30" s="4" t="inlineStr">
        <is>
          <t xml:space="preserve"> </t>
        </is>
      </c>
    </row>
    <row r="31">
      <c r="A31" s="4" t="inlineStr">
        <is>
          <t>Notional</t>
        </is>
      </c>
      <c r="C31" s="5" t="n">
        <v>152669932</v>
      </c>
      <c r="E31" s="4" t="inlineStr">
        <is>
          <t xml:space="preserve"> </t>
        </is>
      </c>
      <c r="G31" s="5" t="n">
        <v>165663806</v>
      </c>
    </row>
    <row r="32">
      <c r="A32" s="4" t="inlineStr">
        <is>
          <t>Forward Contracts and Others [Member] | Customers [Member]</t>
        </is>
      </c>
      <c r="C32" s="4" t="inlineStr">
        <is>
          <t xml:space="preserve"> </t>
        </is>
      </c>
      <c r="E32" s="4" t="inlineStr">
        <is>
          <t xml:space="preserve"> </t>
        </is>
      </c>
      <c r="G32" s="4" t="inlineStr">
        <is>
          <t xml:space="preserve"> </t>
        </is>
      </c>
    </row>
    <row r="33">
      <c r="A33" s="3" t="inlineStr">
        <is>
          <t>IfrsStatementLineItems [Line Items]</t>
        </is>
      </c>
      <c r="C33" s="4" t="inlineStr">
        <is>
          <t xml:space="preserve"> </t>
        </is>
      </c>
      <c r="E33" s="4" t="inlineStr">
        <is>
          <t xml:space="preserve"> </t>
        </is>
      </c>
      <c r="G33" s="4" t="inlineStr">
        <is>
          <t xml:space="preserve"> </t>
        </is>
      </c>
    </row>
    <row r="34">
      <c r="A34" s="4" t="inlineStr">
        <is>
          <t>Notional</t>
        </is>
      </c>
      <c r="C34" s="5" t="n">
        <v>61719539</v>
      </c>
      <c r="E34" s="4" t="inlineStr">
        <is>
          <t xml:space="preserve"> </t>
        </is>
      </c>
      <c r="G34" s="4" t="inlineStr">
        <is>
          <t xml:space="preserve"> </t>
        </is>
      </c>
    </row>
    <row r="35">
      <c r="A35" s="4" t="inlineStr">
        <is>
          <t>Forward Contracts and Others [Member] | Related Parties [Member]</t>
        </is>
      </c>
      <c r="C35" s="4" t="inlineStr">
        <is>
          <t xml:space="preserve"> </t>
        </is>
      </c>
      <c r="E35" s="4" t="inlineStr">
        <is>
          <t xml:space="preserve"> </t>
        </is>
      </c>
      <c r="G35" s="4" t="inlineStr">
        <is>
          <t xml:space="preserve"> </t>
        </is>
      </c>
    </row>
    <row r="36">
      <c r="A36" s="3" t="inlineStr">
        <is>
          <t>IfrsStatementLineItems [Line Items]</t>
        </is>
      </c>
      <c r="C36" s="4" t="inlineStr">
        <is>
          <t xml:space="preserve"> </t>
        </is>
      </c>
      <c r="E36" s="4" t="inlineStr">
        <is>
          <t xml:space="preserve"> </t>
        </is>
      </c>
      <c r="G36" s="4" t="inlineStr">
        <is>
          <t xml:space="preserve"> </t>
        </is>
      </c>
    </row>
    <row r="37">
      <c r="A37" s="4" t="inlineStr">
        <is>
          <t>Notional</t>
        </is>
      </c>
      <c r="C37" s="5" t="n">
        <v>72055923</v>
      </c>
      <c r="E37" s="4" t="inlineStr">
        <is>
          <t xml:space="preserve"> </t>
        </is>
      </c>
      <c r="G37" s="4" t="inlineStr">
        <is>
          <t xml:space="preserve"> </t>
        </is>
      </c>
    </row>
    <row r="38">
      <c r="A38" s="4" t="inlineStr">
        <is>
          <t>Forward Contracts and Others [Member] | Financial Institutions [Member]</t>
        </is>
      </c>
      <c r="C38" s="4" t="inlineStr">
        <is>
          <t xml:space="preserve"> </t>
        </is>
      </c>
      <c r="E38" s="4" t="inlineStr">
        <is>
          <t xml:space="preserve"> </t>
        </is>
      </c>
      <c r="G38" s="4" t="inlineStr">
        <is>
          <t xml:space="preserve"> </t>
        </is>
      </c>
    </row>
    <row r="39">
      <c r="A39" s="3" t="inlineStr">
        <is>
          <t>IfrsStatementLineItems [Line Items]</t>
        </is>
      </c>
      <c r="C39" s="4" t="inlineStr">
        <is>
          <t xml:space="preserve"> </t>
        </is>
      </c>
      <c r="E39" s="4" t="inlineStr">
        <is>
          <t xml:space="preserve"> </t>
        </is>
      </c>
      <c r="G39" s="4" t="inlineStr">
        <is>
          <t xml:space="preserve"> </t>
        </is>
      </c>
    </row>
    <row r="40">
      <c r="A40" s="4" t="inlineStr">
        <is>
          <t>Notional</t>
        </is>
      </c>
      <c r="B40" s="4" t="inlineStr">
        <is>
          <t>[1]</t>
        </is>
      </c>
      <c r="C40" s="5" t="n">
        <v>18894470</v>
      </c>
      <c r="E40" s="4" t="inlineStr">
        <is>
          <t xml:space="preserve"> </t>
        </is>
      </c>
      <c r="G40" s="4" t="inlineStr">
        <is>
          <t xml:space="preserve"> </t>
        </is>
      </c>
    </row>
    <row r="41">
      <c r="A41" s="4" t="inlineStr">
        <is>
          <t>Forward Contracts And Others 1 [Member]</t>
        </is>
      </c>
      <c r="C41" s="4" t="inlineStr">
        <is>
          <t xml:space="preserve"> </t>
        </is>
      </c>
      <c r="E41" s="4" t="inlineStr">
        <is>
          <t xml:space="preserve"> </t>
        </is>
      </c>
      <c r="G41" s="4" t="inlineStr">
        <is>
          <t xml:space="preserve"> </t>
        </is>
      </c>
    </row>
    <row r="42">
      <c r="A42" s="3" t="inlineStr">
        <is>
          <t>IfrsStatementLineItems [Line Items]</t>
        </is>
      </c>
      <c r="C42" s="4" t="inlineStr">
        <is>
          <t xml:space="preserve"> </t>
        </is>
      </c>
      <c r="E42" s="4" t="inlineStr">
        <is>
          <t xml:space="preserve"> </t>
        </is>
      </c>
      <c r="G42" s="4" t="inlineStr">
        <is>
          <t xml:space="preserve"> </t>
        </is>
      </c>
    </row>
    <row r="43">
      <c r="A43" s="4" t="inlineStr">
        <is>
          <t>Notional</t>
        </is>
      </c>
      <c r="C43" s="4" t="inlineStr">
        <is>
          <t xml:space="preserve"> </t>
        </is>
      </c>
      <c r="E43" s="5" t="n">
        <v>167611313</v>
      </c>
      <c r="G43" s="5" t="n">
        <v>163040700</v>
      </c>
    </row>
    <row r="44">
      <c r="A44" s="4" t="inlineStr">
        <is>
          <t>Forward Contracts And Others 1 [Member] | Customers [Member]</t>
        </is>
      </c>
      <c r="C44" s="4" t="inlineStr">
        <is>
          <t xml:space="preserve"> </t>
        </is>
      </c>
      <c r="E44" s="4" t="inlineStr">
        <is>
          <t xml:space="preserve"> </t>
        </is>
      </c>
      <c r="G44" s="4" t="inlineStr">
        <is>
          <t xml:space="preserve"> </t>
        </is>
      </c>
    </row>
    <row r="45">
      <c r="A45" s="3" t="inlineStr">
        <is>
          <t>IfrsStatementLineItems [Line Items]</t>
        </is>
      </c>
      <c r="C45" s="4" t="inlineStr">
        <is>
          <t xml:space="preserve"> </t>
        </is>
      </c>
      <c r="E45" s="4" t="inlineStr">
        <is>
          <t xml:space="preserve"> </t>
        </is>
      </c>
      <c r="G45" s="4" t="inlineStr">
        <is>
          <t xml:space="preserve"> </t>
        </is>
      </c>
    </row>
    <row r="46">
      <c r="A46" s="4" t="inlineStr">
        <is>
          <t>Notional</t>
        </is>
      </c>
      <c r="C46" s="4" t="inlineStr">
        <is>
          <t xml:space="preserve"> </t>
        </is>
      </c>
      <c r="E46" s="5" t="n">
        <v>70457399</v>
      </c>
      <c r="G46" s="4" t="inlineStr">
        <is>
          <t xml:space="preserve"> </t>
        </is>
      </c>
    </row>
    <row r="47">
      <c r="A47" s="4" t="inlineStr">
        <is>
          <t>Forward Contracts And Others 1 [Member] | Related Parties [Member]</t>
        </is>
      </c>
      <c r="C47" s="4" t="inlineStr">
        <is>
          <t xml:space="preserve"> </t>
        </is>
      </c>
      <c r="E47" s="4" t="inlineStr">
        <is>
          <t xml:space="preserve"> </t>
        </is>
      </c>
      <c r="G47" s="4" t="inlineStr">
        <is>
          <t xml:space="preserve"> </t>
        </is>
      </c>
    </row>
    <row r="48">
      <c r="A48" s="3" t="inlineStr">
        <is>
          <t>IfrsStatementLineItems [Line Items]</t>
        </is>
      </c>
      <c r="C48" s="4" t="inlineStr">
        <is>
          <t xml:space="preserve"> </t>
        </is>
      </c>
      <c r="E48" s="4" t="inlineStr">
        <is>
          <t xml:space="preserve"> </t>
        </is>
      </c>
      <c r="G48" s="4" t="inlineStr">
        <is>
          <t xml:space="preserve"> </t>
        </is>
      </c>
    </row>
    <row r="49">
      <c r="A49" s="4" t="inlineStr">
        <is>
          <t>Notional</t>
        </is>
      </c>
      <c r="C49" s="4" t="inlineStr">
        <is>
          <t xml:space="preserve"> </t>
        </is>
      </c>
      <c r="E49" s="5" t="n">
        <v>96857222</v>
      </c>
      <c r="G49" s="4" t="inlineStr">
        <is>
          <t xml:space="preserve"> </t>
        </is>
      </c>
    </row>
    <row r="50">
      <c r="A50" s="4" t="inlineStr">
        <is>
          <t>Forward Contracts And Others 1 [Member] | Financial Institutions [Member]</t>
        </is>
      </c>
      <c r="C50" s="4" t="inlineStr">
        <is>
          <t xml:space="preserve"> </t>
        </is>
      </c>
      <c r="E50" s="4" t="inlineStr">
        <is>
          <t xml:space="preserve"> </t>
        </is>
      </c>
      <c r="G50" s="4" t="inlineStr">
        <is>
          <t xml:space="preserve"> </t>
        </is>
      </c>
    </row>
    <row r="51">
      <c r="A51" s="3" t="inlineStr">
        <is>
          <t>IfrsStatementLineItems [Line Items]</t>
        </is>
      </c>
      <c r="C51" s="4" t="inlineStr">
        <is>
          <t xml:space="preserve"> </t>
        </is>
      </c>
      <c r="E51" s="4" t="inlineStr">
        <is>
          <t xml:space="preserve"> </t>
        </is>
      </c>
      <c r="G51" s="4" t="inlineStr">
        <is>
          <t xml:space="preserve"> </t>
        </is>
      </c>
    </row>
    <row r="52">
      <c r="A52" s="4" t="inlineStr">
        <is>
          <t>Notional</t>
        </is>
      </c>
      <c r="B52" s="4" t="inlineStr">
        <is>
          <t>[2]</t>
        </is>
      </c>
      <c r="C52" s="4" t="inlineStr">
        <is>
          <t xml:space="preserve"> </t>
        </is>
      </c>
      <c r="E52" s="5" t="n">
        <v>296692</v>
      </c>
      <c r="G52" s="4" t="inlineStr">
        <is>
          <t xml:space="preserve"> </t>
        </is>
      </c>
    </row>
    <row r="53">
      <c r="A53" s="4" t="inlineStr">
        <is>
          <t>Assets [Member] | Swap contract [member]</t>
        </is>
      </c>
      <c r="C53" s="4" t="inlineStr">
        <is>
          <t xml:space="preserve"> </t>
        </is>
      </c>
      <c r="E53" s="4" t="inlineStr">
        <is>
          <t xml:space="preserve"> </t>
        </is>
      </c>
      <c r="G53" s="4" t="inlineStr">
        <is>
          <t xml:space="preserve"> </t>
        </is>
      </c>
    </row>
    <row r="54">
      <c r="A54" s="3" t="inlineStr">
        <is>
          <t>IfrsStatementLineItems [Line Items]</t>
        </is>
      </c>
      <c r="C54" s="4" t="inlineStr">
        <is>
          <t xml:space="preserve"> </t>
        </is>
      </c>
      <c r="E54" s="4" t="inlineStr">
        <is>
          <t xml:space="preserve"> </t>
        </is>
      </c>
      <c r="G54" s="4" t="inlineStr">
        <is>
          <t xml:space="preserve"> </t>
        </is>
      </c>
    </row>
    <row r="55">
      <c r="A55" s="4" t="inlineStr">
        <is>
          <t>Notional</t>
        </is>
      </c>
      <c r="C55" s="5" t="n">
        <v>393351898</v>
      </c>
      <c r="E55" s="5" t="n">
        <v>418137448</v>
      </c>
      <c r="G55" s="6" t="inlineStr">
        <is>
          <t>R$ 278752387</t>
        </is>
      </c>
    </row>
    <row r="56">
      <c r="A56" s="4" t="inlineStr">
        <is>
          <t>Assets [Member] | Swap contract [member] | Customers [Member]</t>
        </is>
      </c>
      <c r="C56" s="4" t="inlineStr">
        <is>
          <t xml:space="preserve"> </t>
        </is>
      </c>
      <c r="E56" s="4" t="inlineStr">
        <is>
          <t xml:space="preserve"> </t>
        </is>
      </c>
      <c r="G56" s="4" t="inlineStr">
        <is>
          <t xml:space="preserve"> </t>
        </is>
      </c>
    </row>
    <row r="57">
      <c r="A57" s="3" t="inlineStr">
        <is>
          <t>IfrsStatementLineItems [Line Items]</t>
        </is>
      </c>
      <c r="C57" s="4" t="inlineStr">
        <is>
          <t xml:space="preserve"> </t>
        </is>
      </c>
      <c r="E57" s="4" t="inlineStr">
        <is>
          <t xml:space="preserve"> </t>
        </is>
      </c>
      <c r="G57" s="4" t="inlineStr">
        <is>
          <t xml:space="preserve"> </t>
        </is>
      </c>
    </row>
    <row r="58">
      <c r="A58" s="4" t="inlineStr">
        <is>
          <t>Notional</t>
        </is>
      </c>
      <c r="C58" s="5" t="n">
        <v>38910036</v>
      </c>
      <c r="E58" s="5" t="n">
        <v>152650125</v>
      </c>
      <c r="G58" s="4" t="inlineStr">
        <is>
          <t xml:space="preserve"> </t>
        </is>
      </c>
    </row>
    <row r="59">
      <c r="A59" s="4" t="inlineStr">
        <is>
          <t>Assets [Member] | Swap contract [member] | Related Parties [Member]</t>
        </is>
      </c>
      <c r="C59" s="4" t="inlineStr">
        <is>
          <t xml:space="preserve"> </t>
        </is>
      </c>
      <c r="E59" s="4" t="inlineStr">
        <is>
          <t xml:space="preserve"> </t>
        </is>
      </c>
      <c r="G59" s="4" t="inlineStr">
        <is>
          <t xml:space="preserve"> </t>
        </is>
      </c>
    </row>
    <row r="60">
      <c r="A60" s="3" t="inlineStr">
        <is>
          <t>IfrsStatementLineItems [Line Items]</t>
        </is>
      </c>
      <c r="C60" s="4" t="inlineStr">
        <is>
          <t xml:space="preserve"> </t>
        </is>
      </c>
      <c r="E60" s="4" t="inlineStr">
        <is>
          <t xml:space="preserve"> </t>
        </is>
      </c>
      <c r="G60" s="4" t="inlineStr">
        <is>
          <t xml:space="preserve"> </t>
        </is>
      </c>
    </row>
    <row r="61">
      <c r="A61" s="4" t="inlineStr">
        <is>
          <t>Notional</t>
        </is>
      </c>
      <c r="C61" s="5" t="n">
        <v>250925646</v>
      </c>
      <c r="E61" s="5" t="n">
        <v>233667783</v>
      </c>
      <c r="G61" s="4" t="inlineStr">
        <is>
          <t xml:space="preserve"> </t>
        </is>
      </c>
    </row>
    <row r="62">
      <c r="A62" s="4" t="inlineStr">
        <is>
          <t>Assets [Member] | Swap contract [member] | Financial Institutions [Member]</t>
        </is>
      </c>
      <c r="C62" s="4" t="inlineStr">
        <is>
          <t xml:space="preserve"> </t>
        </is>
      </c>
      <c r="E62" s="4" t="inlineStr">
        <is>
          <t xml:space="preserve"> </t>
        </is>
      </c>
      <c r="G62" s="4" t="inlineStr">
        <is>
          <t xml:space="preserve"> </t>
        </is>
      </c>
    </row>
    <row r="63">
      <c r="A63" s="3" t="inlineStr">
        <is>
          <t>IfrsStatementLineItems [Line Items]</t>
        </is>
      </c>
      <c r="C63" s="4" t="inlineStr">
        <is>
          <t xml:space="preserve"> </t>
        </is>
      </c>
      <c r="E63" s="4" t="inlineStr">
        <is>
          <t xml:space="preserve"> </t>
        </is>
      </c>
      <c r="G63" s="4" t="inlineStr">
        <is>
          <t xml:space="preserve"> </t>
        </is>
      </c>
    </row>
    <row r="64">
      <c r="A64" s="4" t="inlineStr">
        <is>
          <t>Notional</t>
        </is>
      </c>
      <c r="C64" s="6" t="inlineStr">
        <is>
          <t>R$ 103516216</t>
        </is>
      </c>
      <c r="D64" s="4" t="inlineStr">
        <is>
          <t>[1]</t>
        </is>
      </c>
      <c r="E64" s="6" t="inlineStr">
        <is>
          <t>R$ 31819540</t>
        </is>
      </c>
      <c r="F64" s="4" t="inlineStr">
        <is>
          <t>[2]</t>
        </is>
      </c>
      <c r="G64" s="4" t="inlineStr">
        <is>
          <t xml:space="preserve"> </t>
        </is>
      </c>
    </row>
    <row r="65"/>
    <row r="66">
      <c r="A66" s="4" t="inlineStr">
        <is>
          <t>[1]Includes trades with B3 S.A. and other securities and commodities exchanges.[2]Includes trades with B3 S.A. and other securities and commodities exchanges.</t>
        </is>
      </c>
    </row>
  </sheetData>
  <mergeCells count="5">
    <mergeCell ref="A1:B1"/>
    <mergeCell ref="C1:D1"/>
    <mergeCell ref="E1:F1"/>
    <mergeCell ref="A65:F65"/>
    <mergeCell ref="A66:F66"/>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7" customWidth="1" min="2" max="2"/>
    <col width="18" customWidth="1" min="3" max="3"/>
    <col width="17" customWidth="1" min="4" max="4"/>
  </cols>
  <sheetData>
    <row r="1">
      <c r="A1" s="1" t="inlineStr">
        <is>
          <t>Derivative financial instruments and Short positions (Details 3) - BRL (R$) R$ in Thousands</t>
        </is>
      </c>
      <c r="B1" s="2" t="inlineStr">
        <is>
          <t>Dec. 31, 2022</t>
        </is>
      </c>
      <c r="C1" s="2" t="inlineStr">
        <is>
          <t>Dec. 31, 2021</t>
        </is>
      </c>
      <c r="D1" s="2" t="inlineStr">
        <is>
          <t>Dec. 31, 2020</t>
        </is>
      </c>
    </row>
    <row r="2">
      <c r="A2" s="4" t="inlineStr">
        <is>
          <t>Swap contract [member]</t>
        </is>
      </c>
      <c r="B2" s="4" t="inlineStr">
        <is>
          <t xml:space="preserve"> </t>
        </is>
      </c>
      <c r="C2" s="4" t="inlineStr">
        <is>
          <t xml:space="preserve"> </t>
        </is>
      </c>
      <c r="D2" s="4" t="inlineStr">
        <is>
          <t xml:space="preserve"> </t>
        </is>
      </c>
    </row>
    <row r="3">
      <c r="A3" s="3" t="inlineStr">
        <is>
          <t>IfrsStatementLineItems [Line Items]</t>
        </is>
      </c>
      <c r="B3" s="4" t="inlineStr">
        <is>
          <t xml:space="preserve"> </t>
        </is>
      </c>
      <c r="C3" s="4" t="inlineStr">
        <is>
          <t xml:space="preserve"> </t>
        </is>
      </c>
      <c r="D3" s="4" t="inlineStr">
        <is>
          <t xml:space="preserve"> </t>
        </is>
      </c>
    </row>
    <row r="4">
      <c r="A4" s="4" t="inlineStr">
        <is>
          <t>Notional amount</t>
        </is>
      </c>
      <c r="B4" s="6" t="inlineStr">
        <is>
          <t>R$ 393351898</t>
        </is>
      </c>
      <c r="C4" s="4" t="inlineStr">
        <is>
          <t xml:space="preserve"> </t>
        </is>
      </c>
      <c r="D4" s="6" t="inlineStr">
        <is>
          <t>R$ 278752387</t>
        </is>
      </c>
    </row>
    <row r="5">
      <c r="A5" s="4" t="inlineStr">
        <is>
          <t>Option contract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Notional amount</t>
        </is>
      </c>
      <c r="B7" s="5" t="n">
        <v>1150540616</v>
      </c>
      <c r="C7" s="6" t="inlineStr">
        <is>
          <t>R$ 1130172099</t>
        </is>
      </c>
      <c r="D7" s="5" t="n">
        <v>2043286085</v>
      </c>
    </row>
    <row r="8">
      <c r="A8" s="4" t="inlineStr">
        <is>
          <t>Option contract [member] | Up to 3 Months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Notional amount</t>
        </is>
      </c>
      <c r="B10" s="5" t="n">
        <v>632690834</v>
      </c>
      <c r="C10" s="4" t="inlineStr">
        <is>
          <t xml:space="preserve"> </t>
        </is>
      </c>
      <c r="D10" s="4" t="inlineStr">
        <is>
          <t xml:space="preserve"> </t>
        </is>
      </c>
    </row>
    <row r="11">
      <c r="A11" s="4" t="inlineStr">
        <is>
          <t>Option contract [member] | From 3 To 12 Months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Notional amount</t>
        </is>
      </c>
      <c r="B13" s="5" t="n">
        <v>392814885</v>
      </c>
      <c r="C13" s="4" t="inlineStr">
        <is>
          <t xml:space="preserve"> </t>
        </is>
      </c>
      <c r="D13" s="4" t="inlineStr">
        <is>
          <t xml:space="preserve"> </t>
        </is>
      </c>
    </row>
    <row r="14">
      <c r="A14" s="4" t="inlineStr">
        <is>
          <t>Option contract [member] | Over 12 Months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Notional amount</t>
        </is>
      </c>
      <c r="B16" s="5" t="n">
        <v>125034897</v>
      </c>
      <c r="C16" s="4" t="inlineStr">
        <is>
          <t xml:space="preserve"> </t>
        </is>
      </c>
      <c r="D16" s="4" t="inlineStr">
        <is>
          <t xml:space="preserve"> </t>
        </is>
      </c>
    </row>
    <row r="17">
      <c r="A17" s="4" t="inlineStr">
        <is>
          <t>Futures contract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Notional amount</t>
        </is>
      </c>
      <c r="B19" s="5" t="n">
        <v>278348786</v>
      </c>
      <c r="C19" s="5" t="n">
        <v>287984278</v>
      </c>
      <c r="D19" s="5" t="n">
        <v>270258566</v>
      </c>
    </row>
    <row r="20">
      <c r="A20" s="4" t="inlineStr">
        <is>
          <t>Futures contract [member] | Up to 3 Months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Notional amount</t>
        </is>
      </c>
      <c r="B22" s="5" t="n">
        <v>199359807</v>
      </c>
      <c r="C22" s="5" t="n">
        <v>167320563</v>
      </c>
      <c r="D22" s="4" t="inlineStr">
        <is>
          <t xml:space="preserve"> </t>
        </is>
      </c>
    </row>
    <row r="23">
      <c r="A23" s="4" t="inlineStr">
        <is>
          <t>Futures contract [member] | From 3 To 12 Months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Notional amount</t>
        </is>
      </c>
      <c r="B25" s="5" t="n">
        <v>22626385</v>
      </c>
      <c r="C25" s="5" t="n">
        <v>45239639</v>
      </c>
      <c r="D25" s="4" t="inlineStr">
        <is>
          <t xml:space="preserve"> </t>
        </is>
      </c>
    </row>
    <row r="26">
      <c r="A26" s="4" t="inlineStr">
        <is>
          <t>Futures contract [member] | Over 12 Months [Member]</t>
        </is>
      </c>
      <c r="B26" s="4" t="inlineStr">
        <is>
          <t xml:space="preserve"> </t>
        </is>
      </c>
      <c r="C26" s="4" t="inlineStr">
        <is>
          <t xml:space="preserve"> </t>
        </is>
      </c>
      <c r="D26" s="4" t="inlineStr">
        <is>
          <t xml:space="preserve"> </t>
        </is>
      </c>
    </row>
    <row r="27">
      <c r="A27" s="3" t="inlineStr">
        <is>
          <t>IfrsStatementLineItems [Line Items]</t>
        </is>
      </c>
      <c r="B27" s="4" t="inlineStr">
        <is>
          <t xml:space="preserve"> </t>
        </is>
      </c>
      <c r="C27" s="4" t="inlineStr">
        <is>
          <t xml:space="preserve"> </t>
        </is>
      </c>
      <c r="D27" s="4" t="inlineStr">
        <is>
          <t xml:space="preserve"> </t>
        </is>
      </c>
    </row>
    <row r="28">
      <c r="A28" s="4" t="inlineStr">
        <is>
          <t>Notional amount</t>
        </is>
      </c>
      <c r="B28" s="5" t="n">
        <v>56362594</v>
      </c>
      <c r="C28" s="5" t="n">
        <v>75424076</v>
      </c>
      <c r="D28" s="4" t="inlineStr">
        <is>
          <t xml:space="preserve"> </t>
        </is>
      </c>
    </row>
    <row r="29">
      <c r="A29" s="4" t="inlineStr">
        <is>
          <t>Forward Contracts and Others [Member]</t>
        </is>
      </c>
      <c r="B29" s="4" t="inlineStr">
        <is>
          <t xml:space="preserve"> </t>
        </is>
      </c>
      <c r="C29" s="4" t="inlineStr">
        <is>
          <t xml:space="preserve"> </t>
        </is>
      </c>
      <c r="D29" s="4" t="inlineStr">
        <is>
          <t xml:space="preserve"> </t>
        </is>
      </c>
    </row>
    <row r="30">
      <c r="A30" s="3" t="inlineStr">
        <is>
          <t>IfrsStatementLineItems [Line Items]</t>
        </is>
      </c>
      <c r="B30" s="4" t="inlineStr">
        <is>
          <t xml:space="preserve"> </t>
        </is>
      </c>
      <c r="C30" s="4" t="inlineStr">
        <is>
          <t xml:space="preserve"> </t>
        </is>
      </c>
      <c r="D30" s="4" t="inlineStr">
        <is>
          <t xml:space="preserve"> </t>
        </is>
      </c>
    </row>
    <row r="31">
      <c r="A31" s="4" t="inlineStr">
        <is>
          <t>Notional amount</t>
        </is>
      </c>
      <c r="B31" s="5" t="n">
        <v>152669932</v>
      </c>
      <c r="C31" s="4" t="inlineStr">
        <is>
          <t xml:space="preserve"> </t>
        </is>
      </c>
      <c r="D31" s="5" t="n">
        <v>165663806</v>
      </c>
    </row>
    <row r="32">
      <c r="A32" s="4" t="inlineStr">
        <is>
          <t>Forward Contracts and Others [Member] | Up to 3 Months [Member]</t>
        </is>
      </c>
      <c r="B32" s="4" t="inlineStr">
        <is>
          <t xml:space="preserve"> </t>
        </is>
      </c>
      <c r="C32" s="4" t="inlineStr">
        <is>
          <t xml:space="preserve"> </t>
        </is>
      </c>
      <c r="D32" s="4" t="inlineStr">
        <is>
          <t xml:space="preserve"> </t>
        </is>
      </c>
    </row>
    <row r="33">
      <c r="A33" s="3" t="inlineStr">
        <is>
          <t>IfrsStatementLineItems [Line Items]</t>
        </is>
      </c>
      <c r="B33" s="4" t="inlineStr">
        <is>
          <t xml:space="preserve"> </t>
        </is>
      </c>
      <c r="C33" s="4" t="inlineStr">
        <is>
          <t xml:space="preserve"> </t>
        </is>
      </c>
      <c r="D33" s="4" t="inlineStr">
        <is>
          <t xml:space="preserve"> </t>
        </is>
      </c>
    </row>
    <row r="34">
      <c r="A34" s="4" t="inlineStr">
        <is>
          <t>Notional amount</t>
        </is>
      </c>
      <c r="B34" s="5" t="n">
        <v>76955710</v>
      </c>
      <c r="C34" s="4" t="inlineStr">
        <is>
          <t xml:space="preserve"> </t>
        </is>
      </c>
      <c r="D34" s="4" t="inlineStr">
        <is>
          <t xml:space="preserve"> </t>
        </is>
      </c>
    </row>
    <row r="35">
      <c r="A35" s="4" t="inlineStr">
        <is>
          <t>Forward Contracts and Others [Member] | From 3 To 12 Months [Member]</t>
        </is>
      </c>
      <c r="B35" s="4" t="inlineStr">
        <is>
          <t xml:space="preserve"> </t>
        </is>
      </c>
      <c r="C35" s="4" t="inlineStr">
        <is>
          <t xml:space="preserve"> </t>
        </is>
      </c>
      <c r="D35" s="4" t="inlineStr">
        <is>
          <t xml:space="preserve"> </t>
        </is>
      </c>
    </row>
    <row r="36">
      <c r="A36" s="3" t="inlineStr">
        <is>
          <t>IfrsStatementLineItems [Line Items]</t>
        </is>
      </c>
      <c r="B36" s="4" t="inlineStr">
        <is>
          <t xml:space="preserve"> </t>
        </is>
      </c>
      <c r="C36" s="4" t="inlineStr">
        <is>
          <t xml:space="preserve"> </t>
        </is>
      </c>
      <c r="D36" s="4" t="inlineStr">
        <is>
          <t xml:space="preserve"> </t>
        </is>
      </c>
    </row>
    <row r="37">
      <c r="A37" s="4" t="inlineStr">
        <is>
          <t>Notional amount</t>
        </is>
      </c>
      <c r="B37" s="5" t="n">
        <v>44449708</v>
      </c>
      <c r="C37" s="4" t="inlineStr">
        <is>
          <t xml:space="preserve"> </t>
        </is>
      </c>
      <c r="D37" s="4" t="inlineStr">
        <is>
          <t xml:space="preserve"> </t>
        </is>
      </c>
    </row>
    <row r="38">
      <c r="A38" s="4" t="inlineStr">
        <is>
          <t>Forward Contracts and Others [Member] | Over 12 Months [Member]</t>
        </is>
      </c>
      <c r="B38" s="4" t="inlineStr">
        <is>
          <t xml:space="preserve"> </t>
        </is>
      </c>
      <c r="C38" s="4" t="inlineStr">
        <is>
          <t xml:space="preserve"> </t>
        </is>
      </c>
      <c r="D38" s="4" t="inlineStr">
        <is>
          <t xml:space="preserve"> </t>
        </is>
      </c>
    </row>
    <row r="39">
      <c r="A39" s="3" t="inlineStr">
        <is>
          <t>IfrsStatementLineItems [Line Items]</t>
        </is>
      </c>
      <c r="B39" s="4" t="inlineStr">
        <is>
          <t xml:space="preserve"> </t>
        </is>
      </c>
      <c r="C39" s="4" t="inlineStr">
        <is>
          <t xml:space="preserve"> </t>
        </is>
      </c>
      <c r="D39" s="4" t="inlineStr">
        <is>
          <t xml:space="preserve"> </t>
        </is>
      </c>
    </row>
    <row r="40">
      <c r="A40" s="4" t="inlineStr">
        <is>
          <t>Notional amount</t>
        </is>
      </c>
      <c r="B40" s="5" t="n">
        <v>31264514</v>
      </c>
      <c r="C40" s="4" t="inlineStr">
        <is>
          <t xml:space="preserve"> </t>
        </is>
      </c>
      <c r="D40" s="4" t="inlineStr">
        <is>
          <t xml:space="preserve"> </t>
        </is>
      </c>
    </row>
    <row r="41">
      <c r="A41" s="4" t="inlineStr">
        <is>
          <t>Option Contract 1 [Member]</t>
        </is>
      </c>
      <c r="B41" s="4" t="inlineStr">
        <is>
          <t xml:space="preserve"> </t>
        </is>
      </c>
      <c r="C41" s="4" t="inlineStr">
        <is>
          <t xml:space="preserve"> </t>
        </is>
      </c>
      <c r="D41" s="4" t="inlineStr">
        <is>
          <t xml:space="preserve"> </t>
        </is>
      </c>
    </row>
    <row r="42">
      <c r="A42" s="3" t="inlineStr">
        <is>
          <t>IfrsStatementLineItems [Line Items]</t>
        </is>
      </c>
      <c r="B42" s="4" t="inlineStr">
        <is>
          <t xml:space="preserve"> </t>
        </is>
      </c>
      <c r="C42" s="4" t="inlineStr">
        <is>
          <t xml:space="preserve"> </t>
        </is>
      </c>
      <c r="D42" s="4" t="inlineStr">
        <is>
          <t xml:space="preserve"> </t>
        </is>
      </c>
    </row>
    <row r="43">
      <c r="A43" s="4" t="inlineStr">
        <is>
          <t>Notional amount</t>
        </is>
      </c>
      <c r="B43" s="4" t="inlineStr">
        <is>
          <t xml:space="preserve"> </t>
        </is>
      </c>
      <c r="C43" s="5" t="n">
        <v>1130172099</v>
      </c>
      <c r="D43" s="5" t="n">
        <v>2043286084</v>
      </c>
    </row>
    <row r="44">
      <c r="A44" s="4" t="inlineStr">
        <is>
          <t>Option Contract 1 [Member] | Up to 3 Months [Member]</t>
        </is>
      </c>
      <c r="B44" s="4" t="inlineStr">
        <is>
          <t xml:space="preserve"> </t>
        </is>
      </c>
      <c r="C44" s="4" t="inlineStr">
        <is>
          <t xml:space="preserve"> </t>
        </is>
      </c>
      <c r="D44" s="4" t="inlineStr">
        <is>
          <t xml:space="preserve"> </t>
        </is>
      </c>
    </row>
    <row r="45">
      <c r="A45" s="3" t="inlineStr">
        <is>
          <t>IfrsStatementLineItems [Line Items]</t>
        </is>
      </c>
      <c r="B45" s="4" t="inlineStr">
        <is>
          <t xml:space="preserve"> </t>
        </is>
      </c>
      <c r="C45" s="4" t="inlineStr">
        <is>
          <t xml:space="preserve"> </t>
        </is>
      </c>
      <c r="D45" s="4" t="inlineStr">
        <is>
          <t xml:space="preserve"> </t>
        </is>
      </c>
    </row>
    <row r="46">
      <c r="A46" s="4" t="inlineStr">
        <is>
          <t>Notional amount</t>
        </is>
      </c>
      <c r="B46" s="4" t="inlineStr">
        <is>
          <t xml:space="preserve"> </t>
        </is>
      </c>
      <c r="C46" s="5" t="n">
        <v>749406698</v>
      </c>
      <c r="D46" s="4" t="inlineStr">
        <is>
          <t xml:space="preserve"> </t>
        </is>
      </c>
    </row>
    <row r="47">
      <c r="A47" s="4" t="inlineStr">
        <is>
          <t>Option Contract 1 [Member] | From 3 To 12 Months [Member]</t>
        </is>
      </c>
      <c r="B47" s="4" t="inlineStr">
        <is>
          <t xml:space="preserve"> </t>
        </is>
      </c>
      <c r="C47" s="4" t="inlineStr">
        <is>
          <t xml:space="preserve"> </t>
        </is>
      </c>
      <c r="D47" s="4" t="inlineStr">
        <is>
          <t xml:space="preserve"> </t>
        </is>
      </c>
    </row>
    <row r="48">
      <c r="A48" s="3" t="inlineStr">
        <is>
          <t>IfrsStatementLineItems [Line Items]</t>
        </is>
      </c>
      <c r="B48" s="4" t="inlineStr">
        <is>
          <t xml:space="preserve"> </t>
        </is>
      </c>
      <c r="C48" s="4" t="inlineStr">
        <is>
          <t xml:space="preserve"> </t>
        </is>
      </c>
      <c r="D48" s="4" t="inlineStr">
        <is>
          <t xml:space="preserve"> </t>
        </is>
      </c>
    </row>
    <row r="49">
      <c r="A49" s="4" t="inlineStr">
        <is>
          <t>Notional amount</t>
        </is>
      </c>
      <c r="B49" s="4" t="inlineStr">
        <is>
          <t xml:space="preserve"> </t>
        </is>
      </c>
      <c r="C49" s="5" t="n">
        <v>128500299</v>
      </c>
      <c r="D49" s="4" t="inlineStr">
        <is>
          <t xml:space="preserve"> </t>
        </is>
      </c>
    </row>
    <row r="50">
      <c r="A50" s="4" t="inlineStr">
        <is>
          <t>Option Contract 1 [Member] | Over 12 Months [Member]</t>
        </is>
      </c>
      <c r="B50" s="4" t="inlineStr">
        <is>
          <t xml:space="preserve"> </t>
        </is>
      </c>
      <c r="C50" s="4" t="inlineStr">
        <is>
          <t xml:space="preserve"> </t>
        </is>
      </c>
      <c r="D50" s="4" t="inlineStr">
        <is>
          <t xml:space="preserve"> </t>
        </is>
      </c>
    </row>
    <row r="51">
      <c r="A51" s="3" t="inlineStr">
        <is>
          <t>IfrsStatementLineItems [Line Items]</t>
        </is>
      </c>
      <c r="B51" s="4" t="inlineStr">
        <is>
          <t xml:space="preserve"> </t>
        </is>
      </c>
      <c r="C51" s="4" t="inlineStr">
        <is>
          <t xml:space="preserve"> </t>
        </is>
      </c>
      <c r="D51" s="4" t="inlineStr">
        <is>
          <t xml:space="preserve"> </t>
        </is>
      </c>
    </row>
    <row r="52">
      <c r="A52" s="4" t="inlineStr">
        <is>
          <t>Notional amount</t>
        </is>
      </c>
      <c r="B52" s="4" t="inlineStr">
        <is>
          <t xml:space="preserve"> </t>
        </is>
      </c>
      <c r="C52" s="5" t="n">
        <v>252265102</v>
      </c>
      <c r="D52" s="4" t="inlineStr">
        <is>
          <t xml:space="preserve"> </t>
        </is>
      </c>
    </row>
    <row r="53">
      <c r="A53" s="4" t="inlineStr">
        <is>
          <t>Forward Contracts And Others 2 [Member]</t>
        </is>
      </c>
      <c r="B53" s="4" t="inlineStr">
        <is>
          <t xml:space="preserve"> </t>
        </is>
      </c>
      <c r="C53" s="4" t="inlineStr">
        <is>
          <t xml:space="preserve"> </t>
        </is>
      </c>
      <c r="D53" s="4" t="inlineStr">
        <is>
          <t xml:space="preserve"> </t>
        </is>
      </c>
    </row>
    <row r="54">
      <c r="A54" s="3" t="inlineStr">
        <is>
          <t>IfrsStatementLineItems [Line Items]</t>
        </is>
      </c>
      <c r="B54" s="4" t="inlineStr">
        <is>
          <t xml:space="preserve"> </t>
        </is>
      </c>
      <c r="C54" s="4" t="inlineStr">
        <is>
          <t xml:space="preserve"> </t>
        </is>
      </c>
      <c r="D54" s="4" t="inlineStr">
        <is>
          <t xml:space="preserve"> </t>
        </is>
      </c>
    </row>
    <row r="55">
      <c r="A55" s="4" t="inlineStr">
        <is>
          <t>Notional amount</t>
        </is>
      </c>
      <c r="B55" s="4" t="inlineStr">
        <is>
          <t xml:space="preserve"> </t>
        </is>
      </c>
      <c r="C55" s="5" t="n">
        <v>167611313</v>
      </c>
      <c r="D55" s="5" t="n">
        <v>163040700</v>
      </c>
    </row>
    <row r="56">
      <c r="A56" s="4" t="inlineStr">
        <is>
          <t>Forward Contracts And Others 2 [Member] | Up to 3 Months [Member]</t>
        </is>
      </c>
      <c r="B56" s="4" t="inlineStr">
        <is>
          <t xml:space="preserve"> </t>
        </is>
      </c>
      <c r="C56" s="4" t="inlineStr">
        <is>
          <t xml:space="preserve"> </t>
        </is>
      </c>
      <c r="D56" s="4" t="inlineStr">
        <is>
          <t xml:space="preserve"> </t>
        </is>
      </c>
    </row>
    <row r="57">
      <c r="A57" s="3" t="inlineStr">
        <is>
          <t>IfrsStatementLineItems [Line Items]</t>
        </is>
      </c>
      <c r="B57" s="4" t="inlineStr">
        <is>
          <t xml:space="preserve"> </t>
        </is>
      </c>
      <c r="C57" s="4" t="inlineStr">
        <is>
          <t xml:space="preserve"> </t>
        </is>
      </c>
      <c r="D57" s="4" t="inlineStr">
        <is>
          <t xml:space="preserve"> </t>
        </is>
      </c>
    </row>
    <row r="58">
      <c r="A58" s="4" t="inlineStr">
        <is>
          <t>Notional amount</t>
        </is>
      </c>
      <c r="B58" s="4" t="inlineStr">
        <is>
          <t xml:space="preserve"> </t>
        </is>
      </c>
      <c r="C58" s="5" t="n">
        <v>72761669</v>
      </c>
      <c r="D58" s="4" t="inlineStr">
        <is>
          <t xml:space="preserve"> </t>
        </is>
      </c>
    </row>
    <row r="59">
      <c r="A59" s="4" t="inlineStr">
        <is>
          <t>Forward Contracts And Others 2 [Member] | From 3 To 12 Months [Member]</t>
        </is>
      </c>
      <c r="B59" s="4" t="inlineStr">
        <is>
          <t xml:space="preserve"> </t>
        </is>
      </c>
      <c r="C59" s="4" t="inlineStr">
        <is>
          <t xml:space="preserve"> </t>
        </is>
      </c>
      <c r="D59" s="4" t="inlineStr">
        <is>
          <t xml:space="preserve"> </t>
        </is>
      </c>
    </row>
    <row r="60">
      <c r="A60" s="3" t="inlineStr">
        <is>
          <t>IfrsStatementLineItems [Line Items]</t>
        </is>
      </c>
      <c r="B60" s="4" t="inlineStr">
        <is>
          <t xml:space="preserve"> </t>
        </is>
      </c>
      <c r="C60" s="4" t="inlineStr">
        <is>
          <t xml:space="preserve"> </t>
        </is>
      </c>
      <c r="D60" s="4" t="inlineStr">
        <is>
          <t xml:space="preserve"> </t>
        </is>
      </c>
    </row>
    <row r="61">
      <c r="A61" s="4" t="inlineStr">
        <is>
          <t>Notional amount</t>
        </is>
      </c>
      <c r="B61" s="4" t="inlineStr">
        <is>
          <t xml:space="preserve"> </t>
        </is>
      </c>
      <c r="C61" s="5" t="n">
        <v>67060436</v>
      </c>
      <c r="D61" s="4" t="inlineStr">
        <is>
          <t xml:space="preserve"> </t>
        </is>
      </c>
    </row>
    <row r="62">
      <c r="A62" s="4" t="inlineStr">
        <is>
          <t>Forward Contracts And Others 2 [Member] | Over 12 Months [Member]</t>
        </is>
      </c>
      <c r="B62" s="4" t="inlineStr">
        <is>
          <t xml:space="preserve"> </t>
        </is>
      </c>
      <c r="C62" s="4" t="inlineStr">
        <is>
          <t xml:space="preserve"> </t>
        </is>
      </c>
      <c r="D62" s="4" t="inlineStr">
        <is>
          <t xml:space="preserve"> </t>
        </is>
      </c>
    </row>
    <row r="63">
      <c r="A63" s="3" t="inlineStr">
        <is>
          <t>IfrsStatementLineItems [Line Items]</t>
        </is>
      </c>
      <c r="B63" s="4" t="inlineStr">
        <is>
          <t xml:space="preserve"> </t>
        </is>
      </c>
      <c r="C63" s="4" t="inlineStr">
        <is>
          <t xml:space="preserve"> </t>
        </is>
      </c>
      <c r="D63" s="4" t="inlineStr">
        <is>
          <t xml:space="preserve"> </t>
        </is>
      </c>
    </row>
    <row r="64">
      <c r="A64" s="4" t="inlineStr">
        <is>
          <t>Notional amount</t>
        </is>
      </c>
      <c r="B64" s="4" t="inlineStr">
        <is>
          <t xml:space="preserve"> </t>
        </is>
      </c>
      <c r="C64" s="5" t="n">
        <v>27789208</v>
      </c>
      <c r="D64" s="4" t="inlineStr">
        <is>
          <t xml:space="preserve"> </t>
        </is>
      </c>
    </row>
    <row r="65">
      <c r="A65" s="4" t="inlineStr">
        <is>
          <t>Assets [Member] | Swap contract [member]</t>
        </is>
      </c>
      <c r="B65" s="4" t="inlineStr">
        <is>
          <t xml:space="preserve"> </t>
        </is>
      </c>
      <c r="C65" s="4" t="inlineStr">
        <is>
          <t xml:space="preserve"> </t>
        </is>
      </c>
      <c r="D65" s="4" t="inlineStr">
        <is>
          <t xml:space="preserve"> </t>
        </is>
      </c>
    </row>
    <row r="66">
      <c r="A66" s="3" t="inlineStr">
        <is>
          <t>IfrsStatementLineItems [Line Items]</t>
        </is>
      </c>
      <c r="B66" s="4" t="inlineStr">
        <is>
          <t xml:space="preserve"> </t>
        </is>
      </c>
      <c r="C66" s="4" t="inlineStr">
        <is>
          <t xml:space="preserve"> </t>
        </is>
      </c>
      <c r="D66" s="4" t="inlineStr">
        <is>
          <t xml:space="preserve"> </t>
        </is>
      </c>
    </row>
    <row r="67">
      <c r="A67" s="4" t="inlineStr">
        <is>
          <t>Notional amount</t>
        </is>
      </c>
      <c r="B67" s="5" t="n">
        <v>393351898</v>
      </c>
      <c r="C67" s="5" t="n">
        <v>418137448</v>
      </c>
      <c r="D67" s="6" t="inlineStr">
        <is>
          <t>R$ 278752387</t>
        </is>
      </c>
    </row>
    <row r="68">
      <c r="A68" s="4" t="inlineStr">
        <is>
          <t>Assets [Member] | Swap contract [member] | Up to 3 Months [Member]</t>
        </is>
      </c>
      <c r="B68" s="4" t="inlineStr">
        <is>
          <t xml:space="preserve"> </t>
        </is>
      </c>
      <c r="C68" s="4" t="inlineStr">
        <is>
          <t xml:space="preserve"> </t>
        </is>
      </c>
      <c r="D68" s="4" t="inlineStr">
        <is>
          <t xml:space="preserve"> </t>
        </is>
      </c>
    </row>
    <row r="69">
      <c r="A69" s="3" t="inlineStr">
        <is>
          <t>IfrsStatementLineItems [Line Items]</t>
        </is>
      </c>
      <c r="B69" s="4" t="inlineStr">
        <is>
          <t xml:space="preserve"> </t>
        </is>
      </c>
      <c r="C69" s="4" t="inlineStr">
        <is>
          <t xml:space="preserve"> </t>
        </is>
      </c>
      <c r="D69" s="4" t="inlineStr">
        <is>
          <t xml:space="preserve"> </t>
        </is>
      </c>
    </row>
    <row r="70">
      <c r="A70" s="4" t="inlineStr">
        <is>
          <t>Notional amount</t>
        </is>
      </c>
      <c r="B70" s="5" t="n">
        <v>45216039</v>
      </c>
      <c r="C70" s="5" t="n">
        <v>30501795</v>
      </c>
      <c r="D70" s="4" t="inlineStr">
        <is>
          <t xml:space="preserve"> </t>
        </is>
      </c>
    </row>
    <row r="71">
      <c r="A71" s="4" t="inlineStr">
        <is>
          <t>Assets [Member] | Swap contract [member] | From 3 To 12 Months [Member]</t>
        </is>
      </c>
      <c r="B71" s="4" t="inlineStr">
        <is>
          <t xml:space="preserve"> </t>
        </is>
      </c>
      <c r="C71" s="4" t="inlineStr">
        <is>
          <t xml:space="preserve"> </t>
        </is>
      </c>
      <c r="D71" s="4" t="inlineStr">
        <is>
          <t xml:space="preserve"> </t>
        </is>
      </c>
    </row>
    <row r="72">
      <c r="A72" s="3" t="inlineStr">
        <is>
          <t>IfrsStatementLineItems [Line Items]</t>
        </is>
      </c>
      <c r="B72" s="4" t="inlineStr">
        <is>
          <t xml:space="preserve"> </t>
        </is>
      </c>
      <c r="C72" s="4" t="inlineStr">
        <is>
          <t xml:space="preserve"> </t>
        </is>
      </c>
      <c r="D72" s="4" t="inlineStr">
        <is>
          <t xml:space="preserve"> </t>
        </is>
      </c>
    </row>
    <row r="73">
      <c r="A73" s="4" t="inlineStr">
        <is>
          <t>Notional amount</t>
        </is>
      </c>
      <c r="B73" s="5" t="n">
        <v>55756566</v>
      </c>
      <c r="C73" s="5" t="n">
        <v>99817727</v>
      </c>
      <c r="D73" s="4" t="inlineStr">
        <is>
          <t xml:space="preserve"> </t>
        </is>
      </c>
    </row>
    <row r="74">
      <c r="A74" s="4" t="inlineStr">
        <is>
          <t>Assets [Member] | Swap contract [member] | Over 12 Months [Member]</t>
        </is>
      </c>
      <c r="B74" s="4" t="inlineStr">
        <is>
          <t xml:space="preserve"> </t>
        </is>
      </c>
      <c r="C74" s="4" t="inlineStr">
        <is>
          <t xml:space="preserve"> </t>
        </is>
      </c>
      <c r="D74" s="4" t="inlineStr">
        <is>
          <t xml:space="preserve"> </t>
        </is>
      </c>
    </row>
    <row r="75">
      <c r="A75" s="3" t="inlineStr">
        <is>
          <t>IfrsStatementLineItems [Line Items]</t>
        </is>
      </c>
      <c r="B75" s="4" t="inlineStr">
        <is>
          <t xml:space="preserve"> </t>
        </is>
      </c>
      <c r="C75" s="4" t="inlineStr">
        <is>
          <t xml:space="preserve"> </t>
        </is>
      </c>
      <c r="D75" s="4" t="inlineStr">
        <is>
          <t xml:space="preserve"> </t>
        </is>
      </c>
    </row>
    <row r="76">
      <c r="A76" s="4" t="inlineStr">
        <is>
          <t>Notional amount</t>
        </is>
      </c>
      <c r="B76" s="6" t="inlineStr">
        <is>
          <t>R$ 292379293</t>
        </is>
      </c>
      <c r="C76" s="6" t="inlineStr">
        <is>
          <t>R$ 287817926</t>
        </is>
      </c>
      <c r="D76" s="4"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13" customWidth="1" min="2" max="2"/>
    <col width="17" customWidth="1" min="3" max="3"/>
    <col width="13" customWidth="1" min="4" max="4"/>
    <col width="18" customWidth="1" min="5" max="5"/>
    <col width="13" customWidth="1" min="6" max="6"/>
    <col width="17" customWidth="1" min="7" max="7"/>
  </cols>
  <sheetData>
    <row r="1">
      <c r="A1" s="1" t="inlineStr">
        <is>
          <t>Derivative financial instruments and Short positions (Details 4) - BRL (R$) R$ in Thousands</t>
        </is>
      </c>
      <c r="C1" s="2" t="inlineStr">
        <is>
          <t>Dec. 31, 2022</t>
        </is>
      </c>
      <c r="E1" s="2" t="inlineStr">
        <is>
          <t>Dec. 31, 2021</t>
        </is>
      </c>
      <c r="G1" s="2" t="inlineStr">
        <is>
          <t>Dec. 31, 2020</t>
        </is>
      </c>
    </row>
    <row r="2">
      <c r="A2" s="4" t="inlineStr">
        <is>
          <t>Swap contract [member]</t>
        </is>
      </c>
      <c r="C2" s="4" t="inlineStr">
        <is>
          <t xml:space="preserve"> </t>
        </is>
      </c>
      <c r="E2" s="4" t="inlineStr">
        <is>
          <t xml:space="preserve"> </t>
        </is>
      </c>
      <c r="G2" s="4" t="inlineStr">
        <is>
          <t xml:space="preserve"> </t>
        </is>
      </c>
    </row>
    <row r="3">
      <c r="A3" s="3" t="inlineStr">
        <is>
          <t>IfrsStatementLineItems [Line Items]</t>
        </is>
      </c>
      <c r="C3" s="4" t="inlineStr">
        <is>
          <t xml:space="preserve"> </t>
        </is>
      </c>
      <c r="E3" s="4" t="inlineStr">
        <is>
          <t xml:space="preserve"> </t>
        </is>
      </c>
      <c r="G3" s="4" t="inlineStr">
        <is>
          <t xml:space="preserve"> </t>
        </is>
      </c>
    </row>
    <row r="4">
      <c r="A4" s="4" t="inlineStr">
        <is>
          <t>Notional</t>
        </is>
      </c>
      <c r="C4" s="6" t="inlineStr">
        <is>
          <t>R$ 393351898</t>
        </is>
      </c>
      <c r="E4" s="4" t="inlineStr">
        <is>
          <t xml:space="preserve"> </t>
        </is>
      </c>
      <c r="G4" s="6" t="inlineStr">
        <is>
          <t>R$ 278752387</t>
        </is>
      </c>
    </row>
    <row r="5">
      <c r="A5" s="4" t="inlineStr">
        <is>
          <t>Option contract [member]</t>
        </is>
      </c>
      <c r="C5" s="4" t="inlineStr">
        <is>
          <t xml:space="preserve"> </t>
        </is>
      </c>
      <c r="E5" s="4" t="inlineStr">
        <is>
          <t xml:space="preserve"> </t>
        </is>
      </c>
      <c r="G5" s="4" t="inlineStr">
        <is>
          <t xml:space="preserve"> </t>
        </is>
      </c>
    </row>
    <row r="6">
      <c r="A6" s="3" t="inlineStr">
        <is>
          <t>IfrsStatementLineItems [Line Items]</t>
        </is>
      </c>
      <c r="C6" s="4" t="inlineStr">
        <is>
          <t xml:space="preserve"> </t>
        </is>
      </c>
      <c r="E6" s="4" t="inlineStr">
        <is>
          <t xml:space="preserve"> </t>
        </is>
      </c>
      <c r="G6" s="4" t="inlineStr">
        <is>
          <t xml:space="preserve"> </t>
        </is>
      </c>
    </row>
    <row r="7">
      <c r="A7" s="4" t="inlineStr">
        <is>
          <t>Notional</t>
        </is>
      </c>
      <c r="C7" s="5" t="n">
        <v>1150540616</v>
      </c>
      <c r="E7" s="6" t="inlineStr">
        <is>
          <t>R$ 1130172099</t>
        </is>
      </c>
      <c r="G7" s="5" t="n">
        <v>2043286085</v>
      </c>
    </row>
    <row r="8">
      <c r="A8" s="4" t="inlineStr">
        <is>
          <t>Futures contract [member]</t>
        </is>
      </c>
      <c r="C8" s="4" t="inlineStr">
        <is>
          <t xml:space="preserve"> </t>
        </is>
      </c>
      <c r="E8" s="4" t="inlineStr">
        <is>
          <t xml:space="preserve"> </t>
        </is>
      </c>
      <c r="G8" s="4" t="inlineStr">
        <is>
          <t xml:space="preserve"> </t>
        </is>
      </c>
    </row>
    <row r="9">
      <c r="A9" s="3" t="inlineStr">
        <is>
          <t>IfrsStatementLineItems [Line Items]</t>
        </is>
      </c>
      <c r="C9" s="4" t="inlineStr">
        <is>
          <t xml:space="preserve"> </t>
        </is>
      </c>
      <c r="E9" s="4" t="inlineStr">
        <is>
          <t xml:space="preserve"> </t>
        </is>
      </c>
      <c r="G9" s="4" t="inlineStr">
        <is>
          <t xml:space="preserve"> </t>
        </is>
      </c>
    </row>
    <row r="10">
      <c r="A10" s="4" t="inlineStr">
        <is>
          <t>Notional</t>
        </is>
      </c>
      <c r="C10" s="5" t="n">
        <v>278348786</v>
      </c>
      <c r="E10" s="5" t="n">
        <v>287984278</v>
      </c>
      <c r="G10" s="5" t="n">
        <v>270258566</v>
      </c>
    </row>
    <row r="11">
      <c r="A11" s="4" t="inlineStr">
        <is>
          <t>Forward Contracts and Others [Member]</t>
        </is>
      </c>
      <c r="C11" s="4" t="inlineStr">
        <is>
          <t xml:space="preserve"> </t>
        </is>
      </c>
      <c r="E11" s="4" t="inlineStr">
        <is>
          <t xml:space="preserve"> </t>
        </is>
      </c>
      <c r="G11" s="4" t="inlineStr">
        <is>
          <t xml:space="preserve"> </t>
        </is>
      </c>
    </row>
    <row r="12">
      <c r="A12" s="3" t="inlineStr">
        <is>
          <t>IfrsStatementLineItems [Line Items]</t>
        </is>
      </c>
      <c r="C12" s="4" t="inlineStr">
        <is>
          <t xml:space="preserve"> </t>
        </is>
      </c>
      <c r="E12" s="4" t="inlineStr">
        <is>
          <t xml:space="preserve"> </t>
        </is>
      </c>
      <c r="G12" s="4" t="inlineStr">
        <is>
          <t xml:space="preserve"> </t>
        </is>
      </c>
    </row>
    <row r="13">
      <c r="A13" s="4" t="inlineStr">
        <is>
          <t>Notional</t>
        </is>
      </c>
      <c r="C13" s="5" t="n">
        <v>152669932</v>
      </c>
      <c r="E13" s="4" t="inlineStr">
        <is>
          <t xml:space="preserve"> </t>
        </is>
      </c>
      <c r="G13" s="5" t="n">
        <v>165663806</v>
      </c>
    </row>
    <row r="14">
      <c r="A14" s="4" t="inlineStr">
        <is>
          <t>Option Contract 2 [Member]</t>
        </is>
      </c>
      <c r="C14" s="4" t="inlineStr">
        <is>
          <t xml:space="preserve"> </t>
        </is>
      </c>
      <c r="E14" s="4" t="inlineStr">
        <is>
          <t xml:space="preserve"> </t>
        </is>
      </c>
      <c r="G14" s="4" t="inlineStr">
        <is>
          <t xml:space="preserve"> </t>
        </is>
      </c>
    </row>
    <row r="15">
      <c r="A15" s="3" t="inlineStr">
        <is>
          <t>IfrsStatementLineItems [Line Items]</t>
        </is>
      </c>
      <c r="C15" s="4" t="inlineStr">
        <is>
          <t xml:space="preserve"> </t>
        </is>
      </c>
      <c r="E15" s="4" t="inlineStr">
        <is>
          <t xml:space="preserve"> </t>
        </is>
      </c>
      <c r="G15" s="4" t="inlineStr">
        <is>
          <t xml:space="preserve"> </t>
        </is>
      </c>
    </row>
    <row r="16">
      <c r="A16" s="4" t="inlineStr">
        <is>
          <t>Notional</t>
        </is>
      </c>
      <c r="C16" s="4" t="inlineStr">
        <is>
          <t xml:space="preserve"> </t>
        </is>
      </c>
      <c r="E16" s="5" t="n">
        <v>1130172099</v>
      </c>
      <c r="G16" s="5" t="n">
        <v>2043286084</v>
      </c>
    </row>
    <row r="17">
      <c r="A17" s="4" t="inlineStr">
        <is>
          <t>Forward Contracts And Other [Member]</t>
        </is>
      </c>
      <c r="C17" s="4" t="inlineStr">
        <is>
          <t xml:space="preserve"> </t>
        </is>
      </c>
      <c r="E17" s="4" t="inlineStr">
        <is>
          <t xml:space="preserve"> </t>
        </is>
      </c>
      <c r="G17" s="4" t="inlineStr">
        <is>
          <t xml:space="preserve"> </t>
        </is>
      </c>
    </row>
    <row r="18">
      <c r="A18" s="3" t="inlineStr">
        <is>
          <t>IfrsStatementLineItems [Line Items]</t>
        </is>
      </c>
      <c r="C18" s="4" t="inlineStr">
        <is>
          <t xml:space="preserve"> </t>
        </is>
      </c>
      <c r="E18" s="4" t="inlineStr">
        <is>
          <t xml:space="preserve"> </t>
        </is>
      </c>
      <c r="G18" s="4" t="inlineStr">
        <is>
          <t xml:space="preserve"> </t>
        </is>
      </c>
    </row>
    <row r="19">
      <c r="A19" s="4" t="inlineStr">
        <is>
          <t>Notional</t>
        </is>
      </c>
      <c r="C19" s="4" t="inlineStr">
        <is>
          <t xml:space="preserve"> </t>
        </is>
      </c>
      <c r="E19" s="5" t="n">
        <v>167611313</v>
      </c>
      <c r="G19" s="5" t="n">
        <v>163040700</v>
      </c>
    </row>
    <row r="20">
      <c r="A20" s="4" t="inlineStr">
        <is>
          <t>Assets [Member] | Swap contract [member]</t>
        </is>
      </c>
      <c r="C20" s="4" t="inlineStr">
        <is>
          <t xml:space="preserve"> </t>
        </is>
      </c>
      <c r="E20" s="4" t="inlineStr">
        <is>
          <t xml:space="preserve"> </t>
        </is>
      </c>
      <c r="G20" s="4" t="inlineStr">
        <is>
          <t xml:space="preserve"> </t>
        </is>
      </c>
    </row>
    <row r="21">
      <c r="A21" s="3" t="inlineStr">
        <is>
          <t>IfrsStatementLineItems [Line Items]</t>
        </is>
      </c>
      <c r="C21" s="4" t="inlineStr">
        <is>
          <t xml:space="preserve"> </t>
        </is>
      </c>
      <c r="E21" s="4" t="inlineStr">
        <is>
          <t xml:space="preserve"> </t>
        </is>
      </c>
      <c r="G21" s="4" t="inlineStr">
        <is>
          <t xml:space="preserve"> </t>
        </is>
      </c>
    </row>
    <row r="22">
      <c r="A22" s="4" t="inlineStr">
        <is>
          <t>Notional</t>
        </is>
      </c>
      <c r="C22" s="5" t="n">
        <v>393351898</v>
      </c>
      <c r="E22" s="5" t="n">
        <v>418137448</v>
      </c>
      <c r="G22" s="6" t="inlineStr">
        <is>
          <t>R$ 278752387</t>
        </is>
      </c>
    </row>
    <row r="23">
      <c r="A23" s="4" t="inlineStr">
        <is>
          <t>Stock Exchange [Member] | Option contract [member]</t>
        </is>
      </c>
      <c r="C23" s="4" t="inlineStr">
        <is>
          <t xml:space="preserve"> </t>
        </is>
      </c>
      <c r="E23" s="4" t="inlineStr">
        <is>
          <t xml:space="preserve"> </t>
        </is>
      </c>
      <c r="G23" s="4" t="inlineStr">
        <is>
          <t xml:space="preserve"> </t>
        </is>
      </c>
    </row>
    <row r="24">
      <c r="A24" s="3" t="inlineStr">
        <is>
          <t>IfrsStatementLineItems [Line Items]</t>
        </is>
      </c>
      <c r="C24" s="4" t="inlineStr">
        <is>
          <t xml:space="preserve"> </t>
        </is>
      </c>
      <c r="E24" s="4" t="inlineStr">
        <is>
          <t xml:space="preserve"> </t>
        </is>
      </c>
      <c r="G24" s="4" t="inlineStr">
        <is>
          <t xml:space="preserve"> </t>
        </is>
      </c>
    </row>
    <row r="25">
      <c r="A25" s="4" t="inlineStr">
        <is>
          <t>Notional</t>
        </is>
      </c>
      <c r="B25" s="4" t="inlineStr">
        <is>
          <t>[1]</t>
        </is>
      </c>
      <c r="C25" s="5" t="n">
        <v>1076649948</v>
      </c>
      <c r="E25" s="4" t="inlineStr">
        <is>
          <t xml:space="preserve"> </t>
        </is>
      </c>
      <c r="G25" s="4" t="inlineStr">
        <is>
          <t xml:space="preserve"> </t>
        </is>
      </c>
    </row>
    <row r="26">
      <c r="A26" s="4" t="inlineStr">
        <is>
          <t>Stock Exchange [Member] | Futures contract [member]</t>
        </is>
      </c>
      <c r="C26" s="4" t="inlineStr">
        <is>
          <t xml:space="preserve"> </t>
        </is>
      </c>
      <c r="E26" s="4" t="inlineStr">
        <is>
          <t xml:space="preserve"> </t>
        </is>
      </c>
      <c r="G26" s="4" t="inlineStr">
        <is>
          <t xml:space="preserve"> </t>
        </is>
      </c>
    </row>
    <row r="27">
      <c r="A27" s="3" t="inlineStr">
        <is>
          <t>IfrsStatementLineItems [Line Items]</t>
        </is>
      </c>
      <c r="C27" s="4" t="inlineStr">
        <is>
          <t xml:space="preserve"> </t>
        </is>
      </c>
      <c r="E27" s="4" t="inlineStr">
        <is>
          <t xml:space="preserve"> </t>
        </is>
      </c>
      <c r="G27" s="4" t="inlineStr">
        <is>
          <t xml:space="preserve"> </t>
        </is>
      </c>
    </row>
    <row r="28">
      <c r="A28" s="4" t="inlineStr">
        <is>
          <t>Notional</t>
        </is>
      </c>
      <c r="C28" s="5" t="n">
        <v>278348786</v>
      </c>
      <c r="D28" s="4" t="inlineStr">
        <is>
          <t>[1]</t>
        </is>
      </c>
      <c r="E28" s="5" t="n">
        <v>287984278</v>
      </c>
      <c r="F28" s="4" t="inlineStr">
        <is>
          <t>[2]</t>
        </is>
      </c>
      <c r="G28" s="4" t="inlineStr">
        <is>
          <t xml:space="preserve"> </t>
        </is>
      </c>
    </row>
    <row r="29">
      <c r="A29" s="4" t="inlineStr">
        <is>
          <t>Stock Exchange [Member] | Forward Contracts and Others [Member]</t>
        </is>
      </c>
      <c r="C29" s="4" t="inlineStr">
        <is>
          <t xml:space="preserve"> </t>
        </is>
      </c>
      <c r="E29" s="4" t="inlineStr">
        <is>
          <t xml:space="preserve"> </t>
        </is>
      </c>
      <c r="G29" s="4" t="inlineStr">
        <is>
          <t xml:space="preserve"> </t>
        </is>
      </c>
    </row>
    <row r="30">
      <c r="A30" s="3" t="inlineStr">
        <is>
          <t>IfrsStatementLineItems [Line Items]</t>
        </is>
      </c>
      <c r="C30" s="4" t="inlineStr">
        <is>
          <t xml:space="preserve"> </t>
        </is>
      </c>
      <c r="E30" s="4" t="inlineStr">
        <is>
          <t xml:space="preserve"> </t>
        </is>
      </c>
      <c r="G30" s="4" t="inlineStr">
        <is>
          <t xml:space="preserve"> </t>
        </is>
      </c>
    </row>
    <row r="31">
      <c r="A31" s="4" t="inlineStr">
        <is>
          <t>Notional</t>
        </is>
      </c>
      <c r="B31" s="4" t="inlineStr">
        <is>
          <t>[1]</t>
        </is>
      </c>
      <c r="C31" s="5" t="n">
        <v>6790867</v>
      </c>
      <c r="E31" s="4" t="inlineStr">
        <is>
          <t xml:space="preserve"> </t>
        </is>
      </c>
      <c r="G31" s="4" t="inlineStr">
        <is>
          <t xml:space="preserve"> </t>
        </is>
      </c>
    </row>
    <row r="32">
      <c r="A32" s="4" t="inlineStr">
        <is>
          <t>Stock Exchange [Member] | Option Contract 2 [Member]</t>
        </is>
      </c>
      <c r="C32" s="4" t="inlineStr">
        <is>
          <t xml:space="preserve"> </t>
        </is>
      </c>
      <c r="E32" s="4" t="inlineStr">
        <is>
          <t xml:space="preserve"> </t>
        </is>
      </c>
      <c r="G32" s="4" t="inlineStr">
        <is>
          <t xml:space="preserve"> </t>
        </is>
      </c>
    </row>
    <row r="33">
      <c r="A33" s="3" t="inlineStr">
        <is>
          <t>IfrsStatementLineItems [Line Items]</t>
        </is>
      </c>
      <c r="C33" s="4" t="inlineStr">
        <is>
          <t xml:space="preserve"> </t>
        </is>
      </c>
      <c r="E33" s="4" t="inlineStr">
        <is>
          <t xml:space="preserve"> </t>
        </is>
      </c>
      <c r="G33" s="4" t="inlineStr">
        <is>
          <t xml:space="preserve"> </t>
        </is>
      </c>
    </row>
    <row r="34">
      <c r="A34" s="4" t="inlineStr">
        <is>
          <t>Notional</t>
        </is>
      </c>
      <c r="B34" s="4" t="inlineStr">
        <is>
          <t>[2]</t>
        </is>
      </c>
      <c r="C34" s="4" t="inlineStr">
        <is>
          <t xml:space="preserve"> </t>
        </is>
      </c>
      <c r="E34" s="5" t="n">
        <v>1094484434</v>
      </c>
      <c r="G34" s="4" t="inlineStr">
        <is>
          <t xml:space="preserve"> </t>
        </is>
      </c>
    </row>
    <row r="35">
      <c r="A35" s="4" t="inlineStr">
        <is>
          <t>Stock Exchange [Member] | Forward Contracts And Other [Member]</t>
        </is>
      </c>
      <c r="C35" s="4" t="inlineStr">
        <is>
          <t xml:space="preserve"> </t>
        </is>
      </c>
      <c r="E35" s="4" t="inlineStr">
        <is>
          <t xml:space="preserve"> </t>
        </is>
      </c>
      <c r="G35" s="4" t="inlineStr">
        <is>
          <t xml:space="preserve"> </t>
        </is>
      </c>
    </row>
    <row r="36">
      <c r="A36" s="3" t="inlineStr">
        <is>
          <t>IfrsStatementLineItems [Line Items]</t>
        </is>
      </c>
      <c r="C36" s="4" t="inlineStr">
        <is>
          <t xml:space="preserve"> </t>
        </is>
      </c>
      <c r="E36" s="4" t="inlineStr">
        <is>
          <t xml:space="preserve"> </t>
        </is>
      </c>
      <c r="G36" s="4" t="inlineStr">
        <is>
          <t xml:space="preserve"> </t>
        </is>
      </c>
    </row>
    <row r="37">
      <c r="A37" s="4" t="inlineStr">
        <is>
          <t>Notional</t>
        </is>
      </c>
      <c r="B37" s="4" t="inlineStr">
        <is>
          <t>[2]</t>
        </is>
      </c>
      <c r="C37" s="4" t="inlineStr">
        <is>
          <t xml:space="preserve"> </t>
        </is>
      </c>
      <c r="E37" s="5" t="n">
        <v>7108898</v>
      </c>
      <c r="G37" s="4" t="inlineStr">
        <is>
          <t xml:space="preserve"> </t>
        </is>
      </c>
    </row>
    <row r="38">
      <c r="A38" s="4" t="inlineStr">
        <is>
          <t>Stock Exchange [Member] | Assets [Member] | Swap contract [member]</t>
        </is>
      </c>
      <c r="C38" s="4" t="inlineStr">
        <is>
          <t xml:space="preserve"> </t>
        </is>
      </c>
      <c r="E38" s="4" t="inlineStr">
        <is>
          <t xml:space="preserve"> </t>
        </is>
      </c>
      <c r="G38" s="4" t="inlineStr">
        <is>
          <t xml:space="preserve"> </t>
        </is>
      </c>
    </row>
    <row r="39">
      <c r="A39" s="3" t="inlineStr">
        <is>
          <t>IfrsStatementLineItems [Line Items]</t>
        </is>
      </c>
      <c r="C39" s="4" t="inlineStr">
        <is>
          <t xml:space="preserve"> </t>
        </is>
      </c>
      <c r="E39" s="4" t="inlineStr">
        <is>
          <t xml:space="preserve"> </t>
        </is>
      </c>
      <c r="G39" s="4" t="inlineStr">
        <is>
          <t xml:space="preserve"> </t>
        </is>
      </c>
    </row>
    <row r="40">
      <c r="A40" s="4" t="inlineStr">
        <is>
          <t>Notional</t>
        </is>
      </c>
      <c r="C40" s="5" t="n">
        <v>45837011</v>
      </c>
      <c r="D40" s="4" t="inlineStr">
        <is>
          <t>[1]</t>
        </is>
      </c>
      <c r="E40" s="5" t="n">
        <v>111418682</v>
      </c>
      <c r="F40" s="4" t="inlineStr">
        <is>
          <t>[2]</t>
        </is>
      </c>
      <c r="G40" s="4" t="inlineStr">
        <is>
          <t xml:space="preserve"> </t>
        </is>
      </c>
    </row>
    <row r="41">
      <c r="A41" s="4" t="inlineStr">
        <is>
          <t>Over the Counter [Member] | Option contract [member]</t>
        </is>
      </c>
      <c r="C41" s="4" t="inlineStr">
        <is>
          <t xml:space="preserve"> </t>
        </is>
      </c>
      <c r="E41" s="4" t="inlineStr">
        <is>
          <t xml:space="preserve"> </t>
        </is>
      </c>
      <c r="G41" s="4" t="inlineStr">
        <is>
          <t xml:space="preserve"> </t>
        </is>
      </c>
    </row>
    <row r="42">
      <c r="A42" s="3" t="inlineStr">
        <is>
          <t>IfrsStatementLineItems [Line Items]</t>
        </is>
      </c>
      <c r="C42" s="4" t="inlineStr">
        <is>
          <t xml:space="preserve"> </t>
        </is>
      </c>
      <c r="E42" s="4" t="inlineStr">
        <is>
          <t xml:space="preserve"> </t>
        </is>
      </c>
      <c r="G42" s="4" t="inlineStr">
        <is>
          <t xml:space="preserve"> </t>
        </is>
      </c>
    </row>
    <row r="43">
      <c r="A43" s="4" t="inlineStr">
        <is>
          <t>Notional</t>
        </is>
      </c>
      <c r="C43" s="5" t="n">
        <v>73890668</v>
      </c>
      <c r="E43" s="4" t="inlineStr">
        <is>
          <t xml:space="preserve"> </t>
        </is>
      </c>
      <c r="G43" s="4" t="inlineStr">
        <is>
          <t xml:space="preserve"> </t>
        </is>
      </c>
    </row>
    <row r="44">
      <c r="A44" s="4" t="inlineStr">
        <is>
          <t>Over the Counter [Member] | Futures contract [member]</t>
        </is>
      </c>
      <c r="C44" s="4" t="inlineStr">
        <is>
          <t xml:space="preserve"> </t>
        </is>
      </c>
      <c r="E44" s="4" t="inlineStr">
        <is>
          <t xml:space="preserve"> </t>
        </is>
      </c>
      <c r="G44" s="4" t="inlineStr">
        <is>
          <t xml:space="preserve"> </t>
        </is>
      </c>
    </row>
    <row r="45">
      <c r="A45" s="3" t="inlineStr">
        <is>
          <t>IfrsStatementLineItems [Line Items]</t>
        </is>
      </c>
      <c r="C45" s="4" t="inlineStr">
        <is>
          <t xml:space="preserve"> </t>
        </is>
      </c>
      <c r="E45" s="4" t="inlineStr">
        <is>
          <t xml:space="preserve"> </t>
        </is>
      </c>
      <c r="G45" s="4" t="inlineStr">
        <is>
          <t xml:space="preserve"> </t>
        </is>
      </c>
    </row>
    <row r="46">
      <c r="A46" s="4" t="inlineStr">
        <is>
          <t>Notional</t>
        </is>
      </c>
      <c r="C46" s="4" t="inlineStr">
        <is>
          <t xml:space="preserve"> </t>
        </is>
      </c>
      <c r="E46" s="4" t="inlineStr">
        <is>
          <t xml:space="preserve"> </t>
        </is>
      </c>
      <c r="G46" s="4" t="inlineStr">
        <is>
          <t xml:space="preserve"> </t>
        </is>
      </c>
    </row>
    <row r="47">
      <c r="A47" s="4" t="inlineStr">
        <is>
          <t>Over the Counter [Member] | Forward Contracts and Others [Member]</t>
        </is>
      </c>
      <c r="C47" s="4" t="inlineStr">
        <is>
          <t xml:space="preserve"> </t>
        </is>
      </c>
      <c r="E47" s="4" t="inlineStr">
        <is>
          <t xml:space="preserve"> </t>
        </is>
      </c>
      <c r="G47" s="4" t="inlineStr">
        <is>
          <t xml:space="preserve"> </t>
        </is>
      </c>
    </row>
    <row r="48">
      <c r="A48" s="3" t="inlineStr">
        <is>
          <t>IfrsStatementLineItems [Line Items]</t>
        </is>
      </c>
      <c r="C48" s="4" t="inlineStr">
        <is>
          <t xml:space="preserve"> </t>
        </is>
      </c>
      <c r="E48" s="4" t="inlineStr">
        <is>
          <t xml:space="preserve"> </t>
        </is>
      </c>
      <c r="G48" s="4" t="inlineStr">
        <is>
          <t xml:space="preserve"> </t>
        </is>
      </c>
    </row>
    <row r="49">
      <c r="A49" s="4" t="inlineStr">
        <is>
          <t>Notional</t>
        </is>
      </c>
      <c r="C49" s="5" t="n">
        <v>145879065</v>
      </c>
      <c r="E49" s="4" t="inlineStr">
        <is>
          <t xml:space="preserve"> </t>
        </is>
      </c>
      <c r="G49" s="4" t="inlineStr">
        <is>
          <t xml:space="preserve"> </t>
        </is>
      </c>
    </row>
    <row r="50">
      <c r="A50" s="4" t="inlineStr">
        <is>
          <t>Over the Counter [Member] | Option Contract 2 [Member]</t>
        </is>
      </c>
      <c r="C50" s="4" t="inlineStr">
        <is>
          <t xml:space="preserve"> </t>
        </is>
      </c>
      <c r="E50" s="4" t="inlineStr">
        <is>
          <t xml:space="preserve"> </t>
        </is>
      </c>
      <c r="G50" s="4" t="inlineStr">
        <is>
          <t xml:space="preserve"> </t>
        </is>
      </c>
    </row>
    <row r="51">
      <c r="A51" s="3" t="inlineStr">
        <is>
          <t>IfrsStatementLineItems [Line Items]</t>
        </is>
      </c>
      <c r="C51" s="4" t="inlineStr">
        <is>
          <t xml:space="preserve"> </t>
        </is>
      </c>
      <c r="E51" s="4" t="inlineStr">
        <is>
          <t xml:space="preserve"> </t>
        </is>
      </c>
      <c r="G51" s="4" t="inlineStr">
        <is>
          <t xml:space="preserve"> </t>
        </is>
      </c>
    </row>
    <row r="52">
      <c r="A52" s="4" t="inlineStr">
        <is>
          <t>Notional</t>
        </is>
      </c>
      <c r="C52" s="4" t="inlineStr">
        <is>
          <t xml:space="preserve"> </t>
        </is>
      </c>
      <c r="E52" s="5" t="n">
        <v>35687665</v>
      </c>
      <c r="G52" s="4" t="inlineStr">
        <is>
          <t xml:space="preserve"> </t>
        </is>
      </c>
    </row>
    <row r="53">
      <c r="A53" s="4" t="inlineStr">
        <is>
          <t>Over the Counter [Member] | Forward Contracts And Other [Member]</t>
        </is>
      </c>
      <c r="C53" s="4" t="inlineStr">
        <is>
          <t xml:space="preserve"> </t>
        </is>
      </c>
      <c r="E53" s="4" t="inlineStr">
        <is>
          <t xml:space="preserve"> </t>
        </is>
      </c>
      <c r="G53" s="4" t="inlineStr">
        <is>
          <t xml:space="preserve"> </t>
        </is>
      </c>
    </row>
    <row r="54">
      <c r="A54" s="3" t="inlineStr">
        <is>
          <t>IfrsStatementLineItems [Line Items]</t>
        </is>
      </c>
      <c r="C54" s="4" t="inlineStr">
        <is>
          <t xml:space="preserve"> </t>
        </is>
      </c>
      <c r="E54" s="4" t="inlineStr">
        <is>
          <t xml:space="preserve"> </t>
        </is>
      </c>
      <c r="G54" s="4" t="inlineStr">
        <is>
          <t xml:space="preserve"> </t>
        </is>
      </c>
    </row>
    <row r="55">
      <c r="A55" s="4" t="inlineStr">
        <is>
          <t>Notional</t>
        </is>
      </c>
      <c r="C55" s="4" t="inlineStr">
        <is>
          <t xml:space="preserve"> </t>
        </is>
      </c>
      <c r="E55" s="5" t="n">
        <v>160502415</v>
      </c>
      <c r="G55" s="4" t="inlineStr">
        <is>
          <t xml:space="preserve"> </t>
        </is>
      </c>
    </row>
    <row r="56">
      <c r="A56" s="4" t="inlineStr">
        <is>
          <t>Over the Counter [Member] | Assets [Member] | Swap contract [member]</t>
        </is>
      </c>
      <c r="C56" s="4" t="inlineStr">
        <is>
          <t xml:space="preserve"> </t>
        </is>
      </c>
      <c r="E56" s="4" t="inlineStr">
        <is>
          <t xml:space="preserve"> </t>
        </is>
      </c>
      <c r="G56" s="4" t="inlineStr">
        <is>
          <t xml:space="preserve"> </t>
        </is>
      </c>
    </row>
    <row r="57">
      <c r="A57" s="3" t="inlineStr">
        <is>
          <t>IfrsStatementLineItems [Line Items]</t>
        </is>
      </c>
      <c r="C57" s="4" t="inlineStr">
        <is>
          <t xml:space="preserve"> </t>
        </is>
      </c>
      <c r="E57" s="4" t="inlineStr">
        <is>
          <t xml:space="preserve"> </t>
        </is>
      </c>
      <c r="G57" s="4" t="inlineStr">
        <is>
          <t xml:space="preserve"> </t>
        </is>
      </c>
    </row>
    <row r="58">
      <c r="A58" s="4" t="inlineStr">
        <is>
          <t>Notional</t>
        </is>
      </c>
      <c r="C58" s="6" t="inlineStr">
        <is>
          <t>R$ 347514887</t>
        </is>
      </c>
      <c r="E58" s="6" t="inlineStr">
        <is>
          <t>R$ 306718767</t>
        </is>
      </c>
      <c r="G58" s="4" t="inlineStr">
        <is>
          <t xml:space="preserve"> </t>
        </is>
      </c>
    </row>
    <row r="59"/>
    <row r="60">
      <c r="A60" s="4" t="inlineStr">
        <is>
          <t>[1]Includes trades with B3 S.A.[2]Includes trades with B3 S.A.</t>
        </is>
      </c>
    </row>
  </sheetData>
  <mergeCells count="5">
    <mergeCell ref="A1:B1"/>
    <mergeCell ref="C1:D1"/>
    <mergeCell ref="E1:F1"/>
    <mergeCell ref="A59:F59"/>
    <mergeCell ref="A60:F60"/>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Derivative financial instruments and Short positions (Details 5) - BRL (R$) R$ in Thousands</t>
        </is>
      </c>
      <c r="B1" s="2" t="inlineStr">
        <is>
          <t>Dec. 31, 2022</t>
        </is>
      </c>
      <c r="C1" s="2" t="inlineStr">
        <is>
          <t>Dec. 31, 2021</t>
        </is>
      </c>
      <c r="D1" s="2" t="inlineStr">
        <is>
          <t>Dec. 31, 2020</t>
        </is>
      </c>
    </row>
    <row r="2">
      <c r="A2" s="4" t="inlineStr">
        <is>
          <t>Nominal Value Retained Risk Total Rate Of Return Swap [Member]</t>
        </is>
      </c>
      <c r="B2" s="4" t="inlineStr">
        <is>
          <t xml:space="preserve"> </t>
        </is>
      </c>
      <c r="C2" s="4" t="inlineStr">
        <is>
          <t xml:space="preserve"> </t>
        </is>
      </c>
      <c r="D2" s="4" t="inlineStr">
        <is>
          <t xml:space="preserve"> </t>
        </is>
      </c>
    </row>
    <row r="3">
      <c r="A3" s="3" t="inlineStr">
        <is>
          <t>IfrsStatementLineItems [Line Items]</t>
        </is>
      </c>
      <c r="B3" s="4" t="inlineStr">
        <is>
          <t xml:space="preserve"> </t>
        </is>
      </c>
      <c r="C3" s="4" t="inlineStr">
        <is>
          <t xml:space="preserve"> </t>
        </is>
      </c>
      <c r="D3" s="4" t="inlineStr">
        <is>
          <t xml:space="preserve"> </t>
        </is>
      </c>
    </row>
    <row r="4">
      <c r="A4" s="4" t="inlineStr">
        <is>
          <t>Credit Swaps</t>
        </is>
      </c>
      <c r="B4" s="6" t="inlineStr">
        <is>
          <t>R$ 3725358</t>
        </is>
      </c>
      <c r="C4" s="6" t="inlineStr">
        <is>
          <t>R$ 3984392</t>
        </is>
      </c>
      <c r="D4" s="6" t="inlineStr">
        <is>
          <t>R$ 3483628</t>
        </is>
      </c>
    </row>
    <row r="5">
      <c r="A5" s="4" t="inlineStr">
        <is>
          <t>Credit Derivatives Portfolio Stockholders Equity Credit Total</t>
        </is>
      </c>
      <c r="B5" s="5" t="n">
        <v>3725358</v>
      </c>
      <c r="C5" s="5" t="n">
        <v>3984392</v>
      </c>
      <c r="D5" s="5" t="n">
        <v>3483628</v>
      </c>
    </row>
    <row r="6">
      <c r="A6" s="4" t="inlineStr">
        <is>
          <t>Nominal Value Transferred Risk Credit Swap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Credit Swaps</t>
        </is>
      </c>
      <c r="B8" s="5" t="n">
        <v>7831108</v>
      </c>
      <c r="C8" s="4" t="inlineStr">
        <is>
          <t xml:space="preserve"> </t>
        </is>
      </c>
      <c r="D8" s="5" t="n">
        <v>519670</v>
      </c>
    </row>
    <row r="9">
      <c r="A9" s="4" t="inlineStr">
        <is>
          <t>Credit Derivatives Portfolio Stockholders Equity Credit Total</t>
        </is>
      </c>
      <c r="B9" s="6" t="inlineStr">
        <is>
          <t>R$ 7831108</t>
        </is>
      </c>
      <c r="C9" s="4" t="inlineStr">
        <is>
          <t xml:space="preserve"> </t>
        </is>
      </c>
      <c r="D9" s="6" t="inlineStr">
        <is>
          <t>R$ 519670</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Derivative financial instruments and Short positions (Details 6) - Maximum Potential For Future Payments Gross [Member] - BRL (R$) R$ in Thousands</t>
        </is>
      </c>
      <c r="B1" s="2" t="inlineStr">
        <is>
          <t>Dec. 31, 2022</t>
        </is>
      </c>
      <c r="C1" s="2" t="inlineStr">
        <is>
          <t>Dec. 31, 2021</t>
        </is>
      </c>
      <c r="D1" s="2" t="inlineStr">
        <is>
          <t>Dec. 31, 2020</t>
        </is>
      </c>
    </row>
    <row r="2">
      <c r="A2" s="3" t="inlineStr">
        <is>
          <t>IfrsStatementLineItems [Line Items]</t>
        </is>
      </c>
      <c r="B2" s="4" t="inlineStr">
        <is>
          <t xml:space="preserve"> </t>
        </is>
      </c>
      <c r="C2" s="4" t="inlineStr">
        <is>
          <t xml:space="preserve"> </t>
        </is>
      </c>
      <c r="D2" s="4" t="inlineStr">
        <is>
          <t xml:space="preserve"> </t>
        </is>
      </c>
    </row>
    <row r="3">
      <c r="A3" s="4" t="inlineStr">
        <is>
          <t>CDS</t>
        </is>
      </c>
      <c r="B3" s="6" t="inlineStr">
        <is>
          <t>R$ 11556466</t>
        </is>
      </c>
      <c r="C3" s="6" t="inlineStr">
        <is>
          <t>R$ 3984392</t>
        </is>
      </c>
      <c r="D3" s="6" t="inlineStr">
        <is>
          <t>R$ 4003298</t>
        </is>
      </c>
    </row>
    <row r="4">
      <c r="A4" s="4" t="inlineStr">
        <is>
          <t>Total</t>
        </is>
      </c>
      <c r="B4" s="5" t="n">
        <v>11556466</v>
      </c>
      <c r="C4" s="5" t="n">
        <v>3984392</v>
      </c>
      <c r="D4" s="5" t="n">
        <v>4003298</v>
      </c>
    </row>
    <row r="5">
      <c r="A5" s="4" t="inlineStr">
        <is>
          <t>Below Investment Grade</t>
        </is>
      </c>
      <c r="B5" s="5" t="n">
        <v>11556466</v>
      </c>
      <c r="C5" s="5" t="n">
        <v>3984392</v>
      </c>
      <c r="D5" s="5" t="n">
        <v>4003298</v>
      </c>
    </row>
    <row r="6">
      <c r="A6" s="4" t="inlineStr">
        <is>
          <t>Total</t>
        </is>
      </c>
      <c r="B6" s="5" t="n">
        <v>11556466</v>
      </c>
      <c r="C6" s="5" t="n">
        <v>3984392</v>
      </c>
      <c r="D6" s="5" t="n">
        <v>4003298</v>
      </c>
    </row>
    <row r="7">
      <c r="A7" s="4" t="inlineStr">
        <is>
          <t>Brazilian Government</t>
        </is>
      </c>
      <c r="B7" s="5" t="n">
        <v>11556466</v>
      </c>
      <c r="C7" s="5" t="n">
        <v>3984392</v>
      </c>
      <c r="D7" s="5" t="n">
        <v>4003298</v>
      </c>
    </row>
    <row r="8">
      <c r="A8" s="4" t="inlineStr">
        <is>
          <t>Total</t>
        </is>
      </c>
      <c r="B8" s="5" t="n">
        <v>11556466</v>
      </c>
      <c r="C8" s="5" t="n">
        <v>3984392</v>
      </c>
      <c r="D8" s="5" t="n">
        <v>4003298</v>
      </c>
    </row>
    <row r="9">
      <c r="A9" s="4" t="inlineStr">
        <is>
          <t>Nominal Value Over 12 Months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CDS</t>
        </is>
      </c>
      <c r="B11" s="5" t="n">
        <v>11556466</v>
      </c>
      <c r="C11" s="5" t="n">
        <v>3984392</v>
      </c>
      <c r="D11" s="5" t="n">
        <v>4003298</v>
      </c>
    </row>
    <row r="12">
      <c r="A12" s="4" t="inlineStr">
        <is>
          <t>Total</t>
        </is>
      </c>
      <c r="B12" s="5" t="n">
        <v>11556466</v>
      </c>
      <c r="C12" s="5" t="n">
        <v>3984392</v>
      </c>
      <c r="D12" s="5" t="n">
        <v>4003298</v>
      </c>
    </row>
    <row r="13">
      <c r="A13" s="4" t="inlineStr">
        <is>
          <t>Below Investment Grade</t>
        </is>
      </c>
      <c r="B13" s="5" t="n">
        <v>11556466</v>
      </c>
      <c r="C13" s="5" t="n">
        <v>3984392</v>
      </c>
      <c r="D13" s="5" t="n">
        <v>4003298</v>
      </c>
    </row>
    <row r="14">
      <c r="A14" s="4" t="inlineStr">
        <is>
          <t>Total</t>
        </is>
      </c>
      <c r="B14" s="5" t="n">
        <v>11556466</v>
      </c>
      <c r="C14" s="5" t="n">
        <v>3984392</v>
      </c>
      <c r="D14" s="5" t="n">
        <v>4003298</v>
      </c>
    </row>
    <row r="15">
      <c r="A15" s="4" t="inlineStr">
        <is>
          <t>Brazilian Government</t>
        </is>
      </c>
      <c r="B15" s="5" t="n">
        <v>11556466</v>
      </c>
      <c r="C15" s="5" t="n">
        <v>3984392</v>
      </c>
      <c r="D15" s="5" t="n">
        <v>4003298</v>
      </c>
    </row>
    <row r="16">
      <c r="A16" s="4" t="inlineStr">
        <is>
          <t>Total</t>
        </is>
      </c>
      <c r="B16" s="6" t="inlineStr">
        <is>
          <t>R$ 11556466</t>
        </is>
      </c>
      <c r="C16" s="6" t="inlineStr">
        <is>
          <t>R$ 3984392</t>
        </is>
      </c>
      <c r="D16" s="6" t="inlineStr">
        <is>
          <t>R$ 4003298</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Derivative financial instruments and Short positions (Details 7) - Fair Value Hedge Hedge Structure [Member] - BRL (R$) R$ in Thousands</t>
        </is>
      </c>
      <c r="B1" s="2" t="inlineStr">
        <is>
          <t>Dec. 31, 2022</t>
        </is>
      </c>
      <c r="C1" s="2" t="inlineStr">
        <is>
          <t>Dec. 31, 2021</t>
        </is>
      </c>
      <c r="D1" s="2" t="inlineStr">
        <is>
          <t>Dec. 31, 2020</t>
        </is>
      </c>
    </row>
    <row r="2">
      <c r="A2" s="4" t="inlineStr">
        <is>
          <t>Hedge Structure Effective Portion Accumulated [Member]</t>
        </is>
      </c>
      <c r="B2" s="4" t="inlineStr">
        <is>
          <t xml:space="preserve"> </t>
        </is>
      </c>
      <c r="C2" s="4" t="inlineStr">
        <is>
          <t xml:space="preserve"> </t>
        </is>
      </c>
      <c r="D2" s="4" t="inlineStr">
        <is>
          <t xml:space="preserve"> </t>
        </is>
      </c>
    </row>
    <row r="3">
      <c r="A3" s="3" t="inlineStr">
        <is>
          <t>IfrsStatementLineItems [Line Items]</t>
        </is>
      </c>
      <c r="B3" s="4" t="inlineStr">
        <is>
          <t xml:space="preserve"> </t>
        </is>
      </c>
      <c r="C3" s="4" t="inlineStr">
        <is>
          <t xml:space="preserve"> </t>
        </is>
      </c>
      <c r="D3" s="4" t="inlineStr">
        <is>
          <t xml:space="preserve"> </t>
        </is>
      </c>
    </row>
    <row r="4">
      <c r="A4" s="4" t="inlineStr">
        <is>
          <t>Government Bonds (LTN, NTN-F)</t>
        </is>
      </c>
      <c r="B4" s="6" t="inlineStr">
        <is>
          <t>R$ 0</t>
        </is>
      </c>
      <c r="C4" s="6" t="inlineStr">
        <is>
          <t>R$ 3756394</t>
        </is>
      </c>
      <c r="D4" s="6" t="inlineStr">
        <is>
          <t>R$ 2183841</t>
        </is>
      </c>
    </row>
    <row r="5">
      <c r="A5" s="4" t="inlineStr">
        <is>
          <t>Trade Finance Off</t>
        </is>
      </c>
      <c r="B5" s="5" t="n">
        <v>-189</v>
      </c>
      <c r="C5" s="5" t="n">
        <v>728</v>
      </c>
      <c r="D5" s="5" t="n">
        <v>-5092</v>
      </c>
    </row>
    <row r="6">
      <c r="A6" s="4" t="inlineStr">
        <is>
          <t>Fair Value Hedge Total</t>
        </is>
      </c>
      <c r="B6" s="5" t="n">
        <v>-189</v>
      </c>
      <c r="C6" s="5" t="n">
        <v>3757122</v>
      </c>
      <c r="D6" s="5" t="n">
        <v>-2188933</v>
      </c>
    </row>
    <row r="7">
      <c r="A7" s="4" t="inlineStr">
        <is>
          <t>Hedge Structure Portion Ineffective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Government Bonds (LTN, NTN-F)</t>
        </is>
      </c>
      <c r="B9" s="5" t="n">
        <v>0</v>
      </c>
      <c r="C9" s="5" t="n">
        <v>0</v>
      </c>
      <c r="D9" s="5" t="n">
        <v>0</v>
      </c>
    </row>
    <row r="10">
      <c r="A10" s="4" t="inlineStr">
        <is>
          <t>Trade Finance Off</t>
        </is>
      </c>
      <c r="B10" s="5" t="n">
        <v>0</v>
      </c>
      <c r="C10" s="5" t="n">
        <v>0</v>
      </c>
      <c r="D10" s="5" t="n">
        <v>0</v>
      </c>
    </row>
    <row r="11">
      <c r="A11" s="4" t="inlineStr">
        <is>
          <t>Fair Value Hedge Total</t>
        </is>
      </c>
      <c r="B11" s="6" t="inlineStr">
        <is>
          <t>R$ 0</t>
        </is>
      </c>
      <c r="C11" s="6" t="inlineStr">
        <is>
          <t>R$ 0</t>
        </is>
      </c>
      <c r="D11" s="6" t="inlineStr">
        <is>
          <t>R$ 0</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s>
  <sheetData>
    <row r="1">
      <c r="A1" s="1" t="inlineStr">
        <is>
          <t>Derivative financial instruments and Short positions (Details 8) - BRL (R$) R$ in Thousands</t>
        </is>
      </c>
      <c r="B1" s="2" t="inlineStr">
        <is>
          <t>Dec. 31, 2022</t>
        </is>
      </c>
      <c r="C1" s="2" t="inlineStr">
        <is>
          <t>Dec. 31, 2021</t>
        </is>
      </c>
      <c r="D1" s="2" t="inlineStr">
        <is>
          <t>Dec. 31, 2020</t>
        </is>
      </c>
    </row>
    <row r="2">
      <c r="A2" s="4" t="inlineStr">
        <is>
          <t>Swap contract [member] | Hedge Instruments [Member]</t>
        </is>
      </c>
      <c r="B2" s="4" t="inlineStr">
        <is>
          <t xml:space="preserve"> </t>
        </is>
      </c>
      <c r="C2" s="4" t="inlineStr">
        <is>
          <t xml:space="preserve"> </t>
        </is>
      </c>
      <c r="D2" s="4" t="inlineStr">
        <is>
          <t xml:space="preserve"> </t>
        </is>
      </c>
    </row>
    <row r="3">
      <c r="A3" s="3" t="inlineStr">
        <is>
          <t>IfrsStatementLineItems [Line Items]</t>
        </is>
      </c>
      <c r="B3" s="4" t="inlineStr">
        <is>
          <t xml:space="preserve"> </t>
        </is>
      </c>
      <c r="C3" s="4" t="inlineStr">
        <is>
          <t xml:space="preserve"> </t>
        </is>
      </c>
      <c r="D3" s="4" t="inlineStr">
        <is>
          <t xml:space="preserve"> </t>
        </is>
      </c>
    </row>
    <row r="4">
      <c r="A4" s="4" t="inlineStr">
        <is>
          <t>Curve Value</t>
        </is>
      </c>
      <c r="B4" s="6" t="inlineStr">
        <is>
          <t>R$ 437702</t>
        </is>
      </c>
      <c r="C4" s="6" t="inlineStr">
        <is>
          <t>R$ 84767</t>
        </is>
      </c>
      <c r="D4" s="4" t="inlineStr">
        <is>
          <t xml:space="preserve"> </t>
        </is>
      </c>
    </row>
    <row r="5">
      <c r="A5" s="4" t="inlineStr">
        <is>
          <t>Adjustment to Market Value</t>
        </is>
      </c>
      <c r="B5" s="5" t="n">
        <v>48140</v>
      </c>
      <c r="C5" s="5" t="n">
        <v>-2204</v>
      </c>
      <c r="D5" s="4" t="inlineStr">
        <is>
          <t xml:space="preserve"> </t>
        </is>
      </c>
    </row>
    <row r="6">
      <c r="A6" s="4" t="inlineStr">
        <is>
          <t>Accounting Value</t>
        </is>
      </c>
      <c r="B6" s="5" t="n">
        <v>485842</v>
      </c>
      <c r="C6" s="5" t="n">
        <v>82563</v>
      </c>
      <c r="D6" s="4" t="inlineStr">
        <is>
          <t xml:space="preserve"> </t>
        </is>
      </c>
    </row>
    <row r="7">
      <c r="A7" s="4" t="inlineStr">
        <is>
          <t>Swap contract [member] | Hedge Instruments [Member] | Credit Operation Hedge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Curve Value</t>
        </is>
      </c>
      <c r="B9" s="5" t="n">
        <v>437702</v>
      </c>
      <c r="C9" s="4" t="inlineStr">
        <is>
          <t xml:space="preserve"> </t>
        </is>
      </c>
      <c r="D9" s="4" t="inlineStr">
        <is>
          <t xml:space="preserve"> </t>
        </is>
      </c>
    </row>
    <row r="10">
      <c r="A10" s="4" t="inlineStr">
        <is>
          <t>Adjustment to Market Value</t>
        </is>
      </c>
      <c r="B10" s="5" t="n">
        <v>48140</v>
      </c>
      <c r="C10" s="4" t="inlineStr">
        <is>
          <t xml:space="preserve"> </t>
        </is>
      </c>
      <c r="D10" s="4" t="inlineStr">
        <is>
          <t xml:space="preserve"> </t>
        </is>
      </c>
    </row>
    <row r="11">
      <c r="A11" s="4" t="inlineStr">
        <is>
          <t>Accounting Value</t>
        </is>
      </c>
      <c r="B11" s="5" t="n">
        <v>485842</v>
      </c>
      <c r="C11" s="4" t="inlineStr">
        <is>
          <t xml:space="preserve"> </t>
        </is>
      </c>
      <c r="D11" s="4" t="inlineStr">
        <is>
          <t xml:space="preserve"> </t>
        </is>
      </c>
    </row>
    <row r="12">
      <c r="A12" s="4" t="inlineStr">
        <is>
          <t>Swap contract [member] | Hedge Instruments [Member] | Hedge of Securities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Curve Value</t>
        </is>
      </c>
      <c r="B14" s="4" t="inlineStr">
        <is>
          <t xml:space="preserve"> </t>
        </is>
      </c>
      <c r="C14" s="4" t="inlineStr">
        <is>
          <t xml:space="preserve"> </t>
        </is>
      </c>
      <c r="D14" s="4" t="inlineStr">
        <is>
          <t xml:space="preserve"> </t>
        </is>
      </c>
    </row>
    <row r="15">
      <c r="A15" s="4" t="inlineStr">
        <is>
          <t>Adjustment to Market Value</t>
        </is>
      </c>
      <c r="B15" s="4" t="inlineStr">
        <is>
          <t xml:space="preserve"> </t>
        </is>
      </c>
      <c r="C15" s="4" t="inlineStr">
        <is>
          <t xml:space="preserve"> </t>
        </is>
      </c>
      <c r="D15" s="4" t="inlineStr">
        <is>
          <t xml:space="preserve"> </t>
        </is>
      </c>
    </row>
    <row r="16">
      <c r="A16" s="4" t="inlineStr">
        <is>
          <t>Accounting Value</t>
        </is>
      </c>
      <c r="B16" s="4" t="inlineStr">
        <is>
          <t xml:space="preserve"> </t>
        </is>
      </c>
      <c r="C16" s="4" t="inlineStr">
        <is>
          <t xml:space="preserve"> </t>
        </is>
      </c>
      <c r="D16" s="4" t="inlineStr">
        <is>
          <t xml:space="preserve"> </t>
        </is>
      </c>
    </row>
    <row r="17">
      <c r="A17" s="4" t="inlineStr">
        <is>
          <t>Swap contract [member] | Hedge Instruments [Member] | Credit Operations Hedge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Curve Value</t>
        </is>
      </c>
      <c r="B19" s="4" t="inlineStr">
        <is>
          <t xml:space="preserve"> </t>
        </is>
      </c>
      <c r="C19" s="5" t="n">
        <v>84767</v>
      </c>
      <c r="D19" s="4" t="inlineStr">
        <is>
          <t xml:space="preserve"> </t>
        </is>
      </c>
    </row>
    <row r="20">
      <c r="A20" s="4" t="inlineStr">
        <is>
          <t>Adjustment to Market Value</t>
        </is>
      </c>
      <c r="B20" s="4" t="inlineStr">
        <is>
          <t xml:space="preserve"> </t>
        </is>
      </c>
      <c r="C20" s="5" t="n">
        <v>-2204</v>
      </c>
      <c r="D20" s="4" t="inlineStr">
        <is>
          <t xml:space="preserve"> </t>
        </is>
      </c>
    </row>
    <row r="21">
      <c r="A21" s="4" t="inlineStr">
        <is>
          <t>Accounting Value</t>
        </is>
      </c>
      <c r="B21" s="4" t="inlineStr">
        <is>
          <t xml:space="preserve"> </t>
        </is>
      </c>
      <c r="C21" s="5" t="n">
        <v>82563</v>
      </c>
      <c r="D21" s="4" t="inlineStr">
        <is>
          <t xml:space="preserve"> </t>
        </is>
      </c>
    </row>
    <row r="22">
      <c r="A22" s="4" t="inlineStr">
        <is>
          <t>Swap contract [member] | Hedge Objects [Member]</t>
        </is>
      </c>
      <c r="B22" s="4" t="inlineStr">
        <is>
          <t xml:space="preserve"> </t>
        </is>
      </c>
      <c r="C22" s="4" t="inlineStr">
        <is>
          <t xml:space="preserve"> </t>
        </is>
      </c>
      <c r="D22" s="4" t="inlineStr">
        <is>
          <t xml:space="preserve"> </t>
        </is>
      </c>
    </row>
    <row r="23">
      <c r="A23" s="3" t="inlineStr">
        <is>
          <t>IfrsStatementLineItems [Line Items]</t>
        </is>
      </c>
      <c r="B23" s="4" t="inlineStr">
        <is>
          <t xml:space="preserve"> </t>
        </is>
      </c>
      <c r="C23" s="4" t="inlineStr">
        <is>
          <t xml:space="preserve"> </t>
        </is>
      </c>
      <c r="D23" s="4" t="inlineStr">
        <is>
          <t xml:space="preserve"> </t>
        </is>
      </c>
    </row>
    <row r="24">
      <c r="A24" s="4" t="inlineStr">
        <is>
          <t>Curve Value</t>
        </is>
      </c>
      <c r="B24" s="5" t="n">
        <v>461499</v>
      </c>
      <c r="C24" s="5" t="n">
        <v>84937</v>
      </c>
      <c r="D24" s="4" t="inlineStr">
        <is>
          <t xml:space="preserve"> </t>
        </is>
      </c>
    </row>
    <row r="25">
      <c r="A25" s="4" t="inlineStr">
        <is>
          <t>Adjustment to Market Value</t>
        </is>
      </c>
      <c r="B25" s="5" t="n">
        <v>-24687</v>
      </c>
      <c r="C25" s="5" t="n">
        <v>3175</v>
      </c>
      <c r="D25" s="4" t="inlineStr">
        <is>
          <t xml:space="preserve"> </t>
        </is>
      </c>
    </row>
    <row r="26">
      <c r="A26" s="4" t="inlineStr">
        <is>
          <t>Accounting Value</t>
        </is>
      </c>
      <c r="B26" s="5" t="n">
        <v>436812</v>
      </c>
      <c r="C26" s="5" t="n">
        <v>88112</v>
      </c>
      <c r="D26" s="4" t="inlineStr">
        <is>
          <t xml:space="preserve"> </t>
        </is>
      </c>
    </row>
    <row r="27">
      <c r="A27" s="4" t="inlineStr">
        <is>
          <t>Swap contract [member] | Hedge Objects [Member] | Credit Operation Hedge [Member]</t>
        </is>
      </c>
      <c r="B27" s="4" t="inlineStr">
        <is>
          <t xml:space="preserve"> </t>
        </is>
      </c>
      <c r="C27" s="4" t="inlineStr">
        <is>
          <t xml:space="preserve"> </t>
        </is>
      </c>
      <c r="D27" s="4" t="inlineStr">
        <is>
          <t xml:space="preserve"> </t>
        </is>
      </c>
    </row>
    <row r="28">
      <c r="A28" s="3" t="inlineStr">
        <is>
          <t>IfrsStatementLineItems [Line Items]</t>
        </is>
      </c>
      <c r="B28" s="4" t="inlineStr">
        <is>
          <t xml:space="preserve"> </t>
        </is>
      </c>
      <c r="C28" s="4" t="inlineStr">
        <is>
          <t xml:space="preserve"> </t>
        </is>
      </c>
      <c r="D28" s="4" t="inlineStr">
        <is>
          <t xml:space="preserve"> </t>
        </is>
      </c>
    </row>
    <row r="29">
      <c r="A29" s="4" t="inlineStr">
        <is>
          <t>Curve Value</t>
        </is>
      </c>
      <c r="B29" s="5" t="n">
        <v>461499</v>
      </c>
      <c r="C29" s="4" t="inlineStr">
        <is>
          <t xml:space="preserve"> </t>
        </is>
      </c>
      <c r="D29" s="4" t="inlineStr">
        <is>
          <t xml:space="preserve"> </t>
        </is>
      </c>
    </row>
    <row r="30">
      <c r="A30" s="4" t="inlineStr">
        <is>
          <t>Adjustment to Market Value</t>
        </is>
      </c>
      <c r="B30" s="5" t="n">
        <v>-24687</v>
      </c>
      <c r="C30" s="4" t="inlineStr">
        <is>
          <t xml:space="preserve"> </t>
        </is>
      </c>
      <c r="D30" s="4" t="inlineStr">
        <is>
          <t xml:space="preserve"> </t>
        </is>
      </c>
    </row>
    <row r="31">
      <c r="A31" s="4" t="inlineStr">
        <is>
          <t>Accounting Value</t>
        </is>
      </c>
      <c r="B31" s="5" t="n">
        <v>436812</v>
      </c>
      <c r="C31" s="4" t="inlineStr">
        <is>
          <t xml:space="preserve"> </t>
        </is>
      </c>
      <c r="D31" s="4" t="inlineStr">
        <is>
          <t xml:space="preserve"> </t>
        </is>
      </c>
    </row>
    <row r="32">
      <c r="A32" s="4" t="inlineStr">
        <is>
          <t>Swap contract [member] | Hedge Objects [Member] | Hedge of Securities [Member]</t>
        </is>
      </c>
      <c r="B32" s="4" t="inlineStr">
        <is>
          <t xml:space="preserve"> </t>
        </is>
      </c>
      <c r="C32" s="4" t="inlineStr">
        <is>
          <t xml:space="preserve"> </t>
        </is>
      </c>
      <c r="D32" s="4" t="inlineStr">
        <is>
          <t xml:space="preserve"> </t>
        </is>
      </c>
    </row>
    <row r="33">
      <c r="A33" s="3" t="inlineStr">
        <is>
          <t>IfrsStatementLineItems [Line Items]</t>
        </is>
      </c>
      <c r="B33" s="4" t="inlineStr">
        <is>
          <t xml:space="preserve"> </t>
        </is>
      </c>
      <c r="C33" s="4" t="inlineStr">
        <is>
          <t xml:space="preserve"> </t>
        </is>
      </c>
      <c r="D33" s="4" t="inlineStr">
        <is>
          <t xml:space="preserve"> </t>
        </is>
      </c>
    </row>
    <row r="34">
      <c r="A34" s="4" t="inlineStr">
        <is>
          <t>Curve Value</t>
        </is>
      </c>
      <c r="B34" s="4" t="inlineStr">
        <is>
          <t xml:space="preserve"> </t>
        </is>
      </c>
      <c r="C34" s="4" t="inlineStr">
        <is>
          <t xml:space="preserve"> </t>
        </is>
      </c>
      <c r="D34" s="4" t="inlineStr">
        <is>
          <t xml:space="preserve"> </t>
        </is>
      </c>
    </row>
    <row r="35">
      <c r="A35" s="4" t="inlineStr">
        <is>
          <t>Adjustment to Market Value</t>
        </is>
      </c>
      <c r="B35" s="4" t="inlineStr">
        <is>
          <t xml:space="preserve"> </t>
        </is>
      </c>
      <c r="C35" s="4" t="inlineStr">
        <is>
          <t xml:space="preserve"> </t>
        </is>
      </c>
      <c r="D35" s="4" t="inlineStr">
        <is>
          <t xml:space="preserve"> </t>
        </is>
      </c>
    </row>
    <row r="36">
      <c r="A36" s="4" t="inlineStr">
        <is>
          <t>Accounting Value</t>
        </is>
      </c>
      <c r="B36" s="4" t="inlineStr">
        <is>
          <t xml:space="preserve"> </t>
        </is>
      </c>
      <c r="C36" s="4" t="inlineStr">
        <is>
          <t xml:space="preserve"> </t>
        </is>
      </c>
      <c r="D36" s="4" t="inlineStr">
        <is>
          <t xml:space="preserve"> </t>
        </is>
      </c>
    </row>
    <row r="37">
      <c r="A37" s="4" t="inlineStr">
        <is>
          <t>Swap contract [member] | Hedge Objects [Member] | Credit Operations Hedge [Member]</t>
        </is>
      </c>
      <c r="B37" s="4" t="inlineStr">
        <is>
          <t xml:space="preserve"> </t>
        </is>
      </c>
      <c r="C37" s="4" t="inlineStr">
        <is>
          <t xml:space="preserve"> </t>
        </is>
      </c>
      <c r="D37" s="4" t="inlineStr">
        <is>
          <t xml:space="preserve"> </t>
        </is>
      </c>
    </row>
    <row r="38">
      <c r="A38" s="3" t="inlineStr">
        <is>
          <t>IfrsStatementLineItems [Line Items]</t>
        </is>
      </c>
      <c r="B38" s="4" t="inlineStr">
        <is>
          <t xml:space="preserve"> </t>
        </is>
      </c>
      <c r="C38" s="4" t="inlineStr">
        <is>
          <t xml:space="preserve"> </t>
        </is>
      </c>
      <c r="D38" s="4" t="inlineStr">
        <is>
          <t xml:space="preserve"> </t>
        </is>
      </c>
    </row>
    <row r="39">
      <c r="A39" s="4" t="inlineStr">
        <is>
          <t>Curve Value</t>
        </is>
      </c>
      <c r="B39" s="4" t="inlineStr">
        <is>
          <t xml:space="preserve"> </t>
        </is>
      </c>
      <c r="C39" s="5" t="n">
        <v>84937</v>
      </c>
      <c r="D39" s="4" t="inlineStr">
        <is>
          <t xml:space="preserve"> </t>
        </is>
      </c>
    </row>
    <row r="40">
      <c r="A40" s="4" t="inlineStr">
        <is>
          <t>Adjustment to Market Value</t>
        </is>
      </c>
      <c r="B40" s="4" t="inlineStr">
        <is>
          <t xml:space="preserve"> </t>
        </is>
      </c>
      <c r="C40" s="5" t="n">
        <v>3175</v>
      </c>
      <c r="D40" s="4" t="inlineStr">
        <is>
          <t xml:space="preserve"> </t>
        </is>
      </c>
    </row>
    <row r="41">
      <c r="A41" s="4" t="inlineStr">
        <is>
          <t>Accounting Value</t>
        </is>
      </c>
      <c r="B41" s="4" t="inlineStr">
        <is>
          <t xml:space="preserve"> </t>
        </is>
      </c>
      <c r="C41" s="5" t="n">
        <v>88112</v>
      </c>
      <c r="D41" s="4" t="inlineStr">
        <is>
          <t xml:space="preserve"> </t>
        </is>
      </c>
    </row>
    <row r="42">
      <c r="A42" s="4" t="inlineStr">
        <is>
          <t>Futures contract [member] | Hedge Instruments [Member]</t>
        </is>
      </c>
      <c r="B42" s="4" t="inlineStr">
        <is>
          <t xml:space="preserve"> </t>
        </is>
      </c>
      <c r="C42" s="4" t="inlineStr">
        <is>
          <t xml:space="preserve"> </t>
        </is>
      </c>
      <c r="D42" s="4" t="inlineStr">
        <is>
          <t xml:space="preserve"> </t>
        </is>
      </c>
    </row>
    <row r="43">
      <c r="A43" s="3" t="inlineStr">
        <is>
          <t>IfrsStatementLineItems [Line Items]</t>
        </is>
      </c>
      <c r="B43" s="4" t="inlineStr">
        <is>
          <t xml:space="preserve"> </t>
        </is>
      </c>
      <c r="C43" s="4" t="inlineStr">
        <is>
          <t xml:space="preserve"> </t>
        </is>
      </c>
      <c r="D43" s="4" t="inlineStr">
        <is>
          <t xml:space="preserve"> </t>
        </is>
      </c>
    </row>
    <row r="44">
      <c r="A44" s="4" t="inlineStr">
        <is>
          <t>Adjustment to Market Value</t>
        </is>
      </c>
      <c r="B44" s="4" t="inlineStr">
        <is>
          <t xml:space="preserve"> </t>
        </is>
      </c>
      <c r="C44" s="5" t="n">
        <v>-7913</v>
      </c>
      <c r="D44" s="4" t="inlineStr">
        <is>
          <t xml:space="preserve"> </t>
        </is>
      </c>
    </row>
    <row r="45">
      <c r="A45" s="4" t="inlineStr">
        <is>
          <t>Futures contract [member] | Hedge Instruments [Member]</t>
        </is>
      </c>
      <c r="B45" s="4" t="inlineStr">
        <is>
          <t xml:space="preserve"> </t>
        </is>
      </c>
      <c r="C45" s="4" t="inlineStr">
        <is>
          <t xml:space="preserve"> </t>
        </is>
      </c>
      <c r="D45" s="4" t="inlineStr">
        <is>
          <t xml:space="preserve"> </t>
        </is>
      </c>
    </row>
    <row r="46">
      <c r="A46" s="3" t="inlineStr">
        <is>
          <t>IfrsStatementLineItems [Line Items]</t>
        </is>
      </c>
      <c r="B46" s="4" t="inlineStr">
        <is>
          <t xml:space="preserve"> </t>
        </is>
      </c>
      <c r="C46" s="4" t="inlineStr">
        <is>
          <t xml:space="preserve"> </t>
        </is>
      </c>
      <c r="D46" s="4" t="inlineStr">
        <is>
          <t xml:space="preserve"> </t>
        </is>
      </c>
    </row>
    <row r="47">
      <c r="A47" s="4" t="inlineStr">
        <is>
          <t>Curve Value</t>
        </is>
      </c>
      <c r="B47" s="5" t="n">
        <v>75057601</v>
      </c>
      <c r="C47" s="5" t="n">
        <v>41437967</v>
      </c>
      <c r="D47" s="6" t="inlineStr">
        <is>
          <t>R$ 46649331</t>
        </is>
      </c>
    </row>
    <row r="48">
      <c r="A48" s="4" t="inlineStr">
        <is>
          <t>Adjustment to Market Value</t>
        </is>
      </c>
      <c r="B48" s="5" t="n">
        <v>3862299</v>
      </c>
      <c r="C48" s="4" t="inlineStr">
        <is>
          <t xml:space="preserve"> </t>
        </is>
      </c>
      <c r="D48" s="5" t="n">
        <v>0</v>
      </c>
    </row>
    <row r="49">
      <c r="A49" s="4" t="inlineStr">
        <is>
          <t>Accounting Value</t>
        </is>
      </c>
      <c r="B49" s="5" t="n">
        <v>78919900</v>
      </c>
      <c r="C49" s="5" t="n">
        <v>41430054</v>
      </c>
      <c r="D49" s="5" t="n">
        <v>46649331</v>
      </c>
    </row>
    <row r="50">
      <c r="A50" s="4" t="inlineStr">
        <is>
          <t>Futures contract [member] | Hedge Instruments [Member] | Credit Operation Hedge [Member]</t>
        </is>
      </c>
      <c r="B50" s="4" t="inlineStr">
        <is>
          <t xml:space="preserve"> </t>
        </is>
      </c>
      <c r="C50" s="4" t="inlineStr">
        <is>
          <t xml:space="preserve"> </t>
        </is>
      </c>
      <c r="D50" s="4" t="inlineStr">
        <is>
          <t xml:space="preserve"> </t>
        </is>
      </c>
    </row>
    <row r="51">
      <c r="A51" s="3" t="inlineStr">
        <is>
          <t>IfrsStatementLineItems [Line Items]</t>
        </is>
      </c>
      <c r="B51" s="4" t="inlineStr">
        <is>
          <t xml:space="preserve"> </t>
        </is>
      </c>
      <c r="C51" s="4" t="inlineStr">
        <is>
          <t xml:space="preserve"> </t>
        </is>
      </c>
      <c r="D51" s="4" t="inlineStr">
        <is>
          <t xml:space="preserve"> </t>
        </is>
      </c>
    </row>
    <row r="52">
      <c r="A52" s="4" t="inlineStr">
        <is>
          <t>Curve Value</t>
        </is>
      </c>
      <c r="B52" s="5" t="n">
        <v>11451502</v>
      </c>
      <c r="C52" s="4" t="inlineStr">
        <is>
          <t xml:space="preserve"> </t>
        </is>
      </c>
      <c r="D52" s="4" t="inlineStr">
        <is>
          <t xml:space="preserve"> </t>
        </is>
      </c>
    </row>
    <row r="53">
      <c r="A53" s="4" t="inlineStr">
        <is>
          <t>Adjustment to Market Value</t>
        </is>
      </c>
      <c r="B53" s="5" t="n">
        <v>686249</v>
      </c>
      <c r="C53" s="4" t="inlineStr">
        <is>
          <t xml:space="preserve"> </t>
        </is>
      </c>
      <c r="D53" s="4" t="inlineStr">
        <is>
          <t xml:space="preserve"> </t>
        </is>
      </c>
    </row>
    <row r="54">
      <c r="A54" s="4" t="inlineStr">
        <is>
          <t>Accounting Value</t>
        </is>
      </c>
      <c r="B54" s="5" t="n">
        <v>12137751</v>
      </c>
      <c r="C54" s="4" t="inlineStr">
        <is>
          <t xml:space="preserve"> </t>
        </is>
      </c>
      <c r="D54" s="4" t="inlineStr">
        <is>
          <t xml:space="preserve"> </t>
        </is>
      </c>
    </row>
    <row r="55">
      <c r="A55" s="4" t="inlineStr">
        <is>
          <t>Futures contract [member] | Hedge Instruments [Member] | Hedge of Securities [Member]</t>
        </is>
      </c>
      <c r="B55" s="4" t="inlineStr">
        <is>
          <t xml:space="preserve"> </t>
        </is>
      </c>
      <c r="C55" s="4" t="inlineStr">
        <is>
          <t xml:space="preserve"> </t>
        </is>
      </c>
      <c r="D55" s="4" t="inlineStr">
        <is>
          <t xml:space="preserve"> </t>
        </is>
      </c>
    </row>
    <row r="56">
      <c r="A56" s="3" t="inlineStr">
        <is>
          <t>IfrsStatementLineItems [Line Items]</t>
        </is>
      </c>
      <c r="B56" s="4" t="inlineStr">
        <is>
          <t xml:space="preserve"> </t>
        </is>
      </c>
      <c r="C56" s="4" t="inlineStr">
        <is>
          <t xml:space="preserve"> </t>
        </is>
      </c>
      <c r="D56" s="4" t="inlineStr">
        <is>
          <t xml:space="preserve"> </t>
        </is>
      </c>
    </row>
    <row r="57">
      <c r="A57" s="4" t="inlineStr">
        <is>
          <t>Curve Value</t>
        </is>
      </c>
      <c r="B57" s="5" t="n">
        <v>3971751</v>
      </c>
      <c r="C57" s="5" t="n">
        <v>38587378</v>
      </c>
      <c r="D57" s="5" t="n">
        <v>46649331</v>
      </c>
    </row>
    <row r="58">
      <c r="A58" s="4" t="inlineStr">
        <is>
          <t>Adjustment to Market Value</t>
        </is>
      </c>
      <c r="B58" s="5" t="n">
        <v>0</v>
      </c>
      <c r="C58" s="5" t="n">
        <v>6527</v>
      </c>
      <c r="D58" s="5" t="n">
        <v>0</v>
      </c>
    </row>
    <row r="59">
      <c r="A59" s="4" t="inlineStr">
        <is>
          <t>Accounting Value</t>
        </is>
      </c>
      <c r="B59" s="5" t="n">
        <v>3971751</v>
      </c>
      <c r="C59" s="5" t="n">
        <v>38593904</v>
      </c>
      <c r="D59" s="5" t="n">
        <v>46649331</v>
      </c>
    </row>
    <row r="60">
      <c r="A60" s="4" t="inlineStr">
        <is>
          <t>Futures contract [member] | Hedge Instruments [Member] | Funding Hedge 1 [Member]</t>
        </is>
      </c>
      <c r="B60" s="4" t="inlineStr">
        <is>
          <t xml:space="preserve"> </t>
        </is>
      </c>
      <c r="C60" s="4" t="inlineStr">
        <is>
          <t xml:space="preserve"> </t>
        </is>
      </c>
      <c r="D60" s="4" t="inlineStr">
        <is>
          <t xml:space="preserve"> </t>
        </is>
      </c>
    </row>
    <row r="61">
      <c r="A61" s="3" t="inlineStr">
        <is>
          <t>IfrsStatementLineItems [Line Items]</t>
        </is>
      </c>
      <c r="B61" s="4" t="inlineStr">
        <is>
          <t xml:space="preserve"> </t>
        </is>
      </c>
      <c r="C61" s="4" t="inlineStr">
        <is>
          <t xml:space="preserve"> </t>
        </is>
      </c>
      <c r="D61" s="4" t="inlineStr">
        <is>
          <t xml:space="preserve"> </t>
        </is>
      </c>
    </row>
    <row r="62">
      <c r="A62" s="4" t="inlineStr">
        <is>
          <t>Curve Value</t>
        </is>
      </c>
      <c r="B62" s="5" t="n">
        <v>59634348</v>
      </c>
      <c r="C62" s="4" t="inlineStr">
        <is>
          <t xml:space="preserve"> </t>
        </is>
      </c>
      <c r="D62" s="4" t="inlineStr">
        <is>
          <t xml:space="preserve"> </t>
        </is>
      </c>
    </row>
    <row r="63">
      <c r="A63" s="4" t="inlineStr">
        <is>
          <t>Adjustment to Market Value</t>
        </is>
      </c>
      <c r="B63" s="5" t="n">
        <v>3176050</v>
      </c>
      <c r="C63" s="4" t="inlineStr">
        <is>
          <t xml:space="preserve"> </t>
        </is>
      </c>
      <c r="D63" s="4" t="inlineStr">
        <is>
          <t xml:space="preserve"> </t>
        </is>
      </c>
    </row>
    <row r="64">
      <c r="A64" s="4" t="inlineStr">
        <is>
          <t>Accounting Value</t>
        </is>
      </c>
      <c r="B64" s="5" t="n">
        <v>62810398</v>
      </c>
      <c r="C64" s="4" t="inlineStr">
        <is>
          <t xml:space="preserve"> </t>
        </is>
      </c>
      <c r="D64" s="4" t="inlineStr">
        <is>
          <t xml:space="preserve"> </t>
        </is>
      </c>
    </row>
    <row r="65">
      <c r="A65" s="4" t="inlineStr">
        <is>
          <t>Futures contract [member] | Hedge Instruments [Member] | Credit Operations Hedge [Member]</t>
        </is>
      </c>
      <c r="B65" s="4" t="inlineStr">
        <is>
          <t xml:space="preserve"> </t>
        </is>
      </c>
      <c r="C65" s="4" t="inlineStr">
        <is>
          <t xml:space="preserve"> </t>
        </is>
      </c>
      <c r="D65" s="4" t="inlineStr">
        <is>
          <t xml:space="preserve"> </t>
        </is>
      </c>
    </row>
    <row r="66">
      <c r="A66" s="3" t="inlineStr">
        <is>
          <t>IfrsStatementLineItems [Line Items]</t>
        </is>
      </c>
      <c r="B66" s="4" t="inlineStr">
        <is>
          <t xml:space="preserve"> </t>
        </is>
      </c>
      <c r="C66" s="4" t="inlineStr">
        <is>
          <t xml:space="preserve"> </t>
        </is>
      </c>
      <c r="D66" s="4" t="inlineStr">
        <is>
          <t xml:space="preserve"> </t>
        </is>
      </c>
    </row>
    <row r="67">
      <c r="A67" s="4" t="inlineStr">
        <is>
          <t>Curve Value</t>
        </is>
      </c>
      <c r="B67" s="5" t="n">
        <v>14039535</v>
      </c>
      <c r="C67" s="5" t="n">
        <v>2850589</v>
      </c>
      <c r="D67" s="4" t="inlineStr">
        <is>
          <t xml:space="preserve"> </t>
        </is>
      </c>
    </row>
    <row r="68">
      <c r="A68" s="4" t="inlineStr">
        <is>
          <t>Adjustment to Market Value</t>
        </is>
      </c>
      <c r="B68" s="4" t="inlineStr">
        <is>
          <t xml:space="preserve"> </t>
        </is>
      </c>
      <c r="C68" s="5" t="n">
        <v>-14439</v>
      </c>
      <c r="D68" s="4" t="inlineStr">
        <is>
          <t xml:space="preserve"> </t>
        </is>
      </c>
    </row>
    <row r="69">
      <c r="A69" s="4" t="inlineStr">
        <is>
          <t>Accounting Value</t>
        </is>
      </c>
      <c r="B69" s="4" t="inlineStr">
        <is>
          <t xml:space="preserve"> </t>
        </is>
      </c>
      <c r="C69" s="5" t="n">
        <v>2836150</v>
      </c>
      <c r="D69" s="4" t="inlineStr">
        <is>
          <t xml:space="preserve"> </t>
        </is>
      </c>
    </row>
    <row r="70">
      <c r="A70" s="4" t="inlineStr">
        <is>
          <t>Futures contract [member] | Hedge Objects [Member]</t>
        </is>
      </c>
      <c r="B70" s="4" t="inlineStr">
        <is>
          <t xml:space="preserve"> </t>
        </is>
      </c>
      <c r="C70" s="4" t="inlineStr">
        <is>
          <t xml:space="preserve"> </t>
        </is>
      </c>
      <c r="D70" s="4" t="inlineStr">
        <is>
          <t xml:space="preserve"> </t>
        </is>
      </c>
    </row>
    <row r="71">
      <c r="A71" s="3" t="inlineStr">
        <is>
          <t>IfrsStatementLineItems [Line Items]</t>
        </is>
      </c>
      <c r="B71" s="4" t="inlineStr">
        <is>
          <t xml:space="preserve"> </t>
        </is>
      </c>
      <c r="C71" s="4" t="inlineStr">
        <is>
          <t xml:space="preserve"> </t>
        </is>
      </c>
      <c r="D71" s="4" t="inlineStr">
        <is>
          <t xml:space="preserve"> </t>
        </is>
      </c>
    </row>
    <row r="72">
      <c r="A72" s="4" t="inlineStr">
        <is>
          <t>Curve Value</t>
        </is>
      </c>
      <c r="B72" s="5" t="n">
        <v>75953237</v>
      </c>
      <c r="C72" s="5" t="n">
        <v>46351128</v>
      </c>
      <c r="D72" s="5" t="n">
        <v>42529036</v>
      </c>
    </row>
    <row r="73">
      <c r="A73" s="4" t="inlineStr">
        <is>
          <t>Adjustment to Market Value</t>
        </is>
      </c>
      <c r="B73" s="5" t="n">
        <v>1729350</v>
      </c>
      <c r="C73" s="5" t="n">
        <v>-2031108</v>
      </c>
      <c r="D73" s="5" t="n">
        <v>2802690</v>
      </c>
    </row>
    <row r="74">
      <c r="A74" s="4" t="inlineStr">
        <is>
          <t>Accounting Value</t>
        </is>
      </c>
      <c r="B74" s="5" t="n">
        <v>77682587</v>
      </c>
      <c r="C74" s="5" t="n">
        <v>44320021</v>
      </c>
      <c r="D74" s="5" t="n">
        <v>45331727</v>
      </c>
    </row>
    <row r="75">
      <c r="A75" s="4" t="inlineStr">
        <is>
          <t>Futures contract [member] | Hedge Objects [Member] | Credit Operation Hedge [Member]</t>
        </is>
      </c>
      <c r="B75" s="4" t="inlineStr">
        <is>
          <t xml:space="preserve"> </t>
        </is>
      </c>
      <c r="C75" s="4" t="inlineStr">
        <is>
          <t xml:space="preserve"> </t>
        </is>
      </c>
      <c r="D75" s="4" t="inlineStr">
        <is>
          <t xml:space="preserve"> </t>
        </is>
      </c>
    </row>
    <row r="76">
      <c r="A76" s="3" t="inlineStr">
        <is>
          <t>IfrsStatementLineItems [Line Items]</t>
        </is>
      </c>
      <c r="B76" s="4" t="inlineStr">
        <is>
          <t xml:space="preserve"> </t>
        </is>
      </c>
      <c r="C76" s="4" t="inlineStr">
        <is>
          <t xml:space="preserve"> </t>
        </is>
      </c>
      <c r="D76" s="4" t="inlineStr">
        <is>
          <t xml:space="preserve"> </t>
        </is>
      </c>
    </row>
    <row r="77">
      <c r="A77" s="4" t="inlineStr">
        <is>
          <t>Curve Value</t>
        </is>
      </c>
      <c r="B77" s="5" t="n">
        <v>10529915</v>
      </c>
      <c r="C77" s="4" t="inlineStr">
        <is>
          <t xml:space="preserve"> </t>
        </is>
      </c>
      <c r="D77" s="4" t="inlineStr">
        <is>
          <t xml:space="preserve"> </t>
        </is>
      </c>
    </row>
    <row r="78">
      <c r="A78" s="4" t="inlineStr">
        <is>
          <t>Adjustment to Market Value</t>
        </is>
      </c>
      <c r="B78" s="5" t="n">
        <v>3067594</v>
      </c>
      <c r="C78" s="4" t="inlineStr">
        <is>
          <t xml:space="preserve"> </t>
        </is>
      </c>
      <c r="D78" s="4" t="inlineStr">
        <is>
          <t xml:space="preserve"> </t>
        </is>
      </c>
    </row>
    <row r="79">
      <c r="A79" s="4" t="inlineStr">
        <is>
          <t>Accounting Value</t>
        </is>
      </c>
      <c r="B79" s="5" t="n">
        <v>13597509</v>
      </c>
      <c r="C79" s="4" t="inlineStr">
        <is>
          <t xml:space="preserve"> </t>
        </is>
      </c>
      <c r="D79" s="4" t="inlineStr">
        <is>
          <t xml:space="preserve"> </t>
        </is>
      </c>
    </row>
    <row r="80">
      <c r="A80" s="4" t="inlineStr">
        <is>
          <t>Futures contract [member] | Hedge Objects [Member] | Hedge of Securities [Member]</t>
        </is>
      </c>
      <c r="B80" s="4" t="inlineStr">
        <is>
          <t xml:space="preserve"> </t>
        </is>
      </c>
      <c r="C80" s="4" t="inlineStr">
        <is>
          <t xml:space="preserve"> </t>
        </is>
      </c>
      <c r="D80" s="4" t="inlineStr">
        <is>
          <t xml:space="preserve"> </t>
        </is>
      </c>
    </row>
    <row r="81">
      <c r="A81" s="3" t="inlineStr">
        <is>
          <t>IfrsStatementLineItems [Line Items]</t>
        </is>
      </c>
      <c r="B81" s="4" t="inlineStr">
        <is>
          <t xml:space="preserve"> </t>
        </is>
      </c>
      <c r="C81" s="4" t="inlineStr">
        <is>
          <t xml:space="preserve"> </t>
        </is>
      </c>
      <c r="D81" s="4" t="inlineStr">
        <is>
          <t xml:space="preserve"> </t>
        </is>
      </c>
    </row>
    <row r="82">
      <c r="A82" s="4" t="inlineStr">
        <is>
          <t>Curve Value</t>
        </is>
      </c>
      <c r="B82" s="5" t="n">
        <v>3787939</v>
      </c>
      <c r="C82" s="5" t="n">
        <v>43612299</v>
      </c>
      <c r="D82" s="5" t="n">
        <v>42529036</v>
      </c>
    </row>
    <row r="83">
      <c r="A83" s="4" t="inlineStr">
        <is>
          <t>Adjustment to Market Value</t>
        </is>
      </c>
      <c r="B83" s="5" t="n">
        <v>-609013</v>
      </c>
      <c r="C83" s="5" t="n">
        <v>-2046793</v>
      </c>
      <c r="D83" s="5" t="n">
        <v>2802690</v>
      </c>
    </row>
    <row r="84">
      <c r="A84" s="4" t="inlineStr">
        <is>
          <t>Accounting Value</t>
        </is>
      </c>
      <c r="B84" s="5" t="n">
        <v>3178926</v>
      </c>
      <c r="C84" s="5" t="n">
        <v>41565506</v>
      </c>
      <c r="D84" s="6" t="inlineStr">
        <is>
          <t>R$ 45331727</t>
        </is>
      </c>
    </row>
    <row r="85">
      <c r="A85" s="4" t="inlineStr">
        <is>
          <t>Futures contract [member] | Hedge Objects [Member] | Funding Hedge 1 [Member]</t>
        </is>
      </c>
      <c r="B85" s="4" t="inlineStr">
        <is>
          <t xml:space="preserve"> </t>
        </is>
      </c>
      <c r="C85" s="4" t="inlineStr">
        <is>
          <t xml:space="preserve"> </t>
        </is>
      </c>
      <c r="D85" s="4" t="inlineStr">
        <is>
          <t xml:space="preserve"> </t>
        </is>
      </c>
    </row>
    <row r="86">
      <c r="A86" s="3" t="inlineStr">
        <is>
          <t>IfrsStatementLineItems [Line Items]</t>
        </is>
      </c>
      <c r="B86" s="4" t="inlineStr">
        <is>
          <t xml:space="preserve"> </t>
        </is>
      </c>
      <c r="C86" s="4" t="inlineStr">
        <is>
          <t xml:space="preserve"> </t>
        </is>
      </c>
      <c r="D86" s="4" t="inlineStr">
        <is>
          <t xml:space="preserve"> </t>
        </is>
      </c>
    </row>
    <row r="87">
      <c r="A87" s="4" t="inlineStr">
        <is>
          <t>Curve Value</t>
        </is>
      </c>
      <c r="B87" s="5" t="n">
        <v>61635383</v>
      </c>
      <c r="C87" s="4" t="inlineStr">
        <is>
          <t xml:space="preserve"> </t>
        </is>
      </c>
      <c r="D87" s="4" t="inlineStr">
        <is>
          <t xml:space="preserve"> </t>
        </is>
      </c>
    </row>
    <row r="88">
      <c r="A88" s="4" t="inlineStr">
        <is>
          <t>Adjustment to Market Value</t>
        </is>
      </c>
      <c r="B88" s="5" t="n">
        <v>-729231</v>
      </c>
      <c r="C88" s="4" t="inlineStr">
        <is>
          <t xml:space="preserve"> </t>
        </is>
      </c>
      <c r="D88" s="4" t="inlineStr">
        <is>
          <t xml:space="preserve"> </t>
        </is>
      </c>
    </row>
    <row r="89">
      <c r="A89" s="4" t="inlineStr">
        <is>
          <t>Accounting Value</t>
        </is>
      </c>
      <c r="B89" s="5" t="n">
        <v>60906152</v>
      </c>
      <c r="C89" s="4" t="inlineStr">
        <is>
          <t xml:space="preserve"> </t>
        </is>
      </c>
      <c r="D89" s="4" t="inlineStr">
        <is>
          <t xml:space="preserve"> </t>
        </is>
      </c>
    </row>
    <row r="90">
      <c r="A90" s="4" t="inlineStr">
        <is>
          <t>Futures contract [member] | Hedge Objects [Member] | Credit Operations Hedge [Member]</t>
        </is>
      </c>
      <c r="B90" s="4" t="inlineStr">
        <is>
          <t xml:space="preserve"> </t>
        </is>
      </c>
      <c r="C90" s="4" t="inlineStr">
        <is>
          <t xml:space="preserve"> </t>
        </is>
      </c>
      <c r="D90" s="4" t="inlineStr">
        <is>
          <t xml:space="preserve"> </t>
        </is>
      </c>
    </row>
    <row r="91">
      <c r="A91" s="3" t="inlineStr">
        <is>
          <t>IfrsStatementLineItems [Line Items]</t>
        </is>
      </c>
      <c r="B91" s="4" t="inlineStr">
        <is>
          <t xml:space="preserve"> </t>
        </is>
      </c>
      <c r="C91" s="4" t="inlineStr">
        <is>
          <t xml:space="preserve"> </t>
        </is>
      </c>
      <c r="D91" s="4" t="inlineStr">
        <is>
          <t xml:space="preserve"> </t>
        </is>
      </c>
    </row>
    <row r="92">
      <c r="A92" s="4" t="inlineStr">
        <is>
          <t>Curve Value</t>
        </is>
      </c>
      <c r="B92" s="6" t="inlineStr">
        <is>
          <t>R$ 12251307</t>
        </is>
      </c>
      <c r="C92" s="5" t="n">
        <v>2738830</v>
      </c>
      <c r="D92" s="4" t="inlineStr">
        <is>
          <t xml:space="preserve"> </t>
        </is>
      </c>
    </row>
    <row r="93">
      <c r="A93" s="4" t="inlineStr">
        <is>
          <t>Adjustment to Market Value</t>
        </is>
      </c>
      <c r="B93" s="4" t="inlineStr">
        <is>
          <t xml:space="preserve"> </t>
        </is>
      </c>
      <c r="C93" s="5" t="n">
        <v>15685</v>
      </c>
      <c r="D93" s="4" t="inlineStr">
        <is>
          <t xml:space="preserve"> </t>
        </is>
      </c>
    </row>
    <row r="94">
      <c r="A94" s="4" t="inlineStr">
        <is>
          <t>Accounting Value</t>
        </is>
      </c>
      <c r="B94" s="4" t="inlineStr">
        <is>
          <t xml:space="preserve"> </t>
        </is>
      </c>
      <c r="C94" s="6" t="inlineStr">
        <is>
          <t>R$ 2754515</t>
        </is>
      </c>
      <c r="D94" s="4" t="inlineStr">
        <is>
          <t xml:space="preserve"> </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Derivative financial instruments and Short positions (Details 9) - BRL (R$)</t>
        </is>
      </c>
      <c r="B1" s="2" t="inlineStr">
        <is>
          <t>Dec. 31, 2022</t>
        </is>
      </c>
      <c r="C1" s="2" t="inlineStr">
        <is>
          <t>Dec. 31, 2021</t>
        </is>
      </c>
      <c r="D1" s="2" t="inlineStr">
        <is>
          <t>Dec. 31, 2020</t>
        </is>
      </c>
    </row>
    <row r="2">
      <c r="A2" s="4" t="inlineStr">
        <is>
          <t>Effective Portion Accumulated [Member]</t>
        </is>
      </c>
      <c r="B2" s="4" t="inlineStr">
        <is>
          <t xml:space="preserve"> </t>
        </is>
      </c>
      <c r="C2" s="4" t="inlineStr">
        <is>
          <t xml:space="preserve"> </t>
        </is>
      </c>
      <c r="D2" s="4" t="inlineStr">
        <is>
          <t xml:space="preserve"> </t>
        </is>
      </c>
    </row>
    <row r="3">
      <c r="A3" s="3" t="inlineStr">
        <is>
          <t>IfrsStatementLineItems [Line Items]</t>
        </is>
      </c>
      <c r="B3" s="4" t="inlineStr">
        <is>
          <t xml:space="preserve"> </t>
        </is>
      </c>
      <c r="C3" s="4" t="inlineStr">
        <is>
          <t xml:space="preserve"> </t>
        </is>
      </c>
      <c r="D3" s="4" t="inlineStr">
        <is>
          <t xml:space="preserve"> </t>
        </is>
      </c>
    </row>
    <row r="4">
      <c r="A4" s="4" t="inlineStr">
        <is>
          <t>Government Bonds (LFT)</t>
        </is>
      </c>
      <c r="B4" s="6" t="inlineStr">
        <is>
          <t>R$ 984396000</t>
        </is>
      </c>
      <c r="C4" s="6" t="inlineStr">
        <is>
          <t>R$ 982648000</t>
        </is>
      </c>
      <c r="D4" s="6" t="inlineStr">
        <is>
          <t>R$ 727437000</t>
        </is>
      </c>
    </row>
    <row r="5">
      <c r="A5" s="4" t="inlineStr">
        <is>
          <t>Bancary Deposit Receipt - CDB</t>
        </is>
      </c>
      <c r="B5" s="5" t="n">
        <v>-536935000</v>
      </c>
      <c r="C5" s="5" t="n">
        <v>402779000</v>
      </c>
      <c r="D5" s="4" t="inlineStr">
        <is>
          <t xml:space="preserve"> </t>
        </is>
      </c>
    </row>
    <row r="6">
      <c r="A6" s="4" t="inlineStr">
        <is>
          <t>Cash Flow Hedge Total</t>
        </is>
      </c>
      <c r="B6" s="5" t="n">
        <v>-1593955000</v>
      </c>
      <c r="C6" s="5" t="n">
        <v>-816500000</v>
      </c>
      <c r="D6" s="5" t="n">
        <v>800190000</v>
      </c>
    </row>
    <row r="7">
      <c r="A7" s="4" t="inlineStr">
        <is>
          <t>Portion Ineffective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Government Bonds (LFT)</t>
        </is>
      </c>
      <c r="B9" s="5" t="n">
        <v>0</v>
      </c>
      <c r="C9" s="5" t="n">
        <v>0</v>
      </c>
      <c r="D9" s="5" t="n">
        <v>0</v>
      </c>
    </row>
    <row r="10">
      <c r="A10" s="4" t="inlineStr">
        <is>
          <t>Bancary Deposit Receipt - CDB</t>
        </is>
      </c>
      <c r="B10" s="5" t="n">
        <v>0</v>
      </c>
      <c r="C10" s="5" t="n">
        <v>0</v>
      </c>
      <c r="D10" s="5" t="n">
        <v>0</v>
      </c>
    </row>
    <row r="11">
      <c r="A11" s="4" t="inlineStr">
        <is>
          <t>Cash Flow Hedge Total</t>
        </is>
      </c>
      <c r="B11" s="5" t="n">
        <v>0</v>
      </c>
      <c r="C11" s="5" t="n">
        <v>0</v>
      </c>
      <c r="D11" s="5" t="n">
        <v>0</v>
      </c>
    </row>
    <row r="12">
      <c r="A12" s="4" t="inlineStr">
        <is>
          <t>Fair Value Hedge Hedge Structure [Member] | Hedge Structure Effective Portion Accumulated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Fair value edge eurobonds</t>
        </is>
      </c>
      <c r="B14" s="5" t="n">
        <v>0</v>
      </c>
      <c r="C14" s="5" t="n">
        <v>0</v>
      </c>
      <c r="D14" s="5" t="n">
        <v>14666000</v>
      </c>
    </row>
    <row r="15">
      <c r="A15" s="4" t="inlineStr">
        <is>
          <t>Fair value edge trade finance off</t>
        </is>
      </c>
      <c r="B15" s="5" t="n">
        <v>-72624000</v>
      </c>
      <c r="C15" s="5" t="n">
        <v>-236630000</v>
      </c>
      <c r="D15" s="5" t="n">
        <v>58088000</v>
      </c>
    </row>
    <row r="16">
      <c r="A16" s="4" t="inlineStr">
        <is>
          <t>Fair Value Hedge Hedge Structure [Member] | Hedge Structure Portion Ineffective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Fair value edge eurobonds</t>
        </is>
      </c>
      <c r="B18" s="5" t="n">
        <v>0</v>
      </c>
      <c r="C18" s="5" t="n">
        <v>0</v>
      </c>
      <c r="D18" s="5" t="n">
        <v>0</v>
      </c>
    </row>
    <row r="19">
      <c r="A19" s="4" t="inlineStr">
        <is>
          <t>Fair value edge trade finance off</t>
        </is>
      </c>
      <c r="B19" s="6" t="inlineStr">
        <is>
          <t>R$ 0</t>
        </is>
      </c>
      <c r="C19" s="6" t="inlineStr">
        <is>
          <t>R$ 0</t>
        </is>
      </c>
      <c r="D19" s="6" t="inlineStr">
        <is>
          <t>R$ 0</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s>
  <sheetData>
    <row r="1">
      <c r="A1" s="1" t="inlineStr">
        <is>
          <t>Derivative financial instruments and Short positions (Details 10) - BRL (R$) R$ in Thousands</t>
        </is>
      </c>
      <c r="B1" s="2" t="inlineStr">
        <is>
          <t>Dec. 31, 2022</t>
        </is>
      </c>
      <c r="C1" s="2" t="inlineStr">
        <is>
          <t>Dec. 31, 2021</t>
        </is>
      </c>
      <c r="D1" s="2" t="inlineStr">
        <is>
          <t>Dec. 31, 2020</t>
        </is>
      </c>
    </row>
    <row r="2">
      <c r="A2" s="4" t="inlineStr">
        <is>
          <t>Futures contract [member]</t>
        </is>
      </c>
      <c r="B2" s="4" t="inlineStr">
        <is>
          <t xml:space="preserve"> </t>
        </is>
      </c>
      <c r="C2" s="4" t="inlineStr">
        <is>
          <t xml:space="preserve"> </t>
        </is>
      </c>
      <c r="D2" s="4" t="inlineStr">
        <is>
          <t xml:space="preserve"> </t>
        </is>
      </c>
    </row>
    <row r="3">
      <c r="A3" s="3" t="inlineStr">
        <is>
          <t>IfrsStatementLineItems [Line Items]</t>
        </is>
      </c>
      <c r="B3" s="4" t="inlineStr">
        <is>
          <t xml:space="preserve"> </t>
        </is>
      </c>
      <c r="C3" s="4" t="inlineStr">
        <is>
          <t xml:space="preserve"> </t>
        </is>
      </c>
      <c r="D3" s="4" t="inlineStr">
        <is>
          <t xml:space="preserve"> </t>
        </is>
      </c>
    </row>
    <row r="4">
      <c r="A4" s="4" t="inlineStr">
        <is>
          <t>Curve value</t>
        </is>
      </c>
      <c r="B4" s="4" t="inlineStr">
        <is>
          <t xml:space="preserve"> </t>
        </is>
      </c>
      <c r="C4" s="4" t="inlineStr">
        <is>
          <t xml:space="preserve"> </t>
        </is>
      </c>
      <c r="D4" s="4" t="inlineStr">
        <is>
          <t xml:space="preserve"> </t>
        </is>
      </c>
    </row>
    <row r="5">
      <c r="A5" s="4" t="inlineStr">
        <is>
          <t>Futures contract [member] | Hedge Instruments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Curve value</t>
        </is>
      </c>
      <c r="B7" s="5" t="n">
        <v>42617519</v>
      </c>
      <c r="C7" s="4" t="inlineStr">
        <is>
          <t xml:space="preserve"> </t>
        </is>
      </c>
      <c r="D7" s="4" t="inlineStr">
        <is>
          <t xml:space="preserve"> </t>
        </is>
      </c>
    </row>
    <row r="8">
      <c r="A8" s="4" t="inlineStr">
        <is>
          <t>Accounting Value - liability</t>
        </is>
      </c>
      <c r="B8" s="5" t="n">
        <v>403700</v>
      </c>
      <c r="C8" s="4" t="inlineStr">
        <is>
          <t xml:space="preserve"> </t>
        </is>
      </c>
      <c r="D8" s="5" t="n">
        <v>23447934</v>
      </c>
    </row>
    <row r="9">
      <c r="A9" s="4" t="inlineStr">
        <is>
          <t>CashFlowHedgeAdjustmentToMarketValue</t>
        </is>
      </c>
      <c r="B9" s="5" t="n">
        <v>43021219</v>
      </c>
      <c r="C9" s="4" t="inlineStr">
        <is>
          <t xml:space="preserve"> </t>
        </is>
      </c>
      <c r="D9" s="4" t="inlineStr">
        <is>
          <t xml:space="preserve"> </t>
        </is>
      </c>
    </row>
    <row r="10">
      <c r="A10" s="4" t="inlineStr">
        <is>
          <t>Curve Value</t>
        </is>
      </c>
      <c r="B10" s="5" t="n">
        <v>75057601</v>
      </c>
      <c r="C10" s="5" t="n">
        <v>41437967</v>
      </c>
      <c r="D10" s="5" t="n">
        <v>46649331</v>
      </c>
    </row>
    <row r="11">
      <c r="A11" s="4" t="inlineStr">
        <is>
          <t>Futures contract [member] | Hedge Instruments [Member] | Credit Operations Hedge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Accounting Value - liability</t>
        </is>
      </c>
      <c r="B13" s="5" t="n">
        <v>54882</v>
      </c>
      <c r="C13" s="4" t="inlineStr">
        <is>
          <t xml:space="preserve"> </t>
        </is>
      </c>
      <c r="D13" s="5" t="n">
        <v>19500234</v>
      </c>
    </row>
    <row r="14">
      <c r="A14" s="4" t="inlineStr">
        <is>
          <t>CashFlowHedgeAdjustmentToMarketValue</t>
        </is>
      </c>
      <c r="B14" s="5" t="n">
        <v>14094417</v>
      </c>
      <c r="C14" s="4" t="inlineStr">
        <is>
          <t xml:space="preserve"> </t>
        </is>
      </c>
      <c r="D14" s="5" t="n">
        <v>19500234</v>
      </c>
    </row>
    <row r="15">
      <c r="A15" s="4" t="inlineStr">
        <is>
          <t>Market Value</t>
        </is>
      </c>
      <c r="B15" s="4" t="inlineStr">
        <is>
          <t xml:space="preserve"> </t>
        </is>
      </c>
      <c r="C15" s="4" t="inlineStr">
        <is>
          <t xml:space="preserve"> </t>
        </is>
      </c>
      <c r="D15" s="5" t="n">
        <v>23447934</v>
      </c>
    </row>
    <row r="16">
      <c r="A16" s="4" t="inlineStr">
        <is>
          <t>Curve Value</t>
        </is>
      </c>
      <c r="B16" s="5" t="n">
        <v>14039535</v>
      </c>
      <c r="C16" s="5" t="n">
        <v>2850589</v>
      </c>
      <c r="D16" s="4" t="inlineStr">
        <is>
          <t xml:space="preserve"> </t>
        </is>
      </c>
    </row>
    <row r="17">
      <c r="A17" s="4" t="inlineStr">
        <is>
          <t>Futures contract [member] | Hedge Instruments [Member] | Hedge Of Securities 1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Accounting Value - liability</t>
        </is>
      </c>
      <c r="B19" s="5" t="n">
        <v>348474</v>
      </c>
      <c r="C19" s="4" t="inlineStr">
        <is>
          <t xml:space="preserve"> </t>
        </is>
      </c>
      <c r="D19" s="4" t="inlineStr">
        <is>
          <t xml:space="preserve"> </t>
        </is>
      </c>
    </row>
    <row r="20">
      <c r="A20" s="4" t="inlineStr">
        <is>
          <t>CashFlowHedgeAdjustmentToMarketValue</t>
        </is>
      </c>
      <c r="B20" s="5" t="n">
        <v>17475300</v>
      </c>
      <c r="C20" s="4" t="inlineStr">
        <is>
          <t xml:space="preserve"> </t>
        </is>
      </c>
      <c r="D20" s="4" t="inlineStr">
        <is>
          <t xml:space="preserve"> </t>
        </is>
      </c>
    </row>
    <row r="21">
      <c r="A21" s="4" t="inlineStr">
        <is>
          <t>Curve Value</t>
        </is>
      </c>
      <c r="B21" s="5" t="n">
        <v>17126826</v>
      </c>
      <c r="C21" s="4" t="inlineStr">
        <is>
          <t xml:space="preserve"> </t>
        </is>
      </c>
      <c r="D21" s="4" t="inlineStr">
        <is>
          <t xml:space="preserve"> </t>
        </is>
      </c>
    </row>
    <row r="22">
      <c r="A22" s="4" t="inlineStr">
        <is>
          <t>Futures contract [member] | Hedge Instruments [Member] | Funding Hedge [Member]</t>
        </is>
      </c>
      <c r="B22" s="4" t="inlineStr">
        <is>
          <t xml:space="preserve"> </t>
        </is>
      </c>
      <c r="C22" s="4" t="inlineStr">
        <is>
          <t xml:space="preserve"> </t>
        </is>
      </c>
      <c r="D22" s="4" t="inlineStr">
        <is>
          <t xml:space="preserve"> </t>
        </is>
      </c>
    </row>
    <row r="23">
      <c r="A23" s="3" t="inlineStr">
        <is>
          <t>IfrsStatementLineItems [Line Items]</t>
        </is>
      </c>
      <c r="B23" s="4" t="inlineStr">
        <is>
          <t xml:space="preserve"> </t>
        </is>
      </c>
      <c r="C23" s="4" t="inlineStr">
        <is>
          <t xml:space="preserve"> </t>
        </is>
      </c>
      <c r="D23" s="4" t="inlineStr">
        <is>
          <t xml:space="preserve"> </t>
        </is>
      </c>
    </row>
    <row r="24">
      <c r="A24" s="4" t="inlineStr">
        <is>
          <t>Accounting Value - liability</t>
        </is>
      </c>
      <c r="B24" s="5" t="n">
        <v>344</v>
      </c>
      <c r="C24" s="4" t="inlineStr">
        <is>
          <t xml:space="preserve"> </t>
        </is>
      </c>
      <c r="D24" s="4" t="inlineStr">
        <is>
          <t xml:space="preserve"> </t>
        </is>
      </c>
    </row>
    <row r="25">
      <c r="A25" s="4" t="inlineStr">
        <is>
          <t>CashFlowHedgeAdjustmentToMarketValue</t>
        </is>
      </c>
      <c r="B25" s="5" t="n">
        <v>11451502</v>
      </c>
      <c r="C25" s="4" t="inlineStr">
        <is>
          <t xml:space="preserve"> </t>
        </is>
      </c>
      <c r="D25" s="4" t="inlineStr">
        <is>
          <t xml:space="preserve"> </t>
        </is>
      </c>
    </row>
    <row r="26">
      <c r="A26" s="4" t="inlineStr">
        <is>
          <t>Curve Value</t>
        </is>
      </c>
      <c r="B26" s="5" t="n">
        <v>11451158</v>
      </c>
      <c r="C26" s="4" t="inlineStr">
        <is>
          <t xml:space="preserve"> </t>
        </is>
      </c>
      <c r="D26" s="4" t="inlineStr">
        <is>
          <t xml:space="preserve"> </t>
        </is>
      </c>
    </row>
    <row r="27">
      <c r="A27" s="4" t="inlineStr">
        <is>
          <t>Futures contract [member] | Hedge Instruments [Member] | Hedge of Securities [Member]</t>
        </is>
      </c>
      <c r="B27" s="4" t="inlineStr">
        <is>
          <t xml:space="preserve"> </t>
        </is>
      </c>
      <c r="C27" s="4" t="inlineStr">
        <is>
          <t xml:space="preserve"> </t>
        </is>
      </c>
      <c r="D27" s="4" t="inlineStr">
        <is>
          <t xml:space="preserve"> </t>
        </is>
      </c>
    </row>
    <row r="28">
      <c r="A28" s="3" t="inlineStr">
        <is>
          <t>IfrsStatementLineItems [Line Items]</t>
        </is>
      </c>
      <c r="B28" s="4" t="inlineStr">
        <is>
          <t xml:space="preserve"> </t>
        </is>
      </c>
      <c r="C28" s="4" t="inlineStr">
        <is>
          <t xml:space="preserve"> </t>
        </is>
      </c>
      <c r="D28" s="4" t="inlineStr">
        <is>
          <t xml:space="preserve"> </t>
        </is>
      </c>
    </row>
    <row r="29">
      <c r="A29" s="4" t="inlineStr">
        <is>
          <t>Curve Value</t>
        </is>
      </c>
      <c r="B29" s="5" t="n">
        <v>3971751</v>
      </c>
      <c r="C29" s="5" t="n">
        <v>38587378</v>
      </c>
      <c r="D29" s="5" t="n">
        <v>46649331</v>
      </c>
    </row>
    <row r="30">
      <c r="A30" s="4" t="inlineStr">
        <is>
          <t>Futures contract [member] | Hedge Objects [Member]</t>
        </is>
      </c>
      <c r="B30" s="4" t="inlineStr">
        <is>
          <t xml:space="preserve"> </t>
        </is>
      </c>
      <c r="C30" s="4" t="inlineStr">
        <is>
          <t xml:space="preserve"> </t>
        </is>
      </c>
      <c r="D30" s="4" t="inlineStr">
        <is>
          <t xml:space="preserve"> </t>
        </is>
      </c>
    </row>
    <row r="31">
      <c r="A31" s="3" t="inlineStr">
        <is>
          <t>IfrsStatementLineItems [Line Items]</t>
        </is>
      </c>
      <c r="B31" s="4" t="inlineStr">
        <is>
          <t xml:space="preserve"> </t>
        </is>
      </c>
      <c r="C31" s="4" t="inlineStr">
        <is>
          <t xml:space="preserve"> </t>
        </is>
      </c>
      <c r="D31" s="4" t="inlineStr">
        <is>
          <t xml:space="preserve"> </t>
        </is>
      </c>
    </row>
    <row r="32">
      <c r="A32" s="4" t="inlineStr">
        <is>
          <t>[custom:CurveValue2-0]</t>
        </is>
      </c>
      <c r="B32" s="5" t="n">
        <v>42568476</v>
      </c>
      <c r="C32" s="4" t="inlineStr">
        <is>
          <t xml:space="preserve"> </t>
        </is>
      </c>
      <c r="D32" s="4" t="inlineStr">
        <is>
          <t xml:space="preserve"> </t>
        </is>
      </c>
    </row>
    <row r="33">
      <c r="A33" s="4" t="inlineStr">
        <is>
          <t>Market Value</t>
        </is>
      </c>
      <c r="B33" s="5" t="n">
        <v>2611153</v>
      </c>
      <c r="C33" s="4" t="inlineStr">
        <is>
          <t xml:space="preserve"> </t>
        </is>
      </c>
      <c r="D33" s="4" t="inlineStr">
        <is>
          <t xml:space="preserve"> </t>
        </is>
      </c>
    </row>
    <row r="34">
      <c r="A34" s="4" t="inlineStr">
        <is>
          <t>CashFlowHedgeAccountingValue</t>
        </is>
      </c>
      <c r="B34" s="5" t="n">
        <v>45179629</v>
      </c>
      <c r="C34" s="4" t="inlineStr">
        <is>
          <t xml:space="preserve"> </t>
        </is>
      </c>
      <c r="D34" s="5" t="n">
        <v>23447934</v>
      </c>
    </row>
    <row r="35">
      <c r="A35" s="4" t="inlineStr">
        <is>
          <t>Curve Value</t>
        </is>
      </c>
      <c r="B35" s="5" t="n">
        <v>75953237</v>
      </c>
      <c r="C35" s="5" t="n">
        <v>46351128</v>
      </c>
      <c r="D35" s="5" t="n">
        <v>42529036</v>
      </c>
    </row>
    <row r="36">
      <c r="A36" s="4" t="inlineStr">
        <is>
          <t>Futures contract [member] | Hedge Objects [Member] | Credit Operations Hedge [Member]</t>
        </is>
      </c>
      <c r="B36" s="4" t="inlineStr">
        <is>
          <t xml:space="preserve"> </t>
        </is>
      </c>
      <c r="C36" s="4" t="inlineStr">
        <is>
          <t xml:space="preserve"> </t>
        </is>
      </c>
      <c r="D36" s="4" t="inlineStr">
        <is>
          <t xml:space="preserve"> </t>
        </is>
      </c>
    </row>
    <row r="37">
      <c r="A37" s="3" t="inlineStr">
        <is>
          <t>IfrsStatementLineItems [Line Items]</t>
        </is>
      </c>
      <c r="B37" s="4" t="inlineStr">
        <is>
          <t xml:space="preserve"> </t>
        </is>
      </c>
      <c r="C37" s="4" t="inlineStr">
        <is>
          <t xml:space="preserve"> </t>
        </is>
      </c>
      <c r="D37" s="4" t="inlineStr">
        <is>
          <t xml:space="preserve"> </t>
        </is>
      </c>
    </row>
    <row r="38">
      <c r="A38" s="4" t="inlineStr">
        <is>
          <t>Market Value</t>
        </is>
      </c>
      <c r="B38" s="5" t="n">
        <v>2647973</v>
      </c>
      <c r="C38" s="4" t="inlineStr">
        <is>
          <t xml:space="preserve"> </t>
        </is>
      </c>
      <c r="D38" s="4" t="inlineStr">
        <is>
          <t xml:space="preserve"> </t>
        </is>
      </c>
    </row>
    <row r="39">
      <c r="A39" s="4" t="inlineStr">
        <is>
          <t>CashFlowHedgeAccountingValue</t>
        </is>
      </c>
      <c r="B39" s="5" t="n">
        <v>14899280</v>
      </c>
      <c r="C39" s="4" t="inlineStr">
        <is>
          <t xml:space="preserve"> </t>
        </is>
      </c>
      <c r="D39" s="4" t="inlineStr">
        <is>
          <t xml:space="preserve"> </t>
        </is>
      </c>
    </row>
    <row r="40">
      <c r="A40" s="4" t="inlineStr">
        <is>
          <t>Curve Value</t>
        </is>
      </c>
      <c r="B40" s="5" t="n">
        <v>12251307</v>
      </c>
      <c r="C40" s="5" t="n">
        <v>2738830</v>
      </c>
      <c r="D40" s="4" t="inlineStr">
        <is>
          <t xml:space="preserve"> </t>
        </is>
      </c>
    </row>
    <row r="41">
      <c r="A41" s="4" t="inlineStr">
        <is>
          <t>Futures contract [member] | Hedge Objects [Member] | Hedge Of Securities 1 [Member]</t>
        </is>
      </c>
      <c r="B41" s="4" t="inlineStr">
        <is>
          <t xml:space="preserve"> </t>
        </is>
      </c>
      <c r="C41" s="4" t="inlineStr">
        <is>
          <t xml:space="preserve"> </t>
        </is>
      </c>
      <c r="D41" s="4" t="inlineStr">
        <is>
          <t xml:space="preserve"> </t>
        </is>
      </c>
    </row>
    <row r="42">
      <c r="A42" s="3" t="inlineStr">
        <is>
          <t>IfrsStatementLineItems [Line Items]</t>
        </is>
      </c>
      <c r="B42" s="4" t="inlineStr">
        <is>
          <t xml:space="preserve"> </t>
        </is>
      </c>
      <c r="C42" s="4" t="inlineStr">
        <is>
          <t xml:space="preserve"> </t>
        </is>
      </c>
      <c r="D42" s="4" t="inlineStr">
        <is>
          <t xml:space="preserve"> </t>
        </is>
      </c>
    </row>
    <row r="43">
      <c r="A43" s="4" t="inlineStr">
        <is>
          <t>Market Value</t>
        </is>
      </c>
      <c r="B43" s="5" t="n">
        <v>1912343</v>
      </c>
      <c r="C43" s="4" t="inlineStr">
        <is>
          <t xml:space="preserve"> </t>
        </is>
      </c>
      <c r="D43" s="4" t="inlineStr">
        <is>
          <t xml:space="preserve"> </t>
        </is>
      </c>
    </row>
    <row r="44">
      <c r="A44" s="4" t="inlineStr">
        <is>
          <t>CashFlowHedgeAccountingValue</t>
        </is>
      </c>
      <c r="B44" s="5" t="n">
        <v>20288248</v>
      </c>
      <c r="C44" s="4" t="inlineStr">
        <is>
          <t xml:space="preserve"> </t>
        </is>
      </c>
      <c r="D44" s="4" t="inlineStr">
        <is>
          <t xml:space="preserve"> </t>
        </is>
      </c>
    </row>
    <row r="45">
      <c r="A45" s="4" t="inlineStr">
        <is>
          <t>Curve Value</t>
        </is>
      </c>
      <c r="B45" s="5" t="n">
        <v>18375905</v>
      </c>
      <c r="C45" s="4" t="inlineStr">
        <is>
          <t xml:space="preserve"> </t>
        </is>
      </c>
      <c r="D45" s="4" t="inlineStr">
        <is>
          <t xml:space="preserve"> </t>
        </is>
      </c>
    </row>
    <row r="46">
      <c r="A46" s="4" t="inlineStr">
        <is>
          <t>Futures contract [member] | Hedge Objects [Member] | Funding Hedge [Member]</t>
        </is>
      </c>
      <c r="B46" s="4" t="inlineStr">
        <is>
          <t xml:space="preserve"> </t>
        </is>
      </c>
      <c r="C46" s="4" t="inlineStr">
        <is>
          <t xml:space="preserve"> </t>
        </is>
      </c>
      <c r="D46" s="4" t="inlineStr">
        <is>
          <t xml:space="preserve"> </t>
        </is>
      </c>
    </row>
    <row r="47">
      <c r="A47" s="3" t="inlineStr">
        <is>
          <t>IfrsStatementLineItems [Line Items]</t>
        </is>
      </c>
      <c r="B47" s="4" t="inlineStr">
        <is>
          <t xml:space="preserve"> </t>
        </is>
      </c>
      <c r="C47" s="4" t="inlineStr">
        <is>
          <t xml:space="preserve"> </t>
        </is>
      </c>
      <c r="D47" s="4" t="inlineStr">
        <is>
          <t xml:space="preserve"> </t>
        </is>
      </c>
    </row>
    <row r="48">
      <c r="A48" s="4" t="inlineStr">
        <is>
          <t>Market Value</t>
        </is>
      </c>
      <c r="B48" s="5" t="n">
        <v>-1949163</v>
      </c>
      <c r="C48" s="4" t="inlineStr">
        <is>
          <t xml:space="preserve"> </t>
        </is>
      </c>
      <c r="D48" s="4" t="inlineStr">
        <is>
          <t xml:space="preserve"> </t>
        </is>
      </c>
    </row>
    <row r="49">
      <c r="A49" s="4" t="inlineStr">
        <is>
          <t>CashFlowHedgeAccountingValue</t>
        </is>
      </c>
      <c r="B49" s="5" t="n">
        <v>9992101</v>
      </c>
      <c r="C49" s="4" t="inlineStr">
        <is>
          <t xml:space="preserve"> </t>
        </is>
      </c>
      <c r="D49" s="4" t="inlineStr">
        <is>
          <t xml:space="preserve"> </t>
        </is>
      </c>
    </row>
    <row r="50">
      <c r="A50" s="4" t="inlineStr">
        <is>
          <t>Curve Value</t>
        </is>
      </c>
      <c r="B50" s="5" t="n">
        <v>11941264</v>
      </c>
      <c r="C50" s="4" t="inlineStr">
        <is>
          <t xml:space="preserve"> </t>
        </is>
      </c>
      <c r="D50" s="4" t="inlineStr">
        <is>
          <t xml:space="preserve"> </t>
        </is>
      </c>
    </row>
    <row r="51">
      <c r="A51" s="4" t="inlineStr">
        <is>
          <t>Futures contract [member] | Hedge Objects [Member] | Hedge of Securities [Member]</t>
        </is>
      </c>
      <c r="B51" s="4" t="inlineStr">
        <is>
          <t xml:space="preserve"> </t>
        </is>
      </c>
      <c r="C51" s="4" t="inlineStr">
        <is>
          <t xml:space="preserve"> </t>
        </is>
      </c>
      <c r="D51" s="4" t="inlineStr">
        <is>
          <t xml:space="preserve"> </t>
        </is>
      </c>
    </row>
    <row r="52">
      <c r="A52" s="3" t="inlineStr">
        <is>
          <t>IfrsStatementLineItems [Line Items]</t>
        </is>
      </c>
      <c r="B52" s="4" t="inlineStr">
        <is>
          <t xml:space="preserve"> </t>
        </is>
      </c>
      <c r="C52" s="4" t="inlineStr">
        <is>
          <t xml:space="preserve"> </t>
        </is>
      </c>
      <c r="D52" s="4" t="inlineStr">
        <is>
          <t xml:space="preserve"> </t>
        </is>
      </c>
    </row>
    <row r="53">
      <c r="A53" s="4" t="inlineStr">
        <is>
          <t>Curve Value</t>
        </is>
      </c>
      <c r="B53" s="5" t="n">
        <v>3787939</v>
      </c>
      <c r="C53" s="5" t="n">
        <v>43612299</v>
      </c>
      <c r="D53" s="5" t="n">
        <v>42529036</v>
      </c>
    </row>
    <row r="54">
      <c r="A54" s="4" t="inlineStr">
        <is>
          <t>Futures contract [member] | Hedge Object [Member] | Credit Operations Hedge [Member]</t>
        </is>
      </c>
      <c r="B54" s="4" t="inlineStr">
        <is>
          <t xml:space="preserve"> </t>
        </is>
      </c>
      <c r="C54" s="4" t="inlineStr">
        <is>
          <t xml:space="preserve"> </t>
        </is>
      </c>
      <c r="D54" s="4" t="inlineStr">
        <is>
          <t xml:space="preserve"> </t>
        </is>
      </c>
    </row>
    <row r="55">
      <c r="A55" s="3" t="inlineStr">
        <is>
          <t>IfrsStatementLineItems [Line Items]</t>
        </is>
      </c>
      <c r="B55" s="4" t="inlineStr">
        <is>
          <t xml:space="preserve"> </t>
        </is>
      </c>
      <c r="C55" s="4" t="inlineStr">
        <is>
          <t xml:space="preserve"> </t>
        </is>
      </c>
      <c r="D55" s="4" t="inlineStr">
        <is>
          <t xml:space="preserve"> </t>
        </is>
      </c>
    </row>
    <row r="56">
      <c r="A56" s="4" t="inlineStr">
        <is>
          <t>CashFlowHedgeAccountingValue</t>
        </is>
      </c>
      <c r="B56" s="4" t="inlineStr">
        <is>
          <t xml:space="preserve"> </t>
        </is>
      </c>
      <c r="C56" s="4" t="inlineStr">
        <is>
          <t xml:space="preserve"> </t>
        </is>
      </c>
      <c r="D56" s="5" t="n">
        <v>23447934</v>
      </c>
    </row>
    <row r="57">
      <c r="A57" s="4" t="inlineStr">
        <is>
          <t>Swap contract [member]</t>
        </is>
      </c>
      <c r="B57" s="4" t="inlineStr">
        <is>
          <t xml:space="preserve"> </t>
        </is>
      </c>
      <c r="C57" s="4" t="inlineStr">
        <is>
          <t xml:space="preserve"> </t>
        </is>
      </c>
      <c r="D57" s="4" t="inlineStr">
        <is>
          <t xml:space="preserve"> </t>
        </is>
      </c>
    </row>
    <row r="58">
      <c r="A58" s="3" t="inlineStr">
        <is>
          <t>IfrsStatementLineItems [Line Items]</t>
        </is>
      </c>
      <c r="B58" s="4" t="inlineStr">
        <is>
          <t xml:space="preserve"> </t>
        </is>
      </c>
      <c r="C58" s="4" t="inlineStr">
        <is>
          <t xml:space="preserve"> </t>
        </is>
      </c>
      <c r="D58" s="4" t="inlineStr">
        <is>
          <t xml:space="preserve"> </t>
        </is>
      </c>
    </row>
    <row r="59">
      <c r="A59" s="4" t="inlineStr">
        <is>
          <t>Curve value</t>
        </is>
      </c>
      <c r="B59" s="5" t="n">
        <v>-3682261</v>
      </c>
      <c r="C59" s="5" t="n">
        <v>-1804744</v>
      </c>
      <c r="D59" s="5" t="n">
        <v>-3076947</v>
      </c>
    </row>
    <row r="60">
      <c r="A60" s="4" t="inlineStr">
        <is>
          <t>Swap contract [member] | Credit Operations Hedge [Member]</t>
        </is>
      </c>
      <c r="B60" s="4" t="inlineStr">
        <is>
          <t xml:space="preserve"> </t>
        </is>
      </c>
      <c r="C60" s="4" t="inlineStr">
        <is>
          <t xml:space="preserve"> </t>
        </is>
      </c>
      <c r="D60" s="4" t="inlineStr">
        <is>
          <t xml:space="preserve"> </t>
        </is>
      </c>
    </row>
    <row r="61">
      <c r="A61" s="3" t="inlineStr">
        <is>
          <t>IfrsStatementLineItems [Line Items]</t>
        </is>
      </c>
      <c r="B61" s="4" t="inlineStr">
        <is>
          <t xml:space="preserve"> </t>
        </is>
      </c>
      <c r="C61" s="4" t="inlineStr">
        <is>
          <t xml:space="preserve"> </t>
        </is>
      </c>
      <c r="D61" s="4" t="inlineStr">
        <is>
          <t xml:space="preserve"> </t>
        </is>
      </c>
    </row>
    <row r="62">
      <c r="A62" s="4" t="inlineStr">
        <is>
          <t>Curve value</t>
        </is>
      </c>
      <c r="B62" s="4" t="inlineStr">
        <is>
          <t xml:space="preserve"> </t>
        </is>
      </c>
      <c r="C62" s="5" t="n">
        <v>28542862</v>
      </c>
      <c r="D62" s="4" t="inlineStr">
        <is>
          <t xml:space="preserve"> </t>
        </is>
      </c>
    </row>
    <row r="63">
      <c r="A63" s="4" t="inlineStr">
        <is>
          <t>Accounting Value - liability</t>
        </is>
      </c>
      <c r="B63" s="4" t="inlineStr">
        <is>
          <t xml:space="preserve"> </t>
        </is>
      </c>
      <c r="C63" s="5" t="n">
        <v>-577845</v>
      </c>
      <c r="D63" s="4" t="inlineStr">
        <is>
          <t xml:space="preserve"> </t>
        </is>
      </c>
    </row>
    <row r="64">
      <c r="A64" s="4" t="inlineStr">
        <is>
          <t>CashFlowHedgeAdjustmentToMarketValue</t>
        </is>
      </c>
      <c r="B64" s="4" t="inlineStr">
        <is>
          <t xml:space="preserve"> </t>
        </is>
      </c>
      <c r="C64" s="5" t="n">
        <v>27965018</v>
      </c>
      <c r="D64" s="4" t="inlineStr">
        <is>
          <t xml:space="preserve"> </t>
        </is>
      </c>
    </row>
    <row r="65">
      <c r="A65" s="4" t="inlineStr">
        <is>
          <t>Swap contract [member] | Hedge Of Securities 1 [Member]</t>
        </is>
      </c>
      <c r="B65" s="4" t="inlineStr">
        <is>
          <t xml:space="preserve"> </t>
        </is>
      </c>
      <c r="C65" s="4" t="inlineStr">
        <is>
          <t xml:space="preserve"> </t>
        </is>
      </c>
      <c r="D65" s="4" t="inlineStr">
        <is>
          <t xml:space="preserve"> </t>
        </is>
      </c>
    </row>
    <row r="66">
      <c r="A66" s="3" t="inlineStr">
        <is>
          <t>IfrsStatementLineItems [Line Items]</t>
        </is>
      </c>
      <c r="B66" s="4" t="inlineStr">
        <is>
          <t xml:space="preserve"> </t>
        </is>
      </c>
      <c r="C66" s="4" t="inlineStr">
        <is>
          <t xml:space="preserve"> </t>
        </is>
      </c>
      <c r="D66" s="4" t="inlineStr">
        <is>
          <t xml:space="preserve"> </t>
        </is>
      </c>
    </row>
    <row r="67">
      <c r="A67" s="4" t="inlineStr">
        <is>
          <t>Curve value</t>
        </is>
      </c>
      <c r="B67" s="4" t="inlineStr">
        <is>
          <t xml:space="preserve"> </t>
        </is>
      </c>
      <c r="C67" s="5" t="n">
        <v>11069000</v>
      </c>
      <c r="D67" s="4" t="inlineStr">
        <is>
          <t xml:space="preserve"> </t>
        </is>
      </c>
    </row>
    <row r="68">
      <c r="A68" s="4" t="inlineStr">
        <is>
          <t>Accounting Value - liability</t>
        </is>
      </c>
      <c r="B68" s="4" t="inlineStr">
        <is>
          <t xml:space="preserve"> </t>
        </is>
      </c>
      <c r="C68" s="5" t="n">
        <v>-38191</v>
      </c>
      <c r="D68" s="4" t="inlineStr">
        <is>
          <t xml:space="preserve"> </t>
        </is>
      </c>
    </row>
    <row r="69">
      <c r="A69" s="4" t="inlineStr">
        <is>
          <t>CashFlowHedgeAdjustmentToMarketValue</t>
        </is>
      </c>
      <c r="B69" s="4" t="inlineStr">
        <is>
          <t xml:space="preserve"> </t>
        </is>
      </c>
      <c r="C69" s="5" t="n">
        <v>11030809</v>
      </c>
      <c r="D69" s="4" t="inlineStr">
        <is>
          <t xml:space="preserve"> </t>
        </is>
      </c>
    </row>
    <row r="70">
      <c r="A70" s="4" t="inlineStr">
        <is>
          <t>Swap contract [member] | Hedge of Securities [Member]</t>
        </is>
      </c>
      <c r="B70" s="4" t="inlineStr">
        <is>
          <t xml:space="preserve"> </t>
        </is>
      </c>
      <c r="C70" s="4" t="inlineStr">
        <is>
          <t xml:space="preserve"> </t>
        </is>
      </c>
      <c r="D70" s="4" t="inlineStr">
        <is>
          <t xml:space="preserve"> </t>
        </is>
      </c>
    </row>
    <row r="71">
      <c r="A71" s="3" t="inlineStr">
        <is>
          <t>IfrsStatementLineItems [Line Items]</t>
        </is>
      </c>
      <c r="B71" s="4" t="inlineStr">
        <is>
          <t xml:space="preserve"> </t>
        </is>
      </c>
      <c r="C71" s="4" t="inlineStr">
        <is>
          <t xml:space="preserve"> </t>
        </is>
      </c>
      <c r="D71" s="4" t="inlineStr">
        <is>
          <t xml:space="preserve"> </t>
        </is>
      </c>
    </row>
    <row r="72">
      <c r="A72" s="4" t="inlineStr">
        <is>
          <t>Curve value</t>
        </is>
      </c>
      <c r="B72" s="4" t="inlineStr">
        <is>
          <t xml:space="preserve"> </t>
        </is>
      </c>
      <c r="C72" s="5" t="n">
        <v>110932644</v>
      </c>
      <c r="D72" s="4" t="inlineStr">
        <is>
          <t xml:space="preserve"> </t>
        </is>
      </c>
    </row>
    <row r="73">
      <c r="A73" s="4" t="inlineStr">
        <is>
          <t>Accounting Value - liability</t>
        </is>
      </c>
      <c r="B73" s="4" t="inlineStr">
        <is>
          <t xml:space="preserve"> </t>
        </is>
      </c>
      <c r="C73" s="5" t="n">
        <v>-616062</v>
      </c>
      <c r="D73" s="4" t="inlineStr">
        <is>
          <t xml:space="preserve"> </t>
        </is>
      </c>
    </row>
    <row r="74">
      <c r="A74" s="4" t="inlineStr">
        <is>
          <t>CashFlowHedgeAdjustmentToMarketValue</t>
        </is>
      </c>
      <c r="B74" s="4" t="inlineStr">
        <is>
          <t xml:space="preserve"> </t>
        </is>
      </c>
      <c r="C74" s="5" t="n">
        <v>110316582</v>
      </c>
      <c r="D74" s="4" t="inlineStr">
        <is>
          <t xml:space="preserve"> </t>
        </is>
      </c>
    </row>
    <row r="75">
      <c r="A75" s="4" t="inlineStr">
        <is>
          <t>Swap contract [member] | Hedge Objects [Member]</t>
        </is>
      </c>
      <c r="B75" s="4" t="inlineStr">
        <is>
          <t xml:space="preserve"> </t>
        </is>
      </c>
      <c r="C75" s="4" t="inlineStr">
        <is>
          <t xml:space="preserve"> </t>
        </is>
      </c>
      <c r="D75" s="4" t="inlineStr">
        <is>
          <t xml:space="preserve"> </t>
        </is>
      </c>
    </row>
    <row r="76">
      <c r="A76" s="3" t="inlineStr">
        <is>
          <t>IfrsStatementLineItems [Line Items]</t>
        </is>
      </c>
      <c r="B76" s="4" t="inlineStr">
        <is>
          <t xml:space="preserve"> </t>
        </is>
      </c>
      <c r="C76" s="4" t="inlineStr">
        <is>
          <t xml:space="preserve"> </t>
        </is>
      </c>
      <c r="D76" s="4" t="inlineStr">
        <is>
          <t xml:space="preserve"> </t>
        </is>
      </c>
    </row>
    <row r="77">
      <c r="A77" s="4" t="inlineStr">
        <is>
          <t>Curve value</t>
        </is>
      </c>
      <c r="B77" s="4" t="inlineStr">
        <is>
          <t xml:space="preserve"> </t>
        </is>
      </c>
      <c r="C77" s="5" t="n">
        <v>128673067</v>
      </c>
      <c r="D77" s="4" t="inlineStr">
        <is>
          <t xml:space="preserve"> </t>
        </is>
      </c>
    </row>
    <row r="78">
      <c r="A78" s="4" t="inlineStr">
        <is>
          <t>Swap contract [member] | Hedge Instruments [Member]</t>
        </is>
      </c>
      <c r="B78" s="4" t="inlineStr">
        <is>
          <t xml:space="preserve"> </t>
        </is>
      </c>
      <c r="C78" s="4" t="inlineStr">
        <is>
          <t xml:space="preserve"> </t>
        </is>
      </c>
      <c r="D78" s="4" t="inlineStr">
        <is>
          <t xml:space="preserve"> </t>
        </is>
      </c>
    </row>
    <row r="79">
      <c r="A79" s="3" t="inlineStr">
        <is>
          <t>IfrsStatementLineItems [Line Items]</t>
        </is>
      </c>
      <c r="B79" s="4" t="inlineStr">
        <is>
          <t xml:space="preserve"> </t>
        </is>
      </c>
      <c r="C79" s="4" t="inlineStr">
        <is>
          <t xml:space="preserve"> </t>
        </is>
      </c>
      <c r="D79" s="4" t="inlineStr">
        <is>
          <t xml:space="preserve"> </t>
        </is>
      </c>
    </row>
    <row r="80">
      <c r="A80" s="4" t="inlineStr">
        <is>
          <t>Accounting Value - liability</t>
        </is>
      </c>
      <c r="B80" s="4" t="inlineStr">
        <is>
          <t xml:space="preserve"> </t>
        </is>
      </c>
      <c r="C80" s="4" t="inlineStr">
        <is>
          <t xml:space="preserve"> </t>
        </is>
      </c>
      <c r="D80" s="5" t="n">
        <v>1428053</v>
      </c>
    </row>
    <row r="81">
      <c r="A81" s="4" t="inlineStr">
        <is>
          <t>CashFlowHedgeAdjustmentToMarketValue</t>
        </is>
      </c>
      <c r="B81" s="4" t="inlineStr">
        <is>
          <t xml:space="preserve"> </t>
        </is>
      </c>
      <c r="C81" s="4" t="inlineStr">
        <is>
          <t xml:space="preserve"> </t>
        </is>
      </c>
      <c r="D81" s="5" t="n">
        <v>1428053</v>
      </c>
    </row>
    <row r="82">
      <c r="A82" s="4" t="inlineStr">
        <is>
          <t>Market Value</t>
        </is>
      </c>
      <c r="B82" s="4" t="inlineStr">
        <is>
          <t xml:space="preserve"> </t>
        </is>
      </c>
      <c r="C82" s="5" t="n">
        <v>-8912769</v>
      </c>
      <c r="D82" s="5" t="n">
        <v>1302666</v>
      </c>
    </row>
    <row r="83">
      <c r="A83" s="4" t="inlineStr">
        <is>
          <t>Curve Value</t>
        </is>
      </c>
      <c r="B83" s="5" t="n">
        <v>437702</v>
      </c>
      <c r="C83" s="5" t="n">
        <v>84767</v>
      </c>
      <c r="D83" s="4" t="inlineStr">
        <is>
          <t xml:space="preserve"> </t>
        </is>
      </c>
    </row>
    <row r="84">
      <c r="A84" s="4" t="inlineStr">
        <is>
          <t>Swap contract [member] | Hedge Instruments [Member] | Credit Operations Hedge [Member]</t>
        </is>
      </c>
      <c r="B84" s="4" t="inlineStr">
        <is>
          <t xml:space="preserve"> </t>
        </is>
      </c>
      <c r="C84" s="4" t="inlineStr">
        <is>
          <t xml:space="preserve"> </t>
        </is>
      </c>
      <c r="D84" s="4" t="inlineStr">
        <is>
          <t xml:space="preserve"> </t>
        </is>
      </c>
    </row>
    <row r="85">
      <c r="A85" s="3" t="inlineStr">
        <is>
          <t>IfrsStatementLineItems [Line Items]</t>
        </is>
      </c>
      <c r="B85" s="4" t="inlineStr">
        <is>
          <t xml:space="preserve"> </t>
        </is>
      </c>
      <c r="C85" s="4" t="inlineStr">
        <is>
          <t xml:space="preserve"> </t>
        </is>
      </c>
      <c r="D85" s="4" t="inlineStr">
        <is>
          <t xml:space="preserve"> </t>
        </is>
      </c>
    </row>
    <row r="86">
      <c r="A86" s="4" t="inlineStr">
        <is>
          <t>Accounting Value - liability</t>
        </is>
      </c>
      <c r="B86" s="4" t="inlineStr">
        <is>
          <t xml:space="preserve"> </t>
        </is>
      </c>
      <c r="C86" s="4" t="inlineStr">
        <is>
          <t xml:space="preserve"> </t>
        </is>
      </c>
      <c r="D86" s="5" t="n">
        <v>1428053</v>
      </c>
    </row>
    <row r="87">
      <c r="A87" s="4" t="inlineStr">
        <is>
          <t>CashFlowHedgeAdjustmentToMarketValue</t>
        </is>
      </c>
      <c r="B87" s="4" t="inlineStr">
        <is>
          <t xml:space="preserve"> </t>
        </is>
      </c>
      <c r="C87" s="4" t="inlineStr">
        <is>
          <t xml:space="preserve"> </t>
        </is>
      </c>
      <c r="D87" s="5" t="n">
        <v>1428053</v>
      </c>
    </row>
    <row r="88">
      <c r="A88" s="4" t="inlineStr">
        <is>
          <t>Market Value</t>
        </is>
      </c>
      <c r="B88" s="4" t="inlineStr">
        <is>
          <t xml:space="preserve"> </t>
        </is>
      </c>
      <c r="C88" s="5" t="n">
        <v>1508397</v>
      </c>
      <c r="D88" s="4" t="inlineStr">
        <is>
          <t xml:space="preserve"> </t>
        </is>
      </c>
    </row>
    <row r="89">
      <c r="A89" s="4" t="inlineStr">
        <is>
          <t>Curve Value</t>
        </is>
      </c>
      <c r="B89" s="4" t="inlineStr">
        <is>
          <t xml:space="preserve"> </t>
        </is>
      </c>
      <c r="C89" s="5" t="n">
        <v>84767</v>
      </c>
      <c r="D89" s="4" t="inlineStr">
        <is>
          <t xml:space="preserve"> </t>
        </is>
      </c>
    </row>
    <row r="90">
      <c r="A90" s="4" t="inlineStr">
        <is>
          <t>Swap contract [member] | Hedge Instruments [Member] | Hedge Of Securities 1 [Member]</t>
        </is>
      </c>
      <c r="B90" s="4" t="inlineStr">
        <is>
          <t xml:space="preserve"> </t>
        </is>
      </c>
      <c r="C90" s="4" t="inlineStr">
        <is>
          <t xml:space="preserve"> </t>
        </is>
      </c>
      <c r="D90" s="4" t="inlineStr">
        <is>
          <t xml:space="preserve"> </t>
        </is>
      </c>
    </row>
    <row r="91">
      <c r="A91" s="3" t="inlineStr">
        <is>
          <t>IfrsStatementLineItems [Line Items]</t>
        </is>
      </c>
      <c r="B91" s="4" t="inlineStr">
        <is>
          <t xml:space="preserve"> </t>
        </is>
      </c>
      <c r="C91" s="4" t="inlineStr">
        <is>
          <t xml:space="preserve"> </t>
        </is>
      </c>
      <c r="D91" s="4" t="inlineStr">
        <is>
          <t xml:space="preserve"> </t>
        </is>
      </c>
    </row>
    <row r="92">
      <c r="A92" s="4" t="inlineStr">
        <is>
          <t>Market Value</t>
        </is>
      </c>
      <c r="B92" s="4" t="inlineStr">
        <is>
          <t xml:space="preserve"> </t>
        </is>
      </c>
      <c r="C92" s="5" t="n">
        <v>122264</v>
      </c>
      <c r="D92" s="4" t="inlineStr">
        <is>
          <t xml:space="preserve"> </t>
        </is>
      </c>
    </row>
    <row r="93">
      <c r="A93" s="4" t="inlineStr">
        <is>
          <t>Swap contract [member] | Hedge Instruments [Member] | Hedge of Securities [Member]</t>
        </is>
      </c>
      <c r="B93" s="4" t="inlineStr">
        <is>
          <t xml:space="preserve"> </t>
        </is>
      </c>
      <c r="C93" s="4" t="inlineStr">
        <is>
          <t xml:space="preserve"> </t>
        </is>
      </c>
      <c r="D93" s="4" t="inlineStr">
        <is>
          <t xml:space="preserve"> </t>
        </is>
      </c>
    </row>
    <row r="94">
      <c r="A94" s="3" t="inlineStr">
        <is>
          <t>IfrsStatementLineItems [Line Items]</t>
        </is>
      </c>
      <c r="B94" s="4" t="inlineStr">
        <is>
          <t xml:space="preserve"> </t>
        </is>
      </c>
      <c r="C94" s="4" t="inlineStr">
        <is>
          <t xml:space="preserve"> </t>
        </is>
      </c>
      <c r="D94" s="4" t="inlineStr">
        <is>
          <t xml:space="preserve"> </t>
        </is>
      </c>
    </row>
    <row r="95">
      <c r="A95" s="4" t="inlineStr">
        <is>
          <t>Curve value</t>
        </is>
      </c>
      <c r="B95" s="4" t="inlineStr">
        <is>
          <t xml:space="preserve"> </t>
        </is>
      </c>
      <c r="C95" s="5" t="n">
        <v>71320781</v>
      </c>
      <c r="D95" s="4" t="inlineStr">
        <is>
          <t xml:space="preserve"> </t>
        </is>
      </c>
    </row>
    <row r="96">
      <c r="A96" s="4" t="inlineStr">
        <is>
          <t>Accounting Value - liability</t>
        </is>
      </c>
      <c r="B96" s="4" t="inlineStr">
        <is>
          <t xml:space="preserve"> </t>
        </is>
      </c>
      <c r="C96" s="5" t="n">
        <v>-26</v>
      </c>
      <c r="D96" s="5" t="n">
        <v>19500234</v>
      </c>
    </row>
    <row r="97">
      <c r="A97" s="4" t="inlineStr">
        <is>
          <t>CashFlowHedgeAdjustmentToMarketValue</t>
        </is>
      </c>
      <c r="B97" s="4" t="inlineStr">
        <is>
          <t xml:space="preserve"> </t>
        </is>
      </c>
      <c r="C97" s="4" t="inlineStr">
        <is>
          <t xml:space="preserve"> </t>
        </is>
      </c>
      <c r="D97" s="5" t="n">
        <v>19500234</v>
      </c>
    </row>
    <row r="98">
      <c r="A98" s="4" t="inlineStr">
        <is>
          <t>Market Value</t>
        </is>
      </c>
      <c r="B98" s="4" t="inlineStr">
        <is>
          <t xml:space="preserve"> </t>
        </is>
      </c>
      <c r="C98" s="5" t="n">
        <v>-10543430</v>
      </c>
      <c r="D98" s="5" t="n">
        <v>1302666</v>
      </c>
    </row>
    <row r="99">
      <c r="A99" s="4" t="inlineStr">
        <is>
          <t>Curve Value</t>
        </is>
      </c>
      <c r="B99" s="4" t="inlineStr">
        <is>
          <t xml:space="preserve"> </t>
        </is>
      </c>
      <c r="C99" s="4" t="inlineStr">
        <is>
          <t xml:space="preserve"> </t>
        </is>
      </c>
      <c r="D99" s="4" t="inlineStr">
        <is>
          <t xml:space="preserve"> </t>
        </is>
      </c>
    </row>
    <row r="100">
      <c r="A100" s="4" t="inlineStr">
        <is>
          <t>CashFlowHedgeAdjustmentToMarketValue</t>
        </is>
      </c>
      <c r="B100" s="4" t="inlineStr">
        <is>
          <t xml:space="preserve"> </t>
        </is>
      </c>
      <c r="C100" s="5" t="n">
        <v>71320756</v>
      </c>
      <c r="D100" s="4" t="inlineStr">
        <is>
          <t xml:space="preserve"> </t>
        </is>
      </c>
    </row>
    <row r="101">
      <c r="A101" s="4" t="inlineStr">
        <is>
          <t>Swap contract [member] | Hedge Objects [Member]</t>
        </is>
      </c>
      <c r="B101" s="4" t="inlineStr">
        <is>
          <t xml:space="preserve"> </t>
        </is>
      </c>
      <c r="C101" s="4" t="inlineStr">
        <is>
          <t xml:space="preserve"> </t>
        </is>
      </c>
      <c r="D101" s="4" t="inlineStr">
        <is>
          <t xml:space="preserve"> </t>
        </is>
      </c>
    </row>
    <row r="102">
      <c r="A102" s="3" t="inlineStr">
        <is>
          <t>IfrsStatementLineItems [Line Items]</t>
        </is>
      </c>
      <c r="B102" s="4" t="inlineStr">
        <is>
          <t xml:space="preserve"> </t>
        </is>
      </c>
      <c r="C102" s="4" t="inlineStr">
        <is>
          <t xml:space="preserve"> </t>
        </is>
      </c>
      <c r="D102" s="4" t="inlineStr">
        <is>
          <t xml:space="preserve"> </t>
        </is>
      </c>
    </row>
    <row r="103">
      <c r="A103" s="4" t="inlineStr">
        <is>
          <t>Accounting Value - liability</t>
        </is>
      </c>
      <c r="B103" s="4" t="inlineStr">
        <is>
          <t xml:space="preserve"> </t>
        </is>
      </c>
      <c r="C103" s="5" t="n">
        <v>119760298</v>
      </c>
      <c r="D103" s="4" t="inlineStr">
        <is>
          <t xml:space="preserve"> </t>
        </is>
      </c>
    </row>
    <row r="104">
      <c r="A104" s="4" t="inlineStr">
        <is>
          <t>Curve Value</t>
        </is>
      </c>
      <c r="B104" s="5" t="n">
        <v>461499</v>
      </c>
      <c r="C104" s="5" t="n">
        <v>84937</v>
      </c>
      <c r="D104" s="4" t="inlineStr">
        <is>
          <t xml:space="preserve"> </t>
        </is>
      </c>
    </row>
    <row r="105">
      <c r="A105" s="4" t="inlineStr">
        <is>
          <t>Swap contract [member] | Hedge Objects [Member] | Credit Operations Hedge [Member]</t>
        </is>
      </c>
      <c r="B105" s="4" t="inlineStr">
        <is>
          <t xml:space="preserve"> </t>
        </is>
      </c>
      <c r="C105" s="4" t="inlineStr">
        <is>
          <t xml:space="preserve"> </t>
        </is>
      </c>
      <c r="D105" s="4" t="inlineStr">
        <is>
          <t xml:space="preserve"> </t>
        </is>
      </c>
    </row>
    <row r="106">
      <c r="A106" s="3" t="inlineStr">
        <is>
          <t>IfrsStatementLineItems [Line Items]</t>
        </is>
      </c>
      <c r="B106" s="4" t="inlineStr">
        <is>
          <t xml:space="preserve"> </t>
        </is>
      </c>
      <c r="C106" s="4" t="inlineStr">
        <is>
          <t xml:space="preserve"> </t>
        </is>
      </c>
      <c r="D106" s="4" t="inlineStr">
        <is>
          <t xml:space="preserve"> </t>
        </is>
      </c>
    </row>
    <row r="107">
      <c r="A107" s="4" t="inlineStr">
        <is>
          <t>Curve value</t>
        </is>
      </c>
      <c r="B107" s="4" t="inlineStr">
        <is>
          <t xml:space="preserve"> </t>
        </is>
      </c>
      <c r="C107" s="5" t="n">
        <v>28659545</v>
      </c>
      <c r="D107" s="4" t="inlineStr">
        <is>
          <t xml:space="preserve"> </t>
        </is>
      </c>
    </row>
    <row r="108">
      <c r="A108" s="4" t="inlineStr">
        <is>
          <t>Accounting Value - liability</t>
        </is>
      </c>
      <c r="B108" s="4" t="inlineStr">
        <is>
          <t xml:space="preserve"> </t>
        </is>
      </c>
      <c r="C108" s="5" t="n">
        <v>30167942</v>
      </c>
      <c r="D108" s="4" t="inlineStr">
        <is>
          <t xml:space="preserve"> </t>
        </is>
      </c>
    </row>
    <row r="109">
      <c r="A109" s="4" t="inlineStr">
        <is>
          <t>Curve Value</t>
        </is>
      </c>
      <c r="B109" s="4" t="inlineStr">
        <is>
          <t xml:space="preserve"> </t>
        </is>
      </c>
      <c r="C109" s="5" t="n">
        <v>84937</v>
      </c>
      <c r="D109" s="4" t="inlineStr">
        <is>
          <t xml:space="preserve"> </t>
        </is>
      </c>
    </row>
    <row r="110">
      <c r="A110" s="4" t="inlineStr">
        <is>
          <t>Swap contract [member] | Hedge Objects [Member] | Hedge Of Securities 1 [Member]</t>
        </is>
      </c>
      <c r="B110" s="4" t="inlineStr">
        <is>
          <t xml:space="preserve"> </t>
        </is>
      </c>
      <c r="C110" s="4" t="inlineStr">
        <is>
          <t xml:space="preserve"> </t>
        </is>
      </c>
      <c r="D110" s="4" t="inlineStr">
        <is>
          <t xml:space="preserve"> </t>
        </is>
      </c>
    </row>
    <row r="111">
      <c r="A111" s="3" t="inlineStr">
        <is>
          <t>IfrsStatementLineItems [Line Items]</t>
        </is>
      </c>
      <c r="B111" s="4" t="inlineStr">
        <is>
          <t xml:space="preserve"> </t>
        </is>
      </c>
      <c r="C111" s="4" t="inlineStr">
        <is>
          <t xml:space="preserve"> </t>
        </is>
      </c>
      <c r="D111" s="4" t="inlineStr">
        <is>
          <t xml:space="preserve"> </t>
        </is>
      </c>
    </row>
    <row r="112">
      <c r="A112" s="4" t="inlineStr">
        <is>
          <t>Curve value</t>
        </is>
      </c>
      <c r="B112" s="4" t="inlineStr">
        <is>
          <t xml:space="preserve"> </t>
        </is>
      </c>
      <c r="C112" s="5" t="n">
        <v>10176522</v>
      </c>
      <c r="D112" s="4" t="inlineStr">
        <is>
          <t xml:space="preserve"> </t>
        </is>
      </c>
    </row>
    <row r="113">
      <c r="A113" s="4" t="inlineStr">
        <is>
          <t>Accounting Value - liability</t>
        </is>
      </c>
      <c r="B113" s="4" t="inlineStr">
        <is>
          <t xml:space="preserve"> </t>
        </is>
      </c>
      <c r="C113" s="5" t="n">
        <v>10298786</v>
      </c>
      <c r="D113" s="4" t="inlineStr">
        <is>
          <t xml:space="preserve"> </t>
        </is>
      </c>
    </row>
    <row r="114">
      <c r="A114" s="4" t="inlineStr">
        <is>
          <t>Swap contract [member] | Hedge Objects [Member] | Hedge of Securities [Member]</t>
        </is>
      </c>
      <c r="B114" s="4" t="inlineStr">
        <is>
          <t xml:space="preserve"> </t>
        </is>
      </c>
      <c r="C114" s="4" t="inlineStr">
        <is>
          <t xml:space="preserve"> </t>
        </is>
      </c>
      <c r="D114" s="4" t="inlineStr">
        <is>
          <t xml:space="preserve"> </t>
        </is>
      </c>
    </row>
    <row r="115">
      <c r="A115" s="3" t="inlineStr">
        <is>
          <t>IfrsStatementLineItems [Line Items]</t>
        </is>
      </c>
      <c r="B115" s="4" t="inlineStr">
        <is>
          <t xml:space="preserve"> </t>
        </is>
      </c>
      <c r="C115" s="4" t="inlineStr">
        <is>
          <t xml:space="preserve"> </t>
        </is>
      </c>
      <c r="D115" s="4" t="inlineStr">
        <is>
          <t xml:space="preserve"> </t>
        </is>
      </c>
    </row>
    <row r="116">
      <c r="A116" s="4" t="inlineStr">
        <is>
          <t>Curve value</t>
        </is>
      </c>
      <c r="B116" s="4" t="inlineStr">
        <is>
          <t xml:space="preserve"> </t>
        </is>
      </c>
      <c r="C116" s="5" t="n">
        <v>89837000</v>
      </c>
      <c r="D116" s="4" t="inlineStr">
        <is>
          <t xml:space="preserve"> </t>
        </is>
      </c>
    </row>
    <row r="117">
      <c r="A117" s="4" t="inlineStr">
        <is>
          <t>Accounting Value - liability</t>
        </is>
      </c>
      <c r="B117" s="4" t="inlineStr">
        <is>
          <t xml:space="preserve"> </t>
        </is>
      </c>
      <c r="C117" s="6" t="inlineStr">
        <is>
          <t>R$ 79293570</t>
        </is>
      </c>
      <c r="D117" s="4" t="inlineStr">
        <is>
          <t xml:space="preserve"> </t>
        </is>
      </c>
    </row>
    <row r="118">
      <c r="A118" s="4" t="inlineStr">
        <is>
          <t>Curve Value</t>
        </is>
      </c>
      <c r="B118" s="4" t="inlineStr">
        <is>
          <t xml:space="preserve"> </t>
        </is>
      </c>
      <c r="C118" s="4" t="inlineStr">
        <is>
          <t xml:space="preserve"> </t>
        </is>
      </c>
      <c r="D118" s="4" t="inlineStr">
        <is>
          <t xml:space="preserve"> </t>
        </is>
      </c>
    </row>
    <row r="119">
      <c r="A119" s="4" t="inlineStr">
        <is>
          <t>Swap contract [member] | Hedge Object [Member]</t>
        </is>
      </c>
      <c r="B119" s="4" t="inlineStr">
        <is>
          <t xml:space="preserve"> </t>
        </is>
      </c>
      <c r="C119" s="4" t="inlineStr">
        <is>
          <t xml:space="preserve"> </t>
        </is>
      </c>
      <c r="D119" s="4" t="inlineStr">
        <is>
          <t xml:space="preserve"> </t>
        </is>
      </c>
    </row>
    <row r="120">
      <c r="A120" s="3" t="inlineStr">
        <is>
          <t>IfrsStatementLineItems [Line Items]</t>
        </is>
      </c>
      <c r="B120" s="4" t="inlineStr">
        <is>
          <t xml:space="preserve"> </t>
        </is>
      </c>
      <c r="C120" s="4" t="inlineStr">
        <is>
          <t xml:space="preserve"> </t>
        </is>
      </c>
      <c r="D120" s="4" t="inlineStr">
        <is>
          <t xml:space="preserve"> </t>
        </is>
      </c>
    </row>
    <row r="121">
      <c r="A121" s="4" t="inlineStr">
        <is>
          <t>CashFlowHedgeAccountingValue</t>
        </is>
      </c>
      <c r="B121" s="4" t="inlineStr">
        <is>
          <t xml:space="preserve"> </t>
        </is>
      </c>
      <c r="C121" s="4" t="inlineStr">
        <is>
          <t xml:space="preserve"> </t>
        </is>
      </c>
      <c r="D121" s="5" t="n">
        <v>1302666</v>
      </c>
    </row>
    <row r="122">
      <c r="A122" s="4" t="inlineStr">
        <is>
          <t>Swap contract [member] | Hedge Object [Member] | Hedge of Securities [Member]</t>
        </is>
      </c>
      <c r="B122" s="4" t="inlineStr">
        <is>
          <t xml:space="preserve"> </t>
        </is>
      </c>
      <c r="C122" s="4" t="inlineStr">
        <is>
          <t xml:space="preserve"> </t>
        </is>
      </c>
      <c r="D122" s="4" t="inlineStr">
        <is>
          <t xml:space="preserve"> </t>
        </is>
      </c>
    </row>
    <row r="123">
      <c r="A123" s="3" t="inlineStr">
        <is>
          <t>IfrsStatementLineItems [Line Items]</t>
        </is>
      </c>
      <c r="B123" s="4" t="inlineStr">
        <is>
          <t xml:space="preserve"> </t>
        </is>
      </c>
      <c r="C123" s="4" t="inlineStr">
        <is>
          <t xml:space="preserve"> </t>
        </is>
      </c>
      <c r="D123" s="4" t="inlineStr">
        <is>
          <t xml:space="preserve"> </t>
        </is>
      </c>
    </row>
    <row r="124">
      <c r="A124" s="4" t="inlineStr">
        <is>
          <t>CashFlowHedgeAccountingValue</t>
        </is>
      </c>
      <c r="B124" s="4" t="inlineStr">
        <is>
          <t xml:space="preserve"> </t>
        </is>
      </c>
      <c r="C124" s="4" t="inlineStr">
        <is>
          <t xml:space="preserve"> </t>
        </is>
      </c>
      <c r="D124" s="6" t="inlineStr">
        <is>
          <t>R$ 1302666</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quity instruments</t>
        </is>
      </c>
      <c r="B1" s="2" t="inlineStr">
        <is>
          <t>12 Months Ended</t>
        </is>
      </c>
    </row>
    <row r="2">
      <c r="B2" s="2" t="inlineStr">
        <is>
          <t>Dec. 31, 2022</t>
        </is>
      </c>
    </row>
    <row r="3">
      <c r="A3" s="3" t="inlineStr">
        <is>
          <t>Equity Instruments</t>
        </is>
      </c>
      <c r="B3" s="4" t="inlineStr">
        <is>
          <t xml:space="preserve"> </t>
        </is>
      </c>
    </row>
    <row r="4">
      <c r="A4" s="4" t="inlineStr">
        <is>
          <t>Equity instruments</t>
        </is>
      </c>
      <c r="B4" s="4" t="inlineStr">
        <is>
          <t xml:space="preserve">Equity instruments a) Breakdown The breakdown, by classification and type, of the balances of “Equity instruments”
is as follows
Schedule of breakdown, by classification and type, of the balances of equity
instruments
Thousand of reais 2022 2021 2020
Classification:
Financial Assets Measured At Fair Value Through Profit or Loss Held For Trading 2,365,229 2,020,610 1,818,276
Non-Trading Financial Assets Mandatorily Measured At Fair Value Through Profit or Loss 240,050 477,707 438,912
Financial Assets Measured At Fair Value Through Other Comprehensive Income 33,493 29,187 72,173
Total 2,638,772 2,527,504 2,329,361
Type:
Shares of Brazilian companies 1,458,883 1,869,824 1,953,128
Shares of foreign companies 60,235 48,825 13,617
Investment funds (1) 1,119,654 608,855 362,616
Total 2,638,772 2,527,504 2,329,361
(1) Composed mainly by investment on fixed income, public and private securities. b) Changes The changes in the balance of “Equity instruments
– Financial assets measured at fair value through profit or loss held for trading” were as follows:
Schedule of Equity instruments - Financial assets measured at fair value
through profit or loss held for trading
Thousand of reais 2022 2021 2020
Balance at beginning of year 2,020,610 1,818,276 2,029,470
Net additions (disposals) 344,619 202,334 (211,194)
Balance at end of year 2,365,229 2,020,610 1,818,276 The changes in the balance of “Equity instruments – Non-Trading Financial
Assets Mandatorily Measured At Fair Value Through Profit Or Loss” were as follows:
Schedule
of Equity instruments - Non-Trading
Financial Assets Mandatorily Measured At Fair Value Through Profit Or Loss
Thousand of reais 2022 2021 2020
Balance at beginning of year 477,707 438,912 171,453
Net additions (disposals) (237,657) 38,795 267,459
Balance at end of year 240,050 477,707 438,912 The changes in the balance of “Equity instruments
– Financial Assets Measured At Fair Value Through Other Comprehensive Income” were as follows:
Schedule of Equity
instruments - Financial Assets Measured At Fair Value Through Other Comprehensive Income
Thousand of reais 2022 2021 2020
Balance at beginning of year 29,187 72,173 157,306
Net additions (disposals) 4,306 (42,986) (85,133)
Balance at end of year 33,493 29,187 72,173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Derivative financial instruments and Short positions (Details 11) - BRL (R$) R$ in Thousands</t>
        </is>
      </c>
      <c r="B1" s="2" t="inlineStr">
        <is>
          <t>Dec. 31, 2022</t>
        </is>
      </c>
      <c r="C1" s="2" t="inlineStr">
        <is>
          <t>Dec. 31, 2021</t>
        </is>
      </c>
      <c r="D1" s="2" t="inlineStr">
        <is>
          <t>Dec. 31, 2020</t>
        </is>
      </c>
    </row>
    <row r="2">
      <c r="A2" s="3" t="inlineStr">
        <is>
          <t>Derivative Financial Instruments And Short Positions</t>
        </is>
      </c>
      <c r="B2" s="4" t="inlineStr">
        <is>
          <t xml:space="preserve"> </t>
        </is>
      </c>
      <c r="C2" s="4" t="inlineStr">
        <is>
          <t xml:space="preserve"> </t>
        </is>
      </c>
      <c r="D2" s="4" t="inlineStr">
        <is>
          <t xml:space="preserve"> </t>
        </is>
      </c>
    </row>
    <row r="3">
      <c r="A3" s="4" t="inlineStr">
        <is>
          <t>Financial Treasury Bills - LFT</t>
        </is>
      </c>
      <c r="B3" s="6" t="inlineStr">
        <is>
          <t>R$ 18269122</t>
        </is>
      </c>
      <c r="C3" s="6" t="inlineStr">
        <is>
          <t>R$ 31305549</t>
        </is>
      </c>
      <c r="D3" s="6" t="inlineStr">
        <is>
          <t>R$ 4363666</t>
        </is>
      </c>
    </row>
    <row r="4">
      <c r="A4" s="4" t="inlineStr">
        <is>
          <t>National Treasury Bills - LTN</t>
        </is>
      </c>
      <c r="B4" s="5" t="n">
        <v>3291246</v>
      </c>
      <c r="C4" s="5" t="n">
        <v>3751223</v>
      </c>
      <c r="D4" s="5" t="n">
        <v>6155276</v>
      </c>
    </row>
    <row r="5">
      <c r="A5" s="4" t="inlineStr">
        <is>
          <t>National Treasury Notes - NTN</t>
        </is>
      </c>
      <c r="B5" s="5" t="n">
        <v>10904676</v>
      </c>
      <c r="C5" s="5" t="n">
        <v>7725538</v>
      </c>
      <c r="D5" s="5" t="n">
        <v>2814274</v>
      </c>
    </row>
    <row r="6">
      <c r="A6" s="4" t="inlineStr">
        <is>
          <t>Total</t>
        </is>
      </c>
      <c r="B6" s="6" t="inlineStr">
        <is>
          <t>R$ 32465044</t>
        </is>
      </c>
      <c r="C6" s="6" t="inlineStr">
        <is>
          <t>R$ 42782310</t>
        </is>
      </c>
      <c r="D6" s="6" t="inlineStr">
        <is>
          <t>R$ 13333215</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Derivative financial instruments and Short positions (Details Narrative) - BRL (R$) R$ in Thousands</t>
        </is>
      </c>
      <c r="B1" s="2" t="inlineStr">
        <is>
          <t>Dec. 31, 2022</t>
        </is>
      </c>
      <c r="C1" s="2" t="inlineStr">
        <is>
          <t>Dec. 31, 2021</t>
        </is>
      </c>
      <c r="D1" s="2" t="inlineStr">
        <is>
          <t>Dec. 31, 2020</t>
        </is>
      </c>
    </row>
    <row r="2">
      <c r="A2" s="3" t="inlineStr">
        <is>
          <t>Derivative Financial Instruments And Short Positions</t>
        </is>
      </c>
      <c r="B2" s="4" t="inlineStr">
        <is>
          <t xml:space="preserve"> </t>
        </is>
      </c>
      <c r="C2" s="4" t="inlineStr">
        <is>
          <t xml:space="preserve"> </t>
        </is>
      </c>
      <c r="D2" s="4" t="inlineStr">
        <is>
          <t xml:space="preserve"> </t>
        </is>
      </c>
    </row>
    <row r="3">
      <c r="A3" s="4" t="inlineStr">
        <is>
          <t>Trading derivative and used as hedge liabilities forward contracts and others one</t>
        </is>
      </c>
      <c r="B3" s="4" t="inlineStr">
        <is>
          <t xml:space="preserve"> </t>
        </is>
      </c>
      <c r="C3" s="4" t="inlineStr">
        <is>
          <t xml:space="preserve"> </t>
        </is>
      </c>
      <c r="D3" s="6" t="inlineStr">
        <is>
          <t>R$ 2623106</t>
        </is>
      </c>
    </row>
    <row r="4">
      <c r="A4" s="4" t="inlineStr">
        <is>
          <t>Short position total</t>
        </is>
      </c>
      <c r="B4" s="6" t="inlineStr">
        <is>
          <t>R$ 22047423</t>
        </is>
      </c>
      <c r="C4" s="6" t="inlineStr">
        <is>
          <t>R$ 12780559</t>
        </is>
      </c>
      <c r="D4" s="6" t="inlineStr">
        <is>
          <t>R$ 45807946</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20" customWidth="1" min="3" max="3"/>
    <col width="20" customWidth="1" min="4" max="4"/>
    <col width="20" customWidth="1" min="5" max="5"/>
  </cols>
  <sheetData>
    <row r="1">
      <c r="A1" s="1" t="inlineStr">
        <is>
          <t>Loans and advances to clients (Details) - BRL (R$)</t>
        </is>
      </c>
      <c r="C1" s="2" t="inlineStr">
        <is>
          <t>Dec. 31, 2022</t>
        </is>
      </c>
      <c r="D1" s="2" t="inlineStr">
        <is>
          <t>Dec. 31, 2021</t>
        </is>
      </c>
      <c r="E1" s="2" t="inlineStr">
        <is>
          <t>Dec. 31, 2020</t>
        </is>
      </c>
    </row>
    <row r="2">
      <c r="A2" s="3" t="inlineStr">
        <is>
          <t>Loans And Advances To Clients</t>
        </is>
      </c>
      <c r="C2" s="4" t="inlineStr">
        <is>
          <t xml:space="preserve"> </t>
        </is>
      </c>
      <c r="D2" s="4" t="inlineStr">
        <is>
          <t xml:space="preserve"> </t>
        </is>
      </c>
      <c r="E2" s="4" t="inlineStr">
        <is>
          <t xml:space="preserve"> </t>
        </is>
      </c>
    </row>
    <row r="3">
      <c r="A3" s="4" t="inlineStr">
        <is>
          <t>Non-Trading Financial Assets Mandatorily Measured At Fair Value Through Profit Or Loss</t>
        </is>
      </c>
      <c r="C3" s="6" t="inlineStr">
        <is>
          <t>R$ 1894282000</t>
        </is>
      </c>
      <c r="D3" s="6" t="inlineStr">
        <is>
          <t>R$ 392455000</t>
        </is>
      </c>
      <c r="E3" s="6" t="inlineStr">
        <is>
          <t>R$ 60808000</t>
        </is>
      </c>
    </row>
    <row r="4">
      <c r="A4" s="4" t="inlineStr">
        <is>
          <t>Financial Assets Measured At Amortized Cost</t>
        </is>
      </c>
      <c r="C4" s="5" t="n">
        <v>488735746000</v>
      </c>
      <c r="D4" s="5" t="n">
        <v>464451587000</v>
      </c>
      <c r="E4" s="5" t="n">
        <v>393707229000</v>
      </c>
    </row>
    <row r="5">
      <c r="A5" s="3" t="inlineStr">
        <is>
          <t xml:space="preserve"> Of which:</t>
        </is>
      </c>
      <c r="C5" s="4" t="inlineStr">
        <is>
          <t xml:space="preserve"> </t>
        </is>
      </c>
      <c r="D5" s="4" t="inlineStr">
        <is>
          <t xml:space="preserve"> </t>
        </is>
      </c>
      <c r="E5" s="4" t="inlineStr">
        <is>
          <t xml:space="preserve"> </t>
        </is>
      </c>
    </row>
    <row r="6">
      <c r="A6" s="4" t="inlineStr">
        <is>
          <t xml:space="preserve">   Loans and receivables at amortized cost</t>
        </is>
      </c>
      <c r="C6" s="5" t="n">
        <v>522761008000</v>
      </c>
      <c r="D6" s="5" t="n">
        <v>492962247000</v>
      </c>
      <c r="E6" s="5" t="n">
        <v>417761218000</v>
      </c>
    </row>
    <row r="7">
      <c r="A7" s="4" t="inlineStr">
        <is>
          <t xml:space="preserve">   Impairment losses </t>
        </is>
      </c>
      <c r="C7" s="5" t="n">
        <v>-34025262000</v>
      </c>
      <c r="D7" s="5" t="n">
        <v>-28510660000</v>
      </c>
      <c r="E7" s="5" t="n">
        <v>-24053989000</v>
      </c>
    </row>
    <row r="8">
      <c r="A8" s="4" t="inlineStr">
        <is>
          <t>Loans and advances to customers, net</t>
        </is>
      </c>
      <c r="C8" s="5" t="n">
        <v>490630028000</v>
      </c>
      <c r="D8" s="5" t="n">
        <v>464844042000</v>
      </c>
      <c r="E8" s="5" t="n">
        <v>393768037000</v>
      </c>
    </row>
    <row r="9">
      <c r="A9" s="4" t="inlineStr">
        <is>
          <t>Loans and advances to customers, gross</t>
        </is>
      </c>
      <c r="C9" s="5" t="n">
        <v>524655290000</v>
      </c>
      <c r="D9" s="5" t="n">
        <v>493354702000</v>
      </c>
      <c r="E9" s="5" t="n">
        <v>417822026000</v>
      </c>
    </row>
    <row r="10">
      <c r="A10" s="3" t="inlineStr">
        <is>
          <t>Type:</t>
        </is>
      </c>
      <c r="C10" s="4" t="inlineStr">
        <is>
          <t xml:space="preserve"> </t>
        </is>
      </c>
      <c r="D10" s="4" t="inlineStr">
        <is>
          <t xml:space="preserve"> </t>
        </is>
      </c>
      <c r="E10" s="4" t="inlineStr">
        <is>
          <t xml:space="preserve"> </t>
        </is>
      </c>
    </row>
    <row r="11">
      <c r="A11" s="4" t="inlineStr">
        <is>
          <t xml:space="preserve">Loans operations </t>
        </is>
      </c>
      <c r="B11" s="4" t="inlineStr">
        <is>
          <t>[1]</t>
        </is>
      </c>
      <c r="C11" s="5" t="n">
        <v>492232308000</v>
      </c>
      <c r="D11" s="5" t="n">
        <v>457384432000</v>
      </c>
      <c r="E11" s="5" t="n">
        <v>390941415000</v>
      </c>
    </row>
    <row r="12">
      <c r="A12" s="4" t="inlineStr">
        <is>
          <t>Lease Portfolio</t>
        </is>
      </c>
      <c r="C12" s="5" t="n">
        <v>2862185000</v>
      </c>
      <c r="D12" s="5" t="n">
        <v>2532048000</v>
      </c>
      <c r="E12" s="5" t="n">
        <v>2096240000</v>
      </c>
    </row>
    <row r="13">
      <c r="A13" s="4" t="inlineStr">
        <is>
          <t>Repurchase agreements</t>
        </is>
      </c>
      <c r="C13" s="4" t="inlineStr">
        <is>
          <t xml:space="preserve"> </t>
        </is>
      </c>
      <c r="D13" s="5" t="n">
        <v>6044808000</v>
      </c>
      <c r="E13" s="5" t="n">
        <v>4530041000</v>
      </c>
    </row>
    <row r="14">
      <c r="A14" s="4" t="inlineStr">
        <is>
          <t xml:space="preserve">Other receivables </t>
        </is>
      </c>
      <c r="B14" s="4" t="inlineStr">
        <is>
          <t>[2]</t>
        </is>
      </c>
      <c r="C14" s="5" t="n">
        <v>29560797000</v>
      </c>
      <c r="D14" s="5" t="n">
        <v>27393414000</v>
      </c>
      <c r="E14" s="5" t="n">
        <v>20254330000</v>
      </c>
    </row>
    <row r="15">
      <c r="A15" s="4" t="inlineStr">
        <is>
          <t>Total</t>
        </is>
      </c>
      <c r="C15" s="6" t="inlineStr">
        <is>
          <t>R$ 524655290000</t>
        </is>
      </c>
      <c r="D15" s="6" t="inlineStr">
        <is>
          <t>R$ 493354702000</t>
        </is>
      </c>
      <c r="E15" s="6" t="inlineStr">
        <is>
          <t>R$ 417822026000</t>
        </is>
      </c>
    </row>
    <row r="16"/>
    <row r="17">
      <c r="A17" s="4" t="inlineStr">
        <is>
          <t>[1]Includes loans, financing and other receivables with credit characteristics.[2]Refers substantially to Foreign Exchange Transactions and Other Receivables with the characteristic of granting credit.</t>
        </is>
      </c>
    </row>
  </sheetData>
  <mergeCells count="3">
    <mergeCell ref="A1:B1"/>
    <mergeCell ref="A16:D16"/>
    <mergeCell ref="A17:D17"/>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7" customWidth="1" min="2" max="2"/>
    <col width="17" customWidth="1" min="3" max="3"/>
    <col width="17" customWidth="1" min="4" max="4"/>
  </cols>
  <sheetData>
    <row r="1">
      <c r="A1" s="1" t="inlineStr">
        <is>
          <t>Loans and advances to clients (Details 1) - BRL (R$) R$ in Thousands</t>
        </is>
      </c>
      <c r="B1" s="2" t="inlineStr">
        <is>
          <t>Dec. 31, 2022</t>
        </is>
      </c>
      <c r="C1" s="2" t="inlineStr">
        <is>
          <t>Dec. 31, 2021</t>
        </is>
      </c>
      <c r="D1" s="2" t="inlineStr">
        <is>
          <t>Dec. 31, 2020</t>
        </is>
      </c>
    </row>
    <row r="2">
      <c r="A2" s="3" t="inlineStr">
        <is>
          <t>Loans And Advances To Clients</t>
        </is>
      </c>
      <c r="B2" s="4" t="inlineStr">
        <is>
          <t xml:space="preserve"> </t>
        </is>
      </c>
      <c r="C2" s="4" t="inlineStr">
        <is>
          <t xml:space="preserve"> </t>
        </is>
      </c>
      <c r="D2" s="4" t="inlineStr">
        <is>
          <t xml:space="preserve"> </t>
        </is>
      </c>
    </row>
    <row r="3">
      <c r="A3" s="4" t="inlineStr">
        <is>
          <t>Commercial, and industrial</t>
        </is>
      </c>
      <c r="B3" s="6" t="inlineStr">
        <is>
          <t>R$ 223321961</t>
        </is>
      </c>
      <c r="C3" s="6" t="inlineStr">
        <is>
          <t>R$ 215967128</t>
        </is>
      </c>
      <c r="D3" s="6" t="inlineStr">
        <is>
          <t>R$ 191281653</t>
        </is>
      </c>
    </row>
    <row r="4">
      <c r="A4" s="4" t="inlineStr">
        <is>
          <t>Real estate-construction</t>
        </is>
      </c>
      <c r="B4" s="5" t="n">
        <v>58242768</v>
      </c>
      <c r="C4" s="5" t="n">
        <v>54738607</v>
      </c>
      <c r="D4" s="5" t="n">
        <v>45791869</v>
      </c>
    </row>
    <row r="5">
      <c r="A5" s="4" t="inlineStr">
        <is>
          <t>Installment loans to individuals</t>
        </is>
      </c>
      <c r="B5" s="5" t="n">
        <v>240227475</v>
      </c>
      <c r="C5" s="5" t="n">
        <v>220115963</v>
      </c>
      <c r="D5" s="5" t="n">
        <v>178652145</v>
      </c>
    </row>
    <row r="6">
      <c r="A6" s="4" t="inlineStr">
        <is>
          <t>Lease financing</t>
        </is>
      </c>
      <c r="B6" s="5" t="n">
        <v>2863086</v>
      </c>
      <c r="C6" s="5" t="n">
        <v>2533004</v>
      </c>
      <c r="D6" s="5" t="n">
        <v>2096359</v>
      </c>
    </row>
    <row r="7">
      <c r="A7" s="4" t="inlineStr">
        <is>
          <t>Total</t>
        </is>
      </c>
      <c r="B7" s="6" t="inlineStr">
        <is>
          <t>R$ 524655290</t>
        </is>
      </c>
      <c r="C7" s="6" t="inlineStr">
        <is>
          <t>R$ 493354702</t>
        </is>
      </c>
      <c r="D7" s="6" t="inlineStr">
        <is>
          <t>R$ 417822026</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7" customWidth="1" min="2" max="2"/>
    <col width="17" customWidth="1" min="3" max="3"/>
    <col width="17" customWidth="1" min="4" max="4"/>
  </cols>
  <sheetData>
    <row r="1">
      <c r="A1" s="1" t="inlineStr">
        <is>
          <t>Loans and advances to clients (Details 2) - BRL (R$) R$ in Thousands</t>
        </is>
      </c>
      <c r="B1" s="2" t="inlineStr">
        <is>
          <t>Dec. 31, 2022</t>
        </is>
      </c>
      <c r="C1" s="2" t="inlineStr">
        <is>
          <t>Dec. 31, 2021</t>
        </is>
      </c>
      <c r="D1" s="2" t="inlineStr">
        <is>
          <t>Dec. 31, 2020</t>
        </is>
      </c>
    </row>
    <row r="2">
      <c r="A2" s="3" t="inlineStr">
        <is>
          <t>Loans And Advances To Clients</t>
        </is>
      </c>
      <c r="B2" s="4" t="inlineStr">
        <is>
          <t xml:space="preserve"> </t>
        </is>
      </c>
      <c r="C2" s="4" t="inlineStr">
        <is>
          <t xml:space="preserve"> </t>
        </is>
      </c>
      <c r="D2" s="4" t="inlineStr">
        <is>
          <t xml:space="preserve"> </t>
        </is>
      </c>
    </row>
    <row r="3">
      <c r="A3" s="4" t="inlineStr">
        <is>
          <t>Fixed interest rate</t>
        </is>
      </c>
      <c r="B3" s="6" t="inlineStr">
        <is>
          <t>R$ 353381012</t>
        </is>
      </c>
      <c r="C3" s="6" t="inlineStr">
        <is>
          <t>R$ 337583246</t>
        </is>
      </c>
      <c r="D3" s="6" t="inlineStr">
        <is>
          <t>R$ 292884352</t>
        </is>
      </c>
    </row>
    <row r="4">
      <c r="A4" s="4" t="inlineStr">
        <is>
          <t>Floating rate</t>
        </is>
      </c>
      <c r="B4" s="5" t="n">
        <v>171274278</v>
      </c>
      <c r="C4" s="5" t="n">
        <v>155771456</v>
      </c>
      <c r="D4" s="5" t="n">
        <v>124937674</v>
      </c>
    </row>
    <row r="5">
      <c r="A5" s="4" t="inlineStr">
        <is>
          <t>Total</t>
        </is>
      </c>
      <c r="B5" s="6" t="inlineStr">
        <is>
          <t>R$ 524655290</t>
        </is>
      </c>
      <c r="C5" s="6" t="inlineStr">
        <is>
          <t>R$ 493354702</t>
        </is>
      </c>
      <c r="D5" s="6" t="inlineStr">
        <is>
          <t>R$ 417822026</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74" customWidth="1" min="1" max="1"/>
    <col width="17" customWidth="1" min="2" max="2"/>
    <col width="17" customWidth="1" min="3" max="3"/>
    <col width="17" customWidth="1" min="4" max="4"/>
  </cols>
  <sheetData>
    <row r="1">
      <c r="A1" s="1" t="inlineStr">
        <is>
          <t>Loans and advances to clients (Details 3) - BRL (R$) R$ in Thousands</t>
        </is>
      </c>
      <c r="B1" s="2" t="inlineStr">
        <is>
          <t>Dec. 31, 2022</t>
        </is>
      </c>
      <c r="C1" s="2" t="inlineStr">
        <is>
          <t>Dec. 31, 2021</t>
        </is>
      </c>
      <c r="D1" s="2" t="inlineStr">
        <is>
          <t>Dec. 31, 2020</t>
        </is>
      </c>
    </row>
    <row r="2">
      <c r="A2" s="3" t="inlineStr">
        <is>
          <t>IfrsStatementLineItems [Line Items]</t>
        </is>
      </c>
      <c r="B2" s="4" t="inlineStr">
        <is>
          <t xml:space="preserve"> </t>
        </is>
      </c>
      <c r="C2" s="4" t="inlineStr">
        <is>
          <t xml:space="preserve"> </t>
        </is>
      </c>
      <c r="D2" s="4" t="inlineStr">
        <is>
          <t xml:space="preserve"> </t>
        </is>
      </c>
    </row>
    <row r="3">
      <c r="A3" s="4" t="inlineStr">
        <is>
          <t>Commercial, and industrial</t>
        </is>
      </c>
      <c r="B3" s="6" t="inlineStr">
        <is>
          <t>R$ 223321961</t>
        </is>
      </c>
      <c r="C3" s="6" t="inlineStr">
        <is>
          <t>R$ 247674251</t>
        </is>
      </c>
      <c r="D3" s="6" t="inlineStr">
        <is>
          <t>R$ 191281652</t>
        </is>
      </c>
    </row>
    <row r="4">
      <c r="A4" s="4" t="inlineStr">
        <is>
          <t>Real estate</t>
        </is>
      </c>
      <c r="B4" s="5" t="n">
        <v>58242768</v>
      </c>
      <c r="C4" s="5" t="n">
        <v>54738607</v>
      </c>
      <c r="D4" s="5" t="n">
        <v>45791870</v>
      </c>
    </row>
    <row r="5">
      <c r="A5" s="4" t="inlineStr">
        <is>
          <t>Installment loans to individuals</t>
        </is>
      </c>
      <c r="B5" s="5" t="n">
        <v>240227475</v>
      </c>
      <c r="C5" s="5" t="n">
        <v>188408840</v>
      </c>
      <c r="D5" s="5" t="n">
        <v>178652145</v>
      </c>
    </row>
    <row r="6">
      <c r="A6" s="4" t="inlineStr">
        <is>
          <t>Lease financing</t>
        </is>
      </c>
      <c r="B6" s="5" t="n">
        <v>2863086</v>
      </c>
      <c r="C6" s="5" t="n">
        <v>2533004</v>
      </c>
      <c r="D6" s="5" t="n">
        <v>2096359</v>
      </c>
    </row>
    <row r="7">
      <c r="A7" s="4" t="inlineStr">
        <is>
          <t>Loans and advances to customers, gross</t>
        </is>
      </c>
      <c r="B7" s="6" t="inlineStr">
        <is>
          <t>R$ 524655290</t>
        </is>
      </c>
      <c r="C7" s="6" t="inlineStr">
        <is>
          <t>R$ 493354702</t>
        </is>
      </c>
      <c r="D7" s="6" t="inlineStr">
        <is>
          <t>R$ 417822026</t>
        </is>
      </c>
    </row>
    <row r="8">
      <c r="A8" s="4" t="inlineStr">
        <is>
          <t>Debt Sector By Maturity Percent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Commercial and industrial</t>
        </is>
      </c>
      <c r="B10" s="7" t="n">
        <v>0.4257</v>
      </c>
      <c r="C10" s="7" t="n">
        <v>0.502</v>
      </c>
      <c r="D10" s="7" t="n">
        <v>0.4578</v>
      </c>
    </row>
    <row r="11">
      <c r="A11" s="4" t="inlineStr">
        <is>
          <t>Real estate</t>
        </is>
      </c>
      <c r="B11" s="7" t="n">
        <v>0.1109</v>
      </c>
      <c r="C11" s="7" t="n">
        <v>0.111</v>
      </c>
      <c r="D11" s="7" t="n">
        <v>0.1096</v>
      </c>
    </row>
    <row r="12">
      <c r="A12" s="4" t="inlineStr">
        <is>
          <t>Installment loans to individuals</t>
        </is>
      </c>
      <c r="B12" s="7" t="n">
        <v>0.4579</v>
      </c>
      <c r="C12" s="7" t="n">
        <v>0.3819</v>
      </c>
      <c r="D12" s="7" t="n">
        <v>0.4276</v>
      </c>
    </row>
    <row r="13">
      <c r="A13" s="4" t="inlineStr">
        <is>
          <t>Lease financing</t>
        </is>
      </c>
      <c r="B13" s="7" t="n">
        <v>0.0055</v>
      </c>
      <c r="C13" s="7" t="n">
        <v>0.0051</v>
      </c>
      <c r="D13" s="7" t="n">
        <v>0.005</v>
      </c>
    </row>
    <row r="14">
      <c r="A14" s="4" t="inlineStr">
        <is>
          <t>Loans and advances to customers, gross</t>
        </is>
      </c>
      <c r="B14" s="8" t="n">
        <v>1</v>
      </c>
      <c r="C14" s="8" t="n">
        <v>1</v>
      </c>
      <c r="D14" s="8" t="n">
        <v>1</v>
      </c>
    </row>
    <row r="15">
      <c r="A15" s="4" t="inlineStr">
        <is>
          <t>Less Than 1 Year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Commercial, and industrial</t>
        </is>
      </c>
      <c r="B17" s="6" t="inlineStr">
        <is>
          <t>R$ 126507628</t>
        </is>
      </c>
      <c r="C17" s="6" t="inlineStr">
        <is>
          <t>R$ 165729422</t>
        </is>
      </c>
      <c r="D17" s="6" t="inlineStr">
        <is>
          <t>R$ 127569542</t>
        </is>
      </c>
    </row>
    <row r="18">
      <c r="A18" s="4" t="inlineStr">
        <is>
          <t>Real estate</t>
        </is>
      </c>
      <c r="B18" s="5" t="n">
        <v>4297742</v>
      </c>
      <c r="C18" s="5" t="n">
        <v>3985684</v>
      </c>
      <c r="D18" s="5" t="n">
        <v>3419553</v>
      </c>
    </row>
    <row r="19">
      <c r="A19" s="4" t="inlineStr">
        <is>
          <t>Installment loans to individuals</t>
        </is>
      </c>
      <c r="B19" s="5" t="n">
        <v>137581042</v>
      </c>
      <c r="C19" s="5" t="n">
        <v>99050959</v>
      </c>
      <c r="D19" s="5" t="n">
        <v>87174594</v>
      </c>
    </row>
    <row r="20">
      <c r="A20" s="4" t="inlineStr">
        <is>
          <t>Lease financing</t>
        </is>
      </c>
      <c r="B20" s="5" t="n">
        <v>1397799</v>
      </c>
      <c r="C20" s="5" t="n">
        <v>1284868</v>
      </c>
      <c r="D20" s="5" t="n">
        <v>899055</v>
      </c>
    </row>
    <row r="21">
      <c r="A21" s="4" t="inlineStr">
        <is>
          <t>Loans and advances to customers, gross</t>
        </is>
      </c>
      <c r="B21" s="6" t="inlineStr">
        <is>
          <t>R$ 269784211</t>
        </is>
      </c>
      <c r="C21" s="6" t="inlineStr">
        <is>
          <t>R$ 270050934</t>
        </is>
      </c>
      <c r="D21" s="6" t="inlineStr">
        <is>
          <t>R$ 219062744</t>
        </is>
      </c>
    </row>
    <row r="22">
      <c r="A22" s="4" t="inlineStr">
        <is>
          <t>Less Than 1 Year [Member] | Debt Sector By Maturity Percent [Member]</t>
        </is>
      </c>
      <c r="B22" s="4" t="inlineStr">
        <is>
          <t xml:space="preserve"> </t>
        </is>
      </c>
      <c r="C22" s="4" t="inlineStr">
        <is>
          <t xml:space="preserve"> </t>
        </is>
      </c>
      <c r="D22" s="4" t="inlineStr">
        <is>
          <t xml:space="preserve"> </t>
        </is>
      </c>
    </row>
    <row r="23">
      <c r="A23" s="3" t="inlineStr">
        <is>
          <t>IfrsStatementLineItems [Line Items]</t>
        </is>
      </c>
      <c r="B23" s="4" t="inlineStr">
        <is>
          <t xml:space="preserve"> </t>
        </is>
      </c>
      <c r="C23" s="4" t="inlineStr">
        <is>
          <t xml:space="preserve"> </t>
        </is>
      </c>
      <c r="D23" s="4" t="inlineStr">
        <is>
          <t xml:space="preserve"> </t>
        </is>
      </c>
    </row>
    <row r="24">
      <c r="A24" s="4" t="inlineStr">
        <is>
          <t>Commercial and industrial</t>
        </is>
      </c>
      <c r="B24" s="7" t="n">
        <v>0.4689</v>
      </c>
      <c r="C24" s="7" t="n">
        <v>0.6137</v>
      </c>
      <c r="D24" s="7" t="n">
        <v>0.5823</v>
      </c>
    </row>
    <row r="25">
      <c r="A25" s="4" t="inlineStr">
        <is>
          <t>Real estate</t>
        </is>
      </c>
      <c r="B25" s="7" t="n">
        <v>0.0159</v>
      </c>
      <c r="C25" s="7" t="n">
        <v>0.0148</v>
      </c>
      <c r="D25" s="7" t="n">
        <v>0.0156</v>
      </c>
    </row>
    <row r="26">
      <c r="A26" s="4" t="inlineStr">
        <is>
          <t>Installment loans to individuals</t>
        </is>
      </c>
      <c r="B26" s="8" t="n">
        <v>0.51</v>
      </c>
      <c r="C26" s="7" t="n">
        <v>0.3668</v>
      </c>
      <c r="D26" s="7" t="n">
        <v>0.3979</v>
      </c>
    </row>
    <row r="27">
      <c r="A27" s="4" t="inlineStr">
        <is>
          <t>Lease financing</t>
        </is>
      </c>
      <c r="B27" s="7" t="n">
        <v>0.0052</v>
      </c>
      <c r="C27" s="7" t="n">
        <v>0.0048</v>
      </c>
      <c r="D27" s="7" t="n">
        <v>0.0041</v>
      </c>
    </row>
    <row r="28">
      <c r="A28" s="4" t="inlineStr">
        <is>
          <t>Loans and advances to customers, gross</t>
        </is>
      </c>
      <c r="B28" s="8" t="n">
        <v>1</v>
      </c>
      <c r="C28" s="8" t="n">
        <v>1</v>
      </c>
      <c r="D28" s="8" t="n">
        <v>1</v>
      </c>
    </row>
    <row r="29">
      <c r="A29" s="4" t="inlineStr">
        <is>
          <t>Between 1 And 5 Years [Member]</t>
        </is>
      </c>
      <c r="B29" s="4" t="inlineStr">
        <is>
          <t xml:space="preserve"> </t>
        </is>
      </c>
      <c r="C29" s="4" t="inlineStr">
        <is>
          <t xml:space="preserve"> </t>
        </is>
      </c>
      <c r="D29" s="4" t="inlineStr">
        <is>
          <t xml:space="preserve"> </t>
        </is>
      </c>
    </row>
    <row r="30">
      <c r="A30" s="3" t="inlineStr">
        <is>
          <t>IfrsStatementLineItems [Line Items]</t>
        </is>
      </c>
      <c r="B30" s="4" t="inlineStr">
        <is>
          <t xml:space="preserve"> </t>
        </is>
      </c>
      <c r="C30" s="4" t="inlineStr">
        <is>
          <t xml:space="preserve"> </t>
        </is>
      </c>
      <c r="D30" s="4" t="inlineStr">
        <is>
          <t xml:space="preserve"> </t>
        </is>
      </c>
    </row>
    <row r="31">
      <c r="A31" s="4" t="inlineStr">
        <is>
          <t>Commercial, and industrial</t>
        </is>
      </c>
      <c r="B31" s="6" t="inlineStr">
        <is>
          <t>R$ 83448296</t>
        </is>
      </c>
      <c r="C31" s="6" t="inlineStr">
        <is>
          <t>R$ 73723212</t>
        </is>
      </c>
      <c r="D31" s="6" t="inlineStr">
        <is>
          <t>R$ 60190422</t>
        </is>
      </c>
    </row>
    <row r="32">
      <c r="A32" s="4" t="inlineStr">
        <is>
          <t>Real estate</t>
        </is>
      </c>
      <c r="B32" s="5" t="n">
        <v>10905342</v>
      </c>
      <c r="C32" s="5" t="n">
        <v>10137988</v>
      </c>
      <c r="D32" s="5" t="n">
        <v>8973495</v>
      </c>
    </row>
    <row r="33">
      <c r="A33" s="4" t="inlineStr">
        <is>
          <t>Installment loans to individuals</t>
        </is>
      </c>
      <c r="B33" s="5" t="n">
        <v>81679970</v>
      </c>
      <c r="C33" s="5" t="n">
        <v>75832619</v>
      </c>
      <c r="D33" s="5" t="n">
        <v>76667187</v>
      </c>
    </row>
    <row r="34">
      <c r="A34" s="4" t="inlineStr">
        <is>
          <t>Lease financing</t>
        </is>
      </c>
      <c r="B34" s="5" t="n">
        <v>1454533</v>
      </c>
      <c r="C34" s="5" t="n">
        <v>1238498</v>
      </c>
      <c r="D34" s="5" t="n">
        <v>1182713</v>
      </c>
    </row>
    <row r="35">
      <c r="A35" s="4" t="inlineStr">
        <is>
          <t>Loans and advances to customers, gross</t>
        </is>
      </c>
      <c r="B35" s="6" t="inlineStr">
        <is>
          <t>R$ 177488141</t>
        </is>
      </c>
      <c r="C35" s="6" t="inlineStr">
        <is>
          <t>R$ 160932317</t>
        </is>
      </c>
      <c r="D35" s="6" t="inlineStr">
        <is>
          <t>R$ 147013817</t>
        </is>
      </c>
    </row>
    <row r="36">
      <c r="A36" s="4" t="inlineStr">
        <is>
          <t>Between 1 And 5 Years [Member] | Debt Sector By Maturity Percent [Member]</t>
        </is>
      </c>
      <c r="B36" s="4" t="inlineStr">
        <is>
          <t xml:space="preserve"> </t>
        </is>
      </c>
      <c r="C36" s="4" t="inlineStr">
        <is>
          <t xml:space="preserve"> </t>
        </is>
      </c>
      <c r="D36" s="4" t="inlineStr">
        <is>
          <t xml:space="preserve"> </t>
        </is>
      </c>
    </row>
    <row r="37">
      <c r="A37" s="3" t="inlineStr">
        <is>
          <t>IfrsStatementLineItems [Line Items]</t>
        </is>
      </c>
      <c r="B37" s="4" t="inlineStr">
        <is>
          <t xml:space="preserve"> </t>
        </is>
      </c>
      <c r="C37" s="4" t="inlineStr">
        <is>
          <t xml:space="preserve"> </t>
        </is>
      </c>
      <c r="D37" s="4" t="inlineStr">
        <is>
          <t xml:space="preserve"> </t>
        </is>
      </c>
    </row>
    <row r="38">
      <c r="A38" s="4" t="inlineStr">
        <is>
          <t>Commercial and industrial</t>
        </is>
      </c>
      <c r="B38" s="7" t="n">
        <v>0.4702</v>
      </c>
      <c r="C38" s="7" t="n">
        <v>0.4581</v>
      </c>
      <c r="D38" s="7" t="n">
        <v>0.4094</v>
      </c>
    </row>
    <row r="39">
      <c r="A39" s="4" t="inlineStr">
        <is>
          <t>Real estate</t>
        </is>
      </c>
      <c r="B39" s="7" t="n">
        <v>0.0614</v>
      </c>
      <c r="C39" s="7" t="n">
        <v>0.063</v>
      </c>
      <c r="D39" s="7" t="n">
        <v>0.061</v>
      </c>
    </row>
    <row r="40">
      <c r="A40" s="4" t="inlineStr">
        <is>
          <t>Installment loans to individuals</t>
        </is>
      </c>
      <c r="B40" s="7" t="n">
        <v>0.4602</v>
      </c>
      <c r="C40" s="7" t="n">
        <v>0.4712</v>
      </c>
      <c r="D40" s="7" t="n">
        <v>0.5215</v>
      </c>
    </row>
    <row r="41">
      <c r="A41" s="4" t="inlineStr">
        <is>
          <t>Lease financing</t>
        </is>
      </c>
      <c r="B41" s="7" t="n">
        <v>0.008200000000000001</v>
      </c>
      <c r="C41" s="7" t="n">
        <v>0.0077</v>
      </c>
      <c r="D41" s="7" t="n">
        <v>0.008</v>
      </c>
    </row>
    <row r="42">
      <c r="A42" s="4" t="inlineStr">
        <is>
          <t>Loans and advances to customers, gross</t>
        </is>
      </c>
      <c r="B42" s="8" t="n">
        <v>1</v>
      </c>
      <c r="C42" s="8" t="n">
        <v>1</v>
      </c>
      <c r="D42" s="8" t="n">
        <v>1</v>
      </c>
    </row>
    <row r="43">
      <c r="A43" s="4" t="inlineStr">
        <is>
          <t>More Than 5 Years [Member]</t>
        </is>
      </c>
      <c r="B43" s="4" t="inlineStr">
        <is>
          <t xml:space="preserve"> </t>
        </is>
      </c>
      <c r="C43" s="4" t="inlineStr">
        <is>
          <t xml:space="preserve"> </t>
        </is>
      </c>
      <c r="D43" s="4" t="inlineStr">
        <is>
          <t xml:space="preserve"> </t>
        </is>
      </c>
    </row>
    <row r="44">
      <c r="A44" s="3" t="inlineStr">
        <is>
          <t>IfrsStatementLineItems [Line Items]</t>
        </is>
      </c>
      <c r="B44" s="4" t="inlineStr">
        <is>
          <t xml:space="preserve"> </t>
        </is>
      </c>
      <c r="C44" s="4" t="inlineStr">
        <is>
          <t xml:space="preserve"> </t>
        </is>
      </c>
      <c r="D44" s="4" t="inlineStr">
        <is>
          <t xml:space="preserve"> </t>
        </is>
      </c>
    </row>
    <row r="45">
      <c r="A45" s="4" t="inlineStr">
        <is>
          <t>Commercial, and industrial</t>
        </is>
      </c>
      <c r="B45" s="6" t="inlineStr">
        <is>
          <t>R$ 13366037</t>
        </is>
      </c>
      <c r="C45" s="6" t="inlineStr">
        <is>
          <t>R$ 8221617</t>
        </is>
      </c>
      <c r="D45" s="6" t="inlineStr">
        <is>
          <t>R$ 3521688</t>
        </is>
      </c>
    </row>
    <row r="46">
      <c r="A46" s="4" t="inlineStr">
        <is>
          <t>Real estate</t>
        </is>
      </c>
      <c r="B46" s="5" t="n">
        <v>43039684</v>
      </c>
      <c r="C46" s="5" t="n">
        <v>40614935</v>
      </c>
      <c r="D46" s="5" t="n">
        <v>33398822</v>
      </c>
    </row>
    <row r="47">
      <c r="A47" s="4" t="inlineStr">
        <is>
          <t>Installment loans to individuals</t>
        </is>
      </c>
      <c r="B47" s="5" t="n">
        <v>20966463</v>
      </c>
      <c r="C47" s="5" t="n">
        <v>13525262</v>
      </c>
      <c r="D47" s="5" t="n">
        <v>14810364</v>
      </c>
    </row>
    <row r="48">
      <c r="A48" s="4" t="inlineStr">
        <is>
          <t>Lease financing</t>
        </is>
      </c>
      <c r="B48" s="5" t="n">
        <v>10754</v>
      </c>
      <c r="C48" s="5" t="n">
        <v>9638</v>
      </c>
      <c r="D48" s="5" t="n">
        <v>14591</v>
      </c>
    </row>
    <row r="49">
      <c r="A49" s="4" t="inlineStr">
        <is>
          <t>Loans and advances to customers, gross</t>
        </is>
      </c>
      <c r="B49" s="6" t="inlineStr">
        <is>
          <t>R$ 77382938</t>
        </is>
      </c>
      <c r="C49" s="6" t="inlineStr">
        <is>
          <t>R$ 62371452</t>
        </is>
      </c>
      <c r="D49" s="6" t="inlineStr">
        <is>
          <t>R$ 51745465</t>
        </is>
      </c>
    </row>
    <row r="50">
      <c r="A50" s="4" t="inlineStr">
        <is>
          <t>More Than 5 Years [Member] | Debt Sector By Maturity Percent [Member]</t>
        </is>
      </c>
      <c r="B50" s="4" t="inlineStr">
        <is>
          <t xml:space="preserve"> </t>
        </is>
      </c>
      <c r="C50" s="4" t="inlineStr">
        <is>
          <t xml:space="preserve"> </t>
        </is>
      </c>
      <c r="D50" s="4" t="inlineStr">
        <is>
          <t xml:space="preserve"> </t>
        </is>
      </c>
    </row>
    <row r="51">
      <c r="A51" s="3" t="inlineStr">
        <is>
          <t>IfrsStatementLineItems [Line Items]</t>
        </is>
      </c>
      <c r="B51" s="4" t="inlineStr">
        <is>
          <t xml:space="preserve"> </t>
        </is>
      </c>
      <c r="C51" s="4" t="inlineStr">
        <is>
          <t xml:space="preserve"> </t>
        </is>
      </c>
      <c r="D51" s="4" t="inlineStr">
        <is>
          <t xml:space="preserve"> </t>
        </is>
      </c>
    </row>
    <row r="52">
      <c r="A52" s="4" t="inlineStr">
        <is>
          <t>Commercial and industrial</t>
        </is>
      </c>
      <c r="B52" s="7" t="n">
        <v>0.1727</v>
      </c>
      <c r="C52" s="7" t="n">
        <v>0.1318</v>
      </c>
      <c r="D52" s="7" t="n">
        <v>0.06809999999999999</v>
      </c>
    </row>
    <row r="53">
      <c r="A53" s="4" t="inlineStr">
        <is>
          <t>Real estate</t>
        </is>
      </c>
      <c r="B53" s="7" t="n">
        <v>0.5563</v>
      </c>
      <c r="C53" s="7" t="n">
        <v>0.6512</v>
      </c>
      <c r="D53" s="7" t="n">
        <v>0.6454</v>
      </c>
    </row>
    <row r="54">
      <c r="A54" s="4" t="inlineStr">
        <is>
          <t>Installment loans to individuals</t>
        </is>
      </c>
      <c r="B54" s="7" t="n">
        <v>0.2709</v>
      </c>
      <c r="C54" s="7" t="n">
        <v>0.2169</v>
      </c>
      <c r="D54" s="7" t="n">
        <v>0.2862</v>
      </c>
    </row>
    <row r="55">
      <c r="A55" s="4" t="inlineStr">
        <is>
          <t>Lease financing</t>
        </is>
      </c>
      <c r="B55" s="7" t="n">
        <v>0.0001</v>
      </c>
      <c r="C55" s="7" t="n">
        <v>0.0002</v>
      </c>
      <c r="D55" s="7" t="n">
        <v>0.0003</v>
      </c>
    </row>
    <row r="56">
      <c r="A56" s="4" t="inlineStr">
        <is>
          <t>Loans and advances to customers, gross</t>
        </is>
      </c>
      <c r="B56" s="8" t="n">
        <v>1</v>
      </c>
      <c r="C56" s="8" t="n">
        <v>1</v>
      </c>
      <c r="D56" s="8" t="n">
        <v>1</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17" customWidth="1" min="2" max="2"/>
    <col width="17" customWidth="1" min="3" max="3"/>
    <col width="17" customWidth="1" min="4" max="4"/>
  </cols>
  <sheetData>
    <row r="1">
      <c r="A1" s="1" t="inlineStr">
        <is>
          <t>Loans and advances to clients (Details 4) - BRL (R$) R$ in Thousands</t>
        </is>
      </c>
      <c r="B1" s="2" t="inlineStr">
        <is>
          <t>Dec. 31, 2022</t>
        </is>
      </c>
      <c r="C1" s="2" t="inlineStr">
        <is>
          <t>Dec. 31, 2021</t>
        </is>
      </c>
      <c r="D1" s="2" t="inlineStr">
        <is>
          <t>Dec. 31, 2020</t>
        </is>
      </c>
    </row>
    <row r="2">
      <c r="A2" s="3" t="inlineStr">
        <is>
          <t>Maturity</t>
        </is>
      </c>
      <c r="B2" s="4" t="inlineStr">
        <is>
          <t xml:space="preserve"> </t>
        </is>
      </c>
      <c r="C2" s="4" t="inlineStr">
        <is>
          <t xml:space="preserve"> </t>
        </is>
      </c>
      <c r="D2" s="4" t="inlineStr">
        <is>
          <t xml:space="preserve"> </t>
        </is>
      </c>
    </row>
    <row r="3">
      <c r="A3" s="4" t="inlineStr">
        <is>
          <t>Less than 1 year</t>
        </is>
      </c>
      <c r="B3" s="6" t="inlineStr">
        <is>
          <t>R$ 269784211</t>
        </is>
      </c>
      <c r="C3" s="6" t="inlineStr">
        <is>
          <t>R$ 270050934</t>
        </is>
      </c>
      <c r="D3" s="6" t="inlineStr">
        <is>
          <t>R$ 219062744</t>
        </is>
      </c>
    </row>
    <row r="4">
      <c r="A4" s="4" t="inlineStr">
        <is>
          <t>Between 1 and 5 years</t>
        </is>
      </c>
      <c r="B4" s="5" t="n">
        <v>177488141</v>
      </c>
      <c r="C4" s="5" t="n">
        <v>160932317</v>
      </c>
      <c r="D4" s="5" t="n">
        <v>147013817</v>
      </c>
    </row>
    <row r="5">
      <c r="A5" s="4" t="inlineStr">
        <is>
          <t>More than 5 years</t>
        </is>
      </c>
      <c r="B5" s="5" t="n">
        <v>77382938</v>
      </c>
      <c r="C5" s="5" t="n">
        <v>62371451</v>
      </c>
      <c r="D5" s="5" t="n">
        <v>51745465</v>
      </c>
    </row>
    <row r="6">
      <c r="A6" s="4" t="inlineStr">
        <is>
          <t>Loans and advances to customers, gross</t>
        </is>
      </c>
      <c r="B6" s="5" t="n">
        <v>524655290</v>
      </c>
      <c r="C6" s="5" t="n">
        <v>493354702</v>
      </c>
      <c r="D6" s="5" t="n">
        <v>417822026</v>
      </c>
    </row>
    <row r="7">
      <c r="A7" s="3" t="inlineStr">
        <is>
          <t>Internal risk classification</t>
        </is>
      </c>
      <c r="B7" s="4" t="inlineStr">
        <is>
          <t xml:space="preserve"> </t>
        </is>
      </c>
      <c r="C7" s="4" t="inlineStr">
        <is>
          <t xml:space="preserve"> </t>
        </is>
      </c>
      <c r="D7" s="4" t="inlineStr">
        <is>
          <t xml:space="preserve"> </t>
        </is>
      </c>
    </row>
    <row r="8">
      <c r="A8" s="4" t="inlineStr">
        <is>
          <t>Low</t>
        </is>
      </c>
      <c r="B8" s="5" t="n">
        <v>392397296</v>
      </c>
      <c r="C8" s="5" t="n">
        <v>374505212</v>
      </c>
      <c r="D8" s="5" t="n">
        <v>347315357</v>
      </c>
    </row>
    <row r="9">
      <c r="A9" s="4" t="inlineStr">
        <is>
          <t>Medium-low</t>
        </is>
      </c>
      <c r="B9" s="5" t="n">
        <v>77992749</v>
      </c>
      <c r="C9" s="5" t="n">
        <v>79216725</v>
      </c>
      <c r="D9" s="5" t="n">
        <v>24277404</v>
      </c>
    </row>
    <row r="10">
      <c r="A10" s="4" t="inlineStr">
        <is>
          <t>Medium</t>
        </is>
      </c>
      <c r="B10" s="5" t="n">
        <v>18647136</v>
      </c>
      <c r="C10" s="5" t="n">
        <v>14589977</v>
      </c>
      <c r="D10" s="5" t="n">
        <v>26231871</v>
      </c>
    </row>
    <row r="11">
      <c r="A11" s="4" t="inlineStr">
        <is>
          <t>Medium - high</t>
        </is>
      </c>
      <c r="B11" s="5" t="n">
        <v>13573901</v>
      </c>
      <c r="C11" s="5" t="n">
        <v>9413110</v>
      </c>
      <c r="D11" s="5" t="n">
        <v>3896457</v>
      </c>
    </row>
    <row r="12">
      <c r="A12" s="4" t="inlineStr">
        <is>
          <t>High</t>
        </is>
      </c>
      <c r="B12" s="5" t="n">
        <v>22044208</v>
      </c>
      <c r="C12" s="5" t="n">
        <v>15629678</v>
      </c>
      <c r="D12" s="5" t="n">
        <v>16100937</v>
      </c>
    </row>
    <row r="13">
      <c r="A13" s="4" t="inlineStr">
        <is>
          <t>Loans and advances to customers, gross</t>
        </is>
      </c>
      <c r="B13" s="6" t="inlineStr">
        <is>
          <t>R$ 524655290</t>
        </is>
      </c>
      <c r="C13" s="6" t="inlineStr">
        <is>
          <t>R$ 493354702</t>
        </is>
      </c>
      <c r="D13" s="6" t="inlineStr">
        <is>
          <t>R$ 417822026</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200"/>
  <sheetViews>
    <sheetView workbookViewId="0">
      <selection activeCell="A1" sqref="A1"/>
    </sheetView>
  </sheetViews>
  <sheetFormatPr baseColWidth="8" defaultRowHeight="15"/>
  <cols>
    <col width="80" customWidth="1" min="1" max="1"/>
    <col width="23" customWidth="1" min="2" max="2"/>
  </cols>
  <sheetData>
    <row r="1">
      <c r="A1" s="1" t="inlineStr">
        <is>
          <t>Loans and advances to clients (Details 5) R$ in Thousands</t>
        </is>
      </c>
      <c r="B1" s="2" t="inlineStr">
        <is>
          <t>Dec. 31, 2022 BRL (R$)</t>
        </is>
      </c>
    </row>
    <row r="2">
      <c r="A2" s="4" t="inlineStr">
        <is>
          <t>Stage 1 [Member] | Credit Losses Expected In 12 Months [Member]</t>
        </is>
      </c>
      <c r="B2" s="4" t="inlineStr">
        <is>
          <t xml:space="preserve"> </t>
        </is>
      </c>
    </row>
    <row r="3">
      <c r="A3" s="3" t="inlineStr">
        <is>
          <t>IfrsStatementLineItems [Line Items]</t>
        </is>
      </c>
      <c r="B3" s="4" t="inlineStr">
        <is>
          <t xml:space="preserve"> </t>
        </is>
      </c>
    </row>
    <row r="4">
      <c r="A4" s="4" t="inlineStr">
        <is>
          <t>Balance at beginning of year</t>
        </is>
      </c>
      <c r="B4" s="6" t="inlineStr">
        <is>
          <t>R$ 6977664</t>
        </is>
      </c>
    </row>
    <row r="5">
      <c r="A5" s="4" t="inlineStr">
        <is>
          <t xml:space="preserve">Impairment losses charged to income for the year </t>
        </is>
      </c>
      <c r="B5" s="5" t="n">
        <v>2418459</v>
      </c>
    </row>
    <row r="6">
      <c r="A6" s="4" t="inlineStr">
        <is>
          <t>Transfers between stages</t>
        </is>
      </c>
      <c r="B6" s="5" t="n">
        <v>-387312</v>
      </c>
    </row>
    <row r="7">
      <c r="A7" s="4" t="inlineStr">
        <is>
          <t>Movement of the period</t>
        </is>
      </c>
      <c r="B7" s="5" t="n">
        <v>2805771</v>
      </c>
    </row>
    <row r="8">
      <c r="A8" s="3" t="inlineStr">
        <is>
          <t>Of which:</t>
        </is>
      </c>
      <c r="B8" s="4" t="inlineStr">
        <is>
          <t xml:space="preserve"> </t>
        </is>
      </c>
    </row>
    <row r="9">
      <c r="A9" s="4" t="inlineStr">
        <is>
          <t>Commercial and industrial</t>
        </is>
      </c>
      <c r="B9" s="5" t="n">
        <v>262834</v>
      </c>
    </row>
    <row r="10">
      <c r="A10" s="4" t="inlineStr">
        <is>
          <t>Real estate-construction</t>
        </is>
      </c>
      <c r="B10" s="5" t="n">
        <v>-6839</v>
      </c>
    </row>
    <row r="11">
      <c r="A11" s="4" t="inlineStr">
        <is>
          <t>Installment loans to individuals</t>
        </is>
      </c>
      <c r="B11" s="5" t="n">
        <v>2163216</v>
      </c>
    </row>
    <row r="12">
      <c r="A12" s="4" t="inlineStr">
        <is>
          <t>Lease financing</t>
        </is>
      </c>
      <c r="B12" s="5" t="n">
        <v>-752</v>
      </c>
    </row>
    <row r="13">
      <c r="A13" s="4" t="inlineStr">
        <is>
          <t>Variation by Stage</t>
        </is>
      </c>
      <c r="B13" s="5" t="n">
        <v>-6516310</v>
      </c>
    </row>
    <row r="14">
      <c r="A14" s="4" t="inlineStr">
        <is>
          <t>Write-off of impaired balances against recorded impairment allowance</t>
        </is>
      </c>
      <c r="B14" s="4" t="inlineStr">
        <is>
          <t xml:space="preserve"> </t>
        </is>
      </c>
    </row>
    <row r="15">
      <c r="A15" s="3" t="inlineStr">
        <is>
          <t>Of which:</t>
        </is>
      </c>
      <c r="B15" s="4" t="inlineStr">
        <is>
          <t xml:space="preserve"> </t>
        </is>
      </c>
    </row>
    <row r="16">
      <c r="A16" s="4" t="inlineStr">
        <is>
          <t>Commercial and industrial</t>
        </is>
      </c>
      <c r="B16" s="4" t="inlineStr">
        <is>
          <t xml:space="preserve"> </t>
        </is>
      </c>
    </row>
    <row r="17">
      <c r="A17" s="4" t="inlineStr">
        <is>
          <t>Real estate-construction</t>
        </is>
      </c>
      <c r="B17" s="4" t="inlineStr">
        <is>
          <t xml:space="preserve"> </t>
        </is>
      </c>
    </row>
    <row r="18">
      <c r="A18" s="4" t="inlineStr">
        <is>
          <t>Installment loans to individuals</t>
        </is>
      </c>
      <c r="B18" s="4" t="inlineStr">
        <is>
          <t xml:space="preserve"> </t>
        </is>
      </c>
    </row>
    <row r="19">
      <c r="A19" s="4" t="inlineStr">
        <is>
          <t>Lease financing</t>
        </is>
      </c>
      <c r="B19" s="4" t="inlineStr">
        <is>
          <t xml:space="preserve"> </t>
        </is>
      </c>
    </row>
    <row r="20">
      <c r="A20" s="4" t="inlineStr">
        <is>
          <t>Exchange Variation</t>
        </is>
      </c>
      <c r="B20" s="5" t="n">
        <v>6104</v>
      </c>
    </row>
    <row r="21">
      <c r="A21" s="4" t="inlineStr">
        <is>
          <t>Balance at end of year</t>
        </is>
      </c>
      <c r="B21" s="5" t="n">
        <v>2885917</v>
      </c>
    </row>
    <row r="22">
      <c r="A22" s="3" t="inlineStr">
        <is>
          <t>Of which:</t>
        </is>
      </c>
      <c r="B22" s="4" t="inlineStr">
        <is>
          <t xml:space="preserve"> </t>
        </is>
      </c>
    </row>
    <row r="23">
      <c r="A23" s="4" t="inlineStr">
        <is>
          <t>Loans and advances to customers</t>
        </is>
      </c>
      <c r="B23" s="5" t="n">
        <v>-2807780</v>
      </c>
    </row>
    <row r="24">
      <c r="A24" s="4" t="inlineStr">
        <is>
          <t>Loans and amounts due from credit institutions (Note 5)</t>
        </is>
      </c>
      <c r="B24" s="5" t="n">
        <v>12599</v>
      </c>
    </row>
    <row r="25">
      <c r="A25" s="4" t="inlineStr">
        <is>
          <t>Provision for Debt Instruments  (Note 6)</t>
        </is>
      </c>
      <c r="B25" s="5" t="n">
        <v>65537</v>
      </c>
    </row>
    <row r="26">
      <c r="A26" s="4" t="inlineStr">
        <is>
          <t>Recoveries of loans previously charged off</t>
        </is>
      </c>
      <c r="B26" s="4" t="inlineStr">
        <is>
          <t xml:space="preserve"> </t>
        </is>
      </c>
    </row>
    <row r="27">
      <c r="A27" s="3" t="inlineStr">
        <is>
          <t>Of which:</t>
        </is>
      </c>
      <c r="B27" s="4" t="inlineStr">
        <is>
          <t xml:space="preserve"> </t>
        </is>
      </c>
    </row>
    <row r="28">
      <c r="A28" s="4" t="inlineStr">
        <is>
          <t>Commercial and industrial</t>
        </is>
      </c>
      <c r="B28" s="4" t="inlineStr">
        <is>
          <t xml:space="preserve"> </t>
        </is>
      </c>
    </row>
    <row r="29">
      <c r="A29" s="4" t="inlineStr">
        <is>
          <t>Real estate-construction</t>
        </is>
      </c>
      <c r="B29" s="4" t="inlineStr">
        <is>
          <t xml:space="preserve"> </t>
        </is>
      </c>
    </row>
    <row r="30">
      <c r="A30" s="4" t="inlineStr">
        <is>
          <t>Installment loans to individuals</t>
        </is>
      </c>
      <c r="B30" s="4" t="inlineStr">
        <is>
          <t xml:space="preserve"> </t>
        </is>
      </c>
    </row>
    <row r="31">
      <c r="A31" s="4" t="inlineStr">
        <is>
          <t>Lease financing</t>
        </is>
      </c>
      <c r="B31" s="4" t="inlineStr">
        <is>
          <t xml:space="preserve"> </t>
        </is>
      </c>
    </row>
    <row r="32">
      <c r="A32" s="4" t="inlineStr">
        <is>
          <t>Discount Granted</t>
        </is>
      </c>
      <c r="B32" s="4" t="inlineStr">
        <is>
          <t xml:space="preserve"> </t>
        </is>
      </c>
    </row>
    <row r="33">
      <c r="A33" s="4" t="inlineStr">
        <is>
          <t>Balance at beginning of year</t>
        </is>
      </c>
      <c r="B33" s="5" t="n">
        <v>29723374</v>
      </c>
    </row>
    <row r="34">
      <c r="A34" s="4" t="inlineStr">
        <is>
          <t xml:space="preserve">Impairment losses charged to income for the year </t>
        </is>
      </c>
      <c r="B34" s="5" t="n">
        <v>23800720</v>
      </c>
    </row>
    <row r="35">
      <c r="A35" s="3" t="inlineStr">
        <is>
          <t>Of which:</t>
        </is>
      </c>
      <c r="B35" s="4" t="inlineStr">
        <is>
          <t xml:space="preserve"> </t>
        </is>
      </c>
    </row>
    <row r="36">
      <c r="A36" s="4" t="inlineStr">
        <is>
          <t>Commercial and industrial</t>
        </is>
      </c>
      <c r="B36" s="5" t="n">
        <v>8854382</v>
      </c>
    </row>
    <row r="37">
      <c r="A37" s="4" t="inlineStr">
        <is>
          <t>Real estate-construction</t>
        </is>
      </c>
      <c r="B37" s="5" t="n">
        <v>244335</v>
      </c>
    </row>
    <row r="38">
      <c r="A38" s="4" t="inlineStr">
        <is>
          <t>Installment loans to individuals</t>
        </is>
      </c>
      <c r="B38" s="5" t="n">
        <v>14685813</v>
      </c>
    </row>
    <row r="39">
      <c r="A39" s="4" t="inlineStr">
        <is>
          <t>Lease financing</t>
        </is>
      </c>
      <c r="B39" s="5" t="n">
        <v>16190</v>
      </c>
    </row>
    <row r="40">
      <c r="A40" s="4" t="inlineStr">
        <is>
          <t>Write-off of impaired balances against recorded impairment allowance</t>
        </is>
      </c>
      <c r="B40" s="5" t="n">
        <v>-18340010</v>
      </c>
    </row>
    <row r="41">
      <c r="A41" s="3" t="inlineStr">
        <is>
          <t>Of which:</t>
        </is>
      </c>
      <c r="B41" s="4" t="inlineStr">
        <is>
          <t xml:space="preserve"> </t>
        </is>
      </c>
    </row>
    <row r="42">
      <c r="A42" s="4" t="inlineStr">
        <is>
          <t>Commercial and industrial</t>
        </is>
      </c>
      <c r="B42" s="5" t="n">
        <v>-4919792</v>
      </c>
    </row>
    <row r="43">
      <c r="A43" s="4" t="inlineStr">
        <is>
          <t>Real estate-construction</t>
        </is>
      </c>
      <c r="B43" s="5" t="n">
        <v>-114637</v>
      </c>
    </row>
    <row r="44">
      <c r="A44" s="4" t="inlineStr">
        <is>
          <t>Installment loans to individuals</t>
        </is>
      </c>
      <c r="B44" s="5" t="n">
        <v>-13294696</v>
      </c>
    </row>
    <row r="45">
      <c r="A45" s="4" t="inlineStr">
        <is>
          <t>Lease financing</t>
        </is>
      </c>
      <c r="B45" s="5" t="n">
        <v>-10885</v>
      </c>
    </row>
    <row r="46">
      <c r="A46" s="4" t="inlineStr">
        <is>
          <t>Exchange Variation</t>
        </is>
      </c>
      <c r="B46" s="5" t="n">
        <v>27539</v>
      </c>
    </row>
    <row r="47">
      <c r="A47" s="4" t="inlineStr">
        <is>
          <t>Balance at end of year</t>
        </is>
      </c>
      <c r="B47" s="5" t="n">
        <v>35211623</v>
      </c>
    </row>
    <row r="48">
      <c r="A48" s="3" t="inlineStr">
        <is>
          <t>Of which:</t>
        </is>
      </c>
      <c r="B48" s="4" t="inlineStr">
        <is>
          <t xml:space="preserve"> </t>
        </is>
      </c>
    </row>
    <row r="49">
      <c r="A49" s="4" t="inlineStr">
        <is>
          <t>Loans and advances to customers</t>
        </is>
      </c>
      <c r="B49" s="5" t="n">
        <v>-34025262</v>
      </c>
    </row>
    <row r="50">
      <c r="A50" s="4" t="inlineStr">
        <is>
          <t>Loans and amounts due from credit institutions (Note 5)</t>
        </is>
      </c>
      <c r="B50" s="5" t="n">
        <v>12599</v>
      </c>
    </row>
    <row r="51">
      <c r="A51" s="4" t="inlineStr">
        <is>
          <t>Provision for Debt Instruments  (Note 6)</t>
        </is>
      </c>
      <c r="B51" s="5" t="n">
        <v>1173762</v>
      </c>
    </row>
    <row r="52">
      <c r="A52" s="4" t="inlineStr">
        <is>
          <t>Recoveries of loans previously charged off</t>
        </is>
      </c>
      <c r="B52" s="5" t="n">
        <v>983030</v>
      </c>
    </row>
    <row r="53">
      <c r="A53" s="3" t="inlineStr">
        <is>
          <t>Of which:</t>
        </is>
      </c>
      <c r="B53" s="4" t="inlineStr">
        <is>
          <t xml:space="preserve"> </t>
        </is>
      </c>
    </row>
    <row r="54">
      <c r="A54" s="4" t="inlineStr">
        <is>
          <t>Commercial and industrial</t>
        </is>
      </c>
      <c r="B54" s="5" t="n">
        <v>597436</v>
      </c>
    </row>
    <row r="55">
      <c r="A55" s="4" t="inlineStr">
        <is>
          <t>Real estate-construction</t>
        </is>
      </c>
      <c r="B55" s="5" t="n">
        <v>35671</v>
      </c>
    </row>
    <row r="56">
      <c r="A56" s="4" t="inlineStr">
        <is>
          <t>Installment loans to individuals</t>
        </is>
      </c>
      <c r="B56" s="5" t="n">
        <v>346097</v>
      </c>
    </row>
    <row r="57">
      <c r="A57" s="4" t="inlineStr">
        <is>
          <t>Lease financing</t>
        </is>
      </c>
      <c r="B57" s="5" t="n">
        <v>3826</v>
      </c>
    </row>
    <row r="58">
      <c r="A58" s="4" t="inlineStr">
        <is>
          <t>Stage 2 [Member] | Expected Credit Losses Over Useful Life Not Subject To Impairment [Member]</t>
        </is>
      </c>
      <c r="B58" s="4" t="inlineStr">
        <is>
          <t xml:space="preserve"> </t>
        </is>
      </c>
    </row>
    <row r="59">
      <c r="A59" s="3" t="inlineStr">
        <is>
          <t>IfrsStatementLineItems [Line Items]</t>
        </is>
      </c>
      <c r="B59" s="4" t="inlineStr">
        <is>
          <t xml:space="preserve"> </t>
        </is>
      </c>
    </row>
    <row r="60">
      <c r="A60" s="4" t="inlineStr">
        <is>
          <t>Balance at beginning of year</t>
        </is>
      </c>
      <c r="B60" s="5" t="n">
        <v>5753855</v>
      </c>
    </row>
    <row r="61">
      <c r="A61" s="4" t="inlineStr">
        <is>
          <t xml:space="preserve">Impairment losses charged to income for the year </t>
        </is>
      </c>
      <c r="B61" s="5" t="n">
        <v>7757352</v>
      </c>
    </row>
    <row r="62">
      <c r="A62" s="4" t="inlineStr">
        <is>
          <t>Transfers between stages</t>
        </is>
      </c>
      <c r="B62" s="5" t="n">
        <v>-124415</v>
      </c>
    </row>
    <row r="63">
      <c r="A63" s="4" t="inlineStr">
        <is>
          <t>Movement of the period</t>
        </is>
      </c>
      <c r="B63" s="5" t="n">
        <v>7881767</v>
      </c>
    </row>
    <row r="64">
      <c r="A64" s="3" t="inlineStr">
        <is>
          <t>Of which:</t>
        </is>
      </c>
      <c r="B64" s="4" t="inlineStr">
        <is>
          <t xml:space="preserve"> </t>
        </is>
      </c>
    </row>
    <row r="65">
      <c r="A65" s="4" t="inlineStr">
        <is>
          <t>Commercial and industrial</t>
        </is>
      </c>
      <c r="B65" s="5" t="n">
        <v>696692</v>
      </c>
    </row>
    <row r="66">
      <c r="A66" s="4" t="inlineStr">
        <is>
          <t>Real estate-construction</t>
        </is>
      </c>
      <c r="B66" s="5" t="n">
        <v>-20320</v>
      </c>
    </row>
    <row r="67">
      <c r="A67" s="4" t="inlineStr">
        <is>
          <t>Installment loans to individuals</t>
        </is>
      </c>
      <c r="B67" s="5" t="n">
        <v>7084057</v>
      </c>
    </row>
    <row r="68">
      <c r="A68" s="4" t="inlineStr">
        <is>
          <t>Lease financing</t>
        </is>
      </c>
      <c r="B68" s="5" t="n">
        <v>-3077</v>
      </c>
    </row>
    <row r="69">
      <c r="A69" s="4" t="inlineStr">
        <is>
          <t>Variation by Stage</t>
        </is>
      </c>
      <c r="B69" s="5" t="n">
        <v>-6652359</v>
      </c>
    </row>
    <row r="70">
      <c r="A70" s="4" t="inlineStr">
        <is>
          <t>Write-off of impaired balances against recorded impairment allowance</t>
        </is>
      </c>
      <c r="B70" s="4" t="inlineStr">
        <is>
          <t xml:space="preserve"> </t>
        </is>
      </c>
    </row>
    <row r="71">
      <c r="A71" s="3" t="inlineStr">
        <is>
          <t>Of which:</t>
        </is>
      </c>
      <c r="B71" s="4" t="inlineStr">
        <is>
          <t xml:space="preserve"> </t>
        </is>
      </c>
    </row>
    <row r="72">
      <c r="A72" s="4" t="inlineStr">
        <is>
          <t>Commercial and industrial</t>
        </is>
      </c>
      <c r="B72" s="4" t="inlineStr">
        <is>
          <t xml:space="preserve"> </t>
        </is>
      </c>
    </row>
    <row r="73">
      <c r="A73" s="4" t="inlineStr">
        <is>
          <t>Real estate-construction</t>
        </is>
      </c>
      <c r="B73" s="4" t="inlineStr">
        <is>
          <t xml:space="preserve"> </t>
        </is>
      </c>
    </row>
    <row r="74">
      <c r="A74" s="4" t="inlineStr">
        <is>
          <t>Installment loans to individuals</t>
        </is>
      </c>
      <c r="B74" s="4" t="inlineStr">
        <is>
          <t xml:space="preserve"> </t>
        </is>
      </c>
    </row>
    <row r="75">
      <c r="A75" s="4" t="inlineStr">
        <is>
          <t>Lease financing</t>
        </is>
      </c>
      <c r="B75" s="4" t="inlineStr">
        <is>
          <t xml:space="preserve"> </t>
        </is>
      </c>
    </row>
    <row r="76">
      <c r="A76" s="4" t="inlineStr">
        <is>
          <t>Exchange Variation</t>
        </is>
      </c>
      <c r="B76" s="5" t="n">
        <v>2610</v>
      </c>
    </row>
    <row r="77">
      <c r="A77" s="4" t="inlineStr">
        <is>
          <t>Balance at end of year</t>
        </is>
      </c>
      <c r="B77" s="5" t="n">
        <v>6861458</v>
      </c>
    </row>
    <row r="78">
      <c r="A78" s="3" t="inlineStr">
        <is>
          <t>Of which:</t>
        </is>
      </c>
      <c r="B78" s="4" t="inlineStr">
        <is>
          <t xml:space="preserve"> </t>
        </is>
      </c>
    </row>
    <row r="79">
      <c r="A79" s="4" t="inlineStr">
        <is>
          <t>Loans and advances to customers</t>
        </is>
      </c>
      <c r="B79" s="5" t="n">
        <v>-6852845</v>
      </c>
    </row>
    <row r="80">
      <c r="A80" s="4" t="inlineStr">
        <is>
          <t>Loans and amounts due from credit institutions (Note 5)</t>
        </is>
      </c>
      <c r="B80" s="4" t="inlineStr">
        <is>
          <t xml:space="preserve"> </t>
        </is>
      </c>
    </row>
    <row r="81">
      <c r="A81" s="4" t="inlineStr">
        <is>
          <t>Provision for Debt Instruments  (Note 6)</t>
        </is>
      </c>
      <c r="B81" s="5" t="n">
        <v>8613</v>
      </c>
    </row>
    <row r="82">
      <c r="A82" s="4" t="inlineStr">
        <is>
          <t>Recoveries of loans previously charged off</t>
        </is>
      </c>
      <c r="B82" s="4" t="inlineStr">
        <is>
          <t xml:space="preserve"> </t>
        </is>
      </c>
    </row>
    <row r="83">
      <c r="A83" s="3" t="inlineStr">
        <is>
          <t>Of which:</t>
        </is>
      </c>
      <c r="B83" s="4" t="inlineStr">
        <is>
          <t xml:space="preserve"> </t>
        </is>
      </c>
    </row>
    <row r="84">
      <c r="A84" s="4" t="inlineStr">
        <is>
          <t>Commercial and industrial</t>
        </is>
      </c>
      <c r="B84" s="4" t="inlineStr">
        <is>
          <t xml:space="preserve"> </t>
        </is>
      </c>
    </row>
    <row r="85">
      <c r="A85" s="4" t="inlineStr">
        <is>
          <t>Real estate-construction</t>
        </is>
      </c>
      <c r="B85" s="4" t="inlineStr">
        <is>
          <t xml:space="preserve"> </t>
        </is>
      </c>
    </row>
    <row r="86">
      <c r="A86" s="4" t="inlineStr">
        <is>
          <t>Installment loans to individuals</t>
        </is>
      </c>
      <c r="B86" s="4" t="inlineStr">
        <is>
          <t xml:space="preserve"> </t>
        </is>
      </c>
    </row>
    <row r="87">
      <c r="A87" s="4" t="inlineStr">
        <is>
          <t>Lease financing</t>
        </is>
      </c>
      <c r="B87" s="4" t="inlineStr">
        <is>
          <t xml:space="preserve"> </t>
        </is>
      </c>
    </row>
    <row r="88">
      <c r="A88" s="4" t="inlineStr">
        <is>
          <t>Discount Granted</t>
        </is>
      </c>
      <c r="B88" s="4" t="inlineStr">
        <is>
          <t xml:space="preserve"> </t>
        </is>
      </c>
    </row>
    <row r="89">
      <c r="A89" s="4" t="inlineStr">
        <is>
          <t>Balance at beginning of year</t>
        </is>
      </c>
      <c r="B89" s="5" t="n">
        <v>25640489</v>
      </c>
    </row>
    <row r="90">
      <c r="A90" s="4" t="inlineStr">
        <is>
          <t xml:space="preserve">Impairment losses charged to income for the year </t>
        </is>
      </c>
      <c r="B90" s="5" t="n">
        <v>16986695</v>
      </c>
    </row>
    <row r="91">
      <c r="A91" s="3" t="inlineStr">
        <is>
          <t>Of which:</t>
        </is>
      </c>
      <c r="B91" s="4" t="inlineStr">
        <is>
          <t xml:space="preserve"> </t>
        </is>
      </c>
    </row>
    <row r="92">
      <c r="A92" s="4" t="inlineStr">
        <is>
          <t>Commercial and industrial</t>
        </is>
      </c>
      <c r="B92" s="5" t="n">
        <v>3340309</v>
      </c>
    </row>
    <row r="93">
      <c r="A93" s="4" t="inlineStr">
        <is>
          <t>Real estate-construction</t>
        </is>
      </c>
      <c r="B93" s="5" t="n">
        <v>116031</v>
      </c>
    </row>
    <row r="94">
      <c r="A94" s="4" t="inlineStr">
        <is>
          <t>Installment loans to individuals</t>
        </is>
      </c>
      <c r="B94" s="5" t="n">
        <v>13531815</v>
      </c>
    </row>
    <row r="95">
      <c r="A95" s="4" t="inlineStr">
        <is>
          <t>Lease financing</t>
        </is>
      </c>
      <c r="B95" s="5" t="n">
        <v>-1460</v>
      </c>
    </row>
    <row r="96">
      <c r="A96" s="4" t="inlineStr">
        <is>
          <t>Write-off of impaired balances against recorded impairment allowance</t>
        </is>
      </c>
      <c r="B96" s="5" t="n">
        <v>-12934687</v>
      </c>
    </row>
    <row r="97">
      <c r="A97" s="3" t="inlineStr">
        <is>
          <t>Of which:</t>
        </is>
      </c>
      <c r="B97" s="4" t="inlineStr">
        <is>
          <t xml:space="preserve"> </t>
        </is>
      </c>
    </row>
    <row r="98">
      <c r="A98" s="4" t="inlineStr">
        <is>
          <t>Commercial and industrial</t>
        </is>
      </c>
      <c r="B98" s="5" t="n">
        <v>-5184225</v>
      </c>
    </row>
    <row r="99">
      <c r="A99" s="4" t="inlineStr">
        <is>
          <t>Real estate-construction</t>
        </is>
      </c>
      <c r="B99" s="5" t="n">
        <v>-166579</v>
      </c>
    </row>
    <row r="100">
      <c r="A100" s="4" t="inlineStr">
        <is>
          <t>Installment loans to individuals</t>
        </is>
      </c>
      <c r="B100" s="5" t="n">
        <v>-7575967</v>
      </c>
    </row>
    <row r="101">
      <c r="A101" s="4" t="inlineStr">
        <is>
          <t>Lease financing</t>
        </is>
      </c>
      <c r="B101" s="5" t="n">
        <v>-7916</v>
      </c>
    </row>
    <row r="102">
      <c r="A102" s="4" t="inlineStr">
        <is>
          <t>Exchange Variation</t>
        </is>
      </c>
      <c r="B102" s="5" t="n">
        <v>30878</v>
      </c>
    </row>
    <row r="103">
      <c r="A103" s="4" t="inlineStr">
        <is>
          <t>Balance at end of year</t>
        </is>
      </c>
      <c r="B103" s="5" t="n">
        <v>29723376</v>
      </c>
    </row>
    <row r="104">
      <c r="A104" s="3" t="inlineStr">
        <is>
          <t>Of which:</t>
        </is>
      </c>
      <c r="B104" s="4" t="inlineStr">
        <is>
          <t xml:space="preserve"> </t>
        </is>
      </c>
    </row>
    <row r="105">
      <c r="A105" s="4" t="inlineStr">
        <is>
          <t>Loans and advances to customers</t>
        </is>
      </c>
      <c r="B105" s="5" t="n">
        <v>-28510659</v>
      </c>
    </row>
    <row r="106">
      <c r="A106" s="4" t="inlineStr">
        <is>
          <t>Loans and amounts due from credit institutions (Note 5)</t>
        </is>
      </c>
      <c r="B106" s="5" t="n">
        <v>21825</v>
      </c>
    </row>
    <row r="107">
      <c r="A107" s="4" t="inlineStr">
        <is>
          <t>Provision for Debt Instruments  (Note 6)</t>
        </is>
      </c>
      <c r="B107" s="5" t="n">
        <v>1190892</v>
      </c>
    </row>
    <row r="108">
      <c r="A108" s="4" t="inlineStr">
        <is>
          <t>Recoveries of loans previously charged off</t>
        </is>
      </c>
      <c r="B108" s="5" t="n">
        <v>1536336</v>
      </c>
    </row>
    <row r="109">
      <c r="A109" s="3" t="inlineStr">
        <is>
          <t>Of which:</t>
        </is>
      </c>
      <c r="B109" s="4" t="inlineStr">
        <is>
          <t xml:space="preserve"> </t>
        </is>
      </c>
    </row>
    <row r="110">
      <c r="A110" s="4" t="inlineStr">
        <is>
          <t>Commercial and industrial</t>
        </is>
      </c>
      <c r="B110" s="5" t="n">
        <v>462523</v>
      </c>
    </row>
    <row r="111">
      <c r="A111" s="4" t="inlineStr">
        <is>
          <t>Real estate-construction</t>
        </is>
      </c>
      <c r="B111" s="5" t="n">
        <v>64257</v>
      </c>
    </row>
    <row r="112">
      <c r="A112" s="4" t="inlineStr">
        <is>
          <t>Installment loans to individuals</t>
        </is>
      </c>
      <c r="B112" s="5" t="n">
        <v>1002257</v>
      </c>
    </row>
    <row r="113">
      <c r="A113" s="4" t="inlineStr">
        <is>
          <t>Lease financing</t>
        </is>
      </c>
      <c r="B113" s="5" t="n">
        <v>7299</v>
      </c>
    </row>
    <row r="114">
      <c r="A114" s="4" t="inlineStr">
        <is>
          <t>Stage 3 [Member] | Expected Credit Losses During The Useful Life Subject To Impairment [Member]</t>
        </is>
      </c>
      <c r="B114" s="4" t="inlineStr">
        <is>
          <t xml:space="preserve"> </t>
        </is>
      </c>
    </row>
    <row r="115">
      <c r="A115" s="3" t="inlineStr">
        <is>
          <t>IfrsStatementLineItems [Line Items]</t>
        </is>
      </c>
      <c r="B115" s="4" t="inlineStr">
        <is>
          <t xml:space="preserve"> </t>
        </is>
      </c>
    </row>
    <row r="116">
      <c r="A116" s="4" t="inlineStr">
        <is>
          <t>Balance at beginning of year</t>
        </is>
      </c>
      <c r="B116" s="5" t="n">
        <v>16991855</v>
      </c>
    </row>
    <row r="117">
      <c r="A117" s="4" t="inlineStr">
        <is>
          <t xml:space="preserve">Impairment losses charged to income for the year </t>
        </is>
      </c>
      <c r="B117" s="5" t="n">
        <v>13624909</v>
      </c>
    </row>
    <row r="118">
      <c r="A118" s="4" t="inlineStr">
        <is>
          <t>Transfers between stages</t>
        </is>
      </c>
      <c r="B118" s="5" t="n">
        <v>7860172</v>
      </c>
    </row>
    <row r="119">
      <c r="A119" s="4" t="inlineStr">
        <is>
          <t>Movement of the period</t>
        </is>
      </c>
      <c r="B119" s="5" t="n">
        <v>5764737</v>
      </c>
    </row>
    <row r="120">
      <c r="A120" s="3" t="inlineStr">
        <is>
          <t>Of which:</t>
        </is>
      </c>
      <c r="B120" s="4" t="inlineStr">
        <is>
          <t xml:space="preserve"> </t>
        </is>
      </c>
    </row>
    <row r="121">
      <c r="A121" s="4" t="inlineStr">
        <is>
          <t>Commercial and industrial</t>
        </is>
      </c>
      <c r="B121" s="5" t="n">
        <v>7894856</v>
      </c>
    </row>
    <row r="122">
      <c r="A122" s="4" t="inlineStr">
        <is>
          <t>Real estate-construction</t>
        </is>
      </c>
      <c r="B122" s="5" t="n">
        <v>271494</v>
      </c>
    </row>
    <row r="123">
      <c r="A123" s="4" t="inlineStr">
        <is>
          <t>Installment loans to individuals</t>
        </is>
      </c>
      <c r="B123" s="5" t="n">
        <v>5438540</v>
      </c>
    </row>
    <row r="124">
      <c r="A124" s="4" t="inlineStr">
        <is>
          <t>Lease financing</t>
        </is>
      </c>
      <c r="B124" s="5" t="n">
        <v>20019</v>
      </c>
    </row>
    <row r="125">
      <c r="A125" s="4" t="inlineStr">
        <is>
          <t>Variation by Stage</t>
        </is>
      </c>
      <c r="B125" s="5" t="n">
        <v>13168669</v>
      </c>
    </row>
    <row r="126">
      <c r="A126" s="4" t="inlineStr">
        <is>
          <t>Write-off of impaired balances against recorded impairment allowance</t>
        </is>
      </c>
      <c r="B126" s="5" t="n">
        <v>-18340010</v>
      </c>
    </row>
    <row r="127">
      <c r="A127" s="3" t="inlineStr">
        <is>
          <t>Of which:</t>
        </is>
      </c>
      <c r="B127" s="4" t="inlineStr">
        <is>
          <t xml:space="preserve"> </t>
        </is>
      </c>
    </row>
    <row r="128">
      <c r="A128" s="4" t="inlineStr">
        <is>
          <t>Commercial and industrial</t>
        </is>
      </c>
      <c r="B128" s="5" t="n">
        <v>-4919792</v>
      </c>
    </row>
    <row r="129">
      <c r="A129" s="4" t="inlineStr">
        <is>
          <t>Real estate-construction</t>
        </is>
      </c>
      <c r="B129" s="5" t="n">
        <v>-114637</v>
      </c>
    </row>
    <row r="130">
      <c r="A130" s="4" t="inlineStr">
        <is>
          <t>Installment loans to individuals</t>
        </is>
      </c>
      <c r="B130" s="5" t="n">
        <v>-13294696</v>
      </c>
    </row>
    <row r="131">
      <c r="A131" s="4" t="inlineStr">
        <is>
          <t>Lease financing</t>
        </is>
      </c>
      <c r="B131" s="5" t="n">
        <v>-10885</v>
      </c>
    </row>
    <row r="132">
      <c r="A132" s="4" t="inlineStr">
        <is>
          <t>Exchange Variation</t>
        </is>
      </c>
      <c r="B132" s="5" t="n">
        <v>18825</v>
      </c>
    </row>
    <row r="133">
      <c r="A133" s="4" t="inlineStr">
        <is>
          <t>Balance at end of year</t>
        </is>
      </c>
      <c r="B133" s="5" t="n">
        <v>25464248</v>
      </c>
    </row>
    <row r="134">
      <c r="A134" s="3" t="inlineStr">
        <is>
          <t>Of which:</t>
        </is>
      </c>
      <c r="B134" s="4" t="inlineStr">
        <is>
          <t xml:space="preserve"> </t>
        </is>
      </c>
    </row>
    <row r="135">
      <c r="A135" s="4" t="inlineStr">
        <is>
          <t>Loans and advances to customers</t>
        </is>
      </c>
      <c r="B135" s="5" t="n">
        <v>-24364637</v>
      </c>
    </row>
    <row r="136">
      <c r="A136" s="4" t="inlineStr">
        <is>
          <t>Loans and amounts due from credit institutions (Note 5)</t>
        </is>
      </c>
      <c r="B136" s="4" t="inlineStr">
        <is>
          <t xml:space="preserve"> </t>
        </is>
      </c>
    </row>
    <row r="137">
      <c r="A137" s="4" t="inlineStr">
        <is>
          <t>Provision for Debt Instruments  (Note 6)</t>
        </is>
      </c>
      <c r="B137" s="5" t="n">
        <v>1099612</v>
      </c>
    </row>
    <row r="138">
      <c r="A138" s="4" t="inlineStr">
        <is>
          <t>Recoveries of loans previously charged off</t>
        </is>
      </c>
      <c r="B138" s="5" t="n">
        <v>983030</v>
      </c>
    </row>
    <row r="139">
      <c r="A139" s="3" t="inlineStr">
        <is>
          <t>Of which:</t>
        </is>
      </c>
      <c r="B139" s="4" t="inlineStr">
        <is>
          <t xml:space="preserve"> </t>
        </is>
      </c>
    </row>
    <row r="140">
      <c r="A140" s="4" t="inlineStr">
        <is>
          <t>Commercial and industrial</t>
        </is>
      </c>
      <c r="B140" s="5" t="n">
        <v>597436</v>
      </c>
    </row>
    <row r="141">
      <c r="A141" s="4" t="inlineStr">
        <is>
          <t>Real estate-construction</t>
        </is>
      </c>
      <c r="B141" s="5" t="n">
        <v>35671</v>
      </c>
    </row>
    <row r="142">
      <c r="A142" s="4" t="inlineStr">
        <is>
          <t>Installment loans to individuals</t>
        </is>
      </c>
      <c r="B142" s="5" t="n">
        <v>346097</v>
      </c>
    </row>
    <row r="143">
      <c r="A143" s="4" t="inlineStr">
        <is>
          <t>Lease financing</t>
        </is>
      </c>
      <c r="B143" s="5" t="n">
        <v>3826</v>
      </c>
    </row>
    <row r="144">
      <c r="A144" s="4" t="inlineStr">
        <is>
          <t>Discount Granted</t>
        </is>
      </c>
      <c r="B144" s="5" t="n">
        <v>-2011059</v>
      </c>
    </row>
    <row r="145">
      <c r="A145" s="4" t="inlineStr">
        <is>
          <t>Balance at beginning of year</t>
        </is>
      </c>
      <c r="B145" s="5" t="n">
        <v>22625750</v>
      </c>
    </row>
    <row r="146">
      <c r="A146" s="4" t="inlineStr">
        <is>
          <t xml:space="preserve">Impairment losses charged to income for the year </t>
        </is>
      </c>
      <c r="B146" s="5" t="n">
        <v>18311441</v>
      </c>
    </row>
    <row r="147">
      <c r="A147" s="3" t="inlineStr">
        <is>
          <t>Of which:</t>
        </is>
      </c>
      <c r="B147" s="4" t="inlineStr">
        <is>
          <t xml:space="preserve"> </t>
        </is>
      </c>
    </row>
    <row r="148">
      <c r="A148" s="4" t="inlineStr">
        <is>
          <t>Commercial and industrial</t>
        </is>
      </c>
      <c r="B148" s="5" t="n">
        <v>6918671</v>
      </c>
    </row>
    <row r="149">
      <c r="A149" s="4" t="inlineStr">
        <is>
          <t>Real estate-construction</t>
        </is>
      </c>
      <c r="B149" s="5" t="n">
        <v>81415</v>
      </c>
    </row>
    <row r="150">
      <c r="A150" s="4" t="inlineStr">
        <is>
          <t>Installment loans to individuals</t>
        </is>
      </c>
      <c r="B150" s="5" t="n">
        <v>11308689</v>
      </c>
    </row>
    <row r="151">
      <c r="A151" s="4" t="inlineStr">
        <is>
          <t>Lease financing</t>
        </is>
      </c>
      <c r="B151" s="5" t="n">
        <v>2666</v>
      </c>
    </row>
    <row r="152">
      <c r="A152" s="4" t="inlineStr">
        <is>
          <t>Write-off of impaired balances against recorded impairment allowance</t>
        </is>
      </c>
      <c r="B152" s="5" t="n">
        <v>-15297428</v>
      </c>
    </row>
    <row r="153">
      <c r="A153" s="3" t="inlineStr">
        <is>
          <t>Of which:</t>
        </is>
      </c>
      <c r="B153" s="4" t="inlineStr">
        <is>
          <t xml:space="preserve"> </t>
        </is>
      </c>
    </row>
    <row r="154">
      <c r="A154" s="4" t="inlineStr">
        <is>
          <t>Commercial and industrial</t>
        </is>
      </c>
      <c r="B154" s="5" t="n">
        <v>-4744944</v>
      </c>
    </row>
    <row r="155">
      <c r="A155" s="4" t="inlineStr">
        <is>
          <t>Real estate-construction</t>
        </is>
      </c>
      <c r="B155" s="5" t="n">
        <v>-232262</v>
      </c>
    </row>
    <row r="156">
      <c r="A156" s="4" t="inlineStr">
        <is>
          <t>Installment loans to individuals</t>
        </is>
      </c>
      <c r="B156" s="5" t="n">
        <v>-10433131</v>
      </c>
    </row>
    <row r="157">
      <c r="A157" s="4" t="inlineStr">
        <is>
          <t>Lease financing</t>
        </is>
      </c>
      <c r="B157" s="5" t="n">
        <v>-14588</v>
      </c>
    </row>
    <row r="158">
      <c r="A158" s="4" t="inlineStr">
        <is>
          <t>Exchange Variation</t>
        </is>
      </c>
      <c r="B158" s="5" t="n">
        <v>127499</v>
      </c>
    </row>
    <row r="159">
      <c r="A159" s="4" t="inlineStr">
        <is>
          <t>Balance at end of year</t>
        </is>
      </c>
      <c r="B159" s="5" t="n">
        <v>25640488</v>
      </c>
    </row>
    <row r="160">
      <c r="A160" s="3" t="inlineStr">
        <is>
          <t>Of which:</t>
        </is>
      </c>
      <c r="B160" s="4" t="inlineStr">
        <is>
          <t xml:space="preserve"> </t>
        </is>
      </c>
    </row>
    <row r="161">
      <c r="A161" s="4" t="inlineStr">
        <is>
          <t>Loans and advances to customers</t>
        </is>
      </c>
      <c r="B161" s="5" t="n">
        <v>-24053989</v>
      </c>
    </row>
    <row r="162">
      <c r="A162" s="4" t="inlineStr">
        <is>
          <t>Loans and amounts due from credit institutions (Note 5)</t>
        </is>
      </c>
      <c r="B162" s="5" t="n">
        <v>9065</v>
      </c>
    </row>
    <row r="163">
      <c r="A163" s="4" t="inlineStr">
        <is>
          <t>Provision for Debt Instruments  (Note 6)</t>
        </is>
      </c>
      <c r="B163" s="5" t="n">
        <v>1577435</v>
      </c>
    </row>
    <row r="164">
      <c r="A164" s="4" t="inlineStr">
        <is>
          <t>Recoveries of loans previously charged off</t>
        </is>
      </c>
      <c r="B164" s="5" t="n">
        <v>861253</v>
      </c>
    </row>
    <row r="165">
      <c r="A165" s="3" t="inlineStr">
        <is>
          <t>Of which:</t>
        </is>
      </c>
      <c r="B165" s="4" t="inlineStr">
        <is>
          <t xml:space="preserve"> </t>
        </is>
      </c>
    </row>
    <row r="166">
      <c r="A166" s="4" t="inlineStr">
        <is>
          <t>Commercial and industrial</t>
        </is>
      </c>
      <c r="B166" s="5" t="n">
        <v>422023</v>
      </c>
    </row>
    <row r="167">
      <c r="A167" s="4" t="inlineStr">
        <is>
          <t>Real estate-construction</t>
        </is>
      </c>
      <c r="B167" s="5" t="n">
        <v>55631</v>
      </c>
    </row>
    <row r="168">
      <c r="A168" s="4" t="inlineStr">
        <is>
          <t>Installment loans to individuals</t>
        </is>
      </c>
      <c r="B168" s="5" t="n">
        <v>370491</v>
      </c>
    </row>
    <row r="169">
      <c r="A169" s="4" t="inlineStr">
        <is>
          <t>Lease financing</t>
        </is>
      </c>
      <c r="B169" s="5" t="n">
        <v>13107</v>
      </c>
    </row>
    <row r="170">
      <c r="A170" s="4" t="inlineStr">
        <is>
          <t>Stage Total [Member]</t>
        </is>
      </c>
      <c r="B170" s="4" t="inlineStr">
        <is>
          <t xml:space="preserve"> </t>
        </is>
      </c>
    </row>
    <row r="171">
      <c r="A171" s="3" t="inlineStr">
        <is>
          <t>IfrsStatementLineItems [Line Items]</t>
        </is>
      </c>
      <c r="B171" s="4" t="inlineStr">
        <is>
          <t xml:space="preserve"> </t>
        </is>
      </c>
    </row>
    <row r="172">
      <c r="A172" s="4" t="inlineStr">
        <is>
          <t>Balance at beginning of year</t>
        </is>
      </c>
      <c r="B172" s="5" t="n">
        <v>29723374</v>
      </c>
    </row>
    <row r="173">
      <c r="A173" s="4" t="inlineStr">
        <is>
          <t xml:space="preserve">Impairment losses charged to income for the year </t>
        </is>
      </c>
      <c r="B173" s="5" t="n">
        <v>23800720</v>
      </c>
    </row>
    <row r="174">
      <c r="A174" s="4" t="inlineStr">
        <is>
          <t>Transfers between stages</t>
        </is>
      </c>
      <c r="B174" s="5" t="n">
        <v>7348445</v>
      </c>
    </row>
    <row r="175">
      <c r="A175" s="4" t="inlineStr">
        <is>
          <t>Movement of the period</t>
        </is>
      </c>
      <c r="B175" s="5" t="n">
        <v>16452275</v>
      </c>
    </row>
    <row r="176">
      <c r="A176" s="3" t="inlineStr">
        <is>
          <t>Of which:</t>
        </is>
      </c>
      <c r="B176" s="4" t="inlineStr">
        <is>
          <t xml:space="preserve"> </t>
        </is>
      </c>
    </row>
    <row r="177">
      <c r="A177" s="4" t="inlineStr">
        <is>
          <t>Commercial and industrial</t>
        </is>
      </c>
      <c r="B177" s="5" t="n">
        <v>8854382</v>
      </c>
    </row>
    <row r="178">
      <c r="A178" s="4" t="inlineStr">
        <is>
          <t>Real estate-construction</t>
        </is>
      </c>
      <c r="B178" s="5" t="n">
        <v>244335</v>
      </c>
    </row>
    <row r="179">
      <c r="A179" s="4" t="inlineStr">
        <is>
          <t>Installment loans to individuals</t>
        </is>
      </c>
      <c r="B179" s="5" t="n">
        <v>14685813</v>
      </c>
    </row>
    <row r="180">
      <c r="A180" s="4" t="inlineStr">
        <is>
          <t>Lease financing</t>
        </is>
      </c>
      <c r="B180" s="5" t="n">
        <v>16190</v>
      </c>
    </row>
    <row r="181">
      <c r="A181" s="4" t="inlineStr">
        <is>
          <t>Variation by Stage</t>
        </is>
      </c>
      <c r="B181" s="4" t="inlineStr">
        <is>
          <t xml:space="preserve"> </t>
        </is>
      </c>
    </row>
    <row r="182">
      <c r="A182" s="4" t="inlineStr">
        <is>
          <t>Write-off of impaired balances against recorded impairment allowance</t>
        </is>
      </c>
      <c r="B182" s="5" t="n">
        <v>-18340010</v>
      </c>
    </row>
    <row r="183">
      <c r="A183" s="3" t="inlineStr">
        <is>
          <t>Of which:</t>
        </is>
      </c>
      <c r="B183" s="4" t="inlineStr">
        <is>
          <t xml:space="preserve"> </t>
        </is>
      </c>
    </row>
    <row r="184">
      <c r="A184" s="4" t="inlineStr">
        <is>
          <t>Commercial and industrial</t>
        </is>
      </c>
      <c r="B184" s="5" t="n">
        <v>-4919792</v>
      </c>
    </row>
    <row r="185">
      <c r="A185" s="4" t="inlineStr">
        <is>
          <t>Real estate-construction</t>
        </is>
      </c>
      <c r="B185" s="5" t="n">
        <v>-114637</v>
      </c>
    </row>
    <row r="186">
      <c r="A186" s="4" t="inlineStr">
        <is>
          <t>Installment loans to individuals</t>
        </is>
      </c>
      <c r="B186" s="5" t="n">
        <v>-13294696</v>
      </c>
    </row>
    <row r="187">
      <c r="A187" s="4" t="inlineStr">
        <is>
          <t>Lease financing</t>
        </is>
      </c>
      <c r="B187" s="5" t="n">
        <v>-10885</v>
      </c>
    </row>
    <row r="188">
      <c r="A188" s="4" t="inlineStr">
        <is>
          <t>Exchange Variation</t>
        </is>
      </c>
      <c r="B188" s="5" t="n">
        <v>27539</v>
      </c>
    </row>
    <row r="189">
      <c r="A189" s="4" t="inlineStr">
        <is>
          <t>Balance at end of year</t>
        </is>
      </c>
      <c r="B189" s="5" t="n">
        <v>35211623</v>
      </c>
    </row>
    <row r="190">
      <c r="A190" s="3" t="inlineStr">
        <is>
          <t>Of which:</t>
        </is>
      </c>
      <c r="B190" s="4" t="inlineStr">
        <is>
          <t xml:space="preserve"> </t>
        </is>
      </c>
    </row>
    <row r="191">
      <c r="A191" s="4" t="inlineStr">
        <is>
          <t>Loans and advances to customers</t>
        </is>
      </c>
      <c r="B191" s="5" t="n">
        <v>-34025262</v>
      </c>
    </row>
    <row r="192">
      <c r="A192" s="4" t="inlineStr">
        <is>
          <t>Loans and amounts due from credit institutions (Note 5)</t>
        </is>
      </c>
      <c r="B192" s="5" t="n">
        <v>12599</v>
      </c>
    </row>
    <row r="193">
      <c r="A193" s="4" t="inlineStr">
        <is>
          <t>Provision for Debt Instruments  (Note 6)</t>
        </is>
      </c>
      <c r="B193" s="5" t="n">
        <v>1173762</v>
      </c>
    </row>
    <row r="194">
      <c r="A194" s="4" t="inlineStr">
        <is>
          <t>Recoveries of loans previously charged off</t>
        </is>
      </c>
      <c r="B194" s="5" t="n">
        <v>983030</v>
      </c>
    </row>
    <row r="195">
      <c r="A195" s="3" t="inlineStr">
        <is>
          <t>Of which:</t>
        </is>
      </c>
      <c r="B195" s="4" t="inlineStr">
        <is>
          <t xml:space="preserve"> </t>
        </is>
      </c>
    </row>
    <row r="196">
      <c r="A196" s="4" t="inlineStr">
        <is>
          <t>Commercial and industrial</t>
        </is>
      </c>
      <c r="B196" s="5" t="n">
        <v>597436</v>
      </c>
    </row>
    <row r="197">
      <c r="A197" s="4" t="inlineStr">
        <is>
          <t>Real estate-construction</t>
        </is>
      </c>
      <c r="B197" s="5" t="n">
        <v>35671</v>
      </c>
    </row>
    <row r="198">
      <c r="A198" s="4" t="inlineStr">
        <is>
          <t>Installment loans to individuals</t>
        </is>
      </c>
      <c r="B198" s="5" t="n">
        <v>346097</v>
      </c>
    </row>
    <row r="199">
      <c r="A199" s="4" t="inlineStr">
        <is>
          <t>Lease financing</t>
        </is>
      </c>
      <c r="B199" s="5" t="n">
        <v>3826</v>
      </c>
    </row>
    <row r="200">
      <c r="A200" s="4" t="inlineStr">
        <is>
          <t>Discount Granted</t>
        </is>
      </c>
      <c r="B200" s="6" t="inlineStr">
        <is>
          <t>R$ 2011059</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6" customWidth="1" min="2" max="2"/>
    <col width="16" customWidth="1" min="3" max="3"/>
    <col width="16" customWidth="1" min="4" max="4"/>
  </cols>
  <sheetData>
    <row r="1">
      <c r="A1" s="1" t="inlineStr">
        <is>
          <t>Loans and advances to clients (Details 6) - BRL (R$) R$ in Thousands</t>
        </is>
      </c>
      <c r="B1" s="2" t="inlineStr">
        <is>
          <t>Dec. 31, 2022</t>
        </is>
      </c>
      <c r="C1" s="2" t="inlineStr">
        <is>
          <t>Dec. 31, 2021</t>
        </is>
      </c>
      <c r="D1" s="2" t="inlineStr">
        <is>
          <t>Dec. 31, 2020</t>
        </is>
      </c>
    </row>
    <row r="2">
      <c r="A2" s="3" t="inlineStr">
        <is>
          <t>Loans And Advances To Clients</t>
        </is>
      </c>
      <c r="B2" s="4" t="inlineStr">
        <is>
          <t xml:space="preserve"> </t>
        </is>
      </c>
      <c r="C2" s="4" t="inlineStr">
        <is>
          <t xml:space="preserve"> </t>
        </is>
      </c>
      <c r="D2" s="4" t="inlineStr">
        <is>
          <t xml:space="preserve"> </t>
        </is>
      </c>
    </row>
    <row r="3">
      <c r="A3" s="4" t="inlineStr">
        <is>
          <t>Commercial and industrial</t>
        </is>
      </c>
      <c r="B3" s="6" t="inlineStr">
        <is>
          <t>R$ 12259205</t>
        </is>
      </c>
      <c r="C3" s="6" t="inlineStr">
        <is>
          <t>R$ 8324614</t>
        </is>
      </c>
      <c r="D3" s="6" t="inlineStr">
        <is>
          <t>R$ 9757193</t>
        </is>
      </c>
    </row>
    <row r="4">
      <c r="A4" s="4" t="inlineStr">
        <is>
          <t>Real estate - Construction</t>
        </is>
      </c>
      <c r="B4" s="5" t="n">
        <v>283946</v>
      </c>
      <c r="C4" s="5" t="n">
        <v>154248</v>
      </c>
      <c r="D4" s="5" t="n">
        <v>193935</v>
      </c>
    </row>
    <row r="5">
      <c r="A5" s="4" t="inlineStr">
        <is>
          <t>Installment loans to individuals</t>
        </is>
      </c>
      <c r="B5" s="5" t="n">
        <v>22658949</v>
      </c>
      <c r="C5" s="5" t="n">
        <v>21240296</v>
      </c>
      <c r="D5" s="5" t="n">
        <v>15675765</v>
      </c>
    </row>
    <row r="6">
      <c r="A6" s="4" t="inlineStr">
        <is>
          <t>Lease financing</t>
        </is>
      </c>
      <c r="B6" s="5" t="n">
        <v>9523</v>
      </c>
      <c r="C6" s="5" t="n">
        <v>4218</v>
      </c>
      <c r="D6" s="5" t="n">
        <v>13594</v>
      </c>
    </row>
    <row r="7">
      <c r="A7" s="4" t="inlineStr">
        <is>
          <t>Total</t>
        </is>
      </c>
      <c r="B7" s="6" t="inlineStr">
        <is>
          <t>R$ 35211623</t>
        </is>
      </c>
      <c r="C7" s="6" t="inlineStr">
        <is>
          <t>R$ 29723376</t>
        </is>
      </c>
      <c r="D7" s="6" t="inlineStr">
        <is>
          <t>R$ 25640488</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6" customWidth="1" min="2" max="2"/>
    <col width="16" customWidth="1" min="3" max="3"/>
    <col width="16" customWidth="1" min="4" max="4"/>
  </cols>
  <sheetData>
    <row r="1">
      <c r="A1" s="1" t="inlineStr">
        <is>
          <t>Loans and advances to clients (Details 7) - BRL (R$) R$ in Thousands</t>
        </is>
      </c>
      <c r="B1" s="2" t="inlineStr">
        <is>
          <t>Dec. 31, 2022</t>
        </is>
      </c>
      <c r="C1" s="2" t="inlineStr">
        <is>
          <t>Dec. 31, 2021</t>
        </is>
      </c>
      <c r="D1" s="2" t="inlineStr">
        <is>
          <t>Dec. 31, 2020</t>
        </is>
      </c>
    </row>
    <row r="2">
      <c r="A2" s="3" t="inlineStr">
        <is>
          <t>Loans And Advances To Clients</t>
        </is>
      </c>
      <c r="B2" s="4" t="inlineStr">
        <is>
          <t xml:space="preserve"> </t>
        </is>
      </c>
      <c r="C2" s="4" t="inlineStr">
        <is>
          <t xml:space="preserve"> </t>
        </is>
      </c>
      <c r="D2" s="4" t="inlineStr">
        <is>
          <t xml:space="preserve"> </t>
        </is>
      </c>
    </row>
    <row r="3">
      <c r="A3" s="4" t="inlineStr">
        <is>
          <t>Balance at the beginning of the period</t>
        </is>
      </c>
      <c r="B3" s="6" t="inlineStr">
        <is>
          <t>R$ 26923312</t>
        </is>
      </c>
      <c r="C3" s="6" t="inlineStr">
        <is>
          <t>R$ 23176039</t>
        </is>
      </c>
      <c r="D3" s="6" t="inlineStr">
        <is>
          <t>R$ 23426076</t>
        </is>
      </c>
    </row>
    <row r="4">
      <c r="A4" s="4" t="inlineStr">
        <is>
          <t>Net additions</t>
        </is>
      </c>
      <c r="B4" s="5" t="n">
        <v>31920565</v>
      </c>
      <c r="C4" s="5" t="n">
        <v>18428727</v>
      </c>
      <c r="D4" s="5" t="n">
        <v>14757908</v>
      </c>
    </row>
    <row r="5">
      <c r="A5" s="4" t="inlineStr">
        <is>
          <t>Written-off assets</t>
        </is>
      </c>
      <c r="B5" s="5" t="n">
        <v>-19620042</v>
      </c>
      <c r="C5" s="5" t="n">
        <v>-14681454</v>
      </c>
      <c r="D5" s="5" t="n">
        <v>-15007946</v>
      </c>
    </row>
    <row r="6">
      <c r="A6" s="4" t="inlineStr">
        <is>
          <t>Balance at end of year</t>
        </is>
      </c>
      <c r="B6" s="6" t="inlineStr">
        <is>
          <t>R$ 39223835</t>
        </is>
      </c>
      <c r="C6" s="6" t="inlineStr">
        <is>
          <t>R$ 26923312</t>
        </is>
      </c>
      <c r="D6" s="6" t="inlineStr">
        <is>
          <t>R$ 23176039</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rivative financial instruments and Short positions</t>
        </is>
      </c>
      <c r="B1" s="2" t="inlineStr">
        <is>
          <t>12 Months Ended</t>
        </is>
      </c>
    </row>
    <row r="2">
      <c r="B2" s="2" t="inlineStr">
        <is>
          <t>Dec. 31, 2022</t>
        </is>
      </c>
    </row>
    <row r="3">
      <c r="A3" s="3" t="inlineStr">
        <is>
          <t>Derivative Financial Instruments And Short Positions</t>
        </is>
      </c>
      <c r="B3" s="4" t="inlineStr">
        <is>
          <t xml:space="preserve"> </t>
        </is>
      </c>
    </row>
    <row r="4">
      <c r="A4" s="4" t="inlineStr">
        <is>
          <t>Derivative financial instruments and Short positions</t>
        </is>
      </c>
      <c r="B4" s="4" t="inlineStr">
        <is>
          <t>Derivative financial instruments and Short positions The main risk factors of the derivative instruments assumed are
related to exchange rates, interest rates and variable income. In managing this and other market risk factors, practices are used that
include measuring and monitoring the use of limits previously defined in internal committees, the value at risk of portfolios, sensitivities
to fluctuations in interest rates, exposure exchange rates, liquidity gaps, among other practices that allow for the control and monitoring
of risks that may affect Banco Santander's positions in the various markets where it operates. Based on this management model, the Bank
has managed, with the use of operations involving derivative instruments, to optimize the risk-benefit ratio even in highly volatile situations. The fair value of derivative financial instruments is determined
using quoted market prices, when available. The fair value of swaps is determined using discounted cash flow modeling techniques, reflecting
appropriate risk factors. The fair value of forward and futures contracts is also determined based on quoted market prices for exchange-traded
derivatives or using methodologies similar to those described for swaps. The fair value of options is determined based on mathematical
models, such as Black &amp; Scholes, implied volatilities and the fair value of the corresponding asset. Current market prices are used
to price volatilities. For derivatives that do not have prices directly disclosed by exchanges, the fair price is obtained through pricing
models that use market information, inferred from published prices of more liquid assets. From these prices, yield curves and market volatilities
are extracted, which serve as input data for the models. a) Trading and hedging derivatives a.1) Derivatives Recorded in the Balance Sheet and Compensation
Accounts Portfolio
Summary of Trading Derivative and Used as Hedge
Summary of Trading Derivative and Used as Hedge
2022 2021 2020 2020 2020
Assets Original Adjustment Rectified
Swap Differentials Receivable 13,815,247 7,641,355 14,729,642 - 14,729,642
Option Premiums to Exercise 1,419,279 1,385,889 4,974,618 - 4,974,618
Forward Contracts and Others 6,741,298 12,112,679 9,166,360 (2,623,106) 6,543,254
Total 21,975,824 21,139,923 28,870,620 (2,623,106) 26,247,514
Liabilities
Swap Differentials Payable 11,212,030 8,538,705 18,327,611 - 18,327,611
Option Premiums Launched 1,894,522 2,256,244 4,926,994 - 4,926,994
Forward Contracts and Others 5,592,773 13,824,032 8,725,333 (2,623,106) 6,102,227
Total 18,699,325 24,618,981 31,979,938 (2,623,106) 29,356,832 In 2020, due to better liquidity conditions observed in the market
for electricity sales operations for certain maturities, management reclassified contracts with maturities of up to 2 years from level
3 to level 2 (note 29) and revisited the accounting treatment in relation to electricity commercialization contracts, which no longer
include the "principal" value and, therefore, only adjustments to fair value and interest calculated in these operations are
now recorded in balance sheet accounts For the purposes of better comparison, the "principal"
amounts of energy trading operations recorded in balance sheet accounts, on December 31, 2020, were reduced from the headings "Derivatives
=&gt; Forward Contracts and Others" in the amounts of R$ 2,623,106
Summary by Category
Summary by Category
Trading 2022 2021 2020
Notional
Curve Value Fair Value Notional
(1) Curve Value Fair Value Notional
(1) Curve Value Fair Value
Swap 779,023,280 (3,682,261) 2,603,217 837,762,019 (1,804,744) (897,350) 398,925,842 (3,076,947) (3,597,969)
Assets 393,351,898 11,857,946 13,815,247 418,137,448 13,162,674 7,641,355 278,752,387 6,249,519 14,729,642
CDI (Interbank Deposit Rates) 85,498,232 3,624,970 5,069,441 66,837,268 318,541 (778,177) 41,316,315 326,586 3,010,880
Fixed Interest Rate - Real 186,961,127 772,985 4,902,157 231,741,021 9,269,271 6,412,471 54,159,848 4,013,563 9,607,342
Indexed to Price and Interest Rates 182,645 22,536 14,225 2,089,110 - (234,488) 5,124,411 - -
Foreign Currency 116,577,474 1,292,203 4,764,609 91,837,446 799,550 2,003,728 178,076,136 959,322 1,039,529
Others 4,132,420 145,252 (935,185) 25,632,603 2,775,313 237,822 75,676 950,048 1,071,891
Liabilities 385,671,382 (15,540,207) (11,212,030) 419,624,571 (14,967,418) (8,538,705) 120,173,455 (9,326,465) (18,327,611)
CDI (Interbank Deposit Rates) 79,217,799 (4,057,095) (4,363,542) 321,402,883 (4,171,481) (12,327,484) 33,239,801 (6,911,748) (13,693,733)
Fixed Interest Rate - Real 210,472,552 (8,512,023) (4,347,433) 48,874,762 (6,760,576) 2,467,425 45,088,689 (2,183,507) (2,772,479)
Indexed to Price and Interest Rates 626,129 (166,138) (87,692) 22,827,336 - (728,677) 33,026,692 - (450,958)
Foreign Currency 91,303,383 (2,804,302) (3,494,263) 887,129 (28,407) 2,287,852 6,636,885 (25) 153,695
Others 4,051,519 (649) 1,080,900 25,632,461 (4,006,955) (237,822) 2,181,388 (231,186) (1,564,135)
Options 1,150,540,616 (877,100) (475,243) 1,130,172,099 (595,345) (870,355) 2,043,286,085 (282,110) 47,624
Purchased Position 600,275,162 2,243,354 1,419,279 564,829,758 1,240,879 1,385,889 1,006,266,897 1,869,806 4,974,618
Call Option - US Dollar 10,629,479 440,097 214,722 9,898,179 271,464 382,237 1,188,387 47,898 39,202
Put Option - US Dollar 4,474,015 122,896 124,163 4,094,316 140,280 187,123 1,948,673 79,019 109,075
Call Option - Other 94,414,288 674,574 577,487 31,248,540 459,995 510,977 134,761,947 558,794 1,093,583
Interbank Market 92,324,275 608,913 555,707 28,499,055 444,446 495,214 101,421,659 557,167 556,039
Others (2) 2,090,013 65,661 21,780 2,749,485 15,549 15,763 33,340,288 1,627 537,544
Put Option - Other 490,757,380 1,005,787 502,907 519,588,723 369,140 305,553 868,367,889 1,184,095 3,732,758
Interbank Market 490,535,950 980,433 480,682 519,588,723 369,140 305,553 864,852,555 1,183,630 3,729,297
Others (2) 221,430 25,354 22,225 - - - 3,515,334 464 3,461
Sold Position 550,265,454 (3,120,454) (1,894,522) 565,342,341 (1,836,224) (2,256,244) 1,037,019,188 (2,151,915) (4,926,994)
Call Option - US Dollar 6,763,742 (292,212) (165,919) 4,111,016 (170,553) (152,348) 1,537,670 (70,201) 699,243
Put Option - US Dollar 8,885,700 (409,758) (508,584) 4,017,161 (348,715) (287,825) 2,315,919 (137,061) (192,335)
Call Option - Other 42,840,737 (1,590,130) (821,508) 33,383,234 (719,460) (872,335) 130,919,394 (588,023) (453,919)
Interbank Market 33,377,728 (575,451) (349,710) 31,730,928 (713,773) (858,586) 120,156,285 (566,813) (464,405)
Others (2) 9,463,009 (1,014,679) (471,798) 1,652,305 (5,687) (13,749) 10,763,109 (21,210) 10,486
Put Option - Other 491,775,275 (828,354) (398,511) 523,830,930 (597,497) (943,736) 902,246,206 (1,356,630) (4,979,984)
Interbank Market 491,596,383 (804,467) (378,608) 523,830,930 (597,497) (943,736) 869,328,317 (1,350,314) (4,597,427)
Others (2) 178,892 (23,887) (19,903) - - - 32,917,888 (6,316) (382,557)
Futures Contracts 278,348,786 - - 287,984,278 - - 270,258,566 - -
Purchased Position 254,505,429 - - 148,237,279 - - 110,275,866 - -
Exchange Coupon (DDI) 77,727,137 - - 85,931,389 - - 12,438,695 - -
Interest Rates (DI1 and DIA) 148,713,860 - - 28,491,764 - - 97,837,171 - -
Foreign Currency 27,444,003 - - 33,797,350 - - - - -
Indexes (3) 482,394 - - 16,776 - - - - -
Others 138,035 - - - - - - - -
Sold Position 23,843,357 - - 139,746,999 - - 159,982,699 - -
Exchange Coupon (DDI) 17,259,936 - - 60,606,204 - - 73,114,014 - -
Interest Rates (DI1 and DIA) 3,337,596 - - 53,267,620 - - 67,958,767 - -
Foreign Currency 1,327,928 - - 25,678,296 - - 18,653,658 - -
Indexes (3) 1,787,973 - - 194,879 - - 256,261 - -
Treasury Bonds/Notes 129,924 - - - - - - - -
Forward Contracts and Others 152,669,932 1,394,796 1,148,525 167,611,313 2,836,843 (1,711,353) 165,663,806 2,693,759 441,028
Purchased Commitment 93,143,116 2,292,188 6,741,298 93,097,212 5,345,415 12,112,679 96,309,648 1,370,654 6,543,254
Currencies 72,849,455 1,938,956 6,426,685 83,752,185 2,738,485 8,501,934 87,254,202 1,370,654 5,026,566
Others 20,293,661 353,232 314,613 9,345,027 2,606,930 3,610,745 9,055,447 - 1,516,688
Sold Commitment 59,526,816 (897,392) (5,592,773) 74,514,101 (2,508,572) (13,824,032) 69,354,158 1,323,105 (6,102,227)
Currencies 53,574,925 (847,425) (6,490,282) 71,611,500 (1,141,826) (11,932,009) 64,986,757 1,323,328 (4,846,929)
Others 5,951,891 (49,967) 897,509 2,902,602 (1,366,746) (1,892,023) 4,367,401 (223) (1,255,298)
(1) Nominal value of updated contracts.
(2) Includes index options, primarily options involving US Treasury, stocks and stock indices.
(3) Includes Bovespa and S&amp;P indices. a.2)
Derivatives Financial Instruments by Counterparty
Schedule
of
Notional 2022
Related Financial
Customers Parties Institutions (1) Total
Swap 38,910,036 250,925,646 103,516,216 393,351,898
Options 69,919,242 742,316 1,079,879,058 1,150,540,616
Futures Contracts 1,525,199 - 276,823,587 278,348,786
Forward Contracts and Others 61,719,539 72,055,923 18,894,470 152,669,932
(1) Includes trades with B3 S.A. and other securities and commodities exchanges.
Notional 2021 2020
Related Financial
Customers Parties Institutions (1) Total Total
Swap 152,650,125 233,667,783 31,819,540 418,137,448 278,752,387
Options 1,127,446,708 1,641,361 1,084,030 1,130,172,099 2,043,286,085
Futures Contracts 287,984,278 - - 287,984,278 270,258,566
Forward Contracts and Others 70,457,399 96,857,222 296,692 167,611,313 163,040,700
(1) Includes trades with B3 S.A. and other securities and commodities exchanges. a.3) Derivatives Financial Instruments by Maturity
Schedule of Derivatives Financial Instruments by Maturity
Notional 2022
Up to From 3 to Over
3 Months 12 Months 12 Months Total
Swap 45,216,039 55,756,566 292,379,293 393,351,898
Options 632,690,834 392,814,885 125,034,897 1,150,540,616
Futures Contracts 199,359,807 22,626,385 56,362,594 278,348,786
Forward Contracts and Others 76,955,710 44,449,708 31,264,514 152,669,932
Notional 2021 2020
Up to From 3 to Over
3 Months 12 Months 12 Months Total Total
Swap 30,501,795 99,817,727 287,817,926 418,137,448 278,752,387
Options 749,406,698 128,500,299 252,265,102 1,130,172,099 2,043,286,084
Futures Contracts 167,320,563 45,239,639 75,424,076 287,984,278 270,258,566
Forward Contracts and Others 72,761,669 67,060,436 27,789,208 167,611,313 163,040,700 a.4) Derivatives by Market Trading
Schedule of Derivatives by Market Trading
Notional Stock Exchange (1) Over the Counter 2022
Total
Swap 45,837,011 347,514,887 393,351,898
Options 1,076,649,948 73,890,668 1,150,540,616
Futures Contracts 278,348,786 - 278,348,786
Forward Contracts and Others 6,790,867 145,879,065 152,669,932
(1) Includes trades with B3 S.A.
Notional Stock Exchange (1) Over the Counter 2021 2020
Total Total
Swap 111,418,682 306,718,767 418,137,448 278,752,387
Options 1,094,484,434 35,687,665 1,130,172,099 2,043,286,084
Futures Contracts 287,984,278 - 287,984,278 270,258,566
Forward Contracts and Others 7,108,898 160,502,415 167,611,313 163,040,700
(1) Includes trades with B3 S.A. a.5) Information on Credit Derivatives Banco Santander uses credit derivatives with the objectives of
performing counterparty risk management and meeting its customers' demands, performing protection purchase and sale transactions through
credit default swaps and total return swaps, primarily related to Brazilian sovereign risk securities. Total Return Swaps Credit derivatives are where the exchange of the return of the
reference obligation occurs through a cash flow and where, in the event of a credit event, the protection buyer is usually entitled to
receive from the protection seller the equivalent of the difference between the and the fair value (market value) of the reference obligation
on the settlement date of the contract. Credit Default Swaps They are credit derivatives where, in the event of a credit event,
the protection buyer is entitled to receive from the protection seller the equivalent to the difference between the face value of the
CDS contract and the fair value (market value) of the reference obligation on the settlement date of the contract. In return, the seller
receives a fee for the sale of the protection. Below, the composition of the Credit Derivatives portfolio shown
by its reference value and effect on the calculation of Required Shareholders' Equity (PLE).
Schedule
of calculation of Required Stockholders' Equity
2022 2021 2020
Nominal
Value Nominal
Value Nominal
Value Nominal
Value Nominal
Value Nominal
Value
Retained
Risk Transferred
Risk - Retained
Risk Transferred
Risk - Retained
Risk Transferred
Risk -
Total
Rate of Return Swap Credit
Swap Total
Rate of Return Swap Credit
Swap Total
Rate of Return Swap Credit
Swap
Credit
Swaps 3,725,358 7,831,108 3,984,392 - 3,483,628 519,670
Total 3,725,358 7,831,108 3,984,392 - 3,483,628 519,670 During the period, there was no occurrence of a credit
event related to triggering events provided for in the contracts.
Schedule of credit event related to triggering events
2022 2021 2020
Maximum Potential for Future Payments - Gross Over 12 Months Total Over 12 Months Total Over 12 Months Total
Per Instrument
CDS 11,556,466 11,556,466 3,984,392 3,984,392 4,003,298 4,003,298
Total 11,556,466 11,556,466 3,984,392 3,984,392 4,003,298 4,003,298
Per Risk Classification
Below Investment Grade 11,556,466 11,556,466 3,984,392 3,984,392 4,003,298 4,003,298
Total 11,556,466 11,556,466 3,984,392 3,984,392 4,003,298 4,003,298
Per Reference Entity
Brazilian Government 11,556,466 11,556,466 3,984,392 3,984,392 4,003,298 4,003,298
Total 11,556,466 11,556,466 3,984,392 3,984,392 4,003,298 4,003,298 a.6) Hedge Accounting There are three types of hedge accounting: Fair Value Hedge,
Cash Flow Hedge and Foreing Currency Investments Hedge. The derivatives used as hedging instruments are represented as
follows: a.6.I ) Fair Value Hedge Banco Santander’s fair value hedging strategy consists
of hedging the exposure to changes in fair value related to recognized assets and liabilities. The fair value strategy adopted by management segregates transactions
by risk factor (e.g. Real/Dollar foreign exchange risk, fixed Reais interest rate risk, Dollar foreign exchange coupon risk, inflation
risk, interest rate risk, etc.). The transactions generate exposures that are consolidated by risk factor and compared with internal pre-established
limits. In order to hedge the changes of fair value in receivables and
interest payments, Santander uses interest rate Swap contracts related to pre-fixed (pre define interest rate at inception) assets and
liabilities. Banco Santander applies fair value hedge as follows: •
Designates Foreign Currency + Coupon versus %CDI and Pre - Real
Interest Rate or contracts dollar futures (DOL, DDI/DI) as derivatives instruments in Hedge Accounting structures, with foreign currency
loan operations being the object of such transactions. • The Bank has an active loan portfolio originated in Dollars at a fixed rate
at Santander EFC, whose operations are registered in Euros. As a way of managing this mismatch, the Bank designates Foreign Currency swap
Floating Euro versus Fixed Dollar as market risk hedge of the corresponding credits. • The Bank has a pre-fixed interest rate risk generated by government securities
(NTN-F and LTN) in the Financial Assets portfolio measured through Other Comprehensive Income. To manage this mismatch, the entity contracts
DI futures on the Stock Exchange and designates them as a derivative instrument in a hedge accounting framework. • The Bank has a risk to the IPCA (Broad pricing to consumers
index) generated by debentures in the portfolio of securities available for sale. To manage this mismatch, it contracts IPCA (DAP) futures
on the Stock Exchange and designates them as a derivative instrument in a Hedge Accounting structure. In order to assess the effectiveness and measure the ineffectiveness of the strategies,
the institution complies with international accounting standard IAS 39, which requires that the effectiveness test be performed at the
beginning (prospective test) of the hedge structure and be repeated periodically (prospective and retrospective tests) in order to demonstrate
that the hedge ratio remains effective. To assess the effectiveness and measure the ineffectiveness of the strategies, the
Bank follows IAS 39, which requires that the effectiveness test be performed at the beginning (prospective test) of the hedge structure,
and repeated periodically (prospective and retrospective test) to demonstrate that the hedge relationship remains effective. a) Prospective test: a.1) The initial prospective test (at inception): a.2) The prospective periodic test: b) Retrospective test: In fair value hedges, gains or losses, both on hedge instruments and on hedged items
(attributable to the type of risk being protected) are recognized directly in the consolidated income statement.
Schedule
of Attributable to the type of risk being hedged
2022 2021 2020
Hedge Structure Effective Portion Accumulated Portion Ineffective Effective Portion Accumulated Portion Ineffective Effective Portion Accumulated Portion Ineffective
Fair Value Hedge
Brazilian Treasury Bonds (LTN, NTN-F) - - 3,756,394 - (2,183,841) -
Trade Finance Off (189) - 728 - (5,092) -
Total (189) - 3,757,122 - (2,188,933) -
Schedule
of
12/31/2022
Hedge
Hedge Instruments Objects
Curve Adjustment to Accounting Curve Adjustment to Accounting
Strategies Value Market Value Value Value Market Value Value
Swap Contracts 437,702 48,140 485,842 461,499 (24,687) 436,812
Credit Operations Hedge 437,702 48,140 485,842 461,499 (24,687) 436,812
Hedge of Securities - - - - - -
Future Contracts 75,057,601 3,862,299 78,919,900 75,953,237 1,729,350 77,682,587
Credit Operations Hedge 11,451,502 686,249 12,137,751 10,529,915 3,067,594 13,597,509
Hedge of Securities 3,971,751 - 3,971,751 3,787,939 (609,013) 3,178,926
Funding Hedge 59,634,348 3,176,050 62,810,398 61,635,383 (729,231) 60,906,152
12/31/2021
Hedge
Hedge Instruments Objects
Curve Adjustment to Accounting Curve Adjustment to Accounting
Strategies Value Market Value Value Value Market Value Value
Swap Contracts 84,767 (2,204) 82,563 84,937 3,175 88,112
Credit Operations Hedge 84,767 (2,204) 82,563 84,937 3,175 88,112
Future Contracts 41,437,967 (7,913) 41,430,054 46,351,128 (2,031,108) 44,320,021
Credit Operations Hedge 2,850,589 (14,439) 2,836,150 2,738,830 15,685 2,754,515
Hedge of Securities 38,587,378 6,527 38,593,904 43,612,299 (2,046,793) 41,565,506
12/31/2020
Hedge
Hedge Instruments Objects
Curve Adjustment to Accounting Curve Adjustment to Accounting
Strategies Value Market Value Value Value Market Value Value
Future Contracts 46,649,331 - 46,649,331 42,529,036 2,802,690 45,331,727
Hedge of Securities 46,649,331 - 46,649,331 42,529,036 2,802,690 45,331,727
(*) The Bank has market risk hedging strategies, the objects of which are assets in its portfolio, which is why we demonstrate the liability
position of the respective instruments. For structures whose instruments are futures, we show the calculated daily adjustment balance,
recorded in a memorandum account. a.6.II) Cash Flow Hedge The Bank's cash flow hedge strategies consist of hedging
exposure to changes in cash flows, interest payments and exchange rate exposure, which are attributable to changes in interest rates on
recognized assets and liabilities and changes exchange rates for unrecognized assets and liabilities. The Bank applies the cash flow hedge as follows: • Contracts fixed dollar-indexed asset swaps and
liabilities in foreign currency and designates them as a hedging instrument in a Cash Flow Hedge structure, with the object of loan operations
in foreign currency negotiated with third parties through offshore agencies and debt securities foreign currency held to maturity. • It contracts Dollar futures or DDI + DI futures
(Synthetic Dollar Futures) and designates them as a protection instrument in a Cash Flow Hedge structure, having as object item the Bank's
credit portfolio in Dollars and Promissory Notes in securities portfolio available for sale. • The Bank has a portfolio of assets indexed to
the Euro and traded at Offshore agencies. In the transaction, the value of the asset in Euro will be converted to Dollar at the exchange
contract rate for entering the transaction. As of the conversion, the principal amount of the transaction, already expressed in dollars,
will be corrected by a floating or pre-fixed rate. The assets will be hedged with Swap Cross Currency, in order to transfer the risk
in Euro to LIBOR + Coupon. To assess the effectiveness and measure the ineffectiveness
of these strategies, Banco Santander follows IAS 39, which indicates that the effectiveness test must be carried out in the design/start
of the hedge structure (prospective test) and repeated periodically (prospective and retrospective test) for demonstrate that the expectation
of the hedge relationship remains effective (between 80 and 125%). In this hedge strategy, the effectiveness tests (prospective/retrospective)
are conducted by comparing two proxies, one for the hedged object and the other for the instrument. The hedge object proxy is a “conceptual” swap, where
the passive “tip” simulates the part of the Stable Portion to be protected and the active pre-fixed “tip” is identical
to the set of futures designated as a hedge, being consistent with market rates practiced on the day the hedge is designated. The hedge
instrument proxy is a “conceptual” swap, where the active “tip” is made up of the number of futures contracts
designated as hedging, and the passive pre-fixed “tip” is the rate negotiated in the acquisition of these contracts. The proxy
is stable throughout the strategy since the contracts are maintained until maturity. Any ineffectiveness is recognized in the income statement in
the line Gains (losses) on financial assets and liabilities (net). a) Prospective Test: a.1) Periodic Prospective Test: a.2) Initial Prospective Test: b) Retrospective test The Ineffective portion is measured using the prospective hedge
test and if identified recognized in the income statement in the line Gains (losses) on financial assets and liabilities (net). Effectiveness should be between 80% and 125%. In cash flow hedges, the effective portion of the variation
in the value of the hedge instrument is temporarily recognized in equity under the caption “Other comprehensive income - cash flow
hedges” (Note 25) until the anticipated transactions occur, when this portion is recognized in the consolidated income statement,
except if the anticipated transactions result in the recognition of non-financial assets or liabilities, this portion will be included
in the cost of the financial asset or liability. The non-effective portion of the variation in the value of foreign exchange hedge derivatives
is recognized directly in the consolidated income statement. And the ineffective portion of the gains and losses on cash flow hedge instruments
in an operation abroad is recognized directly in “Gains (losses) on financial assets and liabilities (net)” in the consolidated
statements of income.
Schedule of Hedge
Structure - Cash Flow
2022 2021 2020
Hedge Structure Effective Portion Accumulated Portion Ineffective Effective Portion Accumulated Portion Ineffective Effective Portion Accumulated Portion Ineffective
Cash Flow Hedge
Eurobonds - - - - 14,666 -
Trade Finance Off (72,624) - (236,630) - 58,088 -
Government Securities (LFT) (984,396) - (982,648) - 727,437 -
CDB (536,935) - 402,779 - - -
Total (1,593,955) - (816,500) - 800,190 -
Schedule
of
12/31/2022
Hedge Instruments Hedge Object
Curve Accounting Adjustment to Curve Market Accounting
Strategies Value Value - liability Market Value Value Value Value
Future Contracts 42,617,519 403,700 43,021,219 42,568,476 2,611,153 45,179,629
Credit Operations Hedge 14,039,535 54,882 14,094,417 12,251,307 2,647,973 14,899,280
Hedge of Securities 17,126,826 348,474 17,475,300 18,375,905 1,912,343 20,288,248
Funding Hedge 11,451,158 344 11,451,502 11,941,264 (1,949,163) 9,992,101
12/31/2021
Hedge Instruments Hedge Object
Curve Accounting Adjustment to Curve Market Accounting
Strategies Value Value - liability Market Value Value Value Value
Swap Contracts 110,932,644 (616,062) 110,316,582 128,673,067 (8,912,769) 119,760,298
Credit Operations Hedge 28,542,862 (577,845) 27,965,018 28,659,545 1,508,397 30,167,942
Hedge of Securities 71,320,781 (26) 71,320,756 89,837,000 (10,543,430) 79,293,570
Hedge of Securities 11,069,000 (38,191) 11,030,809 10,176,522 122,264 10,298,786
12/31/2020
Hedge Instruments Hedge Object
Accounting Adjustment to Market Accounting
Strategies Value - liability Market Value Value Value
Swap Contracts 1,428,053 1,428,053 1,302,666 1,302,666
Hedge of Securities 1,428,053 1,428,053 1,302,666 1,302,666
Future Contracts 19,500,234 19,500,234 23,447,934 23,447,934
Credit
Operations Hedge (1) 19,500,234 19,500,234 23,447,934 23,447,934
(*) The Bank has cash flow hedging strategies, the objects of which are assets in its portfolio, which is why we demonstrate the liability
position of the respective instruments. For structures whose instruments are futures, we show the notional balance, recorded in a memorandum
account. a.6) Derivative Financial Instruments - Margins Pledged
as Guarantee The margin given in guarantee for transactions traded at
B3 S.A. with its own and third party derivative financial instruments is composed of federal public securities.
Schedule of Composed of government securities
2022 2021 2020
Financial Treasury Bills - LFT 18,269,122 31,305,549 4,363,666
National Treasury Bills - LTN 3,291,246 3,751,223 6,155,276
National Treasury Notes - NTN 10,904,676 7,725,538 2,814,274
Total 32,465,044 42,782,310 13,333,215 b) Short Positions On December 31, 2022, the balance of short positions totaled
R$ 22,047,423 12,780,559 45,807,946</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9" customWidth="1" min="1" max="1"/>
    <col width="16" customWidth="1" min="2" max="2"/>
    <col width="16" customWidth="1" min="3" max="3"/>
    <col width="16" customWidth="1" min="4" max="4"/>
  </cols>
  <sheetData>
    <row r="1">
      <c r="A1" s="1" t="inlineStr">
        <is>
          <t>Loans and advances to clients (Details 8) - BRL (R$) R$ in Thousands</t>
        </is>
      </c>
      <c r="B1" s="2" t="inlineStr">
        <is>
          <t>Dec. 31, 2022</t>
        </is>
      </c>
      <c r="C1" s="2" t="inlineStr">
        <is>
          <t>Dec. 31, 2021</t>
        </is>
      </c>
      <c r="D1" s="2" t="inlineStr">
        <is>
          <t>Dec. 31, 2020</t>
        </is>
      </c>
    </row>
    <row r="2">
      <c r="A2" s="3" t="inlineStr">
        <is>
          <t>Loans And Advances To Clients</t>
        </is>
      </c>
      <c r="B2" s="4" t="inlineStr">
        <is>
          <t xml:space="preserve"> </t>
        </is>
      </c>
      <c r="C2" s="4" t="inlineStr">
        <is>
          <t xml:space="preserve"> </t>
        </is>
      </c>
      <c r="D2" s="4" t="inlineStr">
        <is>
          <t xml:space="preserve"> </t>
        </is>
      </c>
    </row>
    <row r="3">
      <c r="A3" s="4" t="inlineStr">
        <is>
          <t>With no Past- Due Balances or Less than 3 Months Past Due</t>
        </is>
      </c>
      <c r="B3" s="6" t="inlineStr">
        <is>
          <t>R$ 23036735</t>
        </is>
      </c>
      <c r="C3" s="6" t="inlineStr">
        <is>
          <t>R$ 12885506</t>
        </is>
      </c>
      <c r="D3" s="6" t="inlineStr">
        <is>
          <t>R$ 12966813</t>
        </is>
      </c>
    </row>
    <row r="4">
      <c r="A4" s="3" t="inlineStr">
        <is>
          <t>With Balances Past Due by</t>
        </is>
      </c>
      <c r="B4" s="4" t="inlineStr">
        <is>
          <t xml:space="preserve"> </t>
        </is>
      </c>
      <c r="C4" s="4" t="inlineStr">
        <is>
          <t xml:space="preserve"> </t>
        </is>
      </c>
      <c r="D4" s="4" t="inlineStr">
        <is>
          <t xml:space="preserve"> </t>
        </is>
      </c>
    </row>
    <row r="5">
      <c r="A5" s="4" t="inlineStr">
        <is>
          <t>3 to 6 Months</t>
        </is>
      </c>
      <c r="B5" s="5" t="n">
        <v>4349146</v>
      </c>
      <c r="C5" s="5" t="n">
        <v>4717302</v>
      </c>
      <c r="D5" s="5" t="n">
        <v>3049974</v>
      </c>
    </row>
    <row r="6">
      <c r="A6" s="4" t="inlineStr">
        <is>
          <t>6 to 12 Months</t>
        </is>
      </c>
      <c r="B6" s="5" t="n">
        <v>9536043</v>
      </c>
      <c r="C6" s="5" t="n">
        <v>6866628</v>
      </c>
      <c r="D6" s="5" t="n">
        <v>4798859</v>
      </c>
    </row>
    <row r="7">
      <c r="A7" s="4" t="inlineStr">
        <is>
          <t>12 to 18 Months</t>
        </is>
      </c>
      <c r="B7" s="5" t="n">
        <v>1481516</v>
      </c>
      <c r="C7" s="5" t="n">
        <v>1253046</v>
      </c>
      <c r="D7" s="5" t="n">
        <v>1243809</v>
      </c>
    </row>
    <row r="8">
      <c r="A8" s="4" t="inlineStr">
        <is>
          <t>18 to 24 Months</t>
        </is>
      </c>
      <c r="B8" s="5" t="n">
        <v>315987</v>
      </c>
      <c r="C8" s="5" t="n">
        <v>659702</v>
      </c>
      <c r="D8" s="5" t="n">
        <v>607527</v>
      </c>
    </row>
    <row r="9">
      <c r="A9" s="4" t="inlineStr">
        <is>
          <t>More than 24 Months</t>
        </is>
      </c>
      <c r="B9" s="5" t="n">
        <v>504408</v>
      </c>
      <c r="C9" s="5" t="n">
        <v>541129</v>
      </c>
      <c r="D9" s="5" t="n">
        <v>509056</v>
      </c>
    </row>
    <row r="10">
      <c r="A10" s="4" t="inlineStr">
        <is>
          <t>Total</t>
        </is>
      </c>
      <c r="B10" s="5" t="n">
        <v>39223835</v>
      </c>
      <c r="C10" s="5" t="n">
        <v>26923312</v>
      </c>
      <c r="D10" s="5" t="n">
        <v>23176039</v>
      </c>
    </row>
    <row r="11">
      <c r="A11" s="3" t="inlineStr">
        <is>
          <t>Debt Sector</t>
        </is>
      </c>
      <c r="B11" s="4" t="inlineStr">
        <is>
          <t xml:space="preserve"> </t>
        </is>
      </c>
      <c r="C11" s="4" t="inlineStr">
        <is>
          <t xml:space="preserve"> </t>
        </is>
      </c>
      <c r="D11" s="4" t="inlineStr">
        <is>
          <t xml:space="preserve"> </t>
        </is>
      </c>
    </row>
    <row r="12">
      <c r="A12" s="4" t="inlineStr">
        <is>
          <t>Commercial and industrial</t>
        </is>
      </c>
      <c r="B12" s="5" t="n">
        <v>14156235</v>
      </c>
      <c r="C12" s="5" t="n">
        <v>11439692</v>
      </c>
      <c r="D12" s="5" t="n">
        <v>10558213</v>
      </c>
    </row>
    <row r="13">
      <c r="A13" s="4" t="inlineStr">
        <is>
          <t>Real estate - Construction</t>
        </is>
      </c>
      <c r="B13" s="5" t="n">
        <v>1057989</v>
      </c>
      <c r="C13" s="5" t="n">
        <v>470115</v>
      </c>
      <c r="D13" s="5" t="n">
        <v>456130</v>
      </c>
    </row>
    <row r="14">
      <c r="A14" s="4" t="inlineStr">
        <is>
          <t>Installment loans to individuals</t>
        </is>
      </c>
      <c r="B14" s="5" t="n">
        <v>23999266</v>
      </c>
      <c r="C14" s="5" t="n">
        <v>14996152</v>
      </c>
      <c r="D14" s="5" t="n">
        <v>12144238</v>
      </c>
    </row>
    <row r="15">
      <c r="A15" s="4" t="inlineStr">
        <is>
          <t>Lease financing</t>
        </is>
      </c>
      <c r="B15" s="5" t="n">
        <v>10345</v>
      </c>
      <c r="C15" s="5" t="n">
        <v>17353</v>
      </c>
      <c r="D15" s="5" t="n">
        <v>17458</v>
      </c>
    </row>
    <row r="16">
      <c r="A16" s="4" t="inlineStr">
        <is>
          <t>Total</t>
        </is>
      </c>
      <c r="B16" s="6" t="inlineStr">
        <is>
          <t>R$ 39223835</t>
        </is>
      </c>
      <c r="C16" s="6" t="inlineStr">
        <is>
          <t>R$ 26923312</t>
        </is>
      </c>
      <c r="D16" s="6" t="inlineStr">
        <is>
          <t>R$ 23176039</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4" customWidth="1" min="1" max="1"/>
    <col width="16" customWidth="1" min="2" max="2"/>
    <col width="16" customWidth="1" min="3" max="3"/>
    <col width="16" customWidth="1" min="4" max="4"/>
  </cols>
  <sheetData>
    <row r="1">
      <c r="A1" s="1" t="inlineStr">
        <is>
          <t>Loans and advances to clients (Details 9) - BRL (R$) R$ in Thousands</t>
        </is>
      </c>
      <c r="B1" s="2" t="inlineStr">
        <is>
          <t>Dec. 31, 2022</t>
        </is>
      </c>
      <c r="C1" s="2" t="inlineStr">
        <is>
          <t>Dec. 31, 2021</t>
        </is>
      </c>
      <c r="D1" s="2" t="inlineStr">
        <is>
          <t>Dec. 31, 2020</t>
        </is>
      </c>
    </row>
    <row r="2">
      <c r="A2" s="3" t="inlineStr">
        <is>
          <t>IfrsStatementLineItems [Line Items]</t>
        </is>
      </c>
      <c r="B2" s="4" t="inlineStr">
        <is>
          <t xml:space="preserve"> </t>
        </is>
      </c>
      <c r="C2" s="4" t="inlineStr">
        <is>
          <t xml:space="preserve"> </t>
        </is>
      </c>
      <c r="D2" s="4" t="inlineStr">
        <is>
          <t xml:space="preserve"> </t>
        </is>
      </c>
    </row>
    <row r="3">
      <c r="A3" s="4" t="inlineStr">
        <is>
          <t>Loan Past Due Not Classified As Impaired Commercial And Industrial</t>
        </is>
      </c>
      <c r="B3" s="6" t="inlineStr">
        <is>
          <t>R$ 4940611</t>
        </is>
      </c>
      <c r="C3" s="6" t="inlineStr">
        <is>
          <t>R$ 4892277</t>
        </is>
      </c>
      <c r="D3" s="6" t="inlineStr">
        <is>
          <t>R$ 5131885</t>
        </is>
      </c>
    </row>
    <row r="4">
      <c r="A4" s="4" t="inlineStr">
        <is>
          <t>Loan Past Due Not Classified As Impaired Real Estate Construction</t>
        </is>
      </c>
      <c r="B4" s="5" t="n">
        <v>4063490</v>
      </c>
      <c r="C4" s="5" t="n">
        <v>3605641</v>
      </c>
      <c r="D4" s="5" t="n">
        <v>3085498</v>
      </c>
    </row>
    <row r="5">
      <c r="A5" s="4" t="inlineStr">
        <is>
          <t>Loan Past Due Not Classified As Impaired Installment Loans To Individuals</t>
        </is>
      </c>
      <c r="B5" s="5" t="n">
        <v>14035606</v>
      </c>
      <c r="C5" s="5" t="n">
        <v>15150254</v>
      </c>
      <c r="D5" s="5" t="n">
        <v>11660666</v>
      </c>
    </row>
    <row r="6">
      <c r="A6" s="4" t="inlineStr">
        <is>
          <t>Financial Leasing</t>
        </is>
      </c>
      <c r="B6" s="5" t="n">
        <v>11806</v>
      </c>
      <c r="C6" s="5" t="n">
        <v>10961</v>
      </c>
      <c r="D6" s="5" t="n">
        <v>13292</v>
      </c>
    </row>
    <row r="7">
      <c r="A7" s="4" t="inlineStr">
        <is>
          <t>Loan Past Due Not Classified As Impaired Total</t>
        </is>
      </c>
      <c r="B7" s="6" t="inlineStr">
        <is>
          <t>R$ 23051513</t>
        </is>
      </c>
      <c r="C7" s="6" t="inlineStr">
        <is>
          <t>R$ 23659133</t>
        </is>
      </c>
      <c r="D7" s="6" t="inlineStr">
        <is>
          <t>R$ 19891340</t>
        </is>
      </c>
    </row>
    <row r="8">
      <c r="A8" s="4" t="inlineStr">
        <is>
          <t>Of Total Loans Past Due For Less Than Days Member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Percentage Commercial And Industrial</t>
        </is>
      </c>
      <c r="B10" s="7" t="n">
        <v>0.2143</v>
      </c>
      <c r="C10" s="7" t="n">
        <v>0.2068</v>
      </c>
      <c r="D10" s="7" t="n">
        <v>0.258</v>
      </c>
    </row>
    <row r="11">
      <c r="A11" s="4" t="inlineStr">
        <is>
          <t>Percentage Real Estate Construction</t>
        </is>
      </c>
      <c r="B11" s="7" t="n">
        <v>0.1763</v>
      </c>
      <c r="C11" s="7" t="n">
        <v>0.1524</v>
      </c>
      <c r="D11" s="7" t="n">
        <v>0.1551</v>
      </c>
    </row>
    <row r="12">
      <c r="A12" s="4" t="inlineStr">
        <is>
          <t>Percentage Installment Loans To Individuals</t>
        </is>
      </c>
      <c r="B12" s="7" t="n">
        <v>0.6089</v>
      </c>
      <c r="C12" s="7" t="n">
        <v>0.6404</v>
      </c>
      <c r="D12" s="7" t="n">
        <v>0.5862000000000001</v>
      </c>
    </row>
    <row r="13">
      <c r="A13" s="4" t="inlineStr">
        <is>
          <t>Percentage Financial Leasing</t>
        </is>
      </c>
      <c r="B13" s="7" t="n">
        <v>0.0005</v>
      </c>
      <c r="C13" s="7" t="n">
        <v>0.0005</v>
      </c>
      <c r="D13" s="7" t="n">
        <v>0.0007</v>
      </c>
    </row>
    <row r="14">
      <c r="A14" s="4" t="inlineStr">
        <is>
          <t>Percentage Total</t>
        </is>
      </c>
      <c r="B14" s="8" t="n">
        <v>1</v>
      </c>
      <c r="C14" s="8" t="n">
        <v>1</v>
      </c>
      <c r="D14" s="8" t="n">
        <v>1</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5" customWidth="1" min="2" max="2"/>
    <col width="15" customWidth="1" min="3" max="3"/>
    <col width="15" customWidth="1" min="4" max="4"/>
  </cols>
  <sheetData>
    <row r="1">
      <c r="A1" s="1" t="inlineStr">
        <is>
          <t>Loans and advances to clients (Details 10) - BRL (R$) R$ in Thousands</t>
        </is>
      </c>
      <c r="B1" s="2" t="inlineStr">
        <is>
          <t>Dec. 31, 2022</t>
        </is>
      </c>
      <c r="C1" s="2" t="inlineStr">
        <is>
          <t>Dec. 31, 2021</t>
        </is>
      </c>
      <c r="D1" s="2" t="inlineStr">
        <is>
          <t>Dec. 31, 2020</t>
        </is>
      </c>
    </row>
    <row r="2">
      <c r="A2" s="3" t="inlineStr">
        <is>
          <t>Loans And Advances To Clients</t>
        </is>
      </c>
      <c r="B2" s="4" t="inlineStr">
        <is>
          <t xml:space="preserve"> </t>
        </is>
      </c>
      <c r="C2" s="4" t="inlineStr">
        <is>
          <t xml:space="preserve"> </t>
        </is>
      </c>
      <c r="D2" s="4" t="inlineStr">
        <is>
          <t xml:space="preserve"> </t>
        </is>
      </c>
    </row>
    <row r="3">
      <c r="A3" s="4" t="inlineStr">
        <is>
          <t>Overdue</t>
        </is>
      </c>
      <c r="B3" s="6" t="inlineStr">
        <is>
          <t>R$ 2066</t>
        </is>
      </c>
      <c r="C3" s="6" t="inlineStr">
        <is>
          <t>R$ 3531</t>
        </is>
      </c>
      <c r="D3" s="6" t="inlineStr">
        <is>
          <t>R$ 2740</t>
        </is>
      </c>
    </row>
    <row r="4">
      <c r="A4" s="3" t="inlineStr">
        <is>
          <t>Due to:</t>
        </is>
      </c>
      <c r="B4" s="4" t="inlineStr">
        <is>
          <t xml:space="preserve"> </t>
        </is>
      </c>
      <c r="C4" s="4" t="inlineStr">
        <is>
          <t xml:space="preserve"> </t>
        </is>
      </c>
      <c r="D4" s="4" t="inlineStr">
        <is>
          <t xml:space="preserve"> </t>
        </is>
      </c>
    </row>
    <row r="5">
      <c r="A5" s="4" t="inlineStr">
        <is>
          <t>Up to 1 year</t>
        </is>
      </c>
      <c r="B5" s="5" t="n">
        <v>1197133</v>
      </c>
      <c r="C5" s="5" t="n">
        <v>1067567</v>
      </c>
      <c r="D5" s="5" t="n">
        <v>952172</v>
      </c>
    </row>
    <row r="6">
      <c r="A6" s="4" t="inlineStr">
        <is>
          <t>From 1 to 5 years</t>
        </is>
      </c>
      <c r="B6" s="5" t="n">
        <v>1888521</v>
      </c>
      <c r="C6" s="5" t="n">
        <v>1642506</v>
      </c>
      <c r="D6" s="5" t="n">
        <v>1394525</v>
      </c>
    </row>
    <row r="7">
      <c r="A7" s="4" t="inlineStr">
        <is>
          <t>Over 5 years</t>
        </is>
      </c>
      <c r="B7" s="5" t="n">
        <v>123496</v>
      </c>
      <c r="C7" s="5" t="n">
        <v>132459</v>
      </c>
      <c r="D7" s="5" t="n">
        <v>20128</v>
      </c>
    </row>
    <row r="8">
      <c r="A8" s="4" t="inlineStr">
        <is>
          <t>Total</t>
        </is>
      </c>
      <c r="B8" s="6" t="inlineStr">
        <is>
          <t>R$ 3211216</t>
        </is>
      </c>
      <c r="C8" s="6" t="inlineStr">
        <is>
          <t>R$ 2846063</t>
        </is>
      </c>
      <c r="D8" s="6" t="inlineStr">
        <is>
          <t>R$ 2369565</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6" customWidth="1" min="3" max="3"/>
    <col width="16" customWidth="1" min="4" max="4"/>
  </cols>
  <sheetData>
    <row r="1">
      <c r="A1" s="1" t="inlineStr">
        <is>
          <t>Loans and advances to clients (Details Narrative) - BRL (R$) R$ in Thousands</t>
        </is>
      </c>
      <c r="B1" s="2" t="inlineStr">
        <is>
          <t>Dec. 31, 2022</t>
        </is>
      </c>
      <c r="C1" s="2" t="inlineStr">
        <is>
          <t>Dec. 31, 2021</t>
        </is>
      </c>
      <c r="D1" s="2" t="inlineStr">
        <is>
          <t>Dec. 31, 2020</t>
        </is>
      </c>
    </row>
    <row r="2">
      <c r="A2" s="3" t="inlineStr">
        <is>
          <t>Loans And Advances To Clients</t>
        </is>
      </c>
      <c r="B2" s="4" t="inlineStr">
        <is>
          <t xml:space="preserve"> </t>
        </is>
      </c>
      <c r="C2" s="4" t="inlineStr">
        <is>
          <t xml:space="preserve"> </t>
        </is>
      </c>
      <c r="D2" s="4" t="inlineStr">
        <is>
          <t xml:space="preserve"> </t>
        </is>
      </c>
    </row>
    <row r="3">
      <c r="A3" s="4" t="inlineStr">
        <is>
          <t>Impairment losses on financial assets loans and receivables</t>
        </is>
      </c>
      <c r="B3" s="6" t="inlineStr">
        <is>
          <t>R$ 24828749</t>
        </is>
      </c>
      <c r="C3" s="6" t="inlineStr">
        <is>
          <t>R$ 17112734</t>
        </is>
      </c>
      <c r="D3" s="6" t="inlineStr">
        <is>
          <t>R$ 17450188</t>
        </is>
      </c>
    </row>
    <row r="4">
      <c r="A4" s="4" t="inlineStr">
        <is>
          <t>Loans and advances to clients</t>
        </is>
      </c>
      <c r="B4" s="5" t="n">
        <v>32647</v>
      </c>
      <c r="C4" s="5" t="n">
        <v>40790</v>
      </c>
      <c r="D4" s="5" t="n">
        <v>55284</v>
      </c>
    </row>
    <row r="5">
      <c r="A5" s="4" t="inlineStr">
        <is>
          <t>Financial liabilities associated with assets transfer</t>
        </is>
      </c>
      <c r="B5" s="6" t="inlineStr">
        <is>
          <t>R$ 32138</t>
        </is>
      </c>
      <c r="C5" s="6" t="inlineStr">
        <is>
          <t>R$ 40511</t>
        </is>
      </c>
      <c r="D5" s="6" t="inlineStr">
        <is>
          <t>R$ 55105</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5" customWidth="1" min="5" max="5"/>
  </cols>
  <sheetData>
    <row r="1">
      <c r="A1" s="1" t="inlineStr">
        <is>
          <t>Non-current assets held for sale (Details) - BRL (R$) R$ in Thousands</t>
        </is>
      </c>
      <c r="C1" s="2" t="inlineStr">
        <is>
          <t>Dec. 31, 2022</t>
        </is>
      </c>
      <c r="D1" s="2" t="inlineStr">
        <is>
          <t>Dec. 31, 2021</t>
        </is>
      </c>
      <c r="E1" s="2" t="inlineStr">
        <is>
          <t>Dec. 31, 2020</t>
        </is>
      </c>
    </row>
    <row r="2">
      <c r="A2" s="3" t="inlineStr">
        <is>
          <t>Non-current Assets Held For Sale</t>
        </is>
      </c>
      <c r="C2" s="4" t="inlineStr">
        <is>
          <t xml:space="preserve"> </t>
        </is>
      </c>
      <c r="D2" s="4" t="inlineStr">
        <is>
          <t xml:space="preserve"> </t>
        </is>
      </c>
      <c r="E2" s="4" t="inlineStr">
        <is>
          <t xml:space="preserve"> </t>
        </is>
      </c>
    </row>
    <row r="3">
      <c r="A3" s="4" t="inlineStr">
        <is>
          <t>Balance at beginning of year</t>
        </is>
      </c>
      <c r="C3" s="6" t="inlineStr">
        <is>
          <t>R$ 1065420</t>
        </is>
      </c>
      <c r="D3" s="6" t="inlineStr">
        <is>
          <t>R$ 1362602</t>
        </is>
      </c>
      <c r="E3" s="6" t="inlineStr">
        <is>
          <t>R$ 1580496</t>
        </is>
      </c>
    </row>
    <row r="4">
      <c r="A4" s="4" t="inlineStr">
        <is>
          <t>Loan repayments - repossession of assets</t>
        </is>
      </c>
      <c r="C4" s="5" t="n">
        <v>201391</v>
      </c>
      <c r="D4" s="5" t="n">
        <v>235904</v>
      </c>
      <c r="E4" s="5" t="n">
        <v>445173</v>
      </c>
    </row>
    <row r="5">
      <c r="A5" s="4" t="inlineStr">
        <is>
          <t>Capital Increase in Companies held for sale</t>
        </is>
      </c>
      <c r="C5" s="5" t="n">
        <v>56512</v>
      </c>
      <c r="D5" s="5" t="n">
        <v>66197</v>
      </c>
      <c r="E5" s="4" t="inlineStr">
        <is>
          <t xml:space="preserve"> </t>
        </is>
      </c>
    </row>
    <row r="6">
      <c r="A6" s="4" t="inlineStr">
        <is>
          <t xml:space="preserve">Sales </t>
        </is>
      </c>
      <c r="C6" s="5" t="n">
        <v>-413777</v>
      </c>
      <c r="D6" s="5" t="n">
        <v>-599283</v>
      </c>
      <c r="E6" s="5" t="n">
        <v>-663067</v>
      </c>
    </row>
    <row r="7">
      <c r="A7" s="4" t="inlineStr">
        <is>
          <t>Final balance, gross</t>
        </is>
      </c>
      <c r="C7" s="5" t="n">
        <v>909546</v>
      </c>
      <c r="D7" s="5" t="n">
        <v>1065420</v>
      </c>
      <c r="E7" s="5" t="n">
        <v>1362602</v>
      </c>
    </row>
    <row r="8">
      <c r="A8" s="4" t="inlineStr">
        <is>
          <t>Impairment losses</t>
        </is>
      </c>
      <c r="B8" s="4" t="inlineStr">
        <is>
          <t>[1]</t>
        </is>
      </c>
      <c r="C8" s="6" t="inlineStr">
        <is>
          <t>R$ 210410</t>
        </is>
      </c>
      <c r="D8" s="6" t="inlineStr">
        <is>
          <t>R$ 249075</t>
        </is>
      </c>
      <c r="E8" s="6" t="inlineStr">
        <is>
          <t>R$ 269693</t>
        </is>
      </c>
    </row>
    <row r="9">
      <c r="A9" s="4" t="inlineStr">
        <is>
          <t>Impairment as a percentage of foreclosed assets</t>
        </is>
      </c>
      <c r="C9" s="7" t="n">
        <v>0.2313</v>
      </c>
      <c r="D9" s="7" t="n">
        <v>0.2338</v>
      </c>
      <c r="E9" s="7" t="n">
        <v>0.1979</v>
      </c>
    </row>
    <row r="10">
      <c r="A10" s="4" t="inlineStr">
        <is>
          <t>Balance at end of year</t>
        </is>
      </c>
      <c r="C10" s="6" t="inlineStr">
        <is>
          <t>R$ 699136</t>
        </is>
      </c>
      <c r="D10" s="6" t="inlineStr">
        <is>
          <t>R$ 816345</t>
        </is>
      </c>
      <c r="E10" s="6" t="inlineStr">
        <is>
          <t>R$ 1092909</t>
        </is>
      </c>
    </row>
    <row r="11"/>
    <row r="12">
      <c r="A12" s="4" t="inlineStr">
        <is>
          <t>[1]In 2022, includes the amount of R$196,649
(2021 – R$182,448 and 2020 – R$24,751) of reversal of provisions for depreciation on real estate and R$2,053 (2021 –
R$2,194) of provisions for depreciation on vehicles, constituted based on appraisal reports prepared by a specialized external consultancy,
accounted for as a provision for non-recovery losses (“impairment”).</t>
        </is>
      </c>
    </row>
  </sheetData>
  <mergeCells count="3">
    <mergeCell ref="A1:B1"/>
    <mergeCell ref="A11:D11"/>
    <mergeCell ref="A12:D1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vestments in associates and joint ventures (Details)</t>
        </is>
      </c>
      <c r="B1" s="2" t="inlineStr">
        <is>
          <t>12 Months Ended</t>
        </is>
      </c>
    </row>
    <row r="2">
      <c r="B2" s="2" t="inlineStr">
        <is>
          <t>Dec. 31, 2022</t>
        </is>
      </c>
      <c r="C2" s="2" t="inlineStr">
        <is>
          <t>Dec. 31, 2021</t>
        </is>
      </c>
      <c r="D2" s="2" t="inlineStr">
        <is>
          <t>Dec. 31, 2020</t>
        </is>
      </c>
    </row>
    <row r="3">
      <c r="A3" s="4" t="inlineStr">
        <is>
          <t>Banco Rci Brasil Sa Current Company Name Of Rci Brasil Leasing [Member] | Jointly Controlled By Banco Santander [Member]</t>
        </is>
      </c>
      <c r="B3" s="4" t="inlineStr">
        <is>
          <t xml:space="preserve"> </t>
        </is>
      </c>
      <c r="C3" s="4" t="inlineStr">
        <is>
          <t xml:space="preserve"> </t>
        </is>
      </c>
      <c r="D3" s="4" t="inlineStr">
        <is>
          <t xml:space="preserve"> </t>
        </is>
      </c>
    </row>
    <row r="4">
      <c r="A4" s="3" t="inlineStr">
        <is>
          <t>IfrsStatementLineItems [Line Items]</t>
        </is>
      </c>
      <c r="B4" s="4" t="inlineStr">
        <is>
          <t xml:space="preserve"> </t>
        </is>
      </c>
      <c r="C4" s="4" t="inlineStr">
        <is>
          <t xml:space="preserve"> </t>
        </is>
      </c>
      <c r="D4" s="4" t="inlineStr">
        <is>
          <t xml:space="preserve"> </t>
        </is>
      </c>
    </row>
    <row r="5">
      <c r="A5" s="4" t="inlineStr">
        <is>
          <t>Name of joint venture</t>
        </is>
      </c>
      <c r="B5" s="4" t="inlineStr">
        <is>
          <t>Banco RCI Brasil S.A.</t>
        </is>
      </c>
      <c r="C5" s="4" t="inlineStr">
        <is>
          <t xml:space="preserve"> </t>
        </is>
      </c>
      <c r="D5" s="4" t="inlineStr">
        <is>
          <t xml:space="preserve"> </t>
        </is>
      </c>
    </row>
    <row r="6">
      <c r="A6" s="4" t="inlineStr">
        <is>
          <t>Activity</t>
        </is>
      </c>
      <c r="B6" s="4" t="inlineStr">
        <is>
          <t>Bank</t>
        </is>
      </c>
      <c r="C6" s="4" t="inlineStr">
        <is>
          <t xml:space="preserve"> </t>
        </is>
      </c>
      <c r="D6" s="4" t="inlineStr">
        <is>
          <t xml:space="preserve"> </t>
        </is>
      </c>
    </row>
    <row r="7">
      <c r="A7" s="4" t="inlineStr">
        <is>
          <t>Country</t>
        </is>
      </c>
      <c r="B7" s="4" t="inlineStr">
        <is>
          <t>Brazil</t>
        </is>
      </c>
      <c r="C7" s="4" t="inlineStr">
        <is>
          <t xml:space="preserve"> </t>
        </is>
      </c>
      <c r="D7" s="4" t="inlineStr">
        <is>
          <t xml:space="preserve"> </t>
        </is>
      </c>
    </row>
    <row r="8">
      <c r="A8" s="4" t="inlineStr">
        <is>
          <t>Participation</t>
        </is>
      </c>
      <c r="B8" s="7" t="n">
        <v>0.3989</v>
      </c>
      <c r="C8" s="7" t="n">
        <v>0.3989</v>
      </c>
      <c r="D8" s="7" t="n">
        <v>0.3989</v>
      </c>
    </row>
    <row r="9">
      <c r="A9" s="4" t="inlineStr">
        <is>
          <t>Estruturadora Brasileira De Projetos S A [Member] | Jointly Controlled By Banco Santander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Name of joint venture</t>
        </is>
      </c>
      <c r="B11" s="4" t="inlineStr">
        <is>
          <t>Estruturadora Brasileira de Projetos S.A. - EBP</t>
        </is>
      </c>
      <c r="C11" s="4" t="inlineStr">
        <is>
          <t xml:space="preserve"> </t>
        </is>
      </c>
      <c r="D11" s="4" t="inlineStr">
        <is>
          <t xml:space="preserve"> </t>
        </is>
      </c>
    </row>
    <row r="12">
      <c r="A12" s="4" t="inlineStr">
        <is>
          <t>Activity</t>
        </is>
      </c>
      <c r="B12" s="4" t="inlineStr">
        <is>
          <t>Other Activities</t>
        </is>
      </c>
      <c r="C12" s="4" t="inlineStr">
        <is>
          <t xml:space="preserve"> </t>
        </is>
      </c>
      <c r="D12" s="4" t="inlineStr">
        <is>
          <t xml:space="preserve"> </t>
        </is>
      </c>
    </row>
    <row r="13">
      <c r="A13" s="4" t="inlineStr">
        <is>
          <t>Country</t>
        </is>
      </c>
      <c r="B13" s="4" t="inlineStr">
        <is>
          <t>Brazil</t>
        </is>
      </c>
      <c r="C13" s="4" t="inlineStr">
        <is>
          <t xml:space="preserve"> </t>
        </is>
      </c>
      <c r="D13" s="4" t="inlineStr">
        <is>
          <t xml:space="preserve"> </t>
        </is>
      </c>
    </row>
    <row r="14">
      <c r="A14" s="4" t="inlineStr">
        <is>
          <t>Participation</t>
        </is>
      </c>
      <c r="B14" s="7" t="n">
        <v>0.1111</v>
      </c>
      <c r="C14" s="7" t="n">
        <v>0.1111</v>
      </c>
      <c r="D14" s="7" t="n">
        <v>0.1111</v>
      </c>
    </row>
    <row r="15">
      <c r="A15" s="4" t="inlineStr">
        <is>
          <t>Gestora De Inteligencia De Credito [Member] | Jointly Controlled By Banco Santander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Name of joint venture</t>
        </is>
      </c>
      <c r="B17" s="4" t="inlineStr">
        <is>
          <t>Gestora de Inteligência de Crédito</t>
        </is>
      </c>
      <c r="C17" s="4" t="inlineStr">
        <is>
          <t xml:space="preserve"> </t>
        </is>
      </c>
      <c r="D17" s="4" t="inlineStr">
        <is>
          <t xml:space="preserve"> </t>
        </is>
      </c>
    </row>
    <row r="18">
      <c r="A18" s="4" t="inlineStr">
        <is>
          <t>Activity</t>
        </is>
      </c>
      <c r="B18" s="4" t="inlineStr">
        <is>
          <t>Credit Bureau</t>
        </is>
      </c>
      <c r="C18" s="4" t="inlineStr">
        <is>
          <t xml:space="preserve"> </t>
        </is>
      </c>
      <c r="D18" s="4" t="inlineStr">
        <is>
          <t xml:space="preserve"> </t>
        </is>
      </c>
    </row>
    <row r="19">
      <c r="A19" s="4" t="inlineStr">
        <is>
          <t>Country</t>
        </is>
      </c>
      <c r="B19" s="4" t="inlineStr">
        <is>
          <t>Brazil</t>
        </is>
      </c>
      <c r="C19" s="4" t="inlineStr">
        <is>
          <t xml:space="preserve"> </t>
        </is>
      </c>
      <c r="D19" s="4" t="inlineStr">
        <is>
          <t xml:space="preserve"> </t>
        </is>
      </c>
    </row>
    <row r="20">
      <c r="A20" s="4" t="inlineStr">
        <is>
          <t>Participation</t>
        </is>
      </c>
      <c r="B20" s="7" t="n">
        <v>0.1556</v>
      </c>
      <c r="C20" s="7" t="n">
        <v>0.1945</v>
      </c>
      <c r="D20" s="8" t="n">
        <v>0.2</v>
      </c>
    </row>
    <row r="21">
      <c r="A21" s="4" t="inlineStr">
        <is>
          <t>Campo Grande Empreendimentos [Member] | Jointly Controlled By Banco Santander [Member]</t>
        </is>
      </c>
      <c r="B21" s="4" t="inlineStr">
        <is>
          <t xml:space="preserve"> </t>
        </is>
      </c>
      <c r="C21" s="4" t="inlineStr">
        <is>
          <t xml:space="preserve"> </t>
        </is>
      </c>
      <c r="D21" s="4" t="inlineStr">
        <is>
          <t xml:space="preserve"> </t>
        </is>
      </c>
    </row>
    <row r="22">
      <c r="A22" s="3" t="inlineStr">
        <is>
          <t>IfrsStatementLineItems [Line Items]</t>
        </is>
      </c>
      <c r="B22" s="4" t="inlineStr">
        <is>
          <t xml:space="preserve"> </t>
        </is>
      </c>
      <c r="C22" s="4" t="inlineStr">
        <is>
          <t xml:space="preserve"> </t>
        </is>
      </c>
      <c r="D22" s="4" t="inlineStr">
        <is>
          <t xml:space="preserve"> </t>
        </is>
      </c>
    </row>
    <row r="23">
      <c r="A23" s="4" t="inlineStr">
        <is>
          <t>Name of joint venture</t>
        </is>
      </c>
      <c r="B23" s="4" t="inlineStr">
        <is>
          <t>Campo Grande Empreendimentos</t>
        </is>
      </c>
      <c r="C23" s="4" t="inlineStr">
        <is>
          <t xml:space="preserve"> </t>
        </is>
      </c>
      <c r="D23" s="4" t="inlineStr">
        <is>
          <t xml:space="preserve"> </t>
        </is>
      </c>
    </row>
    <row r="24">
      <c r="A24" s="4" t="inlineStr">
        <is>
          <t>Activity</t>
        </is>
      </c>
      <c r="B24" s="4" t="inlineStr">
        <is>
          <t>Other Activities</t>
        </is>
      </c>
      <c r="C24" s="4" t="inlineStr">
        <is>
          <t xml:space="preserve"> </t>
        </is>
      </c>
      <c r="D24" s="4" t="inlineStr">
        <is>
          <t xml:space="preserve"> </t>
        </is>
      </c>
    </row>
    <row r="25">
      <c r="A25" s="4" t="inlineStr">
        <is>
          <t>Country</t>
        </is>
      </c>
      <c r="B25" s="4" t="inlineStr">
        <is>
          <t>Brazil</t>
        </is>
      </c>
      <c r="C25" s="4" t="inlineStr">
        <is>
          <t xml:space="preserve"> </t>
        </is>
      </c>
      <c r="D25" s="4" t="inlineStr">
        <is>
          <t xml:space="preserve"> </t>
        </is>
      </c>
    </row>
    <row r="26">
      <c r="A26" s="4" t="inlineStr">
        <is>
          <t>Participation</t>
        </is>
      </c>
      <c r="B26" s="8" t="n">
        <v>0</v>
      </c>
      <c r="C26" s="7" t="n">
        <v>0.2532</v>
      </c>
      <c r="D26" s="7" t="n">
        <v>0.2532</v>
      </c>
    </row>
    <row r="27">
      <c r="A27" s="4" t="inlineStr">
        <is>
          <t>Santander Auto S A [Member] | Jointly Controlled By Banco Santander [Member]</t>
        </is>
      </c>
      <c r="B27" s="4" t="inlineStr">
        <is>
          <t xml:space="preserve"> </t>
        </is>
      </c>
      <c r="C27" s="4" t="inlineStr">
        <is>
          <t xml:space="preserve"> </t>
        </is>
      </c>
      <c r="D27" s="4" t="inlineStr">
        <is>
          <t xml:space="preserve"> </t>
        </is>
      </c>
    </row>
    <row r="28">
      <c r="A28" s="3" t="inlineStr">
        <is>
          <t>IfrsStatementLineItems [Line Items]</t>
        </is>
      </c>
      <c r="B28" s="4" t="inlineStr">
        <is>
          <t xml:space="preserve"> </t>
        </is>
      </c>
      <c r="C28" s="4" t="inlineStr">
        <is>
          <t xml:space="preserve"> </t>
        </is>
      </c>
      <c r="D28" s="4" t="inlineStr">
        <is>
          <t xml:space="preserve"> </t>
        </is>
      </c>
    </row>
    <row r="29">
      <c r="A29" s="4" t="inlineStr">
        <is>
          <t>Name of joint venture</t>
        </is>
      </c>
      <c r="B29" s="4" t="inlineStr">
        <is>
          <t>Santander Auto S.A.</t>
        </is>
      </c>
      <c r="C29" s="4" t="inlineStr">
        <is>
          <t xml:space="preserve"> </t>
        </is>
      </c>
      <c r="D29" s="4" t="inlineStr">
        <is>
          <t xml:space="preserve"> </t>
        </is>
      </c>
    </row>
    <row r="30">
      <c r="A30" s="4" t="inlineStr">
        <is>
          <t>Activity</t>
        </is>
      </c>
      <c r="B30" s="4" t="inlineStr">
        <is>
          <t>Other Activities</t>
        </is>
      </c>
      <c r="C30" s="4" t="inlineStr">
        <is>
          <t xml:space="preserve"> </t>
        </is>
      </c>
      <c r="D30" s="4" t="inlineStr">
        <is>
          <t xml:space="preserve"> </t>
        </is>
      </c>
    </row>
    <row r="31">
      <c r="A31" s="4" t="inlineStr">
        <is>
          <t>Country</t>
        </is>
      </c>
      <c r="B31" s="4" t="inlineStr">
        <is>
          <t>Brazil</t>
        </is>
      </c>
      <c r="C31" s="4" t="inlineStr">
        <is>
          <t xml:space="preserve"> </t>
        </is>
      </c>
      <c r="D31" s="4" t="inlineStr">
        <is>
          <t xml:space="preserve"> </t>
        </is>
      </c>
    </row>
    <row r="32">
      <c r="A32" s="4" t="inlineStr">
        <is>
          <t>Participation</t>
        </is>
      </c>
      <c r="B32" s="8" t="n">
        <v>0.5</v>
      </c>
      <c r="C32" s="8" t="n">
        <v>0.5</v>
      </c>
      <c r="D32" s="8" t="n">
        <v>0.5</v>
      </c>
    </row>
    <row r="33">
      <c r="A33" s="4" t="inlineStr">
        <is>
          <t>Cip S A [Member] | Jointly Controlled By Banco Santander [Member]</t>
        </is>
      </c>
      <c r="B33" s="4" t="inlineStr">
        <is>
          <t xml:space="preserve"> </t>
        </is>
      </c>
      <c r="C33" s="4" t="inlineStr">
        <is>
          <t xml:space="preserve"> </t>
        </is>
      </c>
      <c r="D33" s="4" t="inlineStr">
        <is>
          <t xml:space="preserve"> </t>
        </is>
      </c>
    </row>
    <row r="34">
      <c r="A34" s="3" t="inlineStr">
        <is>
          <t>IfrsStatementLineItems [Line Items]</t>
        </is>
      </c>
      <c r="B34" s="4" t="inlineStr">
        <is>
          <t xml:space="preserve"> </t>
        </is>
      </c>
      <c r="C34" s="4" t="inlineStr">
        <is>
          <t xml:space="preserve"> </t>
        </is>
      </c>
      <c r="D34" s="4" t="inlineStr">
        <is>
          <t xml:space="preserve"> </t>
        </is>
      </c>
    </row>
    <row r="35">
      <c r="A35" s="4" t="inlineStr">
        <is>
          <t>Name of joint venture</t>
        </is>
      </c>
      <c r="B35" s="4" t="inlineStr">
        <is>
          <t>CIP S.A</t>
        </is>
      </c>
      <c r="C35" s="4" t="inlineStr">
        <is>
          <t xml:space="preserve"> </t>
        </is>
      </c>
      <c r="D35" s="4" t="inlineStr">
        <is>
          <t xml:space="preserve"> </t>
        </is>
      </c>
    </row>
    <row r="36">
      <c r="A36" s="4" t="inlineStr">
        <is>
          <t>Activity</t>
        </is>
      </c>
      <c r="B36" s="4" t="inlineStr">
        <is>
          <t>Other Activities</t>
        </is>
      </c>
      <c r="C36" s="4" t="inlineStr">
        <is>
          <t xml:space="preserve"> </t>
        </is>
      </c>
      <c r="D36" s="4" t="inlineStr">
        <is>
          <t xml:space="preserve"> </t>
        </is>
      </c>
    </row>
    <row r="37">
      <c r="A37" s="4" t="inlineStr">
        <is>
          <t>Country</t>
        </is>
      </c>
      <c r="B37" s="4" t="inlineStr">
        <is>
          <t>Brazil</t>
        </is>
      </c>
      <c r="C37" s="4" t="inlineStr">
        <is>
          <t xml:space="preserve"> </t>
        </is>
      </c>
      <c r="D37" s="4" t="inlineStr">
        <is>
          <t xml:space="preserve"> </t>
        </is>
      </c>
    </row>
    <row r="38">
      <c r="A38" s="4" t="inlineStr">
        <is>
          <t>Participation</t>
        </is>
      </c>
      <c r="B38" s="7" t="n">
        <v>0.1787</v>
      </c>
      <c r="C38" s="8" t="n">
        <v>0</v>
      </c>
      <c r="D38" s="8" t="n">
        <v>0</v>
      </c>
    </row>
    <row r="39">
      <c r="A39" s="4" t="inlineStr">
        <is>
          <t>Webmotors S [Member] | Jointly Controlled By Santander Sa Servios Tcnicos Administrativos De Corretagem De Seguros Santander Servios [Member]</t>
        </is>
      </c>
      <c r="B39" s="4" t="inlineStr">
        <is>
          <t xml:space="preserve"> </t>
        </is>
      </c>
      <c r="C39" s="4" t="inlineStr">
        <is>
          <t xml:space="preserve"> </t>
        </is>
      </c>
      <c r="D39" s="4" t="inlineStr">
        <is>
          <t xml:space="preserve"> </t>
        </is>
      </c>
    </row>
    <row r="40">
      <c r="A40" s="3" t="inlineStr">
        <is>
          <t>IfrsStatementLineItems [Line Items]</t>
        </is>
      </c>
      <c r="B40" s="4" t="inlineStr">
        <is>
          <t xml:space="preserve"> </t>
        </is>
      </c>
      <c r="C40" s="4" t="inlineStr">
        <is>
          <t xml:space="preserve"> </t>
        </is>
      </c>
      <c r="D40" s="4" t="inlineStr">
        <is>
          <t xml:space="preserve"> </t>
        </is>
      </c>
    </row>
    <row r="41">
      <c r="A41" s="4" t="inlineStr">
        <is>
          <t>Name of joint venture</t>
        </is>
      </c>
      <c r="B41" s="4" t="inlineStr">
        <is>
          <t>Webmotors S.A.</t>
        </is>
      </c>
      <c r="C41" s="4" t="inlineStr">
        <is>
          <t xml:space="preserve"> </t>
        </is>
      </c>
      <c r="D41" s="4" t="inlineStr">
        <is>
          <t xml:space="preserve"> </t>
        </is>
      </c>
    </row>
    <row r="42">
      <c r="A42" s="4" t="inlineStr">
        <is>
          <t>Activity</t>
        </is>
      </c>
      <c r="B42" s="4" t="inlineStr">
        <is>
          <t>Other Activities</t>
        </is>
      </c>
      <c r="C42" s="4" t="inlineStr">
        <is>
          <t xml:space="preserve"> </t>
        </is>
      </c>
      <c r="D42" s="4" t="inlineStr">
        <is>
          <t xml:space="preserve"> </t>
        </is>
      </c>
    </row>
    <row r="43">
      <c r="A43" s="4" t="inlineStr">
        <is>
          <t>Country</t>
        </is>
      </c>
      <c r="B43" s="4" t="inlineStr">
        <is>
          <t>Brazil</t>
        </is>
      </c>
      <c r="C43" s="4" t="inlineStr">
        <is>
          <t xml:space="preserve"> </t>
        </is>
      </c>
      <c r="D43" s="4" t="inlineStr">
        <is>
          <t xml:space="preserve"> </t>
        </is>
      </c>
    </row>
    <row r="44">
      <c r="A44" s="4" t="inlineStr">
        <is>
          <t>Participation</t>
        </is>
      </c>
      <c r="B44" s="8" t="n">
        <v>0.7</v>
      </c>
      <c r="C44" s="8" t="n">
        <v>0.7</v>
      </c>
      <c r="D44" s="8" t="n">
        <v>0.7</v>
      </c>
    </row>
    <row r="45">
      <c r="A45" s="4" t="inlineStr">
        <is>
          <t>Tecnologia Bancria Sa Tecban [Member] | Jointly Controlled By Santander Sa Servios Tcnicos Administrativos De Corretagem De Seguros Santander Servios [Member]</t>
        </is>
      </c>
      <c r="B45" s="4" t="inlineStr">
        <is>
          <t xml:space="preserve"> </t>
        </is>
      </c>
      <c r="C45" s="4" t="inlineStr">
        <is>
          <t xml:space="preserve"> </t>
        </is>
      </c>
      <c r="D45" s="4" t="inlineStr">
        <is>
          <t xml:space="preserve"> </t>
        </is>
      </c>
    </row>
    <row r="46">
      <c r="A46" s="3" t="inlineStr">
        <is>
          <t>IfrsStatementLineItems [Line Items]</t>
        </is>
      </c>
      <c r="B46" s="4" t="inlineStr">
        <is>
          <t xml:space="preserve"> </t>
        </is>
      </c>
      <c r="C46" s="4" t="inlineStr">
        <is>
          <t xml:space="preserve"> </t>
        </is>
      </c>
      <c r="D46" s="4" t="inlineStr">
        <is>
          <t xml:space="preserve"> </t>
        </is>
      </c>
    </row>
    <row r="47">
      <c r="A47" s="4" t="inlineStr">
        <is>
          <t>Name of joint venture</t>
        </is>
      </c>
      <c r="B47" s="4" t="inlineStr">
        <is>
          <t>Tecnologia Bancária S.A. - TECBAN</t>
        </is>
      </c>
      <c r="C47" s="4" t="inlineStr">
        <is>
          <t xml:space="preserve"> </t>
        </is>
      </c>
      <c r="D47" s="4" t="inlineStr">
        <is>
          <t xml:space="preserve"> </t>
        </is>
      </c>
    </row>
    <row r="48">
      <c r="A48" s="4" t="inlineStr">
        <is>
          <t>Activity</t>
        </is>
      </c>
      <c r="B48" s="4" t="inlineStr">
        <is>
          <t>Other Activities</t>
        </is>
      </c>
      <c r="C48" s="4" t="inlineStr">
        <is>
          <t xml:space="preserve"> </t>
        </is>
      </c>
      <c r="D48" s="4" t="inlineStr">
        <is>
          <t xml:space="preserve"> </t>
        </is>
      </c>
    </row>
    <row r="49">
      <c r="A49" s="4" t="inlineStr">
        <is>
          <t>Country</t>
        </is>
      </c>
      <c r="B49" s="4" t="inlineStr">
        <is>
          <t>Brazil</t>
        </is>
      </c>
      <c r="C49" s="4" t="inlineStr">
        <is>
          <t xml:space="preserve"> </t>
        </is>
      </c>
      <c r="D49" s="4" t="inlineStr">
        <is>
          <t xml:space="preserve"> </t>
        </is>
      </c>
    </row>
    <row r="50">
      <c r="A50" s="4" t="inlineStr">
        <is>
          <t>Participation</t>
        </is>
      </c>
      <c r="B50" s="7" t="n">
        <v>0.1898</v>
      </c>
      <c r="C50" s="7" t="n">
        <v>0.1898</v>
      </c>
      <c r="D50" s="7" t="n">
        <v>0.1898</v>
      </c>
    </row>
    <row r="51">
      <c r="A51" s="4" t="inlineStr">
        <is>
          <t>Hyundai Corretora De Seguros [Member] | Jointly Controlled By Santander Sa Servios Tcnicos Administrativos De Corretagem De Seguros Santander Servios [Member]</t>
        </is>
      </c>
      <c r="B51" s="4" t="inlineStr">
        <is>
          <t xml:space="preserve"> </t>
        </is>
      </c>
      <c r="C51" s="4" t="inlineStr">
        <is>
          <t xml:space="preserve"> </t>
        </is>
      </c>
      <c r="D51" s="4" t="inlineStr">
        <is>
          <t xml:space="preserve"> </t>
        </is>
      </c>
    </row>
    <row r="52">
      <c r="A52" s="3" t="inlineStr">
        <is>
          <t>IfrsStatementLineItems [Line Items]</t>
        </is>
      </c>
      <c r="B52" s="4" t="inlineStr">
        <is>
          <t xml:space="preserve"> </t>
        </is>
      </c>
      <c r="C52" s="4" t="inlineStr">
        <is>
          <t xml:space="preserve"> </t>
        </is>
      </c>
      <c r="D52" s="4" t="inlineStr">
        <is>
          <t xml:space="preserve"> </t>
        </is>
      </c>
    </row>
    <row r="53">
      <c r="A53" s="4" t="inlineStr">
        <is>
          <t>Name of joint venture</t>
        </is>
      </c>
      <c r="B53" s="4" t="inlineStr">
        <is>
          <t>Hyundai Corretora de Seguros</t>
        </is>
      </c>
      <c r="C53" s="4" t="inlineStr">
        <is>
          <t xml:space="preserve"> </t>
        </is>
      </c>
      <c r="D53" s="4" t="inlineStr">
        <is>
          <t xml:space="preserve"> </t>
        </is>
      </c>
    </row>
    <row r="54">
      <c r="A54" s="4" t="inlineStr">
        <is>
          <t>Activity</t>
        </is>
      </c>
      <c r="B54" s="4" t="inlineStr">
        <is>
          <t>Insurance Broker</t>
        </is>
      </c>
      <c r="C54" s="4" t="inlineStr">
        <is>
          <t xml:space="preserve"> </t>
        </is>
      </c>
      <c r="D54" s="4" t="inlineStr">
        <is>
          <t xml:space="preserve"> </t>
        </is>
      </c>
    </row>
    <row r="55">
      <c r="A55" s="4" t="inlineStr">
        <is>
          <t>Country</t>
        </is>
      </c>
      <c r="B55" s="4" t="inlineStr">
        <is>
          <t>Brazil</t>
        </is>
      </c>
      <c r="C55" s="4" t="inlineStr">
        <is>
          <t xml:space="preserve"> </t>
        </is>
      </c>
      <c r="D55" s="4" t="inlineStr">
        <is>
          <t xml:space="preserve"> </t>
        </is>
      </c>
    </row>
    <row r="56">
      <c r="A56" s="4" t="inlineStr">
        <is>
          <t>Participation</t>
        </is>
      </c>
      <c r="B56" s="8" t="n">
        <v>0.5</v>
      </c>
      <c r="C56" s="8" t="n">
        <v>0.5</v>
      </c>
      <c r="D56" s="8" t="n">
        <v>0.5</v>
      </c>
    </row>
    <row r="57">
      <c r="A57" s="4" t="inlineStr">
        <is>
          <t>P S A Corretora De Segurose Servicos Ltda [Member] | Jointly Controlled By Santander Sa Servios Tcnicos Administrativos De Corretagem De Seguros Santander Servios [Member]</t>
        </is>
      </c>
      <c r="B57" s="4" t="inlineStr">
        <is>
          <t xml:space="preserve"> </t>
        </is>
      </c>
      <c r="C57" s="4" t="inlineStr">
        <is>
          <t xml:space="preserve"> </t>
        </is>
      </c>
      <c r="D57" s="4" t="inlineStr">
        <is>
          <t xml:space="preserve"> </t>
        </is>
      </c>
    </row>
    <row r="58">
      <c r="A58" s="3" t="inlineStr">
        <is>
          <t>IfrsStatementLineItems [Line Items]</t>
        </is>
      </c>
      <c r="B58" s="4" t="inlineStr">
        <is>
          <t xml:space="preserve"> </t>
        </is>
      </c>
      <c r="C58" s="4" t="inlineStr">
        <is>
          <t xml:space="preserve"> </t>
        </is>
      </c>
      <c r="D58" s="4" t="inlineStr">
        <is>
          <t xml:space="preserve"> </t>
        </is>
      </c>
    </row>
    <row r="59">
      <c r="A59" s="4" t="inlineStr">
        <is>
          <t>Name of joint venture</t>
        </is>
      </c>
      <c r="B59" s="4" t="inlineStr">
        <is>
          <t>PSA Corretora de Seguros e Serviços Ltda.</t>
        </is>
      </c>
      <c r="C59" s="4" t="inlineStr">
        <is>
          <t xml:space="preserve"> </t>
        </is>
      </c>
      <c r="D59" s="4" t="inlineStr">
        <is>
          <t xml:space="preserve"> </t>
        </is>
      </c>
    </row>
    <row r="60">
      <c r="A60" s="4" t="inlineStr">
        <is>
          <t>Activity</t>
        </is>
      </c>
      <c r="B60" s="4" t="inlineStr">
        <is>
          <t>Insurance Broker</t>
        </is>
      </c>
      <c r="C60" s="4" t="inlineStr">
        <is>
          <t xml:space="preserve"> </t>
        </is>
      </c>
      <c r="D60" s="4" t="inlineStr">
        <is>
          <t xml:space="preserve"> </t>
        </is>
      </c>
    </row>
    <row r="61">
      <c r="A61" s="4" t="inlineStr">
        <is>
          <t>Country</t>
        </is>
      </c>
      <c r="B61" s="4" t="inlineStr">
        <is>
          <t>Brazil</t>
        </is>
      </c>
      <c r="C61" s="4" t="inlineStr">
        <is>
          <t xml:space="preserve"> </t>
        </is>
      </c>
      <c r="D61" s="4" t="inlineStr">
        <is>
          <t xml:space="preserve"> </t>
        </is>
      </c>
    </row>
    <row r="62">
      <c r="A62" s="4" t="inlineStr">
        <is>
          <t>Participation</t>
        </is>
      </c>
      <c r="B62" s="8" t="n">
        <v>0.5</v>
      </c>
      <c r="C62" s="8" t="n">
        <v>0.5</v>
      </c>
      <c r="D62" s="8" t="n">
        <v>0.5</v>
      </c>
    </row>
    <row r="63">
      <c r="A63" s="4" t="inlineStr">
        <is>
          <t>C S D Central De Servicos De Registroe Deposito Aos Mercados Financeiro E De Capitais S A [Member] | Jointly Controlled By Santander Sa Servios Tcnicos Administrativos De Corretagem De Seguros Santander Servios [Member]</t>
        </is>
      </c>
      <c r="B63" s="4" t="inlineStr">
        <is>
          <t xml:space="preserve"> </t>
        </is>
      </c>
      <c r="C63" s="4" t="inlineStr">
        <is>
          <t xml:space="preserve"> </t>
        </is>
      </c>
      <c r="D63" s="4" t="inlineStr">
        <is>
          <t xml:space="preserve"> </t>
        </is>
      </c>
    </row>
    <row r="64">
      <c r="A64" s="3" t="inlineStr">
        <is>
          <t>IfrsStatementLineItems [Line Items]</t>
        </is>
      </c>
      <c r="B64" s="4" t="inlineStr">
        <is>
          <t xml:space="preserve"> </t>
        </is>
      </c>
      <c r="C64" s="4" t="inlineStr">
        <is>
          <t xml:space="preserve"> </t>
        </is>
      </c>
      <c r="D64" s="4" t="inlineStr">
        <is>
          <t xml:space="preserve"> </t>
        </is>
      </c>
    </row>
    <row r="65">
      <c r="A65" s="4" t="inlineStr">
        <is>
          <t>Name of joint venture</t>
        </is>
      </c>
      <c r="B65" s="4" t="inlineStr">
        <is>
          <t>CSD Central de Serviços de Registro e Depósito aos Mercados Financeiro e de Capitais S.A</t>
        </is>
      </c>
      <c r="C65" s="4" t="inlineStr">
        <is>
          <t xml:space="preserve"> </t>
        </is>
      </c>
      <c r="D65" s="4" t="inlineStr">
        <is>
          <t xml:space="preserve"> </t>
        </is>
      </c>
    </row>
    <row r="66">
      <c r="A66" s="4" t="inlineStr">
        <is>
          <t>Activity</t>
        </is>
      </c>
      <c r="B66" s="4" t="inlineStr">
        <is>
          <t>Insurance Broker</t>
        </is>
      </c>
      <c r="C66" s="4" t="inlineStr">
        <is>
          <t xml:space="preserve"> </t>
        </is>
      </c>
      <c r="D66" s="4" t="inlineStr">
        <is>
          <t xml:space="preserve"> </t>
        </is>
      </c>
    </row>
    <row r="67">
      <c r="A67" s="4" t="inlineStr">
        <is>
          <t>Country</t>
        </is>
      </c>
      <c r="B67" s="4" t="inlineStr">
        <is>
          <t>Brazil</t>
        </is>
      </c>
      <c r="C67" s="4" t="inlineStr">
        <is>
          <t xml:space="preserve"> </t>
        </is>
      </c>
      <c r="D67" s="4" t="inlineStr">
        <is>
          <t xml:space="preserve"> </t>
        </is>
      </c>
    </row>
    <row r="68">
      <c r="A68" s="4" t="inlineStr">
        <is>
          <t>Participation</t>
        </is>
      </c>
      <c r="B68" s="8" t="n">
        <v>0.2</v>
      </c>
      <c r="C68" s="8" t="n">
        <v>0</v>
      </c>
      <c r="D68" s="8" t="n">
        <v>0</v>
      </c>
    </row>
    <row r="69">
      <c r="A69" s="4" t="inlineStr">
        <is>
          <t>Solutions 4 Fleet [Member] | Jointly Controlled By Aymore C F I [Member]</t>
        </is>
      </c>
      <c r="B69" s="4" t="inlineStr">
        <is>
          <t xml:space="preserve"> </t>
        </is>
      </c>
      <c r="C69" s="4" t="inlineStr">
        <is>
          <t xml:space="preserve"> </t>
        </is>
      </c>
      <c r="D69" s="4" t="inlineStr">
        <is>
          <t xml:space="preserve"> </t>
        </is>
      </c>
    </row>
    <row r="70">
      <c r="A70" s="3" t="inlineStr">
        <is>
          <t>IfrsStatementLineItems [Line Items]</t>
        </is>
      </c>
      <c r="B70" s="4" t="inlineStr">
        <is>
          <t xml:space="preserve"> </t>
        </is>
      </c>
      <c r="C70" s="4" t="inlineStr">
        <is>
          <t xml:space="preserve"> </t>
        </is>
      </c>
      <c r="D70" s="4" t="inlineStr">
        <is>
          <t xml:space="preserve"> </t>
        </is>
      </c>
    </row>
    <row r="71">
      <c r="A71" s="4" t="inlineStr">
        <is>
          <t>Name of joint venture</t>
        </is>
      </c>
      <c r="B71" s="4" t="inlineStr">
        <is>
          <t>Solution
    4 Fleet</t>
        </is>
      </c>
      <c r="C71" s="4" t="inlineStr">
        <is>
          <t xml:space="preserve"> </t>
        </is>
      </c>
      <c r="D71" s="4" t="inlineStr">
        <is>
          <t xml:space="preserve"> </t>
        </is>
      </c>
    </row>
    <row r="72">
      <c r="A72" s="4" t="inlineStr">
        <is>
          <t>Activity</t>
        </is>
      </c>
      <c r="B72" s="4" t="inlineStr">
        <is>
          <t>Other Activities</t>
        </is>
      </c>
      <c r="C72" s="4" t="inlineStr">
        <is>
          <t xml:space="preserve"> </t>
        </is>
      </c>
      <c r="D72" s="4" t="inlineStr">
        <is>
          <t xml:space="preserve"> </t>
        </is>
      </c>
    </row>
    <row r="73">
      <c r="A73" s="4" t="inlineStr">
        <is>
          <t>Country</t>
        </is>
      </c>
      <c r="B73" s="4" t="inlineStr">
        <is>
          <t>Brazil</t>
        </is>
      </c>
      <c r="C73" s="4" t="inlineStr">
        <is>
          <t xml:space="preserve"> </t>
        </is>
      </c>
      <c r="D73" s="4" t="inlineStr">
        <is>
          <t xml:space="preserve"> </t>
        </is>
      </c>
    </row>
    <row r="74">
      <c r="A74" s="4" t="inlineStr">
        <is>
          <t>Participation</t>
        </is>
      </c>
      <c r="B74" s="8" t="n">
        <v>0.8</v>
      </c>
      <c r="C74" s="8" t="n">
        <v>0.8</v>
      </c>
      <c r="D74" s="8" t="n">
        <v>0</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Investments in associates and joint ventures (Details 1) - BRL (R$) R$ in Thousands</t>
        </is>
      </c>
      <c r="B1" s="2" t="inlineStr">
        <is>
          <t>Dec. 31, 2022</t>
        </is>
      </c>
      <c r="C1" s="2" t="inlineStr">
        <is>
          <t>Dec. 31, 2021</t>
        </is>
      </c>
      <c r="D1" s="2" t="inlineStr">
        <is>
          <t>Dec. 31, 2020</t>
        </is>
      </c>
    </row>
    <row r="2">
      <c r="A2" s="3" t="inlineStr">
        <is>
          <t>Investments In Associates And Joint Ventures</t>
        </is>
      </c>
      <c r="B2" s="4" t="inlineStr">
        <is>
          <t xml:space="preserve"> </t>
        </is>
      </c>
      <c r="C2" s="4" t="inlineStr">
        <is>
          <t xml:space="preserve"> </t>
        </is>
      </c>
      <c r="D2" s="4" t="inlineStr">
        <is>
          <t xml:space="preserve"> </t>
        </is>
      </c>
    </row>
    <row r="3">
      <c r="A3" s="4" t="inlineStr">
        <is>
          <t xml:space="preserve">Jointly Controlled by Banco Santander </t>
        </is>
      </c>
      <c r="B3" s="6" t="inlineStr">
        <is>
          <t>R$ 1053127</t>
        </is>
      </c>
      <c r="C3" s="6" t="inlineStr">
        <is>
          <t>R$ 628040</t>
        </is>
      </c>
      <c r="D3" s="6" t="inlineStr">
        <is>
          <t>R$ 590219</t>
        </is>
      </c>
    </row>
    <row r="4">
      <c r="A4" s="4" t="inlineStr">
        <is>
          <t>Banco RCI Brasil S.A.</t>
        </is>
      </c>
      <c r="B4" s="5" t="n">
        <v>552572</v>
      </c>
      <c r="C4" s="5" t="n">
        <v>591745</v>
      </c>
      <c r="D4" s="5" t="n">
        <v>544236</v>
      </c>
    </row>
    <row r="5">
      <c r="A5" s="4" t="inlineStr">
        <is>
          <t xml:space="preserve">Estruturadora Brasileira de Projetos S.A. - EBP </t>
        </is>
      </c>
      <c r="B5" s="5" t="n">
        <v>746</v>
      </c>
      <c r="C5" s="5" t="n">
        <v>1257</v>
      </c>
      <c r="D5" s="5" t="n">
        <v>1273</v>
      </c>
    </row>
    <row r="6">
      <c r="A6" s="4" t="inlineStr">
        <is>
          <t xml:space="preserve">Gestora de Inteligência de Crédito </t>
        </is>
      </c>
      <c r="B6" s="5" t="n">
        <v>61590</v>
      </c>
      <c r="C6" s="5" t="n">
        <v>13522</v>
      </c>
      <c r="D6" s="5" t="n">
        <v>28680</v>
      </c>
    </row>
    <row r="7">
      <c r="A7" s="4" t="inlineStr">
        <is>
          <t>Campo Grande Empreendimentos</t>
        </is>
      </c>
      <c r="B7" s="4" t="inlineStr">
        <is>
          <t xml:space="preserve"> </t>
        </is>
      </c>
      <c r="C7" s="5" t="n">
        <v>255</v>
      </c>
      <c r="D7" s="5" t="n">
        <v>255</v>
      </c>
    </row>
    <row r="8">
      <c r="A8" s="4" t="inlineStr">
        <is>
          <t>Santander Auto S.A.</t>
        </is>
      </c>
      <c r="B8" s="5" t="n">
        <v>30778</v>
      </c>
      <c r="C8" s="5" t="n">
        <v>21261</v>
      </c>
      <c r="D8" s="5" t="n">
        <v>15775</v>
      </c>
    </row>
    <row r="9">
      <c r="A9" s="4" t="inlineStr">
        <is>
          <t>CIP S.A</t>
        </is>
      </c>
      <c r="B9" s="5" t="n">
        <v>407441</v>
      </c>
      <c r="C9" s="4" t="inlineStr">
        <is>
          <t xml:space="preserve"> </t>
        </is>
      </c>
      <c r="D9" s="4" t="inlineStr">
        <is>
          <t xml:space="preserve"> </t>
        </is>
      </c>
    </row>
    <row r="10">
      <c r="A10" s="4" t="inlineStr">
        <is>
          <t>Jointly Controlled by Santander Corretora de Seguros</t>
        </is>
      </c>
      <c r="B10" s="5" t="n">
        <v>674443</v>
      </c>
      <c r="C10" s="5" t="n">
        <v>593002</v>
      </c>
      <c r="D10" s="5" t="n">
        <v>504766</v>
      </c>
    </row>
    <row r="11">
      <c r="A11" s="4" t="inlineStr">
        <is>
          <t>Webmotors S.A.</t>
        </is>
      </c>
      <c r="B11" s="5" t="n">
        <v>386437</v>
      </c>
      <c r="C11" s="5" t="n">
        <v>359092</v>
      </c>
      <c r="D11" s="5" t="n">
        <v>316597</v>
      </c>
    </row>
    <row r="12">
      <c r="A12" s="4" t="inlineStr">
        <is>
          <t xml:space="preserve">Tecnologia Bancária S.A. - TECBAN </t>
        </is>
      </c>
      <c r="B12" s="5" t="n">
        <v>243649</v>
      </c>
      <c r="C12" s="5" t="n">
        <v>232109</v>
      </c>
      <c r="D12" s="5" t="n">
        <v>186357</v>
      </c>
    </row>
    <row r="13">
      <c r="A13" s="4" t="inlineStr">
        <is>
          <t>Hyundai Corretora de Seguros</t>
        </is>
      </c>
      <c r="B13" s="5" t="n">
        <v>1254</v>
      </c>
      <c r="C13" s="5" t="n">
        <v>1260</v>
      </c>
      <c r="D13" s="5" t="n">
        <v>1044</v>
      </c>
    </row>
    <row r="14">
      <c r="A14" s="4" t="inlineStr">
        <is>
          <t xml:space="preserve">PSA Corretora de Seguros e Serviços Ltda. </t>
        </is>
      </c>
      <c r="B14" s="5" t="n">
        <v>540</v>
      </c>
      <c r="C14" s="5" t="n">
        <v>541</v>
      </c>
      <c r="D14" s="5" t="n">
        <v>768</v>
      </c>
    </row>
    <row r="15">
      <c r="A15" s="4" t="inlineStr">
        <is>
          <t>CSD Central de Serviços de Registro e Depósito aos Mercados Financeiro e de Capitais S.A</t>
        </is>
      </c>
      <c r="B15" s="5" t="n">
        <v>42563</v>
      </c>
      <c r="C15" s="4" t="inlineStr">
        <is>
          <t xml:space="preserve"> </t>
        </is>
      </c>
      <c r="D15" s="4" t="inlineStr">
        <is>
          <t xml:space="preserve"> </t>
        </is>
      </c>
    </row>
    <row r="16">
      <c r="A16" s="4" t="inlineStr">
        <is>
          <t>Jointly Controlled by Aymoré CFI</t>
        </is>
      </c>
      <c r="B16" s="4" t="inlineStr">
        <is>
          <t xml:space="preserve"> </t>
        </is>
      </c>
      <c r="C16" s="5" t="n">
        <v>11604</v>
      </c>
      <c r="D16" s="4" t="inlineStr">
        <is>
          <t xml:space="preserve"> </t>
        </is>
      </c>
    </row>
    <row r="17">
      <c r="A17" s="4" t="inlineStr">
        <is>
          <t>Solution 4 Fleet.</t>
        </is>
      </c>
      <c r="B17" s="4" t="inlineStr">
        <is>
          <t xml:space="preserve"> </t>
        </is>
      </c>
      <c r="C17" s="5" t="n">
        <v>11604</v>
      </c>
      <c r="D17" s="4" t="inlineStr">
        <is>
          <t xml:space="preserve"> </t>
        </is>
      </c>
    </row>
    <row r="18">
      <c r="A18" s="4" t="inlineStr">
        <is>
          <t>Total</t>
        </is>
      </c>
      <c r="B18" s="6" t="inlineStr">
        <is>
          <t>R$ 1727570</t>
        </is>
      </c>
      <c r="C18" s="6" t="inlineStr">
        <is>
          <t>R$ 1232646</t>
        </is>
      </c>
      <c r="D18" s="6" t="inlineStr">
        <is>
          <t>R$ 1094985</t>
        </is>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ssociates and joint ventures (Details 2) - BRL (R$) R$ in Thousands</t>
        </is>
      </c>
      <c r="B1" s="2" t="inlineStr">
        <is>
          <t>12 Months Ended</t>
        </is>
      </c>
    </row>
    <row r="2">
      <c r="B2" s="2" t="inlineStr">
        <is>
          <t>Dec. 31, 2022</t>
        </is>
      </c>
      <c r="C2" s="2" t="inlineStr">
        <is>
          <t>Dec. 31, 2021</t>
        </is>
      </c>
      <c r="D2" s="2" t="inlineStr">
        <is>
          <t>Dec. 31, 2020</t>
        </is>
      </c>
    </row>
    <row r="3">
      <c r="A3" s="3" t="inlineStr">
        <is>
          <t>Investments In Associates And Joint Ventures</t>
        </is>
      </c>
      <c r="B3" s="4" t="inlineStr">
        <is>
          <t xml:space="preserve"> </t>
        </is>
      </c>
      <c r="C3" s="4" t="inlineStr">
        <is>
          <t xml:space="preserve"> </t>
        </is>
      </c>
      <c r="D3" s="4" t="inlineStr">
        <is>
          <t xml:space="preserve"> </t>
        </is>
      </c>
    </row>
    <row r="4">
      <c r="A4" s="4" t="inlineStr">
        <is>
          <t>Jointly Controlled by Banco Santander</t>
        </is>
      </c>
      <c r="B4" s="6" t="inlineStr">
        <is>
          <t>R$ 134043</t>
        </is>
      </c>
      <c r="C4" s="6" t="inlineStr">
        <is>
          <t>R$ 54493</t>
        </is>
      </c>
      <c r="D4" s="6" t="inlineStr">
        <is>
          <t>R$ 50914</t>
        </is>
      </c>
    </row>
    <row r="5">
      <c r="A5" s="4" t="inlineStr">
        <is>
          <t>Banco RCI Brasil S.A.</t>
        </is>
      </c>
      <c r="B5" s="5" t="n">
        <v>84214</v>
      </c>
      <c r="C5" s="5" t="n">
        <v>62813</v>
      </c>
      <c r="D5" s="5" t="n">
        <v>72057</v>
      </c>
    </row>
    <row r="6">
      <c r="A6" s="4" t="inlineStr">
        <is>
          <t>Norchem Participações e Consultoria S.A.</t>
        </is>
      </c>
      <c r="B6" s="4" t="inlineStr">
        <is>
          <t xml:space="preserve"> </t>
        </is>
      </c>
      <c r="C6" s="4" t="inlineStr">
        <is>
          <t xml:space="preserve"> </t>
        </is>
      </c>
      <c r="D6" s="5" t="n">
        <v>333</v>
      </c>
    </row>
    <row r="7">
      <c r="A7" s="4" t="inlineStr">
        <is>
          <t>CIP S.A.</t>
        </is>
      </c>
      <c r="B7" s="5" t="n">
        <v>50607</v>
      </c>
      <c r="C7" s="4" t="inlineStr">
        <is>
          <t xml:space="preserve"> </t>
        </is>
      </c>
      <c r="D7" s="4" t="inlineStr">
        <is>
          <t xml:space="preserve"> </t>
        </is>
      </c>
    </row>
    <row r="8">
      <c r="A8" s="4" t="inlineStr">
        <is>
          <t>Estruturadora Brasileira de Projetos S.A. - EBP</t>
        </is>
      </c>
      <c r="B8" s="5" t="n">
        <v>43</v>
      </c>
      <c r="C8" s="5" t="n">
        <v>-16</v>
      </c>
      <c r="D8" s="5" t="n">
        <v>9</v>
      </c>
    </row>
    <row r="9">
      <c r="A9" s="4" t="inlineStr">
        <is>
          <t xml:space="preserve">Gestora de Inteligência de Crédito </t>
        </is>
      </c>
      <c r="B9" s="5" t="n">
        <v>-13365</v>
      </c>
      <c r="C9" s="5" t="n">
        <v>-14419</v>
      </c>
      <c r="D9" s="5" t="n">
        <v>-19064</v>
      </c>
    </row>
    <row r="10">
      <c r="A10" s="4" t="inlineStr">
        <is>
          <t>Santander Auto S.A.</t>
        </is>
      </c>
      <c r="B10" s="5" t="n">
        <v>12544</v>
      </c>
      <c r="C10" s="5" t="n">
        <v>6115</v>
      </c>
      <c r="D10" s="5" t="n">
        <v>-2421</v>
      </c>
    </row>
    <row r="11">
      <c r="A11" s="4" t="inlineStr">
        <is>
          <t>Jointly Controlled by Santander Corretora de Seguros</t>
        </is>
      </c>
      <c r="B11" s="5" t="n">
        <v>65136</v>
      </c>
      <c r="C11" s="5" t="n">
        <v>91833</v>
      </c>
      <c r="D11" s="5" t="n">
        <v>61380</v>
      </c>
    </row>
    <row r="12">
      <c r="A12" s="4" t="inlineStr">
        <is>
          <t>Webmotors S.A.</t>
        </is>
      </c>
      <c r="B12" s="5" t="n">
        <v>52085</v>
      </c>
      <c r="C12" s="5" t="n">
        <v>45817</v>
      </c>
      <c r="D12" s="5" t="n">
        <v>38823</v>
      </c>
    </row>
    <row r="13">
      <c r="A13" s="4" t="inlineStr">
        <is>
          <t>Tecnologia Bancária S.A. - TECBAN</t>
        </is>
      </c>
      <c r="B13" s="5" t="n">
        <v>11540</v>
      </c>
      <c r="C13" s="5" t="n">
        <v>45752</v>
      </c>
      <c r="D13" s="5" t="n">
        <v>22219</v>
      </c>
    </row>
    <row r="14">
      <c r="A14" s="4" t="inlineStr">
        <is>
          <t>Hyundai Corretora de Seguros</t>
        </is>
      </c>
      <c r="B14" s="5" t="n">
        <v>-6</v>
      </c>
      <c r="C14" s="5" t="n">
        <v>216</v>
      </c>
      <c r="D14" s="5" t="n">
        <v>110</v>
      </c>
    </row>
    <row r="15">
      <c r="A15" s="4" t="inlineStr">
        <is>
          <t>PSA Corretora de Seguros e Serviços Ltda.</t>
        </is>
      </c>
      <c r="B15" s="5" t="n">
        <v>1021</v>
      </c>
      <c r="C15" s="5" t="n">
        <v>48</v>
      </c>
      <c r="D15" s="5" t="n">
        <v>226</v>
      </c>
    </row>
    <row r="16">
      <c r="A16" s="4" t="inlineStr">
        <is>
          <t>CSD Central de Serviços de Registro e Depósito aos Mercados Financeiro e de Capitais S.A</t>
        </is>
      </c>
      <c r="B16" s="5" t="n">
        <v>496</v>
      </c>
      <c r="C16" s="4" t="inlineStr">
        <is>
          <t xml:space="preserve"> </t>
        </is>
      </c>
      <c r="D16" s="4" t="inlineStr">
        <is>
          <t xml:space="preserve"> </t>
        </is>
      </c>
    </row>
    <row r="17">
      <c r="A17" s="4" t="inlineStr">
        <is>
          <t>Jointly Controlled by Aymoré CFI</t>
        </is>
      </c>
      <c r="B17" s="4" t="inlineStr">
        <is>
          <t xml:space="preserve"> </t>
        </is>
      </c>
      <c r="C17" s="5" t="n">
        <v>-2142</v>
      </c>
      <c r="D17" s="4" t="inlineStr">
        <is>
          <t xml:space="preserve"> </t>
        </is>
      </c>
    </row>
    <row r="18">
      <c r="A18" s="4" t="inlineStr">
        <is>
          <t>Solution 4 Fleet.</t>
        </is>
      </c>
      <c r="B18" s="4" t="inlineStr">
        <is>
          <t xml:space="preserve"> </t>
        </is>
      </c>
      <c r="C18" s="5" t="n">
        <v>-2142</v>
      </c>
      <c r="D18" s="4" t="inlineStr">
        <is>
          <t xml:space="preserve"> </t>
        </is>
      </c>
    </row>
    <row r="19">
      <c r="A19" s="4" t="inlineStr">
        <is>
          <t>Significant Influence of Banco Santander</t>
        </is>
      </c>
      <c r="B19" s="4" t="inlineStr">
        <is>
          <t xml:space="preserve"> </t>
        </is>
      </c>
      <c r="C19" s="4" t="inlineStr">
        <is>
          <t xml:space="preserve"> </t>
        </is>
      </c>
      <c r="D19" s="5" t="n">
        <v>-33</v>
      </c>
    </row>
    <row r="20">
      <c r="A20" s="4" t="inlineStr">
        <is>
          <t xml:space="preserve">Norchem Holding e Negócios S.A. </t>
        </is>
      </c>
      <c r="B20" s="4" t="inlineStr">
        <is>
          <t xml:space="preserve"> </t>
        </is>
      </c>
      <c r="C20" s="4" t="inlineStr">
        <is>
          <t xml:space="preserve"> </t>
        </is>
      </c>
      <c r="D20" s="5" t="n">
        <v>-33</v>
      </c>
    </row>
    <row r="21">
      <c r="A21" s="4" t="inlineStr">
        <is>
          <t>Total</t>
        </is>
      </c>
      <c r="B21" s="6" t="inlineStr">
        <is>
          <t>R$ 199179</t>
        </is>
      </c>
      <c r="C21" s="6" t="inlineStr">
        <is>
          <t>R$ 144184</t>
        </is>
      </c>
      <c r="D21" s="6" t="inlineStr">
        <is>
          <t>R$ 112261</t>
        </is>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Investments in associates and joint ventures (Details 3) - BRL (R$) shares in Thousands, R$ in Thousands</t>
        </is>
      </c>
      <c r="B1" s="2" t="inlineStr">
        <is>
          <t>12 Months Ended</t>
        </is>
      </c>
    </row>
    <row r="2">
      <c r="B2" s="2" t="inlineStr">
        <is>
          <t>Dec. 31, 2022</t>
        </is>
      </c>
      <c r="C2" s="2" t="inlineStr">
        <is>
          <t>Dec. 31, 2021</t>
        </is>
      </c>
      <c r="D2" s="2" t="inlineStr">
        <is>
          <t>Dec. 31, 2020</t>
        </is>
      </c>
    </row>
    <row r="3">
      <c r="A3" s="3" t="inlineStr">
        <is>
          <t>Investments In Associates And Joint Ventures</t>
        </is>
      </c>
      <c r="B3" s="4" t="inlineStr">
        <is>
          <t xml:space="preserve"> </t>
        </is>
      </c>
      <c r="C3" s="4" t="inlineStr">
        <is>
          <t xml:space="preserve"> </t>
        </is>
      </c>
      <c r="D3" s="4" t="inlineStr">
        <is>
          <t xml:space="preserve"> </t>
        </is>
      </c>
    </row>
    <row r="4">
      <c r="A4" s="4" t="inlineStr">
        <is>
          <t>Jointly Controlled by Banco Santander - Total assets</t>
        </is>
      </c>
      <c r="B4" s="6" t="inlineStr">
        <is>
          <t>R$ 15665896</t>
        </is>
      </c>
      <c r="C4" s="6" t="inlineStr">
        <is>
          <t>R$ 12488103</t>
        </is>
      </c>
      <c r="D4" s="6" t="inlineStr">
        <is>
          <t>R$ 12900571</t>
        </is>
      </c>
    </row>
    <row r="5">
      <c r="A5" s="4" t="inlineStr">
        <is>
          <t>Jointly Controlled by Banco Santander -Total liabilities</t>
        </is>
      </c>
      <c r="B5" s="5" t="n">
        <v>15289473</v>
      </c>
      <c r="C5" s="5" t="n">
        <v>12473458</v>
      </c>
      <c r="D5" s="5" t="n">
        <v>11255396</v>
      </c>
    </row>
    <row r="6">
      <c r="A6" s="4" t="inlineStr">
        <is>
          <t>Total Income Jointly Controlled By Banco Santander</t>
        </is>
      </c>
      <c r="B6" s="5" t="n">
        <v>446732</v>
      </c>
      <c r="C6" s="5" t="n">
        <v>95420</v>
      </c>
      <c r="D6" s="5" t="n">
        <v>51847</v>
      </c>
    </row>
    <row r="7">
      <c r="A7" s="4" t="inlineStr">
        <is>
          <t>Banco RCI Brasil S.A. - Total assets</t>
        </is>
      </c>
      <c r="B7" s="5" t="n">
        <v>11232921</v>
      </c>
      <c r="C7" s="5" t="n">
        <v>11147493</v>
      </c>
      <c r="D7" s="5" t="n">
        <v>11620304</v>
      </c>
    </row>
    <row r="8">
      <c r="A8" s="4" t="inlineStr">
        <is>
          <t>Banco RCI Brasil S.A. -Total liabilities</t>
        </is>
      </c>
      <c r="B8" s="5" t="n">
        <v>11078109</v>
      </c>
      <c r="C8" s="5" t="n">
        <v>11080238</v>
      </c>
      <c r="D8" s="5" t="n">
        <v>10255995</v>
      </c>
    </row>
    <row r="9">
      <c r="A9" s="4" t="inlineStr">
        <is>
          <t>Banco RCI Brasil S.A</t>
        </is>
      </c>
      <c r="B9" s="5" t="n">
        <v>211111</v>
      </c>
      <c r="C9" s="5" t="n">
        <v>157462</v>
      </c>
      <c r="D9" s="5" t="n">
        <v>99951</v>
      </c>
    </row>
    <row r="10">
      <c r="A10" s="4" t="inlineStr">
        <is>
          <t>Estruturadora Brasileira de Projetos S.A. - EBP - Total assets</t>
        </is>
      </c>
      <c r="B10" s="5" t="n">
        <v>6831</v>
      </c>
      <c r="C10" s="5" t="n">
        <v>11339</v>
      </c>
      <c r="D10" s="5" t="n">
        <v>11562</v>
      </c>
    </row>
    <row r="11">
      <c r="A11" s="4" t="inlineStr">
        <is>
          <t>Estruturadora Brasileira de Projetos S.A. - EBP -Total liabilities</t>
        </is>
      </c>
      <c r="B11" s="5" t="n">
        <v>11427</v>
      </c>
      <c r="C11" s="5" t="n">
        <v>11476</v>
      </c>
      <c r="D11" s="5" t="n">
        <v>39</v>
      </c>
    </row>
    <row r="12">
      <c r="A12" s="4" t="inlineStr">
        <is>
          <t>Total Income Estruturadora Brasileira De Projetos Sa Ebp</t>
        </is>
      </c>
      <c r="B12" s="5" t="n">
        <v>390</v>
      </c>
      <c r="C12" s="5" t="n">
        <v>-136</v>
      </c>
      <c r="D12" s="5" t="n">
        <v>148</v>
      </c>
    </row>
    <row r="13">
      <c r="A13" s="4" t="inlineStr">
        <is>
          <t>Gestora de Inteligencia de Credito - Total assets</t>
        </is>
      </c>
      <c r="B13" s="5" t="n">
        <v>1565100</v>
      </c>
      <c r="C13" s="5" t="n">
        <v>1173234</v>
      </c>
      <c r="D13" s="5" t="n">
        <v>1126424</v>
      </c>
    </row>
    <row r="14">
      <c r="A14" s="4" t="inlineStr">
        <is>
          <t>Gestora de Inteligencia de Credito -Total liabilities</t>
        </is>
      </c>
      <c r="B14" s="6" t="inlineStr">
        <is>
          <t>R$ 1642454</t>
        </is>
      </c>
      <c r="C14" s="6" t="inlineStr">
        <is>
          <t>R$ 1237937</t>
        </is>
      </c>
      <c r="D14" s="6" t="inlineStr">
        <is>
          <t>R$ 933115</t>
        </is>
      </c>
    </row>
    <row r="15">
      <c r="A15" s="4" t="inlineStr">
        <is>
          <t>Total Income Gestora De Inteligncia De Crdito</t>
        </is>
      </c>
      <c r="B15" s="5" t="n">
        <v>-68330</v>
      </c>
      <c r="C15" s="5" t="n">
        <v>-74136</v>
      </c>
      <c r="D15" s="5" t="n">
        <v>-45410</v>
      </c>
    </row>
    <row r="16">
      <c r="A16" s="4" t="inlineStr">
        <is>
          <t>Santander Auto S.A. - Total assets</t>
        </is>
      </c>
      <c r="B16" s="6" t="inlineStr">
        <is>
          <t>R$ 208976</t>
        </is>
      </c>
      <c r="C16" s="6" t="inlineStr">
        <is>
          <t>R$ 156037</t>
        </is>
      </c>
      <c r="D16" s="6" t="inlineStr">
        <is>
          <t>R$ 71807</t>
        </is>
      </c>
    </row>
    <row r="17">
      <c r="A17" s="4" t="inlineStr">
        <is>
          <t>Santander Auto S.A. -Total liabilities</t>
        </is>
      </c>
      <c r="B17" s="5" t="n">
        <v>182551</v>
      </c>
      <c r="C17" s="5" t="n">
        <v>143807</v>
      </c>
      <c r="D17" s="5" t="n">
        <v>38466</v>
      </c>
    </row>
    <row r="18">
      <c r="A18" s="4" t="inlineStr">
        <is>
          <t>Total Income Santander Auto Sa</t>
        </is>
      </c>
      <c r="B18" s="5" t="n">
        <v>26425</v>
      </c>
      <c r="C18" s="5" t="n">
        <v>12230</v>
      </c>
      <c r="D18" s="5" t="n">
        <v>-3376</v>
      </c>
    </row>
    <row r="19">
      <c r="A19" s="4" t="inlineStr">
        <is>
          <t>CIP S.A - Total assets</t>
        </is>
      </c>
      <c r="B19" s="5" t="n">
        <v>2652068</v>
      </c>
      <c r="C19" s="4" t="inlineStr">
        <is>
          <t xml:space="preserve"> </t>
        </is>
      </c>
      <c r="D19" s="4" t="inlineStr">
        <is>
          <t xml:space="preserve"> </t>
        </is>
      </c>
    </row>
    <row r="20">
      <c r="A20" s="4" t="inlineStr">
        <is>
          <t>CIP S.A -Total liabilities</t>
        </is>
      </c>
      <c r="B20" s="5" t="n">
        <v>2374932</v>
      </c>
      <c r="C20" s="4" t="inlineStr">
        <is>
          <t xml:space="preserve"> </t>
        </is>
      </c>
      <c r="D20" s="4" t="inlineStr">
        <is>
          <t xml:space="preserve"> </t>
        </is>
      </c>
    </row>
    <row r="21">
      <c r="A21" s="4" t="inlineStr">
        <is>
          <t>[custom:TotalIncomeCipSa]</t>
        </is>
      </c>
      <c r="B21" s="5" t="n">
        <v>277136</v>
      </c>
      <c r="C21" s="4" t="inlineStr">
        <is>
          <t xml:space="preserve"> </t>
        </is>
      </c>
      <c r="D21" s="4" t="inlineStr">
        <is>
          <t xml:space="preserve"> </t>
        </is>
      </c>
    </row>
    <row r="22">
      <c r="A22" s="4" t="inlineStr">
        <is>
          <t>Jointly Controlled by Santander Corretora de Seguros (current corporate name of Santander Participacoes SA) - Total assets</t>
        </is>
      </c>
      <c r="B22" s="5" t="n">
        <v>3593408</v>
      </c>
      <c r="C22" s="5" t="n">
        <v>3055130</v>
      </c>
      <c r="D22" s="5" t="n">
        <v>2952308</v>
      </c>
    </row>
    <row r="23">
      <c r="A23" s="4" t="inlineStr">
        <is>
          <t>Jointly Controlled by Santander Corretora de Seguros (current corporate name of Santander Participacoes SA) -Total liabilities</t>
        </is>
      </c>
      <c r="B23" s="5" t="n">
        <v>3459786</v>
      </c>
      <c r="C23" s="5" t="n">
        <v>2824094</v>
      </c>
      <c r="D23" s="5" t="n">
        <v>1692770</v>
      </c>
    </row>
    <row r="24">
      <c r="A24" s="4" t="inlineStr">
        <is>
          <t>Total Income Jointly Controlled By Santander Corretora De Seguros Current Corporate Name Of Santander Participaes Sa</t>
        </is>
      </c>
      <c r="B24" s="5" t="n">
        <v>133621</v>
      </c>
      <c r="C24" s="5" t="n">
        <v>231035</v>
      </c>
      <c r="D24" s="5" t="n">
        <v>68469</v>
      </c>
    </row>
    <row r="25">
      <c r="A25" s="4" t="inlineStr">
        <is>
          <t>Webmotors S.A. - Total assets</t>
        </is>
      </c>
      <c r="B25" s="5" t="n">
        <v>393592</v>
      </c>
      <c r="C25" s="5" t="n">
        <v>342195</v>
      </c>
      <c r="D25" s="5" t="n">
        <v>512687</v>
      </c>
    </row>
    <row r="26">
      <c r="A26" s="4" t="inlineStr">
        <is>
          <t>Webmotors S.A. -Total liabilities</t>
        </is>
      </c>
      <c r="B26" s="5" t="n">
        <v>316559</v>
      </c>
      <c r="C26" s="5" t="n">
        <v>276743</v>
      </c>
      <c r="D26" s="5" t="n">
        <v>78856</v>
      </c>
    </row>
    <row r="27">
      <c r="A27" s="4" t="inlineStr">
        <is>
          <t>Total Income Webmotors Sa</t>
        </is>
      </c>
      <c r="B27" s="5" t="n">
        <v>77033</v>
      </c>
      <c r="C27" s="5" t="n">
        <v>65452</v>
      </c>
      <c r="D27" s="5" t="n">
        <v>21529</v>
      </c>
    </row>
    <row r="28">
      <c r="A28" s="4" t="inlineStr">
        <is>
          <t>Tecnologia Bancaria S.A. - TECBAN - Total assets</t>
        </is>
      </c>
      <c r="B28" s="5" t="n">
        <v>2973912</v>
      </c>
      <c r="C28" s="5" t="n">
        <v>2707571</v>
      </c>
      <c r="D28" s="5" t="n">
        <v>2435377</v>
      </c>
    </row>
    <row r="29">
      <c r="A29" s="4" t="inlineStr">
        <is>
          <t>Tecnologia Bancaria S.A. - TECBAN -Total liabilities</t>
        </is>
      </c>
      <c r="B29" s="5" t="n">
        <v>2921075</v>
      </c>
      <c r="C29" s="5" t="n">
        <v>2542515</v>
      </c>
      <c r="D29" s="5" t="n">
        <v>1612822</v>
      </c>
    </row>
    <row r="30">
      <c r="A30" s="4" t="inlineStr">
        <is>
          <t>TotalIncomeTecnologiaBancriaSaTecban</t>
        </is>
      </c>
      <c r="B30" s="5" t="n">
        <v>52837</v>
      </c>
      <c r="C30" s="5" t="n">
        <v>165056</v>
      </c>
      <c r="D30" s="5" t="n">
        <v>46735</v>
      </c>
    </row>
    <row r="31">
      <c r="A31" s="4" t="inlineStr">
        <is>
          <t>Hyundai Corretora de Seguros Ltda. - Total assets</t>
        </is>
      </c>
      <c r="B31" s="5" t="n">
        <v>4025</v>
      </c>
      <c r="C31" s="5" t="n">
        <v>3353</v>
      </c>
      <c r="D31" s="5" t="n">
        <v>2076</v>
      </c>
    </row>
    <row r="32">
      <c r="A32" s="4" t="inlineStr">
        <is>
          <t>Hyundai Corretora de Seguros Ltda. -Total liabilities</t>
        </is>
      </c>
      <c r="B32" s="5" t="n">
        <v>4037</v>
      </c>
      <c r="C32" s="5" t="n">
        <v>2921</v>
      </c>
      <c r="D32" s="5" t="n">
        <v>251</v>
      </c>
    </row>
    <row r="33">
      <c r="A33" s="4" t="inlineStr">
        <is>
          <t>TotalIncomeHyundaiCorretoraDeSegurosLtda</t>
        </is>
      </c>
      <c r="B33" s="5" t="n">
        <v>-12</v>
      </c>
      <c r="C33" s="5" t="n">
        <v>431</v>
      </c>
      <c r="D33" s="5" t="n">
        <v>-43</v>
      </c>
    </row>
    <row r="34">
      <c r="A34" s="4" t="inlineStr">
        <is>
          <t>PSA Corretora de Seguros e Servicos Ltda. - Total assets</t>
        </is>
      </c>
      <c r="B34" s="5" t="n">
        <v>5400</v>
      </c>
      <c r="C34" s="5" t="n">
        <v>2011</v>
      </c>
      <c r="D34" s="5" t="n">
        <v>2168</v>
      </c>
    </row>
    <row r="35">
      <c r="A35" s="4" t="inlineStr">
        <is>
          <t>PSA Corretora de Seguros e Servicos Ltda. -Total liabilities</t>
        </is>
      </c>
      <c r="B35" s="5" t="n">
        <v>3358</v>
      </c>
      <c r="C35" s="5" t="n">
        <v>1915</v>
      </c>
      <c r="D35" s="5" t="n">
        <v>841</v>
      </c>
    </row>
    <row r="36">
      <c r="A36" s="4" t="inlineStr">
        <is>
          <t>TotalIncomePsaCorretoraDeSegurosServiosLtda</t>
        </is>
      </c>
      <c r="B36" s="5" t="n">
        <v>2041</v>
      </c>
      <c r="C36" s="5" t="n">
        <v>96</v>
      </c>
      <c r="D36" s="5" t="n">
        <v>247</v>
      </c>
    </row>
    <row r="37">
      <c r="A37" s="4" t="inlineStr">
        <is>
          <t>CSD Central de Servicos de Registro e Deposito aos Mercados Financeiro e de Capitais S.A -- Total assets</t>
        </is>
      </c>
      <c r="B37" s="5" t="n">
        <v>216479</v>
      </c>
      <c r="C37" s="4" t="inlineStr">
        <is>
          <t xml:space="preserve"> </t>
        </is>
      </c>
      <c r="D37" s="4" t="inlineStr">
        <is>
          <t xml:space="preserve"> </t>
        </is>
      </c>
    </row>
    <row r="38">
      <c r="A38" s="4" t="inlineStr">
        <is>
          <t>CSD Central de Servicos de Registro e Deposito aos Mercados Financeiro e de Capitais S.A -Total liabilities</t>
        </is>
      </c>
      <c r="B38" s="5" t="n">
        <v>214757</v>
      </c>
      <c r="C38" s="4" t="inlineStr">
        <is>
          <t xml:space="preserve"> </t>
        </is>
      </c>
      <c r="D38" s="4" t="inlineStr">
        <is>
          <t xml:space="preserve"> </t>
        </is>
      </c>
    </row>
    <row r="39">
      <c r="A39" s="4" t="inlineStr">
        <is>
          <t>[custom:TotalIncomeCsdCentralDeServicosDeRegistroEDepositoAosMercadosFinanceiroEDeCapitaisSa]</t>
        </is>
      </c>
      <c r="B39" s="5" t="n">
        <v>1722</v>
      </c>
      <c r="C39" s="4" t="inlineStr">
        <is>
          <t xml:space="preserve"> </t>
        </is>
      </c>
      <c r="D39" s="4" t="inlineStr">
        <is>
          <t xml:space="preserve"> </t>
        </is>
      </c>
    </row>
    <row r="40">
      <c r="A40" s="4" t="inlineStr">
        <is>
          <t>Total assets</t>
        </is>
      </c>
      <c r="B40" s="5" t="n">
        <v>19259304</v>
      </c>
      <c r="C40" s="5" t="n">
        <v>15558104</v>
      </c>
      <c r="D40" s="5" t="n">
        <v>15979756</v>
      </c>
    </row>
    <row r="41">
      <c r="A41" s="4" t="inlineStr">
        <is>
          <t>Total liabilities</t>
        </is>
      </c>
      <c r="B41" s="5" t="n">
        <v>18749259</v>
      </c>
      <c r="C41" s="5" t="n">
        <v>15315100</v>
      </c>
      <c r="D41" s="5" t="n">
        <v>12977558</v>
      </c>
    </row>
    <row r="42">
      <c r="A42" s="4" t="inlineStr">
        <is>
          <t>Total Income</t>
        </is>
      </c>
      <c r="B42" s="6" t="inlineStr">
        <is>
          <t>R$ 580353</t>
        </is>
      </c>
      <c r="C42" s="5" t="n">
        <v>323778</v>
      </c>
      <c r="D42" s="5" t="n">
        <v>120091</v>
      </c>
    </row>
    <row r="43">
      <c r="A43" s="4" t="inlineStr">
        <is>
          <t>Significant Influence of Banco Santander - Total assets</t>
        </is>
      </c>
      <c r="B43" s="4" t="inlineStr">
        <is>
          <t xml:space="preserve"> </t>
        </is>
      </c>
      <c r="C43" s="5" t="n">
        <v>14871</v>
      </c>
      <c r="D43" s="5" t="n">
        <v>126877</v>
      </c>
    </row>
    <row r="44">
      <c r="A44" s="4" t="inlineStr">
        <is>
          <t>Significant Influence of Banco Santander -Total liabilities</t>
        </is>
      </c>
      <c r="B44" s="4" t="inlineStr">
        <is>
          <t xml:space="preserve"> </t>
        </is>
      </c>
      <c r="C44" s="5" t="n">
        <v>17548</v>
      </c>
      <c r="D44" s="5" t="n">
        <v>29391</v>
      </c>
    </row>
    <row r="45">
      <c r="A45" s="4" t="inlineStr">
        <is>
          <t>TotalIncomeSignificantInfluenceOfBancoSantander</t>
        </is>
      </c>
      <c r="B45" s="4" t="inlineStr">
        <is>
          <t xml:space="preserve"> </t>
        </is>
      </c>
      <c r="C45" s="5" t="n">
        <v>-2677</v>
      </c>
      <c r="D45" s="5" t="n">
        <v>-225</v>
      </c>
    </row>
    <row r="46">
      <c r="A46" s="4" t="inlineStr">
        <is>
          <t>Norchem Holding e Negocios S.A. - Total assets</t>
        </is>
      </c>
      <c r="B46" s="4" t="inlineStr">
        <is>
          <t xml:space="preserve"> </t>
        </is>
      </c>
      <c r="C46" s="5" t="n">
        <v>14871</v>
      </c>
      <c r="D46" s="5" t="n">
        <v>126877</v>
      </c>
    </row>
    <row r="47">
      <c r="A47" s="4" t="inlineStr">
        <is>
          <t>Norchem Holding e Negocios S.A. -Total liabilities</t>
        </is>
      </c>
      <c r="B47" s="4" t="inlineStr">
        <is>
          <t xml:space="preserve"> </t>
        </is>
      </c>
      <c r="C47" s="5" t="n">
        <v>17548</v>
      </c>
      <c r="D47" s="5" t="n">
        <v>29391</v>
      </c>
    </row>
    <row r="48">
      <c r="A48" s="4" t="inlineStr">
        <is>
          <t>TotalIncomeNorchemHoldingNegciosSa</t>
        </is>
      </c>
      <c r="B48" s="4" t="inlineStr">
        <is>
          <t xml:space="preserve"> </t>
        </is>
      </c>
      <c r="C48" s="6" t="inlineStr">
        <is>
          <t>R$ 2677</t>
        </is>
      </c>
      <c r="D48" s="5" t="n">
        <v>-225</v>
      </c>
    </row>
    <row r="49">
      <c r="A49" s="4" t="inlineStr">
        <is>
          <t>Norchem Participacoes e Consultoria S.A. - Total assets</t>
        </is>
      </c>
      <c r="B49" s="4" t="inlineStr">
        <is>
          <t xml:space="preserve"> </t>
        </is>
      </c>
      <c r="C49" s="4" t="inlineStr">
        <is>
          <t xml:space="preserve"> </t>
        </is>
      </c>
      <c r="D49" s="5" t="n">
        <v>70475</v>
      </c>
    </row>
    <row r="50">
      <c r="A50" s="4" t="inlineStr">
        <is>
          <t>Banco RCI Brasil S.A. -Total liabilities</t>
        </is>
      </c>
      <c r="B50" s="4" t="inlineStr">
        <is>
          <t xml:space="preserve"> </t>
        </is>
      </c>
      <c r="C50" s="4" t="inlineStr">
        <is>
          <t xml:space="preserve"> </t>
        </is>
      </c>
      <c r="D50" s="5" t="n">
        <v>27781</v>
      </c>
    </row>
    <row r="51">
      <c r="A51" s="4" t="inlineStr">
        <is>
          <t>[custom:TotalIncomeNorchemParticipacoesEConsultoriaSa]</t>
        </is>
      </c>
      <c r="B51" s="4" t="inlineStr">
        <is>
          <t xml:space="preserve"> </t>
        </is>
      </c>
      <c r="C51" s="4" t="inlineStr">
        <is>
          <t xml:space="preserve"> </t>
        </is>
      </c>
      <c r="D51" s="6" t="inlineStr">
        <is>
          <t>R$ 534</t>
        </is>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Investments in associates and joint ventures (Details 4) - BRL (R$) R$ in Thousands</t>
        </is>
      </c>
      <c r="B1" s="2" t="inlineStr">
        <is>
          <t>Dec. 31, 2022</t>
        </is>
      </c>
      <c r="C1" s="2" t="inlineStr">
        <is>
          <t>Dec. 31, 2021</t>
        </is>
      </c>
      <c r="D1" s="2" t="inlineStr">
        <is>
          <t>Dec. 31, 2020</t>
        </is>
      </c>
    </row>
    <row r="2">
      <c r="A2" s="3" t="inlineStr">
        <is>
          <t>Investments In Associates And Joint Ventures</t>
        </is>
      </c>
      <c r="B2" s="4" t="inlineStr">
        <is>
          <t xml:space="preserve"> </t>
        </is>
      </c>
      <c r="C2" s="4" t="inlineStr">
        <is>
          <t xml:space="preserve"> </t>
        </is>
      </c>
      <c r="D2" s="4" t="inlineStr">
        <is>
          <t xml:space="preserve"> </t>
        </is>
      </c>
    </row>
    <row r="3">
      <c r="A3" s="4" t="inlineStr">
        <is>
          <t>Balance at beginning of year</t>
        </is>
      </c>
      <c r="B3" s="6" t="inlineStr">
        <is>
          <t>R$ 1232646</t>
        </is>
      </c>
      <c r="C3" s="6" t="inlineStr">
        <is>
          <t>R$ 1094985</t>
        </is>
      </c>
      <c r="D3" s="6" t="inlineStr">
        <is>
          <t>R$ 1049510</t>
        </is>
      </c>
    </row>
    <row r="4">
      <c r="A4" s="4" t="inlineStr">
        <is>
          <t>Additions / disposals (net) due to change in the scope of consolidation</t>
        </is>
      </c>
      <c r="B4" s="5" t="n">
        <v>-11604</v>
      </c>
      <c r="C4" s="5" t="n">
        <v>-739</v>
      </c>
      <c r="D4" s="5" t="n">
        <v>-41851</v>
      </c>
    </row>
    <row r="5">
      <c r="A5" s="4" t="inlineStr">
        <is>
          <t>Additions /disposals</t>
        </is>
      </c>
      <c r="B5" s="5" t="n">
        <v>103500</v>
      </c>
      <c r="C5" s="5" t="n">
        <v>13746</v>
      </c>
      <c r="D5" s="5" t="n">
        <v>13571</v>
      </c>
    </row>
    <row r="6">
      <c r="A6" s="4" t="inlineStr">
        <is>
          <t>Add / Lower</t>
        </is>
      </c>
      <c r="B6" s="5" t="n">
        <v>-809</v>
      </c>
      <c r="C6" s="4" t="inlineStr">
        <is>
          <t xml:space="preserve"> </t>
        </is>
      </c>
      <c r="D6" s="4" t="inlineStr">
        <is>
          <t xml:space="preserve"> </t>
        </is>
      </c>
    </row>
    <row r="7">
      <c r="A7" s="4" t="inlineStr">
        <is>
          <t xml:space="preserve">Share of results of entities accounted for using the equity method </t>
        </is>
      </c>
      <c r="B7" s="5" t="n">
        <v>199179</v>
      </c>
      <c r="C7" s="5" t="n">
        <v>144184</v>
      </c>
      <c r="D7" s="5" t="n">
        <v>112293</v>
      </c>
    </row>
    <row r="8">
      <c r="A8" s="4" t="inlineStr">
        <is>
          <t>Dividends proposed/received</t>
        </is>
      </c>
      <c r="B8" s="5" t="n">
        <v>-125732</v>
      </c>
      <c r="C8" s="5" t="n">
        <v>-66878</v>
      </c>
      <c r="D8" s="5" t="n">
        <v>-59784</v>
      </c>
    </row>
    <row r="9">
      <c r="A9" s="4" t="inlineStr">
        <is>
          <t>Adjustment to market value</t>
        </is>
      </c>
      <c r="B9" s="5" t="n">
        <v>-26355</v>
      </c>
      <c r="C9" s="4" t="inlineStr">
        <is>
          <t xml:space="preserve"> </t>
        </is>
      </c>
      <c r="D9" s="4" t="inlineStr">
        <is>
          <t xml:space="preserve"> </t>
        </is>
      </c>
    </row>
    <row r="10">
      <c r="A10" s="4" t="inlineStr">
        <is>
          <t>Others</t>
        </is>
      </c>
      <c r="B10" s="4" t="inlineStr">
        <is>
          <t xml:space="preserve"> </t>
        </is>
      </c>
      <c r="C10" s="5" t="n">
        <v>47348</v>
      </c>
      <c r="D10" s="5" t="n">
        <v>21246</v>
      </c>
    </row>
    <row r="11">
      <c r="A11" s="4" t="inlineStr">
        <is>
          <t>Balance at end of year</t>
        </is>
      </c>
      <c r="B11" s="5" t="n">
        <v>1370825</v>
      </c>
      <c r="C11" s="5" t="n">
        <v>1232646</v>
      </c>
      <c r="D11" s="5" t="n">
        <v>1094985</v>
      </c>
    </row>
    <row r="12">
      <c r="A12" s="3" t="inlineStr">
        <is>
          <t>Significant Influence of Banco Santander</t>
        </is>
      </c>
      <c r="B12" s="4" t="inlineStr">
        <is>
          <t xml:space="preserve"> </t>
        </is>
      </c>
      <c r="C12" s="4" t="inlineStr">
        <is>
          <t xml:space="preserve"> </t>
        </is>
      </c>
      <c r="D12" s="4" t="inlineStr">
        <is>
          <t xml:space="preserve"> </t>
        </is>
      </c>
    </row>
    <row r="13">
      <c r="A13" s="4" t="inlineStr">
        <is>
          <t>Balance at beginning of year</t>
        </is>
      </c>
      <c r="B13" s="4" t="inlineStr">
        <is>
          <t xml:space="preserve"> </t>
        </is>
      </c>
      <c r="C13" s="4" t="inlineStr">
        <is>
          <t xml:space="preserve"> </t>
        </is>
      </c>
      <c r="D13" s="5" t="n">
        <v>21252</v>
      </c>
    </row>
    <row r="14">
      <c r="A14" s="4" t="inlineStr">
        <is>
          <t xml:space="preserve">Share of results of entities accounted for using the equity method </t>
        </is>
      </c>
      <c r="B14" s="4" t="inlineStr">
        <is>
          <t xml:space="preserve"> </t>
        </is>
      </c>
      <c r="C14" s="4" t="inlineStr">
        <is>
          <t xml:space="preserve"> </t>
        </is>
      </c>
      <c r="D14" s="5" t="n">
        <v>-33</v>
      </c>
    </row>
    <row r="15">
      <c r="A15" s="4" t="inlineStr">
        <is>
          <t>Dividends proposed/received</t>
        </is>
      </c>
      <c r="B15" s="4" t="inlineStr">
        <is>
          <t xml:space="preserve"> </t>
        </is>
      </c>
      <c r="C15" s="4" t="inlineStr">
        <is>
          <t xml:space="preserve"> </t>
        </is>
      </c>
      <c r="D15" s="5" t="n">
        <v>-239</v>
      </c>
    </row>
    <row r="16">
      <c r="A16" s="4" t="inlineStr">
        <is>
          <t>Alienation</t>
        </is>
      </c>
      <c r="B16" s="5" t="n">
        <v>356745</v>
      </c>
      <c r="C16" s="4" t="inlineStr">
        <is>
          <t xml:space="preserve"> </t>
        </is>
      </c>
      <c r="D16" s="5" t="n">
        <v>-20980</v>
      </c>
    </row>
    <row r="17">
      <c r="A17" s="4" t="inlineStr">
        <is>
          <t>Balance at end of year</t>
        </is>
      </c>
      <c r="B17" s="6" t="inlineStr">
        <is>
          <t>R$ 356745</t>
        </is>
      </c>
      <c r="C17" s="4" t="inlineStr">
        <is>
          <t xml:space="preserve"> </t>
        </is>
      </c>
      <c r="D17" s="4" t="inlineStr">
        <is>
          <t xml:space="preserve"> </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ans and advances to clients</t>
        </is>
      </c>
      <c r="B1" s="2" t="inlineStr">
        <is>
          <t>12 Months Ended</t>
        </is>
      </c>
    </row>
    <row r="2">
      <c r="B2" s="2" t="inlineStr">
        <is>
          <t>Dec. 31, 2022</t>
        </is>
      </c>
    </row>
    <row r="3">
      <c r="A3" s="3" t="inlineStr">
        <is>
          <t>Loans And Advances To Clients</t>
        </is>
      </c>
      <c r="B3" s="4" t="inlineStr">
        <is>
          <t xml:space="preserve"> </t>
        </is>
      </c>
    </row>
    <row r="4">
      <c r="A4" s="4" t="inlineStr">
        <is>
          <t>Loans and advances to clients</t>
        </is>
      </c>
      <c r="B4" s="4" t="inlineStr">
        <is>
          <t>Loans and advances to clients a) Breakdown The breakdown, by classification, of the balances of “Loans and advances to
clients” in the consolidated financial statements is as follows:
Schedule of classification, of the balances of “Loans and advances to
clients
Thousand of reais 2022 2021 2020
Classification:
Non-Trading Financial Assets Mandatorily Measured At Fair Value Through Profit Or Loss 1,894,282 392,455 60,808
Financial Assets Measured At Amortized Cost 488,735,746 464,451,587 393,707,229
Of which:
Loans and receivables at amortized cost 522,761,008 492,962,247 417,761,218
Impairment losses (34,025,262) (28,510,660) (24,053,989)
Loans and advances to customers, net 490,630,028 464,844,042 393,768,037
Loans and advances to customers, gross 524,655,290 493,354,702 417,822,026
Thousand of reais 2022 2021 2020
Type:
Loans operations (1) 492,232,308 457,384,432 390,941,415
Lease Portfolio 2,862,185 2,532,048 2,096,240
Repurchase agreements - 6,044,808 4,530,041
Other receivables (2) 29,560,797 27,393,414 20,254,330
Total 524,655,290 493,354,702 417,822,026
(1) Includes loans, financing and other receivables with credit characteristics.
(2) Refers substantially to Foreign Exchange Transactions and Other Receivables with the characteristic of granting credit. Note 43-d contains details of the residual maturity periods of financial assets measured
at the corresponding amortized cost. There are no loans and advances to customers in significant amounts without fixed maturity dates. b) Detail Below, the details, by condition and type of credit,
debtor sector and interest rate formula, of loans and advances to customers, which reflect the Bank's exposure to credit risk in its main
activity, gross of reduction losses to recoverable value:
Schedule of gross of reduction losses to recoverable value
Thousand of reais 2022 2021 2020
Loan borrower sector:
Commercial, and industrial 223,321,961 215,967,128 191,281,653
Real estate-construction 58,242,768 54,738,607 45,791,869
Installment loans to individuals 240,227,475 220,115,963 178,652,145
Lease financing 2,863,086 2,533,004 2,096,359
Total 524,655,290 493,354,702 417,822,026
Schedule
of i nterest rate formula
Thousand of reais 2022 2021 2020
Interest rate formula:
Fixed interest rate 353,381,012 337,583,246 292,884,352
Floating rate 171,274,278 155,771,456 124,937,674
Total 524,655,290 493,354,702 417,822,026
Schedule
of
2022
Debt Sector by Maturity Less than 1 year % of total Between 1 and 5 years % of total More than 5 years % of total Total % of total
Commercial and industrial 126,507,628 46.89% 83,448,296 47.02% 13,366,037 17.27% 223,321,961 42.57%
Real estate 4,297,742 1.59% 10,905,342 6.14% 43,039,684 55.63% 58,242,768 11.09%
Installment loans to individuals 137,581,042 51.00% 81,679,970 46.02% 20,966,463 27.09% 240,227,475 45.79%
Lease financing 1,397,799 0.52% 1,454,533 0.82% 10,754 0.01% 2,863,086 0.55%
Loans and advances to customers, gross 269,784,211 100.00% 177,488,141 100.00% 77,382,938 100.00% 524,655,290 100.00%
2021
Debt Sector by Maturity Less than 1 year % of total Between 1 and 5 years % of total More than 5 years % of total Total % of total
Commercial and industrial 165,729,422 61.37% 73,723,212 45.81% 8,221,617 13.18% 247,674,251 50.20%
Real estate 3,985,684 1.48% 10,137,988 6.30% 40,614,935 65.12% 54,738,607 11.10%
Installment loans to individuals 99,050,959 36.68% 75,832,619 47.12% 13,525,262 21.69% 188,408,840 38.19%
Lease financing 1,284,868 0.48% 1,238,498 0.77% 9,638 0.02% 2,533,004 0.51%
Loans and advances to customers, gross 270,050,934 100.00% 160,932,317 100.00% 62,371,452 100.00% 493,354,702 100.00%
2020
Debt Sector by Maturity Less than 1 year % of total Between 1 and 5 years % of total More than 5 years % of total Total % of total
Commercial and industrial 127,569,542 58.23% 60,190,422 40.94% 3,521,688 6.81% 191,281,652 45.78%
Real estate 3,419,553 1.56% 8,973,495 6.10% 33,398,822 64.54% 45,791,870 10.96%
Installment loans to individuals 52.15% 14,810,364 28.62% 178,652,145 42.76%
87,174,594 39.79% 76,667,187
Lease financing 899,055 0.41% 1,182,713 0.80% 14,591 0.03% 2,096,359 0.50%
Loans and advances to customers, gross 219,062,744 100.00% 147,013,817 100.00% 51,745,465 100.00% 417,822,026 100.00%
Schedule
of
2022 2021 2020
Maturity
Less than 1 year 269,784,211 270,050,934 219,062,744
Between 1 and 5 years 177,488,141 160,932,317 147,013,817
More than 5 years 77,382,938 62,371,451 51,745,465
Loans and advances to customers, gross 524,655,290 493,354,702 417,822,026
Internal risk classification
Low 392,397,296 374,505,212 347,315,357
Medium-low 77,992,749 79,216,725 24,277,404
Medium 18,647,136 14,589,977 26,231,871
Medium - high 13,573,901 9,413,110 3,896,457
High 22,044,208 15,629,678 16,100,937
Loans and advances to customers, gross 524,655,290 493,354,702 417,822,026 c) Impairment losses The tables below show the reconciliations of the beginning and
ending balances of the allowance for losses by category of financial instrument. The terms expected credit losses over 12 months, expected
credit losses over their useful life and impairment losses are explained in the accounting practices note. The changes in provisions for impairment losses in the balances
of the item "Financial assets measured at amortized cost" are as follows:
Schedule of impairment losses on the balances of Loans and receivables
Thousand of reais 2022
Stage 1 Stage 2 Stage 3
Credit losses expected in 12 months Expected credit losses over a useful life not subject to impairment Expected credit losses during the useful life subject to impairment Total
Balance at beginning of year 6,977,664 5,753,855 16,991,855 29,723,374
Impairment losses charged to income for the year 2,418,459 7,757,352 13,624,909 23,800,720
Transfers between stages (387,312) (124,415) 7,860,172 7,348,445
Movement of the period 2,805,771 7,881,767 5,764,737 16,452,275
Of which:
Commercial and industrial 262,834 696,692 7,894,856 8,854,382
Real estate-construction (6,839) (20,320) 271,494 244,335
Installment loans to individuals 2,163,216 7,084,057 5,438,540 14,685,813
Lease financing (752) (3,077) 20,019 16,190
Variation by Stage (6,516,310) (6,652,359) 13,168,669 -
Write-off of impaired balances against recorded impairment allowance - - (18,340,010) (18,340,010)
Of which:
Commercial and industrial - - (4,919,792) (4,919,792)
Real estate-construction - - (114,637) (114,637)
Installment loans to individuals - - (13,294,696) (13,294,696)
Lease financing - - (10,885) (10,885)
Exchange Variation 6,104 2,610 18,825 27,539
Balance at end of year 2,885,917 6,861,458 25,464,248 35,211,623
Of which:
Loans and advances to customers 2,807,780 6,852,845 24,364,637 34,025,262
Loans and amounts due from credit institutions (Note 5) 12,599 - - 12,599
Provision for Debt Instruments (Note 6) 65,537 8,613 1,099,612 1,173,762
Recoveries of loans previously charged off - - 983,030 983,030
Of which:
Commercial and industrial - - 597,436 597,436
Real estate-construction - - 35,671 35,671
Installment loans to individuals - - 346,097 346,097
Lease financing - - 3,826 3,826
Discount Granted - - (2,011,059) (2,011,059)
Thousand of reais 2022 2021 2020
Balance at beginning of year 29,723,374 25,640,489 22,625,750
Impairment losses charged to income for the year 23,800,720 16,986,695 18,311,441
Of which:
Commercial and industrial 8,854,382 3,340,309 6,918,671
Real estate-construction 244,335 116,031 81,415
Installment loans to individuals 14,685,813 13,531,815 11,308,689
Lease financing 16,190 (1,460) 2,666
Write-off of impaired balances against recorded impairment allowance (18,340,010) (12,934,687) (15,297,428)
Of which:
Commercial and industrial (4,919,792) (5,184,225) (4,744,944)
Real estate-construction (114,637) (166,579) (232,262)
Installment loans to individuals (13,294,696) (7,575,967) (10,433,131)
Lease financing (10,885) (7,916) (14,588)
Exchange Variation 27,539 30,878 127,499
Balance at end of year 35,211,623 29,723,376 25,640,488
Of which:
Loans and advances to customers 34,025,262 28,510,659 24,053,989
Loans and amounts due from credit institutions (Note 5) 12,599 21,825 9,065
Provision for Debt Instruments (Note 6) 1,173,762 1,190,892 1,577,435
Recoveries of loans previously charged off 983,030 1,536,336 861,253
Of which:
Commercial and industrial 597,436 462,523 422,023
Real estate-construction 35,671 64,257 55,631
Installment loans to individuals 346,097 1,002,257 370,491
Lease financing 3,826 7,299 13,107 Considering the amounts recognized in "Losses due to non-recovery against
income", "Recoveries of loans written off as a loss" and "Discount Granted", "Losses on financial assets -
Financial assets measured at amortized cost" totaled on December 31, 2022, R$ 24,828,749 17,112,734 17,450,188 The balances of the provision for losses due to non-recovery by debtor sector are
as follows:
Schedule
of balances of the provision for losses due to non-recovery
by debtor sector
Thousand of reais 2022 2021 2020
Commercial and industrial 12,259,205 8,324,614 9,757,193
Real estate - Construction 283,946 154,248 193,935
Installment loans to individuals 22,658,949 21,240,296 15,675,765
Lease financing 9,523 4,218 13,594
Total 35,211,623 29,723,376 25,640,488 d) Impaired assets Details of changes in the balance of financial assets recorded as “Financial
assets measured at amortized cost - Loans and advances to customers”, “Debt Instrument” which are classified as amortized
cost and classified as non-recoverable (as per the definition described in note 1. i) due to credit risk are as follows:
Schedule of Loans and receivables - loans and advances to customers
Thousand of reais 2022 2021 2020
Balance at the beginning of the period 26,923,312 23,176,039 23,426,076
Net additions 31,920,565 18,428,727 14,757,908
Written-off assets (19,620,042) (14,681,454) (15,007,946)
Balance at end of year 39,223,835 26,923,312 23,176,039 Below, the details of non-recoverable
financial assets, classified by maturity:
Schedule
of detail of the financial assets considered to be impaired
classified by age of the oldest past- due amount
Thousand of reais 2022 2021 2020
With
no Past- Due Balances or Less than 3 Months Past Due 23,036,735 12,885,506 12,966,813
With Balances Past Due by
3 to 6 Months 4,349,146 4,717,302 3,049,974
6 to 12 Months 9,536,043 6,866,628 4,798,859
12 to 18 Months 1,481,516 1,253,046 1,243,809
18 to 24 Months 315,987 659,702 607,527
More than 24 Months 504,408 541,129 509,056
Total 39,223,835 26,923,312 23,176,039
Thousand of reais 2022 2021 2020
Debt Sector
Commercial and industrial 14,156,235 11,439,692 10,558,213
Real estate - Construction 1,057,989 470,115 456,130
Installment loans to individuals 23,999,266 14,996,152 12,144,238
Lease financing 10,345 17,353 17,458
Total 39,223,835 26,923,312 23,176,039 e) Loan past due for less than 90 days but not classified as impaired
Schedule
of Loan past due for less than
90 days but not classified as impaired
Thousand of reais 2022 % of total loans past due for less than 90 days 2021 % of total loans past due for less than 90 days 2020 % of total loans past due for less than 90 days
Commercial and industrial 4,940,611 21.43% 4,892,277 20.68% 5,131,885 25.80%
Real estate - Construction 4,063,490 17.63% 3,605,641 15.24% 3,085,498 15.51%
Installment loans to individuals 14,035,606 60.89% 15,150,254 64.04% 11,660,666 58.62%
Financial Leasing 11,806 0.05% 10,961 0.05% 13,292 0.07%
Total (1) 23,051,513 100.00% 23,659,133 100.00% 19,891,340 100.00%
(1) Refers exclusively to loans between 1 and 90 days. f) Lease at present value As at Breakdown by maturity Gross investment in lease transactions
Schedule of Gross investment in lease transactions
Thousand of reais 2022 2021 2020
Overdue 2,066 3,531 2,740
Due to:
Up to 1 year 1,197,133 1,067,567 952,172
From 1 to 5 years 1,888,521 1,642,506 1,394,525
Over 5 years 123,496 132,459 20,128
Total 3,211,216 2,846,063 2,369,565 g) Transfer of financial assets with retention of risks and benefits As of December 31, 2022, the balance recorded under “Loans
and advances to customers” referring to operations assigned is R$ 32,647 40,790 55,284 32,138 40,511 55,105 The assignment operation was carried out with a co-obligation
clause, with compulsory repurchase in the following situations: - defaulted contracts for a period of more than 90 consecutive
days; - contracts subject to renegotiation; - contracts subject to portability, pursuant to Resolution
3,401 of the National Monetary Council (CMN); - contracts subject
to intervention.</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Investments in associates and joint ventures (Details 5) - BRL (R$) R$ in Thousands</t>
        </is>
      </c>
      <c r="B1" s="2" t="inlineStr">
        <is>
          <t>12 Months Ended</t>
        </is>
      </c>
    </row>
    <row r="2">
      <c r="B2" s="2" t="inlineStr">
        <is>
          <t>Dec. 31, 2022</t>
        </is>
      </c>
      <c r="C2" s="2" t="inlineStr">
        <is>
          <t>Dec. 31, 2021</t>
        </is>
      </c>
      <c r="D2" s="2" t="inlineStr">
        <is>
          <t>Dec. 31, 2020</t>
        </is>
      </c>
    </row>
    <row r="3">
      <c r="A3" s="4" t="inlineStr">
        <is>
          <t>Principal Jointly Controlled Entities Banco Rci Brasil [Member]</t>
        </is>
      </c>
      <c r="B3" s="4" t="inlineStr">
        <is>
          <t xml:space="preserve"> </t>
        </is>
      </c>
      <c r="C3" s="4" t="inlineStr">
        <is>
          <t xml:space="preserve"> </t>
        </is>
      </c>
      <c r="D3" s="4" t="inlineStr">
        <is>
          <t xml:space="preserve"> </t>
        </is>
      </c>
    </row>
    <row r="4">
      <c r="A4" s="3" t="inlineStr">
        <is>
          <t>IfrsStatementLineItems [Line Items]</t>
        </is>
      </c>
      <c r="B4" s="4" t="inlineStr">
        <is>
          <t xml:space="preserve"> </t>
        </is>
      </c>
      <c r="C4" s="4" t="inlineStr">
        <is>
          <t xml:space="preserve"> </t>
        </is>
      </c>
      <c r="D4" s="4" t="inlineStr">
        <is>
          <t xml:space="preserve"> </t>
        </is>
      </c>
    </row>
    <row r="5">
      <c r="A5" s="4" t="inlineStr">
        <is>
          <t>Current assets</t>
        </is>
      </c>
      <c r="B5" s="6" t="inlineStr">
        <is>
          <t>R$ 10608167</t>
        </is>
      </c>
      <c r="C5" s="6" t="inlineStr">
        <is>
          <t>R$ 10187883</t>
        </is>
      </c>
      <c r="D5" s="6" t="inlineStr">
        <is>
          <t>R$ 11270565</t>
        </is>
      </c>
    </row>
    <row r="6">
      <c r="A6" s="4" t="inlineStr">
        <is>
          <t>Current liabilities</t>
        </is>
      </c>
      <c r="B6" s="5" t="n">
        <v>9284716</v>
      </c>
      <c r="C6" s="5" t="n">
        <v>8754744</v>
      </c>
      <c r="D6" s="5" t="n">
        <v>9825654</v>
      </c>
    </row>
    <row r="7">
      <c r="A7" s="4" t="inlineStr">
        <is>
          <t>Cash and cash equivalents</t>
        </is>
      </c>
      <c r="B7" s="5" t="n">
        <v>306035</v>
      </c>
      <c r="C7" s="5" t="n">
        <v>341015</v>
      </c>
      <c r="D7" s="5" t="n">
        <v>201142</v>
      </c>
    </row>
    <row r="8">
      <c r="A8" s="4" t="inlineStr">
        <is>
          <t>Depreciation and amortization</t>
        </is>
      </c>
      <c r="B8" s="5" t="n">
        <v>-1592</v>
      </c>
      <c r="C8" s="5" t="n">
        <v>-1628</v>
      </c>
      <c r="D8" s="5" t="n">
        <v>-1577</v>
      </c>
    </row>
    <row r="9">
      <c r="A9" s="4" t="inlineStr">
        <is>
          <t>Revenue</t>
        </is>
      </c>
      <c r="B9" s="5" t="n">
        <v>885062</v>
      </c>
      <c r="C9" s="5" t="n">
        <v>637856</v>
      </c>
      <c r="D9" s="5" t="n">
        <v>732253</v>
      </c>
    </row>
    <row r="10">
      <c r="A10" s="4" t="inlineStr">
        <is>
          <t>Interest income</t>
        </is>
      </c>
      <c r="B10" s="5" t="n">
        <v>1875538</v>
      </c>
      <c r="C10" s="5" t="n">
        <v>1308649</v>
      </c>
      <c r="D10" s="5" t="n">
        <v>1354283</v>
      </c>
    </row>
    <row r="11">
      <c r="A11" s="4" t="inlineStr">
        <is>
          <t>Interest expense</t>
        </is>
      </c>
      <c r="B11" s="5" t="n">
        <v>-1057093</v>
      </c>
      <c r="C11" s="5" t="n">
        <v>-592776</v>
      </c>
      <c r="D11" s="5" t="n">
        <v>-483506</v>
      </c>
    </row>
    <row r="12">
      <c r="A12" s="4" t="inlineStr">
        <is>
          <t>Tax Income / (expense)</t>
        </is>
      </c>
      <c r="B12" s="5" t="n">
        <v>-103934</v>
      </c>
      <c r="C12" s="5" t="n">
        <v>-105266</v>
      </c>
      <c r="D12" s="5" t="n">
        <v>-169957</v>
      </c>
    </row>
    <row r="13">
      <c r="A13" s="4" t="inlineStr">
        <is>
          <t>Current financial liabilities (excluding trade and other payables and provisions)</t>
        </is>
      </c>
      <c r="B13" s="5" t="n">
        <v>3814862</v>
      </c>
      <c r="C13" s="5" t="n">
        <v>3293251</v>
      </c>
      <c r="D13" s="5" t="n">
        <v>3279806</v>
      </c>
    </row>
    <row r="14">
      <c r="A14" s="4" t="inlineStr">
        <is>
          <t>Non-current financial liabilities (excluding trade and other payables and provisions)</t>
        </is>
      </c>
      <c r="B14" s="5" t="n">
        <v>5747252</v>
      </c>
      <c r="C14" s="5" t="n">
        <v>5218945</v>
      </c>
      <c r="D14" s="5" t="n">
        <v>5947683</v>
      </c>
    </row>
    <row r="15">
      <c r="A15" s="4" t="inlineStr">
        <is>
          <t>Principal Jointly Controlled Entities Webmotors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Current assets</t>
        </is>
      </c>
      <c r="B17" s="5" t="n">
        <v>404644</v>
      </c>
      <c r="C17" s="5" t="n">
        <v>342195</v>
      </c>
      <c r="D17" s="5" t="n">
        <v>276170</v>
      </c>
    </row>
    <row r="18">
      <c r="A18" s="4" t="inlineStr">
        <is>
          <t>Current liabilities</t>
        </is>
      </c>
      <c r="B18" s="5" t="n">
        <v>86928</v>
      </c>
      <c r="C18" s="5" t="n">
        <v>71742</v>
      </c>
      <c r="D18" s="5" t="n">
        <v>220707</v>
      </c>
    </row>
    <row r="19">
      <c r="A19" s="4" t="inlineStr">
        <is>
          <t>Cash and cash equivalents</t>
        </is>
      </c>
      <c r="B19" s="5" t="n">
        <v>2161</v>
      </c>
      <c r="C19" s="5" t="n">
        <v>2746</v>
      </c>
      <c r="D19" s="5" t="n">
        <v>1411</v>
      </c>
    </row>
    <row r="20">
      <c r="A20" s="4" t="inlineStr">
        <is>
          <t>Depreciation and amortization</t>
        </is>
      </c>
      <c r="B20" s="5" t="n">
        <v>-818</v>
      </c>
      <c r="C20" s="5" t="n">
        <v>-19152</v>
      </c>
      <c r="D20" s="5" t="n">
        <v>-14949</v>
      </c>
    </row>
    <row r="21">
      <c r="A21" s="4" t="inlineStr">
        <is>
          <t>Revenue</t>
        </is>
      </c>
      <c r="B21" s="5" t="n">
        <v>84742</v>
      </c>
      <c r="C21" s="5" t="n">
        <v>331586</v>
      </c>
      <c r="D21" s="5" t="n">
        <v>277270</v>
      </c>
    </row>
    <row r="22">
      <c r="A22" s="4" t="inlineStr">
        <is>
          <t>Interest income</t>
        </is>
      </c>
      <c r="B22" s="5" t="n">
        <v>12887</v>
      </c>
      <c r="C22" s="5" t="n">
        <v>3938</v>
      </c>
      <c r="D22" s="5" t="n">
        <v>2283</v>
      </c>
    </row>
    <row r="23">
      <c r="A23" s="4" t="inlineStr">
        <is>
          <t>Interest expense</t>
        </is>
      </c>
      <c r="B23" s="4" t="inlineStr">
        <is>
          <t xml:space="preserve"> </t>
        </is>
      </c>
      <c r="C23" s="4" t="inlineStr">
        <is>
          <t xml:space="preserve"> </t>
        </is>
      </c>
      <c r="D23" s="4" t="inlineStr">
        <is>
          <t xml:space="preserve"> </t>
        </is>
      </c>
    </row>
    <row r="24">
      <c r="A24" s="4" t="inlineStr">
        <is>
          <t>Tax Income / (expense)</t>
        </is>
      </c>
      <c r="B24" s="5" t="n">
        <v>-43634</v>
      </c>
      <c r="C24" s="5" t="n">
        <v>-32819</v>
      </c>
      <c r="D24" s="5" t="n">
        <v>-26314</v>
      </c>
    </row>
    <row r="25">
      <c r="A25" s="4" t="inlineStr">
        <is>
          <t>Current financial liabilities (excluding trade and other payables and provisions)</t>
        </is>
      </c>
      <c r="B25" s="4" t="inlineStr">
        <is>
          <t xml:space="preserve"> </t>
        </is>
      </c>
      <c r="C25" s="5" t="n">
        <v>58910</v>
      </c>
      <c r="D25" s="5" t="n">
        <v>58910</v>
      </c>
    </row>
    <row r="26">
      <c r="A26" s="4" t="inlineStr">
        <is>
          <t>Non-current financial liabilities (excluding trade and other payables and provisions)</t>
        </is>
      </c>
      <c r="B26" s="4" t="inlineStr">
        <is>
          <t xml:space="preserve"> </t>
        </is>
      </c>
      <c r="C26" s="6" t="inlineStr">
        <is>
          <t>R$ 796</t>
        </is>
      </c>
      <c r="D26" s="6" t="inlineStr">
        <is>
          <t>R$ 796</t>
        </is>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194"/>
  <sheetViews>
    <sheetView workbookViewId="0">
      <selection activeCell="A1" sqref="A1"/>
    </sheetView>
  </sheetViews>
  <sheetFormatPr baseColWidth="8" defaultRowHeight="15"/>
  <cols>
    <col width="80" customWidth="1" min="1" max="1"/>
    <col width="19" customWidth="1" min="2" max="2"/>
    <col width="19" customWidth="1" min="3" max="3"/>
    <col width="19" customWidth="1" min="4" max="4"/>
  </cols>
  <sheetData>
    <row r="1">
      <c r="A1" s="1" t="inlineStr">
        <is>
          <t>Tangible assets (Details) - BRL (R$)</t>
        </is>
      </c>
      <c r="B1" s="2" t="inlineStr">
        <is>
          <t>12 Months Ended</t>
        </is>
      </c>
    </row>
    <row r="2">
      <c r="B2" s="2" t="inlineStr">
        <is>
          <t>Dec. 31, 2022</t>
        </is>
      </c>
      <c r="C2" s="2" t="inlineStr">
        <is>
          <t>Dec. 31, 2021</t>
        </is>
      </c>
      <c r="D2" s="2" t="inlineStr">
        <is>
          <t>Dec. 31, 2020</t>
        </is>
      </c>
    </row>
    <row r="3">
      <c r="A3" s="4" t="inlineStr">
        <is>
          <t>Cost [Member]</t>
        </is>
      </c>
      <c r="B3" s="4" t="inlineStr">
        <is>
          <t xml:space="preserve"> </t>
        </is>
      </c>
      <c r="C3" s="4" t="inlineStr">
        <is>
          <t xml:space="preserve"> </t>
        </is>
      </c>
      <c r="D3" s="4" t="inlineStr">
        <is>
          <t xml:space="preserve"> </t>
        </is>
      </c>
    </row>
    <row r="4">
      <c r="A4" s="3" t="inlineStr">
        <is>
          <t>IfrsStatementLineItems [Line Items]</t>
        </is>
      </c>
      <c r="B4" s="4" t="inlineStr">
        <is>
          <t xml:space="preserve"> </t>
        </is>
      </c>
      <c r="C4" s="4" t="inlineStr">
        <is>
          <t xml:space="preserve"> </t>
        </is>
      </c>
      <c r="D4" s="4" t="inlineStr">
        <is>
          <t xml:space="preserve"> </t>
        </is>
      </c>
    </row>
    <row r="5">
      <c r="A5" s="4" t="inlineStr">
        <is>
          <t>Balance at</t>
        </is>
      </c>
      <c r="B5" s="6" t="inlineStr">
        <is>
          <t>R$ 19797585000</t>
        </is>
      </c>
      <c r="C5" s="6" t="inlineStr">
        <is>
          <t>R$ 20640371000</t>
        </is>
      </c>
      <c r="D5" s="6" t="inlineStr">
        <is>
          <t>R$ 21443016000</t>
        </is>
      </c>
    </row>
    <row r="6">
      <c r="A6" s="4" t="inlineStr">
        <is>
          <t>Additions</t>
        </is>
      </c>
      <c r="B6" s="4" t="inlineStr">
        <is>
          <t xml:space="preserve"> </t>
        </is>
      </c>
      <c r="C6" s="4" t="inlineStr">
        <is>
          <t xml:space="preserve"> </t>
        </is>
      </c>
      <c r="D6" s="5" t="n">
        <v>1235923000</v>
      </c>
    </row>
    <row r="7">
      <c r="A7" s="4" t="inlineStr">
        <is>
          <t>Additions resulting mergers</t>
        </is>
      </c>
      <c r="B7" s="4" t="inlineStr">
        <is>
          <t xml:space="preserve"> </t>
        </is>
      </c>
      <c r="C7" s="5" t="n">
        <v>103449000</v>
      </c>
      <c r="D7" s="5" t="n">
        <v>738603000</v>
      </c>
    </row>
    <row r="8">
      <c r="A8" s="4" t="inlineStr">
        <is>
          <t>Cancellation of lease agreements</t>
        </is>
      </c>
      <c r="B8" s="5" t="n">
        <v>-115842000</v>
      </c>
      <c r="C8" s="5" t="n">
        <v>-254101000</v>
      </c>
      <c r="D8" s="5" t="n">
        <v>-246308000</v>
      </c>
    </row>
    <row r="9">
      <c r="A9" s="4" t="inlineStr">
        <is>
          <t>Write-off</t>
        </is>
      </c>
      <c r="B9" s="5" t="n">
        <v>-796564000</v>
      </c>
      <c r="C9" s="5" t="n">
        <v>-2037954000</v>
      </c>
      <c r="D9" s="5" t="n">
        <v>-2681591000</v>
      </c>
    </row>
    <row r="10">
      <c r="A10" s="4" t="inlineStr">
        <is>
          <t>Transfers</t>
        </is>
      </c>
      <c r="B10" s="5" t="n">
        <v>81086000</v>
      </c>
      <c r="C10" s="5" t="n">
        <v>183046000</v>
      </c>
      <c r="D10" s="5" t="n">
        <v>150728000</v>
      </c>
    </row>
    <row r="11">
      <c r="A11" s="4" t="inlineStr">
        <is>
          <t>Additions</t>
        </is>
      </c>
      <c r="B11" s="4" t="inlineStr">
        <is>
          <t xml:space="preserve"> </t>
        </is>
      </c>
      <c r="C11" s="5" t="n">
        <v>1162774000</v>
      </c>
      <c r="D11" s="4" t="inlineStr">
        <is>
          <t xml:space="preserve"> </t>
        </is>
      </c>
    </row>
    <row r="12">
      <c r="A12" s="4" t="inlineStr">
        <is>
          <t>Additions</t>
        </is>
      </c>
      <c r="B12" s="5" t="n">
        <v>1126111000</v>
      </c>
      <c r="C12" s="4" t="inlineStr">
        <is>
          <t xml:space="preserve"> </t>
        </is>
      </c>
      <c r="D12" s="4" t="inlineStr">
        <is>
          <t xml:space="preserve"> </t>
        </is>
      </c>
    </row>
    <row r="13">
      <c r="A13" s="4" t="inlineStr">
        <is>
          <t>Additions by Company Acquisition</t>
        </is>
      </c>
      <c r="B13" s="5" t="n">
        <v>333742000</v>
      </c>
      <c r="C13" s="4" t="inlineStr">
        <is>
          <t xml:space="preserve"> </t>
        </is>
      </c>
      <c r="D13" s="4" t="inlineStr">
        <is>
          <t xml:space="preserve"> </t>
        </is>
      </c>
    </row>
    <row r="14">
      <c r="A14" s="4" t="inlineStr">
        <is>
          <t>Balance at</t>
        </is>
      </c>
      <c r="B14" s="5" t="n">
        <v>20426118000</v>
      </c>
      <c r="C14" s="5" t="n">
        <v>19797585000</v>
      </c>
      <c r="D14" s="5" t="n">
        <v>20640371000</v>
      </c>
    </row>
    <row r="15">
      <c r="A15" s="4" t="inlineStr">
        <is>
          <t>Balance at</t>
        </is>
      </c>
      <c r="B15" s="5" t="n">
        <v>20426118000</v>
      </c>
      <c r="C15" s="5" t="n">
        <v>19797585000</v>
      </c>
      <c r="D15" s="5" t="n">
        <v>20640371000</v>
      </c>
    </row>
    <row r="16">
      <c r="A16" s="4" t="inlineStr">
        <is>
          <t>Cost [Member] | Land and buildings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Balance at</t>
        </is>
      </c>
      <c r="B18" s="5" t="n">
        <v>2799523000</v>
      </c>
      <c r="C18" s="5" t="n">
        <v>2816745000</v>
      </c>
      <c r="D18" s="5" t="n">
        <v>2840170000</v>
      </c>
    </row>
    <row r="19">
      <c r="A19" s="4" t="inlineStr">
        <is>
          <t>Additions</t>
        </is>
      </c>
      <c r="B19" s="4" t="inlineStr">
        <is>
          <t xml:space="preserve"> </t>
        </is>
      </c>
      <c r="C19" s="4" t="inlineStr">
        <is>
          <t xml:space="preserve"> </t>
        </is>
      </c>
      <c r="D19" s="5" t="n">
        <v>8831000</v>
      </c>
    </row>
    <row r="20">
      <c r="A20" s="4" t="inlineStr">
        <is>
          <t>Additions resulting mergers</t>
        </is>
      </c>
      <c r="B20" s="4" t="inlineStr">
        <is>
          <t xml:space="preserve"> </t>
        </is>
      </c>
      <c r="C20" s="4" t="inlineStr">
        <is>
          <t xml:space="preserve"> </t>
        </is>
      </c>
      <c r="D20" s="4" t="inlineStr">
        <is>
          <t xml:space="preserve"> </t>
        </is>
      </c>
    </row>
    <row r="21">
      <c r="A21" s="4" t="inlineStr">
        <is>
          <t>Cancellation of lease agreements</t>
        </is>
      </c>
      <c r="B21" s="4" t="inlineStr">
        <is>
          <t xml:space="preserve"> </t>
        </is>
      </c>
      <c r="C21" s="4" t="inlineStr">
        <is>
          <t xml:space="preserve"> </t>
        </is>
      </c>
      <c r="D21" s="4" t="inlineStr">
        <is>
          <t xml:space="preserve"> </t>
        </is>
      </c>
    </row>
    <row r="22">
      <c r="A22" s="4" t="inlineStr">
        <is>
          <t>Write-off</t>
        </is>
      </c>
      <c r="B22" s="5" t="n">
        <v>-49212000</v>
      </c>
      <c r="C22" s="5" t="n">
        <v>-50181000</v>
      </c>
      <c r="D22" s="5" t="n">
        <v>-23771000</v>
      </c>
    </row>
    <row r="23">
      <c r="A23" s="4" t="inlineStr">
        <is>
          <t>Transfers</t>
        </is>
      </c>
      <c r="B23" s="4" t="inlineStr">
        <is>
          <t xml:space="preserve"> </t>
        </is>
      </c>
      <c r="C23" s="4" t="inlineStr">
        <is>
          <t xml:space="preserve"> </t>
        </is>
      </c>
      <c r="D23" s="5" t="n">
        <v>-8485000</v>
      </c>
    </row>
    <row r="24">
      <c r="A24" s="4" t="inlineStr">
        <is>
          <t>Additions</t>
        </is>
      </c>
      <c r="B24" s="4" t="inlineStr">
        <is>
          <t xml:space="preserve"> </t>
        </is>
      </c>
      <c r="C24" s="5" t="n">
        <v>32959000</v>
      </c>
      <c r="D24" s="4" t="inlineStr">
        <is>
          <t xml:space="preserve"> </t>
        </is>
      </c>
    </row>
    <row r="25">
      <c r="A25" s="4" t="inlineStr">
        <is>
          <t>Additions</t>
        </is>
      </c>
      <c r="B25" s="5" t="n">
        <v>44475000</v>
      </c>
      <c r="C25" s="4" t="inlineStr">
        <is>
          <t xml:space="preserve"> </t>
        </is>
      </c>
      <c r="D25" s="4" t="inlineStr">
        <is>
          <t xml:space="preserve"> </t>
        </is>
      </c>
    </row>
    <row r="26">
      <c r="A26" s="4" t="inlineStr">
        <is>
          <t>Additions by Company Acquisition</t>
        </is>
      </c>
      <c r="B26" s="4" t="inlineStr">
        <is>
          <t xml:space="preserve"> </t>
        </is>
      </c>
      <c r="C26" s="4" t="inlineStr">
        <is>
          <t xml:space="preserve"> </t>
        </is>
      </c>
      <c r="D26" s="4" t="inlineStr">
        <is>
          <t xml:space="preserve"> </t>
        </is>
      </c>
    </row>
    <row r="27">
      <c r="A27" s="4" t="inlineStr">
        <is>
          <t>Balance at</t>
        </is>
      </c>
      <c r="B27" s="5" t="n">
        <v>2794786000</v>
      </c>
      <c r="C27" s="5" t="n">
        <v>2799523000</v>
      </c>
      <c r="D27" s="5" t="n">
        <v>2816745000</v>
      </c>
    </row>
    <row r="28">
      <c r="A28" s="4" t="inlineStr">
        <is>
          <t>Balance at</t>
        </is>
      </c>
      <c r="B28" s="5" t="n">
        <v>2794786000</v>
      </c>
      <c r="C28" s="5" t="n">
        <v>2799523000</v>
      </c>
      <c r="D28" s="5" t="n">
        <v>2816745000</v>
      </c>
    </row>
    <row r="29">
      <c r="A29" s="4" t="inlineStr">
        <is>
          <t>Cost [Member] | Computer equipment [member]</t>
        </is>
      </c>
      <c r="B29" s="4" t="inlineStr">
        <is>
          <t xml:space="preserve"> </t>
        </is>
      </c>
      <c r="C29" s="4" t="inlineStr">
        <is>
          <t xml:space="preserve"> </t>
        </is>
      </c>
      <c r="D29" s="4" t="inlineStr">
        <is>
          <t xml:space="preserve"> </t>
        </is>
      </c>
    </row>
    <row r="30">
      <c r="A30" s="3" t="inlineStr">
        <is>
          <t>IfrsStatementLineItems [Line Items]</t>
        </is>
      </c>
      <c r="B30" s="4" t="inlineStr">
        <is>
          <t xml:space="preserve"> </t>
        </is>
      </c>
      <c r="C30" s="4" t="inlineStr">
        <is>
          <t xml:space="preserve"> </t>
        </is>
      </c>
      <c r="D30" s="4" t="inlineStr">
        <is>
          <t xml:space="preserve"> </t>
        </is>
      </c>
    </row>
    <row r="31">
      <c r="A31" s="4" t="inlineStr">
        <is>
          <t>Balance at</t>
        </is>
      </c>
      <c r="B31" s="5" t="n">
        <v>3286155000</v>
      </c>
      <c r="C31" s="5" t="n">
        <v>3783646000</v>
      </c>
      <c r="D31" s="5" t="n">
        <v>5345320000</v>
      </c>
    </row>
    <row r="32">
      <c r="A32" s="4" t="inlineStr">
        <is>
          <t>Additions</t>
        </is>
      </c>
      <c r="B32" s="4" t="inlineStr">
        <is>
          <t xml:space="preserve"> </t>
        </is>
      </c>
      <c r="C32" s="4" t="inlineStr">
        <is>
          <t xml:space="preserve"> </t>
        </is>
      </c>
      <c r="D32" s="5" t="n">
        <v>559388000</v>
      </c>
    </row>
    <row r="33">
      <c r="A33" s="4" t="inlineStr">
        <is>
          <t>Additions resulting mergers</t>
        </is>
      </c>
      <c r="B33" s="4" t="inlineStr">
        <is>
          <t xml:space="preserve"> </t>
        </is>
      </c>
      <c r="C33" s="4" t="inlineStr">
        <is>
          <t xml:space="preserve"> </t>
        </is>
      </c>
      <c r="D33" s="4" t="inlineStr">
        <is>
          <t xml:space="preserve"> </t>
        </is>
      </c>
    </row>
    <row r="34">
      <c r="A34" s="4" t="inlineStr">
        <is>
          <t>Cancellation of lease agreements</t>
        </is>
      </c>
      <c r="B34" s="4" t="inlineStr">
        <is>
          <t xml:space="preserve"> </t>
        </is>
      </c>
      <c r="C34" s="4" t="inlineStr">
        <is>
          <t xml:space="preserve"> </t>
        </is>
      </c>
      <c r="D34" s="4" t="inlineStr">
        <is>
          <t xml:space="preserve"> </t>
        </is>
      </c>
    </row>
    <row r="35">
      <c r="A35" s="4" t="inlineStr">
        <is>
          <t>Write-off</t>
        </is>
      </c>
      <c r="B35" s="5" t="n">
        <v>-215731000</v>
      </c>
      <c r="C35" s="5" t="n">
        <v>-1584956000</v>
      </c>
      <c r="D35" s="5" t="n">
        <v>-2241220000</v>
      </c>
    </row>
    <row r="36">
      <c r="A36" s="4" t="inlineStr">
        <is>
          <t>Transfers</t>
        </is>
      </c>
      <c r="B36" s="5" t="n">
        <v>54958000</v>
      </c>
      <c r="C36" s="5" t="n">
        <v>651607000</v>
      </c>
      <c r="D36" s="5" t="n">
        <v>120158000</v>
      </c>
    </row>
    <row r="37">
      <c r="A37" s="4" t="inlineStr">
        <is>
          <t>Additions</t>
        </is>
      </c>
      <c r="B37" s="4" t="inlineStr">
        <is>
          <t xml:space="preserve"> </t>
        </is>
      </c>
      <c r="C37" s="5" t="n">
        <v>435858000</v>
      </c>
      <c r="D37" s="4" t="inlineStr">
        <is>
          <t xml:space="preserve"> </t>
        </is>
      </c>
    </row>
    <row r="38">
      <c r="A38" s="4" t="inlineStr">
        <is>
          <t>Additions</t>
        </is>
      </c>
      <c r="B38" s="5" t="n">
        <v>185248000</v>
      </c>
      <c r="C38" s="4" t="inlineStr">
        <is>
          <t xml:space="preserve"> </t>
        </is>
      </c>
      <c r="D38" s="4" t="inlineStr">
        <is>
          <t xml:space="preserve"> </t>
        </is>
      </c>
    </row>
    <row r="39">
      <c r="A39" s="4" t="inlineStr">
        <is>
          <t>Additions by Company Acquisition</t>
        </is>
      </c>
      <c r="B39" s="4" t="inlineStr">
        <is>
          <t xml:space="preserve"> </t>
        </is>
      </c>
      <c r="C39" s="4" t="inlineStr">
        <is>
          <t xml:space="preserve"> </t>
        </is>
      </c>
      <c r="D39" s="4" t="inlineStr">
        <is>
          <t xml:space="preserve"> </t>
        </is>
      </c>
    </row>
    <row r="40">
      <c r="A40" s="4" t="inlineStr">
        <is>
          <t>Balance at</t>
        </is>
      </c>
      <c r="B40" s="5" t="n">
        <v>3310630000</v>
      </c>
      <c r="C40" s="5" t="n">
        <v>3286155000</v>
      </c>
      <c r="D40" s="5" t="n">
        <v>3783646000</v>
      </c>
    </row>
    <row r="41">
      <c r="A41" s="4" t="inlineStr">
        <is>
          <t>Balance at</t>
        </is>
      </c>
      <c r="B41" s="5" t="n">
        <v>3310630000</v>
      </c>
      <c r="C41" s="5" t="n">
        <v>3286155000</v>
      </c>
      <c r="D41" s="5" t="n">
        <v>3783646000</v>
      </c>
    </row>
    <row r="42">
      <c r="A42" s="4" t="inlineStr">
        <is>
          <t>Cost [Member] | Vehicles [member]</t>
        </is>
      </c>
      <c r="B42" s="4" t="inlineStr">
        <is>
          <t xml:space="preserve"> </t>
        </is>
      </c>
      <c r="C42" s="4" t="inlineStr">
        <is>
          <t xml:space="preserve"> </t>
        </is>
      </c>
      <c r="D42" s="4" t="inlineStr">
        <is>
          <t xml:space="preserve"> </t>
        </is>
      </c>
    </row>
    <row r="43">
      <c r="A43" s="3" t="inlineStr">
        <is>
          <t>IfrsStatementLineItems [Line Items]</t>
        </is>
      </c>
      <c r="B43" s="4" t="inlineStr">
        <is>
          <t xml:space="preserve"> </t>
        </is>
      </c>
      <c r="C43" s="4" t="inlineStr">
        <is>
          <t xml:space="preserve"> </t>
        </is>
      </c>
      <c r="D43" s="4" t="inlineStr">
        <is>
          <t xml:space="preserve"> </t>
        </is>
      </c>
    </row>
    <row r="44">
      <c r="A44" s="4" t="inlineStr">
        <is>
          <t>Balance at</t>
        </is>
      </c>
      <c r="B44" s="5" t="n">
        <v>10286236000</v>
      </c>
      <c r="C44" s="5" t="n">
        <v>10463657000</v>
      </c>
      <c r="D44" s="5" t="n">
        <v>10172692000</v>
      </c>
    </row>
    <row r="45">
      <c r="A45" s="4" t="inlineStr">
        <is>
          <t>Additions</t>
        </is>
      </c>
      <c r="B45" s="4" t="inlineStr">
        <is>
          <t xml:space="preserve"> </t>
        </is>
      </c>
      <c r="C45" s="4" t="inlineStr">
        <is>
          <t xml:space="preserve"> </t>
        </is>
      </c>
      <c r="D45" s="5" t="n">
        <v>667704000</v>
      </c>
    </row>
    <row r="46">
      <c r="A46" s="4" t="inlineStr">
        <is>
          <t>Additions resulting mergers</t>
        </is>
      </c>
      <c r="B46" s="4" t="inlineStr">
        <is>
          <t xml:space="preserve"> </t>
        </is>
      </c>
      <c r="C46" s="4" t="inlineStr">
        <is>
          <t xml:space="preserve"> </t>
        </is>
      </c>
      <c r="D46" s="4" t="inlineStr">
        <is>
          <t xml:space="preserve"> </t>
        </is>
      </c>
    </row>
    <row r="47">
      <c r="A47" s="4" t="inlineStr">
        <is>
          <t>Cancellation of lease agreements</t>
        </is>
      </c>
      <c r="B47" s="4" t="inlineStr">
        <is>
          <t xml:space="preserve"> </t>
        </is>
      </c>
      <c r="C47" s="4" t="inlineStr">
        <is>
          <t xml:space="preserve"> </t>
        </is>
      </c>
      <c r="D47" s="4" t="inlineStr">
        <is>
          <t xml:space="preserve"> </t>
        </is>
      </c>
    </row>
    <row r="48">
      <c r="A48" s="4" t="inlineStr">
        <is>
          <t>Write-off</t>
        </is>
      </c>
      <c r="B48" s="5" t="n">
        <v>-531621000</v>
      </c>
      <c r="C48" s="5" t="n">
        <v>-402817000</v>
      </c>
      <c r="D48" s="5" t="n">
        <v>-416600000</v>
      </c>
    </row>
    <row r="49">
      <c r="A49" s="4" t="inlineStr">
        <is>
          <t>Transfers</t>
        </is>
      </c>
      <c r="B49" s="5" t="n">
        <v>26128000</v>
      </c>
      <c r="C49" s="5" t="n">
        <v>-468561000</v>
      </c>
      <c r="D49" s="5" t="n">
        <v>39861000</v>
      </c>
    </row>
    <row r="50">
      <c r="A50" s="4" t="inlineStr">
        <is>
          <t>Additions</t>
        </is>
      </c>
      <c r="B50" s="4" t="inlineStr">
        <is>
          <t xml:space="preserve"> </t>
        </is>
      </c>
      <c r="C50" s="5" t="n">
        <v>693957000</v>
      </c>
      <c r="D50" s="4" t="inlineStr">
        <is>
          <t xml:space="preserve"> </t>
        </is>
      </c>
    </row>
    <row r="51">
      <c r="A51" s="4" t="inlineStr">
        <is>
          <t>Additions</t>
        </is>
      </c>
      <c r="B51" s="5" t="n">
        <v>896388000</v>
      </c>
      <c r="C51" s="4" t="inlineStr">
        <is>
          <t xml:space="preserve"> </t>
        </is>
      </c>
      <c r="D51" s="4" t="inlineStr">
        <is>
          <t xml:space="preserve"> </t>
        </is>
      </c>
    </row>
    <row r="52">
      <c r="A52" s="4" t="inlineStr">
        <is>
          <t>Additions by Company Acquisition</t>
        </is>
      </c>
      <c r="B52" s="4" t="inlineStr">
        <is>
          <t xml:space="preserve"> </t>
        </is>
      </c>
      <c r="C52" s="4" t="inlineStr">
        <is>
          <t xml:space="preserve"> </t>
        </is>
      </c>
      <c r="D52" s="4" t="inlineStr">
        <is>
          <t xml:space="preserve"> </t>
        </is>
      </c>
    </row>
    <row r="53">
      <c r="A53" s="4" t="inlineStr">
        <is>
          <t>Balance at</t>
        </is>
      </c>
      <c r="B53" s="5" t="n">
        <v>10677131000</v>
      </c>
      <c r="C53" s="5" t="n">
        <v>10286236000</v>
      </c>
      <c r="D53" s="5" t="n">
        <v>10463657000</v>
      </c>
    </row>
    <row r="54">
      <c r="A54" s="4" t="inlineStr">
        <is>
          <t>Balance at</t>
        </is>
      </c>
      <c r="B54" s="5" t="n">
        <v>10677131000</v>
      </c>
      <c r="C54" s="5" t="n">
        <v>10286236000</v>
      </c>
      <c r="D54" s="5" t="n">
        <v>10463657000</v>
      </c>
    </row>
    <row r="55">
      <c r="A55" s="4" t="inlineStr">
        <is>
          <t>Cost [Member] | Leased Fixed Assets [Member]</t>
        </is>
      </c>
      <c r="B55" s="4" t="inlineStr">
        <is>
          <t xml:space="preserve"> </t>
        </is>
      </c>
      <c r="C55" s="4" t="inlineStr">
        <is>
          <t xml:space="preserve"> </t>
        </is>
      </c>
      <c r="D55" s="4" t="inlineStr">
        <is>
          <t xml:space="preserve"> </t>
        </is>
      </c>
    </row>
    <row r="56">
      <c r="A56" s="3" t="inlineStr">
        <is>
          <t>IfrsStatementLineItems [Line Items]</t>
        </is>
      </c>
      <c r="B56" s="4" t="inlineStr">
        <is>
          <t xml:space="preserve"> </t>
        </is>
      </c>
      <c r="C56" s="4" t="inlineStr">
        <is>
          <t xml:space="preserve"> </t>
        </is>
      </c>
      <c r="D56" s="4" t="inlineStr">
        <is>
          <t xml:space="preserve"> </t>
        </is>
      </c>
    </row>
    <row r="57">
      <c r="A57" s="4" t="inlineStr">
        <is>
          <t>Balance at</t>
        </is>
      </c>
      <c r="B57" s="5" t="n">
        <v>3424424000</v>
      </c>
      <c r="C57" s="5" t="n">
        <v>3575076000</v>
      </c>
      <c r="D57" s="5" t="n">
        <v>3082781000</v>
      </c>
    </row>
    <row r="58">
      <c r="A58" s="4" t="inlineStr">
        <is>
          <t>Additions</t>
        </is>
      </c>
      <c r="B58" s="4" t="inlineStr">
        <is>
          <t xml:space="preserve"> </t>
        </is>
      </c>
      <c r="C58" s="4" t="inlineStr">
        <is>
          <t xml:space="preserve"> </t>
        </is>
      </c>
      <c r="D58" s="4" t="inlineStr">
        <is>
          <t xml:space="preserve"> </t>
        </is>
      </c>
    </row>
    <row r="59">
      <c r="A59" s="4" t="inlineStr">
        <is>
          <t>Additions resulting mergers</t>
        </is>
      </c>
      <c r="B59" s="4" t="inlineStr">
        <is>
          <t xml:space="preserve"> </t>
        </is>
      </c>
      <c r="C59" s="5" t="n">
        <v>103449000</v>
      </c>
      <c r="D59" s="5" t="n">
        <v>738603000</v>
      </c>
    </row>
    <row r="60">
      <c r="A60" s="4" t="inlineStr">
        <is>
          <t>Cancellation of lease agreements</t>
        </is>
      </c>
      <c r="B60" s="5" t="n">
        <v>-115842000</v>
      </c>
      <c r="C60" s="5" t="n">
        <v>-254101000</v>
      </c>
      <c r="D60" s="5" t="n">
        <v>-246308000</v>
      </c>
    </row>
    <row r="61">
      <c r="A61" s="4" t="inlineStr">
        <is>
          <t>Write-off</t>
        </is>
      </c>
      <c r="B61" s="4" t="inlineStr">
        <is>
          <t xml:space="preserve"> </t>
        </is>
      </c>
      <c r="C61" s="4" t="inlineStr">
        <is>
          <t xml:space="preserve"> </t>
        </is>
      </c>
      <c r="D61" s="4" t="inlineStr">
        <is>
          <t xml:space="preserve"> </t>
        </is>
      </c>
    </row>
    <row r="62">
      <c r="A62" s="4" t="inlineStr">
        <is>
          <t>Transfers</t>
        </is>
      </c>
      <c r="B62" s="4" t="inlineStr">
        <is>
          <t xml:space="preserve"> </t>
        </is>
      </c>
      <c r="C62" s="4" t="inlineStr">
        <is>
          <t xml:space="preserve"> </t>
        </is>
      </c>
      <c r="D62" s="4" t="inlineStr">
        <is>
          <t xml:space="preserve"> </t>
        </is>
      </c>
    </row>
    <row r="63">
      <c r="A63" s="4" t="inlineStr">
        <is>
          <t>Additions</t>
        </is>
      </c>
      <c r="B63" s="4" t="inlineStr">
        <is>
          <t xml:space="preserve"> </t>
        </is>
      </c>
      <c r="C63" s="4" t="inlineStr">
        <is>
          <t xml:space="preserve"> </t>
        </is>
      </c>
      <c r="D63" s="4" t="inlineStr">
        <is>
          <t xml:space="preserve"> </t>
        </is>
      </c>
    </row>
    <row r="64">
      <c r="A64" s="4" t="inlineStr">
        <is>
          <t>Additions</t>
        </is>
      </c>
      <c r="B64" s="4" t="inlineStr">
        <is>
          <t xml:space="preserve"> </t>
        </is>
      </c>
      <c r="C64" s="4" t="inlineStr">
        <is>
          <t xml:space="preserve"> </t>
        </is>
      </c>
      <c r="D64" s="4" t="inlineStr">
        <is>
          <t xml:space="preserve"> </t>
        </is>
      </c>
    </row>
    <row r="65">
      <c r="A65" s="4" t="inlineStr">
        <is>
          <t>Additions by Company Acquisition</t>
        </is>
      </c>
      <c r="B65" s="5" t="n">
        <v>333742000</v>
      </c>
      <c r="C65" s="4" t="inlineStr">
        <is>
          <t xml:space="preserve"> </t>
        </is>
      </c>
      <c r="D65" s="4" t="inlineStr">
        <is>
          <t xml:space="preserve"> </t>
        </is>
      </c>
    </row>
    <row r="66">
      <c r="A66" s="4" t="inlineStr">
        <is>
          <t>Balance at</t>
        </is>
      </c>
      <c r="B66" s="5" t="n">
        <v>3642324000</v>
      </c>
      <c r="C66" s="5" t="n">
        <v>3424424000</v>
      </c>
      <c r="D66" s="5" t="n">
        <v>3575076000</v>
      </c>
    </row>
    <row r="67">
      <c r="A67" s="4" t="inlineStr">
        <is>
          <t>Balance at</t>
        </is>
      </c>
      <c r="B67" s="5" t="n">
        <v>3642324000</v>
      </c>
      <c r="C67" s="5" t="n">
        <v>3424424000</v>
      </c>
      <c r="D67" s="5" t="n">
        <v>3575076000</v>
      </c>
    </row>
    <row r="68">
      <c r="A68" s="4" t="inlineStr">
        <is>
          <t>Cost [Member] | Other property, plant and equipment [member]</t>
        </is>
      </c>
      <c r="B68" s="4" t="inlineStr">
        <is>
          <t xml:space="preserve"> </t>
        </is>
      </c>
      <c r="C68" s="4" t="inlineStr">
        <is>
          <t xml:space="preserve"> </t>
        </is>
      </c>
      <c r="D68" s="4" t="inlineStr">
        <is>
          <t xml:space="preserve"> </t>
        </is>
      </c>
    </row>
    <row r="69">
      <c r="A69" s="3" t="inlineStr">
        <is>
          <t>IfrsStatementLineItems [Line Items]</t>
        </is>
      </c>
      <c r="B69" s="4" t="inlineStr">
        <is>
          <t xml:space="preserve"> </t>
        </is>
      </c>
      <c r="C69" s="4" t="inlineStr">
        <is>
          <t xml:space="preserve"> </t>
        </is>
      </c>
      <c r="D69" s="4" t="inlineStr">
        <is>
          <t xml:space="preserve"> </t>
        </is>
      </c>
    </row>
    <row r="70">
      <c r="A70" s="4" t="inlineStr">
        <is>
          <t>Balance at</t>
        </is>
      </c>
      <c r="B70" s="5" t="n">
        <v>1247000</v>
      </c>
      <c r="C70" s="5" t="n">
        <v>1247000</v>
      </c>
      <c r="D70" s="5" t="n">
        <v>2053000</v>
      </c>
    </row>
    <row r="71">
      <c r="A71" s="4" t="inlineStr">
        <is>
          <t>Additions</t>
        </is>
      </c>
      <c r="B71" s="4" t="inlineStr">
        <is>
          <t xml:space="preserve"> </t>
        </is>
      </c>
      <c r="C71" s="4" t="inlineStr">
        <is>
          <t xml:space="preserve"> </t>
        </is>
      </c>
      <c r="D71" s="4" t="inlineStr">
        <is>
          <t xml:space="preserve"> </t>
        </is>
      </c>
    </row>
    <row r="72">
      <c r="A72" s="4" t="inlineStr">
        <is>
          <t>Additions resulting mergers</t>
        </is>
      </c>
      <c r="B72" s="4" t="inlineStr">
        <is>
          <t xml:space="preserve"> </t>
        </is>
      </c>
      <c r="C72" s="4" t="inlineStr">
        <is>
          <t xml:space="preserve"> </t>
        </is>
      </c>
      <c r="D72" s="4" t="inlineStr">
        <is>
          <t xml:space="preserve"> </t>
        </is>
      </c>
    </row>
    <row r="73">
      <c r="A73" s="4" t="inlineStr">
        <is>
          <t>Cancellation of lease agreements</t>
        </is>
      </c>
      <c r="B73" s="4" t="inlineStr">
        <is>
          <t xml:space="preserve"> </t>
        </is>
      </c>
      <c r="C73" s="4" t="inlineStr">
        <is>
          <t xml:space="preserve"> </t>
        </is>
      </c>
      <c r="D73" s="4" t="inlineStr">
        <is>
          <t xml:space="preserve"> </t>
        </is>
      </c>
    </row>
    <row r="74">
      <c r="A74" s="4" t="inlineStr">
        <is>
          <t>Write-off</t>
        </is>
      </c>
      <c r="B74" s="4" t="inlineStr">
        <is>
          <t xml:space="preserve"> </t>
        </is>
      </c>
      <c r="C74" s="4" t="inlineStr">
        <is>
          <t xml:space="preserve"> </t>
        </is>
      </c>
      <c r="D74" s="4" t="inlineStr">
        <is>
          <t xml:space="preserve"> </t>
        </is>
      </c>
    </row>
    <row r="75">
      <c r="A75" s="4" t="inlineStr">
        <is>
          <t>Transfers</t>
        </is>
      </c>
      <c r="B75" s="4" t="inlineStr">
        <is>
          <t xml:space="preserve"> </t>
        </is>
      </c>
      <c r="C75" s="4" t="inlineStr">
        <is>
          <t xml:space="preserve"> </t>
        </is>
      </c>
      <c r="D75" s="5" t="n">
        <v>-806000</v>
      </c>
    </row>
    <row r="76">
      <c r="A76" s="4" t="inlineStr">
        <is>
          <t>Additions</t>
        </is>
      </c>
      <c r="B76" s="4" t="inlineStr">
        <is>
          <t xml:space="preserve"> </t>
        </is>
      </c>
      <c r="C76" s="4" t="inlineStr">
        <is>
          <t xml:space="preserve"> </t>
        </is>
      </c>
      <c r="D76" s="4" t="inlineStr">
        <is>
          <t xml:space="preserve"> </t>
        </is>
      </c>
    </row>
    <row r="77">
      <c r="A77" s="4" t="inlineStr">
        <is>
          <t>Additions</t>
        </is>
      </c>
      <c r="B77" s="4" t="inlineStr">
        <is>
          <t xml:space="preserve"> </t>
        </is>
      </c>
      <c r="C77" s="4" t="inlineStr">
        <is>
          <t xml:space="preserve"> </t>
        </is>
      </c>
      <c r="D77" s="4" t="inlineStr">
        <is>
          <t xml:space="preserve"> </t>
        </is>
      </c>
    </row>
    <row r="78">
      <c r="A78" s="4" t="inlineStr">
        <is>
          <t>Additions by Company Acquisition</t>
        </is>
      </c>
      <c r="B78" s="4" t="inlineStr">
        <is>
          <t xml:space="preserve"> </t>
        </is>
      </c>
      <c r="C78" s="4" t="inlineStr">
        <is>
          <t xml:space="preserve"> </t>
        </is>
      </c>
      <c r="D78" s="4" t="inlineStr">
        <is>
          <t xml:space="preserve"> </t>
        </is>
      </c>
    </row>
    <row r="79">
      <c r="A79" s="4" t="inlineStr">
        <is>
          <t>Balance at</t>
        </is>
      </c>
      <c r="B79" s="5" t="n">
        <v>1247000</v>
      </c>
      <c r="C79" s="5" t="n">
        <v>1247000</v>
      </c>
      <c r="D79" s="5" t="n">
        <v>1247000</v>
      </c>
    </row>
    <row r="80">
      <c r="A80" s="4" t="inlineStr">
        <is>
          <t>Balance at</t>
        </is>
      </c>
      <c r="B80" s="5" t="n">
        <v>1247000</v>
      </c>
      <c r="C80" s="5" t="n">
        <v>1247000</v>
      </c>
      <c r="D80" s="5" t="n">
        <v>1247000</v>
      </c>
    </row>
    <row r="81">
      <c r="A81" s="4" t="inlineStr">
        <is>
          <t>Accumulated depreciation [Member]</t>
        </is>
      </c>
      <c r="B81" s="4" t="inlineStr">
        <is>
          <t xml:space="preserve"> </t>
        </is>
      </c>
      <c r="C81" s="4" t="inlineStr">
        <is>
          <t xml:space="preserve"> </t>
        </is>
      </c>
      <c r="D81" s="4" t="inlineStr">
        <is>
          <t xml:space="preserve"> </t>
        </is>
      </c>
    </row>
    <row r="82">
      <c r="A82" s="3" t="inlineStr">
        <is>
          <t>IfrsStatementLineItems [Line Items]</t>
        </is>
      </c>
      <c r="B82" s="4" t="inlineStr">
        <is>
          <t xml:space="preserve"> </t>
        </is>
      </c>
      <c r="C82" s="4" t="inlineStr">
        <is>
          <t xml:space="preserve"> </t>
        </is>
      </c>
      <c r="D82" s="4" t="inlineStr">
        <is>
          <t xml:space="preserve"> </t>
        </is>
      </c>
    </row>
    <row r="83">
      <c r="A83" s="4" t="inlineStr">
        <is>
          <t>Balance at</t>
        </is>
      </c>
      <c r="B83" s="5" t="n">
        <v>-10987154000</v>
      </c>
      <c r="C83" s="5" t="n">
        <v>-11034575000</v>
      </c>
      <c r="D83" s="5" t="n">
        <v>-11609135000</v>
      </c>
    </row>
    <row r="84">
      <c r="A84" s="4" t="inlineStr">
        <is>
          <t>Additions</t>
        </is>
      </c>
      <c r="B84" s="5" t="n">
        <v>-1860043000</v>
      </c>
      <c r="C84" s="5" t="n">
        <v>-1850780000</v>
      </c>
      <c r="D84" s="5" t="n">
        <v>-2039805000</v>
      </c>
    </row>
    <row r="85">
      <c r="A85" s="4" t="inlineStr">
        <is>
          <t>Write-off</t>
        </is>
      </c>
      <c r="B85" s="5" t="n">
        <v>648009000</v>
      </c>
      <c r="C85" s="5" t="n">
        <v>2000378000</v>
      </c>
      <c r="D85" s="5" t="n">
        <v>2634495000</v>
      </c>
    </row>
    <row r="86">
      <c r="A86" s="4" t="inlineStr">
        <is>
          <t>Transfers</t>
        </is>
      </c>
      <c r="B86" s="5" t="n">
        <v>-3790000</v>
      </c>
      <c r="C86" s="5" t="n">
        <v>-102177000</v>
      </c>
      <c r="D86" s="5" t="n">
        <v>-20130000</v>
      </c>
    </row>
    <row r="87">
      <c r="A87" s="4" t="inlineStr">
        <is>
          <t>Balance at</t>
        </is>
      </c>
      <c r="B87" s="5" t="n">
        <v>-12202978000</v>
      </c>
      <c r="C87" s="5" t="n">
        <v>-10987154000</v>
      </c>
      <c r="D87" s="5" t="n">
        <v>-11034575000</v>
      </c>
    </row>
    <row r="88">
      <c r="A88" s="4" t="inlineStr">
        <is>
          <t>Balance at</t>
        </is>
      </c>
      <c r="B88" s="5" t="n">
        <v>-12202978000</v>
      </c>
      <c r="C88" s="5" t="n">
        <v>-10987154000</v>
      </c>
      <c r="D88" s="5" t="n">
        <v>-11034575000</v>
      </c>
    </row>
    <row r="89">
      <c r="A89" s="4" t="inlineStr">
        <is>
          <t>Accumulated depreciation [Member] | Land and buildings [member]</t>
        </is>
      </c>
      <c r="B89" s="4" t="inlineStr">
        <is>
          <t xml:space="preserve"> </t>
        </is>
      </c>
      <c r="C89" s="4" t="inlineStr">
        <is>
          <t xml:space="preserve"> </t>
        </is>
      </c>
      <c r="D89" s="4" t="inlineStr">
        <is>
          <t xml:space="preserve"> </t>
        </is>
      </c>
    </row>
    <row r="90">
      <c r="A90" s="3" t="inlineStr">
        <is>
          <t>IfrsStatementLineItems [Line Items]</t>
        </is>
      </c>
      <c r="B90" s="4" t="inlineStr">
        <is>
          <t xml:space="preserve"> </t>
        </is>
      </c>
      <c r="C90" s="4" t="inlineStr">
        <is>
          <t xml:space="preserve"> </t>
        </is>
      </c>
      <c r="D90" s="4" t="inlineStr">
        <is>
          <t xml:space="preserve"> </t>
        </is>
      </c>
    </row>
    <row r="91">
      <c r="A91" s="4" t="inlineStr">
        <is>
          <t>Balance at</t>
        </is>
      </c>
      <c r="B91" s="5" t="n">
        <v>-973469000</v>
      </c>
      <c r="C91" s="5" t="n">
        <v>-902860000</v>
      </c>
      <c r="D91" s="5" t="n">
        <v>-828691000</v>
      </c>
    </row>
    <row r="92">
      <c r="A92" s="4" t="inlineStr">
        <is>
          <t>Additions</t>
        </is>
      </c>
      <c r="B92" s="5" t="n">
        <v>-101576000</v>
      </c>
      <c r="C92" s="5" t="n">
        <v>-108946000</v>
      </c>
      <c r="D92" s="5" t="n">
        <v>-86954000</v>
      </c>
    </row>
    <row r="93">
      <c r="A93" s="4" t="inlineStr">
        <is>
          <t>Write-off</t>
        </is>
      </c>
      <c r="B93" s="5" t="n">
        <v>28904000</v>
      </c>
      <c r="C93" s="5" t="n">
        <v>38337000</v>
      </c>
      <c r="D93" s="5" t="n">
        <v>11020000</v>
      </c>
    </row>
    <row r="94">
      <c r="A94" s="4" t="inlineStr">
        <is>
          <t>Transfers</t>
        </is>
      </c>
      <c r="B94" s="4" t="inlineStr">
        <is>
          <t xml:space="preserve"> </t>
        </is>
      </c>
      <c r="C94" s="4" t="inlineStr">
        <is>
          <t xml:space="preserve"> </t>
        </is>
      </c>
      <c r="D94" s="5" t="n">
        <v>1765000</v>
      </c>
    </row>
    <row r="95">
      <c r="A95" s="4" t="inlineStr">
        <is>
          <t>Balance at</t>
        </is>
      </c>
      <c r="B95" s="5" t="n">
        <v>-1046141000</v>
      </c>
      <c r="C95" s="5" t="n">
        <v>-973469000</v>
      </c>
      <c r="D95" s="5" t="n">
        <v>-902860000</v>
      </c>
    </row>
    <row r="96">
      <c r="A96" s="4" t="inlineStr">
        <is>
          <t>Balance at</t>
        </is>
      </c>
      <c r="B96" s="5" t="n">
        <v>-1046141000</v>
      </c>
      <c r="C96" s="5" t="n">
        <v>-973469000</v>
      </c>
      <c r="D96" s="5" t="n">
        <v>-902860000</v>
      </c>
    </row>
    <row r="97">
      <c r="A97" s="4" t="inlineStr">
        <is>
          <t>Accumulated depreciation [Member] | Computer equipment [member]</t>
        </is>
      </c>
      <c r="B97" s="4" t="inlineStr">
        <is>
          <t xml:space="preserve"> </t>
        </is>
      </c>
      <c r="C97" s="4" t="inlineStr">
        <is>
          <t xml:space="preserve"> </t>
        </is>
      </c>
      <c r="D97" s="4" t="inlineStr">
        <is>
          <t xml:space="preserve"> </t>
        </is>
      </c>
    </row>
    <row r="98">
      <c r="A98" s="3" t="inlineStr">
        <is>
          <t>IfrsStatementLineItems [Line Items]</t>
        </is>
      </c>
      <c r="B98" s="4" t="inlineStr">
        <is>
          <t xml:space="preserve"> </t>
        </is>
      </c>
      <c r="C98" s="4" t="inlineStr">
        <is>
          <t xml:space="preserve"> </t>
        </is>
      </c>
      <c r="D98" s="4" t="inlineStr">
        <is>
          <t xml:space="preserve"> </t>
        </is>
      </c>
    </row>
    <row r="99">
      <c r="A99" s="4" t="inlineStr">
        <is>
          <t>Balance at</t>
        </is>
      </c>
      <c r="B99" s="5" t="n">
        <v>-1595971000</v>
      </c>
      <c r="C99" s="5" t="n">
        <v>-2245544000</v>
      </c>
      <c r="D99" s="5" t="n">
        <v>-4038210000</v>
      </c>
    </row>
    <row r="100">
      <c r="A100" s="4" t="inlineStr">
        <is>
          <t>Additions</t>
        </is>
      </c>
      <c r="B100" s="5" t="n">
        <v>-332594000</v>
      </c>
      <c r="C100" s="5" t="n">
        <v>-291174000</v>
      </c>
      <c r="D100" s="5" t="n">
        <v>-537908000</v>
      </c>
    </row>
    <row r="101">
      <c r="A101" s="4" t="inlineStr">
        <is>
          <t>Write-off</t>
        </is>
      </c>
      <c r="B101" s="5" t="n">
        <v>214948000</v>
      </c>
      <c r="C101" s="5" t="n">
        <v>940737000</v>
      </c>
      <c r="D101" s="5" t="n">
        <v>2263857000</v>
      </c>
    </row>
    <row r="102">
      <c r="A102" s="4" t="inlineStr">
        <is>
          <t>Transfers</t>
        </is>
      </c>
      <c r="B102" s="5" t="n">
        <v>-117000</v>
      </c>
      <c r="C102" s="5" t="n">
        <v>10000</v>
      </c>
      <c r="D102" s="5" t="n">
        <v>66717000</v>
      </c>
    </row>
    <row r="103">
      <c r="A103" s="4" t="inlineStr">
        <is>
          <t>Balance at</t>
        </is>
      </c>
      <c r="B103" s="5" t="n">
        <v>-1713734000</v>
      </c>
      <c r="C103" s="5" t="n">
        <v>-1595971000</v>
      </c>
      <c r="D103" s="5" t="n">
        <v>-2245544000</v>
      </c>
    </row>
    <row r="104">
      <c r="A104" s="4" t="inlineStr">
        <is>
          <t>Balance at</t>
        </is>
      </c>
      <c r="B104" s="5" t="n">
        <v>-1713734000</v>
      </c>
      <c r="C104" s="5" t="n">
        <v>-1595971000</v>
      </c>
      <c r="D104" s="5" t="n">
        <v>-2245544000</v>
      </c>
    </row>
    <row r="105">
      <c r="A105" s="4" t="inlineStr">
        <is>
          <t>Accumulated depreciation [Member] | Vehicles [member]</t>
        </is>
      </c>
      <c r="B105" s="4" t="inlineStr">
        <is>
          <t xml:space="preserve"> </t>
        </is>
      </c>
      <c r="C105" s="4" t="inlineStr">
        <is>
          <t xml:space="preserve"> </t>
        </is>
      </c>
      <c r="D105" s="4" t="inlineStr">
        <is>
          <t xml:space="preserve"> </t>
        </is>
      </c>
    </row>
    <row r="106">
      <c r="A106" s="3" t="inlineStr">
        <is>
          <t>IfrsStatementLineItems [Line Items]</t>
        </is>
      </c>
      <c r="B106" s="4" t="inlineStr">
        <is>
          <t xml:space="preserve"> </t>
        </is>
      </c>
      <c r="C106" s="4" t="inlineStr">
        <is>
          <t xml:space="preserve"> </t>
        </is>
      </c>
      <c r="D106" s="4" t="inlineStr">
        <is>
          <t xml:space="preserve"> </t>
        </is>
      </c>
    </row>
    <row r="107">
      <c r="A107" s="4" t="inlineStr">
        <is>
          <t>Balance at</t>
        </is>
      </c>
      <c r="B107" s="5" t="n">
        <v>-7312714000</v>
      </c>
      <c r="C107" s="5" t="n">
        <v>-6762293000</v>
      </c>
      <c r="D107" s="5" t="n">
        <v>-6186418000</v>
      </c>
    </row>
    <row r="108">
      <c r="A108" s="4" t="inlineStr">
        <is>
          <t>Additions</t>
        </is>
      </c>
      <c r="B108" s="5" t="n">
        <v>-865145000</v>
      </c>
      <c r="C108" s="5" t="n">
        <v>-896705000</v>
      </c>
      <c r="D108" s="5" t="n">
        <v>-846881000</v>
      </c>
    </row>
    <row r="109">
      <c r="A109" s="4" t="inlineStr">
        <is>
          <t>Write-off</t>
        </is>
      </c>
      <c r="B109" s="5" t="n">
        <v>404157000</v>
      </c>
      <c r="C109" s="5" t="n">
        <v>448471000</v>
      </c>
      <c r="D109" s="5" t="n">
        <v>359618000</v>
      </c>
    </row>
    <row r="110">
      <c r="A110" s="4" t="inlineStr">
        <is>
          <t>Transfers</t>
        </is>
      </c>
      <c r="B110" s="5" t="n">
        <v>-3673000</v>
      </c>
      <c r="C110" s="5" t="n">
        <v>-102187000</v>
      </c>
      <c r="D110" s="5" t="n">
        <v>-88612000</v>
      </c>
    </row>
    <row r="111">
      <c r="A111" s="4" t="inlineStr">
        <is>
          <t>Balance at</t>
        </is>
      </c>
      <c r="B111" s="5" t="n">
        <v>-7777375000</v>
      </c>
      <c r="C111" s="5" t="n">
        <v>-7312714000</v>
      </c>
      <c r="D111" s="5" t="n">
        <v>-6762293000</v>
      </c>
    </row>
    <row r="112">
      <c r="A112" s="4" t="inlineStr">
        <is>
          <t>Balance at</t>
        </is>
      </c>
      <c r="B112" s="5" t="n">
        <v>-7777375000</v>
      </c>
      <c r="C112" s="5" t="n">
        <v>-7312714000</v>
      </c>
      <c r="D112" s="5" t="n">
        <v>-6762293000</v>
      </c>
    </row>
    <row r="113">
      <c r="A113" s="4" t="inlineStr">
        <is>
          <t>Accumulated depreciation [Member] | Leased Fixed Assets [Member]</t>
        </is>
      </c>
      <c r="B113" s="4" t="inlineStr">
        <is>
          <t xml:space="preserve"> </t>
        </is>
      </c>
      <c r="C113" s="4" t="inlineStr">
        <is>
          <t xml:space="preserve"> </t>
        </is>
      </c>
      <c r="D113" s="4" t="inlineStr">
        <is>
          <t xml:space="preserve"> </t>
        </is>
      </c>
    </row>
    <row r="114">
      <c r="A114" s="3" t="inlineStr">
        <is>
          <t>IfrsStatementLineItems [Line Items]</t>
        </is>
      </c>
      <c r="B114" s="4" t="inlineStr">
        <is>
          <t xml:space="preserve"> </t>
        </is>
      </c>
      <c r="C114" s="4" t="inlineStr">
        <is>
          <t xml:space="preserve"> </t>
        </is>
      </c>
      <c r="D114" s="4" t="inlineStr">
        <is>
          <t xml:space="preserve"> </t>
        </is>
      </c>
    </row>
    <row r="115">
      <c r="A115" s="4" t="inlineStr">
        <is>
          <t>Balance at</t>
        </is>
      </c>
      <c r="B115" s="5" t="n">
        <v>-1105000000</v>
      </c>
      <c r="C115" s="5" t="n">
        <v>-1123878000</v>
      </c>
      <c r="D115" s="5" t="n">
        <v>-555816000</v>
      </c>
    </row>
    <row r="116">
      <c r="A116" s="4" t="inlineStr">
        <is>
          <t>Additions</t>
        </is>
      </c>
      <c r="B116" s="5" t="n">
        <v>-560728000</v>
      </c>
      <c r="C116" s="5" t="n">
        <v>-553955000</v>
      </c>
      <c r="D116" s="5" t="n">
        <v>-568062000</v>
      </c>
    </row>
    <row r="117">
      <c r="A117" s="4" t="inlineStr">
        <is>
          <t>Write-off</t>
        </is>
      </c>
      <c r="B117" s="4" t="inlineStr">
        <is>
          <t xml:space="preserve"> </t>
        </is>
      </c>
      <c r="C117" s="5" t="n">
        <v>572833000</v>
      </c>
      <c r="D117" s="4" t="inlineStr">
        <is>
          <t xml:space="preserve"> </t>
        </is>
      </c>
    </row>
    <row r="118">
      <c r="A118" s="4" t="inlineStr">
        <is>
          <t>Transfers</t>
        </is>
      </c>
      <c r="B118" s="4" t="inlineStr">
        <is>
          <t xml:space="preserve"> </t>
        </is>
      </c>
      <c r="C118" s="4" t="inlineStr">
        <is>
          <t xml:space="preserve"> </t>
        </is>
      </c>
      <c r="D118" s="4" t="inlineStr">
        <is>
          <t xml:space="preserve"> </t>
        </is>
      </c>
    </row>
    <row r="119">
      <c r="A119" s="4" t="inlineStr">
        <is>
          <t>Balance at</t>
        </is>
      </c>
      <c r="B119" s="5" t="n">
        <v>-1665728000</v>
      </c>
      <c r="C119" s="5" t="n">
        <v>-1105000000</v>
      </c>
      <c r="D119" s="5" t="n">
        <v>-1123878000</v>
      </c>
    </row>
    <row r="120">
      <c r="A120" s="4" t="inlineStr">
        <is>
          <t>Balance at</t>
        </is>
      </c>
      <c r="B120" s="5" t="n">
        <v>-1665728000</v>
      </c>
      <c r="C120" s="5" t="n">
        <v>-1105000000</v>
      </c>
      <c r="D120" s="5" t="n">
        <v>-1123878000</v>
      </c>
    </row>
    <row r="121">
      <c r="A121" s="4" t="inlineStr">
        <is>
          <t>Accumulated depreciation [Member] | Other property, plant and equipment [member]</t>
        </is>
      </c>
      <c r="B121" s="4" t="inlineStr">
        <is>
          <t xml:space="preserve"> </t>
        </is>
      </c>
      <c r="C121" s="4" t="inlineStr">
        <is>
          <t xml:space="preserve"> </t>
        </is>
      </c>
      <c r="D121" s="4" t="inlineStr">
        <is>
          <t xml:space="preserve"> </t>
        </is>
      </c>
    </row>
    <row r="122">
      <c r="A122" s="3" t="inlineStr">
        <is>
          <t>IfrsStatementLineItems [Line Items]</t>
        </is>
      </c>
      <c r="B122" s="4" t="inlineStr">
        <is>
          <t xml:space="preserve"> </t>
        </is>
      </c>
      <c r="C122" s="4" t="inlineStr">
        <is>
          <t xml:space="preserve"> </t>
        </is>
      </c>
      <c r="D122" s="4" t="inlineStr">
        <is>
          <t xml:space="preserve"> </t>
        </is>
      </c>
    </row>
    <row r="123">
      <c r="A123" s="4" t="inlineStr">
        <is>
          <t>Balance at</t>
        </is>
      </c>
      <c r="B123" s="4" t="inlineStr">
        <is>
          <t xml:space="preserve"> </t>
        </is>
      </c>
      <c r="C123" s="4" t="inlineStr">
        <is>
          <t xml:space="preserve"> </t>
        </is>
      </c>
      <c r="D123" s="4" t="inlineStr">
        <is>
          <t xml:space="preserve"> </t>
        </is>
      </c>
    </row>
    <row r="124">
      <c r="A124" s="4" t="inlineStr">
        <is>
          <t>Additions</t>
        </is>
      </c>
      <c r="B124" s="4" t="inlineStr">
        <is>
          <t xml:space="preserve"> </t>
        </is>
      </c>
      <c r="C124" s="4" t="inlineStr">
        <is>
          <t xml:space="preserve"> </t>
        </is>
      </c>
      <c r="D124" s="4" t="inlineStr">
        <is>
          <t xml:space="preserve"> </t>
        </is>
      </c>
    </row>
    <row r="125">
      <c r="A125" s="4" t="inlineStr">
        <is>
          <t>Write-off</t>
        </is>
      </c>
      <c r="B125" s="4" t="inlineStr">
        <is>
          <t xml:space="preserve"> </t>
        </is>
      </c>
      <c r="C125" s="4" t="inlineStr">
        <is>
          <t xml:space="preserve"> </t>
        </is>
      </c>
      <c r="D125" s="4" t="inlineStr">
        <is>
          <t xml:space="preserve"> </t>
        </is>
      </c>
    </row>
    <row r="126">
      <c r="A126" s="4" t="inlineStr">
        <is>
          <t>Transfers</t>
        </is>
      </c>
      <c r="B126" s="4" t="inlineStr">
        <is>
          <t xml:space="preserve"> </t>
        </is>
      </c>
      <c r="C126" s="4" t="inlineStr">
        <is>
          <t xml:space="preserve"> </t>
        </is>
      </c>
      <c r="D126" s="4" t="inlineStr">
        <is>
          <t xml:space="preserve"> </t>
        </is>
      </c>
    </row>
    <row r="127">
      <c r="A127" s="4" t="inlineStr">
        <is>
          <t>Balance at</t>
        </is>
      </c>
      <c r="B127" s="4" t="inlineStr">
        <is>
          <t xml:space="preserve"> </t>
        </is>
      </c>
      <c r="C127" s="4" t="inlineStr">
        <is>
          <t xml:space="preserve"> </t>
        </is>
      </c>
      <c r="D127" s="4" t="inlineStr">
        <is>
          <t xml:space="preserve"> </t>
        </is>
      </c>
    </row>
    <row r="128">
      <c r="A128" s="4" t="inlineStr">
        <is>
          <t>Balance at</t>
        </is>
      </c>
      <c r="B128" s="4" t="inlineStr">
        <is>
          <t xml:space="preserve"> </t>
        </is>
      </c>
      <c r="C128" s="4" t="inlineStr">
        <is>
          <t xml:space="preserve"> </t>
        </is>
      </c>
      <c r="D128" s="4" t="inlineStr">
        <is>
          <t xml:space="preserve"> </t>
        </is>
      </c>
    </row>
    <row r="129">
      <c r="A129" s="4" t="inlineStr">
        <is>
          <t>Accumulated impairment [member]</t>
        </is>
      </c>
      <c r="B129" s="4" t="inlineStr">
        <is>
          <t xml:space="preserve"> </t>
        </is>
      </c>
      <c r="C129" s="4" t="inlineStr">
        <is>
          <t xml:space="preserve"> </t>
        </is>
      </c>
      <c r="D129" s="4" t="inlineStr">
        <is>
          <t xml:space="preserve"> </t>
        </is>
      </c>
    </row>
    <row r="130">
      <c r="A130" s="3" t="inlineStr">
        <is>
          <t>IfrsStatementLineItems [Line Items]</t>
        </is>
      </c>
      <c r="B130" s="4" t="inlineStr">
        <is>
          <t xml:space="preserve"> </t>
        </is>
      </c>
      <c r="C130" s="4" t="inlineStr">
        <is>
          <t xml:space="preserve"> </t>
        </is>
      </c>
      <c r="D130" s="4" t="inlineStr">
        <is>
          <t xml:space="preserve"> </t>
        </is>
      </c>
    </row>
    <row r="131">
      <c r="A131" s="4" t="inlineStr">
        <is>
          <t>Balance at</t>
        </is>
      </c>
      <c r="B131" s="5" t="n">
        <v>-26646000</v>
      </c>
      <c r="C131" s="5" t="n">
        <v>-68685000</v>
      </c>
      <c r="D131" s="5" t="n">
        <v>-51925000</v>
      </c>
    </row>
    <row r="132">
      <c r="A132" s="4" t="inlineStr">
        <is>
          <t>Balance at</t>
        </is>
      </c>
      <c r="B132" s="5" t="n">
        <v>-32377000</v>
      </c>
      <c r="C132" s="5" t="n">
        <v>-26646000</v>
      </c>
      <c r="D132" s="5" t="n">
        <v>-68685000</v>
      </c>
    </row>
    <row r="133">
      <c r="A133" s="4" t="inlineStr">
        <is>
          <t>Impacts on results</t>
        </is>
      </c>
      <c r="B133" s="5" t="n">
        <v>-5731000</v>
      </c>
      <c r="C133" s="5" t="n">
        <v>42039000</v>
      </c>
      <c r="D133" s="5" t="n">
        <v>-16760000</v>
      </c>
    </row>
    <row r="134">
      <c r="A134" s="4" t="inlineStr">
        <is>
          <t>Balance at</t>
        </is>
      </c>
      <c r="B134" s="5" t="n">
        <v>-32377000</v>
      </c>
      <c r="C134" s="5" t="n">
        <v>-26646000</v>
      </c>
      <c r="D134" s="5" t="n">
        <v>-68685000</v>
      </c>
    </row>
    <row r="135">
      <c r="A135" s="4" t="inlineStr">
        <is>
          <t>Accumulated impairment [member] | Land and buildings [member]</t>
        </is>
      </c>
      <c r="B135" s="4" t="inlineStr">
        <is>
          <t xml:space="preserve"> </t>
        </is>
      </c>
      <c r="C135" s="4" t="inlineStr">
        <is>
          <t xml:space="preserve"> </t>
        </is>
      </c>
      <c r="D135" s="4" t="inlineStr">
        <is>
          <t xml:space="preserve"> </t>
        </is>
      </c>
    </row>
    <row r="136">
      <c r="A136" s="3" t="inlineStr">
        <is>
          <t>IfrsStatementLineItems [Line Items]</t>
        </is>
      </c>
      <c r="B136" s="4" t="inlineStr">
        <is>
          <t xml:space="preserve"> </t>
        </is>
      </c>
      <c r="C136" s="4" t="inlineStr">
        <is>
          <t xml:space="preserve"> </t>
        </is>
      </c>
      <c r="D136" s="4" t="inlineStr">
        <is>
          <t xml:space="preserve"> </t>
        </is>
      </c>
    </row>
    <row r="137">
      <c r="A137" s="4" t="inlineStr">
        <is>
          <t>Balance at</t>
        </is>
      </c>
      <c r="B137" s="5" t="n">
        <v>-22298000</v>
      </c>
      <c r="C137" s="5" t="n">
        <v>-25608000</v>
      </c>
      <c r="D137" s="5" t="n">
        <v>-14446000</v>
      </c>
    </row>
    <row r="138">
      <c r="A138" s="4" t="inlineStr">
        <is>
          <t>Balance at</t>
        </is>
      </c>
      <c r="B138" s="5" t="n">
        <v>-27942000</v>
      </c>
      <c r="C138" s="5" t="n">
        <v>-22298000</v>
      </c>
      <c r="D138" s="5" t="n">
        <v>-25608000</v>
      </c>
    </row>
    <row r="139">
      <c r="A139" s="4" t="inlineStr">
        <is>
          <t>Impacts on results</t>
        </is>
      </c>
      <c r="B139" s="5" t="n">
        <v>-5644000</v>
      </c>
      <c r="C139" s="5" t="n">
        <v>3310000</v>
      </c>
      <c r="D139" s="5" t="n">
        <v>-11162000</v>
      </c>
    </row>
    <row r="140">
      <c r="A140" s="4" t="inlineStr">
        <is>
          <t>Balance at</t>
        </is>
      </c>
      <c r="B140" s="5" t="n">
        <v>-27942000</v>
      </c>
      <c r="C140" s="5" t="n">
        <v>-22298000</v>
      </c>
      <c r="D140" s="5" t="n">
        <v>-25608000</v>
      </c>
    </row>
    <row r="141">
      <c r="A141" s="4" t="inlineStr">
        <is>
          <t>Accumulated impairment [member] | Computer equipment [member]</t>
        </is>
      </c>
      <c r="B141" s="4" t="inlineStr">
        <is>
          <t xml:space="preserve"> </t>
        </is>
      </c>
      <c r="C141" s="4" t="inlineStr">
        <is>
          <t xml:space="preserve"> </t>
        </is>
      </c>
      <c r="D141" s="4" t="inlineStr">
        <is>
          <t xml:space="preserve"> </t>
        </is>
      </c>
    </row>
    <row r="142">
      <c r="A142" s="3" t="inlineStr">
        <is>
          <t>IfrsStatementLineItems [Line Items]</t>
        </is>
      </c>
      <c r="B142" s="4" t="inlineStr">
        <is>
          <t xml:space="preserve"> </t>
        </is>
      </c>
      <c r="C142" s="4" t="inlineStr">
        <is>
          <t xml:space="preserve"> </t>
        </is>
      </c>
      <c r="D142" s="4" t="inlineStr">
        <is>
          <t xml:space="preserve"> </t>
        </is>
      </c>
    </row>
    <row r="143">
      <c r="A143" s="4" t="inlineStr">
        <is>
          <t>Balance at</t>
        </is>
      </c>
      <c r="B143" s="4" t="inlineStr">
        <is>
          <t xml:space="preserve"> </t>
        </is>
      </c>
      <c r="C143" s="4" t="inlineStr">
        <is>
          <t xml:space="preserve"> </t>
        </is>
      </c>
      <c r="D143" s="4" t="inlineStr">
        <is>
          <t xml:space="preserve"> </t>
        </is>
      </c>
    </row>
    <row r="144">
      <c r="A144" s="4" t="inlineStr">
        <is>
          <t>Balance at</t>
        </is>
      </c>
      <c r="B144" s="4" t="inlineStr">
        <is>
          <t xml:space="preserve"> </t>
        </is>
      </c>
      <c r="C144" s="4" t="inlineStr">
        <is>
          <t xml:space="preserve"> </t>
        </is>
      </c>
      <c r="D144" s="4" t="inlineStr">
        <is>
          <t xml:space="preserve"> </t>
        </is>
      </c>
    </row>
    <row r="145">
      <c r="A145" s="4" t="inlineStr">
        <is>
          <t>Impacts on results</t>
        </is>
      </c>
      <c r="B145" s="4" t="inlineStr">
        <is>
          <t xml:space="preserve"> </t>
        </is>
      </c>
      <c r="C145" s="4" t="inlineStr">
        <is>
          <t xml:space="preserve"> </t>
        </is>
      </c>
      <c r="D145" s="4" t="inlineStr">
        <is>
          <t xml:space="preserve"> </t>
        </is>
      </c>
    </row>
    <row r="146">
      <c r="A146" s="4" t="inlineStr">
        <is>
          <t>Balance at</t>
        </is>
      </c>
      <c r="B146" s="4" t="inlineStr">
        <is>
          <t xml:space="preserve"> </t>
        </is>
      </c>
      <c r="C146" s="4" t="inlineStr">
        <is>
          <t xml:space="preserve"> </t>
        </is>
      </c>
      <c r="D146" s="4" t="inlineStr">
        <is>
          <t xml:space="preserve"> </t>
        </is>
      </c>
    </row>
    <row r="147">
      <c r="A147" s="4" t="inlineStr">
        <is>
          <t>Accumulated impairment [member] | Vehicles [member]</t>
        </is>
      </c>
      <c r="B147" s="4" t="inlineStr">
        <is>
          <t xml:space="preserve"> </t>
        </is>
      </c>
      <c r="C147" s="4" t="inlineStr">
        <is>
          <t xml:space="preserve"> </t>
        </is>
      </c>
      <c r="D147" s="4" t="inlineStr">
        <is>
          <t xml:space="preserve"> </t>
        </is>
      </c>
    </row>
    <row r="148">
      <c r="A148" s="3" t="inlineStr">
        <is>
          <t>IfrsStatementLineItems [Line Items]</t>
        </is>
      </c>
      <c r="B148" s="4" t="inlineStr">
        <is>
          <t xml:space="preserve"> </t>
        </is>
      </c>
      <c r="C148" s="4" t="inlineStr">
        <is>
          <t xml:space="preserve"> </t>
        </is>
      </c>
      <c r="D148" s="4" t="inlineStr">
        <is>
          <t xml:space="preserve"> </t>
        </is>
      </c>
    </row>
    <row r="149">
      <c r="A149" s="4" t="inlineStr">
        <is>
          <t>Balance at</t>
        </is>
      </c>
      <c r="B149" s="5" t="n">
        <v>9039000</v>
      </c>
      <c r="C149" s="5" t="n">
        <v>-29690000</v>
      </c>
      <c r="D149" s="5" t="n">
        <v>-37479000</v>
      </c>
    </row>
    <row r="150">
      <c r="A150" s="4" t="inlineStr">
        <is>
          <t>Balance at</t>
        </is>
      </c>
      <c r="B150" s="5" t="n">
        <v>8952000</v>
      </c>
      <c r="C150" s="5" t="n">
        <v>9039000</v>
      </c>
      <c r="D150" s="5" t="n">
        <v>-29690000</v>
      </c>
    </row>
    <row r="151">
      <c r="A151" s="4" t="inlineStr">
        <is>
          <t>Impacts on results</t>
        </is>
      </c>
      <c r="B151" s="5" t="n">
        <v>-87000</v>
      </c>
      <c r="C151" s="5" t="n">
        <v>38729000</v>
      </c>
      <c r="D151" s="5" t="n">
        <v>7789000</v>
      </c>
    </row>
    <row r="152">
      <c r="A152" s="4" t="inlineStr">
        <is>
          <t>Balance at</t>
        </is>
      </c>
      <c r="B152" s="5" t="n">
        <v>8952000</v>
      </c>
      <c r="C152" s="5" t="n">
        <v>9039000</v>
      </c>
      <c r="D152" s="5" t="n">
        <v>-29690000</v>
      </c>
    </row>
    <row r="153">
      <c r="A153" s="4" t="inlineStr">
        <is>
          <t>Accumulated impairment [member] | Leased Fixed Assets [Member]</t>
        </is>
      </c>
      <c r="B153" s="4" t="inlineStr">
        <is>
          <t xml:space="preserve"> </t>
        </is>
      </c>
      <c r="C153" s="4" t="inlineStr">
        <is>
          <t xml:space="preserve"> </t>
        </is>
      </c>
      <c r="D153" s="4" t="inlineStr">
        <is>
          <t xml:space="preserve"> </t>
        </is>
      </c>
    </row>
    <row r="154">
      <c r="A154" s="3" t="inlineStr">
        <is>
          <t>IfrsStatementLineItems [Line Items]</t>
        </is>
      </c>
      <c r="B154" s="4" t="inlineStr">
        <is>
          <t xml:space="preserve"> </t>
        </is>
      </c>
      <c r="C154" s="4" t="inlineStr">
        <is>
          <t xml:space="preserve"> </t>
        </is>
      </c>
      <c r="D154" s="4" t="inlineStr">
        <is>
          <t xml:space="preserve"> </t>
        </is>
      </c>
    </row>
    <row r="155">
      <c r="A155" s="4" t="inlineStr">
        <is>
          <t>Balance at</t>
        </is>
      </c>
      <c r="B155" s="4" t="inlineStr">
        <is>
          <t xml:space="preserve"> </t>
        </is>
      </c>
      <c r="C155" s="4" t="inlineStr">
        <is>
          <t xml:space="preserve"> </t>
        </is>
      </c>
      <c r="D155" s="4" t="inlineStr">
        <is>
          <t xml:space="preserve"> </t>
        </is>
      </c>
    </row>
    <row r="156">
      <c r="A156" s="4" t="inlineStr">
        <is>
          <t>Balance at</t>
        </is>
      </c>
      <c r="B156" s="4" t="inlineStr">
        <is>
          <t xml:space="preserve"> </t>
        </is>
      </c>
      <c r="C156" s="4" t="inlineStr">
        <is>
          <t xml:space="preserve"> </t>
        </is>
      </c>
      <c r="D156" s="4" t="inlineStr">
        <is>
          <t xml:space="preserve"> </t>
        </is>
      </c>
    </row>
    <row r="157">
      <c r="A157" s="4" t="inlineStr">
        <is>
          <t>Impacts on results</t>
        </is>
      </c>
      <c r="B157" s="4" t="inlineStr">
        <is>
          <t xml:space="preserve"> </t>
        </is>
      </c>
      <c r="C157" s="4" t="inlineStr">
        <is>
          <t xml:space="preserve"> </t>
        </is>
      </c>
      <c r="D157" s="4" t="inlineStr">
        <is>
          <t xml:space="preserve"> </t>
        </is>
      </c>
    </row>
    <row r="158">
      <c r="A158" s="4" t="inlineStr">
        <is>
          <t>Balance at</t>
        </is>
      </c>
      <c r="B158" s="4" t="inlineStr">
        <is>
          <t xml:space="preserve"> </t>
        </is>
      </c>
      <c r="C158" s="4" t="inlineStr">
        <is>
          <t xml:space="preserve"> </t>
        </is>
      </c>
      <c r="D158" s="4" t="inlineStr">
        <is>
          <t xml:space="preserve"> </t>
        </is>
      </c>
    </row>
    <row r="159">
      <c r="A159" s="4" t="inlineStr">
        <is>
          <t>Accumulated impairment [member] | Other property, plant and equipment [member]</t>
        </is>
      </c>
      <c r="B159" s="4" t="inlineStr">
        <is>
          <t xml:space="preserve"> </t>
        </is>
      </c>
      <c r="C159" s="4" t="inlineStr">
        <is>
          <t xml:space="preserve"> </t>
        </is>
      </c>
      <c r="D159" s="4" t="inlineStr">
        <is>
          <t xml:space="preserve"> </t>
        </is>
      </c>
    </row>
    <row r="160">
      <c r="A160" s="3" t="inlineStr">
        <is>
          <t>IfrsStatementLineItems [Line Items]</t>
        </is>
      </c>
      <c r="B160" s="4" t="inlineStr">
        <is>
          <t xml:space="preserve"> </t>
        </is>
      </c>
      <c r="C160" s="4" t="inlineStr">
        <is>
          <t xml:space="preserve"> </t>
        </is>
      </c>
      <c r="D160" s="4" t="inlineStr">
        <is>
          <t xml:space="preserve"> </t>
        </is>
      </c>
    </row>
    <row r="161">
      <c r="A161" s="4" t="inlineStr">
        <is>
          <t>Balance at</t>
        </is>
      </c>
      <c r="B161" s="5" t="n">
        <v>-13387000</v>
      </c>
      <c r="C161" s="5" t="n">
        <v>-13387000</v>
      </c>
      <c r="D161" s="4" t="inlineStr">
        <is>
          <t xml:space="preserve"> </t>
        </is>
      </c>
    </row>
    <row r="162">
      <c r="A162" s="4" t="inlineStr">
        <is>
          <t>Balance at</t>
        </is>
      </c>
      <c r="B162" s="5" t="n">
        <v>-13387000</v>
      </c>
      <c r="C162" s="5" t="n">
        <v>-13387000</v>
      </c>
      <c r="D162" s="5" t="n">
        <v>-13387000</v>
      </c>
    </row>
    <row r="163">
      <c r="A163" s="4" t="inlineStr">
        <is>
          <t>Impacts on results</t>
        </is>
      </c>
      <c r="B163" s="4" t="inlineStr">
        <is>
          <t xml:space="preserve"> </t>
        </is>
      </c>
      <c r="C163" s="4" t="inlineStr">
        <is>
          <t xml:space="preserve"> </t>
        </is>
      </c>
      <c r="D163" s="5" t="n">
        <v>-13387000</v>
      </c>
    </row>
    <row r="164">
      <c r="A164" s="4" t="inlineStr">
        <is>
          <t>Balance at</t>
        </is>
      </c>
      <c r="B164" s="5" t="n">
        <v>-13387000</v>
      </c>
      <c r="C164" s="5" t="n">
        <v>-13387000</v>
      </c>
      <c r="D164" s="5" t="n">
        <v>-13387000</v>
      </c>
    </row>
    <row r="165">
      <c r="A165" s="4" t="inlineStr">
        <is>
          <t>Gross carrying amount [member]</t>
        </is>
      </c>
      <c r="B165" s="4" t="inlineStr">
        <is>
          <t xml:space="preserve"> </t>
        </is>
      </c>
      <c r="C165" s="4" t="inlineStr">
        <is>
          <t xml:space="preserve"> </t>
        </is>
      </c>
      <c r="D165" s="4" t="inlineStr">
        <is>
          <t xml:space="preserve"> </t>
        </is>
      </c>
    </row>
    <row r="166">
      <c r="A166" s="3" t="inlineStr">
        <is>
          <t>IfrsStatementLineItems [Line Items]</t>
        </is>
      </c>
      <c r="B166" s="4" t="inlineStr">
        <is>
          <t xml:space="preserve"> </t>
        </is>
      </c>
      <c r="C166" s="4" t="inlineStr">
        <is>
          <t xml:space="preserve"> </t>
        </is>
      </c>
      <c r="D166" s="4" t="inlineStr">
        <is>
          <t xml:space="preserve"> </t>
        </is>
      </c>
    </row>
    <row r="167">
      <c r="A167" s="4" t="inlineStr">
        <is>
          <t>Balance at</t>
        </is>
      </c>
      <c r="B167" s="5" t="n">
        <v>8783785000</v>
      </c>
      <c r="C167" s="5" t="n">
        <v>9537111000</v>
      </c>
      <c r="D167" s="4" t="inlineStr">
        <is>
          <t xml:space="preserve"> </t>
        </is>
      </c>
    </row>
    <row r="168">
      <c r="A168" s="4" t="inlineStr">
        <is>
          <t>Balance at</t>
        </is>
      </c>
      <c r="B168" s="5" t="n">
        <v>8190763000</v>
      </c>
      <c r="C168" s="5" t="n">
        <v>8783785000</v>
      </c>
      <c r="D168" s="5" t="n">
        <v>9537111000</v>
      </c>
    </row>
    <row r="169">
      <c r="A169" s="4" t="inlineStr">
        <is>
          <t>Balance at</t>
        </is>
      </c>
      <c r="B169" s="5" t="n">
        <v>8190763000</v>
      </c>
      <c r="C169" s="5" t="n">
        <v>8783785000</v>
      </c>
      <c r="D169" s="5" t="n">
        <v>9537111000</v>
      </c>
    </row>
    <row r="170">
      <c r="A170" s="4" t="inlineStr">
        <is>
          <t>Gross carrying amount [member] | Land and buildings [member]</t>
        </is>
      </c>
      <c r="B170" s="4" t="inlineStr">
        <is>
          <t xml:space="preserve"> </t>
        </is>
      </c>
      <c r="C170" s="4" t="inlineStr">
        <is>
          <t xml:space="preserve"> </t>
        </is>
      </c>
      <c r="D170" s="4" t="inlineStr">
        <is>
          <t xml:space="preserve"> </t>
        </is>
      </c>
    </row>
    <row r="171">
      <c r="A171" s="3" t="inlineStr">
        <is>
          <t>IfrsStatementLineItems [Line Items]</t>
        </is>
      </c>
      <c r="B171" s="4" t="inlineStr">
        <is>
          <t xml:space="preserve"> </t>
        </is>
      </c>
      <c r="C171" s="4" t="inlineStr">
        <is>
          <t xml:space="preserve"> </t>
        </is>
      </c>
      <c r="D171" s="4" t="inlineStr">
        <is>
          <t xml:space="preserve"> </t>
        </is>
      </c>
    </row>
    <row r="172">
      <c r="A172" s="4" t="inlineStr">
        <is>
          <t>Balance at</t>
        </is>
      </c>
      <c r="B172" s="5" t="n">
        <v>1803756000</v>
      </c>
      <c r="C172" s="5" t="n">
        <v>1888277000</v>
      </c>
      <c r="D172" s="4" t="inlineStr">
        <is>
          <t xml:space="preserve"> </t>
        </is>
      </c>
    </row>
    <row r="173">
      <c r="A173" s="4" t="inlineStr">
        <is>
          <t>Balance at</t>
        </is>
      </c>
      <c r="B173" s="5" t="n">
        <v>1720703000</v>
      </c>
      <c r="C173" s="5" t="n">
        <v>1803756000</v>
      </c>
      <c r="D173" s="5" t="n">
        <v>1888277000</v>
      </c>
    </row>
    <row r="174">
      <c r="A174" s="4" t="inlineStr">
        <is>
          <t>Balance at</t>
        </is>
      </c>
      <c r="B174" s="5" t="n">
        <v>1720703000</v>
      </c>
      <c r="C174" s="5" t="n">
        <v>1803756000</v>
      </c>
      <c r="D174" s="5" t="n">
        <v>1888277000</v>
      </c>
    </row>
    <row r="175">
      <c r="A175" s="4" t="inlineStr">
        <is>
          <t>Gross carrying amount [member] | Computer equipment [member]</t>
        </is>
      </c>
      <c r="B175" s="4" t="inlineStr">
        <is>
          <t xml:space="preserve"> </t>
        </is>
      </c>
      <c r="C175" s="4" t="inlineStr">
        <is>
          <t xml:space="preserve"> </t>
        </is>
      </c>
      <c r="D175" s="4" t="inlineStr">
        <is>
          <t xml:space="preserve"> </t>
        </is>
      </c>
    </row>
    <row r="176">
      <c r="A176" s="3" t="inlineStr">
        <is>
          <t>IfrsStatementLineItems [Line Items]</t>
        </is>
      </c>
      <c r="B176" s="4" t="inlineStr">
        <is>
          <t xml:space="preserve"> </t>
        </is>
      </c>
      <c r="C176" s="4" t="inlineStr">
        <is>
          <t xml:space="preserve"> </t>
        </is>
      </c>
      <c r="D176" s="4" t="inlineStr">
        <is>
          <t xml:space="preserve"> </t>
        </is>
      </c>
    </row>
    <row r="177">
      <c r="A177" s="4" t="inlineStr">
        <is>
          <t>Balance at</t>
        </is>
      </c>
      <c r="B177" s="5" t="n">
        <v>1690184000</v>
      </c>
      <c r="C177" s="5" t="n">
        <v>1538102000</v>
      </c>
      <c r="D177" s="4" t="inlineStr">
        <is>
          <t xml:space="preserve"> </t>
        </is>
      </c>
    </row>
    <row r="178">
      <c r="A178" s="4" t="inlineStr">
        <is>
          <t>Balance at</t>
        </is>
      </c>
      <c r="B178" s="5" t="n">
        <v>1596896000</v>
      </c>
      <c r="C178" s="5" t="n">
        <v>1690184000</v>
      </c>
      <c r="D178" s="5" t="n">
        <v>1538102000</v>
      </c>
    </row>
    <row r="179">
      <c r="A179" s="4" t="inlineStr">
        <is>
          <t>Balance at</t>
        </is>
      </c>
      <c r="B179" s="5" t="n">
        <v>1596896000</v>
      </c>
      <c r="C179" s="5" t="n">
        <v>1690184000</v>
      </c>
      <c r="D179" s="5" t="n">
        <v>1538102000</v>
      </c>
    </row>
    <row r="180">
      <c r="A180" s="4" t="inlineStr">
        <is>
          <t>Gross carrying amount [member] | Vehicles [member]</t>
        </is>
      </c>
      <c r="B180" s="4" t="inlineStr">
        <is>
          <t xml:space="preserve"> </t>
        </is>
      </c>
      <c r="C180" s="4" t="inlineStr">
        <is>
          <t xml:space="preserve"> </t>
        </is>
      </c>
      <c r="D180" s="4" t="inlineStr">
        <is>
          <t xml:space="preserve"> </t>
        </is>
      </c>
    </row>
    <row r="181">
      <c r="A181" s="3" t="inlineStr">
        <is>
          <t>IfrsStatementLineItems [Line Items]</t>
        </is>
      </c>
      <c r="B181" s="4" t="inlineStr">
        <is>
          <t xml:space="preserve"> </t>
        </is>
      </c>
      <c r="C181" s="4" t="inlineStr">
        <is>
          <t xml:space="preserve"> </t>
        </is>
      </c>
      <c r="D181" s="4" t="inlineStr">
        <is>
          <t xml:space="preserve"> </t>
        </is>
      </c>
    </row>
    <row r="182">
      <c r="A182" s="4" t="inlineStr">
        <is>
          <t>Balance at</t>
        </is>
      </c>
      <c r="B182" s="5" t="n">
        <v>2982561000</v>
      </c>
      <c r="C182" s="5" t="n">
        <v>3671674000</v>
      </c>
      <c r="D182" s="4" t="inlineStr">
        <is>
          <t xml:space="preserve"> </t>
        </is>
      </c>
    </row>
    <row r="183">
      <c r="A183" s="4" t="inlineStr">
        <is>
          <t>Balance at</t>
        </is>
      </c>
      <c r="B183" s="5" t="n">
        <v>2908708000</v>
      </c>
      <c r="C183" s="5" t="n">
        <v>2982561000</v>
      </c>
      <c r="D183" s="5" t="n">
        <v>3671674000</v>
      </c>
    </row>
    <row r="184">
      <c r="A184" s="4" t="inlineStr">
        <is>
          <t>Balance at</t>
        </is>
      </c>
      <c r="B184" s="5" t="n">
        <v>2908708000</v>
      </c>
      <c r="C184" s="5" t="n">
        <v>2982561000</v>
      </c>
      <c r="D184" s="5" t="n">
        <v>3671674000</v>
      </c>
    </row>
    <row r="185">
      <c r="A185" s="4" t="inlineStr">
        <is>
          <t>Gross carrying amount [member] | Leased Fixed Assets [Member]</t>
        </is>
      </c>
      <c r="B185" s="4" t="inlineStr">
        <is>
          <t xml:space="preserve"> </t>
        </is>
      </c>
      <c r="C185" s="4" t="inlineStr">
        <is>
          <t xml:space="preserve"> </t>
        </is>
      </c>
      <c r="D185" s="4" t="inlineStr">
        <is>
          <t xml:space="preserve"> </t>
        </is>
      </c>
    </row>
    <row r="186">
      <c r="A186" s="3" t="inlineStr">
        <is>
          <t>IfrsStatementLineItems [Line Items]</t>
        </is>
      </c>
      <c r="B186" s="4" t="inlineStr">
        <is>
          <t xml:space="preserve"> </t>
        </is>
      </c>
      <c r="C186" s="4" t="inlineStr">
        <is>
          <t xml:space="preserve"> </t>
        </is>
      </c>
      <c r="D186" s="4" t="inlineStr">
        <is>
          <t xml:space="preserve"> </t>
        </is>
      </c>
    </row>
    <row r="187">
      <c r="A187" s="4" t="inlineStr">
        <is>
          <t>Balance at</t>
        </is>
      </c>
      <c r="B187" s="5" t="n">
        <v>2319424000</v>
      </c>
      <c r="C187" s="5" t="n">
        <v>2451198000</v>
      </c>
      <c r="D187" s="4" t="inlineStr">
        <is>
          <t xml:space="preserve"> </t>
        </is>
      </c>
    </row>
    <row r="188">
      <c r="A188" s="4" t="inlineStr">
        <is>
          <t>Balance at</t>
        </is>
      </c>
      <c r="B188" s="5" t="n">
        <v>1976596000</v>
      </c>
      <c r="C188" s="5" t="n">
        <v>2319424000</v>
      </c>
      <c r="D188" s="5" t="n">
        <v>2451198000</v>
      </c>
    </row>
    <row r="189">
      <c r="A189" s="4" t="inlineStr">
        <is>
          <t>Balance at</t>
        </is>
      </c>
      <c r="B189" s="5" t="n">
        <v>1976596000</v>
      </c>
      <c r="C189" s="5" t="n">
        <v>2319424000</v>
      </c>
      <c r="D189" s="5" t="n">
        <v>2451198000</v>
      </c>
    </row>
    <row r="190">
      <c r="A190" s="4" t="inlineStr">
        <is>
          <t>Gross carrying amount [member] | Other property, plant and equipment [member]</t>
        </is>
      </c>
      <c r="B190" s="4" t="inlineStr">
        <is>
          <t xml:space="preserve"> </t>
        </is>
      </c>
      <c r="C190" s="4" t="inlineStr">
        <is>
          <t xml:space="preserve"> </t>
        </is>
      </c>
      <c r="D190" s="4" t="inlineStr">
        <is>
          <t xml:space="preserve"> </t>
        </is>
      </c>
    </row>
    <row r="191">
      <c r="A191" s="3" t="inlineStr">
        <is>
          <t>IfrsStatementLineItems [Line Items]</t>
        </is>
      </c>
      <c r="B191" s="4" t="inlineStr">
        <is>
          <t xml:space="preserve"> </t>
        </is>
      </c>
      <c r="C191" s="4" t="inlineStr">
        <is>
          <t xml:space="preserve"> </t>
        </is>
      </c>
      <c r="D191" s="4" t="inlineStr">
        <is>
          <t xml:space="preserve"> </t>
        </is>
      </c>
    </row>
    <row r="192">
      <c r="A192" s="4" t="inlineStr">
        <is>
          <t>Balance at</t>
        </is>
      </c>
      <c r="B192" s="5" t="n">
        <v>-12140000</v>
      </c>
      <c r="C192" s="5" t="n">
        <v>-12140000</v>
      </c>
      <c r="D192" s="4" t="inlineStr">
        <is>
          <t xml:space="preserve"> </t>
        </is>
      </c>
    </row>
    <row r="193">
      <c r="A193" s="4" t="inlineStr">
        <is>
          <t>Balance at</t>
        </is>
      </c>
      <c r="B193" s="5" t="n">
        <v>-12140000</v>
      </c>
      <c r="C193" s="5" t="n">
        <v>-12140000</v>
      </c>
      <c r="D193" s="5" t="n">
        <v>-12140000</v>
      </c>
    </row>
    <row r="194">
      <c r="A194" s="4" t="inlineStr">
        <is>
          <t>Balance at</t>
        </is>
      </c>
      <c r="B194" s="6" t="inlineStr">
        <is>
          <t>R$ 12140000</t>
        </is>
      </c>
      <c r="C194" s="6" t="inlineStr">
        <is>
          <t>R$ 12140000</t>
        </is>
      </c>
      <c r="D194" s="6" t="inlineStr">
        <is>
          <t>R$ 12140000</t>
        </is>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Intangible assets - Goodwill (Details) - BRL (R$) R$ in Thousands</t>
        </is>
      </c>
      <c r="B1" s="2" t="inlineStr">
        <is>
          <t>Dec. 31, 2022</t>
        </is>
      </c>
      <c r="C1" s="2" t="inlineStr">
        <is>
          <t>Dec. 31, 2021</t>
        </is>
      </c>
      <c r="D1" s="2" t="inlineStr">
        <is>
          <t>Dec. 31, 2020</t>
        </is>
      </c>
    </row>
    <row r="2">
      <c r="A2" s="3" t="inlineStr">
        <is>
          <t>Tangible Assets</t>
        </is>
      </c>
      <c r="B2" s="4" t="inlineStr">
        <is>
          <t xml:space="preserve"> </t>
        </is>
      </c>
      <c r="C2" s="4" t="inlineStr">
        <is>
          <t xml:space="preserve"> </t>
        </is>
      </c>
      <c r="D2" s="4" t="inlineStr">
        <is>
          <t xml:space="preserve"> </t>
        </is>
      </c>
    </row>
    <row r="3">
      <c r="A3" s="4" t="inlineStr">
        <is>
          <t>Banco ABN Amro Real S.A. (Banco Real)</t>
        </is>
      </c>
      <c r="B3" s="6" t="inlineStr">
        <is>
          <t>R$ 27217565</t>
        </is>
      </c>
      <c r="C3" s="6" t="inlineStr">
        <is>
          <t>R$ 27217565</t>
        </is>
      </c>
      <c r="D3" s="6" t="inlineStr">
        <is>
          <t>R$ 27215749</t>
        </is>
      </c>
    </row>
    <row r="4">
      <c r="A4" s="4" t="inlineStr">
        <is>
          <t>Toro Corretora de Títulos e Valores Mobiliários S.A.</t>
        </is>
      </c>
      <c r="B4" s="5" t="n">
        <v>160771</v>
      </c>
      <c r="C4" s="5" t="n">
        <v>305937</v>
      </c>
      <c r="D4" s="4" t="inlineStr">
        <is>
          <t xml:space="preserve"> </t>
        </is>
      </c>
    </row>
    <row r="5">
      <c r="A5" s="4" t="inlineStr">
        <is>
          <t>Liderança Serviços Especializados em Cobranças Ltda.</t>
        </is>
      </c>
      <c r="B5" s="5" t="n">
        <v>236626</v>
      </c>
      <c r="C5" s="5" t="n">
        <v>237663</v>
      </c>
      <c r="D5" s="4" t="inlineStr">
        <is>
          <t xml:space="preserve"> </t>
        </is>
      </c>
    </row>
    <row r="6">
      <c r="A6" s="4" t="inlineStr">
        <is>
          <t>Olé Consignado (Atual Denominação Social do Banco Bonsucesso Consignado)</t>
        </is>
      </c>
      <c r="B6" s="5" t="n">
        <v>62800</v>
      </c>
      <c r="C6" s="5" t="n">
        <v>62800</v>
      </c>
      <c r="D6" s="5" t="n">
        <v>62800</v>
      </c>
    </row>
    <row r="7">
      <c r="A7" s="4" t="inlineStr">
        <is>
          <t>Solution 4Fleet Consultoria Empresarial S.A.</t>
        </is>
      </c>
      <c r="B7" s="5" t="n">
        <v>32590</v>
      </c>
      <c r="C7" s="5" t="n">
        <v>32613</v>
      </c>
      <c r="D7" s="4" t="inlineStr">
        <is>
          <t xml:space="preserve"> </t>
        </is>
      </c>
    </row>
    <row r="8">
      <c r="A8" s="4" t="inlineStr">
        <is>
          <t>Return Capital Serviços de Recuperação de Créditos S.A. (atual denominação social da Ipanema Empreendimentos e Participações S.A.)</t>
        </is>
      </c>
      <c r="B8" s="5" t="n">
        <v>24346</v>
      </c>
      <c r="C8" s="5" t="n">
        <v>24346</v>
      </c>
      <c r="D8" s="5" t="n">
        <v>24346</v>
      </c>
    </row>
    <row r="9">
      <c r="A9" s="4" t="inlineStr">
        <is>
          <t>Santander Brasil Tecnologia S.A.</t>
        </is>
      </c>
      <c r="B9" s="5" t="n">
        <v>16381</v>
      </c>
      <c r="C9" s="5" t="n">
        <v>16381</v>
      </c>
      <c r="D9" s="5" t="n">
        <v>16381</v>
      </c>
    </row>
    <row r="10">
      <c r="A10" s="4" t="inlineStr">
        <is>
          <t>Paytec Tecnologia em Pagamentos Ltda.</t>
        </is>
      </c>
      <c r="B10" s="4" t="inlineStr">
        <is>
          <t xml:space="preserve"> </t>
        </is>
      </c>
      <c r="C10" s="5" t="n">
        <v>11336</v>
      </c>
      <c r="D10" s="4" t="inlineStr">
        <is>
          <t xml:space="preserve"> </t>
        </is>
      </c>
    </row>
    <row r="11">
      <c r="A11" s="4" t="inlineStr">
        <is>
          <t>GIRA, Gestão Integrada de Recebíveis do Agronegócio S.A.</t>
        </is>
      </c>
      <c r="B11" s="5" t="n">
        <v>5271</v>
      </c>
      <c r="C11" s="5" t="n">
        <v>5271</v>
      </c>
      <c r="D11" s="4" t="inlineStr">
        <is>
          <t xml:space="preserve"> </t>
        </is>
      </c>
    </row>
    <row r="12">
      <c r="A12" s="4" t="inlineStr">
        <is>
          <t>Banco PSA Finance Brasil S.A.</t>
        </is>
      </c>
      <c r="B12" s="5" t="n">
        <v>1557</v>
      </c>
      <c r="C12" s="5" t="n">
        <v>1557</v>
      </c>
      <c r="D12" s="5" t="n">
        <v>1557</v>
      </c>
    </row>
    <row r="13">
      <c r="A13" s="4" t="inlineStr">
        <is>
          <t>Apê11 Tecnologia e Negocios Imobiliarios S.A.</t>
        </is>
      </c>
      <c r="B13" s="5" t="n">
        <v>9777</v>
      </c>
      <c r="C13" s="4" t="inlineStr">
        <is>
          <t xml:space="preserve"> </t>
        </is>
      </c>
      <c r="D13" s="4" t="inlineStr">
        <is>
          <t xml:space="preserve"> </t>
        </is>
      </c>
    </row>
    <row r="14">
      <c r="A14" s="4" t="inlineStr">
        <is>
          <t>Monetus Investimentos S.A.</t>
        </is>
      </c>
      <c r="B14" s="5" t="n">
        <v>39919</v>
      </c>
      <c r="C14" s="4" t="inlineStr">
        <is>
          <t xml:space="preserve"> </t>
        </is>
      </c>
      <c r="D14" s="4" t="inlineStr">
        <is>
          <t xml:space="preserve"> </t>
        </is>
      </c>
    </row>
    <row r="15">
      <c r="A15" s="4" t="inlineStr">
        <is>
          <t>Mobills Labs Soluções em Tecnologia LTDA</t>
        </is>
      </c>
      <c r="B15" s="5" t="n">
        <v>39589</v>
      </c>
      <c r="C15" s="4" t="inlineStr">
        <is>
          <t xml:space="preserve"> </t>
        </is>
      </c>
      <c r="D15" s="4" t="inlineStr">
        <is>
          <t xml:space="preserve"> </t>
        </is>
      </c>
    </row>
    <row r="16">
      <c r="A16" s="4" t="inlineStr">
        <is>
          <t>CSD Central de Serviços de Registro e Depósito aos Mercados Financeiro e de Capitais S.A.</t>
        </is>
      </c>
      <c r="B16" s="5" t="n">
        <v>42135</v>
      </c>
      <c r="C16" s="4" t="inlineStr">
        <is>
          <t xml:space="preserve"> </t>
        </is>
      </c>
      <c r="D16" s="4" t="inlineStr">
        <is>
          <t xml:space="preserve"> </t>
        </is>
      </c>
    </row>
    <row r="17">
      <c r="A17" s="4" t="inlineStr">
        <is>
          <t>Getnet Adquirência e Serviços para Meios de Pagamento S.A. (Santander Getnet)</t>
        </is>
      </c>
      <c r="B17" s="4" t="inlineStr">
        <is>
          <t xml:space="preserve"> </t>
        </is>
      </c>
      <c r="C17" s="4" t="inlineStr">
        <is>
          <t xml:space="preserve"> </t>
        </is>
      </c>
      <c r="D17" s="5" t="n">
        <v>1039304</v>
      </c>
    </row>
    <row r="18">
      <c r="A18" s="4" t="inlineStr">
        <is>
          <t>Total</t>
        </is>
      </c>
      <c r="B18" s="6" t="inlineStr">
        <is>
          <t>R$ 27889327</t>
        </is>
      </c>
      <c r="C18" s="6" t="inlineStr">
        <is>
          <t>R$ 27915469</t>
        </is>
      </c>
      <c r="D18" s="6" t="inlineStr">
        <is>
          <t>R$ 28360137</t>
        </is>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 width="25" customWidth="1" min="5" max="5"/>
  </cols>
  <sheetData>
    <row r="1">
      <c r="A1" s="1" t="inlineStr">
        <is>
          <t>Intangible assets - Goodwill (Details 1)</t>
        </is>
      </c>
      <c r="C1" s="2" t="inlineStr">
        <is>
          <t>12 Months Ended</t>
        </is>
      </c>
    </row>
    <row r="2">
      <c r="C2" s="2" t="inlineStr">
        <is>
          <t>Dec. 31, 2022</t>
        </is>
      </c>
      <c r="D2" s="2" t="inlineStr">
        <is>
          <t>Dec. 31, 2021</t>
        </is>
      </c>
      <c r="E2" s="2" t="inlineStr">
        <is>
          <t>Dec. 31, 2020</t>
        </is>
      </c>
    </row>
    <row r="3">
      <c r="A3" s="3" t="inlineStr">
        <is>
          <t>Tangible Assets</t>
        </is>
      </c>
      <c r="C3" s="4" t="inlineStr">
        <is>
          <t xml:space="preserve"> </t>
        </is>
      </c>
      <c r="D3" s="4" t="inlineStr">
        <is>
          <t xml:space="preserve"> </t>
        </is>
      </c>
      <c r="E3" s="4" t="inlineStr">
        <is>
          <t xml:space="preserve"> </t>
        </is>
      </c>
    </row>
    <row r="4">
      <c r="A4" s="4" t="inlineStr">
        <is>
          <t>Basis of determining recoverable amounts</t>
        </is>
      </c>
      <c r="C4" s="4" t="inlineStr">
        <is>
          <t>Value in use: cash flows</t>
        </is>
      </c>
      <c r="D4" s="4" t="inlineStr">
        <is>
          <t>Value in use: cash flows</t>
        </is>
      </c>
      <c r="E4" s="4" t="inlineStr">
        <is>
          <t>Value in use: cash flows</t>
        </is>
      </c>
    </row>
    <row r="5">
      <c r="A5" s="4" t="inlineStr">
        <is>
          <t xml:space="preserve">Period of the projections of cash flows </t>
        </is>
      </c>
      <c r="B5" s="4" t="inlineStr">
        <is>
          <t>[1]</t>
        </is>
      </c>
      <c r="C5" s="4" t="inlineStr">
        <is>
          <t>5 years</t>
        </is>
      </c>
      <c r="D5" s="4" t="inlineStr">
        <is>
          <t>5 years</t>
        </is>
      </c>
      <c r="E5" s="4" t="inlineStr">
        <is>
          <t>5 years</t>
        </is>
      </c>
    </row>
    <row r="6">
      <c r="A6" s="4" t="inlineStr">
        <is>
          <t>Growth rate perpetual</t>
        </is>
      </c>
      <c r="B6" s="4" t="inlineStr">
        <is>
          <t>[1]</t>
        </is>
      </c>
      <c r="C6" s="7" t="n">
        <v>0.051</v>
      </c>
      <c r="D6" s="7" t="n">
        <v>0.048</v>
      </c>
      <c r="E6" s="7" t="n">
        <v>0.043</v>
      </c>
    </row>
    <row r="7">
      <c r="A7" s="4" t="inlineStr">
        <is>
          <t xml:space="preserve">Discount rate </t>
        </is>
      </c>
      <c r="B7" s="4" t="inlineStr">
        <is>
          <t>[2]</t>
        </is>
      </c>
      <c r="C7" s="7" t="n">
        <v>0.129</v>
      </c>
      <c r="D7" s="7" t="n">
        <v>0.123</v>
      </c>
      <c r="E7" s="7" t="n">
        <v>0.124</v>
      </c>
    </row>
    <row r="8"/>
    <row r="9">
      <c r="A9" s="4" t="inlineStr">
        <is>
          <t>[1]Cash flow projections are based on the Management's internal budget and growth plans, considering historical data, expectations and market
conditions such as industry growth, interest rates and inflation indices.[2]The discount rate is calculated based on the capital asset pricing model (CAPM). The
pre-tax discount rate is 19.09% (2021 – 18.77% and 2020 – 19.56%).</t>
        </is>
      </c>
    </row>
  </sheetData>
  <mergeCells count="4">
    <mergeCell ref="A1:B2"/>
    <mergeCell ref="C1:E1"/>
    <mergeCell ref="A8:D8"/>
    <mergeCell ref="A9:D9"/>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Intangible assets - Goodwill (Details 2) - BRL (R$) R$ in Thousands</t>
        </is>
      </c>
      <c r="B1" s="2" t="inlineStr">
        <is>
          <t>Dec. 31, 2022</t>
        </is>
      </c>
      <c r="C1" s="2" t="inlineStr">
        <is>
          <t>Dec. 31, 2021</t>
        </is>
      </c>
      <c r="D1" s="2" t="inlineStr">
        <is>
          <t>Dec. 31, 2020</t>
        </is>
      </c>
    </row>
    <row r="2">
      <c r="A2" s="3" t="inlineStr">
        <is>
          <t>Tangible Assets</t>
        </is>
      </c>
      <c r="B2" s="4" t="inlineStr">
        <is>
          <t xml:space="preserve"> </t>
        </is>
      </c>
      <c r="C2" s="4" t="inlineStr">
        <is>
          <t xml:space="preserve"> </t>
        </is>
      </c>
      <c r="D2" s="4" t="inlineStr">
        <is>
          <t xml:space="preserve"> </t>
        </is>
      </c>
    </row>
    <row r="3">
      <c r="A3" s="4" t="inlineStr">
        <is>
          <t>Balance at beginning of the year</t>
        </is>
      </c>
      <c r="B3" s="6" t="inlineStr">
        <is>
          <t>R$ 27915469</t>
        </is>
      </c>
      <c r="C3" s="6" t="inlineStr">
        <is>
          <t>R$ 28360137</t>
        </is>
      </c>
      <c r="D3" s="6" t="inlineStr">
        <is>
          <t>R$ 28375004</t>
        </is>
      </c>
    </row>
    <row r="4">
      <c r="A4" s="3" t="inlineStr">
        <is>
          <t>Additions (loss):</t>
        </is>
      </c>
      <c r="B4" s="4" t="inlineStr">
        <is>
          <t xml:space="preserve"> </t>
        </is>
      </c>
      <c r="C4" s="4" t="inlineStr">
        <is>
          <t xml:space="preserve"> </t>
        </is>
      </c>
      <c r="D4" s="4" t="inlineStr">
        <is>
          <t xml:space="preserve"> </t>
        </is>
      </c>
    </row>
    <row r="5">
      <c r="A5" s="4" t="inlineStr">
        <is>
          <t>Getnet Adquirência e Serviços para Meios de Pagamento S.A. (Santander Getnet)</t>
        </is>
      </c>
      <c r="B5" s="4" t="inlineStr">
        <is>
          <t xml:space="preserve"> </t>
        </is>
      </c>
      <c r="C5" s="5" t="n">
        <v>-1039304</v>
      </c>
      <c r="D5" s="4" t="inlineStr">
        <is>
          <t xml:space="preserve"> </t>
        </is>
      </c>
    </row>
    <row r="6">
      <c r="A6" s="4" t="inlineStr">
        <is>
          <t>Toro Corretora de Títulos e Valores Mobiliários S.A.</t>
        </is>
      </c>
      <c r="B6" s="5" t="n">
        <v>-145167</v>
      </c>
      <c r="C6" s="5" t="n">
        <v>305937</v>
      </c>
      <c r="D6" s="4" t="inlineStr">
        <is>
          <t xml:space="preserve"> </t>
        </is>
      </c>
    </row>
    <row r="7">
      <c r="A7" s="4" t="inlineStr">
        <is>
          <t>Liderança Serviços Especializados em Cobranças Ltda.</t>
        </is>
      </c>
      <c r="B7" s="5" t="n">
        <v>-1036</v>
      </c>
      <c r="C7" s="5" t="n">
        <v>237663</v>
      </c>
      <c r="D7" s="4" t="inlineStr">
        <is>
          <t xml:space="preserve"> </t>
        </is>
      </c>
    </row>
    <row r="8">
      <c r="A8" s="4" t="inlineStr">
        <is>
          <t>Solution 4Fleet Consultoria Empresarial S.A.</t>
        </is>
      </c>
      <c r="B8" s="5" t="n">
        <v>-23</v>
      </c>
      <c r="C8" s="5" t="n">
        <v>32613</v>
      </c>
      <c r="D8" s="4" t="inlineStr">
        <is>
          <t xml:space="preserve"> </t>
        </is>
      </c>
    </row>
    <row r="9">
      <c r="A9" s="4" t="inlineStr">
        <is>
          <t>Paytec Tecnologia em Pagamentos Ltda.</t>
        </is>
      </c>
      <c r="B9" s="5" t="n">
        <v>-11336</v>
      </c>
      <c r="C9" s="5" t="n">
        <v>11336</v>
      </c>
      <c r="D9" s="4" t="inlineStr">
        <is>
          <t xml:space="preserve"> </t>
        </is>
      </c>
    </row>
    <row r="10">
      <c r="A10" s="4" t="inlineStr">
        <is>
          <t>GIRA, Gestão Integrada de Recebíveis do Agronegócio S.A.</t>
        </is>
      </c>
      <c r="B10" s="4" t="inlineStr">
        <is>
          <t xml:space="preserve"> </t>
        </is>
      </c>
      <c r="C10" s="5" t="n">
        <v>5271</v>
      </c>
      <c r="D10" s="4" t="inlineStr">
        <is>
          <t xml:space="preserve"> </t>
        </is>
      </c>
    </row>
    <row r="11">
      <c r="A11" s="4" t="inlineStr">
        <is>
          <t>Apê11 Tecnologia e Negócios Imobiliários S.A.</t>
        </is>
      </c>
      <c r="B11" s="5" t="n">
        <v>9777</v>
      </c>
      <c r="C11" s="4" t="inlineStr">
        <is>
          <t xml:space="preserve"> </t>
        </is>
      </c>
      <c r="D11" s="4" t="inlineStr">
        <is>
          <t xml:space="preserve"> </t>
        </is>
      </c>
    </row>
    <row r="12">
      <c r="A12" s="4" t="inlineStr">
        <is>
          <t>Monetus Investimentos S.A.</t>
        </is>
      </c>
      <c r="B12" s="5" t="n">
        <v>39919</v>
      </c>
      <c r="C12" s="4" t="inlineStr">
        <is>
          <t xml:space="preserve"> </t>
        </is>
      </c>
      <c r="D12" s="4" t="inlineStr">
        <is>
          <t xml:space="preserve"> </t>
        </is>
      </c>
    </row>
    <row r="13">
      <c r="A13" s="4" t="inlineStr">
        <is>
          <t>Mobills Labs Soluções em Tecnologia Ltda.</t>
        </is>
      </c>
      <c r="B13" s="5" t="n">
        <v>39589</v>
      </c>
      <c r="C13" s="4" t="inlineStr">
        <is>
          <t xml:space="preserve"> </t>
        </is>
      </c>
      <c r="D13" s="4" t="inlineStr">
        <is>
          <t xml:space="preserve"> </t>
        </is>
      </c>
    </row>
    <row r="14">
      <c r="A14" s="4" t="inlineStr">
        <is>
          <t>CSD Central de Serviços de Registro e Depósito aos Mercados Financeiro e de Capitais S.A.</t>
        </is>
      </c>
      <c r="B14" s="5" t="n">
        <v>42135</v>
      </c>
      <c r="C14" s="4" t="inlineStr">
        <is>
          <t xml:space="preserve"> </t>
        </is>
      </c>
      <c r="D14" s="4" t="inlineStr">
        <is>
          <t xml:space="preserve"> </t>
        </is>
      </c>
    </row>
    <row r="15">
      <c r="A15" s="4" t="inlineStr">
        <is>
          <t>Others</t>
        </is>
      </c>
      <c r="B15" s="4" t="inlineStr">
        <is>
          <t xml:space="preserve"> </t>
        </is>
      </c>
      <c r="C15" s="5" t="n">
        <v>1816</v>
      </c>
      <c r="D15" s="5" t="n">
        <v>-14867</v>
      </c>
    </row>
    <row r="16">
      <c r="A16" s="4" t="inlineStr">
        <is>
          <t>Balance at end of the year</t>
        </is>
      </c>
      <c r="B16" s="6" t="inlineStr">
        <is>
          <t>R$ 27889327</t>
        </is>
      </c>
      <c r="C16" s="6" t="inlineStr">
        <is>
          <t>R$ 27915469</t>
        </is>
      </c>
      <c r="D16" s="6" t="inlineStr">
        <is>
          <t>R$ 28360137</t>
        </is>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Intangible assets - Other intangible assets (Details) - BRL (R$) R$ in Thousand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Balance on December 31, 2020</t>
        </is>
      </c>
      <c r="B4" s="6" t="inlineStr">
        <is>
          <t>R$ 2871319</t>
        </is>
      </c>
      <c r="C4" s="6" t="inlineStr">
        <is>
          <t>R$ 2406361</t>
        </is>
      </c>
      <c r="D4" s="4" t="inlineStr">
        <is>
          <t xml:space="preserve"> </t>
        </is>
      </c>
    </row>
    <row r="5">
      <c r="A5" s="4" t="inlineStr">
        <is>
          <t>Balance on December 31, 2021</t>
        </is>
      </c>
      <c r="B5" s="5" t="n">
        <v>3713407</v>
      </c>
      <c r="C5" s="5" t="n">
        <v>2871319</v>
      </c>
      <c r="D5" s="6" t="inlineStr">
        <is>
          <t>R$ 2406361</t>
        </is>
      </c>
    </row>
    <row r="6">
      <c r="A6" s="4" t="inlineStr">
        <is>
          <t>Balance on December 31, 2020</t>
        </is>
      </c>
      <c r="B6" s="5" t="n">
        <v>3713407</v>
      </c>
      <c r="C6" s="5" t="n">
        <v>2871319</v>
      </c>
      <c r="D6" s="5" t="n">
        <v>2406361</v>
      </c>
    </row>
    <row r="7">
      <c r="A7" s="4" t="inlineStr">
        <is>
          <t>Cost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Balance on December 31, 2020</t>
        </is>
      </c>
      <c r="B9" s="5" t="n">
        <v>7455638</v>
      </c>
      <c r="C9" s="5" t="n">
        <v>6716037</v>
      </c>
      <c r="D9" s="5" t="n">
        <v>5923523</v>
      </c>
    </row>
    <row r="10">
      <c r="A10" s="4" t="inlineStr">
        <is>
          <t>Additions</t>
        </is>
      </c>
      <c r="B10" s="5" t="n">
        <v>1737548</v>
      </c>
      <c r="C10" s="5" t="n">
        <v>1500562</v>
      </c>
      <c r="D10" s="5" t="n">
        <v>1063422</v>
      </c>
    </row>
    <row r="11">
      <c r="A11" s="4" t="inlineStr">
        <is>
          <t>Write-off</t>
        </is>
      </c>
      <c r="B11" s="5" t="n">
        <v>-187774</v>
      </c>
      <c r="C11" s="5" t="n">
        <v>-636804</v>
      </c>
      <c r="D11" s="5" t="n">
        <v>-248429</v>
      </c>
    </row>
    <row r="12">
      <c r="A12" s="4" t="inlineStr">
        <is>
          <t>Transfers</t>
        </is>
      </c>
      <c r="B12" s="5" t="n">
        <v>5948</v>
      </c>
      <c r="C12" s="5" t="n">
        <v>-124157</v>
      </c>
      <c r="D12" s="5" t="n">
        <v>-22479</v>
      </c>
    </row>
    <row r="13">
      <c r="A13" s="4" t="inlineStr">
        <is>
          <t>Balance on December 31, 2021</t>
        </is>
      </c>
      <c r="B13" s="5" t="n">
        <v>9011360</v>
      </c>
      <c r="C13" s="5" t="n">
        <v>7455638</v>
      </c>
      <c r="D13" s="5" t="n">
        <v>6716037</v>
      </c>
    </row>
    <row r="14">
      <c r="A14" s="4" t="inlineStr">
        <is>
          <t>Balance on December 31, 2020</t>
        </is>
      </c>
      <c r="B14" s="5" t="n">
        <v>9011360</v>
      </c>
      <c r="C14" s="5" t="n">
        <v>7455638</v>
      </c>
      <c r="D14" s="5" t="n">
        <v>6716037</v>
      </c>
    </row>
    <row r="15">
      <c r="A15" s="4" t="inlineStr">
        <is>
          <t>Cost [Member] | Computer software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Balance on December 31, 2020</t>
        </is>
      </c>
      <c r="B17" s="5" t="n">
        <v>7025609</v>
      </c>
      <c r="C17" s="5" t="n">
        <v>6353841</v>
      </c>
      <c r="D17" s="5" t="n">
        <v>5629798</v>
      </c>
    </row>
    <row r="18">
      <c r="A18" s="4" t="inlineStr">
        <is>
          <t>Additions</t>
        </is>
      </c>
      <c r="B18" s="5" t="n">
        <v>1536146</v>
      </c>
      <c r="C18" s="5" t="n">
        <v>1429459</v>
      </c>
      <c r="D18" s="5" t="n">
        <v>990184</v>
      </c>
    </row>
    <row r="19">
      <c r="A19" s="4" t="inlineStr">
        <is>
          <t>Write-off</t>
        </is>
      </c>
      <c r="B19" s="5" t="n">
        <v>-186429</v>
      </c>
      <c r="C19" s="5" t="n">
        <v>-633534</v>
      </c>
      <c r="D19" s="5" t="n">
        <v>-240626</v>
      </c>
    </row>
    <row r="20">
      <c r="A20" s="4" t="inlineStr">
        <is>
          <t>Transfers</t>
        </is>
      </c>
      <c r="B20" s="5" t="n">
        <v>5986</v>
      </c>
      <c r="C20" s="5" t="n">
        <v>-124157</v>
      </c>
      <c r="D20" s="5" t="n">
        <v>-25515</v>
      </c>
    </row>
    <row r="21">
      <c r="A21" s="4" t="inlineStr">
        <is>
          <t>Balance on December 31, 2021</t>
        </is>
      </c>
      <c r="B21" s="5" t="n">
        <v>8381312</v>
      </c>
      <c r="C21" s="5" t="n">
        <v>7025609</v>
      </c>
      <c r="D21" s="5" t="n">
        <v>6353841</v>
      </c>
    </row>
    <row r="22">
      <c r="A22" s="4" t="inlineStr">
        <is>
          <t>Balance on December 31, 2020</t>
        </is>
      </c>
      <c r="B22" s="5" t="n">
        <v>8381312</v>
      </c>
      <c r="C22" s="5" t="n">
        <v>7025609</v>
      </c>
      <c r="D22" s="5" t="n">
        <v>6353841</v>
      </c>
    </row>
    <row r="23">
      <c r="A23" s="4" t="inlineStr">
        <is>
          <t>Cost [Member] | Other intangible assets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Balance on December 31, 2020</t>
        </is>
      </c>
      <c r="B25" s="5" t="n">
        <v>430029</v>
      </c>
      <c r="C25" s="5" t="n">
        <v>362196</v>
      </c>
      <c r="D25" s="5" t="n">
        <v>293725</v>
      </c>
    </row>
    <row r="26">
      <c r="A26" s="4" t="inlineStr">
        <is>
          <t>Additions</t>
        </is>
      </c>
      <c r="B26" s="5" t="n">
        <v>201402</v>
      </c>
      <c r="C26" s="5" t="n">
        <v>71103</v>
      </c>
      <c r="D26" s="5" t="n">
        <v>73238</v>
      </c>
    </row>
    <row r="27">
      <c r="A27" s="4" t="inlineStr">
        <is>
          <t>Write-off</t>
        </is>
      </c>
      <c r="B27" s="5" t="n">
        <v>-1345</v>
      </c>
      <c r="C27" s="5" t="n">
        <v>-3270</v>
      </c>
      <c r="D27" s="5" t="n">
        <v>-7803</v>
      </c>
    </row>
    <row r="28">
      <c r="A28" s="4" t="inlineStr">
        <is>
          <t>Transfers</t>
        </is>
      </c>
      <c r="B28" s="5" t="n">
        <v>-38</v>
      </c>
      <c r="C28" s="4" t="inlineStr">
        <is>
          <t xml:space="preserve"> </t>
        </is>
      </c>
      <c r="D28" s="5" t="n">
        <v>3036</v>
      </c>
    </row>
    <row r="29">
      <c r="A29" s="4" t="inlineStr">
        <is>
          <t>Balance on December 31, 2021</t>
        </is>
      </c>
      <c r="B29" s="5" t="n">
        <v>630048</v>
      </c>
      <c r="C29" s="5" t="n">
        <v>430029</v>
      </c>
      <c r="D29" s="5" t="n">
        <v>362196</v>
      </c>
    </row>
    <row r="30">
      <c r="A30" s="4" t="inlineStr">
        <is>
          <t>Balance on December 31, 2020</t>
        </is>
      </c>
      <c r="B30" s="5" t="n">
        <v>630048</v>
      </c>
      <c r="C30" s="5" t="n">
        <v>430029</v>
      </c>
      <c r="D30" s="5" t="n">
        <v>362196</v>
      </c>
    </row>
    <row r="31">
      <c r="A31" s="4" t="inlineStr">
        <is>
          <t>Accumulated Amortization [Member]</t>
        </is>
      </c>
      <c r="B31" s="4" t="inlineStr">
        <is>
          <t xml:space="preserve"> </t>
        </is>
      </c>
      <c r="C31" s="4" t="inlineStr">
        <is>
          <t xml:space="preserve"> </t>
        </is>
      </c>
      <c r="D31" s="4" t="inlineStr">
        <is>
          <t xml:space="preserve"> </t>
        </is>
      </c>
    </row>
    <row r="32">
      <c r="A32" s="3" t="inlineStr">
        <is>
          <t>IfrsStatementLineItems [Line Items]</t>
        </is>
      </c>
      <c r="B32" s="4" t="inlineStr">
        <is>
          <t xml:space="preserve"> </t>
        </is>
      </c>
      <c r="C32" s="4" t="inlineStr">
        <is>
          <t xml:space="preserve"> </t>
        </is>
      </c>
      <c r="D32" s="4" t="inlineStr">
        <is>
          <t xml:space="preserve"> </t>
        </is>
      </c>
    </row>
    <row r="33">
      <c r="A33" s="4" t="inlineStr">
        <is>
          <t>Balance on December 31, 2020</t>
        </is>
      </c>
      <c r="B33" s="5" t="n">
        <v>-4484225</v>
      </c>
      <c r="C33" s="5" t="n">
        <v>-4239742</v>
      </c>
      <c r="D33" s="5" t="n">
        <v>-3700420</v>
      </c>
    </row>
    <row r="34">
      <c r="A34" s="4" t="inlineStr">
        <is>
          <t>Additions</t>
        </is>
      </c>
      <c r="B34" s="5" t="n">
        <v>-725459</v>
      </c>
      <c r="C34" s="5" t="n">
        <v>-583141</v>
      </c>
      <c r="D34" s="5" t="n">
        <v>-539322</v>
      </c>
    </row>
    <row r="35">
      <c r="A35" s="4" t="inlineStr">
        <is>
          <t>Write-off</t>
        </is>
      </c>
      <c r="B35" s="5" t="n">
        <v>43076</v>
      </c>
      <c r="C35" s="5" t="n">
        <v>338658</v>
      </c>
      <c r="D35" s="4" t="inlineStr">
        <is>
          <t xml:space="preserve"> </t>
        </is>
      </c>
    </row>
    <row r="36">
      <c r="A36" s="4" t="inlineStr">
        <is>
          <t>Balance on December 31, 2021</t>
        </is>
      </c>
      <c r="B36" s="5" t="n">
        <v>-5166608</v>
      </c>
      <c r="C36" s="5" t="n">
        <v>-4484225</v>
      </c>
      <c r="D36" s="5" t="n">
        <v>-4239742</v>
      </c>
    </row>
    <row r="37">
      <c r="A37" s="4" t="inlineStr">
        <is>
          <t>Balance on December 31, 2020</t>
        </is>
      </c>
      <c r="B37" s="5" t="n">
        <v>-5166608</v>
      </c>
      <c r="C37" s="5" t="n">
        <v>-4484225</v>
      </c>
      <c r="D37" s="5" t="n">
        <v>-4239742</v>
      </c>
    </row>
    <row r="38">
      <c r="A38" s="4" t="inlineStr">
        <is>
          <t>Accumulated Amortization [Member] | Computer software [member]</t>
        </is>
      </c>
      <c r="B38" s="4" t="inlineStr">
        <is>
          <t xml:space="preserve"> </t>
        </is>
      </c>
      <c r="C38" s="4" t="inlineStr">
        <is>
          <t xml:space="preserve"> </t>
        </is>
      </c>
      <c r="D38" s="4" t="inlineStr">
        <is>
          <t xml:space="preserve"> </t>
        </is>
      </c>
    </row>
    <row r="39">
      <c r="A39" s="3" t="inlineStr">
        <is>
          <t>IfrsStatementLineItems [Line Items]</t>
        </is>
      </c>
      <c r="B39" s="4" t="inlineStr">
        <is>
          <t xml:space="preserve"> </t>
        </is>
      </c>
      <c r="C39" s="4" t="inlineStr">
        <is>
          <t xml:space="preserve"> </t>
        </is>
      </c>
      <c r="D39" s="4" t="inlineStr">
        <is>
          <t xml:space="preserve"> </t>
        </is>
      </c>
    </row>
    <row r="40">
      <c r="A40" s="4" t="inlineStr">
        <is>
          <t>Balance on December 31, 2020</t>
        </is>
      </c>
      <c r="B40" s="5" t="n">
        <v>-4208942</v>
      </c>
      <c r="C40" s="5" t="n">
        <v>-3982788</v>
      </c>
      <c r="D40" s="5" t="n">
        <v>-3448788</v>
      </c>
    </row>
    <row r="41">
      <c r="A41" s="4" t="inlineStr">
        <is>
          <t>Additions</t>
        </is>
      </c>
      <c r="B41" s="5" t="n">
        <v>-651724</v>
      </c>
      <c r="C41" s="5" t="n">
        <v>-569370</v>
      </c>
      <c r="D41" s="5" t="n">
        <v>-534000</v>
      </c>
    </row>
    <row r="42">
      <c r="A42" s="4" t="inlineStr">
        <is>
          <t>Write-off</t>
        </is>
      </c>
      <c r="B42" s="5" t="n">
        <v>40085</v>
      </c>
      <c r="C42" s="5" t="n">
        <v>343216</v>
      </c>
      <c r="D42" s="4" t="inlineStr">
        <is>
          <t xml:space="preserve"> </t>
        </is>
      </c>
    </row>
    <row r="43">
      <c r="A43" s="4" t="inlineStr">
        <is>
          <t>Balance on December 31, 2021</t>
        </is>
      </c>
      <c r="B43" s="5" t="n">
        <v>-4820581</v>
      </c>
      <c r="C43" s="5" t="n">
        <v>-4208942</v>
      </c>
      <c r="D43" s="5" t="n">
        <v>-3982788</v>
      </c>
    </row>
    <row r="44">
      <c r="A44" s="4" t="inlineStr">
        <is>
          <t>Balance on December 31, 2020</t>
        </is>
      </c>
      <c r="B44" s="5" t="n">
        <v>-4820581</v>
      </c>
      <c r="C44" s="5" t="n">
        <v>-4208942</v>
      </c>
      <c r="D44" s="5" t="n">
        <v>-3982788</v>
      </c>
    </row>
    <row r="45">
      <c r="A45" s="4" t="inlineStr">
        <is>
          <t>Accumulated Amortization [Member] | Other intangible assets [member]</t>
        </is>
      </c>
      <c r="B45" s="4" t="inlineStr">
        <is>
          <t xml:space="preserve"> </t>
        </is>
      </c>
      <c r="C45" s="4" t="inlineStr">
        <is>
          <t xml:space="preserve"> </t>
        </is>
      </c>
      <c r="D45" s="4" t="inlineStr">
        <is>
          <t xml:space="preserve"> </t>
        </is>
      </c>
    </row>
    <row r="46">
      <c r="A46" s="3" t="inlineStr">
        <is>
          <t>IfrsStatementLineItems [Line Items]</t>
        </is>
      </c>
      <c r="B46" s="4" t="inlineStr">
        <is>
          <t xml:space="preserve"> </t>
        </is>
      </c>
      <c r="C46" s="4" t="inlineStr">
        <is>
          <t xml:space="preserve"> </t>
        </is>
      </c>
      <c r="D46" s="4" t="inlineStr">
        <is>
          <t xml:space="preserve"> </t>
        </is>
      </c>
    </row>
    <row r="47">
      <c r="A47" s="4" t="inlineStr">
        <is>
          <t>Balance on December 31, 2020</t>
        </is>
      </c>
      <c r="B47" s="5" t="n">
        <v>-275283</v>
      </c>
      <c r="C47" s="5" t="n">
        <v>-256954</v>
      </c>
      <c r="D47" s="5" t="n">
        <v>-251632</v>
      </c>
    </row>
    <row r="48">
      <c r="A48" s="4" t="inlineStr">
        <is>
          <t>Additions</t>
        </is>
      </c>
      <c r="B48" s="5" t="n">
        <v>-73735</v>
      </c>
      <c r="C48" s="5" t="n">
        <v>-13771</v>
      </c>
      <c r="D48" s="5" t="n">
        <v>-5322</v>
      </c>
    </row>
    <row r="49">
      <c r="A49" s="4" t="inlineStr">
        <is>
          <t>Write-off</t>
        </is>
      </c>
      <c r="B49" s="5" t="n">
        <v>2991</v>
      </c>
      <c r="C49" s="5" t="n">
        <v>-4558</v>
      </c>
      <c r="D49" s="4" t="inlineStr">
        <is>
          <t xml:space="preserve"> </t>
        </is>
      </c>
    </row>
    <row r="50">
      <c r="A50" s="4" t="inlineStr">
        <is>
          <t>Balance on December 31, 2021</t>
        </is>
      </c>
      <c r="B50" s="5" t="n">
        <v>-346027</v>
      </c>
      <c r="C50" s="5" t="n">
        <v>-275283</v>
      </c>
      <c r="D50" s="5" t="n">
        <v>-256954</v>
      </c>
    </row>
    <row r="51">
      <c r="A51" s="4" t="inlineStr">
        <is>
          <t>Balance on December 31, 2020</t>
        </is>
      </c>
      <c r="B51" s="5" t="n">
        <v>-346027</v>
      </c>
      <c r="C51" s="5" t="n">
        <v>-275283</v>
      </c>
      <c r="D51" s="5" t="n">
        <v>-256954</v>
      </c>
    </row>
    <row r="52">
      <c r="A52" s="4" t="inlineStr">
        <is>
          <t>Losses from non-recovery (Impairment) - IT [Member]</t>
        </is>
      </c>
      <c r="B52" s="4" t="inlineStr">
        <is>
          <t xml:space="preserve"> </t>
        </is>
      </c>
      <c r="C52" s="4" t="inlineStr">
        <is>
          <t xml:space="preserve"> </t>
        </is>
      </c>
      <c r="D52" s="4" t="inlineStr">
        <is>
          <t xml:space="preserve"> </t>
        </is>
      </c>
    </row>
    <row r="53">
      <c r="A53" s="3" t="inlineStr">
        <is>
          <t>IfrsStatementLineItems [Line Items]</t>
        </is>
      </c>
      <c r="B53" s="4" t="inlineStr">
        <is>
          <t xml:space="preserve"> </t>
        </is>
      </c>
      <c r="C53" s="4" t="inlineStr">
        <is>
          <t xml:space="preserve"> </t>
        </is>
      </c>
      <c r="D53" s="4" t="inlineStr">
        <is>
          <t xml:space="preserve"> </t>
        </is>
      </c>
    </row>
    <row r="54">
      <c r="A54" s="4" t="inlineStr">
        <is>
          <t>Balance on December 31, 2020</t>
        </is>
      </c>
      <c r="B54" s="5" t="n">
        <v>-100094</v>
      </c>
      <c r="C54" s="5" t="n">
        <v>-69934</v>
      </c>
      <c r="D54" s="5" t="n">
        <v>-2319</v>
      </c>
    </row>
    <row r="55">
      <c r="A55" s="4" t="inlineStr">
        <is>
          <t>Write-off</t>
        </is>
      </c>
      <c r="B55" s="4" t="inlineStr">
        <is>
          <t xml:space="preserve"> </t>
        </is>
      </c>
      <c r="C55" s="4" t="inlineStr">
        <is>
          <t xml:space="preserve"> </t>
        </is>
      </c>
      <c r="D55" s="5" t="n">
        <v>-1346</v>
      </c>
    </row>
    <row r="56">
      <c r="A56" s="4" t="inlineStr">
        <is>
          <t>Balance on December 31, 2021</t>
        </is>
      </c>
      <c r="B56" s="5" t="n">
        <v>-131345</v>
      </c>
      <c r="C56" s="5" t="n">
        <v>-100094</v>
      </c>
      <c r="D56" s="5" t="n">
        <v>-69934</v>
      </c>
    </row>
    <row r="57">
      <c r="A57" s="4" t="inlineStr">
        <is>
          <t>Balance on December 31, 2020</t>
        </is>
      </c>
      <c r="B57" s="5" t="n">
        <v>-131345</v>
      </c>
      <c r="C57" s="5" t="n">
        <v>-100094</v>
      </c>
      <c r="D57" s="5" t="n">
        <v>-69934</v>
      </c>
    </row>
    <row r="58">
      <c r="A58" s="4" t="inlineStr">
        <is>
          <t>Impact on net profit</t>
        </is>
      </c>
      <c r="B58" s="5" t="n">
        <v>-31251</v>
      </c>
      <c r="C58" s="5" t="n">
        <v>-30160</v>
      </c>
      <c r="D58" s="5" t="n">
        <v>-66269</v>
      </c>
    </row>
    <row r="59">
      <c r="A59" s="4" t="inlineStr">
        <is>
          <t>Losses from non-recovery (Impairment) - IT [Member] | Computer software [member]</t>
        </is>
      </c>
      <c r="B59" s="4" t="inlineStr">
        <is>
          <t xml:space="preserve"> </t>
        </is>
      </c>
      <c r="C59" s="4" t="inlineStr">
        <is>
          <t xml:space="preserve"> </t>
        </is>
      </c>
      <c r="D59" s="4" t="inlineStr">
        <is>
          <t xml:space="preserve"> </t>
        </is>
      </c>
    </row>
    <row r="60">
      <c r="A60" s="3" t="inlineStr">
        <is>
          <t>IfrsStatementLineItems [Line Items]</t>
        </is>
      </c>
      <c r="B60" s="4" t="inlineStr">
        <is>
          <t xml:space="preserve"> </t>
        </is>
      </c>
      <c r="C60" s="4" t="inlineStr">
        <is>
          <t xml:space="preserve"> </t>
        </is>
      </c>
      <c r="D60" s="4" t="inlineStr">
        <is>
          <t xml:space="preserve"> </t>
        </is>
      </c>
    </row>
    <row r="61">
      <c r="A61" s="4" t="inlineStr">
        <is>
          <t>Balance on December 31, 2020</t>
        </is>
      </c>
      <c r="B61" s="5" t="n">
        <v>-93000</v>
      </c>
      <c r="C61" s="5" t="n">
        <v>-69934</v>
      </c>
      <c r="D61" s="5" t="n">
        <v>-2319</v>
      </c>
    </row>
    <row r="62">
      <c r="A62" s="4" t="inlineStr">
        <is>
          <t>Write-off</t>
        </is>
      </c>
      <c r="B62" s="4" t="inlineStr">
        <is>
          <t xml:space="preserve"> </t>
        </is>
      </c>
      <c r="C62" s="4" t="inlineStr">
        <is>
          <t xml:space="preserve"> </t>
        </is>
      </c>
      <c r="D62" s="5" t="n">
        <v>-1346</v>
      </c>
    </row>
    <row r="63">
      <c r="A63" s="4" t="inlineStr">
        <is>
          <t>Balance on December 31, 2021</t>
        </is>
      </c>
      <c r="B63" s="5" t="n">
        <v>-103091</v>
      </c>
      <c r="C63" s="5" t="n">
        <v>-93000</v>
      </c>
      <c r="D63" s="5" t="n">
        <v>-69934</v>
      </c>
    </row>
    <row r="64">
      <c r="A64" s="4" t="inlineStr">
        <is>
          <t>Balance on December 31, 2020</t>
        </is>
      </c>
      <c r="B64" s="5" t="n">
        <v>-103091</v>
      </c>
      <c r="C64" s="5" t="n">
        <v>-93000</v>
      </c>
      <c r="D64" s="5" t="n">
        <v>-69934</v>
      </c>
    </row>
    <row r="65">
      <c r="A65" s="4" t="inlineStr">
        <is>
          <t>Impact on net profit</t>
        </is>
      </c>
      <c r="B65" s="5" t="n">
        <v>-10091</v>
      </c>
      <c r="C65" s="5" t="n">
        <v>-23066</v>
      </c>
      <c r="D65" s="5" t="n">
        <v>-66269</v>
      </c>
    </row>
    <row r="66">
      <c r="A66" s="4" t="inlineStr">
        <is>
          <t>Losses from non-recovery (Impairment) - IT [Member] | Other intangible assets [member]</t>
        </is>
      </c>
      <c r="B66" s="4" t="inlineStr">
        <is>
          <t xml:space="preserve"> </t>
        </is>
      </c>
      <c r="C66" s="4" t="inlineStr">
        <is>
          <t xml:space="preserve"> </t>
        </is>
      </c>
      <c r="D66" s="4" t="inlineStr">
        <is>
          <t xml:space="preserve"> </t>
        </is>
      </c>
    </row>
    <row r="67">
      <c r="A67" s="3" t="inlineStr">
        <is>
          <t>IfrsStatementLineItems [Line Items]</t>
        </is>
      </c>
      <c r="B67" s="4" t="inlineStr">
        <is>
          <t xml:space="preserve"> </t>
        </is>
      </c>
      <c r="C67" s="4" t="inlineStr">
        <is>
          <t xml:space="preserve"> </t>
        </is>
      </c>
      <c r="D67" s="4" t="inlineStr">
        <is>
          <t xml:space="preserve"> </t>
        </is>
      </c>
    </row>
    <row r="68">
      <c r="A68" s="4" t="inlineStr">
        <is>
          <t>Balance on December 31, 2020</t>
        </is>
      </c>
      <c r="B68" s="5" t="n">
        <v>-7094</v>
      </c>
      <c r="C68" s="4" t="inlineStr">
        <is>
          <t xml:space="preserve"> </t>
        </is>
      </c>
      <c r="D68" s="4" t="inlineStr">
        <is>
          <t xml:space="preserve"> </t>
        </is>
      </c>
    </row>
    <row r="69">
      <c r="A69" s="4" t="inlineStr">
        <is>
          <t>Balance on December 31, 2021</t>
        </is>
      </c>
      <c r="B69" s="5" t="n">
        <v>-28254</v>
      </c>
      <c r="C69" s="5" t="n">
        <v>-7094</v>
      </c>
      <c r="D69" s="4" t="inlineStr">
        <is>
          <t xml:space="preserve"> </t>
        </is>
      </c>
    </row>
    <row r="70">
      <c r="A70" s="4" t="inlineStr">
        <is>
          <t>Balance on December 31, 2020</t>
        </is>
      </c>
      <c r="B70" s="5" t="n">
        <v>-28254</v>
      </c>
      <c r="C70" s="5" t="n">
        <v>-7094</v>
      </c>
      <c r="D70" s="4" t="inlineStr">
        <is>
          <t xml:space="preserve"> </t>
        </is>
      </c>
    </row>
    <row r="71">
      <c r="A71" s="4" t="inlineStr">
        <is>
          <t>Impact on net profit</t>
        </is>
      </c>
      <c r="B71" s="5" t="n">
        <v>-21160</v>
      </c>
      <c r="C71" s="5" t="n">
        <v>-7094</v>
      </c>
      <c r="D71" s="4" t="inlineStr">
        <is>
          <t xml:space="preserve"> </t>
        </is>
      </c>
    </row>
    <row r="72">
      <c r="A72" s="4" t="inlineStr">
        <is>
          <t>Gross carrying amount [member]</t>
        </is>
      </c>
      <c r="B72" s="4" t="inlineStr">
        <is>
          <t xml:space="preserve"> </t>
        </is>
      </c>
      <c r="C72" s="4" t="inlineStr">
        <is>
          <t xml:space="preserve"> </t>
        </is>
      </c>
      <c r="D72" s="4" t="inlineStr">
        <is>
          <t xml:space="preserve"> </t>
        </is>
      </c>
    </row>
    <row r="73">
      <c r="A73" s="3" t="inlineStr">
        <is>
          <t>IfrsStatementLineItems [Line Items]</t>
        </is>
      </c>
      <c r="B73" s="4" t="inlineStr">
        <is>
          <t xml:space="preserve"> </t>
        </is>
      </c>
      <c r="C73" s="4" t="inlineStr">
        <is>
          <t xml:space="preserve"> </t>
        </is>
      </c>
      <c r="D73" s="4" t="inlineStr">
        <is>
          <t xml:space="preserve"> </t>
        </is>
      </c>
    </row>
    <row r="74">
      <c r="A74" s="4" t="inlineStr">
        <is>
          <t>Balance on December 31, 2020</t>
        </is>
      </c>
      <c r="B74" s="5" t="n">
        <v>2871319</v>
      </c>
      <c r="C74" s="5" t="n">
        <v>2406361</v>
      </c>
      <c r="D74" s="4" t="inlineStr">
        <is>
          <t xml:space="preserve"> </t>
        </is>
      </c>
    </row>
    <row r="75">
      <c r="A75" s="4" t="inlineStr">
        <is>
          <t>Balance on December 31, 2021</t>
        </is>
      </c>
      <c r="B75" s="5" t="n">
        <v>3713407</v>
      </c>
      <c r="C75" s="5" t="n">
        <v>2871319</v>
      </c>
      <c r="D75" s="5" t="n">
        <v>2406361</v>
      </c>
    </row>
    <row r="76">
      <c r="A76" s="4" t="inlineStr">
        <is>
          <t>Balance on December 31, 2020</t>
        </is>
      </c>
      <c r="B76" s="5" t="n">
        <v>3713407</v>
      </c>
      <c r="C76" s="5" t="n">
        <v>2871319</v>
      </c>
      <c r="D76" s="5" t="n">
        <v>2406361</v>
      </c>
    </row>
    <row r="77">
      <c r="A77" s="4" t="inlineStr">
        <is>
          <t>Gross carrying amount [member] | Computer software [member]</t>
        </is>
      </c>
      <c r="B77" s="4" t="inlineStr">
        <is>
          <t xml:space="preserve"> </t>
        </is>
      </c>
      <c r="C77" s="4" t="inlineStr">
        <is>
          <t xml:space="preserve"> </t>
        </is>
      </c>
      <c r="D77" s="4" t="inlineStr">
        <is>
          <t xml:space="preserve"> </t>
        </is>
      </c>
    </row>
    <row r="78">
      <c r="A78" s="3" t="inlineStr">
        <is>
          <t>IfrsStatementLineItems [Line Items]</t>
        </is>
      </c>
      <c r="B78" s="4" t="inlineStr">
        <is>
          <t xml:space="preserve"> </t>
        </is>
      </c>
      <c r="C78" s="4" t="inlineStr">
        <is>
          <t xml:space="preserve"> </t>
        </is>
      </c>
      <c r="D78" s="4" t="inlineStr">
        <is>
          <t xml:space="preserve"> </t>
        </is>
      </c>
    </row>
    <row r="79">
      <c r="A79" s="4" t="inlineStr">
        <is>
          <t>Balance on December 31, 2020</t>
        </is>
      </c>
      <c r="B79" s="5" t="n">
        <v>2723667</v>
      </c>
      <c r="C79" s="5" t="n">
        <v>2301119</v>
      </c>
      <c r="D79" s="4" t="inlineStr">
        <is>
          <t xml:space="preserve"> </t>
        </is>
      </c>
    </row>
    <row r="80">
      <c r="A80" s="4" t="inlineStr">
        <is>
          <t>Balance on December 31, 2021</t>
        </is>
      </c>
      <c r="B80" s="5" t="n">
        <v>3457640</v>
      </c>
      <c r="C80" s="5" t="n">
        <v>2723667</v>
      </c>
      <c r="D80" s="5" t="n">
        <v>2301119</v>
      </c>
    </row>
    <row r="81">
      <c r="A81" s="4" t="inlineStr">
        <is>
          <t>Balance on December 31, 2020</t>
        </is>
      </c>
      <c r="B81" s="5" t="n">
        <v>3457640</v>
      </c>
      <c r="C81" s="5" t="n">
        <v>2723667</v>
      </c>
      <c r="D81" s="5" t="n">
        <v>2301119</v>
      </c>
    </row>
    <row r="82">
      <c r="A82" s="4" t="inlineStr">
        <is>
          <t>Gross carrying amount [member] | Other intangible assets [member]</t>
        </is>
      </c>
      <c r="B82" s="4" t="inlineStr">
        <is>
          <t xml:space="preserve"> </t>
        </is>
      </c>
      <c r="C82" s="4" t="inlineStr">
        <is>
          <t xml:space="preserve"> </t>
        </is>
      </c>
      <c r="D82" s="4" t="inlineStr">
        <is>
          <t xml:space="preserve"> </t>
        </is>
      </c>
    </row>
    <row r="83">
      <c r="A83" s="3" t="inlineStr">
        <is>
          <t>IfrsStatementLineItems [Line Items]</t>
        </is>
      </c>
      <c r="B83" s="4" t="inlineStr">
        <is>
          <t xml:space="preserve"> </t>
        </is>
      </c>
      <c r="C83" s="4" t="inlineStr">
        <is>
          <t xml:space="preserve"> </t>
        </is>
      </c>
      <c r="D83" s="4" t="inlineStr">
        <is>
          <t xml:space="preserve"> </t>
        </is>
      </c>
    </row>
    <row r="84">
      <c r="A84" s="4" t="inlineStr">
        <is>
          <t>Balance on December 31, 2020</t>
        </is>
      </c>
      <c r="B84" s="5" t="n">
        <v>147652</v>
      </c>
      <c r="C84" s="5" t="n">
        <v>105242</v>
      </c>
      <c r="D84" s="4" t="inlineStr">
        <is>
          <t xml:space="preserve"> </t>
        </is>
      </c>
    </row>
    <row r="85">
      <c r="A85" s="4" t="inlineStr">
        <is>
          <t>Balance on December 31, 2021</t>
        </is>
      </c>
      <c r="B85" s="5" t="n">
        <v>255767</v>
      </c>
      <c r="C85" s="5" t="n">
        <v>147652</v>
      </c>
      <c r="D85" s="5" t="n">
        <v>105242</v>
      </c>
    </row>
    <row r="86">
      <c r="A86" s="4" t="inlineStr">
        <is>
          <t>Balance on December 31, 2020</t>
        </is>
      </c>
      <c r="B86" s="6" t="inlineStr">
        <is>
          <t>R$ 255767</t>
        </is>
      </c>
      <c r="C86" s="6" t="inlineStr">
        <is>
          <t>R$ 147652</t>
        </is>
      </c>
      <c r="D86" s="6" t="inlineStr">
        <is>
          <t>R$ 105242</t>
        </is>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Tangible assets (Details Narrative) - BRL (R$) R$ in Thousands</t>
        </is>
      </c>
      <c r="B1" s="2" t="inlineStr">
        <is>
          <t>Dec. 31, 2022</t>
        </is>
      </c>
      <c r="C1" s="2" t="inlineStr">
        <is>
          <t>Dec. 31, 2021</t>
        </is>
      </c>
      <c r="D1" s="2" t="inlineStr">
        <is>
          <t>Dec. 31, 2020</t>
        </is>
      </c>
    </row>
    <row r="2">
      <c r="A2" s="3" t="inlineStr">
        <is>
          <t>Tangible Assets</t>
        </is>
      </c>
      <c r="B2" s="4" t="inlineStr">
        <is>
          <t xml:space="preserve"> </t>
        </is>
      </c>
      <c r="C2" s="4" t="inlineStr">
        <is>
          <t xml:space="preserve"> </t>
        </is>
      </c>
      <c r="D2" s="4" t="inlineStr">
        <is>
          <t xml:space="preserve"> </t>
        </is>
      </c>
    </row>
    <row r="3">
      <c r="A3" s="4" t="inlineStr">
        <is>
          <t>Contractual commitments for acquisition of intangible assets</t>
        </is>
      </c>
      <c r="B3" s="6" t="inlineStr">
        <is>
          <t>R$ 50807</t>
        </is>
      </c>
      <c r="C3" s="6" t="inlineStr">
        <is>
          <t>R$ 58413</t>
        </is>
      </c>
      <c r="D3" s="6" t="inlineStr">
        <is>
          <t>R$ 0</t>
        </is>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2" customWidth="1" min="1" max="1"/>
    <col width="13" customWidth="1" min="2" max="2"/>
    <col width="15" customWidth="1" min="3" max="3"/>
    <col width="15" customWidth="1" min="4" max="4"/>
    <col width="15" customWidth="1" min="5" max="5"/>
  </cols>
  <sheetData>
    <row r="1">
      <c r="A1" s="1" t="inlineStr">
        <is>
          <t>Other assets (Details) - BRL (R$) R$ in Thousands</t>
        </is>
      </c>
      <c r="C1" s="2" t="inlineStr">
        <is>
          <t>Dec. 31, 2022</t>
        </is>
      </c>
      <c r="D1" s="2" t="inlineStr">
        <is>
          <t>Dec. 31, 2021</t>
        </is>
      </c>
      <c r="E1" s="2" t="inlineStr">
        <is>
          <t>Dec. 31, 2020</t>
        </is>
      </c>
    </row>
    <row r="2">
      <c r="A2" s="3" t="inlineStr">
        <is>
          <t>Other Assets Abstract</t>
        </is>
      </c>
      <c r="C2" s="4" t="inlineStr">
        <is>
          <t xml:space="preserve"> </t>
        </is>
      </c>
      <c r="D2" s="4" t="inlineStr">
        <is>
          <t xml:space="preserve"> </t>
        </is>
      </c>
      <c r="E2" s="4" t="inlineStr">
        <is>
          <t xml:space="preserve"> </t>
        </is>
      </c>
    </row>
    <row r="3">
      <c r="A3" s="4" t="inlineStr">
        <is>
          <t>Customer relationships</t>
        </is>
      </c>
      <c r="C3" s="6" t="inlineStr">
        <is>
          <t>R$ 1645963</t>
        </is>
      </c>
      <c r="D3" s="6" t="inlineStr">
        <is>
          <t>R$ 922860</t>
        </is>
      </c>
      <c r="E3" s="6" t="inlineStr">
        <is>
          <t>R$ 1873048</t>
        </is>
      </c>
    </row>
    <row r="4">
      <c r="A4" s="4" t="inlineStr">
        <is>
          <t>Prepayments and accrued income</t>
        </is>
      </c>
      <c r="C4" s="5" t="n">
        <v>1031104</v>
      </c>
      <c r="D4" s="5" t="n">
        <v>797365</v>
      </c>
      <c r="E4" s="5" t="n">
        <v>1007792</v>
      </c>
    </row>
    <row r="5">
      <c r="A5" s="4" t="inlineStr">
        <is>
          <t>Contractual guarantees of former controlling stockholders (Note 22.c.5)</t>
        </is>
      </c>
      <c r="C5" s="5" t="n">
        <v>496</v>
      </c>
      <c r="D5" s="5" t="n">
        <v>496</v>
      </c>
      <c r="E5" s="5" t="n">
        <v>496</v>
      </c>
    </row>
    <row r="6">
      <c r="A6" s="4" t="inlineStr">
        <is>
          <t>Actuarial asset (Note 21)</t>
        </is>
      </c>
      <c r="C6" s="5" t="n">
        <v>292770</v>
      </c>
      <c r="D6" s="5" t="n">
        <v>287808</v>
      </c>
      <c r="E6" s="5" t="n">
        <v>361149</v>
      </c>
    </row>
    <row r="7">
      <c r="A7" s="4" t="inlineStr">
        <is>
          <t xml:space="preserve">Other receivables </t>
        </is>
      </c>
      <c r="B7" s="4" t="inlineStr">
        <is>
          <t>[1]</t>
        </is>
      </c>
      <c r="C7" s="5" t="n">
        <v>5304196</v>
      </c>
      <c r="D7" s="5" t="n">
        <v>4040499</v>
      </c>
      <c r="E7" s="5" t="n">
        <v>3979926</v>
      </c>
    </row>
    <row r="8">
      <c r="A8" s="4" t="inlineStr">
        <is>
          <t>Total</t>
        </is>
      </c>
      <c r="C8" s="6" t="inlineStr">
        <is>
          <t>R$ 8274529</t>
        </is>
      </c>
      <c r="D8" s="6" t="inlineStr">
        <is>
          <t>R$ 6049028</t>
        </is>
      </c>
      <c r="E8" s="6" t="inlineStr">
        <is>
          <t>R$ 7222411</t>
        </is>
      </c>
    </row>
    <row r="9"/>
    <row r="10">
      <c r="A10" s="4" t="inlineStr">
        <is>
          <t>[1]Corresponds mainly to the payment of payroll portfolio premiums.</t>
        </is>
      </c>
    </row>
  </sheetData>
  <mergeCells count="3">
    <mergeCell ref="A1:B1"/>
    <mergeCell ref="A9:D9"/>
    <mergeCell ref="A10:D10"/>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7" customWidth="1" min="3" max="3"/>
    <col width="17" customWidth="1" min="4" max="4"/>
    <col width="17" customWidth="1" min="5" max="5"/>
  </cols>
  <sheetData>
    <row r="1">
      <c r="A1" s="1" t="inlineStr">
        <is>
          <t>Deposits from the Brazilian Central Bank and Deposits from credit institutions (Details) - BRL (R$) R$ in Thousands</t>
        </is>
      </c>
      <c r="C1" s="2" t="inlineStr">
        <is>
          <t>Dec. 31, 2022</t>
        </is>
      </c>
      <c r="D1" s="2" t="inlineStr">
        <is>
          <t>Dec. 31, 2021</t>
        </is>
      </c>
      <c r="E1" s="2" t="inlineStr">
        <is>
          <t>Dec. 31, 2020</t>
        </is>
      </c>
    </row>
    <row r="2">
      <c r="A2" s="3" t="inlineStr">
        <is>
          <t>Deposits From Brazilian Central Bank And Deposits From Credit Institutions</t>
        </is>
      </c>
      <c r="C2" s="4" t="inlineStr">
        <is>
          <t xml:space="preserve"> </t>
        </is>
      </c>
      <c r="D2" s="4" t="inlineStr">
        <is>
          <t xml:space="preserve"> </t>
        </is>
      </c>
      <c r="E2" s="4" t="inlineStr">
        <is>
          <t xml:space="preserve"> </t>
        </is>
      </c>
    </row>
    <row r="3">
      <c r="A3" s="4" t="inlineStr">
        <is>
          <t>Financial liabilities at amortized cost</t>
        </is>
      </c>
      <c r="C3" s="6" t="inlineStr">
        <is>
          <t>R$ 116079014</t>
        </is>
      </c>
      <c r="D3" s="6" t="inlineStr">
        <is>
          <t>R$ 121005909</t>
        </is>
      </c>
      <c r="E3" s="6" t="inlineStr">
        <is>
          <t>R$ 131656962</t>
        </is>
      </c>
    </row>
    <row r="4">
      <c r="A4" s="4" t="inlineStr">
        <is>
          <t>Total</t>
        </is>
      </c>
      <c r="C4" s="5" t="n">
        <v>116079014</v>
      </c>
      <c r="D4" s="5" t="n">
        <v>121005909</v>
      </c>
      <c r="E4" s="5" t="n">
        <v>131656962</v>
      </c>
    </row>
    <row r="5">
      <c r="A5" s="3" t="inlineStr">
        <is>
          <t>Type:</t>
        </is>
      </c>
      <c r="C5" s="4" t="inlineStr">
        <is>
          <t xml:space="preserve"> </t>
        </is>
      </c>
      <c r="D5" s="4" t="inlineStr">
        <is>
          <t xml:space="preserve"> </t>
        </is>
      </c>
      <c r="E5" s="4" t="inlineStr">
        <is>
          <t xml:space="preserve"> </t>
        </is>
      </c>
    </row>
    <row r="6">
      <c r="A6" s="4" t="inlineStr">
        <is>
          <t xml:space="preserve">Deposits on demand </t>
        </is>
      </c>
      <c r="B6" s="4" t="inlineStr">
        <is>
          <t>[1]</t>
        </is>
      </c>
      <c r="C6" s="5" t="n">
        <v>3520842</v>
      </c>
      <c r="D6" s="5" t="n">
        <v>126203</v>
      </c>
      <c r="E6" s="5" t="n">
        <v>296340</v>
      </c>
    </row>
    <row r="7">
      <c r="A7" s="4" t="inlineStr">
        <is>
          <t xml:space="preserve">Time deposits </t>
        </is>
      </c>
      <c r="B7" s="4" t="inlineStr">
        <is>
          <t>[2]</t>
        </is>
      </c>
      <c r="C7" s="5" t="n">
        <v>87824144</v>
      </c>
      <c r="D7" s="5" t="n">
        <v>75754363</v>
      </c>
      <c r="E7" s="5" t="n">
        <v>76489490</v>
      </c>
    </row>
    <row r="8">
      <c r="A8" s="4" t="inlineStr">
        <is>
          <t>Repurchase agreements</t>
        </is>
      </c>
      <c r="C8" s="5" t="n">
        <v>24734028</v>
      </c>
      <c r="D8" s="5" t="n">
        <v>45125343</v>
      </c>
      <c r="E8" s="5" t="n">
        <v>54871132</v>
      </c>
    </row>
    <row r="9">
      <c r="A9" s="3" t="inlineStr">
        <is>
          <t>Of which:</t>
        </is>
      </c>
      <c r="C9" s="4" t="inlineStr">
        <is>
          <t xml:space="preserve"> </t>
        </is>
      </c>
      <c r="D9" s="4" t="inlineStr">
        <is>
          <t xml:space="preserve"> </t>
        </is>
      </c>
      <c r="E9" s="4" t="inlineStr">
        <is>
          <t xml:space="preserve"> </t>
        </is>
      </c>
    </row>
    <row r="10">
      <c r="A10" s="4" t="inlineStr">
        <is>
          <t xml:space="preserve">Backed operations with Private Securities </t>
        </is>
      </c>
      <c r="B10" s="4" t="inlineStr">
        <is>
          <t>[3]</t>
        </is>
      </c>
      <c r="C10" s="5" t="n">
        <v>70188</v>
      </c>
      <c r="D10" s="5" t="n">
        <v>13478131</v>
      </c>
      <c r="E10" s="5" t="n">
        <v>13843463</v>
      </c>
    </row>
    <row r="11">
      <c r="A11" s="4" t="inlineStr">
        <is>
          <t>Backed operations with Government Securities</t>
        </is>
      </c>
      <c r="C11" s="5" t="n">
        <v>24663840</v>
      </c>
      <c r="D11" s="5" t="n">
        <v>31647212</v>
      </c>
      <c r="E11" s="5" t="n">
        <v>41027669</v>
      </c>
    </row>
    <row r="12">
      <c r="A12" s="4" t="inlineStr">
        <is>
          <t>Total</t>
        </is>
      </c>
      <c r="C12" s="6" t="inlineStr">
        <is>
          <t>R$ 116079014</t>
        </is>
      </c>
      <c r="D12" s="6" t="inlineStr">
        <is>
          <t>R$ 121005909</t>
        </is>
      </c>
      <c r="E12" s="6" t="inlineStr">
        <is>
          <t>R$ 131656962</t>
        </is>
      </c>
    </row>
    <row r="13"/>
    <row r="14">
      <c r="A14" s="4" t="inlineStr">
        <is>
          <t>[1]Non-remunerated accounts.[2]Includes operations with credit institutions resulting from export and import financing lines, domestic onlending (BNDES and Finame)
and abroad, and other credit lines abroad.[3]Refer basically to repurchase agreements backed by own debentures.</t>
        </is>
      </c>
    </row>
  </sheetData>
  <mergeCells count="3">
    <mergeCell ref="A1:B1"/>
    <mergeCell ref="A13:D13"/>
    <mergeCell ref="A14:D14"/>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Deposits from the Brazilian Central Bank and Deposits from credit institutions (Details 1) - BRL (R$) R$ in Thousands</t>
        </is>
      </c>
      <c r="B1" s="2" t="inlineStr">
        <is>
          <t>Dec. 31, 2022</t>
        </is>
      </c>
      <c r="C1" s="2" t="inlineStr">
        <is>
          <t>Dec. 31, 2021</t>
        </is>
      </c>
      <c r="D1" s="2" t="inlineStr">
        <is>
          <t>Dec. 31, 2020</t>
        </is>
      </c>
    </row>
    <row r="2">
      <c r="A2" s="3" t="inlineStr">
        <is>
          <t>Deposits From Brazilian Central Bank And Deposits From Credit Institutions</t>
        </is>
      </c>
      <c r="B2" s="4" t="inlineStr">
        <is>
          <t xml:space="preserve"> </t>
        </is>
      </c>
      <c r="C2" s="4" t="inlineStr">
        <is>
          <t xml:space="preserve"> </t>
        </is>
      </c>
      <c r="D2" s="4" t="inlineStr">
        <is>
          <t xml:space="preserve"> </t>
        </is>
      </c>
    </row>
    <row r="3">
      <c r="A3" s="4" t="inlineStr">
        <is>
          <t>Real</t>
        </is>
      </c>
      <c r="B3" s="6" t="inlineStr">
        <is>
          <t>R$ 46952884</t>
        </is>
      </c>
      <c r="C3" s="6" t="inlineStr">
        <is>
          <t>R$ 62322887</t>
        </is>
      </c>
      <c r="D3" s="6" t="inlineStr">
        <is>
          <t>R$ 77743482</t>
        </is>
      </c>
    </row>
    <row r="4">
      <c r="A4" s="4" t="inlineStr">
        <is>
          <t>Euro</t>
        </is>
      </c>
      <c r="B4" s="4" t="inlineStr">
        <is>
          <t xml:space="preserve"> </t>
        </is>
      </c>
      <c r="C4" s="5" t="n">
        <v>9309</v>
      </c>
      <c r="D4" s="5" t="n">
        <v>13156</v>
      </c>
    </row>
    <row r="5">
      <c r="A5" s="4" t="inlineStr">
        <is>
          <t>US dollar</t>
        </is>
      </c>
      <c r="B5" s="5" t="n">
        <v>68661828</v>
      </c>
      <c r="C5" s="5" t="n">
        <v>58673713</v>
      </c>
      <c r="D5" s="5" t="n">
        <v>53900324</v>
      </c>
    </row>
    <row r="6">
      <c r="A6" s="4" t="inlineStr">
        <is>
          <t>Other currencies</t>
        </is>
      </c>
      <c r="B6" s="5" t="n">
        <v>464302</v>
      </c>
      <c r="C6" s="4" t="inlineStr">
        <is>
          <t xml:space="preserve"> </t>
        </is>
      </c>
      <c r="D6" s="4" t="inlineStr">
        <is>
          <t xml:space="preserve"> </t>
        </is>
      </c>
    </row>
    <row r="7">
      <c r="A7" s="4" t="inlineStr">
        <is>
          <t>Total</t>
        </is>
      </c>
      <c r="B7" s="6" t="inlineStr">
        <is>
          <t>R$ 116079014</t>
        </is>
      </c>
      <c r="C7" s="6" t="inlineStr">
        <is>
          <t>R$ 121005909</t>
        </is>
      </c>
      <c r="D7" s="6" t="inlineStr">
        <is>
          <t>R$ 131656962</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n-current assets held for sale</t>
        </is>
      </c>
      <c r="B1" s="2" t="inlineStr">
        <is>
          <t>12 Months Ended</t>
        </is>
      </c>
    </row>
    <row r="2">
      <c r="B2" s="2" t="inlineStr">
        <is>
          <t>Dec. 31, 2022</t>
        </is>
      </c>
    </row>
    <row r="3">
      <c r="A3" s="3" t="inlineStr">
        <is>
          <t>Non-current Assets Held For Sale</t>
        </is>
      </c>
      <c r="B3" s="4" t="inlineStr">
        <is>
          <t xml:space="preserve"> </t>
        </is>
      </c>
    </row>
    <row r="4">
      <c r="A4" s="4" t="inlineStr">
        <is>
          <t>Non-current assets held for sale</t>
        </is>
      </c>
      <c r="B4" s="4" t="inlineStr">
        <is>
          <t xml:space="preserve">Non-current assets held for sale As of December 31, 2022, 2021 and 2020, the total amount of non-current
assets held for sale includes assets not in use and other tangible assets. The variation of the caption "Non-current assets held
for sale" is as follows:
Schedule of variation of the caption "Non-current assets held for
sale
Thousand of reais 2022 2021 2020
Balance at beginning of year 1,065,420 1,362,602 1,580,496
Loan repayments - repossession of assets 201,391 235,904 445,173
Capital Increase in Companies held for sale 56,512 66,197 -
Sales (413,777) (599,283) (663,067)
Final balance, gross 909,546 1,065,420 1,362,602
Impairment losses
(1) (210,410) (249,075) (269,693)
Impairment as a percentage of foreclosed assets 23.13% 23.38% 19.79%
Balance at end of year 699,136 816,345 1,092,909
(1) In 2022, includes the amount of R$196,649
(2021 – R$182,448 and 2020 – R$24,751) of reversal of provisions for depreciation on real estate and R$2,053 (2021 –
R$2,194) of provisions for depreciation on vehicles, constituted based on appraisal reports prepared by a specialized external consultancy,
accounted for as a provision for non-recovery losses (“impairment”).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7" customWidth="1" min="3" max="3"/>
    <col width="17" customWidth="1" min="4" max="4"/>
    <col width="17" customWidth="1" min="5" max="5"/>
  </cols>
  <sheetData>
    <row r="1">
      <c r="A1" s="1" t="inlineStr">
        <is>
          <t>Client deposits (Details) - BRL (R$) R$ in Thousands</t>
        </is>
      </c>
      <c r="C1" s="2" t="inlineStr">
        <is>
          <t>Dec. 31, 2022</t>
        </is>
      </c>
      <c r="D1" s="2" t="inlineStr">
        <is>
          <t>Dec. 31, 2021</t>
        </is>
      </c>
      <c r="E1" s="2" t="inlineStr">
        <is>
          <t>Dec. 31, 2020</t>
        </is>
      </c>
    </row>
    <row r="2">
      <c r="A2" s="3" t="inlineStr">
        <is>
          <t>Client Deposits</t>
        </is>
      </c>
      <c r="C2" s="4" t="inlineStr">
        <is>
          <t xml:space="preserve"> </t>
        </is>
      </c>
      <c r="D2" s="4" t="inlineStr">
        <is>
          <t xml:space="preserve"> </t>
        </is>
      </c>
      <c r="E2" s="4" t="inlineStr">
        <is>
          <t xml:space="preserve"> </t>
        </is>
      </c>
    </row>
    <row r="3">
      <c r="A3" s="4" t="inlineStr">
        <is>
          <t>Financial liabilities at amortized cost</t>
        </is>
      </c>
      <c r="C3" s="6" t="inlineStr">
        <is>
          <t>R$ 489953489</t>
        </is>
      </c>
      <c r="D3" s="6" t="inlineStr">
        <is>
          <t>R$ 468961069</t>
        </is>
      </c>
      <c r="E3" s="6" t="inlineStr">
        <is>
          <t>R$ 445813972</t>
        </is>
      </c>
    </row>
    <row r="4">
      <c r="A4" s="4" t="inlineStr">
        <is>
          <t>Total</t>
        </is>
      </c>
      <c r="C4" s="5" t="n">
        <v>489953489</v>
      </c>
      <c r="D4" s="5" t="n">
        <v>468961069</v>
      </c>
      <c r="E4" s="5" t="n">
        <v>445813972</v>
      </c>
    </row>
    <row r="5">
      <c r="A5" s="3" t="inlineStr">
        <is>
          <t>Demand deposits</t>
        </is>
      </c>
      <c r="C5" s="4" t="inlineStr">
        <is>
          <t xml:space="preserve"> </t>
        </is>
      </c>
      <c r="D5" s="4" t="inlineStr">
        <is>
          <t xml:space="preserve"> </t>
        </is>
      </c>
      <c r="E5" s="4" t="inlineStr">
        <is>
          <t xml:space="preserve"> </t>
        </is>
      </c>
    </row>
    <row r="6">
      <c r="A6" s="4" t="inlineStr">
        <is>
          <t xml:space="preserve">Current accounts </t>
        </is>
      </c>
      <c r="B6" s="4" t="inlineStr">
        <is>
          <t>[1]</t>
        </is>
      </c>
      <c r="C6" s="5" t="n">
        <v>26607407</v>
      </c>
      <c r="D6" s="5" t="n">
        <v>41742247</v>
      </c>
      <c r="E6" s="5" t="n">
        <v>35550105</v>
      </c>
    </row>
    <row r="7">
      <c r="A7" s="4" t="inlineStr">
        <is>
          <t>Savings accounts</t>
        </is>
      </c>
      <c r="C7" s="5" t="n">
        <v>60170586</v>
      </c>
      <c r="D7" s="5" t="n">
        <v>65248913</v>
      </c>
      <c r="E7" s="5" t="n">
        <v>62210443</v>
      </c>
    </row>
    <row r="8">
      <c r="A8" s="4" t="inlineStr">
        <is>
          <t>Time deposits</t>
        </is>
      </c>
      <c r="C8" s="5" t="n">
        <v>339943008</v>
      </c>
      <c r="D8" s="5" t="n">
        <v>280955456</v>
      </c>
      <c r="E8" s="5" t="n">
        <v>269929085</v>
      </c>
    </row>
    <row r="9">
      <c r="A9" s="4" t="inlineStr">
        <is>
          <t>Repurchase agreements</t>
        </is>
      </c>
      <c r="C9" s="5" t="n">
        <v>63232488</v>
      </c>
      <c r="D9" s="5" t="n">
        <v>81014453</v>
      </c>
      <c r="E9" s="5" t="n">
        <v>78124340</v>
      </c>
    </row>
    <row r="10">
      <c r="A10" s="3" t="inlineStr">
        <is>
          <t>Of which:</t>
        </is>
      </c>
      <c r="C10" s="4" t="inlineStr">
        <is>
          <t xml:space="preserve"> </t>
        </is>
      </c>
      <c r="D10" s="4" t="inlineStr">
        <is>
          <t xml:space="preserve"> </t>
        </is>
      </c>
      <c r="E10" s="4" t="inlineStr">
        <is>
          <t xml:space="preserve"> </t>
        </is>
      </c>
    </row>
    <row r="11">
      <c r="A11" s="4" t="inlineStr">
        <is>
          <t xml:space="preserve">Backed operations with Private Securities </t>
        </is>
      </c>
      <c r="B11" s="4" t="inlineStr">
        <is>
          <t>[2]</t>
        </is>
      </c>
      <c r="C11" s="5" t="n">
        <v>17309369</v>
      </c>
      <c r="D11" s="5" t="n">
        <v>20103099</v>
      </c>
      <c r="E11" s="5" t="n">
        <v>14944250</v>
      </c>
    </row>
    <row r="12">
      <c r="A12" s="4" t="inlineStr">
        <is>
          <t>Backed operations with Government Securities</t>
        </is>
      </c>
      <c r="C12" s="5" t="n">
        <v>45923119</v>
      </c>
      <c r="D12" s="5" t="n">
        <v>60911354</v>
      </c>
      <c r="E12" s="5" t="n">
        <v>63180090</v>
      </c>
    </row>
    <row r="13">
      <c r="A13" s="4" t="inlineStr">
        <is>
          <t>Total</t>
        </is>
      </c>
      <c r="C13" s="6" t="inlineStr">
        <is>
          <t>R$ 489953489</t>
        </is>
      </c>
      <c r="D13" s="6" t="inlineStr">
        <is>
          <t>R$ 468961069</t>
        </is>
      </c>
      <c r="E13" s="6" t="inlineStr">
        <is>
          <t>R$ 445813972</t>
        </is>
      </c>
    </row>
    <row r="14"/>
    <row r="15">
      <c r="A15" s="4" t="inlineStr">
        <is>
          <t>[1]Non-remunerated accounts.[2]Refer basically to repurchase agreements backed by own debentures.</t>
        </is>
      </c>
    </row>
  </sheetData>
  <mergeCells count="3">
    <mergeCell ref="A1:B1"/>
    <mergeCell ref="A14:D14"/>
    <mergeCell ref="A15:D15"/>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7" customWidth="1" min="3" max="3"/>
    <col width="16" customWidth="1" min="4" max="4"/>
    <col width="16" customWidth="1" min="5" max="5"/>
  </cols>
  <sheetData>
    <row r="1">
      <c r="A1" s="1" t="inlineStr">
        <is>
          <t>Marketable debt securities (Details) - BRL (R$) R$ in Thousands</t>
        </is>
      </c>
      <c r="C1" s="2" t="inlineStr">
        <is>
          <t>Dec. 31, 2022</t>
        </is>
      </c>
      <c r="D1" s="2" t="inlineStr">
        <is>
          <t>Dec. 31, 2021</t>
        </is>
      </c>
      <c r="E1" s="2" t="inlineStr">
        <is>
          <t>Dec. 31, 2020</t>
        </is>
      </c>
    </row>
    <row r="2">
      <c r="A2" s="3" t="inlineStr">
        <is>
          <t>Classification:</t>
        </is>
      </c>
      <c r="C2" s="4" t="inlineStr">
        <is>
          <t xml:space="preserve"> </t>
        </is>
      </c>
      <c r="D2" s="4" t="inlineStr">
        <is>
          <t xml:space="preserve"> </t>
        </is>
      </c>
      <c r="E2" s="4" t="inlineStr">
        <is>
          <t xml:space="preserve"> </t>
        </is>
      </c>
    </row>
    <row r="3">
      <c r="A3" s="4" t="inlineStr">
        <is>
          <t>Financial liabilities at amortized cost</t>
        </is>
      </c>
      <c r="C3" s="6" t="inlineStr">
        <is>
          <t>R$ 107120875</t>
        </is>
      </c>
      <c r="D3" s="6" t="inlineStr">
        <is>
          <t>R$ 79036792</t>
        </is>
      </c>
      <c r="E3" s="6" t="inlineStr">
        <is>
          <t>R$ 56875514</t>
        </is>
      </c>
    </row>
    <row r="4">
      <c r="A4" s="4" t="inlineStr">
        <is>
          <t>Total</t>
        </is>
      </c>
      <c r="C4" s="5" t="n">
        <v>107120875</v>
      </c>
      <c r="D4" s="5" t="n">
        <v>79036792</v>
      </c>
      <c r="E4" s="5" t="n">
        <v>56875514</v>
      </c>
    </row>
    <row r="5">
      <c r="A5" s="3" t="inlineStr">
        <is>
          <t>Type:</t>
        </is>
      </c>
      <c r="C5" s="4" t="inlineStr">
        <is>
          <t xml:space="preserve"> </t>
        </is>
      </c>
      <c r="D5" s="4" t="inlineStr">
        <is>
          <t xml:space="preserve"> </t>
        </is>
      </c>
      <c r="E5" s="4" t="inlineStr">
        <is>
          <t xml:space="preserve"> </t>
        </is>
      </c>
    </row>
    <row r="6">
      <c r="A6" s="4" t="inlineStr">
        <is>
          <t>Real estate credit notes - LCI</t>
        </is>
      </c>
      <c r="B6" s="4" t="inlineStr">
        <is>
          <t>[1]</t>
        </is>
      </c>
      <c r="C6" s="5" t="n">
        <v>26076306</v>
      </c>
      <c r="D6" s="5" t="n">
        <v>21459182</v>
      </c>
      <c r="E6" s="5" t="n">
        <v>18846138</v>
      </c>
    </row>
    <row r="7">
      <c r="A7" s="4" t="inlineStr">
        <is>
          <t>Eurobonds</t>
        </is>
      </c>
      <c r="C7" s="5" t="n">
        <v>14508126</v>
      </c>
      <c r="D7" s="5" t="n">
        <v>12952068</v>
      </c>
      <c r="E7" s="5" t="n">
        <v>9399277</v>
      </c>
    </row>
    <row r="8">
      <c r="A8" s="4" t="inlineStr">
        <is>
          <t>Treasury Bills</t>
        </is>
      </c>
      <c r="B8" s="4" t="inlineStr">
        <is>
          <t>[2]</t>
        </is>
      </c>
      <c r="C8" s="5" t="n">
        <v>33713048</v>
      </c>
      <c r="D8" s="5" t="n">
        <v>25074264</v>
      </c>
      <c r="E8" s="5" t="n">
        <v>12749911</v>
      </c>
    </row>
    <row r="9">
      <c r="A9" s="4" t="inlineStr">
        <is>
          <t xml:space="preserve">Agribusiness credit notes - LCA </t>
        </is>
      </c>
      <c r="C9" s="5" t="n">
        <v>24045319</v>
      </c>
      <c r="D9" s="5" t="n">
        <v>16989434</v>
      </c>
      <c r="E9" s="5" t="n">
        <v>14746831</v>
      </c>
    </row>
    <row r="10">
      <c r="A10" s="4" t="inlineStr">
        <is>
          <t>Guaranteed Real Estate Credit Notes</t>
        </is>
      </c>
      <c r="B10" s="4" t="inlineStr">
        <is>
          <t>[3]</t>
        </is>
      </c>
      <c r="C10" s="5" t="n">
        <v>8778076</v>
      </c>
      <c r="D10" s="5" t="n">
        <v>2561845</v>
      </c>
      <c r="E10" s="5" t="n">
        <v>1133356</v>
      </c>
    </row>
    <row r="11">
      <c r="A11" s="4" t="inlineStr">
        <is>
          <t>Total</t>
        </is>
      </c>
      <c r="C11" s="6" t="inlineStr">
        <is>
          <t>R$ 107120875</t>
        </is>
      </c>
      <c r="D11" s="6" t="inlineStr">
        <is>
          <t>R$ 79036792</t>
        </is>
      </c>
      <c r="E11" s="6" t="inlineStr">
        <is>
          <t>R$ 56875514</t>
        </is>
      </c>
    </row>
    <row r="12"/>
    <row r="13">
      <c r="A13" s="4" t="inlineStr">
        <is>
          <t>[1]Real estate credit notes are fixed income securities backed by real estate credits and guaranteed by mortgage or fiduciary alienation
of real estate. As of December 31, 2022, they mature between 2023 and 2028 (2021 - with maturity between 2022 and 2028 and 2020 - with
maturity between 2021 and 2027).[2]The main characteristics of financial bills are a minimum term of two years, a minimum face value of R$50 and permission for early redemption
of only 5% of the amount issued. As of December 31, 2022, they mature between 2023 and 2032 (2021 – with maturity between 2022
and 2031 and 2020 – with maturity between 2021 and 2025).[3]Guaranteed Real Estate Bills are fixed income securities backed by Real Estate credits guaranteed by the issuer and by a pool of real
estate credits separate from the issuer's other assets. On December 31, 2022, they mature between 2023 and 2035 (12/31/2021 - with maturity
between 2022 and 2035).</t>
        </is>
      </c>
    </row>
  </sheetData>
  <mergeCells count="3">
    <mergeCell ref="A1:B1"/>
    <mergeCell ref="A12:D12"/>
    <mergeCell ref="A13:D13"/>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4" customWidth="1" min="1" max="1"/>
    <col width="27" customWidth="1" min="2" max="2"/>
  </cols>
  <sheetData>
    <row r="1">
      <c r="A1" s="1" t="inlineStr">
        <is>
          <t>Marketable debt securities (Details 1)</t>
        </is>
      </c>
      <c r="B1" s="2" t="inlineStr">
        <is>
          <t>12 Months Ended</t>
        </is>
      </c>
    </row>
    <row r="2">
      <c r="B2" s="2" t="inlineStr">
        <is>
          <t>Dec. 31, 2022</t>
        </is>
      </c>
    </row>
    <row r="3">
      <c r="A3" s="4" t="inlineStr">
        <is>
          <t>Indexers Domestic [Member]</t>
        </is>
      </c>
      <c r="B3" s="4" t="inlineStr">
        <is>
          <t xml:space="preserve"> </t>
        </is>
      </c>
    </row>
    <row r="4">
      <c r="A4" s="3" t="inlineStr">
        <is>
          <t>IfrsStatementLineItems [Line Items]</t>
        </is>
      </c>
      <c r="B4" s="4" t="inlineStr">
        <is>
          <t xml:space="preserve"> </t>
        </is>
      </c>
    </row>
    <row r="5">
      <c r="A5" s="4" t="inlineStr">
        <is>
          <t>Treasury Bills</t>
        </is>
      </c>
      <c r="B5" s="4" t="inlineStr">
        <is>
          <t>100% to 112% of CDI</t>
        </is>
      </c>
    </row>
    <row r="6">
      <c r="A6" s="4" t="inlineStr">
        <is>
          <t>Treasury Bills</t>
        </is>
      </c>
      <c r="B6" s="4" t="inlineStr">
        <is>
          <t>100% of IPCA</t>
        </is>
      </c>
    </row>
    <row r="7">
      <c r="A7" s="4" t="inlineStr">
        <is>
          <t>Treasury Bills</t>
        </is>
      </c>
      <c r="B7" s="4" t="inlineStr">
        <is>
          <t>Pre fixed: 4.26% to 14.35%</t>
        </is>
      </c>
    </row>
    <row r="8">
      <c r="A8" s="4" t="inlineStr">
        <is>
          <t>Real estate credit notes - LCI</t>
        </is>
      </c>
      <c r="B8" s="4" t="inlineStr">
        <is>
          <t>86% to 105.8% of CDI</t>
        </is>
      </c>
    </row>
    <row r="9">
      <c r="A9" s="4" t="inlineStr">
        <is>
          <t>Real estate credit notes - LCI</t>
        </is>
      </c>
      <c r="B9" s="4" t="inlineStr">
        <is>
          <t>Pre fixed: 3.90% of 14.36%</t>
        </is>
      </c>
    </row>
    <row r="10">
      <c r="A10" s="4" t="inlineStr">
        <is>
          <t>Real estate credit notes - LCI</t>
        </is>
      </c>
      <c r="B10" s="4" t="inlineStr">
        <is>
          <t>1.5% to 1.7% of IPCA</t>
        </is>
      </c>
    </row>
    <row r="11">
      <c r="A11" s="4" t="inlineStr">
        <is>
          <t>Real estate credit notes - LCI</t>
        </is>
      </c>
      <c r="B11" s="4" t="inlineStr">
        <is>
          <t>100% of TR</t>
        </is>
      </c>
    </row>
    <row r="12">
      <c r="A12" s="4" t="inlineStr">
        <is>
          <t>Agribusiness credit notes - LCA</t>
        </is>
      </c>
      <c r="B12" s="4" t="inlineStr">
        <is>
          <t>70% to 104% of CDI</t>
        </is>
      </c>
    </row>
    <row r="13">
      <c r="A13" s="4" t="inlineStr">
        <is>
          <t>Agribusiness Credit Notes Lca Selic</t>
        </is>
      </c>
      <c r="B13" s="4" t="inlineStr">
        <is>
          <t>5.37% to 14.07% of SELIC</t>
        </is>
      </c>
    </row>
    <row r="14">
      <c r="A14" s="4" t="inlineStr">
        <is>
          <t>Guaranteed Real Estate Credit Notes - LIG</t>
        </is>
      </c>
      <c r="B14" s="4" t="inlineStr">
        <is>
          <t>6% to 106% of CDI</t>
        </is>
      </c>
    </row>
    <row r="15">
      <c r="A15" s="4" t="inlineStr">
        <is>
          <t>Guaranteed Real Estate Credit Notes LigIpca</t>
        </is>
      </c>
      <c r="B15" s="4" t="inlineStr">
        <is>
          <t>95% to 108.5% of IPCA</t>
        </is>
      </c>
    </row>
    <row r="16">
      <c r="A16" s="4" t="inlineStr">
        <is>
          <t>Indexers Abroad [Member]</t>
        </is>
      </c>
      <c r="B16" s="4" t="inlineStr">
        <is>
          <t xml:space="preserve"> </t>
        </is>
      </c>
    </row>
    <row r="17">
      <c r="A17" s="3" t="inlineStr">
        <is>
          <t>IfrsStatementLineItems [Line Items]</t>
        </is>
      </c>
      <c r="B17" s="4" t="inlineStr">
        <is>
          <t xml:space="preserve"> </t>
        </is>
      </c>
    </row>
    <row r="18">
      <c r="A18" s="4" t="inlineStr">
        <is>
          <t>Eurobonds</t>
        </is>
      </c>
      <c r="B18" s="4" t="inlineStr">
        <is>
          <t>0% a 9%</t>
        </is>
      </c>
    </row>
    <row r="19">
      <c r="A19" s="4" t="inlineStr">
        <is>
          <t>Eurobonds</t>
        </is>
      </c>
      <c r="B19" s="4" t="inlineStr">
        <is>
          <t>CDI+6,4%</t>
        </is>
      </c>
    </row>
  </sheetData>
  <mergeCells count="1">
    <mergeCell ref="A1:A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5" customWidth="1" min="1" max="1"/>
    <col width="23" customWidth="1" min="2" max="2"/>
    <col width="23" customWidth="1" min="3" max="3"/>
    <col width="23" customWidth="1" min="4" max="4"/>
  </cols>
  <sheetData>
    <row r="1">
      <c r="A1" s="1" t="inlineStr">
        <is>
          <t>Marketable debt securities (Details 2) R$ in Thousands</t>
        </is>
      </c>
      <c r="B1" s="2" t="inlineStr">
        <is>
          <t>12 Months Ended</t>
        </is>
      </c>
    </row>
    <row r="2">
      <c r="B2" s="2" t="inlineStr">
        <is>
          <t>Dec. 31, 2022 BRL (R$)</t>
        </is>
      </c>
      <c r="C2" s="2" t="inlineStr">
        <is>
          <t>Dec. 31, 2021 BRL (R$)</t>
        </is>
      </c>
      <c r="D2" s="2" t="inlineStr">
        <is>
          <t>Dec. 31, 2020 BRL (R$)</t>
        </is>
      </c>
    </row>
    <row r="3">
      <c r="A3" s="3" t="inlineStr">
        <is>
          <t>Marketable Debt Securities</t>
        </is>
      </c>
      <c r="B3" s="4" t="inlineStr">
        <is>
          <t xml:space="preserve"> </t>
        </is>
      </c>
      <c r="C3" s="4" t="inlineStr">
        <is>
          <t xml:space="preserve"> </t>
        </is>
      </c>
      <c r="D3" s="4" t="inlineStr">
        <is>
          <t xml:space="preserve"> </t>
        </is>
      </c>
    </row>
    <row r="4">
      <c r="A4" s="4" t="inlineStr">
        <is>
          <t>Real</t>
        </is>
      </c>
      <c r="B4" s="6" t="inlineStr">
        <is>
          <t>R$ 92612749</t>
        </is>
      </c>
      <c r="C4" s="6" t="inlineStr">
        <is>
          <t>R$ 66084725</t>
        </is>
      </c>
      <c r="D4" s="6" t="inlineStr">
        <is>
          <t>R$ 47490706</t>
        </is>
      </c>
    </row>
    <row r="5">
      <c r="A5" s="4" t="inlineStr">
        <is>
          <t>US dollar</t>
        </is>
      </c>
      <c r="B5" s="5" t="n">
        <v>14508126</v>
      </c>
      <c r="C5" s="5" t="n">
        <v>12952068</v>
      </c>
      <c r="D5" s="5" t="n">
        <v>9384808</v>
      </c>
    </row>
    <row r="6">
      <c r="A6" s="4" t="inlineStr">
        <is>
          <t>Total</t>
        </is>
      </c>
      <c r="B6" s="6" t="inlineStr">
        <is>
          <t>R$ 107120875</t>
        </is>
      </c>
      <c r="C6" s="6" t="inlineStr">
        <is>
          <t>R$ 79036792</t>
        </is>
      </c>
      <c r="D6" s="6" t="inlineStr">
        <is>
          <t>R$ 56875514</t>
        </is>
      </c>
    </row>
    <row r="7">
      <c r="A7" s="4" t="inlineStr">
        <is>
          <t>Real</t>
        </is>
      </c>
      <c r="B7" s="9" t="n">
        <v>0.123</v>
      </c>
      <c r="C7" s="9" t="n">
        <v>0.054</v>
      </c>
      <c r="D7" s="9" t="n">
        <v>0.025</v>
      </c>
    </row>
    <row r="8">
      <c r="A8" s="4" t="inlineStr">
        <is>
          <t>US dollar</t>
        </is>
      </c>
      <c r="B8" s="9" t="n">
        <v>0.052</v>
      </c>
      <c r="C8" s="9" t="n">
        <v>0.057</v>
      </c>
      <c r="D8" s="9" t="n">
        <v>0.052</v>
      </c>
    </row>
    <row r="9">
      <c r="A9" s="4" t="inlineStr">
        <is>
          <t>Total</t>
        </is>
      </c>
      <c r="B9" s="9" t="n">
        <v>0.08799999999999999</v>
      </c>
      <c r="C9" s="9" t="n">
        <v>0.056</v>
      </c>
      <c r="D9" s="9" t="n">
        <v>0.039</v>
      </c>
    </row>
  </sheetData>
  <mergeCells count="2">
    <mergeCell ref="A1:A2"/>
    <mergeCell ref="B1:D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17" customWidth="1" min="2" max="2"/>
    <col width="16" customWidth="1" min="3" max="3"/>
    <col width="16" customWidth="1" min="4" max="4"/>
  </cols>
  <sheetData>
    <row r="1">
      <c r="A1" s="1" t="inlineStr">
        <is>
          <t>Marketable debt securities (Details 3) - BRL (R$) R$ in Thousands</t>
        </is>
      </c>
      <c r="B1" s="2" t="inlineStr">
        <is>
          <t>12 Months Ended</t>
        </is>
      </c>
    </row>
    <row r="2">
      <c r="B2" s="2" t="inlineStr">
        <is>
          <t>Dec. 31, 2022</t>
        </is>
      </c>
      <c r="C2" s="2" t="inlineStr">
        <is>
          <t>Dec. 31, 2021</t>
        </is>
      </c>
      <c r="D2" s="2" t="inlineStr">
        <is>
          <t>Dec. 31, 2020</t>
        </is>
      </c>
    </row>
    <row r="3">
      <c r="A3" s="3" t="inlineStr">
        <is>
          <t>Marketable Debt Securities</t>
        </is>
      </c>
      <c r="B3" s="4" t="inlineStr">
        <is>
          <t xml:space="preserve"> </t>
        </is>
      </c>
      <c r="C3" s="4" t="inlineStr">
        <is>
          <t xml:space="preserve"> </t>
        </is>
      </c>
      <c r="D3" s="4" t="inlineStr">
        <is>
          <t xml:space="preserve"> </t>
        </is>
      </c>
    </row>
    <row r="4">
      <c r="A4" s="4" t="inlineStr">
        <is>
          <t>Balance at beginning of the year</t>
        </is>
      </c>
      <c r="B4" s="6" t="inlineStr">
        <is>
          <t>R$ 79036792</t>
        </is>
      </c>
      <c r="C4" s="6" t="inlineStr">
        <is>
          <t>R$ 56875514</t>
        </is>
      </c>
      <c r="D4" s="6" t="inlineStr">
        <is>
          <t>R$ 73702474</t>
        </is>
      </c>
    </row>
    <row r="5">
      <c r="A5" s="4" t="inlineStr">
        <is>
          <t>Issuances</t>
        </is>
      </c>
      <c r="B5" s="5" t="n">
        <v>60583109</v>
      </c>
      <c r="C5" s="5" t="n">
        <v>101784961</v>
      </c>
      <c r="D5" s="5" t="n">
        <v>60047656</v>
      </c>
    </row>
    <row r="6">
      <c r="A6" s="4" t="inlineStr">
        <is>
          <t>Payments</t>
        </is>
      </c>
      <c r="B6" s="5" t="n">
        <v>-39154639</v>
      </c>
      <c r="C6" s="5" t="n">
        <v>-97220580</v>
      </c>
      <c r="D6" s="5" t="n">
        <v>-82900914</v>
      </c>
    </row>
    <row r="7">
      <c r="A7" s="4" t="inlineStr">
        <is>
          <t>Interest (Note 32)</t>
        </is>
      </c>
      <c r="B7" s="5" t="n">
        <v>6951908</v>
      </c>
      <c r="C7" s="5" t="n">
        <v>4536849</v>
      </c>
      <c r="D7" s="5" t="n">
        <v>2785942</v>
      </c>
    </row>
    <row r="8">
      <c r="A8" s="4" t="inlineStr">
        <is>
          <t>Exchange differences and Others</t>
        </is>
      </c>
      <c r="B8" s="5" t="n">
        <v>-296295</v>
      </c>
      <c r="C8" s="5" t="n">
        <v>13060048</v>
      </c>
      <c r="D8" s="5" t="n">
        <v>3240356</v>
      </c>
    </row>
    <row r="9">
      <c r="A9" s="4" t="inlineStr">
        <is>
          <t>Balance at end of the year</t>
        </is>
      </c>
      <c r="B9" s="6" t="inlineStr">
        <is>
          <t>R$ 107120875</t>
        </is>
      </c>
      <c r="C9" s="6" t="inlineStr">
        <is>
          <t>R$ 79036792</t>
        </is>
      </c>
      <c r="D9" s="6" t="inlineStr">
        <is>
          <t>R$ 56875514</t>
        </is>
      </c>
    </row>
  </sheetData>
  <mergeCells count="2">
    <mergeCell ref="A1:A2"/>
    <mergeCell ref="B1:D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6" customWidth="1" min="1" max="1"/>
    <col width="17" customWidth="1" min="2" max="2"/>
    <col width="16" customWidth="1" min="3" max="3"/>
    <col width="15" customWidth="1" min="4" max="4"/>
  </cols>
  <sheetData>
    <row r="1">
      <c r="A1" s="1" t="inlineStr">
        <is>
          <t>Marketable debt securities (Details 4) - BRL (R$) R$ in Thousand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Bonds issued</t>
        </is>
      </c>
      <c r="B4" s="6" t="inlineStr">
        <is>
          <t>R$ 14508127</t>
        </is>
      </c>
      <c r="C4" s="6" t="inlineStr">
        <is>
          <t>R$ 12952066</t>
        </is>
      </c>
      <c r="D4" s="6" t="inlineStr">
        <is>
          <t>R$ 9399276</t>
        </is>
      </c>
    </row>
    <row r="5">
      <c r="A5" s="4" t="inlineStr">
        <is>
          <t>Bonds 01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Issuance</t>
        </is>
      </c>
      <c r="B7" s="4" t="inlineStr">
        <is>
          <t>2018</t>
        </is>
      </c>
      <c r="C7" s="4" t="inlineStr">
        <is>
          <t xml:space="preserve"> </t>
        </is>
      </c>
      <c r="D7" s="4" t="inlineStr">
        <is>
          <t xml:space="preserve"> </t>
        </is>
      </c>
    </row>
    <row r="8">
      <c r="A8" s="4" t="inlineStr">
        <is>
          <t>Maturity</t>
        </is>
      </c>
      <c r="B8" s="4" t="inlineStr">
        <is>
          <t>2025</t>
        </is>
      </c>
      <c r="C8" s="4" t="inlineStr">
        <is>
          <t xml:space="preserve"> </t>
        </is>
      </c>
      <c r="D8" s="4" t="inlineStr">
        <is>
          <t xml:space="preserve"> </t>
        </is>
      </c>
    </row>
    <row r="9">
      <c r="A9" s="4" t="inlineStr">
        <is>
          <t>[custom:InterestRatePYBonds]</t>
        </is>
      </c>
      <c r="B9" s="4" t="inlineStr">
        <is>
          <t>4.4%</t>
        </is>
      </c>
      <c r="C9" s="4" t="inlineStr">
        <is>
          <t xml:space="preserve"> </t>
        </is>
      </c>
      <c r="D9" s="4" t="inlineStr">
        <is>
          <t xml:space="preserve"> </t>
        </is>
      </c>
    </row>
    <row r="10">
      <c r="A10" s="4" t="inlineStr">
        <is>
          <t>Bonds issued</t>
        </is>
      </c>
      <c r="B10" s="4" t="inlineStr">
        <is>
          <t xml:space="preserve"> </t>
        </is>
      </c>
      <c r="C10" s="5" t="n">
        <v>306253</v>
      </c>
      <c r="D10" s="5" t="n">
        <v>4213777</v>
      </c>
    </row>
    <row r="11">
      <c r="A11" s="4" t="inlineStr">
        <is>
          <t>Bonds 02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Issuance</t>
        </is>
      </c>
      <c r="B13" s="4" t="inlineStr">
        <is>
          <t>2019</t>
        </is>
      </c>
      <c r="C13" s="4" t="inlineStr">
        <is>
          <t xml:space="preserve"> </t>
        </is>
      </c>
      <c r="D13" s="4" t="inlineStr">
        <is>
          <t xml:space="preserve"> </t>
        </is>
      </c>
    </row>
    <row r="14">
      <c r="A14" s="4" t="inlineStr">
        <is>
          <t>Maturity</t>
        </is>
      </c>
      <c r="B14" s="4" t="inlineStr">
        <is>
          <t>2027</t>
        </is>
      </c>
      <c r="C14" s="4" t="inlineStr">
        <is>
          <t xml:space="preserve"> </t>
        </is>
      </c>
      <c r="D14" s="4" t="inlineStr">
        <is>
          <t xml:space="preserve"> </t>
        </is>
      </c>
    </row>
    <row r="15">
      <c r="A15" s="4" t="inlineStr">
        <is>
          <t>[custom:InterestRatePYBonds]</t>
        </is>
      </c>
      <c r="B15" s="4" t="inlineStr">
        <is>
          <t>Until 6.4% + CDI</t>
        </is>
      </c>
      <c r="C15" s="4" t="inlineStr">
        <is>
          <t xml:space="preserve"> </t>
        </is>
      </c>
      <c r="D15" s="4" t="inlineStr">
        <is>
          <t xml:space="preserve"> </t>
        </is>
      </c>
    </row>
    <row r="16">
      <c r="A16" s="4" t="inlineStr">
        <is>
          <t>Bonds issued</t>
        </is>
      </c>
      <c r="B16" s="6" t="inlineStr">
        <is>
          <t>R$ 32204</t>
        </is>
      </c>
      <c r="C16" s="5" t="n">
        <v>1189699</v>
      </c>
      <c r="D16" s="5" t="n">
        <v>1279506</v>
      </c>
    </row>
    <row r="17">
      <c r="A17" s="4" t="inlineStr">
        <is>
          <t>Bonds 03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Issuance</t>
        </is>
      </c>
      <c r="B19" s="4" t="inlineStr">
        <is>
          <t>2020</t>
        </is>
      </c>
      <c r="C19" s="4" t="inlineStr">
        <is>
          <t xml:space="preserve"> </t>
        </is>
      </c>
      <c r="D19" s="4" t="inlineStr">
        <is>
          <t xml:space="preserve"> </t>
        </is>
      </c>
    </row>
    <row r="20">
      <c r="A20" s="4" t="inlineStr">
        <is>
          <t>Maturity</t>
        </is>
      </c>
      <c r="B20" s="4" t="inlineStr">
        <is>
          <t>2027</t>
        </is>
      </c>
      <c r="C20" s="4" t="inlineStr">
        <is>
          <t xml:space="preserve"> </t>
        </is>
      </c>
      <c r="D20" s="4" t="inlineStr">
        <is>
          <t xml:space="preserve"> </t>
        </is>
      </c>
    </row>
    <row r="21">
      <c r="A21" s="4" t="inlineStr">
        <is>
          <t>[custom:InterestRatePYBonds]</t>
        </is>
      </c>
      <c r="B21" s="4" t="inlineStr">
        <is>
          <t>Until 6.4% + CDI</t>
        </is>
      </c>
      <c r="C21" s="4" t="inlineStr">
        <is>
          <t xml:space="preserve"> </t>
        </is>
      </c>
      <c r="D21" s="4" t="inlineStr">
        <is>
          <t xml:space="preserve"> </t>
        </is>
      </c>
    </row>
    <row r="22">
      <c r="A22" s="4" t="inlineStr">
        <is>
          <t>Bonds issued</t>
        </is>
      </c>
      <c r="B22" s="6" t="inlineStr">
        <is>
          <t>R$ 90069</t>
        </is>
      </c>
      <c r="C22" s="5" t="n">
        <v>3363551</v>
      </c>
      <c r="D22" s="6" t="inlineStr">
        <is>
          <t>R$ 3905993</t>
        </is>
      </c>
    </row>
    <row r="23">
      <c r="A23" s="4" t="inlineStr">
        <is>
          <t>Bonds 04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Issuance</t>
        </is>
      </c>
      <c r="B25" s="4" t="inlineStr">
        <is>
          <t>2021</t>
        </is>
      </c>
      <c r="C25" s="4" t="inlineStr">
        <is>
          <t xml:space="preserve"> </t>
        </is>
      </c>
      <c r="D25" s="4" t="inlineStr">
        <is>
          <t xml:space="preserve"> </t>
        </is>
      </c>
    </row>
    <row r="26">
      <c r="A26" s="4" t="inlineStr">
        <is>
          <t>Maturity</t>
        </is>
      </c>
      <c r="B26" s="4" t="inlineStr">
        <is>
          <t>2031</t>
        </is>
      </c>
      <c r="C26" s="4" t="inlineStr">
        <is>
          <t xml:space="preserve"> </t>
        </is>
      </c>
      <c r="D26" s="4" t="inlineStr">
        <is>
          <t xml:space="preserve"> </t>
        </is>
      </c>
    </row>
    <row r="27">
      <c r="A27" s="4" t="inlineStr">
        <is>
          <t>[custom:InterestRatePYBonds]</t>
        </is>
      </c>
      <c r="B27" s="4" t="inlineStr">
        <is>
          <t>Until 9% + CDI</t>
        </is>
      </c>
      <c r="C27" s="4" t="inlineStr">
        <is>
          <t xml:space="preserve"> </t>
        </is>
      </c>
      <c r="D27" s="4" t="inlineStr">
        <is>
          <t xml:space="preserve"> </t>
        </is>
      </c>
    </row>
    <row r="28">
      <c r="A28" s="4" t="inlineStr">
        <is>
          <t>Bonds issued</t>
        </is>
      </c>
      <c r="B28" s="6" t="inlineStr">
        <is>
          <t>R$ 6306335</t>
        </is>
      </c>
      <c r="C28" s="6" t="inlineStr">
        <is>
          <t>R$ 8092563</t>
        </is>
      </c>
      <c r="D28" s="4" t="inlineStr">
        <is>
          <t xml:space="preserve"> </t>
        </is>
      </c>
    </row>
    <row r="29">
      <c r="A29" s="4" t="inlineStr">
        <is>
          <t>Bonds 05 [Member]</t>
        </is>
      </c>
      <c r="B29" s="4" t="inlineStr">
        <is>
          <t xml:space="preserve"> </t>
        </is>
      </c>
      <c r="C29" s="4" t="inlineStr">
        <is>
          <t xml:space="preserve"> </t>
        </is>
      </c>
      <c r="D29" s="4" t="inlineStr">
        <is>
          <t xml:space="preserve"> </t>
        </is>
      </c>
    </row>
    <row r="30">
      <c r="A30" s="3" t="inlineStr">
        <is>
          <t>IfrsStatementLineItems [Line Items]</t>
        </is>
      </c>
      <c r="B30" s="4" t="inlineStr">
        <is>
          <t xml:space="preserve"> </t>
        </is>
      </c>
      <c r="C30" s="4" t="inlineStr">
        <is>
          <t xml:space="preserve"> </t>
        </is>
      </c>
      <c r="D30" s="4" t="inlineStr">
        <is>
          <t xml:space="preserve"> </t>
        </is>
      </c>
    </row>
    <row r="31">
      <c r="A31" s="4" t="inlineStr">
        <is>
          <t>Issuance</t>
        </is>
      </c>
      <c r="B31" s="4" t="inlineStr">
        <is>
          <t>2022</t>
        </is>
      </c>
      <c r="C31" s="4" t="inlineStr">
        <is>
          <t xml:space="preserve"> </t>
        </is>
      </c>
      <c r="D31" s="4" t="inlineStr">
        <is>
          <t xml:space="preserve"> </t>
        </is>
      </c>
    </row>
    <row r="32">
      <c r="A32" s="4" t="inlineStr">
        <is>
          <t>Maturity</t>
        </is>
      </c>
      <c r="B32" s="4" t="inlineStr">
        <is>
          <t>2035</t>
        </is>
      </c>
      <c r="C32" s="4" t="inlineStr">
        <is>
          <t xml:space="preserve"> </t>
        </is>
      </c>
      <c r="D32" s="4" t="inlineStr">
        <is>
          <t xml:space="preserve"> </t>
        </is>
      </c>
    </row>
    <row r="33">
      <c r="A33" s="4" t="inlineStr">
        <is>
          <t>[custom:InterestRatePYBonds]</t>
        </is>
      </c>
      <c r="B33" s="4" t="inlineStr">
        <is>
          <t>Until 9% + CDI</t>
        </is>
      </c>
      <c r="C33" s="4" t="inlineStr">
        <is>
          <t xml:space="preserve"> </t>
        </is>
      </c>
      <c r="D33" s="4" t="inlineStr">
        <is>
          <t xml:space="preserve"> </t>
        </is>
      </c>
    </row>
    <row r="34">
      <c r="A34" s="4" t="inlineStr">
        <is>
          <t>Bonds issued</t>
        </is>
      </c>
      <c r="B34" s="6" t="inlineStr">
        <is>
          <t>R$ 8079519</t>
        </is>
      </c>
      <c r="C34" s="4" t="inlineStr">
        <is>
          <t xml:space="preserve"> </t>
        </is>
      </c>
      <c r="D34" s="4" t="inlineStr">
        <is>
          <t xml:space="preserve"> </t>
        </is>
      </c>
    </row>
  </sheetData>
  <mergeCells count="1">
    <mergeCell ref="A1:A2"/>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Debt Instruments Eligible to Compose Capital (Details) - BRL (R$) R$ in Thousand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Debt Instruments Eligible to Compose Capital</t>
        </is>
      </c>
      <c r="B4" s="6" t="inlineStr">
        <is>
          <t>R$ 19537618</t>
        </is>
      </c>
      <c r="C4" s="6" t="inlineStr">
        <is>
          <t>R$ 19641408</t>
        </is>
      </c>
      <c r="D4" s="6" t="inlineStr">
        <is>
          <t>R$ 13119660</t>
        </is>
      </c>
    </row>
    <row r="5">
      <c r="A5" s="4" t="inlineStr">
        <is>
          <t>Tier I 01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DebtInstrumentsEligibleToComposeCapitalIssuance</t>
        </is>
      </c>
      <c r="B7" s="4" t="inlineStr">
        <is>
          <t>nov-18</t>
        </is>
      </c>
      <c r="C7" s="4" t="inlineStr">
        <is>
          <t xml:space="preserve"> </t>
        </is>
      </c>
      <c r="D7" s="4" t="inlineStr">
        <is>
          <t xml:space="preserve"> </t>
        </is>
      </c>
    </row>
    <row r="8">
      <c r="A8" s="4" t="inlineStr">
        <is>
          <t>Issuance Value</t>
        </is>
      </c>
      <c r="B8" s="4" t="inlineStr">
        <is>
          <t>US$1.250</t>
        </is>
      </c>
      <c r="C8" s="4" t="inlineStr">
        <is>
          <t xml:space="preserve"> </t>
        </is>
      </c>
      <c r="D8" s="4" t="inlineStr">
        <is>
          <t xml:space="preserve"> </t>
        </is>
      </c>
    </row>
    <row r="9">
      <c r="A9" s="4" t="inlineStr">
        <is>
          <t>Interest Rate (a.a.)</t>
        </is>
      </c>
      <c r="B9" s="4" t="inlineStr">
        <is>
          <t>7.250%</t>
        </is>
      </c>
      <c r="C9" s="4" t="inlineStr">
        <is>
          <t xml:space="preserve"> </t>
        </is>
      </c>
      <c r="D9" s="4" t="inlineStr">
        <is>
          <t xml:space="preserve"> </t>
        </is>
      </c>
    </row>
    <row r="10">
      <c r="A10" s="4" t="inlineStr">
        <is>
          <t>Debt Instruments Eligible to Compose Capital</t>
        </is>
      </c>
      <c r="B10" s="6" t="inlineStr">
        <is>
          <t>R$ 6591740</t>
        </is>
      </c>
      <c r="C10" s="5" t="n">
        <v>7050080</v>
      </c>
      <c r="D10" s="5" t="n">
        <v>6554451</v>
      </c>
    </row>
    <row r="11">
      <c r="A11" s="4" t="inlineStr">
        <is>
          <t>Tier I I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DebtInstrumentsEligibleToComposeCapitalIssuance</t>
        </is>
      </c>
      <c r="B13" s="4" t="inlineStr">
        <is>
          <t>nov-18</t>
        </is>
      </c>
      <c r="C13" s="4" t="inlineStr">
        <is>
          <t xml:space="preserve"> </t>
        </is>
      </c>
      <c r="D13" s="4" t="inlineStr">
        <is>
          <t xml:space="preserve"> </t>
        </is>
      </c>
    </row>
    <row r="14">
      <c r="A14" s="4" t="inlineStr">
        <is>
          <t>Issuance Value</t>
        </is>
      </c>
      <c r="B14" s="4" t="inlineStr">
        <is>
          <t>US$1.250</t>
        </is>
      </c>
      <c r="C14" s="4" t="inlineStr">
        <is>
          <t xml:space="preserve"> </t>
        </is>
      </c>
      <c r="D14" s="4" t="inlineStr">
        <is>
          <t xml:space="preserve"> </t>
        </is>
      </c>
    </row>
    <row r="15">
      <c r="A15" s="4" t="inlineStr">
        <is>
          <t>Interest Rate (a.a.)</t>
        </is>
      </c>
      <c r="B15" s="4" t="inlineStr">
        <is>
          <t>6.125%</t>
        </is>
      </c>
      <c r="C15" s="4" t="inlineStr">
        <is>
          <t xml:space="preserve"> </t>
        </is>
      </c>
      <c r="D15" s="4" t="inlineStr">
        <is>
          <t xml:space="preserve"> </t>
        </is>
      </c>
    </row>
    <row r="16">
      <c r="A16" s="4" t="inlineStr">
        <is>
          <t>Debt Instruments Eligible to Compose Capital</t>
        </is>
      </c>
      <c r="B16" s="6" t="inlineStr">
        <is>
          <t>R$ 6580937</t>
        </is>
      </c>
      <c r="C16" s="5" t="n">
        <v>7038527</v>
      </c>
      <c r="D16" s="6" t="inlineStr">
        <is>
          <t>R$ 6565209</t>
        </is>
      </c>
    </row>
    <row r="17">
      <c r="A17" s="4" t="inlineStr">
        <is>
          <t>DebtInstrumentsEligibleToComposeCapitalMaturity</t>
        </is>
      </c>
      <c r="B17" s="4" t="inlineStr">
        <is>
          <t>nov/28</t>
        </is>
      </c>
      <c r="C17" s="4" t="inlineStr">
        <is>
          <t xml:space="preserve"> </t>
        </is>
      </c>
      <c r="D17" s="4" t="inlineStr">
        <is>
          <t xml:space="preserve"> </t>
        </is>
      </c>
    </row>
    <row r="18">
      <c r="A18" s="4" t="inlineStr">
        <is>
          <t>Tier I I 02 [Member]</t>
        </is>
      </c>
      <c r="B18" s="4" t="inlineStr">
        <is>
          <t xml:space="preserve"> </t>
        </is>
      </c>
      <c r="C18" s="4" t="inlineStr">
        <is>
          <t xml:space="preserve"> </t>
        </is>
      </c>
      <c r="D18" s="4" t="inlineStr">
        <is>
          <t xml:space="preserve"> </t>
        </is>
      </c>
    </row>
    <row r="19">
      <c r="A19" s="3" t="inlineStr">
        <is>
          <t>IfrsStatementLineItems [Line Items]</t>
        </is>
      </c>
      <c r="B19" s="4" t="inlineStr">
        <is>
          <t xml:space="preserve"> </t>
        </is>
      </c>
      <c r="C19" s="4" t="inlineStr">
        <is>
          <t xml:space="preserve"> </t>
        </is>
      </c>
      <c r="D19" s="4" t="inlineStr">
        <is>
          <t xml:space="preserve"> </t>
        </is>
      </c>
    </row>
    <row r="20">
      <c r="A20" s="4" t="inlineStr">
        <is>
          <t>DebtInstrumentsEligibleToComposeCapitalIssuance</t>
        </is>
      </c>
      <c r="B20" s="4" t="inlineStr">
        <is>
          <t>nov-21</t>
        </is>
      </c>
      <c r="C20" s="4" t="inlineStr">
        <is>
          <t xml:space="preserve"> </t>
        </is>
      </c>
      <c r="D20" s="4" t="inlineStr">
        <is>
          <t xml:space="preserve"> </t>
        </is>
      </c>
    </row>
    <row r="21">
      <c r="A21" s="4" t="inlineStr">
        <is>
          <t>Issuance Value</t>
        </is>
      </c>
      <c r="B21" s="4" t="inlineStr">
        <is>
          <t xml:space="preserve">R$5,300 </t>
        </is>
      </c>
      <c r="C21" s="4" t="inlineStr">
        <is>
          <t xml:space="preserve"> </t>
        </is>
      </c>
      <c r="D21" s="4" t="inlineStr">
        <is>
          <t xml:space="preserve"> </t>
        </is>
      </c>
    </row>
    <row r="22">
      <c r="A22" s="4" t="inlineStr">
        <is>
          <t>Interest Rate (a.a.)</t>
        </is>
      </c>
      <c r="B22" s="4" t="inlineStr">
        <is>
          <t>CDI+2%</t>
        </is>
      </c>
      <c r="C22" s="4" t="inlineStr">
        <is>
          <t xml:space="preserve"> </t>
        </is>
      </c>
      <c r="D22" s="4" t="inlineStr">
        <is>
          <t xml:space="preserve"> </t>
        </is>
      </c>
    </row>
    <row r="23">
      <c r="A23" s="4" t="inlineStr">
        <is>
          <t>Debt Instruments Eligible to Compose Capital</t>
        </is>
      </c>
      <c r="B23" s="6" t="inlineStr">
        <is>
          <t>R$ 6133677</t>
        </is>
      </c>
      <c r="C23" s="5" t="n">
        <v>5351046</v>
      </c>
      <c r="D23" s="4" t="inlineStr">
        <is>
          <t xml:space="preserve"> </t>
        </is>
      </c>
    </row>
    <row r="24">
      <c r="A24" s="4" t="inlineStr">
        <is>
          <t>DebtInstrumentsEligibleToComposeCapitalMaturity</t>
        </is>
      </c>
      <c r="B24" s="4" t="inlineStr">
        <is>
          <t>nov-31</t>
        </is>
      </c>
      <c r="C24" s="4" t="inlineStr">
        <is>
          <t xml:space="preserve"> </t>
        </is>
      </c>
      <c r="D24" s="4" t="inlineStr">
        <is>
          <t xml:space="preserve"> </t>
        </is>
      </c>
    </row>
    <row r="25">
      <c r="A25" s="4" t="inlineStr">
        <is>
          <t>Tier I I 03 [Member]</t>
        </is>
      </c>
      <c r="B25" s="4" t="inlineStr">
        <is>
          <t xml:space="preserve"> </t>
        </is>
      </c>
      <c r="C25" s="4" t="inlineStr">
        <is>
          <t xml:space="preserve"> </t>
        </is>
      </c>
      <c r="D25" s="4" t="inlineStr">
        <is>
          <t xml:space="preserve"> </t>
        </is>
      </c>
    </row>
    <row r="26">
      <c r="A26" s="3" t="inlineStr">
        <is>
          <t>IfrsStatementLineItems [Line Items]</t>
        </is>
      </c>
      <c r="B26" s="4" t="inlineStr">
        <is>
          <t xml:space="preserve"> </t>
        </is>
      </c>
      <c r="C26" s="4" t="inlineStr">
        <is>
          <t xml:space="preserve"> </t>
        </is>
      </c>
      <c r="D26" s="4" t="inlineStr">
        <is>
          <t xml:space="preserve"> </t>
        </is>
      </c>
    </row>
    <row r="27">
      <c r="A27" s="4" t="inlineStr">
        <is>
          <t>DebtInstrumentsEligibleToComposeCapitalIssuance</t>
        </is>
      </c>
      <c r="B27" s="4" t="inlineStr">
        <is>
          <t>dez-21</t>
        </is>
      </c>
      <c r="C27" s="4" t="inlineStr">
        <is>
          <t xml:space="preserve"> </t>
        </is>
      </c>
      <c r="D27" s="4" t="inlineStr">
        <is>
          <t xml:space="preserve"> </t>
        </is>
      </c>
    </row>
    <row r="28">
      <c r="A28" s="4" t="inlineStr">
        <is>
          <t>Issuance Value</t>
        </is>
      </c>
      <c r="B28" s="4" t="inlineStr">
        <is>
          <t xml:space="preserve">R$200 </t>
        </is>
      </c>
      <c r="C28" s="4" t="inlineStr">
        <is>
          <t xml:space="preserve"> </t>
        </is>
      </c>
      <c r="D28" s="4" t="inlineStr">
        <is>
          <t xml:space="preserve"> </t>
        </is>
      </c>
    </row>
    <row r="29">
      <c r="A29" s="4" t="inlineStr">
        <is>
          <t>Interest Rate (a.a.)</t>
        </is>
      </c>
      <c r="B29" s="4" t="inlineStr">
        <is>
          <t>CDI+2%</t>
        </is>
      </c>
      <c r="C29" s="4" t="inlineStr">
        <is>
          <t xml:space="preserve"> </t>
        </is>
      </c>
      <c r="D29" s="4" t="inlineStr">
        <is>
          <t xml:space="preserve"> </t>
        </is>
      </c>
    </row>
    <row r="30">
      <c r="A30" s="4" t="inlineStr">
        <is>
          <t>Debt Instruments Eligible to Compose Capital</t>
        </is>
      </c>
      <c r="B30" s="6" t="inlineStr">
        <is>
          <t>R$ 231264</t>
        </is>
      </c>
      <c r="C30" s="6" t="inlineStr">
        <is>
          <t>R$ 201755</t>
        </is>
      </c>
      <c r="D30" s="4" t="inlineStr">
        <is>
          <t xml:space="preserve"> </t>
        </is>
      </c>
    </row>
    <row r="31">
      <c r="A31" s="4" t="inlineStr">
        <is>
          <t>DebtInstrumentsEligibleToComposeCapitalMaturity</t>
        </is>
      </c>
      <c r="B31" s="4" t="inlineStr">
        <is>
          <t>dez-31</t>
        </is>
      </c>
      <c r="C31" s="4" t="inlineStr">
        <is>
          <t xml:space="preserve"> </t>
        </is>
      </c>
      <c r="D31" s="4" t="inlineStr">
        <is>
          <t xml:space="preserve"> </t>
        </is>
      </c>
    </row>
  </sheetData>
  <mergeCells count="1">
    <mergeCell ref="A1:A2"/>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16" customWidth="1" min="5" max="5"/>
  </cols>
  <sheetData>
    <row r="1">
      <c r="A1" s="1" t="inlineStr">
        <is>
          <t>Debt Instruments Eligible to Compose Capital (Details 1) - BRL (R$) R$ in Thousands</t>
        </is>
      </c>
      <c r="C1" s="2" t="inlineStr">
        <is>
          <t>Dec. 31, 2022</t>
        </is>
      </c>
      <c r="D1" s="2" t="inlineStr">
        <is>
          <t>Dec. 31, 2021</t>
        </is>
      </c>
      <c r="E1" s="2" t="inlineStr">
        <is>
          <t>Dec. 31, 2020</t>
        </is>
      </c>
    </row>
    <row r="2">
      <c r="A2" s="3" t="inlineStr">
        <is>
          <t>Debt Instruments</t>
        </is>
      </c>
      <c r="C2" s="4" t="inlineStr">
        <is>
          <t xml:space="preserve"> </t>
        </is>
      </c>
      <c r="D2" s="4" t="inlineStr">
        <is>
          <t xml:space="preserve"> </t>
        </is>
      </c>
      <c r="E2" s="4" t="inlineStr">
        <is>
          <t xml:space="preserve"> </t>
        </is>
      </c>
    </row>
    <row r="3">
      <c r="A3" s="4" t="inlineStr">
        <is>
          <t>Balance at beginning of the year</t>
        </is>
      </c>
      <c r="C3" s="6" t="inlineStr">
        <is>
          <t>R$ 19641408</t>
        </is>
      </c>
      <c r="D3" s="6" t="inlineStr">
        <is>
          <t>R$ 13119660</t>
        </is>
      </c>
      <c r="E3" s="6" t="inlineStr">
        <is>
          <t>R$ 10175961</t>
        </is>
      </c>
    </row>
    <row r="4">
      <c r="A4" s="4" t="inlineStr">
        <is>
          <t>Issuance - Tier II</t>
        </is>
      </c>
      <c r="C4" s="4" t="inlineStr">
        <is>
          <t xml:space="preserve"> </t>
        </is>
      </c>
      <c r="D4" s="5" t="n">
        <v>5500000</v>
      </c>
      <c r="E4" s="4" t="inlineStr">
        <is>
          <t xml:space="preserve"> </t>
        </is>
      </c>
    </row>
    <row r="5">
      <c r="A5" s="4" t="inlineStr">
        <is>
          <t>Interest payment Tier I</t>
        </is>
      </c>
      <c r="B5" s="4" t="inlineStr">
        <is>
          <t>[1]</t>
        </is>
      </c>
      <c r="C5" s="5" t="n">
        <v>484291</v>
      </c>
      <c r="D5" s="5" t="n">
        <v>505300</v>
      </c>
      <c r="E5" s="5" t="n">
        <v>506771</v>
      </c>
    </row>
    <row r="6">
      <c r="A6" s="4" t="inlineStr">
        <is>
          <t>Interest payment Tier II</t>
        </is>
      </c>
      <c r="B6" s="4" t="inlineStr">
        <is>
          <t>[1]</t>
        </is>
      </c>
      <c r="C6" s="5" t="n">
        <v>379103</v>
      </c>
      <c r="D6" s="5" t="n">
        <v>449899</v>
      </c>
      <c r="E6" s="5" t="n">
        <v>402622</v>
      </c>
    </row>
    <row r="7">
      <c r="A7" s="4" t="inlineStr">
        <is>
          <t>Exchange differences / Others</t>
        </is>
      </c>
      <c r="C7" s="5" t="n">
        <v>-105467</v>
      </c>
      <c r="D7" s="5" t="n">
        <v>977855</v>
      </c>
      <c r="E7" s="5" t="n">
        <v>2948951</v>
      </c>
    </row>
    <row r="8">
      <c r="A8" s="4" t="inlineStr">
        <is>
          <t>Payments of interest - Tier I</t>
        </is>
      </c>
      <c r="C8" s="5" t="n">
        <v>-467099</v>
      </c>
      <c r="D8" s="5" t="n">
        <v>-493071</v>
      </c>
      <c r="E8" s="5" t="n">
        <v>-495789</v>
      </c>
    </row>
    <row r="9">
      <c r="A9" s="4" t="inlineStr">
        <is>
          <t>Payments of interest - Tier II</t>
        </is>
      </c>
      <c r="C9" s="5" t="n">
        <v>-394618</v>
      </c>
      <c r="D9" s="5" t="n">
        <v>-418235</v>
      </c>
      <c r="E9" s="5" t="n">
        <v>-418856</v>
      </c>
    </row>
    <row r="10">
      <c r="A10" s="4" t="inlineStr">
        <is>
          <t>Balance at end of the year</t>
        </is>
      </c>
      <c r="C10" s="6" t="inlineStr">
        <is>
          <t>R$ 19537618</t>
        </is>
      </c>
      <c r="D10" s="6" t="inlineStr">
        <is>
          <t>R$ 19641408</t>
        </is>
      </c>
      <c r="E10" s="6" t="inlineStr">
        <is>
          <t>R$ 13119660</t>
        </is>
      </c>
    </row>
    <row r="11"/>
    <row r="12">
      <c r="A12" s="4" t="inlineStr">
        <is>
          <t>[1]The interest remuneration referring to the Debt Instrument Eligible for Capital Tier I and II was recorded as a contra entry to income
for the period under "Interest and Similar Expenses" (Note 32).</t>
        </is>
      </c>
    </row>
  </sheetData>
  <mergeCells count="3">
    <mergeCell ref="A1:B1"/>
    <mergeCell ref="A11:D11"/>
    <mergeCell ref="A12:D12"/>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16" customWidth="1" min="5" max="5"/>
  </cols>
  <sheetData>
    <row r="1">
      <c r="A1" s="1" t="inlineStr">
        <is>
          <t>Other financial liabilities (Details) - BRL (R$) R$ in Thousands</t>
        </is>
      </c>
      <c r="C1" s="2" t="inlineStr">
        <is>
          <t>Dec. 31, 2022</t>
        </is>
      </c>
      <c r="D1" s="2" t="inlineStr">
        <is>
          <t>Dec. 31, 2021</t>
        </is>
      </c>
      <c r="E1" s="2" t="inlineStr">
        <is>
          <t>Dec. 31, 2020</t>
        </is>
      </c>
    </row>
    <row r="2">
      <c r="A2" s="3" t="inlineStr">
        <is>
          <t>Other Financial Liabilities</t>
        </is>
      </c>
      <c r="C2" s="4" t="inlineStr">
        <is>
          <t xml:space="preserve"> </t>
        </is>
      </c>
      <c r="D2" s="4" t="inlineStr">
        <is>
          <t xml:space="preserve"> </t>
        </is>
      </c>
      <c r="E2" s="4" t="inlineStr">
        <is>
          <t xml:space="preserve"> </t>
        </is>
      </c>
    </row>
    <row r="3">
      <c r="A3" s="4" t="inlineStr">
        <is>
          <t>Credit card obligations</t>
        </is>
      </c>
      <c r="C3" s="6" t="inlineStr">
        <is>
          <t>R$ 38941974</t>
        </is>
      </c>
      <c r="D3" s="6" t="inlineStr">
        <is>
          <t>R$ 45976315</t>
        </is>
      </c>
      <c r="E3" s="6" t="inlineStr">
        <is>
          <t>R$ 48912963</t>
        </is>
      </c>
    </row>
    <row r="4">
      <c r="A4" s="4" t="inlineStr">
        <is>
          <t>Unsettled financial transactions</t>
        </is>
      </c>
      <c r="B4" s="4" t="inlineStr">
        <is>
          <t>[1]</t>
        </is>
      </c>
      <c r="C4" s="5" t="n">
        <v>20743759</v>
      </c>
      <c r="D4" s="5" t="n">
        <v>10861143</v>
      </c>
      <c r="E4" s="5" t="n">
        <v>7210396</v>
      </c>
    </row>
    <row r="5">
      <c r="A5" s="4" t="inlineStr">
        <is>
          <t>Dividends and Interest on Capital payable</t>
        </is>
      </c>
      <c r="C5" s="5" t="n">
        <v>191720</v>
      </c>
      <c r="D5" s="5" t="n">
        <v>1029952</v>
      </c>
      <c r="E5" s="5" t="n">
        <v>1223310</v>
      </c>
    </row>
    <row r="6">
      <c r="A6" s="4" t="inlineStr">
        <is>
          <t>Tax collection accounts - Tax payables</t>
        </is>
      </c>
      <c r="C6" s="5" t="n">
        <v>1108778</v>
      </c>
      <c r="D6" s="5" t="n">
        <v>969939</v>
      </c>
      <c r="E6" s="5" t="n">
        <v>864292</v>
      </c>
    </row>
    <row r="7">
      <c r="A7" s="4" t="inlineStr">
        <is>
          <t>Liability associated with the transfer of assets (Note 9.g)</t>
        </is>
      </c>
      <c r="C7" s="5" t="n">
        <v>32138</v>
      </c>
      <c r="D7" s="5" t="n">
        <v>40511</v>
      </c>
      <c r="E7" s="5" t="n">
        <v>55105</v>
      </c>
    </row>
    <row r="8">
      <c r="A8" s="4" t="inlineStr">
        <is>
          <t>Other financial liabilities</t>
        </is>
      </c>
      <c r="C8" s="5" t="n">
        <v>10496253</v>
      </c>
      <c r="D8" s="5" t="n">
        <v>10030440</v>
      </c>
      <c r="E8" s="5" t="n">
        <v>8595084</v>
      </c>
    </row>
    <row r="9">
      <c r="A9" s="4" t="inlineStr">
        <is>
          <t>Total</t>
        </is>
      </c>
      <c r="C9" s="6" t="inlineStr">
        <is>
          <t>R$ 71514622</t>
        </is>
      </c>
      <c r="D9" s="6" t="inlineStr">
        <is>
          <t>R$ 68908300</t>
        </is>
      </c>
      <c r="E9" s="6" t="inlineStr">
        <is>
          <t>R$ 66861150</t>
        </is>
      </c>
    </row>
    <row r="10"/>
    <row r="11">
      <c r="A11" s="4" t="inlineStr">
        <is>
          <t>[1]Includes transactions to be settled with B3 S.A. and payment orders in foreign currency.</t>
        </is>
      </c>
    </row>
  </sheetData>
  <mergeCells count="3">
    <mergeCell ref="A1:B1"/>
    <mergeCell ref="A10:D10"/>
    <mergeCell ref="A11:D1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Provisions for pensions and similar obligations (Details) - BRL (R$) R$ in Thousands</t>
        </is>
      </c>
      <c r="C1" s="2" t="inlineStr">
        <is>
          <t>12 Months Ended</t>
        </is>
      </c>
    </row>
    <row r="2">
      <c r="C2" s="2" t="inlineStr">
        <is>
          <t>Dec. 31, 2022</t>
        </is>
      </c>
      <c r="D2" s="2" t="inlineStr">
        <is>
          <t>Dec. 31, 2021</t>
        </is>
      </c>
      <c r="E2" s="2" t="inlineStr">
        <is>
          <t>Dec. 31, 2020</t>
        </is>
      </c>
    </row>
    <row r="3">
      <c r="A3" s="3" t="inlineStr">
        <is>
          <t>Provisions For Pensions And Similar Obligations</t>
        </is>
      </c>
      <c r="C3" s="4" t="inlineStr">
        <is>
          <t xml:space="preserve"> </t>
        </is>
      </c>
      <c r="D3" s="4" t="inlineStr">
        <is>
          <t xml:space="preserve"> </t>
        </is>
      </c>
      <c r="E3" s="4" t="inlineStr">
        <is>
          <t xml:space="preserve"> </t>
        </is>
      </c>
    </row>
    <row r="4">
      <c r="A4" s="4" t="inlineStr">
        <is>
          <t>To current employees</t>
        </is>
      </c>
      <c r="C4" s="6" t="inlineStr">
        <is>
          <t>R$ 186038</t>
        </is>
      </c>
      <c r="D4" s="6" t="inlineStr">
        <is>
          <t>R$ 320202</t>
        </is>
      </c>
      <c r="E4" s="6" t="inlineStr">
        <is>
          <t>R$ 478837</t>
        </is>
      </c>
    </row>
    <row r="5">
      <c r="A5" s="4" t="inlineStr">
        <is>
          <t>Vested obligations to retired employees</t>
        </is>
      </c>
      <c r="C5" s="5" t="n">
        <v>23920682</v>
      </c>
      <c r="D5" s="5" t="n">
        <v>26183758</v>
      </c>
      <c r="E5" s="5" t="n">
        <v>28202580</v>
      </c>
    </row>
    <row r="6">
      <c r="A6" s="4" t="inlineStr">
        <is>
          <t xml:space="preserve"> Total</t>
        </is>
      </c>
      <c r="C6" s="5" t="n">
        <v>24106720</v>
      </c>
      <c r="D6" s="5" t="n">
        <v>26503960</v>
      </c>
      <c r="E6" s="5" t="n">
        <v>28681417</v>
      </c>
    </row>
    <row r="7">
      <c r="A7" s="3" t="inlineStr">
        <is>
          <t>Less:</t>
        </is>
      </c>
      <c r="C7" s="4" t="inlineStr">
        <is>
          <t xml:space="preserve"> </t>
        </is>
      </c>
      <c r="D7" s="4" t="inlineStr">
        <is>
          <t xml:space="preserve"> </t>
        </is>
      </c>
      <c r="E7" s="4" t="inlineStr">
        <is>
          <t xml:space="preserve"> </t>
        </is>
      </c>
    </row>
    <row r="8">
      <c r="A8" s="4" t="inlineStr">
        <is>
          <t xml:space="preserve"> Fair value of plan assets</t>
        </is>
      </c>
      <c r="C8" s="5" t="n">
        <v>27316715</v>
      </c>
      <c r="D8" s="5" t="n">
        <v>28321826</v>
      </c>
      <c r="E8" s="5" t="n">
        <v>28634891</v>
      </c>
    </row>
    <row r="9">
      <c r="A9" s="4" t="inlineStr">
        <is>
          <t xml:space="preserve"> Unrecognized assets </t>
        </is>
      </c>
      <c r="B9" s="4" t="inlineStr">
        <is>
          <t>[1]</t>
        </is>
      </c>
      <c r="C9" s="5" t="n">
        <v>-4141741</v>
      </c>
      <c r="D9" s="5" t="n">
        <v>-3645083</v>
      </c>
      <c r="E9" s="5" t="n">
        <v>-2762220</v>
      </c>
    </row>
    <row r="10">
      <c r="A10" s="4" t="inlineStr">
        <is>
          <t>Provisions – Post-employment plans, net</t>
        </is>
      </c>
      <c r="C10" s="5" t="n">
        <v>931746</v>
      </c>
      <c r="D10" s="5" t="n">
        <v>1827217</v>
      </c>
      <c r="E10" s="5" t="n">
        <v>2808746</v>
      </c>
    </row>
    <row r="11">
      <c r="A11" s="3" t="inlineStr">
        <is>
          <t>Present value of the obligations - Other similar obligations:</t>
        </is>
      </c>
      <c r="C11" s="4" t="inlineStr">
        <is>
          <t xml:space="preserve"> </t>
        </is>
      </c>
      <c r="D11" s="4" t="inlineStr">
        <is>
          <t xml:space="preserve"> </t>
        </is>
      </c>
      <c r="E11" s="4" t="inlineStr">
        <is>
          <t xml:space="preserve"> </t>
        </is>
      </c>
    </row>
    <row r="12">
      <c r="A12" s="4" t="inlineStr">
        <is>
          <t>To current employees</t>
        </is>
      </c>
      <c r="C12" s="5" t="n">
        <v>71653</v>
      </c>
      <c r="D12" s="5" t="n">
        <v>97004</v>
      </c>
      <c r="E12" s="5" t="n">
        <v>135902</v>
      </c>
    </row>
    <row r="13">
      <c r="A13" s="4" t="inlineStr">
        <is>
          <t>Vested obligations to retired employees</t>
        </is>
      </c>
      <c r="C13" s="5" t="n">
        <v>4517011</v>
      </c>
      <c r="D13" s="5" t="n">
        <v>5026865</v>
      </c>
      <c r="E13" s="5" t="n">
        <v>5782124</v>
      </c>
    </row>
    <row r="14">
      <c r="A14" s="4" t="inlineStr">
        <is>
          <t xml:space="preserve">  Total</t>
        </is>
      </c>
      <c r="C14" s="5" t="n">
        <v>4588664</v>
      </c>
      <c r="D14" s="5" t="n">
        <v>5123869</v>
      </c>
      <c r="E14" s="5" t="n">
        <v>5918026</v>
      </c>
    </row>
    <row r="15">
      <c r="A15" s="3" t="inlineStr">
        <is>
          <t>Less:</t>
        </is>
      </c>
      <c r="C15" s="4" t="inlineStr">
        <is>
          <t xml:space="preserve"> </t>
        </is>
      </c>
      <c r="D15" s="4" t="inlineStr">
        <is>
          <t xml:space="preserve"> </t>
        </is>
      </c>
      <c r="E15" s="4" t="inlineStr">
        <is>
          <t xml:space="preserve"> </t>
        </is>
      </c>
    </row>
    <row r="16">
      <c r="A16" s="4" t="inlineStr">
        <is>
          <t xml:space="preserve"> Fair value of plan assets</t>
        </is>
      </c>
      <c r="C16" s="5" t="n">
        <v>4945407</v>
      </c>
      <c r="D16" s="5" t="n">
        <v>5096262</v>
      </c>
      <c r="E16" s="5" t="n">
        <v>5398667</v>
      </c>
    </row>
    <row r="17">
      <c r="A17" s="4" t="inlineStr">
        <is>
          <t xml:space="preserve"> Unrecognized assets </t>
        </is>
      </c>
      <c r="B17" s="4" t="inlineStr">
        <is>
          <t>[1]</t>
        </is>
      </c>
      <c r="C17" s="5" t="n">
        <v>-907430</v>
      </c>
      <c r="D17" s="5" t="n">
        <v>-585495</v>
      </c>
      <c r="E17" s="5" t="n">
        <v>-240010</v>
      </c>
    </row>
    <row r="18">
      <c r="A18" s="4" t="inlineStr">
        <is>
          <t>Provisions – Other similar obligations, net</t>
        </is>
      </c>
      <c r="C18" s="5" t="n">
        <v>550687</v>
      </c>
      <c r="D18" s="5" t="n">
        <v>613101</v>
      </c>
      <c r="E18" s="5" t="n">
        <v>759370</v>
      </c>
    </row>
    <row r="19">
      <c r="A19" s="4" t="inlineStr">
        <is>
          <t>Total provisions for pension plans, net</t>
        </is>
      </c>
      <c r="C19" s="5" t="n">
        <v>1482433</v>
      </c>
      <c r="D19" s="5" t="n">
        <v>2440318</v>
      </c>
      <c r="E19" s="5" t="n">
        <v>3568115</v>
      </c>
    </row>
    <row r="20">
      <c r="A20" s="3" t="inlineStr">
        <is>
          <t>Of which:</t>
        </is>
      </c>
      <c r="C20" s="4" t="inlineStr">
        <is>
          <t xml:space="preserve"> </t>
        </is>
      </c>
      <c r="D20" s="4" t="inlineStr">
        <is>
          <t xml:space="preserve"> </t>
        </is>
      </c>
      <c r="E20" s="4" t="inlineStr">
        <is>
          <t xml:space="preserve"> </t>
        </is>
      </c>
    </row>
    <row r="21">
      <c r="A21" s="4" t="inlineStr">
        <is>
          <t>Actuarial provisions</t>
        </is>
      </c>
      <c r="C21" s="5" t="n">
        <v>1775202</v>
      </c>
      <c r="D21" s="5" t="n">
        <v>2728126</v>
      </c>
      <c r="E21" s="5" t="n">
        <v>3929265</v>
      </c>
    </row>
    <row r="22">
      <c r="A22" s="4" t="inlineStr">
        <is>
          <t>Actuarial assets (note 15)</t>
        </is>
      </c>
      <c r="C22" s="6" t="inlineStr">
        <is>
          <t>R$ 292770</t>
        </is>
      </c>
      <c r="D22" s="6" t="inlineStr">
        <is>
          <t>R$ 287808</t>
        </is>
      </c>
      <c r="E22" s="6" t="inlineStr">
        <is>
          <t>R$ 361149</t>
        </is>
      </c>
    </row>
    <row r="23"/>
    <row r="24">
      <c r="A24" s="4" t="inlineStr">
        <is>
          <t>[1]Refers to fully funded surplus plans Banesprev I and III,
Sanprev I,II and III and Bandeprev.</t>
        </is>
      </c>
    </row>
  </sheetData>
  <mergeCells count="4">
    <mergeCell ref="A1:B2"/>
    <mergeCell ref="C1:E1"/>
    <mergeCell ref="A23:D23"/>
    <mergeCell ref="A24:D24"/>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s in associates and joint ventures</t>
        </is>
      </c>
      <c r="B1" s="2" t="inlineStr">
        <is>
          <t>12 Months Ended</t>
        </is>
      </c>
    </row>
    <row r="2">
      <c r="B2" s="2" t="inlineStr">
        <is>
          <t>Dec. 31, 2022</t>
        </is>
      </c>
    </row>
    <row r="3">
      <c r="A3" s="3" t="inlineStr">
        <is>
          <t>Investments In Associates And Joint Ventures</t>
        </is>
      </c>
      <c r="B3" s="4" t="inlineStr">
        <is>
          <t xml:space="preserve"> </t>
        </is>
      </c>
    </row>
    <row r="4">
      <c r="A4" s="4" t="inlineStr">
        <is>
          <t>Investments in associates and joint ventures</t>
        </is>
      </c>
      <c r="B4" s="4" t="inlineStr">
        <is>
          <t xml:space="preserve">Investments in associates and joint ventures Jointly controlled Banco Santander considers investments classified as jointly
controlled when they possess a shareholders' agreement, which sets that the strategic, financial and operating decisions requires the
unanimous consent of all investors. Significant Influence Associates are entities over which the Bank is in a position
to exercise significant influence (significant influence is the power to participate in the financial and operating decisions of the investee)
but it does not control or has joint control over the investee. a) Breakdown
Schedule
of Jointly controlled and Significant Influence - Participation
Participation %
Jointly Controlled by Banco Santander Activity Country 2022 2021 2020
Banco RCI Brasil S.A. Bank Brazil 39.89 39.89 39.89
Estruturadora Brasileira de Projetos S.A. - EBP Other Activities Brazil 11.11 11.11 11.11
Gestora de Inteligência de Crédito Credit Bureau Brazil 15.56 19.45 20.00
Campo Grande Empreendimentos Other Activities Brazil 0.00 25.32 25.32
Santander Auto S.A. Other Activities Brazil 50.00 50.00 50.00
CIP S.A Other Activities Brazil 17.87 0.00 0.00
Jointly Controlled by Santander Corretora de Seguros
Webmotors S.A. Other Activities Brazil 70.00 70.00 70.00
Tecnologia Bancária S.A. - TECBAN Other Activities Brazil 18.98 18.98 18.98
Hyundai Corretora de Seguros Insurance Broker Brazil 50.00 50.00 50.00
PSA Corretora de Seguros e Serviços Ltda. Insurance Broker Brazil 50.00 50.00 50.00
CSD Central de Serviços de Registro e Depósito aos Mercados Financeiro e de Capitais S.A Insurance Broker Brazil 20.00 0.00 0.00
Jointly Controlled by Aymoré CFI
Solution
4 Fleet Other Activities Brazil 80.00 80.00 0.00 (1) Companies with a one-month lag for the calculation of equity
equivalence. For the accounting of equity income, the position of 11/30/2022 was used on 12/31/2022. (2) Although the stake is less than 20%, the Bank exercises joint
control over the entity with the other majority shareholders, through a shareholders' agreement where no business decision can be taken
by a single shareholder. (3) Although the stake exceeds 50%, in accordance with the shareholders'
agreement, control is shared by Santander Corretora de Seguros and Carsales.com Investments PTY LTD. (Carsales). (4) Pursuant to the shareholders' agreement, control is shared
by Santander Corretora de Seguros and PSA Services LTD. (5) Participation arising from the credit recovery of Banco Comercial
e de Investimentos Sudameris S.A., incorporated in 2009 by Banco ABN AMRO Real S.A., which in the same year was incorporated by Banco
Santander (Brasil) S.A., one of the Company's partners. The partners are conducting the procedures for the dissolution of the company,
which depends on the sale of a property. Once sold, the company will be liquidated and each partner will receive their share of the equity. (6) In March 2022, the Interbank Payments Chamber – CIP
was demutualized. The non-profit association underwent a spin-off in which part of the equity was incorporated into a new for-profit company
CIP S.A.
Schedule
of
Investments
2022 2021 2020
Jointly Controlled by Banco Santander 1,053,127 628,040 590,219
Banco RCI Brasil S.A. 552,572 591,745 544,236
Estruturadora Brasileira de Projetos S.A. - EBP 746 1,257 1,273
Gestora de Inteligência de Crédito 61,590 13,522 28,680
Campo Grande Empreendimentos - 255 255
Santander Auto S.A. 30,778 21,261 15,775
CIP S.A 407,441 - -
Jointly Controlled by Santander Corretora de Seguros 674,443 593,002 504,766
Webmotors S.A. 386,437 359,092 316,597
Tecnologia Bancária S.A. - TECBAN 243,649 232,109 186,357
Hyundai Corretora de Seguros 1,254 1,260 1,044
PSA Corretora de Seguros e Serviços Ltda. 540 541 768
CSD Central de Serviços de Registro e Depósito aos Mercados Financeiro e
de Capitais S.A 42,563 - -
Jointly Controlled by Aymoré CFI - 11,604 -
Solution 4 Fleet. - 11,604 -
Total 1,727,570 1,232,646 1,094,985
Schedule
of Jointly controlled and Significant Influence - Results
of Investments
Results of Investments
2022 2021 2020
Jointly Controlled by Banco Santander 134,043 54,493 50,914
Banco RCI Brasil S.A. 84,214 62,813 72,057
Norchem Participações e Consultoria S.A. - - 333
CIP S.A. 50,607 - -
Estruturadora Brasileira de Projetos S.A. - EBP 43 (16) 9
Gestora de Inteligência de Crédito (13,365) (14,419) (19,064)
Santander Auto S.A. 12,544 6,115 (2,421)
Equity in earnings
2022 2021 2020
Jointly Controlled by Santander Corretora de Seguros 65,136 91,833 61,380
Webmotors S.A. 52,085 45,817 38,823
Tecnologia Bancária S.A. - TECBAN 11,540 45,752 22,219
Hyundai Corretora de Seguros (6) 216 110
PSA Corretora de Seguros e Serviços Ltda. 1,021 48 226
CSD Central de Serviços de Registro e Depósito aos Mercados Financeiro e de Capitais S.A 496 - -
Jointly Controlled by Aymoré CFI - (2,142) -
Solution 4 Fleet. - (2,142) -
Significant Influence of Banco Santander - - (33)
Norchem Holding e Negócios S.A. - - (33)
Total 199,179 144,184 112,261
Schedule
of Jointly controlled and Significant Influence - Total
2022
Total assets Total liabilities Total Income
Jointly Controlled by Banco Santander 15,665,896 15,289,473 446,732
Banco RCI Brasil S.A. 11,232,921 11,078,109 211,111
Estruturadora Brasileira de Projetos S.A. - EBP 6,831 11,427 390
Gestora de Inteligência de Crédito 1,565,100 1,642,454 (68,330)
Santander Auto S.A. 208,976 182,551 26,425
CIP S.A 2,652,068 2,374,932 277,136
Jointly Controlled by Santander Corretora de Seguros 3,593,408 3,459,786 133,621
Webmotors S.A. 393,592 316,559 77,033
Tecnologia Bancária S.A. - TECBAN 2,973,912 2,921,075 52,837
Hyundai Corretora de Seguros Ltda. 4,025 4,037 (12)
PSA Corretora de Seguros e Serviços Ltda. 5,400 3,358 2,041
CSD Central de Serviços de Registro e Depósito aos Mercados Financeiro e de Capitais S.A 216,479 214,757 1,722
Total 19,259,304 18,749,259 580,353
2021
Total assets Total liabilities Total Income
Jointly Controlled by Banco Santander 12,488,103 12,473,458 95,420
Banco RCI Brasil S.A. 11,147,493 11,080,238 157,462
Estruturadora Brasileira de Projetos S.A. - EBP 11,339 11,476 (136)
Gestora de Inteligência de Crédito 1,173,234 1,237,937 (74,136)
Santander Auto S.A. 156,037 143,807 12,230
Jointly Controlled by Santander Corretora de Seguros 3,055,130 2,824,094 231,035
Webmotors S.A. 342,195 276,743 65,452
Tecnologia Bancária S.A. - TECBAN 2,707,571 2,542,515 165,056
Hyundai Corretora de Seguros Ltda. 3,353 2,921 431
PSA Corretora de Seguros e Serviços Ltda. 2,011 1,915 96
Significant Influence of Banco Santander 14,871 17,548 (2,677)
Norchem Holding e Negócios S.A. 14,871 17,548 (2,677)
Total 15,558,104 15,315,100 323,778
2020
Total assets Total liabilities Total Income
Jointly Controlled by Banco Santander 12,900,571 11,255,396 51,847
Banco RCI Brasil S.A. 11,620,304 10,255,995 99,951
Norchem Participações e Consultoria S.A. 70,475 27,781 534
Estruturadora Brasileira de Projetos S.A. - EBP 11,562 39 148
Gestora de Inteligência de Crédito 1,126,424 933,115 (45,410)
Santander Auto S.A. 71,807 38,466 (3,376)
Jointly Controlled by Santander Corretora de Seguros 2,952,308 1,692,770 68,469
Webmotors S.A. 512,687 78,856 21,529
Tecnologia Bancária S.A. - TECBAN 2,435,377 1,612,822 46,735
Hyundai Corretora de Seguros Ltda. 2,076 251 (43)
PSA Corretora de Seguros e Serviços Ltda. 2,168 841 247
Significant Influence of Banco Santander 126,877 29,391 (225)
Norchem Holding e Negócios S.A. 126,877 29,391 (225)
Total 15,979,756 12,977,558 120,091 b) Changes The
changes in the balance of this item in the years ended December 31, 2022, 2021 and 2020 were:
Schedule
of Jointly controlled and Significant Influence - Changes
in the balance
2022 2021 2020
Jointly Controlled by Banco Santander
Balance at beginning of year 1,232,646 1,094,985 1,049,510
Additions / disposals (net) due to change in the scope of consolidation (11,604) (739) (41,851)
Additions /disposals 103,500 13,746 13,571
Add / Lower (809) - -
Share of results of entities accounted for using the equity method 199,179 144,184 112,293
Dividends proposed/received (125,732) (66,878) (59,784)
Adjustment to market value (26,355) - -
Others - 47,348 21,246
Balance at end of year 1,370,825 1,232,646 1,094,985
Significant Influence of Banco Santander
Balance at beginning of year - - 21,252
Share of results of entities accounted for using the equity method - - (33)
Dividends proposed/received - - (239)
Alienation 356,745 - (20,980)
Balance at end of year 356,745 - - c) Impairment losses No impairment losses were recognized on investments in
associates and joint ventures in 2022, 2021 and 2020. d) Other information Details of the principal jointly controlled entities: Banco RCI Brasil S.A.: Webmotors S.A.:
Schedule
of Principal jointly controlled entities
2022 2021 2020
Banco RCI Brasil Webmotors Banco RCI Brasil Webmotors Banco RCI Brasil Webmotors
Current assets 10,608,167 404,644 10,187,883 342,195 11,270,565 276,170
Current liabilities 9,284,716 86,928 8,754,744 71,742 9,825,654 220,707
Cash and cash equivalents 306,035 2,161 341,015 2,746 201,142 1,411
Depreciation and amortization (1,592) (818) (1,628) (19,152) (1,577) (14,949)
Revenue 885,062 84,742 637,856 331,586 732,253 277,270
Interest income 1,875,538 12,887 1,308,649 3,938 1,354,283 2,283
Interest expense (1,057,093) - (592,776) - (483,506) -
Tax Income / (expense) (103,934) (43,634) (105,266) (32,819) (169,957) (26,314)
Current financial liabilities (excluding trade and other payables and provisions) 3,814,862 - 3,293,251 58,910 3,279,806 58,910
Non-current financial liabilities (excluding trade and other payables and provisions) 5,747,252 - 5,218,945 796 5,947,683 796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s for pensions and similar obligations (Details 1) - BRL (R$) R$ in Thousands</t>
        </is>
      </c>
      <c r="B1" s="2" t="inlineStr">
        <is>
          <t>12 Months Ended</t>
        </is>
      </c>
    </row>
    <row r="2">
      <c r="B2" s="2" t="inlineStr">
        <is>
          <t>Dec. 31, 2022</t>
        </is>
      </c>
      <c r="C2" s="2" t="inlineStr">
        <is>
          <t>Dec. 31, 2021</t>
        </is>
      </c>
      <c r="D2" s="2" t="inlineStr">
        <is>
          <t>Dec. 31, 2020</t>
        </is>
      </c>
    </row>
    <row r="3">
      <c r="A3" s="3" t="inlineStr">
        <is>
          <t>Provisions For Pensions And Similar Obligations</t>
        </is>
      </c>
      <c r="B3" s="4" t="inlineStr">
        <is>
          <t xml:space="preserve"> </t>
        </is>
      </c>
      <c r="C3" s="4" t="inlineStr">
        <is>
          <t xml:space="preserve"> </t>
        </is>
      </c>
      <c r="D3" s="4" t="inlineStr">
        <is>
          <t xml:space="preserve"> </t>
        </is>
      </c>
    </row>
    <row r="4">
      <c r="A4" s="4" t="inlineStr">
        <is>
          <t>Staff costs - Current service costs (note 39)</t>
        </is>
      </c>
      <c r="B4" s="6" t="inlineStr">
        <is>
          <t>R$ 1432</t>
        </is>
      </c>
      <c r="C4" s="6" t="inlineStr">
        <is>
          <t>R$ 1799</t>
        </is>
      </c>
      <c r="D4" s="6" t="inlineStr">
        <is>
          <t>R$ 4186</t>
        </is>
      </c>
    </row>
    <row r="5">
      <c r="A5" s="4" t="inlineStr">
        <is>
          <t>Interest and similar income and expenses - Interest cost (net) (notes 31 and 32)</t>
        </is>
      </c>
      <c r="B5" s="5" t="n">
        <v>2175565</v>
      </c>
      <c r="C5" s="5" t="n">
        <v>-81681</v>
      </c>
      <c r="D5" s="5" t="n">
        <v>108268</v>
      </c>
    </row>
    <row r="6">
      <c r="A6" s="4" t="inlineStr">
        <is>
          <t>Interest and similar income and expenses - Interest on unrecognized assets (notes 31 and 32)</t>
        </is>
      </c>
      <c r="B6" s="5" t="n">
        <v>-2064384</v>
      </c>
      <c r="C6" s="5" t="n">
        <v>252608</v>
      </c>
      <c r="D6" s="5" t="n">
        <v>97291</v>
      </c>
    </row>
    <row r="7">
      <c r="A7" s="4" t="inlineStr">
        <is>
          <t>Other movements - Extraordinary charges</t>
        </is>
      </c>
      <c r="B7" s="5" t="n">
        <v>41546</v>
      </c>
      <c r="C7" s="5" t="n">
        <v>2117</v>
      </c>
      <c r="D7" s="5" t="n">
        <v>16786</v>
      </c>
    </row>
    <row r="8">
      <c r="A8" s="4" t="inlineStr">
        <is>
          <t>Total</t>
        </is>
      </c>
      <c r="B8" s="6" t="inlineStr">
        <is>
          <t>R$ 154159</t>
        </is>
      </c>
      <c r="C8" s="6" t="inlineStr">
        <is>
          <t>R$ 174843</t>
        </is>
      </c>
      <c r="D8" s="6" t="inlineStr">
        <is>
          <t>R$ 226532</t>
        </is>
      </c>
    </row>
  </sheetData>
  <mergeCells count="2">
    <mergeCell ref="A1:A2"/>
    <mergeCell ref="B1:D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s for pensions and similar obligations (Details 2) - BRL (R$) R$ in Thousands</t>
        </is>
      </c>
      <c r="B1" s="2" t="inlineStr">
        <is>
          <t>12 Months Ended</t>
        </is>
      </c>
    </row>
    <row r="2">
      <c r="B2" s="2" t="inlineStr">
        <is>
          <t>Dec. 31, 2022</t>
        </is>
      </c>
      <c r="C2" s="2" t="inlineStr">
        <is>
          <t>Dec. 31, 2021</t>
        </is>
      </c>
      <c r="D2" s="2" t="inlineStr">
        <is>
          <t>Dec. 31, 2020</t>
        </is>
      </c>
    </row>
    <row r="3">
      <c r="A3" s="3" t="inlineStr">
        <is>
          <t>Provisions For Pensions And Similar Obligations</t>
        </is>
      </c>
      <c r="B3" s="4" t="inlineStr">
        <is>
          <t xml:space="preserve"> </t>
        </is>
      </c>
      <c r="C3" s="4" t="inlineStr">
        <is>
          <t xml:space="preserve"> </t>
        </is>
      </c>
      <c r="D3" s="4" t="inlineStr">
        <is>
          <t xml:space="preserve"> </t>
        </is>
      </c>
    </row>
    <row r="4">
      <c r="A4" s="4" t="inlineStr">
        <is>
          <t>Staff costs - Current service costs (note 39)</t>
        </is>
      </c>
      <c r="B4" s="6" t="inlineStr">
        <is>
          <t>R$ 5015</t>
        </is>
      </c>
      <c r="C4" s="6" t="inlineStr">
        <is>
          <t>R$ 6820</t>
        </is>
      </c>
      <c r="D4" s="6" t="inlineStr">
        <is>
          <t>R$ 5860</t>
        </is>
      </c>
    </row>
    <row r="5">
      <c r="A5" s="4" t="inlineStr">
        <is>
          <t>Interest and similar income and expenses - Interest cost (net) (notes 31 and 32)</t>
        </is>
      </c>
      <c r="B5" s="5" t="n">
        <v>427484</v>
      </c>
      <c r="C5" s="5" t="n">
        <v>14985</v>
      </c>
      <c r="D5" s="5" t="n">
        <v>71374</v>
      </c>
    </row>
    <row r="6">
      <c r="A6" s="4" t="inlineStr">
        <is>
          <t>Interest and similar income and expenses - Interest on unrecognized assets (notes 31 and 32)</t>
        </is>
      </c>
      <c r="B6" s="5" t="n">
        <v>-382028</v>
      </c>
      <c r="C6" s="5" t="n">
        <v>31500</v>
      </c>
      <c r="D6" s="4" t="inlineStr">
        <is>
          <t xml:space="preserve"> </t>
        </is>
      </c>
    </row>
    <row r="7">
      <c r="A7" s="4" t="inlineStr">
        <is>
          <t>Other movements - Extraordinary charges(2)</t>
        </is>
      </c>
      <c r="B7" s="5" t="n">
        <v>31</v>
      </c>
      <c r="C7" s="5" t="n">
        <v>-135</v>
      </c>
      <c r="D7" s="5" t="n">
        <v>-142</v>
      </c>
    </row>
    <row r="8">
      <c r="A8" s="4" t="inlineStr">
        <is>
          <t>Total</t>
        </is>
      </c>
      <c r="B8" s="6" t="inlineStr">
        <is>
          <t>R$ 50502</t>
        </is>
      </c>
      <c r="C8" s="6" t="inlineStr">
        <is>
          <t>R$ 53170</t>
        </is>
      </c>
      <c r="D8" s="6" t="inlineStr">
        <is>
          <t>R$ 77092</t>
        </is>
      </c>
    </row>
  </sheetData>
  <mergeCells count="2">
    <mergeCell ref="A1:A2"/>
    <mergeCell ref="B1:D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Provisions for pensions and similar obligations (Details 3) - BRL (R$) R$ in Thousands</t>
        </is>
      </c>
      <c r="B1" s="2" t="inlineStr">
        <is>
          <t>12 Months Ended</t>
        </is>
      </c>
    </row>
    <row r="2">
      <c r="B2" s="2" t="inlineStr">
        <is>
          <t>Dec. 31, 2022</t>
        </is>
      </c>
      <c r="C2" s="2" t="inlineStr">
        <is>
          <t>Dec. 31, 2021</t>
        </is>
      </c>
      <c r="D2" s="2" t="inlineStr">
        <is>
          <t>Dec. 31, 2020</t>
        </is>
      </c>
    </row>
    <row r="3">
      <c r="A3" s="3" t="inlineStr">
        <is>
          <t>Provisions For Pensions And Similar Obligations</t>
        </is>
      </c>
      <c r="B3" s="4" t="inlineStr">
        <is>
          <t xml:space="preserve"> </t>
        </is>
      </c>
      <c r="C3" s="4" t="inlineStr">
        <is>
          <t xml:space="preserve"> </t>
        </is>
      </c>
      <c r="D3" s="4" t="inlineStr">
        <is>
          <t xml:space="preserve"> </t>
        </is>
      </c>
    </row>
    <row r="4">
      <c r="A4" s="4" t="inlineStr">
        <is>
          <t>Present value of the obligations at beginning of year</t>
        </is>
      </c>
      <c r="B4" s="6" t="inlineStr">
        <is>
          <t>R$ 26503960</t>
        </is>
      </c>
      <c r="C4" s="6" t="inlineStr">
        <is>
          <t>R$ 28681417</t>
        </is>
      </c>
      <c r="D4" s="6" t="inlineStr">
        <is>
          <t>R$ 28057482</t>
        </is>
      </c>
    </row>
    <row r="5">
      <c r="A5" s="4" t="inlineStr">
        <is>
          <t>Current service cost (Note 39)</t>
        </is>
      </c>
      <c r="B5" s="5" t="n">
        <v>1432</v>
      </c>
      <c r="C5" s="5" t="n">
        <v>1799</v>
      </c>
      <c r="D5" s="5" t="n">
        <v>4186</v>
      </c>
    </row>
    <row r="6">
      <c r="A6" s="4" t="inlineStr">
        <is>
          <t>Interest cost</t>
        </is>
      </c>
      <c r="B6" s="5" t="n">
        <v>2175565</v>
      </c>
      <c r="C6" s="5" t="n">
        <v>1971031</v>
      </c>
      <c r="D6" s="5" t="n">
        <v>1940515</v>
      </c>
    </row>
    <row r="7">
      <c r="A7" s="4" t="inlineStr">
        <is>
          <t>Benefits paid</t>
        </is>
      </c>
      <c r="B7" s="5" t="n">
        <v>-3269089</v>
      </c>
      <c r="C7" s="5" t="n">
        <v>-2159866</v>
      </c>
      <c r="D7" s="5" t="n">
        <v>-2060960</v>
      </c>
    </row>
    <row r="8">
      <c r="A8" s="4" t="inlineStr">
        <is>
          <t>Actuarial (gains)/losses</t>
        </is>
      </c>
      <c r="B8" s="5" t="n">
        <v>-1347974</v>
      </c>
      <c r="C8" s="5" t="n">
        <v>-1992512</v>
      </c>
      <c r="D8" s="5" t="n">
        <v>722261</v>
      </c>
    </row>
    <row r="9">
      <c r="A9" s="4" t="inlineStr">
        <is>
          <t>Others</t>
        </is>
      </c>
      <c r="B9" s="5" t="n">
        <v>42826</v>
      </c>
      <c r="C9" s="5" t="n">
        <v>2091</v>
      </c>
      <c r="D9" s="5" t="n">
        <v>17933</v>
      </c>
    </row>
    <row r="10">
      <c r="A10" s="4" t="inlineStr">
        <is>
          <t>Present value of the obligations at end of year</t>
        </is>
      </c>
      <c r="B10" s="6" t="inlineStr">
        <is>
          <t>R$ 24106720</t>
        </is>
      </c>
      <c r="C10" s="6" t="inlineStr">
        <is>
          <t>R$ 26503960</t>
        </is>
      </c>
      <c r="D10" s="6" t="inlineStr">
        <is>
          <t>R$ 28681417</t>
        </is>
      </c>
    </row>
  </sheetData>
  <mergeCells count="2">
    <mergeCell ref="A1:A2"/>
    <mergeCell ref="B1:D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Provisions for pensions and similar obligations (Details 4) - BRL (R$) R$ in Thousands</t>
        </is>
      </c>
      <c r="B1" s="2" t="inlineStr">
        <is>
          <t>12 Months Ended</t>
        </is>
      </c>
    </row>
    <row r="2">
      <c r="B2" s="2" t="inlineStr">
        <is>
          <t>Dec. 31, 2022</t>
        </is>
      </c>
      <c r="C2" s="2" t="inlineStr">
        <is>
          <t>Dec. 31, 2021</t>
        </is>
      </c>
      <c r="D2" s="2" t="inlineStr">
        <is>
          <t>Dec. 31, 2020</t>
        </is>
      </c>
    </row>
    <row r="3">
      <c r="A3" s="3" t="inlineStr">
        <is>
          <t>Provisions For Pensions And Similar Obligations</t>
        </is>
      </c>
      <c r="B3" s="4" t="inlineStr">
        <is>
          <t xml:space="preserve"> </t>
        </is>
      </c>
      <c r="C3" s="4" t="inlineStr">
        <is>
          <t xml:space="preserve"> </t>
        </is>
      </c>
      <c r="D3" s="4" t="inlineStr">
        <is>
          <t xml:space="preserve"> </t>
        </is>
      </c>
    </row>
    <row r="4">
      <c r="A4" s="4" t="inlineStr">
        <is>
          <t>Present value of the obligations at beginning of year</t>
        </is>
      </c>
      <c r="B4" s="6" t="inlineStr">
        <is>
          <t>R$ 5123868</t>
        </is>
      </c>
      <c r="C4" s="6" t="inlineStr">
        <is>
          <t>R$ 5918026</t>
        </is>
      </c>
      <c r="D4" s="6" t="inlineStr">
        <is>
          <t>R$ 6251807</t>
        </is>
      </c>
    </row>
    <row r="5">
      <c r="A5" s="4" t="inlineStr">
        <is>
          <t>Current service cost (Note 39)</t>
        </is>
      </c>
      <c r="B5" s="5" t="n">
        <v>5015</v>
      </c>
      <c r="C5" s="5" t="n">
        <v>6820</v>
      </c>
      <c r="D5" s="5" t="n">
        <v>5860</v>
      </c>
    </row>
    <row r="6">
      <c r="A6" s="4" t="inlineStr">
        <is>
          <t>Interest cost</t>
        </is>
      </c>
      <c r="B6" s="5" t="n">
        <v>427484</v>
      </c>
      <c r="C6" s="5" t="n">
        <v>417536</v>
      </c>
      <c r="D6" s="5" t="n">
        <v>448836</v>
      </c>
    </row>
    <row r="7">
      <c r="A7" s="4" t="inlineStr">
        <is>
          <t>Benefits paid</t>
        </is>
      </c>
      <c r="B7" s="5" t="n">
        <v>-398149</v>
      </c>
      <c r="C7" s="5" t="n">
        <v>-373341</v>
      </c>
      <c r="D7" s="5" t="n">
        <v>-337742</v>
      </c>
    </row>
    <row r="8">
      <c r="A8" s="4" t="inlineStr">
        <is>
          <t>Actuarial (gains)/losses</t>
        </is>
      </c>
      <c r="B8" s="5" t="n">
        <v>-569554</v>
      </c>
      <c r="C8" s="5" t="n">
        <v>-845173</v>
      </c>
      <c r="D8" s="5" t="n">
        <v>-450735</v>
      </c>
    </row>
    <row r="9">
      <c r="A9" s="4" t="inlineStr">
        <is>
          <t>Present value of the obligations at end of year</t>
        </is>
      </c>
      <c r="B9" s="6" t="inlineStr">
        <is>
          <t>R$ 4588664</t>
        </is>
      </c>
      <c r="C9" s="6" t="inlineStr">
        <is>
          <t>R$ 5123868</t>
        </is>
      </c>
      <c r="D9" s="6" t="inlineStr">
        <is>
          <t>R$ 5918026</t>
        </is>
      </c>
    </row>
  </sheetData>
  <mergeCells count="2">
    <mergeCell ref="A1:A2"/>
    <mergeCell ref="B1:D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Provisions for pensions and similar obligations (Details 5) - Post Employment Plans [Member] - BRL (R$) R$ in Thousand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Fair value of plan assets at beginning of year</t>
        </is>
      </c>
      <c r="B4" s="6" t="inlineStr">
        <is>
          <t>R$ 28321826</t>
        </is>
      </c>
      <c r="C4" s="6" t="inlineStr">
        <is>
          <t>R$ 28634891</t>
        </is>
      </c>
      <c r="D4" s="6" t="inlineStr">
        <is>
          <t>R$ 25822890</t>
        </is>
      </c>
    </row>
    <row r="5">
      <c r="A5" s="4" t="inlineStr">
        <is>
          <t>Interest (Expense) Income</t>
        </is>
      </c>
      <c r="B5" s="5" t="n">
        <v>2477872</v>
      </c>
      <c r="C5" s="5" t="n">
        <v>2052712</v>
      </c>
      <c r="D5" s="5" t="n">
        <v>1832247</v>
      </c>
    </row>
    <row r="6">
      <c r="A6" s="4" t="inlineStr">
        <is>
          <t>Remeasurement - Actual return (loss) on plan assets excluding the amounts included in net interest expense</t>
        </is>
      </c>
      <c r="B6" s="5" t="n">
        <v>-950298</v>
      </c>
      <c r="C6" s="5" t="n">
        <v>-791317</v>
      </c>
      <c r="D6" s="5" t="n">
        <v>2994598</v>
      </c>
    </row>
    <row r="7">
      <c r="A7" s="4" t="inlineStr">
        <is>
          <t>Contributions/(surrenders)</t>
        </is>
      </c>
      <c r="B7" s="5" t="n">
        <v>750690</v>
      </c>
      <c r="C7" s="5" t="n">
        <v>589006</v>
      </c>
      <c r="D7" s="5" t="n">
        <v>49716</v>
      </c>
    </row>
    <row r="8">
      <c r="A8" s="4" t="inlineStr">
        <is>
          <t>By the Bank</t>
        </is>
      </c>
      <c r="B8" s="5" t="n">
        <v>747913</v>
      </c>
      <c r="C8" s="5" t="n">
        <v>585437</v>
      </c>
      <c r="D8" s="5" t="n">
        <v>44970</v>
      </c>
    </row>
    <row r="9">
      <c r="A9" s="4" t="inlineStr">
        <is>
          <t>By plan participants</t>
        </is>
      </c>
      <c r="B9" s="5" t="n">
        <v>2777</v>
      </c>
      <c r="C9" s="5" t="n">
        <v>3569</v>
      </c>
      <c r="D9" s="5" t="n">
        <v>4746</v>
      </c>
    </row>
    <row r="10">
      <c r="A10" s="4" t="inlineStr">
        <is>
          <t>Benefits paid</t>
        </is>
      </c>
      <c r="B10" s="5" t="n">
        <v>-3269258</v>
      </c>
      <c r="C10" s="5" t="n">
        <v>-2159866</v>
      </c>
      <c r="D10" s="5" t="n">
        <v>-2060960</v>
      </c>
    </row>
    <row r="11">
      <c r="A11" s="4" t="inlineStr">
        <is>
          <t>Exchange differences and other items</t>
        </is>
      </c>
      <c r="B11" s="5" t="n">
        <v>-14117</v>
      </c>
      <c r="C11" s="5" t="n">
        <v>-3600</v>
      </c>
      <c r="D11" s="5" t="n">
        <v>-3600</v>
      </c>
    </row>
    <row r="12">
      <c r="A12" s="4" t="inlineStr">
        <is>
          <t>Fair value of plan assets at beginning of year</t>
        </is>
      </c>
      <c r="B12" s="6" t="inlineStr">
        <is>
          <t>R$ 27316715</t>
        </is>
      </c>
      <c r="C12" s="6" t="inlineStr">
        <is>
          <t>R$ 28321826</t>
        </is>
      </c>
      <c r="D12" s="6" t="inlineStr">
        <is>
          <t>R$ 28634891</t>
        </is>
      </c>
    </row>
  </sheetData>
  <mergeCells count="2">
    <mergeCell ref="A1:A2"/>
    <mergeCell ref="B1:D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Provisions for pensions and similar obligations (Details 6) - Other Similar Obligations [Member] - BRL (R$) R$ in Thousand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Fair value of plan assets at beginning of year</t>
        </is>
      </c>
      <c r="B4" s="6" t="inlineStr">
        <is>
          <t>R$ 5096263</t>
        </is>
      </c>
      <c r="C4" s="6" t="inlineStr">
        <is>
          <t>R$ 5398667</t>
        </is>
      </c>
      <c r="D4" s="6" t="inlineStr">
        <is>
          <t>R$ 5222517</t>
        </is>
      </c>
    </row>
    <row r="5">
      <c r="A5" s="4" t="inlineStr">
        <is>
          <t>Interest (Expense) Income</t>
        </is>
      </c>
      <c r="B5" s="5" t="n">
        <v>449758</v>
      </c>
      <c r="C5" s="5" t="n">
        <v>402551</v>
      </c>
      <c r="D5" s="5" t="n">
        <v>377462</v>
      </c>
    </row>
    <row r="6">
      <c r="A6" s="4" t="inlineStr">
        <is>
          <t>Remeasurement - Actual return (loss) on plan assets excluding the amounts included in net interest expense</t>
        </is>
      </c>
      <c r="B6" s="5" t="n">
        <v>-399946</v>
      </c>
      <c r="C6" s="5" t="n">
        <v>-521100</v>
      </c>
      <c r="D6" s="5" t="n">
        <v>-34409</v>
      </c>
    </row>
    <row r="7">
      <c r="A7" s="4" t="inlineStr">
        <is>
          <t>Contributions/(surrenders)</t>
        </is>
      </c>
      <c r="B7" s="5" t="n">
        <v>164876</v>
      </c>
      <c r="C7" s="5" t="n">
        <v>151926</v>
      </c>
      <c r="D7" s="5" t="n">
        <v>132416</v>
      </c>
    </row>
    <row r="8">
      <c r="A8" s="4" t="inlineStr">
        <is>
          <t>By the Bank</t>
        </is>
      </c>
      <c r="B8" s="5" t="n">
        <v>164876</v>
      </c>
      <c r="C8" s="5" t="n">
        <v>151926</v>
      </c>
      <c r="D8" s="5" t="n">
        <v>132416</v>
      </c>
    </row>
    <row r="9">
      <c r="A9" s="4" t="inlineStr">
        <is>
          <t>Benefits paid</t>
        </is>
      </c>
      <c r="B9" s="5" t="n">
        <v>-365544</v>
      </c>
      <c r="C9" s="5" t="n">
        <v>-335781</v>
      </c>
      <c r="D9" s="5" t="n">
        <v>-299319</v>
      </c>
    </row>
    <row r="10">
      <c r="A10" s="4" t="inlineStr">
        <is>
          <t>Fair value of plan assets at end of year</t>
        </is>
      </c>
      <c r="B10" s="6" t="inlineStr">
        <is>
          <t>R$ 4945407</t>
        </is>
      </c>
      <c r="C10" s="6" t="inlineStr">
        <is>
          <t>R$ 5096263</t>
        </is>
      </c>
      <c r="D10" s="6" t="inlineStr">
        <is>
          <t>R$ 5398667</t>
        </is>
      </c>
    </row>
  </sheetData>
  <mergeCells count="2">
    <mergeCell ref="A1:A2"/>
    <mergeCell ref="B1:D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Provisions for pensions and similar obligations (Details 7) - BRL (R$) R$ in Thousands</t>
        </is>
      </c>
      <c r="B1" s="2" t="inlineStr">
        <is>
          <t>12 Months Ended</t>
        </is>
      </c>
    </row>
    <row r="2">
      <c r="B2" s="2" t="inlineStr">
        <is>
          <t>Dec. 31, 2022</t>
        </is>
      </c>
      <c r="C2" s="2" t="inlineStr">
        <is>
          <t>Dec. 31, 2021</t>
        </is>
      </c>
      <c r="D2" s="2" t="inlineStr">
        <is>
          <t>Dec. 31, 2020</t>
        </is>
      </c>
    </row>
    <row r="3">
      <c r="A3" s="3" t="inlineStr">
        <is>
          <t>Provisions For Pensions And Similar Obligations</t>
        </is>
      </c>
      <c r="B3" s="4" t="inlineStr">
        <is>
          <t xml:space="preserve"> </t>
        </is>
      </c>
      <c r="C3" s="4" t="inlineStr">
        <is>
          <t xml:space="preserve"> </t>
        </is>
      </c>
      <c r="D3" s="4" t="inlineStr">
        <is>
          <t xml:space="preserve"> </t>
        </is>
      </c>
    </row>
    <row r="4">
      <c r="A4" s="4" t="inlineStr">
        <is>
          <t>Experience Plan</t>
        </is>
      </c>
      <c r="B4" s="6" t="inlineStr">
        <is>
          <t>R$ 739281</t>
        </is>
      </c>
      <c r="C4" s="6" t="inlineStr">
        <is>
          <t>R$ 2640120</t>
        </is>
      </c>
      <c r="D4" s="6" t="inlineStr">
        <is>
          <t>R$ 807895</t>
        </is>
      </c>
    </row>
    <row r="5">
      <c r="A5" s="4" t="inlineStr">
        <is>
          <t>Changes in Financial Assumptions</t>
        </is>
      </c>
      <c r="B5" s="5" t="n">
        <v>2087825</v>
      </c>
      <c r="C5" s="5" t="n">
        <v>4632632</v>
      </c>
      <c r="D5" s="5" t="n">
        <v>85634</v>
      </c>
    </row>
    <row r="6">
      <c r="A6" s="4" t="inlineStr">
        <is>
          <t>Changes in Financial Demographic</t>
        </is>
      </c>
      <c r="B6" s="5" t="n">
        <v>-174</v>
      </c>
      <c r="C6" s="4" t="inlineStr">
        <is>
          <t xml:space="preserve"> </t>
        </is>
      </c>
      <c r="D6" s="4" t="inlineStr">
        <is>
          <t xml:space="preserve"> </t>
        </is>
      </c>
    </row>
    <row r="7">
      <c r="A7" s="4" t="inlineStr">
        <is>
          <t>Gain (Loss) Actuarial - Obligation</t>
        </is>
      </c>
      <c r="B7" s="5" t="n">
        <v>1348370</v>
      </c>
      <c r="C7" s="5" t="n">
        <v>1992512</v>
      </c>
      <c r="D7" s="5" t="n">
        <v>-722261</v>
      </c>
    </row>
    <row r="8">
      <c r="A8" s="4" t="inlineStr">
        <is>
          <t>Return on Investment, Return Unlike Implied Discount Rate</t>
        </is>
      </c>
      <c r="B8" s="5" t="n">
        <v>-962916</v>
      </c>
      <c r="C8" s="5" t="n">
        <v>-791317</v>
      </c>
      <c r="D8" s="5" t="n">
        <v>2994598</v>
      </c>
    </row>
    <row r="9">
      <c r="A9" s="4" t="inlineStr">
        <is>
          <t>Gain (Loss) Actuarial - Asset</t>
        </is>
      </c>
      <c r="B9" s="5" t="n">
        <v>-962916</v>
      </c>
      <c r="C9" s="5" t="n">
        <v>-791317</v>
      </c>
      <c r="D9" s="5" t="n">
        <v>2994598</v>
      </c>
    </row>
    <row r="10">
      <c r="A10" s="4" t="inlineStr">
        <is>
          <t>Changes in Surplus / Deficit Uncollectible</t>
        </is>
      </c>
      <c r="B10" s="6" t="inlineStr">
        <is>
          <t>R$ 82891</t>
        </is>
      </c>
      <c r="C10" s="6" t="inlineStr">
        <is>
          <t>R$ 630255</t>
        </is>
      </c>
      <c r="D10" s="6" t="inlineStr">
        <is>
          <t>R$ 1318382</t>
        </is>
      </c>
    </row>
  </sheetData>
  <mergeCells count="2">
    <mergeCell ref="A1:A2"/>
    <mergeCell ref="B1:D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s for pensions and similar obligations (Details 8) - BRL (R$) R$ in Thousands</t>
        </is>
      </c>
      <c r="B1" s="2" t="inlineStr">
        <is>
          <t>12 Months Ended</t>
        </is>
      </c>
    </row>
    <row r="2">
      <c r="B2" s="2" t="inlineStr">
        <is>
          <t>Dec. 31, 2022</t>
        </is>
      </c>
      <c r="C2" s="2" t="inlineStr">
        <is>
          <t>Dec. 31, 2021</t>
        </is>
      </c>
      <c r="D2" s="2" t="inlineStr">
        <is>
          <t>Dec. 31, 2020</t>
        </is>
      </c>
    </row>
    <row r="3">
      <c r="A3" s="3" t="inlineStr">
        <is>
          <t>Provisions For Pensions And Similar Obligations</t>
        </is>
      </c>
      <c r="B3" s="4" t="inlineStr">
        <is>
          <t xml:space="preserve"> </t>
        </is>
      </c>
      <c r="C3" s="4" t="inlineStr">
        <is>
          <t xml:space="preserve"> </t>
        </is>
      </c>
      <c r="D3" s="4" t="inlineStr">
        <is>
          <t xml:space="preserve"> </t>
        </is>
      </c>
    </row>
    <row r="4">
      <c r="A4" s="4" t="inlineStr">
        <is>
          <t>Experience Plan</t>
        </is>
      </c>
      <c r="B4" s="6" t="inlineStr">
        <is>
          <t>R$ 10858</t>
        </is>
      </c>
      <c r="C4" s="6" t="inlineStr">
        <is>
          <t>R$ 290878</t>
        </is>
      </c>
      <c r="D4" s="6" t="inlineStr">
        <is>
          <t>R$ 289237</t>
        </is>
      </c>
    </row>
    <row r="5">
      <c r="A5" s="4" t="inlineStr">
        <is>
          <t>Changes in Financial Assumptions</t>
        </is>
      </c>
      <c r="B5" s="5" t="n">
        <v>580286</v>
      </c>
      <c r="C5" s="5" t="n">
        <v>1136497</v>
      </c>
      <c r="D5" s="5" t="n">
        <v>182120</v>
      </c>
    </row>
    <row r="6">
      <c r="A6" s="4" t="inlineStr">
        <is>
          <t>Changes in Financial Demographic</t>
        </is>
      </c>
      <c r="B6" s="5" t="n">
        <v>126</v>
      </c>
      <c r="C6" s="5" t="n">
        <v>-446</v>
      </c>
      <c r="D6" s="5" t="n">
        <v>-20621</v>
      </c>
    </row>
    <row r="7">
      <c r="A7" s="4" t="inlineStr">
        <is>
          <t>Gain (Loss) Actuarial - Obligation</t>
        </is>
      </c>
      <c r="B7" s="5" t="n">
        <v>569554</v>
      </c>
      <c r="C7" s="5" t="n">
        <v>845173</v>
      </c>
      <c r="D7" s="5" t="n">
        <v>450735</v>
      </c>
    </row>
    <row r="8">
      <c r="A8" s="4" t="inlineStr">
        <is>
          <t>Return on Investment, Return Unlike Implied Discount Rate</t>
        </is>
      </c>
      <c r="B8" s="5" t="n">
        <v>-403979</v>
      </c>
      <c r="C8" s="5" t="n">
        <v>-521100</v>
      </c>
      <c r="D8" s="5" t="n">
        <v>-34409</v>
      </c>
    </row>
    <row r="9">
      <c r="A9" s="4" t="inlineStr">
        <is>
          <t>Gain (Loss) Actuarial - Asset</t>
        </is>
      </c>
      <c r="B9" s="5" t="n">
        <v>-403979</v>
      </c>
      <c r="C9" s="5" t="n">
        <v>-521100</v>
      </c>
      <c r="D9" s="5" t="n">
        <v>-34409</v>
      </c>
    </row>
    <row r="10">
      <c r="A10" s="4" t="inlineStr">
        <is>
          <t>Changes in Surplus Uncollectible</t>
        </is>
      </c>
      <c r="B10" s="6" t="inlineStr">
        <is>
          <t>R$ 254205</t>
        </is>
      </c>
      <c r="C10" s="6" t="inlineStr">
        <is>
          <t>R$ 313984</t>
        </is>
      </c>
      <c r="D10" s="6" t="inlineStr">
        <is>
          <t>R$ 240010</t>
        </is>
      </c>
    </row>
  </sheetData>
  <mergeCells count="2">
    <mergeCell ref="A1:A2"/>
    <mergeCell ref="B1:D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Provisions for pensions and similar obligations (Details 9) - BRL (R$) R$ in Thousands</t>
        </is>
      </c>
      <c r="B1" s="2" t="inlineStr">
        <is>
          <t>12 Months Ended</t>
        </is>
      </c>
    </row>
    <row r="2">
      <c r="B2" s="2" t="inlineStr">
        <is>
          <t>Dec. 31, 2022</t>
        </is>
      </c>
      <c r="C2" s="2" t="inlineStr">
        <is>
          <t>Dec. 31, 2021</t>
        </is>
      </c>
      <c r="D2" s="2" t="inlineStr">
        <is>
          <t>Dec. 31, 2020</t>
        </is>
      </c>
    </row>
    <row r="3">
      <c r="A3" s="4" t="inlineStr">
        <is>
          <t>Post Employment Plans [Member]</t>
        </is>
      </c>
      <c r="B3" s="4" t="inlineStr">
        <is>
          <t xml:space="preserve"> </t>
        </is>
      </c>
      <c r="C3" s="4" t="inlineStr">
        <is>
          <t xml:space="preserve"> </t>
        </is>
      </c>
      <c r="D3" s="4" t="inlineStr">
        <is>
          <t xml:space="preserve"> </t>
        </is>
      </c>
    </row>
    <row r="4">
      <c r="A4" s="3" t="inlineStr">
        <is>
          <t>IfrsStatementLineItems [Line Items]</t>
        </is>
      </c>
      <c r="B4" s="4" t="inlineStr">
        <is>
          <t xml:space="preserve"> </t>
        </is>
      </c>
      <c r="C4" s="4" t="inlineStr">
        <is>
          <t xml:space="preserve"> </t>
        </is>
      </c>
      <c r="D4" s="4" t="inlineStr">
        <is>
          <t xml:space="preserve"> </t>
        </is>
      </c>
    </row>
    <row r="5">
      <c r="A5" s="4" t="inlineStr">
        <is>
          <t>Experience in Net Assets Adjustments</t>
        </is>
      </c>
      <c r="B5" s="6" t="inlineStr">
        <is>
          <t>R$ 950298</t>
        </is>
      </c>
      <c r="C5" s="6" t="inlineStr">
        <is>
          <t>R$ 791317</t>
        </is>
      </c>
      <c r="D5" s="6" t="inlineStr">
        <is>
          <t>R$ 2994598</t>
        </is>
      </c>
    </row>
    <row r="6">
      <c r="A6" s="4" t="inlineStr">
        <is>
          <t>Other Similar Obligations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Experience in Net Assets Adjustments</t>
        </is>
      </c>
      <c r="B8" s="6" t="inlineStr">
        <is>
          <t>R$ 399946</t>
        </is>
      </c>
      <c r="C8" s="6" t="inlineStr">
        <is>
          <t>R$ 521100</t>
        </is>
      </c>
      <c r="D8" s="6" t="inlineStr">
        <is>
          <t>R$ 34409</t>
        </is>
      </c>
    </row>
  </sheetData>
  <mergeCells count="2">
    <mergeCell ref="A1:A2"/>
    <mergeCell ref="B1:D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Provisions for pensions and similar obligations (Details 10) - BRL (R$) R$ in Thousands</t>
        </is>
      </c>
      <c r="B1" s="2" t="inlineStr">
        <is>
          <t>12 Months Ended</t>
        </is>
      </c>
    </row>
    <row r="2">
      <c r="B2" s="2" t="inlineStr">
        <is>
          <t>Dec. 31, 2022</t>
        </is>
      </c>
      <c r="C2" s="2" t="inlineStr">
        <is>
          <t>Dec. 31, 2021</t>
        </is>
      </c>
      <c r="D2" s="2" t="inlineStr">
        <is>
          <t>Dec. 31, 2020</t>
        </is>
      </c>
    </row>
    <row r="3">
      <c r="A3" s="3" t="inlineStr">
        <is>
          <t>Provisions For Pensions And Similar Obligations</t>
        </is>
      </c>
      <c r="B3" s="4" t="inlineStr">
        <is>
          <t xml:space="preserve"> </t>
        </is>
      </c>
      <c r="C3" s="4" t="inlineStr">
        <is>
          <t xml:space="preserve"> </t>
        </is>
      </c>
      <c r="D3" s="4" t="inlineStr">
        <is>
          <t xml:space="preserve"> </t>
        </is>
      </c>
    </row>
    <row r="4">
      <c r="A4" s="4" t="inlineStr">
        <is>
          <t>&amp;amp;#160;Defined benefit plans uninsured</t>
        </is>
      </c>
      <c r="B4" s="6" t="inlineStr">
        <is>
          <t>R$ 550687</t>
        </is>
      </c>
      <c r="C4" s="6" t="inlineStr">
        <is>
          <t>R$ 613101</t>
        </is>
      </c>
      <c r="D4" s="6" t="inlineStr">
        <is>
          <t>R$ 759370</t>
        </is>
      </c>
    </row>
    <row r="5">
      <c r="A5" s="4" t="inlineStr">
        <is>
          <t>&amp;amp;#160;Defined benefit plans partially or totally covered</t>
        </is>
      </c>
      <c r="B5" s="6" t="inlineStr">
        <is>
          <t>R$ 28000988</t>
        </is>
      </c>
      <c r="C5" s="6" t="inlineStr">
        <is>
          <t>R$ 31014727</t>
        </is>
      </c>
      <c r="D5" s="6" t="inlineStr">
        <is>
          <t>R$ 33840073</t>
        </is>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Tangible assets</t>
        </is>
      </c>
      <c r="B1" s="2" t="inlineStr">
        <is>
          <t>12 Months Ended</t>
        </is>
      </c>
    </row>
    <row r="2">
      <c r="B2" s="2" t="inlineStr">
        <is>
          <t>Dec. 31, 2022</t>
        </is>
      </c>
    </row>
    <row r="3">
      <c r="A3" s="3" t="inlineStr">
        <is>
          <t>Tangible Assets</t>
        </is>
      </c>
      <c r="B3" s="4" t="inlineStr">
        <is>
          <t xml:space="preserve"> </t>
        </is>
      </c>
    </row>
    <row r="4">
      <c r="A4" s="4" t="inlineStr">
        <is>
          <t>Tangible assets</t>
        </is>
      </c>
      <c r="B4" s="4" t="inlineStr">
        <is>
          <t>Tangible assets The Bank's tangible assets refer to property, plant and equipment for own use. The
Bank does not have tangible assets held as investment property or leased under operating leases. a) Breakdown The detail, by class of asset, of the tangible assets in the consolidated balance
sheets is as follows:
Schedule
of tangible assets in the consolidated balance sheets
Thousand of reais
Cost Land and buildings IT equipment and fixtures Furniture and vehicles Leased Fixed Assets Others Total
Balance on December 31, 2019 2,840,170 5,345,320 10,172,692 3,082,781 2,053 21,443,016
Additions 8,831 559,388 667,704 - - 1,235,923
Additions resulting mergers - - - 738,603 - 738,603
Cancellation of lease agreements - - - (246,308) - (246,308)
Write-off (23,771) (2,241,220) (416,600) - - (2,681,591)
Transfers (8,485) 120,158 39,861 - (806) 150,728
Balance on December 31, 2020 2,816,745 3,783,646 10,463,657 3,575,076 1,247 20,640,371
Additions 32,959 435,858 693,957 - - 1,162,774
Additions resulting mergers - - - 103,449 - 103,449
Cancellation of lease agreements - - - (254,101) - (254,101)
Write-off (50,181) (1,584,956) (402,817) - - (2,037,954)
Transfers - 651,607 (468,561) - - 183,046
Balance on December 31, 2021 2,799,523 3,286,155 10,286,236 3,424,424 1,247 19,797,585
Additions 44,475 185,248 896,388 - - 1,126,111
Additions by Company Acquisition - - - 333,742 - 333,742
Cancellation of lease agreements - - - (115,842) - (115,842)
Write-off (49,212) (215,731) (531,621) - - (796,564)
Transfers - 54,958 26,128 - - 81,086
Balance on December 31, 2022 2,794,786 3,310,630 10,677,131 3,642,324 1,247 20,426,118
Accumulated depreciation Land and buildings IT equipment and fixtures Furniture and vehicles Leased Fixed Assets Others Total
Balance on December 31, 2019 (828,691) (4,038,210) (6,186,418) (555,816) - (11,609,135)
Additions (86,954) (537,908) (846,881) (568,062) - (2,039,805)
Write-off 11,020 2,263,857 359,618 - - 2,634,495
Transfers 1,765 66,717 (88,612) - - (20,130)
Balance on December 31, 2020 (902,860) (2,245,544) (6,762,293) (1,123,878) - (11,034,575)
Additions (108,946) (291,174) (896,705) (553,955) - (1,850,780)
Write-off 38,337 940,737 448,471 572,833 - 2,000,378
Transfers - 10 (102,187) - - (102,177)
Balance on December 31, 2021 (973,469) (1,595,971) (7,312,714) (1,105,000) - (10,987,154)
Additions (101,576) (332,594) (865,145) (560,728) - (1,860,043)
Write-off 28,904 214,948 404,157 - - 648,009
Transfers - (117) (3,673) - - (3,790)
Balance on December 31, 2022 (1,046,141) (1,713,734) (7,777,375) (1,665,728) - (12,202,978)
Losses from non-recovery (impairment)
Balance on December 31, 2019 (14,446) - (37,479) - - (51,925)
Impacts on results (11,162) - 7,789 - (13,387) (16,760)
Balance on December 31, 2020 (25,608) - (29,690) - (13,387) (68,685)
Impacts on results 3,310 - 38,729 - - 42,039
Balance on December 31, 2021 (22,298) - 9,039 - (13,387) (26,646)
Impacts on results (5,644) - (87) - - (5,731)
Balance on December 31, 2022 (27,942) - 8,952 - (13,387) (32,377)
Carrying amount
Balance on December 31, 2020 1,888,277 1,538,102 3,671,674 2,451,198 (12,140) 9,537,111
Balance on December 31, 2021 1,803,756 1,690,184 2,982,561 2,319,424 (12,140) 8,783,785
Balance on December 31, 2022 1,720,703 1,596,896 2,908,708 1,976,596 (12,140) 8,190,763 The depreciation expenses has been included in the heading “Depreciation and
amortization” in the income statement. b) Tangible asset purchase commitments As of December 31, 2022,
the Bank has R$ 50,807
in contractual commitments for the acquisition of tangible assets. (2021 - R$ 58,413 0).</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23" customWidth="1" min="2" max="2"/>
  </cols>
  <sheetData>
    <row r="1">
      <c r="A1" s="1" t="inlineStr">
        <is>
          <t>Provisions for pensions and similar obligations (Details 12) R$ in Thousands</t>
        </is>
      </c>
      <c r="B1" s="2" t="inlineStr">
        <is>
          <t>12 Months Ended</t>
        </is>
      </c>
    </row>
    <row r="2">
      <c r="B2" s="2" t="inlineStr">
        <is>
          <t>Dec. 31, 2021 BRL (R$)</t>
        </is>
      </c>
    </row>
    <row r="3">
      <c r="A3" s="3" t="inlineStr">
        <is>
          <t>Provisions For Pensions And Similar Obligations</t>
        </is>
      </c>
      <c r="B3" s="4" t="inlineStr">
        <is>
          <t xml:space="preserve"> </t>
        </is>
      </c>
    </row>
    <row r="4">
      <c r="A4" s="4" t="inlineStr">
        <is>
          <t>2023</t>
        </is>
      </c>
      <c r="B4" s="6" t="inlineStr">
        <is>
          <t>R$ 2490444</t>
        </is>
      </c>
    </row>
    <row r="5">
      <c r="A5" s="4" t="inlineStr">
        <is>
          <t>2024</t>
        </is>
      </c>
      <c r="B5" s="5" t="n">
        <v>2537599</v>
      </c>
    </row>
    <row r="6">
      <c r="A6" s="4" t="inlineStr">
        <is>
          <t>2025</t>
        </is>
      </c>
      <c r="B6" s="5" t="n">
        <v>2582067</v>
      </c>
    </row>
    <row r="7">
      <c r="A7" s="4" t="inlineStr">
        <is>
          <t>2026</t>
        </is>
      </c>
      <c r="B7" s="5" t="n">
        <v>2623161</v>
      </c>
    </row>
    <row r="8">
      <c r="A8" s="4" t="inlineStr">
        <is>
          <t>2027</t>
        </is>
      </c>
      <c r="B8" s="5" t="n">
        <v>2660393</v>
      </c>
    </row>
    <row r="9">
      <c r="A9" s="4" t="inlineStr">
        <is>
          <t>2028 to 2032</t>
        </is>
      </c>
      <c r="B9" s="5" t="n">
        <v>13668829</v>
      </c>
    </row>
    <row r="10">
      <c r="A10" s="4" t="inlineStr">
        <is>
          <t>Total</t>
        </is>
      </c>
      <c r="B10" s="6" t="inlineStr">
        <is>
          <t>R$ 26562493</t>
        </is>
      </c>
    </row>
  </sheetData>
  <mergeCells count="1">
    <mergeCell ref="A1:A2"/>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visions for pensions and similar obligations (Details 13) - Sensitivity [Member] - BRL (R$) R$ in Thousands</t>
        </is>
      </c>
      <c r="B1" s="2" t="inlineStr">
        <is>
          <t>Dec. 31, 2022</t>
        </is>
      </c>
      <c r="C1" s="2" t="inlineStr">
        <is>
          <t>Dec. 31, 2021</t>
        </is>
      </c>
      <c r="D1" s="2" t="inlineStr">
        <is>
          <t>Dec. 31, 2020</t>
        </is>
      </c>
    </row>
    <row r="2">
      <c r="A2" s="4" t="inlineStr">
        <is>
          <t>Sensitivity Current Service Cost And Interest [Member]</t>
        </is>
      </c>
      <c r="B2" s="4" t="inlineStr">
        <is>
          <t xml:space="preserve"> </t>
        </is>
      </c>
      <c r="C2" s="4" t="inlineStr">
        <is>
          <t xml:space="preserve"> </t>
        </is>
      </c>
      <c r="D2" s="4" t="inlineStr">
        <is>
          <t xml:space="preserve"> </t>
        </is>
      </c>
    </row>
    <row r="3">
      <c r="A3" s="3" t="inlineStr">
        <is>
          <t>IfrsStatementLineItems [Line Items]</t>
        </is>
      </c>
      <c r="B3" s="4" t="inlineStr">
        <is>
          <t xml:space="preserve"> </t>
        </is>
      </c>
      <c r="C3" s="4" t="inlineStr">
        <is>
          <t xml:space="preserve"> </t>
        </is>
      </c>
      <c r="D3" s="4" t="inlineStr">
        <is>
          <t xml:space="preserve"> </t>
        </is>
      </c>
    </row>
    <row r="4">
      <c r="A4" s="4" t="inlineStr">
        <is>
          <t>(+)0.5%</t>
        </is>
      </c>
      <c r="B4" s="6" t="inlineStr">
        <is>
          <t>R$ 22524</t>
        </is>
      </c>
      <c r="C4" s="6" t="inlineStr">
        <is>
          <t>R$ 25444</t>
        </is>
      </c>
      <c r="D4" s="6" t="inlineStr">
        <is>
          <t>R$ 28711</t>
        </is>
      </c>
    </row>
    <row r="5">
      <c r="A5" s="4" t="inlineStr">
        <is>
          <t>(-)0.5%</t>
        </is>
      </c>
      <c r="B5" s="5" t="n">
        <v>24802</v>
      </c>
      <c r="C5" s="5" t="n">
        <v>28133</v>
      </c>
      <c r="D5" s="5" t="n">
        <v>32099</v>
      </c>
    </row>
    <row r="6">
      <c r="A6" s="4" t="inlineStr">
        <is>
          <t>Applied (+) 2 years</t>
        </is>
      </c>
      <c r="B6" s="5" t="n">
        <v>-42586</v>
      </c>
      <c r="C6" s="5" t="n">
        <v>-44619</v>
      </c>
      <c r="D6" s="5" t="n">
        <v>-47637</v>
      </c>
    </row>
    <row r="7">
      <c r="A7" s="4" t="inlineStr">
        <is>
          <t>Applied (-) 2 years</t>
        </is>
      </c>
      <c r="B7" s="5" t="n">
        <v>45310</v>
      </c>
      <c r="C7" s="5" t="n">
        <v>47934</v>
      </c>
      <c r="D7" s="5" t="n">
        <v>54226</v>
      </c>
    </row>
    <row r="8">
      <c r="A8" s="4" t="inlineStr">
        <is>
          <t>(+)0.5%</t>
        </is>
      </c>
      <c r="B8" s="5" t="n">
        <v>29297</v>
      </c>
      <c r="C8" s="5" t="n">
        <v>31280</v>
      </c>
      <c r="D8" s="5" t="n">
        <v>34718</v>
      </c>
    </row>
    <row r="9">
      <c r="A9" s="4" t="inlineStr">
        <is>
          <t>(-)0.5%</t>
        </is>
      </c>
      <c r="B9" s="5" t="n">
        <v>-27104</v>
      </c>
      <c r="C9" s="5" t="n">
        <v>-28762</v>
      </c>
      <c r="D9" s="5" t="n">
        <v>-31637</v>
      </c>
    </row>
    <row r="10">
      <c r="A10" s="4" t="inlineStr">
        <is>
          <t>Sensitivity Present Value Of Obligations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0.5%</t>
        </is>
      </c>
      <c r="B12" s="5" t="n">
        <v>-240984</v>
      </c>
      <c r="C12" s="5" t="n">
        <v>-305114</v>
      </c>
      <c r="D12" s="5" t="n">
        <v>-402547</v>
      </c>
    </row>
    <row r="13">
      <c r="A13" s="4" t="inlineStr">
        <is>
          <t>(-)0.5%</t>
        </is>
      </c>
      <c r="B13" s="5" t="n">
        <v>265351</v>
      </c>
      <c r="C13" s="5" t="n">
        <v>337349</v>
      </c>
      <c r="D13" s="5" t="n">
        <v>450049</v>
      </c>
    </row>
    <row r="14">
      <c r="A14" s="4" t="inlineStr">
        <is>
          <t>Applied (+) 2 years</t>
        </is>
      </c>
      <c r="B14" s="5" t="n">
        <v>-455624</v>
      </c>
      <c r="C14" s="5" t="n">
        <v>-535039</v>
      </c>
      <c r="D14" s="5" t="n">
        <v>-667904</v>
      </c>
    </row>
    <row r="15">
      <c r="A15" s="4" t="inlineStr">
        <is>
          <t>Applied (-) 2 years</t>
        </is>
      </c>
      <c r="B15" s="5" t="n">
        <v>484763</v>
      </c>
      <c r="C15" s="5" t="n">
        <v>574793</v>
      </c>
      <c r="D15" s="5" t="n">
        <v>760289</v>
      </c>
    </row>
    <row r="16">
      <c r="A16" s="4" t="inlineStr">
        <is>
          <t>(+)0.5%</t>
        </is>
      </c>
      <c r="B16" s="5" t="n">
        <v>313438</v>
      </c>
      <c r="C16" s="5" t="n">
        <v>375089</v>
      </c>
      <c r="D16" s="5" t="n">
        <v>486769</v>
      </c>
    </row>
    <row r="17">
      <c r="A17" s="4" t="inlineStr">
        <is>
          <t>(-)0.5%</t>
        </is>
      </c>
      <c r="B17" s="6" t="inlineStr">
        <is>
          <t>R$ 289978</t>
        </is>
      </c>
      <c r="C17" s="6" t="inlineStr">
        <is>
          <t>R$ 344891</t>
        </is>
      </c>
      <c r="D17" s="6" t="inlineStr">
        <is>
          <t>R$ 443569</t>
        </is>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61" customWidth="1" min="1" max="1"/>
    <col width="26" customWidth="1" min="2" max="2"/>
  </cols>
  <sheetData>
    <row r="1">
      <c r="A1" s="1" t="inlineStr">
        <is>
          <t>Provisions for pensions and similar obligations (Details 14)</t>
        </is>
      </c>
      <c r="B1" s="2" t="inlineStr">
        <is>
          <t>12 Months Ended</t>
        </is>
      </c>
    </row>
    <row r="2">
      <c r="B2" s="2" t="inlineStr">
        <is>
          <t>Dec. 31, 2022</t>
        </is>
      </c>
    </row>
    <row r="3">
      <c r="A3" s="4" t="inlineStr">
        <is>
          <t>Banesprev Plans I [Member]</t>
        </is>
      </c>
      <c r="B3" s="4" t="inlineStr">
        <is>
          <t xml:space="preserve"> </t>
        </is>
      </c>
    </row>
    <row r="4">
      <c r="A4" s="3" t="inlineStr">
        <is>
          <t>IfrsStatementLineItems [Line Items]</t>
        </is>
      </c>
      <c r="B4" s="4" t="inlineStr">
        <is>
          <t xml:space="preserve"> </t>
        </is>
      </c>
    </row>
    <row r="5">
      <c r="A5" s="4" t="inlineStr">
        <is>
          <t>Plans</t>
        </is>
      </c>
      <c r="B5" s="4" t="inlineStr">
        <is>
          <t>8 years 10 months 13 days</t>
        </is>
      </c>
    </row>
    <row r="6">
      <c r="A6" s="4" t="inlineStr">
        <is>
          <t>Banesprev Plans II [Member]</t>
        </is>
      </c>
      <c r="B6" s="4" t="inlineStr">
        <is>
          <t xml:space="preserve"> </t>
        </is>
      </c>
    </row>
    <row r="7">
      <c r="A7" s="3" t="inlineStr">
        <is>
          <t>IfrsStatementLineItems [Line Items]</t>
        </is>
      </c>
      <c r="B7" s="4" t="inlineStr">
        <is>
          <t xml:space="preserve"> </t>
        </is>
      </c>
    </row>
    <row r="8">
      <c r="A8" s="4" t="inlineStr">
        <is>
          <t>Plans</t>
        </is>
      </c>
      <c r="B8" s="4" t="inlineStr">
        <is>
          <t>9 years 5 months 23 days</t>
        </is>
      </c>
    </row>
    <row r="9">
      <c r="A9" s="4" t="inlineStr">
        <is>
          <t>Banesprev Plans III [Member]</t>
        </is>
      </c>
      <c r="B9" s="4" t="inlineStr">
        <is>
          <t xml:space="preserve"> </t>
        </is>
      </c>
    </row>
    <row r="10">
      <c r="A10" s="3" t="inlineStr">
        <is>
          <t>IfrsStatementLineItems [Line Items]</t>
        </is>
      </c>
      <c r="B10" s="4" t="inlineStr">
        <is>
          <t xml:space="preserve"> </t>
        </is>
      </c>
    </row>
    <row r="11">
      <c r="A11" s="4" t="inlineStr">
        <is>
          <t>Plans</t>
        </is>
      </c>
      <c r="B11" s="4" t="inlineStr">
        <is>
          <t>8 years 3 months 18 days</t>
        </is>
      </c>
    </row>
    <row r="12">
      <c r="A12" s="4" t="inlineStr">
        <is>
          <t>Banesprev Plans IV [Member]</t>
        </is>
      </c>
      <c r="B12" s="4" t="inlineStr">
        <is>
          <t xml:space="preserve"> </t>
        </is>
      </c>
    </row>
    <row r="13">
      <c r="A13" s="3" t="inlineStr">
        <is>
          <t>IfrsStatementLineItems [Line Items]</t>
        </is>
      </c>
      <c r="B13" s="4" t="inlineStr">
        <is>
          <t xml:space="preserve"> </t>
        </is>
      </c>
    </row>
    <row r="14">
      <c r="A14" s="4" t="inlineStr">
        <is>
          <t>Plans</t>
        </is>
      </c>
      <c r="B14" s="4" t="inlineStr">
        <is>
          <t>10 years 1 month 9 days</t>
        </is>
      </c>
    </row>
    <row r="15">
      <c r="A15" s="4" t="inlineStr">
        <is>
          <t>Banesprev Plans V [Member]</t>
        </is>
      </c>
      <c r="B15" s="4" t="inlineStr">
        <is>
          <t xml:space="preserve"> </t>
        </is>
      </c>
    </row>
    <row r="16">
      <c r="A16" s="3" t="inlineStr">
        <is>
          <t>IfrsStatementLineItems [Line Items]</t>
        </is>
      </c>
      <c r="B16" s="4" t="inlineStr">
        <is>
          <t xml:space="preserve"> </t>
        </is>
      </c>
    </row>
    <row r="17">
      <c r="A17" s="4" t="inlineStr">
        <is>
          <t>Plans</t>
        </is>
      </c>
      <c r="B17" s="4" t="inlineStr">
        <is>
          <t>7 years 2 months 8 days</t>
        </is>
      </c>
    </row>
    <row r="18">
      <c r="A18" s="4" t="inlineStr">
        <is>
          <t>Banesprev Pre-75 [Member]</t>
        </is>
      </c>
      <c r="B18" s="4" t="inlineStr">
        <is>
          <t xml:space="preserve"> </t>
        </is>
      </c>
    </row>
    <row r="19">
      <c r="A19" s="3" t="inlineStr">
        <is>
          <t>IfrsStatementLineItems [Line Items]</t>
        </is>
      </c>
      <c r="B19" s="4" t="inlineStr">
        <is>
          <t xml:space="preserve"> </t>
        </is>
      </c>
    </row>
    <row r="20">
      <c r="A20" s="4" t="inlineStr">
        <is>
          <t>Plans</t>
        </is>
      </c>
      <c r="B20" s="4" t="inlineStr">
        <is>
          <t>7 years 9 months 29 days</t>
        </is>
      </c>
    </row>
    <row r="21">
      <c r="A21" s="4" t="inlineStr">
        <is>
          <t>Sanprev I [Member]</t>
        </is>
      </c>
      <c r="B21" s="4" t="inlineStr">
        <is>
          <t xml:space="preserve"> </t>
        </is>
      </c>
    </row>
    <row r="22">
      <c r="A22" s="3" t="inlineStr">
        <is>
          <t>IfrsStatementLineItems [Line Items]</t>
        </is>
      </c>
      <c r="B22" s="4" t="inlineStr">
        <is>
          <t xml:space="preserve"> </t>
        </is>
      </c>
    </row>
    <row r="23">
      <c r="A23" s="4" t="inlineStr">
        <is>
          <t>Plans</t>
        </is>
      </c>
      <c r="B23" s="4" t="inlineStr">
        <is>
          <t>5 years 9 months 10 days</t>
        </is>
      </c>
    </row>
    <row r="24">
      <c r="A24" s="4" t="inlineStr">
        <is>
          <t>Sanprev II [Member]</t>
        </is>
      </c>
      <c r="B24" s="4" t="inlineStr">
        <is>
          <t xml:space="preserve"> </t>
        </is>
      </c>
    </row>
    <row r="25">
      <c r="A25" s="3" t="inlineStr">
        <is>
          <t>IfrsStatementLineItems [Line Items]</t>
        </is>
      </c>
      <c r="B25" s="4" t="inlineStr">
        <is>
          <t xml:space="preserve"> </t>
        </is>
      </c>
    </row>
    <row r="26">
      <c r="A26" s="4" t="inlineStr">
        <is>
          <t>Plans</t>
        </is>
      </c>
      <c r="B26" s="4" t="inlineStr">
        <is>
          <t>9 years 2 months 26 days</t>
        </is>
      </c>
    </row>
    <row r="27">
      <c r="A27" s="4" t="inlineStr">
        <is>
          <t>Sanprev III [Member]</t>
        </is>
      </c>
      <c r="B27" s="4" t="inlineStr">
        <is>
          <t xml:space="preserve"> </t>
        </is>
      </c>
    </row>
    <row r="28">
      <c r="A28" s="3" t="inlineStr">
        <is>
          <t>IfrsStatementLineItems [Line Items]</t>
        </is>
      </c>
      <c r="B28" s="4" t="inlineStr">
        <is>
          <t xml:space="preserve"> </t>
        </is>
      </c>
    </row>
    <row r="29">
      <c r="A29" s="4" t="inlineStr">
        <is>
          <t>Plans</t>
        </is>
      </c>
      <c r="B29" s="4" t="inlineStr">
        <is>
          <t>8 years 3 months</t>
        </is>
      </c>
    </row>
    <row r="30">
      <c r="A30" s="4" t="inlineStr">
        <is>
          <t>Bandeprev Basic [Member]</t>
        </is>
      </c>
      <c r="B30" s="4" t="inlineStr">
        <is>
          <t xml:space="preserve"> </t>
        </is>
      </c>
    </row>
    <row r="31">
      <c r="A31" s="3" t="inlineStr">
        <is>
          <t>IfrsStatementLineItems [Line Items]</t>
        </is>
      </c>
      <c r="B31" s="4" t="inlineStr">
        <is>
          <t xml:space="preserve"> </t>
        </is>
      </c>
    </row>
    <row r="32">
      <c r="A32" s="4" t="inlineStr">
        <is>
          <t>Plans</t>
        </is>
      </c>
      <c r="B32" s="4" t="inlineStr">
        <is>
          <t>7 years 8 months 26 days</t>
        </is>
      </c>
    </row>
    <row r="33">
      <c r="A33" s="4" t="inlineStr">
        <is>
          <t>Bandeprev Special I [Member]</t>
        </is>
      </c>
      <c r="B33" s="4" t="inlineStr">
        <is>
          <t xml:space="preserve"> </t>
        </is>
      </c>
    </row>
    <row r="34">
      <c r="A34" s="3" t="inlineStr">
        <is>
          <t>IfrsStatementLineItems [Line Items]</t>
        </is>
      </c>
      <c r="B34" s="4" t="inlineStr">
        <is>
          <t xml:space="preserve"> </t>
        </is>
      </c>
    </row>
    <row r="35">
      <c r="A35" s="4" t="inlineStr">
        <is>
          <t>Plans</t>
        </is>
      </c>
      <c r="B35" s="4" t="inlineStr">
        <is>
          <t>5 years 7 months 9 days</t>
        </is>
      </c>
    </row>
    <row r="36">
      <c r="A36" s="4" t="inlineStr">
        <is>
          <t>Bandeprev Special II [Member]</t>
        </is>
      </c>
      <c r="B36" s="4" t="inlineStr">
        <is>
          <t xml:space="preserve"> </t>
        </is>
      </c>
    </row>
    <row r="37">
      <c r="A37" s="3" t="inlineStr">
        <is>
          <t>IfrsStatementLineItems [Line Items]</t>
        </is>
      </c>
      <c r="B37" s="4" t="inlineStr">
        <is>
          <t xml:space="preserve"> </t>
        </is>
      </c>
    </row>
    <row r="38">
      <c r="A38" s="4" t="inlineStr">
        <is>
          <t>Plans</t>
        </is>
      </c>
      <c r="B38" s="4" t="inlineStr">
        <is>
          <t>5 years 1 month 28 days</t>
        </is>
      </c>
    </row>
    <row r="39">
      <c r="A39" s="4" t="inlineStr">
        <is>
          <t>SantanderPrevi [Member]</t>
        </is>
      </c>
      <c r="B39" s="4" t="inlineStr">
        <is>
          <t xml:space="preserve"> </t>
        </is>
      </c>
    </row>
    <row r="40">
      <c r="A40" s="3" t="inlineStr">
        <is>
          <t>IfrsStatementLineItems [Line Items]</t>
        </is>
      </c>
      <c r="B40" s="4" t="inlineStr">
        <is>
          <t xml:space="preserve"> </t>
        </is>
      </c>
    </row>
    <row r="41">
      <c r="A41" s="4" t="inlineStr">
        <is>
          <t>Plans</t>
        </is>
      </c>
      <c r="B41" s="4" t="inlineStr">
        <is>
          <t>5 years 10 months 24 days</t>
        </is>
      </c>
    </row>
    <row r="42">
      <c r="A42" s="4" t="inlineStr">
        <is>
          <t>C A C I B A N [Member]</t>
        </is>
      </c>
      <c r="B42" s="4" t="inlineStr">
        <is>
          <t xml:space="preserve"> </t>
        </is>
      </c>
    </row>
    <row r="43">
      <c r="A43" s="3" t="inlineStr">
        <is>
          <t>IfrsStatementLineItems [Line Items]</t>
        </is>
      </c>
      <c r="B43" s="4" t="inlineStr">
        <is>
          <t xml:space="preserve"> </t>
        </is>
      </c>
    </row>
    <row r="44">
      <c r="A44" s="4" t="inlineStr">
        <is>
          <t>Plans</t>
        </is>
      </c>
      <c r="B44" s="4" t="inlineStr">
        <is>
          <t>5 years 8 months 1 day</t>
        </is>
      </c>
    </row>
    <row r="45">
      <c r="A45" s="4" t="inlineStr">
        <is>
          <t>D A B [Member]</t>
        </is>
      </c>
      <c r="B45" s="4" t="inlineStr">
        <is>
          <t xml:space="preserve"> </t>
        </is>
      </c>
    </row>
    <row r="46">
      <c r="A46" s="3" t="inlineStr">
        <is>
          <t>IfrsStatementLineItems [Line Items]</t>
        </is>
      </c>
      <c r="B46" s="4" t="inlineStr">
        <is>
          <t xml:space="preserve"> </t>
        </is>
      </c>
    </row>
    <row r="47">
      <c r="A47" s="4" t="inlineStr">
        <is>
          <t>Plans</t>
        </is>
      </c>
      <c r="B47" s="4" t="inlineStr">
        <is>
          <t>4 years 9 months 14 days</t>
        </is>
      </c>
    </row>
    <row r="48">
      <c r="A48" s="4" t="inlineStr">
        <is>
          <t>D C A [Member]</t>
        </is>
      </c>
      <c r="B48" s="4" t="inlineStr">
        <is>
          <t xml:space="preserve"> </t>
        </is>
      </c>
    </row>
    <row r="49">
      <c r="A49" s="3" t="inlineStr">
        <is>
          <t>IfrsStatementLineItems [Line Items]</t>
        </is>
      </c>
      <c r="B49" s="4" t="inlineStr">
        <is>
          <t xml:space="preserve"> </t>
        </is>
      </c>
    </row>
    <row r="50">
      <c r="A50" s="4" t="inlineStr">
        <is>
          <t>Plans</t>
        </is>
      </c>
      <c r="B50" s="4" t="inlineStr">
        <is>
          <t>5 years 2 months 1 day</t>
        </is>
      </c>
    </row>
  </sheetData>
  <mergeCells count="1">
    <mergeCell ref="A1:A2"/>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1" customWidth="1" min="1" max="1"/>
    <col width="26" customWidth="1" min="2" max="2"/>
  </cols>
  <sheetData>
    <row r="1">
      <c r="A1" s="1" t="inlineStr">
        <is>
          <t>Provisions for pensions and similar obligations (Details 15)</t>
        </is>
      </c>
      <c r="B1" s="2" t="inlineStr">
        <is>
          <t>12 Months Ended</t>
        </is>
      </c>
    </row>
    <row r="2">
      <c r="B2" s="2" t="inlineStr">
        <is>
          <t>Dec. 31, 2022 R$ / shares</t>
        </is>
      </c>
    </row>
    <row r="3">
      <c r="A3" s="4" t="inlineStr">
        <is>
          <t>Cabesp [Member]</t>
        </is>
      </c>
      <c r="B3" s="4" t="inlineStr">
        <is>
          <t xml:space="preserve"> </t>
        </is>
      </c>
    </row>
    <row r="4">
      <c r="A4" s="3" t="inlineStr">
        <is>
          <t>IfrsStatementLineItems [Line Items]</t>
        </is>
      </c>
      <c r="B4" s="4" t="inlineStr">
        <is>
          <t xml:space="preserve"> </t>
        </is>
      </c>
    </row>
    <row r="5">
      <c r="A5" s="4" t="inlineStr">
        <is>
          <t>Plans</t>
        </is>
      </c>
      <c r="B5" s="6" t="inlineStr">
        <is>
          <t>R$ 11.83</t>
        </is>
      </c>
    </row>
    <row r="6">
      <c r="A6" s="4" t="inlineStr">
        <is>
          <t>Bandepe [Member]</t>
        </is>
      </c>
      <c r="B6" s="4" t="inlineStr">
        <is>
          <t xml:space="preserve"> </t>
        </is>
      </c>
    </row>
    <row r="7">
      <c r="A7" s="3" t="inlineStr">
        <is>
          <t>IfrsStatementLineItems [Line Items]</t>
        </is>
      </c>
      <c r="B7" s="4" t="inlineStr">
        <is>
          <t xml:space="preserve"> </t>
        </is>
      </c>
    </row>
    <row r="8">
      <c r="A8" s="4" t="inlineStr">
        <is>
          <t>Plans</t>
        </is>
      </c>
      <c r="B8" s="10" t="n">
        <v>9.789999999999999</v>
      </c>
    </row>
    <row r="9">
      <c r="A9" s="4" t="inlineStr">
        <is>
          <t>Free Clinic [Member]</t>
        </is>
      </c>
      <c r="B9" s="4" t="inlineStr">
        <is>
          <t xml:space="preserve"> </t>
        </is>
      </c>
    </row>
    <row r="10">
      <c r="A10" s="3" t="inlineStr">
        <is>
          <t>IfrsStatementLineItems [Line Items]</t>
        </is>
      </c>
      <c r="B10" s="4" t="inlineStr">
        <is>
          <t xml:space="preserve"> </t>
        </is>
      </c>
    </row>
    <row r="11">
      <c r="A11" s="4" t="inlineStr">
        <is>
          <t>Plans</t>
        </is>
      </c>
      <c r="B11" s="10" t="n">
        <v>8.91</v>
      </c>
    </row>
    <row r="12">
      <c r="A12" s="4" t="inlineStr">
        <is>
          <t>Lifetime officers [Member]</t>
        </is>
      </c>
      <c r="B12" s="4" t="inlineStr">
        <is>
          <t xml:space="preserve"> </t>
        </is>
      </c>
    </row>
    <row r="13">
      <c r="A13" s="3" t="inlineStr">
        <is>
          <t>IfrsStatementLineItems [Line Items]</t>
        </is>
      </c>
      <c r="B13" s="4" t="inlineStr">
        <is>
          <t xml:space="preserve"> </t>
        </is>
      </c>
    </row>
    <row r="14">
      <c r="A14" s="4" t="inlineStr">
        <is>
          <t>Plans</t>
        </is>
      </c>
      <c r="B14" s="10" t="n">
        <v>6.88</v>
      </c>
    </row>
    <row r="15">
      <c r="A15" s="4" t="inlineStr">
        <is>
          <t>Health officers [Member]</t>
        </is>
      </c>
      <c r="B15" s="4" t="inlineStr">
        <is>
          <t xml:space="preserve"> </t>
        </is>
      </c>
    </row>
    <row r="16">
      <c r="A16" s="3" t="inlineStr">
        <is>
          <t>IfrsStatementLineItems [Line Items]</t>
        </is>
      </c>
      <c r="B16" s="4" t="inlineStr">
        <is>
          <t xml:space="preserve"> </t>
        </is>
      </c>
    </row>
    <row r="17">
      <c r="A17" s="4" t="inlineStr">
        <is>
          <t>Plans</t>
        </is>
      </c>
      <c r="B17" s="10" t="n">
        <v>22.61</v>
      </c>
    </row>
    <row r="18">
      <c r="A18" s="4" t="inlineStr">
        <is>
          <t>Circulars [Member] | Top of range [member]</t>
        </is>
      </c>
      <c r="B18" s="4" t="inlineStr">
        <is>
          <t xml:space="preserve"> </t>
        </is>
      </c>
    </row>
    <row r="19">
      <c r="A19" s="3" t="inlineStr">
        <is>
          <t>IfrsStatementLineItems [Line Items]</t>
        </is>
      </c>
      <c r="B19" s="4" t="inlineStr">
        <is>
          <t xml:space="preserve"> </t>
        </is>
      </c>
    </row>
    <row r="20">
      <c r="A20" s="4" t="inlineStr">
        <is>
          <t>Plans</t>
        </is>
      </c>
      <c r="B20" s="10" t="n">
        <v>8.74</v>
      </c>
    </row>
    <row r="21">
      <c r="A21" s="4" t="inlineStr">
        <is>
          <t>Circulars [Member] | Bottom of range [member]</t>
        </is>
      </c>
      <c r="B21" s="4" t="inlineStr">
        <is>
          <t xml:space="preserve"> </t>
        </is>
      </c>
    </row>
    <row r="22">
      <c r="A22" s="3" t="inlineStr">
        <is>
          <t>IfrsStatementLineItems [Line Items]</t>
        </is>
      </c>
      <c r="B22" s="4" t="inlineStr">
        <is>
          <t xml:space="preserve"> </t>
        </is>
      </c>
    </row>
    <row r="23">
      <c r="A23" s="4" t="inlineStr">
        <is>
          <t>Plans</t>
        </is>
      </c>
      <c r="B23" s="10" t="n">
        <v>7.98</v>
      </c>
    </row>
    <row r="24">
      <c r="A24" s="4" t="inlineStr">
        <is>
          <t>Life Insurance [Member]</t>
        </is>
      </c>
      <c r="B24" s="4" t="inlineStr">
        <is>
          <t xml:space="preserve"> </t>
        </is>
      </c>
    </row>
    <row r="25">
      <c r="A25" s="3" t="inlineStr">
        <is>
          <t>IfrsStatementLineItems [Line Items]</t>
        </is>
      </c>
      <c r="B25" s="4" t="inlineStr">
        <is>
          <t xml:space="preserve"> </t>
        </is>
      </c>
    </row>
    <row r="26">
      <c r="A26" s="4" t="inlineStr">
        <is>
          <t>Plans</t>
        </is>
      </c>
      <c r="B26" s="6" t="inlineStr">
        <is>
          <t>R$ 7.88</t>
        </is>
      </c>
    </row>
  </sheetData>
  <mergeCells count="1">
    <mergeCell ref="A1:A2"/>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s for pensions and similar obligations (Details 16)</t>
        </is>
      </c>
      <c r="B1" s="2" t="inlineStr">
        <is>
          <t>12 Months Ended</t>
        </is>
      </c>
    </row>
    <row r="2">
      <c r="B2" s="2" t="inlineStr">
        <is>
          <t>Dec. 31, 2022</t>
        </is>
      </c>
      <c r="C2" s="2" t="inlineStr">
        <is>
          <t>Dec. 31, 2021</t>
        </is>
      </c>
      <c r="D2" s="2" t="inlineStr">
        <is>
          <t>Dec. 31, 2020</t>
        </is>
      </c>
    </row>
    <row r="3">
      <c r="A3" s="4" t="inlineStr">
        <is>
          <t>Actuarial assumption of expected rates of pension increases [member]</t>
        </is>
      </c>
      <c r="B3" s="4" t="inlineStr">
        <is>
          <t xml:space="preserve"> </t>
        </is>
      </c>
      <c r="C3" s="4" t="inlineStr">
        <is>
          <t xml:space="preserve"> </t>
        </is>
      </c>
      <c r="D3" s="4" t="inlineStr">
        <is>
          <t xml:space="preserve"> </t>
        </is>
      </c>
    </row>
    <row r="4">
      <c r="A4" s="3" t="inlineStr">
        <is>
          <t>IfrsStatementLineItems [Line Items]</t>
        </is>
      </c>
      <c r="B4" s="4" t="inlineStr">
        <is>
          <t xml:space="preserve"> </t>
        </is>
      </c>
      <c r="C4" s="4" t="inlineStr">
        <is>
          <t xml:space="preserve"> </t>
        </is>
      </c>
      <c r="D4" s="4" t="inlineStr">
        <is>
          <t xml:space="preserve"> </t>
        </is>
      </c>
    </row>
    <row r="5">
      <c r="A5" s="4" t="inlineStr">
        <is>
          <t>Nominal Discount Rate for Actuarial Obligation</t>
        </is>
      </c>
      <c r="B5" s="4" t="inlineStr">
        <is>
          <t xml:space="preserve"> </t>
        </is>
      </c>
      <c r="C5" s="7" t="n">
        <v>0.08400000000000001</v>
      </c>
      <c r="D5" s="7" t="n">
        <v>0.068</v>
      </c>
    </row>
    <row r="6">
      <c r="A6" s="4" t="inlineStr">
        <is>
          <t>Rate Calculation of Interest Under Assets to the Next Year</t>
        </is>
      </c>
      <c r="B6" s="4" t="inlineStr">
        <is>
          <t xml:space="preserve"> </t>
        </is>
      </c>
      <c r="C6" s="7" t="n">
        <v>0.08400000000000001</v>
      </c>
      <c r="D6" s="7" t="n">
        <v>0.068</v>
      </c>
    </row>
    <row r="7">
      <c r="A7" s="4" t="inlineStr">
        <is>
          <t>Estimated Long-term Inflation Rate</t>
        </is>
      </c>
      <c r="B7" s="8" t="n">
        <v>0.03</v>
      </c>
      <c r="C7" s="8" t="n">
        <v>0.03</v>
      </c>
      <c r="D7" s="7" t="n">
        <v>0.033</v>
      </c>
    </row>
    <row r="8">
      <c r="A8" s="4" t="inlineStr">
        <is>
          <t>Estimated Salary Increase Rate</t>
        </is>
      </c>
      <c r="B8" s="7" t="n">
        <v>0.035</v>
      </c>
      <c r="C8" s="7" t="n">
        <v>0.035</v>
      </c>
      <c r="D8" s="7" t="n">
        <v>0.038</v>
      </c>
    </row>
    <row r="9">
      <c r="A9" s="4" t="inlineStr">
        <is>
          <t>Mortality tables</t>
        </is>
      </c>
      <c r="B9" s="4" t="inlineStr">
        <is>
          <t>AT2000</t>
        </is>
      </c>
      <c r="C9" s="4" t="inlineStr">
        <is>
          <t>AT2000</t>
        </is>
      </c>
      <c r="D9" s="4" t="inlineStr">
        <is>
          <t>AT2000</t>
        </is>
      </c>
    </row>
    <row r="10">
      <c r="A10" s="4" t="inlineStr">
        <is>
          <t>Actuarial assumption of expected rates of pension increases [member] | Bottom of range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Nominal Discount Rate for Actuarial Obligation</t>
        </is>
      </c>
      <c r="B12" s="7" t="n">
        <v>0.0944</v>
      </c>
      <c r="C12" s="4" t="inlineStr">
        <is>
          <t xml:space="preserve"> </t>
        </is>
      </c>
      <c r="D12" s="4" t="inlineStr">
        <is>
          <t xml:space="preserve"> </t>
        </is>
      </c>
    </row>
    <row r="13">
      <c r="A13" s="4" t="inlineStr">
        <is>
          <t>Actuarial assumption of expected rates of pension increases [member] | Top of range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Nominal Discount Rate for Actuarial Obligation</t>
        </is>
      </c>
      <c r="B15" s="7" t="n">
        <v>0.0964</v>
      </c>
      <c r="C15" s="4" t="inlineStr">
        <is>
          <t xml:space="preserve"> </t>
        </is>
      </c>
      <c r="D15" s="4" t="inlineStr">
        <is>
          <t xml:space="preserve"> </t>
        </is>
      </c>
    </row>
    <row r="16">
      <c r="A16" s="4" t="inlineStr">
        <is>
          <t>Actuarial assumption of medical cost trend rates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Nominal Discount Rate for Actuarial Obligation</t>
        </is>
      </c>
      <c r="B18" s="4" t="inlineStr">
        <is>
          <t xml:space="preserve"> </t>
        </is>
      </c>
      <c r="C18" s="7" t="n">
        <v>0.08400000000000001</v>
      </c>
      <c r="D18" s="7" t="n">
        <v>0.07099999999999999</v>
      </c>
    </row>
    <row r="19">
      <c r="A19" s="4" t="inlineStr">
        <is>
          <t>Rate Calculation of Interest Under Assets to the Next Year</t>
        </is>
      </c>
      <c r="B19" s="4" t="inlineStr">
        <is>
          <t xml:space="preserve"> </t>
        </is>
      </c>
      <c r="C19" s="7" t="n">
        <v>0.08400000000000001</v>
      </c>
      <c r="D19" s="7" t="n">
        <v>0.07099999999999999</v>
      </c>
    </row>
    <row r="20">
      <c r="A20" s="4" t="inlineStr">
        <is>
          <t>Estimated Long-term Inflation Rate</t>
        </is>
      </c>
      <c r="B20" s="8" t="n">
        <v>0.03</v>
      </c>
      <c r="C20" s="8" t="n">
        <v>0.03</v>
      </c>
      <c r="D20" s="7" t="n">
        <v>0.033</v>
      </c>
    </row>
    <row r="21">
      <c r="A21" s="4" t="inlineStr">
        <is>
          <t>Mortality tables</t>
        </is>
      </c>
      <c r="B21" s="4" t="inlineStr">
        <is>
          <t>AT2000</t>
        </is>
      </c>
      <c r="C21" s="4" t="inlineStr">
        <is>
          <t>AT2000</t>
        </is>
      </c>
      <c r="D21" s="4" t="inlineStr">
        <is>
          <t>AT2000</t>
        </is>
      </c>
    </row>
    <row r="22">
      <c r="A22" s="4" t="inlineStr">
        <is>
          <t>Actuarial assumption of medical cost trend rates [member] | Bottom of range [member]</t>
        </is>
      </c>
      <c r="B22" s="4" t="inlineStr">
        <is>
          <t xml:space="preserve"> </t>
        </is>
      </c>
      <c r="C22" s="4" t="inlineStr">
        <is>
          <t xml:space="preserve"> </t>
        </is>
      </c>
      <c r="D22" s="4" t="inlineStr">
        <is>
          <t xml:space="preserve"> </t>
        </is>
      </c>
    </row>
    <row r="23">
      <c r="A23" s="3" t="inlineStr">
        <is>
          <t>IfrsStatementLineItems [Line Items]</t>
        </is>
      </c>
      <c r="B23" s="4" t="inlineStr">
        <is>
          <t xml:space="preserve"> </t>
        </is>
      </c>
      <c r="C23" s="4" t="inlineStr">
        <is>
          <t xml:space="preserve"> </t>
        </is>
      </c>
      <c r="D23" s="4" t="inlineStr">
        <is>
          <t xml:space="preserve"> </t>
        </is>
      </c>
    </row>
    <row r="24">
      <c r="A24" s="4" t="inlineStr">
        <is>
          <t>Nominal Discount Rate for Actuarial Obligation</t>
        </is>
      </c>
      <c r="B24" s="7" t="n">
        <v>0.0946</v>
      </c>
      <c r="C24" s="4" t="inlineStr">
        <is>
          <t xml:space="preserve"> </t>
        </is>
      </c>
      <c r="D24" s="4" t="inlineStr">
        <is>
          <t xml:space="preserve"> </t>
        </is>
      </c>
    </row>
    <row r="25">
      <c r="A25" s="4" t="inlineStr">
        <is>
          <t>Actuarial assumption of medical cost trend rates [member] | Top of range [member]</t>
        </is>
      </c>
      <c r="B25" s="4" t="inlineStr">
        <is>
          <t xml:space="preserve"> </t>
        </is>
      </c>
      <c r="C25" s="4" t="inlineStr">
        <is>
          <t xml:space="preserve"> </t>
        </is>
      </c>
      <c r="D25" s="4" t="inlineStr">
        <is>
          <t xml:space="preserve"> </t>
        </is>
      </c>
    </row>
    <row r="26">
      <c r="A26" s="3" t="inlineStr">
        <is>
          <t>IfrsStatementLineItems [Line Items]</t>
        </is>
      </c>
      <c r="B26" s="4" t="inlineStr">
        <is>
          <t xml:space="preserve"> </t>
        </is>
      </c>
      <c r="C26" s="4" t="inlineStr">
        <is>
          <t xml:space="preserve"> </t>
        </is>
      </c>
      <c r="D26" s="4" t="inlineStr">
        <is>
          <t xml:space="preserve"> </t>
        </is>
      </c>
    </row>
    <row r="27">
      <c r="A27" s="4" t="inlineStr">
        <is>
          <t>Nominal Discount Rate for Actuarial Obligation</t>
        </is>
      </c>
      <c r="B27" s="7" t="n">
        <v>0.0964</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s>
  <sheetData>
    <row r="1">
      <c r="A1" s="1" t="inlineStr">
        <is>
          <t>Provisions for pensions and similar obligations (Details Narrative) R$ in Thousands</t>
        </is>
      </c>
      <c r="B1" s="2" t="inlineStr">
        <is>
          <t>12 Months Ended</t>
        </is>
      </c>
    </row>
    <row r="2">
      <c r="B2" s="2" t="inlineStr">
        <is>
          <t>Dec. 31, 2022 BRL (R$)</t>
        </is>
      </c>
      <c r="C2" s="2" t="inlineStr">
        <is>
          <t>Dec. 31, 2021 BRL (R$)</t>
        </is>
      </c>
      <c r="D2" s="2" t="inlineStr">
        <is>
          <t>Dec. 31, 2020 BRL (R$)</t>
        </is>
      </c>
    </row>
    <row r="3">
      <c r="A3" s="3" t="inlineStr">
        <is>
          <t>IfrsStatementLineItems [Line Items]</t>
        </is>
      </c>
      <c r="B3" s="4" t="inlineStr">
        <is>
          <t xml:space="preserve"> </t>
        </is>
      </c>
      <c r="C3" s="4" t="inlineStr">
        <is>
          <t xml:space="preserve"> </t>
        </is>
      </c>
      <c r="D3" s="4" t="inlineStr">
        <is>
          <t xml:space="preserve"> </t>
        </is>
      </c>
    </row>
    <row r="4">
      <c r="A4" s="4" t="inlineStr">
        <is>
          <t>Actual provision for pensions</t>
        </is>
      </c>
      <c r="B4" s="6" t="inlineStr">
        <is>
          <t>R$ 1775202</t>
        </is>
      </c>
      <c r="C4" s="6" t="inlineStr">
        <is>
          <t>R$ 2728126</t>
        </is>
      </c>
      <c r="D4" s="6" t="inlineStr">
        <is>
          <t>R$ 3929265</t>
        </is>
      </c>
    </row>
    <row r="5">
      <c r="A5" s="4" t="inlineStr">
        <is>
          <t>Plan Assets As Percentage Of Total Plan Assets Debt Instruments</t>
        </is>
      </c>
      <c r="B5" s="7" t="n">
        <v>0.951</v>
      </c>
      <c r="C5" s="7" t="n">
        <v>0.9668</v>
      </c>
      <c r="D5" s="7" t="n">
        <v>0.9741</v>
      </c>
    </row>
    <row r="6">
      <c r="A6" s="4" t="inlineStr">
        <is>
          <t>Properties</t>
        </is>
      </c>
      <c r="B6" s="7" t="n">
        <v>0.0016</v>
      </c>
      <c r="C6" s="7" t="n">
        <v>0.0017</v>
      </c>
      <c r="D6" s="7" t="n">
        <v>0.0017</v>
      </c>
    </row>
    <row r="7">
      <c r="A7" s="4" t="inlineStr">
        <is>
          <t>Plan Assets As Percentage Of Total Plan Assets Other</t>
        </is>
      </c>
      <c r="B7" s="7" t="n">
        <v>0.0472</v>
      </c>
      <c r="C7" s="7" t="n">
        <v>0.0315</v>
      </c>
      <c r="D7" s="7" t="n">
        <v>0.0245</v>
      </c>
    </row>
    <row r="8">
      <c r="A8" s="4" t="inlineStr">
        <is>
          <t>Return on plan assets</t>
        </is>
      </c>
      <c r="B8" s="6" t="inlineStr">
        <is>
          <t>R$ 1150276</t>
        </is>
      </c>
      <c r="C8" s="6" t="inlineStr">
        <is>
          <t>R$ 1198815</t>
        </is>
      </c>
      <c r="D8" s="6" t="inlineStr">
        <is>
          <t>R$ 4826845</t>
        </is>
      </c>
    </row>
    <row r="9">
      <c r="A9" s="4" t="inlineStr">
        <is>
          <t>Banesprev And Other Plan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Nominal discount rate</t>
        </is>
      </c>
      <c r="B11" s="11" t="n">
        <v>0.0944</v>
      </c>
      <c r="C11" s="11" t="n">
        <v>0.0839</v>
      </c>
      <c r="D11" s="9" t="n">
        <v>0.068</v>
      </c>
    </row>
    <row r="12">
      <c r="A12" s="4" t="inlineStr">
        <is>
          <t>[custom:InflationRate]</t>
        </is>
      </c>
      <c r="B12" s="5" t="n">
        <v>3</v>
      </c>
      <c r="C12" s="4" t="inlineStr">
        <is>
          <t xml:space="preserve"> </t>
        </is>
      </c>
      <c r="D12" s="12" t="n">
        <v>3.3</v>
      </c>
    </row>
    <row r="13">
      <c r="A13" s="4" t="inlineStr">
        <is>
          <t>[custom:EstimatedLongTermInflationRate]</t>
        </is>
      </c>
      <c r="B13" s="10" t="n">
        <v>3.52</v>
      </c>
      <c r="C13" s="4" t="inlineStr">
        <is>
          <t xml:space="preserve"> </t>
        </is>
      </c>
      <c r="D13" s="12" t="n">
        <v>3.8</v>
      </c>
    </row>
    <row r="14">
      <c r="A14" s="4" t="inlineStr">
        <is>
          <t>Cabesp And Other Obligation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Nominal discount rate</t>
        </is>
      </c>
      <c r="B16" s="11" t="n">
        <v>0.0964</v>
      </c>
      <c r="C16" s="11" t="n">
        <v>0.0844</v>
      </c>
      <c r="D16" s="9" t="n">
        <v>0.07099999999999999</v>
      </c>
    </row>
  </sheetData>
  <mergeCells count="2">
    <mergeCell ref="A1:A2"/>
    <mergeCell ref="B1:D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Provisions for judicial and administrative proceedings, commitments and other provisions (Details) - BRL (R$) R$ in Thousands</t>
        </is>
      </c>
      <c r="B1" s="2" t="inlineStr">
        <is>
          <t>Dec. 31, 2022</t>
        </is>
      </c>
      <c r="C1" s="2" t="inlineStr">
        <is>
          <t>Dec. 31, 2021</t>
        </is>
      </c>
      <c r="D1" s="2" t="inlineStr">
        <is>
          <t>Dec. 31, 2020</t>
        </is>
      </c>
    </row>
    <row r="2">
      <c r="A2" s="3" t="inlineStr">
        <is>
          <t>Provisions For Judicial And Administrative Proceedings Commitments And Other Provisions</t>
        </is>
      </c>
      <c r="B2" s="4" t="inlineStr">
        <is>
          <t xml:space="preserve"> </t>
        </is>
      </c>
      <c r="C2" s="4" t="inlineStr">
        <is>
          <t xml:space="preserve"> </t>
        </is>
      </c>
      <c r="D2" s="4" t="inlineStr">
        <is>
          <t xml:space="preserve"> </t>
        </is>
      </c>
    </row>
    <row r="3">
      <c r="A3" s="4" t="inlineStr">
        <is>
          <t>Pension fund provisions and similar requirements</t>
        </is>
      </c>
      <c r="B3" s="6" t="inlineStr">
        <is>
          <t>R$ 1775202</t>
        </is>
      </c>
      <c r="C3" s="6" t="inlineStr">
        <is>
          <t>R$ 2728126</t>
        </is>
      </c>
      <c r="D3" s="6" t="inlineStr">
        <is>
          <t>R$ 3929265</t>
        </is>
      </c>
    </row>
    <row r="4">
      <c r="A4" s="4" t="inlineStr">
        <is>
          <t>Provisions for lawsuits and administrative proceedings, commitments and other provisions</t>
        </is>
      </c>
      <c r="B4" s="5" t="n">
        <v>7339941</v>
      </c>
      <c r="C4" s="5" t="n">
        <v>8876356</v>
      </c>
      <c r="D4" s="5" t="n">
        <v>9885713</v>
      </c>
    </row>
    <row r="5">
      <c r="A5" s="4" t="inlineStr">
        <is>
          <t xml:space="preserve"> Judicial and administrative proceedings under the responsibility of former controlling stockholders (Note 15)</t>
        </is>
      </c>
      <c r="B5" s="5" t="n">
        <v>496</v>
      </c>
      <c r="C5" s="5" t="n">
        <v>496</v>
      </c>
      <c r="D5" s="5" t="n">
        <v>496</v>
      </c>
    </row>
    <row r="6">
      <c r="A6" s="4" t="inlineStr">
        <is>
          <t xml:space="preserve"> Judicial and administrative proceedings </t>
        </is>
      </c>
      <c r="B6" s="5" t="n">
        <v>6754262</v>
      </c>
      <c r="C6" s="5" t="n">
        <v>7668914</v>
      </c>
      <c r="D6" s="5" t="n">
        <v>8648892</v>
      </c>
    </row>
    <row r="7">
      <c r="A7" s="3" t="inlineStr">
        <is>
          <t xml:space="preserve">         Of which:</t>
        </is>
      </c>
      <c r="B7" s="4" t="inlineStr">
        <is>
          <t xml:space="preserve"> </t>
        </is>
      </c>
      <c r="C7" s="4" t="inlineStr">
        <is>
          <t xml:space="preserve"> </t>
        </is>
      </c>
      <c r="D7" s="4" t="inlineStr">
        <is>
          <t xml:space="preserve"> </t>
        </is>
      </c>
    </row>
    <row r="8">
      <c r="A8" s="4" t="inlineStr">
        <is>
          <t xml:space="preserve">   Civil</t>
        </is>
      </c>
      <c r="B8" s="5" t="n">
        <v>2875936</v>
      </c>
      <c r="C8" s="5" t="n">
        <v>3231004</v>
      </c>
      <c r="D8" s="5" t="n">
        <v>3429155</v>
      </c>
    </row>
    <row r="9">
      <c r="A9" s="4" t="inlineStr">
        <is>
          <t xml:space="preserve">   Labor</t>
        </is>
      </c>
      <c r="B9" s="5" t="n">
        <v>1700752</v>
      </c>
      <c r="C9" s="5" t="n">
        <v>2071811</v>
      </c>
      <c r="D9" s="5" t="n">
        <v>2886990</v>
      </c>
    </row>
    <row r="10">
      <c r="A10" s="4" t="inlineStr">
        <is>
          <t xml:space="preserve">   Tax and Social Security</t>
        </is>
      </c>
      <c r="B10" s="5" t="n">
        <v>2177574</v>
      </c>
      <c r="C10" s="5" t="n">
        <v>2366099</v>
      </c>
      <c r="D10" s="5" t="n">
        <v>2332747</v>
      </c>
    </row>
    <row r="11">
      <c r="A11" s="4" t="inlineStr">
        <is>
          <t xml:space="preserve"> Provisions for contingent commitments (Note 22.b.1)</t>
        </is>
      </c>
      <c r="B11" s="5" t="n">
        <v>430484</v>
      </c>
      <c r="C11" s="5" t="n">
        <v>908027</v>
      </c>
      <c r="D11" s="5" t="n">
        <v>724779</v>
      </c>
    </row>
    <row r="12">
      <c r="A12" s="4" t="inlineStr">
        <is>
          <t xml:space="preserve"> Others provisions </t>
        </is>
      </c>
      <c r="B12" s="5" t="n">
        <v>154700</v>
      </c>
      <c r="C12" s="5" t="n">
        <v>298919</v>
      </c>
      <c r="D12" s="5" t="n">
        <v>511546</v>
      </c>
    </row>
    <row r="13">
      <c r="A13" s="4" t="inlineStr">
        <is>
          <t>Total</t>
        </is>
      </c>
      <c r="B13" s="6" t="inlineStr">
        <is>
          <t>R$ 9115143</t>
        </is>
      </c>
      <c r="C13" s="6" t="inlineStr">
        <is>
          <t>R$ 11604482</t>
        </is>
      </c>
      <c r="D13" s="6" t="inlineStr">
        <is>
          <t>R$ 13814978</t>
        </is>
      </c>
    </row>
  </sheetData>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Provisions for judicial and administrative proceedings, commitments and other provisions (Details 1) - BRL (R$) R$ in Thousand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Balance at beginning of year</t>
        </is>
      </c>
      <c r="B4" s="6" t="inlineStr">
        <is>
          <t>R$ 11604482</t>
        </is>
      </c>
      <c r="C4" s="6" t="inlineStr">
        <is>
          <t>R$ 13814978</t>
        </is>
      </c>
      <c r="D4" s="6" t="inlineStr">
        <is>
          <t>R$ 16326209</t>
        </is>
      </c>
    </row>
    <row r="5">
      <c r="A5" s="4" t="inlineStr">
        <is>
          <t>Interest expense and similar charges</t>
        </is>
      </c>
      <c r="B5" s="5" t="n">
        <v>156637</v>
      </c>
      <c r="C5" s="5" t="n">
        <v>217413</v>
      </c>
      <c r="D5" s="5" t="n">
        <v>276933</v>
      </c>
    </row>
    <row r="6">
      <c r="A6" s="4" t="inlineStr">
        <is>
          <t>Personnel Expenses</t>
        </is>
      </c>
      <c r="B6" s="5" t="n">
        <v>6447</v>
      </c>
      <c r="C6" s="5" t="n">
        <v>8619</v>
      </c>
      <c r="D6" s="5" t="n">
        <v>10046</v>
      </c>
    </row>
    <row r="7">
      <c r="A7" s="4" t="inlineStr">
        <is>
          <t>Constitutions / Reversals and Adjustment of provisions</t>
        </is>
      </c>
      <c r="B7" s="5" t="n">
        <v>1693032</v>
      </c>
      <c r="C7" s="5" t="n">
        <v>1996170</v>
      </c>
      <c r="D7" s="5" t="n">
        <v>1578446</v>
      </c>
    </row>
    <row r="8">
      <c r="A8" s="4" t="inlineStr">
        <is>
          <t>Other Comprehensive Income</t>
        </is>
      </c>
      <c r="B8" s="5" t="n">
        <v>-401147</v>
      </c>
      <c r="C8" s="5" t="n">
        <v>-833511</v>
      </c>
      <c r="D8" s="5" t="n">
        <v>-1133245</v>
      </c>
    </row>
    <row r="9">
      <c r="A9" s="4" t="inlineStr">
        <is>
          <t>Additions to provisions for contingent commitments</t>
        </is>
      </c>
      <c r="B9" s="5" t="n">
        <v>-477543</v>
      </c>
      <c r="C9" s="5" t="n">
        <v>183248</v>
      </c>
      <c r="D9" s="5" t="n">
        <v>40861</v>
      </c>
    </row>
    <row r="10">
      <c r="A10" s="4" t="inlineStr">
        <is>
          <t>Payments to external funds</t>
        </is>
      </c>
      <c r="B10" s="5" t="n">
        <v>-783187</v>
      </c>
      <c r="C10" s="5" t="n">
        <v>-619086</v>
      </c>
      <c r="D10" s="5" t="n">
        <v>-215829</v>
      </c>
    </row>
    <row r="11">
      <c r="A11" s="4" t="inlineStr">
        <is>
          <t>Amount paid</t>
        </is>
      </c>
      <c r="B11" s="5" t="n">
        <v>-2713474</v>
      </c>
      <c r="C11" s="5" t="n">
        <v>-3222395</v>
      </c>
      <c r="D11" s="5" t="n">
        <v>-3136423</v>
      </c>
    </row>
    <row r="12">
      <c r="A12" s="4" t="inlineStr">
        <is>
          <t>Transfer to other assets - actuarial assets (Note 15)</t>
        </is>
      </c>
      <c r="B12" s="5" t="n">
        <v>27856</v>
      </c>
      <c r="C12" s="5" t="n">
        <v>27045</v>
      </c>
      <c r="D12" s="5" t="n">
        <v>17695</v>
      </c>
    </row>
    <row r="13">
      <c r="A13" s="4" t="inlineStr">
        <is>
          <t>Transfers, exchange differences and other changes</t>
        </is>
      </c>
      <c r="B13" s="5" t="n">
        <v>2040</v>
      </c>
      <c r="C13" s="5" t="n">
        <v>32002</v>
      </c>
      <c r="D13" s="5" t="n">
        <v>50284</v>
      </c>
    </row>
    <row r="14">
      <c r="A14" s="4" t="inlineStr">
        <is>
          <t>Balance at end of year</t>
        </is>
      </c>
      <c r="B14" s="5" t="n">
        <v>9115143</v>
      </c>
      <c r="C14" s="5" t="n">
        <v>11604482</v>
      </c>
      <c r="D14" s="5" t="n">
        <v>13814978</v>
      </c>
    </row>
    <row r="15">
      <c r="A15" s="4" t="inlineStr">
        <is>
          <t>Pensions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Balance at beginning of year</t>
        </is>
      </c>
      <c r="B17" s="5" t="n">
        <v>2728126</v>
      </c>
      <c r="C17" s="5" t="n">
        <v>3929265</v>
      </c>
      <c r="D17" s="5" t="n">
        <v>4960620</v>
      </c>
    </row>
    <row r="18">
      <c r="A18" s="4" t="inlineStr">
        <is>
          <t>Interest expense and similar charges</t>
        </is>
      </c>
      <c r="B18" s="5" t="n">
        <v>156637</v>
      </c>
      <c r="C18" s="5" t="n">
        <v>217413</v>
      </c>
      <c r="D18" s="5" t="n">
        <v>276933</v>
      </c>
    </row>
    <row r="19">
      <c r="A19" s="4" t="inlineStr">
        <is>
          <t>Personnel Expenses</t>
        </is>
      </c>
      <c r="B19" s="5" t="n">
        <v>6447</v>
      </c>
      <c r="C19" s="5" t="n">
        <v>8619</v>
      </c>
      <c r="D19" s="5" t="n">
        <v>10046</v>
      </c>
    </row>
    <row r="20">
      <c r="A20" s="4" t="inlineStr">
        <is>
          <t>Constitutions / Reversals and Adjustment of provisions</t>
        </is>
      </c>
      <c r="B20" s="5" t="n">
        <v>40470</v>
      </c>
      <c r="C20" s="5" t="n">
        <v>-1618</v>
      </c>
      <c r="D20" s="5" t="n">
        <v>13044</v>
      </c>
    </row>
    <row r="21">
      <c r="A21" s="4" t="inlineStr">
        <is>
          <t>Other Comprehensive Income</t>
        </is>
      </c>
      <c r="B21" s="5" t="n">
        <v>-401147</v>
      </c>
      <c r="C21" s="5" t="n">
        <v>-833511</v>
      </c>
      <c r="D21" s="5" t="n">
        <v>-1133245</v>
      </c>
    </row>
    <row r="22">
      <c r="A22" s="4" t="inlineStr">
        <is>
          <t>Additions to provisions for contingent commitments</t>
        </is>
      </c>
      <c r="B22" s="4" t="inlineStr">
        <is>
          <t xml:space="preserve"> </t>
        </is>
      </c>
      <c r="C22" s="4" t="inlineStr">
        <is>
          <t xml:space="preserve"> </t>
        </is>
      </c>
      <c r="D22" s="4" t="inlineStr">
        <is>
          <t xml:space="preserve"> </t>
        </is>
      </c>
    </row>
    <row r="23">
      <c r="A23" s="4" t="inlineStr">
        <is>
          <t>Payments to external funds</t>
        </is>
      </c>
      <c r="B23" s="5" t="n">
        <v>-783187</v>
      </c>
      <c r="C23" s="5" t="n">
        <v>-619086</v>
      </c>
      <c r="D23" s="5" t="n">
        <v>-215829</v>
      </c>
    </row>
    <row r="24">
      <c r="A24" s="4" t="inlineStr">
        <is>
          <t>Amount paid</t>
        </is>
      </c>
      <c r="B24" s="4" t="inlineStr">
        <is>
          <t xml:space="preserve"> </t>
        </is>
      </c>
      <c r="C24" s="4" t="inlineStr">
        <is>
          <t xml:space="preserve"> </t>
        </is>
      </c>
      <c r="D24" s="4" t="inlineStr">
        <is>
          <t xml:space="preserve"> </t>
        </is>
      </c>
    </row>
    <row r="25">
      <c r="A25" s="4" t="inlineStr">
        <is>
          <t>Transfer to other assets - actuarial assets (Note 15)</t>
        </is>
      </c>
      <c r="B25" s="5" t="n">
        <v>27856</v>
      </c>
      <c r="C25" s="5" t="n">
        <v>27045</v>
      </c>
      <c r="D25" s="5" t="n">
        <v>17695</v>
      </c>
    </row>
    <row r="26">
      <c r="A26" s="4" t="inlineStr">
        <is>
          <t>Transfers, exchange differences and other changes</t>
        </is>
      </c>
      <c r="B26" s="4" t="inlineStr">
        <is>
          <t xml:space="preserve"> </t>
        </is>
      </c>
      <c r="C26" s="4" t="inlineStr">
        <is>
          <t xml:space="preserve"> </t>
        </is>
      </c>
      <c r="D26" s="4" t="inlineStr">
        <is>
          <t xml:space="preserve"> </t>
        </is>
      </c>
    </row>
    <row r="27">
      <c r="A27" s="4" t="inlineStr">
        <is>
          <t>Balance at end of year</t>
        </is>
      </c>
      <c r="B27" s="5" t="n">
        <v>1775202</v>
      </c>
      <c r="C27" s="5" t="n">
        <v>2728126</v>
      </c>
      <c r="D27" s="5" t="n">
        <v>3929265</v>
      </c>
    </row>
    <row r="28">
      <c r="A28" s="4" t="inlineStr">
        <is>
          <t>Othe Provisions [Member]</t>
        </is>
      </c>
      <c r="B28" s="4" t="inlineStr">
        <is>
          <t xml:space="preserve"> </t>
        </is>
      </c>
      <c r="C28" s="4" t="inlineStr">
        <is>
          <t xml:space="preserve"> </t>
        </is>
      </c>
      <c r="D28" s="4" t="inlineStr">
        <is>
          <t xml:space="preserve"> </t>
        </is>
      </c>
    </row>
    <row r="29">
      <c r="A29" s="3" t="inlineStr">
        <is>
          <t>IfrsStatementLineItems [Line Items]</t>
        </is>
      </c>
      <c r="B29" s="4" t="inlineStr">
        <is>
          <t xml:space="preserve"> </t>
        </is>
      </c>
      <c r="C29" s="4" t="inlineStr">
        <is>
          <t xml:space="preserve"> </t>
        </is>
      </c>
      <c r="D29" s="4" t="inlineStr">
        <is>
          <t xml:space="preserve"> </t>
        </is>
      </c>
    </row>
    <row r="30">
      <c r="A30" s="4" t="inlineStr">
        <is>
          <t>Balance at beginning of year</t>
        </is>
      </c>
      <c r="B30" s="5" t="n">
        <v>8876356</v>
      </c>
      <c r="C30" s="5" t="n">
        <v>9885713</v>
      </c>
      <c r="D30" s="5" t="n">
        <v>11365589</v>
      </c>
    </row>
    <row r="31">
      <c r="A31" s="4" t="inlineStr">
        <is>
          <t>Interest expense and similar charges</t>
        </is>
      </c>
      <c r="B31" s="4" t="inlineStr">
        <is>
          <t xml:space="preserve"> </t>
        </is>
      </c>
      <c r="C31" s="4" t="inlineStr">
        <is>
          <t xml:space="preserve"> </t>
        </is>
      </c>
      <c r="D31" s="4" t="inlineStr">
        <is>
          <t xml:space="preserve"> </t>
        </is>
      </c>
    </row>
    <row r="32">
      <c r="A32" s="4" t="inlineStr">
        <is>
          <t>Personnel Expenses</t>
        </is>
      </c>
      <c r="B32" s="4" t="inlineStr">
        <is>
          <t xml:space="preserve"> </t>
        </is>
      </c>
      <c r="C32" s="4" t="inlineStr">
        <is>
          <t xml:space="preserve"> </t>
        </is>
      </c>
      <c r="D32" s="4" t="inlineStr">
        <is>
          <t xml:space="preserve"> </t>
        </is>
      </c>
    </row>
    <row r="33">
      <c r="A33" s="4" t="inlineStr">
        <is>
          <t>Constitutions / Reversals and Adjustment of provisions</t>
        </is>
      </c>
      <c r="B33" s="5" t="n">
        <v>1652562</v>
      </c>
      <c r="C33" s="5" t="n">
        <v>1997788</v>
      </c>
      <c r="D33" s="5" t="n">
        <v>1565402</v>
      </c>
    </row>
    <row r="34">
      <c r="A34" s="4" t="inlineStr">
        <is>
          <t>Other Comprehensive Income</t>
        </is>
      </c>
      <c r="B34" s="4" t="inlineStr">
        <is>
          <t xml:space="preserve"> </t>
        </is>
      </c>
      <c r="C34" s="4" t="inlineStr">
        <is>
          <t xml:space="preserve"> </t>
        </is>
      </c>
      <c r="D34" s="4" t="inlineStr">
        <is>
          <t xml:space="preserve"> </t>
        </is>
      </c>
    </row>
    <row r="35">
      <c r="A35" s="4" t="inlineStr">
        <is>
          <t>Additions to provisions for contingent commitments</t>
        </is>
      </c>
      <c r="B35" s="5" t="n">
        <v>-477543</v>
      </c>
      <c r="C35" s="5" t="n">
        <v>183248</v>
      </c>
      <c r="D35" s="5" t="n">
        <v>40861</v>
      </c>
    </row>
    <row r="36">
      <c r="A36" s="4" t="inlineStr">
        <is>
          <t>Payments to external funds</t>
        </is>
      </c>
      <c r="B36" s="4" t="inlineStr">
        <is>
          <t xml:space="preserve"> </t>
        </is>
      </c>
      <c r="C36" s="4" t="inlineStr">
        <is>
          <t xml:space="preserve"> </t>
        </is>
      </c>
      <c r="D36" s="4" t="inlineStr">
        <is>
          <t xml:space="preserve"> </t>
        </is>
      </c>
    </row>
    <row r="37">
      <c r="A37" s="4" t="inlineStr">
        <is>
          <t>Amount paid</t>
        </is>
      </c>
      <c r="B37" s="5" t="n">
        <v>-2713474</v>
      </c>
      <c r="C37" s="5" t="n">
        <v>-3222395</v>
      </c>
      <c r="D37" s="5" t="n">
        <v>-3136423</v>
      </c>
    </row>
    <row r="38">
      <c r="A38" s="4" t="inlineStr">
        <is>
          <t>Transfer to other assets - actuarial assets (Note 15)</t>
        </is>
      </c>
      <c r="B38" s="4" t="inlineStr">
        <is>
          <t xml:space="preserve"> </t>
        </is>
      </c>
      <c r="C38" s="4" t="inlineStr">
        <is>
          <t xml:space="preserve"> </t>
        </is>
      </c>
      <c r="D38" s="4" t="inlineStr">
        <is>
          <t xml:space="preserve"> </t>
        </is>
      </c>
    </row>
    <row r="39">
      <c r="A39" s="4" t="inlineStr">
        <is>
          <t>Transfers, exchange differences and other changes</t>
        </is>
      </c>
      <c r="B39" s="5" t="n">
        <v>2040</v>
      </c>
      <c r="C39" s="5" t="n">
        <v>32002</v>
      </c>
      <c r="D39" s="5" t="n">
        <v>50284</v>
      </c>
    </row>
    <row r="40">
      <c r="A40" s="4" t="inlineStr">
        <is>
          <t>Balance at end of year</t>
        </is>
      </c>
      <c r="B40" s="6" t="inlineStr">
        <is>
          <t>R$ 7339941</t>
        </is>
      </c>
      <c r="C40" s="6" t="inlineStr">
        <is>
          <t>R$ 8876356</t>
        </is>
      </c>
      <c r="D40" s="6" t="inlineStr">
        <is>
          <t>R$ 9885713</t>
        </is>
      </c>
    </row>
  </sheetData>
  <mergeCells count="2">
    <mergeCell ref="A1:A2"/>
    <mergeCell ref="B1:D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visions for judicial and administrative proceedings, commitments and other provisions (Details 2) - BRL (R$) R$ in Thousands</t>
        </is>
      </c>
      <c r="B1" s="2" t="inlineStr">
        <is>
          <t>Dec. 31, 2022</t>
        </is>
      </c>
      <c r="C1" s="2" t="inlineStr">
        <is>
          <t>Dec. 31, 2021</t>
        </is>
      </c>
      <c r="D1" s="2" t="inlineStr">
        <is>
          <t>Dec. 31, 2020</t>
        </is>
      </c>
    </row>
    <row r="2">
      <c r="A2" s="3" t="inlineStr">
        <is>
          <t>Provisions For Judicial And Administrative Proceedings Commitments And Other Provisions</t>
        </is>
      </c>
      <c r="B2" s="4" t="inlineStr">
        <is>
          <t xml:space="preserve"> </t>
        </is>
      </c>
      <c r="C2" s="4" t="inlineStr">
        <is>
          <t xml:space="preserve"> </t>
        </is>
      </c>
      <c r="D2" s="4" t="inlineStr">
        <is>
          <t xml:space="preserve"> </t>
        </is>
      </c>
    </row>
    <row r="3">
      <c r="A3" s="4" t="inlineStr">
        <is>
          <t>Balance at beginning of year</t>
        </is>
      </c>
      <c r="B3" s="6" t="inlineStr">
        <is>
          <t>R$ 908027</t>
        </is>
      </c>
      <c r="C3" s="6" t="inlineStr">
        <is>
          <t>R$ 724779</t>
        </is>
      </c>
      <c r="D3" s="6" t="inlineStr">
        <is>
          <t>R$ 683918</t>
        </is>
      </c>
    </row>
    <row r="4">
      <c r="A4" s="4" t="inlineStr">
        <is>
          <t>Creation of provision for contingent commitments</t>
        </is>
      </c>
      <c r="B4" s="5" t="n">
        <v>-477543</v>
      </c>
      <c r="C4" s="5" t="n">
        <v>183248</v>
      </c>
      <c r="D4" s="5" t="n">
        <v>40861</v>
      </c>
    </row>
    <row r="5">
      <c r="A5" s="4" t="inlineStr">
        <is>
          <t>Balance at end of year</t>
        </is>
      </c>
      <c r="B5" s="6" t="inlineStr">
        <is>
          <t>R$ 430484</t>
        </is>
      </c>
      <c r="C5" s="6" t="inlineStr">
        <is>
          <t>R$ 908027</t>
        </is>
      </c>
      <c r="D5" s="6" t="inlineStr">
        <is>
          <t>R$ 724779</t>
        </is>
      </c>
    </row>
  </sheetData>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s>
  <sheetData>
    <row r="1">
      <c r="A1" s="1" t="inlineStr">
        <is>
          <t>Provisions for judicial and administrative proceedings, commitments and other provisions (Details Narrative) - BRL (R$) R$ in Thousands</t>
        </is>
      </c>
      <c r="B1" s="2" t="inlineStr">
        <is>
          <t>12 Months Ended</t>
        </is>
      </c>
    </row>
    <row r="2">
      <c r="B2" s="2" t="inlineStr">
        <is>
          <t>Dec. 31, 2022</t>
        </is>
      </c>
      <c r="C2" s="2" t="inlineStr">
        <is>
          <t>Dec. 31, 2021</t>
        </is>
      </c>
      <c r="D2" s="2" t="inlineStr">
        <is>
          <t>Dec. 31, 2020</t>
        </is>
      </c>
      <c r="E2" s="2" t="inlineStr">
        <is>
          <t>Jun. 30, 2022</t>
        </is>
      </c>
    </row>
    <row r="3">
      <c r="A3" s="3" t="inlineStr">
        <is>
          <t>Provisions For Judicial And Administrative Proceedings Commitments And Other Provisions</t>
        </is>
      </c>
      <c r="B3" s="4" t="inlineStr">
        <is>
          <t xml:space="preserve"> </t>
        </is>
      </c>
      <c r="C3" s="4" t="inlineStr">
        <is>
          <t xml:space="preserve"> </t>
        </is>
      </c>
      <c r="D3" s="4" t="inlineStr">
        <is>
          <t xml:space="preserve"> </t>
        </is>
      </c>
      <c r="E3" s="4" t="inlineStr">
        <is>
          <t xml:space="preserve"> </t>
        </is>
      </c>
    </row>
    <row r="4">
      <c r="A4" s="4" t="inlineStr">
        <is>
          <t>lawsuits and administrative proceedingd related to tax and social security</t>
        </is>
      </c>
      <c r="B4" s="6" t="inlineStr">
        <is>
          <t>R$ 2436157</t>
        </is>
      </c>
      <c r="C4" s="6" t="inlineStr">
        <is>
          <t>R$ 4075496</t>
        </is>
      </c>
      <c r="D4" s="4" t="inlineStr">
        <is>
          <t xml:space="preserve"> </t>
        </is>
      </c>
      <c r="E4" s="4" t="inlineStr">
        <is>
          <t xml:space="preserve"> </t>
        </is>
      </c>
    </row>
    <row r="5">
      <c r="A5" s="4" t="inlineStr">
        <is>
          <t>Provisional contribution on financial transaction on customer operations</t>
        </is>
      </c>
      <c r="B5" s="5" t="n">
        <v>1016253</v>
      </c>
      <c r="C5" s="5" t="n">
        <v>945715</v>
      </c>
      <c r="D5" s="4" t="inlineStr">
        <is>
          <t xml:space="preserve"> </t>
        </is>
      </c>
      <c r="E5" s="4" t="inlineStr">
        <is>
          <t xml:space="preserve"> </t>
        </is>
      </c>
    </row>
    <row r="6">
      <c r="A6" s="4" t="inlineStr">
        <is>
          <t>Social security contribution</t>
        </is>
      </c>
      <c r="B6" s="5" t="n">
        <v>133593</v>
      </c>
      <c r="C6" s="5" t="n">
        <v>53936</v>
      </c>
      <c r="D6" s="4" t="inlineStr">
        <is>
          <t xml:space="preserve"> </t>
        </is>
      </c>
      <c r="E6" s="4" t="inlineStr">
        <is>
          <t xml:space="preserve"> </t>
        </is>
      </c>
    </row>
    <row r="7">
      <c r="A7" s="4" t="inlineStr">
        <is>
          <t>Tax on services</t>
        </is>
      </c>
      <c r="B7" s="5" t="n">
        <v>319020</v>
      </c>
      <c r="C7" s="5" t="n">
        <v>283528</v>
      </c>
      <c r="D7" s="6" t="inlineStr">
        <is>
          <t>R$ 263183</t>
        </is>
      </c>
      <c r="E7" s="4" t="inlineStr">
        <is>
          <t xml:space="preserve"> </t>
        </is>
      </c>
    </row>
    <row r="8">
      <c r="A8" s="4" t="inlineStr">
        <is>
          <t>Main lawsuite losses</t>
        </is>
      </c>
      <c r="B8" s="5" t="n">
        <v>33065986000</v>
      </c>
      <c r="C8" s="4" t="inlineStr">
        <is>
          <t xml:space="preserve"> </t>
        </is>
      </c>
      <c r="D8" s="4" t="inlineStr">
        <is>
          <t xml:space="preserve"> </t>
        </is>
      </c>
      <c r="E8" s="4" t="inlineStr">
        <is>
          <t xml:space="preserve"> </t>
        </is>
      </c>
    </row>
    <row r="9">
      <c r="A9" s="4" t="inlineStr">
        <is>
          <t>Profit sharing on INSS</t>
        </is>
      </c>
      <c r="B9" s="5" t="n">
        <v>8328563</v>
      </c>
      <c r="C9" s="4" t="inlineStr">
        <is>
          <t xml:space="preserve"> </t>
        </is>
      </c>
      <c r="D9" s="4" t="inlineStr">
        <is>
          <t xml:space="preserve"> </t>
        </is>
      </c>
      <c r="E9" s="4" t="inlineStr">
        <is>
          <t xml:space="preserve"> </t>
        </is>
      </c>
    </row>
    <row r="10">
      <c r="A10" s="4" t="inlineStr">
        <is>
          <t>Tax on services ISS</t>
        </is>
      </c>
      <c r="B10" s="5" t="n">
        <v>4716156</v>
      </c>
      <c r="C10" s="4" t="inlineStr">
        <is>
          <t xml:space="preserve"> </t>
        </is>
      </c>
      <c r="D10" s="4" t="inlineStr">
        <is>
          <t xml:space="preserve"> </t>
        </is>
      </c>
      <c r="E10" s="4" t="inlineStr">
        <is>
          <t xml:space="preserve"> </t>
        </is>
      </c>
    </row>
    <row r="11">
      <c r="A11" s="4" t="inlineStr">
        <is>
          <t>Non approved compensation</t>
        </is>
      </c>
      <c r="B11" s="5" t="n">
        <v>5319526</v>
      </c>
      <c r="C11" s="4" t="inlineStr">
        <is>
          <t xml:space="preserve"> </t>
        </is>
      </c>
      <c r="D11" s="4" t="inlineStr">
        <is>
          <t xml:space="preserve"> </t>
        </is>
      </c>
      <c r="E11" s="4" t="inlineStr">
        <is>
          <t xml:space="preserve"> </t>
        </is>
      </c>
    </row>
    <row r="12">
      <c r="A12" s="4" t="inlineStr">
        <is>
          <t>Amortization of banco goodwill</t>
        </is>
      </c>
      <c r="B12" s="5" t="n">
        <v>1547782</v>
      </c>
      <c r="C12" s="4" t="inlineStr">
        <is>
          <t xml:space="preserve"> </t>
        </is>
      </c>
      <c r="D12" s="4" t="inlineStr">
        <is>
          <t xml:space="preserve"> </t>
        </is>
      </c>
      <c r="E12" s="4" t="inlineStr">
        <is>
          <t xml:space="preserve"> </t>
        </is>
      </c>
    </row>
    <row r="13">
      <c r="A13" s="4" t="inlineStr">
        <is>
          <t>Losess on credit operations</t>
        </is>
      </c>
      <c r="B13" s="5" t="n">
        <v>1669620</v>
      </c>
      <c r="C13" s="4" t="inlineStr">
        <is>
          <t xml:space="preserve"> </t>
        </is>
      </c>
      <c r="D13" s="4" t="inlineStr">
        <is>
          <t xml:space="preserve"> </t>
        </is>
      </c>
      <c r="E13" s="4" t="inlineStr">
        <is>
          <t xml:space="preserve"> </t>
        </is>
      </c>
    </row>
    <row r="14">
      <c r="A14" s="4" t="inlineStr">
        <is>
          <t>Use of CSLL tax loss and nagative basis</t>
        </is>
      </c>
      <c r="B14" s="5" t="n">
        <v>1156559</v>
      </c>
      <c r="C14" s="4" t="inlineStr">
        <is>
          <t xml:space="preserve"> </t>
        </is>
      </c>
      <c r="D14" s="4" t="inlineStr">
        <is>
          <t xml:space="preserve"> </t>
        </is>
      </c>
      <c r="E14" s="4" t="inlineStr">
        <is>
          <t xml:space="preserve"> </t>
        </is>
      </c>
    </row>
    <row r="15">
      <c r="A15" s="4" t="inlineStr">
        <is>
          <t>Amortization of banco goodwill banco sudameris</t>
        </is>
      </c>
      <c r="B15" s="5" t="n">
        <v>699460000</v>
      </c>
      <c r="C15" s="4" t="inlineStr">
        <is>
          <t xml:space="preserve"> </t>
        </is>
      </c>
      <c r="D15" s="4" t="inlineStr">
        <is>
          <t xml:space="preserve"> </t>
        </is>
      </c>
      <c r="E15" s="4" t="inlineStr">
        <is>
          <t xml:space="preserve"> </t>
        </is>
      </c>
    </row>
    <row r="16">
      <c r="A16" s="4" t="inlineStr">
        <is>
          <t>Capital gain IRPJ and CSLL</t>
        </is>
      </c>
      <c r="B16" s="4" t="inlineStr">
        <is>
          <t xml:space="preserve"> </t>
        </is>
      </c>
      <c r="C16" s="5" t="n">
        <v>521724000</v>
      </c>
      <c r="D16" s="4" t="inlineStr">
        <is>
          <t xml:space="preserve"> </t>
        </is>
      </c>
      <c r="E16" s="4" t="inlineStr">
        <is>
          <t xml:space="preserve"> </t>
        </is>
      </c>
    </row>
    <row r="17">
      <c r="A17" s="4" t="inlineStr">
        <is>
          <t>IRRF - Remittance Abroad</t>
        </is>
      </c>
      <c r="B17" s="4" t="inlineStr">
        <is>
          <t xml:space="preserve"> </t>
        </is>
      </c>
      <c r="C17" s="4" t="inlineStr">
        <is>
          <t xml:space="preserve"> </t>
        </is>
      </c>
      <c r="D17" s="4" t="inlineStr">
        <is>
          <t xml:space="preserve"> </t>
        </is>
      </c>
      <c r="E17" s="6" t="inlineStr">
        <is>
          <t>R$ 691975</t>
        </is>
      </c>
    </row>
    <row r="18">
      <c r="A18" s="4" t="inlineStr">
        <is>
          <t>Civil lawsuits with possible risk of loss</t>
        </is>
      </c>
      <c r="B18" s="6" t="inlineStr">
        <is>
          <t>R$ 2488221</t>
        </is>
      </c>
      <c r="C18" s="4" t="inlineStr">
        <is>
          <t xml:space="preserve"> </t>
        </is>
      </c>
      <c r="D18" s="4" t="inlineStr">
        <is>
          <t xml:space="preserve"> </t>
        </is>
      </c>
      <c r="E18" s="4" t="inlineStr">
        <is>
          <t xml:space="preserve"> </t>
        </is>
      </c>
    </row>
    <row r="19">
      <c r="A19" s="4" t="inlineStr">
        <is>
          <t>Civil lawsuits, in the amounts</t>
        </is>
      </c>
      <c r="B19" s="4" t="inlineStr">
        <is>
          <t xml:space="preserve"> </t>
        </is>
      </c>
      <c r="C19" s="6" t="inlineStr">
        <is>
          <t>R$ 496</t>
        </is>
      </c>
      <c r="D19" s="6" t="inlineStr">
        <is>
          <t>R$ 496</t>
        </is>
      </c>
      <c r="E19" s="4" t="inlineStr">
        <is>
          <t xml:space="preserve"> </t>
        </is>
      </c>
    </row>
  </sheetData>
  <mergeCells count="2">
    <mergeCell ref="A1:A2"/>
    <mergeCell ref="B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 - Goodwill</t>
        </is>
      </c>
      <c r="B1" s="2" t="inlineStr">
        <is>
          <t>12 Months Ended</t>
        </is>
      </c>
    </row>
    <row r="2">
      <c r="B2" s="2" t="inlineStr">
        <is>
          <t>Dec. 31, 2022</t>
        </is>
      </c>
    </row>
    <row r="3">
      <c r="A3" s="3" t="inlineStr">
        <is>
          <t>Tangible Assets</t>
        </is>
      </c>
      <c r="B3" s="4" t="inlineStr">
        <is>
          <t xml:space="preserve"> </t>
        </is>
      </c>
    </row>
    <row r="4">
      <c r="A4" s="4" t="inlineStr">
        <is>
          <t>Intangible assets - Goodwill</t>
        </is>
      </c>
      <c r="B4" s="4" t="inlineStr">
        <is>
          <t xml:space="preserve">Intangible assets - Goodwill The goodwill constitutes the surplus between the acquisition
cost and the Bank's participation in the net fair value of the acquiree's assets, liabilities and contingent liabilities. When the excess
is negative (discount), it is recognized immediately in income. In accordance with IAS 36, goodwill is tested annually for impairment
purposes or whenever there are indications of impairment of the cash-generating unit to which it was allocated. Goodwill is accounted
for at cost less accumulated impairment losses. Impairment losses recognized on goodwill are not reversed. Gains and losses on disposal
of an entity include the carrying amount of goodwill relating to the entity sold. The goodwill recorded is subject to the impairment test (note
2.n.i) and was allocated according to the operating segment (note 44). Based on the assumptions described above, no impairment of goodwill
was identified on December 31, 2022, 2021 and 2020.
Schedule of breakdown
Thousand of reais 2022 2021 2020
Breakdown
Banco ABN Amro Real S.A. (Banco Real) 27,217,565 27,217,565 27,215,749
Toro Corretora de Títulos e Valores Mobiliários S.A. 160,771 305,937 -
Liderança Serviços Especializados em Cobranças Ltda. 236,626 237,663 -
Olé Consignado (Atual Denominação Social do Banco Bonsucesso Consignado) 62,800 62,800 62,800
Solution 4Fleet Consultoria Empresarial S.A. 32,590 32,613 -
Return Capital Serviços de Recuperação de Créditos S.A. (atual denominação social da Ipanema Empreendimentos e Participações S.A.) 24,346 24,346 24,346
Santander Brasil Tecnologia S.A. 16,381 16,381 16,381
Paytec Tecnologia em Pagamentos Ltda. - 11,336 -
GIRA, Gestão Integrada de Recebíveis do Agronegócio S.A. 5,271 5,271 -
Banco PSA Finance Brasil S.A. 1,557 1,557 1,557
Apê11 Tecnologia e Negocios Imobiliarios S.A. 9,777 - -
Monetus Investimentos S.A. 39,919 - -
Mobills Labs Soluções em Tecnologia LTDA 39,589 - -
CSD Central de Serviços de Registro e Depósito aos Mercados Financeiro e de Capitais S.A. 42,135 - -
Getnet Adquirência e Serviços para Meios de Pagamento S.A. (Santander Getnet) - - 1,039,304
Total 27,889,327 27,915,469 28,360,137
Schedule
of
Commercial Banking
2022 2021 2020
Main assumptions:
Basis of determining recoverable amounts Value in use: cash flows
Period of the projections of cash flows (1) 5 years 5 years 5 years
Growth rate perpetual
(1) 5.1% 4.8% 4.3%
Discount rate (2) 12.9% 12.3% 12.4%
(1) Cash flow projections are based on the Management's internal budget and growth plans, considering historical data, expectations and market
conditions such as industry growth, interest rates and inflation indices.
(2) The discount rate is calculated based on the capital asset pricing model (CAPM). The
pre-tax discount rate is 19.09% (2021 – 18.77% and 2020 – 19.56%).
Schedule
of Changes of goodwill
Thousand of reais 2022 2021 2020
Balance at beginning of the year 27,915,469 28,360,137 28,375,004
Additions (loss):
Getnet Adquirência e Serviços para Meios de Pagamento S.A. (Santander Getnet) - (1,039,304) -
Toro Corretora de Títulos e Valores Mobiliários S.A. (145,167) 305,937 -
Liderança Serviços Especializados em Cobranças Ltda. (1,036) 237,663 -
Solution 4Fleet Consultoria Empresarial S.A. (23) 32,613 -
Paytec Tecnologia em Pagamentos Ltda. (11,336) 11,336 -
GIRA, Gestão Integrada de Recebíveis do Agronegócio S.A. - 5,271 -
Apê11 Tecnologia e Negócios Imobiliários S.A. 9,777 -
Monetus Investimentos S.A. 39,919 -
Mobills Labs Soluções em Tecnologia Ltda. 39,589 -
CSD Central de Serviços de Registro e Depósito aos Mercados Financeiro e de Capitais S.A. 42,135 -
Others - 1,816 (14,867)
Balance at end of the year 27,889,327 27,915,469 28,360,137 A quantitative goodwill impairment test is performed annually.
At the end of each exercise, an analysis is carried out on the existence of appearances of disability. For the years 2022, 2021 and 2020
there was no evidence of impairment. In the goodwill impairment test, carried out considering the December
2022 scenario, and whose discount rates and perpetuity growth are the most sensitive assumptions for calculating the present value (value
in use) of discounted future cash flows, it was found that these continue to indicate the absence of impairment. </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8" customWidth="1" min="1" max="1"/>
    <col width="16" customWidth="1" min="2" max="2"/>
    <col width="16" customWidth="1" min="3" max="3"/>
    <col width="15" customWidth="1" min="4" max="4"/>
  </cols>
  <sheetData>
    <row r="1">
      <c r="A1" s="1" t="inlineStr">
        <is>
          <t>Tax assets and liabilities (Details) - BRL (R$) R$ in Thousands</t>
        </is>
      </c>
      <c r="B1" s="2" t="inlineStr">
        <is>
          <t>12 Months Ended</t>
        </is>
      </c>
    </row>
    <row r="2">
      <c r="B2" s="2" t="inlineStr">
        <is>
          <t>Dec. 31, 2022</t>
        </is>
      </c>
      <c r="C2" s="2" t="inlineStr">
        <is>
          <t>Dec. 31, 2021</t>
        </is>
      </c>
      <c r="D2" s="2" t="inlineStr">
        <is>
          <t>Dec. 31, 2020</t>
        </is>
      </c>
    </row>
    <row r="3">
      <c r="A3" s="3" t="inlineStr">
        <is>
          <t>Tax Assets And Liabilities</t>
        </is>
      </c>
      <c r="B3" s="4" t="inlineStr">
        <is>
          <t xml:space="preserve"> </t>
        </is>
      </c>
      <c r="C3" s="4" t="inlineStr">
        <is>
          <t xml:space="preserve"> </t>
        </is>
      </c>
      <c r="D3" s="4" t="inlineStr">
        <is>
          <t xml:space="preserve"> </t>
        </is>
      </c>
    </row>
    <row r="4">
      <c r="A4" s="4" t="inlineStr">
        <is>
          <t>Operating Profit Before Tax</t>
        </is>
      </c>
      <c r="B4" s="6" t="inlineStr">
        <is>
          <t>R$ 19574727</t>
        </is>
      </c>
      <c r="C4" s="6" t="inlineStr">
        <is>
          <t>R$ 24750329</t>
        </is>
      </c>
      <c r="D4" s="6" t="inlineStr">
        <is>
          <t>R$ 9663975</t>
        </is>
      </c>
    </row>
    <row r="5">
      <c r="A5" s="4" t="inlineStr">
        <is>
          <t>Rates (25% income tax and 25% social contribution tax)</t>
        </is>
      </c>
      <c r="B5" s="5" t="n">
        <v>-8890954</v>
      </c>
      <c r="C5" s="5" t="n">
        <v>-12375164</v>
      </c>
      <c r="D5" s="5" t="n">
        <v>-4348789</v>
      </c>
    </row>
    <row r="6">
      <c r="A6" s="4" t="inlineStr">
        <is>
          <t>Tax expense (income) relating to gain (loss) on discontinuance</t>
        </is>
      </c>
      <c r="B6" s="5" t="n">
        <v>-3629609</v>
      </c>
      <c r="C6" s="5" t="n">
        <v>-1679789</v>
      </c>
      <c r="D6" s="5" t="n">
        <v>-1589260</v>
      </c>
    </row>
    <row r="7">
      <c r="A7" s="4" t="inlineStr">
        <is>
          <t>Equity in affiliates</t>
        </is>
      </c>
      <c r="B7" s="5" t="n">
        <v>3880</v>
      </c>
      <c r="C7" s="5" t="n">
        <v>72114</v>
      </c>
      <c r="D7" s="5" t="n">
        <v>85723</v>
      </c>
    </row>
    <row r="8">
      <c r="A8" s="4" t="inlineStr">
        <is>
          <t>Tax effect of impairment of goodwill</t>
        </is>
      </c>
      <c r="B8" s="4" t="inlineStr">
        <is>
          <t xml:space="preserve"> </t>
        </is>
      </c>
      <c r="C8" s="5" t="n">
        <v>-559247</v>
      </c>
      <c r="D8" s="5" t="n">
        <v>-183854</v>
      </c>
    </row>
    <row r="9">
      <c r="A9" s="4" t="inlineStr">
        <is>
          <t>Exchange variation - foreign branches</t>
        </is>
      </c>
      <c r="B9" s="4" t="inlineStr">
        <is>
          <t xml:space="preserve"> </t>
        </is>
      </c>
      <c r="C9" s="5" t="n">
        <v>768902</v>
      </c>
      <c r="D9" s="5" t="n">
        <v>6831484</v>
      </c>
    </row>
    <row r="10">
      <c r="A10" s="4" t="inlineStr">
        <is>
          <t>Net Indeductible Expenses of Non-Taxable Income (3)</t>
        </is>
      </c>
      <c r="B10" s="5" t="n">
        <v>1161311</v>
      </c>
      <c r="C10" s="5" t="n">
        <v>-230958</v>
      </c>
      <c r="D10" s="5" t="n">
        <v>-57663</v>
      </c>
    </row>
    <row r="11">
      <c r="A11" s="4" t="inlineStr">
        <is>
          <t>Constitution of income and social contribution taxes on temporary differences</t>
        </is>
      </c>
      <c r="B11" s="5" t="n">
        <v>312227</v>
      </c>
      <c r="C11" s="5" t="n">
        <v>264191</v>
      </c>
      <c r="D11" s="5" t="n">
        <v>551983</v>
      </c>
    </row>
    <row r="12">
      <c r="A12" s="4" t="inlineStr">
        <is>
          <t>Effects of change in rate of social contribution taxes</t>
        </is>
      </c>
      <c r="B12" s="5" t="n">
        <v>2361830</v>
      </c>
      <c r="C12" s="5" t="n">
        <v>1820072</v>
      </c>
      <c r="D12" s="5" t="n">
        <v>1478138</v>
      </c>
    </row>
    <row r="13">
      <c r="A13" s="4" t="inlineStr">
        <is>
          <t>CSLL Aliquot Differential Effect (4)</t>
        </is>
      </c>
      <c r="B13" s="5" t="n">
        <v>715075</v>
      </c>
      <c r="C13" s="5" t="n">
        <v>1192687</v>
      </c>
      <c r="D13" s="5" t="n">
        <v>353777</v>
      </c>
    </row>
    <row r="14">
      <c r="A14" s="4" t="inlineStr">
        <is>
          <t>Other adjustments</t>
        </is>
      </c>
      <c r="B14" s="5" t="n">
        <v>2730988</v>
      </c>
      <c r="C14" s="5" t="n">
        <v>1536187</v>
      </c>
      <c r="D14" s="5" t="n">
        <v>665239</v>
      </c>
    </row>
    <row r="15">
      <c r="A15" s="4" t="inlineStr">
        <is>
          <t>Adjustments for income tax expense</t>
        </is>
      </c>
      <c r="B15" s="5" t="n">
        <v>-5235252</v>
      </c>
      <c r="C15" s="5" t="n">
        <v>-9191005</v>
      </c>
      <c r="D15" s="5" t="n">
        <v>3786778</v>
      </c>
    </row>
    <row r="16">
      <c r="A16" s="4" t="inlineStr">
        <is>
          <t>Current tax expense (income) and adjustments for current tax of prior periods</t>
        </is>
      </c>
      <c r="B16" s="5" t="n">
        <v>-4597818</v>
      </c>
      <c r="C16" s="5" t="n">
        <v>-8087119</v>
      </c>
      <c r="D16" s="5" t="n">
        <v>-5111380</v>
      </c>
    </row>
    <row r="17">
      <c r="A17" s="4" t="inlineStr">
        <is>
          <t>Adjustments for deferred tax expense</t>
        </is>
      </c>
      <c r="B17" s="5" t="n">
        <v>-637434</v>
      </c>
      <c r="C17" s="5" t="n">
        <v>-1103886</v>
      </c>
      <c r="D17" s="5" t="n">
        <v>8898158</v>
      </c>
    </row>
    <row r="18">
      <c r="A18" s="4" t="inlineStr">
        <is>
          <t>Taxes paid in the year</t>
        </is>
      </c>
      <c r="B18" s="6" t="inlineStr">
        <is>
          <t>R$ 6077436</t>
        </is>
      </c>
      <c r="C18" s="6" t="inlineStr">
        <is>
          <t>R$ 4534538</t>
        </is>
      </c>
      <c r="D18" s="6" t="inlineStr">
        <is>
          <t>R$ 1269150</t>
        </is>
      </c>
    </row>
  </sheetData>
  <mergeCells count="2">
    <mergeCell ref="A1:A2"/>
    <mergeCell ref="B1:D1"/>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s>
  <sheetData>
    <row r="1">
      <c r="A1" s="1" t="inlineStr">
        <is>
          <t>Tax assets and liabilities (Details 1) - BRL (R$) R$ in Thousands</t>
        </is>
      </c>
      <c r="B1" s="2" t="inlineStr">
        <is>
          <t>12 Months Ended</t>
        </is>
      </c>
    </row>
    <row r="2">
      <c r="B2" s="2" t="inlineStr">
        <is>
          <t>Dec. 31, 2022</t>
        </is>
      </c>
      <c r="C2" s="2" t="inlineStr">
        <is>
          <t>Dec. 31, 2021</t>
        </is>
      </c>
      <c r="D2" s="2" t="inlineStr">
        <is>
          <t>Dec. 31, 2020</t>
        </is>
      </c>
    </row>
    <row r="3">
      <c r="A3" s="3" t="inlineStr">
        <is>
          <t>Tax Assets And Liabilities</t>
        </is>
      </c>
      <c r="B3" s="4" t="inlineStr">
        <is>
          <t xml:space="preserve"> </t>
        </is>
      </c>
      <c r="C3" s="4" t="inlineStr">
        <is>
          <t xml:space="preserve"> </t>
        </is>
      </c>
      <c r="D3" s="4" t="inlineStr">
        <is>
          <t xml:space="preserve"> </t>
        </is>
      </c>
    </row>
    <row r="4">
      <c r="A4" s="4" t="inlineStr">
        <is>
          <t>Result generated by the exchange rate variations on the Bank's investment in the Cayman, Luxemburg and EFC Branch</t>
        </is>
      </c>
      <c r="B4" s="6" t="inlineStr">
        <is>
          <t>R$ 2643931</t>
        </is>
      </c>
      <c r="C4" s="6" t="inlineStr">
        <is>
          <t>R$ 3862128</t>
        </is>
      </c>
      <c r="D4" s="6" t="inlineStr">
        <is>
          <t>R$ 16791857</t>
        </is>
      </c>
    </row>
    <row r="5">
      <c r="A5" s="4" t="inlineStr">
        <is>
          <t>Result generated by derivative contracts used as hedge</t>
        </is>
      </c>
      <c r="B5" s="5" t="n">
        <v>2773337</v>
      </c>
      <c r="C5" s="5" t="n">
        <v>-6374108</v>
      </c>
      <c r="D5" s="5" t="n">
        <v>-30374869</v>
      </c>
    </row>
    <row r="6">
      <c r="A6" s="4" t="inlineStr">
        <is>
          <t>Tax effect of derivative contracts used as hedge - PIS / COFINS</t>
        </is>
      </c>
      <c r="B6" s="5" t="n">
        <v>-129406</v>
      </c>
      <c r="C6" s="5" t="n">
        <v>275052</v>
      </c>
      <c r="D6" s="5" t="n">
        <v>311819</v>
      </c>
    </row>
    <row r="7">
      <c r="A7" s="4" t="inlineStr">
        <is>
          <t>Tax effect of derivative contracts used as hedge - IR / CS</t>
        </is>
      </c>
      <c r="B7" s="4" t="inlineStr">
        <is>
          <t xml:space="preserve"> </t>
        </is>
      </c>
      <c r="C7" s="6" t="inlineStr">
        <is>
          <t>R$ 2236928</t>
        </is>
      </c>
      <c r="D7" s="6" t="inlineStr">
        <is>
          <t>R$ 13271193</t>
        </is>
      </c>
    </row>
  </sheetData>
  <mergeCells count="2">
    <mergeCell ref="A1:A2"/>
    <mergeCell ref="B1:D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6" customWidth="1" min="2" max="2"/>
    <col width="16" customWidth="1" min="3" max="3"/>
    <col width="15" customWidth="1" min="4" max="4"/>
  </cols>
  <sheetData>
    <row r="1">
      <c r="A1" s="1" t="inlineStr">
        <is>
          <t>Tax assets and liabilities (Details 2) - BRL (R$) R$ in Thousands</t>
        </is>
      </c>
      <c r="B1" s="2" t="inlineStr">
        <is>
          <t>12 Months Ended</t>
        </is>
      </c>
    </row>
    <row r="2">
      <c r="B2" s="2" t="inlineStr">
        <is>
          <t>Dec. 31, 2022</t>
        </is>
      </c>
      <c r="C2" s="2" t="inlineStr">
        <is>
          <t>Dec. 31, 2021</t>
        </is>
      </c>
      <c r="D2" s="2" t="inlineStr">
        <is>
          <t>Dec. 31, 2020</t>
        </is>
      </c>
    </row>
    <row r="3">
      <c r="A3" s="3" t="inlineStr">
        <is>
          <t>Tax Assets And Liabilities</t>
        </is>
      </c>
      <c r="B3" s="4" t="inlineStr">
        <is>
          <t xml:space="preserve"> </t>
        </is>
      </c>
      <c r="C3" s="4" t="inlineStr">
        <is>
          <t xml:space="preserve"> </t>
        </is>
      </c>
      <c r="D3" s="4" t="inlineStr">
        <is>
          <t xml:space="preserve"> </t>
        </is>
      </c>
    </row>
    <row r="4">
      <c r="A4" s="4" t="inlineStr">
        <is>
          <t>Operating Profit Before Tax</t>
        </is>
      </c>
      <c r="B4" s="6" t="inlineStr">
        <is>
          <t>R$ 19574727</t>
        </is>
      </c>
      <c r="C4" s="6" t="inlineStr">
        <is>
          <t>R$ 24750329</t>
        </is>
      </c>
      <c r="D4" s="6" t="inlineStr">
        <is>
          <t>R$ 9663975</t>
        </is>
      </c>
    </row>
    <row r="5">
      <c r="A5" s="4" t="inlineStr">
        <is>
          <t>Income tax</t>
        </is>
      </c>
      <c r="B5" s="6" t="inlineStr">
        <is>
          <t>R$ 5235252</t>
        </is>
      </c>
      <c r="C5" s="6" t="inlineStr">
        <is>
          <t>R$ 9191005</t>
        </is>
      </c>
      <c r="D5" s="6" t="inlineStr">
        <is>
          <t>R$ 3786778</t>
        </is>
      </c>
    </row>
    <row r="6">
      <c r="A6" s="4" t="inlineStr">
        <is>
          <t>Average effective tax rate</t>
        </is>
      </c>
      <c r="B6" s="7" t="n">
        <v>0.2674</v>
      </c>
      <c r="C6" s="7" t="n">
        <v>0.3713</v>
      </c>
      <c r="D6" s="4" t="inlineStr">
        <is>
          <t>(39.18%)</t>
        </is>
      </c>
    </row>
  </sheetData>
  <mergeCells count="2">
    <mergeCell ref="A1:A2"/>
    <mergeCell ref="B1:D1"/>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6" customWidth="1" min="1" max="1"/>
    <col width="16" customWidth="1" min="2" max="2"/>
    <col width="15" customWidth="1" min="3" max="3"/>
    <col width="15" customWidth="1" min="4" max="4"/>
  </cols>
  <sheetData>
    <row r="1">
      <c r="A1" s="1" t="inlineStr">
        <is>
          <t>Tax assets and liabilities (Details 3) - BRL (R$) R$ in Thousands</t>
        </is>
      </c>
      <c r="B1" s="2" t="inlineStr">
        <is>
          <t>12 Months Ended</t>
        </is>
      </c>
    </row>
    <row r="2">
      <c r="B2" s="2" t="inlineStr">
        <is>
          <t>Dec. 31, 2022</t>
        </is>
      </c>
      <c r="C2" s="2" t="inlineStr">
        <is>
          <t>Dec. 31, 2021</t>
        </is>
      </c>
      <c r="D2" s="2" t="inlineStr">
        <is>
          <t>Dec. 31, 2020</t>
        </is>
      </c>
    </row>
    <row r="3">
      <c r="A3" s="3" t="inlineStr">
        <is>
          <t>Tax Assets And Liabilities</t>
        </is>
      </c>
      <c r="B3" s="4" t="inlineStr">
        <is>
          <t xml:space="preserve"> </t>
        </is>
      </c>
      <c r="C3" s="4" t="inlineStr">
        <is>
          <t xml:space="preserve"> </t>
        </is>
      </c>
      <c r="D3" s="4" t="inlineStr">
        <is>
          <t xml:space="preserve"> </t>
        </is>
      </c>
    </row>
    <row r="4">
      <c r="A4" s="4" t="inlineStr">
        <is>
          <t>Tax credited to equity</t>
        </is>
      </c>
      <c r="B4" s="6" t="inlineStr">
        <is>
          <t>R$ 4853421</t>
        </is>
      </c>
      <c r="C4" s="6" t="inlineStr">
        <is>
          <t>R$ 4583297</t>
        </is>
      </c>
      <c r="D4" s="6" t="inlineStr">
        <is>
          <t>R$ 3008035</t>
        </is>
      </c>
    </row>
    <row r="5">
      <c r="A5" s="4" t="inlineStr">
        <is>
          <t>Measurement at fair value through other comprehensive income</t>
        </is>
      </c>
      <c r="B5" s="5" t="n">
        <v>2061631</v>
      </c>
      <c r="C5" s="5" t="n">
        <v>1978165</v>
      </c>
      <c r="D5" s="5" t="n">
        <v>472472</v>
      </c>
    </row>
    <row r="6">
      <c r="A6" s="4" t="inlineStr">
        <is>
          <t>Measurement of cash flow hedges</t>
        </is>
      </c>
      <c r="B6" s="5" t="n">
        <v>758045</v>
      </c>
      <c r="C6" s="5" t="n">
        <v>388307</v>
      </c>
      <c r="D6" s="5" t="n">
        <v>1533</v>
      </c>
    </row>
    <row r="7">
      <c r="A7" s="4" t="inlineStr">
        <is>
          <t>Measurement of investment hedges</t>
        </is>
      </c>
      <c r="B7" s="5" t="n">
        <v>562352</v>
      </c>
      <c r="C7" s="5" t="n">
        <v>562353</v>
      </c>
      <c r="D7" s="5" t="n">
        <v>562353</v>
      </c>
    </row>
    <row r="8">
      <c r="A8" s="4" t="inlineStr">
        <is>
          <t>Defined benefit plan</t>
        </is>
      </c>
      <c r="B8" s="5" t="n">
        <v>1471393</v>
      </c>
      <c r="C8" s="5" t="n">
        <v>1654472</v>
      </c>
      <c r="D8" s="5" t="n">
        <v>1971677</v>
      </c>
    </row>
    <row r="9">
      <c r="A9" s="4" t="inlineStr">
        <is>
          <t>Tax charged to equity</t>
        </is>
      </c>
      <c r="B9" s="5" t="n">
        <v>-1474107</v>
      </c>
      <c r="C9" s="5" t="n">
        <v>-2349500</v>
      </c>
      <c r="D9" s="5" t="n">
        <v>-3087311</v>
      </c>
    </row>
    <row r="10">
      <c r="A10" s="4" t="inlineStr">
        <is>
          <t>Measurement at fair value through other comprehensive income</t>
        </is>
      </c>
      <c r="B10" s="5" t="n">
        <v>-1465965</v>
      </c>
      <c r="C10" s="5" t="n">
        <v>-2340394</v>
      </c>
      <c r="D10" s="5" t="n">
        <v>-2700991</v>
      </c>
    </row>
    <row r="11">
      <c r="A11" s="4" t="inlineStr">
        <is>
          <t>Measurement of cash flow hedges</t>
        </is>
      </c>
      <c r="B11" s="4" t="inlineStr">
        <is>
          <t xml:space="preserve"> </t>
        </is>
      </c>
      <c r="C11" s="4" t="inlineStr">
        <is>
          <t xml:space="preserve"> </t>
        </is>
      </c>
      <c r="D11" s="5" t="n">
        <v>-386284</v>
      </c>
    </row>
    <row r="12">
      <c r="A12" s="4" t="inlineStr">
        <is>
          <t>Defined benefit plan</t>
        </is>
      </c>
      <c r="B12" s="5" t="n">
        <v>-8142</v>
      </c>
      <c r="C12" s="5" t="n">
        <v>-9106</v>
      </c>
      <c r="D12" s="5" t="n">
        <v>-36</v>
      </c>
    </row>
    <row r="13">
      <c r="A13" s="4" t="inlineStr">
        <is>
          <t>Total</t>
        </is>
      </c>
      <c r="B13" s="6" t="inlineStr">
        <is>
          <t>R$ 3379314</t>
        </is>
      </c>
      <c r="C13" s="6" t="inlineStr">
        <is>
          <t>R$ 2233797</t>
        </is>
      </c>
      <c r="D13" s="6" t="inlineStr">
        <is>
          <t>R$ 79276</t>
        </is>
      </c>
    </row>
  </sheetData>
  <mergeCells count="2">
    <mergeCell ref="A1:A2"/>
    <mergeCell ref="B1:D1"/>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16" customWidth="1" min="2" max="2"/>
    <col width="16" customWidth="1" min="3" max="3"/>
    <col width="16" customWidth="1" min="4" max="4"/>
  </cols>
  <sheetData>
    <row r="1">
      <c r="A1" s="1" t="inlineStr">
        <is>
          <t>Tax assets and liabilities (Details 4) - BRL (R$) R$ in Thousands</t>
        </is>
      </c>
      <c r="B1" s="2" t="inlineStr">
        <is>
          <t>12 Months Ended</t>
        </is>
      </c>
    </row>
    <row r="2">
      <c r="B2" s="2" t="inlineStr">
        <is>
          <t>Dec. 31, 2022</t>
        </is>
      </c>
      <c r="C2" s="2" t="inlineStr">
        <is>
          <t>Dec. 31, 2021</t>
        </is>
      </c>
      <c r="D2" s="2" t="inlineStr">
        <is>
          <t>Dec. 31, 2020</t>
        </is>
      </c>
    </row>
    <row r="3">
      <c r="A3" s="3" t="inlineStr">
        <is>
          <t>Tax Assets And Liabilities</t>
        </is>
      </c>
      <c r="B3" s="4" t="inlineStr">
        <is>
          <t xml:space="preserve"> </t>
        </is>
      </c>
      <c r="C3" s="4" t="inlineStr">
        <is>
          <t xml:space="preserve"> </t>
        </is>
      </c>
      <c r="D3" s="4" t="inlineStr">
        <is>
          <t xml:space="preserve"> </t>
        </is>
      </c>
    </row>
    <row r="4">
      <c r="A4" s="4" t="inlineStr">
        <is>
          <t>Tax assets:</t>
        </is>
      </c>
      <c r="B4" s="6" t="inlineStr">
        <is>
          <t>R$ 38607588</t>
        </is>
      </c>
      <c r="C4" s="6" t="inlineStr">
        <is>
          <t>R$ 37640297</t>
        </is>
      </c>
      <c r="D4" s="6" t="inlineStr">
        <is>
          <t>R$ 37981698</t>
        </is>
      </c>
    </row>
    <row r="5">
      <c r="A5" s="4" t="inlineStr">
        <is>
          <t>Temporary differences</t>
        </is>
      </c>
      <c r="B5" s="5" t="n">
        <v>33086551</v>
      </c>
      <c r="C5" s="5" t="n">
        <v>32884314</v>
      </c>
      <c r="D5" s="5" t="n">
        <v>32113436</v>
      </c>
    </row>
    <row r="6">
      <c r="A6" s="4" t="inlineStr">
        <is>
          <t>Tax loss carry forwards</t>
        </is>
      </c>
      <c r="B6" s="5" t="n">
        <v>5521037</v>
      </c>
      <c r="C6" s="5" t="n">
        <v>4755983</v>
      </c>
      <c r="D6" s="5" t="n">
        <v>5693104</v>
      </c>
    </row>
    <row r="7">
      <c r="A7" s="4" t="inlineStr">
        <is>
          <t>Social contribution taxes 18%</t>
        </is>
      </c>
      <c r="B7" s="4" t="inlineStr">
        <is>
          <t xml:space="preserve"> </t>
        </is>
      </c>
      <c r="C7" s="4" t="inlineStr">
        <is>
          <t xml:space="preserve"> </t>
        </is>
      </c>
      <c r="D7" s="5" t="n">
        <v>175158</v>
      </c>
    </row>
    <row r="8">
      <c r="A8" s="4" t="inlineStr">
        <is>
          <t>Total deferred tax assets</t>
        </is>
      </c>
      <c r="B8" s="5" t="n">
        <v>38607588</v>
      </c>
      <c r="C8" s="5" t="n">
        <v>37640297</v>
      </c>
      <c r="D8" s="5" t="n">
        <v>37981698</v>
      </c>
    </row>
    <row r="9">
      <c r="A9" s="4" t="inlineStr">
        <is>
          <t>Tax liabilities:</t>
        </is>
      </c>
      <c r="B9" s="5" t="n">
        <v>3642000</v>
      </c>
      <c r="C9" s="5" t="n">
        <v>2225190</v>
      </c>
      <c r="D9" s="5" t="n">
        <v>4546595</v>
      </c>
    </row>
    <row r="10">
      <c r="A10" s="4" t="inlineStr">
        <is>
          <t>Excess depreciation of leased assets</t>
        </is>
      </c>
      <c r="B10" s="5" t="n">
        <v>289026</v>
      </c>
      <c r="C10" s="4" t="inlineStr">
        <is>
          <t xml:space="preserve"> </t>
        </is>
      </c>
      <c r="D10" s="5" t="n">
        <v>166903</v>
      </c>
    </row>
    <row r="11">
      <c r="A11" s="4" t="inlineStr">
        <is>
          <t>Adjustment to fair value of trading securities and derivatives</t>
        </is>
      </c>
      <c r="B11" s="5" t="n">
        <v>3352974</v>
      </c>
      <c r="C11" s="5" t="n">
        <v>2225190</v>
      </c>
      <c r="D11" s="5" t="n">
        <v>4379692</v>
      </c>
    </row>
    <row r="12">
      <c r="A12" s="4" t="inlineStr">
        <is>
          <t>Total deferred tax liabilities</t>
        </is>
      </c>
      <c r="B12" s="6" t="inlineStr">
        <is>
          <t>R$ 3642000</t>
        </is>
      </c>
      <c r="C12" s="6" t="inlineStr">
        <is>
          <t>R$ 2225190</t>
        </is>
      </c>
      <c r="D12" s="6" t="inlineStr">
        <is>
          <t>R$ 4546595</t>
        </is>
      </c>
    </row>
  </sheetData>
  <mergeCells count="2">
    <mergeCell ref="A1:A2"/>
    <mergeCell ref="B1:D1"/>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66" customWidth="1" min="1" max="1"/>
    <col width="16" customWidth="1" min="2" max="2"/>
    <col width="16" customWidth="1" min="3" max="3"/>
    <col width="16" customWidth="1" min="4" max="4"/>
    <col width="16" customWidth="1" min="5" max="5"/>
    <col width="16" customWidth="1" min="6" max="6"/>
  </cols>
  <sheetData>
    <row r="1">
      <c r="A1" s="1" t="inlineStr">
        <is>
          <t>Tax assets and liabilities (Details 5) - BRL (R$) R$ in Thousands</t>
        </is>
      </c>
      <c r="B1" s="2" t="inlineStr">
        <is>
          <t>Dec. 31, 2022</t>
        </is>
      </c>
      <c r="C1" s="2" t="inlineStr">
        <is>
          <t>Dec. 31, 2021</t>
        </is>
      </c>
      <c r="D1" s="2" t="inlineStr">
        <is>
          <t>Dec. 31, 2020</t>
        </is>
      </c>
      <c r="E1" s="2" t="inlineStr">
        <is>
          <t>Dec. 31, 2019</t>
        </is>
      </c>
      <c r="F1" s="2" t="inlineStr">
        <is>
          <t>Dec. 31, 2018</t>
        </is>
      </c>
    </row>
    <row r="2">
      <c r="A2" s="4" t="inlineStr">
        <is>
          <t>Balances At [Member]</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ax assets:</t>
        </is>
      </c>
      <c r="B4" s="6" t="inlineStr">
        <is>
          <t>R$ 38607588</t>
        </is>
      </c>
      <c r="C4" s="6" t="inlineStr">
        <is>
          <t>R$ 37640297</t>
        </is>
      </c>
      <c r="D4" s="6" t="inlineStr">
        <is>
          <t>R$ 37999396</t>
        </is>
      </c>
      <c r="E4" s="6" t="inlineStr">
        <is>
          <t>R$ 30295060</t>
        </is>
      </c>
      <c r="F4" s="6" t="inlineStr">
        <is>
          <t>R$ 37981699</t>
        </is>
      </c>
    </row>
    <row r="5">
      <c r="A5" s="4" t="inlineStr">
        <is>
          <t>Temporary differences</t>
        </is>
      </c>
      <c r="B5" s="5" t="n">
        <v>33086551</v>
      </c>
      <c r="C5" s="5" t="n">
        <v>32884314</v>
      </c>
      <c r="D5" s="5" t="n">
        <v>32131133</v>
      </c>
      <c r="E5" s="5" t="n">
        <v>29565700</v>
      </c>
      <c r="F5" s="5" t="n">
        <v>32113436</v>
      </c>
    </row>
    <row r="6">
      <c r="A6" s="4" t="inlineStr">
        <is>
          <t>Tax loss carry forwards</t>
        </is>
      </c>
      <c r="B6" s="5" t="n">
        <v>5521037</v>
      </c>
      <c r="C6" s="5" t="n">
        <v>4755983</v>
      </c>
      <c r="D6" s="5" t="n">
        <v>5693104</v>
      </c>
      <c r="E6" s="5" t="n">
        <v>367120</v>
      </c>
      <c r="F6" s="4" t="inlineStr">
        <is>
          <t xml:space="preserve"> </t>
        </is>
      </c>
    </row>
    <row r="7">
      <c r="A7" s="4" t="inlineStr">
        <is>
          <t>Tax liabilities:</t>
        </is>
      </c>
      <c r="B7" s="5" t="n">
        <v>3642000</v>
      </c>
      <c r="C7" s="5" t="n">
        <v>2225190</v>
      </c>
      <c r="D7" s="5" t="n">
        <v>4546595</v>
      </c>
      <c r="E7" s="5" t="n">
        <v>5540873</v>
      </c>
      <c r="F7" s="4" t="inlineStr">
        <is>
          <t xml:space="preserve"> </t>
        </is>
      </c>
    </row>
    <row r="8">
      <c r="A8" s="4" t="inlineStr">
        <is>
          <t>Temporary differences</t>
        </is>
      </c>
      <c r="B8" s="5" t="n">
        <v>3642000</v>
      </c>
      <c r="C8" s="5" t="n">
        <v>2225190</v>
      </c>
      <c r="D8" s="5" t="n">
        <v>4546595</v>
      </c>
      <c r="E8" s="5" t="n">
        <v>5540873</v>
      </c>
      <c r="F8" s="4" t="inlineStr">
        <is>
          <t xml:space="preserve"> </t>
        </is>
      </c>
    </row>
    <row r="9">
      <c r="A9" s="4" t="inlineStr">
        <is>
          <t>Total</t>
        </is>
      </c>
      <c r="B9" s="5" t="n">
        <v>34965588</v>
      </c>
      <c r="C9" s="5" t="n">
        <v>35415107</v>
      </c>
      <c r="D9" s="5" t="n">
        <v>33452801</v>
      </c>
      <c r="E9" s="5" t="n">
        <v>24754187</v>
      </c>
      <c r="F9" s="6" t="inlineStr">
        <is>
          <t>R$ 33435104</t>
        </is>
      </c>
    </row>
    <row r="10">
      <c r="A10" s="4" t="inlineStr">
        <is>
          <t>Social contribution taxes 18%</t>
        </is>
      </c>
      <c r="B10" s="4" t="inlineStr">
        <is>
          <t xml:space="preserve"> </t>
        </is>
      </c>
      <c r="C10" s="4" t="inlineStr">
        <is>
          <t xml:space="preserve"> </t>
        </is>
      </c>
      <c r="D10" s="5" t="n">
        <v>175159</v>
      </c>
      <c r="E10" s="6" t="inlineStr">
        <is>
          <t>R$ 362240</t>
        </is>
      </c>
      <c r="F10" s="4" t="inlineStr">
        <is>
          <t xml:space="preserve"> </t>
        </is>
      </c>
    </row>
    <row r="11">
      <c r="A11" s="4" t="inlineStr">
        <is>
          <t>Adjustment To Incom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ax assets:</t>
        </is>
      </c>
      <c r="B13" s="5" t="n">
        <v>2834405</v>
      </c>
      <c r="C13" s="5" t="n">
        <v>-3609495</v>
      </c>
      <c r="D13" s="5" t="n">
        <v>8362100</v>
      </c>
      <c r="E13" s="4" t="inlineStr">
        <is>
          <t xml:space="preserve"> </t>
        </is>
      </c>
      <c r="F13" s="4" t="inlineStr">
        <is>
          <t xml:space="preserve"> </t>
        </is>
      </c>
    </row>
    <row r="14">
      <c r="A14" s="4" t="inlineStr">
        <is>
          <t>Temporary differences</t>
        </is>
      </c>
      <c r="B14" s="5" t="n">
        <v>2069351</v>
      </c>
      <c r="C14" s="5" t="n">
        <v>-2497215</v>
      </c>
      <c r="D14" s="5" t="n">
        <v>3223197</v>
      </c>
      <c r="E14" s="4" t="inlineStr">
        <is>
          <t xml:space="preserve"> </t>
        </is>
      </c>
      <c r="F14" s="4" t="inlineStr">
        <is>
          <t xml:space="preserve"> </t>
        </is>
      </c>
    </row>
    <row r="15">
      <c r="A15" s="4" t="inlineStr">
        <is>
          <t>Tax loss carry forwards</t>
        </is>
      </c>
      <c r="B15" s="5" t="n">
        <v>765054</v>
      </c>
      <c r="C15" s="5" t="n">
        <v>-937121</v>
      </c>
      <c r="D15" s="5" t="n">
        <v>5325984</v>
      </c>
      <c r="E15" s="4" t="inlineStr">
        <is>
          <t xml:space="preserve"> </t>
        </is>
      </c>
      <c r="F15" s="4" t="inlineStr">
        <is>
          <t xml:space="preserve"> </t>
        </is>
      </c>
    </row>
    <row r="16">
      <c r="A16" s="4" t="inlineStr">
        <is>
          <t>Tax liabilities:</t>
        </is>
      </c>
      <c r="B16" s="5" t="n">
        <v>2898723</v>
      </c>
      <c r="C16" s="5" t="n">
        <v>-1344268</v>
      </c>
      <c r="D16" s="5" t="n">
        <v>129231</v>
      </c>
      <c r="E16" s="4" t="inlineStr">
        <is>
          <t xml:space="preserve"> </t>
        </is>
      </c>
      <c r="F16" s="4" t="inlineStr">
        <is>
          <t xml:space="preserve"> </t>
        </is>
      </c>
    </row>
    <row r="17">
      <c r="A17" s="4" t="inlineStr">
        <is>
          <t>Temporary differences</t>
        </is>
      </c>
      <c r="B17" s="5" t="n">
        <v>2898723</v>
      </c>
      <c r="C17" s="5" t="n">
        <v>-1344268</v>
      </c>
      <c r="D17" s="5" t="n">
        <v>129231</v>
      </c>
      <c r="E17" s="4" t="inlineStr">
        <is>
          <t xml:space="preserve"> </t>
        </is>
      </c>
      <c r="F17" s="4" t="inlineStr">
        <is>
          <t xml:space="preserve"> </t>
        </is>
      </c>
    </row>
    <row r="18">
      <c r="A18" s="4" t="inlineStr">
        <is>
          <t>Total</t>
        </is>
      </c>
      <c r="B18" s="5" t="n">
        <v>-64318</v>
      </c>
      <c r="C18" s="5" t="n">
        <v>-2265227</v>
      </c>
      <c r="D18" s="5" t="n">
        <v>8232869</v>
      </c>
      <c r="E18" s="4" t="inlineStr">
        <is>
          <t xml:space="preserve"> </t>
        </is>
      </c>
      <c r="F18" s="4" t="inlineStr">
        <is>
          <t xml:space="preserve"> </t>
        </is>
      </c>
    </row>
    <row r="19">
      <c r="A19" s="4" t="inlineStr">
        <is>
          <t>Social contribution taxes 18%</t>
        </is>
      </c>
      <c r="B19" s="4" t="inlineStr">
        <is>
          <t xml:space="preserve"> </t>
        </is>
      </c>
      <c r="C19" s="5" t="n">
        <v>-175159</v>
      </c>
      <c r="D19" s="5" t="n">
        <v>-187081</v>
      </c>
      <c r="E19" s="4" t="inlineStr">
        <is>
          <t xml:space="preserve"> </t>
        </is>
      </c>
      <c r="F19" s="4" t="inlineStr">
        <is>
          <t xml:space="preserve"> </t>
        </is>
      </c>
    </row>
    <row r="20">
      <c r="A20" s="4" t="inlineStr">
        <is>
          <t>Valuation Adjustment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ax assets:</t>
        </is>
      </c>
      <c r="B22" s="5" t="n">
        <v>-735734</v>
      </c>
      <c r="C22" s="5" t="n">
        <v>1696091</v>
      </c>
      <c r="D22" s="5" t="n">
        <v>-400583</v>
      </c>
      <c r="E22" s="4" t="inlineStr">
        <is>
          <t xml:space="preserve"> </t>
        </is>
      </c>
      <c r="F22" s="4" t="inlineStr">
        <is>
          <t xml:space="preserve"> </t>
        </is>
      </c>
    </row>
    <row r="23">
      <c r="A23" s="4" t="inlineStr">
        <is>
          <t>Temporary differences</t>
        </is>
      </c>
      <c r="B23" s="5" t="n">
        <v>-735734</v>
      </c>
      <c r="C23" s="5" t="n">
        <v>1696091</v>
      </c>
      <c r="D23" s="5" t="n">
        <v>-400583</v>
      </c>
      <c r="E23" s="4" t="inlineStr">
        <is>
          <t xml:space="preserve"> </t>
        </is>
      </c>
      <c r="F23" s="4" t="inlineStr">
        <is>
          <t xml:space="preserve"> </t>
        </is>
      </c>
    </row>
    <row r="24">
      <c r="A24" s="4" t="inlineStr">
        <is>
          <t>Tax loss carry forward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ax liabilities:</t>
        </is>
      </c>
      <c r="B25" s="5" t="n">
        <v>-647856</v>
      </c>
      <c r="C25" s="5" t="n">
        <v>-977137</v>
      </c>
      <c r="D25" s="5" t="n">
        <v>-1063160</v>
      </c>
      <c r="E25" s="4" t="inlineStr">
        <is>
          <t xml:space="preserve"> </t>
        </is>
      </c>
      <c r="F25" s="4" t="inlineStr">
        <is>
          <t xml:space="preserve"> </t>
        </is>
      </c>
    </row>
    <row r="26">
      <c r="A26" s="4" t="inlineStr">
        <is>
          <t>Temporary differences</t>
        </is>
      </c>
      <c r="B26" s="5" t="n">
        <v>-647856</v>
      </c>
      <c r="C26" s="5" t="n">
        <v>-977137</v>
      </c>
      <c r="D26" s="5" t="n">
        <v>-1063160</v>
      </c>
      <c r="E26" s="4" t="inlineStr">
        <is>
          <t xml:space="preserve"> </t>
        </is>
      </c>
      <c r="F26" s="4" t="inlineStr">
        <is>
          <t xml:space="preserve"> </t>
        </is>
      </c>
    </row>
    <row r="27">
      <c r="A27" s="4" t="inlineStr">
        <is>
          <t>Total</t>
        </is>
      </c>
      <c r="B27" s="5" t="n">
        <v>-87878</v>
      </c>
      <c r="C27" s="5" t="n">
        <v>2673228</v>
      </c>
      <c r="D27" s="5" t="n">
        <v>662577</v>
      </c>
      <c r="E27" s="4" t="inlineStr">
        <is>
          <t xml:space="preserve"> </t>
        </is>
      </c>
      <c r="F27" s="4" t="inlineStr">
        <is>
          <t xml:space="preserve"> </t>
        </is>
      </c>
    </row>
    <row r="28">
      <c r="A28" s="4" t="inlineStr">
        <is>
          <t>Social contribution taxes 18%</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Other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IfrsStatementLineItem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ax assets:</t>
        </is>
      </c>
      <c r="B31" s="5" t="n">
        <v>-1131380</v>
      </c>
      <c r="C31" s="5" t="n">
        <v>1554305</v>
      </c>
      <c r="D31" s="5" t="n">
        <v>-418784</v>
      </c>
      <c r="E31" s="4" t="inlineStr">
        <is>
          <t xml:space="preserve"> </t>
        </is>
      </c>
      <c r="F31" s="4" t="inlineStr">
        <is>
          <t xml:space="preserve"> </t>
        </is>
      </c>
    </row>
    <row r="32">
      <c r="A32" s="4" t="inlineStr">
        <is>
          <t>Temporary differences</t>
        </is>
      </c>
      <c r="B32" s="5" t="n">
        <v>-1131380</v>
      </c>
      <c r="C32" s="5" t="n">
        <v>1554305</v>
      </c>
      <c r="D32" s="5" t="n">
        <v>-418784</v>
      </c>
      <c r="E32" s="4" t="inlineStr">
        <is>
          <t xml:space="preserve"> </t>
        </is>
      </c>
      <c r="F32" s="4" t="inlineStr">
        <is>
          <t xml:space="preserve"> </t>
        </is>
      </c>
    </row>
    <row r="33">
      <c r="A33" s="4" t="inlineStr">
        <is>
          <t>Tax loss carry forward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ax liabilities:</t>
        </is>
      </c>
      <c r="B34" s="5" t="n">
        <v>-834057</v>
      </c>
      <c r="C34" s="4" t="inlineStr">
        <is>
          <t xml:space="preserve"> </t>
        </is>
      </c>
      <c r="D34" s="5" t="n">
        <v>-60349</v>
      </c>
      <c r="E34" s="4" t="inlineStr">
        <is>
          <t xml:space="preserve"> </t>
        </is>
      </c>
      <c r="F34" s="4" t="inlineStr">
        <is>
          <t xml:space="preserve"> </t>
        </is>
      </c>
    </row>
    <row r="35">
      <c r="A35" s="4" t="inlineStr">
        <is>
          <t>Temporary differences</t>
        </is>
      </c>
      <c r="B35" s="5" t="n">
        <v>-834057</v>
      </c>
      <c r="C35" s="4" t="inlineStr">
        <is>
          <t xml:space="preserve"> </t>
        </is>
      </c>
      <c r="D35" s="5" t="n">
        <v>-60349</v>
      </c>
      <c r="E35" s="4" t="inlineStr">
        <is>
          <t xml:space="preserve"> </t>
        </is>
      </c>
      <c r="F35" s="4" t="inlineStr">
        <is>
          <t xml:space="preserve"> </t>
        </is>
      </c>
    </row>
    <row r="36">
      <c r="A36" s="4" t="inlineStr">
        <is>
          <t>Total</t>
        </is>
      </c>
      <c r="B36" s="5" t="n">
        <v>-297323</v>
      </c>
      <c r="C36" s="5" t="n">
        <v>1554305</v>
      </c>
      <c r="D36" s="5" t="n">
        <v>-358435</v>
      </c>
      <c r="E36" s="4" t="inlineStr">
        <is>
          <t xml:space="preserve"> </t>
        </is>
      </c>
      <c r="F36" s="4" t="inlineStr">
        <is>
          <t xml:space="preserve"> </t>
        </is>
      </c>
    </row>
    <row r="37">
      <c r="A37" s="4" t="inlineStr">
        <is>
          <t>Social contribution taxes 18%</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cquisition Merger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IfrsStatementLineItem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Tax assets:</t>
        </is>
      </c>
      <c r="B40" s="4" t="inlineStr">
        <is>
          <t xml:space="preserve"> </t>
        </is>
      </c>
      <c r="C40" s="4" t="inlineStr">
        <is>
          <t xml:space="preserve"> </t>
        </is>
      </c>
      <c r="D40" s="5" t="n">
        <v>161603</v>
      </c>
      <c r="E40" s="4" t="inlineStr">
        <is>
          <t xml:space="preserve"> </t>
        </is>
      </c>
      <c r="F40" s="4" t="inlineStr">
        <is>
          <t xml:space="preserve"> </t>
        </is>
      </c>
    </row>
    <row r="41">
      <c r="A41" s="4" t="inlineStr">
        <is>
          <t>Temporary differences</t>
        </is>
      </c>
      <c r="B41" s="4" t="inlineStr">
        <is>
          <t xml:space="preserve"> </t>
        </is>
      </c>
      <c r="C41" s="4" t="inlineStr">
        <is>
          <t xml:space="preserve"> </t>
        </is>
      </c>
      <c r="D41" s="5" t="n">
        <v>161603</v>
      </c>
      <c r="E41" s="4" t="inlineStr">
        <is>
          <t xml:space="preserve"> </t>
        </is>
      </c>
      <c r="F41" s="4" t="inlineStr">
        <is>
          <t xml:space="preserve"> </t>
        </is>
      </c>
    </row>
    <row r="42">
      <c r="A42" s="4" t="inlineStr">
        <is>
          <t>Tax loss carry forward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Tax liabilitie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Temporary difference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Total</t>
        </is>
      </c>
      <c r="B45" s="4" t="inlineStr">
        <is>
          <t xml:space="preserve"> </t>
        </is>
      </c>
      <c r="C45" s="4" t="inlineStr">
        <is>
          <t xml:space="preserve"> </t>
        </is>
      </c>
      <c r="D45" s="5" t="n">
        <v>161603</v>
      </c>
      <c r="E45" s="4" t="inlineStr">
        <is>
          <t xml:space="preserve"> </t>
        </is>
      </c>
      <c r="F45" s="4" t="inlineStr">
        <is>
          <t xml:space="preserve"> </t>
        </is>
      </c>
    </row>
    <row r="46">
      <c r="A46" s="4" t="inlineStr">
        <is>
          <t>Social contribution taxes 18%</t>
        </is>
      </c>
      <c r="B46" s="4" t="inlineStr">
        <is>
          <t xml:space="preserve"> </t>
        </is>
      </c>
      <c r="C46" s="4" t="inlineStr">
        <is>
          <t xml:space="preserve"> </t>
        </is>
      </c>
      <c r="D46" s="4" t="inlineStr">
        <is>
          <t xml:space="preserve"> </t>
        </is>
      </c>
      <c r="E46" s="4" t="inlineStr">
        <is>
          <t xml:space="preserve"> </t>
        </is>
      </c>
      <c r="F46" s="4" t="inlineStr">
        <is>
          <t xml:space="preserve"> </t>
        </is>
      </c>
    </row>
  </sheetData>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66" customWidth="1" min="1" max="1"/>
    <col width="23" customWidth="1" min="2" max="2"/>
  </cols>
  <sheetData>
    <row r="1">
      <c r="A1" s="1" t="inlineStr">
        <is>
          <t>Tax assets and liabilities (Details 6) R$ in Thousands</t>
        </is>
      </c>
      <c r="B1" s="2" t="inlineStr">
        <is>
          <t>12 Months Ended</t>
        </is>
      </c>
    </row>
    <row r="2">
      <c r="B2" s="2" t="inlineStr">
        <is>
          <t>Dec. 31, 2022 BRL (R$)</t>
        </is>
      </c>
    </row>
    <row r="3">
      <c r="A3" s="3" t="inlineStr">
        <is>
          <t>IfrsStatementLineItems [Line Items]</t>
        </is>
      </c>
      <c r="B3" s="4" t="inlineStr">
        <is>
          <t xml:space="preserve"> </t>
        </is>
      </c>
    </row>
    <row r="4">
      <c r="A4" s="4" t="inlineStr">
        <is>
          <t>Temporary differences</t>
        </is>
      </c>
      <c r="B4" s="6" t="inlineStr">
        <is>
          <t>R$ 33086551</t>
        </is>
      </c>
    </row>
    <row r="5">
      <c r="A5" s="4" t="inlineStr">
        <is>
          <t>Tax loss carry forwards</t>
        </is>
      </c>
      <c r="B5" s="5" t="n">
        <v>5521037</v>
      </c>
    </row>
    <row r="6">
      <c r="A6" s="4" t="inlineStr">
        <is>
          <t>Social contribution taxes 18%</t>
        </is>
      </c>
      <c r="B6" s="4" t="inlineStr">
        <is>
          <t xml:space="preserve"> </t>
        </is>
      </c>
    </row>
    <row r="7">
      <c r="A7" s="4" t="inlineStr">
        <is>
          <t>Total</t>
        </is>
      </c>
      <c r="B7" s="5" t="n">
        <v>38607588</v>
      </c>
    </row>
    <row r="8">
      <c r="A8" s="4" t="inlineStr">
        <is>
          <t>Temporary differences</t>
        </is>
      </c>
      <c r="B8" s="5" t="n">
        <v>3642000</v>
      </c>
    </row>
    <row r="9">
      <c r="A9" s="4" t="inlineStr">
        <is>
          <t>Total</t>
        </is>
      </c>
      <c r="B9" s="5" t="n">
        <v>3642000</v>
      </c>
    </row>
    <row r="10">
      <c r="A10" s="4" t="inlineStr">
        <is>
          <t>Expected Realization Of Deferred Tax Assets 2023 [Member]</t>
        </is>
      </c>
      <c r="B10" s="4" t="inlineStr">
        <is>
          <t xml:space="preserve"> </t>
        </is>
      </c>
    </row>
    <row r="11">
      <c r="A11" s="3" t="inlineStr">
        <is>
          <t>IfrsStatementLineItems [Line Items]</t>
        </is>
      </c>
      <c r="B11" s="4" t="inlineStr">
        <is>
          <t xml:space="preserve"> </t>
        </is>
      </c>
    </row>
    <row r="12">
      <c r="A12" s="4" t="inlineStr">
        <is>
          <t>Temporary differences</t>
        </is>
      </c>
      <c r="B12" s="5" t="n">
        <v>11738573</v>
      </c>
    </row>
    <row r="13">
      <c r="A13" s="4" t="inlineStr">
        <is>
          <t>Tax loss carry forwards</t>
        </is>
      </c>
      <c r="B13" s="5" t="n">
        <v>94081</v>
      </c>
    </row>
    <row r="14">
      <c r="A14" s="4" t="inlineStr">
        <is>
          <t>Social contribution taxes 18%</t>
        </is>
      </c>
      <c r="B14" s="4" t="inlineStr">
        <is>
          <t xml:space="preserve"> </t>
        </is>
      </c>
    </row>
    <row r="15">
      <c r="A15" s="4" t="inlineStr">
        <is>
          <t>Total</t>
        </is>
      </c>
      <c r="B15" s="5" t="n">
        <v>11832654</v>
      </c>
    </row>
    <row r="16">
      <c r="A16" s="4" t="inlineStr">
        <is>
          <t>Temporary differences</t>
        </is>
      </c>
      <c r="B16" s="5" t="n">
        <v>674661</v>
      </c>
    </row>
    <row r="17">
      <c r="A17" s="4" t="inlineStr">
        <is>
          <t>Total</t>
        </is>
      </c>
      <c r="B17" s="5" t="n">
        <v>674661</v>
      </c>
    </row>
    <row r="18">
      <c r="A18" s="4" t="inlineStr">
        <is>
          <t>Expected Realization Of Deferred Tax Assets 2024 [Member]</t>
        </is>
      </c>
      <c r="B18" s="4" t="inlineStr">
        <is>
          <t xml:space="preserve"> </t>
        </is>
      </c>
    </row>
    <row r="19">
      <c r="A19" s="3" t="inlineStr">
        <is>
          <t>IfrsStatementLineItems [Line Items]</t>
        </is>
      </c>
      <c r="B19" s="4" t="inlineStr">
        <is>
          <t xml:space="preserve"> </t>
        </is>
      </c>
    </row>
    <row r="20">
      <c r="A20" s="4" t="inlineStr">
        <is>
          <t>Temporary differences</t>
        </is>
      </c>
      <c r="B20" s="5" t="n">
        <v>9210122</v>
      </c>
    </row>
    <row r="21">
      <c r="A21" s="4" t="inlineStr">
        <is>
          <t>Tax loss carry forwards</t>
        </is>
      </c>
      <c r="B21" s="5" t="n">
        <v>110376</v>
      </c>
    </row>
    <row r="22">
      <c r="A22" s="4" t="inlineStr">
        <is>
          <t>Social contribution taxes 18%</t>
        </is>
      </c>
      <c r="B22" s="4" t="inlineStr">
        <is>
          <t xml:space="preserve"> </t>
        </is>
      </c>
    </row>
    <row r="23">
      <c r="A23" s="4" t="inlineStr">
        <is>
          <t>Total</t>
        </is>
      </c>
      <c r="B23" s="5" t="n">
        <v>9320498</v>
      </c>
    </row>
    <row r="24">
      <c r="A24" s="4" t="inlineStr">
        <is>
          <t>Temporary differences</t>
        </is>
      </c>
      <c r="B24" s="5" t="n">
        <v>691457</v>
      </c>
    </row>
    <row r="25">
      <c r="A25" s="4" t="inlineStr">
        <is>
          <t>Total</t>
        </is>
      </c>
      <c r="B25" s="5" t="n">
        <v>691457</v>
      </c>
    </row>
    <row r="26">
      <c r="A26" s="4" t="inlineStr">
        <is>
          <t>Expected Realization Of Deferred Tax Assets 2025 [Member]</t>
        </is>
      </c>
      <c r="B26" s="4" t="inlineStr">
        <is>
          <t xml:space="preserve"> </t>
        </is>
      </c>
    </row>
    <row r="27">
      <c r="A27" s="3" t="inlineStr">
        <is>
          <t>IfrsStatementLineItems [Line Items]</t>
        </is>
      </c>
      <c r="B27" s="4" t="inlineStr">
        <is>
          <t xml:space="preserve"> </t>
        </is>
      </c>
    </row>
    <row r="28">
      <c r="A28" s="4" t="inlineStr">
        <is>
          <t>Temporary differences</t>
        </is>
      </c>
      <c r="B28" s="5" t="n">
        <v>9001904</v>
      </c>
    </row>
    <row r="29">
      <c r="A29" s="4" t="inlineStr">
        <is>
          <t>Tax loss carry forwards</t>
        </is>
      </c>
      <c r="B29" s="5" t="n">
        <v>850688</v>
      </c>
    </row>
    <row r="30">
      <c r="A30" s="4" t="inlineStr">
        <is>
          <t>Social contribution taxes 18%</t>
        </is>
      </c>
      <c r="B30" s="4" t="inlineStr">
        <is>
          <t xml:space="preserve"> </t>
        </is>
      </c>
    </row>
    <row r="31">
      <c r="A31" s="4" t="inlineStr">
        <is>
          <t>Total</t>
        </is>
      </c>
      <c r="B31" s="5" t="n">
        <v>9852592</v>
      </c>
    </row>
    <row r="32">
      <c r="A32" s="4" t="inlineStr">
        <is>
          <t>Temporary differences</t>
        </is>
      </c>
      <c r="B32" s="5" t="n">
        <v>506886</v>
      </c>
    </row>
    <row r="33">
      <c r="A33" s="4" t="inlineStr">
        <is>
          <t>Total</t>
        </is>
      </c>
      <c r="B33" s="5" t="n">
        <v>506886</v>
      </c>
    </row>
    <row r="34">
      <c r="A34" s="4" t="inlineStr">
        <is>
          <t>Expected Realization Of Deferred Tax Assets 2026 [Member]</t>
        </is>
      </c>
      <c r="B34" s="4" t="inlineStr">
        <is>
          <t xml:space="preserve"> </t>
        </is>
      </c>
    </row>
    <row r="35">
      <c r="A35" s="3" t="inlineStr">
        <is>
          <t>IfrsStatementLineItems [Line Items]</t>
        </is>
      </c>
      <c r="B35" s="4" t="inlineStr">
        <is>
          <t xml:space="preserve"> </t>
        </is>
      </c>
    </row>
    <row r="36">
      <c r="A36" s="4" t="inlineStr">
        <is>
          <t>Temporary differences</t>
        </is>
      </c>
      <c r="B36" s="5" t="n">
        <v>1577206</v>
      </c>
    </row>
    <row r="37">
      <c r="A37" s="4" t="inlineStr">
        <is>
          <t>Tax loss carry forwards</t>
        </is>
      </c>
      <c r="B37" s="5" t="n">
        <v>5097</v>
      </c>
    </row>
    <row r="38">
      <c r="A38" s="4" t="inlineStr">
        <is>
          <t>Social contribution taxes 18%</t>
        </is>
      </c>
      <c r="B38" s="4" t="inlineStr">
        <is>
          <t xml:space="preserve"> </t>
        </is>
      </c>
    </row>
    <row r="39">
      <c r="A39" s="4" t="inlineStr">
        <is>
          <t>Total</t>
        </is>
      </c>
      <c r="B39" s="5" t="n">
        <v>1582303</v>
      </c>
    </row>
    <row r="40">
      <c r="A40" s="4" t="inlineStr">
        <is>
          <t>Temporary differences</t>
        </is>
      </c>
      <c r="B40" s="5" t="n">
        <v>853414</v>
      </c>
    </row>
    <row r="41">
      <c r="A41" s="4" t="inlineStr">
        <is>
          <t>Total</t>
        </is>
      </c>
      <c r="B41" s="5" t="n">
        <v>853414</v>
      </c>
    </row>
    <row r="42">
      <c r="A42" s="4" t="inlineStr">
        <is>
          <t>Expected Realization Of Deferred Tax Assets 2027 [Member]</t>
        </is>
      </c>
      <c r="B42" s="4" t="inlineStr">
        <is>
          <t xml:space="preserve"> </t>
        </is>
      </c>
    </row>
    <row r="43">
      <c r="A43" s="3" t="inlineStr">
        <is>
          <t>IfrsStatementLineItems [Line Items]</t>
        </is>
      </c>
      <c r="B43" s="4" t="inlineStr">
        <is>
          <t xml:space="preserve"> </t>
        </is>
      </c>
    </row>
    <row r="44">
      <c r="A44" s="4" t="inlineStr">
        <is>
          <t>Temporary differences</t>
        </is>
      </c>
      <c r="B44" s="5" t="n">
        <v>986375</v>
      </c>
    </row>
    <row r="45">
      <c r="A45" s="4" t="inlineStr">
        <is>
          <t>Tax loss carry forwards</t>
        </is>
      </c>
      <c r="B45" s="5" t="n">
        <v>4029</v>
      </c>
    </row>
    <row r="46">
      <c r="A46" s="4" t="inlineStr">
        <is>
          <t>Social contribution taxes 18%</t>
        </is>
      </c>
      <c r="B46" s="4" t="inlineStr">
        <is>
          <t xml:space="preserve"> </t>
        </is>
      </c>
    </row>
    <row r="47">
      <c r="A47" s="4" t="inlineStr">
        <is>
          <t>Total</t>
        </is>
      </c>
      <c r="B47" s="5" t="n">
        <v>990404</v>
      </c>
    </row>
    <row r="48">
      <c r="A48" s="4" t="inlineStr">
        <is>
          <t>Temporary differences</t>
        </is>
      </c>
      <c r="B48" s="5" t="n">
        <v>853414</v>
      </c>
    </row>
    <row r="49">
      <c r="A49" s="4" t="inlineStr">
        <is>
          <t>Total</t>
        </is>
      </c>
      <c r="B49" s="5" t="n">
        <v>853414</v>
      </c>
    </row>
    <row r="50">
      <c r="A50" s="4" t="inlineStr">
        <is>
          <t>Expected Realization Of Deferred Tax Assets 2028 To 2033 [Member]</t>
        </is>
      </c>
      <c r="B50" s="4" t="inlineStr">
        <is>
          <t xml:space="preserve"> </t>
        </is>
      </c>
    </row>
    <row r="51">
      <c r="A51" s="3" t="inlineStr">
        <is>
          <t>IfrsStatementLineItems [Line Items]</t>
        </is>
      </c>
      <c r="B51" s="4" t="inlineStr">
        <is>
          <t xml:space="preserve"> </t>
        </is>
      </c>
    </row>
    <row r="52">
      <c r="A52" s="4" t="inlineStr">
        <is>
          <t>Temporary differences</t>
        </is>
      </c>
      <c r="B52" s="5" t="n">
        <v>572371</v>
      </c>
    </row>
    <row r="53">
      <c r="A53" s="4" t="inlineStr">
        <is>
          <t>Tax loss carry forwards</t>
        </is>
      </c>
      <c r="B53" s="5" t="n">
        <v>4456766</v>
      </c>
    </row>
    <row r="54">
      <c r="A54" s="4" t="inlineStr">
        <is>
          <t>Social contribution taxes 18%</t>
        </is>
      </c>
      <c r="B54" s="4" t="inlineStr">
        <is>
          <t xml:space="preserve"> </t>
        </is>
      </c>
    </row>
    <row r="55">
      <c r="A55" s="4" t="inlineStr">
        <is>
          <t>Total</t>
        </is>
      </c>
      <c r="B55" s="5" t="n">
        <v>5029137</v>
      </c>
    </row>
    <row r="56">
      <c r="A56" s="4" t="inlineStr">
        <is>
          <t>Temporary differences</t>
        </is>
      </c>
      <c r="B56" s="5" t="n">
        <v>62168</v>
      </c>
    </row>
    <row r="57">
      <c r="A57" s="4" t="inlineStr">
        <is>
          <t>Total</t>
        </is>
      </c>
      <c r="B57" s="6" t="inlineStr">
        <is>
          <t>R$ 62168</t>
        </is>
      </c>
    </row>
  </sheetData>
  <mergeCells count="1">
    <mergeCell ref="A1:A2"/>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16" customWidth="1" min="5" max="5"/>
  </cols>
  <sheetData>
    <row r="1">
      <c r="A1" s="1" t="inlineStr">
        <is>
          <t>Other liabilities (Details) - BRL (R$) R$ in Thousands</t>
        </is>
      </c>
      <c r="C1" s="2" t="inlineStr">
        <is>
          <t>Dec. 31, 2022</t>
        </is>
      </c>
      <c r="D1" s="2" t="inlineStr">
        <is>
          <t>Dec. 31, 2021</t>
        </is>
      </c>
      <c r="E1" s="2" t="inlineStr">
        <is>
          <t>Dec. 31, 2020</t>
        </is>
      </c>
    </row>
    <row r="2">
      <c r="A2" s="3" t="inlineStr">
        <is>
          <t>Other Liabilities</t>
        </is>
      </c>
      <c r="C2" s="4" t="inlineStr">
        <is>
          <t xml:space="preserve"> </t>
        </is>
      </c>
      <c r="D2" s="4" t="inlineStr">
        <is>
          <t xml:space="preserve"> </t>
        </is>
      </c>
      <c r="E2" s="4" t="inlineStr">
        <is>
          <t xml:space="preserve"> </t>
        </is>
      </c>
    </row>
    <row r="3">
      <c r="A3" s="4" t="inlineStr">
        <is>
          <t>Accrued expenses and deferred income</t>
        </is>
      </c>
      <c r="B3" s="4" t="inlineStr">
        <is>
          <t>[1]</t>
        </is>
      </c>
      <c r="C3" s="6" t="inlineStr">
        <is>
          <t>R$ 4127300</t>
        </is>
      </c>
      <c r="D3" s="6" t="inlineStr">
        <is>
          <t>R$ 2649744</t>
        </is>
      </c>
      <c r="E3" s="6" t="inlineStr">
        <is>
          <t>R$ 5115936</t>
        </is>
      </c>
    </row>
    <row r="4">
      <c r="A4" s="4" t="inlineStr">
        <is>
          <t>Transactions in transit</t>
        </is>
      </c>
      <c r="B4" s="4" t="inlineStr">
        <is>
          <t>[2]</t>
        </is>
      </c>
      <c r="C4" s="5" t="n">
        <v>794786</v>
      </c>
      <c r="D4" s="5" t="n">
        <v>796671</v>
      </c>
      <c r="E4" s="5" t="n">
        <v>674162</v>
      </c>
    </row>
    <row r="5">
      <c r="A5" s="4" t="inlineStr">
        <is>
          <t>Provision for share-based payment</t>
        </is>
      </c>
      <c r="C5" s="5" t="n">
        <v>340789</v>
      </c>
      <c r="D5" s="5" t="n">
        <v>319660</v>
      </c>
      <c r="E5" s="5" t="n">
        <v>325930</v>
      </c>
    </row>
    <row r="6">
      <c r="A6" s="4" t="inlineStr">
        <is>
          <t>Liabilities for insurance contracts</t>
        </is>
      </c>
      <c r="C6" s="5" t="n">
        <v>1950220</v>
      </c>
      <c r="D6" s="5" t="n">
        <v>2011596</v>
      </c>
      <c r="E6" s="5" t="n">
        <v>1987577</v>
      </c>
    </row>
    <row r="7">
      <c r="A7" s="4" t="inlineStr">
        <is>
          <t>Other</t>
        </is>
      </c>
      <c r="B7" s="4" t="inlineStr">
        <is>
          <t>[3]</t>
        </is>
      </c>
      <c r="C7" s="5" t="n">
        <v>5679249</v>
      </c>
      <c r="D7" s="5" t="n">
        <v>4723707</v>
      </c>
      <c r="E7" s="5" t="n">
        <v>5947640</v>
      </c>
    </row>
    <row r="8">
      <c r="A8" s="4" t="inlineStr">
        <is>
          <t>Total</t>
        </is>
      </c>
      <c r="C8" s="6" t="inlineStr">
        <is>
          <t>R$ 12892344</t>
        </is>
      </c>
      <c r="D8" s="6" t="inlineStr">
        <is>
          <t>R$ 10501378</t>
        </is>
      </c>
      <c r="E8" s="6" t="inlineStr">
        <is>
          <t>R$ 14051245</t>
        </is>
      </c>
    </row>
    <row r="9"/>
    <row r="10">
      <c r="A10" s="4" t="inlineStr">
        <is>
          <t>[1]Corresponds, mainly, to payments to be made - personnel expenses.[2]Includes mainly the amounts to transfer to the credit card companies (resources in transit) and amount to release referred to the real
estate credits.[3]Includes credits for funds to be released, such as Administratives expenses, amounts due to associates and suppliers.</t>
        </is>
      </c>
    </row>
  </sheetData>
  <mergeCells count="3">
    <mergeCell ref="A1:B1"/>
    <mergeCell ref="A9:D9"/>
    <mergeCell ref="A10:D10"/>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4" customWidth="1" min="1" max="1"/>
    <col width="16" customWidth="1" min="2" max="2"/>
    <col width="17" customWidth="1" min="3" max="3"/>
    <col width="17" customWidth="1" min="4" max="4"/>
  </cols>
  <sheetData>
    <row r="1">
      <c r="A1" s="1" t="inlineStr">
        <is>
          <t>Other Comprehensive Income (Details) - BRL (R$) R$ in Thousands</t>
        </is>
      </c>
      <c r="B1" s="2" t="inlineStr">
        <is>
          <t>Dec. 31, 2022</t>
        </is>
      </c>
      <c r="C1" s="2" t="inlineStr">
        <is>
          <t>Dec. 31, 2021</t>
        </is>
      </c>
      <c r="D1" s="2" t="inlineStr">
        <is>
          <t>Dec. 31, 2020</t>
        </is>
      </c>
    </row>
    <row r="2">
      <c r="A2" s="3" t="inlineStr">
        <is>
          <t>IfrsStatementLineItems [Line Items]</t>
        </is>
      </c>
      <c r="B2" s="4" t="inlineStr">
        <is>
          <t xml:space="preserve"> </t>
        </is>
      </c>
      <c r="C2" s="4" t="inlineStr">
        <is>
          <t xml:space="preserve"> </t>
        </is>
      </c>
      <c r="D2" s="4" t="inlineStr">
        <is>
          <t xml:space="preserve"> </t>
        </is>
      </c>
    </row>
    <row r="3">
      <c r="A3" s="4" t="inlineStr">
        <is>
          <t>Government debt securities</t>
        </is>
      </c>
      <c r="B3" s="6" t="inlineStr">
        <is>
          <t>R$ 54809740</t>
        </is>
      </c>
      <c r="C3" s="6" t="inlineStr">
        <is>
          <t>R$ 101158055</t>
        </is>
      </c>
      <c r="D3" s="6" t="inlineStr">
        <is>
          <t>R$ 109317614</t>
        </is>
      </c>
    </row>
    <row r="4">
      <c r="A4" s="4" t="inlineStr">
        <is>
          <t>Private-sector debt securities</t>
        </is>
      </c>
      <c r="B4" s="5" t="n">
        <v>582438</v>
      </c>
      <c r="C4" s="5" t="n">
        <v>54545</v>
      </c>
      <c r="D4" s="5" t="n">
        <v>38131</v>
      </c>
    </row>
    <row r="5">
      <c r="A5" s="4" t="inlineStr">
        <is>
          <t>Total</t>
        </is>
      </c>
      <c r="B5" s="5" t="n">
        <v>55392178</v>
      </c>
      <c r="C5" s="5" t="n">
        <v>101212600</v>
      </c>
      <c r="D5" s="5" t="n">
        <v>109668214</v>
      </c>
    </row>
    <row r="6">
      <c r="A6" s="4" t="inlineStr">
        <is>
          <t>Total</t>
        </is>
      </c>
      <c r="B6" s="4" t="inlineStr">
        <is>
          <t xml:space="preserve"> </t>
        </is>
      </c>
      <c r="C6" s="4" t="inlineStr">
        <is>
          <t xml:space="preserve"> </t>
        </is>
      </c>
      <c r="D6" s="5" t="n">
        <v>109355745</v>
      </c>
    </row>
    <row r="7">
      <c r="A7" s="4" t="inlineStr">
        <is>
          <t>Revaluation Gains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Government debt securities</t>
        </is>
      </c>
      <c r="B9" s="5" t="n">
        <v>1460128</v>
      </c>
      <c r="C9" s="5" t="n">
        <v>6756252</v>
      </c>
      <c r="D9" s="5" t="n">
        <v>11061691</v>
      </c>
    </row>
    <row r="10">
      <c r="A10" s="4" t="inlineStr">
        <is>
          <t>Private-sector debt securities</t>
        </is>
      </c>
      <c r="B10" s="5" t="n">
        <v>428640</v>
      </c>
      <c r="C10" s="5" t="n">
        <v>795765</v>
      </c>
      <c r="D10" s="5" t="n">
        <v>953043</v>
      </c>
    </row>
    <row r="11">
      <c r="A11" s="4" t="inlineStr">
        <is>
          <t>Total</t>
        </is>
      </c>
      <c r="B11" s="5" t="n">
        <v>1888768</v>
      </c>
      <c r="C11" s="5" t="n">
        <v>7552017</v>
      </c>
      <c r="D11" s="4" t="inlineStr">
        <is>
          <t xml:space="preserve"> </t>
        </is>
      </c>
    </row>
    <row r="12">
      <c r="A12" s="4" t="inlineStr">
        <is>
          <t>Total</t>
        </is>
      </c>
      <c r="B12" s="4" t="inlineStr">
        <is>
          <t xml:space="preserve"> </t>
        </is>
      </c>
      <c r="C12" s="4" t="inlineStr">
        <is>
          <t xml:space="preserve"> </t>
        </is>
      </c>
      <c r="D12" s="5" t="n">
        <v>12014734</v>
      </c>
    </row>
    <row r="13">
      <c r="A13" s="4" t="inlineStr">
        <is>
          <t>Revaluation Losses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Government debt securities</t>
        </is>
      </c>
      <c r="B15" s="5" t="n">
        <v>-2544087</v>
      </c>
      <c r="C15" s="5" t="n">
        <v>-9937757</v>
      </c>
      <c r="D15" s="5" t="n">
        <v>-8832504</v>
      </c>
    </row>
    <row r="16">
      <c r="A16" s="4" t="inlineStr">
        <is>
          <t>Private-sector debt securities</t>
        </is>
      </c>
      <c r="B16" s="5" t="n">
        <v>-52114</v>
      </c>
      <c r="C16" s="5" t="n">
        <v>-3965</v>
      </c>
      <c r="D16" s="5" t="n">
        <v>-840101</v>
      </c>
    </row>
    <row r="17">
      <c r="A17" s="4" t="inlineStr">
        <is>
          <t>Total</t>
        </is>
      </c>
      <c r="B17" s="5" t="n">
        <v>-2596201</v>
      </c>
      <c r="C17" s="5" t="n">
        <v>-9941722</v>
      </c>
      <c r="D17" s="4" t="inlineStr">
        <is>
          <t xml:space="preserve"> </t>
        </is>
      </c>
    </row>
    <row r="18">
      <c r="A18" s="4" t="inlineStr">
        <is>
          <t>Total</t>
        </is>
      </c>
      <c r="B18" s="4" t="inlineStr">
        <is>
          <t xml:space="preserve"> </t>
        </is>
      </c>
      <c r="C18" s="4" t="inlineStr">
        <is>
          <t xml:space="preserve"> </t>
        </is>
      </c>
      <c r="D18" s="5" t="n">
        <v>-9672605</v>
      </c>
    </row>
    <row r="19">
      <c r="A19" s="4" t="inlineStr">
        <is>
          <t>Net Revaluation Gains Losses [Member]</t>
        </is>
      </c>
      <c r="B19" s="4" t="inlineStr">
        <is>
          <t xml:space="preserve"> </t>
        </is>
      </c>
      <c r="C19" s="4" t="inlineStr">
        <is>
          <t xml:space="preserve"> </t>
        </is>
      </c>
      <c r="D19" s="4" t="inlineStr">
        <is>
          <t xml:space="preserve"> </t>
        </is>
      </c>
    </row>
    <row r="20">
      <c r="A20" s="3" t="inlineStr">
        <is>
          <t>IfrsStatementLineItems [Line Items]</t>
        </is>
      </c>
      <c r="B20" s="4" t="inlineStr">
        <is>
          <t xml:space="preserve"> </t>
        </is>
      </c>
      <c r="C20" s="4" t="inlineStr">
        <is>
          <t xml:space="preserve"> </t>
        </is>
      </c>
      <c r="D20" s="4" t="inlineStr">
        <is>
          <t xml:space="preserve"> </t>
        </is>
      </c>
    </row>
    <row r="21">
      <c r="A21" s="4" t="inlineStr">
        <is>
          <t>Government debt securities</t>
        </is>
      </c>
      <c r="B21" s="5" t="n">
        <v>-1083959</v>
      </c>
      <c r="C21" s="5" t="n">
        <v>-3181505</v>
      </c>
      <c r="D21" s="5" t="n">
        <v>2229187</v>
      </c>
    </row>
    <row r="22">
      <c r="A22" s="4" t="inlineStr">
        <is>
          <t>Private-sector debt securities</t>
        </is>
      </c>
      <c r="B22" s="5" t="n">
        <v>376526</v>
      </c>
      <c r="C22" s="5" t="n">
        <v>791800</v>
      </c>
      <c r="D22" s="5" t="n">
        <v>112942</v>
      </c>
    </row>
    <row r="23">
      <c r="A23" s="4" t="inlineStr">
        <is>
          <t>Total</t>
        </is>
      </c>
      <c r="B23" s="6" t="inlineStr">
        <is>
          <t>R$ 707433</t>
        </is>
      </c>
      <c r="C23" s="6" t="inlineStr">
        <is>
          <t>R$ 2389705</t>
        </is>
      </c>
      <c r="D23" s="4" t="inlineStr">
        <is>
          <t xml:space="preserve"> </t>
        </is>
      </c>
    </row>
    <row r="24">
      <c r="A24" s="4" t="inlineStr">
        <is>
          <t>Total</t>
        </is>
      </c>
      <c r="B24" s="4" t="inlineStr">
        <is>
          <t xml:space="preserve"> </t>
        </is>
      </c>
      <c r="C24" s="4" t="inlineStr">
        <is>
          <t xml:space="preserve"> </t>
        </is>
      </c>
      <c r="D24" s="6" t="inlineStr">
        <is>
          <t>R$ 2342129</t>
        </is>
      </c>
    </row>
  </sheetData>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Non-controlling interests (Details) - BRL (R$) R$ in Thousands</t>
        </is>
      </c>
      <c r="B1" s="2" t="inlineStr">
        <is>
          <t>Dec. 31, 2022</t>
        </is>
      </c>
      <c r="C1" s="2" t="inlineStr">
        <is>
          <t>Dec. 31, 2021</t>
        </is>
      </c>
      <c r="D1" s="2" t="inlineStr">
        <is>
          <t>Dec. 31, 2020</t>
        </is>
      </c>
    </row>
    <row r="2">
      <c r="A2" s="3" t="inlineStr">
        <is>
          <t>Non-controlling Interests</t>
        </is>
      </c>
      <c r="B2" s="4" t="inlineStr">
        <is>
          <t xml:space="preserve"> </t>
        </is>
      </c>
      <c r="C2" s="4" t="inlineStr">
        <is>
          <t xml:space="preserve"> </t>
        </is>
      </c>
      <c r="D2" s="4" t="inlineStr">
        <is>
          <t xml:space="preserve"> </t>
        </is>
      </c>
    </row>
    <row r="3">
      <c r="A3" s="4" t="inlineStr">
        <is>
          <t>Financial Position of non-controlling interest</t>
        </is>
      </c>
      <c r="B3" s="6" t="inlineStr">
        <is>
          <t>R$ 497342</t>
        </is>
      </c>
      <c r="C3" s="6" t="inlineStr">
        <is>
          <t>R$ 334349</t>
        </is>
      </c>
      <c r="D3" s="6" t="inlineStr">
        <is>
          <t>R$ 312885</t>
        </is>
      </c>
    </row>
    <row r="4">
      <c r="A4" s="4" t="inlineStr">
        <is>
          <t>Banco PSA Finance Brasil S.A.</t>
        </is>
      </c>
      <c r="B4" s="5" t="n">
        <v>130404</v>
      </c>
      <c r="C4" s="5" t="n">
        <v>129289</v>
      </c>
      <c r="D4" s="5" t="n">
        <v>138644</v>
      </c>
    </row>
    <row r="5">
      <c r="A5" s="4" t="inlineStr">
        <is>
          <t>Rojo Entretenimento S.A.</t>
        </is>
      </c>
      <c r="B5" s="5" t="n">
        <v>7692</v>
      </c>
      <c r="C5" s="5" t="n">
        <v>6939</v>
      </c>
      <c r="D5" s="5" t="n">
        <v>7087</v>
      </c>
    </row>
    <row r="6">
      <c r="A6" s="4" t="inlineStr">
        <is>
          <t>Banco Hyundai Capital</t>
        </is>
      </c>
      <c r="B6" s="5" t="n">
        <v>218808</v>
      </c>
      <c r="C6" s="5" t="n">
        <v>183538</v>
      </c>
      <c r="D6" s="5" t="n">
        <v>167155</v>
      </c>
    </row>
    <row r="7">
      <c r="A7" s="4" t="inlineStr">
        <is>
          <t>GIRA, Gestão Integrada de Recebíveis do Agronegócio S.A.</t>
        </is>
      </c>
      <c r="B7" s="5" t="n">
        <v>-72</v>
      </c>
      <c r="C7" s="5" t="n">
        <v>3109</v>
      </c>
      <c r="D7" s="4" t="inlineStr">
        <is>
          <t xml:space="preserve"> </t>
        </is>
      </c>
    </row>
    <row r="8">
      <c r="A8" s="4" t="inlineStr">
        <is>
          <t>Toro Corretora de Títulos e valores Mobiliários S.A.</t>
        </is>
      </c>
      <c r="B8" s="5" t="n">
        <v>115671</v>
      </c>
      <c r="C8" s="5" t="n">
        <v>11474</v>
      </c>
      <c r="D8" s="4" t="inlineStr">
        <is>
          <t xml:space="preserve"> </t>
        </is>
      </c>
    </row>
    <row r="9">
      <c r="A9" s="4" t="inlineStr">
        <is>
          <t>Toro Investimentos S.A.</t>
        </is>
      </c>
      <c r="B9" s="5" t="n">
        <v>19899</v>
      </c>
      <c r="C9" s="4" t="inlineStr">
        <is>
          <t xml:space="preserve"> </t>
        </is>
      </c>
      <c r="D9" s="4" t="inlineStr">
        <is>
          <t xml:space="preserve"> </t>
        </is>
      </c>
    </row>
    <row r="10">
      <c r="A10" s="4" t="inlineStr">
        <is>
          <t>Solution 4fleet Consultoria Empresarial S.A.</t>
        </is>
      </c>
      <c r="B10" s="5" t="n">
        <v>1648</v>
      </c>
      <c r="C10" s="4" t="inlineStr">
        <is>
          <t xml:space="preserve"> </t>
        </is>
      </c>
      <c r="D10" s="4" t="inlineStr">
        <is>
          <t xml:space="preserve"> </t>
        </is>
      </c>
    </row>
    <row r="11">
      <c r="A11" s="4" t="inlineStr">
        <is>
          <t>Apê11 Tecnologia e Negócios Imobiliários S.A. (Apê11)</t>
        </is>
      </c>
      <c r="B11" s="6" t="inlineStr">
        <is>
          <t>R$ 3292</t>
        </is>
      </c>
      <c r="C11" s="4" t="inlineStr">
        <is>
          <t xml:space="preserve"> </t>
        </is>
      </c>
      <c r="D11" s="4" t="inlineStr">
        <is>
          <t xml:space="preserv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s>
  <sheetData>
    <row r="1">
      <c r="A1" s="1" t="inlineStr">
        <is>
          <t>Consolidated Balance Sheet - BRL (R$)</t>
        </is>
      </c>
      <c r="B1" s="2" t="inlineStr">
        <is>
          <t>Dec. 31, 2022</t>
        </is>
      </c>
      <c r="C1" s="2" t="inlineStr">
        <is>
          <t>Dec. 31, 2021</t>
        </is>
      </c>
      <c r="D1" s="2" t="inlineStr">
        <is>
          <t>Dec. 31, 2020</t>
        </is>
      </c>
    </row>
    <row r="2">
      <c r="A2" s="3" t="inlineStr">
        <is>
          <t>Assets</t>
        </is>
      </c>
      <c r="B2" s="4" t="inlineStr">
        <is>
          <t xml:space="preserve"> </t>
        </is>
      </c>
      <c r="C2" s="4" t="inlineStr">
        <is>
          <t xml:space="preserve"> </t>
        </is>
      </c>
      <c r="D2" s="4" t="inlineStr">
        <is>
          <t xml:space="preserve"> </t>
        </is>
      </c>
    </row>
    <row r="3">
      <c r="A3" s="4" t="inlineStr">
        <is>
          <t xml:space="preserve">Cash </t>
        </is>
      </c>
      <c r="B3" s="6" t="inlineStr">
        <is>
          <t>R$ 22003439000</t>
        </is>
      </c>
      <c r="C3" s="6" t="inlineStr">
        <is>
          <t>R$ 16657201000</t>
        </is>
      </c>
      <c r="D3" s="6" t="inlineStr">
        <is>
          <t>R$ 20148725000</t>
        </is>
      </c>
    </row>
    <row r="4">
      <c r="A4" s="4" t="inlineStr">
        <is>
          <t>Financial Assets Measured At Fair Value Through Profit Or Loss</t>
        </is>
      </c>
      <c r="B4" s="5" t="n">
        <v>58546614000</v>
      </c>
      <c r="C4" s="5" t="n">
        <v>18858842000</v>
      </c>
      <c r="D4" s="5" t="n">
        <v>60900466000</v>
      </c>
    </row>
    <row r="5">
      <c r="A5" s="4" t="inlineStr">
        <is>
          <t>Debt instruments</t>
        </is>
      </c>
      <c r="B5" s="5" t="n">
        <v>3956833000</v>
      </c>
      <c r="C5" s="5" t="n">
        <v>3122017000</v>
      </c>
      <c r="D5" s="5" t="n">
        <v>3545660000</v>
      </c>
    </row>
    <row r="6">
      <c r="A6" s="4" t="inlineStr">
        <is>
          <t>Balances With The Brazilian Central Bank</t>
        </is>
      </c>
      <c r="B6" s="5" t="n">
        <v>54589781000</v>
      </c>
      <c r="C6" s="5" t="n">
        <v>15736825000</v>
      </c>
      <c r="D6" s="5" t="n">
        <v>57354806000</v>
      </c>
    </row>
    <row r="7">
      <c r="A7" s="4" t="inlineStr">
        <is>
          <t>Financial Assets Measured At Fair Value Through Profit Or Loss  Held For Trading</t>
        </is>
      </c>
      <c r="B7" s="5" t="n">
        <v>84834356000</v>
      </c>
      <c r="C7" s="5" t="n">
        <v>70570665000</v>
      </c>
      <c r="D7" s="5" t="n">
        <v>95843126000</v>
      </c>
    </row>
    <row r="8">
      <c r="A8" s="4" t="inlineStr">
        <is>
          <t>Debt instruments</t>
        </is>
      </c>
      <c r="B8" s="5" t="n">
        <v>62234621000</v>
      </c>
      <c r="C8" s="5" t="n">
        <v>47752595000</v>
      </c>
      <c r="D8" s="5" t="n">
        <v>68520799000</v>
      </c>
    </row>
    <row r="9">
      <c r="A9" s="4" t="inlineStr">
        <is>
          <t>Equity instruments</t>
        </is>
      </c>
      <c r="B9" s="5" t="n">
        <v>2365229000</v>
      </c>
      <c r="C9" s="5" t="n">
        <v>2020610000</v>
      </c>
      <c r="D9" s="5" t="n">
        <v>1818276000</v>
      </c>
    </row>
    <row r="10">
      <c r="A10" s="4" t="inlineStr">
        <is>
          <t>Trading derivatives</t>
        </is>
      </c>
      <c r="B10" s="5" t="n">
        <v>20234506000</v>
      </c>
      <c r="C10" s="5" t="n">
        <v>20797460000</v>
      </c>
      <c r="D10" s="5" t="n">
        <v>25504051000</v>
      </c>
    </row>
    <row r="11">
      <c r="A11" s="4" t="inlineStr">
        <is>
          <t>Non-Trading Financial Assets Mandatorily Measured At Fair Value Through Profit Or Loss</t>
        </is>
      </c>
      <c r="B11" s="5" t="n">
        <v>2134332000</v>
      </c>
      <c r="C11" s="5" t="n">
        <v>870162000</v>
      </c>
      <c r="D11" s="5" t="n">
        <v>499720000</v>
      </c>
    </row>
    <row r="12">
      <c r="A12" s="4" t="inlineStr">
        <is>
          <t>Equity instruments</t>
        </is>
      </c>
      <c r="B12" s="5" t="n">
        <v>240050000</v>
      </c>
      <c r="C12" s="5" t="n">
        <v>477707000</v>
      </c>
      <c r="D12" s="5" t="n">
        <v>438912000</v>
      </c>
    </row>
    <row r="13">
      <c r="A13" s="4" t="inlineStr">
        <is>
          <t>Loans and advances to customers</t>
        </is>
      </c>
      <c r="B13" s="5" t="n">
        <v>1894282000</v>
      </c>
      <c r="C13" s="5" t="n">
        <v>392455000</v>
      </c>
      <c r="D13" s="5" t="n">
        <v>60808000</v>
      </c>
    </row>
    <row r="14">
      <c r="A14" s="4" t="inlineStr">
        <is>
          <t>Financial Assets Measured At Fair Value Through Other Comprehensive Income</t>
        </is>
      </c>
      <c r="B14" s="5" t="n">
        <v>55425671000</v>
      </c>
      <c r="C14" s="5" t="n">
        <v>101241787000</v>
      </c>
      <c r="D14" s="5" t="n">
        <v>109740387000</v>
      </c>
    </row>
    <row r="15">
      <c r="A15" s="4" t="inlineStr">
        <is>
          <t>Debt instruments</t>
        </is>
      </c>
      <c r="B15" s="5" t="n">
        <v>55392178000</v>
      </c>
      <c r="C15" s="5" t="n">
        <v>101212600000</v>
      </c>
      <c r="D15" s="5" t="n">
        <v>109668214000</v>
      </c>
    </row>
    <row r="16">
      <c r="A16" s="4" t="inlineStr">
        <is>
          <t>Equity instruments</t>
        </is>
      </c>
      <c r="B16" s="5" t="n">
        <v>33493000</v>
      </c>
      <c r="C16" s="5" t="n">
        <v>29187000</v>
      </c>
      <c r="D16" s="5" t="n">
        <v>72173000</v>
      </c>
    </row>
    <row r="17">
      <c r="A17" s="4" t="inlineStr">
        <is>
          <t>Financial Assets Measured At Amortized Cost</t>
        </is>
      </c>
      <c r="B17" s="5" t="n">
        <v>663824373000</v>
      </c>
      <c r="C17" s="5" t="n">
        <v>633241352000</v>
      </c>
      <c r="D17" s="5" t="n">
        <v>554924796000</v>
      </c>
    </row>
    <row r="18">
      <c r="A18" s="4" t="inlineStr">
        <is>
          <t>Loans and amounts due from credit institutions</t>
        </is>
      </c>
      <c r="B18" s="5" t="n">
        <v>20713315000</v>
      </c>
      <c r="C18" s="5" t="n">
        <v>26485913000</v>
      </c>
      <c r="D18" s="5" t="n">
        <v>54072564000</v>
      </c>
    </row>
    <row r="19">
      <c r="A19" s="4" t="inlineStr">
        <is>
          <t>Loans and advances to customers</t>
        </is>
      </c>
      <c r="B19" s="5" t="n">
        <v>488735746000</v>
      </c>
      <c r="C19" s="5" t="n">
        <v>464451587000</v>
      </c>
      <c r="D19" s="5" t="n">
        <v>393707229000</v>
      </c>
    </row>
    <row r="20">
      <c r="A20" s="4" t="inlineStr">
        <is>
          <t>Debt instruments</t>
        </is>
      </c>
      <c r="B20" s="5" t="n">
        <v>81329013000</v>
      </c>
      <c r="C20" s="5" t="n">
        <v>73125011000</v>
      </c>
      <c r="D20" s="5" t="n">
        <v>48367791000</v>
      </c>
    </row>
    <row r="21">
      <c r="A21" s="4" t="inlineStr">
        <is>
          <t>Balances With The Brazilian Central Bank</t>
        </is>
      </c>
      <c r="B21" s="5" t="n">
        <v>73046299000</v>
      </c>
      <c r="C21" s="5" t="n">
        <v>69178841000</v>
      </c>
      <c r="D21" s="5" t="n">
        <v>58777212000</v>
      </c>
    </row>
    <row r="22">
      <c r="A22" s="4" t="inlineStr">
        <is>
          <t>Hedging Derivatives</t>
        </is>
      </c>
      <c r="B22" s="5" t="n">
        <v>1741318000</v>
      </c>
      <c r="C22" s="5" t="n">
        <v>342463000</v>
      </c>
      <c r="D22" s="5" t="n">
        <v>743463000</v>
      </c>
    </row>
    <row r="23">
      <c r="A23" s="4" t="inlineStr">
        <is>
          <t>Non-Current Assets Held For Sale</t>
        </is>
      </c>
      <c r="B23" s="5" t="n">
        <v>699136000</v>
      </c>
      <c r="C23" s="5" t="n">
        <v>816345000</v>
      </c>
      <c r="D23" s="5" t="n">
        <v>1092909000</v>
      </c>
    </row>
    <row r="24">
      <c r="A24" s="4" t="inlineStr">
        <is>
          <t>Investments in Associates and Joint Ventures</t>
        </is>
      </c>
      <c r="B24" s="5" t="n">
        <v>1727570000</v>
      </c>
      <c r="C24" s="5" t="n">
        <v>1232646000</v>
      </c>
      <c r="D24" s="5" t="n">
        <v>1094985000</v>
      </c>
    </row>
    <row r="25">
      <c r="A25" s="4" t="inlineStr">
        <is>
          <t>Tax Assets</t>
        </is>
      </c>
      <c r="B25" s="5" t="n">
        <v>46445994000</v>
      </c>
      <c r="C25" s="5" t="n">
        <v>41757332000</v>
      </c>
      <c r="D25" s="5" t="n">
        <v>41063782000</v>
      </c>
    </row>
    <row r="26">
      <c r="A26" s="4" t="inlineStr">
        <is>
          <t>Current</t>
        </is>
      </c>
      <c r="B26" s="5" t="n">
        <v>7838406000</v>
      </c>
      <c r="C26" s="5" t="n">
        <v>4117035000</v>
      </c>
      <c r="D26" s="5" t="n">
        <v>3082084000</v>
      </c>
    </row>
    <row r="27">
      <c r="A27" s="4" t="inlineStr">
        <is>
          <t>Deferred</t>
        </is>
      </c>
      <c r="B27" s="5" t="n">
        <v>38607588000</v>
      </c>
      <c r="C27" s="5" t="n">
        <v>37640297000</v>
      </c>
      <c r="D27" s="5" t="n">
        <v>37981698000</v>
      </c>
    </row>
    <row r="28">
      <c r="A28" s="4" t="inlineStr">
        <is>
          <t>Other Assets</t>
        </is>
      </c>
      <c r="B28" s="5" t="n">
        <v>8274529000</v>
      </c>
      <c r="C28" s="5" t="n">
        <v>6049028000</v>
      </c>
      <c r="D28" s="5" t="n">
        <v>7222411000</v>
      </c>
    </row>
    <row r="29">
      <c r="A29" s="4" t="inlineStr">
        <is>
          <t xml:space="preserve">Tangible Assets </t>
        </is>
      </c>
      <c r="B29" s="5" t="n">
        <v>8190763000</v>
      </c>
      <c r="C29" s="5" t="n">
        <v>8783785000</v>
      </c>
      <c r="D29" s="5" t="n">
        <v>9537111000</v>
      </c>
    </row>
    <row r="30">
      <c r="A30" s="4" t="inlineStr">
        <is>
          <t>Intangible Assets</t>
        </is>
      </c>
      <c r="B30" s="5" t="n">
        <v>31602734000</v>
      </c>
      <c r="C30" s="5" t="n">
        <v>30786788000</v>
      </c>
      <c r="D30" s="5" t="n">
        <v>30766498000</v>
      </c>
    </row>
    <row r="31">
      <c r="A31" s="4" t="inlineStr">
        <is>
          <t>Goodwill</t>
        </is>
      </c>
      <c r="B31" s="5" t="n">
        <v>27889327000</v>
      </c>
      <c r="C31" s="5" t="n">
        <v>27915469000</v>
      </c>
      <c r="D31" s="5" t="n">
        <v>28360137000</v>
      </c>
    </row>
    <row r="32">
      <c r="A32" s="4" t="inlineStr">
        <is>
          <t>Other intangible assets</t>
        </is>
      </c>
      <c r="B32" s="5" t="n">
        <v>3713407000</v>
      </c>
      <c r="C32" s="5" t="n">
        <v>2871319000</v>
      </c>
      <c r="D32" s="5" t="n">
        <v>2406361000</v>
      </c>
    </row>
    <row r="33">
      <c r="A33" s="4" t="inlineStr">
        <is>
          <t>TOTAL ASSETS</t>
        </is>
      </c>
      <c r="B33" s="5" t="n">
        <v>985450829000</v>
      </c>
      <c r="C33" s="5" t="n">
        <v>931208396000</v>
      </c>
      <c r="D33" s="5" t="n">
        <v>933578379000</v>
      </c>
    </row>
    <row r="34">
      <c r="A34" s="3" t="inlineStr">
        <is>
          <t xml:space="preserve">Liabilities and Stockholders' Equity </t>
        </is>
      </c>
      <c r="B34" s="4" t="inlineStr">
        <is>
          <t xml:space="preserve"> </t>
        </is>
      </c>
      <c r="C34" s="4" t="inlineStr">
        <is>
          <t xml:space="preserve"> </t>
        </is>
      </c>
      <c r="D34" s="4" t="inlineStr">
        <is>
          <t xml:space="preserve"> </t>
        </is>
      </c>
    </row>
    <row r="35">
      <c r="A35" s="4" t="inlineStr">
        <is>
          <t>Financial Liabilities Measured At Fair Value Through Profit Or Loss  Held For Trading</t>
        </is>
      </c>
      <c r="B35" s="5" t="n">
        <v>40746748000</v>
      </c>
      <c r="C35" s="5" t="n">
        <v>36952567000</v>
      </c>
      <c r="D35" s="5" t="n">
        <v>75020184000</v>
      </c>
    </row>
    <row r="36">
      <c r="A36" s="4" t="inlineStr">
        <is>
          <t>Trading derivatives</t>
        </is>
      </c>
      <c r="B36" s="5" t="n">
        <v>18699325000</v>
      </c>
      <c r="C36" s="5" t="n">
        <v>24172008000</v>
      </c>
      <c r="D36" s="5" t="n">
        <v>29212238000</v>
      </c>
    </row>
    <row r="37">
      <c r="A37" s="4" t="inlineStr">
        <is>
          <t>Short positions</t>
        </is>
      </c>
      <c r="B37" s="5" t="n">
        <v>22047423000</v>
      </c>
      <c r="C37" s="5" t="n">
        <v>12780559000</v>
      </c>
      <c r="D37" s="5" t="n">
        <v>45807946000</v>
      </c>
    </row>
    <row r="38">
      <c r="A38" s="4" t="inlineStr">
        <is>
          <t xml:space="preserve">Financial Liabilities Measured At Fair Value Through Profit Or Loss </t>
        </is>
      </c>
      <c r="B38" s="5" t="n">
        <v>8921518000</v>
      </c>
      <c r="C38" s="5" t="n">
        <v>7459784000</v>
      </c>
      <c r="D38" s="5" t="n">
        <v>7038467000</v>
      </c>
    </row>
    <row r="39">
      <c r="A39" s="4" t="inlineStr">
        <is>
          <t>Deposits from Brazilian Central Bank and deposits from credit institutions</t>
        </is>
      </c>
      <c r="B39" s="5" t="n">
        <v>8921518000</v>
      </c>
      <c r="C39" s="5" t="n">
        <v>7459784000</v>
      </c>
      <c r="D39" s="5" t="n">
        <v>7038467000</v>
      </c>
    </row>
    <row r="40">
      <c r="A40" s="4" t="inlineStr">
        <is>
          <t>Financial Liabilities at Amortized Cost</t>
        </is>
      </c>
      <c r="B40" s="5" t="n">
        <v>795284100000</v>
      </c>
      <c r="C40" s="5" t="n">
        <v>750093694000</v>
      </c>
      <c r="D40" s="5" t="n">
        <v>707288791000</v>
      </c>
    </row>
    <row r="41">
      <c r="A41" s="4" t="inlineStr">
        <is>
          <t>Deposits from Brazilian Central Bank and deposits from credit institutions</t>
        </is>
      </c>
      <c r="B41" s="5" t="n">
        <v>116079014000</v>
      </c>
      <c r="C41" s="5" t="n">
        <v>121005909000</v>
      </c>
      <c r="D41" s="5" t="n">
        <v>131656962000</v>
      </c>
    </row>
    <row r="42">
      <c r="A42" s="4" t="inlineStr">
        <is>
          <t>Customer deposits</t>
        </is>
      </c>
      <c r="B42" s="5" t="n">
        <v>489953489000</v>
      </c>
      <c r="C42" s="5" t="n">
        <v>468961069000</v>
      </c>
      <c r="D42" s="5" t="n">
        <v>445813972000</v>
      </c>
    </row>
    <row r="43">
      <c r="A43" s="4" t="inlineStr">
        <is>
          <t>Marketable debt securities</t>
        </is>
      </c>
      <c r="B43" s="5" t="n">
        <v>107120875000</v>
      </c>
      <c r="C43" s="5" t="n">
        <v>79036792000</v>
      </c>
      <c r="D43" s="5" t="n">
        <v>56875514000</v>
      </c>
    </row>
    <row r="44">
      <c r="A44" s="4" t="inlineStr">
        <is>
          <t>Debt instruments eligible to compose capital</t>
        </is>
      </c>
      <c r="B44" s="5" t="n">
        <v>19537618000</v>
      </c>
      <c r="C44" s="5" t="n">
        <v>19641408000</v>
      </c>
      <c r="D44" s="5" t="n">
        <v>13119660000</v>
      </c>
    </row>
    <row r="45">
      <c r="A45" s="4" t="inlineStr">
        <is>
          <t>Other financial liabilities</t>
        </is>
      </c>
      <c r="B45" s="5" t="n">
        <v>62593104000</v>
      </c>
      <c r="C45" s="5" t="n">
        <v>61448516000</v>
      </c>
      <c r="D45" s="5" t="n">
        <v>59822683000</v>
      </c>
    </row>
    <row r="46">
      <c r="A46" s="4" t="inlineStr">
        <is>
          <t>Hedging Derivatives</t>
        </is>
      </c>
      <c r="B46" s="4" t="inlineStr">
        <is>
          <t xml:space="preserve"> </t>
        </is>
      </c>
      <c r="C46" s="5" t="n">
        <v>446973000</v>
      </c>
      <c r="D46" s="5" t="n">
        <v>144594000</v>
      </c>
    </row>
    <row r="47">
      <c r="A47" s="4" t="inlineStr">
        <is>
          <t>Provisions</t>
        </is>
      </c>
      <c r="B47" s="5" t="n">
        <v>9115143000</v>
      </c>
      <c r="C47" s="5" t="n">
        <v>11604482000</v>
      </c>
      <c r="D47" s="5" t="n">
        <v>13814978000</v>
      </c>
    </row>
    <row r="48">
      <c r="A48" s="4" t="inlineStr">
        <is>
          <t>Provisions for pensions funds and similar obligations</t>
        </is>
      </c>
      <c r="B48" s="5" t="n">
        <v>1775202000</v>
      </c>
      <c r="C48" s="5" t="n">
        <v>2728126000</v>
      </c>
      <c r="D48" s="5" t="n">
        <v>3929265000</v>
      </c>
    </row>
    <row r="49">
      <c r="A49" s="4" t="inlineStr">
        <is>
          <t>Provisions for judicial and administrative proceedings, commitments and other provisions</t>
        </is>
      </c>
      <c r="B49" s="5" t="n">
        <v>7339941000</v>
      </c>
      <c r="C49" s="5" t="n">
        <v>8876356000</v>
      </c>
      <c r="D49" s="5" t="n">
        <v>9885713000</v>
      </c>
    </row>
    <row r="50">
      <c r="A50" s="4" t="inlineStr">
        <is>
          <t>Tax Liabilities</t>
        </is>
      </c>
      <c r="B50" s="5" t="n">
        <v>7810800000</v>
      </c>
      <c r="C50" s="5" t="n">
        <v>8175023000</v>
      </c>
      <c r="D50" s="5" t="n">
        <v>10130248000</v>
      </c>
    </row>
    <row r="51">
      <c r="A51" s="4" t="inlineStr">
        <is>
          <t>Current</t>
        </is>
      </c>
      <c r="B51" s="5" t="n">
        <v>4168800000</v>
      </c>
      <c r="C51" s="5" t="n">
        <v>5949833000</v>
      </c>
      <c r="D51" s="5" t="n">
        <v>5583653000</v>
      </c>
    </row>
    <row r="52">
      <c r="A52" s="4" t="inlineStr">
        <is>
          <t>Deferred</t>
        </is>
      </c>
      <c r="B52" s="5" t="n">
        <v>3642000000</v>
      </c>
      <c r="C52" s="5" t="n">
        <v>2225190000</v>
      </c>
      <c r="D52" s="5" t="n">
        <v>4546595000</v>
      </c>
    </row>
    <row r="53">
      <c r="A53" s="4" t="inlineStr">
        <is>
          <t xml:space="preserve">Other Liabilities </t>
        </is>
      </c>
      <c r="B53" s="5" t="n">
        <v>12892344000</v>
      </c>
      <c r="C53" s="5" t="n">
        <v>10501378000</v>
      </c>
      <c r="D53" s="5" t="n">
        <v>14051245000</v>
      </c>
    </row>
    <row r="54">
      <c r="A54" s="4" t="inlineStr">
        <is>
          <t>Total Liabilities</t>
        </is>
      </c>
      <c r="B54" s="5" t="n">
        <v>874770653000</v>
      </c>
      <c r="C54" s="5" t="n">
        <v>825233901000</v>
      </c>
      <c r="D54" s="5" t="n">
        <v>827488507000</v>
      </c>
    </row>
    <row r="55">
      <c r="A55" s="4" t="inlineStr">
        <is>
          <t>Stockholders' Equity</t>
        </is>
      </c>
      <c r="B55" s="5" t="n">
        <v>114669276000</v>
      </c>
      <c r="C55" s="5" t="n">
        <v>109046574000</v>
      </c>
      <c r="D55" s="5" t="n">
        <v>106205067000</v>
      </c>
    </row>
    <row r="56">
      <c r="A56" s="4" t="inlineStr">
        <is>
          <t>Share capital</t>
        </is>
      </c>
      <c r="B56" s="5" t="n">
        <v>55000000000</v>
      </c>
      <c r="C56" s="5" t="n">
        <v>55000000000</v>
      </c>
      <c r="D56" s="5" t="n">
        <v>57000000000</v>
      </c>
    </row>
    <row r="57">
      <c r="A57" s="4" t="inlineStr">
        <is>
          <t>Reserves</t>
        </is>
      </c>
      <c r="B57" s="5" t="n">
        <v>54701499000</v>
      </c>
      <c r="C57" s="5" t="n">
        <v>48880561000</v>
      </c>
      <c r="D57" s="5" t="n">
        <v>40414981000</v>
      </c>
    </row>
    <row r="58">
      <c r="A58" s="4" t="inlineStr">
        <is>
          <t>Treasury shares</t>
        </is>
      </c>
      <c r="B58" s="5" t="n">
        <v>-1219316000</v>
      </c>
      <c r="C58" s="5" t="n">
        <v>-713039000</v>
      </c>
      <c r="D58" s="5" t="n">
        <v>-791358000</v>
      </c>
    </row>
    <row r="59">
      <c r="A59" s="4" t="inlineStr">
        <is>
          <t>Profit for the year attributable to the Parent</t>
        </is>
      </c>
      <c r="B59" s="5" t="n">
        <v>14287093000</v>
      </c>
      <c r="C59" s="5" t="n">
        <v>15528052000</v>
      </c>
      <c r="D59" s="5" t="n">
        <v>13418529000</v>
      </c>
    </row>
    <row r="60">
      <c r="A60" s="4" t="inlineStr">
        <is>
          <t>Dividends</t>
        </is>
      </c>
      <c r="B60" s="5" t="n">
        <v>-8100000000</v>
      </c>
      <c r="C60" s="5" t="n">
        <v>-9649000000</v>
      </c>
      <c r="D60" s="5" t="n">
        <v>-3837085000</v>
      </c>
    </row>
    <row r="61">
      <c r="A61" s="4" t="inlineStr">
        <is>
          <t>Other Comprehensive Income</t>
        </is>
      </c>
      <c r="B61" s="5" t="n">
        <v>-4486442000</v>
      </c>
      <c r="C61" s="5" t="n">
        <v>-3406428000</v>
      </c>
      <c r="D61" s="5" t="n">
        <v>-428080000</v>
      </c>
    </row>
    <row r="62">
      <c r="A62" s="4" t="inlineStr">
        <is>
          <t>Stockholders' Equity Attributable to the Parent</t>
        </is>
      </c>
      <c r="B62" s="5" t="n">
        <v>110182834000</v>
      </c>
      <c r="C62" s="5" t="n">
        <v>105640146000</v>
      </c>
      <c r="D62" s="5" t="n">
        <v>105776987000</v>
      </c>
    </row>
    <row r="63">
      <c r="A63" s="4" t="inlineStr">
        <is>
          <t>Non - Controlling Interests</t>
        </is>
      </c>
      <c r="B63" s="5" t="n">
        <v>497342000</v>
      </c>
      <c r="C63" s="5" t="n">
        <v>334349000</v>
      </c>
      <c r="D63" s="5" t="n">
        <v>312885000</v>
      </c>
    </row>
    <row r="64">
      <c r="A64" s="4" t="inlineStr">
        <is>
          <t>Total Stockholders' Equity</t>
        </is>
      </c>
      <c r="B64" s="5" t="n">
        <v>110680176000</v>
      </c>
      <c r="C64" s="5" t="n">
        <v>105974495000</v>
      </c>
      <c r="D64" s="5" t="n">
        <v>106089872000</v>
      </c>
    </row>
    <row r="65">
      <c r="A65" s="4" t="inlineStr">
        <is>
          <t>Total Liabilities and Stockholders' Equity</t>
        </is>
      </c>
      <c r="B65" s="6" t="inlineStr">
        <is>
          <t>R$ 985450829000</t>
        </is>
      </c>
      <c r="C65" s="6" t="inlineStr">
        <is>
          <t>R$ 931208396000</t>
        </is>
      </c>
      <c r="D65" s="6" t="inlineStr">
        <is>
          <t>R$ 933578379000</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tangible assets - Other intangible assets</t>
        </is>
      </c>
      <c r="B1" s="2" t="inlineStr">
        <is>
          <t>12 Months Ended</t>
        </is>
      </c>
    </row>
    <row r="2">
      <c r="B2" s="2" t="inlineStr">
        <is>
          <t>Dec. 31, 2022</t>
        </is>
      </c>
    </row>
    <row r="3">
      <c r="A3" s="3" t="inlineStr">
        <is>
          <t>Tangible Assets</t>
        </is>
      </c>
      <c r="B3" s="4" t="inlineStr">
        <is>
          <t xml:space="preserve"> </t>
        </is>
      </c>
    </row>
    <row r="4">
      <c r="A4" s="4" t="inlineStr">
        <is>
          <t>Intangible assets - Other intangible assets</t>
        </is>
      </c>
      <c r="B4" s="4" t="inlineStr">
        <is>
          <t>Intangible assets - Other intangible assets The details, by asset category, of the other intangible assets in the consolidated
balance sheets are as follows:
Schedule of details, by asset category, of the other intangible assets
Cost IT developments Other assets Total
Balance on December 31, 2019 5,629,798 293,725 5,923,523
Additions 990,184 73,238 1,063,422
Write-off (240,626) (7,803) (248,429)
Transfers (25,515) 3,036 (22,479)
Balance on December 31, 2020 6,353,841 362,196 6,716,037
Additions 1,429,459 71,103 1,500,562
Write-off (633,534) (3,270) (636,804)
Transfers (124,157) - (124,157)
Balance on December 31, 2021 7,025,609 430,029 7,455,638
Additions 1,536,146 201,402 1,737,548
Write-off (186,429) (1,345) (187,774)
Transfers 5,986 (38) 5,948
Balance on December 31, 2022 8,381,312 630,048 9,011,360
Accumulated amortization
Balance on December 31, 2019 (3,448,788) (251,632) (3,700,420)
Additions (534,000) (5,322) (539,322)
Balance on December 31, 2020 (3,982,788) (256,954) (4,239,742)
Additions (569,370) (13,771) (583,141)
Write-off 343,216 (4,558) 338,658
Balance on December 31, 2021 (4,208,942) (275,283) (4,484,225)
Additions (651,724) (73,735) (725,459)
Write-off 40,085 2,991 43,076
Balance on December 31, 2022 (4,820,581) (346,027) (5,166,608)
Losses from non-recovery (Impairment) - IT IT developments Other assets Total
Balance on December 31, 2019 (2,319) - (2,319)
Impact
on net profit (1) (66,269) - (66,269)
Write-off (1,346) - (1,346)
Balance on December 31, 2020 (69,934) - (69,934)
Impact
on net profit (1) (23,066)     (7,094) (30,160)
Balance on December 31, 2021 (93,000) (7,094) (100,094)
Impact
on net profit (1) (10,091) (21,160) (31,251)
Balance on December 31, 2022 (103,091) (28,254) (131,345)
Carrying amount
Balance on December 31, 2020 2,301,119 105,242 2,406,361
Balance on December 31, 2021 2,723,667 147,652 2,871,319
Balance on December 31, 2022 3,457,640 255,767 3,713,407
(1) Refers to the impairment loss of assets in the acquisition and development of logic. The loss in the acquisition and development of logiciais
was recorded due to the obsolescence and discontinuity of said systems. Amortization expenses were
included under "Depreciation and amortization" in the income statement.</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Non-controlling interests (Details 1) - BRL (R$) R$ in Thousands</t>
        </is>
      </c>
      <c r="B1" s="2" t="inlineStr">
        <is>
          <t>12 Months Ended</t>
        </is>
      </c>
    </row>
    <row r="2">
      <c r="B2" s="2" t="inlineStr">
        <is>
          <t>Dec. 31, 2022</t>
        </is>
      </c>
      <c r="C2" s="2" t="inlineStr">
        <is>
          <t>Dec. 31, 2021</t>
        </is>
      </c>
      <c r="D2" s="2" t="inlineStr">
        <is>
          <t>Dec. 31, 2020</t>
        </is>
      </c>
    </row>
    <row r="3">
      <c r="A3" s="3" t="inlineStr">
        <is>
          <t>Non-controlling Interests</t>
        </is>
      </c>
      <c r="B3" s="4" t="inlineStr">
        <is>
          <t xml:space="preserve"> </t>
        </is>
      </c>
      <c r="C3" s="4" t="inlineStr">
        <is>
          <t xml:space="preserve"> </t>
        </is>
      </c>
      <c r="D3" s="4" t="inlineStr">
        <is>
          <t xml:space="preserve"> </t>
        </is>
      </c>
    </row>
    <row r="4">
      <c r="A4" s="4" t="inlineStr">
        <is>
          <t>Profit attributable to non-controlling interests</t>
        </is>
      </c>
      <c r="B4" s="6" t="inlineStr">
        <is>
          <t>R$ 52382</t>
        </is>
      </c>
      <c r="C4" s="6" t="inlineStr">
        <is>
          <t>R$ 31272</t>
        </is>
      </c>
      <c r="D4" s="6" t="inlineStr">
        <is>
          <t>R$ 32224</t>
        </is>
      </c>
    </row>
    <row r="5">
      <c r="A5" s="3" t="inlineStr">
        <is>
          <t>Of which:</t>
        </is>
      </c>
      <c r="B5" s="4" t="inlineStr">
        <is>
          <t xml:space="preserve"> </t>
        </is>
      </c>
      <c r="C5" s="4" t="inlineStr">
        <is>
          <t xml:space="preserve"> </t>
        </is>
      </c>
      <c r="D5" s="4" t="inlineStr">
        <is>
          <t xml:space="preserve"> </t>
        </is>
      </c>
    </row>
    <row r="6">
      <c r="A6" s="4" t="inlineStr">
        <is>
          <t>Santander Leasing S.A. Arrendamento Mercantil</t>
        </is>
      </c>
      <c r="B6" s="4" t="inlineStr">
        <is>
          <t xml:space="preserve"> </t>
        </is>
      </c>
      <c r="C6" s="4" t="inlineStr">
        <is>
          <t xml:space="preserve"> </t>
        </is>
      </c>
      <c r="D6" s="5" t="n">
        <v>-444</v>
      </c>
    </row>
    <row r="7">
      <c r="A7" s="4" t="inlineStr">
        <is>
          <t>Banco PSA Finance Brasil S.A.</t>
        </is>
      </c>
      <c r="B7" s="5" t="n">
        <v>11657</v>
      </c>
      <c r="C7" s="5" t="n">
        <v>12688</v>
      </c>
      <c r="D7" s="5" t="n">
        <v>14146</v>
      </c>
    </row>
    <row r="8">
      <c r="A8" s="4" t="inlineStr">
        <is>
          <t>Rojo Entretenimento S.A.</t>
        </is>
      </c>
      <c r="B8" s="5" t="n">
        <v>530</v>
      </c>
      <c r="C8" s="5" t="n">
        <v>-148</v>
      </c>
      <c r="D8" s="5" t="n">
        <v>-159</v>
      </c>
    </row>
    <row r="9">
      <c r="A9" s="4" t="inlineStr">
        <is>
          <t>Banco Hyundai Capital</t>
        </is>
      </c>
      <c r="B9" s="5" t="n">
        <v>41107</v>
      </c>
      <c r="C9" s="5" t="n">
        <v>21563</v>
      </c>
      <c r="D9" s="5" t="n">
        <v>18681</v>
      </c>
    </row>
    <row r="10">
      <c r="A10" s="4" t="inlineStr">
        <is>
          <t>GIRA, Gestão Integrada de Recebíveis do Agronegócio S.A.</t>
        </is>
      </c>
      <c r="B10" s="5" t="n">
        <v>-3182</v>
      </c>
      <c r="C10" s="5" t="n">
        <v>1569</v>
      </c>
      <c r="D10" s="4" t="inlineStr">
        <is>
          <t xml:space="preserve"> </t>
        </is>
      </c>
    </row>
    <row r="11">
      <c r="A11" s="4" t="inlineStr">
        <is>
          <t>Toro Corretora de Títulos e Valores Mobiliários S.A.</t>
        </is>
      </c>
      <c r="B11" s="5" t="n">
        <v>2693</v>
      </c>
      <c r="C11" s="5" t="n">
        <v>-4400</v>
      </c>
      <c r="D11" s="4" t="inlineStr">
        <is>
          <t xml:space="preserve"> </t>
        </is>
      </c>
    </row>
    <row r="12">
      <c r="A12" s="4" t="inlineStr">
        <is>
          <t>Toro Investimentos S.A.</t>
        </is>
      </c>
      <c r="B12" s="5" t="n">
        <v>1229</v>
      </c>
      <c r="C12" s="4" t="inlineStr">
        <is>
          <t xml:space="preserve"> </t>
        </is>
      </c>
      <c r="D12" s="4" t="inlineStr">
        <is>
          <t xml:space="preserve"> </t>
        </is>
      </c>
    </row>
    <row r="13">
      <c r="A13" s="4" t="inlineStr">
        <is>
          <t>Solution 4Fleet Consultoria Empresarial S.A.</t>
        </is>
      </c>
      <c r="B13" s="5" t="n">
        <v>-1023</v>
      </c>
      <c r="C13" s="4" t="inlineStr">
        <is>
          <t xml:space="preserve"> </t>
        </is>
      </c>
      <c r="D13" s="4" t="inlineStr">
        <is>
          <t xml:space="preserve"> </t>
        </is>
      </c>
    </row>
    <row r="14">
      <c r="A14" s="4" t="inlineStr">
        <is>
          <t>Apê11 Tecnologia e Negócios Imobiliários S.A. (Apê11)</t>
        </is>
      </c>
      <c r="B14" s="6" t="inlineStr">
        <is>
          <t>R$ 629</t>
        </is>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n-controlling interests (Details 2) - BRL (R$) R$ in Thousands</t>
        </is>
      </c>
      <c r="C1" s="2" t="inlineStr">
        <is>
          <t>12 Months Ended</t>
        </is>
      </c>
    </row>
    <row r="2">
      <c r="C2" s="2" t="inlineStr">
        <is>
          <t>Dec. 31, 2022</t>
        </is>
      </c>
      <c r="D2" s="2" t="inlineStr">
        <is>
          <t>Dec. 31, 2021</t>
        </is>
      </c>
      <c r="E2" s="2" t="inlineStr">
        <is>
          <t>Dec. 31, 2020</t>
        </is>
      </c>
    </row>
    <row r="3">
      <c r="A3" s="3" t="inlineStr">
        <is>
          <t>Non-controlling Interests</t>
        </is>
      </c>
      <c r="C3" s="4" t="inlineStr">
        <is>
          <t xml:space="preserve"> </t>
        </is>
      </c>
      <c r="D3" s="4" t="inlineStr">
        <is>
          <t xml:space="preserve"> </t>
        </is>
      </c>
      <c r="E3" s="4" t="inlineStr">
        <is>
          <t xml:space="preserve"> </t>
        </is>
      </c>
    </row>
    <row r="4">
      <c r="A4" s="4" t="inlineStr">
        <is>
          <t>Balance at beginning of year</t>
        </is>
      </c>
      <c r="C4" s="6" t="inlineStr">
        <is>
          <t>R$ 334349</t>
        </is>
      </c>
      <c r="D4" s="6" t="inlineStr">
        <is>
          <t>R$ 312885</t>
        </is>
      </c>
      <c r="E4" s="6" t="inlineStr">
        <is>
          <t>R$ 558581</t>
        </is>
      </c>
    </row>
    <row r="5">
      <c r="A5" s="4" t="inlineStr">
        <is>
          <t>Change in the scope of consolidation</t>
        </is>
      </c>
      <c r="B5" s="4" t="inlineStr">
        <is>
          <t>[1]</t>
        </is>
      </c>
      <c r="C5" s="4" t="inlineStr">
        <is>
          <t xml:space="preserve"> </t>
        </is>
      </c>
      <c r="D5" s="5" t="n">
        <v>17415</v>
      </c>
      <c r="E5" s="5" t="n">
        <v>-271078</v>
      </c>
    </row>
    <row r="6">
      <c r="A6" s="4" t="inlineStr">
        <is>
          <t>Incorporation / Acquisition</t>
        </is>
      </c>
      <c r="C6" s="5" t="n">
        <v>20446</v>
      </c>
      <c r="D6" s="4" t="inlineStr">
        <is>
          <t xml:space="preserve"> </t>
        </is>
      </c>
      <c r="E6" s="4" t="inlineStr">
        <is>
          <t xml:space="preserve"> </t>
        </is>
      </c>
    </row>
    <row r="7">
      <c r="A7" s="4" t="inlineStr">
        <is>
          <t>Dividends paid / Interest on Capital</t>
        </is>
      </c>
      <c r="C7" s="5" t="n">
        <v>-7432</v>
      </c>
      <c r="D7" s="5" t="n">
        <v>-19138</v>
      </c>
      <c r="E7" s="4" t="inlineStr">
        <is>
          <t xml:space="preserve"> </t>
        </is>
      </c>
    </row>
    <row r="8">
      <c r="A8" s="4" t="inlineStr">
        <is>
          <t>Capital increase</t>
        </is>
      </c>
      <c r="C8" s="5" t="n">
        <v>66957</v>
      </c>
      <c r="D8" s="4" t="inlineStr">
        <is>
          <t xml:space="preserve"> </t>
        </is>
      </c>
      <c r="E8" s="4" t="inlineStr">
        <is>
          <t xml:space="preserve"> </t>
        </is>
      </c>
    </row>
    <row r="9">
      <c r="A9" s="4" t="inlineStr">
        <is>
          <t>Profit attributable to non-controlling interests</t>
        </is>
      </c>
      <c r="C9" s="5" t="n">
        <v>52382</v>
      </c>
      <c r="D9" s="5" t="n">
        <v>31272</v>
      </c>
      <c r="E9" s="5" t="n">
        <v>32224</v>
      </c>
    </row>
    <row r="10">
      <c r="A10" s="4" t="inlineStr">
        <is>
          <t>Others</t>
        </is>
      </c>
      <c r="C10" s="5" t="n">
        <v>30640</v>
      </c>
      <c r="D10" s="5" t="n">
        <v>-8085</v>
      </c>
      <c r="E10" s="5" t="n">
        <v>-6842</v>
      </c>
    </row>
    <row r="11">
      <c r="A11" s="4" t="inlineStr">
        <is>
          <t>Balance at end of year</t>
        </is>
      </c>
      <c r="C11" s="6" t="inlineStr">
        <is>
          <t>R$ 497342</t>
        </is>
      </c>
      <c r="D11" s="6" t="inlineStr">
        <is>
          <t>R$ 334349</t>
        </is>
      </c>
      <c r="E11" s="6" t="inlineStr">
        <is>
          <t>R$ 312885</t>
        </is>
      </c>
    </row>
    <row r="12"/>
    <row r="13">
      <c r="A13" s="4" t="inlineStr">
        <is>
          <t>[1]In 2020, it refers to the merger of Banco Olé Consignado S.A by the Company. In 2021, it refers to the merger of Toro Corretora
de Títulos e Valores Mobiliários S.A and Gira – Gestão Integrada de Receivíveis do Agronegócio S.A.</t>
        </is>
      </c>
    </row>
  </sheetData>
  <mergeCells count="4">
    <mergeCell ref="A1:B2"/>
    <mergeCell ref="C1:E1"/>
    <mergeCell ref="A12:D12"/>
    <mergeCell ref="A13:D13"/>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0" customWidth="1" min="1" max="1"/>
    <col width="14" customWidth="1" min="2" max="2"/>
    <col width="14" customWidth="1" min="3" max="3"/>
    <col width="14" customWidth="1" min="4" max="4"/>
  </cols>
  <sheetData>
    <row r="1">
      <c r="A1" s="1" t="inlineStr">
        <is>
          <t>Shareholders' equity (Details) - shares</t>
        </is>
      </c>
      <c r="B1" s="2" t="inlineStr">
        <is>
          <t>Dec. 31, 2022</t>
        </is>
      </c>
      <c r="C1" s="2" t="inlineStr">
        <is>
          <t>Dec. 31, 2021</t>
        </is>
      </c>
      <c r="D1" s="2" t="inlineStr">
        <is>
          <t>Dec. 31, 2020</t>
        </is>
      </c>
    </row>
    <row r="2">
      <c r="A2" s="3" t="inlineStr">
        <is>
          <t>IfrsStatementLineItems [Line Items]</t>
        </is>
      </c>
      <c r="B2" s="4" t="inlineStr">
        <is>
          <t xml:space="preserve"> </t>
        </is>
      </c>
      <c r="C2" s="4" t="inlineStr">
        <is>
          <t xml:space="preserve"> </t>
        </is>
      </c>
      <c r="D2" s="4" t="inlineStr">
        <is>
          <t xml:space="preserve"> </t>
        </is>
      </c>
    </row>
    <row r="3">
      <c r="A3" s="4" t="inlineStr">
        <is>
          <t>Brazilian residents</t>
        </is>
      </c>
      <c r="B3" s="5" t="n">
        <v>267242</v>
      </c>
      <c r="C3" s="5" t="n">
        <v>245063</v>
      </c>
      <c r="D3" s="5" t="n">
        <v>245323</v>
      </c>
    </row>
    <row r="4">
      <c r="A4" s="4" t="inlineStr">
        <is>
          <t>Foreign residents</t>
        </is>
      </c>
      <c r="B4" s="5" t="n">
        <v>7231289</v>
      </c>
      <c r="C4" s="5" t="n">
        <v>7253468</v>
      </c>
      <c r="D4" s="5" t="n">
        <v>7253208</v>
      </c>
    </row>
    <row r="5">
      <c r="A5" s="4" t="inlineStr">
        <is>
          <t>Total shares</t>
        </is>
      </c>
      <c r="B5" s="5" t="n">
        <v>7498531</v>
      </c>
      <c r="C5" s="5" t="n">
        <v>7498531</v>
      </c>
      <c r="D5" s="5" t="n">
        <v>7498531</v>
      </c>
    </row>
    <row r="6">
      <c r="A6" s="4" t="inlineStr">
        <is>
          <t>(-) Treasury shares</t>
        </is>
      </c>
      <c r="B6" s="5" t="n">
        <v>-62324</v>
      </c>
      <c r="C6" s="5" t="n">
        <v>-31510</v>
      </c>
      <c r="D6" s="5" t="n">
        <v>-37658</v>
      </c>
    </row>
    <row r="7">
      <c r="A7" s="4" t="inlineStr">
        <is>
          <t>Total outstanding</t>
        </is>
      </c>
      <c r="B7" s="5" t="n">
        <v>7436207</v>
      </c>
      <c r="C7" s="5" t="n">
        <v>7467021</v>
      </c>
      <c r="D7" s="5" t="n">
        <v>7460873</v>
      </c>
    </row>
    <row r="8">
      <c r="A8" s="4" t="inlineStr">
        <is>
          <t>Ordinary shares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Brazilian residents</t>
        </is>
      </c>
      <c r="B10" s="5" t="n">
        <v>120850</v>
      </c>
      <c r="C10" s="5" t="n">
        <v>109718</v>
      </c>
      <c r="D10" s="5" t="n">
        <v>109885</v>
      </c>
    </row>
    <row r="11">
      <c r="A11" s="4" t="inlineStr">
        <is>
          <t>Foreign residents</t>
        </is>
      </c>
      <c r="B11" s="5" t="n">
        <v>3697845</v>
      </c>
      <c r="C11" s="5" t="n">
        <v>3708977</v>
      </c>
      <c r="D11" s="5" t="n">
        <v>3708810</v>
      </c>
    </row>
    <row r="12">
      <c r="A12" s="4" t="inlineStr">
        <is>
          <t>Total shares</t>
        </is>
      </c>
      <c r="B12" s="5" t="n">
        <v>3818695</v>
      </c>
      <c r="C12" s="5" t="n">
        <v>3818695</v>
      </c>
      <c r="D12" s="5" t="n">
        <v>3818695</v>
      </c>
    </row>
    <row r="13">
      <c r="A13" s="4" t="inlineStr">
        <is>
          <t>(-) Treasury shares</t>
        </is>
      </c>
      <c r="B13" s="5" t="n">
        <v>-31162</v>
      </c>
      <c r="C13" s="5" t="n">
        <v>-15755</v>
      </c>
      <c r="D13" s="5" t="n">
        <v>-18829</v>
      </c>
    </row>
    <row r="14">
      <c r="A14" s="4" t="inlineStr">
        <is>
          <t>Total outstanding</t>
        </is>
      </c>
      <c r="B14" s="5" t="n">
        <v>3787533</v>
      </c>
      <c r="C14" s="5" t="n">
        <v>3802940</v>
      </c>
      <c r="D14" s="5" t="n">
        <v>3799866</v>
      </c>
    </row>
    <row r="15">
      <c r="A15" s="4" t="inlineStr">
        <is>
          <t>Preference shares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Brazilian residents</t>
        </is>
      </c>
      <c r="B17" s="5" t="n">
        <v>146392</v>
      </c>
      <c r="C17" s="5" t="n">
        <v>135345</v>
      </c>
      <c r="D17" s="5" t="n">
        <v>135438</v>
      </c>
    </row>
    <row r="18">
      <c r="A18" s="4" t="inlineStr">
        <is>
          <t>Foreign residents</t>
        </is>
      </c>
      <c r="B18" s="5" t="n">
        <v>3533444</v>
      </c>
      <c r="C18" s="5" t="n">
        <v>3544491</v>
      </c>
      <c r="D18" s="5" t="n">
        <v>3544398</v>
      </c>
    </row>
    <row r="19">
      <c r="A19" s="4" t="inlineStr">
        <is>
          <t>Total shares</t>
        </is>
      </c>
      <c r="B19" s="5" t="n">
        <v>3679836</v>
      </c>
      <c r="C19" s="5" t="n">
        <v>3679836</v>
      </c>
      <c r="D19" s="5" t="n">
        <v>3679836</v>
      </c>
    </row>
    <row r="20">
      <c r="A20" s="4" t="inlineStr">
        <is>
          <t>(-) Treasury shares</t>
        </is>
      </c>
      <c r="B20" s="5" t="n">
        <v>-31162</v>
      </c>
      <c r="C20" s="5" t="n">
        <v>-15755</v>
      </c>
      <c r="D20" s="5" t="n">
        <v>-18829</v>
      </c>
    </row>
    <row r="21">
      <c r="A21" s="4" t="inlineStr">
        <is>
          <t>Total outstanding</t>
        </is>
      </c>
      <c r="B21" s="5" t="n">
        <v>3648674</v>
      </c>
      <c r="C21" s="5" t="n">
        <v>3664081</v>
      </c>
      <c r="D21" s="5" t="n">
        <v>3661007</v>
      </c>
    </row>
  </sheetData>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D19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Shareholders' equity (Details 1) - BRL (R$) R$ / shares in Units, R$ in Thousands</t>
        </is>
      </c>
      <c r="B1" s="2" t="inlineStr">
        <is>
          <t>Dec. 31, 2022</t>
        </is>
      </c>
      <c r="C1" s="2" t="inlineStr">
        <is>
          <t>Dec. 31, 2021</t>
        </is>
      </c>
      <c r="D1" s="2" t="inlineStr">
        <is>
          <t>Dec. 31, 2020</t>
        </is>
      </c>
    </row>
    <row r="2">
      <c r="A2" s="3" t="inlineStr">
        <is>
          <t>IfrsStatementLineItems [Line Items]</t>
        </is>
      </c>
      <c r="B2" s="4" t="inlineStr">
        <is>
          <t xml:space="preserve"> </t>
        </is>
      </c>
      <c r="C2" s="4" t="inlineStr">
        <is>
          <t xml:space="preserve"> </t>
        </is>
      </c>
      <c r="D2" s="4" t="inlineStr">
        <is>
          <t xml:space="preserve"> </t>
        </is>
      </c>
    </row>
    <row r="3">
      <c r="A3" s="4" t="inlineStr">
        <is>
          <t>Real</t>
        </is>
      </c>
      <c r="B3" s="6" t="inlineStr">
        <is>
          <t>R$ 8100000</t>
        </is>
      </c>
      <c r="C3" s="6" t="inlineStr">
        <is>
          <t>R$ 9649000</t>
        </is>
      </c>
      <c r="D3" s="6" t="inlineStr">
        <is>
          <t>R$ 3837085</t>
        </is>
      </c>
    </row>
    <row r="4">
      <c r="A4" s="4" t="inlineStr">
        <is>
          <t>Interim Dividends I [Member] | Thousand Of Reais [Member]</t>
        </is>
      </c>
      <c r="B4" s="4" t="inlineStr">
        <is>
          <t xml:space="preserve"> </t>
        </is>
      </c>
      <c r="C4" s="4" t="inlineStr">
        <is>
          <t xml:space="preserve"> </t>
        </is>
      </c>
      <c r="D4" s="4" t="inlineStr">
        <is>
          <t xml:space="preserve"> </t>
        </is>
      </c>
    </row>
    <row r="5">
      <c r="A5" s="3" t="inlineStr">
        <is>
          <t>IfrsStatementLineItems [Line Items]</t>
        </is>
      </c>
      <c r="B5" s="4" t="inlineStr">
        <is>
          <t xml:space="preserve"> </t>
        </is>
      </c>
      <c r="C5" s="4" t="inlineStr">
        <is>
          <t xml:space="preserve"> </t>
        </is>
      </c>
      <c r="D5" s="4" t="inlineStr">
        <is>
          <t xml:space="preserve"> </t>
        </is>
      </c>
    </row>
    <row r="6">
      <c r="A6" s="4" t="inlineStr">
        <is>
          <t>Real</t>
        </is>
      </c>
      <c r="B6" s="6" t="inlineStr">
        <is>
          <t>R$ 1300000</t>
        </is>
      </c>
      <c r="C6" s="6" t="inlineStr">
        <is>
          <t>R$ 3000000</t>
        </is>
      </c>
      <c r="D6" s="6" t="inlineStr">
        <is>
          <t>R$ 512085</t>
        </is>
      </c>
    </row>
    <row r="7">
      <c r="A7" s="4" t="inlineStr">
        <is>
          <t>Interim Dividends I [Member] | Ordinary shares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Shares</t>
        </is>
      </c>
      <c r="B9" s="6" t="inlineStr">
        <is>
          <t>R$ 165.95</t>
        </is>
      </c>
      <c r="C9" s="6" t="inlineStr">
        <is>
          <t>R$ 382.98</t>
        </is>
      </c>
      <c r="D9" s="6" t="inlineStr">
        <is>
          <t>R$ 65.43</t>
        </is>
      </c>
    </row>
    <row r="10">
      <c r="A10" s="4" t="inlineStr">
        <is>
          <t>Interim Dividends I [Member] | Preference shares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Shares</t>
        </is>
      </c>
      <c r="B12" s="10" t="n">
        <v>182.55</v>
      </c>
      <c r="C12" s="10" t="n">
        <v>421.28</v>
      </c>
      <c r="D12" s="10" t="n">
        <v>71.97</v>
      </c>
    </row>
    <row r="13">
      <c r="A13" s="4" t="inlineStr">
        <is>
          <t>Interim Dividends I [Member] | Shares Units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Shares</t>
        </is>
      </c>
      <c r="B15" s="6" t="inlineStr">
        <is>
          <t>R$ 348.50</t>
        </is>
      </c>
      <c r="C15" s="6" t="inlineStr">
        <is>
          <t>R$ 804.26</t>
        </is>
      </c>
      <c r="D15" s="6" t="inlineStr">
        <is>
          <t>R$ 137.40</t>
        </is>
      </c>
    </row>
    <row r="16">
      <c r="A16" s="4" t="inlineStr">
        <is>
          <t>Interest On Capital 1 [Member] | Thousand Of Reais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Real</t>
        </is>
      </c>
      <c r="B18" s="6" t="inlineStr">
        <is>
          <t>R$ 1700000</t>
        </is>
      </c>
      <c r="C18" s="4" t="inlineStr">
        <is>
          <t xml:space="preserve"> </t>
        </is>
      </c>
      <c r="D18" s="6" t="inlineStr">
        <is>
          <t>R$ 890000</t>
        </is>
      </c>
    </row>
    <row r="19">
      <c r="A19" s="4" t="inlineStr">
        <is>
          <t>Interest On Capital 1 [Member] | Ordinary shares [member]</t>
        </is>
      </c>
      <c r="B19" s="4" t="inlineStr">
        <is>
          <t xml:space="preserve"> </t>
        </is>
      </c>
      <c r="C19" s="4" t="inlineStr">
        <is>
          <t xml:space="preserve"> </t>
        </is>
      </c>
      <c r="D19" s="4" t="inlineStr">
        <is>
          <t xml:space="preserve"> </t>
        </is>
      </c>
    </row>
    <row r="20">
      <c r="A20" s="3" t="inlineStr">
        <is>
          <t>IfrsStatementLineItems [Line Items]</t>
        </is>
      </c>
      <c r="B20" s="4" t="inlineStr">
        <is>
          <t xml:space="preserve"> </t>
        </is>
      </c>
      <c r="C20" s="4" t="inlineStr">
        <is>
          <t xml:space="preserve"> </t>
        </is>
      </c>
      <c r="D20" s="4" t="inlineStr">
        <is>
          <t xml:space="preserve"> </t>
        </is>
      </c>
    </row>
    <row r="21">
      <c r="A21" s="4" t="inlineStr">
        <is>
          <t>Shares</t>
        </is>
      </c>
      <c r="B21" s="6" t="inlineStr">
        <is>
          <t>R$ 217.02</t>
        </is>
      </c>
      <c r="C21" s="4" t="inlineStr">
        <is>
          <t xml:space="preserve"> </t>
        </is>
      </c>
      <c r="D21" s="6" t="inlineStr">
        <is>
          <t>R$ 113.71</t>
        </is>
      </c>
    </row>
    <row r="22">
      <c r="A22" s="4" t="inlineStr">
        <is>
          <t>Interest On Capital 1 [Member] | Preference shares [member]</t>
        </is>
      </c>
      <c r="B22" s="4" t="inlineStr">
        <is>
          <t xml:space="preserve"> </t>
        </is>
      </c>
      <c r="C22" s="4" t="inlineStr">
        <is>
          <t xml:space="preserve"> </t>
        </is>
      </c>
      <c r="D22" s="4" t="inlineStr">
        <is>
          <t xml:space="preserve"> </t>
        </is>
      </c>
    </row>
    <row r="23">
      <c r="A23" s="3" t="inlineStr">
        <is>
          <t>IfrsStatementLineItems [Line Items]</t>
        </is>
      </c>
      <c r="B23" s="4" t="inlineStr">
        <is>
          <t xml:space="preserve"> </t>
        </is>
      </c>
      <c r="C23" s="4" t="inlineStr">
        <is>
          <t xml:space="preserve"> </t>
        </is>
      </c>
      <c r="D23" s="4" t="inlineStr">
        <is>
          <t xml:space="preserve"> </t>
        </is>
      </c>
    </row>
    <row r="24">
      <c r="A24" s="4" t="inlineStr">
        <is>
          <t>Shares</t>
        </is>
      </c>
      <c r="B24" s="10" t="n">
        <v>238.72</v>
      </c>
      <c r="C24" s="4" t="inlineStr">
        <is>
          <t xml:space="preserve"> </t>
        </is>
      </c>
      <c r="D24" s="10" t="n">
        <v>125.08</v>
      </c>
    </row>
    <row r="25">
      <c r="A25" s="4" t="inlineStr">
        <is>
          <t>Interest On Capital 1 [Member] | Shares Units [Member]</t>
        </is>
      </c>
      <c r="B25" s="4" t="inlineStr">
        <is>
          <t xml:space="preserve"> </t>
        </is>
      </c>
      <c r="C25" s="4" t="inlineStr">
        <is>
          <t xml:space="preserve"> </t>
        </is>
      </c>
      <c r="D25" s="4" t="inlineStr">
        <is>
          <t xml:space="preserve"> </t>
        </is>
      </c>
    </row>
    <row r="26">
      <c r="A26" s="3" t="inlineStr">
        <is>
          <t>IfrsStatementLineItems [Line Items]</t>
        </is>
      </c>
      <c r="B26" s="4" t="inlineStr">
        <is>
          <t xml:space="preserve"> </t>
        </is>
      </c>
      <c r="C26" s="4" t="inlineStr">
        <is>
          <t xml:space="preserve"> </t>
        </is>
      </c>
      <c r="D26" s="4" t="inlineStr">
        <is>
          <t xml:space="preserve"> </t>
        </is>
      </c>
    </row>
    <row r="27">
      <c r="A27" s="4" t="inlineStr">
        <is>
          <t>Shares</t>
        </is>
      </c>
      <c r="B27" s="10" t="n">
        <v>455.73</v>
      </c>
      <c r="C27" s="4" t="inlineStr">
        <is>
          <t xml:space="preserve"> </t>
        </is>
      </c>
      <c r="D27" s="10" t="n">
        <v>238.79</v>
      </c>
    </row>
    <row r="28">
      <c r="A28" s="4" t="inlineStr">
        <is>
          <t>Interest On Capital 2 [Member] | Ordinary shares [member]</t>
        </is>
      </c>
      <c r="B28" s="4" t="inlineStr">
        <is>
          <t xml:space="preserve"> </t>
        </is>
      </c>
      <c r="C28" s="4" t="inlineStr">
        <is>
          <t xml:space="preserve"> </t>
        </is>
      </c>
      <c r="D28" s="4" t="inlineStr">
        <is>
          <t xml:space="preserve"> </t>
        </is>
      </c>
    </row>
    <row r="29">
      <c r="A29" s="3" t="inlineStr">
        <is>
          <t>IfrsStatementLineItems [Line Items]</t>
        </is>
      </c>
      <c r="B29" s="4" t="inlineStr">
        <is>
          <t xml:space="preserve"> </t>
        </is>
      </c>
      <c r="C29" s="4" t="inlineStr">
        <is>
          <t xml:space="preserve"> </t>
        </is>
      </c>
      <c r="D29" s="4" t="inlineStr">
        <is>
          <t xml:space="preserve"> </t>
        </is>
      </c>
    </row>
    <row r="30">
      <c r="A30" s="4" t="inlineStr">
        <is>
          <t>Shares</t>
        </is>
      </c>
      <c r="B30" s="10" t="n">
        <v>184.46</v>
      </c>
      <c r="C30" s="4" t="inlineStr">
        <is>
          <t xml:space="preserve"> </t>
        </is>
      </c>
      <c r="D30" s="10" t="n">
        <v>96.65000000000001</v>
      </c>
    </row>
    <row r="31">
      <c r="A31" s="4" t="inlineStr">
        <is>
          <t>Interest On Capital 2 [Member] | Preference shares [member]</t>
        </is>
      </c>
      <c r="B31" s="4" t="inlineStr">
        <is>
          <t xml:space="preserve"> </t>
        </is>
      </c>
      <c r="C31" s="4" t="inlineStr">
        <is>
          <t xml:space="preserve"> </t>
        </is>
      </c>
      <c r="D31" s="4" t="inlineStr">
        <is>
          <t xml:space="preserve"> </t>
        </is>
      </c>
    </row>
    <row r="32">
      <c r="A32" s="3" t="inlineStr">
        <is>
          <t>IfrsStatementLineItems [Line Items]</t>
        </is>
      </c>
      <c r="B32" s="4" t="inlineStr">
        <is>
          <t xml:space="preserve"> </t>
        </is>
      </c>
      <c r="C32" s="4" t="inlineStr">
        <is>
          <t xml:space="preserve"> </t>
        </is>
      </c>
      <c r="D32" s="4" t="inlineStr">
        <is>
          <t xml:space="preserve"> </t>
        </is>
      </c>
    </row>
    <row r="33">
      <c r="A33" s="4" t="inlineStr">
        <is>
          <t>Shares</t>
        </is>
      </c>
      <c r="B33" s="10" t="n">
        <v>202.91</v>
      </c>
      <c r="C33" s="4" t="inlineStr">
        <is>
          <t xml:space="preserve"> </t>
        </is>
      </c>
      <c r="D33" s="10" t="n">
        <v>106.32</v>
      </c>
    </row>
    <row r="34">
      <c r="A34" s="4" t="inlineStr">
        <is>
          <t>Interest On Capital 2 [Member] | Shares Units [Member]</t>
        </is>
      </c>
      <c r="B34" s="4" t="inlineStr">
        <is>
          <t xml:space="preserve"> </t>
        </is>
      </c>
      <c r="C34" s="4" t="inlineStr">
        <is>
          <t xml:space="preserve"> </t>
        </is>
      </c>
      <c r="D34" s="4" t="inlineStr">
        <is>
          <t xml:space="preserve"> </t>
        </is>
      </c>
    </row>
    <row r="35">
      <c r="A35" s="3" t="inlineStr">
        <is>
          <t>IfrsStatementLineItems [Line Items]</t>
        </is>
      </c>
      <c r="B35" s="4" t="inlineStr">
        <is>
          <t xml:space="preserve"> </t>
        </is>
      </c>
      <c r="C35" s="4" t="inlineStr">
        <is>
          <t xml:space="preserve"> </t>
        </is>
      </c>
      <c r="D35" s="4" t="inlineStr">
        <is>
          <t xml:space="preserve"> </t>
        </is>
      </c>
    </row>
    <row r="36">
      <c r="A36" s="4" t="inlineStr">
        <is>
          <t>Shares</t>
        </is>
      </c>
      <c r="B36" s="6" t="inlineStr">
        <is>
          <t>R$ 387.37</t>
        </is>
      </c>
      <c r="C36" s="4" t="inlineStr">
        <is>
          <t xml:space="preserve"> </t>
        </is>
      </c>
      <c r="D36" s="6" t="inlineStr">
        <is>
          <t>R$ 202.97</t>
        </is>
      </c>
    </row>
    <row r="37">
      <c r="A37" s="4" t="inlineStr">
        <is>
          <t>Interim Dividends 6 [Member] | Thousand Of Reais [Member]</t>
        </is>
      </c>
      <c r="B37" s="4" t="inlineStr">
        <is>
          <t xml:space="preserve"> </t>
        </is>
      </c>
      <c r="C37" s="4" t="inlineStr">
        <is>
          <t xml:space="preserve"> </t>
        </is>
      </c>
      <c r="D37" s="4" t="inlineStr">
        <is>
          <t xml:space="preserve"> </t>
        </is>
      </c>
    </row>
    <row r="38">
      <c r="A38" s="3" t="inlineStr">
        <is>
          <t>IfrsStatementLineItems [Line Items]</t>
        </is>
      </c>
      <c r="B38" s="4" t="inlineStr">
        <is>
          <t xml:space="preserve"> </t>
        </is>
      </c>
      <c r="C38" s="4" t="inlineStr">
        <is>
          <t xml:space="preserve"> </t>
        </is>
      </c>
      <c r="D38" s="4" t="inlineStr">
        <is>
          <t xml:space="preserve"> </t>
        </is>
      </c>
    </row>
    <row r="39">
      <c r="A39" s="4" t="inlineStr">
        <is>
          <t>Real</t>
        </is>
      </c>
      <c r="B39" s="6" t="inlineStr">
        <is>
          <t>R$ 700000</t>
        </is>
      </c>
      <c r="C39" s="6" t="inlineStr">
        <is>
          <t>R$ 3000000</t>
        </is>
      </c>
      <c r="D39" s="4" t="inlineStr">
        <is>
          <t xml:space="preserve"> </t>
        </is>
      </c>
    </row>
    <row r="40">
      <c r="A40" s="4" t="inlineStr">
        <is>
          <t>Interim Dividends 6 [Member] | Ordinary shares [member]</t>
        </is>
      </c>
      <c r="B40" s="4" t="inlineStr">
        <is>
          <t xml:space="preserve"> </t>
        </is>
      </c>
      <c r="C40" s="4" t="inlineStr">
        <is>
          <t xml:space="preserve"> </t>
        </is>
      </c>
      <c r="D40" s="4" t="inlineStr">
        <is>
          <t xml:space="preserve"> </t>
        </is>
      </c>
    </row>
    <row r="41">
      <c r="A41" s="3" t="inlineStr">
        <is>
          <t>IfrsStatementLineItems [Line Items]</t>
        </is>
      </c>
      <c r="B41" s="4" t="inlineStr">
        <is>
          <t xml:space="preserve"> </t>
        </is>
      </c>
      <c r="C41" s="4" t="inlineStr">
        <is>
          <t xml:space="preserve"> </t>
        </is>
      </c>
      <c r="D41" s="4" t="inlineStr">
        <is>
          <t xml:space="preserve"> </t>
        </is>
      </c>
    </row>
    <row r="42">
      <c r="A42" s="4" t="inlineStr">
        <is>
          <t>Shares</t>
        </is>
      </c>
      <c r="B42" s="6" t="inlineStr">
        <is>
          <t>R$ 89.45</t>
        </is>
      </c>
      <c r="C42" s="6" t="inlineStr">
        <is>
          <t>R$ 382.98</t>
        </is>
      </c>
      <c r="D42" s="4" t="inlineStr">
        <is>
          <t xml:space="preserve"> </t>
        </is>
      </c>
    </row>
    <row r="43">
      <c r="A43" s="4" t="inlineStr">
        <is>
          <t>Interim Dividends 6 [Member] | Preference shares [member]</t>
        </is>
      </c>
      <c r="B43" s="4" t="inlineStr">
        <is>
          <t xml:space="preserve"> </t>
        </is>
      </c>
      <c r="C43" s="4" t="inlineStr">
        <is>
          <t xml:space="preserve"> </t>
        </is>
      </c>
      <c r="D43" s="4" t="inlineStr">
        <is>
          <t xml:space="preserve"> </t>
        </is>
      </c>
    </row>
    <row r="44">
      <c r="A44" s="3" t="inlineStr">
        <is>
          <t>IfrsStatementLineItems [Line Items]</t>
        </is>
      </c>
      <c r="B44" s="4" t="inlineStr">
        <is>
          <t xml:space="preserve"> </t>
        </is>
      </c>
      <c r="C44" s="4" t="inlineStr">
        <is>
          <t xml:space="preserve"> </t>
        </is>
      </c>
      <c r="D44" s="4" t="inlineStr">
        <is>
          <t xml:space="preserve"> </t>
        </is>
      </c>
    </row>
    <row r="45">
      <c r="A45" s="4" t="inlineStr">
        <is>
          <t>Shares</t>
        </is>
      </c>
      <c r="B45" s="10" t="n">
        <v>98.40000000000001</v>
      </c>
      <c r="C45" s="10" t="n">
        <v>421.28</v>
      </c>
      <c r="D45" s="4" t="inlineStr">
        <is>
          <t xml:space="preserve"> </t>
        </is>
      </c>
    </row>
    <row r="46">
      <c r="A46" s="4" t="inlineStr">
        <is>
          <t>Interim Dividends 6 [Member] | Shares Units [Member]</t>
        </is>
      </c>
      <c r="B46" s="4" t="inlineStr">
        <is>
          <t xml:space="preserve"> </t>
        </is>
      </c>
      <c r="C46" s="4" t="inlineStr">
        <is>
          <t xml:space="preserve"> </t>
        </is>
      </c>
      <c r="D46" s="4" t="inlineStr">
        <is>
          <t xml:space="preserve"> </t>
        </is>
      </c>
    </row>
    <row r="47">
      <c r="A47" s="3" t="inlineStr">
        <is>
          <t>IfrsStatementLineItems [Line Items]</t>
        </is>
      </c>
      <c r="B47" s="4" t="inlineStr">
        <is>
          <t xml:space="preserve"> </t>
        </is>
      </c>
      <c r="C47" s="4" t="inlineStr">
        <is>
          <t xml:space="preserve"> </t>
        </is>
      </c>
      <c r="D47" s="4" t="inlineStr">
        <is>
          <t xml:space="preserve"> </t>
        </is>
      </c>
    </row>
    <row r="48">
      <c r="A48" s="4" t="inlineStr">
        <is>
          <t>Shares</t>
        </is>
      </c>
      <c r="B48" s="6" t="inlineStr">
        <is>
          <t>R$ 187.85</t>
        </is>
      </c>
      <c r="C48" s="10" t="n">
        <v>804.26</v>
      </c>
      <c r="D48" s="4" t="inlineStr">
        <is>
          <t xml:space="preserve"> </t>
        </is>
      </c>
    </row>
    <row r="49">
      <c r="A49" s="4" t="inlineStr">
        <is>
          <t>Interest On Capital 3 [Member] | Thousand Of Reais [Member]</t>
        </is>
      </c>
      <c r="B49" s="4" t="inlineStr">
        <is>
          <t xml:space="preserve"> </t>
        </is>
      </c>
      <c r="C49" s="4" t="inlineStr">
        <is>
          <t xml:space="preserve"> </t>
        </is>
      </c>
      <c r="D49" s="4" t="inlineStr">
        <is>
          <t xml:space="preserve"> </t>
        </is>
      </c>
    </row>
    <row r="50">
      <c r="A50" s="3" t="inlineStr">
        <is>
          <t>IfrsStatementLineItems [Line Items]</t>
        </is>
      </c>
      <c r="B50" s="4" t="inlineStr">
        <is>
          <t xml:space="preserve"> </t>
        </is>
      </c>
      <c r="C50" s="4" t="inlineStr">
        <is>
          <t xml:space="preserve"> </t>
        </is>
      </c>
      <c r="D50" s="4" t="inlineStr">
        <is>
          <t xml:space="preserve"> </t>
        </is>
      </c>
    </row>
    <row r="51">
      <c r="A51" s="4" t="inlineStr">
        <is>
          <t>Real</t>
        </is>
      </c>
      <c r="B51" s="6" t="inlineStr">
        <is>
          <t>R$ 1000000</t>
        </is>
      </c>
      <c r="C51" s="4" t="inlineStr">
        <is>
          <t xml:space="preserve"> </t>
        </is>
      </c>
      <c r="D51" s="6" t="inlineStr">
        <is>
          <t>R$ 770000</t>
        </is>
      </c>
    </row>
    <row r="52">
      <c r="A52" s="4" t="inlineStr">
        <is>
          <t>Interest On Capital 3 [Member] | Ordinary shares [member]</t>
        </is>
      </c>
      <c r="B52" s="4" t="inlineStr">
        <is>
          <t xml:space="preserve"> </t>
        </is>
      </c>
      <c r="C52" s="4" t="inlineStr">
        <is>
          <t xml:space="preserve"> </t>
        </is>
      </c>
      <c r="D52" s="4" t="inlineStr">
        <is>
          <t xml:space="preserve"> </t>
        </is>
      </c>
    </row>
    <row r="53">
      <c r="A53" s="3" t="inlineStr">
        <is>
          <t>IfrsStatementLineItems [Line Items]</t>
        </is>
      </c>
      <c r="B53" s="4" t="inlineStr">
        <is>
          <t xml:space="preserve"> </t>
        </is>
      </c>
      <c r="C53" s="4" t="inlineStr">
        <is>
          <t xml:space="preserve"> </t>
        </is>
      </c>
      <c r="D53" s="4" t="inlineStr">
        <is>
          <t xml:space="preserve"> </t>
        </is>
      </c>
    </row>
    <row r="54">
      <c r="A54" s="4" t="inlineStr">
        <is>
          <t>Shares</t>
        </is>
      </c>
      <c r="B54" s="6" t="inlineStr">
        <is>
          <t>R$ 127.79</t>
        </is>
      </c>
      <c r="C54" s="4" t="inlineStr">
        <is>
          <t xml:space="preserve"> </t>
        </is>
      </c>
      <c r="D54" s="6" t="inlineStr">
        <is>
          <t>R$ 98.37</t>
        </is>
      </c>
    </row>
    <row r="55">
      <c r="A55" s="4" t="inlineStr">
        <is>
          <t>Interest On Capital 3 [Member] | Preference shares [member]</t>
        </is>
      </c>
      <c r="B55" s="4" t="inlineStr">
        <is>
          <t xml:space="preserve"> </t>
        </is>
      </c>
      <c r="C55" s="4" t="inlineStr">
        <is>
          <t xml:space="preserve"> </t>
        </is>
      </c>
      <c r="D55" s="4" t="inlineStr">
        <is>
          <t xml:space="preserve"> </t>
        </is>
      </c>
    </row>
    <row r="56">
      <c r="A56" s="3" t="inlineStr">
        <is>
          <t>IfrsStatementLineItems [Line Items]</t>
        </is>
      </c>
      <c r="B56" s="4" t="inlineStr">
        <is>
          <t xml:space="preserve"> </t>
        </is>
      </c>
      <c r="C56" s="4" t="inlineStr">
        <is>
          <t xml:space="preserve"> </t>
        </is>
      </c>
      <c r="D56" s="4" t="inlineStr">
        <is>
          <t xml:space="preserve"> </t>
        </is>
      </c>
    </row>
    <row r="57">
      <c r="A57" s="4" t="inlineStr">
        <is>
          <t>Shares</t>
        </is>
      </c>
      <c r="B57" s="10" t="n">
        <v>140.57</v>
      </c>
      <c r="C57" s="4" t="inlineStr">
        <is>
          <t xml:space="preserve"> </t>
        </is>
      </c>
      <c r="D57" s="10" t="n">
        <v>108.21</v>
      </c>
    </row>
    <row r="58">
      <c r="A58" s="4" t="inlineStr">
        <is>
          <t>Interest On Capital 3 [Member] | Shares Units [Member]</t>
        </is>
      </c>
      <c r="B58" s="4" t="inlineStr">
        <is>
          <t xml:space="preserve"> </t>
        </is>
      </c>
      <c r="C58" s="4" t="inlineStr">
        <is>
          <t xml:space="preserve"> </t>
        </is>
      </c>
      <c r="D58" s="4" t="inlineStr">
        <is>
          <t xml:space="preserve"> </t>
        </is>
      </c>
    </row>
    <row r="59">
      <c r="A59" s="3" t="inlineStr">
        <is>
          <t>IfrsStatementLineItems [Line Items]</t>
        </is>
      </c>
      <c r="B59" s="4" t="inlineStr">
        <is>
          <t xml:space="preserve"> </t>
        </is>
      </c>
      <c r="C59" s="4" t="inlineStr">
        <is>
          <t xml:space="preserve"> </t>
        </is>
      </c>
      <c r="D59" s="4" t="inlineStr">
        <is>
          <t xml:space="preserve"> </t>
        </is>
      </c>
    </row>
    <row r="60">
      <c r="A60" s="4" t="inlineStr">
        <is>
          <t>Shares</t>
        </is>
      </c>
      <c r="B60" s="10" t="n">
        <v>268.36</v>
      </c>
      <c r="C60" s="4" t="inlineStr">
        <is>
          <t xml:space="preserve"> </t>
        </is>
      </c>
      <c r="D60" s="10" t="n">
        <v>206.58</v>
      </c>
    </row>
    <row r="61">
      <c r="A61" s="4" t="inlineStr">
        <is>
          <t>Interest On Capital 4 [Member] | Ordinary shares [member]</t>
        </is>
      </c>
      <c r="B61" s="4" t="inlineStr">
        <is>
          <t xml:space="preserve"> </t>
        </is>
      </c>
      <c r="C61" s="4" t="inlineStr">
        <is>
          <t xml:space="preserve"> </t>
        </is>
      </c>
      <c r="D61" s="4" t="inlineStr">
        <is>
          <t xml:space="preserve"> </t>
        </is>
      </c>
    </row>
    <row r="62">
      <c r="A62" s="3" t="inlineStr">
        <is>
          <t>IfrsStatementLineItems [Line Items]</t>
        </is>
      </c>
      <c r="B62" s="4" t="inlineStr">
        <is>
          <t xml:space="preserve"> </t>
        </is>
      </c>
      <c r="C62" s="4" t="inlineStr">
        <is>
          <t xml:space="preserve"> </t>
        </is>
      </c>
      <c r="D62" s="4" t="inlineStr">
        <is>
          <t xml:space="preserve"> </t>
        </is>
      </c>
    </row>
    <row r="63">
      <c r="A63" s="4" t="inlineStr">
        <is>
          <t>Shares</t>
        </is>
      </c>
      <c r="B63" s="10" t="n">
        <v>108.62</v>
      </c>
      <c r="C63" s="4" t="inlineStr">
        <is>
          <t xml:space="preserve"> </t>
        </is>
      </c>
      <c r="D63" s="10" t="n">
        <v>83.62</v>
      </c>
    </row>
    <row r="64">
      <c r="A64" s="4" t="inlineStr">
        <is>
          <t>Interest On Capital 4 [Member] | Preference shares [member]</t>
        </is>
      </c>
      <c r="B64" s="4" t="inlineStr">
        <is>
          <t xml:space="preserve"> </t>
        </is>
      </c>
      <c r="C64" s="4" t="inlineStr">
        <is>
          <t xml:space="preserve"> </t>
        </is>
      </c>
      <c r="D64" s="4" t="inlineStr">
        <is>
          <t xml:space="preserve"> </t>
        </is>
      </c>
    </row>
    <row r="65">
      <c r="A65" s="3" t="inlineStr">
        <is>
          <t>IfrsStatementLineItems [Line Items]</t>
        </is>
      </c>
      <c r="B65" s="4" t="inlineStr">
        <is>
          <t xml:space="preserve"> </t>
        </is>
      </c>
      <c r="C65" s="4" t="inlineStr">
        <is>
          <t xml:space="preserve"> </t>
        </is>
      </c>
      <c r="D65" s="4" t="inlineStr">
        <is>
          <t xml:space="preserve"> </t>
        </is>
      </c>
    </row>
    <row r="66">
      <c r="A66" s="4" t="inlineStr">
        <is>
          <t>Shares</t>
        </is>
      </c>
      <c r="B66" s="10" t="n">
        <v>119.48</v>
      </c>
      <c r="C66" s="4" t="inlineStr">
        <is>
          <t xml:space="preserve"> </t>
        </is>
      </c>
      <c r="D66" s="10" t="n">
        <v>91.98</v>
      </c>
    </row>
    <row r="67">
      <c r="A67" s="4" t="inlineStr">
        <is>
          <t>Interest On Capital 4 [Member] | Shares Units [Member]</t>
        </is>
      </c>
      <c r="B67" s="4" t="inlineStr">
        <is>
          <t xml:space="preserve"> </t>
        </is>
      </c>
      <c r="C67" s="4" t="inlineStr">
        <is>
          <t xml:space="preserve"> </t>
        </is>
      </c>
      <c r="D67" s="4" t="inlineStr">
        <is>
          <t xml:space="preserve"> </t>
        </is>
      </c>
    </row>
    <row r="68">
      <c r="A68" s="3" t="inlineStr">
        <is>
          <t>IfrsStatementLineItems [Line Items]</t>
        </is>
      </c>
      <c r="B68" s="4" t="inlineStr">
        <is>
          <t xml:space="preserve"> </t>
        </is>
      </c>
      <c r="C68" s="4" t="inlineStr">
        <is>
          <t xml:space="preserve"> </t>
        </is>
      </c>
      <c r="D68" s="4" t="inlineStr">
        <is>
          <t xml:space="preserve"> </t>
        </is>
      </c>
    </row>
    <row r="69">
      <c r="A69" s="4" t="inlineStr">
        <is>
          <t>Shares</t>
        </is>
      </c>
      <c r="B69" s="6" t="inlineStr">
        <is>
          <t>R$ 228.10</t>
        </is>
      </c>
      <c r="C69" s="4" t="inlineStr">
        <is>
          <t xml:space="preserve"> </t>
        </is>
      </c>
      <c r="D69" s="6" t="inlineStr">
        <is>
          <t>R$ 175.60</t>
        </is>
      </c>
    </row>
    <row r="70">
      <c r="A70" s="4" t="inlineStr">
        <is>
          <t>Interest On Capital 5 [Member] | Thousand Of Reais [Member]</t>
        </is>
      </c>
      <c r="B70" s="4" t="inlineStr">
        <is>
          <t xml:space="preserve"> </t>
        </is>
      </c>
      <c r="C70" s="4" t="inlineStr">
        <is>
          <t xml:space="preserve"> </t>
        </is>
      </c>
      <c r="D70" s="4" t="inlineStr">
        <is>
          <t xml:space="preserve"> </t>
        </is>
      </c>
    </row>
    <row r="71">
      <c r="A71" s="3" t="inlineStr">
        <is>
          <t>IfrsStatementLineItems [Line Items]</t>
        </is>
      </c>
      <c r="B71" s="4" t="inlineStr">
        <is>
          <t xml:space="preserve"> </t>
        </is>
      </c>
      <c r="C71" s="4" t="inlineStr">
        <is>
          <t xml:space="preserve"> </t>
        </is>
      </c>
      <c r="D71" s="4" t="inlineStr">
        <is>
          <t xml:space="preserve"> </t>
        </is>
      </c>
    </row>
    <row r="72">
      <c r="A72" s="4" t="inlineStr">
        <is>
          <t>Real</t>
        </is>
      </c>
      <c r="B72" s="6" t="inlineStr">
        <is>
          <t>R$ 1700000</t>
        </is>
      </c>
      <c r="C72" s="4" t="inlineStr">
        <is>
          <t xml:space="preserve"> </t>
        </is>
      </c>
      <c r="D72" s="6" t="inlineStr">
        <is>
          <t>R$ 1000000</t>
        </is>
      </c>
    </row>
    <row r="73">
      <c r="A73" s="4" t="inlineStr">
        <is>
          <t>Interest On Capital 5 [Member] | Ordinary shares [member]</t>
        </is>
      </c>
      <c r="B73" s="4" t="inlineStr">
        <is>
          <t xml:space="preserve"> </t>
        </is>
      </c>
      <c r="C73" s="4" t="inlineStr">
        <is>
          <t xml:space="preserve"> </t>
        </is>
      </c>
      <c r="D73" s="4" t="inlineStr">
        <is>
          <t xml:space="preserve"> </t>
        </is>
      </c>
    </row>
    <row r="74">
      <c r="A74" s="3" t="inlineStr">
        <is>
          <t>IfrsStatementLineItems [Line Items]</t>
        </is>
      </c>
      <c r="B74" s="4" t="inlineStr">
        <is>
          <t xml:space="preserve"> </t>
        </is>
      </c>
      <c r="C74" s="4" t="inlineStr">
        <is>
          <t xml:space="preserve"> </t>
        </is>
      </c>
      <c r="D74" s="4" t="inlineStr">
        <is>
          <t xml:space="preserve"> </t>
        </is>
      </c>
    </row>
    <row r="75">
      <c r="A75" s="4" t="inlineStr">
        <is>
          <t>Shares</t>
        </is>
      </c>
      <c r="B75" s="6" t="inlineStr">
        <is>
          <t>R$ 217.75</t>
        </is>
      </c>
      <c r="C75" s="4" t="inlineStr">
        <is>
          <t xml:space="preserve"> </t>
        </is>
      </c>
      <c r="D75" s="6" t="inlineStr">
        <is>
          <t>R$ 127.76</t>
        </is>
      </c>
    </row>
    <row r="76">
      <c r="A76" s="4" t="inlineStr">
        <is>
          <t>Interest On Capital 5 [Member] | Preference shares [member]</t>
        </is>
      </c>
      <c r="B76" s="4" t="inlineStr">
        <is>
          <t xml:space="preserve"> </t>
        </is>
      </c>
      <c r="C76" s="4" t="inlineStr">
        <is>
          <t xml:space="preserve"> </t>
        </is>
      </c>
      <c r="D76" s="4" t="inlineStr">
        <is>
          <t xml:space="preserve"> </t>
        </is>
      </c>
    </row>
    <row r="77">
      <c r="A77" s="3" t="inlineStr">
        <is>
          <t>IfrsStatementLineItems [Line Items]</t>
        </is>
      </c>
      <c r="B77" s="4" t="inlineStr">
        <is>
          <t xml:space="preserve"> </t>
        </is>
      </c>
      <c r="C77" s="4" t="inlineStr">
        <is>
          <t xml:space="preserve"> </t>
        </is>
      </c>
      <c r="D77" s="4" t="inlineStr">
        <is>
          <t xml:space="preserve"> </t>
        </is>
      </c>
    </row>
    <row r="78">
      <c r="A78" s="4" t="inlineStr">
        <is>
          <t>Shares</t>
        </is>
      </c>
      <c r="B78" s="10" t="n">
        <v>239.52</v>
      </c>
      <c r="C78" s="4" t="inlineStr">
        <is>
          <t xml:space="preserve"> </t>
        </is>
      </c>
      <c r="D78" s="10" t="n">
        <v>140.54</v>
      </c>
    </row>
    <row r="79">
      <c r="A79" s="4" t="inlineStr">
        <is>
          <t>Interest On Capital 5 [Member] | Shares Units [Member]</t>
        </is>
      </c>
      <c r="B79" s="4" t="inlineStr">
        <is>
          <t xml:space="preserve"> </t>
        </is>
      </c>
      <c r="C79" s="4" t="inlineStr">
        <is>
          <t xml:space="preserve"> </t>
        </is>
      </c>
      <c r="D79" s="4" t="inlineStr">
        <is>
          <t xml:space="preserve"> </t>
        </is>
      </c>
    </row>
    <row r="80">
      <c r="A80" s="3" t="inlineStr">
        <is>
          <t>IfrsStatementLineItems [Line Items]</t>
        </is>
      </c>
      <c r="B80" s="4" t="inlineStr">
        <is>
          <t xml:space="preserve"> </t>
        </is>
      </c>
      <c r="C80" s="4" t="inlineStr">
        <is>
          <t xml:space="preserve"> </t>
        </is>
      </c>
      <c r="D80" s="4" t="inlineStr">
        <is>
          <t xml:space="preserve"> </t>
        </is>
      </c>
    </row>
    <row r="81">
      <c r="A81" s="4" t="inlineStr">
        <is>
          <t>Shares</t>
        </is>
      </c>
      <c r="B81" s="10" t="n">
        <v>457.27</v>
      </c>
      <c r="C81" s="4" t="inlineStr">
        <is>
          <t xml:space="preserve"> </t>
        </is>
      </c>
      <c r="D81" s="10" t="n">
        <v>268.3</v>
      </c>
    </row>
    <row r="82">
      <c r="A82" s="4" t="inlineStr">
        <is>
          <t>Interest On Capita 10 [Member] | Ordinary shares [member]</t>
        </is>
      </c>
      <c r="B82" s="4" t="inlineStr">
        <is>
          <t xml:space="preserve"> </t>
        </is>
      </c>
      <c r="C82" s="4" t="inlineStr">
        <is>
          <t xml:space="preserve"> </t>
        </is>
      </c>
      <c r="D82" s="4" t="inlineStr">
        <is>
          <t xml:space="preserve"> </t>
        </is>
      </c>
    </row>
    <row r="83">
      <c r="A83" s="3" t="inlineStr">
        <is>
          <t>IfrsStatementLineItems [Line Items]</t>
        </is>
      </c>
      <c r="B83" s="4" t="inlineStr">
        <is>
          <t xml:space="preserve"> </t>
        </is>
      </c>
      <c r="C83" s="4" t="inlineStr">
        <is>
          <t xml:space="preserve"> </t>
        </is>
      </c>
      <c r="D83" s="4" t="inlineStr">
        <is>
          <t xml:space="preserve"> </t>
        </is>
      </c>
    </row>
    <row r="84">
      <c r="A84" s="4" t="inlineStr">
        <is>
          <t>Shares</t>
        </is>
      </c>
      <c r="B84" s="10" t="n">
        <v>185.09</v>
      </c>
      <c r="C84" s="4" t="inlineStr">
        <is>
          <t xml:space="preserve"> </t>
        </is>
      </c>
      <c r="D84" s="10" t="n">
        <v>108.59</v>
      </c>
    </row>
    <row r="85">
      <c r="A85" s="4" t="inlineStr">
        <is>
          <t>Interest On Capital 10 [Member] | Preference shares [member]</t>
        </is>
      </c>
      <c r="B85" s="4" t="inlineStr">
        <is>
          <t xml:space="preserve"> </t>
        </is>
      </c>
      <c r="C85" s="4" t="inlineStr">
        <is>
          <t xml:space="preserve"> </t>
        </is>
      </c>
      <c r="D85" s="4" t="inlineStr">
        <is>
          <t xml:space="preserve"> </t>
        </is>
      </c>
    </row>
    <row r="86">
      <c r="A86" s="3" t="inlineStr">
        <is>
          <t>IfrsStatementLineItems [Line Items]</t>
        </is>
      </c>
      <c r="B86" s="4" t="inlineStr">
        <is>
          <t xml:space="preserve"> </t>
        </is>
      </c>
      <c r="C86" s="4" t="inlineStr">
        <is>
          <t xml:space="preserve"> </t>
        </is>
      </c>
      <c r="D86" s="4" t="inlineStr">
        <is>
          <t xml:space="preserve"> </t>
        </is>
      </c>
    </row>
    <row r="87">
      <c r="A87" s="4" t="inlineStr">
        <is>
          <t>Shares</t>
        </is>
      </c>
      <c r="B87" s="10" t="n">
        <v>203.59</v>
      </c>
      <c r="C87" s="4" t="inlineStr">
        <is>
          <t xml:space="preserve"> </t>
        </is>
      </c>
      <c r="D87" s="10" t="n">
        <v>119.45</v>
      </c>
    </row>
    <row r="88">
      <c r="A88" s="4" t="inlineStr">
        <is>
          <t>Interest On Capital 10 [Member] | Shares Units [Member]</t>
        </is>
      </c>
      <c r="B88" s="4" t="inlineStr">
        <is>
          <t xml:space="preserve"> </t>
        </is>
      </c>
      <c r="C88" s="4" t="inlineStr">
        <is>
          <t xml:space="preserve"> </t>
        </is>
      </c>
      <c r="D88" s="4" t="inlineStr">
        <is>
          <t xml:space="preserve"> </t>
        </is>
      </c>
    </row>
    <row r="89">
      <c r="A89" s="3" t="inlineStr">
        <is>
          <t>IfrsStatementLineItems [Line Items]</t>
        </is>
      </c>
      <c r="B89" s="4" t="inlineStr">
        <is>
          <t xml:space="preserve"> </t>
        </is>
      </c>
      <c r="C89" s="4" t="inlineStr">
        <is>
          <t xml:space="preserve"> </t>
        </is>
      </c>
      <c r="D89" s="4" t="inlineStr">
        <is>
          <t xml:space="preserve"> </t>
        </is>
      </c>
    </row>
    <row r="90">
      <c r="A90" s="4" t="inlineStr">
        <is>
          <t>Shares</t>
        </is>
      </c>
      <c r="B90" s="6" t="inlineStr">
        <is>
          <t>R$ 388.68</t>
        </is>
      </c>
      <c r="C90" s="4" t="inlineStr">
        <is>
          <t xml:space="preserve"> </t>
        </is>
      </c>
      <c r="D90" s="10" t="n">
        <v>228.04</v>
      </c>
    </row>
    <row r="91">
      <c r="A91" s="4" t="inlineStr">
        <is>
          <t>Interim Dividends 7 [Member] | Thousand Of Reais [Member]</t>
        </is>
      </c>
      <c r="B91" s="4" t="inlineStr">
        <is>
          <t xml:space="preserve"> </t>
        </is>
      </c>
      <c r="C91" s="4" t="inlineStr">
        <is>
          <t xml:space="preserve"> </t>
        </is>
      </c>
      <c r="D91" s="4" t="inlineStr">
        <is>
          <t xml:space="preserve"> </t>
        </is>
      </c>
    </row>
    <row r="92">
      <c r="A92" s="3" t="inlineStr">
        <is>
          <t>IfrsStatementLineItems [Line Items]</t>
        </is>
      </c>
      <c r="B92" s="4" t="inlineStr">
        <is>
          <t xml:space="preserve"> </t>
        </is>
      </c>
      <c r="C92" s="4" t="inlineStr">
        <is>
          <t xml:space="preserve"> </t>
        </is>
      </c>
      <c r="D92" s="4" t="inlineStr">
        <is>
          <t xml:space="preserve"> </t>
        </is>
      </c>
    </row>
    <row r="93">
      <c r="A93" s="4" t="inlineStr">
        <is>
          <t>Real</t>
        </is>
      </c>
      <c r="B93" s="6" t="inlineStr">
        <is>
          <t>R$ 820000</t>
        </is>
      </c>
      <c r="C93" s="4" t="inlineStr">
        <is>
          <t xml:space="preserve"> </t>
        </is>
      </c>
      <c r="D93" s="4" t="inlineStr">
        <is>
          <t xml:space="preserve"> </t>
        </is>
      </c>
    </row>
    <row r="94">
      <c r="A94" s="4" t="inlineStr">
        <is>
          <t>Interim Dividends 7 [Member] | Ordinary shares [member]</t>
        </is>
      </c>
      <c r="B94" s="4" t="inlineStr">
        <is>
          <t xml:space="preserve"> </t>
        </is>
      </c>
      <c r="C94" s="4" t="inlineStr">
        <is>
          <t xml:space="preserve"> </t>
        </is>
      </c>
      <c r="D94" s="4" t="inlineStr">
        <is>
          <t xml:space="preserve"> </t>
        </is>
      </c>
    </row>
    <row r="95">
      <c r="A95" s="3" t="inlineStr">
        <is>
          <t>IfrsStatementLineItems [Line Items]</t>
        </is>
      </c>
      <c r="B95" s="4" t="inlineStr">
        <is>
          <t xml:space="preserve"> </t>
        </is>
      </c>
      <c r="C95" s="4" t="inlineStr">
        <is>
          <t xml:space="preserve"> </t>
        </is>
      </c>
      <c r="D95" s="4" t="inlineStr">
        <is>
          <t xml:space="preserve"> </t>
        </is>
      </c>
    </row>
    <row r="96">
      <c r="A96" s="4" t="inlineStr">
        <is>
          <t>Shares</t>
        </is>
      </c>
      <c r="B96" s="6" t="inlineStr">
        <is>
          <t>R$ 105.02</t>
        </is>
      </c>
      <c r="C96" s="10" t="n">
        <v>382.98</v>
      </c>
      <c r="D96" s="4" t="inlineStr">
        <is>
          <t xml:space="preserve"> </t>
        </is>
      </c>
    </row>
    <row r="97">
      <c r="A97" s="4" t="inlineStr">
        <is>
          <t>Interim Dividends 7 [Member] | Preference shares [member]</t>
        </is>
      </c>
      <c r="B97" s="4" t="inlineStr">
        <is>
          <t xml:space="preserve"> </t>
        </is>
      </c>
      <c r="C97" s="4" t="inlineStr">
        <is>
          <t xml:space="preserve"> </t>
        </is>
      </c>
      <c r="D97" s="4" t="inlineStr">
        <is>
          <t xml:space="preserve"> </t>
        </is>
      </c>
    </row>
    <row r="98">
      <c r="A98" s="3" t="inlineStr">
        <is>
          <t>IfrsStatementLineItems [Line Items]</t>
        </is>
      </c>
      <c r="B98" s="4" t="inlineStr">
        <is>
          <t xml:space="preserve"> </t>
        </is>
      </c>
      <c r="C98" s="4" t="inlineStr">
        <is>
          <t xml:space="preserve"> </t>
        </is>
      </c>
      <c r="D98" s="4" t="inlineStr">
        <is>
          <t xml:space="preserve"> </t>
        </is>
      </c>
    </row>
    <row r="99">
      <c r="A99" s="4" t="inlineStr">
        <is>
          <t>Shares</t>
        </is>
      </c>
      <c r="B99" s="10" t="n">
        <v>115.53</v>
      </c>
      <c r="C99" s="10" t="n">
        <v>421.28</v>
      </c>
      <c r="D99" s="4" t="inlineStr">
        <is>
          <t xml:space="preserve"> </t>
        </is>
      </c>
    </row>
    <row r="100">
      <c r="A100" s="4" t="inlineStr">
        <is>
          <t>Interim Dividends 7 [Member] | Shares Units [Member]</t>
        </is>
      </c>
      <c r="B100" s="4" t="inlineStr">
        <is>
          <t xml:space="preserve"> </t>
        </is>
      </c>
      <c r="C100" s="4" t="inlineStr">
        <is>
          <t xml:space="preserve"> </t>
        </is>
      </c>
      <c r="D100" s="4" t="inlineStr">
        <is>
          <t xml:space="preserve"> </t>
        </is>
      </c>
    </row>
    <row r="101">
      <c r="A101" s="3" t="inlineStr">
        <is>
          <t>IfrsStatementLineItems [Line Items]</t>
        </is>
      </c>
      <c r="B101" s="4" t="inlineStr">
        <is>
          <t xml:space="preserve"> </t>
        </is>
      </c>
      <c r="C101" s="4" t="inlineStr">
        <is>
          <t xml:space="preserve"> </t>
        </is>
      </c>
      <c r="D101" s="4" t="inlineStr">
        <is>
          <t xml:space="preserve"> </t>
        </is>
      </c>
    </row>
    <row r="102">
      <c r="A102" s="4" t="inlineStr">
        <is>
          <t>Shares</t>
        </is>
      </c>
      <c r="B102" s="6" t="inlineStr">
        <is>
          <t>R$ 220.55</t>
        </is>
      </c>
      <c r="C102" s="10" t="n">
        <v>804.26</v>
      </c>
      <c r="D102" s="4" t="inlineStr">
        <is>
          <t xml:space="preserve"> </t>
        </is>
      </c>
    </row>
    <row r="103">
      <c r="A103" s="4" t="inlineStr">
        <is>
          <t>Interest On Capital 6 [Member] | Thousand Of Reais [Member]</t>
        </is>
      </c>
      <c r="B103" s="4" t="inlineStr">
        <is>
          <t xml:space="preserve"> </t>
        </is>
      </c>
      <c r="C103" s="4" t="inlineStr">
        <is>
          <t xml:space="preserve"> </t>
        </is>
      </c>
      <c r="D103" s="4" t="inlineStr">
        <is>
          <t xml:space="preserve"> </t>
        </is>
      </c>
    </row>
    <row r="104">
      <c r="A104" s="3" t="inlineStr">
        <is>
          <t>IfrsStatementLineItems [Line Items]</t>
        </is>
      </c>
      <c r="B104" s="4" t="inlineStr">
        <is>
          <t xml:space="preserve"> </t>
        </is>
      </c>
      <c r="C104" s="4" t="inlineStr">
        <is>
          <t xml:space="preserve"> </t>
        </is>
      </c>
      <c r="D104" s="4" t="inlineStr">
        <is>
          <t xml:space="preserve"> </t>
        </is>
      </c>
    </row>
    <row r="105">
      <c r="A105" s="4" t="inlineStr">
        <is>
          <t>Real</t>
        </is>
      </c>
      <c r="B105" s="6" t="inlineStr">
        <is>
          <t>R$ 880000</t>
        </is>
      </c>
      <c r="C105" s="4" t="inlineStr">
        <is>
          <t xml:space="preserve"> </t>
        </is>
      </c>
      <c r="D105" s="4" t="inlineStr">
        <is>
          <t xml:space="preserve"> </t>
        </is>
      </c>
    </row>
    <row r="106">
      <c r="A106" s="4" t="inlineStr">
        <is>
          <t>Interest On Capital 6 [Member] | Ordinary shares [member]</t>
        </is>
      </c>
      <c r="B106" s="4" t="inlineStr">
        <is>
          <t xml:space="preserve"> </t>
        </is>
      </c>
      <c r="C106" s="4" t="inlineStr">
        <is>
          <t xml:space="preserve"> </t>
        </is>
      </c>
      <c r="D106" s="4" t="inlineStr">
        <is>
          <t xml:space="preserve"> </t>
        </is>
      </c>
    </row>
    <row r="107">
      <c r="A107" s="3" t="inlineStr">
        <is>
          <t>IfrsStatementLineItems [Line Items]</t>
        </is>
      </c>
      <c r="B107" s="4" t="inlineStr">
        <is>
          <t xml:space="preserve"> </t>
        </is>
      </c>
      <c r="C107" s="4" t="inlineStr">
        <is>
          <t xml:space="preserve"> </t>
        </is>
      </c>
      <c r="D107" s="4" t="inlineStr">
        <is>
          <t xml:space="preserve"> </t>
        </is>
      </c>
    </row>
    <row r="108">
      <c r="A108" s="4" t="inlineStr">
        <is>
          <t>Shares</t>
        </is>
      </c>
      <c r="B108" s="6" t="inlineStr">
        <is>
          <t>R$ 112.71</t>
        </is>
      </c>
      <c r="C108" s="4" t="inlineStr">
        <is>
          <t xml:space="preserve"> </t>
        </is>
      </c>
      <c r="D108" s="4" t="inlineStr">
        <is>
          <t xml:space="preserve"> </t>
        </is>
      </c>
    </row>
    <row r="109">
      <c r="A109" s="4" t="inlineStr">
        <is>
          <t>Interest On Capital 6 [Member] | Preference shares [member]</t>
        </is>
      </c>
      <c r="B109" s="4" t="inlineStr">
        <is>
          <t xml:space="preserve"> </t>
        </is>
      </c>
      <c r="C109" s="4" t="inlineStr">
        <is>
          <t xml:space="preserve"> </t>
        </is>
      </c>
      <c r="D109" s="4" t="inlineStr">
        <is>
          <t xml:space="preserve"> </t>
        </is>
      </c>
    </row>
    <row r="110">
      <c r="A110" s="3" t="inlineStr">
        <is>
          <t>IfrsStatementLineItems [Line Items]</t>
        </is>
      </c>
      <c r="B110" s="4" t="inlineStr">
        <is>
          <t xml:space="preserve"> </t>
        </is>
      </c>
      <c r="C110" s="4" t="inlineStr">
        <is>
          <t xml:space="preserve"> </t>
        </is>
      </c>
      <c r="D110" s="4" t="inlineStr">
        <is>
          <t xml:space="preserve"> </t>
        </is>
      </c>
    </row>
    <row r="111">
      <c r="A111" s="4" t="inlineStr">
        <is>
          <t>Shares</t>
        </is>
      </c>
      <c r="B111" s="10" t="n">
        <v>123.98</v>
      </c>
      <c r="C111" s="4" t="inlineStr">
        <is>
          <t xml:space="preserve"> </t>
        </is>
      </c>
      <c r="D111" s="4" t="inlineStr">
        <is>
          <t xml:space="preserve"> </t>
        </is>
      </c>
    </row>
    <row r="112">
      <c r="A112" s="4" t="inlineStr">
        <is>
          <t>Interest On Capital 6 [Member] | Shares Units [Member]</t>
        </is>
      </c>
      <c r="B112" s="4" t="inlineStr">
        <is>
          <t xml:space="preserve"> </t>
        </is>
      </c>
      <c r="C112" s="4" t="inlineStr">
        <is>
          <t xml:space="preserve"> </t>
        </is>
      </c>
      <c r="D112" s="4" t="inlineStr">
        <is>
          <t xml:space="preserve"> </t>
        </is>
      </c>
    </row>
    <row r="113">
      <c r="A113" s="3" t="inlineStr">
        <is>
          <t>IfrsStatementLineItems [Line Items]</t>
        </is>
      </c>
      <c r="B113" s="4" t="inlineStr">
        <is>
          <t xml:space="preserve"> </t>
        </is>
      </c>
      <c r="C113" s="4" t="inlineStr">
        <is>
          <t xml:space="preserve"> </t>
        </is>
      </c>
      <c r="D113" s="4" t="inlineStr">
        <is>
          <t xml:space="preserve"> </t>
        </is>
      </c>
    </row>
    <row r="114">
      <c r="A114" s="4" t="inlineStr">
        <is>
          <t>Shares</t>
        </is>
      </c>
      <c r="B114" s="10" t="n">
        <v>236.69</v>
      </c>
      <c r="C114" s="4" t="inlineStr">
        <is>
          <t xml:space="preserve"> </t>
        </is>
      </c>
      <c r="D114" s="4" t="inlineStr">
        <is>
          <t xml:space="preserve"> </t>
        </is>
      </c>
    </row>
    <row r="115">
      <c r="A115" s="4" t="inlineStr">
        <is>
          <t>Interest On Capital 7 [Member] | Ordinary shares [member]</t>
        </is>
      </c>
      <c r="B115" s="4" t="inlineStr">
        <is>
          <t xml:space="preserve"> </t>
        </is>
      </c>
      <c r="C115" s="4" t="inlineStr">
        <is>
          <t xml:space="preserve"> </t>
        </is>
      </c>
      <c r="D115" s="4" t="inlineStr">
        <is>
          <t xml:space="preserve"> </t>
        </is>
      </c>
    </row>
    <row r="116">
      <c r="A116" s="3" t="inlineStr">
        <is>
          <t>IfrsStatementLineItems [Line Items]</t>
        </is>
      </c>
      <c r="B116" s="4" t="inlineStr">
        <is>
          <t xml:space="preserve"> </t>
        </is>
      </c>
      <c r="C116" s="4" t="inlineStr">
        <is>
          <t xml:space="preserve"> </t>
        </is>
      </c>
      <c r="D116" s="4" t="inlineStr">
        <is>
          <t xml:space="preserve"> </t>
        </is>
      </c>
    </row>
    <row r="117">
      <c r="A117" s="4" t="inlineStr">
        <is>
          <t>Shares</t>
        </is>
      </c>
      <c r="B117" s="10" t="n">
        <v>95.8</v>
      </c>
      <c r="C117" s="4" t="inlineStr">
        <is>
          <t xml:space="preserve"> </t>
        </is>
      </c>
      <c r="D117" s="4" t="inlineStr">
        <is>
          <t xml:space="preserve"> </t>
        </is>
      </c>
    </row>
    <row r="118">
      <c r="A118" s="4" t="inlineStr">
        <is>
          <t>Interest On Capital 7 [Member] | Preference shares [member]</t>
        </is>
      </c>
      <c r="B118" s="4" t="inlineStr">
        <is>
          <t xml:space="preserve"> </t>
        </is>
      </c>
      <c r="C118" s="4" t="inlineStr">
        <is>
          <t xml:space="preserve"> </t>
        </is>
      </c>
      <c r="D118" s="4" t="inlineStr">
        <is>
          <t xml:space="preserve"> </t>
        </is>
      </c>
    </row>
    <row r="119">
      <c r="A119" s="3" t="inlineStr">
        <is>
          <t>IfrsStatementLineItems [Line Items]</t>
        </is>
      </c>
      <c r="B119" s="4" t="inlineStr">
        <is>
          <t xml:space="preserve"> </t>
        </is>
      </c>
      <c r="C119" s="4" t="inlineStr">
        <is>
          <t xml:space="preserve"> </t>
        </is>
      </c>
      <c r="D119" s="4" t="inlineStr">
        <is>
          <t xml:space="preserve"> </t>
        </is>
      </c>
    </row>
    <row r="120">
      <c r="A120" s="4" t="inlineStr">
        <is>
          <t>Shares</t>
        </is>
      </c>
      <c r="B120" s="10" t="n">
        <v>105.38</v>
      </c>
      <c r="C120" s="4" t="inlineStr">
        <is>
          <t xml:space="preserve"> </t>
        </is>
      </c>
      <c r="D120" s="4" t="inlineStr">
        <is>
          <t xml:space="preserve"> </t>
        </is>
      </c>
    </row>
    <row r="121">
      <c r="A121" s="4" t="inlineStr">
        <is>
          <t>Interest On Capital 7 [Member] | Shares Units [Member]</t>
        </is>
      </c>
      <c r="B121" s="4" t="inlineStr">
        <is>
          <t xml:space="preserve"> </t>
        </is>
      </c>
      <c r="C121" s="4" t="inlineStr">
        <is>
          <t xml:space="preserve"> </t>
        </is>
      </c>
      <c r="D121" s="4" t="inlineStr">
        <is>
          <t xml:space="preserve"> </t>
        </is>
      </c>
    </row>
    <row r="122">
      <c r="A122" s="3" t="inlineStr">
        <is>
          <t>IfrsStatementLineItems [Line Items]</t>
        </is>
      </c>
      <c r="B122" s="4" t="inlineStr">
        <is>
          <t xml:space="preserve"> </t>
        </is>
      </c>
      <c r="C122" s="4" t="inlineStr">
        <is>
          <t xml:space="preserve"> </t>
        </is>
      </c>
      <c r="D122" s="4" t="inlineStr">
        <is>
          <t xml:space="preserve"> </t>
        </is>
      </c>
    </row>
    <row r="123">
      <c r="A123" s="4" t="inlineStr">
        <is>
          <t>Shares</t>
        </is>
      </c>
      <c r="B123" s="6" t="inlineStr">
        <is>
          <t>R$ 201.19</t>
        </is>
      </c>
      <c r="C123" s="4" t="inlineStr">
        <is>
          <t xml:space="preserve"> </t>
        </is>
      </c>
      <c r="D123" s="4" t="inlineStr">
        <is>
          <t xml:space="preserve"> </t>
        </is>
      </c>
    </row>
    <row r="124">
      <c r="A124" s="4" t="inlineStr">
        <is>
          <t>Interim Dividends V I [Member] | Ordinary shares [member]</t>
        </is>
      </c>
      <c r="B124" s="4" t="inlineStr">
        <is>
          <t xml:space="preserve"> </t>
        </is>
      </c>
      <c r="C124" s="4" t="inlineStr">
        <is>
          <t xml:space="preserve"> </t>
        </is>
      </c>
      <c r="D124" s="4" t="inlineStr">
        <is>
          <t xml:space="preserve"> </t>
        </is>
      </c>
    </row>
    <row r="125">
      <c r="A125" s="3" t="inlineStr">
        <is>
          <t>IfrsStatementLineItems [Line Items]</t>
        </is>
      </c>
      <c r="B125" s="4" t="inlineStr">
        <is>
          <t xml:space="preserve"> </t>
        </is>
      </c>
      <c r="C125" s="4" t="inlineStr">
        <is>
          <t xml:space="preserve"> </t>
        </is>
      </c>
      <c r="D125" s="4" t="inlineStr">
        <is>
          <t xml:space="preserve"> </t>
        </is>
      </c>
    </row>
    <row r="126">
      <c r="A126" s="4" t="inlineStr">
        <is>
          <t>Shares</t>
        </is>
      </c>
      <c r="B126" s="4" t="inlineStr">
        <is>
          <t xml:space="preserve"> </t>
        </is>
      </c>
      <c r="C126" s="10" t="n">
        <v>382.98</v>
      </c>
      <c r="D126" s="10" t="n">
        <v>65.43000000000001</v>
      </c>
    </row>
    <row r="127">
      <c r="A127" s="4" t="inlineStr">
        <is>
          <t>Interim Dividends V I [Member] | Preference shares [member]</t>
        </is>
      </c>
      <c r="B127" s="4" t="inlineStr">
        <is>
          <t xml:space="preserve"> </t>
        </is>
      </c>
      <c r="C127" s="4" t="inlineStr">
        <is>
          <t xml:space="preserve"> </t>
        </is>
      </c>
      <c r="D127" s="4" t="inlineStr">
        <is>
          <t xml:space="preserve"> </t>
        </is>
      </c>
    </row>
    <row r="128">
      <c r="A128" s="3" t="inlineStr">
        <is>
          <t>IfrsStatementLineItems [Line Items]</t>
        </is>
      </c>
      <c r="B128" s="4" t="inlineStr">
        <is>
          <t xml:space="preserve"> </t>
        </is>
      </c>
      <c r="C128" s="4" t="inlineStr">
        <is>
          <t xml:space="preserve"> </t>
        </is>
      </c>
      <c r="D128" s="4" t="inlineStr">
        <is>
          <t xml:space="preserve"> </t>
        </is>
      </c>
    </row>
    <row r="129">
      <c r="A129" s="4" t="inlineStr">
        <is>
          <t>Shares</t>
        </is>
      </c>
      <c r="B129" s="4" t="inlineStr">
        <is>
          <t xml:space="preserve"> </t>
        </is>
      </c>
      <c r="C129" s="10" t="n">
        <v>421.28</v>
      </c>
      <c r="D129" s="10" t="n">
        <v>71.97</v>
      </c>
    </row>
    <row r="130">
      <c r="A130" s="4" t="inlineStr">
        <is>
          <t>Interim Dividends V I [Member] | Shares Units [Member]</t>
        </is>
      </c>
      <c r="B130" s="4" t="inlineStr">
        <is>
          <t xml:space="preserve"> </t>
        </is>
      </c>
      <c r="C130" s="4" t="inlineStr">
        <is>
          <t xml:space="preserve"> </t>
        </is>
      </c>
      <c r="D130" s="4" t="inlineStr">
        <is>
          <t xml:space="preserve"> </t>
        </is>
      </c>
    </row>
    <row r="131">
      <c r="A131" s="3" t="inlineStr">
        <is>
          <t>IfrsStatementLineItems [Line Items]</t>
        </is>
      </c>
      <c r="B131" s="4" t="inlineStr">
        <is>
          <t xml:space="preserve"> </t>
        </is>
      </c>
      <c r="C131" s="4" t="inlineStr">
        <is>
          <t xml:space="preserve"> </t>
        </is>
      </c>
      <c r="D131" s="4" t="inlineStr">
        <is>
          <t xml:space="preserve"> </t>
        </is>
      </c>
    </row>
    <row r="132">
      <c r="A132" s="4" t="inlineStr">
        <is>
          <t>Shares</t>
        </is>
      </c>
      <c r="B132" s="4" t="inlineStr">
        <is>
          <t xml:space="preserve"> </t>
        </is>
      </c>
      <c r="C132" s="6" t="inlineStr">
        <is>
          <t>R$ 804.26</t>
        </is>
      </c>
      <c r="D132" s="6" t="inlineStr">
        <is>
          <t>R$ 137.40</t>
        </is>
      </c>
    </row>
    <row r="133">
      <c r="A133" s="4" t="inlineStr">
        <is>
          <t>Interest On Capital I I [Member] | Thousand Of Reais [Member]</t>
        </is>
      </c>
      <c r="B133" s="4" t="inlineStr">
        <is>
          <t xml:space="preserve"> </t>
        </is>
      </c>
      <c r="C133" s="4" t="inlineStr">
        <is>
          <t xml:space="preserve"> </t>
        </is>
      </c>
      <c r="D133" s="4" t="inlineStr">
        <is>
          <t xml:space="preserve"> </t>
        </is>
      </c>
    </row>
    <row r="134">
      <c r="A134" s="3" t="inlineStr">
        <is>
          <t>IfrsStatementLineItems [Line Items]</t>
        </is>
      </c>
      <c r="B134" s="4" t="inlineStr">
        <is>
          <t xml:space="preserve"> </t>
        </is>
      </c>
      <c r="C134" s="4" t="inlineStr">
        <is>
          <t xml:space="preserve"> </t>
        </is>
      </c>
      <c r="D134" s="4" t="inlineStr">
        <is>
          <t xml:space="preserve"> </t>
        </is>
      </c>
    </row>
    <row r="135">
      <c r="A135" s="4" t="inlineStr">
        <is>
          <t>Real</t>
        </is>
      </c>
      <c r="B135" s="4" t="inlineStr">
        <is>
          <t xml:space="preserve"> </t>
        </is>
      </c>
      <c r="C135" s="6" t="inlineStr">
        <is>
          <t>R$ 3400000</t>
        </is>
      </c>
      <c r="D135" s="4" t="inlineStr">
        <is>
          <t xml:space="preserve"> </t>
        </is>
      </c>
    </row>
    <row r="136">
      <c r="A136" s="4" t="inlineStr">
        <is>
          <t>Interest On Capital I I [Member] | Ordinary shares [member]</t>
        </is>
      </c>
      <c r="B136" s="4" t="inlineStr">
        <is>
          <t xml:space="preserve"> </t>
        </is>
      </c>
      <c r="C136" s="4" t="inlineStr">
        <is>
          <t xml:space="preserve"> </t>
        </is>
      </c>
      <c r="D136" s="4" t="inlineStr">
        <is>
          <t xml:space="preserve"> </t>
        </is>
      </c>
    </row>
    <row r="137">
      <c r="A137" s="3" t="inlineStr">
        <is>
          <t>IfrsStatementLineItems [Line Items]</t>
        </is>
      </c>
      <c r="B137" s="4" t="inlineStr">
        <is>
          <t xml:space="preserve"> </t>
        </is>
      </c>
      <c r="C137" s="4" t="inlineStr">
        <is>
          <t xml:space="preserve"> </t>
        </is>
      </c>
      <c r="D137" s="4" t="inlineStr">
        <is>
          <t xml:space="preserve"> </t>
        </is>
      </c>
    </row>
    <row r="138">
      <c r="A138" s="4" t="inlineStr">
        <is>
          <t>Shares</t>
        </is>
      </c>
      <c r="B138" s="4" t="inlineStr">
        <is>
          <t xml:space="preserve"> </t>
        </is>
      </c>
      <c r="C138" s="6" t="inlineStr">
        <is>
          <t>R$ 434.04</t>
        </is>
      </c>
      <c r="D138" s="4" t="inlineStr">
        <is>
          <t xml:space="preserve"> </t>
        </is>
      </c>
    </row>
    <row r="139">
      <c r="A139" s="4" t="inlineStr">
        <is>
          <t>Interest On Capital I I [Member] | Preference shares [member]</t>
        </is>
      </c>
      <c r="B139" s="4" t="inlineStr">
        <is>
          <t xml:space="preserve"> </t>
        </is>
      </c>
      <c r="C139" s="4" t="inlineStr">
        <is>
          <t xml:space="preserve"> </t>
        </is>
      </c>
      <c r="D139" s="4" t="inlineStr">
        <is>
          <t xml:space="preserve"> </t>
        </is>
      </c>
    </row>
    <row r="140">
      <c r="A140" s="3" t="inlineStr">
        <is>
          <t>IfrsStatementLineItems [Line Items]</t>
        </is>
      </c>
      <c r="B140" s="4" t="inlineStr">
        <is>
          <t xml:space="preserve"> </t>
        </is>
      </c>
      <c r="C140" s="4" t="inlineStr">
        <is>
          <t xml:space="preserve"> </t>
        </is>
      </c>
      <c r="D140" s="4" t="inlineStr">
        <is>
          <t xml:space="preserve"> </t>
        </is>
      </c>
    </row>
    <row r="141">
      <c r="A141" s="4" t="inlineStr">
        <is>
          <t>Shares</t>
        </is>
      </c>
      <c r="B141" s="4" t="inlineStr">
        <is>
          <t xml:space="preserve"> </t>
        </is>
      </c>
      <c r="C141" s="10" t="n">
        <v>477.45</v>
      </c>
      <c r="D141" s="4" t="inlineStr">
        <is>
          <t xml:space="preserve"> </t>
        </is>
      </c>
    </row>
    <row r="142">
      <c r="A142" s="4" t="inlineStr">
        <is>
          <t>Interest On Capital I I [Member] | Shares Units [Member]</t>
        </is>
      </c>
      <c r="B142" s="4" t="inlineStr">
        <is>
          <t xml:space="preserve"> </t>
        </is>
      </c>
      <c r="C142" s="4" t="inlineStr">
        <is>
          <t xml:space="preserve"> </t>
        </is>
      </c>
      <c r="D142" s="4" t="inlineStr">
        <is>
          <t xml:space="preserve"> </t>
        </is>
      </c>
    </row>
    <row r="143">
      <c r="A143" s="3" t="inlineStr">
        <is>
          <t>IfrsStatementLineItems [Line Items]</t>
        </is>
      </c>
      <c r="B143" s="4" t="inlineStr">
        <is>
          <t xml:space="preserve"> </t>
        </is>
      </c>
      <c r="C143" s="4" t="inlineStr">
        <is>
          <t xml:space="preserve"> </t>
        </is>
      </c>
      <c r="D143" s="4" t="inlineStr">
        <is>
          <t xml:space="preserve"> </t>
        </is>
      </c>
    </row>
    <row r="144">
      <c r="A144" s="4" t="inlineStr">
        <is>
          <t>Shares</t>
        </is>
      </c>
      <c r="B144" s="4" t="inlineStr">
        <is>
          <t xml:space="preserve"> </t>
        </is>
      </c>
      <c r="C144" s="10" t="n">
        <v>911.49</v>
      </c>
      <c r="D144" s="4" t="inlineStr">
        <is>
          <t xml:space="preserve"> </t>
        </is>
      </c>
    </row>
    <row r="145">
      <c r="A145" s="4" t="inlineStr">
        <is>
          <t>Interest On Capita V [Member] | Ordinary shares [member]</t>
        </is>
      </c>
      <c r="B145" s="4" t="inlineStr">
        <is>
          <t xml:space="preserve"> </t>
        </is>
      </c>
      <c r="C145" s="4" t="inlineStr">
        <is>
          <t xml:space="preserve"> </t>
        </is>
      </c>
      <c r="D145" s="4" t="inlineStr">
        <is>
          <t xml:space="preserve"> </t>
        </is>
      </c>
    </row>
    <row r="146">
      <c r="A146" s="3" t="inlineStr">
        <is>
          <t>IfrsStatementLineItems [Line Items]</t>
        </is>
      </c>
      <c r="B146" s="4" t="inlineStr">
        <is>
          <t xml:space="preserve"> </t>
        </is>
      </c>
      <c r="C146" s="4" t="inlineStr">
        <is>
          <t xml:space="preserve"> </t>
        </is>
      </c>
      <c r="D146" s="4" t="inlineStr">
        <is>
          <t xml:space="preserve"> </t>
        </is>
      </c>
    </row>
    <row r="147">
      <c r="A147" s="4" t="inlineStr">
        <is>
          <t>Shares</t>
        </is>
      </c>
      <c r="B147" s="4" t="inlineStr">
        <is>
          <t xml:space="preserve"> </t>
        </is>
      </c>
      <c r="C147" s="10" t="n">
        <v>368.94</v>
      </c>
      <c r="D147" s="4" t="inlineStr">
        <is>
          <t xml:space="preserve"> </t>
        </is>
      </c>
    </row>
    <row r="148">
      <c r="A148" s="4" t="inlineStr">
        <is>
          <t>Interest On Capital V [Member] | Preference shares [member]</t>
        </is>
      </c>
      <c r="B148" s="4" t="inlineStr">
        <is>
          <t xml:space="preserve"> </t>
        </is>
      </c>
      <c r="C148" s="4" t="inlineStr">
        <is>
          <t xml:space="preserve"> </t>
        </is>
      </c>
      <c r="D148" s="4" t="inlineStr">
        <is>
          <t xml:space="preserve"> </t>
        </is>
      </c>
    </row>
    <row r="149">
      <c r="A149" s="3" t="inlineStr">
        <is>
          <t>IfrsStatementLineItems [Line Items]</t>
        </is>
      </c>
      <c r="B149" s="4" t="inlineStr">
        <is>
          <t xml:space="preserve"> </t>
        </is>
      </c>
      <c r="C149" s="4" t="inlineStr">
        <is>
          <t xml:space="preserve"> </t>
        </is>
      </c>
      <c r="D149" s="4" t="inlineStr">
        <is>
          <t xml:space="preserve"> </t>
        </is>
      </c>
    </row>
    <row r="150">
      <c r="A150" s="4" t="inlineStr">
        <is>
          <t>Shares</t>
        </is>
      </c>
      <c r="B150" s="4" t="inlineStr">
        <is>
          <t xml:space="preserve"> </t>
        </is>
      </c>
      <c r="C150" s="10" t="n">
        <v>405.83</v>
      </c>
      <c r="D150" s="4" t="inlineStr">
        <is>
          <t xml:space="preserve"> </t>
        </is>
      </c>
    </row>
    <row r="151">
      <c r="A151" s="4" t="inlineStr">
        <is>
          <t>Interest On Capital V [Member] | Shares Units [Member]</t>
        </is>
      </c>
      <c r="B151" s="4" t="inlineStr">
        <is>
          <t xml:space="preserve"> </t>
        </is>
      </c>
      <c r="C151" s="4" t="inlineStr">
        <is>
          <t xml:space="preserve"> </t>
        </is>
      </c>
      <c r="D151" s="4" t="inlineStr">
        <is>
          <t xml:space="preserve"> </t>
        </is>
      </c>
    </row>
    <row r="152">
      <c r="A152" s="3" t="inlineStr">
        <is>
          <t>IfrsStatementLineItems [Line Items]</t>
        </is>
      </c>
      <c r="B152" s="4" t="inlineStr">
        <is>
          <t xml:space="preserve"> </t>
        </is>
      </c>
      <c r="C152" s="4" t="inlineStr">
        <is>
          <t xml:space="preserve"> </t>
        </is>
      </c>
      <c r="D152" s="4" t="inlineStr">
        <is>
          <t xml:space="preserve"> </t>
        </is>
      </c>
    </row>
    <row r="153">
      <c r="A153" s="4" t="inlineStr">
        <is>
          <t>Shares</t>
        </is>
      </c>
      <c r="B153" s="4" t="inlineStr">
        <is>
          <t xml:space="preserve"> </t>
        </is>
      </c>
      <c r="C153" s="6" t="inlineStr">
        <is>
          <t>R$ 774.77</t>
        </is>
      </c>
      <c r="D153" s="4" t="inlineStr">
        <is>
          <t xml:space="preserve"> </t>
        </is>
      </c>
    </row>
    <row r="154">
      <c r="A154" s="4" t="inlineStr">
        <is>
          <t>Interest On Capital 8 [Member] | Thousand Of Reais [Member]</t>
        </is>
      </c>
      <c r="B154" s="4" t="inlineStr">
        <is>
          <t xml:space="preserve"> </t>
        </is>
      </c>
      <c r="C154" s="4" t="inlineStr">
        <is>
          <t xml:space="preserve"> </t>
        </is>
      </c>
      <c r="D154" s="4" t="inlineStr">
        <is>
          <t xml:space="preserve"> </t>
        </is>
      </c>
    </row>
    <row r="155">
      <c r="A155" s="3" t="inlineStr">
        <is>
          <t>IfrsStatementLineItems [Line Items]</t>
        </is>
      </c>
      <c r="B155" s="4" t="inlineStr">
        <is>
          <t xml:space="preserve"> </t>
        </is>
      </c>
      <c r="C155" s="4" t="inlineStr">
        <is>
          <t xml:space="preserve"> </t>
        </is>
      </c>
      <c r="D155" s="4" t="inlineStr">
        <is>
          <t xml:space="preserve"> </t>
        </is>
      </c>
    </row>
    <row r="156">
      <c r="A156" s="4" t="inlineStr">
        <is>
          <t>Real</t>
        </is>
      </c>
      <c r="B156" s="4" t="inlineStr">
        <is>
          <t xml:space="preserve"> </t>
        </is>
      </c>
      <c r="C156" s="6" t="inlineStr">
        <is>
          <t>R$ 249000</t>
        </is>
      </c>
      <c r="D156" s="4" t="inlineStr">
        <is>
          <t xml:space="preserve"> </t>
        </is>
      </c>
    </row>
    <row r="157">
      <c r="A157" s="4" t="inlineStr">
        <is>
          <t>Interest On Capital 8 [Member] | Ordinary shares [member]</t>
        </is>
      </c>
      <c r="B157" s="4" t="inlineStr">
        <is>
          <t xml:space="preserve"> </t>
        </is>
      </c>
      <c r="C157" s="4" t="inlineStr">
        <is>
          <t xml:space="preserve"> </t>
        </is>
      </c>
      <c r="D157" s="4" t="inlineStr">
        <is>
          <t xml:space="preserve"> </t>
        </is>
      </c>
    </row>
    <row r="158">
      <c r="A158" s="3" t="inlineStr">
        <is>
          <t>IfrsStatementLineItems [Line Items]</t>
        </is>
      </c>
      <c r="B158" s="4" t="inlineStr">
        <is>
          <t xml:space="preserve"> </t>
        </is>
      </c>
      <c r="C158" s="4" t="inlineStr">
        <is>
          <t xml:space="preserve"> </t>
        </is>
      </c>
      <c r="D158" s="4" t="inlineStr">
        <is>
          <t xml:space="preserve"> </t>
        </is>
      </c>
    </row>
    <row r="159">
      <c r="A159" s="4" t="inlineStr">
        <is>
          <t>Shares</t>
        </is>
      </c>
      <c r="B159" s="4" t="inlineStr">
        <is>
          <t xml:space="preserve"> </t>
        </is>
      </c>
      <c r="C159" s="6" t="inlineStr">
        <is>
          <t>R$ 31.79</t>
        </is>
      </c>
      <c r="D159" s="4" t="inlineStr">
        <is>
          <t xml:space="preserve"> </t>
        </is>
      </c>
    </row>
    <row r="160">
      <c r="A160" s="4" t="inlineStr">
        <is>
          <t>Interest On Capital 8 [Member] | Preference shares [member]</t>
        </is>
      </c>
      <c r="B160" s="4" t="inlineStr">
        <is>
          <t xml:space="preserve"> </t>
        </is>
      </c>
      <c r="C160" s="4" t="inlineStr">
        <is>
          <t xml:space="preserve"> </t>
        </is>
      </c>
      <c r="D160" s="4" t="inlineStr">
        <is>
          <t xml:space="preserve"> </t>
        </is>
      </c>
    </row>
    <row r="161">
      <c r="A161" s="3" t="inlineStr">
        <is>
          <t>IfrsStatementLineItems [Line Items]</t>
        </is>
      </c>
      <c r="B161" s="4" t="inlineStr">
        <is>
          <t xml:space="preserve"> </t>
        </is>
      </c>
      <c r="C161" s="4" t="inlineStr">
        <is>
          <t xml:space="preserve"> </t>
        </is>
      </c>
      <c r="D161" s="4" t="inlineStr">
        <is>
          <t xml:space="preserve"> </t>
        </is>
      </c>
    </row>
    <row r="162">
      <c r="A162" s="4" t="inlineStr">
        <is>
          <t>Shares</t>
        </is>
      </c>
      <c r="B162" s="4" t="inlineStr">
        <is>
          <t xml:space="preserve"> </t>
        </is>
      </c>
      <c r="C162" s="10" t="n">
        <v>34.97</v>
      </c>
      <c r="D162" s="4" t="inlineStr">
        <is>
          <t xml:space="preserve"> </t>
        </is>
      </c>
    </row>
    <row r="163">
      <c r="A163" s="4" t="inlineStr">
        <is>
          <t>Interest On Capital 8 [Member] | Shares Units [Member]</t>
        </is>
      </c>
      <c r="B163" s="4" t="inlineStr">
        <is>
          <t xml:space="preserve"> </t>
        </is>
      </c>
      <c r="C163" s="4" t="inlineStr">
        <is>
          <t xml:space="preserve"> </t>
        </is>
      </c>
      <c r="D163" s="4" t="inlineStr">
        <is>
          <t xml:space="preserve"> </t>
        </is>
      </c>
    </row>
    <row r="164">
      <c r="A164" s="3" t="inlineStr">
        <is>
          <t>IfrsStatementLineItems [Line Items]</t>
        </is>
      </c>
      <c r="B164" s="4" t="inlineStr">
        <is>
          <t xml:space="preserve"> </t>
        </is>
      </c>
      <c r="C164" s="4" t="inlineStr">
        <is>
          <t xml:space="preserve"> </t>
        </is>
      </c>
      <c r="D164" s="4" t="inlineStr">
        <is>
          <t xml:space="preserve"> </t>
        </is>
      </c>
    </row>
    <row r="165">
      <c r="A165" s="4" t="inlineStr">
        <is>
          <t>Shares</t>
        </is>
      </c>
      <c r="B165" s="4" t="inlineStr">
        <is>
          <t xml:space="preserve"> </t>
        </is>
      </c>
      <c r="C165" s="10" t="n">
        <v>66.75</v>
      </c>
      <c r="D165" s="4" t="inlineStr">
        <is>
          <t xml:space="preserve"> </t>
        </is>
      </c>
    </row>
    <row r="166">
      <c r="A166" s="4" t="inlineStr">
        <is>
          <t>Interest On Capita 9 [Member] | Ordinary shares [member]</t>
        </is>
      </c>
      <c r="B166" s="4" t="inlineStr">
        <is>
          <t xml:space="preserve"> </t>
        </is>
      </c>
      <c r="C166" s="4" t="inlineStr">
        <is>
          <t xml:space="preserve"> </t>
        </is>
      </c>
      <c r="D166" s="4" t="inlineStr">
        <is>
          <t xml:space="preserve"> </t>
        </is>
      </c>
    </row>
    <row r="167">
      <c r="A167" s="3" t="inlineStr">
        <is>
          <t>IfrsStatementLineItems [Line Items]</t>
        </is>
      </c>
      <c r="B167" s="4" t="inlineStr">
        <is>
          <t xml:space="preserve"> </t>
        </is>
      </c>
      <c r="C167" s="4" t="inlineStr">
        <is>
          <t xml:space="preserve"> </t>
        </is>
      </c>
      <c r="D167" s="4" t="inlineStr">
        <is>
          <t xml:space="preserve"> </t>
        </is>
      </c>
    </row>
    <row r="168">
      <c r="A168" s="4" t="inlineStr">
        <is>
          <t>Shares</t>
        </is>
      </c>
      <c r="B168" s="4" t="inlineStr">
        <is>
          <t xml:space="preserve"> </t>
        </is>
      </c>
      <c r="C168" s="10" t="n">
        <v>27.02</v>
      </c>
      <c r="D168" s="4" t="inlineStr">
        <is>
          <t xml:space="preserve"> </t>
        </is>
      </c>
    </row>
    <row r="169">
      <c r="A169" s="4" t="inlineStr">
        <is>
          <t>Interest On Capital 9 [Member] | Preference shares [member]</t>
        </is>
      </c>
      <c r="B169" s="4" t="inlineStr">
        <is>
          <t xml:space="preserve"> </t>
        </is>
      </c>
      <c r="C169" s="4" t="inlineStr">
        <is>
          <t xml:space="preserve"> </t>
        </is>
      </c>
      <c r="D169" s="4" t="inlineStr">
        <is>
          <t xml:space="preserve"> </t>
        </is>
      </c>
    </row>
    <row r="170">
      <c r="A170" s="3" t="inlineStr">
        <is>
          <t>IfrsStatementLineItems [Line Items]</t>
        </is>
      </c>
      <c r="B170" s="4" t="inlineStr">
        <is>
          <t xml:space="preserve"> </t>
        </is>
      </c>
      <c r="C170" s="4" t="inlineStr">
        <is>
          <t xml:space="preserve"> </t>
        </is>
      </c>
      <c r="D170" s="4" t="inlineStr">
        <is>
          <t xml:space="preserve"> </t>
        </is>
      </c>
    </row>
    <row r="171">
      <c r="A171" s="4" t="inlineStr">
        <is>
          <t>Shares</t>
        </is>
      </c>
      <c r="B171" s="4" t="inlineStr">
        <is>
          <t xml:space="preserve"> </t>
        </is>
      </c>
      <c r="C171" s="10" t="n">
        <v>29.72</v>
      </c>
      <c r="D171" s="4" t="inlineStr">
        <is>
          <t xml:space="preserve"> </t>
        </is>
      </c>
    </row>
    <row r="172">
      <c r="A172" s="4" t="inlineStr">
        <is>
          <t>Interest On Capital 9 [Member] | Shares Units [Member]</t>
        </is>
      </c>
      <c r="B172" s="4" t="inlineStr">
        <is>
          <t xml:space="preserve"> </t>
        </is>
      </c>
      <c r="C172" s="4" t="inlineStr">
        <is>
          <t xml:space="preserve"> </t>
        </is>
      </c>
      <c r="D172" s="4" t="inlineStr">
        <is>
          <t xml:space="preserve"> </t>
        </is>
      </c>
    </row>
    <row r="173">
      <c r="A173" s="3" t="inlineStr">
        <is>
          <t>IfrsStatementLineItems [Line Items]</t>
        </is>
      </c>
      <c r="B173" s="4" t="inlineStr">
        <is>
          <t xml:space="preserve"> </t>
        </is>
      </c>
      <c r="C173" s="4" t="inlineStr">
        <is>
          <t xml:space="preserve"> </t>
        </is>
      </c>
      <c r="D173" s="4" t="inlineStr">
        <is>
          <t xml:space="preserve"> </t>
        </is>
      </c>
    </row>
    <row r="174">
      <c r="A174" s="4" t="inlineStr">
        <is>
          <t>Shares</t>
        </is>
      </c>
      <c r="B174" s="4" t="inlineStr">
        <is>
          <t xml:space="preserve"> </t>
        </is>
      </c>
      <c r="C174" s="6" t="inlineStr">
        <is>
          <t>R$ 56.74</t>
        </is>
      </c>
      <c r="D174" s="4" t="inlineStr">
        <is>
          <t xml:space="preserve"> </t>
        </is>
      </c>
    </row>
    <row r="175">
      <c r="A175" s="4" t="inlineStr">
        <is>
          <t>Interest On Capital 11 [Member] | Thousand Of Reais [Member]</t>
        </is>
      </c>
      <c r="B175" s="4" t="inlineStr">
        <is>
          <t xml:space="preserve"> </t>
        </is>
      </c>
      <c r="C175" s="4" t="inlineStr">
        <is>
          <t xml:space="preserve"> </t>
        </is>
      </c>
      <c r="D175" s="4" t="inlineStr">
        <is>
          <t xml:space="preserve"> </t>
        </is>
      </c>
    </row>
    <row r="176">
      <c r="A176" s="3" t="inlineStr">
        <is>
          <t>IfrsStatementLineItems [Line Items]</t>
        </is>
      </c>
      <c r="B176" s="4" t="inlineStr">
        <is>
          <t xml:space="preserve"> </t>
        </is>
      </c>
      <c r="C176" s="4" t="inlineStr">
        <is>
          <t xml:space="preserve"> </t>
        </is>
      </c>
      <c r="D176" s="4" t="inlineStr">
        <is>
          <t xml:space="preserve"> </t>
        </is>
      </c>
    </row>
    <row r="177">
      <c r="A177" s="4" t="inlineStr">
        <is>
          <t>Real</t>
        </is>
      </c>
      <c r="B177" s="4" t="inlineStr">
        <is>
          <t xml:space="preserve"> </t>
        </is>
      </c>
      <c r="C177" s="4" t="inlineStr">
        <is>
          <t xml:space="preserve"> </t>
        </is>
      </c>
      <c r="D177" s="6" t="inlineStr">
        <is>
          <t>R$ 665000</t>
        </is>
      </c>
    </row>
    <row r="178">
      <c r="A178" s="4" t="inlineStr">
        <is>
          <t>Interest On Capital 11 [Member] | Ordinary shares [member]</t>
        </is>
      </c>
      <c r="B178" s="4" t="inlineStr">
        <is>
          <t xml:space="preserve"> </t>
        </is>
      </c>
      <c r="C178" s="4" t="inlineStr">
        <is>
          <t xml:space="preserve"> </t>
        </is>
      </c>
      <c r="D178" s="4" t="inlineStr">
        <is>
          <t xml:space="preserve"> </t>
        </is>
      </c>
    </row>
    <row r="179">
      <c r="A179" s="3" t="inlineStr">
        <is>
          <t>IfrsStatementLineItems [Line Items]</t>
        </is>
      </c>
      <c r="B179" s="4" t="inlineStr">
        <is>
          <t xml:space="preserve"> </t>
        </is>
      </c>
      <c r="C179" s="4" t="inlineStr">
        <is>
          <t xml:space="preserve"> </t>
        </is>
      </c>
      <c r="D179" s="4" t="inlineStr">
        <is>
          <t xml:space="preserve"> </t>
        </is>
      </c>
    </row>
    <row r="180">
      <c r="A180" s="4" t="inlineStr">
        <is>
          <t>Shares</t>
        </is>
      </c>
      <c r="B180" s="4" t="inlineStr">
        <is>
          <t xml:space="preserve"> </t>
        </is>
      </c>
      <c r="C180" s="4" t="inlineStr">
        <is>
          <t xml:space="preserve"> </t>
        </is>
      </c>
      <c r="D180" s="6" t="inlineStr">
        <is>
          <t>R$ 84.96</t>
        </is>
      </c>
    </row>
    <row r="181">
      <c r="A181" s="4" t="inlineStr">
        <is>
          <t>Interest On Capital 11 [Member] | Preference shares [member]</t>
        </is>
      </c>
      <c r="B181" s="4" t="inlineStr">
        <is>
          <t xml:space="preserve"> </t>
        </is>
      </c>
      <c r="C181" s="4" t="inlineStr">
        <is>
          <t xml:space="preserve"> </t>
        </is>
      </c>
      <c r="D181" s="4" t="inlineStr">
        <is>
          <t xml:space="preserve"> </t>
        </is>
      </c>
    </row>
    <row r="182">
      <c r="A182" s="3" t="inlineStr">
        <is>
          <t>IfrsStatementLineItems [Line Items]</t>
        </is>
      </c>
      <c r="B182" s="4" t="inlineStr">
        <is>
          <t xml:space="preserve"> </t>
        </is>
      </c>
      <c r="C182" s="4" t="inlineStr">
        <is>
          <t xml:space="preserve"> </t>
        </is>
      </c>
      <c r="D182" s="4" t="inlineStr">
        <is>
          <t xml:space="preserve"> </t>
        </is>
      </c>
    </row>
    <row r="183">
      <c r="A183" s="4" t="inlineStr">
        <is>
          <t>Shares</t>
        </is>
      </c>
      <c r="B183" s="4" t="inlineStr">
        <is>
          <t xml:space="preserve"> </t>
        </is>
      </c>
      <c r="C183" s="4" t="inlineStr">
        <is>
          <t xml:space="preserve"> </t>
        </is>
      </c>
      <c r="D183" s="10" t="n">
        <v>93.45</v>
      </c>
    </row>
    <row r="184">
      <c r="A184" s="4" t="inlineStr">
        <is>
          <t>Interest On Capital 11 [Member] | Shares Units [Member]</t>
        </is>
      </c>
      <c r="B184" s="4" t="inlineStr">
        <is>
          <t xml:space="preserve"> </t>
        </is>
      </c>
      <c r="C184" s="4" t="inlineStr">
        <is>
          <t xml:space="preserve"> </t>
        </is>
      </c>
      <c r="D184" s="4" t="inlineStr">
        <is>
          <t xml:space="preserve"> </t>
        </is>
      </c>
    </row>
    <row r="185">
      <c r="A185" s="3" t="inlineStr">
        <is>
          <t>IfrsStatementLineItems [Line Items]</t>
        </is>
      </c>
      <c r="B185" s="4" t="inlineStr">
        <is>
          <t xml:space="preserve"> </t>
        </is>
      </c>
      <c r="C185" s="4" t="inlineStr">
        <is>
          <t xml:space="preserve"> </t>
        </is>
      </c>
      <c r="D185" s="4" t="inlineStr">
        <is>
          <t xml:space="preserve"> </t>
        </is>
      </c>
    </row>
    <row r="186">
      <c r="A186" s="4" t="inlineStr">
        <is>
          <t>Shares</t>
        </is>
      </c>
      <c r="B186" s="4" t="inlineStr">
        <is>
          <t xml:space="preserve"> </t>
        </is>
      </c>
      <c r="C186" s="4" t="inlineStr">
        <is>
          <t xml:space="preserve"> </t>
        </is>
      </c>
      <c r="D186" s="10" t="n">
        <v>178.41</v>
      </c>
    </row>
    <row r="187">
      <c r="A187" s="4" t="inlineStr">
        <is>
          <t>Interest On Capita 12 [Member] | Ordinary shares [member]</t>
        </is>
      </c>
      <c r="B187" s="4" t="inlineStr">
        <is>
          <t xml:space="preserve"> </t>
        </is>
      </c>
      <c r="C187" s="4" t="inlineStr">
        <is>
          <t xml:space="preserve"> </t>
        </is>
      </c>
      <c r="D187" s="4" t="inlineStr">
        <is>
          <t xml:space="preserve"> </t>
        </is>
      </c>
    </row>
    <row r="188">
      <c r="A188" s="3" t="inlineStr">
        <is>
          <t>IfrsStatementLineItems [Line Items]</t>
        </is>
      </c>
      <c r="B188" s="4" t="inlineStr">
        <is>
          <t xml:space="preserve"> </t>
        </is>
      </c>
      <c r="C188" s="4" t="inlineStr">
        <is>
          <t xml:space="preserve"> </t>
        </is>
      </c>
      <c r="D188" s="4" t="inlineStr">
        <is>
          <t xml:space="preserve"> </t>
        </is>
      </c>
    </row>
    <row r="189">
      <c r="A189" s="4" t="inlineStr">
        <is>
          <t>Shares</t>
        </is>
      </c>
      <c r="B189" s="4" t="inlineStr">
        <is>
          <t xml:space="preserve"> </t>
        </is>
      </c>
      <c r="C189" s="4" t="inlineStr">
        <is>
          <t xml:space="preserve"> </t>
        </is>
      </c>
      <c r="D189" s="10" t="n">
        <v>72.20999999999999</v>
      </c>
    </row>
    <row r="190">
      <c r="A190" s="4" t="inlineStr">
        <is>
          <t>Interest On Capital 12 [Member] | Preference shares [member]</t>
        </is>
      </c>
      <c r="B190" s="4" t="inlineStr">
        <is>
          <t xml:space="preserve"> </t>
        </is>
      </c>
      <c r="C190" s="4" t="inlineStr">
        <is>
          <t xml:space="preserve"> </t>
        </is>
      </c>
      <c r="D190" s="4" t="inlineStr">
        <is>
          <t xml:space="preserve"> </t>
        </is>
      </c>
    </row>
    <row r="191">
      <c r="A191" s="3" t="inlineStr">
        <is>
          <t>IfrsStatementLineItems [Line Items]</t>
        </is>
      </c>
      <c r="B191" s="4" t="inlineStr">
        <is>
          <t xml:space="preserve"> </t>
        </is>
      </c>
      <c r="C191" s="4" t="inlineStr">
        <is>
          <t xml:space="preserve"> </t>
        </is>
      </c>
      <c r="D191" s="4" t="inlineStr">
        <is>
          <t xml:space="preserve"> </t>
        </is>
      </c>
    </row>
    <row r="192">
      <c r="A192" s="4" t="inlineStr">
        <is>
          <t>Shares</t>
        </is>
      </c>
      <c r="B192" s="4" t="inlineStr">
        <is>
          <t xml:space="preserve"> </t>
        </is>
      </c>
      <c r="C192" s="4" t="inlineStr">
        <is>
          <t xml:space="preserve"> </t>
        </is>
      </c>
      <c r="D192" s="10" t="n">
        <v>79.44</v>
      </c>
    </row>
    <row r="193">
      <c r="A193" s="4" t="inlineStr">
        <is>
          <t>Interest On Capital 12 [Member] | Shares Units [Member]</t>
        </is>
      </c>
      <c r="B193" s="4" t="inlineStr">
        <is>
          <t xml:space="preserve"> </t>
        </is>
      </c>
      <c r="C193" s="4" t="inlineStr">
        <is>
          <t xml:space="preserve"> </t>
        </is>
      </c>
      <c r="D193" s="4" t="inlineStr">
        <is>
          <t xml:space="preserve"> </t>
        </is>
      </c>
    </row>
    <row r="194">
      <c r="A194" s="3" t="inlineStr">
        <is>
          <t>IfrsStatementLineItems [Line Items]</t>
        </is>
      </c>
      <c r="B194" s="4" t="inlineStr">
        <is>
          <t xml:space="preserve"> </t>
        </is>
      </c>
      <c r="C194" s="4" t="inlineStr">
        <is>
          <t xml:space="preserve"> </t>
        </is>
      </c>
      <c r="D194" s="4" t="inlineStr">
        <is>
          <t xml:space="preserve"> </t>
        </is>
      </c>
    </row>
    <row r="195">
      <c r="A195" s="4" t="inlineStr">
        <is>
          <t>Shares</t>
        </is>
      </c>
      <c r="B195" s="4" t="inlineStr">
        <is>
          <t xml:space="preserve"> </t>
        </is>
      </c>
      <c r="C195" s="4" t="inlineStr">
        <is>
          <t xml:space="preserve"> </t>
        </is>
      </c>
      <c r="D195" s="6" t="inlineStr">
        <is>
          <t>R$ 151.65</t>
        </is>
      </c>
    </row>
  </sheetData>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Shareholders' equity (Details 2) - BRL (R$) R$ in Thousands</t>
        </is>
      </c>
      <c r="B1" s="2" t="inlineStr">
        <is>
          <t>12 Months Ended</t>
        </is>
      </c>
    </row>
    <row r="2">
      <c r="B2" s="2" t="inlineStr">
        <is>
          <t>Dec. 31, 2022</t>
        </is>
      </c>
      <c r="C2" s="2" t="inlineStr">
        <is>
          <t>Dec. 31, 2021</t>
        </is>
      </c>
      <c r="D2" s="2" t="inlineStr">
        <is>
          <t>Dec. 31, 2020</t>
        </is>
      </c>
    </row>
    <row r="3">
      <c r="A3" s="3" t="inlineStr">
        <is>
          <t>Shareholders Equity</t>
        </is>
      </c>
      <c r="B3" s="4" t="inlineStr">
        <is>
          <t xml:space="preserve"> </t>
        </is>
      </c>
      <c r="C3" s="4" t="inlineStr">
        <is>
          <t xml:space="preserve"> </t>
        </is>
      </c>
      <c r="D3" s="4" t="inlineStr">
        <is>
          <t xml:space="preserve"> </t>
        </is>
      </c>
    </row>
    <row r="4">
      <c r="A4" s="4" t="inlineStr">
        <is>
          <t>Treasury shares at beginning of the period</t>
        </is>
      </c>
      <c r="B4" s="5" t="n">
        <v>15755</v>
      </c>
      <c r="C4" s="5" t="n">
        <v>18829</v>
      </c>
      <c r="D4" s="5" t="n">
        <v>16702</v>
      </c>
    </row>
    <row r="5">
      <c r="A5" s="4" t="inlineStr">
        <is>
          <t>Shares Acquisitions</t>
        </is>
      </c>
      <c r="B5" s="5" t="n">
        <v>20297</v>
      </c>
      <c r="C5" s="5" t="n">
        <v>91</v>
      </c>
      <c r="D5" s="5" t="n">
        <v>5052</v>
      </c>
    </row>
    <row r="6">
      <c r="A6" s="4" t="inlineStr">
        <is>
          <t>Payment - Share-based compensation</t>
        </is>
      </c>
      <c r="B6" s="5" t="n">
        <v>-4891</v>
      </c>
      <c r="C6" s="5" t="n">
        <v>-3165</v>
      </c>
      <c r="D6" s="5" t="n">
        <v>-2925</v>
      </c>
    </row>
    <row r="7">
      <c r="A7" s="4" t="inlineStr">
        <is>
          <t>Treasury shares at end of the period</t>
        </is>
      </c>
      <c r="B7" s="5" t="n">
        <v>31161</v>
      </c>
      <c r="C7" s="5" t="n">
        <v>15755</v>
      </c>
      <c r="D7" s="5" t="n">
        <v>18829</v>
      </c>
    </row>
    <row r="8">
      <c r="A8" s="4" t="inlineStr">
        <is>
          <t>Balance of Treasury Shares in thousand of reais</t>
        </is>
      </c>
      <c r="B8" s="6" t="inlineStr">
        <is>
          <t>R$ 1217545</t>
        </is>
      </c>
      <c r="C8" s="6" t="inlineStr">
        <is>
          <t>R$ 711268</t>
        </is>
      </c>
      <c r="D8" s="6" t="inlineStr">
        <is>
          <t>R$ 789587</t>
        </is>
      </c>
    </row>
    <row r="9">
      <c r="A9" s="4" t="inlineStr">
        <is>
          <t>Emission Costs in thousands of Reais</t>
        </is>
      </c>
      <c r="B9" s="5" t="n">
        <v>1771</v>
      </c>
      <c r="C9" s="5" t="n">
        <v>1771</v>
      </c>
      <c r="D9" s="5" t="n">
        <v>1771</v>
      </c>
    </row>
    <row r="10">
      <c r="A10" s="4" t="inlineStr">
        <is>
          <t>Balance of Treasury Shares in thousands of reais</t>
        </is>
      </c>
      <c r="B10" s="6" t="inlineStr">
        <is>
          <t>R$ 1219316</t>
        </is>
      </c>
      <c r="C10" s="6" t="inlineStr">
        <is>
          <t>R$ 713039</t>
        </is>
      </c>
      <c r="D10" s="6" t="inlineStr">
        <is>
          <t>R$ 791358</t>
        </is>
      </c>
    </row>
    <row r="11">
      <c r="A11" s="4" t="inlineStr">
        <is>
          <t>Minimum cost</t>
        </is>
      </c>
      <c r="B11" s="4" t="inlineStr">
        <is>
          <t xml:space="preserve">R$7.55 </t>
        </is>
      </c>
      <c r="C11" s="4" t="inlineStr">
        <is>
          <t xml:space="preserve">R$7.55 </t>
        </is>
      </c>
      <c r="D11" s="4" t="inlineStr">
        <is>
          <t xml:space="preserve">R$7.55 </t>
        </is>
      </c>
    </row>
    <row r="12">
      <c r="A12" s="4" t="inlineStr">
        <is>
          <t>Weighted average cost</t>
        </is>
      </c>
      <c r="B12" s="4" t="inlineStr">
        <is>
          <t xml:space="preserve">R$27.73 </t>
        </is>
      </c>
      <c r="C12" s="4" t="inlineStr">
        <is>
          <t xml:space="preserve">R$33.86 </t>
        </is>
      </c>
      <c r="D12" s="4" t="inlineStr">
        <is>
          <t xml:space="preserve">R$33.24 </t>
        </is>
      </c>
    </row>
    <row r="13">
      <c r="A13" s="4" t="inlineStr">
        <is>
          <t>Minimum cost</t>
        </is>
      </c>
      <c r="B13" s="4" t="inlineStr">
        <is>
          <t xml:space="preserve">R$49.55 </t>
        </is>
      </c>
      <c r="C13" s="4" t="inlineStr">
        <is>
          <t xml:space="preserve">R$49.55 </t>
        </is>
      </c>
      <c r="D13" s="4" t="inlineStr">
        <is>
          <t xml:space="preserve">R$49.55 </t>
        </is>
      </c>
    </row>
    <row r="14">
      <c r="A14" s="4" t="inlineStr">
        <is>
          <t>Share Price</t>
        </is>
      </c>
      <c r="B14" s="4" t="inlineStr">
        <is>
          <t xml:space="preserve">R$28.19 </t>
        </is>
      </c>
      <c r="C14" s="4" t="inlineStr">
        <is>
          <t xml:space="preserve">R$29.98 </t>
        </is>
      </c>
      <c r="D14" s="4" t="inlineStr">
        <is>
          <t xml:space="preserve">R$44.83 </t>
        </is>
      </c>
    </row>
  </sheetData>
  <mergeCells count="2">
    <mergeCell ref="A1:A2"/>
    <mergeCell ref="B1:D1"/>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6" customWidth="1" min="2" max="2"/>
    <col width="80" customWidth="1" min="3" max="3"/>
    <col width="14" customWidth="1" min="4" max="4"/>
  </cols>
  <sheetData>
    <row r="1">
      <c r="A1" s="1" t="inlineStr">
        <is>
          <t>Shareholders’ equity (Details Narrative) - BRL (R$) R$ in Thousands</t>
        </is>
      </c>
      <c r="B1" s="2" t="inlineStr">
        <is>
          <t>12 Months Ended</t>
        </is>
      </c>
    </row>
    <row r="2">
      <c r="B2" s="2" t="inlineStr">
        <is>
          <t>Dec. 31, 2022</t>
        </is>
      </c>
      <c r="C2" s="2" t="inlineStr">
        <is>
          <t>Dec. 31, 2021</t>
        </is>
      </c>
      <c r="D2" s="2" t="inlineStr">
        <is>
          <t>Dec. 31, 2020</t>
        </is>
      </c>
    </row>
    <row r="3">
      <c r="A3" s="3" t="inlineStr">
        <is>
          <t>Shareholders Equity</t>
        </is>
      </c>
      <c r="B3" s="4" t="inlineStr">
        <is>
          <t xml:space="preserve"> </t>
        </is>
      </c>
      <c r="C3" s="4" t="inlineStr">
        <is>
          <t xml:space="preserve"> </t>
        </is>
      </c>
      <c r="D3" s="4" t="inlineStr">
        <is>
          <t xml:space="preserve"> </t>
        </is>
      </c>
    </row>
    <row r="4">
      <c r="A4" s="4" t="inlineStr">
        <is>
          <t>Share issued</t>
        </is>
      </c>
      <c r="B4" s="5" t="n">
        <v>9090909090</v>
      </c>
      <c r="C4" s="4" t="inlineStr">
        <is>
          <t xml:space="preserve"> </t>
        </is>
      </c>
      <c r="D4" s="4" t="inlineStr">
        <is>
          <t xml:space="preserve"> </t>
        </is>
      </c>
    </row>
    <row r="5">
      <c r="A5" s="4" t="inlineStr">
        <is>
          <t>Description of buyback program</t>
        </is>
      </c>
      <c r="B5" s="4" t="inlineStr">
        <is>
          <t xml:space="preserve"> </t>
        </is>
      </c>
      <c r="C5" s="4" t="inlineStr">
        <is>
          <t>The Buyback Program covers the acquisition of up to 36,986,424
Units, representing 36,986,424 common shares and 36,986,424 preferred shares, which corresponded, on June 30, 2022, to approximately 1%
of the Bank's share capital. As of June 30, 2022, Banco Santander had 345,962,035 common shares and 373,766,448 preferred shares outstanding.</t>
        </is>
      </c>
      <c r="D5" s="4" t="inlineStr">
        <is>
          <t xml:space="preserve"> </t>
        </is>
      </c>
    </row>
    <row r="6">
      <c r="A6" s="4" t="inlineStr">
        <is>
          <t>Gain on sold of treasury shares</t>
        </is>
      </c>
      <c r="B6" s="6" t="inlineStr">
        <is>
          <t>R$ 68895</t>
        </is>
      </c>
      <c r="C6" s="6" t="inlineStr">
        <is>
          <t>R$ 40820</t>
        </is>
      </c>
      <c r="D6" s="6" t="inlineStr">
        <is>
          <t>R$ 9274</t>
        </is>
      </c>
    </row>
  </sheetData>
  <mergeCells count="2">
    <mergeCell ref="A1:A2"/>
    <mergeCell ref="B1:D1"/>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16" customWidth="1" min="2" max="2"/>
    <col width="16" customWidth="1" min="3" max="3"/>
    <col width="16" customWidth="1" min="4" max="4"/>
  </cols>
  <sheetData>
    <row r="1">
      <c r="A1" s="1" t="inlineStr">
        <is>
          <t>Earnings per share (Details) - BRL (R$) R$ / shares in Units, R$ in Thousand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Profit attributable to the Parent</t>
        </is>
      </c>
      <c r="B4" s="6" t="inlineStr">
        <is>
          <t>R$ 14287093</t>
        </is>
      </c>
      <c r="C4" s="6" t="inlineStr">
        <is>
          <t>R$ 15528052</t>
        </is>
      </c>
      <c r="D4" s="6" t="inlineStr">
        <is>
          <t>R$ 13418529</t>
        </is>
      </c>
    </row>
    <row r="5">
      <c r="A5" s="4" t="inlineStr">
        <is>
          <t>Basic Earnings Per Shares Brazilian Reais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Basic earnings (loss) per share</t>
        </is>
      </c>
      <c r="B7" s="6" t="inlineStr">
        <is>
          <t>R$ 1831.43</t>
        </is>
      </c>
      <c r="C7" s="6" t="inlineStr">
        <is>
          <t>R$ 1981.65</t>
        </is>
      </c>
      <c r="D7" s="6" t="inlineStr">
        <is>
          <t>R$ 1713.45</t>
        </is>
      </c>
    </row>
    <row r="8">
      <c r="A8" s="4" t="inlineStr">
        <is>
          <t>Preferred shares</t>
        </is>
      </c>
      <c r="B8" s="10" t="n">
        <v>2014.57</v>
      </c>
      <c r="C8" s="10" t="n">
        <v>2179.82</v>
      </c>
      <c r="D8" s="10" t="n">
        <v>1884.8</v>
      </c>
    </row>
    <row r="9">
      <c r="A9" s="4" t="inlineStr">
        <is>
          <t>Net Profit Attributable Basic Brazilian Reais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Basic earnings (loss) per share</t>
        </is>
      </c>
      <c r="B11" s="5" t="n">
        <v>6936588</v>
      </c>
      <c r="C11" s="5" t="n">
        <v>7535924</v>
      </c>
      <c r="D11" s="5" t="n">
        <v>6511367</v>
      </c>
    </row>
    <row r="12">
      <c r="A12" s="4" t="inlineStr">
        <is>
          <t>Preferred shares</t>
        </is>
      </c>
      <c r="B12" s="5" t="n">
        <v>7350505</v>
      </c>
      <c r="C12" s="5" t="n">
        <v>7992128</v>
      </c>
      <c r="D12" s="5" t="n">
        <v>6907162</v>
      </c>
    </row>
    <row r="13">
      <c r="A13" s="4" t="inlineStr">
        <is>
          <t>Weighted Average Shares Outstanding In Thousands Basic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Basic earnings (loss) per share</t>
        </is>
      </c>
      <c r="B15" s="5" t="n">
        <v>3787533</v>
      </c>
      <c r="C15" s="5" t="n">
        <v>3802851</v>
      </c>
      <c r="D15" s="5" t="n">
        <v>3800140</v>
      </c>
    </row>
    <row r="16">
      <c r="A16" s="4" t="inlineStr">
        <is>
          <t>Preferred shares</t>
        </is>
      </c>
      <c r="B16" s="6" t="inlineStr">
        <is>
          <t>R$ 3648674</t>
        </is>
      </c>
      <c r="C16" s="6" t="inlineStr">
        <is>
          <t>R$ 3666423</t>
        </is>
      </c>
      <c r="D16" s="6" t="inlineStr">
        <is>
          <t>R$ 3664666</t>
        </is>
      </c>
    </row>
  </sheetData>
  <mergeCells count="2">
    <mergeCell ref="A1:A2"/>
    <mergeCell ref="B1:D1"/>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Earnings per share (Details 1) - BRL (R$) R$ / shares in Units, R$ in Thousand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Profit attributable to the Parent</t>
        </is>
      </c>
      <c r="B4" s="6" t="inlineStr">
        <is>
          <t>R$ 14287093</t>
        </is>
      </c>
      <c r="C4" s="6" t="inlineStr">
        <is>
          <t>R$ 15528052</t>
        </is>
      </c>
      <c r="D4" s="6" t="inlineStr">
        <is>
          <t>R$ 13418529</t>
        </is>
      </c>
    </row>
    <row r="5">
      <c r="A5" s="4" t="inlineStr">
        <is>
          <t>Diluted Earnings Per Shares Brazilian Reais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Common shares</t>
        </is>
      </c>
      <c r="B7" s="6" t="inlineStr">
        <is>
          <t>R$ 1831.43</t>
        </is>
      </c>
      <c r="C7" s="6" t="inlineStr">
        <is>
          <t>R$ 1981.65</t>
        </is>
      </c>
      <c r="D7" s="6" t="inlineStr">
        <is>
          <t>R$ 1713.45</t>
        </is>
      </c>
    </row>
    <row r="8">
      <c r="A8" s="4" t="inlineStr">
        <is>
          <t>Preferred shares</t>
        </is>
      </c>
      <c r="B8" s="10" t="n">
        <v>2014.57</v>
      </c>
      <c r="C8" s="10" t="n">
        <v>2179.82</v>
      </c>
      <c r="D8" s="10" t="n">
        <v>1884.8</v>
      </c>
    </row>
    <row r="9">
      <c r="A9" s="4" t="inlineStr">
        <is>
          <t>Net Profit Attributable Diluted Brazilian Reais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Common shares</t>
        </is>
      </c>
      <c r="B11" s="5" t="n">
        <v>6936588</v>
      </c>
      <c r="C11" s="5" t="n">
        <v>7535924</v>
      </c>
      <c r="D11" s="5" t="n">
        <v>6511367</v>
      </c>
    </row>
    <row r="12">
      <c r="A12" s="4" t="inlineStr">
        <is>
          <t>Preferred shares</t>
        </is>
      </c>
      <c r="B12" s="5" t="n">
        <v>7350505</v>
      </c>
      <c r="C12" s="5" t="n">
        <v>7992128</v>
      </c>
      <c r="D12" s="5" t="n">
        <v>6907162</v>
      </c>
    </row>
    <row r="13">
      <c r="A13" s="4" t="inlineStr">
        <is>
          <t>Weighted Average Shares Outstanding In Thousands Diluted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Common shares</t>
        </is>
      </c>
      <c r="B15" s="5" t="n">
        <v>3787533</v>
      </c>
      <c r="C15" s="5" t="n">
        <v>3802851</v>
      </c>
      <c r="D15" s="5" t="n">
        <v>3800140</v>
      </c>
    </row>
    <row r="16">
      <c r="A16" s="4" t="inlineStr">
        <is>
          <t>Preferred shares</t>
        </is>
      </c>
      <c r="B16" s="6" t="inlineStr">
        <is>
          <t>R$ 3648674</t>
        </is>
      </c>
      <c r="C16" s="6" t="inlineStr">
        <is>
          <t>R$ 3666423</t>
        </is>
      </c>
      <c r="D16" s="6" t="inlineStr">
        <is>
          <t>R$ 3664666</t>
        </is>
      </c>
    </row>
  </sheetData>
  <mergeCells count="2">
    <mergeCell ref="A1:A2"/>
    <mergeCell ref="B1:D1"/>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19" customWidth="1" min="2" max="2"/>
    <col width="19" customWidth="1" min="3" max="3"/>
    <col width="19" customWidth="1" min="4" max="4"/>
  </cols>
  <sheetData>
    <row r="1">
      <c r="A1" s="1" t="inlineStr">
        <is>
          <t>Fair value of financial assets and liabilities (Details) - BRL (R$)</t>
        </is>
      </c>
      <c r="B1" s="2" t="inlineStr">
        <is>
          <t>Dec. 31, 2022</t>
        </is>
      </c>
      <c r="C1" s="2" t="inlineStr">
        <is>
          <t>Dec. 31, 2021</t>
        </is>
      </c>
      <c r="D1" s="2" t="inlineStr">
        <is>
          <t>Dec. 31, 2020</t>
        </is>
      </c>
    </row>
    <row r="2">
      <c r="A2" s="3" t="inlineStr">
        <is>
          <t>IfrsStatementLineItems [Line Items]</t>
        </is>
      </c>
      <c r="B2" s="4" t="inlineStr">
        <is>
          <t xml:space="preserve"> </t>
        </is>
      </c>
      <c r="C2" s="4" t="inlineStr">
        <is>
          <t xml:space="preserve"> </t>
        </is>
      </c>
      <c r="D2" s="4" t="inlineStr">
        <is>
          <t xml:space="preserve"> </t>
        </is>
      </c>
    </row>
    <row r="3">
      <c r="A3" s="4" t="inlineStr">
        <is>
          <t>Financial assets at fair value through profit or loss, mandatorily measured at fair value</t>
        </is>
      </c>
      <c r="B3" s="6" t="inlineStr">
        <is>
          <t>R$ 58546614000</t>
        </is>
      </c>
      <c r="C3" s="6" t="inlineStr">
        <is>
          <t>R$ 18858842000</t>
        </is>
      </c>
      <c r="D3" s="6" t="inlineStr">
        <is>
          <t>R$ 60900466000</t>
        </is>
      </c>
    </row>
    <row r="4">
      <c r="A4" s="4" t="inlineStr">
        <is>
          <t>[custom:FinancialAssetsMeasuredAtFairValueThroughProfitOrLossDebtInstruments-0]</t>
        </is>
      </c>
      <c r="B4" s="5" t="n">
        <v>3956833000</v>
      </c>
      <c r="C4" s="5" t="n">
        <v>3122017000</v>
      </c>
      <c r="D4" s="5" t="n">
        <v>3545660000</v>
      </c>
    </row>
    <row r="5">
      <c r="A5" s="4" t="inlineStr">
        <is>
          <t>[custom:FinancialAssetsMeasuredAtFairValueThroughProfitOrLossBalancesWithTheBrazilianCentralBank-0]</t>
        </is>
      </c>
      <c r="B5" s="5" t="n">
        <v>54589781000</v>
      </c>
      <c r="C5" s="5" t="n">
        <v>15736825000</v>
      </c>
      <c r="D5" s="5" t="n">
        <v>57354806000</v>
      </c>
    </row>
    <row r="6">
      <c r="A6" s="4" t="inlineStr">
        <is>
          <t>Financial Assets Measured At Fair Value Through Profit Or Loss Held For Trading</t>
        </is>
      </c>
      <c r="B6" s="5" t="n">
        <v>84834356000</v>
      </c>
      <c r="C6" s="5" t="n">
        <v>70570665000</v>
      </c>
      <c r="D6" s="5" t="n">
        <v>98466232000</v>
      </c>
    </row>
    <row r="7">
      <c r="A7" s="4" t="inlineStr">
        <is>
          <t>[custom:FinancialAssetsMeasuredAtFairValueThroughProfitOrLossHeldForTradingDebtInstruments-0]</t>
        </is>
      </c>
      <c r="B7" s="5" t="n">
        <v>62234621000</v>
      </c>
      <c r="C7" s="5" t="n">
        <v>47752595000</v>
      </c>
      <c r="D7" s="5" t="n">
        <v>68520799000</v>
      </c>
    </row>
    <row r="8">
      <c r="A8" s="4" t="inlineStr">
        <is>
          <t>[custom:FinancialAssetsMeasuredAtFairValueThroughProfitOrLossHeldForTradingEquityInstruments-0]</t>
        </is>
      </c>
      <c r="B8" s="5" t="n">
        <v>2365229000</v>
      </c>
      <c r="C8" s="5" t="n">
        <v>2020610000</v>
      </c>
      <c r="D8" s="5" t="n">
        <v>1818276000</v>
      </c>
    </row>
    <row r="9">
      <c r="A9" s="4" t="inlineStr">
        <is>
          <t>[custom:FinancialAssetsMeasuredAtFairValueThroughProfitOrLossHeldForTradingTradingDerivatives-0]</t>
        </is>
      </c>
      <c r="B9" s="5" t="n">
        <v>20234506000</v>
      </c>
      <c r="C9" s="5" t="n">
        <v>20797460000</v>
      </c>
      <c r="D9" s="5" t="n">
        <v>25504051000</v>
      </c>
    </row>
    <row r="10">
      <c r="A10" s="4" t="inlineStr">
        <is>
          <t>Non-Trading Financial Assets Mandatorily Measured At Fair Value Through Profit Or Loss</t>
        </is>
      </c>
      <c r="B10" s="5" t="n">
        <v>2134332000</v>
      </c>
      <c r="C10" s="5" t="n">
        <v>870162000</v>
      </c>
      <c r="D10" s="5" t="n">
        <v>499720000</v>
      </c>
    </row>
    <row r="11">
      <c r="A11" s="4" t="inlineStr">
        <is>
          <t>[custom:NontradingFinancialAssetsMandatorilyMeasuredAtFairValueThroughProfitOrLossEquityInstruments-0]</t>
        </is>
      </c>
      <c r="B11" s="5" t="n">
        <v>240050000</v>
      </c>
      <c r="C11" s="5" t="n">
        <v>477707000</v>
      </c>
      <c r="D11" s="5" t="n">
        <v>438912000</v>
      </c>
    </row>
    <row r="12">
      <c r="A12" s="4" t="inlineStr">
        <is>
          <t>Loans and advance to clients</t>
        </is>
      </c>
      <c r="B12" s="5" t="n">
        <v>1894282000</v>
      </c>
      <c r="C12" s="5" t="n">
        <v>392455000</v>
      </c>
      <c r="D12" s="5" t="n">
        <v>60808000</v>
      </c>
    </row>
    <row r="13">
      <c r="A13" s="4" t="inlineStr">
        <is>
          <t>Financial assets measured at fair value through other comprehensive income</t>
        </is>
      </c>
      <c r="B13" s="5" t="n">
        <v>55425671000</v>
      </c>
      <c r="C13" s="5" t="n">
        <v>101241787000</v>
      </c>
      <c r="D13" s="5" t="n">
        <v>109740387000</v>
      </c>
    </row>
    <row r="14">
      <c r="A14" s="4" t="inlineStr">
        <is>
          <t>[custom:FinancialAssetsMeasuredAtFairValueThroughOtherComprehensiveIncomeDebtInstruments-0]</t>
        </is>
      </c>
      <c r="B14" s="5" t="n">
        <v>55392178000</v>
      </c>
      <c r="C14" s="5" t="n">
        <v>101212600000</v>
      </c>
      <c r="D14" s="5" t="n">
        <v>109668214000</v>
      </c>
    </row>
    <row r="15">
      <c r="A15" s="4" t="inlineStr">
        <is>
          <t>Financial Assets Measured At Fair Value Through Other Comprehensive Income Equity Instruments2</t>
        </is>
      </c>
      <c r="B15" s="5" t="n">
        <v>33493000</v>
      </c>
      <c r="C15" s="5" t="n">
        <v>29187000</v>
      </c>
      <c r="D15" s="5" t="n">
        <v>72173000</v>
      </c>
    </row>
    <row r="16">
      <c r="A16" s="4" t="inlineStr">
        <is>
          <t>Hedging instrument, assets</t>
        </is>
      </c>
      <c r="B16" s="5" t="n">
        <v>1741318000</v>
      </c>
      <c r="C16" s="5" t="n">
        <v>342463000</v>
      </c>
      <c r="D16" s="5" t="n">
        <v>743463000</v>
      </c>
    </row>
    <row r="17">
      <c r="A17" s="4" t="inlineStr">
        <is>
          <t>[custom:FinancialAssetsMeasuredAtFairValueThroughProfitOrLossHeldForTrading-0]</t>
        </is>
      </c>
      <c r="B17" s="5" t="n">
        <v>40746748000</v>
      </c>
      <c r="C17" s="5" t="n">
        <v>36952567000</v>
      </c>
      <c r="D17" s="5" t="n">
        <v>77643291000</v>
      </c>
    </row>
    <row r="18">
      <c r="A18" s="4" t="inlineStr">
        <is>
          <t>FinancialLiabilitiesMeasuredAtFairValueThroughProfitOrLossHeldForTradingTradingDerivatives2</t>
        </is>
      </c>
      <c r="B18" s="5" t="n">
        <v>18699325000</v>
      </c>
      <c r="C18" s="4" t="inlineStr">
        <is>
          <t xml:space="preserve"> </t>
        </is>
      </c>
      <c r="D18" s="4" t="inlineStr">
        <is>
          <t xml:space="preserve"> </t>
        </is>
      </c>
    </row>
    <row r="19">
      <c r="A19" s="4" t="inlineStr">
        <is>
          <t>[custom:FinancialLiabilitiesMeasuredAtFairValueThroughProfitOrLossHeldForTradingShortPositions-0]</t>
        </is>
      </c>
      <c r="B19" s="5" t="n">
        <v>22047423000</v>
      </c>
      <c r="C19" s="5" t="n">
        <v>12780559000</v>
      </c>
      <c r="D19" s="5" t="n">
        <v>45807946000</v>
      </c>
    </row>
    <row r="20">
      <c r="A20" s="4" t="inlineStr">
        <is>
          <t>[custom:FinancialLiabilitiesMeasuredAtFairValueThroughProfitOrLoss-0]</t>
        </is>
      </c>
      <c r="B20" s="5" t="n">
        <v>8921518000</v>
      </c>
      <c r="C20" s="5" t="n">
        <v>7459784000</v>
      </c>
      <c r="D20" s="5" t="n">
        <v>7038467000</v>
      </c>
    </row>
    <row r="21">
      <c r="A21" s="4" t="inlineStr">
        <is>
          <t>[custom:FinancialLiabilitiesMeasuredAtFairValueThroughProfitOrLossDepositsFromBrazilianCentralBankAndDepositsFromCreditInstitutions-0]</t>
        </is>
      </c>
      <c r="B21" s="5" t="n">
        <v>8921518000</v>
      </c>
      <c r="C21" s="5" t="n">
        <v>7459784000</v>
      </c>
      <c r="D21" s="5" t="n">
        <v>7038467000</v>
      </c>
    </row>
    <row r="22">
      <c r="A22" s="4" t="inlineStr">
        <is>
          <t>Hedging instrument, liabilities</t>
        </is>
      </c>
      <c r="B22" s="4" t="inlineStr">
        <is>
          <t xml:space="preserve"> </t>
        </is>
      </c>
      <c r="C22" s="5" t="n">
        <v>446973000</v>
      </c>
      <c r="D22" s="5" t="n">
        <v>144594000</v>
      </c>
    </row>
    <row r="23">
      <c r="A23" s="4" t="inlineStr">
        <is>
          <t>FinancialLiabilitiesMeasuredAtFairValueThroughProfitOrLossHeldForTradingTradingDerivatives1</t>
        </is>
      </c>
      <c r="B23" s="4" t="inlineStr">
        <is>
          <t xml:space="preserve"> </t>
        </is>
      </c>
      <c r="C23" s="5" t="n">
        <v>24172008000</v>
      </c>
      <c r="D23" s="5" t="n">
        <v>31835344000</v>
      </c>
    </row>
    <row r="24">
      <c r="A24" s="4" t="inlineStr">
        <is>
          <t>[custom:FinancialAssetsMeasuredAtFairValueThroughProfitOrLossHeldForTradingTradingDerivative-0]</t>
        </is>
      </c>
      <c r="B24" s="4" t="inlineStr">
        <is>
          <t xml:space="preserve"> </t>
        </is>
      </c>
      <c r="C24" s="4" t="inlineStr">
        <is>
          <t xml:space="preserve"> </t>
        </is>
      </c>
      <c r="D24" s="5" t="n">
        <v>28127157000</v>
      </c>
    </row>
    <row r="25">
      <c r="A25" s="4" t="inlineStr">
        <is>
          <t>[custom:FinancialAssetsMeasuredAtFairValueThroughOtherComprehensiveIncomeDebtInstrument-0]</t>
        </is>
      </c>
      <c r="B25" s="4" t="inlineStr">
        <is>
          <t xml:space="preserve"> </t>
        </is>
      </c>
      <c r="C25" s="4" t="inlineStr">
        <is>
          <t xml:space="preserve"> </t>
        </is>
      </c>
      <c r="D25" s="5" t="n">
        <v>109668214000</v>
      </c>
    </row>
    <row r="26">
      <c r="A26" s="4" t="inlineStr">
        <is>
          <t>[custom:FinancialLiabilitiesMeasuredAtFairValueThroughProfitOrLossHeldForTradingShortsPositions-0]</t>
        </is>
      </c>
      <c r="B26" s="4" t="inlineStr">
        <is>
          <t xml:space="preserve"> </t>
        </is>
      </c>
      <c r="C26" s="4" t="inlineStr">
        <is>
          <t xml:space="preserve"> </t>
        </is>
      </c>
      <c r="D26" s="5" t="n">
        <v>45807947000</v>
      </c>
    </row>
    <row r="27">
      <c r="A27" s="4" t="inlineStr">
        <is>
          <t>Level 1 of fair value hierarchy [member]</t>
        </is>
      </c>
      <c r="B27" s="4" t="inlineStr">
        <is>
          <t xml:space="preserve"> </t>
        </is>
      </c>
      <c r="C27" s="4" t="inlineStr">
        <is>
          <t xml:space="preserve"> </t>
        </is>
      </c>
      <c r="D27" s="4" t="inlineStr">
        <is>
          <t xml:space="preserve"> </t>
        </is>
      </c>
    </row>
    <row r="28">
      <c r="A28" s="3" t="inlineStr">
        <is>
          <t>IfrsStatementLineItems [Line Items]</t>
        </is>
      </c>
      <c r="B28" s="4" t="inlineStr">
        <is>
          <t xml:space="preserve"> </t>
        </is>
      </c>
      <c r="C28" s="4" t="inlineStr">
        <is>
          <t xml:space="preserve"> </t>
        </is>
      </c>
      <c r="D28" s="4" t="inlineStr">
        <is>
          <t xml:space="preserve"> </t>
        </is>
      </c>
    </row>
    <row r="29">
      <c r="A29" s="4" t="inlineStr">
        <is>
          <t>Financial assets at fair value through profit or loss, mandatorily measured at fair value</t>
        </is>
      </c>
      <c r="B29" s="5" t="n">
        <v>617356000</v>
      </c>
      <c r="C29" s="5" t="n">
        <v>601204000</v>
      </c>
      <c r="D29" s="5" t="n">
        <v>588778000</v>
      </c>
    </row>
    <row r="30">
      <c r="A30" s="4" t="inlineStr">
        <is>
          <t>[custom:FinancialAssetsMeasuredAtFairValueThroughProfitOrLossDebtInstruments-0]</t>
        </is>
      </c>
      <c r="B30" s="5" t="n">
        <v>617356000</v>
      </c>
      <c r="C30" s="5" t="n">
        <v>601204000</v>
      </c>
      <c r="D30" s="5" t="n">
        <v>588778000</v>
      </c>
    </row>
    <row r="31">
      <c r="A31" s="4" t="inlineStr">
        <is>
          <t>[custom:FinancialAssetsMeasuredAtFairValueThroughProfitOrLossBalancesWithTheBrazilianCentralBank-0]</t>
        </is>
      </c>
      <c r="B31" s="4" t="inlineStr">
        <is>
          <t xml:space="preserve"> </t>
        </is>
      </c>
      <c r="C31" s="4" t="inlineStr">
        <is>
          <t xml:space="preserve"> </t>
        </is>
      </c>
      <c r="D31" s="4" t="inlineStr">
        <is>
          <t xml:space="preserve"> </t>
        </is>
      </c>
    </row>
    <row r="32">
      <c r="A32" s="4" t="inlineStr">
        <is>
          <t>Financial Assets Measured At Fair Value Through Profit Or Loss Held For Trading</t>
        </is>
      </c>
      <c r="B32" s="5" t="n">
        <v>62749831000</v>
      </c>
      <c r="C32" s="5" t="n">
        <v>49462429000</v>
      </c>
      <c r="D32" s="5" t="n">
        <v>70139962000</v>
      </c>
    </row>
    <row r="33">
      <c r="A33" s="4" t="inlineStr">
        <is>
          <t>[custom:FinancialAssetsMeasuredAtFairValueThroughProfitOrLossHeldForTradingDebtInstruments-0]</t>
        </is>
      </c>
      <c r="B33" s="5" t="n">
        <v>60482471000</v>
      </c>
      <c r="C33" s="5" t="n">
        <v>47582871000</v>
      </c>
      <c r="D33" s="5" t="n">
        <v>68461854000</v>
      </c>
    </row>
    <row r="34">
      <c r="A34" s="4" t="inlineStr">
        <is>
          <t>[custom:FinancialAssetsMeasuredAtFairValueThroughProfitOrLossHeldForTradingEquityInstruments-0]</t>
        </is>
      </c>
      <c r="B34" s="5" t="n">
        <v>2267360000</v>
      </c>
      <c r="C34" s="5" t="n">
        <v>1879558000</v>
      </c>
      <c r="D34" s="5" t="n">
        <v>1678108000</v>
      </c>
    </row>
    <row r="35">
      <c r="A35" s="4" t="inlineStr">
        <is>
          <t>[custom:FinancialAssetsMeasuredAtFairValueThroughProfitOrLossHeldForTradingTradingDerivatives-0]</t>
        </is>
      </c>
      <c r="B35" s="4" t="inlineStr">
        <is>
          <t xml:space="preserve"> </t>
        </is>
      </c>
      <c r="C35" s="4" t="inlineStr">
        <is>
          <t xml:space="preserve"> </t>
        </is>
      </c>
      <c r="D35" s="4" t="inlineStr">
        <is>
          <t xml:space="preserve"> </t>
        </is>
      </c>
    </row>
    <row r="36">
      <c r="A36" s="4" t="inlineStr">
        <is>
          <t>Non-Trading Financial Assets Mandatorily Measured At Fair Value Through Profit Or Loss</t>
        </is>
      </c>
      <c r="B36" s="4" t="inlineStr">
        <is>
          <t xml:space="preserve"> </t>
        </is>
      </c>
      <c r="C36" s="4" t="inlineStr">
        <is>
          <t xml:space="preserve"> </t>
        </is>
      </c>
      <c r="D36" s="4" t="inlineStr">
        <is>
          <t xml:space="preserve"> </t>
        </is>
      </c>
    </row>
    <row r="37">
      <c r="A37" s="4" t="inlineStr">
        <is>
          <t>[custom:NontradingFinancialAssetsMandatorilyMeasuredAtFairValueThroughProfitOrLossEquityInstruments-0]</t>
        </is>
      </c>
      <c r="B37" s="4" t="inlineStr">
        <is>
          <t xml:space="preserve"> </t>
        </is>
      </c>
      <c r="C37" s="4" t="inlineStr">
        <is>
          <t xml:space="preserve"> </t>
        </is>
      </c>
      <c r="D37" s="4" t="inlineStr">
        <is>
          <t xml:space="preserve"> </t>
        </is>
      </c>
    </row>
    <row r="38">
      <c r="A38" s="4" t="inlineStr">
        <is>
          <t>Loans and advance to clients</t>
        </is>
      </c>
      <c r="B38" s="4" t="inlineStr">
        <is>
          <t xml:space="preserve"> </t>
        </is>
      </c>
      <c r="C38" s="4" t="inlineStr">
        <is>
          <t xml:space="preserve"> </t>
        </is>
      </c>
      <c r="D38" s="4" t="inlineStr">
        <is>
          <t xml:space="preserve"> </t>
        </is>
      </c>
    </row>
    <row r="39">
      <c r="A39" s="4" t="inlineStr">
        <is>
          <t>Financial assets measured at fair value through other comprehensive income</t>
        </is>
      </c>
      <c r="B39" s="5" t="n">
        <v>52154497000</v>
      </c>
      <c r="C39" s="5" t="n">
        <v>98977403000</v>
      </c>
      <c r="D39" s="5" t="n">
        <v>106456132000</v>
      </c>
    </row>
    <row r="40">
      <c r="A40" s="4" t="inlineStr">
        <is>
          <t>[custom:FinancialAssetsMeasuredAtFairValueThroughOtherComprehensiveIncomeDebtInstruments-0]</t>
        </is>
      </c>
      <c r="B40" s="5" t="n">
        <v>52154405000</v>
      </c>
      <c r="C40" s="5" t="n">
        <v>98975973000</v>
      </c>
      <c r="D40" s="4" t="inlineStr">
        <is>
          <t xml:space="preserve"> </t>
        </is>
      </c>
    </row>
    <row r="41">
      <c r="A41" s="4" t="inlineStr">
        <is>
          <t>Financial Assets Measured At Fair Value Through Other Comprehensive Income Equity Instruments2</t>
        </is>
      </c>
      <c r="B41" s="5" t="n">
        <v>92000</v>
      </c>
      <c r="C41" s="5" t="n">
        <v>1430000</v>
      </c>
      <c r="D41" s="5" t="n">
        <v>1487000</v>
      </c>
    </row>
    <row r="42">
      <c r="A42" s="4" t="inlineStr">
        <is>
          <t>Hedging instrument, assets</t>
        </is>
      </c>
      <c r="B42" s="4" t="inlineStr">
        <is>
          <t xml:space="preserve"> </t>
        </is>
      </c>
      <c r="C42" s="4" t="inlineStr">
        <is>
          <t xml:space="preserve"> </t>
        </is>
      </c>
      <c r="D42" s="4" t="inlineStr">
        <is>
          <t xml:space="preserve"> </t>
        </is>
      </c>
    </row>
    <row r="43">
      <c r="A43" s="4" t="inlineStr">
        <is>
          <t>[custom:FinancialAssetsMeasuredAtFairValueThroughProfitOrLossHeldForTrading-0]</t>
        </is>
      </c>
      <c r="B43" s="4" t="inlineStr">
        <is>
          <t xml:space="preserve"> </t>
        </is>
      </c>
      <c r="C43" s="4" t="inlineStr">
        <is>
          <t xml:space="preserve"> </t>
        </is>
      </c>
      <c r="D43" s="4" t="inlineStr">
        <is>
          <t xml:space="preserve"> </t>
        </is>
      </c>
    </row>
    <row r="44">
      <c r="A44" s="4" t="inlineStr">
        <is>
          <t>FinancialLiabilitiesMeasuredAtFairValueThroughProfitOrLossHeldForTradingTradingDerivatives2</t>
        </is>
      </c>
      <c r="B44" s="4" t="inlineStr">
        <is>
          <t xml:space="preserve"> </t>
        </is>
      </c>
      <c r="C44" s="4" t="inlineStr">
        <is>
          <t xml:space="preserve"> </t>
        </is>
      </c>
      <c r="D44" s="4" t="inlineStr">
        <is>
          <t xml:space="preserve"> </t>
        </is>
      </c>
    </row>
    <row r="45">
      <c r="A45" s="4" t="inlineStr">
        <is>
          <t>[custom:FinancialLiabilitiesMeasuredAtFairValueThroughProfitOrLossHeldForTradingShortPositions-0]</t>
        </is>
      </c>
      <c r="B45" s="4" t="inlineStr">
        <is>
          <t xml:space="preserve"> </t>
        </is>
      </c>
      <c r="C45" s="4" t="inlineStr">
        <is>
          <t xml:space="preserve"> </t>
        </is>
      </c>
      <c r="D45" s="4" t="inlineStr">
        <is>
          <t xml:space="preserve"> </t>
        </is>
      </c>
    </row>
    <row r="46">
      <c r="A46" s="4" t="inlineStr">
        <is>
          <t>[custom:FinancialLiabilitiesMeasuredAtFairValueThroughProfitOrLoss-0]</t>
        </is>
      </c>
      <c r="B46" s="4" t="inlineStr">
        <is>
          <t xml:space="preserve"> </t>
        </is>
      </c>
      <c r="C46" s="4" t="inlineStr">
        <is>
          <t xml:space="preserve"> </t>
        </is>
      </c>
      <c r="D46" s="4" t="inlineStr">
        <is>
          <t xml:space="preserve"> </t>
        </is>
      </c>
    </row>
    <row r="47">
      <c r="A47" s="4" t="inlineStr">
        <is>
          <t>[custom:FinancialLiabilitiesMeasuredAtFairValueThroughProfitOrLossDepositsFromBrazilianCentralBankAndDepositsFromCreditInstitutions-0]</t>
        </is>
      </c>
      <c r="B47" s="4" t="inlineStr">
        <is>
          <t xml:space="preserve"> </t>
        </is>
      </c>
      <c r="C47" s="4" t="inlineStr">
        <is>
          <t xml:space="preserve"> </t>
        </is>
      </c>
      <c r="D47" s="4" t="inlineStr">
        <is>
          <t xml:space="preserve"> </t>
        </is>
      </c>
    </row>
    <row r="48">
      <c r="A48" s="4" t="inlineStr">
        <is>
          <t>Hedging instrument, liabilities</t>
        </is>
      </c>
      <c r="B48" s="4" t="inlineStr">
        <is>
          <t xml:space="preserve"> </t>
        </is>
      </c>
      <c r="C48" s="4" t="inlineStr">
        <is>
          <t xml:space="preserve"> </t>
        </is>
      </c>
      <c r="D48" s="4" t="inlineStr">
        <is>
          <t xml:space="preserve"> </t>
        </is>
      </c>
    </row>
    <row r="49">
      <c r="A49" s="4" t="inlineStr">
        <is>
          <t>FinancialLiabilitiesMeasuredAtFairValueThroughProfitOrLossHeldForTradingTradingDerivatives1</t>
        </is>
      </c>
      <c r="B49" s="4" t="inlineStr">
        <is>
          <t xml:space="preserve"> </t>
        </is>
      </c>
      <c r="C49" s="4" t="inlineStr">
        <is>
          <t xml:space="preserve"> </t>
        </is>
      </c>
      <c r="D49" s="4" t="inlineStr">
        <is>
          <t xml:space="preserve"> </t>
        </is>
      </c>
    </row>
    <row r="50">
      <c r="A50" s="4" t="inlineStr">
        <is>
          <t>[custom:FinancialAssetsMeasuredAtFairValueThroughOtherComprehensiveIncomeDebtInstrument-0]</t>
        </is>
      </c>
      <c r="B50" s="4" t="inlineStr">
        <is>
          <t xml:space="preserve"> </t>
        </is>
      </c>
      <c r="C50" s="4" t="inlineStr">
        <is>
          <t xml:space="preserve"> </t>
        </is>
      </c>
      <c r="D50" s="5" t="n">
        <v>106454645000</v>
      </c>
    </row>
    <row r="51">
      <c r="A51" s="4" t="inlineStr">
        <is>
          <t>[custom:FinancialLiabilitiesMeasuredAtFairValueThroughProfitOrLossHeldForTradingShortsPositions-0]</t>
        </is>
      </c>
      <c r="B51" s="4" t="inlineStr">
        <is>
          <t xml:space="preserve"> </t>
        </is>
      </c>
      <c r="C51" s="4" t="inlineStr">
        <is>
          <t xml:space="preserve"> </t>
        </is>
      </c>
      <c r="D51" s="4" t="inlineStr">
        <is>
          <t xml:space="preserve"> </t>
        </is>
      </c>
    </row>
    <row r="52">
      <c r="A52" s="4" t="inlineStr">
        <is>
          <t>Level 2 of fair value hierarchy [member]</t>
        </is>
      </c>
      <c r="B52" s="4" t="inlineStr">
        <is>
          <t xml:space="preserve"> </t>
        </is>
      </c>
      <c r="C52" s="4" t="inlineStr">
        <is>
          <t xml:space="preserve"> </t>
        </is>
      </c>
      <c r="D52" s="4" t="inlineStr">
        <is>
          <t xml:space="preserve"> </t>
        </is>
      </c>
    </row>
    <row r="53">
      <c r="A53" s="3" t="inlineStr">
        <is>
          <t>IfrsStatementLineItems [Line Items]</t>
        </is>
      </c>
      <c r="B53" s="4" t="inlineStr">
        <is>
          <t xml:space="preserve"> </t>
        </is>
      </c>
      <c r="C53" s="4" t="inlineStr">
        <is>
          <t xml:space="preserve"> </t>
        </is>
      </c>
      <c r="D53" s="4" t="inlineStr">
        <is>
          <t xml:space="preserve"> </t>
        </is>
      </c>
    </row>
    <row r="54">
      <c r="A54" s="4" t="inlineStr">
        <is>
          <t>Financial assets at fair value through profit or loss, mandatorily measured at fair value</t>
        </is>
      </c>
      <c r="B54" s="5" t="n">
        <v>55500261000</v>
      </c>
      <c r="C54" s="5" t="n">
        <v>15736825000</v>
      </c>
      <c r="D54" s="5" t="n">
        <v>57354806000</v>
      </c>
    </row>
    <row r="55">
      <c r="A55" s="4" t="inlineStr">
        <is>
          <t>[custom:FinancialAssetsMeasuredAtFairValueThroughProfitOrLossDebtInstruments-0]</t>
        </is>
      </c>
      <c r="B55" s="5" t="n">
        <v>910480000</v>
      </c>
      <c r="C55" s="4" t="inlineStr">
        <is>
          <t xml:space="preserve"> </t>
        </is>
      </c>
      <c r="D55" s="4" t="inlineStr">
        <is>
          <t xml:space="preserve"> </t>
        </is>
      </c>
    </row>
    <row r="56">
      <c r="A56" s="4" t="inlineStr">
        <is>
          <t>[custom:FinancialAssetsMeasuredAtFairValueThroughProfitOrLossBalancesWithTheBrazilianCentralBank-0]</t>
        </is>
      </c>
      <c r="B56" s="5" t="n">
        <v>54589781000</v>
      </c>
      <c r="C56" s="5" t="n">
        <v>15736825000</v>
      </c>
      <c r="D56" s="5" t="n">
        <v>57354806000</v>
      </c>
    </row>
    <row r="57">
      <c r="A57" s="4" t="inlineStr">
        <is>
          <t>Financial Assets Measured At Fair Value Through Profit Or Loss Held For Trading</t>
        </is>
      </c>
      <c r="B57" s="5" t="n">
        <v>21304134000</v>
      </c>
      <c r="C57" s="5" t="n">
        <v>20608008000</v>
      </c>
      <c r="D57" s="5" t="n">
        <v>27508722000</v>
      </c>
    </row>
    <row r="58">
      <c r="A58" s="4" t="inlineStr">
        <is>
          <t>[custom:FinancialAssetsMeasuredAtFairValueThroughProfitOrLossHeldForTradingDebtInstruments-0]</t>
        </is>
      </c>
      <c r="B58" s="5" t="n">
        <v>1508342000</v>
      </c>
      <c r="C58" s="5" t="n">
        <v>19329000</v>
      </c>
      <c r="D58" s="5" t="n">
        <v>11848000</v>
      </c>
    </row>
    <row r="59">
      <c r="A59" s="4" t="inlineStr">
        <is>
          <t>[custom:FinancialAssetsMeasuredAtFairValueThroughProfitOrLossHeldForTradingEquityInstruments-0]</t>
        </is>
      </c>
      <c r="B59" s="5" t="n">
        <v>97869000</v>
      </c>
      <c r="C59" s="5" t="n">
        <v>85029000</v>
      </c>
      <c r="D59" s="5" t="n">
        <v>128251000</v>
      </c>
    </row>
    <row r="60">
      <c r="A60" s="4" t="inlineStr">
        <is>
          <t>[custom:FinancialAssetsMeasuredAtFairValueThroughProfitOrLossHeldForTradingTradingDerivatives-0]</t>
        </is>
      </c>
      <c r="B60" s="5" t="n">
        <v>19697923000</v>
      </c>
      <c r="C60" s="5" t="n">
        <v>20503650000</v>
      </c>
      <c r="D60" s="4" t="inlineStr">
        <is>
          <t xml:space="preserve"> </t>
        </is>
      </c>
    </row>
    <row r="61">
      <c r="A61" s="4" t="inlineStr">
        <is>
          <t>Non-Trading Financial Assets Mandatorily Measured At Fair Value Through Profit Or Loss</t>
        </is>
      </c>
      <c r="B61" s="5" t="n">
        <v>1691606000</v>
      </c>
      <c r="C61" s="5" t="n">
        <v>420898000</v>
      </c>
      <c r="D61" s="5" t="n">
        <v>217569000</v>
      </c>
    </row>
    <row r="62">
      <c r="A62" s="4" t="inlineStr">
        <is>
          <t>[custom:NontradingFinancialAssetsMandatorilyMeasuredAtFairValueThroughProfitOrLossEquityInstruments-0]</t>
        </is>
      </c>
      <c r="B62" s="5" t="n">
        <v>211788000</v>
      </c>
      <c r="C62" s="5" t="n">
        <v>98921000</v>
      </c>
      <c r="D62" s="5" t="n">
        <v>185790000</v>
      </c>
    </row>
    <row r="63">
      <c r="A63" s="4" t="inlineStr">
        <is>
          <t>Loans and advance to clients</t>
        </is>
      </c>
      <c r="B63" s="5" t="n">
        <v>1479818000</v>
      </c>
      <c r="C63" s="5" t="n">
        <v>321977000</v>
      </c>
      <c r="D63" s="5" t="n">
        <v>31779000</v>
      </c>
    </row>
    <row r="64">
      <c r="A64" s="4" t="inlineStr">
        <is>
          <t>Financial assets measured at fair value through other comprehensive income</t>
        </is>
      </c>
      <c r="B64" s="5" t="n">
        <v>1767733000</v>
      </c>
      <c r="C64" s="5" t="n">
        <v>1662779000</v>
      </c>
      <c r="D64" s="5" t="n">
        <v>1987234000</v>
      </c>
    </row>
    <row r="65">
      <c r="A65" s="4" t="inlineStr">
        <is>
          <t>[custom:FinancialAssetsMeasuredAtFairValueThroughOtherComprehensiveIncomeDebtInstruments-0]</t>
        </is>
      </c>
      <c r="B65" s="5" t="n">
        <v>1762547000</v>
      </c>
      <c r="C65" s="5" t="n">
        <v>1649925000</v>
      </c>
      <c r="D65" s="4" t="inlineStr">
        <is>
          <t xml:space="preserve"> </t>
        </is>
      </c>
    </row>
    <row r="66">
      <c r="A66" s="4" t="inlineStr">
        <is>
          <t>Financial Assets Measured At Fair Value Through Other Comprehensive Income Equity Instruments2</t>
        </is>
      </c>
      <c r="B66" s="5" t="n">
        <v>5186000</v>
      </c>
      <c r="C66" s="5" t="n">
        <v>12854000</v>
      </c>
      <c r="D66" s="5" t="n">
        <v>33730000</v>
      </c>
    </row>
    <row r="67">
      <c r="A67" s="4" t="inlineStr">
        <is>
          <t>Hedging instrument, assets</t>
        </is>
      </c>
      <c r="B67" s="5" t="n">
        <v>1741318000</v>
      </c>
      <c r="C67" s="5" t="n">
        <v>342463000</v>
      </c>
      <c r="D67" s="5" t="n">
        <v>743463000</v>
      </c>
    </row>
    <row r="68">
      <c r="A68" s="4" t="inlineStr">
        <is>
          <t>[custom:FinancialAssetsMeasuredAtFairValueThroughProfitOrLossHeldForTrading-0]</t>
        </is>
      </c>
      <c r="B68" s="5" t="n">
        <v>40512986000</v>
      </c>
      <c r="C68" s="5" t="n">
        <v>36484135000</v>
      </c>
      <c r="D68" s="5" t="n">
        <v>76890170000</v>
      </c>
    </row>
    <row r="69">
      <c r="A69" s="4" t="inlineStr">
        <is>
          <t>FinancialLiabilitiesMeasuredAtFairValueThroughProfitOrLossHeldForTradingTradingDerivatives2</t>
        </is>
      </c>
      <c r="B69" s="5" t="n">
        <v>18465563000</v>
      </c>
      <c r="C69" s="4" t="inlineStr">
        <is>
          <t xml:space="preserve"> </t>
        </is>
      </c>
      <c r="D69" s="4" t="inlineStr">
        <is>
          <t xml:space="preserve"> </t>
        </is>
      </c>
    </row>
    <row r="70">
      <c r="A70" s="4" t="inlineStr">
        <is>
          <t>[custom:FinancialLiabilitiesMeasuredAtFairValueThroughProfitOrLossHeldForTradingShortPositions-0]</t>
        </is>
      </c>
      <c r="B70" s="5" t="n">
        <v>22047423000</v>
      </c>
      <c r="C70" s="5" t="n">
        <v>12780559000</v>
      </c>
      <c r="D70" s="4" t="inlineStr">
        <is>
          <t xml:space="preserve"> </t>
        </is>
      </c>
    </row>
    <row r="71">
      <c r="A71" s="4" t="inlineStr">
        <is>
          <t>[custom:FinancialLiabilitiesMeasuredAtFairValueThroughProfitOrLoss-0]</t>
        </is>
      </c>
      <c r="B71" s="5" t="n">
        <v>8921518000</v>
      </c>
      <c r="C71" s="5" t="n">
        <v>7459784000</v>
      </c>
      <c r="D71" s="5" t="n">
        <v>7038467000</v>
      </c>
    </row>
    <row r="72">
      <c r="A72" s="4" t="inlineStr">
        <is>
          <t>[custom:FinancialLiabilitiesMeasuredAtFairValueThroughProfitOrLossDepositsFromBrazilianCentralBankAndDepositsFromCreditInstitutions-0]</t>
        </is>
      </c>
      <c r="B72" s="5" t="n">
        <v>8921518000</v>
      </c>
      <c r="C72" s="5" t="n">
        <v>7459784000</v>
      </c>
      <c r="D72" s="5" t="n">
        <v>7038467000</v>
      </c>
    </row>
    <row r="73">
      <c r="A73" s="4" t="inlineStr">
        <is>
          <t>Hedging instrument, liabilities</t>
        </is>
      </c>
      <c r="B73" s="4" t="inlineStr">
        <is>
          <t xml:space="preserve"> </t>
        </is>
      </c>
      <c r="C73" s="5" t="n">
        <v>446973000</v>
      </c>
      <c r="D73" s="5" t="n">
        <v>144594000</v>
      </c>
    </row>
    <row r="74">
      <c r="A74" s="4" t="inlineStr">
        <is>
          <t>FinancialLiabilitiesMeasuredAtFairValueThroughProfitOrLossHeldForTradingTradingDerivatives1</t>
        </is>
      </c>
      <c r="B74" s="4" t="inlineStr">
        <is>
          <t xml:space="preserve"> </t>
        </is>
      </c>
      <c r="C74" s="5" t="n">
        <v>23703576000</v>
      </c>
      <c r="D74" s="5" t="n">
        <v>31082223000</v>
      </c>
    </row>
    <row r="75">
      <c r="A75" s="4" t="inlineStr">
        <is>
          <t>[custom:FinancialAssetsMeasuredAtFairValueThroughProfitOrLossHeldForTradingTradingDerivative-0]</t>
        </is>
      </c>
      <c r="B75" s="4" t="inlineStr">
        <is>
          <t xml:space="preserve"> </t>
        </is>
      </c>
      <c r="C75" s="4" t="inlineStr">
        <is>
          <t xml:space="preserve"> </t>
        </is>
      </c>
      <c r="D75" s="5" t="n">
        <v>27368623000</v>
      </c>
    </row>
    <row r="76">
      <c r="A76" s="4" t="inlineStr">
        <is>
          <t>[custom:FinancialAssetsMeasuredAtFairValueThroughOtherComprehensiveIncomeDebtInstrument-0]</t>
        </is>
      </c>
      <c r="B76" s="4" t="inlineStr">
        <is>
          <t xml:space="preserve"> </t>
        </is>
      </c>
      <c r="C76" s="4" t="inlineStr">
        <is>
          <t xml:space="preserve"> </t>
        </is>
      </c>
      <c r="D76" s="5" t="n">
        <v>1953504000</v>
      </c>
    </row>
    <row r="77">
      <c r="A77" s="4" t="inlineStr">
        <is>
          <t>[custom:FinancialLiabilitiesMeasuredAtFairValueThroughProfitOrLossHeldForTradingShortsPositions-0]</t>
        </is>
      </c>
      <c r="B77" s="4" t="inlineStr">
        <is>
          <t xml:space="preserve"> </t>
        </is>
      </c>
      <c r="C77" s="4" t="inlineStr">
        <is>
          <t xml:space="preserve"> </t>
        </is>
      </c>
      <c r="D77" s="5" t="n">
        <v>45807947000</v>
      </c>
    </row>
    <row r="78">
      <c r="A78" s="4" t="inlineStr">
        <is>
          <t>Level 3 of fair value hierarchy [member]</t>
        </is>
      </c>
      <c r="B78" s="4" t="inlineStr">
        <is>
          <t xml:space="preserve"> </t>
        </is>
      </c>
      <c r="C78" s="4" t="inlineStr">
        <is>
          <t xml:space="preserve"> </t>
        </is>
      </c>
      <c r="D78" s="4" t="inlineStr">
        <is>
          <t xml:space="preserve"> </t>
        </is>
      </c>
    </row>
    <row r="79">
      <c r="A79" s="3" t="inlineStr">
        <is>
          <t>IfrsStatementLineItems [Line Items]</t>
        </is>
      </c>
      <c r="B79" s="4" t="inlineStr">
        <is>
          <t xml:space="preserve"> </t>
        </is>
      </c>
      <c r="C79" s="4" t="inlineStr">
        <is>
          <t xml:space="preserve"> </t>
        </is>
      </c>
      <c r="D79" s="4" t="inlineStr">
        <is>
          <t xml:space="preserve"> </t>
        </is>
      </c>
    </row>
    <row r="80">
      <c r="A80" s="4" t="inlineStr">
        <is>
          <t>Financial assets at fair value through profit or loss, mandatorily measured at fair value</t>
        </is>
      </c>
      <c r="B80" s="5" t="n">
        <v>2428997000</v>
      </c>
      <c r="C80" s="5" t="n">
        <v>2520813000</v>
      </c>
      <c r="D80" s="5" t="n">
        <v>2956882000</v>
      </c>
    </row>
    <row r="81">
      <c r="A81" s="4" t="inlineStr">
        <is>
          <t>[custom:FinancialAssetsMeasuredAtFairValueThroughProfitOrLossDebtInstruments-0]</t>
        </is>
      </c>
      <c r="B81" s="5" t="n">
        <v>2428997000</v>
      </c>
      <c r="C81" s="5" t="n">
        <v>2520813000</v>
      </c>
      <c r="D81" s="5" t="n">
        <v>2956882000</v>
      </c>
    </row>
    <row r="82">
      <c r="A82" s="4" t="inlineStr">
        <is>
          <t>[custom:FinancialAssetsMeasuredAtFairValueThroughProfitOrLossBalancesWithTheBrazilianCentralBank-0]</t>
        </is>
      </c>
      <c r="B82" s="4" t="inlineStr">
        <is>
          <t xml:space="preserve"> </t>
        </is>
      </c>
      <c r="C82" s="4" t="inlineStr">
        <is>
          <t xml:space="preserve"> </t>
        </is>
      </c>
      <c r="D82" s="4" t="inlineStr">
        <is>
          <t xml:space="preserve"> </t>
        </is>
      </c>
    </row>
    <row r="83">
      <c r="A83" s="4" t="inlineStr">
        <is>
          <t>Financial Assets Measured At Fair Value Through Profit Or Loss Held For Trading</t>
        </is>
      </c>
      <c r="B83" s="5" t="n">
        <v>780391000</v>
      </c>
      <c r="C83" s="5" t="n">
        <v>500228000</v>
      </c>
      <c r="D83" s="5" t="n">
        <v>817548000</v>
      </c>
    </row>
    <row r="84">
      <c r="A84" s="4" t="inlineStr">
        <is>
          <t>[custom:FinancialAssetsMeasuredAtFairValueThroughProfitOrLossHeldForTradingDebtInstruments-0]</t>
        </is>
      </c>
      <c r="B84" s="5" t="n">
        <v>243808000</v>
      </c>
      <c r="C84" s="5" t="n">
        <v>150395000</v>
      </c>
      <c r="D84" s="5" t="n">
        <v>47097000</v>
      </c>
    </row>
    <row r="85">
      <c r="A85" s="4" t="inlineStr">
        <is>
          <t>[custom:FinancialAssetsMeasuredAtFairValueThroughProfitOrLossHeldForTradingEquityInstruments-0]</t>
        </is>
      </c>
      <c r="B85" s="4" t="inlineStr">
        <is>
          <t xml:space="preserve"> </t>
        </is>
      </c>
      <c r="C85" s="5" t="n">
        <v>56023000</v>
      </c>
      <c r="D85" s="5" t="n">
        <v>11917000</v>
      </c>
    </row>
    <row r="86">
      <c r="A86" s="4" t="inlineStr">
        <is>
          <t>[custom:FinancialAssetsMeasuredAtFairValueThroughProfitOrLossHeldForTradingTradingDerivatives-0]</t>
        </is>
      </c>
      <c r="B86" s="5" t="n">
        <v>536583000</v>
      </c>
      <c r="C86" s="5" t="n">
        <v>293810000</v>
      </c>
      <c r="D86" s="4" t="inlineStr">
        <is>
          <t xml:space="preserve"> </t>
        </is>
      </c>
    </row>
    <row r="87">
      <c r="A87" s="4" t="inlineStr">
        <is>
          <t>Non-Trading Financial Assets Mandatorily Measured At Fair Value Through Profit Or Loss</t>
        </is>
      </c>
      <c r="B87" s="5" t="n">
        <v>442726000</v>
      </c>
      <c r="C87" s="5" t="n">
        <v>449264000</v>
      </c>
      <c r="D87" s="5" t="n">
        <v>282151000</v>
      </c>
    </row>
    <row r="88">
      <c r="A88" s="4" t="inlineStr">
        <is>
          <t>[custom:NontradingFinancialAssetsMandatorilyMeasuredAtFairValueThroughProfitOrLossEquityInstruments-0]</t>
        </is>
      </c>
      <c r="B88" s="5" t="n">
        <v>28262000</v>
      </c>
      <c r="C88" s="5" t="n">
        <v>378786000</v>
      </c>
      <c r="D88" s="5" t="n">
        <v>253122000</v>
      </c>
    </row>
    <row r="89">
      <c r="A89" s="4" t="inlineStr">
        <is>
          <t>Loans and advance to clients</t>
        </is>
      </c>
      <c r="B89" s="5" t="n">
        <v>414464000</v>
      </c>
      <c r="C89" s="5" t="n">
        <v>70478000</v>
      </c>
      <c r="D89" s="5" t="n">
        <v>29029000</v>
      </c>
    </row>
    <row r="90">
      <c r="A90" s="4" t="inlineStr">
        <is>
          <t>Financial assets measured at fair value through other comprehensive income</t>
        </is>
      </c>
      <c r="B90" s="5" t="n">
        <v>1503441000</v>
      </c>
      <c r="C90" s="5" t="n">
        <v>601605000</v>
      </c>
      <c r="D90" s="5" t="n">
        <v>1297021000</v>
      </c>
    </row>
    <row r="91">
      <c r="A91" s="4" t="inlineStr">
        <is>
          <t>[custom:FinancialAssetsMeasuredAtFairValueThroughOtherComprehensiveIncomeDebtInstruments-0]</t>
        </is>
      </c>
      <c r="B91" s="5" t="n">
        <v>1475226000</v>
      </c>
      <c r="C91" s="5" t="n">
        <v>586702000</v>
      </c>
      <c r="D91" s="4" t="inlineStr">
        <is>
          <t xml:space="preserve"> </t>
        </is>
      </c>
    </row>
    <row r="92">
      <c r="A92" s="4" t="inlineStr">
        <is>
          <t>Financial Assets Measured At Fair Value Through Other Comprehensive Income Equity Instruments2</t>
        </is>
      </c>
      <c r="B92" s="5" t="n">
        <v>28215000</v>
      </c>
      <c r="C92" s="5" t="n">
        <v>14903000</v>
      </c>
      <c r="D92" s="5" t="n">
        <v>36956000</v>
      </c>
    </row>
    <row r="93">
      <c r="A93" s="4" t="inlineStr">
        <is>
          <t>Hedging instrument, assets</t>
        </is>
      </c>
      <c r="B93" s="4" t="inlineStr">
        <is>
          <t xml:space="preserve"> </t>
        </is>
      </c>
      <c r="C93" s="4" t="inlineStr">
        <is>
          <t xml:space="preserve"> </t>
        </is>
      </c>
      <c r="D93" s="4" t="inlineStr">
        <is>
          <t xml:space="preserve"> </t>
        </is>
      </c>
    </row>
    <row r="94">
      <c r="A94" s="4" t="inlineStr">
        <is>
          <t>[custom:FinancialAssetsMeasuredAtFairValueThroughProfitOrLossHeldForTrading-0]</t>
        </is>
      </c>
      <c r="B94" s="5" t="n">
        <v>233762000</v>
      </c>
      <c r="C94" s="5" t="n">
        <v>468432000</v>
      </c>
      <c r="D94" s="5" t="n">
        <v>753121000</v>
      </c>
    </row>
    <row r="95">
      <c r="A95" s="4" t="inlineStr">
        <is>
          <t>FinancialLiabilitiesMeasuredAtFairValueThroughProfitOrLossHeldForTradingTradingDerivatives2</t>
        </is>
      </c>
      <c r="B95" s="5" t="n">
        <v>233762000</v>
      </c>
      <c r="C95" s="4" t="inlineStr">
        <is>
          <t xml:space="preserve"> </t>
        </is>
      </c>
      <c r="D95" s="4" t="inlineStr">
        <is>
          <t xml:space="preserve"> </t>
        </is>
      </c>
    </row>
    <row r="96">
      <c r="A96" s="4" t="inlineStr">
        <is>
          <t>[custom:FinancialLiabilitiesMeasuredAtFairValueThroughProfitOrLossHeldForTradingShortPositions-0]</t>
        </is>
      </c>
      <c r="B96" s="4" t="inlineStr">
        <is>
          <t xml:space="preserve"> </t>
        </is>
      </c>
      <c r="C96" s="4" t="inlineStr">
        <is>
          <t xml:space="preserve"> </t>
        </is>
      </c>
      <c r="D96" s="4" t="inlineStr">
        <is>
          <t xml:space="preserve"> </t>
        </is>
      </c>
    </row>
    <row r="97">
      <c r="A97" s="4" t="inlineStr">
        <is>
          <t>[custom:FinancialLiabilitiesMeasuredAtFairValueThroughProfitOrLoss-0]</t>
        </is>
      </c>
      <c r="B97" s="4" t="inlineStr">
        <is>
          <t xml:space="preserve"> </t>
        </is>
      </c>
      <c r="C97" s="4" t="inlineStr">
        <is>
          <t xml:space="preserve"> </t>
        </is>
      </c>
      <c r="D97" s="4" t="inlineStr">
        <is>
          <t xml:space="preserve"> </t>
        </is>
      </c>
    </row>
    <row r="98">
      <c r="A98" s="4" t="inlineStr">
        <is>
          <t>[custom:FinancialLiabilitiesMeasuredAtFairValueThroughProfitOrLossDepositsFromBrazilianCentralBankAndDepositsFromCreditInstitutions-0]</t>
        </is>
      </c>
      <c r="B98" s="4" t="inlineStr">
        <is>
          <t xml:space="preserve"> </t>
        </is>
      </c>
      <c r="C98" s="4" t="inlineStr">
        <is>
          <t xml:space="preserve"> </t>
        </is>
      </c>
      <c r="D98" s="4" t="inlineStr">
        <is>
          <t xml:space="preserve"> </t>
        </is>
      </c>
    </row>
    <row r="99">
      <c r="A99" s="4" t="inlineStr">
        <is>
          <t>Hedging instrument, liabilities</t>
        </is>
      </c>
      <c r="B99" s="4" t="inlineStr">
        <is>
          <t xml:space="preserve"> </t>
        </is>
      </c>
      <c r="C99" s="4" t="inlineStr">
        <is>
          <t xml:space="preserve"> </t>
        </is>
      </c>
      <c r="D99" s="4" t="inlineStr">
        <is>
          <t xml:space="preserve"> </t>
        </is>
      </c>
    </row>
    <row r="100">
      <c r="A100" s="4" t="inlineStr">
        <is>
          <t>FinancialLiabilitiesMeasuredAtFairValueThroughProfitOrLossHeldForTradingTradingDerivatives1</t>
        </is>
      </c>
      <c r="B100" s="4" t="inlineStr">
        <is>
          <t xml:space="preserve"> </t>
        </is>
      </c>
      <c r="C100" s="6" t="inlineStr">
        <is>
          <t>R$ 468432000</t>
        </is>
      </c>
      <c r="D100" s="5" t="n">
        <v>753121000</v>
      </c>
    </row>
    <row r="101">
      <c r="A101" s="4" t="inlineStr">
        <is>
          <t>[custom:FinancialAssetsMeasuredAtFairValueThroughProfitOrLossHeldForTradingTradingDerivative-0]</t>
        </is>
      </c>
      <c r="B101" s="4" t="inlineStr">
        <is>
          <t xml:space="preserve"> </t>
        </is>
      </c>
      <c r="C101" s="4" t="inlineStr">
        <is>
          <t xml:space="preserve"> </t>
        </is>
      </c>
      <c r="D101" s="5" t="n">
        <v>758534000</v>
      </c>
    </row>
    <row r="102">
      <c r="A102" s="4" t="inlineStr">
        <is>
          <t>[custom:FinancialAssetsMeasuredAtFairValueThroughOtherComprehensiveIncomeDebtInstrument-0]</t>
        </is>
      </c>
      <c r="B102" s="4" t="inlineStr">
        <is>
          <t xml:space="preserve"> </t>
        </is>
      </c>
      <c r="C102" s="4" t="inlineStr">
        <is>
          <t xml:space="preserve"> </t>
        </is>
      </c>
      <c r="D102" s="5" t="n">
        <v>1260065000</v>
      </c>
    </row>
    <row r="103">
      <c r="A103" s="4" t="inlineStr">
        <is>
          <t>[custom:FinancialLiabilitiesMeasuredAtFairValueThroughProfitOrLossHeldForTradingShortsPositions-0]</t>
        </is>
      </c>
      <c r="B103" s="4" t="inlineStr">
        <is>
          <t xml:space="preserve"> </t>
        </is>
      </c>
      <c r="C103" s="4" t="inlineStr">
        <is>
          <t xml:space="preserve"> </t>
        </is>
      </c>
      <c r="D103" s="4" t="inlineStr">
        <is>
          <t xml:space="preserve"> </t>
        </is>
      </c>
    </row>
  </sheetData>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9" customWidth="1" min="2" max="2"/>
    <col width="19" customWidth="1" min="3" max="3"/>
    <col width="19" customWidth="1" min="4" max="4"/>
    <col width="18" customWidth="1" min="5" max="5"/>
  </cols>
  <sheetData>
    <row r="1">
      <c r="A1" s="1" t="inlineStr">
        <is>
          <t>Fair value of financial assets and liabilities (Details 1) - BRL (R$)</t>
        </is>
      </c>
      <c r="B1" s="2" t="inlineStr">
        <is>
          <t>Dec. 31, 2022</t>
        </is>
      </c>
      <c r="C1" s="2" t="inlineStr">
        <is>
          <t>Dec. 31, 2021</t>
        </is>
      </c>
      <c r="D1" s="2" t="inlineStr">
        <is>
          <t>Dec. 31, 2020</t>
        </is>
      </c>
      <c r="E1" s="2" t="inlineStr">
        <is>
          <t>Dec. 31, 2019</t>
        </is>
      </c>
    </row>
    <row r="2">
      <c r="A2" s="3" t="inlineStr">
        <is>
          <t>IfrsStatementLineItems [Line Items]</t>
        </is>
      </c>
      <c r="B2" s="4" t="inlineStr">
        <is>
          <t xml:space="preserve"> </t>
        </is>
      </c>
      <c r="C2" s="4" t="inlineStr">
        <is>
          <t xml:space="preserve"> </t>
        </is>
      </c>
      <c r="D2" s="4" t="inlineStr">
        <is>
          <t xml:space="preserve"> </t>
        </is>
      </c>
      <c r="E2" s="4" t="inlineStr">
        <is>
          <t xml:space="preserve"> </t>
        </is>
      </c>
    </row>
    <row r="3">
      <c r="A3" s="4" t="inlineStr">
        <is>
          <t>[custom:FinancialLiabilitiesMeasuredAtFairValueThroughProfitOrLossHeldForTrading-0]</t>
        </is>
      </c>
      <c r="B3" s="6" t="inlineStr">
        <is>
          <t>R$ 40746748000</t>
        </is>
      </c>
      <c r="C3" s="6" t="inlineStr">
        <is>
          <t>R$ 36952567000</t>
        </is>
      </c>
      <c r="D3" s="6" t="inlineStr">
        <is>
          <t>R$ 75020184000</t>
        </is>
      </c>
      <c r="E3" s="4" t="inlineStr">
        <is>
          <t xml:space="preserve"> </t>
        </is>
      </c>
    </row>
    <row r="4">
      <c r="A4" s="4" t="inlineStr">
        <is>
          <t>At fair value [member]</t>
        </is>
      </c>
      <c r="B4" s="4" t="inlineStr">
        <is>
          <t xml:space="preserve"> </t>
        </is>
      </c>
      <c r="C4" s="4" t="inlineStr">
        <is>
          <t xml:space="preserve"> </t>
        </is>
      </c>
      <c r="D4" s="4" t="inlineStr">
        <is>
          <t xml:space="preserve"> </t>
        </is>
      </c>
      <c r="E4" s="4" t="inlineStr">
        <is>
          <t xml:space="preserve"> </t>
        </is>
      </c>
    </row>
    <row r="5">
      <c r="A5" s="3" t="inlineStr">
        <is>
          <t>IfrsStatementLineItems [Line Items]</t>
        </is>
      </c>
      <c r="B5" s="4" t="inlineStr">
        <is>
          <t xml:space="preserve"> </t>
        </is>
      </c>
      <c r="C5" s="4" t="inlineStr">
        <is>
          <t xml:space="preserve"> </t>
        </is>
      </c>
      <c r="D5" s="4" t="inlineStr">
        <is>
          <t xml:space="preserve"> </t>
        </is>
      </c>
      <c r="E5" s="4" t="inlineStr">
        <is>
          <t xml:space="preserve"> </t>
        </is>
      </c>
    </row>
    <row r="6">
      <c r="A6" s="4" t="inlineStr">
        <is>
          <t>Financial Assets Measured At Fair Value Through Profit Or Loss</t>
        </is>
      </c>
      <c r="B6" s="5" t="n">
        <v>2428997000</v>
      </c>
      <c r="C6" s="5" t="n">
        <v>2520813000</v>
      </c>
      <c r="D6" s="4" t="inlineStr">
        <is>
          <t xml:space="preserve"> </t>
        </is>
      </c>
      <c r="E6" s="4" t="inlineStr">
        <is>
          <t xml:space="preserve"> </t>
        </is>
      </c>
    </row>
    <row r="7">
      <c r="A7" s="4" t="inlineStr">
        <is>
          <t>Financial Assets Measured At Fair Value Through Profit Or Loss</t>
        </is>
      </c>
      <c r="B7" s="4" t="inlineStr">
        <is>
          <t xml:space="preserve"> </t>
        </is>
      </c>
      <c r="C7" s="4" t="inlineStr">
        <is>
          <t xml:space="preserve"> </t>
        </is>
      </c>
      <c r="D7" s="5" t="n">
        <v>2956882000</v>
      </c>
      <c r="E7" s="6" t="inlineStr">
        <is>
          <t>R$ 2627405000</t>
        </is>
      </c>
    </row>
    <row r="8">
      <c r="A8" s="4" t="inlineStr">
        <is>
          <t>Financial Assets Measured At Fair Value Through Profit Or Loss Held For Trading</t>
        </is>
      </c>
      <c r="B8" s="5" t="n">
        <v>780391000</v>
      </c>
      <c r="C8" s="5" t="n">
        <v>462156000</v>
      </c>
      <c r="D8" s="4" t="inlineStr">
        <is>
          <t xml:space="preserve"> </t>
        </is>
      </c>
      <c r="E8" s="4" t="inlineStr">
        <is>
          <t xml:space="preserve"> </t>
        </is>
      </c>
    </row>
    <row r="9">
      <c r="A9" s="4" t="inlineStr">
        <is>
          <t>Financial Assets Measured At Fair Value Through Profit Or Loss Held For Trading</t>
        </is>
      </c>
      <c r="B9" s="4" t="inlineStr">
        <is>
          <t xml:space="preserve"> </t>
        </is>
      </c>
      <c r="C9" s="4" t="inlineStr">
        <is>
          <t xml:space="preserve"> </t>
        </is>
      </c>
      <c r="D9" s="5" t="n">
        <v>817548000</v>
      </c>
      <c r="E9" s="5" t="n">
        <v>715548000</v>
      </c>
    </row>
    <row r="10">
      <c r="A10" s="4" t="inlineStr">
        <is>
          <t>Non-Trading Financial Assets Mandatorily Measured At Fair Value Through Profit Or Loss</t>
        </is>
      </c>
      <c r="B10" s="5" t="n">
        <v>442726000</v>
      </c>
      <c r="C10" s="5" t="n">
        <v>449264000</v>
      </c>
      <c r="D10" s="5" t="n">
        <v>282151000</v>
      </c>
      <c r="E10" s="5" t="n">
        <v>27749000</v>
      </c>
    </row>
    <row r="11">
      <c r="A11" s="4" t="inlineStr">
        <is>
          <t>Financial Assets Measured At Fair Value Through Other Comprehensive Income</t>
        </is>
      </c>
      <c r="B11" s="5" t="n">
        <v>1503441000</v>
      </c>
      <c r="C11" s="5" t="n">
        <v>601604000</v>
      </c>
      <c r="D11" s="4" t="inlineStr">
        <is>
          <t xml:space="preserve"> </t>
        </is>
      </c>
      <c r="E11" s="4" t="inlineStr">
        <is>
          <t xml:space="preserve"> </t>
        </is>
      </c>
    </row>
    <row r="12">
      <c r="A12" s="4" t="inlineStr">
        <is>
          <t>Financial Assets Measured At Fair Value Through Other Comprehensive Income</t>
        </is>
      </c>
      <c r="B12" s="4" t="inlineStr">
        <is>
          <t xml:space="preserve"> </t>
        </is>
      </c>
      <c r="C12" s="4" t="inlineStr">
        <is>
          <t xml:space="preserve"> </t>
        </is>
      </c>
      <c r="D12" s="5" t="n">
        <v>1297021000</v>
      </c>
      <c r="E12" s="5" t="n">
        <v>951966000</v>
      </c>
    </row>
    <row r="13">
      <c r="A13" s="4" t="inlineStr">
        <is>
          <t>Financial Liabilities Measured At Fair Value Through Profit Or Loss</t>
        </is>
      </c>
      <c r="B13" s="5" t="n">
        <v>233762000</v>
      </c>
      <c r="C13" s="5" t="n">
        <v>433583000</v>
      </c>
      <c r="D13" s="4" t="inlineStr">
        <is>
          <t xml:space="preserve"> </t>
        </is>
      </c>
      <c r="E13" s="4" t="inlineStr">
        <is>
          <t xml:space="preserve"> </t>
        </is>
      </c>
    </row>
    <row r="14">
      <c r="A14" s="4" t="inlineStr">
        <is>
          <t>Financial Liabilities Measured At Fair Value Through Profit Or Loss</t>
        </is>
      </c>
      <c r="B14" s="4" t="inlineStr">
        <is>
          <t xml:space="preserve"> </t>
        </is>
      </c>
      <c r="C14" s="4" t="inlineStr">
        <is>
          <t xml:space="preserve"> </t>
        </is>
      </c>
      <c r="D14" s="5" t="n">
        <v>753121000</v>
      </c>
      <c r="E14" s="4" t="inlineStr">
        <is>
          <t xml:space="preserve"> </t>
        </is>
      </c>
    </row>
    <row r="15">
      <c r="A15" s="4" t="inlineStr">
        <is>
          <t>[custom:FinancialLiabilitiesMeasuredAtFairValueThroughProfitOrLossHeldForTrading-0]</t>
        </is>
      </c>
      <c r="B15" s="4" t="inlineStr">
        <is>
          <t xml:space="preserve"> </t>
        </is>
      </c>
      <c r="C15" s="4" t="inlineStr">
        <is>
          <t xml:space="preserve"> </t>
        </is>
      </c>
      <c r="D15" s="5" t="n">
        <v>753121000</v>
      </c>
      <c r="E15" s="5" t="n">
        <v>564757000</v>
      </c>
    </row>
    <row r="16">
      <c r="A16" s="4" t="inlineStr">
        <is>
          <t>[custom:FinancialLiabilitiesMeasuredAtFairValueThroughProfitOrLossHeldForTrading1-0]</t>
        </is>
      </c>
      <c r="B16" s="4" t="inlineStr">
        <is>
          <t xml:space="preserve"> </t>
        </is>
      </c>
      <c r="C16" s="4" t="inlineStr">
        <is>
          <t xml:space="preserve"> </t>
        </is>
      </c>
      <c r="D16" s="4" t="inlineStr">
        <is>
          <t xml:space="preserve"> </t>
        </is>
      </c>
      <c r="E16" s="6" t="inlineStr">
        <is>
          <t>R$ 1600000000</t>
        </is>
      </c>
    </row>
    <row r="17">
      <c r="A17" s="4" t="inlineStr">
        <is>
          <t>Gains Losses Realized Not Realized [Member]</t>
        </is>
      </c>
      <c r="B17" s="4" t="inlineStr">
        <is>
          <t xml:space="preserve"> </t>
        </is>
      </c>
      <c r="C17" s="4" t="inlineStr">
        <is>
          <t xml:space="preserve"> </t>
        </is>
      </c>
      <c r="D17" s="4" t="inlineStr">
        <is>
          <t xml:space="preserve"> </t>
        </is>
      </c>
      <c r="E17" s="4" t="inlineStr">
        <is>
          <t xml:space="preserve"> </t>
        </is>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row>
    <row r="19">
      <c r="A19" s="4" t="inlineStr">
        <is>
          <t>Financial Assets Measured At Fair Value Through Profit Or Loss</t>
        </is>
      </c>
      <c r="B19" s="5" t="n">
        <v>-139603000</v>
      </c>
      <c r="C19" s="5" t="n">
        <v>99401000</v>
      </c>
      <c r="D19" s="5" t="n">
        <v>83832000</v>
      </c>
      <c r="E19" s="4" t="inlineStr">
        <is>
          <t xml:space="preserve"> </t>
        </is>
      </c>
    </row>
    <row r="20">
      <c r="A20" s="4" t="inlineStr">
        <is>
          <t>Financial Assets Measured At Fair Value Through Profit Or Loss Held For Trading</t>
        </is>
      </c>
      <c r="B20" s="5" t="n">
        <v>140780000</v>
      </c>
      <c r="C20" s="5" t="n">
        <v>-802760000</v>
      </c>
      <c r="D20" s="5" t="n">
        <v>502596000</v>
      </c>
      <c r="E20" s="4" t="inlineStr">
        <is>
          <t xml:space="preserve"> </t>
        </is>
      </c>
    </row>
    <row r="21">
      <c r="A21" s="4" t="inlineStr">
        <is>
          <t>Non-Trading Financial Assets Mandatorily Measured At Fair Value Through Profit Or Loss</t>
        </is>
      </c>
      <c r="B21" s="5" t="n">
        <v>-49069000</v>
      </c>
      <c r="C21" s="5" t="n">
        <v>78853000</v>
      </c>
      <c r="D21" s="5" t="n">
        <v>100091000</v>
      </c>
      <c r="E21" s="4" t="inlineStr">
        <is>
          <t xml:space="preserve"> </t>
        </is>
      </c>
    </row>
    <row r="22">
      <c r="A22" s="4" t="inlineStr">
        <is>
          <t>Financial Assets Measured At Fair Value Through Other Comprehensive Income</t>
        </is>
      </c>
      <c r="B22" s="5" t="n">
        <v>-4792000</v>
      </c>
      <c r="C22" s="5" t="n">
        <v>-268095000</v>
      </c>
      <c r="D22" s="5" t="n">
        <v>-21677000</v>
      </c>
      <c r="E22" s="4" t="inlineStr">
        <is>
          <t xml:space="preserve"> </t>
        </is>
      </c>
    </row>
    <row r="23">
      <c r="A23" s="4" t="inlineStr">
        <is>
          <t>Financial Liabilities Measured At Fair Value Through Profit Or Loss</t>
        </is>
      </c>
      <c r="B23" s="5" t="n">
        <v>-176639000</v>
      </c>
      <c r="C23" s="5" t="n">
        <v>-337847000</v>
      </c>
      <c r="D23" s="4" t="inlineStr">
        <is>
          <t xml:space="preserve"> </t>
        </is>
      </c>
      <c r="E23" s="4" t="inlineStr">
        <is>
          <t xml:space="preserve"> </t>
        </is>
      </c>
    </row>
    <row r="24">
      <c r="A24" s="4" t="inlineStr">
        <is>
          <t>[custom:FinancialLiabilitiesMeasuredAtFairValueThroughProfitOrLossHeldForTrading-0]</t>
        </is>
      </c>
      <c r="B24" s="4" t="inlineStr">
        <is>
          <t xml:space="preserve"> </t>
        </is>
      </c>
      <c r="C24" s="4" t="inlineStr">
        <is>
          <t xml:space="preserve"> </t>
        </is>
      </c>
      <c r="D24" s="5" t="n">
        <v>500159000</v>
      </c>
      <c r="E24" s="4" t="inlineStr">
        <is>
          <t xml:space="preserve"> </t>
        </is>
      </c>
    </row>
    <row r="25">
      <c r="A25" s="4" t="inlineStr">
        <is>
          <t>[custom:FinancialLiabilitiesMeasuredAtFairValueThroughProfitOrLossHeldForTrading1-0]</t>
        </is>
      </c>
      <c r="B25" s="4" t="inlineStr">
        <is>
          <t xml:space="preserve"> </t>
        </is>
      </c>
      <c r="C25" s="4" t="inlineStr">
        <is>
          <t xml:space="preserve"> </t>
        </is>
      </c>
      <c r="D25" s="4" t="inlineStr">
        <is>
          <t xml:space="preserve"> </t>
        </is>
      </c>
      <c r="E25" s="4" t="inlineStr">
        <is>
          <t xml:space="preserve"> </t>
        </is>
      </c>
    </row>
    <row r="26">
      <c r="A26" s="4" t="inlineStr">
        <is>
          <t>Transfers In And Or Out Of Level 3 [Member]</t>
        </is>
      </c>
      <c r="B26" s="4" t="inlineStr">
        <is>
          <t xml:space="preserve"> </t>
        </is>
      </c>
      <c r="C26" s="4" t="inlineStr">
        <is>
          <t xml:space="preserve"> </t>
        </is>
      </c>
      <c r="D26" s="4" t="inlineStr">
        <is>
          <t xml:space="preserve"> </t>
        </is>
      </c>
      <c r="E26" s="4" t="inlineStr">
        <is>
          <t xml:space="preserve"> </t>
        </is>
      </c>
    </row>
    <row r="27">
      <c r="A27" s="3" t="inlineStr">
        <is>
          <t>IfrsStatementLineItems [Line Items]</t>
        </is>
      </c>
      <c r="B27" s="4" t="inlineStr">
        <is>
          <t xml:space="preserve"> </t>
        </is>
      </c>
      <c r="C27" s="4" t="inlineStr">
        <is>
          <t xml:space="preserve"> </t>
        </is>
      </c>
      <c r="D27" s="4" t="inlineStr">
        <is>
          <t xml:space="preserve"> </t>
        </is>
      </c>
      <c r="E27" s="4" t="inlineStr">
        <is>
          <t xml:space="preserve"> </t>
        </is>
      </c>
    </row>
    <row r="28">
      <c r="A28" s="4" t="inlineStr">
        <is>
          <t>Financial Assets Measured At Fair Value Through Profit Or Loss</t>
        </is>
      </c>
      <c r="B28" s="5" t="n">
        <v>-156307000</v>
      </c>
      <c r="C28" s="4" t="inlineStr">
        <is>
          <t xml:space="preserve"> </t>
        </is>
      </c>
      <c r="D28" s="5" t="n">
        <v>-239512000</v>
      </c>
      <c r="E28" s="4" t="inlineStr">
        <is>
          <t xml:space="preserve"> </t>
        </is>
      </c>
    </row>
    <row r="29">
      <c r="A29" s="4" t="inlineStr">
        <is>
          <t>Financial Assets Measured At Fair Value Through Profit Or Loss Held For Trading</t>
        </is>
      </c>
      <c r="B29" s="5" t="n">
        <v>-57926000</v>
      </c>
      <c r="C29" s="5" t="n">
        <v>-36051000</v>
      </c>
      <c r="D29" s="5" t="n">
        <v>-231468000</v>
      </c>
      <c r="E29" s="4" t="inlineStr">
        <is>
          <t xml:space="preserve"> </t>
        </is>
      </c>
    </row>
    <row r="30">
      <c r="A30" s="4" t="inlineStr">
        <is>
          <t>Non-Trading Financial Assets Mandatorily Measured At Fair Value Through Profit Or Loss</t>
        </is>
      </c>
      <c r="B30" s="5" t="n">
        <v>-66980000</v>
      </c>
      <c r="C30" s="4" t="inlineStr">
        <is>
          <t xml:space="preserve"> </t>
        </is>
      </c>
      <c r="D30" s="5" t="n">
        <v>125282000</v>
      </c>
      <c r="E30" s="4" t="inlineStr">
        <is>
          <t xml:space="preserve"> </t>
        </is>
      </c>
    </row>
    <row r="31">
      <c r="A31" s="4" t="inlineStr">
        <is>
          <t>Financial Assets Measured At Fair Value Through Other Comprehensive Income</t>
        </is>
      </c>
      <c r="B31" s="5" t="n">
        <v>325456000</v>
      </c>
      <c r="C31" s="4" t="inlineStr">
        <is>
          <t xml:space="preserve"> </t>
        </is>
      </c>
      <c r="D31" s="5" t="n">
        <v>-197098000</v>
      </c>
      <c r="E31" s="4" t="inlineStr">
        <is>
          <t xml:space="preserve"> </t>
        </is>
      </c>
    </row>
    <row r="32">
      <c r="A32" s="4" t="inlineStr">
        <is>
          <t>Financial Liabilities Measured At Fair Value Through Profit Or Loss</t>
        </is>
      </c>
      <c r="B32" s="5" t="n">
        <v>-89734000</v>
      </c>
      <c r="C32" s="5" t="n">
        <v>-137963000</v>
      </c>
      <c r="D32" s="4" t="inlineStr">
        <is>
          <t xml:space="preserve"> </t>
        </is>
      </c>
      <c r="E32" s="4" t="inlineStr">
        <is>
          <t xml:space="preserve"> </t>
        </is>
      </c>
    </row>
    <row r="33">
      <c r="A33" s="4" t="inlineStr">
        <is>
          <t>[custom:FinancialLiabilitiesMeasuredAtFairValueThroughProfitOrLossHeldForTrading-0]</t>
        </is>
      </c>
      <c r="B33" s="4" t="inlineStr">
        <is>
          <t xml:space="preserve"> </t>
        </is>
      </c>
      <c r="C33" s="4" t="inlineStr">
        <is>
          <t xml:space="preserve"> </t>
        </is>
      </c>
      <c r="D33" s="5" t="n">
        <v>-406971000</v>
      </c>
      <c r="E33" s="4" t="inlineStr">
        <is>
          <t xml:space="preserve"> </t>
        </is>
      </c>
    </row>
    <row r="34">
      <c r="A34" s="4" t="inlineStr">
        <is>
          <t>[custom:FinancialLiabilitiesMeasuredAtFairValueThroughProfitOrLossHeldForTrading1-0]</t>
        </is>
      </c>
      <c r="B34" s="4" t="inlineStr">
        <is>
          <t xml:space="preserve"> </t>
        </is>
      </c>
      <c r="C34" s="4" t="inlineStr">
        <is>
          <t xml:space="preserve"> </t>
        </is>
      </c>
      <c r="D34" s="4" t="inlineStr">
        <is>
          <t xml:space="preserve"> </t>
        </is>
      </c>
      <c r="E34" s="4" t="inlineStr">
        <is>
          <t xml:space="preserve"> </t>
        </is>
      </c>
    </row>
    <row r="35">
      <c r="A35" s="4" t="inlineStr">
        <is>
          <t>Additions Settled [Member]</t>
        </is>
      </c>
      <c r="B35" s="4" t="inlineStr">
        <is>
          <t xml:space="preserve"> </t>
        </is>
      </c>
      <c r="C35" s="4" t="inlineStr">
        <is>
          <t xml:space="preserve"> </t>
        </is>
      </c>
      <c r="D35" s="4" t="inlineStr">
        <is>
          <t xml:space="preserve"> </t>
        </is>
      </c>
      <c r="E35" s="4" t="inlineStr">
        <is>
          <t xml:space="preserve"> </t>
        </is>
      </c>
    </row>
    <row r="36">
      <c r="A36" s="3" t="inlineStr">
        <is>
          <t>IfrsStatementLineItems [Line Items]</t>
        </is>
      </c>
      <c r="B36" s="4" t="inlineStr">
        <is>
          <t xml:space="preserve"> </t>
        </is>
      </c>
      <c r="C36" s="4" t="inlineStr">
        <is>
          <t xml:space="preserve"> </t>
        </is>
      </c>
      <c r="D36" s="4" t="inlineStr">
        <is>
          <t xml:space="preserve"> </t>
        </is>
      </c>
      <c r="E36" s="4" t="inlineStr">
        <is>
          <t xml:space="preserve"> </t>
        </is>
      </c>
    </row>
    <row r="37">
      <c r="A37" s="4" t="inlineStr">
        <is>
          <t>Financial Assets Measured At Fair Value Through Profit Or Loss</t>
        </is>
      </c>
      <c r="B37" s="5" t="n">
        <v>204094000</v>
      </c>
      <c r="C37" s="5" t="n">
        <v>-535470000</v>
      </c>
      <c r="D37" s="5" t="n">
        <v>485157000</v>
      </c>
      <c r="E37" s="4" t="inlineStr">
        <is>
          <t xml:space="preserve"> </t>
        </is>
      </c>
    </row>
    <row r="38">
      <c r="A38" s="4" t="inlineStr">
        <is>
          <t>Financial Assets Measured At Fair Value Through Profit Or Loss Held For Trading</t>
        </is>
      </c>
      <c r="B38" s="5" t="n">
        <v>197309000</v>
      </c>
      <c r="C38" s="5" t="n">
        <v>483419000</v>
      </c>
      <c r="D38" s="5" t="n">
        <v>-169128000</v>
      </c>
      <c r="E38" s="4" t="inlineStr">
        <is>
          <t xml:space="preserve"> </t>
        </is>
      </c>
    </row>
    <row r="39">
      <c r="A39" s="4" t="inlineStr">
        <is>
          <t>Non-Trading Financial Assets Mandatorily Measured At Fair Value Through Profit Or Loss</t>
        </is>
      </c>
      <c r="B39" s="5" t="n">
        <v>109511000</v>
      </c>
      <c r="C39" s="5" t="n">
        <v>88260000</v>
      </c>
      <c r="D39" s="5" t="n">
        <v>29029000</v>
      </c>
      <c r="E39" s="4" t="inlineStr">
        <is>
          <t xml:space="preserve"> </t>
        </is>
      </c>
    </row>
    <row r="40">
      <c r="A40" s="4" t="inlineStr">
        <is>
          <t>Financial Assets Measured At Fair Value Through Other Comprehensive Income</t>
        </is>
      </c>
      <c r="B40" s="5" t="n">
        <v>581172000</v>
      </c>
      <c r="C40" s="5" t="n">
        <v>-427322000</v>
      </c>
      <c r="D40" s="5" t="n">
        <v>563830000</v>
      </c>
      <c r="E40" s="4" t="inlineStr">
        <is>
          <t xml:space="preserve"> </t>
        </is>
      </c>
    </row>
    <row r="41">
      <c r="A41" s="4" t="inlineStr">
        <is>
          <t>Financial Liabilities Measured At Fair Value Through Profit Or Loss</t>
        </is>
      </c>
      <c r="B41" s="6" t="inlineStr">
        <is>
          <t>R$ 31703000</t>
        </is>
      </c>
      <c r="C41" s="6" t="inlineStr">
        <is>
          <t>R$ 156272000</t>
        </is>
      </c>
      <c r="D41" s="4" t="inlineStr">
        <is>
          <t xml:space="preserve"> </t>
        </is>
      </c>
      <c r="E41" s="4" t="inlineStr">
        <is>
          <t xml:space="preserve"> </t>
        </is>
      </c>
    </row>
    <row r="42">
      <c r="A42" s="4" t="inlineStr">
        <is>
          <t>[custom:FinancialLiabilitiesMeasuredAtFairValueThroughProfitOrLossHeldForTrading-0]</t>
        </is>
      </c>
      <c r="B42" s="4" t="inlineStr">
        <is>
          <t xml:space="preserve"> </t>
        </is>
      </c>
      <c r="C42" s="4" t="inlineStr">
        <is>
          <t xml:space="preserve"> </t>
        </is>
      </c>
      <c r="D42" s="5" t="n">
        <v>95176000</v>
      </c>
      <c r="E42" s="4" t="inlineStr">
        <is>
          <t xml:space="preserve"> </t>
        </is>
      </c>
    </row>
    <row r="43">
      <c r="A43" s="4" t="inlineStr">
        <is>
          <t>[custom:FinancialLiabilitiesMeasuredAtFairValueThroughProfitOrLossHeldForTrading1-0]</t>
        </is>
      </c>
      <c r="B43" s="4" t="inlineStr">
        <is>
          <t xml:space="preserve"> </t>
        </is>
      </c>
      <c r="C43" s="4" t="inlineStr">
        <is>
          <t xml:space="preserve"> </t>
        </is>
      </c>
      <c r="D43" s="6" t="inlineStr">
        <is>
          <t>R$ 1600000000</t>
        </is>
      </c>
      <c r="E43" s="4" t="inlineStr">
        <is>
          <t xml:space="preserve"> </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assets</t>
        </is>
      </c>
      <c r="B1" s="2" t="inlineStr">
        <is>
          <t>12 Months Ended</t>
        </is>
      </c>
    </row>
    <row r="2">
      <c r="B2" s="2" t="inlineStr">
        <is>
          <t>Dec. 31, 2022</t>
        </is>
      </c>
    </row>
    <row r="3">
      <c r="A3" s="3" t="inlineStr">
        <is>
          <t>Other Assets Abstract</t>
        </is>
      </c>
      <c r="B3" s="4" t="inlineStr">
        <is>
          <t xml:space="preserve"> </t>
        </is>
      </c>
    </row>
    <row r="4">
      <c r="A4" s="4" t="inlineStr">
        <is>
          <t>Other assets</t>
        </is>
      </c>
      <c r="B4" s="4" t="inlineStr">
        <is>
          <t xml:space="preserve">Other assets The breakdown of the balance of “Other assets” is as follows:
Schedule of breakdown of the balance of other asset
Thousand of reais 2022 2021 2020
Customer relationships 1,645,963 922,860 1,873,048
Prepayments and accrued income 1,031,104 797,365 1,007,792
Contractual guarantees of former controlling stockholders (Note 22.c.5) 496 496 496
Actuarial asset (Note 21) 292,770 287,808 361,149
Other receivables (1) 5,304,196 4,040,499 3,979,926
Total 8,274,529 6,049,028 7,222,411
(1) Corresponds mainly to the payment of payroll portfolio premiums. </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s>
  <sheetData>
    <row r="1">
      <c r="A1" s="1" t="inlineStr">
        <is>
          <t>Fair value of financial assets and liabilities (Details 2) - BRL (R$)</t>
        </is>
      </c>
      <c r="B1" s="2" t="inlineStr">
        <is>
          <t>Dec. 31, 2022</t>
        </is>
      </c>
      <c r="C1" s="2" t="inlineStr">
        <is>
          <t>Dec. 31, 2021</t>
        </is>
      </c>
      <c r="D1" s="2" t="inlineStr">
        <is>
          <t>Dec. 31, 2020</t>
        </is>
      </c>
    </row>
    <row r="2">
      <c r="A2" s="3" t="inlineStr">
        <is>
          <t>IfrsStatementLineItems [Line Items]</t>
        </is>
      </c>
      <c r="B2" s="4" t="inlineStr">
        <is>
          <t xml:space="preserve"> </t>
        </is>
      </c>
      <c r="C2" s="4" t="inlineStr">
        <is>
          <t xml:space="preserve"> </t>
        </is>
      </c>
      <c r="D2" s="4" t="inlineStr">
        <is>
          <t xml:space="preserve"> </t>
        </is>
      </c>
    </row>
    <row r="3">
      <c r="A3" s="4" t="inlineStr">
        <is>
          <t>Financial Assets Measured At Amortized Cost</t>
        </is>
      </c>
      <c r="B3" s="6" t="inlineStr">
        <is>
          <t>R$ 488735746000</t>
        </is>
      </c>
      <c r="C3" s="6" t="inlineStr">
        <is>
          <t>R$ 464451587000</t>
        </is>
      </c>
      <c r="D3" s="6" t="inlineStr">
        <is>
          <t>R$ 393707229000</t>
        </is>
      </c>
    </row>
    <row r="4">
      <c r="A4" s="4" t="inlineStr">
        <is>
          <t>[custom:FinancialAssetsMeasuredAtFairValueThroughProfitOrLossBalancesWithTheBrazilianCentralBank-0]</t>
        </is>
      </c>
      <c r="B4" s="5" t="n">
        <v>54589781000</v>
      </c>
      <c r="C4" s="5" t="n">
        <v>15736825000</v>
      </c>
      <c r="D4" s="5" t="n">
        <v>57354806000</v>
      </c>
    </row>
    <row r="5">
      <c r="A5" s="4" t="inlineStr">
        <is>
          <t>Level 1 of fair value hierarchy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Open market investments - Central Bank of Brazil</t>
        </is>
      </c>
      <c r="B7" s="5" t="n">
        <v>22003439000</v>
      </c>
      <c r="C7" s="5" t="n">
        <v>16657201000</v>
      </c>
      <c r="D7" s="5" t="n">
        <v>20148725000</v>
      </c>
    </row>
    <row r="8">
      <c r="A8" s="4" t="inlineStr">
        <is>
          <t>Financial Assets Measured At Amortized Cost</t>
        </is>
      </c>
      <c r="B8" s="4" t="inlineStr">
        <is>
          <t xml:space="preserve"> </t>
        </is>
      </c>
      <c r="C8" s="4" t="inlineStr">
        <is>
          <t xml:space="preserve"> </t>
        </is>
      </c>
      <c r="D8" s="4" t="inlineStr">
        <is>
          <t xml:space="preserve"> </t>
        </is>
      </c>
    </row>
    <row r="9">
      <c r="A9" s="4" t="inlineStr">
        <is>
          <t>FinancialAssetsMeasuredAtOtherThanFairValueLoansAndAmountsDueFromCreditInstitutionsNote</t>
        </is>
      </c>
      <c r="B9" s="4" t="inlineStr">
        <is>
          <t xml:space="preserve"> </t>
        </is>
      </c>
      <c r="C9" s="4" t="inlineStr">
        <is>
          <t xml:space="preserve"> </t>
        </is>
      </c>
      <c r="D9" s="4" t="inlineStr">
        <is>
          <t xml:space="preserve"> </t>
        </is>
      </c>
    </row>
    <row r="10">
      <c r="A10" s="4" t="inlineStr">
        <is>
          <t>FinancialAssetsMeasuredAtOtherThanFairValueLoansAndAdvancesToCustomersNote</t>
        </is>
      </c>
      <c r="B10" s="4" t="inlineStr">
        <is>
          <t xml:space="preserve"> </t>
        </is>
      </c>
      <c r="C10" s="4" t="inlineStr">
        <is>
          <t xml:space="preserve"> </t>
        </is>
      </c>
      <c r="D10" s="4" t="inlineStr">
        <is>
          <t xml:space="preserve"> </t>
        </is>
      </c>
    </row>
    <row r="11">
      <c r="A11" s="4" t="inlineStr">
        <is>
          <t>FinancialAssetsMeasuredAtAmortizedCostDebtInstrumentsNote</t>
        </is>
      </c>
      <c r="B11" s="5" t="n">
        <v>23419946000</v>
      </c>
      <c r="C11" s="5" t="n">
        <v>28472612000</v>
      </c>
      <c r="D11" s="5" t="n">
        <v>4425723000</v>
      </c>
    </row>
    <row r="12">
      <c r="A12" s="4" t="inlineStr">
        <is>
          <t>[custom:FinancialAssetsMeasuredAtFairValueThroughProfitOrLossBalancesWithTheBrazilianCentralBank-0]</t>
        </is>
      </c>
      <c r="B12" s="4" t="inlineStr">
        <is>
          <t xml:space="preserve"> </t>
        </is>
      </c>
      <c r="C12" s="4" t="inlineStr">
        <is>
          <t xml:space="preserve"> </t>
        </is>
      </c>
      <c r="D12" s="4" t="inlineStr">
        <is>
          <t xml:space="preserve"> </t>
        </is>
      </c>
    </row>
    <row r="13">
      <c r="A13" s="4" t="inlineStr">
        <is>
          <t>FinancialAssetsMeasuredAtOtherThanFairValue</t>
        </is>
      </c>
      <c r="B13" s="5" t="n">
        <v>45423385000</v>
      </c>
      <c r="C13" s="5" t="n">
        <v>45129813000</v>
      </c>
      <c r="D13" s="5" t="n">
        <v>24574448000</v>
      </c>
    </row>
    <row r="14">
      <c r="A14" s="4" t="inlineStr">
        <is>
          <t>Level 2 of fair value hierarchy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Open market investments - Central Bank of Brazil</t>
        </is>
      </c>
      <c r="B16" s="4" t="inlineStr">
        <is>
          <t xml:space="preserve"> </t>
        </is>
      </c>
      <c r="C16" s="4" t="inlineStr">
        <is>
          <t xml:space="preserve"> </t>
        </is>
      </c>
      <c r="D16" s="4" t="inlineStr">
        <is>
          <t xml:space="preserve"> </t>
        </is>
      </c>
    </row>
    <row r="17">
      <c r="A17" s="4" t="inlineStr">
        <is>
          <t>Financial Assets Measured At Amortized Cost</t>
        </is>
      </c>
      <c r="B17" s="4" t="inlineStr">
        <is>
          <t xml:space="preserve"> </t>
        </is>
      </c>
      <c r="C17" s="4" t="inlineStr">
        <is>
          <t xml:space="preserve"> </t>
        </is>
      </c>
      <c r="D17" s="4" t="inlineStr">
        <is>
          <t xml:space="preserve"> </t>
        </is>
      </c>
    </row>
    <row r="18">
      <c r="A18" s="4" t="inlineStr">
        <is>
          <t>FinancialAssetsMeasuredAtOtherThanFairValueLoansAndAmountsDueFromCreditInstitutionsNote</t>
        </is>
      </c>
      <c r="B18" s="5" t="n">
        <v>2439823000</v>
      </c>
      <c r="C18" s="5" t="n">
        <v>4129438000</v>
      </c>
      <c r="D18" s="5" t="n">
        <v>715526000</v>
      </c>
    </row>
    <row r="19">
      <c r="A19" s="4" t="inlineStr">
        <is>
          <t>FinancialAssetsMeasuredAtOtherThanFairValueLoansAndAdvancesToCustomersNote</t>
        </is>
      </c>
      <c r="B19" s="4" t="inlineStr">
        <is>
          <t xml:space="preserve"> </t>
        </is>
      </c>
      <c r="C19" s="5" t="n">
        <v>6044808000</v>
      </c>
      <c r="D19" s="5" t="n">
        <v>4530041000</v>
      </c>
    </row>
    <row r="20">
      <c r="A20" s="4" t="inlineStr">
        <is>
          <t>FinancialAssetsMeasuredAtAmortizedCostDebtInstrumentsNote</t>
        </is>
      </c>
      <c r="B20" s="5" t="n">
        <v>9873633000</v>
      </c>
      <c r="C20" s="5" t="n">
        <v>12124154000</v>
      </c>
      <c r="D20" s="5" t="n">
        <v>17486057000</v>
      </c>
    </row>
    <row r="21">
      <c r="A21" s="4" t="inlineStr">
        <is>
          <t>[custom:FinancialAssetsMeasuredAtFairValueThroughProfitOrLossBalancesWithTheBrazilianCentralBank-0]</t>
        </is>
      </c>
      <c r="B21" s="5" t="n">
        <v>54589781000</v>
      </c>
      <c r="C21" s="5" t="n">
        <v>15736825000</v>
      </c>
      <c r="D21" s="5" t="n">
        <v>57354806000</v>
      </c>
    </row>
    <row r="22">
      <c r="A22" s="4" t="inlineStr">
        <is>
          <t>FinancialAssetsMeasuredAtOtherThanFairValue</t>
        </is>
      </c>
      <c r="B22" s="5" t="n">
        <v>85359755000</v>
      </c>
      <c r="C22" s="5" t="n">
        <v>91477241000</v>
      </c>
      <c r="D22" s="5" t="n">
        <v>81508836000</v>
      </c>
    </row>
    <row r="23">
      <c r="A23" s="4" t="inlineStr">
        <is>
          <t>Level 3 of fair value hierarchy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Open market investments - Central Bank of Brazil</t>
        </is>
      </c>
      <c r="B25" s="4" t="inlineStr">
        <is>
          <t xml:space="preserve"> </t>
        </is>
      </c>
      <c r="C25" s="4" t="inlineStr">
        <is>
          <t xml:space="preserve"> </t>
        </is>
      </c>
      <c r="D25" s="4" t="inlineStr">
        <is>
          <t xml:space="preserve"> </t>
        </is>
      </c>
    </row>
    <row r="26">
      <c r="A26" s="4" t="inlineStr">
        <is>
          <t>Financial Assets Measured At Amortized Cost</t>
        </is>
      </c>
      <c r="B26" s="4" t="inlineStr">
        <is>
          <t xml:space="preserve"> </t>
        </is>
      </c>
      <c r="C26" s="4" t="inlineStr">
        <is>
          <t xml:space="preserve"> </t>
        </is>
      </c>
      <c r="D26" s="4" t="inlineStr">
        <is>
          <t xml:space="preserve"> </t>
        </is>
      </c>
    </row>
    <row r="27">
      <c r="A27" s="4" t="inlineStr">
        <is>
          <t>FinancialAssetsMeasuredAtOtherThanFairValueLoansAndAmountsDueFromCreditInstitutionsNote</t>
        </is>
      </c>
      <c r="B27" s="5" t="n">
        <v>18273492000</v>
      </c>
      <c r="C27" s="5" t="n">
        <v>22356475000</v>
      </c>
      <c r="D27" s="5" t="n">
        <v>53357038000</v>
      </c>
    </row>
    <row r="28">
      <c r="A28" s="4" t="inlineStr">
        <is>
          <t>FinancialAssetsMeasuredAtOtherThanFairValueLoansAndAdvancesToCustomersNote</t>
        </is>
      </c>
      <c r="B28" s="5" t="n">
        <v>484362272000</v>
      </c>
      <c r="C28" s="5" t="n">
        <v>454480941000</v>
      </c>
      <c r="D28" s="5" t="n">
        <v>392348278000</v>
      </c>
    </row>
    <row r="29">
      <c r="A29" s="4" t="inlineStr">
        <is>
          <t>FinancialAssetsMeasuredAtAmortizedCostDebtInstrumentsNote</t>
        </is>
      </c>
      <c r="B29" s="5" t="n">
        <v>47836403000</v>
      </c>
      <c r="C29" s="5" t="n">
        <v>33477329000</v>
      </c>
      <c r="D29" s="5" t="n">
        <v>28052167000</v>
      </c>
    </row>
    <row r="30">
      <c r="A30" s="4" t="inlineStr">
        <is>
          <t>[custom:FinancialAssetsMeasuredAtFairValueThroughProfitOrLossBalancesWithTheBrazilianCentralBank-0]</t>
        </is>
      </c>
      <c r="B30" s="4" t="inlineStr">
        <is>
          <t xml:space="preserve"> </t>
        </is>
      </c>
      <c r="C30" s="4" t="inlineStr">
        <is>
          <t xml:space="preserve"> </t>
        </is>
      </c>
      <c r="D30" s="4" t="inlineStr">
        <is>
          <t xml:space="preserve"> </t>
        </is>
      </c>
    </row>
    <row r="31">
      <c r="A31" s="4" t="inlineStr">
        <is>
          <t>FinancialAssetsMeasuredAtOtherThanFairValue</t>
        </is>
      </c>
      <c r="B31" s="5" t="n">
        <v>550472167000</v>
      </c>
      <c r="C31" s="5" t="n">
        <v>510314745000</v>
      </c>
      <c r="D31" s="5" t="n">
        <v>473757483000</v>
      </c>
    </row>
    <row r="32">
      <c r="A32" s="4" t="inlineStr">
        <is>
          <t>Carrying amount [member]</t>
        </is>
      </c>
      <c r="B32" s="4" t="inlineStr">
        <is>
          <t xml:space="preserve"> </t>
        </is>
      </c>
      <c r="C32" s="4" t="inlineStr">
        <is>
          <t xml:space="preserve"> </t>
        </is>
      </c>
      <c r="D32" s="4" t="inlineStr">
        <is>
          <t xml:space="preserve"> </t>
        </is>
      </c>
    </row>
    <row r="33">
      <c r="A33" s="3" t="inlineStr">
        <is>
          <t>IfrsStatementLineItems [Line Items]</t>
        </is>
      </c>
      <c r="B33" s="4" t="inlineStr">
        <is>
          <t xml:space="preserve"> </t>
        </is>
      </c>
      <c r="C33" s="4" t="inlineStr">
        <is>
          <t xml:space="preserve"> </t>
        </is>
      </c>
      <c r="D33" s="4" t="inlineStr">
        <is>
          <t xml:space="preserve"> </t>
        </is>
      </c>
    </row>
    <row r="34">
      <c r="A34" s="4" t="inlineStr">
        <is>
          <t>Open market investments - Central Bank of Brazil</t>
        </is>
      </c>
      <c r="B34" s="5" t="n">
        <v>22003439000</v>
      </c>
      <c r="C34" s="5" t="n">
        <v>16657201000</v>
      </c>
      <c r="D34" s="5" t="n">
        <v>20148725000</v>
      </c>
    </row>
    <row r="35">
      <c r="A35" s="4" t="inlineStr">
        <is>
          <t>Financial Assets Measured At Amortized Cost</t>
        </is>
      </c>
      <c r="B35" s="4" t="inlineStr">
        <is>
          <t xml:space="preserve"> </t>
        </is>
      </c>
      <c r="C35" s="4" t="inlineStr">
        <is>
          <t xml:space="preserve"> </t>
        </is>
      </c>
      <c r="D35" s="4" t="inlineStr">
        <is>
          <t xml:space="preserve"> </t>
        </is>
      </c>
    </row>
    <row r="36">
      <c r="A36" s="4" t="inlineStr">
        <is>
          <t>FinancialAssetsMeasuredAtOtherThanFairValueLoansAndAmountsDueFromCreditInstitutionsNote</t>
        </is>
      </c>
      <c r="B36" s="5" t="n">
        <v>20713315000</v>
      </c>
      <c r="C36" s="5" t="n">
        <v>26485913000</v>
      </c>
      <c r="D36" s="5" t="n">
        <v>54072564000</v>
      </c>
    </row>
    <row r="37">
      <c r="A37" s="4" t="inlineStr">
        <is>
          <t>FinancialAssetsMeasuredAtOtherThanFairValueLoansAndAdvancesToCustomersNote</t>
        </is>
      </c>
      <c r="B37" s="5" t="n">
        <v>488735746000</v>
      </c>
      <c r="C37" s="5" t="n">
        <v>464451587000</v>
      </c>
      <c r="D37" s="5" t="n">
        <v>393707229000</v>
      </c>
    </row>
    <row r="38">
      <c r="A38" s="4" t="inlineStr">
        <is>
          <t>FinancialAssetsMeasuredAtAmortizedCostDebtInstrumentsNote</t>
        </is>
      </c>
      <c r="B38" s="5" t="n">
        <v>81329013000</v>
      </c>
      <c r="C38" s="5" t="n">
        <v>73125011000</v>
      </c>
      <c r="D38" s="5" t="n">
        <v>48367791000</v>
      </c>
    </row>
    <row r="39">
      <c r="A39" s="4" t="inlineStr">
        <is>
          <t>[custom:FinancialAssetsMeasuredAtFairValueThroughProfitOrLossBalancesWithTheBrazilianCentralBank-0]</t>
        </is>
      </c>
      <c r="B39" s="5" t="n">
        <v>73046299000</v>
      </c>
      <c r="C39" s="5" t="n">
        <v>69178841000</v>
      </c>
      <c r="D39" s="5" t="n">
        <v>58777212000</v>
      </c>
    </row>
    <row r="40">
      <c r="A40" s="4" t="inlineStr">
        <is>
          <t>FinancialAssetsMeasuredAtOtherThanFairValue</t>
        </is>
      </c>
      <c r="B40" s="5" t="n">
        <v>685827812000</v>
      </c>
      <c r="C40" s="5" t="n">
        <v>649898553000</v>
      </c>
      <c r="D40" s="5" t="n">
        <v>575073521000</v>
      </c>
    </row>
    <row r="41">
      <c r="A41" s="4" t="inlineStr">
        <is>
          <t>Fair Value [Member]</t>
        </is>
      </c>
      <c r="B41" s="4" t="inlineStr">
        <is>
          <t xml:space="preserve"> </t>
        </is>
      </c>
      <c r="C41" s="4" t="inlineStr">
        <is>
          <t xml:space="preserve"> </t>
        </is>
      </c>
      <c r="D41" s="4" t="inlineStr">
        <is>
          <t xml:space="preserve"> </t>
        </is>
      </c>
    </row>
    <row r="42">
      <c r="A42" s="3" t="inlineStr">
        <is>
          <t>IfrsStatementLineItems [Line Items]</t>
        </is>
      </c>
      <c r="B42" s="4" t="inlineStr">
        <is>
          <t xml:space="preserve"> </t>
        </is>
      </c>
      <c r="C42" s="4" t="inlineStr">
        <is>
          <t xml:space="preserve"> </t>
        </is>
      </c>
      <c r="D42" s="4" t="inlineStr">
        <is>
          <t xml:space="preserve"> </t>
        </is>
      </c>
    </row>
    <row r="43">
      <c r="A43" s="4" t="inlineStr">
        <is>
          <t>Open market investments - Central Bank of Brazil</t>
        </is>
      </c>
      <c r="B43" s="5" t="n">
        <v>22003439000</v>
      </c>
      <c r="C43" s="5" t="n">
        <v>16657201000</v>
      </c>
      <c r="D43" s="5" t="n">
        <v>20148725000</v>
      </c>
    </row>
    <row r="44">
      <c r="A44" s="4" t="inlineStr">
        <is>
          <t>Financial Assets Measured At Amortized Cost</t>
        </is>
      </c>
      <c r="B44" s="4" t="inlineStr">
        <is>
          <t xml:space="preserve"> </t>
        </is>
      </c>
      <c r="C44" s="4" t="inlineStr">
        <is>
          <t xml:space="preserve"> </t>
        </is>
      </c>
      <c r="D44" s="4" t="inlineStr">
        <is>
          <t xml:space="preserve"> </t>
        </is>
      </c>
    </row>
    <row r="45">
      <c r="A45" s="4" t="inlineStr">
        <is>
          <t>FinancialAssetsMeasuredAtOtherThanFairValueLoansAndAmountsDueFromCreditInstitutionsNote</t>
        </is>
      </c>
      <c r="B45" s="5" t="n">
        <v>20713315000</v>
      </c>
      <c r="C45" s="5" t="n">
        <v>26485913000</v>
      </c>
      <c r="D45" s="5" t="n">
        <v>54072564000</v>
      </c>
    </row>
    <row r="46">
      <c r="A46" s="4" t="inlineStr">
        <is>
          <t>FinancialAssetsMeasuredAtOtherThanFairValueLoansAndAdvancesToCustomersNote</t>
        </is>
      </c>
      <c r="B46" s="5" t="n">
        <v>484362272000</v>
      </c>
      <c r="C46" s="5" t="n">
        <v>460525749000</v>
      </c>
      <c r="D46" s="5" t="n">
        <v>396878319000</v>
      </c>
    </row>
    <row r="47">
      <c r="A47" s="4" t="inlineStr">
        <is>
          <t>FinancialAssetsMeasuredAtAmortizedCostDebtInstrumentsNote</t>
        </is>
      </c>
      <c r="B47" s="5" t="n">
        <v>81129982000</v>
      </c>
      <c r="C47" s="5" t="n">
        <v>74074095000</v>
      </c>
      <c r="D47" s="5" t="n">
        <v>49963947000</v>
      </c>
    </row>
    <row r="48">
      <c r="A48" s="4" t="inlineStr">
        <is>
          <t>[custom:FinancialAssetsMeasuredAtFairValueThroughProfitOrLossBalancesWithTheBrazilianCentralBank-0]</t>
        </is>
      </c>
      <c r="B48" s="5" t="n">
        <v>73046299000</v>
      </c>
      <c r="C48" s="5" t="n">
        <v>69178841000</v>
      </c>
      <c r="D48" s="5" t="n">
        <v>58777212000</v>
      </c>
    </row>
    <row r="49">
      <c r="A49" s="4" t="inlineStr">
        <is>
          <t>FinancialAssetsMeasuredAtOtherThanFairValue</t>
        </is>
      </c>
      <c r="B49" s="5" t="n">
        <v>681255307000</v>
      </c>
      <c r="C49" s="5" t="n">
        <v>646921799000</v>
      </c>
      <c r="D49" s="5" t="n">
        <v>579840767000</v>
      </c>
    </row>
    <row r="50">
      <c r="A50" s="4" t="inlineStr">
        <is>
          <t>Level 1 of fair value hierarchy [member]</t>
        </is>
      </c>
      <c r="B50" s="4" t="inlineStr">
        <is>
          <t xml:space="preserve"> </t>
        </is>
      </c>
      <c r="C50" s="4" t="inlineStr">
        <is>
          <t xml:space="preserve"> </t>
        </is>
      </c>
      <c r="D50" s="4" t="inlineStr">
        <is>
          <t xml:space="preserve"> </t>
        </is>
      </c>
    </row>
    <row r="51">
      <c r="A51" s="3" t="inlineStr">
        <is>
          <t>IfrsStatementLineItems [Line Items]</t>
        </is>
      </c>
      <c r="B51" s="4" t="inlineStr">
        <is>
          <t xml:space="preserve"> </t>
        </is>
      </c>
      <c r="C51" s="4" t="inlineStr">
        <is>
          <t xml:space="preserve"> </t>
        </is>
      </c>
      <c r="D51" s="4" t="inlineStr">
        <is>
          <t xml:space="preserve"> </t>
        </is>
      </c>
    </row>
    <row r="52">
      <c r="A52" s="4" t="inlineStr">
        <is>
          <t>[custom:FinancialAssetsMeasuredAtFairValueThroughProfitOrLossBalancesWithTheBrazilianCentralBank-0]</t>
        </is>
      </c>
      <c r="B52" s="4" t="inlineStr">
        <is>
          <t xml:space="preserve"> </t>
        </is>
      </c>
      <c r="C52" s="4" t="inlineStr">
        <is>
          <t xml:space="preserve"> </t>
        </is>
      </c>
      <c r="D52" s="4" t="inlineStr">
        <is>
          <t xml:space="preserve"> </t>
        </is>
      </c>
    </row>
    <row r="53">
      <c r="A53" s="4" t="inlineStr">
        <is>
          <t>Level 2 of fair value hierarchy [member]</t>
        </is>
      </c>
      <c r="B53" s="4" t="inlineStr">
        <is>
          <t xml:space="preserve"> </t>
        </is>
      </c>
      <c r="C53" s="4" t="inlineStr">
        <is>
          <t xml:space="preserve"> </t>
        </is>
      </c>
      <c r="D53" s="4" t="inlineStr">
        <is>
          <t xml:space="preserve"> </t>
        </is>
      </c>
    </row>
    <row r="54">
      <c r="A54" s="3" t="inlineStr">
        <is>
          <t>IfrsStatementLineItems [Line Items]</t>
        </is>
      </c>
      <c r="B54" s="4" t="inlineStr">
        <is>
          <t xml:space="preserve"> </t>
        </is>
      </c>
      <c r="C54" s="4" t="inlineStr">
        <is>
          <t xml:space="preserve"> </t>
        </is>
      </c>
      <c r="D54" s="4" t="inlineStr">
        <is>
          <t xml:space="preserve"> </t>
        </is>
      </c>
    </row>
    <row r="55">
      <c r="A55" s="4" t="inlineStr">
        <is>
          <t>[custom:FinancialAssetsMeasuredAtFairValueThroughProfitOrLossBalancesWithTheBrazilianCentralBank-0]</t>
        </is>
      </c>
      <c r="B55" s="5" t="n">
        <v>73046299000</v>
      </c>
      <c r="C55" s="5" t="n">
        <v>69178841000</v>
      </c>
      <c r="D55" s="5" t="n">
        <v>58777212000</v>
      </c>
    </row>
    <row r="56">
      <c r="A56" s="4" t="inlineStr">
        <is>
          <t>Level 3 of fair value hierarchy [member]</t>
        </is>
      </c>
      <c r="B56" s="4" t="inlineStr">
        <is>
          <t xml:space="preserve"> </t>
        </is>
      </c>
      <c r="C56" s="4" t="inlineStr">
        <is>
          <t xml:space="preserve"> </t>
        </is>
      </c>
      <c r="D56" s="4" t="inlineStr">
        <is>
          <t xml:space="preserve"> </t>
        </is>
      </c>
    </row>
    <row r="57">
      <c r="A57" s="3" t="inlineStr">
        <is>
          <t>IfrsStatementLineItems [Line Items]</t>
        </is>
      </c>
      <c r="B57" s="4" t="inlineStr">
        <is>
          <t xml:space="preserve"> </t>
        </is>
      </c>
      <c r="C57" s="4" t="inlineStr">
        <is>
          <t xml:space="preserve"> </t>
        </is>
      </c>
      <c r="D57" s="4" t="inlineStr">
        <is>
          <t xml:space="preserve"> </t>
        </is>
      </c>
    </row>
    <row r="58">
      <c r="A58" s="4" t="inlineStr">
        <is>
          <t>[custom:FinancialAssetsMeasuredAtFairValueThroughProfitOrLossBalancesWithTheBrazilianCentralBank-0]</t>
        </is>
      </c>
      <c r="B58" s="4" t="inlineStr">
        <is>
          <t xml:space="preserve"> </t>
        </is>
      </c>
      <c r="C58" s="4" t="inlineStr">
        <is>
          <t xml:space="preserve"> </t>
        </is>
      </c>
      <c r="D58" s="4" t="inlineStr">
        <is>
          <t xml:space="preserve"> </t>
        </is>
      </c>
    </row>
  </sheetData>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4" customWidth="1" min="1" max="1"/>
    <col width="20" customWidth="1" min="2" max="2"/>
    <col width="20" customWidth="1" min="3" max="3"/>
    <col width="19" customWidth="1" min="4" max="4"/>
  </cols>
  <sheetData>
    <row r="1">
      <c r="A1" s="1" t="inlineStr">
        <is>
          <t>Fair value of financial assets and liabilities (Details 3) - BRL (R$)</t>
        </is>
      </c>
      <c r="B1" s="2" t="inlineStr">
        <is>
          <t>Dec. 31, 2022</t>
        </is>
      </c>
      <c r="C1" s="2" t="inlineStr">
        <is>
          <t>Dec. 31, 2021</t>
        </is>
      </c>
      <c r="D1" s="2" t="inlineStr">
        <is>
          <t>Dec. 31, 2020</t>
        </is>
      </c>
    </row>
    <row r="2">
      <c r="A2" s="4" t="inlineStr">
        <is>
          <t>Level 1 of fair value hierarchy [member]</t>
        </is>
      </c>
      <c r="B2" s="4" t="inlineStr">
        <is>
          <t xml:space="preserve"> </t>
        </is>
      </c>
      <c r="C2" s="4" t="inlineStr">
        <is>
          <t xml:space="preserve"> </t>
        </is>
      </c>
      <c r="D2" s="4" t="inlineStr">
        <is>
          <t xml:space="preserve"> </t>
        </is>
      </c>
    </row>
    <row r="3">
      <c r="A3" s="3" t="inlineStr">
        <is>
          <t>IfrsStatementLineItems [Line Items]</t>
        </is>
      </c>
      <c r="B3" s="4" t="inlineStr">
        <is>
          <t xml:space="preserve"> </t>
        </is>
      </c>
      <c r="C3" s="4" t="inlineStr">
        <is>
          <t xml:space="preserve"> </t>
        </is>
      </c>
      <c r="D3" s="4" t="inlineStr">
        <is>
          <t xml:space="preserve"> </t>
        </is>
      </c>
    </row>
    <row r="4">
      <c r="A4" s="4" t="inlineStr">
        <is>
          <t>Deposits of Brazil's Central Bank and deposits of credit institutions</t>
        </is>
      </c>
      <c r="B4" s="4" t="inlineStr">
        <is>
          <t xml:space="preserve"> </t>
        </is>
      </c>
      <c r="C4" s="4" t="inlineStr">
        <is>
          <t xml:space="preserve"> </t>
        </is>
      </c>
      <c r="D4" s="4" t="inlineStr">
        <is>
          <t xml:space="preserve"> </t>
        </is>
      </c>
    </row>
    <row r="5">
      <c r="A5" s="4" t="inlineStr">
        <is>
          <t>FinancialLiabilitiesMeasuredAtOtherThanFairValueCustomerDeposits</t>
        </is>
      </c>
      <c r="B5" s="4" t="inlineStr">
        <is>
          <t xml:space="preserve"> </t>
        </is>
      </c>
      <c r="C5" s="4" t="inlineStr">
        <is>
          <t xml:space="preserve"> </t>
        </is>
      </c>
      <c r="D5" s="4" t="inlineStr">
        <is>
          <t xml:space="preserve"> </t>
        </is>
      </c>
    </row>
    <row r="6">
      <c r="A6" s="4" t="inlineStr">
        <is>
          <t>FinancialLiabilitiesMeasuredAtOtherThanFairValueMarketableDebtSecurities</t>
        </is>
      </c>
      <c r="B6" s="4" t="inlineStr">
        <is>
          <t xml:space="preserve"> </t>
        </is>
      </c>
      <c r="C6" s="4" t="inlineStr">
        <is>
          <t xml:space="preserve"> </t>
        </is>
      </c>
      <c r="D6" s="4" t="inlineStr">
        <is>
          <t xml:space="preserve"> </t>
        </is>
      </c>
    </row>
    <row r="7">
      <c r="A7" s="4" t="inlineStr">
        <is>
          <t>Debt instruments Eligible Capital</t>
        </is>
      </c>
      <c r="B7" s="4" t="inlineStr">
        <is>
          <t xml:space="preserve"> </t>
        </is>
      </c>
      <c r="C7" s="4" t="inlineStr">
        <is>
          <t xml:space="preserve"> </t>
        </is>
      </c>
      <c r="D7" s="4" t="inlineStr">
        <is>
          <t xml:space="preserve"> </t>
        </is>
      </c>
    </row>
    <row r="8">
      <c r="A8" s="4" t="inlineStr">
        <is>
          <t>FinancialLiabilitiesMeasuredAtOtherThanFairValueOtherFinancialLiabilities</t>
        </is>
      </c>
      <c r="B8" s="4" t="inlineStr">
        <is>
          <t xml:space="preserve"> </t>
        </is>
      </c>
      <c r="C8" s="4" t="inlineStr">
        <is>
          <t xml:space="preserve"> </t>
        </is>
      </c>
      <c r="D8" s="4" t="inlineStr">
        <is>
          <t xml:space="preserve"> </t>
        </is>
      </c>
    </row>
    <row r="9">
      <c r="A9" s="4" t="inlineStr">
        <is>
          <t>FinancialLiabilitiesMeasuredAtOtherThanFairValue</t>
        </is>
      </c>
      <c r="B9" s="4" t="inlineStr">
        <is>
          <t xml:space="preserve"> </t>
        </is>
      </c>
      <c r="C9" s="4" t="inlineStr">
        <is>
          <t xml:space="preserve"> </t>
        </is>
      </c>
      <c r="D9" s="4" t="inlineStr">
        <is>
          <t xml:space="preserve"> </t>
        </is>
      </c>
    </row>
    <row r="10">
      <c r="A10" s="4" t="inlineStr">
        <is>
          <t>Subordinated Debt</t>
        </is>
      </c>
      <c r="B10" s="4" t="inlineStr">
        <is>
          <t xml:space="preserve"> </t>
        </is>
      </c>
      <c r="C10" s="4" t="inlineStr">
        <is>
          <t xml:space="preserve"> </t>
        </is>
      </c>
      <c r="D10" s="4" t="inlineStr">
        <is>
          <t xml:space="preserve"> </t>
        </is>
      </c>
    </row>
    <row r="11">
      <c r="A11" s="4" t="inlineStr">
        <is>
          <t>Level 2 of fair value hierarchy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Deposits of Brazil's Central Bank and deposits of credit institutions</t>
        </is>
      </c>
      <c r="B13" s="5" t="n">
        <v>24734029000</v>
      </c>
      <c r="C13" s="5" t="n">
        <v>26200162000</v>
      </c>
      <c r="D13" s="5" t="n">
        <v>58579090000</v>
      </c>
    </row>
    <row r="14">
      <c r="A14" s="4" t="inlineStr">
        <is>
          <t>FinancialLiabilitiesMeasuredAtOtherThanFairValueCustomerDeposits</t>
        </is>
      </c>
      <c r="B14" s="5" t="n">
        <v>63223998000</v>
      </c>
      <c r="C14" s="5" t="n">
        <v>60911279000</v>
      </c>
      <c r="D14" s="5" t="n">
        <v>55096002000</v>
      </c>
    </row>
    <row r="15">
      <c r="A15" s="4" t="inlineStr">
        <is>
          <t>FinancialLiabilitiesMeasuredAtOtherThanFairValueMarketableDebtSecurities</t>
        </is>
      </c>
      <c r="B15" s="4" t="inlineStr">
        <is>
          <t xml:space="preserve"> </t>
        </is>
      </c>
      <c r="C15" s="4" t="inlineStr">
        <is>
          <t xml:space="preserve"> </t>
        </is>
      </c>
      <c r="D15" s="4" t="inlineStr">
        <is>
          <t xml:space="preserve"> </t>
        </is>
      </c>
    </row>
    <row r="16">
      <c r="A16" s="4" t="inlineStr">
        <is>
          <t>Debt instruments Eligible Capital</t>
        </is>
      </c>
      <c r="B16" s="4" t="inlineStr">
        <is>
          <t xml:space="preserve"> </t>
        </is>
      </c>
      <c r="C16" s="4" t="inlineStr">
        <is>
          <t xml:space="preserve"> </t>
        </is>
      </c>
      <c r="D16" s="4" t="inlineStr">
        <is>
          <t xml:space="preserve"> </t>
        </is>
      </c>
    </row>
    <row r="17">
      <c r="A17" s="4" t="inlineStr">
        <is>
          <t>FinancialLiabilitiesMeasuredAtOtherThanFairValueOtherFinancialLiabilities</t>
        </is>
      </c>
      <c r="B17" s="4" t="inlineStr">
        <is>
          <t xml:space="preserve"> </t>
        </is>
      </c>
      <c r="C17" s="4" t="inlineStr">
        <is>
          <t xml:space="preserve"> </t>
        </is>
      </c>
      <c r="D17" s="4" t="inlineStr">
        <is>
          <t xml:space="preserve"> </t>
        </is>
      </c>
    </row>
    <row r="18">
      <c r="A18" s="4" t="inlineStr">
        <is>
          <t>FinancialLiabilitiesMeasuredAtOtherThanFairValue</t>
        </is>
      </c>
      <c r="B18" s="5" t="n">
        <v>87958027000</v>
      </c>
      <c r="C18" s="5" t="n">
        <v>87111441000</v>
      </c>
      <c r="D18" s="5" t="n">
        <v>113675092000</v>
      </c>
    </row>
    <row r="19">
      <c r="A19" s="4" t="inlineStr">
        <is>
          <t>Subordinated Debt</t>
        </is>
      </c>
      <c r="B19" s="4" t="inlineStr">
        <is>
          <t xml:space="preserve"> </t>
        </is>
      </c>
      <c r="C19" s="4" t="inlineStr">
        <is>
          <t xml:space="preserve"> </t>
        </is>
      </c>
      <c r="D19" s="4" t="inlineStr">
        <is>
          <t xml:space="preserve"> </t>
        </is>
      </c>
    </row>
    <row r="20">
      <c r="A20" s="4" t="inlineStr">
        <is>
          <t>Level 3 of fair value hierarchy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Deposits of Brazil's Central Bank and deposits of credit institutions</t>
        </is>
      </c>
      <c r="B22" s="5" t="n">
        <v>91344985000</v>
      </c>
      <c r="C22" s="5" t="n">
        <v>94805747000</v>
      </c>
      <c r="D22" s="5" t="n">
        <v>73075341000</v>
      </c>
    </row>
    <row r="23">
      <c r="A23" s="4" t="inlineStr">
        <is>
          <t>FinancialLiabilitiesMeasuredAtOtherThanFairValueCustomerDeposits</t>
        </is>
      </c>
      <c r="B23" s="5" t="n">
        <v>426696268000</v>
      </c>
      <c r="C23" s="5" t="n">
        <v>408049671000</v>
      </c>
      <c r="D23" s="5" t="n">
        <v>390760088000</v>
      </c>
    </row>
    <row r="24">
      <c r="A24" s="4" t="inlineStr">
        <is>
          <t>FinancialLiabilitiesMeasuredAtOtherThanFairValueMarketableDebtSecurities</t>
        </is>
      </c>
      <c r="B24" s="5" t="n">
        <v>105554365000</v>
      </c>
      <c r="C24" s="5" t="n">
        <v>79035644000</v>
      </c>
      <c r="D24" s="5" t="n">
        <v>57265307000</v>
      </c>
    </row>
    <row r="25">
      <c r="A25" s="4" t="inlineStr">
        <is>
          <t>Debt instruments Eligible Capital</t>
        </is>
      </c>
      <c r="B25" s="5" t="n">
        <v>19537618000</v>
      </c>
      <c r="C25" s="5" t="n">
        <v>19641408000</v>
      </c>
      <c r="D25" s="4" t="inlineStr">
        <is>
          <t xml:space="preserve"> </t>
        </is>
      </c>
    </row>
    <row r="26">
      <c r="A26" s="4" t="inlineStr">
        <is>
          <t>FinancialLiabilitiesMeasuredAtOtherThanFairValueOtherFinancialLiabilities</t>
        </is>
      </c>
      <c r="B26" s="5" t="n">
        <v>62593104000</v>
      </c>
      <c r="C26" s="5" t="n">
        <v>61448516000</v>
      </c>
      <c r="D26" s="5" t="n">
        <v>59822683000</v>
      </c>
    </row>
    <row r="27">
      <c r="A27" s="4" t="inlineStr">
        <is>
          <t>FinancialLiabilitiesMeasuredAtOtherThanFairValue</t>
        </is>
      </c>
      <c r="B27" s="5" t="n">
        <v>705726340000</v>
      </c>
      <c r="C27" s="5" t="n">
        <v>662980986000</v>
      </c>
      <c r="D27" s="5" t="n">
        <v>594043080000</v>
      </c>
    </row>
    <row r="28">
      <c r="A28" s="4" t="inlineStr">
        <is>
          <t>Subordinated Debt</t>
        </is>
      </c>
      <c r="B28" s="4" t="inlineStr">
        <is>
          <t xml:space="preserve"> </t>
        </is>
      </c>
      <c r="C28" s="4" t="inlineStr">
        <is>
          <t xml:space="preserve"> </t>
        </is>
      </c>
      <c r="D28" s="5" t="n">
        <v>13119660000</v>
      </c>
    </row>
    <row r="29">
      <c r="A29" s="4" t="inlineStr">
        <is>
          <t>Carrying amount [member]</t>
        </is>
      </c>
      <c r="B29" s="4" t="inlineStr">
        <is>
          <t xml:space="preserve"> </t>
        </is>
      </c>
      <c r="C29" s="4" t="inlineStr">
        <is>
          <t xml:space="preserve"> </t>
        </is>
      </c>
      <c r="D29" s="4" t="inlineStr">
        <is>
          <t xml:space="preserve"> </t>
        </is>
      </c>
    </row>
    <row r="30">
      <c r="A30" s="3" t="inlineStr">
        <is>
          <t>IfrsStatementLineItems [Line Items]</t>
        </is>
      </c>
      <c r="B30" s="4" t="inlineStr">
        <is>
          <t xml:space="preserve"> </t>
        </is>
      </c>
      <c r="C30" s="4" t="inlineStr">
        <is>
          <t xml:space="preserve"> </t>
        </is>
      </c>
      <c r="D30" s="4" t="inlineStr">
        <is>
          <t xml:space="preserve"> </t>
        </is>
      </c>
    </row>
    <row r="31">
      <c r="A31" s="4" t="inlineStr">
        <is>
          <t>Deposits of Brazil's Central Bank and deposits of credit institutions</t>
        </is>
      </c>
      <c r="B31" s="5" t="n">
        <v>116079014000</v>
      </c>
      <c r="C31" s="5" t="n">
        <v>121005909000</v>
      </c>
      <c r="D31" s="5" t="n">
        <v>131656962000</v>
      </c>
    </row>
    <row r="32">
      <c r="A32" s="4" t="inlineStr">
        <is>
          <t>FinancialLiabilitiesMeasuredAtOtherThanFairValueCustomerDeposits</t>
        </is>
      </c>
      <c r="B32" s="5" t="n">
        <v>489953489000</v>
      </c>
      <c r="C32" s="5" t="n">
        <v>468961069000</v>
      </c>
      <c r="D32" s="5" t="n">
        <v>445813972000</v>
      </c>
    </row>
    <row r="33">
      <c r="A33" s="4" t="inlineStr">
        <is>
          <t>FinancialLiabilitiesMeasuredAtOtherThanFairValueMarketableDebtSecurities</t>
        </is>
      </c>
      <c r="B33" s="5" t="n">
        <v>107120875000</v>
      </c>
      <c r="C33" s="5" t="n">
        <v>79036792000</v>
      </c>
      <c r="D33" s="5" t="n">
        <v>56875514000</v>
      </c>
    </row>
    <row r="34">
      <c r="A34" s="4" t="inlineStr">
        <is>
          <t>Debt instruments Eligible Capital</t>
        </is>
      </c>
      <c r="B34" s="5" t="n">
        <v>19537618000</v>
      </c>
      <c r="C34" s="5" t="n">
        <v>19641408000</v>
      </c>
      <c r="D34" s="4" t="inlineStr">
        <is>
          <t xml:space="preserve"> </t>
        </is>
      </c>
    </row>
    <row r="35">
      <c r="A35" s="4" t="inlineStr">
        <is>
          <t>FinancialLiabilitiesMeasuredAtOtherThanFairValueOtherFinancialLiabilities</t>
        </is>
      </c>
      <c r="B35" s="5" t="n">
        <v>62593104000</v>
      </c>
      <c r="C35" s="5" t="n">
        <v>61448516000</v>
      </c>
      <c r="D35" s="5" t="n">
        <v>59822683000</v>
      </c>
    </row>
    <row r="36">
      <c r="A36" s="4" t="inlineStr">
        <is>
          <t>FinancialLiabilitiesMeasuredAtOtherThanFairValue</t>
        </is>
      </c>
      <c r="B36" s="5" t="n">
        <v>795284100000</v>
      </c>
      <c r="C36" s="5" t="n">
        <v>750093694000</v>
      </c>
      <c r="D36" s="5" t="n">
        <v>707288791000</v>
      </c>
    </row>
    <row r="37">
      <c r="A37" s="4" t="inlineStr">
        <is>
          <t>Subordinated Debt</t>
        </is>
      </c>
      <c r="B37" s="4" t="inlineStr">
        <is>
          <t xml:space="preserve"> </t>
        </is>
      </c>
      <c r="C37" s="4" t="inlineStr">
        <is>
          <t xml:space="preserve"> </t>
        </is>
      </c>
      <c r="D37" s="5" t="n">
        <v>13119660000</v>
      </c>
    </row>
    <row r="38">
      <c r="A38" s="4" t="inlineStr">
        <is>
          <t>Fair Value [Member]</t>
        </is>
      </c>
      <c r="B38" s="4" t="inlineStr">
        <is>
          <t xml:space="preserve"> </t>
        </is>
      </c>
      <c r="C38" s="4" t="inlineStr">
        <is>
          <t xml:space="preserve"> </t>
        </is>
      </c>
      <c r="D38" s="4" t="inlineStr">
        <is>
          <t xml:space="preserve"> </t>
        </is>
      </c>
    </row>
    <row r="39">
      <c r="A39" s="3" t="inlineStr">
        <is>
          <t>IfrsStatementLineItems [Line Items]</t>
        </is>
      </c>
      <c r="B39" s="4" t="inlineStr">
        <is>
          <t xml:space="preserve"> </t>
        </is>
      </c>
      <c r="C39" s="4" t="inlineStr">
        <is>
          <t xml:space="preserve"> </t>
        </is>
      </c>
      <c r="D39" s="4" t="inlineStr">
        <is>
          <t xml:space="preserve"> </t>
        </is>
      </c>
    </row>
    <row r="40">
      <c r="A40" s="4" t="inlineStr">
        <is>
          <t>Deposits of Brazil's Central Bank and deposits of credit institutions</t>
        </is>
      </c>
      <c r="B40" s="5" t="n">
        <v>116079014000</v>
      </c>
      <c r="C40" s="5" t="n">
        <v>121005909000</v>
      </c>
      <c r="D40" s="5" t="n">
        <v>131654431000</v>
      </c>
    </row>
    <row r="41">
      <c r="A41" s="4" t="inlineStr">
        <is>
          <t>FinancialLiabilitiesMeasuredAtOtherThanFairValueCustomerDeposits</t>
        </is>
      </c>
      <c r="B41" s="5" t="n">
        <v>489920266000</v>
      </c>
      <c r="C41" s="5" t="n">
        <v>468960950000</v>
      </c>
      <c r="D41" s="5" t="n">
        <v>445856090000</v>
      </c>
    </row>
    <row r="42">
      <c r="A42" s="4" t="inlineStr">
        <is>
          <t>FinancialLiabilitiesMeasuredAtOtherThanFairValueMarketableDebtSecurities</t>
        </is>
      </c>
      <c r="B42" s="5" t="n">
        <v>105554365000</v>
      </c>
      <c r="C42" s="5" t="n">
        <v>79035644000</v>
      </c>
      <c r="D42" s="5" t="n">
        <v>57265307000</v>
      </c>
    </row>
    <row r="43">
      <c r="A43" s="4" t="inlineStr">
        <is>
          <t>Debt instruments Eligible Capital</t>
        </is>
      </c>
      <c r="B43" s="5" t="n">
        <v>19537618000</v>
      </c>
      <c r="C43" s="5" t="n">
        <v>19641408000</v>
      </c>
      <c r="D43" s="4" t="inlineStr">
        <is>
          <t xml:space="preserve"> </t>
        </is>
      </c>
    </row>
    <row r="44">
      <c r="A44" s="4" t="inlineStr">
        <is>
          <t>FinancialLiabilitiesMeasuredAtOtherThanFairValueOtherFinancialLiabilities</t>
        </is>
      </c>
      <c r="B44" s="5" t="n">
        <v>62593104000</v>
      </c>
      <c r="C44" s="5" t="n">
        <v>61448516000</v>
      </c>
      <c r="D44" s="5" t="n">
        <v>59822683000</v>
      </c>
    </row>
    <row r="45">
      <c r="A45" s="4" t="inlineStr">
        <is>
          <t>FinancialLiabilitiesMeasuredAtOtherThanFairValue</t>
        </is>
      </c>
      <c r="B45" s="6" t="inlineStr">
        <is>
          <t>R$ 793684367000</t>
        </is>
      </c>
      <c r="C45" s="6" t="inlineStr">
        <is>
          <t>R$ 750092427000</t>
        </is>
      </c>
      <c r="D45" s="5" t="n">
        <v>707718171000</v>
      </c>
    </row>
    <row r="46">
      <c r="A46" s="4" t="inlineStr">
        <is>
          <t>Subordinated Debt</t>
        </is>
      </c>
      <c r="B46" s="4" t="inlineStr">
        <is>
          <t xml:space="preserve"> </t>
        </is>
      </c>
      <c r="C46" s="4" t="inlineStr">
        <is>
          <t xml:space="preserve"> </t>
        </is>
      </c>
      <c r="D46" s="6" t="inlineStr">
        <is>
          <t>R$ 13119660000</t>
        </is>
      </c>
    </row>
  </sheetData>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36" customWidth="1" min="1" max="1"/>
    <col width="14" customWidth="1" min="2" max="2"/>
    <col width="14" customWidth="1" min="3" max="3"/>
    <col width="14" customWidth="1" min="4" max="4"/>
  </cols>
  <sheetData>
    <row r="1">
      <c r="A1" s="1" t="inlineStr">
        <is>
          <t>Operational Ratios (Details)</t>
        </is>
      </c>
      <c r="B1" s="2" t="inlineStr">
        <is>
          <t>Dec. 31, 2022</t>
        </is>
      </c>
      <c r="C1" s="2" t="inlineStr">
        <is>
          <t>Dec. 31, 2021</t>
        </is>
      </c>
      <c r="D1" s="2" t="inlineStr">
        <is>
          <t>Dec. 31, 2020</t>
        </is>
      </c>
    </row>
    <row r="2">
      <c r="A2" s="3" t="inlineStr">
        <is>
          <t>Operational Ratios</t>
        </is>
      </c>
      <c r="B2" s="4" t="inlineStr">
        <is>
          <t xml:space="preserve"> </t>
        </is>
      </c>
      <c r="C2" s="4" t="inlineStr">
        <is>
          <t xml:space="preserve"> </t>
        </is>
      </c>
      <c r="D2" s="4" t="inlineStr">
        <is>
          <t xml:space="preserve"> </t>
        </is>
      </c>
    </row>
    <row r="3">
      <c r="A3" s="4" t="inlineStr">
        <is>
          <t>Tier I Regulatory Capital</t>
        </is>
      </c>
      <c r="B3" s="12" t="n">
        <v>75943.7</v>
      </c>
      <c r="C3" s="12" t="n">
        <v>76969.89999999999</v>
      </c>
      <c r="D3" s="12" t="n">
        <v>77571.5</v>
      </c>
    </row>
    <row r="4">
      <c r="A4" s="4" t="inlineStr">
        <is>
          <t>Principal Capital</t>
        </is>
      </c>
      <c r="B4" s="5" t="n">
        <v>69229</v>
      </c>
      <c r="C4" s="12" t="n">
        <v>69919.89999999999</v>
      </c>
      <c r="D4" s="12" t="n">
        <v>71006.3</v>
      </c>
    </row>
    <row r="5">
      <c r="A5" s="4" t="inlineStr">
        <is>
          <t>Supplementary Capital</t>
        </is>
      </c>
      <c r="B5" s="12" t="n">
        <v>6714.7</v>
      </c>
      <c r="C5" s="12" t="n">
        <v>7050.1</v>
      </c>
      <c r="D5" s="12" t="n">
        <v>6565.2</v>
      </c>
    </row>
    <row r="6">
      <c r="A6" s="4" t="inlineStr">
        <is>
          <t>Tier II Regulatory Capital</t>
        </is>
      </c>
      <c r="B6" s="12" t="n">
        <v>13109.8</v>
      </c>
      <c r="C6" s="12" t="n">
        <v>12591.3</v>
      </c>
      <c r="D6" s="12" t="n">
        <v>6554.5</v>
      </c>
    </row>
    <row r="7">
      <c r="A7" s="4" t="inlineStr">
        <is>
          <t xml:space="preserve">Regulatory Capital (Tier I and II) </t>
        </is>
      </c>
      <c r="B7" s="12" t="n">
        <v>89053.5</v>
      </c>
      <c r="C7" s="12" t="n">
        <v>89561.3</v>
      </c>
      <c r="D7" s="5" t="n">
        <v>84126</v>
      </c>
    </row>
    <row r="8">
      <c r="A8" s="4" t="inlineStr">
        <is>
          <t xml:space="preserve">Credit Risk </t>
        </is>
      </c>
      <c r="B8" s="12" t="n">
        <v>559230.6</v>
      </c>
      <c r="C8" s="12" t="n">
        <v>527119.3</v>
      </c>
      <c r="D8" s="12" t="n">
        <v>478303.5</v>
      </c>
    </row>
    <row r="9">
      <c r="A9" s="4" t="inlineStr">
        <is>
          <t>Market Risk</t>
        </is>
      </c>
      <c r="B9" s="12" t="n">
        <v>19332.1</v>
      </c>
      <c r="C9" s="12" t="n">
        <v>15122.2</v>
      </c>
      <c r="D9" s="12" t="n">
        <v>15846.3</v>
      </c>
    </row>
    <row r="10">
      <c r="A10" s="4" t="inlineStr">
        <is>
          <t xml:space="preserve">Operational Risk </t>
        </is>
      </c>
      <c r="B10" s="12" t="n">
        <v>60073.2</v>
      </c>
      <c r="C10" s="12" t="n">
        <v>58499.8</v>
      </c>
      <c r="D10" s="12" t="n">
        <v>57419.4</v>
      </c>
    </row>
    <row r="11">
      <c r="A11" s="4" t="inlineStr">
        <is>
          <t>Total RWA</t>
        </is>
      </c>
      <c r="B11" s="12" t="n">
        <v>638635.9</v>
      </c>
      <c r="C11" s="12" t="n">
        <v>600741.3</v>
      </c>
      <c r="D11" s="12" t="n">
        <v>551569.2</v>
      </c>
    </row>
    <row r="12">
      <c r="A12" s="4" t="inlineStr">
        <is>
          <t>Basel I Ratio</t>
        </is>
      </c>
      <c r="B12" s="10" t="n">
        <v>11.89</v>
      </c>
      <c r="C12" s="10" t="n">
        <v>12.81</v>
      </c>
      <c r="D12" s="10" t="n">
        <v>14.06</v>
      </c>
    </row>
    <row r="13">
      <c r="A13" s="4" t="inlineStr">
        <is>
          <t>Basel Principal Capital</t>
        </is>
      </c>
      <c r="B13" s="10" t="n">
        <v>10.84</v>
      </c>
      <c r="C13" s="10" t="n">
        <v>11.64</v>
      </c>
      <c r="D13" s="10" t="n">
        <v>12.87</v>
      </c>
    </row>
    <row r="14">
      <c r="A14" s="4" t="inlineStr">
        <is>
          <t xml:space="preserve">Basel Regulatory Capital </t>
        </is>
      </c>
      <c r="B14" s="10" t="n">
        <v>13.94</v>
      </c>
      <c r="C14" s="10" t="n">
        <v>14.91</v>
      </c>
      <c r="D14" s="10" t="n">
        <v>15.25</v>
      </c>
    </row>
  </sheetData>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17" customWidth="1" min="2" max="2"/>
    <col width="16" customWidth="1" min="3" max="3"/>
    <col width="16" customWidth="1" min="4" max="4"/>
  </cols>
  <sheetData>
    <row r="1">
      <c r="A1" s="1" t="inlineStr">
        <is>
          <t>Interest and similar income (Details) - BRL (R$) R$ in Thousands</t>
        </is>
      </c>
      <c r="B1" s="2" t="inlineStr">
        <is>
          <t>12 Months Ended</t>
        </is>
      </c>
    </row>
    <row r="2">
      <c r="B2" s="2" t="inlineStr">
        <is>
          <t>Dec. 31, 2022</t>
        </is>
      </c>
      <c r="C2" s="2" t="inlineStr">
        <is>
          <t>Dec. 31, 2021</t>
        </is>
      </c>
      <c r="D2" s="2" t="inlineStr">
        <is>
          <t>Dec. 31, 2020</t>
        </is>
      </c>
    </row>
    <row r="3">
      <c r="A3" s="3" t="inlineStr">
        <is>
          <t>Interest And Similar Income</t>
        </is>
      </c>
      <c r="B3" s="4" t="inlineStr">
        <is>
          <t xml:space="preserve"> </t>
        </is>
      </c>
      <c r="C3" s="4" t="inlineStr">
        <is>
          <t xml:space="preserve"> </t>
        </is>
      </c>
      <c r="D3" s="4" t="inlineStr">
        <is>
          <t xml:space="preserve"> </t>
        </is>
      </c>
    </row>
    <row r="4">
      <c r="A4" s="4" t="inlineStr">
        <is>
          <t>Cash and balances with the Brazilian Central Bank</t>
        </is>
      </c>
      <c r="B4" s="6" t="inlineStr">
        <is>
          <t>R$ 10202362</t>
        </is>
      </c>
      <c r="C4" s="6" t="inlineStr">
        <is>
          <t>R$ 2581083</t>
        </is>
      </c>
      <c r="D4" s="6" t="inlineStr">
        <is>
          <t>R$ 1552121</t>
        </is>
      </c>
    </row>
    <row r="5">
      <c r="A5" s="4" t="inlineStr">
        <is>
          <t xml:space="preserve">Loans and advances - Credit institutions </t>
        </is>
      </c>
      <c r="B5" s="5" t="n">
        <v>2722311</v>
      </c>
      <c r="C5" s="5" t="n">
        <v>1116013</v>
      </c>
      <c r="D5" s="5" t="n">
        <v>1518557</v>
      </c>
    </row>
    <row r="6">
      <c r="A6" s="4" t="inlineStr">
        <is>
          <t xml:space="preserve">Loans and advances - Customers </t>
        </is>
      </c>
      <c r="B6" s="5" t="n">
        <v>73596047</v>
      </c>
      <c r="C6" s="5" t="n">
        <v>55775027</v>
      </c>
      <c r="D6" s="5" t="n">
        <v>44103997</v>
      </c>
    </row>
    <row r="7">
      <c r="A7" s="4" t="inlineStr">
        <is>
          <t>Debt instruments</t>
        </is>
      </c>
      <c r="B7" s="5" t="n">
        <v>22001700</v>
      </c>
      <c r="C7" s="5" t="n">
        <v>16957840</v>
      </c>
      <c r="D7" s="5" t="n">
        <v>13556403</v>
      </c>
    </row>
    <row r="8">
      <c r="A8" s="4" t="inlineStr">
        <is>
          <t>Pension Plans (note 21)</t>
        </is>
      </c>
      <c r="B8" s="5" t="n">
        <v>19587</v>
      </c>
      <c r="C8" s="5" t="n">
        <v>19612</v>
      </c>
      <c r="D8" s="5" t="n">
        <v>16720</v>
      </c>
    </row>
    <row r="9">
      <c r="A9" s="4" t="inlineStr">
        <is>
          <t>Other interest</t>
        </is>
      </c>
      <c r="B9" s="5" t="n">
        <v>6683111</v>
      </c>
      <c r="C9" s="5" t="n">
        <v>1537733</v>
      </c>
      <c r="D9" s="5" t="n">
        <v>2027142</v>
      </c>
    </row>
    <row r="10">
      <c r="A10" s="4" t="inlineStr">
        <is>
          <t>Total</t>
        </is>
      </c>
      <c r="B10" s="6" t="inlineStr">
        <is>
          <t>R$ 115225118</t>
        </is>
      </c>
      <c r="C10" s="6" t="inlineStr">
        <is>
          <t>R$ 77987308</t>
        </is>
      </c>
      <c r="D10" s="6" t="inlineStr">
        <is>
          <t>R$ 62774940</t>
        </is>
      </c>
    </row>
  </sheetData>
  <mergeCells count="2">
    <mergeCell ref="A1:A2"/>
    <mergeCell ref="B1:D1"/>
  </mergeCells>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4" customWidth="1" min="1" max="1"/>
    <col width="13" customWidth="1" min="2" max="2"/>
    <col width="16" customWidth="1" min="3" max="3"/>
    <col width="16" customWidth="1" min="4" max="4"/>
    <col width="16" customWidth="1" min="5" max="5"/>
  </cols>
  <sheetData>
    <row r="1">
      <c r="A1" s="1" t="inlineStr">
        <is>
          <t>Interest expense and similar charges (Details) - BRL (R$) R$ in Thousands</t>
        </is>
      </c>
      <c r="C1" s="2" t="inlineStr">
        <is>
          <t>12 Months Ended</t>
        </is>
      </c>
    </row>
    <row r="2">
      <c r="C2" s="2" t="inlineStr">
        <is>
          <t>Dec. 31, 2022</t>
        </is>
      </c>
      <c r="D2" s="2" t="inlineStr">
        <is>
          <t>Dec. 31, 2021</t>
        </is>
      </c>
      <c r="E2" s="2" t="inlineStr">
        <is>
          <t>Dec. 31, 2020</t>
        </is>
      </c>
    </row>
    <row r="3">
      <c r="A3" s="3" t="inlineStr">
        <is>
          <t>Interest Expense And Similar Charges</t>
        </is>
      </c>
      <c r="C3" s="4" t="inlineStr">
        <is>
          <t xml:space="preserve"> </t>
        </is>
      </c>
      <c r="D3" s="4" t="inlineStr">
        <is>
          <t xml:space="preserve"> </t>
        </is>
      </c>
      <c r="E3" s="4" t="inlineStr">
        <is>
          <t xml:space="preserve"> </t>
        </is>
      </c>
    </row>
    <row r="4">
      <c r="A4" s="4" t="inlineStr">
        <is>
          <t xml:space="preserve">Credit institutions deposits </t>
        </is>
      </c>
      <c r="C4" s="6" t="inlineStr">
        <is>
          <t>R$ 6736736</t>
        </is>
      </c>
      <c r="D4" s="6" t="inlineStr">
        <is>
          <t>R$ 4712388</t>
        </is>
      </c>
      <c r="E4" s="6" t="inlineStr">
        <is>
          <t>R$ 4327276</t>
        </is>
      </c>
    </row>
    <row r="5">
      <c r="A5" s="4" t="inlineStr">
        <is>
          <t>Customer deposits</t>
        </is>
      </c>
      <c r="C5" s="5" t="n">
        <v>38508954</v>
      </c>
      <c r="D5" s="5" t="n">
        <v>13187967</v>
      </c>
      <c r="E5" s="5" t="n">
        <v>7504276</v>
      </c>
    </row>
    <row r="6">
      <c r="A6" s="3" t="inlineStr">
        <is>
          <t>Marketable debt securities and subordinated liabilities:</t>
        </is>
      </c>
      <c r="C6" s="4" t="inlineStr">
        <is>
          <t xml:space="preserve"> </t>
        </is>
      </c>
      <c r="D6" s="4" t="inlineStr">
        <is>
          <t xml:space="preserve"> </t>
        </is>
      </c>
      <c r="E6" s="4" t="inlineStr">
        <is>
          <t xml:space="preserve"> </t>
        </is>
      </c>
    </row>
    <row r="7">
      <c r="A7" s="4" t="inlineStr">
        <is>
          <t xml:space="preserve">  Marketable debt securities (note 18)</t>
        </is>
      </c>
      <c r="C7" s="5" t="n">
        <v>6951908</v>
      </c>
      <c r="D7" s="5" t="n">
        <v>4536849</v>
      </c>
      <c r="E7" s="5" t="n">
        <v>2785942</v>
      </c>
    </row>
    <row r="8">
      <c r="A8" s="4" t="inlineStr">
        <is>
          <t>Debt Instruments Eligible to Compose Capital (note 19)</t>
        </is>
      </c>
      <c r="C8" s="5" t="n">
        <v>863394</v>
      </c>
      <c r="D8" s="5" t="n">
        <v>902398</v>
      </c>
      <c r="E8" s="5" t="n">
        <v>909393</v>
      </c>
    </row>
    <row r="9">
      <c r="A9" s="4" t="inlineStr">
        <is>
          <t>Pension Plans (note 21)</t>
        </is>
      </c>
      <c r="C9" s="5" t="n">
        <v>176224</v>
      </c>
      <c r="D9" s="5" t="n">
        <v>237024</v>
      </c>
      <c r="E9" s="5" t="n">
        <v>293653</v>
      </c>
    </row>
    <row r="10">
      <c r="A10" s="4" t="inlineStr">
        <is>
          <t xml:space="preserve">Other interest </t>
        </is>
      </c>
      <c r="B10" s="4" t="inlineStr">
        <is>
          <t>[1]</t>
        </is>
      </c>
      <c r="C10" s="5" t="n">
        <v>14484725</v>
      </c>
      <c r="D10" s="5" t="n">
        <v>3092216</v>
      </c>
      <c r="E10" s="5" t="n">
        <v>2511688</v>
      </c>
    </row>
    <row r="11">
      <c r="A11" s="4" t="inlineStr">
        <is>
          <t>Total</t>
        </is>
      </c>
      <c r="C11" s="6" t="inlineStr">
        <is>
          <t>R$ 67721941</t>
        </is>
      </c>
      <c r="D11" s="6" t="inlineStr">
        <is>
          <t>R$ 26668842</t>
        </is>
      </c>
      <c r="E11" s="6" t="inlineStr">
        <is>
          <t>R$ 18332228</t>
        </is>
      </c>
    </row>
    <row r="12"/>
    <row r="13">
      <c r="A13" s="4" t="inlineStr">
        <is>
          <t>[1]It is mainly composed of Expenses with Interest on Repo Agreements</t>
        </is>
      </c>
    </row>
  </sheetData>
  <mergeCells count="4">
    <mergeCell ref="A1:B2"/>
    <mergeCell ref="C1:E1"/>
    <mergeCell ref="A12:D12"/>
    <mergeCell ref="A13:D13"/>
  </mergeCells>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from equity instruments (Details) - BRL (R$) R$ in Thousands</t>
        </is>
      </c>
      <c r="B1" s="2" t="inlineStr">
        <is>
          <t>12 Months Ended</t>
        </is>
      </c>
    </row>
    <row r="2">
      <c r="B2" s="2" t="inlineStr">
        <is>
          <t>Dec. 31, 2022</t>
        </is>
      </c>
      <c r="C2" s="2" t="inlineStr">
        <is>
          <t>Dec. 31, 2021</t>
        </is>
      </c>
      <c r="D2" s="2" t="inlineStr">
        <is>
          <t>Dec. 31, 2020</t>
        </is>
      </c>
    </row>
    <row r="3">
      <c r="A3" s="3" t="inlineStr">
        <is>
          <t>Equity Instruments</t>
        </is>
      </c>
      <c r="B3" s="4" t="inlineStr">
        <is>
          <t xml:space="preserve"> </t>
        </is>
      </c>
      <c r="C3" s="4" t="inlineStr">
        <is>
          <t xml:space="preserve"> </t>
        </is>
      </c>
      <c r="D3" s="4" t="inlineStr">
        <is>
          <t xml:space="preserve"> </t>
        </is>
      </c>
    </row>
    <row r="4">
      <c r="A4" s="4" t="inlineStr">
        <is>
          <t>Financial Assets Measured At Fair Value Through Profit Or Loss</t>
        </is>
      </c>
      <c r="B4" s="6" t="inlineStr">
        <is>
          <t>R$ 33985</t>
        </is>
      </c>
      <c r="C4" s="6" t="inlineStr">
        <is>
          <t>R$ 89563</t>
        </is>
      </c>
      <c r="D4" s="6" t="inlineStr">
        <is>
          <t>R$ 30232</t>
        </is>
      </c>
    </row>
    <row r="5">
      <c r="A5" s="4" t="inlineStr">
        <is>
          <t>Financial Assets Measured At Fair Value Through Other Comprehensive Income</t>
        </is>
      </c>
      <c r="B5" s="5" t="n">
        <v>4088</v>
      </c>
      <c r="C5" s="5" t="n">
        <v>477</v>
      </c>
      <c r="D5" s="5" t="n">
        <v>3522</v>
      </c>
    </row>
    <row r="6">
      <c r="A6" s="4" t="inlineStr">
        <is>
          <t>Total</t>
        </is>
      </c>
      <c r="B6" s="6" t="inlineStr">
        <is>
          <t>R$ 38073</t>
        </is>
      </c>
      <c r="C6" s="6" t="inlineStr">
        <is>
          <t>R$ 90040</t>
        </is>
      </c>
      <c r="D6" s="6" t="inlineStr">
        <is>
          <t>R$ 33754</t>
        </is>
      </c>
    </row>
  </sheetData>
  <mergeCells count="2">
    <mergeCell ref="A1:A2"/>
    <mergeCell ref="B1:D1"/>
  </mergeCells>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3" customWidth="1" min="1" max="1"/>
    <col width="16" customWidth="1" min="2" max="2"/>
    <col width="16" customWidth="1" min="3" max="3"/>
    <col width="16" customWidth="1" min="4" max="4"/>
  </cols>
  <sheetData>
    <row r="1">
      <c r="A1" s="1" t="inlineStr">
        <is>
          <t>Fee and commission income (Details) - BRL (R$) R$ in Thousands</t>
        </is>
      </c>
      <c r="B1" s="2" t="inlineStr">
        <is>
          <t>12 Months Ended</t>
        </is>
      </c>
    </row>
    <row r="2">
      <c r="B2" s="2" t="inlineStr">
        <is>
          <t>Dec. 31, 2022</t>
        </is>
      </c>
      <c r="C2" s="2" t="inlineStr">
        <is>
          <t>Dec. 31, 2021</t>
        </is>
      </c>
      <c r="D2" s="2" t="inlineStr">
        <is>
          <t>Dec. 31, 2020</t>
        </is>
      </c>
    </row>
    <row r="3">
      <c r="A3" s="3" t="inlineStr">
        <is>
          <t>Collection and payment services:</t>
        </is>
      </c>
      <c r="B3" s="4" t="inlineStr">
        <is>
          <t xml:space="preserve"> </t>
        </is>
      </c>
      <c r="C3" s="4" t="inlineStr">
        <is>
          <t xml:space="preserve"> </t>
        </is>
      </c>
      <c r="D3" s="4" t="inlineStr">
        <is>
          <t xml:space="preserve"> </t>
        </is>
      </c>
    </row>
    <row r="4">
      <c r="A4" s="4" t="inlineStr">
        <is>
          <t>Bills</t>
        </is>
      </c>
      <c r="B4" s="6" t="inlineStr">
        <is>
          <t>R$ 1097170</t>
        </is>
      </c>
      <c r="C4" s="6" t="inlineStr">
        <is>
          <t>R$ 1228497</t>
        </is>
      </c>
      <c r="D4" s="6" t="inlineStr">
        <is>
          <t>R$ 1146929</t>
        </is>
      </c>
    </row>
    <row r="5">
      <c r="A5" s="4" t="inlineStr">
        <is>
          <t>Demand accounts</t>
        </is>
      </c>
      <c r="B5" s="5" t="n">
        <v>2917271</v>
      </c>
      <c r="C5" s="5" t="n">
        <v>3088728</v>
      </c>
      <c r="D5" s="5" t="n">
        <v>2984289</v>
      </c>
    </row>
    <row r="6">
      <c r="A6" s="4" t="inlineStr">
        <is>
          <t>Cards (Credit and Debit) and Acquiring Services</t>
        </is>
      </c>
      <c r="B6" s="5" t="n">
        <v>5890549</v>
      </c>
      <c r="C6" s="5" t="n">
        <v>5208160</v>
      </c>
      <c r="D6" s="5" t="n">
        <v>6300583</v>
      </c>
    </row>
    <row r="7">
      <c r="A7" s="4" t="inlineStr">
        <is>
          <t>Checks and other</t>
        </is>
      </c>
      <c r="B7" s="5" t="n">
        <v>109014</v>
      </c>
      <c r="C7" s="5" t="n">
        <v>108487</v>
      </c>
      <c r="D7" s="5" t="n">
        <v>126481</v>
      </c>
    </row>
    <row r="8">
      <c r="A8" s="4" t="inlineStr">
        <is>
          <t>Orders</t>
        </is>
      </c>
      <c r="B8" s="5" t="n">
        <v>751766</v>
      </c>
      <c r="C8" s="5" t="n">
        <v>660177</v>
      </c>
      <c r="D8" s="5" t="n">
        <v>844056</v>
      </c>
    </row>
    <row r="9">
      <c r="A9" s="4" t="inlineStr">
        <is>
          <t>Total</t>
        </is>
      </c>
      <c r="B9" s="5" t="n">
        <v>10765770</v>
      </c>
      <c r="C9" s="5" t="n">
        <v>10294049</v>
      </c>
      <c r="D9" s="5" t="n">
        <v>11402338</v>
      </c>
    </row>
    <row r="10">
      <c r="A10" s="3" t="inlineStr">
        <is>
          <t>Marketing of non-Banking financial products:</t>
        </is>
      </c>
      <c r="B10" s="4" t="inlineStr">
        <is>
          <t xml:space="preserve"> </t>
        </is>
      </c>
      <c r="C10" s="4" t="inlineStr">
        <is>
          <t xml:space="preserve"> </t>
        </is>
      </c>
      <c r="D10" s="4" t="inlineStr">
        <is>
          <t xml:space="preserve"> </t>
        </is>
      </c>
    </row>
    <row r="11">
      <c r="A11" s="4" t="inlineStr">
        <is>
          <t>Investment funds</t>
        </is>
      </c>
      <c r="B11" s="5" t="n">
        <v>568455</v>
      </c>
      <c r="C11" s="5" t="n">
        <v>672915</v>
      </c>
      <c r="D11" s="5" t="n">
        <v>545822</v>
      </c>
    </row>
    <row r="12">
      <c r="A12" s="4" t="inlineStr">
        <is>
          <t>Insurance</t>
        </is>
      </c>
      <c r="B12" s="5" t="n">
        <v>3524201</v>
      </c>
      <c r="C12" s="5" t="n">
        <v>3499342</v>
      </c>
      <c r="D12" s="5" t="n">
        <v>3043036</v>
      </c>
    </row>
    <row r="13">
      <c r="A13" s="4" t="inlineStr">
        <is>
          <t>Capitalization plans</t>
        </is>
      </c>
      <c r="B13" s="5" t="n">
        <v>803052</v>
      </c>
      <c r="C13" s="5" t="n">
        <v>703980</v>
      </c>
      <c r="D13" s="5" t="n">
        <v>630453</v>
      </c>
    </row>
    <row r="14">
      <c r="A14" s="4" t="inlineStr">
        <is>
          <t>Total</t>
        </is>
      </c>
      <c r="B14" s="5" t="n">
        <v>4895708</v>
      </c>
      <c r="C14" s="5" t="n">
        <v>4876237</v>
      </c>
      <c r="D14" s="5" t="n">
        <v>4219311</v>
      </c>
    </row>
    <row r="15">
      <c r="A15" s="3" t="inlineStr">
        <is>
          <t>Securities services:</t>
        </is>
      </c>
      <c r="B15" s="4" t="inlineStr">
        <is>
          <t xml:space="preserve"> </t>
        </is>
      </c>
      <c r="C15" s="4" t="inlineStr">
        <is>
          <t xml:space="preserve"> </t>
        </is>
      </c>
      <c r="D15" s="4" t="inlineStr">
        <is>
          <t xml:space="preserve"> </t>
        </is>
      </c>
    </row>
    <row r="16">
      <c r="A16" s="4" t="inlineStr">
        <is>
          <t>Securities underwriting and placement</t>
        </is>
      </c>
      <c r="B16" s="5" t="n">
        <v>1017763</v>
      </c>
      <c r="C16" s="5" t="n">
        <v>894182</v>
      </c>
      <c r="D16" s="5" t="n">
        <v>695654</v>
      </c>
    </row>
    <row r="17">
      <c r="A17" s="4" t="inlineStr">
        <is>
          <t>Securities trading</t>
        </is>
      </c>
      <c r="B17" s="5" t="n">
        <v>325960</v>
      </c>
      <c r="C17" s="5" t="n">
        <v>304507</v>
      </c>
      <c r="D17" s="5" t="n">
        <v>267576</v>
      </c>
    </row>
    <row r="18">
      <c r="A18" s="4" t="inlineStr">
        <is>
          <t>Administration and custody</t>
        </is>
      </c>
      <c r="B18" s="5" t="n">
        <v>704936</v>
      </c>
      <c r="C18" s="5" t="n">
        <v>640608</v>
      </c>
      <c r="D18" s="5" t="n">
        <v>485756</v>
      </c>
    </row>
    <row r="19">
      <c r="A19" s="4" t="inlineStr">
        <is>
          <t>Asset management</t>
        </is>
      </c>
      <c r="B19" s="5" t="n">
        <v>890</v>
      </c>
      <c r="C19" s="5" t="n">
        <v>946</v>
      </c>
      <c r="D19" s="5" t="n">
        <v>1161</v>
      </c>
    </row>
    <row r="20">
      <c r="A20" s="4" t="inlineStr">
        <is>
          <t>Total</t>
        </is>
      </c>
      <c r="B20" s="5" t="n">
        <v>2049549</v>
      </c>
      <c r="C20" s="5" t="n">
        <v>1840243</v>
      </c>
      <c r="D20" s="5" t="n">
        <v>1450147</v>
      </c>
    </row>
    <row r="21">
      <c r="A21" s="3" t="inlineStr">
        <is>
          <t>Other:</t>
        </is>
      </c>
      <c r="B21" s="4" t="inlineStr">
        <is>
          <t xml:space="preserve"> </t>
        </is>
      </c>
      <c r="C21" s="4" t="inlineStr">
        <is>
          <t xml:space="preserve"> </t>
        </is>
      </c>
      <c r="D21" s="4" t="inlineStr">
        <is>
          <t xml:space="preserve"> </t>
        </is>
      </c>
    </row>
    <row r="22">
      <c r="A22" s="4" t="inlineStr">
        <is>
          <t>Foreign exchange</t>
        </is>
      </c>
      <c r="B22" s="5" t="n">
        <v>1888194</v>
      </c>
      <c r="C22" s="5" t="n">
        <v>1511807</v>
      </c>
      <c r="D22" s="5" t="n">
        <v>1396715</v>
      </c>
    </row>
    <row r="23">
      <c r="A23" s="4" t="inlineStr">
        <is>
          <t>Financial guarantees</t>
        </is>
      </c>
      <c r="B23" s="5" t="n">
        <v>678908</v>
      </c>
      <c r="C23" s="5" t="n">
        <v>804503</v>
      </c>
      <c r="D23" s="5" t="n">
        <v>728232</v>
      </c>
    </row>
    <row r="24">
      <c r="A24" s="4" t="inlineStr">
        <is>
          <t>Other fees and commissions</t>
        </is>
      </c>
      <c r="B24" s="5" t="n">
        <v>959594</v>
      </c>
      <c r="C24" s="5" t="n">
        <v>1061250</v>
      </c>
      <c r="D24" s="5" t="n">
        <v>1409964</v>
      </c>
    </row>
    <row r="25">
      <c r="A25" s="4" t="inlineStr">
        <is>
          <t>Total</t>
        </is>
      </c>
      <c r="B25" s="5" t="n">
        <v>3526696</v>
      </c>
      <c r="C25" s="5" t="n">
        <v>3377560</v>
      </c>
      <c r="D25" s="5" t="n">
        <v>3534911</v>
      </c>
    </row>
    <row r="26">
      <c r="A26" s="4" t="inlineStr">
        <is>
          <t>Total</t>
        </is>
      </c>
      <c r="B26" s="6" t="inlineStr">
        <is>
          <t>R$ 21237723</t>
        </is>
      </c>
      <c r="C26" s="6" t="inlineStr">
        <is>
          <t>R$ 20388089</t>
        </is>
      </c>
      <c r="D26" s="6" t="inlineStr">
        <is>
          <t>R$ 20606707</t>
        </is>
      </c>
    </row>
  </sheetData>
  <mergeCells count="2">
    <mergeCell ref="A1:A2"/>
    <mergeCell ref="B1:D1"/>
  </mergeCells>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4" customWidth="1" min="1" max="1"/>
    <col width="13" customWidth="1" min="2" max="2"/>
    <col width="16" customWidth="1" min="3" max="3"/>
    <col width="15" customWidth="1" min="4" max="4"/>
    <col width="15" customWidth="1" min="5" max="5"/>
  </cols>
  <sheetData>
    <row r="1">
      <c r="A1" s="1" t="inlineStr">
        <is>
          <t>Fee and commission expense (Details) - BRL (R$) R$ in Thousands</t>
        </is>
      </c>
      <c r="C1" s="2" t="inlineStr">
        <is>
          <t>12 Months Ended</t>
        </is>
      </c>
    </row>
    <row r="2">
      <c r="C2" s="2" t="inlineStr">
        <is>
          <t>Dec. 31, 2022</t>
        </is>
      </c>
      <c r="D2" s="2" t="inlineStr">
        <is>
          <t>Dec. 31, 2021</t>
        </is>
      </c>
      <c r="E2" s="2" t="inlineStr">
        <is>
          <t>Dec. 31, 2020</t>
        </is>
      </c>
    </row>
    <row r="3">
      <c r="A3" s="3" t="inlineStr">
        <is>
          <t>Fee And Commission Expense</t>
        </is>
      </c>
      <c r="C3" s="4" t="inlineStr">
        <is>
          <t xml:space="preserve"> </t>
        </is>
      </c>
      <c r="D3" s="4" t="inlineStr">
        <is>
          <t xml:space="preserve"> </t>
        </is>
      </c>
      <c r="E3" s="4" t="inlineStr">
        <is>
          <t xml:space="preserve"> </t>
        </is>
      </c>
    </row>
    <row r="4">
      <c r="A4" s="4" t="inlineStr">
        <is>
          <t>Commissions assigned to third parties</t>
        </is>
      </c>
      <c r="B4" s="4" t="inlineStr">
        <is>
          <t>[1]</t>
        </is>
      </c>
      <c r="C4" s="6" t="inlineStr">
        <is>
          <t>R$ 3918115</t>
        </is>
      </c>
      <c r="D4" s="6" t="inlineStr">
        <is>
          <t>R$ 3019496</t>
        </is>
      </c>
      <c r="E4" s="6" t="inlineStr">
        <is>
          <t>R$ 2781568</t>
        </is>
      </c>
    </row>
    <row r="5">
      <c r="A5" s="4" t="inlineStr">
        <is>
          <t xml:space="preserve">Other fees and commissions </t>
        </is>
      </c>
      <c r="C5" s="5" t="n">
        <v>2443728</v>
      </c>
      <c r="D5" s="5" t="n">
        <v>2095292</v>
      </c>
      <c r="E5" s="5" t="n">
        <v>1596925</v>
      </c>
    </row>
    <row r="6">
      <c r="A6" s="4" t="inlineStr">
        <is>
          <t>Total</t>
        </is>
      </c>
      <c r="C6" s="6" t="inlineStr">
        <is>
          <t>R$ 6361843</t>
        </is>
      </c>
      <c r="D6" s="6" t="inlineStr">
        <is>
          <t>R$ 5114788</t>
        </is>
      </c>
      <c r="E6" s="6" t="inlineStr">
        <is>
          <t>R$ 4378493</t>
        </is>
      </c>
    </row>
    <row r="7"/>
    <row r="8">
      <c r="A8" s="4" t="inlineStr">
        <is>
          <t>[1]Composed, mainly, by credit cards.</t>
        </is>
      </c>
    </row>
  </sheetData>
  <mergeCells count="4">
    <mergeCell ref="A1:B2"/>
    <mergeCell ref="C1:E1"/>
    <mergeCell ref="A7:D7"/>
    <mergeCell ref="A8:D8"/>
  </mergeCells>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 width="16" customWidth="1" min="5" max="5"/>
  </cols>
  <sheetData>
    <row r="1">
      <c r="A1" s="1" t="inlineStr">
        <is>
          <t>Gains or losses on financial assets and liabilities (Details) - BRL (R$) R$ in Thousands</t>
        </is>
      </c>
      <c r="C1" s="2" t="inlineStr">
        <is>
          <t>12 Months Ended</t>
        </is>
      </c>
    </row>
    <row r="2">
      <c r="C2" s="2" t="inlineStr">
        <is>
          <t>Dec. 31, 2022</t>
        </is>
      </c>
      <c r="D2" s="2" t="inlineStr">
        <is>
          <t>Dec. 31, 2021</t>
        </is>
      </c>
      <c r="E2" s="2" t="inlineStr">
        <is>
          <t>Dec. 31, 2020</t>
        </is>
      </c>
    </row>
    <row r="3">
      <c r="A3" s="3" t="inlineStr">
        <is>
          <t>Gains Or Losses On Financial Assets And Liabilities</t>
        </is>
      </c>
      <c r="C3" s="4" t="inlineStr">
        <is>
          <t xml:space="preserve"> </t>
        </is>
      </c>
      <c r="D3" s="4" t="inlineStr">
        <is>
          <t xml:space="preserve"> </t>
        </is>
      </c>
      <c r="E3" s="4" t="inlineStr">
        <is>
          <t xml:space="preserve"> </t>
        </is>
      </c>
    </row>
    <row r="4">
      <c r="A4" s="4" t="inlineStr">
        <is>
          <t xml:space="preserve">     Financial Assets Measured At Fair Value Through Profit Or Loss</t>
        </is>
      </c>
      <c r="C4" s="6" t="inlineStr">
        <is>
          <t>R$ 1626177</t>
        </is>
      </c>
      <c r="D4" s="6" t="inlineStr">
        <is>
          <t>R$ 1555837</t>
        </is>
      </c>
      <c r="E4" s="6" t="inlineStr">
        <is>
          <t>R$ 711949</t>
        </is>
      </c>
    </row>
    <row r="5">
      <c r="A5" s="4" t="inlineStr">
        <is>
          <t xml:space="preserve">     Financial Assets Measured At Fair Value Through Profit Or Loss Held For Trading</t>
        </is>
      </c>
      <c r="B5" s="4" t="inlineStr">
        <is>
          <t>[1]</t>
        </is>
      </c>
      <c r="C5" s="5" t="n">
        <v>3445525</v>
      </c>
      <c r="D5" s="5" t="n">
        <v>3519626</v>
      </c>
      <c r="E5" s="5" t="n">
        <v>12122794</v>
      </c>
    </row>
    <row r="6">
      <c r="A6" s="4" t="inlineStr">
        <is>
          <t xml:space="preserve">     Non-Tranding Financial Assets Mandatorily Measured At Fair Value Through Profit Or Loss</t>
        </is>
      </c>
      <c r="C6" s="5" t="n">
        <v>-270616</v>
      </c>
      <c r="D6" s="5" t="n">
        <v>205016</v>
      </c>
      <c r="E6" s="5" t="n">
        <v>172828</v>
      </c>
    </row>
    <row r="7">
      <c r="A7" s="4" t="inlineStr">
        <is>
          <t xml:space="preserve">     Financial Assets Not Measured At Fair Value Through Profit Or Loss</t>
        </is>
      </c>
      <c r="C7" s="5" t="n">
        <v>-239777</v>
      </c>
      <c r="D7" s="5" t="n">
        <v>-665853</v>
      </c>
      <c r="E7" s="5" t="n">
        <v>-239054</v>
      </c>
    </row>
    <row r="8">
      <c r="A8" s="3" t="inlineStr">
        <is>
          <t xml:space="preserve">  Financial Assets available-for-sale</t>
        </is>
      </c>
      <c r="C8" s="4" t="inlineStr">
        <is>
          <t xml:space="preserve"> </t>
        </is>
      </c>
      <c r="D8" s="4" t="inlineStr">
        <is>
          <t xml:space="preserve"> </t>
        </is>
      </c>
      <c r="E8" s="4" t="inlineStr">
        <is>
          <t xml:space="preserve"> </t>
        </is>
      </c>
    </row>
    <row r="9">
      <c r="A9" s="4" t="inlineStr">
        <is>
          <t xml:space="preserve">     Debt instruments</t>
        </is>
      </c>
      <c r="C9" s="5" t="n">
        <v>-42552</v>
      </c>
      <c r="D9" s="5" t="n">
        <v>-432510</v>
      </c>
      <c r="E9" s="5" t="n">
        <v>-207011</v>
      </c>
    </row>
    <row r="10">
      <c r="A10" s="4" t="inlineStr">
        <is>
          <t xml:space="preserve">     Equity instruments</t>
        </is>
      </c>
      <c r="C10" s="5" t="n">
        <v>-197225</v>
      </c>
      <c r="D10" s="5" t="n">
        <v>-233343</v>
      </c>
      <c r="E10" s="5" t="n">
        <v>-32043</v>
      </c>
    </row>
    <row r="11">
      <c r="A11" s="3" t="inlineStr">
        <is>
          <t xml:space="preserve">  Financial Assets Measured At Fair Value Through Other Comprehensive Income</t>
        </is>
      </c>
      <c r="C11" s="4" t="inlineStr">
        <is>
          <t xml:space="preserve"> </t>
        </is>
      </c>
      <c r="D11" s="4" t="inlineStr">
        <is>
          <t xml:space="preserve"> </t>
        </is>
      </c>
      <c r="E11" s="4" t="inlineStr">
        <is>
          <t xml:space="preserve"> </t>
        </is>
      </c>
    </row>
    <row r="12">
      <c r="A12" s="4" t="inlineStr">
        <is>
          <t xml:space="preserve">  Gains or losses from hedge accounting, net </t>
        </is>
      </c>
      <c r="C12" s="5" t="n">
        <v>-407973</v>
      </c>
      <c r="D12" s="5" t="n">
        <v>-4392844</v>
      </c>
      <c r="E12" s="5" t="n">
        <v>229543</v>
      </c>
    </row>
    <row r="13">
      <c r="A13" s="4" t="inlineStr">
        <is>
          <t>Total</t>
        </is>
      </c>
      <c r="C13" s="6" t="inlineStr">
        <is>
          <t>R$ 4153336</t>
        </is>
      </c>
      <c r="D13" s="6" t="inlineStr">
        <is>
          <t>R$ 221782</t>
        </is>
      </c>
      <c r="E13" s="6" t="inlineStr">
        <is>
          <t>R$ 12998060</t>
        </is>
      </c>
    </row>
    <row r="14"/>
    <row r="15">
      <c r="A15" s="4" t="inlineStr">
        <is>
          <t>[1]Includes the exchange hedge of the Bank’s interest in Cayman (note 23).</t>
        </is>
      </c>
    </row>
  </sheetData>
  <mergeCells count="4">
    <mergeCell ref="A1:B2"/>
    <mergeCell ref="C1:E1"/>
    <mergeCell ref="A14:D14"/>
    <mergeCell ref="A15:D15"/>
  </mergeCells>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17" customWidth="1" min="2" max="2"/>
    <col width="17" customWidth="1" min="3" max="3"/>
    <col width="16" customWidth="1" min="4" max="4"/>
  </cols>
  <sheetData>
    <row r="1">
      <c r="A1" s="1" t="inlineStr">
        <is>
          <t>Exchange differences (net) (Details) - BRL (R$) R$ in Thousands</t>
        </is>
      </c>
      <c r="B1" s="2" t="inlineStr">
        <is>
          <t>12 Months Ended</t>
        </is>
      </c>
    </row>
    <row r="2">
      <c r="B2" s="2" t="inlineStr">
        <is>
          <t>Dec. 31, 2022</t>
        </is>
      </c>
      <c r="C2" s="2" t="inlineStr">
        <is>
          <t>Dec. 31, 2021</t>
        </is>
      </c>
      <c r="D2" s="2" t="inlineStr">
        <is>
          <t>Dec. 31, 2020</t>
        </is>
      </c>
    </row>
    <row r="3">
      <c r="A3" s="3" t="inlineStr">
        <is>
          <t>Exchange Differences</t>
        </is>
      </c>
      <c r="B3" s="4" t="inlineStr">
        <is>
          <t xml:space="preserve"> </t>
        </is>
      </c>
      <c r="C3" s="4" t="inlineStr">
        <is>
          <t xml:space="preserve"> </t>
        </is>
      </c>
      <c r="D3" s="4" t="inlineStr">
        <is>
          <t xml:space="preserve"> </t>
        </is>
      </c>
    </row>
    <row r="4">
      <c r="A4" s="4" t="inlineStr">
        <is>
          <t>Revenue with Exchange Variations</t>
        </is>
      </c>
      <c r="B4" s="6" t="inlineStr">
        <is>
          <t>R$ 170221459</t>
        </is>
      </c>
      <c r="C4" s="6" t="inlineStr">
        <is>
          <t>R$ 196480319</t>
        </is>
      </c>
      <c r="D4" s="6" t="inlineStr">
        <is>
          <t>R$ 78578786</t>
        </is>
      </c>
    </row>
    <row r="5">
      <c r="A5" s="4" t="inlineStr">
        <is>
          <t>Expenses with Exchange Variations</t>
        </is>
      </c>
      <c r="B5" s="5" t="n">
        <v>-169675569</v>
      </c>
      <c r="C5" s="5" t="n">
        <v>-198482605</v>
      </c>
      <c r="D5" s="5" t="n">
        <v>-103279748</v>
      </c>
    </row>
    <row r="6">
      <c r="A6" s="4" t="inlineStr">
        <is>
          <t>Total</t>
        </is>
      </c>
      <c r="B6" s="6" t="inlineStr">
        <is>
          <t>R$ 545890</t>
        </is>
      </c>
      <c r="C6" s="6" t="inlineStr">
        <is>
          <t>R$ 2002286</t>
        </is>
      </c>
      <c r="D6" s="6" t="inlineStr">
        <is>
          <t>R$ 24700962</t>
        </is>
      </c>
    </row>
  </sheetData>
  <mergeCells count="2">
    <mergeCell ref="A1:A2"/>
    <mergeCell ref="B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posits from the Brazilian Central Bank and Deposits from credit institutions</t>
        </is>
      </c>
      <c r="B1" s="2" t="inlineStr">
        <is>
          <t>12 Months Ended</t>
        </is>
      </c>
    </row>
    <row r="2">
      <c r="B2" s="2" t="inlineStr">
        <is>
          <t>Dec. 31, 2022</t>
        </is>
      </c>
    </row>
    <row r="3">
      <c r="A3" s="3" t="inlineStr">
        <is>
          <t>Deposits From Brazilian Central Bank And Deposits From Credit Institutions</t>
        </is>
      </c>
      <c r="B3" s="4" t="inlineStr">
        <is>
          <t xml:space="preserve"> </t>
        </is>
      </c>
    </row>
    <row r="4">
      <c r="A4" s="4" t="inlineStr">
        <is>
          <t>Deposits from the Brazilian Central Bank and Deposits from credit institutions</t>
        </is>
      </c>
      <c r="B4" s="4" t="inlineStr">
        <is>
          <t xml:space="preserve">Deposits from the Brazilian Central Bank and Deposits from credit institutions The breakdown, by classification, type and currency, of the balances of these items
is as follows:
Schedule of classification,
type and currency, of the balances
Thousand of reais 2022 2021 2020
Classification:
Financial liabilities at amortized cost 116,079,014 121,005,909 131,656,962
Total 116,079,014 121,005,909 131,656,962
Type:
Deposits on demand (1) 3,520,842 126,203 296,340
Time deposits (2) 87,824,144 75,754,363 76,489,490
Repurchase agreements 24,734,028 45,125,343 54,871,132
Of which:
Backed operations with Private Securities (3) 70,188 13,478,131 13,843,463
Backed operations with Government Securities 24,663,840 31,647,212 41,027,669
Total 116,079,014 121,005,909 131,656,962
(1) Non-remunerated accounts.
(2) Includes operations with credit institutions resulting from export and import financing lines, domestic onlending (BNDES and Finame)
and abroad, and other credit lines abroad.
(3) Refer basically to repurchase agreements backed by own debentures.
Schedule of Deposits
from the Brazilian Central Bank and Deposits from credit institutions - by currency
Thousand of reais 2022 2021 2020
Currency:
Real 46,952,884 62,322,887 77,743,482
Euro - 9,309 13,156
US dollar 68,661,828 58,673,713 53,900,324
Other currencies 464,302 - -
Total 116,079,014 121,005,909 131,656,962 </t>
        </is>
      </c>
    </row>
  </sheetData>
  <mergeCells count="1">
    <mergeCell ref="A1:A2"/>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5" customWidth="1" min="3" max="3"/>
    <col width="14" customWidth="1" min="4" max="4"/>
  </cols>
  <sheetData>
    <row r="1">
      <c r="A1" s="1" t="inlineStr">
        <is>
          <t>Other operating income and expenses (Details) - BRL (R$) R$ in Thousands</t>
        </is>
      </c>
      <c r="B1" s="2" t="inlineStr">
        <is>
          <t>12 Months Ended</t>
        </is>
      </c>
    </row>
    <row r="2">
      <c r="B2" s="2" t="inlineStr">
        <is>
          <t>Dec. 31, 2022</t>
        </is>
      </c>
      <c r="C2" s="2" t="inlineStr">
        <is>
          <t>Dec. 31, 2021</t>
        </is>
      </c>
      <c r="D2" s="2" t="inlineStr">
        <is>
          <t>Dec. 31, 2020</t>
        </is>
      </c>
    </row>
    <row r="3">
      <c r="A3" s="3" t="inlineStr">
        <is>
          <t>Other Operating Income And Expenses</t>
        </is>
      </c>
      <c r="B3" s="4" t="inlineStr">
        <is>
          <t xml:space="preserve"> </t>
        </is>
      </c>
      <c r="C3" s="4" t="inlineStr">
        <is>
          <t xml:space="preserve"> </t>
        </is>
      </c>
      <c r="D3" s="4" t="inlineStr">
        <is>
          <t xml:space="preserve"> </t>
        </is>
      </c>
    </row>
    <row r="4">
      <c r="A4" s="4" t="inlineStr">
        <is>
          <t>Other operating income</t>
        </is>
      </c>
      <c r="B4" s="6" t="inlineStr">
        <is>
          <t>R$ 885774</t>
        </is>
      </c>
      <c r="C4" s="6" t="inlineStr">
        <is>
          <t>R$ 914084</t>
        </is>
      </c>
      <c r="D4" s="6" t="inlineStr">
        <is>
          <t>R$ 792639</t>
        </is>
      </c>
    </row>
    <row r="5">
      <c r="A5" s="4" t="inlineStr">
        <is>
          <t>Other operating expense</t>
        </is>
      </c>
      <c r="B5" s="5" t="n">
        <v>-1238328</v>
      </c>
      <c r="C5" s="5" t="n">
        <v>-1559663</v>
      </c>
      <c r="D5" s="5" t="n">
        <v>-1237133</v>
      </c>
    </row>
    <row r="6">
      <c r="A6" s="4" t="inlineStr">
        <is>
          <t>Contributions to fund guarantee of credit - FGC</t>
        </is>
      </c>
      <c r="B6" s="5" t="n">
        <v>-488448</v>
      </c>
      <c r="C6" s="5" t="n">
        <v>-473801</v>
      </c>
      <c r="D6" s="5" t="n">
        <v>-428016</v>
      </c>
    </row>
    <row r="7">
      <c r="A7" s="4" t="inlineStr">
        <is>
          <t>Total</t>
        </is>
      </c>
      <c r="B7" s="6" t="inlineStr">
        <is>
          <t>R$ 841002</t>
        </is>
      </c>
      <c r="C7" s="6" t="inlineStr">
        <is>
          <t>R$ 1119380</t>
        </is>
      </c>
      <c r="D7" s="6" t="inlineStr">
        <is>
          <t>R$ 872510</t>
        </is>
      </c>
    </row>
  </sheetData>
  <mergeCells count="2">
    <mergeCell ref="A1:A2"/>
    <mergeCell ref="B1:D1"/>
  </mergeCells>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6" customWidth="1" min="1" max="1"/>
    <col width="16" customWidth="1" min="2" max="2"/>
    <col width="15" customWidth="1" min="3" max="3"/>
    <col width="15" customWidth="1" min="4" max="4"/>
  </cols>
  <sheetData>
    <row r="1">
      <c r="A1" s="1" t="inlineStr">
        <is>
          <t>Personnel expenses (Details) - BRL (R$) R$ in Thousands</t>
        </is>
      </c>
      <c r="B1" s="2" t="inlineStr">
        <is>
          <t>12 Months Ended</t>
        </is>
      </c>
    </row>
    <row r="2">
      <c r="B2" s="2" t="inlineStr">
        <is>
          <t>Dec. 31, 2022</t>
        </is>
      </c>
      <c r="C2" s="2" t="inlineStr">
        <is>
          <t>Dec. 31, 2021</t>
        </is>
      </c>
      <c r="D2" s="2" t="inlineStr">
        <is>
          <t>Dec. 31, 2020</t>
        </is>
      </c>
    </row>
    <row r="3">
      <c r="A3" s="3" t="inlineStr">
        <is>
          <t>Personnel Expenses</t>
        </is>
      </c>
      <c r="B3" s="4" t="inlineStr">
        <is>
          <t xml:space="preserve"> </t>
        </is>
      </c>
      <c r="C3" s="4" t="inlineStr">
        <is>
          <t xml:space="preserve"> </t>
        </is>
      </c>
      <c r="D3" s="4" t="inlineStr">
        <is>
          <t xml:space="preserve"> </t>
        </is>
      </c>
    </row>
    <row r="4">
      <c r="A4" s="4" t="inlineStr">
        <is>
          <t>Wages and salaries</t>
        </is>
      </c>
      <c r="B4" s="6" t="inlineStr">
        <is>
          <t>R$ 6311240</t>
        </is>
      </c>
      <c r="C4" s="6" t="inlineStr">
        <is>
          <t>R$ 5905394</t>
        </is>
      </c>
      <c r="D4" s="6" t="inlineStr">
        <is>
          <t>R$ 5730779</t>
        </is>
      </c>
    </row>
    <row r="5">
      <c r="A5" s="4" t="inlineStr">
        <is>
          <t>Social security costs</t>
        </is>
      </c>
      <c r="B5" s="5" t="n">
        <v>1431129</v>
      </c>
      <c r="C5" s="5" t="n">
        <v>1153164</v>
      </c>
      <c r="D5" s="5" t="n">
        <v>1222352</v>
      </c>
    </row>
    <row r="6">
      <c r="A6" s="4" t="inlineStr">
        <is>
          <t>Benefits</t>
        </is>
      </c>
      <c r="B6" s="5" t="n">
        <v>1602744</v>
      </c>
      <c r="C6" s="5" t="n">
        <v>1434815</v>
      </c>
      <c r="D6" s="5" t="n">
        <v>1390044</v>
      </c>
    </row>
    <row r="7">
      <c r="A7" s="4" t="inlineStr">
        <is>
          <t>Defined benefit pension plans (note 22)</t>
        </is>
      </c>
      <c r="B7" s="5" t="n">
        <v>6447</v>
      </c>
      <c r="C7" s="5" t="n">
        <v>6415</v>
      </c>
      <c r="D7" s="5" t="n">
        <v>6892</v>
      </c>
    </row>
    <row r="8">
      <c r="A8" s="4" t="inlineStr">
        <is>
          <t>Contributions to defined contribution pension plans</t>
        </is>
      </c>
      <c r="B8" s="5" t="n">
        <v>128091</v>
      </c>
      <c r="C8" s="5" t="n">
        <v>152156</v>
      </c>
      <c r="D8" s="5" t="n">
        <v>117216</v>
      </c>
    </row>
    <row r="9">
      <c r="A9" s="4" t="inlineStr">
        <is>
          <t>Share-based compensation</t>
        </is>
      </c>
      <c r="B9" s="5" t="n">
        <v>39876</v>
      </c>
      <c r="C9" s="5" t="n">
        <v>24045</v>
      </c>
      <c r="D9" s="5" t="n">
        <v>19348</v>
      </c>
    </row>
    <row r="10">
      <c r="A10" s="4" t="inlineStr">
        <is>
          <t>Training</t>
        </is>
      </c>
      <c r="B10" s="5" t="n">
        <v>59832</v>
      </c>
      <c r="C10" s="5" t="n">
        <v>54858</v>
      </c>
      <c r="D10" s="5" t="n">
        <v>49037</v>
      </c>
    </row>
    <row r="11">
      <c r="A11" s="4" t="inlineStr">
        <is>
          <t>Other personnel expenses</t>
        </is>
      </c>
      <c r="B11" s="5" t="n">
        <v>317636</v>
      </c>
      <c r="C11" s="5" t="n">
        <v>294855</v>
      </c>
      <c r="D11" s="5" t="n">
        <v>335814</v>
      </c>
    </row>
    <row r="12">
      <c r="A12" s="4" t="inlineStr">
        <is>
          <t>Total</t>
        </is>
      </c>
      <c r="B12" s="6" t="inlineStr">
        <is>
          <t>R$ 9896995</t>
        </is>
      </c>
      <c r="C12" s="6" t="inlineStr">
        <is>
          <t>R$ 9025702</t>
        </is>
      </c>
      <c r="D12" s="6" t="inlineStr">
        <is>
          <t>R$ 8871482</t>
        </is>
      </c>
    </row>
  </sheetData>
  <mergeCells count="2">
    <mergeCell ref="A1:A2"/>
    <mergeCell ref="B1:D1"/>
  </mergeCells>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74" customWidth="1" min="1" max="1"/>
    <col width="56" customWidth="1" min="2" max="2"/>
    <col width="27" customWidth="1" min="3" max="3"/>
    <col width="21" customWidth="1" min="4" max="4"/>
  </cols>
  <sheetData>
    <row r="1">
      <c r="A1" s="1" t="inlineStr">
        <is>
          <t>Personnel expenses (Details 1) - Local [Member]</t>
        </is>
      </c>
      <c r="B1" s="2" t="inlineStr">
        <is>
          <t>12 Months Ended</t>
        </is>
      </c>
    </row>
    <row r="2">
      <c r="B2" s="2" t="inlineStr">
        <is>
          <t>Dec. 31, 2022</t>
        </is>
      </c>
      <c r="C2" s="2" t="inlineStr">
        <is>
          <t>Dec. 31, 2021</t>
        </is>
      </c>
      <c r="D2" s="2" t="inlineStr">
        <is>
          <t>Dec. 31, 2020</t>
        </is>
      </c>
    </row>
    <row r="3">
      <c r="A3" s="4" t="inlineStr">
        <is>
          <t>Santander Actions [Member] | Period One [Member]</t>
        </is>
      </c>
      <c r="B3" s="4" t="inlineStr">
        <is>
          <t xml:space="preserve"> </t>
        </is>
      </c>
      <c r="C3" s="4" t="inlineStr">
        <is>
          <t xml:space="preserve"> </t>
        </is>
      </c>
      <c r="D3" s="4" t="inlineStr">
        <is>
          <t xml:space="preserve"> </t>
        </is>
      </c>
    </row>
    <row r="4">
      <c r="A4" s="3" t="inlineStr">
        <is>
          <t>IfrsStatementLineItems [Line Items]</t>
        </is>
      </c>
      <c r="B4" s="4" t="inlineStr">
        <is>
          <t xml:space="preserve"> </t>
        </is>
      </c>
      <c r="C4" s="4" t="inlineStr">
        <is>
          <t xml:space="preserve"> </t>
        </is>
      </c>
      <c r="D4" s="4" t="inlineStr">
        <is>
          <t xml:space="preserve"> </t>
        </is>
      </c>
    </row>
    <row r="5">
      <c r="A5" s="4" t="inlineStr">
        <is>
          <t>Vesting periods</t>
        </is>
      </c>
      <c r="B5" s="4" t="inlineStr">
        <is>
          <t>01/2019 to 12/2021</t>
        </is>
      </c>
      <c r="C5" s="4" t="inlineStr">
        <is>
          <t xml:space="preserve"> </t>
        </is>
      </c>
      <c r="D5" s="4" t="inlineStr">
        <is>
          <t xml:space="preserve"> </t>
        </is>
      </c>
    </row>
    <row r="6">
      <c r="A6" s="4" t="inlineStr">
        <is>
          <t>Period of exercise settlements</t>
        </is>
      </c>
      <c r="B6" s="4" t="inlineStr">
        <is>
          <t>2022 and 2023</t>
        </is>
      </c>
      <c r="C6" s="4" t="inlineStr">
        <is>
          <t xml:space="preserve"> </t>
        </is>
      </c>
      <c r="D6" s="4" t="inlineStr">
        <is>
          <t xml:space="preserve"> </t>
        </is>
      </c>
    </row>
    <row r="7">
      <c r="A7" s="4" t="inlineStr">
        <is>
          <t>Period balance of plan</t>
        </is>
      </c>
      <c r="B7" s="4" t="inlineStr">
        <is>
          <t xml:space="preserve"> R$            40,403 </t>
        </is>
      </c>
      <c r="C7" s="4" t="inlineStr">
        <is>
          <t xml:space="preserve"> R$             4,216,667 </t>
        </is>
      </c>
      <c r="D7" s="4" t="inlineStr">
        <is>
          <t xml:space="preserve"> R$       4,916,667 </t>
        </is>
      </c>
    </row>
    <row r="8">
      <c r="A8" s="4" t="inlineStr">
        <is>
          <t>Santander Actions [Member] | Period Two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Vesting periods</t>
        </is>
      </c>
      <c r="B10" s="4" t="inlineStr">
        <is>
          <t>01/2020 to 12/2022</t>
        </is>
      </c>
      <c r="C10" s="4" t="inlineStr">
        <is>
          <t xml:space="preserve"> </t>
        </is>
      </c>
      <c r="D10" s="4" t="inlineStr">
        <is>
          <t xml:space="preserve"> </t>
        </is>
      </c>
    </row>
    <row r="11">
      <c r="A11" s="4" t="inlineStr">
        <is>
          <t>Period of exercise settlements</t>
        </is>
      </c>
      <c r="B11" s="4" t="inlineStr">
        <is>
          <t>2023</t>
        </is>
      </c>
      <c r="C11" s="4" t="inlineStr">
        <is>
          <t xml:space="preserve"> </t>
        </is>
      </c>
      <c r="D11" s="4" t="inlineStr">
        <is>
          <t xml:space="preserve"> </t>
        </is>
      </c>
    </row>
    <row r="12">
      <c r="A12" s="4" t="inlineStr">
        <is>
          <t>Period balance of plan</t>
        </is>
      </c>
      <c r="B12" s="4" t="inlineStr">
        <is>
          <t xml:space="preserve"> R$       4,002,000 </t>
        </is>
      </c>
      <c r="C12" s="4" t="inlineStr">
        <is>
          <t xml:space="preserve"> R$             3,668,000 </t>
        </is>
      </c>
      <c r="D12" s="4" t="inlineStr">
        <is>
          <t xml:space="preserve"> </t>
        </is>
      </c>
    </row>
    <row r="13">
      <c r="A13" s="4" t="inlineStr">
        <is>
          <t>Santander Actions [Member] | Period Three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Vesting periods</t>
        </is>
      </c>
      <c r="B15" s="4" t="inlineStr">
        <is>
          <t>01/2020 to 12/2022</t>
        </is>
      </c>
      <c r="C15" s="4" t="inlineStr">
        <is>
          <t xml:space="preserve"> </t>
        </is>
      </c>
      <c r="D15" s="4" t="inlineStr">
        <is>
          <t xml:space="preserve"> </t>
        </is>
      </c>
    </row>
    <row r="16">
      <c r="A16" s="4" t="inlineStr">
        <is>
          <t>Period of exercise settlements</t>
        </is>
      </c>
      <c r="B16" s="4" t="inlineStr">
        <is>
          <t>2023 and 2024</t>
        </is>
      </c>
      <c r="C16" s="4" t="inlineStr">
        <is>
          <t xml:space="preserve"> </t>
        </is>
      </c>
      <c r="D16" s="4" t="inlineStr">
        <is>
          <t xml:space="preserve"> </t>
        </is>
      </c>
    </row>
    <row r="17">
      <c r="A17" s="4" t="inlineStr">
        <is>
          <t>Period balance of plan</t>
        </is>
      </c>
      <c r="B17" s="4" t="inlineStr">
        <is>
          <t xml:space="preserve"> </t>
        </is>
      </c>
      <c r="C17" s="4" t="inlineStr">
        <is>
          <t xml:space="preserve"> R$             2,986,667 </t>
        </is>
      </c>
      <c r="D17" s="4" t="inlineStr">
        <is>
          <t xml:space="preserve"> R$       9,440,000 </t>
        </is>
      </c>
    </row>
    <row r="18">
      <c r="A18" s="4" t="inlineStr">
        <is>
          <t>Santander Actions [Member] | Period Four [Member]</t>
        </is>
      </c>
      <c r="B18" s="4" t="inlineStr">
        <is>
          <t xml:space="preserve"> </t>
        </is>
      </c>
      <c r="C18" s="4" t="inlineStr">
        <is>
          <t xml:space="preserve"> </t>
        </is>
      </c>
      <c r="D18" s="4" t="inlineStr">
        <is>
          <t xml:space="preserve"> </t>
        </is>
      </c>
    </row>
    <row r="19">
      <c r="A19" s="3" t="inlineStr">
        <is>
          <t>IfrsStatementLineItems [Line Items]</t>
        </is>
      </c>
      <c r="B19" s="4" t="inlineStr">
        <is>
          <t xml:space="preserve"> </t>
        </is>
      </c>
      <c r="C19" s="4" t="inlineStr">
        <is>
          <t xml:space="preserve"> </t>
        </is>
      </c>
      <c r="D19" s="4" t="inlineStr">
        <is>
          <t xml:space="preserve"> </t>
        </is>
      </c>
    </row>
    <row r="20">
      <c r="A20" s="4" t="inlineStr">
        <is>
          <t>Vesting periods</t>
        </is>
      </c>
      <c r="B20" s="4" t="inlineStr">
        <is>
          <t>01/2021 to 09/2024</t>
        </is>
      </c>
      <c r="C20" s="4" t="inlineStr">
        <is>
          <t xml:space="preserve"> </t>
        </is>
      </c>
      <c r="D20" s="4" t="inlineStr">
        <is>
          <t xml:space="preserve"> </t>
        </is>
      </c>
    </row>
    <row r="21">
      <c r="A21" s="4" t="inlineStr">
        <is>
          <t>Period of exercise settlements</t>
        </is>
      </c>
      <c r="B21" s="4" t="inlineStr">
        <is>
          <t>2024</t>
        </is>
      </c>
      <c r="C21" s="4" t="inlineStr">
        <is>
          <t xml:space="preserve"> </t>
        </is>
      </c>
      <c r="D21" s="4" t="inlineStr">
        <is>
          <t xml:space="preserve"> </t>
        </is>
      </c>
    </row>
    <row r="22">
      <c r="A22" s="4" t="inlineStr">
        <is>
          <t>Period balance of plan</t>
        </is>
      </c>
      <c r="B22" s="4" t="inlineStr">
        <is>
          <t xml:space="preserve"> R$     23,490,000 </t>
        </is>
      </c>
      <c r="C22" s="4" t="inlineStr">
        <is>
          <t xml:space="preserve"> R$           13,520,000 </t>
        </is>
      </c>
      <c r="D22" s="4" t="inlineStr">
        <is>
          <t xml:space="preserve"> </t>
        </is>
      </c>
    </row>
    <row r="23">
      <c r="A23" s="4" t="inlineStr">
        <is>
          <t>Santander Actions [Member] | Period Five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Vesting periods</t>
        </is>
      </c>
      <c r="B25" s="4" t="inlineStr">
        <is>
          <t>01/2021 to 12/2023</t>
        </is>
      </c>
      <c r="C25" s="4" t="inlineStr">
        <is>
          <t xml:space="preserve"> </t>
        </is>
      </c>
      <c r="D25" s="4" t="inlineStr">
        <is>
          <t xml:space="preserve"> </t>
        </is>
      </c>
    </row>
    <row r="26">
      <c r="A26" s="4" t="inlineStr">
        <is>
          <t>Period of exercise settlements</t>
        </is>
      </c>
      <c r="B26" s="4" t="inlineStr">
        <is>
          <t>2023</t>
        </is>
      </c>
      <c r="C26" s="4" t="inlineStr">
        <is>
          <t xml:space="preserve"> </t>
        </is>
      </c>
      <c r="D26" s="4" t="inlineStr">
        <is>
          <t xml:space="preserve"> </t>
        </is>
      </c>
    </row>
    <row r="27">
      <c r="A27" s="4" t="inlineStr">
        <is>
          <t>Period balance of plan</t>
        </is>
      </c>
      <c r="B27" s="4" t="inlineStr">
        <is>
          <t xml:space="preserve"> R$       1,500,000 </t>
        </is>
      </c>
      <c r="C27" s="4" t="inlineStr">
        <is>
          <t xml:space="preserve"> R$             1,834,000 </t>
        </is>
      </c>
      <c r="D27" s="4" t="inlineStr">
        <is>
          <t xml:space="preserve"> </t>
        </is>
      </c>
    </row>
    <row r="28">
      <c r="A28" s="4" t="inlineStr">
        <is>
          <t>Santander Actions [Member] | Period Six [Member]</t>
        </is>
      </c>
      <c r="B28" s="4" t="inlineStr">
        <is>
          <t xml:space="preserve"> </t>
        </is>
      </c>
      <c r="C28" s="4" t="inlineStr">
        <is>
          <t xml:space="preserve"> </t>
        </is>
      </c>
      <c r="D28" s="4" t="inlineStr">
        <is>
          <t xml:space="preserve"> </t>
        </is>
      </c>
    </row>
    <row r="29">
      <c r="A29" s="3" t="inlineStr">
        <is>
          <t>IfrsStatementLineItems [Line Items]</t>
        </is>
      </c>
      <c r="B29" s="4" t="inlineStr">
        <is>
          <t xml:space="preserve"> </t>
        </is>
      </c>
      <c r="C29" s="4" t="inlineStr">
        <is>
          <t xml:space="preserve"> </t>
        </is>
      </c>
      <c r="D29" s="4" t="inlineStr">
        <is>
          <t xml:space="preserve"> </t>
        </is>
      </c>
    </row>
    <row r="30">
      <c r="A30" s="4" t="inlineStr">
        <is>
          <t>Vesting periods</t>
        </is>
      </c>
      <c r="B30" s="4" t="inlineStr">
        <is>
          <t>07/2019 to 06/2022</t>
        </is>
      </c>
      <c r="C30" s="4" t="inlineStr">
        <is>
          <t xml:space="preserve"> </t>
        </is>
      </c>
      <c r="D30" s="4" t="inlineStr">
        <is>
          <t xml:space="preserve"> </t>
        </is>
      </c>
    </row>
    <row r="31">
      <c r="A31" s="4" t="inlineStr">
        <is>
          <t>Period of exercise settlements</t>
        </is>
      </c>
      <c r="B31" s="4" t="inlineStr">
        <is>
          <t>2022</t>
        </is>
      </c>
      <c r="C31" s="4" t="inlineStr">
        <is>
          <t xml:space="preserve"> </t>
        </is>
      </c>
      <c r="D31" s="4" t="inlineStr">
        <is>
          <t xml:space="preserve"> </t>
        </is>
      </c>
    </row>
    <row r="32">
      <c r="A32" s="4" t="inlineStr">
        <is>
          <t>Period balance of plan</t>
        </is>
      </c>
      <c r="B32" s="4" t="inlineStr">
        <is>
          <t xml:space="preserve">111,066 </t>
        </is>
      </c>
      <c r="C32" s="4" t="inlineStr">
        <is>
          <t xml:space="preserve">111,962 </t>
        </is>
      </c>
      <c r="D32" s="4" t="inlineStr">
        <is>
          <t xml:space="preserve">109,677 </t>
        </is>
      </c>
    </row>
    <row r="33">
      <c r="A33" s="4" t="inlineStr">
        <is>
          <t>Santander Actions [Member] | Period Seven [Member]</t>
        </is>
      </c>
      <c r="B33" s="4" t="inlineStr">
        <is>
          <t xml:space="preserve"> </t>
        </is>
      </c>
      <c r="C33" s="4" t="inlineStr">
        <is>
          <t xml:space="preserve"> </t>
        </is>
      </c>
      <c r="D33" s="4" t="inlineStr">
        <is>
          <t xml:space="preserve"> </t>
        </is>
      </c>
    </row>
    <row r="34">
      <c r="A34" s="3" t="inlineStr">
        <is>
          <t>IfrsStatementLineItems [Line Items]</t>
        </is>
      </c>
      <c r="B34" s="4" t="inlineStr">
        <is>
          <t xml:space="preserve"> </t>
        </is>
      </c>
      <c r="C34" s="4" t="inlineStr">
        <is>
          <t xml:space="preserve"> </t>
        </is>
      </c>
      <c r="D34" s="4" t="inlineStr">
        <is>
          <t xml:space="preserve"> </t>
        </is>
      </c>
    </row>
    <row r="35">
      <c r="A35" s="4" t="inlineStr">
        <is>
          <t>Vesting periods</t>
        </is>
      </c>
      <c r="B35" s="4" t="inlineStr">
        <is>
          <t>09/2020 to 09/2022</t>
        </is>
      </c>
      <c r="C35" s="4" t="inlineStr">
        <is>
          <t xml:space="preserve"> </t>
        </is>
      </c>
      <c r="D35" s="4" t="inlineStr">
        <is>
          <t xml:space="preserve"> </t>
        </is>
      </c>
    </row>
    <row r="36">
      <c r="A36" s="4" t="inlineStr">
        <is>
          <t>Period of exercise settlements</t>
        </is>
      </c>
      <c r="B36" s="4" t="inlineStr">
        <is>
          <t>2022</t>
        </is>
      </c>
      <c r="C36" s="4" t="inlineStr">
        <is>
          <t xml:space="preserve"> </t>
        </is>
      </c>
      <c r="D36" s="4" t="inlineStr">
        <is>
          <t xml:space="preserve"> </t>
        </is>
      </c>
    </row>
    <row r="37">
      <c r="A37" s="4" t="inlineStr">
        <is>
          <t>Period balance of plan</t>
        </is>
      </c>
      <c r="B37" s="4" t="inlineStr">
        <is>
          <t xml:space="preserve">304,594 </t>
        </is>
      </c>
      <c r="C37" s="4" t="inlineStr">
        <is>
          <t xml:space="preserve">301,583 </t>
        </is>
      </c>
      <c r="D37" s="4" t="inlineStr">
        <is>
          <t xml:space="preserve">450,738 </t>
        </is>
      </c>
    </row>
    <row r="38">
      <c r="A38" s="4" t="inlineStr">
        <is>
          <t>Santander Actions [Member] | Period Eight [Member]</t>
        </is>
      </c>
      <c r="B38" s="4" t="inlineStr">
        <is>
          <t xml:space="preserve"> </t>
        </is>
      </c>
      <c r="C38" s="4" t="inlineStr">
        <is>
          <t xml:space="preserve"> </t>
        </is>
      </c>
      <c r="D38" s="4" t="inlineStr">
        <is>
          <t xml:space="preserve"> </t>
        </is>
      </c>
    </row>
    <row r="39">
      <c r="A39" s="3" t="inlineStr">
        <is>
          <t>IfrsStatementLineItems [Line Items]</t>
        </is>
      </c>
      <c r="B39" s="4" t="inlineStr">
        <is>
          <t xml:space="preserve"> </t>
        </is>
      </c>
      <c r="C39" s="4" t="inlineStr">
        <is>
          <t xml:space="preserve"> </t>
        </is>
      </c>
      <c r="D39" s="4" t="inlineStr">
        <is>
          <t xml:space="preserve"> </t>
        </is>
      </c>
    </row>
    <row r="40">
      <c r="A40" s="4" t="inlineStr">
        <is>
          <t>Vesting periods</t>
        </is>
      </c>
      <c r="B40" s="4" t="inlineStr">
        <is>
          <t>01/2020 to 09/2023</t>
        </is>
      </c>
      <c r="C40" s="4" t="inlineStr">
        <is>
          <t xml:space="preserve"> </t>
        </is>
      </c>
      <c r="D40" s="4" t="inlineStr">
        <is>
          <t xml:space="preserve"> </t>
        </is>
      </c>
    </row>
    <row r="41">
      <c r="A41" s="4" t="inlineStr">
        <is>
          <t>Period of exercise settlements</t>
        </is>
      </c>
      <c r="B41" s="4" t="inlineStr">
        <is>
          <t>2023</t>
        </is>
      </c>
      <c r="C41" s="4" t="inlineStr">
        <is>
          <t xml:space="preserve"> </t>
        </is>
      </c>
      <c r="D41" s="4" t="inlineStr">
        <is>
          <t xml:space="preserve"> </t>
        </is>
      </c>
    </row>
    <row r="42">
      <c r="A42" s="4" t="inlineStr">
        <is>
          <t>Period balance of plan</t>
        </is>
      </c>
      <c r="B42" s="4" t="inlineStr">
        <is>
          <t xml:space="preserve">209,278 </t>
        </is>
      </c>
      <c r="C42" s="4" t="inlineStr">
        <is>
          <t xml:space="preserve">249,666 </t>
        </is>
      </c>
      <c r="D42" s="4" t="inlineStr">
        <is>
          <t xml:space="preserve">281,031 </t>
        </is>
      </c>
    </row>
    <row r="43">
      <c r="A43" s="4" t="inlineStr">
        <is>
          <t>Santander Actions [Member] | Period Nine [Member]</t>
        </is>
      </c>
      <c r="B43" s="4" t="inlineStr">
        <is>
          <t xml:space="preserve"> </t>
        </is>
      </c>
      <c r="C43" s="4" t="inlineStr">
        <is>
          <t xml:space="preserve"> </t>
        </is>
      </c>
      <c r="D43" s="4" t="inlineStr">
        <is>
          <t xml:space="preserve"> </t>
        </is>
      </c>
    </row>
    <row r="44">
      <c r="A44" s="3" t="inlineStr">
        <is>
          <t>IfrsStatementLineItems [Line Items]</t>
        </is>
      </c>
      <c r="B44" s="4" t="inlineStr">
        <is>
          <t xml:space="preserve"> </t>
        </is>
      </c>
      <c r="C44" s="4" t="inlineStr">
        <is>
          <t xml:space="preserve"> </t>
        </is>
      </c>
      <c r="D44" s="4" t="inlineStr">
        <is>
          <t xml:space="preserve"> </t>
        </is>
      </c>
    </row>
    <row r="45">
      <c r="A45" s="4" t="inlineStr">
        <is>
          <t>Vesting periods</t>
        </is>
      </c>
      <c r="B45" s="4" t="inlineStr">
        <is>
          <t>01/2021 to 12/2022</t>
        </is>
      </c>
      <c r="C45" s="4" t="inlineStr">
        <is>
          <t xml:space="preserve"> </t>
        </is>
      </c>
      <c r="D45" s="4" t="inlineStr">
        <is>
          <t xml:space="preserve"> </t>
        </is>
      </c>
    </row>
    <row r="46">
      <c r="A46" s="4" t="inlineStr">
        <is>
          <t>Period of exercise settlements</t>
        </is>
      </c>
      <c r="B46" s="4" t="inlineStr">
        <is>
          <t>2023</t>
        </is>
      </c>
      <c r="C46" s="4" t="inlineStr">
        <is>
          <t xml:space="preserve"> </t>
        </is>
      </c>
      <c r="D46" s="4" t="inlineStr">
        <is>
          <t xml:space="preserve"> </t>
        </is>
      </c>
    </row>
    <row r="47">
      <c r="A47" s="4" t="inlineStr">
        <is>
          <t>Period balance of plan</t>
        </is>
      </c>
      <c r="B47" s="4" t="inlineStr">
        <is>
          <t xml:space="preserve">139,163 </t>
        </is>
      </c>
      <c r="C47" s="4" t="inlineStr">
        <is>
          <t xml:space="preserve">177,252 </t>
        </is>
      </c>
      <c r="D47" s="4" t="inlineStr">
        <is>
          <t xml:space="preserve"> </t>
        </is>
      </c>
    </row>
    <row r="48">
      <c r="A48" s="4" t="inlineStr">
        <is>
          <t>Santander Actions [Member] | Period Ten [Member]</t>
        </is>
      </c>
      <c r="B48" s="4" t="inlineStr">
        <is>
          <t xml:space="preserve"> </t>
        </is>
      </c>
      <c r="C48" s="4" t="inlineStr">
        <is>
          <t xml:space="preserve"> </t>
        </is>
      </c>
      <c r="D48" s="4" t="inlineStr">
        <is>
          <t xml:space="preserve"> </t>
        </is>
      </c>
    </row>
    <row r="49">
      <c r="A49" s="3" t="inlineStr">
        <is>
          <t>IfrsStatementLineItems [Line Items]</t>
        </is>
      </c>
      <c r="B49" s="4" t="inlineStr">
        <is>
          <t xml:space="preserve"> </t>
        </is>
      </c>
      <c r="C49" s="4" t="inlineStr">
        <is>
          <t xml:space="preserve"> </t>
        </is>
      </c>
      <c r="D49" s="4" t="inlineStr">
        <is>
          <t xml:space="preserve"> </t>
        </is>
      </c>
    </row>
    <row r="50">
      <c r="A50" s="4" t="inlineStr">
        <is>
          <t>Vesting periods</t>
        </is>
      </c>
      <c r="B50" s="4" t="inlineStr">
        <is>
          <t>01/2021 to 12/2023</t>
        </is>
      </c>
      <c r="C50" s="4" t="inlineStr">
        <is>
          <t xml:space="preserve"> </t>
        </is>
      </c>
      <c r="D50" s="4" t="inlineStr">
        <is>
          <t xml:space="preserve"> </t>
        </is>
      </c>
    </row>
    <row r="51">
      <c r="A51" s="4" t="inlineStr">
        <is>
          <t>Period of exercise settlements</t>
        </is>
      </c>
      <c r="B51" s="4" t="inlineStr">
        <is>
          <t>2024</t>
        </is>
      </c>
      <c r="C51" s="4" t="inlineStr">
        <is>
          <t xml:space="preserve"> </t>
        </is>
      </c>
      <c r="D51" s="4" t="inlineStr">
        <is>
          <t xml:space="preserve"> </t>
        </is>
      </c>
    </row>
    <row r="52">
      <c r="A52" s="4" t="inlineStr">
        <is>
          <t>Period balance of plan</t>
        </is>
      </c>
      <c r="B52" s="4" t="inlineStr">
        <is>
          <t xml:space="preserve">343,863 </t>
        </is>
      </c>
      <c r="C52" s="4" t="inlineStr">
        <is>
          <t xml:space="preserve">327,065 </t>
        </is>
      </c>
      <c r="D52" s="4" t="inlineStr">
        <is>
          <t xml:space="preserve"> </t>
        </is>
      </c>
    </row>
    <row r="53">
      <c r="A53" s="4" t="inlineStr">
        <is>
          <t>Santander Actions [Member] | Period Eleven [Member]</t>
        </is>
      </c>
      <c r="B53" s="4" t="inlineStr">
        <is>
          <t xml:space="preserve"> </t>
        </is>
      </c>
      <c r="C53" s="4" t="inlineStr">
        <is>
          <t xml:space="preserve"> </t>
        </is>
      </c>
      <c r="D53" s="4" t="inlineStr">
        <is>
          <t xml:space="preserve"> </t>
        </is>
      </c>
    </row>
    <row r="54">
      <c r="A54" s="3" t="inlineStr">
        <is>
          <t>IfrsStatementLineItems [Line Items]</t>
        </is>
      </c>
      <c r="B54" s="4" t="inlineStr">
        <is>
          <t xml:space="preserve"> </t>
        </is>
      </c>
      <c r="C54" s="4" t="inlineStr">
        <is>
          <t xml:space="preserve"> </t>
        </is>
      </c>
      <c r="D54" s="4" t="inlineStr">
        <is>
          <t xml:space="preserve"> </t>
        </is>
      </c>
    </row>
    <row r="55">
      <c r="A55" s="4" t="inlineStr">
        <is>
          <t>Vesting periods</t>
        </is>
      </c>
      <c r="B55" s="4" t="inlineStr">
        <is>
          <t>01/2021 to 01/2024</t>
        </is>
      </c>
      <c r="C55" s="4" t="inlineStr">
        <is>
          <t xml:space="preserve"> </t>
        </is>
      </c>
      <c r="D55" s="4" t="inlineStr">
        <is>
          <t xml:space="preserve"> </t>
        </is>
      </c>
    </row>
    <row r="56">
      <c r="A56" s="4" t="inlineStr">
        <is>
          <t>Period of exercise settlements</t>
        </is>
      </c>
      <c r="B56" s="4" t="inlineStr">
        <is>
          <t>2024</t>
        </is>
      </c>
      <c r="C56" s="4" t="inlineStr">
        <is>
          <t xml:space="preserve"> </t>
        </is>
      </c>
      <c r="D56" s="4" t="inlineStr">
        <is>
          <t xml:space="preserve"> </t>
        </is>
      </c>
    </row>
    <row r="57">
      <c r="A57" s="4" t="inlineStr">
        <is>
          <t>Period balance of plan</t>
        </is>
      </c>
      <c r="B57" s="4" t="inlineStr">
        <is>
          <t xml:space="preserve">222,178 </t>
        </is>
      </c>
      <c r="C57" s="4" t="inlineStr">
        <is>
          <t xml:space="preserve">30,545 </t>
        </is>
      </c>
      <c r="D57" s="4" t="inlineStr">
        <is>
          <t xml:space="preserve"> </t>
        </is>
      </c>
    </row>
    <row r="58">
      <c r="A58" s="4" t="inlineStr">
        <is>
          <t>Santander Spain Shares And Stock Options [Member] | Period One [Member]</t>
        </is>
      </c>
      <c r="B58" s="4" t="inlineStr">
        <is>
          <t xml:space="preserve"> </t>
        </is>
      </c>
      <c r="C58" s="4" t="inlineStr">
        <is>
          <t xml:space="preserve"> </t>
        </is>
      </c>
      <c r="D58" s="4" t="inlineStr">
        <is>
          <t xml:space="preserve"> </t>
        </is>
      </c>
    </row>
    <row r="59">
      <c r="A59" s="3" t="inlineStr">
        <is>
          <t>IfrsStatementLineItems [Line Items]</t>
        </is>
      </c>
      <c r="B59" s="4" t="inlineStr">
        <is>
          <t xml:space="preserve"> </t>
        </is>
      </c>
      <c r="C59" s="4" t="inlineStr">
        <is>
          <t xml:space="preserve"> </t>
        </is>
      </c>
      <c r="D59" s="4" t="inlineStr">
        <is>
          <t xml:space="preserve"> </t>
        </is>
      </c>
    </row>
    <row r="60">
      <c r="A60" s="4" t="inlineStr">
        <is>
          <t>Vesting periods</t>
        </is>
      </c>
      <c r="B60" s="4" t="inlineStr">
        <is>
          <t>01/2020 to 12/2022</t>
        </is>
      </c>
      <c r="C60" s="4" t="inlineStr">
        <is>
          <t xml:space="preserve"> </t>
        </is>
      </c>
      <c r="D60" s="4" t="inlineStr">
        <is>
          <t xml:space="preserve"> </t>
        </is>
      </c>
    </row>
    <row r="61">
      <c r="A61" s="4" t="inlineStr">
        <is>
          <t>Period of exercise settlements</t>
        </is>
      </c>
      <c r="B61" s="4" t="inlineStr">
        <is>
          <t>2023</t>
        </is>
      </c>
      <c r="C61" s="4" t="inlineStr">
        <is>
          <t xml:space="preserve"> </t>
        </is>
      </c>
      <c r="D61" s="4" t="inlineStr">
        <is>
          <t xml:space="preserve"> </t>
        </is>
      </c>
    </row>
    <row r="62">
      <c r="A62" s="4" t="inlineStr">
        <is>
          <t>Period balance of plan</t>
        </is>
      </c>
      <c r="B62" s="4" t="inlineStr">
        <is>
          <t xml:space="preserve">159,253 </t>
        </is>
      </c>
      <c r="C62" s="4" t="inlineStr">
        <is>
          <t xml:space="preserve">309,576 </t>
        </is>
      </c>
      <c r="D62" s="4" t="inlineStr">
        <is>
          <t xml:space="preserve">318,478 </t>
        </is>
      </c>
    </row>
    <row r="63">
      <c r="A63" s="4" t="inlineStr">
        <is>
          <t>Santander Spain Shares And Stock Options [Member] | Period Two [Member]</t>
        </is>
      </c>
      <c r="B63" s="4" t="inlineStr">
        <is>
          <t xml:space="preserve"> </t>
        </is>
      </c>
      <c r="C63" s="4" t="inlineStr">
        <is>
          <t xml:space="preserve"> </t>
        </is>
      </c>
      <c r="D63" s="4" t="inlineStr">
        <is>
          <t xml:space="preserve"> </t>
        </is>
      </c>
    </row>
    <row r="64">
      <c r="A64" s="3" t="inlineStr">
        <is>
          <t>IfrsStatementLineItems [Line Items]</t>
        </is>
      </c>
      <c r="B64" s="4" t="inlineStr">
        <is>
          <t xml:space="preserve"> </t>
        </is>
      </c>
      <c r="C64" s="4" t="inlineStr">
        <is>
          <t xml:space="preserve"> </t>
        </is>
      </c>
      <c r="D64" s="4" t="inlineStr">
        <is>
          <t xml:space="preserve"> </t>
        </is>
      </c>
    </row>
    <row r="65">
      <c r="A65" s="4" t="inlineStr">
        <is>
          <t>Vesting periods</t>
        </is>
      </c>
      <c r="B65" s="4" t="inlineStr">
        <is>
          <t>01/2020 to 12/2022</t>
        </is>
      </c>
      <c r="C65" s="4" t="inlineStr">
        <is>
          <t xml:space="preserve"> </t>
        </is>
      </c>
      <c r="D65" s="4" t="inlineStr">
        <is>
          <t xml:space="preserve"> </t>
        </is>
      </c>
    </row>
    <row r="66">
      <c r="A66" s="4" t="inlineStr">
        <is>
          <t>Period of exercise settlements</t>
        </is>
      </c>
      <c r="B66" s="4" t="inlineStr">
        <is>
          <t>2023, with limit for options' exercise until 2030</t>
        </is>
      </c>
      <c r="C66" s="4" t="inlineStr">
        <is>
          <t xml:space="preserve"> </t>
        </is>
      </c>
      <c r="D66" s="4" t="inlineStr">
        <is>
          <t xml:space="preserve"> </t>
        </is>
      </c>
    </row>
    <row r="67">
      <c r="A67" s="4" t="inlineStr">
        <is>
          <t>Period balance of plan</t>
        </is>
      </c>
      <c r="B67" s="4" t="inlineStr">
        <is>
          <t xml:space="preserve">832,569 </t>
        </is>
      </c>
      <c r="C67" s="4" t="inlineStr">
        <is>
          <t xml:space="preserve">1,618,445 </t>
        </is>
      </c>
      <c r="D67" s="4" t="inlineStr">
        <is>
          <t xml:space="preserve">1,664,983 </t>
        </is>
      </c>
    </row>
    <row r="68">
      <c r="A68" s="4" t="inlineStr">
        <is>
          <t>Santander Spain Shares And Stock Options [Member] | Period Three [Member]</t>
        </is>
      </c>
      <c r="B68" s="4" t="inlineStr">
        <is>
          <t xml:space="preserve"> </t>
        </is>
      </c>
      <c r="C68" s="4" t="inlineStr">
        <is>
          <t xml:space="preserve"> </t>
        </is>
      </c>
      <c r="D68" s="4" t="inlineStr">
        <is>
          <t xml:space="preserve"> </t>
        </is>
      </c>
    </row>
    <row r="69">
      <c r="A69" s="3" t="inlineStr">
        <is>
          <t>IfrsStatementLineItems [Line Items]</t>
        </is>
      </c>
      <c r="B69" s="4" t="inlineStr">
        <is>
          <t xml:space="preserve"> </t>
        </is>
      </c>
      <c r="C69" s="4" t="inlineStr">
        <is>
          <t xml:space="preserve"> </t>
        </is>
      </c>
      <c r="D69" s="4" t="inlineStr">
        <is>
          <t xml:space="preserve"> </t>
        </is>
      </c>
    </row>
    <row r="70">
      <c r="A70" s="4" t="inlineStr">
        <is>
          <t>Vesting periods</t>
        </is>
      </c>
      <c r="B70" s="4" t="inlineStr">
        <is>
          <t>01/2021 to 12/2023</t>
        </is>
      </c>
      <c r="C70" s="4" t="inlineStr">
        <is>
          <t xml:space="preserve"> </t>
        </is>
      </c>
      <c r="D70" s="4" t="inlineStr">
        <is>
          <t xml:space="preserve"> </t>
        </is>
      </c>
    </row>
    <row r="71">
      <c r="A71" s="4" t="inlineStr">
        <is>
          <t>Period of exercise settlements</t>
        </is>
      </c>
      <c r="B71" s="4" t="inlineStr">
        <is>
          <t>02/2024</t>
        </is>
      </c>
      <c r="C71" s="4" t="inlineStr">
        <is>
          <t xml:space="preserve"> </t>
        </is>
      </c>
      <c r="D71" s="4" t="inlineStr">
        <is>
          <t xml:space="preserve"> </t>
        </is>
      </c>
    </row>
    <row r="72">
      <c r="A72" s="4" t="inlineStr">
        <is>
          <t>Period balance of plan</t>
        </is>
      </c>
      <c r="B72" s="4" t="inlineStr">
        <is>
          <t xml:space="preserve">124,184 </t>
        </is>
      </c>
      <c r="C72" s="4" t="inlineStr">
        <is>
          <t xml:space="preserve">135,632 </t>
        </is>
      </c>
      <c r="D72" s="4" t="inlineStr">
        <is>
          <t xml:space="preserve"> </t>
        </is>
      </c>
    </row>
    <row r="73">
      <c r="A73" s="4" t="inlineStr">
        <is>
          <t>Santander Spain Shares And Stock Options [Member] | Period Four [Member]</t>
        </is>
      </c>
      <c r="B73" s="4" t="inlineStr">
        <is>
          <t xml:space="preserve"> </t>
        </is>
      </c>
      <c r="C73" s="4" t="inlineStr">
        <is>
          <t xml:space="preserve"> </t>
        </is>
      </c>
      <c r="D73" s="4" t="inlineStr">
        <is>
          <t xml:space="preserve"> </t>
        </is>
      </c>
    </row>
    <row r="74">
      <c r="A74" s="3" t="inlineStr">
        <is>
          <t>IfrsStatementLineItems [Line Items]</t>
        </is>
      </c>
      <c r="B74" s="4" t="inlineStr">
        <is>
          <t xml:space="preserve"> </t>
        </is>
      </c>
      <c r="C74" s="4" t="inlineStr">
        <is>
          <t xml:space="preserve"> </t>
        </is>
      </c>
      <c r="D74" s="4" t="inlineStr">
        <is>
          <t xml:space="preserve"> </t>
        </is>
      </c>
    </row>
    <row r="75">
      <c r="A75" s="4" t="inlineStr">
        <is>
          <t>Vesting periods</t>
        </is>
      </c>
      <c r="B75" s="4" t="inlineStr">
        <is>
          <t>01/2021 to 12/2023</t>
        </is>
      </c>
      <c r="C75" s="4" t="inlineStr">
        <is>
          <t xml:space="preserve"> </t>
        </is>
      </c>
      <c r="D75" s="4" t="inlineStr">
        <is>
          <t xml:space="preserve"> </t>
        </is>
      </c>
    </row>
    <row r="76">
      <c r="A76" s="4" t="inlineStr">
        <is>
          <t>Period of exercise settlements</t>
        </is>
      </c>
      <c r="B76" s="4" t="inlineStr">
        <is>
          <t>02/2024, with limit for options' exercise until 02/2029</t>
        </is>
      </c>
      <c r="C76" s="4" t="inlineStr">
        <is>
          <t xml:space="preserve"> </t>
        </is>
      </c>
      <c r="D76" s="4" t="inlineStr">
        <is>
          <t xml:space="preserve"> </t>
        </is>
      </c>
    </row>
    <row r="77">
      <c r="A77" s="4" t="inlineStr">
        <is>
          <t>Period balance of plan</t>
        </is>
      </c>
      <c r="B77" s="4" t="inlineStr">
        <is>
          <t xml:space="preserve">370,477 </t>
        </is>
      </c>
      <c r="C77" s="4" t="inlineStr">
        <is>
          <t xml:space="preserve">404,630 </t>
        </is>
      </c>
      <c r="D77" s="4" t="inlineStr">
        <is>
          <t xml:space="preserve"> </t>
        </is>
      </c>
    </row>
  </sheetData>
  <mergeCells count="2">
    <mergeCell ref="A1:A2"/>
    <mergeCell ref="B1:D1"/>
  </mergeCells>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rsonnel expenses (Details 2) - 01/01 to 12/31/2020 [Member] - BRL (R$) R$ in Thousands</t>
        </is>
      </c>
      <c r="B1" s="2" t="inlineStr">
        <is>
          <t>12 Months Ended</t>
        </is>
      </c>
    </row>
    <row r="2">
      <c r="B2" s="2" t="inlineStr">
        <is>
          <t>Dec. 31, 2022</t>
        </is>
      </c>
      <c r="C2" s="2" t="inlineStr">
        <is>
          <t>Dec. 31, 2021</t>
        </is>
      </c>
      <c r="D2" s="2" t="inlineStr">
        <is>
          <t>Dec. 31, 2020</t>
        </is>
      </c>
    </row>
    <row r="3">
      <c r="A3" s="4" t="inlineStr">
        <is>
          <t>Santander Brasil Bank Shares [Member] | Local [Member]</t>
        </is>
      </c>
      <c r="B3" s="4" t="inlineStr">
        <is>
          <t xml:space="preserve"> </t>
        </is>
      </c>
      <c r="C3" s="4" t="inlineStr">
        <is>
          <t xml:space="preserve"> </t>
        </is>
      </c>
      <c r="D3" s="4" t="inlineStr">
        <is>
          <t xml:space="preserve"> </t>
        </is>
      </c>
    </row>
    <row r="4">
      <c r="A4" s="3" t="inlineStr">
        <is>
          <t>IfrsStatementLineItems [Line Items]</t>
        </is>
      </c>
      <c r="B4" s="4" t="inlineStr">
        <is>
          <t xml:space="preserve"> </t>
        </is>
      </c>
      <c r="C4" s="4" t="inlineStr">
        <is>
          <t xml:space="preserve"> </t>
        </is>
      </c>
      <c r="D4" s="4" t="inlineStr">
        <is>
          <t xml:space="preserve"> </t>
        </is>
      </c>
    </row>
    <row r="5">
      <c r="A5" s="4" t="inlineStr">
        <is>
          <t>Impact on Results - Personnel Expenses</t>
        </is>
      </c>
      <c r="B5" s="6" t="inlineStr">
        <is>
          <t>R$ 25506</t>
        </is>
      </c>
      <c r="C5" s="6" t="inlineStr">
        <is>
          <t>R$ 20720</t>
        </is>
      </c>
      <c r="D5" s="6" t="inlineStr">
        <is>
          <t>R$ 10776</t>
        </is>
      </c>
    </row>
    <row r="6">
      <c r="A6" s="4" t="inlineStr">
        <is>
          <t>Santander Spain Shares and Options [Member] | Global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Impact on Results - Personnel Expenses</t>
        </is>
      </c>
      <c r="B8" s="6" t="inlineStr">
        <is>
          <t>R$ 3706</t>
        </is>
      </c>
      <c r="C8" s="6" t="inlineStr">
        <is>
          <t>R$ 3534</t>
        </is>
      </c>
      <c r="D8" s="6" t="inlineStr">
        <is>
          <t>R$ 846</t>
        </is>
      </c>
    </row>
  </sheetData>
  <mergeCells count="2">
    <mergeCell ref="A1:A2"/>
    <mergeCell ref="B1:D1"/>
  </mergeCells>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4" customWidth="1" min="1" max="1"/>
    <col width="80" customWidth="1" min="2" max="2"/>
    <col width="14" customWidth="1" min="3" max="3"/>
    <col width="14" customWidth="1" min="4" max="4"/>
  </cols>
  <sheetData>
    <row r="1">
      <c r="A1" s="1" t="inlineStr">
        <is>
          <t>Personnel expenses (Details 3) - BRL (R$) R$ in Thousands</t>
        </is>
      </c>
      <c r="B1" s="2" t="inlineStr">
        <is>
          <t>12 Months Ended</t>
        </is>
      </c>
    </row>
    <row r="2">
      <c r="B2" s="2" t="inlineStr">
        <is>
          <t>Dec. 31, 2022</t>
        </is>
      </c>
      <c r="C2" s="2" t="inlineStr">
        <is>
          <t>Dec. 31, 2021</t>
        </is>
      </c>
      <c r="D2" s="2" t="inlineStr">
        <is>
          <t>Dec. 31, 2020</t>
        </is>
      </c>
    </row>
    <row r="3">
      <c r="A3" s="4" t="inlineStr">
        <is>
          <t>Collective Identified [Member]</t>
        </is>
      </c>
      <c r="B3" s="4" t="inlineStr">
        <is>
          <t xml:space="preserve"> </t>
        </is>
      </c>
      <c r="C3" s="4" t="inlineStr">
        <is>
          <t xml:space="preserve"> </t>
        </is>
      </c>
      <c r="D3" s="4" t="inlineStr">
        <is>
          <t xml:space="preserve"> </t>
        </is>
      </c>
    </row>
    <row r="4">
      <c r="A4" s="3" t="inlineStr">
        <is>
          <t>IfrsStatementLineItems [Line Items]</t>
        </is>
      </c>
      <c r="B4" s="4" t="inlineStr">
        <is>
          <t xml:space="preserve"> </t>
        </is>
      </c>
      <c r="C4" s="4" t="inlineStr">
        <is>
          <t xml:space="preserve"> </t>
        </is>
      </c>
      <c r="D4" s="4" t="inlineStr">
        <is>
          <t xml:space="preserve"> </t>
        </is>
      </c>
    </row>
    <row r="5">
      <c r="A5" s="4" t="inlineStr">
        <is>
          <t>Participant</t>
        </is>
      </c>
      <c r="B5" s="4" t="inlineStr">
        <is>
          <t>Members of the Executive Committee, Statutory Officers and other executives who assume significant and responsible risks of control areas</t>
        </is>
      </c>
      <c r="C5" s="4" t="inlineStr">
        <is>
          <t xml:space="preserve"> </t>
        </is>
      </c>
      <c r="D5" s="4" t="inlineStr">
        <is>
          <t xml:space="preserve"> </t>
        </is>
      </c>
    </row>
    <row r="6">
      <c r="A6" s="4" t="inlineStr">
        <is>
          <t>Liquidity Type</t>
        </is>
      </c>
      <c r="B6" s="4" t="inlineStr">
        <is>
          <t>50% in cash indexed to 100% of CDI and 50% in shares (Units SANB11)</t>
        </is>
      </c>
      <c r="C6" s="4" t="inlineStr">
        <is>
          <t xml:space="preserve"> </t>
        </is>
      </c>
      <c r="D6" s="4" t="inlineStr">
        <is>
          <t xml:space="preserve"> </t>
        </is>
      </c>
    </row>
    <row r="7">
      <c r="A7" s="4" t="inlineStr">
        <is>
          <t>Collective Identified [Member] | 01/01 to 12/31/2020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Remuneration</t>
        </is>
      </c>
      <c r="B9" s="6" t="inlineStr">
        <is>
          <t>R$ 8228</t>
        </is>
      </c>
      <c r="C9" s="6" t="inlineStr">
        <is>
          <t>R$ 63658</t>
        </is>
      </c>
      <c r="D9" s="6" t="inlineStr">
        <is>
          <t>R$ 103696</t>
        </is>
      </c>
    </row>
    <row r="10">
      <c r="A10" s="4" t="inlineStr">
        <is>
          <t>Unidentified Collective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Participant</t>
        </is>
      </c>
      <c r="B12" s="4" t="inlineStr">
        <is>
          <t>Management-level employees and employees who are benefited by the Deferral Plan</t>
        </is>
      </c>
      <c r="C12" s="4" t="inlineStr">
        <is>
          <t xml:space="preserve"> </t>
        </is>
      </c>
      <c r="D12" s="4" t="inlineStr">
        <is>
          <t xml:space="preserve"> </t>
        </is>
      </c>
    </row>
    <row r="13">
      <c r="A13" s="4" t="inlineStr">
        <is>
          <t>Liquidity Type</t>
        </is>
      </c>
      <c r="B13" s="4" t="inlineStr">
        <is>
          <t>50% in cash indexed to 100% of CDI and 50% in shares (Units SANB11)</t>
        </is>
      </c>
      <c r="C13" s="4" t="inlineStr">
        <is>
          <t xml:space="preserve"> </t>
        </is>
      </c>
      <c r="D13" s="4" t="inlineStr">
        <is>
          <t xml:space="preserve"> </t>
        </is>
      </c>
    </row>
    <row r="14">
      <c r="A14" s="4" t="inlineStr">
        <is>
          <t>Unidentified Collective [Member] | 01/01 to 12/31/2020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Remuneration</t>
        </is>
      </c>
      <c r="B16" s="6" t="inlineStr">
        <is>
          <t>R$ 76275</t>
        </is>
      </c>
      <c r="C16" s="6" t="inlineStr">
        <is>
          <t>R$ 111995</t>
        </is>
      </c>
      <c r="D16" s="6" t="inlineStr">
        <is>
          <t>R$ 98696</t>
        </is>
      </c>
    </row>
  </sheetData>
  <mergeCells count="2">
    <mergeCell ref="A1:A2"/>
    <mergeCell ref="B1:D1"/>
  </mergeCells>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 width="15" customWidth="1" min="5" max="5"/>
  </cols>
  <sheetData>
    <row r="1">
      <c r="A1" s="1" t="inlineStr">
        <is>
          <t>Other general administrative expenses (Details) - BRL (R$) R$ in Thousands</t>
        </is>
      </c>
      <c r="C1" s="2" t="inlineStr">
        <is>
          <t>12 Months Ended</t>
        </is>
      </c>
    </row>
    <row r="2">
      <c r="C2" s="2" t="inlineStr">
        <is>
          <t>Dec. 31, 2022</t>
        </is>
      </c>
      <c r="D2" s="2" t="inlineStr">
        <is>
          <t>Dec. 31, 2021</t>
        </is>
      </c>
      <c r="E2" s="2" t="inlineStr">
        <is>
          <t>Dec. 31, 2020</t>
        </is>
      </c>
    </row>
    <row r="3">
      <c r="A3" s="3" t="inlineStr">
        <is>
          <t>Other General Administrative Expenses</t>
        </is>
      </c>
      <c r="C3" s="4" t="inlineStr">
        <is>
          <t xml:space="preserve"> </t>
        </is>
      </c>
      <c r="D3" s="4" t="inlineStr">
        <is>
          <t xml:space="preserve"> </t>
        </is>
      </c>
      <c r="E3" s="4" t="inlineStr">
        <is>
          <t xml:space="preserve"> </t>
        </is>
      </c>
    </row>
    <row r="4">
      <c r="A4" s="4" t="inlineStr">
        <is>
          <t>Genreal maintenance expenses</t>
        </is>
      </c>
      <c r="C4" s="6" t="inlineStr">
        <is>
          <t>R$ 895734</t>
        </is>
      </c>
      <c r="D4" s="6" t="inlineStr">
        <is>
          <t>R$ 889077</t>
        </is>
      </c>
      <c r="E4" s="6" t="inlineStr">
        <is>
          <t>R$ 743580</t>
        </is>
      </c>
    </row>
    <row r="5">
      <c r="A5" s="4" t="inlineStr">
        <is>
          <t>Technology maintenance expenses</t>
        </is>
      </c>
      <c r="C5" s="5" t="n">
        <v>2577479</v>
      </c>
      <c r="D5" s="5" t="n">
        <v>2474348</v>
      </c>
      <c r="E5" s="5" t="n">
        <v>2355310</v>
      </c>
    </row>
    <row r="6">
      <c r="A6" s="4" t="inlineStr">
        <is>
          <t>Advertising</t>
        </is>
      </c>
      <c r="C6" s="5" t="n">
        <v>540593</v>
      </c>
      <c r="D6" s="5" t="n">
        <v>621425</v>
      </c>
      <c r="E6" s="5" t="n">
        <v>654175</v>
      </c>
    </row>
    <row r="7">
      <c r="A7" s="4" t="inlineStr">
        <is>
          <t>Communications</t>
        </is>
      </c>
      <c r="C7" s="5" t="n">
        <v>421522</v>
      </c>
      <c r="D7" s="5" t="n">
        <v>353271</v>
      </c>
      <c r="E7" s="5" t="n">
        <v>648856</v>
      </c>
    </row>
    <row r="8">
      <c r="A8" s="4" t="inlineStr">
        <is>
          <t>Per diems and travel expenses</t>
        </is>
      </c>
      <c r="C8" s="5" t="n">
        <v>72647</v>
      </c>
      <c r="D8" s="5" t="n">
        <v>71840</v>
      </c>
      <c r="E8" s="5" t="n">
        <v>68922</v>
      </c>
    </row>
    <row r="9">
      <c r="A9" s="4" t="inlineStr">
        <is>
          <t>Taxes other than income tax</t>
        </is>
      </c>
      <c r="C9" s="5" t="n">
        <v>148950</v>
      </c>
      <c r="D9" s="5" t="n">
        <v>202440</v>
      </c>
      <c r="E9" s="5" t="n">
        <v>280098</v>
      </c>
    </row>
    <row r="10">
      <c r="A10" s="4" t="inlineStr">
        <is>
          <t>Surveillance and cash courier services</t>
        </is>
      </c>
      <c r="C10" s="5" t="n">
        <v>548759</v>
      </c>
      <c r="D10" s="5" t="n">
        <v>597946</v>
      </c>
      <c r="E10" s="5" t="n">
        <v>594953</v>
      </c>
    </row>
    <row r="11">
      <c r="A11" s="4" t="inlineStr">
        <is>
          <t>Insurance premiums</t>
        </is>
      </c>
      <c r="C11" s="5" t="n">
        <v>21977</v>
      </c>
      <c r="D11" s="5" t="n">
        <v>22374</v>
      </c>
      <c r="E11" s="5" t="n">
        <v>16620</v>
      </c>
    </row>
    <row r="12">
      <c r="A12" s="4" t="inlineStr">
        <is>
          <t>Specialized and technical services</t>
        </is>
      </c>
      <c r="C12" s="5" t="n">
        <v>2228715</v>
      </c>
      <c r="D12" s="5" t="n">
        <v>2184139</v>
      </c>
      <c r="E12" s="5" t="n">
        <v>2171460</v>
      </c>
    </row>
    <row r="13">
      <c r="A13" s="4" t="inlineStr">
        <is>
          <t>Technical reports</t>
        </is>
      </c>
      <c r="C13" s="5" t="n">
        <v>425767</v>
      </c>
      <c r="D13" s="5" t="n">
        <v>355343</v>
      </c>
      <c r="E13" s="5" t="n">
        <v>319814</v>
      </c>
    </row>
    <row r="14">
      <c r="A14" s="4" t="inlineStr">
        <is>
          <t>Others specialized and technical services</t>
        </is>
      </c>
      <c r="C14" s="5" t="n">
        <v>1802948</v>
      </c>
      <c r="D14" s="5" t="n">
        <v>1828795</v>
      </c>
      <c r="E14" s="5" t="n">
        <v>1851646</v>
      </c>
    </row>
    <row r="15">
      <c r="A15" s="4" t="inlineStr">
        <is>
          <t>Other administrative expenses [Default Label]</t>
        </is>
      </c>
      <c r="B15" s="4" t="inlineStr">
        <is>
          <t>[1]</t>
        </is>
      </c>
      <c r="C15" s="5" t="n">
        <v>886742</v>
      </c>
      <c r="D15" s="5" t="n">
        <v>873857</v>
      </c>
      <c r="E15" s="5" t="n">
        <v>709504</v>
      </c>
    </row>
    <row r="16">
      <c r="A16" s="4" t="inlineStr">
        <is>
          <t>Total</t>
        </is>
      </c>
      <c r="C16" s="6" t="inlineStr">
        <is>
          <t>R$ 8343118</t>
        </is>
      </c>
      <c r="D16" s="6" t="inlineStr">
        <is>
          <t>R$ 8290717</t>
        </is>
      </c>
      <c r="E16" s="6" t="inlineStr">
        <is>
          <t>R$ 8243478</t>
        </is>
      </c>
    </row>
    <row r="17"/>
    <row r="18">
      <c r="A18" s="4" t="inlineStr">
        <is>
          <t>[1]On December 31, 2022, it is mainly composed of Data Processing Expenses in the balance of R$ 155,326 (2021 – R$ 160,716 and 2020
- R$ 176,105), Services Expenses in the balance of R$ 52,165 (2021 - revenue of R$ 51,689 and 2020 – R$ 27,751), Expenses with
the Benefit Guarantee Fund - FGB 3,979 (2021 – R$ 3,864 and 2020 – R$ 8,478), and Recovery of Charges and Expenses R$ 435,717
(2021 – R$ 378,604 and 2020 – R$ 212,850).</t>
        </is>
      </c>
    </row>
  </sheetData>
  <mergeCells count="4">
    <mergeCell ref="A1:B2"/>
    <mergeCell ref="C1:E1"/>
    <mergeCell ref="A17:D17"/>
    <mergeCell ref="A18:D18"/>
  </mergeCells>
  <pageMargins left="0.75" right="0.75" top="1" bottom="1" header="0.5" footer="0.5"/>
</worksheet>
</file>

<file path=xl/worksheets/sheet2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general administrative expenses (Details 1)</t>
        </is>
      </c>
      <c r="B1" s="2" t="inlineStr">
        <is>
          <t>12 Months Ended</t>
        </is>
      </c>
    </row>
    <row r="2">
      <c r="B2" s="2" t="inlineStr">
        <is>
          <t>Dec. 31, 2022</t>
        </is>
      </c>
      <c r="C2" s="2" t="inlineStr">
        <is>
          <t>Dec. 31, 2021</t>
        </is>
      </c>
      <c r="D2" s="2" t="inlineStr">
        <is>
          <t>Dec. 31, 2020</t>
        </is>
      </c>
    </row>
    <row r="3">
      <c r="A3" s="3" t="inlineStr">
        <is>
          <t>Other General Administrative Expenses</t>
        </is>
      </c>
      <c r="B3" s="4" t="inlineStr">
        <is>
          <t xml:space="preserve"> </t>
        </is>
      </c>
      <c r="C3" s="4" t="inlineStr">
        <is>
          <t xml:space="preserve"> </t>
        </is>
      </c>
      <c r="D3" s="4" t="inlineStr">
        <is>
          <t xml:space="preserve"> </t>
        </is>
      </c>
    </row>
    <row r="4">
      <c r="A4" s="4" t="inlineStr">
        <is>
          <t>Independent audit of the financial statements of the companies included in the consolidation scope</t>
        </is>
      </c>
      <c r="B4" s="12" t="n">
        <v>28.9</v>
      </c>
      <c r="C4" s="12" t="n">
        <v>26.3</v>
      </c>
      <c r="D4" s="5" t="n">
        <v>24</v>
      </c>
    </row>
    <row r="5">
      <c r="A5" s="4" t="inlineStr">
        <is>
          <t>Audit Related</t>
        </is>
      </c>
      <c r="B5" s="12" t="n">
        <v>0.3</v>
      </c>
      <c r="C5" s="12" t="n">
        <v>0.2</v>
      </c>
      <c r="D5" s="12" t="n">
        <v>0.4</v>
      </c>
    </row>
    <row r="6">
      <c r="A6" s="4" t="inlineStr">
        <is>
          <t>Others</t>
        </is>
      </c>
      <c r="B6" s="12" t="n">
        <v>0.3</v>
      </c>
      <c r="C6" s="12" t="n">
        <v>0.4</v>
      </c>
      <c r="D6" s="5" t="n">
        <v>0</v>
      </c>
    </row>
    <row r="7">
      <c r="A7" s="4" t="inlineStr">
        <is>
          <t>Total</t>
        </is>
      </c>
      <c r="B7" s="12" t="n">
        <v>29.5</v>
      </c>
      <c r="C7" s="12" t="n">
        <v>26.9</v>
      </c>
      <c r="D7" s="12" t="n">
        <v>24.4</v>
      </c>
    </row>
  </sheetData>
  <mergeCells count="2">
    <mergeCell ref="A1:A2"/>
    <mergeCell ref="B1:D1"/>
  </mergeCells>
  <pageMargins left="0.75" right="0.75" top="1" bottom="1" header="0.5" footer="0.5"/>
</worksheet>
</file>

<file path=xl/worksheets/sheet2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Other general administrative expenses (Details Narrative)</t>
        </is>
      </c>
      <c r="B1" s="2" t="inlineStr">
        <is>
          <t>12 Months Ended</t>
        </is>
      </c>
    </row>
    <row r="2">
      <c r="B2" s="2" t="inlineStr">
        <is>
          <t>Dec. 31, 2022</t>
        </is>
      </c>
      <c r="C2" s="2" t="inlineStr">
        <is>
          <t>Dec. 31, 2021</t>
        </is>
      </c>
      <c r="D2" s="2" t="inlineStr">
        <is>
          <t>Dec. 31, 2020</t>
        </is>
      </c>
    </row>
    <row r="3">
      <c r="A3" s="3" t="inlineStr">
        <is>
          <t>Other General Administrative Expenses</t>
        </is>
      </c>
      <c r="B3" s="4" t="inlineStr">
        <is>
          <t xml:space="preserve"> </t>
        </is>
      </c>
      <c r="C3" s="4" t="inlineStr">
        <is>
          <t xml:space="preserve"> </t>
        </is>
      </c>
      <c r="D3" s="4" t="inlineStr">
        <is>
          <t xml:space="preserve"> </t>
        </is>
      </c>
    </row>
    <row r="4">
      <c r="A4" s="4" t="inlineStr">
        <is>
          <t>Approximate value of taxes (audit fees)</t>
        </is>
      </c>
      <c r="B4" s="4" t="inlineStr">
        <is>
          <t>R$4.2 million</t>
        </is>
      </c>
      <c r="C4" s="4" t="inlineStr">
        <is>
          <t>R$3.8 million</t>
        </is>
      </c>
      <c r="D4" s="4" t="inlineStr">
        <is>
          <t>R$3.5 million</t>
        </is>
      </c>
    </row>
  </sheetData>
  <mergeCells count="2">
    <mergeCell ref="A1:A2"/>
    <mergeCell ref="B1:D1"/>
  </mergeCells>
  <pageMargins left="0.75" right="0.75" top="1" bottom="1" header="0.5" footer="0.5"/>
</worksheet>
</file>

<file path=xl/worksheets/sheet2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ains or losses on non financial assets and investments, net (Details) - BRL (R$) R$ in Thousands</t>
        </is>
      </c>
      <c r="B1" s="2" t="inlineStr">
        <is>
          <t>12 Months Ended</t>
        </is>
      </c>
    </row>
    <row r="2">
      <c r="B2" s="2" t="inlineStr">
        <is>
          <t>Dec. 31, 2022</t>
        </is>
      </c>
      <c r="C2" s="2" t="inlineStr">
        <is>
          <t>Dec. 31, 2021</t>
        </is>
      </c>
      <c r="D2" s="2" t="inlineStr">
        <is>
          <t>Dec. 31, 2020</t>
        </is>
      </c>
    </row>
    <row r="3">
      <c r="A3" s="3" t="inlineStr">
        <is>
          <t>Gains Or Losses On Non Financial Assets And Investments Net</t>
        </is>
      </c>
      <c r="B3" s="4" t="inlineStr">
        <is>
          <t xml:space="preserve"> </t>
        </is>
      </c>
      <c r="C3" s="4" t="inlineStr">
        <is>
          <t xml:space="preserve"> </t>
        </is>
      </c>
      <c r="D3" s="4" t="inlineStr">
        <is>
          <t xml:space="preserve"> </t>
        </is>
      </c>
    </row>
    <row r="4">
      <c r="A4" s="4" t="inlineStr">
        <is>
          <t>Gains</t>
        </is>
      </c>
      <c r="B4" s="6" t="inlineStr">
        <is>
          <t>R$ 62951</t>
        </is>
      </c>
      <c r="C4" s="6" t="inlineStr">
        <is>
          <t>R$ 45780</t>
        </is>
      </c>
      <c r="D4" s="6" t="inlineStr">
        <is>
          <t>R$ 285335</t>
        </is>
      </c>
    </row>
    <row r="5">
      <c r="A5" s="4" t="inlineStr">
        <is>
          <t xml:space="preserve">Tangible and intangible assets </t>
        </is>
      </c>
      <c r="B5" s="5" t="n">
        <v>62951</v>
      </c>
      <c r="C5" s="5" t="n">
        <v>45780</v>
      </c>
      <c r="D5" s="5" t="n">
        <v>36778</v>
      </c>
    </row>
    <row r="6">
      <c r="A6" s="4" t="inlineStr">
        <is>
          <t>Investments</t>
        </is>
      </c>
      <c r="B6" s="4" t="inlineStr">
        <is>
          <t xml:space="preserve"> </t>
        </is>
      </c>
      <c r="C6" s="4" t="inlineStr">
        <is>
          <t xml:space="preserve"> </t>
        </is>
      </c>
      <c r="D6" s="5" t="n">
        <v>248557</v>
      </c>
    </row>
    <row r="7">
      <c r="A7" s="4" t="inlineStr">
        <is>
          <t>Losses</t>
        </is>
      </c>
      <c r="B7" s="5" t="n">
        <v>-40596</v>
      </c>
      <c r="C7" s="5" t="n">
        <v>-60893</v>
      </c>
      <c r="D7" s="5" t="n">
        <v>-54622</v>
      </c>
    </row>
    <row r="8">
      <c r="A8" s="4" t="inlineStr">
        <is>
          <t xml:space="preserve">Tangible and intangible assets </t>
        </is>
      </c>
      <c r="B8" s="5" t="n">
        <v>-40596</v>
      </c>
      <c r="C8" s="5" t="n">
        <v>-32863</v>
      </c>
      <c r="D8" s="5" t="n">
        <v>-14517</v>
      </c>
    </row>
    <row r="9">
      <c r="A9" s="4" t="inlineStr">
        <is>
          <t xml:space="preserve">Investments </t>
        </is>
      </c>
      <c r="B9" s="4" t="inlineStr">
        <is>
          <t xml:space="preserve"> </t>
        </is>
      </c>
      <c r="C9" s="5" t="n">
        <v>-28030</v>
      </c>
      <c r="D9" s="5" t="n">
        <v>-40105</v>
      </c>
    </row>
    <row r="10">
      <c r="A10" s="4" t="inlineStr">
        <is>
          <t>Total</t>
        </is>
      </c>
      <c r="B10" s="6" t="inlineStr">
        <is>
          <t>R$ 22355</t>
        </is>
      </c>
      <c r="C10" s="6" t="inlineStr">
        <is>
          <t>R$ 15113</t>
        </is>
      </c>
      <c r="D10" s="6" t="inlineStr">
        <is>
          <t>R$ 230713</t>
        </is>
      </c>
    </row>
  </sheetData>
  <mergeCells count="2">
    <mergeCell ref="A1:A2"/>
    <mergeCell ref="B1:D1"/>
  </mergeCells>
  <pageMargins left="0.75" right="0.75" top="1" bottom="1" header="0.5" footer="0.5"/>
</worksheet>
</file>

<file path=xl/worksheets/sheet2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ains (losses) on disposal and expenses of non-current assets held for sale not classified as discontinued operations (Details Narrative) - BRL (R$) R$ in Millions</t>
        </is>
      </c>
      <c r="B1" s="2" t="inlineStr">
        <is>
          <t>Dec. 31, 2022</t>
        </is>
      </c>
      <c r="C1" s="2" t="inlineStr">
        <is>
          <t>Dec. 31, 2021</t>
        </is>
      </c>
      <c r="D1" s="2" t="inlineStr">
        <is>
          <t>Dec. 31, 2020</t>
        </is>
      </c>
    </row>
    <row r="2">
      <c r="A2" s="3" t="inlineStr">
        <is>
          <t>Non-current Assets Held For Sale</t>
        </is>
      </c>
      <c r="B2" s="4" t="inlineStr">
        <is>
          <t xml:space="preserve"> </t>
        </is>
      </c>
      <c r="C2" s="4" t="inlineStr">
        <is>
          <t xml:space="preserve"> </t>
        </is>
      </c>
      <c r="D2" s="4" t="inlineStr">
        <is>
          <t xml:space="preserve"> </t>
        </is>
      </c>
    </row>
    <row r="3">
      <c r="A3" s="4" t="inlineStr">
        <is>
          <t>Reversal of provision for losses in other value and asset</t>
        </is>
      </c>
      <c r="B3" s="6" t="inlineStr">
        <is>
          <t>R$ 109</t>
        </is>
      </c>
      <c r="C3" s="6" t="inlineStr">
        <is>
          <t>R$ 48</t>
        </is>
      </c>
      <c r="D3" s="6" t="inlineStr">
        <is>
          <t>R$ 77</t>
        </is>
      </c>
    </row>
    <row r="4">
      <c r="A4" s="4" t="inlineStr">
        <is>
          <t>Sale of assets received in the credit recovery processes with customers</t>
        </is>
      </c>
      <c r="B4" s="6" t="inlineStr">
        <is>
          <t>R$ 85</t>
        </is>
      </c>
      <c r="C4" s="6" t="inlineStr">
        <is>
          <t>R$ 101</t>
        </is>
      </c>
      <c r="D4" s="4" t="inlineStr">
        <is>
          <t xml:space="preserve"> </t>
        </is>
      </c>
    </row>
    <row r="5">
      <c r="A5" s="4" t="inlineStr">
        <is>
          <t>Sale of assets received in the recovery of credits with clients</t>
        </is>
      </c>
      <c r="B5" s="4" t="inlineStr">
        <is>
          <t xml:space="preserve"> </t>
        </is>
      </c>
      <c r="C5" s="4" t="inlineStr">
        <is>
          <t xml:space="preserve"> </t>
        </is>
      </c>
      <c r="D5" s="5" t="n">
        <v>24</v>
      </c>
    </row>
    <row r="6">
      <c r="A6" s="4" t="inlineStr">
        <is>
          <t>Constitution of a provision for losses in other values and assets</t>
        </is>
      </c>
      <c r="B6" s="4" t="inlineStr">
        <is>
          <t xml:space="preserve"> </t>
        </is>
      </c>
      <c r="C6" s="4" t="inlineStr">
        <is>
          <t xml:space="preserve"> </t>
        </is>
      </c>
      <c r="D6" s="6" t="inlineStr">
        <is>
          <t>R$ 49</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Client deposits</t>
        </is>
      </c>
      <c r="B1" s="2" t="inlineStr">
        <is>
          <t>12 Months Ended</t>
        </is>
      </c>
    </row>
    <row r="2">
      <c r="B2" s="2" t="inlineStr">
        <is>
          <t>Dec. 31, 2022</t>
        </is>
      </c>
    </row>
    <row r="3">
      <c r="A3" s="3" t="inlineStr">
        <is>
          <t>Client Deposits</t>
        </is>
      </c>
      <c r="B3" s="4" t="inlineStr">
        <is>
          <t xml:space="preserve"> </t>
        </is>
      </c>
    </row>
    <row r="4">
      <c r="A4" s="4" t="inlineStr">
        <is>
          <t>Client deposits</t>
        </is>
      </c>
      <c r="B4" s="4" t="inlineStr">
        <is>
          <t xml:space="preserve">Client deposits The breakdown, by classification and type, of the balance of “Customer deposits”
is as follows:
Schedule
of balance of Customer deposits
Thousand of reais 2022 2021 2020
Classification:
Financial liabilities at amortized cost 489,953,489 468,961,069 445,813,972
Total 489,953,489 468,961,069 445,813,972
Type:
Demand deposits
Current accounts (1) 26,607,407 41,742,247 35,550,105
Savings accounts 60,170,586 65,248,913 62,210,443
Time deposits 339,943,008 280,955,456 269,929,085
Repurchase agreements 63,232,488 81,014,453 78,124,340
Of which:
Backed operations with Private Securities (2) 17,309,369 20,103,099 14,944,250
Backed operations with Government Securities 45,923,119 60,911,354 63,180,090
Total 489,953,489 468,961,069 445,813,972
(1) Non-remunerated accounts.
(2) Refer basically to repurchase agreements backed by own debentures. Note 43-d
contains a detail of the residual maturity periods of financial liabilities at amortized cost. </t>
        </is>
      </c>
    </row>
  </sheetData>
  <mergeCells count="1">
    <mergeCell ref="A1:A2"/>
  </mergeCells>
  <pageMargins left="0.75" right="0.75" top="1" bottom="1" header="0.5" footer="0.5"/>
</worksheet>
</file>

<file path=xl/worksheets/sheet23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8" customWidth="1" min="1" max="1"/>
    <col width="13" customWidth="1" min="2" max="2"/>
    <col width="17" customWidth="1" min="3" max="3"/>
    <col width="17" customWidth="1" min="4" max="4"/>
    <col width="17" customWidth="1" min="5" max="5"/>
  </cols>
  <sheetData>
    <row r="1">
      <c r="A1" s="1" t="inlineStr">
        <is>
          <t>Other disclosures (Details) - BRL (R$) R$ in Thousands</t>
        </is>
      </c>
      <c r="C1" s="2" t="inlineStr">
        <is>
          <t>Dec. 31, 2022</t>
        </is>
      </c>
      <c r="D1" s="2" t="inlineStr">
        <is>
          <t>Dec. 31, 2021</t>
        </is>
      </c>
      <c r="E1" s="2" t="inlineStr">
        <is>
          <t>Dec. 31, 2020</t>
        </is>
      </c>
    </row>
    <row r="2">
      <c r="A2" s="3" t="inlineStr">
        <is>
          <t>Other Disclosures</t>
        </is>
      </c>
      <c r="C2" s="4" t="inlineStr">
        <is>
          <t xml:space="preserve"> </t>
        </is>
      </c>
      <c r="D2" s="4" t="inlineStr">
        <is>
          <t xml:space="preserve"> </t>
        </is>
      </c>
      <c r="E2" s="4" t="inlineStr">
        <is>
          <t xml:space="preserve"> </t>
        </is>
      </c>
    </row>
    <row r="3">
      <c r="A3" s="4" t="inlineStr">
        <is>
          <t>Guarantees and other sureties</t>
        </is>
      </c>
      <c r="C3" s="6" t="inlineStr">
        <is>
          <t>R$ 54497392</t>
        </is>
      </c>
      <c r="D3" s="6" t="inlineStr">
        <is>
          <t>R$ 49391839</t>
        </is>
      </c>
      <c r="E3" s="6" t="inlineStr">
        <is>
          <t>R$ 45930486</t>
        </is>
      </c>
    </row>
    <row r="4">
      <c r="A4" s="4" t="inlineStr">
        <is>
          <t xml:space="preserve">Financial guarantees </t>
        </is>
      </c>
      <c r="C4" s="5" t="n">
        <v>41456445</v>
      </c>
      <c r="D4" s="5" t="n">
        <v>33192559</v>
      </c>
      <c r="E4" s="5" t="n">
        <v>32477336</v>
      </c>
    </row>
    <row r="5">
      <c r="A5" s="4" t="inlineStr">
        <is>
          <t>Performance guarantees</t>
        </is>
      </c>
      <c r="C5" s="5" t="n">
        <v>2167016</v>
      </c>
      <c r="D5" s="5" t="n">
        <v>1167603</v>
      </c>
      <c r="E5" s="5" t="n">
        <v>989979</v>
      </c>
    </row>
    <row r="6">
      <c r="A6" s="4" t="inlineStr">
        <is>
          <t>Financial letters of credit</t>
        </is>
      </c>
      <c r="C6" s="5" t="n">
        <v>10841284</v>
      </c>
      <c r="D6" s="5" t="n">
        <v>14990887</v>
      </c>
      <c r="E6" s="5" t="n">
        <v>12407888</v>
      </c>
    </row>
    <row r="7">
      <c r="A7" s="4" t="inlineStr">
        <is>
          <t>Other</t>
        </is>
      </c>
      <c r="C7" s="5" t="n">
        <v>32647</v>
      </c>
      <c r="D7" s="5" t="n">
        <v>40790</v>
      </c>
      <c r="E7" s="5" t="n">
        <v>55283</v>
      </c>
    </row>
    <row r="8">
      <c r="A8" s="4" t="inlineStr">
        <is>
          <t>Other contingent exposures</t>
        </is>
      </c>
      <c r="C8" s="5" t="n">
        <v>2881565</v>
      </c>
      <c r="D8" s="5" t="n">
        <v>4028516</v>
      </c>
      <c r="E8" s="5" t="n">
        <v>2351530</v>
      </c>
    </row>
    <row r="9">
      <c r="A9" s="4" t="inlineStr">
        <is>
          <t>Documentary Credits</t>
        </is>
      </c>
      <c r="C9" s="5" t="n">
        <v>2881565</v>
      </c>
      <c r="D9" s="5" t="n">
        <v>4028516</v>
      </c>
      <c r="E9" s="5" t="n">
        <v>2351530</v>
      </c>
    </row>
    <row r="10">
      <c r="A10" s="4" t="inlineStr">
        <is>
          <t>Total Contingent Liabilities</t>
        </is>
      </c>
      <c r="C10" s="5" t="n">
        <v>57378957</v>
      </c>
      <c r="D10" s="5" t="n">
        <v>53420355</v>
      </c>
      <c r="E10" s="5" t="n">
        <v>48282016</v>
      </c>
    </row>
    <row r="11">
      <c r="A11" s="3" t="inlineStr">
        <is>
          <t>Commitments</t>
        </is>
      </c>
      <c r="C11" s="4" t="inlineStr">
        <is>
          <t xml:space="preserve"> </t>
        </is>
      </c>
      <c r="D11" s="4" t="inlineStr">
        <is>
          <t xml:space="preserve"> </t>
        </is>
      </c>
      <c r="E11" s="4" t="inlineStr">
        <is>
          <t xml:space="preserve"> </t>
        </is>
      </c>
    </row>
    <row r="12">
      <c r="A12" s="4" t="inlineStr">
        <is>
          <t xml:space="preserve">Loan commitments drawable by third parties </t>
        </is>
      </c>
      <c r="B12" s="4" t="inlineStr">
        <is>
          <t>[1]</t>
        </is>
      </c>
      <c r="C12" s="5" t="n">
        <v>158731264</v>
      </c>
      <c r="D12" s="5" t="n">
        <v>145958258</v>
      </c>
      <c r="E12" s="5" t="n">
        <v>131706433</v>
      </c>
    </row>
    <row r="13">
      <c r="A13" s="4" t="inlineStr">
        <is>
          <t>Total Commitments</t>
        </is>
      </c>
      <c r="C13" s="5" t="n">
        <v>158731264</v>
      </c>
      <c r="D13" s="5" t="n">
        <v>145958258</v>
      </c>
      <c r="E13" s="5" t="n">
        <v>131706433</v>
      </c>
    </row>
    <row r="14">
      <c r="A14" s="4" t="inlineStr">
        <is>
          <t xml:space="preserve">Total </t>
        </is>
      </c>
      <c r="C14" s="6" t="inlineStr">
        <is>
          <t>R$ 216110221</t>
        </is>
      </c>
      <c r="D14" s="6" t="inlineStr">
        <is>
          <t>R$ 199378613</t>
        </is>
      </c>
      <c r="E14" s="6" t="inlineStr">
        <is>
          <t>R$ 179988449</t>
        </is>
      </c>
    </row>
    <row r="15"/>
    <row r="16">
      <c r="A16" s="4" t="inlineStr">
        <is>
          <t>[1]Includes the approved limits and unused overdraft, credit card and others.</t>
        </is>
      </c>
    </row>
  </sheetData>
  <mergeCells count="3">
    <mergeCell ref="A1:B1"/>
    <mergeCell ref="A15:D15"/>
    <mergeCell ref="A16:D16"/>
  </mergeCells>
  <pageMargins left="0.75" right="0.75" top="1" bottom="1" header="0.5" footer="0.5"/>
</worksheet>
</file>

<file path=xl/worksheets/sheet2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7" customWidth="1" min="2" max="2"/>
    <col width="17" customWidth="1" min="3" max="3"/>
    <col width="17" customWidth="1" min="4" max="4"/>
  </cols>
  <sheetData>
    <row r="1">
      <c r="A1" s="1" t="inlineStr">
        <is>
          <t>Other disclosures (Details 1) - BRL (R$) R$ in Thousands</t>
        </is>
      </c>
      <c r="B1" s="2" t="inlineStr">
        <is>
          <t>Dec. 31, 2022</t>
        </is>
      </c>
      <c r="C1" s="2" t="inlineStr">
        <is>
          <t>Dec. 31, 2021</t>
        </is>
      </c>
      <c r="D1" s="2" t="inlineStr">
        <is>
          <t>Dec. 31, 2020</t>
        </is>
      </c>
    </row>
    <row r="2">
      <c r="A2" s="3" t="inlineStr">
        <is>
          <t>Other Disclosures</t>
        </is>
      </c>
      <c r="B2" s="4" t="inlineStr">
        <is>
          <t xml:space="preserve"> </t>
        </is>
      </c>
      <c r="C2" s="4" t="inlineStr">
        <is>
          <t xml:space="preserve"> </t>
        </is>
      </c>
      <c r="D2" s="4" t="inlineStr">
        <is>
          <t xml:space="preserve"> </t>
        </is>
      </c>
    </row>
    <row r="3">
      <c r="A3" s="4" t="inlineStr">
        <is>
          <t>Funds under management</t>
        </is>
      </c>
      <c r="B3" s="6" t="inlineStr">
        <is>
          <t>R$ 18934221</t>
        </is>
      </c>
      <c r="C3" s="6" t="inlineStr">
        <is>
          <t>R$ 2770684</t>
        </is>
      </c>
      <c r="D3" s="6" t="inlineStr">
        <is>
          <t>R$ 2716477</t>
        </is>
      </c>
    </row>
    <row r="4">
      <c r="A4" s="4" t="inlineStr">
        <is>
          <t>Managed Funds</t>
        </is>
      </c>
      <c r="B4" s="5" t="n">
        <v>265517852</v>
      </c>
      <c r="C4" s="5" t="n">
        <v>192927475</v>
      </c>
      <c r="D4" s="5" t="n">
        <v>191873169</v>
      </c>
    </row>
    <row r="5">
      <c r="A5" s="4" t="inlineStr">
        <is>
          <t>Total</t>
        </is>
      </c>
      <c r="B5" s="6" t="inlineStr">
        <is>
          <t>R$ 284452073</t>
        </is>
      </c>
      <c r="C5" s="6" t="inlineStr">
        <is>
          <t>R$ 195698159</t>
        </is>
      </c>
      <c r="D5" s="6" t="inlineStr">
        <is>
          <t>R$ 194589646</t>
        </is>
      </c>
    </row>
  </sheetData>
  <pageMargins left="0.75" right="0.75" top="1" bottom="1" header="0.5" footer="0.5"/>
</worksheet>
</file>

<file path=xl/worksheets/sheet232.xml><?xml version="1.0" encoding="utf-8"?>
<worksheet xmlns="http://schemas.openxmlformats.org/spreadsheetml/2006/main">
  <sheetPr>
    <outlinePr summaryBelow="1" summaryRight="1"/>
    <pageSetUpPr/>
  </sheetPr>
  <dimension ref="A1:D147"/>
  <sheetViews>
    <sheetView workbookViewId="0">
      <selection activeCell="A1" sqref="A1"/>
    </sheetView>
  </sheetViews>
  <sheetFormatPr baseColWidth="8" defaultRowHeight="15"/>
  <cols>
    <col width="67" customWidth="1" min="1" max="1"/>
    <col width="19" customWidth="1" min="2" max="2"/>
    <col width="19" customWidth="1" min="3" max="3"/>
    <col width="19" customWidth="1" min="4" max="4"/>
  </cols>
  <sheetData>
    <row r="1">
      <c r="A1" s="1" t="inlineStr">
        <is>
          <t>Other disclosures (Details 2) - BRL (R$)</t>
        </is>
      </c>
      <c r="B1" s="2" t="inlineStr">
        <is>
          <t>Dec. 31, 2022</t>
        </is>
      </c>
      <c r="C1" s="2" t="inlineStr">
        <is>
          <t>Dec. 31, 2021</t>
        </is>
      </c>
      <c r="D1" s="2" t="inlineStr">
        <is>
          <t>Dec. 31, 2020</t>
        </is>
      </c>
    </row>
    <row r="2">
      <c r="A2" s="3" t="inlineStr">
        <is>
          <t>IfrsStatementLineItems [Line Items]</t>
        </is>
      </c>
      <c r="B2" s="4" t="inlineStr">
        <is>
          <t xml:space="preserve"> </t>
        </is>
      </c>
      <c r="C2" s="4" t="inlineStr">
        <is>
          <t xml:space="preserve"> </t>
        </is>
      </c>
      <c r="D2" s="4" t="inlineStr">
        <is>
          <t xml:space="preserve"> </t>
        </is>
      </c>
    </row>
    <row r="3">
      <c r="A3" s="4" t="inlineStr">
        <is>
          <t>Assets Cash And Balances With The Brazilian Central Bank</t>
        </is>
      </c>
      <c r="B3" s="6" t="inlineStr">
        <is>
          <t>R$ 22003439000</t>
        </is>
      </c>
      <c r="C3" s="6" t="inlineStr">
        <is>
          <t>R$ 16657201000</t>
        </is>
      </c>
      <c r="D3" s="6" t="inlineStr">
        <is>
          <t>R$ 20148725000</t>
        </is>
      </c>
    </row>
    <row r="4">
      <c r="A4" s="4" t="inlineStr">
        <is>
          <t>Maturity Debt Instruments</t>
        </is>
      </c>
      <c r="B4" s="5" t="n">
        <v>202912645000</v>
      </c>
      <c r="C4" s="5" t="n">
        <v>225212223000</v>
      </c>
      <c r="D4" s="5" t="n">
        <v>230102464000</v>
      </c>
    </row>
    <row r="5">
      <c r="A5" s="4" t="inlineStr">
        <is>
          <t>Equity Instruments Classification Total</t>
        </is>
      </c>
      <c r="B5" s="5" t="n">
        <v>2638772000</v>
      </c>
      <c r="C5" s="5" t="n">
        <v>2527504000</v>
      </c>
      <c r="D5" s="5" t="n">
        <v>2329361000</v>
      </c>
    </row>
    <row r="6">
      <c r="A6" s="4" t="inlineStr">
        <is>
          <t>Loans and amounts due from credit institutions, net</t>
        </is>
      </c>
      <c r="B6" s="5" t="n">
        <v>20713315000</v>
      </c>
      <c r="C6" s="5" t="n">
        <v>26485913000</v>
      </c>
      <c r="D6" s="5" t="n">
        <v>54072564000</v>
      </c>
    </row>
    <row r="7">
      <c r="A7" s="4" t="inlineStr">
        <is>
          <t>Residual Maturity Loans And Advances To Customers</t>
        </is>
      </c>
      <c r="B7" s="5" t="n">
        <v>490630028000</v>
      </c>
      <c r="C7" s="5" t="n">
        <v>464844042000</v>
      </c>
      <c r="D7" s="5" t="n">
        <v>393768036000</v>
      </c>
    </row>
    <row r="8">
      <c r="A8" s="4" t="inlineStr">
        <is>
          <t>Derivatives [Default Label]</t>
        </is>
      </c>
      <c r="B8" s="5" t="n">
        <v>21975824000</v>
      </c>
      <c r="C8" s="5" t="n">
        <v>21139923000</v>
      </c>
      <c r="D8" s="5" t="n">
        <v>26247514000</v>
      </c>
    </row>
    <row r="9">
      <c r="A9" s="4" t="inlineStr">
        <is>
          <t>[custom:BalancesWithTheBrazilianCentralBank-0]</t>
        </is>
      </c>
      <c r="B9" s="5" t="n">
        <v>127637420000</v>
      </c>
      <c r="C9" s="5" t="n">
        <v>84915666000</v>
      </c>
      <c r="D9" s="5" t="n">
        <v>116132018000</v>
      </c>
    </row>
    <row r="10">
      <c r="A10" s="4" t="inlineStr">
        <is>
          <t>Financial assets</t>
        </is>
      </c>
      <c r="B10" s="5" t="n">
        <v>888511443000</v>
      </c>
      <c r="C10" s="5" t="n">
        <v>841782472000</v>
      </c>
      <c r="D10" s="5" t="n">
        <v>842800681000</v>
      </c>
    </row>
    <row r="11">
      <c r="A11" s="4" t="inlineStr">
        <is>
          <t>Deposits from credit institutions</t>
        </is>
      </c>
      <c r="B11" s="5" t="n">
        <v>116079014000</v>
      </c>
      <c r="C11" s="5" t="n">
        <v>121005909000</v>
      </c>
      <c r="D11" s="5" t="n">
        <v>131656962000</v>
      </c>
    </row>
    <row r="12">
      <c r="A12" s="4" t="inlineStr">
        <is>
          <t>Financial Liabilities At Amortized Cost Customer Deposits</t>
        </is>
      </c>
      <c r="B12" s="5" t="n">
        <v>489953489000</v>
      </c>
      <c r="C12" s="5" t="n">
        <v>468961069000</v>
      </c>
      <c r="D12" s="5" t="n">
        <v>445813972000</v>
      </c>
    </row>
    <row r="13">
      <c r="A13" s="4" t="inlineStr">
        <is>
          <t>Financial Liabilities At Amortized Cost Marketable Debt Securities</t>
        </is>
      </c>
      <c r="B13" s="5" t="n">
        <v>107120875000</v>
      </c>
      <c r="C13" s="5" t="n">
        <v>79036792000</v>
      </c>
      <c r="D13" s="5" t="n">
        <v>56875514000</v>
      </c>
    </row>
    <row r="14">
      <c r="A14" s="4" t="inlineStr">
        <is>
          <t>[custom:DebtInstrumentsEligibleToComposeCapital-0]</t>
        </is>
      </c>
      <c r="B14" s="5" t="n">
        <v>19537618000</v>
      </c>
      <c r="C14" s="5" t="n">
        <v>19641408000</v>
      </c>
      <c r="D14" s="5" t="n">
        <v>13119660000</v>
      </c>
    </row>
    <row r="15">
      <c r="A15" s="4" t="inlineStr">
        <is>
          <t>Other financial liabilities</t>
        </is>
      </c>
      <c r="B15" s="5" t="n">
        <v>62593104000</v>
      </c>
      <c r="C15" s="5" t="n">
        <v>61448516000</v>
      </c>
      <c r="D15" s="5" t="n">
        <v>59822683000</v>
      </c>
    </row>
    <row r="16">
      <c r="A16" s="4" t="inlineStr">
        <is>
          <t>Residual Maturity Short Positions</t>
        </is>
      </c>
      <c r="B16" s="5" t="n">
        <v>22047423000</v>
      </c>
      <c r="C16" s="5" t="n">
        <v>12780559000</v>
      </c>
      <c r="D16" s="5" t="n">
        <v>45807946000</v>
      </c>
    </row>
    <row r="17">
      <c r="A17" s="4" t="inlineStr">
        <is>
          <t>Derivatives Liabilities</t>
        </is>
      </c>
      <c r="B17" s="5" t="n">
        <v>18699325000</v>
      </c>
      <c r="C17" s="5" t="n">
        <v>24618981000</v>
      </c>
      <c r="D17" s="5" t="n">
        <v>29356832000</v>
      </c>
    </row>
    <row r="18">
      <c r="A18" s="4" t="inlineStr">
        <is>
          <t>Financial liabilities</t>
        </is>
      </c>
      <c r="B18" s="5" t="n">
        <v>836030848000</v>
      </c>
      <c r="C18" s="5" t="n">
        <v>787493234000</v>
      </c>
      <c r="D18" s="5" t="n">
        <v>782453569000</v>
      </c>
    </row>
    <row r="19">
      <c r="A19" s="4" t="inlineStr">
        <is>
          <t>Assets less current liabilities</t>
        </is>
      </c>
      <c r="B19" s="5" t="n">
        <v>-52480595000</v>
      </c>
      <c r="C19" s="5" t="n">
        <v>54289238000</v>
      </c>
      <c r="D19" s="5" t="n">
        <v>60347112000</v>
      </c>
    </row>
    <row r="20">
      <c r="A20" s="4" t="inlineStr">
        <is>
          <t>[custom:LoansAndAmountsDueFromCreditInstitutions-0]</t>
        </is>
      </c>
      <c r="B20" s="4" t="inlineStr">
        <is>
          <t xml:space="preserve"> </t>
        </is>
      </c>
      <c r="C20" s="5" t="n">
        <v>26485913000</v>
      </c>
      <c r="D20" s="4" t="inlineStr">
        <is>
          <t xml:space="preserve"> </t>
        </is>
      </c>
    </row>
    <row r="21">
      <c r="A21" s="4" t="inlineStr">
        <is>
          <t>[custom:LoansAndAmountsDueFromCreditInstitutionNet-0]</t>
        </is>
      </c>
      <c r="B21" s="4" t="inlineStr">
        <is>
          <t xml:space="preserve"> </t>
        </is>
      </c>
      <c r="C21" s="4" t="inlineStr">
        <is>
          <t xml:space="preserve"> </t>
        </is>
      </c>
      <c r="D21" s="5" t="n">
        <v>54072564000</v>
      </c>
    </row>
    <row r="22">
      <c r="A22" s="4" t="inlineStr">
        <is>
          <t>On demand [member]</t>
        </is>
      </c>
      <c r="B22" s="4" t="inlineStr">
        <is>
          <t xml:space="preserve"> </t>
        </is>
      </c>
      <c r="C22" s="4" t="inlineStr">
        <is>
          <t xml:space="preserve"> </t>
        </is>
      </c>
      <c r="D22" s="4" t="inlineStr">
        <is>
          <t xml:space="preserve"> </t>
        </is>
      </c>
    </row>
    <row r="23">
      <c r="A23" s="3" t="inlineStr">
        <is>
          <t>IfrsStatementLineItems [Line Items]</t>
        </is>
      </c>
      <c r="B23" s="4" t="inlineStr">
        <is>
          <t xml:space="preserve"> </t>
        </is>
      </c>
      <c r="C23" s="4" t="inlineStr">
        <is>
          <t xml:space="preserve"> </t>
        </is>
      </c>
      <c r="D23" s="4" t="inlineStr">
        <is>
          <t xml:space="preserve"> </t>
        </is>
      </c>
    </row>
    <row r="24">
      <c r="A24" s="4" t="inlineStr">
        <is>
          <t>Assets Cash And Balances With The Brazilian Central Bank</t>
        </is>
      </c>
      <c r="B24" s="5" t="n">
        <v>21588648000</v>
      </c>
      <c r="C24" s="5" t="n">
        <v>15430680000</v>
      </c>
      <c r="D24" s="5" t="n">
        <v>7373662000</v>
      </c>
    </row>
    <row r="25">
      <c r="A25" s="4" t="inlineStr">
        <is>
          <t>Maturity Debt Instruments</t>
        </is>
      </c>
      <c r="B25" s="5" t="n">
        <v>16743026000</v>
      </c>
      <c r="C25" s="5" t="n">
        <v>1612213000</v>
      </c>
      <c r="D25" s="5" t="n">
        <v>432579000</v>
      </c>
    </row>
    <row r="26">
      <c r="A26" s="4" t="inlineStr">
        <is>
          <t>Equity Instruments Classification Total</t>
        </is>
      </c>
      <c r="B26" s="5" t="n">
        <v>2473827000</v>
      </c>
      <c r="C26" s="4" t="inlineStr">
        <is>
          <t xml:space="preserve"> </t>
        </is>
      </c>
      <c r="D26" s="4" t="inlineStr">
        <is>
          <t xml:space="preserve"> </t>
        </is>
      </c>
    </row>
    <row r="27">
      <c r="A27" s="4" t="inlineStr">
        <is>
          <t>Loans and amounts due from credit institutions, net</t>
        </is>
      </c>
      <c r="B27" s="5" t="n">
        <v>53762000</v>
      </c>
      <c r="C27" s="4" t="inlineStr">
        <is>
          <t xml:space="preserve"> </t>
        </is>
      </c>
      <c r="D27" s="4" t="inlineStr">
        <is>
          <t xml:space="preserve"> </t>
        </is>
      </c>
    </row>
    <row r="28">
      <c r="A28" s="4" t="inlineStr">
        <is>
          <t>Residual Maturity Loans And Advances To Customers</t>
        </is>
      </c>
      <c r="B28" s="5" t="n">
        <v>11271204000</v>
      </c>
      <c r="C28" s="5" t="n">
        <v>70399332000</v>
      </c>
      <c r="D28" s="5" t="n">
        <v>29385631000</v>
      </c>
    </row>
    <row r="29">
      <c r="A29" s="4" t="inlineStr">
        <is>
          <t>Derivatives [Default Label]</t>
        </is>
      </c>
      <c r="B29" s="5" t="n">
        <v>5815000</v>
      </c>
      <c r="C29" s="4" t="inlineStr">
        <is>
          <t xml:space="preserve"> </t>
        </is>
      </c>
      <c r="D29" s="4" t="inlineStr">
        <is>
          <t xml:space="preserve"> </t>
        </is>
      </c>
    </row>
    <row r="30">
      <c r="A30" s="4" t="inlineStr">
        <is>
          <t>[custom:BalancesWithTheBrazilianCentralBank-0]</t>
        </is>
      </c>
      <c r="B30" s="5" t="n">
        <v>96850321000</v>
      </c>
      <c r="C30" s="5" t="n">
        <v>69178841000</v>
      </c>
      <c r="D30" s="5" t="n">
        <v>58777212000</v>
      </c>
    </row>
    <row r="31">
      <c r="A31" s="4" t="inlineStr">
        <is>
          <t>Financial assets</t>
        </is>
      </c>
      <c r="B31" s="5" t="n">
        <v>148986603000</v>
      </c>
      <c r="C31" s="5" t="n">
        <v>167797988000</v>
      </c>
      <c r="D31" s="5" t="n">
        <v>95969084000</v>
      </c>
    </row>
    <row r="32">
      <c r="A32" s="4" t="inlineStr">
        <is>
          <t>Deposits from credit institutions</t>
        </is>
      </c>
      <c r="B32" s="5" t="n">
        <v>356140000</v>
      </c>
      <c r="C32" s="5" t="n">
        <v>10052363000</v>
      </c>
      <c r="D32" s="4" t="inlineStr">
        <is>
          <t xml:space="preserve"> </t>
        </is>
      </c>
    </row>
    <row r="33">
      <c r="A33" s="4" t="inlineStr">
        <is>
          <t>Financial Liabilities At Amortized Cost Customer Deposits</t>
        </is>
      </c>
      <c r="B33" s="5" t="n">
        <v>77834830000</v>
      </c>
      <c r="C33" s="5" t="n">
        <v>86051583000</v>
      </c>
      <c r="D33" s="5" t="n">
        <v>85433287000</v>
      </c>
    </row>
    <row r="34">
      <c r="A34" s="4" t="inlineStr">
        <is>
          <t>Financial Liabilities At Amortized Cost Marketable Debt Securities</t>
        </is>
      </c>
      <c r="B34" s="5" t="n">
        <v>2206218000</v>
      </c>
      <c r="C34" s="4" t="inlineStr">
        <is>
          <t xml:space="preserve"> </t>
        </is>
      </c>
      <c r="D34" s="4" t="inlineStr">
        <is>
          <t xml:space="preserve"> </t>
        </is>
      </c>
    </row>
    <row r="35">
      <c r="A35" s="4" t="inlineStr">
        <is>
          <t>[custom:DebtInstrumentsEligibleToComposeCapital-0]</t>
        </is>
      </c>
      <c r="B35" s="4" t="inlineStr">
        <is>
          <t xml:space="preserve"> </t>
        </is>
      </c>
      <c r="C35" s="4" t="inlineStr">
        <is>
          <t xml:space="preserve"> </t>
        </is>
      </c>
      <c r="D35" s="4" t="inlineStr">
        <is>
          <t xml:space="preserve"> </t>
        </is>
      </c>
    </row>
    <row r="36">
      <c r="A36" s="4" t="inlineStr">
        <is>
          <t>Other financial liabilities</t>
        </is>
      </c>
      <c r="B36" s="5" t="n">
        <v>185609000</v>
      </c>
      <c r="C36" s="5" t="n">
        <v>3935497000</v>
      </c>
      <c r="D36" s="5" t="n">
        <v>23352000</v>
      </c>
    </row>
    <row r="37">
      <c r="A37" s="4" t="inlineStr">
        <is>
          <t>Residual Maturity Short Positions</t>
        </is>
      </c>
      <c r="B37" s="4" t="inlineStr">
        <is>
          <t xml:space="preserve"> </t>
        </is>
      </c>
      <c r="C37" s="4" t="inlineStr">
        <is>
          <t xml:space="preserve"> </t>
        </is>
      </c>
      <c r="D37" s="4" t="inlineStr">
        <is>
          <t xml:space="preserve"> </t>
        </is>
      </c>
    </row>
    <row r="38">
      <c r="A38" s="4" t="inlineStr">
        <is>
          <t>Derivatives Liabilities</t>
        </is>
      </c>
      <c r="B38" s="4" t="inlineStr">
        <is>
          <t xml:space="preserve"> </t>
        </is>
      </c>
      <c r="C38" s="5" t="n">
        <v>641571000</v>
      </c>
      <c r="D38" s="4" t="inlineStr">
        <is>
          <t xml:space="preserve"> </t>
        </is>
      </c>
    </row>
    <row r="39">
      <c r="A39" s="4" t="inlineStr">
        <is>
          <t>Financial liabilities</t>
        </is>
      </c>
      <c r="B39" s="5" t="n">
        <v>80582797000</v>
      </c>
      <c r="C39" s="5" t="n">
        <v>100681014000</v>
      </c>
      <c r="D39" s="5" t="n">
        <v>85456639000</v>
      </c>
    </row>
    <row r="40">
      <c r="A40" s="4" t="inlineStr">
        <is>
          <t>Assets less current liabilities</t>
        </is>
      </c>
      <c r="B40" s="5" t="n">
        <v>68403806000</v>
      </c>
      <c r="C40" s="5" t="n">
        <v>67116974000</v>
      </c>
      <c r="D40" s="5" t="n">
        <v>10512445000</v>
      </c>
    </row>
    <row r="41">
      <c r="A41" s="4" t="inlineStr">
        <is>
          <t>[custom:LoansAndAmountsDueFromCreditInstitutions-0]</t>
        </is>
      </c>
      <c r="B41" s="4" t="inlineStr">
        <is>
          <t xml:space="preserve"> </t>
        </is>
      </c>
      <c r="C41" s="5" t="n">
        <v>11176922000</v>
      </c>
      <c r="D41" s="4" t="inlineStr">
        <is>
          <t xml:space="preserve"> </t>
        </is>
      </c>
    </row>
    <row r="42">
      <c r="A42" s="4" t="inlineStr">
        <is>
          <t>[custom:LoansAndAmountsDueFromCreditInstitutionNet-0]</t>
        </is>
      </c>
      <c r="B42" s="4" t="inlineStr">
        <is>
          <t xml:space="preserve"> </t>
        </is>
      </c>
      <c r="C42" s="4" t="inlineStr">
        <is>
          <t xml:space="preserve"> </t>
        </is>
      </c>
      <c r="D42" s="4" t="inlineStr">
        <is>
          <t xml:space="preserve"> </t>
        </is>
      </c>
    </row>
    <row r="43">
      <c r="A43" s="4" t="inlineStr">
        <is>
          <t>Later than one month and not later than two months [member]</t>
        </is>
      </c>
      <c r="B43" s="4" t="inlineStr">
        <is>
          <t xml:space="preserve"> </t>
        </is>
      </c>
      <c r="C43" s="4" t="inlineStr">
        <is>
          <t xml:space="preserve"> </t>
        </is>
      </c>
      <c r="D43" s="4" t="inlineStr">
        <is>
          <t xml:space="preserve"> </t>
        </is>
      </c>
    </row>
    <row r="44">
      <c r="A44" s="3" t="inlineStr">
        <is>
          <t>IfrsStatementLineItems [Line Items]</t>
        </is>
      </c>
      <c r="B44" s="4" t="inlineStr">
        <is>
          <t xml:space="preserve"> </t>
        </is>
      </c>
      <c r="C44" s="4" t="inlineStr">
        <is>
          <t xml:space="preserve"> </t>
        </is>
      </c>
      <c r="D44" s="4" t="inlineStr">
        <is>
          <t xml:space="preserve"> </t>
        </is>
      </c>
    </row>
    <row r="45">
      <c r="A45" s="4" t="inlineStr">
        <is>
          <t>Assets Cash And Balances With The Brazilian Central Bank</t>
        </is>
      </c>
      <c r="B45" s="5" t="n">
        <v>414791000</v>
      </c>
      <c r="C45" s="5" t="n">
        <v>1226521000</v>
      </c>
      <c r="D45" s="5" t="n">
        <v>12775063000</v>
      </c>
    </row>
    <row r="46">
      <c r="A46" s="4" t="inlineStr">
        <is>
          <t>Maturity Debt Instruments</t>
        </is>
      </c>
      <c r="B46" s="5" t="n">
        <v>6128498000</v>
      </c>
      <c r="C46" s="5" t="n">
        <v>119780229000</v>
      </c>
      <c r="D46" s="5" t="n">
        <v>13195527000</v>
      </c>
    </row>
    <row r="47">
      <c r="A47" s="4" t="inlineStr">
        <is>
          <t>Equity Instruments Classification Total</t>
        </is>
      </c>
      <c r="B47" s="5" t="n">
        <v>42813000</v>
      </c>
      <c r="C47" s="4" t="inlineStr">
        <is>
          <t xml:space="preserve"> </t>
        </is>
      </c>
      <c r="D47" s="4" t="inlineStr">
        <is>
          <t xml:space="preserve"> </t>
        </is>
      </c>
    </row>
    <row r="48">
      <c r="A48" s="4" t="inlineStr">
        <is>
          <t>Loans and amounts due from credit institutions, net</t>
        </is>
      </c>
      <c r="B48" s="5" t="n">
        <v>542117000</v>
      </c>
      <c r="C48" s="4" t="inlineStr">
        <is>
          <t xml:space="preserve"> </t>
        </is>
      </c>
      <c r="D48" s="4" t="inlineStr">
        <is>
          <t xml:space="preserve"> </t>
        </is>
      </c>
    </row>
    <row r="49">
      <c r="A49" s="4" t="inlineStr">
        <is>
          <t>Residual Maturity Loans And Advances To Customers</t>
        </is>
      </c>
      <c r="B49" s="5" t="n">
        <v>123503143000</v>
      </c>
      <c r="C49" s="5" t="n">
        <v>82203458000</v>
      </c>
      <c r="D49" s="5" t="n">
        <v>80281579000</v>
      </c>
    </row>
    <row r="50">
      <c r="A50" s="4" t="inlineStr">
        <is>
          <t>Derivatives [Default Label]</t>
        </is>
      </c>
      <c r="B50" s="5" t="n">
        <v>4365403000</v>
      </c>
      <c r="C50" s="5" t="n">
        <v>8667809000</v>
      </c>
      <c r="D50" s="5" t="n">
        <v>14558434000</v>
      </c>
    </row>
    <row r="51">
      <c r="A51" s="4" t="inlineStr">
        <is>
          <t>[custom:BalancesWithTheBrazilianCentralBank-0]</t>
        </is>
      </c>
      <c r="B51" s="5" t="n">
        <v>30787099000</v>
      </c>
      <c r="C51" s="5" t="n">
        <v>15736825000</v>
      </c>
      <c r="D51" s="5" t="n">
        <v>57354806000</v>
      </c>
    </row>
    <row r="52">
      <c r="A52" s="4" t="inlineStr">
        <is>
          <t>Financial assets</t>
        </is>
      </c>
      <c r="B52" s="5" t="n">
        <v>165783864000</v>
      </c>
      <c r="C52" s="5" t="n">
        <v>230332201000</v>
      </c>
      <c r="D52" s="5" t="n">
        <v>180942971000</v>
      </c>
    </row>
    <row r="53">
      <c r="A53" s="4" t="inlineStr">
        <is>
          <t>Deposits from credit institutions</t>
        </is>
      </c>
      <c r="B53" s="5" t="n">
        <v>95792043000</v>
      </c>
      <c r="C53" s="5" t="n">
        <v>60636478000</v>
      </c>
      <c r="D53" s="5" t="n">
        <v>83922876000</v>
      </c>
    </row>
    <row r="54">
      <c r="A54" s="4" t="inlineStr">
        <is>
          <t>Financial Liabilities At Amortized Cost Customer Deposits</t>
        </is>
      </c>
      <c r="B54" s="5" t="n">
        <v>185158988000</v>
      </c>
      <c r="C54" s="5" t="n">
        <v>79687549000</v>
      </c>
      <c r="D54" s="5" t="n">
        <v>139191140000</v>
      </c>
    </row>
    <row r="55">
      <c r="A55" s="4" t="inlineStr">
        <is>
          <t>Financial Liabilities At Amortized Cost Marketable Debt Securities</t>
        </is>
      </c>
      <c r="B55" s="5" t="n">
        <v>12355853000</v>
      </c>
      <c r="C55" s="5" t="n">
        <v>28052200000</v>
      </c>
      <c r="D55" s="5" t="n">
        <v>8815410000</v>
      </c>
    </row>
    <row r="56">
      <c r="A56" s="4" t="inlineStr">
        <is>
          <t>[custom:DebtInstrumentsEligibleToComposeCapital-0]</t>
        </is>
      </c>
      <c r="B56" s="5" t="n">
        <v>6786472000</v>
      </c>
      <c r="C56" s="5" t="n">
        <v>5552801000</v>
      </c>
      <c r="D56" s="5" t="n">
        <v>220425000</v>
      </c>
    </row>
    <row r="57">
      <c r="A57" s="4" t="inlineStr">
        <is>
          <t>Other financial liabilities</t>
        </is>
      </c>
      <c r="B57" s="5" t="n">
        <v>35253913000</v>
      </c>
      <c r="C57" s="5" t="n">
        <v>770492000</v>
      </c>
      <c r="D57" s="5" t="n">
        <v>21858532000</v>
      </c>
    </row>
    <row r="58">
      <c r="A58" s="4" t="inlineStr">
        <is>
          <t>Residual Maturity Short Positions</t>
        </is>
      </c>
      <c r="B58" s="5" t="n">
        <v>144261000</v>
      </c>
      <c r="C58" s="5" t="n">
        <v>12780559000</v>
      </c>
      <c r="D58" s="5" t="n">
        <v>45807946000</v>
      </c>
    </row>
    <row r="59">
      <c r="A59" s="4" t="inlineStr">
        <is>
          <t>Derivatives Liabilities</t>
        </is>
      </c>
      <c r="B59" s="5" t="n">
        <v>5076938000</v>
      </c>
      <c r="C59" s="5" t="n">
        <v>7239697000</v>
      </c>
      <c r="D59" s="5" t="n">
        <v>2046924000</v>
      </c>
    </row>
    <row r="60">
      <c r="A60" s="4" t="inlineStr">
        <is>
          <t>Financial liabilities</t>
        </is>
      </c>
      <c r="B60" s="5" t="n">
        <v>340568468000</v>
      </c>
      <c r="C60" s="5" t="n">
        <v>194719776000</v>
      </c>
      <c r="D60" s="5" t="n">
        <v>301863252000</v>
      </c>
    </row>
    <row r="61">
      <c r="A61" s="4" t="inlineStr">
        <is>
          <t>Assets less current liabilities</t>
        </is>
      </c>
      <c r="B61" s="5" t="n">
        <v>-174784604000</v>
      </c>
      <c r="C61" s="5" t="n">
        <v>35612425000</v>
      </c>
      <c r="D61" s="5" t="n">
        <v>-120920281000</v>
      </c>
    </row>
    <row r="62">
      <c r="A62" s="4" t="inlineStr">
        <is>
          <t>[custom:LoansAndAmountsDueFromCreditInstitutions-0]</t>
        </is>
      </c>
      <c r="B62" s="4" t="inlineStr">
        <is>
          <t xml:space="preserve"> </t>
        </is>
      </c>
      <c r="C62" s="5" t="n">
        <v>2717359000</v>
      </c>
      <c r="D62" s="4" t="inlineStr">
        <is>
          <t xml:space="preserve"> </t>
        </is>
      </c>
    </row>
    <row r="63">
      <c r="A63" s="4" t="inlineStr">
        <is>
          <t>[custom:LoansAndAmountsDueFromCreditInstitutionNet-0]</t>
        </is>
      </c>
      <c r="B63" s="4" t="inlineStr">
        <is>
          <t xml:space="preserve"> </t>
        </is>
      </c>
      <c r="C63" s="4" t="inlineStr">
        <is>
          <t xml:space="preserve"> </t>
        </is>
      </c>
      <c r="D63" s="5" t="n">
        <v>2777562000</v>
      </c>
    </row>
    <row r="64">
      <c r="A64" s="4" t="inlineStr">
        <is>
          <t>Later than three months and not later than one year [member]</t>
        </is>
      </c>
      <c r="B64" s="4" t="inlineStr">
        <is>
          <t xml:space="preserve"> </t>
        </is>
      </c>
      <c r="C64" s="4" t="inlineStr">
        <is>
          <t xml:space="preserve"> </t>
        </is>
      </c>
      <c r="D64" s="4" t="inlineStr">
        <is>
          <t xml:space="preserve"> </t>
        </is>
      </c>
    </row>
    <row r="65">
      <c r="A65" s="3" t="inlineStr">
        <is>
          <t>IfrsStatementLineItems [Line Items]</t>
        </is>
      </c>
      <c r="B65" s="4" t="inlineStr">
        <is>
          <t xml:space="preserve"> </t>
        </is>
      </c>
      <c r="C65" s="4" t="inlineStr">
        <is>
          <t xml:space="preserve"> </t>
        </is>
      </c>
      <c r="D65" s="4" t="inlineStr">
        <is>
          <t xml:space="preserve"> </t>
        </is>
      </c>
    </row>
    <row r="66">
      <c r="A66" s="4" t="inlineStr">
        <is>
          <t>Assets Cash And Balances With The Brazilian Central Bank</t>
        </is>
      </c>
      <c r="B66" s="4" t="inlineStr">
        <is>
          <t xml:space="preserve"> </t>
        </is>
      </c>
      <c r="C66" s="4" t="inlineStr">
        <is>
          <t xml:space="preserve"> </t>
        </is>
      </c>
      <c r="D66" s="4" t="inlineStr">
        <is>
          <t xml:space="preserve"> </t>
        </is>
      </c>
    </row>
    <row r="67">
      <c r="A67" s="4" t="inlineStr">
        <is>
          <t>Maturity Debt Instruments</t>
        </is>
      </c>
      <c r="B67" s="5" t="n">
        <v>24066831000</v>
      </c>
      <c r="C67" s="5" t="n">
        <v>20352554000</v>
      </c>
      <c r="D67" s="5" t="n">
        <v>33903698000</v>
      </c>
    </row>
    <row r="68">
      <c r="A68" s="4" t="inlineStr">
        <is>
          <t>Equity Instruments Classification Total</t>
        </is>
      </c>
      <c r="B68" s="5" t="n">
        <v>116447000</v>
      </c>
      <c r="C68" s="4" t="inlineStr">
        <is>
          <t xml:space="preserve"> </t>
        </is>
      </c>
      <c r="D68" s="4" t="inlineStr">
        <is>
          <t xml:space="preserve"> </t>
        </is>
      </c>
    </row>
    <row r="69">
      <c r="A69" s="4" t="inlineStr">
        <is>
          <t>Loans and amounts due from credit institutions, net</t>
        </is>
      </c>
      <c r="B69" s="5" t="n">
        <v>10740281000</v>
      </c>
      <c r="C69" s="4" t="inlineStr">
        <is>
          <t xml:space="preserve"> </t>
        </is>
      </c>
      <c r="D69" s="4" t="inlineStr">
        <is>
          <t xml:space="preserve"> </t>
        </is>
      </c>
    </row>
    <row r="70">
      <c r="A70" s="4" t="inlineStr">
        <is>
          <t>Residual Maturity Loans And Advances To Customers</t>
        </is>
      </c>
      <c r="B70" s="5" t="n">
        <v>117101333000</v>
      </c>
      <c r="C70" s="5" t="n">
        <v>84986074000</v>
      </c>
      <c r="D70" s="5" t="n">
        <v>93750065000</v>
      </c>
    </row>
    <row r="71">
      <c r="A71" s="4" t="inlineStr">
        <is>
          <t>Derivatives [Default Label]</t>
        </is>
      </c>
      <c r="B71" s="5" t="n">
        <v>2827973000</v>
      </c>
      <c r="C71" s="5" t="n">
        <v>2836098000</v>
      </c>
      <c r="D71" s="5" t="n">
        <v>1994418000</v>
      </c>
    </row>
    <row r="72">
      <c r="A72" s="4" t="inlineStr">
        <is>
          <t>[custom:BalancesWithTheBrazilianCentralBank-0]</t>
        </is>
      </c>
      <c r="B72" s="4" t="inlineStr">
        <is>
          <t xml:space="preserve"> </t>
        </is>
      </c>
      <c r="C72" s="4" t="inlineStr">
        <is>
          <t xml:space="preserve"> </t>
        </is>
      </c>
      <c r="D72" s="4" t="inlineStr">
        <is>
          <t xml:space="preserve"> </t>
        </is>
      </c>
    </row>
    <row r="73">
      <c r="A73" s="4" t="inlineStr">
        <is>
          <t>Financial assets</t>
        </is>
      </c>
      <c r="B73" s="5" t="n">
        <v>154852865000</v>
      </c>
      <c r="C73" s="5" t="n">
        <v>109923459000</v>
      </c>
      <c r="D73" s="5" t="n">
        <v>165376503000</v>
      </c>
    </row>
    <row r="74">
      <c r="A74" s="4" t="inlineStr">
        <is>
          <t>Deposits from credit institutions</t>
        </is>
      </c>
      <c r="B74" s="5" t="n">
        <v>236530000</v>
      </c>
      <c r="C74" s="5" t="n">
        <v>39748331000</v>
      </c>
      <c r="D74" s="5" t="n">
        <v>43315412000</v>
      </c>
    </row>
    <row r="75">
      <c r="A75" s="4" t="inlineStr">
        <is>
          <t>Financial Liabilities At Amortized Cost Customer Deposits</t>
        </is>
      </c>
      <c r="B75" s="5" t="n">
        <v>98821185000</v>
      </c>
      <c r="C75" s="5" t="n">
        <v>56178087000</v>
      </c>
      <c r="D75" s="5" t="n">
        <v>121804752000</v>
      </c>
    </row>
    <row r="76">
      <c r="A76" s="4" t="inlineStr">
        <is>
          <t>Financial Liabilities At Amortized Cost Marketable Debt Securities</t>
        </is>
      </c>
      <c r="B76" s="5" t="n">
        <v>32544969000</v>
      </c>
      <c r="C76" s="5" t="n">
        <v>5038906000</v>
      </c>
      <c r="D76" s="5" t="n">
        <v>18736230000</v>
      </c>
    </row>
    <row r="77">
      <c r="A77" s="4" t="inlineStr">
        <is>
          <t>[custom:DebtInstrumentsEligibleToComposeCapital-0]</t>
        </is>
      </c>
      <c r="B77" s="5" t="n">
        <v>875575000</v>
      </c>
      <c r="C77" s="4" t="inlineStr">
        <is>
          <t xml:space="preserve"> </t>
        </is>
      </c>
      <c r="D77" s="4" t="inlineStr">
        <is>
          <t xml:space="preserve"> </t>
        </is>
      </c>
    </row>
    <row r="78">
      <c r="A78" s="4" t="inlineStr">
        <is>
          <t>Other financial liabilities</t>
        </is>
      </c>
      <c r="B78" s="5" t="n">
        <v>3660383000</v>
      </c>
      <c r="C78" s="5" t="n">
        <v>9962122000</v>
      </c>
      <c r="D78" s="5" t="n">
        <v>20730398000</v>
      </c>
    </row>
    <row r="79">
      <c r="A79" s="4" t="inlineStr">
        <is>
          <t>Residual Maturity Short Positions</t>
        </is>
      </c>
      <c r="B79" s="5" t="n">
        <v>3083821000</v>
      </c>
      <c r="C79" s="4" t="inlineStr">
        <is>
          <t xml:space="preserve"> </t>
        </is>
      </c>
      <c r="D79" s="4" t="inlineStr">
        <is>
          <t xml:space="preserve"> </t>
        </is>
      </c>
    </row>
    <row r="80">
      <c r="A80" s="4" t="inlineStr">
        <is>
          <t>Derivatives Liabilities</t>
        </is>
      </c>
      <c r="B80" s="5" t="n">
        <v>3131463000</v>
      </c>
      <c r="C80" s="5" t="n">
        <v>2503888000</v>
      </c>
      <c r="D80" s="5" t="n">
        <v>1973701000</v>
      </c>
    </row>
    <row r="81">
      <c r="A81" s="4" t="inlineStr">
        <is>
          <t>Financial liabilities</t>
        </is>
      </c>
      <c r="B81" s="5" t="n">
        <v>142353926000</v>
      </c>
      <c r="C81" s="5" t="n">
        <v>113431334000</v>
      </c>
      <c r="D81" s="5" t="n">
        <v>206560493000</v>
      </c>
    </row>
    <row r="82">
      <c r="A82" s="4" t="inlineStr">
        <is>
          <t>Assets less current liabilities</t>
        </is>
      </c>
      <c r="B82" s="5" t="n">
        <v>12498939000</v>
      </c>
      <c r="C82" s="5" t="n">
        <v>-3507875000</v>
      </c>
      <c r="D82" s="5" t="n">
        <v>-41183990000</v>
      </c>
    </row>
    <row r="83">
      <c r="A83" s="4" t="inlineStr">
        <is>
          <t>[custom:LoansAndAmountsDueFromCreditInstitutions-0]</t>
        </is>
      </c>
      <c r="B83" s="4" t="inlineStr">
        <is>
          <t xml:space="preserve"> </t>
        </is>
      </c>
      <c r="C83" s="5" t="n">
        <v>1748733000</v>
      </c>
      <c r="D83" s="4" t="inlineStr">
        <is>
          <t xml:space="preserve"> </t>
        </is>
      </c>
    </row>
    <row r="84">
      <c r="A84" s="4" t="inlineStr">
        <is>
          <t>[custom:LoansAndAmountsDueFromCreditInstitutionNet-0]</t>
        </is>
      </c>
      <c r="B84" s="4" t="inlineStr">
        <is>
          <t xml:space="preserve"> </t>
        </is>
      </c>
      <c r="C84" s="4" t="inlineStr">
        <is>
          <t xml:space="preserve"> </t>
        </is>
      </c>
      <c r="D84" s="5" t="n">
        <v>35728322000</v>
      </c>
    </row>
    <row r="85">
      <c r="A85" s="4" t="inlineStr">
        <is>
          <t>Later than one year and not later than three years [member]</t>
        </is>
      </c>
      <c r="B85" s="4" t="inlineStr">
        <is>
          <t xml:space="preserve"> </t>
        </is>
      </c>
      <c r="C85" s="4" t="inlineStr">
        <is>
          <t xml:space="preserve"> </t>
        </is>
      </c>
      <c r="D85" s="4" t="inlineStr">
        <is>
          <t xml:space="preserve"> </t>
        </is>
      </c>
    </row>
    <row r="86">
      <c r="A86" s="3" t="inlineStr">
        <is>
          <t>IfrsStatementLineItems [Line Items]</t>
        </is>
      </c>
      <c r="B86" s="4" t="inlineStr">
        <is>
          <t xml:space="preserve"> </t>
        </is>
      </c>
      <c r="C86" s="4" t="inlineStr">
        <is>
          <t xml:space="preserve"> </t>
        </is>
      </c>
      <c r="D86" s="4" t="inlineStr">
        <is>
          <t xml:space="preserve"> </t>
        </is>
      </c>
    </row>
    <row r="87">
      <c r="A87" s="4" t="inlineStr">
        <is>
          <t>Assets Cash And Balances With The Brazilian Central Bank</t>
        </is>
      </c>
      <c r="B87" s="4" t="inlineStr">
        <is>
          <t xml:space="preserve"> </t>
        </is>
      </c>
      <c r="C87" s="4" t="inlineStr">
        <is>
          <t xml:space="preserve"> </t>
        </is>
      </c>
      <c r="D87" s="4" t="inlineStr">
        <is>
          <t xml:space="preserve"> </t>
        </is>
      </c>
    </row>
    <row r="88">
      <c r="A88" s="4" t="inlineStr">
        <is>
          <t>Maturity Debt Instruments</t>
        </is>
      </c>
      <c r="B88" s="5" t="n">
        <v>51980394000</v>
      </c>
      <c r="C88" s="5" t="n">
        <v>5834524000</v>
      </c>
      <c r="D88" s="5" t="n">
        <v>64225680000</v>
      </c>
    </row>
    <row r="89">
      <c r="A89" s="4" t="inlineStr">
        <is>
          <t>Equity Instruments Classification Total</t>
        </is>
      </c>
      <c r="B89" s="5" t="n">
        <v>2429000</v>
      </c>
      <c r="C89" s="4" t="inlineStr">
        <is>
          <t xml:space="preserve"> </t>
        </is>
      </c>
      <c r="D89" s="4" t="inlineStr">
        <is>
          <t xml:space="preserve"> </t>
        </is>
      </c>
    </row>
    <row r="90">
      <c r="A90" s="4" t="inlineStr">
        <is>
          <t>Loans and amounts due from credit institutions, net</t>
        </is>
      </c>
      <c r="B90" s="5" t="n">
        <v>8723942000</v>
      </c>
      <c r="C90" s="4" t="inlineStr">
        <is>
          <t xml:space="preserve"> </t>
        </is>
      </c>
      <c r="D90" s="4" t="inlineStr">
        <is>
          <t xml:space="preserve"> </t>
        </is>
      </c>
    </row>
    <row r="91">
      <c r="A91" s="4" t="inlineStr">
        <is>
          <t>Residual Maturity Loans And Advances To Customers</t>
        </is>
      </c>
      <c r="B91" s="5" t="n">
        <v>152555108000</v>
      </c>
      <c r="C91" s="5" t="n">
        <v>152608938000</v>
      </c>
      <c r="D91" s="5" t="n">
        <v>98550271000</v>
      </c>
    </row>
    <row r="92">
      <c r="A92" s="4" t="inlineStr">
        <is>
          <t>Derivatives [Default Label]</t>
        </is>
      </c>
      <c r="B92" s="5" t="n">
        <v>4661329000</v>
      </c>
      <c r="C92" s="5" t="n">
        <v>1645538000</v>
      </c>
      <c r="D92" s="5" t="n">
        <v>4103735000</v>
      </c>
    </row>
    <row r="93">
      <c r="A93" s="4" t="inlineStr">
        <is>
          <t>[custom:BalancesWithTheBrazilianCentralBank-0]</t>
        </is>
      </c>
      <c r="B93" s="4" t="inlineStr">
        <is>
          <t xml:space="preserve"> </t>
        </is>
      </c>
      <c r="C93" s="4" t="inlineStr">
        <is>
          <t xml:space="preserve"> </t>
        </is>
      </c>
      <c r="D93" s="4" t="inlineStr">
        <is>
          <t xml:space="preserve"> </t>
        </is>
      </c>
    </row>
    <row r="94">
      <c r="A94" s="4" t="inlineStr">
        <is>
          <t>Financial assets</t>
        </is>
      </c>
      <c r="B94" s="5" t="n">
        <v>217923202000</v>
      </c>
      <c r="C94" s="5" t="n">
        <v>170916639000</v>
      </c>
      <c r="D94" s="5" t="n">
        <v>182035130000</v>
      </c>
    </row>
    <row r="95">
      <c r="A95" s="4" t="inlineStr">
        <is>
          <t>Deposits from credit institutions</t>
        </is>
      </c>
      <c r="B95" s="5" t="n">
        <v>14468825000</v>
      </c>
      <c r="C95" s="5" t="n">
        <v>6681493000</v>
      </c>
      <c r="D95" s="5" t="n">
        <v>3764159000</v>
      </c>
    </row>
    <row r="96">
      <c r="A96" s="4" t="inlineStr">
        <is>
          <t>Financial Liabilities At Amortized Cost Customer Deposits</t>
        </is>
      </c>
      <c r="B96" s="5" t="n">
        <v>85233350000</v>
      </c>
      <c r="C96" s="5" t="n">
        <v>163641875000</v>
      </c>
      <c r="D96" s="5" t="n">
        <v>62768886000</v>
      </c>
    </row>
    <row r="97">
      <c r="A97" s="4" t="inlineStr">
        <is>
          <t>Financial Liabilities At Amortized Cost Marketable Debt Securities</t>
        </is>
      </c>
      <c r="B97" s="5" t="n">
        <v>44723451000</v>
      </c>
      <c r="C97" s="5" t="n">
        <v>35844265000</v>
      </c>
      <c r="D97" s="5" t="n">
        <v>28158133000</v>
      </c>
    </row>
    <row r="98">
      <c r="A98" s="4" t="inlineStr">
        <is>
          <t>[custom:DebtInstrumentsEligibleToComposeCapital-0]</t>
        </is>
      </c>
      <c r="B98" s="5" t="n">
        <v>1358736000</v>
      </c>
      <c r="C98" s="5" t="n">
        <v>14088607000</v>
      </c>
      <c r="D98" s="5" t="n">
        <v>12899235000</v>
      </c>
    </row>
    <row r="99">
      <c r="A99" s="4" t="inlineStr">
        <is>
          <t>Other financial liabilities</t>
        </is>
      </c>
      <c r="B99" s="5" t="n">
        <v>23346129000</v>
      </c>
      <c r="C99" s="5" t="n">
        <v>11672615000</v>
      </c>
      <c r="D99" s="5" t="n">
        <v>17203162000</v>
      </c>
    </row>
    <row r="100">
      <c r="A100" s="4" t="inlineStr">
        <is>
          <t>Residual Maturity Short Positions</t>
        </is>
      </c>
      <c r="B100" s="5" t="n">
        <v>4575483000</v>
      </c>
      <c r="C100" s="4" t="inlineStr">
        <is>
          <t xml:space="preserve"> </t>
        </is>
      </c>
      <c r="D100" s="4" t="inlineStr">
        <is>
          <t xml:space="preserve"> </t>
        </is>
      </c>
    </row>
    <row r="101">
      <c r="A101" s="4" t="inlineStr">
        <is>
          <t>Derivatives Liabilities</t>
        </is>
      </c>
      <c r="B101" s="5" t="n">
        <v>5366782000</v>
      </c>
      <c r="C101" s="5" t="n">
        <v>9117265000</v>
      </c>
      <c r="D101" s="5" t="n">
        <v>5387607000</v>
      </c>
    </row>
    <row r="102">
      <c r="A102" s="4" t="inlineStr">
        <is>
          <t>Financial liabilities</t>
        </is>
      </c>
      <c r="B102" s="5" t="n">
        <v>179072756000</v>
      </c>
      <c r="C102" s="5" t="n">
        <v>241046120000</v>
      </c>
      <c r="D102" s="5" t="n">
        <v>130181182000</v>
      </c>
    </row>
    <row r="103">
      <c r="A103" s="4" t="inlineStr">
        <is>
          <t>Assets less current liabilities</t>
        </is>
      </c>
      <c r="B103" s="5" t="n">
        <v>38850446000</v>
      </c>
      <c r="C103" s="5" t="n">
        <v>-70129481000</v>
      </c>
      <c r="D103" s="5" t="n">
        <v>51853948000</v>
      </c>
    </row>
    <row r="104">
      <c r="A104" s="4" t="inlineStr">
        <is>
          <t>[custom:LoansAndAmountsDueFromCreditInstitutions-0]</t>
        </is>
      </c>
      <c r="B104" s="4" t="inlineStr">
        <is>
          <t xml:space="preserve"> </t>
        </is>
      </c>
      <c r="C104" s="5" t="n">
        <v>10827639000</v>
      </c>
      <c r="D104" s="4" t="inlineStr">
        <is>
          <t xml:space="preserve"> </t>
        </is>
      </c>
    </row>
    <row r="105">
      <c r="A105" s="4" t="inlineStr">
        <is>
          <t>[custom:LoansAndAmountsDueFromCreditInstitutionNet-0]</t>
        </is>
      </c>
      <c r="B105" s="4" t="inlineStr">
        <is>
          <t xml:space="preserve"> </t>
        </is>
      </c>
      <c r="C105" s="4" t="inlineStr">
        <is>
          <t xml:space="preserve"> </t>
        </is>
      </c>
      <c r="D105" s="5" t="n">
        <v>15155444000</v>
      </c>
    </row>
    <row r="106">
      <c r="A106" s="4" t="inlineStr">
        <is>
          <t>Later than three years and not later than five years [member]</t>
        </is>
      </c>
      <c r="B106" s="4" t="inlineStr">
        <is>
          <t xml:space="preserve"> </t>
        </is>
      </c>
      <c r="C106" s="4" t="inlineStr">
        <is>
          <t xml:space="preserve"> </t>
        </is>
      </c>
      <c r="D106" s="4" t="inlineStr">
        <is>
          <t xml:space="preserve"> </t>
        </is>
      </c>
    </row>
    <row r="107">
      <c r="A107" s="3" t="inlineStr">
        <is>
          <t>IfrsStatementLineItems [Line Items]</t>
        </is>
      </c>
      <c r="B107" s="4" t="inlineStr">
        <is>
          <t xml:space="preserve"> </t>
        </is>
      </c>
      <c r="C107" s="4" t="inlineStr">
        <is>
          <t xml:space="preserve"> </t>
        </is>
      </c>
      <c r="D107" s="4" t="inlineStr">
        <is>
          <t xml:space="preserve"> </t>
        </is>
      </c>
    </row>
    <row r="108">
      <c r="A108" s="4" t="inlineStr">
        <is>
          <t>Assets Cash And Balances With The Brazilian Central Bank</t>
        </is>
      </c>
      <c r="B108" s="4" t="inlineStr">
        <is>
          <t xml:space="preserve"> </t>
        </is>
      </c>
      <c r="C108" s="4" t="inlineStr">
        <is>
          <t xml:space="preserve"> </t>
        </is>
      </c>
      <c r="D108" s="4" t="inlineStr">
        <is>
          <t xml:space="preserve"> </t>
        </is>
      </c>
    </row>
    <row r="109">
      <c r="A109" s="4" t="inlineStr">
        <is>
          <t>Maturity Debt Instruments</t>
        </is>
      </c>
      <c r="B109" s="5" t="n">
        <v>33416823000</v>
      </c>
      <c r="C109" s="5" t="n">
        <v>38904369000</v>
      </c>
      <c r="D109" s="5" t="n">
        <v>70182705000</v>
      </c>
    </row>
    <row r="110">
      <c r="A110" s="4" t="inlineStr">
        <is>
          <t>Equity Instruments Classification Total</t>
        </is>
      </c>
      <c r="B110" s="4" t="inlineStr">
        <is>
          <t xml:space="preserve"> </t>
        </is>
      </c>
      <c r="C110" s="4" t="inlineStr">
        <is>
          <t xml:space="preserve"> </t>
        </is>
      </c>
      <c r="D110" s="4" t="inlineStr">
        <is>
          <t xml:space="preserve"> </t>
        </is>
      </c>
    </row>
    <row r="111">
      <c r="A111" s="4" t="inlineStr">
        <is>
          <t>Loans and amounts due from credit institutions, net</t>
        </is>
      </c>
      <c r="B111" s="5" t="n">
        <v>640701000</v>
      </c>
      <c r="C111" s="4" t="inlineStr">
        <is>
          <t xml:space="preserve"> </t>
        </is>
      </c>
      <c r="D111" s="4" t="inlineStr">
        <is>
          <t xml:space="preserve"> </t>
        </is>
      </c>
    </row>
    <row r="112">
      <c r="A112" s="4" t="inlineStr">
        <is>
          <t>Residual Maturity Loans And Advances To Customers</t>
        </is>
      </c>
      <c r="B112" s="5" t="n">
        <v>38944000000</v>
      </c>
      <c r="C112" s="5" t="n">
        <v>31902231000</v>
      </c>
      <c r="D112" s="5" t="n">
        <v>47160700000</v>
      </c>
    </row>
    <row r="113">
      <c r="A113" s="4" t="inlineStr">
        <is>
          <t>Derivatives [Default Label]</t>
        </is>
      </c>
      <c r="B113" s="5" t="n">
        <v>3033806000</v>
      </c>
      <c r="C113" s="5" t="n">
        <v>5989792000</v>
      </c>
      <c r="D113" s="5" t="n">
        <v>1869509000</v>
      </c>
    </row>
    <row r="114">
      <c r="A114" s="4" t="inlineStr">
        <is>
          <t>[custom:BalancesWithTheBrazilianCentralBank-0]</t>
        </is>
      </c>
      <c r="B114" s="4" t="inlineStr">
        <is>
          <t xml:space="preserve"> </t>
        </is>
      </c>
      <c r="C114" s="4" t="inlineStr">
        <is>
          <t xml:space="preserve"> </t>
        </is>
      </c>
      <c r="D114" s="4" t="inlineStr">
        <is>
          <t xml:space="preserve"> </t>
        </is>
      </c>
    </row>
    <row r="115">
      <c r="A115" s="4" t="inlineStr">
        <is>
          <t>Financial assets</t>
        </is>
      </c>
      <c r="B115" s="5" t="n">
        <v>76035330000</v>
      </c>
      <c r="C115" s="5" t="n">
        <v>76811449000</v>
      </c>
      <c r="D115" s="5" t="n">
        <v>119576048000</v>
      </c>
    </row>
    <row r="116">
      <c r="A116" s="4" t="inlineStr">
        <is>
          <t>Deposits from credit institutions</t>
        </is>
      </c>
      <c r="B116" s="5" t="n">
        <v>2902097000</v>
      </c>
      <c r="C116" s="5" t="n">
        <v>1656909000</v>
      </c>
      <c r="D116" s="4" t="inlineStr">
        <is>
          <t xml:space="preserve"> </t>
        </is>
      </c>
    </row>
    <row r="117">
      <c r="A117" s="4" t="inlineStr">
        <is>
          <t>Financial Liabilities At Amortized Cost Customer Deposits</t>
        </is>
      </c>
      <c r="B117" s="5" t="n">
        <v>42786508000</v>
      </c>
      <c r="C117" s="5" t="n">
        <v>83326774000</v>
      </c>
      <c r="D117" s="5" t="n">
        <v>36578335000</v>
      </c>
    </row>
    <row r="118">
      <c r="A118" s="4" t="inlineStr">
        <is>
          <t>Financial Liabilities At Amortized Cost Marketable Debt Securities</t>
        </is>
      </c>
      <c r="B118" s="5" t="n">
        <v>10150295000</v>
      </c>
      <c r="C118" s="5" t="n">
        <v>9341229000</v>
      </c>
      <c r="D118" s="5" t="n">
        <v>747340000</v>
      </c>
    </row>
    <row r="119">
      <c r="A119" s="4" t="inlineStr">
        <is>
          <t>[custom:DebtInstrumentsEligibleToComposeCapital-0]</t>
        </is>
      </c>
      <c r="B119" s="5" t="n">
        <v>1526828000</v>
      </c>
      <c r="C119" s="4" t="inlineStr">
        <is>
          <t xml:space="preserve"> </t>
        </is>
      </c>
      <c r="D119" s="4" t="inlineStr">
        <is>
          <t xml:space="preserve"> </t>
        </is>
      </c>
    </row>
    <row r="120">
      <c r="A120" s="4" t="inlineStr">
        <is>
          <t>Other financial liabilities</t>
        </is>
      </c>
      <c r="B120" s="5" t="n">
        <v>87904000</v>
      </c>
      <c r="C120" s="5" t="n">
        <v>35107790000</v>
      </c>
      <c r="D120" s="5" t="n">
        <v>4787000</v>
      </c>
    </row>
    <row r="121">
      <c r="A121" s="4" t="inlineStr">
        <is>
          <t>Residual Maturity Short Positions</t>
        </is>
      </c>
      <c r="B121" s="5" t="n">
        <v>5395593000</v>
      </c>
      <c r="C121" s="4" t="inlineStr">
        <is>
          <t xml:space="preserve"> </t>
        </is>
      </c>
      <c r="D121" s="4" t="inlineStr">
        <is>
          <t xml:space="preserve"> </t>
        </is>
      </c>
    </row>
    <row r="122">
      <c r="A122" s="4" t="inlineStr">
        <is>
          <t>Derivatives Liabilities</t>
        </is>
      </c>
      <c r="B122" s="5" t="n">
        <v>2975559000</v>
      </c>
      <c r="C122" s="5" t="n">
        <v>3773251000</v>
      </c>
      <c r="D122" s="5" t="n">
        <v>7744145000</v>
      </c>
    </row>
    <row r="123">
      <c r="A123" s="4" t="inlineStr">
        <is>
          <t>Financial liabilities</t>
        </is>
      </c>
      <c r="B123" s="5" t="n">
        <v>65824784000</v>
      </c>
      <c r="C123" s="5" t="n">
        <v>133205953000</v>
      </c>
      <c r="D123" s="5" t="n">
        <v>45074607000</v>
      </c>
    </row>
    <row r="124">
      <c r="A124" s="4" t="inlineStr">
        <is>
          <t>Assets less current liabilities</t>
        </is>
      </c>
      <c r="B124" s="5" t="n">
        <v>10210546000</v>
      </c>
      <c r="C124" s="5" t="n">
        <v>-56394504000</v>
      </c>
      <c r="D124" s="5" t="n">
        <v>74501441000</v>
      </c>
    </row>
    <row r="125">
      <c r="A125" s="4" t="inlineStr">
        <is>
          <t>[custom:LoansAndAmountsDueFromCreditInstitutions-0]</t>
        </is>
      </c>
      <c r="B125" s="4" t="inlineStr">
        <is>
          <t xml:space="preserve"> </t>
        </is>
      </c>
      <c r="C125" s="5" t="n">
        <v>15057000</v>
      </c>
      <c r="D125" s="4" t="inlineStr">
        <is>
          <t xml:space="preserve"> </t>
        </is>
      </c>
    </row>
    <row r="126">
      <c r="A126" s="4" t="inlineStr">
        <is>
          <t>[custom:LoansAndAmountsDueFromCreditInstitutionNet-0]</t>
        </is>
      </c>
      <c r="B126" s="4" t="inlineStr">
        <is>
          <t xml:space="preserve"> </t>
        </is>
      </c>
      <c r="C126" s="4" t="inlineStr">
        <is>
          <t xml:space="preserve"> </t>
        </is>
      </c>
      <c r="D126" s="5" t="n">
        <v>363135000</v>
      </c>
    </row>
    <row r="127">
      <c r="A127" s="4" t="inlineStr">
        <is>
          <t>Later than five years [member]</t>
        </is>
      </c>
      <c r="B127" s="4" t="inlineStr">
        <is>
          <t xml:space="preserve"> </t>
        </is>
      </c>
      <c r="C127" s="4" t="inlineStr">
        <is>
          <t xml:space="preserve"> </t>
        </is>
      </c>
      <c r="D127" s="4" t="inlineStr">
        <is>
          <t xml:space="preserve"> </t>
        </is>
      </c>
    </row>
    <row r="128">
      <c r="A128" s="3" t="inlineStr">
        <is>
          <t>IfrsStatementLineItems [Line Items]</t>
        </is>
      </c>
      <c r="B128" s="4" t="inlineStr">
        <is>
          <t xml:space="preserve"> </t>
        </is>
      </c>
      <c r="C128" s="4" t="inlineStr">
        <is>
          <t xml:space="preserve"> </t>
        </is>
      </c>
      <c r="D128" s="4" t="inlineStr">
        <is>
          <t xml:space="preserve"> </t>
        </is>
      </c>
    </row>
    <row r="129">
      <c r="A129" s="4" t="inlineStr">
        <is>
          <t>Assets Cash And Balances With The Brazilian Central Bank</t>
        </is>
      </c>
      <c r="B129" s="4" t="inlineStr">
        <is>
          <t xml:space="preserve"> </t>
        </is>
      </c>
      <c r="C129" s="4" t="inlineStr">
        <is>
          <t xml:space="preserve"> </t>
        </is>
      </c>
      <c r="D129" s="4" t="inlineStr">
        <is>
          <t xml:space="preserve"> </t>
        </is>
      </c>
    </row>
    <row r="130">
      <c r="A130" s="4" t="inlineStr">
        <is>
          <t>Maturity Debt Instruments</t>
        </is>
      </c>
      <c r="B130" s="5" t="n">
        <v>70577073000</v>
      </c>
      <c r="C130" s="5" t="n">
        <v>38728334000</v>
      </c>
      <c r="D130" s="5" t="n">
        <v>48162275000</v>
      </c>
    </row>
    <row r="131">
      <c r="A131" s="4" t="inlineStr">
        <is>
          <t>Equity Instruments Classification Total</t>
        </is>
      </c>
      <c r="B131" s="5" t="n">
        <v>3256000</v>
      </c>
      <c r="C131" s="5" t="n">
        <v>2527504000</v>
      </c>
      <c r="D131" s="5" t="n">
        <v>2329361000</v>
      </c>
    </row>
    <row r="132">
      <c r="A132" s="4" t="inlineStr">
        <is>
          <t>Loans and amounts due from credit institutions, net</t>
        </is>
      </c>
      <c r="B132" s="5" t="n">
        <v>12512000</v>
      </c>
      <c r="C132" s="4" t="inlineStr">
        <is>
          <t xml:space="preserve"> </t>
        </is>
      </c>
      <c r="D132" s="4" t="inlineStr">
        <is>
          <t xml:space="preserve"> </t>
        </is>
      </c>
    </row>
    <row r="133">
      <c r="A133" s="4" t="inlineStr">
        <is>
          <t>Residual Maturity Loans And Advances To Customers</t>
        </is>
      </c>
      <c r="B133" s="5" t="n">
        <v>47255240000</v>
      </c>
      <c r="C133" s="5" t="n">
        <v>42744009000</v>
      </c>
      <c r="D133" s="5" t="n">
        <v>44639790000</v>
      </c>
    </row>
    <row r="134">
      <c r="A134" s="4" t="inlineStr">
        <is>
          <t>Derivatives [Default Label]</t>
        </is>
      </c>
      <c r="B134" s="5" t="n">
        <v>7081498000</v>
      </c>
      <c r="C134" s="5" t="n">
        <v>2000686000</v>
      </c>
      <c r="D134" s="5" t="n">
        <v>3721418000</v>
      </c>
    </row>
    <row r="135">
      <c r="A135" s="4" t="inlineStr">
        <is>
          <t>[custom:BalancesWithTheBrazilianCentralBank-0]</t>
        </is>
      </c>
      <c r="B135" s="4" t="inlineStr">
        <is>
          <t xml:space="preserve"> </t>
        </is>
      </c>
      <c r="C135" s="4" t="inlineStr">
        <is>
          <t xml:space="preserve"> </t>
        </is>
      </c>
      <c r="D135" s="4" t="inlineStr">
        <is>
          <t xml:space="preserve"> </t>
        </is>
      </c>
    </row>
    <row r="136">
      <c r="A136" s="4" t="inlineStr">
        <is>
          <t>Financial assets</t>
        </is>
      </c>
      <c r="B136" s="5" t="n">
        <v>124929579000</v>
      </c>
      <c r="C136" s="5" t="n">
        <v>86000736000</v>
      </c>
      <c r="D136" s="5" t="n">
        <v>98900945000</v>
      </c>
    </row>
    <row r="137">
      <c r="A137" s="4" t="inlineStr">
        <is>
          <t>Deposits from credit institutions</t>
        </is>
      </c>
      <c r="B137" s="5" t="n">
        <v>2323379000</v>
      </c>
      <c r="C137" s="5" t="n">
        <v>2230335000</v>
      </c>
      <c r="D137" s="5" t="n">
        <v>654516000</v>
      </c>
    </row>
    <row r="138">
      <c r="A138" s="4" t="inlineStr">
        <is>
          <t>Financial Liabilities At Amortized Cost Customer Deposits</t>
        </is>
      </c>
      <c r="B138" s="5" t="n">
        <v>118628000</v>
      </c>
      <c r="C138" s="5" t="n">
        <v>75201000</v>
      </c>
      <c r="D138" s="5" t="n">
        <v>37572000</v>
      </c>
    </row>
    <row r="139">
      <c r="A139" s="4" t="inlineStr">
        <is>
          <t>Financial Liabilities At Amortized Cost Marketable Debt Securities</t>
        </is>
      </c>
      <c r="B139" s="5" t="n">
        <v>5140089000</v>
      </c>
      <c r="C139" s="5" t="n">
        <v>760192000</v>
      </c>
      <c r="D139" s="5" t="n">
        <v>418401000</v>
      </c>
    </row>
    <row r="140">
      <c r="A140" s="4" t="inlineStr">
        <is>
          <t>[custom:DebtInstrumentsEligibleToComposeCapital-0]</t>
        </is>
      </c>
      <c r="B140" s="5" t="n">
        <v>8990007000</v>
      </c>
      <c r="C140" s="4" t="inlineStr">
        <is>
          <t xml:space="preserve"> </t>
        </is>
      </c>
      <c r="D140" s="4" t="inlineStr">
        <is>
          <t xml:space="preserve"> </t>
        </is>
      </c>
    </row>
    <row r="141">
      <c r="A141" s="4" t="inlineStr">
        <is>
          <t>Other financial liabilities</t>
        </is>
      </c>
      <c r="B141" s="5" t="n">
        <v>59166000</v>
      </c>
      <c r="C141" s="4" t="inlineStr">
        <is>
          <t xml:space="preserve"> </t>
        </is>
      </c>
      <c r="D141" s="5" t="n">
        <v>2452000</v>
      </c>
    </row>
    <row r="142">
      <c r="A142" s="4" t="inlineStr">
        <is>
          <t>Residual Maturity Short Positions</t>
        </is>
      </c>
      <c r="B142" s="5" t="n">
        <v>8848265000</v>
      </c>
      <c r="C142" s="4" t="inlineStr">
        <is>
          <t xml:space="preserve"> </t>
        </is>
      </c>
      <c r="D142" s="4" t="inlineStr">
        <is>
          <t xml:space="preserve"> </t>
        </is>
      </c>
    </row>
    <row r="143">
      <c r="A143" s="4" t="inlineStr">
        <is>
          <t>Derivatives Liabilities</t>
        </is>
      </c>
      <c r="B143" s="5" t="n">
        <v>2148583000</v>
      </c>
      <c r="C143" s="5" t="n">
        <v>1343309000</v>
      </c>
      <c r="D143" s="5" t="n">
        <v>12204455000</v>
      </c>
    </row>
    <row r="144">
      <c r="A144" s="4" t="inlineStr">
        <is>
          <t>Financial liabilities</t>
        </is>
      </c>
      <c r="B144" s="5" t="n">
        <v>27628117000</v>
      </c>
      <c r="C144" s="5" t="n">
        <v>4409037000</v>
      </c>
      <c r="D144" s="5" t="n">
        <v>13317396000</v>
      </c>
    </row>
    <row r="145">
      <c r="A145" s="4" t="inlineStr">
        <is>
          <t>Assets less current liabilities</t>
        </is>
      </c>
      <c r="B145" s="6" t="inlineStr">
        <is>
          <t>R$ 97301462000</t>
        </is>
      </c>
      <c r="C145" s="5" t="n">
        <v>81591699000</v>
      </c>
      <c r="D145" s="5" t="n">
        <v>85583549000</v>
      </c>
    </row>
    <row r="146">
      <c r="A146" s="4" t="inlineStr">
        <is>
          <t>[custom:LoansAndAmountsDueFromCreditInstitutions-0]</t>
        </is>
      </c>
      <c r="B146" s="4" t="inlineStr">
        <is>
          <t xml:space="preserve"> </t>
        </is>
      </c>
      <c r="C146" s="6" t="inlineStr">
        <is>
          <t>R$ 203000</t>
        </is>
      </c>
      <c r="D146" s="4" t="inlineStr">
        <is>
          <t xml:space="preserve"> </t>
        </is>
      </c>
    </row>
    <row r="147">
      <c r="A147" s="4" t="inlineStr">
        <is>
          <t>[custom:LoansAndAmountsDueFromCreditInstitutionNet-0]</t>
        </is>
      </c>
      <c r="B147" s="4" t="inlineStr">
        <is>
          <t xml:space="preserve"> </t>
        </is>
      </c>
      <c r="C147" s="4" t="inlineStr">
        <is>
          <t xml:space="preserve"> </t>
        </is>
      </c>
      <c r="D147" s="6" t="inlineStr">
        <is>
          <t>R$ 48101000</t>
        </is>
      </c>
    </row>
  </sheetData>
  <pageMargins left="0.75" right="0.75" top="1" bottom="1" header="0.5" footer="0.5"/>
</worksheet>
</file>

<file path=xl/worksheets/sheet2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Other disclosures (Details 3) - BRL (R$) R$ in Thousands</t>
        </is>
      </c>
      <c r="B1" s="2" t="inlineStr">
        <is>
          <t>Dec. 31, 2022</t>
        </is>
      </c>
      <c r="C1" s="2" t="inlineStr">
        <is>
          <t>Dec. 31, 2021</t>
        </is>
      </c>
      <c r="D1" s="2" t="inlineStr">
        <is>
          <t>Dec. 31, 2020</t>
        </is>
      </c>
    </row>
    <row r="2">
      <c r="A2" s="4" t="inlineStr">
        <is>
          <t>Assets1Member</t>
        </is>
      </c>
      <c r="B2" s="4" t="inlineStr">
        <is>
          <t xml:space="preserve"> </t>
        </is>
      </c>
      <c r="C2" s="4" t="inlineStr">
        <is>
          <t xml:space="preserve"> </t>
        </is>
      </c>
      <c r="D2" s="4" t="inlineStr">
        <is>
          <t xml:space="preserve"> </t>
        </is>
      </c>
    </row>
    <row r="3">
      <c r="A3" s="3" t="inlineStr">
        <is>
          <t>IfrsStatementLineItems [Line Items]</t>
        </is>
      </c>
      <c r="B3" s="4" t="inlineStr">
        <is>
          <t xml:space="preserve"> </t>
        </is>
      </c>
      <c r="C3" s="4" t="inlineStr">
        <is>
          <t xml:space="preserve"> </t>
        </is>
      </c>
      <c r="D3" s="4" t="inlineStr">
        <is>
          <t xml:space="preserve"> </t>
        </is>
      </c>
    </row>
    <row r="4">
      <c r="A4" s="4" t="inlineStr">
        <is>
          <t>Cash and reserves at the Central Bank of Brazil</t>
        </is>
      </c>
      <c r="B4" s="6" t="inlineStr">
        <is>
          <t>R$ 10657125</t>
        </is>
      </c>
      <c r="C4" s="6" t="inlineStr">
        <is>
          <t>R$ 10851016</t>
        </is>
      </c>
      <c r="D4" s="6" t="inlineStr">
        <is>
          <t>R$ 15835124</t>
        </is>
      </c>
    </row>
    <row r="5">
      <c r="A5" s="4" t="inlineStr">
        <is>
          <t>Financial ssets/liabilities measured at fair value through profit or loss held for trading</t>
        </is>
      </c>
      <c r="B5" s="5" t="n">
        <v>5895720</v>
      </c>
      <c r="C5" s="5" t="n">
        <v>2587588</v>
      </c>
      <c r="D5" s="5" t="n">
        <v>27012315</v>
      </c>
    </row>
    <row r="6">
      <c r="A6" s="4" t="inlineStr">
        <is>
          <t>Financial assets measured at fair value through other comprehensive income</t>
        </is>
      </c>
      <c r="B6" s="5" t="n">
        <v>17114102</v>
      </c>
      <c r="C6" s="5" t="n">
        <v>17102273</v>
      </c>
      <c r="D6" s="5" t="n">
        <v>17062156</v>
      </c>
    </row>
    <row r="7">
      <c r="A7" s="4" t="inlineStr">
        <is>
          <t>Financial assets/liabilities measured at amortized cost</t>
        </is>
      </c>
      <c r="B7" s="5" t="n">
        <v>75695229</v>
      </c>
      <c r="C7" s="5" t="n">
        <v>70283097</v>
      </c>
      <c r="D7" s="5" t="n">
        <v>52002476</v>
      </c>
    </row>
    <row r="8">
      <c r="A8" s="4" t="inlineStr">
        <is>
          <t>Total</t>
        </is>
      </c>
      <c r="B8" s="5" t="n">
        <v>109362176</v>
      </c>
      <c r="C8" s="5" t="n">
        <v>100823974</v>
      </c>
      <c r="D8" s="5" t="n">
        <v>111912070</v>
      </c>
    </row>
    <row r="9">
      <c r="A9" s="4" t="inlineStr">
        <is>
          <t>Liabilities1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Cash and reserves at the Central Bank of Brazil</t>
        </is>
      </c>
      <c r="B11" s="4" t="inlineStr">
        <is>
          <t xml:space="preserve"> </t>
        </is>
      </c>
      <c r="C11" s="4" t="inlineStr">
        <is>
          <t xml:space="preserve"> </t>
        </is>
      </c>
      <c r="D11" s="4" t="inlineStr">
        <is>
          <t xml:space="preserve"> </t>
        </is>
      </c>
    </row>
    <row r="12">
      <c r="A12" s="4" t="inlineStr">
        <is>
          <t>Financial ssets/liabilities measured at fair value through profit or loss held for trading</t>
        </is>
      </c>
      <c r="B12" s="5" t="n">
        <v>5376666</v>
      </c>
      <c r="C12" s="5" t="n">
        <v>21784041</v>
      </c>
      <c r="D12" s="5" t="n">
        <v>7867168</v>
      </c>
    </row>
    <row r="13">
      <c r="A13" s="4" t="inlineStr">
        <is>
          <t>Financial assets measured at fair value through other comprehensive income</t>
        </is>
      </c>
      <c r="B13" s="4" t="inlineStr">
        <is>
          <t xml:space="preserve"> </t>
        </is>
      </c>
      <c r="C13" s="4" t="inlineStr">
        <is>
          <t xml:space="preserve"> </t>
        </is>
      </c>
      <c r="D13" s="4" t="inlineStr">
        <is>
          <t xml:space="preserve"> </t>
        </is>
      </c>
    </row>
    <row r="14">
      <c r="A14" s="4" t="inlineStr">
        <is>
          <t>Financial assets/liabilities measured at amortized cost</t>
        </is>
      </c>
      <c r="B14" s="5" t="n">
        <v>117277231</v>
      </c>
      <c r="C14" s="5" t="n">
        <v>86184330</v>
      </c>
      <c r="D14" s="5" t="n">
        <v>118142613</v>
      </c>
    </row>
    <row r="15">
      <c r="A15" s="4" t="inlineStr">
        <is>
          <t>Total</t>
        </is>
      </c>
      <c r="B15" s="6" t="inlineStr">
        <is>
          <t>R$ 122653897</t>
        </is>
      </c>
      <c r="C15" s="6" t="inlineStr">
        <is>
          <t>R$ 107968371</t>
        </is>
      </c>
      <c r="D15" s="6" t="inlineStr">
        <is>
          <t>R$ 126009781</t>
        </is>
      </c>
    </row>
  </sheetData>
  <pageMargins left="0.75" right="0.75" top="1" bottom="1" header="0.5" footer="0.5"/>
</worksheet>
</file>

<file path=xl/worksheets/sheet2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5" customWidth="1" min="2" max="2"/>
    <col width="15" customWidth="1" min="3" max="3"/>
    <col width="15" customWidth="1" min="4" max="4"/>
  </cols>
  <sheetData>
    <row r="1">
      <c r="A1" s="1" t="inlineStr">
        <is>
          <t>Other disclosures (Details 4) - BRL (R$) R$ in Thousands</t>
        </is>
      </c>
      <c r="B1" s="2" t="inlineStr">
        <is>
          <t>Dec. 31, 2022</t>
        </is>
      </c>
      <c r="C1" s="2" t="inlineStr">
        <is>
          <t>Dec. 31, 2021</t>
        </is>
      </c>
      <c r="D1" s="2" t="inlineStr">
        <is>
          <t>Dec. 31, 2020</t>
        </is>
      </c>
    </row>
    <row r="2">
      <c r="A2" s="3" t="inlineStr">
        <is>
          <t>Other Disclosures</t>
        </is>
      </c>
      <c r="B2" s="4" t="inlineStr">
        <is>
          <t xml:space="preserve"> </t>
        </is>
      </c>
      <c r="C2" s="4" t="inlineStr">
        <is>
          <t xml:space="preserve"> </t>
        </is>
      </c>
      <c r="D2" s="4" t="inlineStr">
        <is>
          <t xml:space="preserve"> </t>
        </is>
      </c>
    </row>
    <row r="3">
      <c r="A3" s="4" t="inlineStr">
        <is>
          <t>Up to 1 Year</t>
        </is>
      </c>
      <c r="B3" s="6" t="inlineStr">
        <is>
          <t>R$ 284945</t>
        </is>
      </c>
      <c r="C3" s="6" t="inlineStr">
        <is>
          <t>R$ 715576</t>
        </is>
      </c>
      <c r="D3" s="6" t="inlineStr">
        <is>
          <t>R$ 670619</t>
        </is>
      </c>
    </row>
    <row r="4">
      <c r="A4" s="4" t="inlineStr">
        <is>
          <t>Between 1 to 5 Years</t>
        </is>
      </c>
      <c r="B4" s="5" t="n">
        <v>1044715</v>
      </c>
      <c r="C4" s="5" t="n">
        <v>1420853</v>
      </c>
      <c r="D4" s="5" t="n">
        <v>1607995</v>
      </c>
    </row>
    <row r="5">
      <c r="A5" s="4" t="inlineStr">
        <is>
          <t>More than 5 Years</t>
        </is>
      </c>
      <c r="B5" s="5" t="n">
        <v>224536</v>
      </c>
      <c r="C5" s="5" t="n">
        <v>181417</v>
      </c>
      <c r="D5" s="5" t="n">
        <v>171420</v>
      </c>
    </row>
    <row r="6">
      <c r="A6" s="4" t="inlineStr">
        <is>
          <t>Total</t>
        </is>
      </c>
      <c r="B6" s="6" t="inlineStr">
        <is>
          <t>R$ 1554196</t>
        </is>
      </c>
      <c r="C6" s="6" t="inlineStr">
        <is>
          <t>R$ 2317846</t>
        </is>
      </c>
      <c r="D6" s="6" t="inlineStr">
        <is>
          <t>R$ 2450034</t>
        </is>
      </c>
    </row>
  </sheetData>
  <pageMargins left="0.75" right="0.75" top="1" bottom="1" header="0.5" footer="0.5"/>
</worksheet>
</file>

<file path=xl/worksheets/sheet2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Other disclosures (Details Narrative) - BRL (R$) R$ in Thousands</t>
        </is>
      </c>
      <c r="B1" s="2" t="inlineStr">
        <is>
          <t>Dec. 31, 2022</t>
        </is>
      </c>
      <c r="C1" s="2" t="inlineStr">
        <is>
          <t>Dec. 31, 2021</t>
        </is>
      </c>
      <c r="D1" s="2" t="inlineStr">
        <is>
          <t>Dec. 31, 2020</t>
        </is>
      </c>
    </row>
    <row r="2">
      <c r="A2" s="3" t="inlineStr">
        <is>
          <t>Other Disclosures</t>
        </is>
      </c>
      <c r="B2" s="4" t="inlineStr">
        <is>
          <t xml:space="preserve"> </t>
        </is>
      </c>
      <c r="C2" s="4" t="inlineStr">
        <is>
          <t xml:space="preserve"> </t>
        </is>
      </c>
      <c r="D2" s="4" t="inlineStr">
        <is>
          <t xml:space="preserve"> </t>
        </is>
      </c>
    </row>
    <row r="3">
      <c r="A3" s="4" t="inlineStr">
        <is>
          <t>[custom:NoncancellableOperatingLeasesContractsWithIndeterminateMature-0]</t>
        </is>
      </c>
      <c r="B3" s="6" t="inlineStr">
        <is>
          <t>R$ 700</t>
        </is>
      </c>
      <c r="C3" s="6" t="inlineStr">
        <is>
          <t>R$ 801</t>
        </is>
      </c>
      <c r="D3" s="6" t="inlineStr">
        <is>
          <t>R$ 880</t>
        </is>
      </c>
    </row>
    <row r="4">
      <c r="A4" s="4" t="inlineStr">
        <is>
          <t>[custom:PaymentOfOperatingLeasesRecognizedAsExpenses-0]</t>
        </is>
      </c>
      <c r="B4" s="6" t="inlineStr">
        <is>
          <t>R$ 391408</t>
        </is>
      </c>
      <c r="C4" s="6" t="inlineStr">
        <is>
          <t>R$ 369482</t>
        </is>
      </c>
      <c r="D4" s="6" t="inlineStr">
        <is>
          <t>R$ 358656</t>
        </is>
      </c>
    </row>
  </sheetData>
  <pageMargins left="0.75" right="0.75" top="1" bottom="1" header="0.5" footer="0.5"/>
</worksheet>
</file>

<file path=xl/worksheets/sheet236.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16" customWidth="1" min="5" max="5"/>
  </cols>
  <sheetData>
    <row r="1">
      <c r="A1" s="1" t="inlineStr">
        <is>
          <t>Business segment reporting (Details) - BRL (R$) R$ in Thousands</t>
        </is>
      </c>
      <c r="C1" s="2" t="inlineStr">
        <is>
          <t>12 Months Ended</t>
        </is>
      </c>
    </row>
    <row r="2">
      <c r="C2" s="2" t="inlineStr">
        <is>
          <t>Dec. 31, 2022</t>
        </is>
      </c>
      <c r="D2" s="2" t="inlineStr">
        <is>
          <t>Dec. 31, 2021</t>
        </is>
      </c>
      <c r="E2" s="2" t="inlineStr">
        <is>
          <t>Dec. 31, 2020</t>
        </is>
      </c>
    </row>
    <row r="3">
      <c r="A3" s="3" t="inlineStr">
        <is>
          <t>IfrsStatementLineItems [Line Items]</t>
        </is>
      </c>
      <c r="C3" s="4" t="inlineStr">
        <is>
          <t xml:space="preserve"> </t>
        </is>
      </c>
      <c r="D3" s="4" t="inlineStr">
        <is>
          <t xml:space="preserve"> </t>
        </is>
      </c>
      <c r="E3" s="4" t="inlineStr">
        <is>
          <t xml:space="preserve"> </t>
        </is>
      </c>
    </row>
    <row r="4">
      <c r="A4" s="4" t="inlineStr">
        <is>
          <t>NET INTEREST INCOME</t>
        </is>
      </c>
      <c r="C4" s="6" t="inlineStr">
        <is>
          <t>R$ 47503177</t>
        </is>
      </c>
      <c r="D4" s="6" t="inlineStr">
        <is>
          <t>R$ 51318466</t>
        </is>
      </c>
      <c r="E4" s="6" t="inlineStr">
        <is>
          <t>R$ 44442713</t>
        </is>
      </c>
    </row>
    <row r="5">
      <c r="A5" s="4" t="inlineStr">
        <is>
          <t>Income from equity instruments</t>
        </is>
      </c>
      <c r="C5" s="5" t="n">
        <v>38073</v>
      </c>
      <c r="D5" s="5" t="n">
        <v>90040</v>
      </c>
      <c r="E5" s="5" t="n">
        <v>33754</v>
      </c>
    </row>
    <row r="6">
      <c r="A6" s="4" t="inlineStr">
        <is>
          <t>Income from companies accounted for by the equity method</t>
        </is>
      </c>
      <c r="C6" s="5" t="n">
        <v>199179</v>
      </c>
      <c r="D6" s="5" t="n">
        <v>144184</v>
      </c>
      <c r="E6" s="5" t="n">
        <v>112261</v>
      </c>
    </row>
    <row r="7">
      <c r="A7" s="4" t="inlineStr">
        <is>
          <t>Net fee and commission income</t>
        </is>
      </c>
      <c r="C7" s="5" t="n">
        <v>14875880</v>
      </c>
      <c r="D7" s="5" t="n">
        <v>15273301</v>
      </c>
      <c r="E7" s="5" t="n">
        <v>16228214</v>
      </c>
    </row>
    <row r="8">
      <c r="A8" s="4" t="inlineStr">
        <is>
          <t xml:space="preserve">Gains (losses) on financial assets and liabilities (net) and Exchange differences (net) </t>
        </is>
      </c>
      <c r="B8" s="4" t="inlineStr">
        <is>
          <t>[1]</t>
        </is>
      </c>
      <c r="C8" s="5" t="n">
        <v>4699226</v>
      </c>
      <c r="D8" s="5" t="n">
        <v>-1780504</v>
      </c>
      <c r="E8" s="5" t="n">
        <v>-11702902</v>
      </c>
    </row>
    <row r="9">
      <c r="A9" s="4" t="inlineStr">
        <is>
          <t>Other operating expense (net)</t>
        </is>
      </c>
      <c r="C9" s="5" t="n">
        <v>-841002</v>
      </c>
      <c r="D9" s="5" t="n">
        <v>-1119380</v>
      </c>
      <c r="E9" s="5" t="n">
        <v>-872510</v>
      </c>
    </row>
    <row r="10">
      <c r="A10" s="4" t="inlineStr">
        <is>
          <t>TOTAL INCOME</t>
        </is>
      </c>
      <c r="C10" s="5" t="n">
        <v>66474533</v>
      </c>
      <c r="D10" s="5" t="n">
        <v>63926107</v>
      </c>
      <c r="E10" s="5" t="n">
        <v>48241529</v>
      </c>
    </row>
    <row r="11">
      <c r="A11" s="4" t="inlineStr">
        <is>
          <t>Personnel expenses</t>
        </is>
      </c>
      <c r="C11" s="5" t="n">
        <v>-9896995</v>
      </c>
      <c r="D11" s="5" t="n">
        <v>-9025702</v>
      </c>
      <c r="E11" s="5" t="n">
        <v>-8871482</v>
      </c>
    </row>
    <row r="12">
      <c r="A12" s="4" t="inlineStr">
        <is>
          <t>Other administrative expenses</t>
        </is>
      </c>
      <c r="C12" s="5" t="n">
        <v>8343118</v>
      </c>
      <c r="D12" s="5" t="n">
        <v>-8290717</v>
      </c>
      <c r="E12" s="5" t="n">
        <v>-8243478</v>
      </c>
    </row>
    <row r="13">
      <c r="A13" s="4" t="inlineStr">
        <is>
          <t>Depreciation and amortization</t>
        </is>
      </c>
      <c r="C13" s="5" t="n">
        <v>-2585502</v>
      </c>
      <c r="D13" s="5" t="n">
        <v>-2433921</v>
      </c>
      <c r="E13" s="5" t="n">
        <v>-2579127</v>
      </c>
    </row>
    <row r="14">
      <c r="A14" s="4" t="inlineStr">
        <is>
          <t>Provisions (net)</t>
        </is>
      </c>
      <c r="C14" s="5" t="n">
        <v>-1215490</v>
      </c>
      <c r="D14" s="5" t="n">
        <v>-2179417</v>
      </c>
      <c r="E14" s="5" t="n">
        <v>-1656546</v>
      </c>
    </row>
    <row r="15">
      <c r="A15" s="4" t="inlineStr">
        <is>
          <t>Impairment losses on financial assets (net)</t>
        </is>
      </c>
      <c r="C15" s="5" t="n">
        <v>-24828749</v>
      </c>
      <c r="D15" s="5" t="n">
        <v>-17112734</v>
      </c>
      <c r="E15" s="5" t="n">
        <v>-17450189</v>
      </c>
    </row>
    <row r="16">
      <c r="A16" s="4" t="inlineStr">
        <is>
          <t>Impairment losses on non-financial assets (net)</t>
        </is>
      </c>
      <c r="C16" s="5" t="n">
        <v>-161434</v>
      </c>
      <c r="D16" s="5" t="n">
        <v>-165799</v>
      </c>
      <c r="E16" s="5" t="n">
        <v>-84907</v>
      </c>
    </row>
    <row r="17">
      <c r="A17" s="4" t="inlineStr">
        <is>
          <t>Other non-financial gains (losses)</t>
        </is>
      </c>
      <c r="C17" s="5" t="n">
        <v>131482</v>
      </c>
      <c r="D17" s="5" t="n">
        <v>32512</v>
      </c>
      <c r="E17" s="5" t="n">
        <v>308176</v>
      </c>
    </row>
    <row r="18">
      <c r="A18" s="4" t="inlineStr">
        <is>
          <t xml:space="preserve">OPERATING PROFIT BEFORE TAX </t>
        </is>
      </c>
      <c r="B18" s="4" t="inlineStr">
        <is>
          <t>[1]</t>
        </is>
      </c>
      <c r="C18" s="5" t="n">
        <v>19574727</v>
      </c>
      <c r="D18" s="5" t="n">
        <v>24750329</v>
      </c>
      <c r="E18" s="5" t="n">
        <v>9663975</v>
      </c>
    </row>
    <row r="19">
      <c r="A19" s="4" t="inlineStr">
        <is>
          <t>Currency Hedge</t>
        </is>
      </c>
      <c r="B19" s="4" t="inlineStr">
        <is>
          <t>[1]</t>
        </is>
      </c>
      <c r="C19" s="5" t="n">
        <v>-129406</v>
      </c>
      <c r="D19" s="5" t="n">
        <v>2511980</v>
      </c>
      <c r="E19" s="5" t="n">
        <v>13583011</v>
      </c>
    </row>
    <row r="20">
      <c r="A20" s="4" t="inlineStr">
        <is>
          <t xml:space="preserve">ADJUSTED OPERATING INCOME BEFORE TAX </t>
        </is>
      </c>
      <c r="B20" s="4" t="inlineStr">
        <is>
          <t>[1]</t>
        </is>
      </c>
      <c r="C20" s="5" t="n">
        <v>19445321</v>
      </c>
      <c r="D20" s="5" t="n">
        <v>27262309</v>
      </c>
      <c r="E20" s="5" t="n">
        <v>23246986</v>
      </c>
    </row>
    <row r="21">
      <c r="A21" s="4" t="inlineStr">
        <is>
          <t>Condensed Income Statement Commercial Banking [Member]</t>
        </is>
      </c>
      <c r="C21" s="4" t="inlineStr">
        <is>
          <t xml:space="preserve"> </t>
        </is>
      </c>
      <c r="D21" s="4" t="inlineStr">
        <is>
          <t xml:space="preserve"> </t>
        </is>
      </c>
      <c r="E21" s="4" t="inlineStr">
        <is>
          <t xml:space="preserve"> </t>
        </is>
      </c>
    </row>
    <row r="22">
      <c r="A22" s="3" t="inlineStr">
        <is>
          <t>IfrsStatementLineItems [Line Items]</t>
        </is>
      </c>
      <c r="C22" s="4" t="inlineStr">
        <is>
          <t xml:space="preserve"> </t>
        </is>
      </c>
      <c r="D22" s="4" t="inlineStr">
        <is>
          <t xml:space="preserve"> </t>
        </is>
      </c>
      <c r="E22" s="4" t="inlineStr">
        <is>
          <t xml:space="preserve"> </t>
        </is>
      </c>
    </row>
    <row r="23">
      <c r="A23" s="4" t="inlineStr">
        <is>
          <t>NET INTEREST INCOME</t>
        </is>
      </c>
      <c r="C23" s="5" t="n">
        <v>45617896</v>
      </c>
      <c r="D23" s="5" t="n">
        <v>46236026</v>
      </c>
      <c r="E23" s="5" t="n">
        <v>41457352</v>
      </c>
    </row>
    <row r="24">
      <c r="A24" s="4" t="inlineStr">
        <is>
          <t>Income from equity instruments</t>
        </is>
      </c>
      <c r="C24" s="5" t="n">
        <v>11239</v>
      </c>
      <c r="D24" s="5" t="n">
        <v>10216</v>
      </c>
      <c r="E24" s="5" t="n">
        <v>3617</v>
      </c>
    </row>
    <row r="25">
      <c r="A25" s="4" t="inlineStr">
        <is>
          <t>Income from companies accounted for by the equity method</t>
        </is>
      </c>
      <c r="C25" s="5" t="n">
        <v>147676</v>
      </c>
      <c r="D25" s="5" t="n">
        <v>105403</v>
      </c>
      <c r="E25" s="5" t="n">
        <v>84051</v>
      </c>
    </row>
    <row r="26">
      <c r="A26" s="4" t="inlineStr">
        <is>
          <t>Net fee and commission income</t>
        </is>
      </c>
      <c r="C26" s="5" t="n">
        <v>12538806</v>
      </c>
      <c r="D26" s="5" t="n">
        <v>13285099</v>
      </c>
      <c r="E26" s="5" t="n">
        <v>14405280</v>
      </c>
    </row>
    <row r="27">
      <c r="A27" s="4" t="inlineStr">
        <is>
          <t xml:space="preserve">Gains (losses) on financial assets and liabilities (net) and Exchange differences (net) </t>
        </is>
      </c>
      <c r="B27" s="4" t="inlineStr">
        <is>
          <t>[1]</t>
        </is>
      </c>
      <c r="C27" s="5" t="n">
        <v>-360383</v>
      </c>
      <c r="D27" s="5" t="n">
        <v>-1433236</v>
      </c>
      <c r="E27" s="5" t="n">
        <v>-13515305</v>
      </c>
    </row>
    <row r="28">
      <c r="A28" s="4" t="inlineStr">
        <is>
          <t>Other operating expense (net)</t>
        </is>
      </c>
      <c r="C28" s="5" t="n">
        <v>-718459</v>
      </c>
      <c r="D28" s="5" t="n">
        <v>-974391</v>
      </c>
      <c r="E28" s="5" t="n">
        <v>-767088</v>
      </c>
    </row>
    <row r="29">
      <c r="A29" s="4" t="inlineStr">
        <is>
          <t>TOTAL INCOME</t>
        </is>
      </c>
      <c r="C29" s="5" t="n">
        <v>57236775</v>
      </c>
      <c r="D29" s="5" t="n">
        <v>57229117</v>
      </c>
      <c r="E29" s="5" t="n">
        <v>41667906</v>
      </c>
    </row>
    <row r="30">
      <c r="A30" s="4" t="inlineStr">
        <is>
          <t>Personnel expenses</t>
        </is>
      </c>
      <c r="C30" s="5" t="n">
        <v>-8985721</v>
      </c>
      <c r="D30" s="5" t="n">
        <v>-8220544</v>
      </c>
      <c r="E30" s="5" t="n">
        <v>-8139785</v>
      </c>
    </row>
    <row r="31">
      <c r="A31" s="4" t="inlineStr">
        <is>
          <t>Other administrative expenses</t>
        </is>
      </c>
      <c r="C31" s="5" t="n">
        <v>7571376</v>
      </c>
      <c r="D31" s="5" t="n">
        <v>-7697346</v>
      </c>
      <c r="E31" s="5" t="n">
        <v>-7634670</v>
      </c>
    </row>
    <row r="32">
      <c r="A32" s="4" t="inlineStr">
        <is>
          <t>Depreciation and amortization</t>
        </is>
      </c>
      <c r="C32" s="5" t="n">
        <v>-2479643</v>
      </c>
      <c r="D32" s="5" t="n">
        <v>-2342639</v>
      </c>
      <c r="E32" s="5" t="n">
        <v>-2488517</v>
      </c>
    </row>
    <row r="33">
      <c r="A33" s="4" t="inlineStr">
        <is>
          <t>Provisions (net)</t>
        </is>
      </c>
      <c r="C33" s="5" t="n">
        <v>-1207531</v>
      </c>
      <c r="D33" s="5" t="n">
        <v>-2176774</v>
      </c>
      <c r="E33" s="5" t="n">
        <v>-1638787</v>
      </c>
    </row>
    <row r="34">
      <c r="A34" s="4" t="inlineStr">
        <is>
          <t>Impairment losses on financial assets (net)</t>
        </is>
      </c>
      <c r="C34" s="5" t="n">
        <v>-23682848</v>
      </c>
      <c r="D34" s="5" t="n">
        <v>-17169630</v>
      </c>
      <c r="E34" s="5" t="n">
        <v>-17379570</v>
      </c>
    </row>
    <row r="35">
      <c r="A35" s="4" t="inlineStr">
        <is>
          <t>Impairment losses on non-financial assets (net)</t>
        </is>
      </c>
      <c r="C35" s="5" t="n">
        <v>-160479</v>
      </c>
      <c r="D35" s="5" t="n">
        <v>-163935</v>
      </c>
      <c r="E35" s="5" t="n">
        <v>-28403</v>
      </c>
    </row>
    <row r="36">
      <c r="A36" s="4" t="inlineStr">
        <is>
          <t>Other non-financial gains (losses)</t>
        </is>
      </c>
      <c r="C36" s="5" t="n">
        <v>131482</v>
      </c>
      <c r="D36" s="5" t="n">
        <v>32512</v>
      </c>
      <c r="E36" s="5" t="n">
        <v>308176</v>
      </c>
    </row>
    <row r="37">
      <c r="A37" s="4" t="inlineStr">
        <is>
          <t xml:space="preserve">OPERATING PROFIT BEFORE TAX </t>
        </is>
      </c>
      <c r="B37" s="4" t="inlineStr">
        <is>
          <t>[1]</t>
        </is>
      </c>
      <c r="C37" s="5" t="n">
        <v>13280659</v>
      </c>
      <c r="D37" s="5" t="n">
        <v>19490761</v>
      </c>
      <c r="E37" s="5" t="n">
        <v>4666350</v>
      </c>
    </row>
    <row r="38">
      <c r="A38" s="4" t="inlineStr">
        <is>
          <t>Currency Hedge</t>
        </is>
      </c>
      <c r="B38" s="4" t="inlineStr">
        <is>
          <t>[1]</t>
        </is>
      </c>
      <c r="C38" s="5" t="n">
        <v>-129406</v>
      </c>
      <c r="D38" s="5" t="n">
        <v>2511980</v>
      </c>
      <c r="E38" s="5" t="n">
        <v>13583011</v>
      </c>
    </row>
    <row r="39">
      <c r="A39" s="4" t="inlineStr">
        <is>
          <t xml:space="preserve">ADJUSTED OPERATING INCOME BEFORE TAX </t>
        </is>
      </c>
      <c r="B39" s="4" t="inlineStr">
        <is>
          <t>[1]</t>
        </is>
      </c>
      <c r="C39" s="5" t="n">
        <v>13151253</v>
      </c>
      <c r="D39" s="5" t="n">
        <v>22002741</v>
      </c>
      <c r="E39" s="5" t="n">
        <v>18249361</v>
      </c>
    </row>
    <row r="40">
      <c r="A40" s="4" t="inlineStr">
        <is>
          <t>Condensed Income Statement Global Wholesale Banking [Member]</t>
        </is>
      </c>
      <c r="C40" s="4" t="inlineStr">
        <is>
          <t xml:space="preserve"> </t>
        </is>
      </c>
      <c r="D40" s="4" t="inlineStr">
        <is>
          <t xml:space="preserve"> </t>
        </is>
      </c>
      <c r="E40" s="4" t="inlineStr">
        <is>
          <t xml:space="preserve"> </t>
        </is>
      </c>
    </row>
    <row r="41">
      <c r="A41" s="3" t="inlineStr">
        <is>
          <t>IfrsStatementLineItems [Line Items]</t>
        </is>
      </c>
      <c r="C41" s="4" t="inlineStr">
        <is>
          <t xml:space="preserve"> </t>
        </is>
      </c>
      <c r="D41" s="4" t="inlineStr">
        <is>
          <t xml:space="preserve"> </t>
        </is>
      </c>
      <c r="E41" s="4" t="inlineStr">
        <is>
          <t xml:space="preserve"> </t>
        </is>
      </c>
    </row>
    <row r="42">
      <c r="A42" s="4" t="inlineStr">
        <is>
          <t>NET INTEREST INCOME</t>
        </is>
      </c>
      <c r="C42" s="5" t="n">
        <v>1885281</v>
      </c>
      <c r="D42" s="5" t="n">
        <v>5082440</v>
      </c>
      <c r="E42" s="5" t="n">
        <v>2985361</v>
      </c>
    </row>
    <row r="43">
      <c r="A43" s="4" t="inlineStr">
        <is>
          <t>Income from equity instruments</t>
        </is>
      </c>
      <c r="C43" s="5" t="n">
        <v>26834</v>
      </c>
      <c r="D43" s="5" t="n">
        <v>79824</v>
      </c>
      <c r="E43" s="5" t="n">
        <v>30137</v>
      </c>
    </row>
    <row r="44">
      <c r="A44" s="4" t="inlineStr">
        <is>
          <t>Income from companies accounted for by the equity method</t>
        </is>
      </c>
      <c r="C44" s="5" t="n">
        <v>51503</v>
      </c>
      <c r="D44" s="5" t="n">
        <v>38781</v>
      </c>
      <c r="E44" s="5" t="n">
        <v>28210</v>
      </c>
    </row>
    <row r="45">
      <c r="A45" s="4" t="inlineStr">
        <is>
          <t>Net fee and commission income</t>
        </is>
      </c>
      <c r="C45" s="5" t="n">
        <v>2337074</v>
      </c>
      <c r="D45" s="5" t="n">
        <v>1988202</v>
      </c>
      <c r="E45" s="5" t="n">
        <v>1822934</v>
      </c>
    </row>
    <row r="46">
      <c r="A46" s="4" t="inlineStr">
        <is>
          <t xml:space="preserve">Gains (losses) on financial assets and liabilities (net) and Exchange differences (net) </t>
        </is>
      </c>
      <c r="B46" s="4" t="inlineStr">
        <is>
          <t>[1]</t>
        </is>
      </c>
      <c r="C46" s="5" t="n">
        <v>5059609</v>
      </c>
      <c r="D46" s="5" t="n">
        <v>-347268</v>
      </c>
      <c r="E46" s="5" t="n">
        <v>1812403</v>
      </c>
    </row>
    <row r="47">
      <c r="A47" s="4" t="inlineStr">
        <is>
          <t>Other operating expense (net)</t>
        </is>
      </c>
      <c r="C47" s="5" t="n">
        <v>-122543</v>
      </c>
      <c r="D47" s="5" t="n">
        <v>-144989</v>
      </c>
      <c r="E47" s="5" t="n">
        <v>-105422</v>
      </c>
    </row>
    <row r="48">
      <c r="A48" s="4" t="inlineStr">
        <is>
          <t>TOTAL INCOME</t>
        </is>
      </c>
      <c r="C48" s="5" t="n">
        <v>9237758</v>
      </c>
      <c r="D48" s="5" t="n">
        <v>6696990</v>
      </c>
      <c r="E48" s="5" t="n">
        <v>6573623</v>
      </c>
    </row>
    <row r="49">
      <c r="A49" s="4" t="inlineStr">
        <is>
          <t>Personnel expenses</t>
        </is>
      </c>
      <c r="C49" s="5" t="n">
        <v>-911274</v>
      </c>
      <c r="D49" s="5" t="n">
        <v>-805158</v>
      </c>
      <c r="E49" s="5" t="n">
        <v>-731697</v>
      </c>
    </row>
    <row r="50">
      <c r="A50" s="4" t="inlineStr">
        <is>
          <t>Other administrative expenses</t>
        </is>
      </c>
      <c r="C50" s="5" t="n">
        <v>771742</v>
      </c>
      <c r="D50" s="5" t="n">
        <v>-593371</v>
      </c>
      <c r="E50" s="5" t="n">
        <v>-608808</v>
      </c>
    </row>
    <row r="51">
      <c r="A51" s="4" t="inlineStr">
        <is>
          <t>Depreciation and amortization</t>
        </is>
      </c>
      <c r="C51" s="5" t="n">
        <v>-105859</v>
      </c>
      <c r="D51" s="5" t="n">
        <v>-91282</v>
      </c>
      <c r="E51" s="5" t="n">
        <v>-90610</v>
      </c>
    </row>
    <row r="52">
      <c r="A52" s="4" t="inlineStr">
        <is>
          <t>Provisions (net)</t>
        </is>
      </c>
      <c r="C52" s="5" t="n">
        <v>-7959</v>
      </c>
      <c r="D52" s="5" t="n">
        <v>-2643</v>
      </c>
      <c r="E52" s="5" t="n">
        <v>-17759</v>
      </c>
    </row>
    <row r="53">
      <c r="A53" s="4" t="inlineStr">
        <is>
          <t>Impairment losses on financial assets (net)</t>
        </is>
      </c>
      <c r="C53" s="5" t="n">
        <v>-1145901</v>
      </c>
      <c r="D53" s="5" t="n">
        <v>56896</v>
      </c>
      <c r="E53" s="5" t="n">
        <v>-70619</v>
      </c>
    </row>
    <row r="54">
      <c r="A54" s="4" t="inlineStr">
        <is>
          <t>Impairment losses on non-financial assets (net)</t>
        </is>
      </c>
      <c r="C54" s="5" t="n">
        <v>-955</v>
      </c>
      <c r="D54" s="5" t="n">
        <v>-1864</v>
      </c>
      <c r="E54" s="5" t="n">
        <v>-56504</v>
      </c>
    </row>
    <row r="55">
      <c r="A55" s="4" t="inlineStr">
        <is>
          <t>Other non-financial gains (losses)</t>
        </is>
      </c>
      <c r="C55" s="4" t="inlineStr">
        <is>
          <t xml:space="preserve"> </t>
        </is>
      </c>
      <c r="D55" s="4" t="inlineStr">
        <is>
          <t xml:space="preserve"> </t>
        </is>
      </c>
      <c r="E55" s="4" t="inlineStr">
        <is>
          <t xml:space="preserve"> </t>
        </is>
      </c>
    </row>
    <row r="56">
      <c r="A56" s="4" t="inlineStr">
        <is>
          <t xml:space="preserve">OPERATING PROFIT BEFORE TAX </t>
        </is>
      </c>
      <c r="B56" s="4" t="inlineStr">
        <is>
          <t>[1]</t>
        </is>
      </c>
      <c r="C56" s="5" t="n">
        <v>6294068</v>
      </c>
      <c r="D56" s="5" t="n">
        <v>5259568</v>
      </c>
      <c r="E56" s="5" t="n">
        <v>4997625</v>
      </c>
    </row>
    <row r="57">
      <c r="A57" s="4" t="inlineStr">
        <is>
          <t>Currency Hedge</t>
        </is>
      </c>
      <c r="B57" s="4" t="inlineStr">
        <is>
          <t>[1]</t>
        </is>
      </c>
      <c r="C57" s="4" t="inlineStr">
        <is>
          <t xml:space="preserve"> </t>
        </is>
      </c>
      <c r="D57" s="4" t="inlineStr">
        <is>
          <t xml:space="preserve"> </t>
        </is>
      </c>
      <c r="E57" s="4" t="inlineStr">
        <is>
          <t xml:space="preserve"> </t>
        </is>
      </c>
    </row>
    <row r="58">
      <c r="A58" s="4" t="inlineStr">
        <is>
          <t xml:space="preserve">ADJUSTED OPERATING INCOME BEFORE TAX </t>
        </is>
      </c>
      <c r="B58" s="4" t="inlineStr">
        <is>
          <t>[1]</t>
        </is>
      </c>
      <c r="C58" s="6" t="inlineStr">
        <is>
          <t>R$ 6294068</t>
        </is>
      </c>
      <c r="D58" s="6" t="inlineStr">
        <is>
          <t>R$ 5259568</t>
        </is>
      </c>
      <c r="E58" s="6" t="inlineStr">
        <is>
          <t>R$ 4997625</t>
        </is>
      </c>
    </row>
    <row r="59"/>
    <row r="60">
      <c r="A60" s="4" t="inlineStr">
        <is>
          <t>[1]Includes, in the Commercial Bank, the currency hedge of the investment in dollars (a strategy to mitigate the tax effects and the variation
of the exchange rate of offshore investments on net income), the result of which is recorded under “on financial assets and liabilities
"fully offset in the line of Taxes.</t>
        </is>
      </c>
    </row>
  </sheetData>
  <mergeCells count="4">
    <mergeCell ref="A1:B2"/>
    <mergeCell ref="C1:E1"/>
    <mergeCell ref="A59:D59"/>
    <mergeCell ref="A60:D60"/>
  </mergeCells>
  <pageMargins left="0.75" right="0.75" top="1" bottom="1" header="0.5" footer="0.5"/>
</worksheet>
</file>

<file path=xl/worksheets/sheet2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6" customWidth="1" min="1" max="1"/>
    <col width="17" customWidth="1" min="2" max="2"/>
    <col width="17" customWidth="1" min="3" max="3"/>
    <col width="17" customWidth="1" min="4" max="4"/>
  </cols>
  <sheetData>
    <row r="1">
      <c r="A1" s="1" t="inlineStr">
        <is>
          <t>Business segment reporting (Details 1) - BRL (R$) R$ in Thousands</t>
        </is>
      </c>
      <c r="B1" s="2" t="inlineStr">
        <is>
          <t>Dec. 31, 2022</t>
        </is>
      </c>
      <c r="C1" s="2" t="inlineStr">
        <is>
          <t>Dec. 31, 2021</t>
        </is>
      </c>
      <c r="D1" s="2" t="inlineStr">
        <is>
          <t>Dec. 31, 2020</t>
        </is>
      </c>
    </row>
    <row r="2">
      <c r="A2" s="3" t="inlineStr">
        <is>
          <t>IfrsStatementLineItems [Line Items]</t>
        </is>
      </c>
      <c r="B2" s="4" t="inlineStr">
        <is>
          <t xml:space="preserve"> </t>
        </is>
      </c>
      <c r="C2" s="4" t="inlineStr">
        <is>
          <t xml:space="preserve"> </t>
        </is>
      </c>
      <c r="D2" s="4" t="inlineStr">
        <is>
          <t xml:space="preserve"> </t>
        </is>
      </c>
    </row>
    <row r="3">
      <c r="A3" s="4" t="inlineStr">
        <is>
          <t>Total assets</t>
        </is>
      </c>
      <c r="B3" s="6" t="inlineStr">
        <is>
          <t>R$ 985450829</t>
        </is>
      </c>
      <c r="C3" s="6" t="inlineStr">
        <is>
          <t>R$ 931208396</t>
        </is>
      </c>
      <c r="D3" s="6" t="inlineStr">
        <is>
          <t>R$ 933578379</t>
        </is>
      </c>
    </row>
    <row r="4">
      <c r="A4" s="4" t="inlineStr">
        <is>
          <t>Loans and advances to customers</t>
        </is>
      </c>
      <c r="B4" s="5" t="n">
        <v>490630028</v>
      </c>
      <c r="C4" s="5" t="n">
        <v>464844042</v>
      </c>
      <c r="D4" s="5" t="n">
        <v>393768037</v>
      </c>
    </row>
    <row r="5">
      <c r="A5" s="4" t="inlineStr">
        <is>
          <t>Customer deposits</t>
        </is>
      </c>
      <c r="B5" s="5" t="n">
        <v>489953489</v>
      </c>
      <c r="C5" s="5" t="n">
        <v>468961069</v>
      </c>
      <c r="D5" s="5" t="n">
        <v>445813972</v>
      </c>
    </row>
    <row r="6">
      <c r="A6" s="4" t="inlineStr">
        <is>
          <t>Business Segment Reporting Commercial Banking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Total assets</t>
        </is>
      </c>
      <c r="B8" s="5" t="n">
        <v>886630727</v>
      </c>
      <c r="C8" s="5" t="n">
        <v>838267118</v>
      </c>
      <c r="D8" s="5" t="n">
        <v>837339314</v>
      </c>
    </row>
    <row r="9">
      <c r="A9" s="4" t="inlineStr">
        <is>
          <t>Loans and advances to customers</t>
        </is>
      </c>
      <c r="B9" s="5" t="n">
        <v>417773158</v>
      </c>
      <c r="C9" s="5" t="n">
        <v>394086048</v>
      </c>
      <c r="D9" s="5" t="n">
        <v>317553409</v>
      </c>
    </row>
    <row r="10">
      <c r="A10" s="4" t="inlineStr">
        <is>
          <t>Customer deposits</t>
        </is>
      </c>
      <c r="B10" s="5" t="n">
        <v>356744926</v>
      </c>
      <c r="C10" s="5" t="n">
        <v>344180608</v>
      </c>
      <c r="D10" s="5" t="n">
        <v>322328033</v>
      </c>
    </row>
    <row r="11">
      <c r="A11" s="4" t="inlineStr">
        <is>
          <t>Business Segment Reporting Global Wholesale Banking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Total assets</t>
        </is>
      </c>
      <c r="B13" s="5" t="n">
        <v>98820102</v>
      </c>
      <c r="C13" s="5" t="n">
        <v>92941277</v>
      </c>
      <c r="D13" s="5" t="n">
        <v>96239065</v>
      </c>
    </row>
    <row r="14">
      <c r="A14" s="4" t="inlineStr">
        <is>
          <t>Loans and advances to customers</t>
        </is>
      </c>
      <c r="B14" s="5" t="n">
        <v>72856870</v>
      </c>
      <c r="C14" s="5" t="n">
        <v>70757994</v>
      </c>
      <c r="D14" s="5" t="n">
        <v>76214628</v>
      </c>
    </row>
    <row r="15">
      <c r="A15" s="4" t="inlineStr">
        <is>
          <t>Customer deposits</t>
        </is>
      </c>
      <c r="B15" s="6" t="inlineStr">
        <is>
          <t>R$ 133208563</t>
        </is>
      </c>
      <c r="C15" s="6" t="inlineStr">
        <is>
          <t>R$ 124780461</t>
        </is>
      </c>
      <c r="D15" s="6" t="inlineStr">
        <is>
          <t>R$ 123485939</t>
        </is>
      </c>
    </row>
  </sheetData>
  <pageMargins left="0.75" right="0.75" top="1" bottom="1" header="0.5" footer="0.5"/>
</worksheet>
</file>

<file path=xl/worksheets/sheet2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Related party transactions (Details) - BRL (R$) R$ in Thousands</t>
        </is>
      </c>
      <c r="B1" s="2" t="inlineStr">
        <is>
          <t>12 Months Ended</t>
        </is>
      </c>
    </row>
    <row r="2">
      <c r="B2" s="2" t="inlineStr">
        <is>
          <t>Dec. 31, 2022</t>
        </is>
      </c>
      <c r="C2" s="2" t="inlineStr">
        <is>
          <t>Dec. 31, 2021</t>
        </is>
      </c>
      <c r="D2" s="2" t="inlineStr">
        <is>
          <t>Dec. 31, 2020</t>
        </is>
      </c>
    </row>
    <row r="3">
      <c r="A3" s="3" t="inlineStr">
        <is>
          <t>Related Party Transactions</t>
        </is>
      </c>
      <c r="B3" s="4" t="inlineStr">
        <is>
          <t xml:space="preserve"> </t>
        </is>
      </c>
      <c r="C3" s="4" t="inlineStr">
        <is>
          <t xml:space="preserve"> </t>
        </is>
      </c>
      <c r="D3" s="4" t="inlineStr">
        <is>
          <t xml:space="preserve"> </t>
        </is>
      </c>
    </row>
    <row r="4">
      <c r="A4" s="4" t="inlineStr">
        <is>
          <t>Fixed Compensation</t>
        </is>
      </c>
      <c r="B4" s="6" t="inlineStr">
        <is>
          <t>R$ 115680</t>
        </is>
      </c>
      <c r="C4" s="6" t="inlineStr">
        <is>
          <t>R$ 96544</t>
        </is>
      </c>
      <c r="D4" s="6" t="inlineStr">
        <is>
          <t>R$ 90889</t>
        </is>
      </c>
    </row>
    <row r="5">
      <c r="A5" s="4" t="inlineStr">
        <is>
          <t>Variable Compensation - in cash</t>
        </is>
      </c>
      <c r="B5" s="5" t="n">
        <v>117730</v>
      </c>
      <c r="C5" s="5" t="n">
        <v>115627</v>
      </c>
      <c r="D5" s="5" t="n">
        <v>83352</v>
      </c>
    </row>
    <row r="6">
      <c r="A6" s="4" t="inlineStr">
        <is>
          <t>Variable Compensation - in shares</t>
        </is>
      </c>
      <c r="B6" s="5" t="n">
        <v>87702</v>
      </c>
      <c r="C6" s="5" t="n">
        <v>94607</v>
      </c>
      <c r="D6" s="5" t="n">
        <v>81306</v>
      </c>
    </row>
    <row r="7">
      <c r="A7" s="4" t="inlineStr">
        <is>
          <t>Others (1)</t>
        </is>
      </c>
      <c r="B7" s="5" t="n">
        <v>61294</v>
      </c>
      <c r="C7" s="5" t="n">
        <v>67883</v>
      </c>
      <c r="D7" s="5" t="n">
        <v>47832</v>
      </c>
    </row>
    <row r="8">
      <c r="A8" s="4" t="inlineStr">
        <is>
          <t>Total Short-Term Benefits</t>
        </is>
      </c>
      <c r="B8" s="5" t="n">
        <v>382406</v>
      </c>
      <c r="C8" s="5" t="n">
        <v>374661</v>
      </c>
      <c r="D8" s="5" t="n">
        <v>303379</v>
      </c>
    </row>
    <row r="9">
      <c r="A9" s="4" t="inlineStr">
        <is>
          <t>Variable Compensation - in cash</t>
        </is>
      </c>
      <c r="B9" s="5" t="n">
        <v>95398</v>
      </c>
      <c r="C9" s="5" t="n">
        <v>101837</v>
      </c>
      <c r="D9" s="5" t="n">
        <v>98407</v>
      </c>
    </row>
    <row r="10">
      <c r="A10" s="4" t="inlineStr">
        <is>
          <t>Variable Compensation - in shares</t>
        </is>
      </c>
      <c r="B10" s="5" t="n">
        <v>99827</v>
      </c>
      <c r="C10" s="5" t="n">
        <v>109918</v>
      </c>
      <c r="D10" s="5" t="n">
        <v>97729</v>
      </c>
    </row>
    <row r="11">
      <c r="A11" s="4" t="inlineStr">
        <is>
          <t>Total Long-Term Benefits</t>
        </is>
      </c>
      <c r="B11" s="5" t="n">
        <v>195225</v>
      </c>
      <c r="C11" s="5" t="n">
        <v>211755</v>
      </c>
      <c r="D11" s="5" t="n">
        <v>196136</v>
      </c>
    </row>
    <row r="12">
      <c r="A12" s="4" t="inlineStr">
        <is>
          <t>Total (2)</t>
        </is>
      </c>
      <c r="B12" s="6" t="inlineStr">
        <is>
          <t>R$ 577631</t>
        </is>
      </c>
      <c r="C12" s="6" t="inlineStr">
        <is>
          <t>R$ 586416</t>
        </is>
      </c>
      <c r="D12" s="6" t="inlineStr">
        <is>
          <t>R$ 499515</t>
        </is>
      </c>
    </row>
  </sheetData>
  <mergeCells count="2">
    <mergeCell ref="A1:A2"/>
    <mergeCell ref="B1:D1"/>
  </mergeCells>
  <pageMargins left="0.75" right="0.75" top="1" bottom="1" header="0.5" footer="0.5"/>
</worksheet>
</file>

<file path=xl/worksheets/sheet239.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66" customWidth="1" min="1" max="1"/>
    <col width="16" customWidth="1" min="2" max="2"/>
    <col width="15" customWidth="1" min="3" max="3"/>
    <col width="15" customWidth="1" min="4" max="4"/>
  </cols>
  <sheetData>
    <row r="1">
      <c r="A1" s="1" t="inlineStr">
        <is>
          <t>Related party transactions (Details 1) - BRL (R$) R$ in Thousands</t>
        </is>
      </c>
      <c r="B1" s="2" t="inlineStr">
        <is>
          <t>12 Months Ended</t>
        </is>
      </c>
    </row>
    <row r="2">
      <c r="B2" s="2" t="inlineStr">
        <is>
          <t>Dec. 31, 2022</t>
        </is>
      </c>
      <c r="C2" s="2" t="inlineStr">
        <is>
          <t>Dec. 31, 2021</t>
        </is>
      </c>
      <c r="D2" s="2" t="inlineStr">
        <is>
          <t>Dec. 31, 2020</t>
        </is>
      </c>
    </row>
    <row r="3">
      <c r="A3" s="4" t="inlineStr">
        <is>
          <t>Sterrebeeck B.V. [Member]</t>
        </is>
      </c>
      <c r="B3" s="4" t="inlineStr">
        <is>
          <t xml:space="preserve"> </t>
        </is>
      </c>
      <c r="C3" s="4" t="inlineStr">
        <is>
          <t xml:space="preserve"> </t>
        </is>
      </c>
      <c r="D3" s="4" t="inlineStr">
        <is>
          <t xml:space="preserve"> </t>
        </is>
      </c>
    </row>
    <row r="4">
      <c r="A4" s="3" t="inlineStr">
        <is>
          <t>IfrsStatementLineItems [Line Items]</t>
        </is>
      </c>
      <c r="B4" s="4" t="inlineStr">
        <is>
          <t xml:space="preserve"> </t>
        </is>
      </c>
      <c r="C4" s="4" t="inlineStr">
        <is>
          <t xml:space="preserve"> </t>
        </is>
      </c>
      <c r="D4" s="4" t="inlineStr">
        <is>
          <t xml:space="preserve"> </t>
        </is>
      </c>
    </row>
    <row r="5">
      <c r="A5" s="4" t="inlineStr">
        <is>
          <t>Common Shares (thousand)</t>
        </is>
      </c>
      <c r="B5" s="6" t="inlineStr">
        <is>
          <t>R$ 1809583</t>
        </is>
      </c>
      <c r="C5" s="6" t="inlineStr">
        <is>
          <t>R$ 1809583</t>
        </is>
      </c>
      <c r="D5" s="6" t="inlineStr">
        <is>
          <t>R$ 1809583</t>
        </is>
      </c>
    </row>
    <row r="6">
      <c r="A6" s="4" t="inlineStr">
        <is>
          <t>Common Shares (%)</t>
        </is>
      </c>
      <c r="B6" s="7" t="n">
        <v>0.474</v>
      </c>
      <c r="C6" s="7" t="n">
        <v>0.474</v>
      </c>
      <c r="D6" s="7" t="n">
        <v>0.474</v>
      </c>
    </row>
    <row r="7">
      <c r="A7" s="4" t="inlineStr">
        <is>
          <t>Preferred Shares (thousand)</t>
        </is>
      </c>
      <c r="B7" s="6" t="inlineStr">
        <is>
          <t>R$ 1733644</t>
        </is>
      </c>
      <c r="C7" s="6" t="inlineStr">
        <is>
          <t>R$ 1733644</t>
        </is>
      </c>
      <c r="D7" s="6" t="inlineStr">
        <is>
          <t>R$ 1733644</t>
        </is>
      </c>
    </row>
    <row r="8">
      <c r="A8" s="4" t="inlineStr">
        <is>
          <t>Preferred Shares (%)</t>
        </is>
      </c>
      <c r="B8" s="7" t="n">
        <v>0.471</v>
      </c>
      <c r="C8" s="7" t="n">
        <v>0.471</v>
      </c>
      <c r="D8" s="7" t="n">
        <v>0.471</v>
      </c>
    </row>
    <row r="9">
      <c r="A9" s="4" t="inlineStr">
        <is>
          <t>Total Shares (thousand)</t>
        </is>
      </c>
      <c r="B9" s="6" t="inlineStr">
        <is>
          <t>R$ 3543227</t>
        </is>
      </c>
      <c r="C9" s="6" t="inlineStr">
        <is>
          <t>R$ 3543227</t>
        </is>
      </c>
      <c r="D9" s="6" t="inlineStr">
        <is>
          <t>R$ 3543227</t>
        </is>
      </c>
    </row>
    <row r="10">
      <c r="A10" s="4" t="inlineStr">
        <is>
          <t>Total Shares (%)</t>
        </is>
      </c>
      <c r="B10" s="7" t="n">
        <v>0.473</v>
      </c>
      <c r="C10" s="7" t="n">
        <v>0.473</v>
      </c>
      <c r="D10" s="7" t="n">
        <v>0.473</v>
      </c>
    </row>
    <row r="11">
      <c r="A11" s="4" t="inlineStr">
        <is>
          <t>Grupo Empresarial Santander S.L.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Common Shares (thousand)</t>
        </is>
      </c>
      <c r="B13" s="6" t="inlineStr">
        <is>
          <t>R$ 1627891</t>
        </is>
      </c>
      <c r="C13" s="6" t="inlineStr">
        <is>
          <t>R$ 1627891</t>
        </is>
      </c>
      <c r="D13" s="6" t="inlineStr">
        <is>
          <t>R$ 1627891</t>
        </is>
      </c>
    </row>
    <row r="14">
      <c r="A14" s="4" t="inlineStr">
        <is>
          <t>Common Shares (%)</t>
        </is>
      </c>
      <c r="B14" s="7" t="n">
        <v>0.426</v>
      </c>
      <c r="C14" s="7" t="n">
        <v>0.426</v>
      </c>
      <c r="D14" s="7" t="n">
        <v>0.426</v>
      </c>
    </row>
    <row r="15">
      <c r="A15" s="4" t="inlineStr">
        <is>
          <t>Preferred Shares (thousand)</t>
        </is>
      </c>
      <c r="B15" s="6" t="inlineStr">
        <is>
          <t>R$ 1539863</t>
        </is>
      </c>
      <c r="C15" s="6" t="inlineStr">
        <is>
          <t>R$ 1539863</t>
        </is>
      </c>
      <c r="D15" s="6" t="inlineStr">
        <is>
          <t>R$ 1539863</t>
        </is>
      </c>
    </row>
    <row r="16">
      <c r="A16" s="4" t="inlineStr">
        <is>
          <t>Preferred Shares (%)</t>
        </is>
      </c>
      <c r="B16" s="7" t="n">
        <v>0.419</v>
      </c>
      <c r="C16" s="7" t="n">
        <v>0.419</v>
      </c>
      <c r="D16" s="7" t="n">
        <v>0.418</v>
      </c>
    </row>
    <row r="17">
      <c r="A17" s="4" t="inlineStr">
        <is>
          <t>Total Shares (thousand)</t>
        </is>
      </c>
      <c r="B17" s="6" t="inlineStr">
        <is>
          <t>R$ 3167754</t>
        </is>
      </c>
      <c r="C17" s="6" t="inlineStr">
        <is>
          <t>R$ 3167754</t>
        </is>
      </c>
      <c r="D17" s="6" t="inlineStr">
        <is>
          <t>R$ 3167754</t>
        </is>
      </c>
    </row>
    <row r="18">
      <c r="A18" s="4" t="inlineStr">
        <is>
          <t>Total Shares (%)</t>
        </is>
      </c>
      <c r="B18" s="7" t="n">
        <v>0.422</v>
      </c>
      <c r="C18" s="7" t="n">
        <v>0.422</v>
      </c>
      <c r="D18" s="7" t="n">
        <v>0.423</v>
      </c>
    </row>
    <row r="19">
      <c r="A19" s="4" t="inlineStr">
        <is>
          <t>Banco Santander S.A. [Member]</t>
        </is>
      </c>
      <c r="B19" s="4" t="inlineStr">
        <is>
          <t xml:space="preserve"> </t>
        </is>
      </c>
      <c r="C19" s="4" t="inlineStr">
        <is>
          <t xml:space="preserve"> </t>
        </is>
      </c>
      <c r="D19" s="4" t="inlineStr">
        <is>
          <t xml:space="preserve"> </t>
        </is>
      </c>
    </row>
    <row r="20">
      <c r="A20" s="3" t="inlineStr">
        <is>
          <t>IfrsStatementLineItems [Line Items]</t>
        </is>
      </c>
      <c r="B20" s="4" t="inlineStr">
        <is>
          <t xml:space="preserve"> </t>
        </is>
      </c>
      <c r="C20" s="4" t="inlineStr">
        <is>
          <t xml:space="preserve"> </t>
        </is>
      </c>
      <c r="D20" s="4" t="inlineStr">
        <is>
          <t xml:space="preserve"> </t>
        </is>
      </c>
    </row>
    <row r="21">
      <c r="A21" s="4" t="inlineStr">
        <is>
          <t>Common Shares (thousand)</t>
        </is>
      </c>
      <c r="B21" s="6" t="inlineStr">
        <is>
          <t>R$ 2696</t>
        </is>
      </c>
      <c r="C21" s="6" t="inlineStr">
        <is>
          <t>R$ 2696</t>
        </is>
      </c>
      <c r="D21" s="6" t="inlineStr">
        <is>
          <t>R$ 2696</t>
        </is>
      </c>
    </row>
    <row r="22">
      <c r="A22" s="4" t="inlineStr">
        <is>
          <t>Common Shares (%)</t>
        </is>
      </c>
      <c r="B22" s="7" t="n">
        <v>0.001</v>
      </c>
      <c r="C22" s="7" t="n">
        <v>0.001</v>
      </c>
      <c r="D22" s="7" t="n">
        <v>0.0007</v>
      </c>
    </row>
    <row r="23">
      <c r="A23" s="4" t="inlineStr">
        <is>
          <t>Preferred Shares (thousand)</t>
        </is>
      </c>
      <c r="B23" s="4" t="inlineStr">
        <is>
          <t xml:space="preserve"> </t>
        </is>
      </c>
      <c r="C23" s="4" t="inlineStr">
        <is>
          <t xml:space="preserve"> </t>
        </is>
      </c>
      <c r="D23" s="4" t="inlineStr">
        <is>
          <t xml:space="preserve"> </t>
        </is>
      </c>
    </row>
    <row r="24">
      <c r="A24" s="4" t="inlineStr">
        <is>
          <t>Preferred Shares (%)</t>
        </is>
      </c>
      <c r="B24" s="8" t="n">
        <v>0</v>
      </c>
      <c r="C24" s="8" t="n">
        <v>0</v>
      </c>
      <c r="D24" s="8" t="n">
        <v>0</v>
      </c>
    </row>
    <row r="25">
      <c r="A25" s="4" t="inlineStr">
        <is>
          <t>Total Shares (thousand)</t>
        </is>
      </c>
      <c r="B25" s="6" t="inlineStr">
        <is>
          <t>R$ 2696</t>
        </is>
      </c>
      <c r="C25" s="6" t="inlineStr">
        <is>
          <t>R$ 2696</t>
        </is>
      </c>
      <c r="D25" s="6" t="inlineStr">
        <is>
          <t>R$ 2696</t>
        </is>
      </c>
    </row>
    <row r="26">
      <c r="A26" s="4" t="inlineStr">
        <is>
          <t>Total Shares (%)</t>
        </is>
      </c>
      <c r="B26" s="8" t="n">
        <v>0</v>
      </c>
      <c r="C26" s="8" t="n">
        <v>0</v>
      </c>
      <c r="D26" s="7" t="n">
        <v>0.0004</v>
      </c>
    </row>
    <row r="27">
      <c r="A27" s="4" t="inlineStr">
        <is>
          <t>Directors [Member]</t>
        </is>
      </c>
      <c r="B27" s="4" t="inlineStr">
        <is>
          <t xml:space="preserve"> </t>
        </is>
      </c>
      <c r="C27" s="4" t="inlineStr">
        <is>
          <t xml:space="preserve"> </t>
        </is>
      </c>
      <c r="D27" s="4" t="inlineStr">
        <is>
          <t xml:space="preserve"> </t>
        </is>
      </c>
    </row>
    <row r="28">
      <c r="A28" s="3" t="inlineStr">
        <is>
          <t>IfrsStatementLineItems [Line Items]</t>
        </is>
      </c>
      <c r="B28" s="4" t="inlineStr">
        <is>
          <t xml:space="preserve"> </t>
        </is>
      </c>
      <c r="C28" s="4" t="inlineStr">
        <is>
          <t xml:space="preserve"> </t>
        </is>
      </c>
      <c r="D28" s="4" t="inlineStr">
        <is>
          <t xml:space="preserve"> </t>
        </is>
      </c>
    </row>
    <row r="29">
      <c r="A29" s="4" t="inlineStr">
        <is>
          <t>Common Shares (thousand)</t>
        </is>
      </c>
      <c r="B29" s="6" t="inlineStr">
        <is>
          <t>R$ 4444</t>
        </is>
      </c>
      <c r="C29" s="6" t="inlineStr">
        <is>
          <t>R$ 4939</t>
        </is>
      </c>
      <c r="D29" s="4" t="inlineStr">
        <is>
          <t xml:space="preserve"> </t>
        </is>
      </c>
    </row>
    <row r="30">
      <c r="A30" s="4" t="inlineStr">
        <is>
          <t>Common Shares (%)</t>
        </is>
      </c>
      <c r="B30" s="7" t="n">
        <v>0.001</v>
      </c>
      <c r="C30" s="7" t="n">
        <v>0.001</v>
      </c>
      <c r="D30" s="4" t="inlineStr">
        <is>
          <t xml:space="preserve"> </t>
        </is>
      </c>
    </row>
    <row r="31">
      <c r="A31" s="4" t="inlineStr">
        <is>
          <t>Preferred Shares (thousand)</t>
        </is>
      </c>
      <c r="B31" s="6" t="inlineStr">
        <is>
          <t>R$ 4444</t>
        </is>
      </c>
      <c r="C31" s="6" t="inlineStr">
        <is>
          <t>R$ 5029</t>
        </is>
      </c>
      <c r="D31" s="4" t="inlineStr">
        <is>
          <t xml:space="preserve"> </t>
        </is>
      </c>
    </row>
    <row r="32">
      <c r="A32" s="4" t="inlineStr">
        <is>
          <t>Preferred Shares (%)</t>
        </is>
      </c>
      <c r="B32" s="7" t="n">
        <v>0.001</v>
      </c>
      <c r="C32" s="7" t="n">
        <v>0.001</v>
      </c>
      <c r="D32" s="4" t="inlineStr">
        <is>
          <t xml:space="preserve"> </t>
        </is>
      </c>
    </row>
    <row r="33">
      <c r="A33" s="4" t="inlineStr">
        <is>
          <t>Total Shares (thousand)</t>
        </is>
      </c>
      <c r="B33" s="6" t="inlineStr">
        <is>
          <t>R$ 8888</t>
        </is>
      </c>
      <c r="C33" s="6" t="inlineStr">
        <is>
          <t>R$ 9968</t>
        </is>
      </c>
      <c r="D33" s="4" t="inlineStr">
        <is>
          <t xml:space="preserve"> </t>
        </is>
      </c>
    </row>
    <row r="34">
      <c r="A34" s="4" t="inlineStr">
        <is>
          <t>Total Shares (%)</t>
        </is>
      </c>
      <c r="B34" s="7" t="n">
        <v>0.001</v>
      </c>
      <c r="C34" s="7" t="n">
        <v>0.001</v>
      </c>
      <c r="D34" s="4" t="inlineStr">
        <is>
          <t xml:space="preserve"> </t>
        </is>
      </c>
    </row>
    <row r="35">
      <c r="A35" s="4" t="inlineStr">
        <is>
          <t>StockholdersOtherMember</t>
        </is>
      </c>
      <c r="B35" s="4" t="inlineStr">
        <is>
          <t xml:space="preserve"> </t>
        </is>
      </c>
      <c r="C35" s="4" t="inlineStr">
        <is>
          <t xml:space="preserve"> </t>
        </is>
      </c>
      <c r="D35" s="4" t="inlineStr">
        <is>
          <t xml:space="preserve"> </t>
        </is>
      </c>
    </row>
    <row r="36">
      <c r="A36" s="3" t="inlineStr">
        <is>
          <t>IfrsStatementLineItems [Line Items]</t>
        </is>
      </c>
      <c r="B36" s="4" t="inlineStr">
        <is>
          <t xml:space="preserve"> </t>
        </is>
      </c>
      <c r="C36" s="4" t="inlineStr">
        <is>
          <t xml:space="preserve"> </t>
        </is>
      </c>
      <c r="D36" s="4" t="inlineStr">
        <is>
          <t xml:space="preserve"> </t>
        </is>
      </c>
    </row>
    <row r="37">
      <c r="A37" s="4" t="inlineStr">
        <is>
          <t>Common Shares (thousand)</t>
        </is>
      </c>
      <c r="B37" s="6" t="inlineStr">
        <is>
          <t>R$ 342919</t>
        </is>
      </c>
      <c r="C37" s="6" t="inlineStr">
        <is>
          <t>R$ 357831</t>
        </is>
      </c>
      <c r="D37" s="6" t="inlineStr">
        <is>
          <t>R$ 353616</t>
        </is>
      </c>
    </row>
    <row r="38">
      <c r="A38" s="4" t="inlineStr">
        <is>
          <t>Common Shares (%)</t>
        </is>
      </c>
      <c r="B38" s="8" t="n">
        <v>0.09</v>
      </c>
      <c r="C38" s="7" t="n">
        <v>0.094</v>
      </c>
      <c r="D38" s="7" t="n">
        <v>0.093</v>
      </c>
    </row>
    <row r="39">
      <c r="A39" s="4" t="inlineStr">
        <is>
          <t>Preferred Shares (thousand)</t>
        </is>
      </c>
      <c r="B39" s="6" t="inlineStr">
        <is>
          <t>R$ 370723</t>
        </is>
      </c>
      <c r="C39" s="6" t="inlineStr">
        <is>
          <t>R$ 385545</t>
        </is>
      </c>
      <c r="D39" s="6" t="inlineStr">
        <is>
          <t>R$ 381420</t>
        </is>
      </c>
    </row>
    <row r="40">
      <c r="A40" s="4" t="inlineStr">
        <is>
          <t>Preferred Shares (%)</t>
        </is>
      </c>
      <c r="B40" s="7" t="n">
        <v>0.101</v>
      </c>
      <c r="C40" s="7" t="n">
        <v>0.105</v>
      </c>
      <c r="D40" s="7" t="n">
        <v>0.104</v>
      </c>
    </row>
    <row r="41">
      <c r="A41" s="4" t="inlineStr">
        <is>
          <t>Total Shares (thousand)</t>
        </is>
      </c>
      <c r="B41" s="6" t="inlineStr">
        <is>
          <t>R$ 713642</t>
        </is>
      </c>
      <c r="C41" s="6" t="inlineStr">
        <is>
          <t>R$ 743376</t>
        </is>
      </c>
      <c r="D41" s="6" t="inlineStr">
        <is>
          <t>R$ 735036</t>
        </is>
      </c>
    </row>
    <row r="42">
      <c r="A42" s="4" t="inlineStr">
        <is>
          <t>Total Shares (%)</t>
        </is>
      </c>
      <c r="B42" s="7" t="n">
        <v>0.096</v>
      </c>
      <c r="C42" s="7" t="n">
        <v>0.099</v>
      </c>
      <c r="D42" s="7" t="n">
        <v>0.098</v>
      </c>
    </row>
    <row r="43">
      <c r="A43" s="4" t="inlineStr">
        <is>
          <t>Total [Member]</t>
        </is>
      </c>
      <c r="B43" s="4" t="inlineStr">
        <is>
          <t xml:space="preserve"> </t>
        </is>
      </c>
      <c r="C43" s="4" t="inlineStr">
        <is>
          <t xml:space="preserve"> </t>
        </is>
      </c>
      <c r="D43" s="4" t="inlineStr">
        <is>
          <t xml:space="preserve"> </t>
        </is>
      </c>
    </row>
    <row r="44">
      <c r="A44" s="3" t="inlineStr">
        <is>
          <t>IfrsStatementLineItems [Line Items]</t>
        </is>
      </c>
      <c r="B44" s="4" t="inlineStr">
        <is>
          <t xml:space="preserve"> </t>
        </is>
      </c>
      <c r="C44" s="4" t="inlineStr">
        <is>
          <t xml:space="preserve"> </t>
        </is>
      </c>
      <c r="D44" s="4" t="inlineStr">
        <is>
          <t xml:space="preserve"> </t>
        </is>
      </c>
    </row>
    <row r="45">
      <c r="A45" s="4" t="inlineStr">
        <is>
          <t>Common Shares (thousand)</t>
        </is>
      </c>
      <c r="B45" s="6" t="inlineStr">
        <is>
          <t>R$ 3787533</t>
        </is>
      </c>
      <c r="C45" s="6" t="inlineStr">
        <is>
          <t>R$ 3802940</t>
        </is>
      </c>
      <c r="D45" s="6" t="inlineStr">
        <is>
          <t>R$ 3799866</t>
        </is>
      </c>
    </row>
    <row r="46">
      <c r="A46" s="4" t="inlineStr">
        <is>
          <t>Common Shares (%)</t>
        </is>
      </c>
      <c r="B46" s="7" t="n">
        <v>0.992</v>
      </c>
      <c r="C46" s="7" t="n">
        <v>0.996</v>
      </c>
      <c r="D46" s="7" t="n">
        <v>0.995</v>
      </c>
    </row>
    <row r="47">
      <c r="A47" s="4" t="inlineStr">
        <is>
          <t>Preferred Shares (thousand)</t>
        </is>
      </c>
      <c r="B47" s="6" t="inlineStr">
        <is>
          <t>R$ 3648674</t>
        </is>
      </c>
      <c r="C47" s="6" t="inlineStr">
        <is>
          <t>R$ 3664081</t>
        </is>
      </c>
      <c r="D47" s="6" t="inlineStr">
        <is>
          <t>R$ 3661007</t>
        </is>
      </c>
    </row>
    <row r="48">
      <c r="A48" s="4" t="inlineStr">
        <is>
          <t>Preferred Shares (%)</t>
        </is>
      </c>
      <c r="B48" s="7" t="n">
        <v>0.992</v>
      </c>
      <c r="C48" s="7" t="n">
        <v>0.996</v>
      </c>
      <c r="D48" s="7" t="n">
        <v>0.995</v>
      </c>
    </row>
    <row r="49">
      <c r="A49" s="4" t="inlineStr">
        <is>
          <t>Total Shares (thousand)</t>
        </is>
      </c>
      <c r="B49" s="6" t="inlineStr">
        <is>
          <t>R$ 7436207</t>
        </is>
      </c>
      <c r="C49" s="6" t="inlineStr">
        <is>
          <t>R$ 7467021</t>
        </is>
      </c>
      <c r="D49" s="6" t="inlineStr">
        <is>
          <t>R$ 7460873</t>
        </is>
      </c>
    </row>
    <row r="50">
      <c r="A50" s="4" t="inlineStr">
        <is>
          <t>Total Shares (%)</t>
        </is>
      </c>
      <c r="B50" s="7" t="n">
        <v>0.992</v>
      </c>
      <c r="C50" s="7" t="n">
        <v>0.995</v>
      </c>
      <c r="D50" s="7" t="n">
        <v>0.995</v>
      </c>
    </row>
    <row r="51">
      <c r="A51" s="4" t="inlineStr">
        <is>
          <t>Treasury shares [Member]</t>
        </is>
      </c>
      <c r="B51" s="4" t="inlineStr">
        <is>
          <t xml:space="preserve"> </t>
        </is>
      </c>
      <c r="C51" s="4" t="inlineStr">
        <is>
          <t xml:space="preserve"> </t>
        </is>
      </c>
      <c r="D51" s="4" t="inlineStr">
        <is>
          <t xml:space="preserve"> </t>
        </is>
      </c>
    </row>
    <row r="52">
      <c r="A52" s="3" t="inlineStr">
        <is>
          <t>IfrsStatementLineItems [Line Items]</t>
        </is>
      </c>
      <c r="B52" s="4" t="inlineStr">
        <is>
          <t xml:space="preserve"> </t>
        </is>
      </c>
      <c r="C52" s="4" t="inlineStr">
        <is>
          <t xml:space="preserve"> </t>
        </is>
      </c>
      <c r="D52" s="4" t="inlineStr">
        <is>
          <t xml:space="preserve"> </t>
        </is>
      </c>
    </row>
    <row r="53">
      <c r="A53" s="4" t="inlineStr">
        <is>
          <t>Common Shares (thousand)</t>
        </is>
      </c>
      <c r="B53" s="6" t="inlineStr">
        <is>
          <t>R$ 31162</t>
        </is>
      </c>
      <c r="C53" s="6" t="inlineStr">
        <is>
          <t>R$ 15755</t>
        </is>
      </c>
      <c r="D53" s="6" t="inlineStr">
        <is>
          <t>R$ 18829</t>
        </is>
      </c>
    </row>
    <row r="54">
      <c r="A54" s="4" t="inlineStr">
        <is>
          <t>Common Shares (%)</t>
        </is>
      </c>
      <c r="B54" s="7" t="n">
        <v>0.008</v>
      </c>
      <c r="C54" s="7" t="n">
        <v>0.004</v>
      </c>
      <c r="D54" s="7" t="n">
        <v>0.005</v>
      </c>
    </row>
    <row r="55">
      <c r="A55" s="4" t="inlineStr">
        <is>
          <t>Preferred Shares (thousand)</t>
        </is>
      </c>
      <c r="B55" s="6" t="inlineStr">
        <is>
          <t>R$ 31162</t>
        </is>
      </c>
      <c r="C55" s="6" t="inlineStr">
        <is>
          <t>R$ 15755</t>
        </is>
      </c>
      <c r="D55" s="6" t="inlineStr">
        <is>
          <t>R$ 18829</t>
        </is>
      </c>
    </row>
    <row r="56">
      <c r="A56" s="4" t="inlineStr">
        <is>
          <t>Preferred Shares (%)</t>
        </is>
      </c>
      <c r="B56" s="7" t="n">
        <v>0.008</v>
      </c>
      <c r="C56" s="7" t="n">
        <v>0.004</v>
      </c>
      <c r="D56" s="7" t="n">
        <v>0.005</v>
      </c>
    </row>
    <row r="57">
      <c r="A57" s="4" t="inlineStr">
        <is>
          <t>Total Shares (thousand)</t>
        </is>
      </c>
      <c r="B57" s="6" t="inlineStr">
        <is>
          <t>R$ 62324</t>
        </is>
      </c>
      <c r="C57" s="6" t="inlineStr">
        <is>
          <t>R$ 31510</t>
        </is>
      </c>
      <c r="D57" s="6" t="inlineStr">
        <is>
          <t>R$ 37658</t>
        </is>
      </c>
    </row>
    <row r="58">
      <c r="A58" s="4" t="inlineStr">
        <is>
          <t>Total Shares (%)</t>
        </is>
      </c>
      <c r="B58" s="7" t="n">
        <v>0.008</v>
      </c>
      <c r="C58" s="7" t="n">
        <v>0.005</v>
      </c>
      <c r="D58" s="7" t="n">
        <v>0.005</v>
      </c>
    </row>
    <row r="59">
      <c r="A59" s="4" t="inlineStr">
        <is>
          <t>StockholdersTotalIIMember</t>
        </is>
      </c>
      <c r="B59" s="4" t="inlineStr">
        <is>
          <t xml:space="preserve"> </t>
        </is>
      </c>
      <c r="C59" s="4" t="inlineStr">
        <is>
          <t xml:space="preserve"> </t>
        </is>
      </c>
      <c r="D59" s="4" t="inlineStr">
        <is>
          <t xml:space="preserve"> </t>
        </is>
      </c>
    </row>
    <row r="60">
      <c r="A60" s="3" t="inlineStr">
        <is>
          <t>IfrsStatementLineItems [Line Items]</t>
        </is>
      </c>
      <c r="B60" s="4" t="inlineStr">
        <is>
          <t xml:space="preserve"> </t>
        </is>
      </c>
      <c r="C60" s="4" t="inlineStr">
        <is>
          <t xml:space="preserve"> </t>
        </is>
      </c>
      <c r="D60" s="4" t="inlineStr">
        <is>
          <t xml:space="preserve"> </t>
        </is>
      </c>
    </row>
    <row r="61">
      <c r="A61" s="4" t="inlineStr">
        <is>
          <t>Common Shares (thousand)</t>
        </is>
      </c>
      <c r="B61" s="6" t="inlineStr">
        <is>
          <t>R$ 3818695</t>
        </is>
      </c>
      <c r="C61" s="6" t="inlineStr">
        <is>
          <t>R$ 3818695</t>
        </is>
      </c>
      <c r="D61" s="6" t="inlineStr">
        <is>
          <t>R$ 3818695</t>
        </is>
      </c>
    </row>
    <row r="62">
      <c r="A62" s="4" t="inlineStr">
        <is>
          <t>Common Shares (%)</t>
        </is>
      </c>
      <c r="B62" s="8" t="n">
        <v>1</v>
      </c>
      <c r="C62" s="8" t="n">
        <v>1</v>
      </c>
      <c r="D62" s="8" t="n">
        <v>1</v>
      </c>
    </row>
    <row r="63">
      <c r="A63" s="4" t="inlineStr">
        <is>
          <t>Preferred Shares (thousand)</t>
        </is>
      </c>
      <c r="B63" s="6" t="inlineStr">
        <is>
          <t>R$ 3679836</t>
        </is>
      </c>
      <c r="C63" s="6" t="inlineStr">
        <is>
          <t>R$ 3679836</t>
        </is>
      </c>
      <c r="D63" s="6" t="inlineStr">
        <is>
          <t>R$ 3679836</t>
        </is>
      </c>
    </row>
    <row r="64">
      <c r="A64" s="4" t="inlineStr">
        <is>
          <t>Preferred Shares (%)</t>
        </is>
      </c>
      <c r="B64" s="8" t="n">
        <v>1</v>
      </c>
      <c r="C64" s="8" t="n">
        <v>1</v>
      </c>
      <c r="D64" s="8" t="n">
        <v>1</v>
      </c>
    </row>
    <row r="65">
      <c r="A65" s="4" t="inlineStr">
        <is>
          <t>Total Shares (thousand)</t>
        </is>
      </c>
      <c r="B65" s="6" t="inlineStr">
        <is>
          <t>R$ 7498531</t>
        </is>
      </c>
      <c r="C65" s="6" t="inlineStr">
        <is>
          <t>R$ 7498531</t>
        </is>
      </c>
      <c r="D65" s="6" t="inlineStr">
        <is>
          <t>R$ 7498531</t>
        </is>
      </c>
    </row>
    <row r="66">
      <c r="A66" s="4" t="inlineStr">
        <is>
          <t>Total Shares (%)</t>
        </is>
      </c>
      <c r="B66" s="8" t="n">
        <v>1</v>
      </c>
      <c r="C66" s="8" t="n">
        <v>1</v>
      </c>
      <c r="D66" s="8" t="n">
        <v>1</v>
      </c>
    </row>
    <row r="67">
      <c r="A67" s="4" t="inlineStr">
        <is>
          <t>Free Float [Member]</t>
        </is>
      </c>
      <c r="B67" s="4" t="inlineStr">
        <is>
          <t xml:space="preserve"> </t>
        </is>
      </c>
      <c r="C67" s="4" t="inlineStr">
        <is>
          <t xml:space="preserve"> </t>
        </is>
      </c>
      <c r="D67" s="4" t="inlineStr">
        <is>
          <t xml:space="preserve"> </t>
        </is>
      </c>
    </row>
    <row r="68">
      <c r="A68" s="3" t="inlineStr">
        <is>
          <t>IfrsStatementLineItems [Line Items]</t>
        </is>
      </c>
      <c r="B68" s="4" t="inlineStr">
        <is>
          <t xml:space="preserve"> </t>
        </is>
      </c>
      <c r="C68" s="4" t="inlineStr">
        <is>
          <t xml:space="preserve"> </t>
        </is>
      </c>
      <c r="D68" s="4" t="inlineStr">
        <is>
          <t xml:space="preserve"> </t>
        </is>
      </c>
    </row>
    <row r="69">
      <c r="A69" s="4" t="inlineStr">
        <is>
          <t>Common Shares (thousand)</t>
        </is>
      </c>
      <c r="B69" s="6" t="inlineStr">
        <is>
          <t>R$ 342919</t>
        </is>
      </c>
      <c r="C69" s="6" t="inlineStr">
        <is>
          <t>R$ 357831</t>
        </is>
      </c>
      <c r="D69" s="6" t="inlineStr">
        <is>
          <t>R$ 355662</t>
        </is>
      </c>
    </row>
    <row r="70">
      <c r="A70" s="4" t="inlineStr">
        <is>
          <t>Common Shares (%)</t>
        </is>
      </c>
      <c r="B70" s="8" t="n">
        <v>0.09</v>
      </c>
      <c r="C70" s="7" t="n">
        <v>0.094</v>
      </c>
      <c r="D70" s="7" t="n">
        <v>0.093</v>
      </c>
    </row>
    <row r="71">
      <c r="A71" s="4" t="inlineStr">
        <is>
          <t>Preferred Shares (thousand)</t>
        </is>
      </c>
      <c r="B71" s="6" t="inlineStr">
        <is>
          <t>R$ 370723</t>
        </is>
      </c>
      <c r="C71" s="6" t="inlineStr">
        <is>
          <t>R$ 385545</t>
        </is>
      </c>
      <c r="D71" s="6" t="inlineStr">
        <is>
          <t>R$ 383466</t>
        </is>
      </c>
    </row>
    <row r="72">
      <c r="A72" s="4" t="inlineStr">
        <is>
          <t>Preferred Shares (%)</t>
        </is>
      </c>
      <c r="B72" s="7" t="n">
        <v>0.101</v>
      </c>
      <c r="C72" s="7" t="n">
        <v>0.105</v>
      </c>
      <c r="D72" s="7" t="n">
        <v>0.104</v>
      </c>
    </row>
    <row r="73">
      <c r="A73" s="4" t="inlineStr">
        <is>
          <t>Total Shares (thousand)</t>
        </is>
      </c>
      <c r="B73" s="6" t="inlineStr">
        <is>
          <t>R$ 713642</t>
        </is>
      </c>
      <c r="C73" s="6" t="inlineStr">
        <is>
          <t>R$ 743376</t>
        </is>
      </c>
      <c r="D73" s="6" t="inlineStr">
        <is>
          <t>R$ 739128</t>
        </is>
      </c>
    </row>
    <row r="74">
      <c r="A74" s="4" t="inlineStr">
        <is>
          <t>Total Shares (%)</t>
        </is>
      </c>
      <c r="B74" s="7" t="n">
        <v>0.095</v>
      </c>
      <c r="C74" s="7" t="n">
        <v>0.099</v>
      </c>
      <c r="D74" s="7" t="n">
        <v>0.099</v>
      </c>
    </row>
    <row r="75">
      <c r="A75" s="4" t="inlineStr">
        <is>
          <t>Employees [Member]</t>
        </is>
      </c>
      <c r="B75" s="4" t="inlineStr">
        <is>
          <t xml:space="preserve"> </t>
        </is>
      </c>
      <c r="C75" s="4" t="inlineStr">
        <is>
          <t xml:space="preserve"> </t>
        </is>
      </c>
      <c r="D75" s="4" t="inlineStr">
        <is>
          <t xml:space="preserve"> </t>
        </is>
      </c>
    </row>
    <row r="76">
      <c r="A76" s="3" t="inlineStr">
        <is>
          <t>IfrsStatementLineItems [Line Items]</t>
        </is>
      </c>
      <c r="B76" s="4" t="inlineStr">
        <is>
          <t xml:space="preserve"> </t>
        </is>
      </c>
      <c r="C76" s="4" t="inlineStr">
        <is>
          <t xml:space="preserve"> </t>
        </is>
      </c>
      <c r="D76" s="4" t="inlineStr">
        <is>
          <t xml:space="preserve"> </t>
        </is>
      </c>
    </row>
    <row r="77">
      <c r="A77" s="4" t="inlineStr">
        <is>
          <t>Common Shares (thousand)</t>
        </is>
      </c>
      <c r="B77" s="4" t="inlineStr">
        <is>
          <t xml:space="preserve"> </t>
        </is>
      </c>
      <c r="C77" s="4" t="inlineStr">
        <is>
          <t xml:space="preserve"> </t>
        </is>
      </c>
      <c r="D77" s="6" t="inlineStr">
        <is>
          <t>R$ 2046</t>
        </is>
      </c>
    </row>
    <row r="78">
      <c r="A78" s="4" t="inlineStr">
        <is>
          <t>Common Shares (%)</t>
        </is>
      </c>
      <c r="B78" s="4" t="inlineStr">
        <is>
          <t xml:space="preserve"> </t>
        </is>
      </c>
      <c r="C78" s="4" t="inlineStr">
        <is>
          <t xml:space="preserve"> </t>
        </is>
      </c>
      <c r="D78" s="7" t="n">
        <v>0.0005</v>
      </c>
    </row>
    <row r="79">
      <c r="A79" s="4" t="inlineStr">
        <is>
          <t>Preferred Shares (thousand)</t>
        </is>
      </c>
      <c r="B79" s="4" t="inlineStr">
        <is>
          <t xml:space="preserve"> </t>
        </is>
      </c>
      <c r="C79" s="4" t="inlineStr">
        <is>
          <t xml:space="preserve"> </t>
        </is>
      </c>
      <c r="D79" s="6" t="inlineStr">
        <is>
          <t>R$ 2046</t>
        </is>
      </c>
    </row>
    <row r="80">
      <c r="A80" s="4" t="inlineStr">
        <is>
          <t>Preferred Shares (%)</t>
        </is>
      </c>
      <c r="B80" s="4" t="inlineStr">
        <is>
          <t xml:space="preserve"> </t>
        </is>
      </c>
      <c r="C80" s="4" t="inlineStr">
        <is>
          <t xml:space="preserve"> </t>
        </is>
      </c>
      <c r="D80" s="7" t="n">
        <v>0.0005999999999999999</v>
      </c>
    </row>
    <row r="81">
      <c r="A81" s="4" t="inlineStr">
        <is>
          <t>Total Shares (thousand)</t>
        </is>
      </c>
      <c r="B81" s="4" t="inlineStr">
        <is>
          <t xml:space="preserve"> </t>
        </is>
      </c>
      <c r="C81" s="4" t="inlineStr">
        <is>
          <t xml:space="preserve"> </t>
        </is>
      </c>
      <c r="D81" s="6" t="inlineStr">
        <is>
          <t>R$ 4092</t>
        </is>
      </c>
    </row>
    <row r="82">
      <c r="A82" s="4" t="inlineStr">
        <is>
          <t>Total Shares (%)</t>
        </is>
      </c>
      <c r="B82" s="4" t="inlineStr">
        <is>
          <t xml:space="preserve"> </t>
        </is>
      </c>
      <c r="C82" s="4" t="inlineStr">
        <is>
          <t xml:space="preserve"> </t>
        </is>
      </c>
      <c r="D82" s="7" t="n">
        <v>0.0005</v>
      </c>
    </row>
    <row r="83">
      <c r="A83" s="4" t="inlineStr">
        <is>
          <t>Administrators [Member]</t>
        </is>
      </c>
      <c r="B83" s="4" t="inlineStr">
        <is>
          <t xml:space="preserve"> </t>
        </is>
      </c>
      <c r="C83" s="4" t="inlineStr">
        <is>
          <t xml:space="preserve"> </t>
        </is>
      </c>
      <c r="D83" s="4" t="inlineStr">
        <is>
          <t xml:space="preserve"> </t>
        </is>
      </c>
    </row>
    <row r="84">
      <c r="A84" s="3" t="inlineStr">
        <is>
          <t>IfrsStatementLineItems [Line Items]</t>
        </is>
      </c>
      <c r="B84" s="4" t="inlineStr">
        <is>
          <t xml:space="preserve"> </t>
        </is>
      </c>
      <c r="C84" s="4" t="inlineStr">
        <is>
          <t xml:space="preserve"> </t>
        </is>
      </c>
      <c r="D84" s="4" t="inlineStr">
        <is>
          <t xml:space="preserve"> </t>
        </is>
      </c>
    </row>
    <row r="85">
      <c r="A85" s="4" t="inlineStr">
        <is>
          <t>Common Shares (thousand)</t>
        </is>
      </c>
      <c r="B85" s="4" t="inlineStr">
        <is>
          <t xml:space="preserve"> </t>
        </is>
      </c>
      <c r="C85" s="4" t="inlineStr">
        <is>
          <t xml:space="preserve"> </t>
        </is>
      </c>
      <c r="D85" s="6" t="inlineStr">
        <is>
          <t>R$ 4034</t>
        </is>
      </c>
    </row>
    <row r="86">
      <c r="A86" s="4" t="inlineStr">
        <is>
          <t>Common Shares (%)</t>
        </is>
      </c>
      <c r="B86" s="4" t="inlineStr">
        <is>
          <t xml:space="preserve"> </t>
        </is>
      </c>
      <c r="C86" s="4" t="inlineStr">
        <is>
          <t xml:space="preserve"> </t>
        </is>
      </c>
      <c r="D86" s="7" t="n">
        <v>0.0011</v>
      </c>
    </row>
    <row r="87">
      <c r="A87" s="4" t="inlineStr">
        <is>
          <t>Preferred Shares (thousand)</t>
        </is>
      </c>
      <c r="B87" s="4" t="inlineStr">
        <is>
          <t xml:space="preserve"> </t>
        </is>
      </c>
      <c r="C87" s="4" t="inlineStr">
        <is>
          <t xml:space="preserve"> </t>
        </is>
      </c>
      <c r="D87" s="6" t="inlineStr">
        <is>
          <t>R$ 4034</t>
        </is>
      </c>
    </row>
    <row r="88">
      <c r="A88" s="4" t="inlineStr">
        <is>
          <t>Preferred Shares (%)</t>
        </is>
      </c>
      <c r="B88" s="4" t="inlineStr">
        <is>
          <t xml:space="preserve"> </t>
        </is>
      </c>
      <c r="C88" s="4" t="inlineStr">
        <is>
          <t xml:space="preserve"> </t>
        </is>
      </c>
      <c r="D88" s="7" t="n">
        <v>0.0011</v>
      </c>
    </row>
    <row r="89">
      <c r="A89" s="4" t="inlineStr">
        <is>
          <t>Total Shares (thousand)</t>
        </is>
      </c>
      <c r="B89" s="4" t="inlineStr">
        <is>
          <t xml:space="preserve"> </t>
        </is>
      </c>
      <c r="C89" s="4" t="inlineStr">
        <is>
          <t xml:space="preserve"> </t>
        </is>
      </c>
      <c r="D89" s="6" t="inlineStr">
        <is>
          <t>R$ 8067</t>
        </is>
      </c>
    </row>
    <row r="90">
      <c r="A90" s="4" t="inlineStr">
        <is>
          <t>Total Shares (%)</t>
        </is>
      </c>
      <c r="B90" s="4" t="inlineStr">
        <is>
          <t xml:space="preserve"> </t>
        </is>
      </c>
      <c r="C90" s="4" t="inlineStr">
        <is>
          <t xml:space="preserve"> </t>
        </is>
      </c>
      <c r="D90" s="7" t="n">
        <v>0.0011</v>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arketable debt securities</t>
        </is>
      </c>
      <c r="B1" s="2" t="inlineStr">
        <is>
          <t>12 Months Ended</t>
        </is>
      </c>
    </row>
    <row r="2">
      <c r="B2" s="2" t="inlineStr">
        <is>
          <t>Dec. 31, 2022</t>
        </is>
      </c>
    </row>
    <row r="3">
      <c r="A3" s="3" t="inlineStr">
        <is>
          <t>Marketable Debt Securities</t>
        </is>
      </c>
      <c r="B3" s="4" t="inlineStr">
        <is>
          <t xml:space="preserve"> </t>
        </is>
      </c>
    </row>
    <row r="4">
      <c r="A4" s="4" t="inlineStr">
        <is>
          <t>Marketable debt securities</t>
        </is>
      </c>
      <c r="B4" s="4" t="inlineStr">
        <is>
          <t xml:space="preserve">Marketable debt securities The breakdown, by classification and type, of the balance of
“Marketable debt securities” is as follows:
Schedule of balance of marketable debt securities
Thousand of reais 2022 2021 2020
Classification:
Financial liabilities at amortized cost 107,120,875 79,036,792 56,875,514
Total 107,120,875 79,036,792 56,875,514
Type:
Real estate credit
notes - LCI (1) 26,076,306 21,459,182 18,846,138
Eurobonds 14,508,126 12,952,068 9,399,277
Treasury Bills (2) 33,713,048 25,074,264 12,749,911
Agribusiness credit notes - LCA 24,045,319 16,989,434 14,746,831
Guaranteed Real Estate
Credit Notes (3) 8,778,076 2,561,845 1,133,356
Total 107,120,875 79,036,792 56,875,514
(1) Real estate credit notes are fixed income securities backed by real estate credits and guaranteed by mortgage or fiduciary alienation
of real estate. As of December 31, 2022, they mature between 2023 and 2028 (2021 - with maturity between 2022 and 2028 and 2020 - with
maturity between 2021 and 2027).
(2) The main characteristics of financial bills are a minimum term of two years, a minimum face value of R$50 and permission for early redemption
of only 5% of the amount issued. As of December 31, 2022, they mature between 2023 and 2032 (2021 – with maturity between 2022
and 2031 and 2020 – with maturity between 2021 and 2025).
(3) Guaranteed Real Estate Bills are fixed income securities backed by Real Estate credits guaranteed by the issuer and by a pool of real
estate credits separate from the issuer's other assets. On December 31, 2022, they mature between 2023 and 2035 (12/31/2021 - with maturity
between 2022 and 2035).
Schedule of Indexers
Indexers: Domestic Abroad
Treasury Bills 100% to 112% of CDI -
100% of IPCA -
Pre fixed: 4.26% to 14.35% -
Real estate credit notes - LCI 86% to 105.8% of CDI -
Pre fixed: 3.90% of 14.36% -
100% of IPCA -
1.5% to 1.7% of IPCA -
100% of TR -
Agribusiness credit notes - LCA 70% to 104% of CDI -
5.37% to 14.07% of SELIC -
Guaranteed Real Estate Credit Notes - LIG 6% to 106% of CDI -
95% to 108.5% of IPCA -
Eurobonds - 0% a 9%
- CDI+6,4% The breakdown,
by currency, of the balance of this account is as follows:
Schedule of breakdown, by currency, of the balance of this account
Thousand of reais
Currency: 2022 2021 2020
Real 92,612,749 66,084,725 47,490,706
US dollar 14,508,126 12,952,068 9,384,808
Total 107,120,875 79,036,792 56,875,514
Average interest (%)
Currency: 2022 2021 2020
Real 12.3% 5.4% 2.5%
US dollar 5.2% 5.7% 5.2%
Total 8.8% 5.6% 3.9% The changes in the balance "Bonds for securities"
were as follows:
Schedule of variations in the balance obligations for bonds and securities
Thousand of reais 2022 2021 2020
Balance at beginning of the year 79,036,792 56,875,514 73,702,474
Issuances 60,583,109 101,784,961 60,047,656
Payments (39,154,639) (97,220,580) (82,900,914)
Interest (Note 32) 6,951,908 4,536,849 2,785,942
Exchange differences and Others (296,295) 13,060,048 3,240,356
Balance at end of the year 107,120,875 79,036,792 56,875,514
(1) In 2020, the Exchange Rate linked to “Obligations for bonds and securities” are related to Eurobonds. On December 31, 2022, 2021 and 2020, none of these instruments
were converted into Bank shares or obtained privileges or rights that, under certain circumstances, would make them convertible into shares. Note 43-d contains details of the corresponding residual maturity
periods of the financial liability at amortized cost in each year. The composition of "Eurobonds and other securities"
is as follows:
Schedule of breakdown of Bonds and other securities
Issuance Maturity Until Interest Rate (p.a.) 2022 2021 2020
2018 2025 4.4% - 306,253 4,213,777
2019 2027 Until 6.4% + CDI 32,204 1,189,699 1,279,506
2020 2027 Until 6.4% + CDI 90,069 3,363,551 3,905,993
2021 2031 Until 9% + CDI 6,306,335 8,092,563 -
2022 2035 Until 9% + CDI 8,079,519 - -
Total 14,508,127 12,952,066 9,399,276 </t>
        </is>
      </c>
    </row>
  </sheetData>
  <mergeCells count="1">
    <mergeCell ref="A1:A2"/>
  </mergeCells>
  <pageMargins left="0.75" right="0.75" top="1" bottom="1" header="0.5" footer="0.5"/>
</worksheet>
</file>

<file path=xl/worksheets/sheet240.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Related party transactions (Details 2) - BRL (R$) R$ in Thousands</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Assets</t>
        </is>
      </c>
      <c r="B4" s="6" t="inlineStr">
        <is>
          <t>R$ 29037817</t>
        </is>
      </c>
      <c r="C4" s="6" t="inlineStr">
        <is>
          <t>R$ 33034587</t>
        </is>
      </c>
    </row>
    <row r="5">
      <c r="A5" s="4" t="inlineStr">
        <is>
          <t xml:space="preserve">Derivatives Measured At Fair Value Through Profit Or Loss, Net </t>
        </is>
      </c>
      <c r="B5" s="5" t="n">
        <v>-2104812</v>
      </c>
      <c r="C5" s="5" t="n">
        <v>-3117113</v>
      </c>
    </row>
    <row r="6">
      <c r="A6" s="4" t="inlineStr">
        <is>
          <t>Loans and other amounts with credit institutions - Availability and Applications in Foreign Currency (Overnight Applications)</t>
        </is>
      </c>
      <c r="B6" s="5" t="n">
        <v>29208610</v>
      </c>
      <c r="C6" s="5" t="n">
        <v>31521469</v>
      </c>
    </row>
    <row r="7">
      <c r="A7" s="4" t="inlineStr">
        <is>
          <t>Loans and other values with customers</t>
        </is>
      </c>
      <c r="B7" s="5" t="n">
        <v>1811464</v>
      </c>
      <c r="C7" s="5" t="n">
        <v>3570744</v>
      </c>
    </row>
    <row r="8">
      <c r="A8" s="4" t="inlineStr">
        <is>
          <t xml:space="preserve">Other Assets </t>
        </is>
      </c>
      <c r="B8" s="5" t="n">
        <v>113198</v>
      </c>
      <c r="C8" s="5" t="n">
        <v>1059745</v>
      </c>
    </row>
    <row r="9">
      <c r="A9" s="4" t="inlineStr">
        <is>
          <t>Warranties and Limits</t>
        </is>
      </c>
      <c r="B9" s="5" t="n">
        <v>9357</v>
      </c>
      <c r="C9" s="5" t="n">
        <v>-258</v>
      </c>
    </row>
    <row r="10">
      <c r="A10" s="4" t="inlineStr">
        <is>
          <t>Liabilities</t>
        </is>
      </c>
      <c r="B10" s="5" t="n">
        <v>-31759147</v>
      </c>
      <c r="C10" s="5" t="n">
        <v>-35499284</v>
      </c>
    </row>
    <row r="11">
      <c r="A11" s="4" t="inlineStr">
        <is>
          <t>Deposits from credit institutions</t>
        </is>
      </c>
      <c r="B11" s="5" t="n">
        <v>-17014920</v>
      </c>
      <c r="C11" s="5" t="n">
        <v>-19044798</v>
      </c>
    </row>
    <row r="12">
      <c r="A12" s="4" t="inlineStr">
        <is>
          <t>Securities</t>
        </is>
      </c>
      <c r="B12" s="5" t="n">
        <v>-201054</v>
      </c>
      <c r="C12" s="5" t="n">
        <v>-128593</v>
      </c>
    </row>
    <row r="13">
      <c r="A13" s="4" t="inlineStr">
        <is>
          <t xml:space="preserve">Customer deposits </t>
        </is>
      </c>
      <c r="B13" s="5" t="n">
        <v>-935966</v>
      </c>
      <c r="C13" s="5" t="n">
        <v>-828107</v>
      </c>
    </row>
    <row r="14">
      <c r="A14" s="4" t="inlineStr">
        <is>
          <t xml:space="preserve">Other Liabilities - Dividends and Interest on Capital Payable </t>
        </is>
      </c>
      <c r="B14" s="4" t="inlineStr">
        <is>
          <t xml:space="preserve"> </t>
        </is>
      </c>
      <c r="C14" s="5" t="n">
        <v>-564786</v>
      </c>
    </row>
    <row r="15">
      <c r="A15" s="4" t="inlineStr">
        <is>
          <t>Other Liabilities</t>
        </is>
      </c>
      <c r="B15" s="5" t="n">
        <v>-434530</v>
      </c>
      <c r="C15" s="5" t="n">
        <v>-844393</v>
      </c>
    </row>
    <row r="16">
      <c r="A16" s="4" t="inlineStr">
        <is>
          <t>Debt Instruments Eligible for Capital</t>
        </is>
      </c>
      <c r="B16" s="5" t="n">
        <v>-13172677</v>
      </c>
      <c r="C16" s="5" t="n">
        <v>-14088607</v>
      </c>
    </row>
    <row r="17">
      <c r="A17" s="4" t="inlineStr">
        <is>
          <t>Income</t>
        </is>
      </c>
      <c r="B17" s="5" t="n">
        <v>421276</v>
      </c>
      <c r="C17" s="5" t="n">
        <v>549638</v>
      </c>
    </row>
    <row r="18">
      <c r="A18" s="4" t="inlineStr">
        <is>
          <t>Interest and similar income - Loans and amounts due from credit institutions</t>
        </is>
      </c>
      <c r="B18" s="5" t="n">
        <v>49508</v>
      </c>
      <c r="C18" s="5" t="n">
        <v>76695</v>
      </c>
    </row>
    <row r="19">
      <c r="A19" s="4" t="inlineStr">
        <is>
          <t>Warranties and Limits</t>
        </is>
      </c>
      <c r="B19" s="5" t="n">
        <v>37769</v>
      </c>
      <c r="C19" s="5" t="n">
        <v>63</v>
      </c>
    </row>
    <row r="20">
      <c r="A20" s="4" t="inlineStr">
        <is>
          <t xml:space="preserve">Interest expense and similar charges - Customer deposits </t>
        </is>
      </c>
      <c r="B20" s="5" t="n">
        <v>410518</v>
      </c>
      <c r="C20" s="5" t="n">
        <v>-540586</v>
      </c>
    </row>
    <row r="21">
      <c r="A21" s="4" t="inlineStr">
        <is>
          <t xml:space="preserve">Fee and commission income (expense) </t>
        </is>
      </c>
      <c r="B21" s="5" t="n">
        <v>3432585</v>
      </c>
      <c r="C21" s="5" t="n">
        <v>2624792</v>
      </c>
    </row>
    <row r="22">
      <c r="A22" s="4" t="inlineStr">
        <is>
          <t>Gains (losses) on financial assets and liabilities and exchange differences (net)</t>
        </is>
      </c>
      <c r="B22" s="5" t="n">
        <v>-1099679</v>
      </c>
      <c r="C22" s="5" t="n">
        <v>-346502</v>
      </c>
    </row>
    <row r="23">
      <c r="A23" s="4" t="inlineStr">
        <is>
          <t>Administrative expenses and amortization</t>
        </is>
      </c>
      <c r="B23" s="5" t="n">
        <v>-724994</v>
      </c>
      <c r="C23" s="5" t="n">
        <v>-593461</v>
      </c>
    </row>
    <row r="24">
      <c r="A24" s="4" t="inlineStr">
        <is>
          <t>Result on disposal of assets not classified as non-current assets held for sale</t>
        </is>
      </c>
      <c r="B24" s="4" t="inlineStr">
        <is>
          <t xml:space="preserve"> </t>
        </is>
      </c>
      <c r="C24" s="4" t="inlineStr">
        <is>
          <t xml:space="preserve"> </t>
        </is>
      </c>
    </row>
    <row r="25">
      <c r="A25" s="4" t="inlineStr">
        <is>
          <t xml:space="preserve">Debt Instruments Eligible for Capital </t>
        </is>
      </c>
      <c r="B25" s="5" t="n">
        <v>-863395</v>
      </c>
      <c r="C25" s="5" t="n">
        <v>-658163</v>
      </c>
    </row>
    <row r="26">
      <c r="A26" s="4" t="inlineStr">
        <is>
          <t xml:space="preserve">Other Administrative expenses - Donation </t>
        </is>
      </c>
      <c r="B26" s="4" t="inlineStr">
        <is>
          <t xml:space="preserve"> </t>
        </is>
      </c>
      <c r="C26" s="5" t="n">
        <v>-13200</v>
      </c>
    </row>
    <row r="27">
      <c r="A27" s="4" t="inlineStr">
        <is>
          <t>Subsidiaries Key Management Personnel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Assets</t>
        </is>
      </c>
      <c r="B29" s="5" t="n">
        <v>25737</v>
      </c>
      <c r="C29" s="5" t="n">
        <v>19776</v>
      </c>
    </row>
    <row r="30">
      <c r="A30" s="4" t="inlineStr">
        <is>
          <t xml:space="preserve">Derivatives Measured At Fair Value Through Profit Or Loss, Net </t>
        </is>
      </c>
      <c r="B30" s="4" t="inlineStr">
        <is>
          <t xml:space="preserve"> </t>
        </is>
      </c>
      <c r="C30" s="4" t="inlineStr">
        <is>
          <t xml:space="preserve"> </t>
        </is>
      </c>
    </row>
    <row r="31">
      <c r="A31" s="4" t="inlineStr">
        <is>
          <t>Loans and other amounts with credit institutions - Availability and Applications in Foreign Currency (Overnight Applications)</t>
        </is>
      </c>
      <c r="B31" s="4" t="inlineStr">
        <is>
          <t xml:space="preserve"> </t>
        </is>
      </c>
      <c r="C31" s="4" t="inlineStr">
        <is>
          <t xml:space="preserve"> </t>
        </is>
      </c>
    </row>
    <row r="32">
      <c r="A32" s="4" t="inlineStr">
        <is>
          <t>Loans and other values with customers</t>
        </is>
      </c>
      <c r="B32" s="5" t="n">
        <v>16380</v>
      </c>
      <c r="C32" s="5" t="n">
        <v>20034</v>
      </c>
    </row>
    <row r="33">
      <c r="A33" s="4" t="inlineStr">
        <is>
          <t xml:space="preserve">Other Assets </t>
        </is>
      </c>
      <c r="B33" s="4" t="inlineStr">
        <is>
          <t xml:space="preserve"> </t>
        </is>
      </c>
      <c r="C33" s="4" t="inlineStr">
        <is>
          <t xml:space="preserve"> </t>
        </is>
      </c>
    </row>
    <row r="34">
      <c r="A34" s="4" t="inlineStr">
        <is>
          <t>Warranties and Limits</t>
        </is>
      </c>
      <c r="B34" s="5" t="n">
        <v>9357</v>
      </c>
      <c r="C34" s="5" t="n">
        <v>-258</v>
      </c>
    </row>
    <row r="35">
      <c r="A35" s="4" t="inlineStr">
        <is>
          <t>Liabilities</t>
        </is>
      </c>
      <c r="B35" s="5" t="n">
        <v>-263592</v>
      </c>
      <c r="C35" s="5" t="n">
        <v>-821529</v>
      </c>
    </row>
    <row r="36">
      <c r="A36" s="4" t="inlineStr">
        <is>
          <t>Deposits from credit institutions</t>
        </is>
      </c>
      <c r="B36" s="4" t="inlineStr">
        <is>
          <t xml:space="preserve"> </t>
        </is>
      </c>
      <c r="C36" s="4" t="inlineStr">
        <is>
          <t xml:space="preserve"> </t>
        </is>
      </c>
    </row>
    <row r="37">
      <c r="A37" s="4" t="inlineStr">
        <is>
          <t>Securities</t>
        </is>
      </c>
      <c r="B37" s="5" t="n">
        <v>-201054</v>
      </c>
      <c r="C37" s="5" t="n">
        <v>-128593</v>
      </c>
    </row>
    <row r="38">
      <c r="A38" s="4" t="inlineStr">
        <is>
          <t xml:space="preserve">Customer deposits </t>
        </is>
      </c>
      <c r="B38" s="5" t="n">
        <v>-31040</v>
      </c>
      <c r="C38" s="5" t="n">
        <v>-28672</v>
      </c>
    </row>
    <row r="39">
      <c r="A39" s="4" t="inlineStr">
        <is>
          <t xml:space="preserve">Other Liabilities - Dividends and Interest on Capital Payable </t>
        </is>
      </c>
      <c r="B39" s="4" t="inlineStr">
        <is>
          <t xml:space="preserve"> </t>
        </is>
      </c>
      <c r="C39" s="4" t="inlineStr">
        <is>
          <t xml:space="preserve"> </t>
        </is>
      </c>
    </row>
    <row r="40">
      <c r="A40" s="4" t="inlineStr">
        <is>
          <t>Other Liabilities</t>
        </is>
      </c>
      <c r="B40" s="5" t="n">
        <v>-31498</v>
      </c>
      <c r="C40" s="5" t="n">
        <v>-664264</v>
      </c>
    </row>
    <row r="41">
      <c r="A41" s="4" t="inlineStr">
        <is>
          <t>Debt Instruments Eligible for Capital</t>
        </is>
      </c>
      <c r="B41" s="4" t="inlineStr">
        <is>
          <t xml:space="preserve"> </t>
        </is>
      </c>
      <c r="C41" s="4" t="inlineStr">
        <is>
          <t xml:space="preserve"> </t>
        </is>
      </c>
    </row>
    <row r="42">
      <c r="A42" s="4" t="inlineStr">
        <is>
          <t>Income</t>
        </is>
      </c>
      <c r="B42" s="5" t="n">
        <v>18223</v>
      </c>
      <c r="C42" s="5" t="n">
        <v>-429512</v>
      </c>
    </row>
    <row r="43">
      <c r="A43" s="4" t="inlineStr">
        <is>
          <t>Interest and similar income - Loans and amounts due from credit institutions</t>
        </is>
      </c>
      <c r="B43" s="5" t="n">
        <v>2388</v>
      </c>
      <c r="C43" s="5" t="n">
        <v>1421</v>
      </c>
    </row>
    <row r="44">
      <c r="A44" s="4" t="inlineStr">
        <is>
          <t>Warranties and Limits</t>
        </is>
      </c>
      <c r="B44" s="5" t="n">
        <v>37769</v>
      </c>
      <c r="C44" s="5" t="n">
        <v>63</v>
      </c>
    </row>
    <row r="45">
      <c r="A45" s="4" t="inlineStr">
        <is>
          <t xml:space="preserve">Interest expense and similar charges - Customer deposits </t>
        </is>
      </c>
      <c r="B45" s="5" t="n">
        <v>-22685</v>
      </c>
      <c r="C45" s="5" t="n">
        <v>-431539</v>
      </c>
    </row>
    <row r="46">
      <c r="A46" s="4" t="inlineStr">
        <is>
          <t xml:space="preserve">Fee and commission income (expense) </t>
        </is>
      </c>
      <c r="B46" s="5" t="n">
        <v>495</v>
      </c>
      <c r="C46" s="5" t="n">
        <v>273</v>
      </c>
    </row>
    <row r="47">
      <c r="A47" s="4" t="inlineStr">
        <is>
          <t>Gains (losses) on financial assets and liabilities and exchange differences (net)</t>
        </is>
      </c>
      <c r="B47" s="5" t="n">
        <v>256</v>
      </c>
      <c r="C47" s="5" t="n">
        <v>270</v>
      </c>
    </row>
    <row r="48">
      <c r="A48" s="4" t="inlineStr">
        <is>
          <t>Administrative expenses and amortization</t>
        </is>
      </c>
      <c r="B48" s="4" t="inlineStr">
        <is>
          <t xml:space="preserve"> </t>
        </is>
      </c>
      <c r="C48" s="4" t="inlineStr">
        <is>
          <t xml:space="preserve"> </t>
        </is>
      </c>
    </row>
    <row r="49">
      <c r="A49" s="4" t="inlineStr">
        <is>
          <t>Result on disposal of assets not classified as non-current assets held for sale</t>
        </is>
      </c>
      <c r="B49" s="4" t="inlineStr">
        <is>
          <t xml:space="preserve"> </t>
        </is>
      </c>
      <c r="C49" s="4" t="inlineStr">
        <is>
          <t xml:space="preserve"> </t>
        </is>
      </c>
    </row>
    <row r="50">
      <c r="A50" s="4" t="inlineStr">
        <is>
          <t xml:space="preserve">Debt Instruments Eligible for Capital </t>
        </is>
      </c>
      <c r="B50" s="4" t="inlineStr">
        <is>
          <t xml:space="preserve"> </t>
        </is>
      </c>
      <c r="C50" s="4" t="inlineStr">
        <is>
          <t xml:space="preserve"> </t>
        </is>
      </c>
    </row>
    <row r="51">
      <c r="A51" s="4" t="inlineStr">
        <is>
          <t xml:space="preserve">Other Administrative expenses - Donation </t>
        </is>
      </c>
      <c r="B51" s="4" t="inlineStr">
        <is>
          <t xml:space="preserve"> </t>
        </is>
      </c>
      <c r="C51" s="4" t="inlineStr">
        <is>
          <t xml:space="preserve"> </t>
        </is>
      </c>
    </row>
    <row r="52">
      <c r="A52" s="4" t="inlineStr">
        <is>
          <t>Parent [member]</t>
        </is>
      </c>
      <c r="B52" s="4" t="inlineStr">
        <is>
          <t xml:space="preserve"> </t>
        </is>
      </c>
      <c r="C52" s="4" t="inlineStr">
        <is>
          <t xml:space="preserve"> </t>
        </is>
      </c>
    </row>
    <row r="53">
      <c r="A53" s="3" t="inlineStr">
        <is>
          <t>IfrsStatementLineItems [Line Items]</t>
        </is>
      </c>
      <c r="B53" s="4" t="inlineStr">
        <is>
          <t xml:space="preserve"> </t>
        </is>
      </c>
      <c r="C53" s="4" t="inlineStr">
        <is>
          <t xml:space="preserve"> </t>
        </is>
      </c>
    </row>
    <row r="54">
      <c r="A54" s="4" t="inlineStr">
        <is>
          <t>Assets</t>
        </is>
      </c>
      <c r="B54" s="5" t="n">
        <v>4671501</v>
      </c>
      <c r="C54" s="5" t="n">
        <v>895492</v>
      </c>
    </row>
    <row r="55">
      <c r="A55" s="4" t="inlineStr">
        <is>
          <t xml:space="preserve">Derivatives Measured At Fair Value Through Profit Or Loss, Net </t>
        </is>
      </c>
      <c r="B55" s="5" t="n">
        <v>-3138996</v>
      </c>
      <c r="C55" s="5" t="n">
        <v>-3043904</v>
      </c>
    </row>
    <row r="56">
      <c r="A56" s="4" t="inlineStr">
        <is>
          <t>Loans and other amounts with credit institutions - Availability and Applications in Foreign Currency (Overnight Applications)</t>
        </is>
      </c>
      <c r="B56" s="5" t="n">
        <v>7800513</v>
      </c>
      <c r="C56" s="5" t="n">
        <v>3930078</v>
      </c>
    </row>
    <row r="57">
      <c r="A57" s="4" t="inlineStr">
        <is>
          <t>Loans and other values with customers</t>
        </is>
      </c>
      <c r="B57" s="4" t="inlineStr">
        <is>
          <t xml:space="preserve"> </t>
        </is>
      </c>
      <c r="C57" s="5" t="n">
        <v>109</v>
      </c>
    </row>
    <row r="58">
      <c r="A58" s="4" t="inlineStr">
        <is>
          <t xml:space="preserve">Other Assets </t>
        </is>
      </c>
      <c r="B58" s="5" t="n">
        <v>9984</v>
      </c>
      <c r="C58" s="5" t="n">
        <v>9209</v>
      </c>
    </row>
    <row r="59">
      <c r="A59" s="4" t="inlineStr">
        <is>
          <t>Warranties and Limits</t>
        </is>
      </c>
      <c r="B59" s="4" t="inlineStr">
        <is>
          <t xml:space="preserve"> </t>
        </is>
      </c>
      <c r="C59" s="4" t="inlineStr">
        <is>
          <t xml:space="preserve"> </t>
        </is>
      </c>
    </row>
    <row r="60">
      <c r="A60" s="4" t="inlineStr">
        <is>
          <t>Liabilities</t>
        </is>
      </c>
      <c r="B60" s="5" t="n">
        <v>-23541990</v>
      </c>
      <c r="C60" s="5" t="n">
        <v>-25832894</v>
      </c>
    </row>
    <row r="61">
      <c r="A61" s="4" t="inlineStr">
        <is>
          <t>Deposits from credit institutions</t>
        </is>
      </c>
      <c r="B61" s="5" t="n">
        <v>-10167933</v>
      </c>
      <c r="C61" s="5" t="n">
        <v>-11178490</v>
      </c>
    </row>
    <row r="62">
      <c r="A62" s="4" t="inlineStr">
        <is>
          <t>Securities</t>
        </is>
      </c>
      <c r="B62" s="4" t="inlineStr">
        <is>
          <t xml:space="preserve"> </t>
        </is>
      </c>
      <c r="C62" s="4" t="inlineStr">
        <is>
          <t xml:space="preserve"> </t>
        </is>
      </c>
    </row>
    <row r="63">
      <c r="A63" s="4" t="inlineStr">
        <is>
          <t xml:space="preserve">Customer deposits </t>
        </is>
      </c>
      <c r="B63" s="4" t="inlineStr">
        <is>
          <t xml:space="preserve"> </t>
        </is>
      </c>
      <c r="C63" s="4" t="inlineStr">
        <is>
          <t xml:space="preserve"> </t>
        </is>
      </c>
    </row>
    <row r="64">
      <c r="A64" s="4" t="inlineStr">
        <is>
          <t xml:space="preserve">Other Liabilities - Dividends and Interest on Capital Payable </t>
        </is>
      </c>
      <c r="B64" s="4" t="inlineStr">
        <is>
          <t xml:space="preserve"> </t>
        </is>
      </c>
      <c r="C64" s="5" t="n">
        <v>-564786</v>
      </c>
    </row>
    <row r="65">
      <c r="A65" s="4" t="inlineStr">
        <is>
          <t>Other Liabilities</t>
        </is>
      </c>
      <c r="B65" s="5" t="n">
        <v>-201380</v>
      </c>
      <c r="C65" s="5" t="n">
        <v>-1011</v>
      </c>
    </row>
    <row r="66">
      <c r="A66" s="4" t="inlineStr">
        <is>
          <t>Debt Instruments Eligible for Capital</t>
        </is>
      </c>
      <c r="B66" s="5" t="n">
        <v>-13172677</v>
      </c>
      <c r="C66" s="5" t="n">
        <v>-14088607</v>
      </c>
    </row>
    <row r="67">
      <c r="A67" s="4" t="inlineStr">
        <is>
          <t>Income</t>
        </is>
      </c>
      <c r="B67" s="5" t="n">
        <v>-1217332</v>
      </c>
      <c r="C67" s="5" t="n">
        <v>-694221</v>
      </c>
    </row>
    <row r="68">
      <c r="A68" s="4" t="inlineStr">
        <is>
          <t>Interest and similar income - Loans and amounts due from credit institutions</t>
        </is>
      </c>
      <c r="B68" s="5" t="n">
        <v>47120</v>
      </c>
      <c r="C68" s="5" t="n">
        <v>5902</v>
      </c>
    </row>
    <row r="69">
      <c r="A69" s="4" t="inlineStr">
        <is>
          <t>Warranties and Limits</t>
        </is>
      </c>
      <c r="B69" s="4" t="inlineStr">
        <is>
          <t xml:space="preserve"> </t>
        </is>
      </c>
      <c r="C69" s="4" t="inlineStr">
        <is>
          <t xml:space="preserve"> </t>
        </is>
      </c>
    </row>
    <row r="70">
      <c r="A70" s="4" t="inlineStr">
        <is>
          <t xml:space="preserve">Interest expense and similar charges - Customer deposits </t>
        </is>
      </c>
      <c r="B70" s="5" t="n">
        <v>-111024</v>
      </c>
      <c r="C70" s="5" t="n">
        <v>-88585</v>
      </c>
    </row>
    <row r="71">
      <c r="A71" s="4" t="inlineStr">
        <is>
          <t xml:space="preserve">Fee and commission income (expense) </t>
        </is>
      </c>
      <c r="B71" s="4" t="inlineStr">
        <is>
          <t xml:space="preserve"> </t>
        </is>
      </c>
      <c r="C71" s="4" t="inlineStr">
        <is>
          <t xml:space="preserve"> </t>
        </is>
      </c>
    </row>
    <row r="72">
      <c r="A72" s="4" t="inlineStr">
        <is>
          <t>Gains (losses) on financial assets and liabilities and exchange differences (net)</t>
        </is>
      </c>
      <c r="B72" s="5" t="n">
        <v>-88674</v>
      </c>
      <c r="C72" s="5" t="n">
        <v>192088</v>
      </c>
    </row>
    <row r="73">
      <c r="A73" s="4" t="inlineStr">
        <is>
          <t>Administrative expenses and amortization</t>
        </is>
      </c>
      <c r="B73" s="5" t="n">
        <v>-201359</v>
      </c>
      <c r="C73" s="5" t="n">
        <v>-145463</v>
      </c>
    </row>
    <row r="74">
      <c r="A74" s="4" t="inlineStr">
        <is>
          <t>Result on disposal of assets not classified as non-current assets held for sale</t>
        </is>
      </c>
      <c r="B74" s="4" t="inlineStr">
        <is>
          <t xml:space="preserve"> </t>
        </is>
      </c>
      <c r="C74" s="4" t="inlineStr">
        <is>
          <t xml:space="preserve"> </t>
        </is>
      </c>
    </row>
    <row r="75">
      <c r="A75" s="4" t="inlineStr">
        <is>
          <t xml:space="preserve">Debt Instruments Eligible for Capital </t>
        </is>
      </c>
      <c r="B75" s="5" t="n">
        <v>-863395</v>
      </c>
      <c r="C75" s="5" t="n">
        <v>-658163</v>
      </c>
    </row>
    <row r="76">
      <c r="A76" s="4" t="inlineStr">
        <is>
          <t xml:space="preserve">Other Administrative expenses - Donation </t>
        </is>
      </c>
      <c r="B76" s="4" t="inlineStr">
        <is>
          <t xml:space="preserve"> </t>
        </is>
      </c>
      <c r="C76" s="4" t="inlineStr">
        <is>
          <t xml:space="preserve"> </t>
        </is>
      </c>
    </row>
    <row r="77">
      <c r="A77" s="4" t="inlineStr">
        <is>
          <t>Joint Controlled Companies And Other Related Party [Member]</t>
        </is>
      </c>
      <c r="B77" s="4" t="inlineStr">
        <is>
          <t xml:space="preserve"> </t>
        </is>
      </c>
      <c r="C77" s="4" t="inlineStr">
        <is>
          <t xml:space="preserve"> </t>
        </is>
      </c>
    </row>
    <row r="78">
      <c r="A78" s="3" t="inlineStr">
        <is>
          <t>IfrsStatementLineItems [Line Items]</t>
        </is>
      </c>
      <c r="B78" s="4" t="inlineStr">
        <is>
          <t xml:space="preserve"> </t>
        </is>
      </c>
      <c r="C78" s="4" t="inlineStr">
        <is>
          <t xml:space="preserve"> </t>
        </is>
      </c>
    </row>
    <row r="79">
      <c r="A79" s="4" t="inlineStr">
        <is>
          <t>Assets</t>
        </is>
      </c>
      <c r="B79" s="5" t="n">
        <v>24340579</v>
      </c>
      <c r="C79" s="5" t="n">
        <v>32119319</v>
      </c>
    </row>
    <row r="80">
      <c r="A80" s="4" t="inlineStr">
        <is>
          <t xml:space="preserve">Derivatives Measured At Fair Value Through Profit Or Loss, Net </t>
        </is>
      </c>
      <c r="B80" s="5" t="n">
        <v>1034184</v>
      </c>
      <c r="C80" s="5" t="n">
        <v>-73209</v>
      </c>
    </row>
    <row r="81">
      <c r="A81" s="4" t="inlineStr">
        <is>
          <t>Loans and other amounts with credit institutions - Availability and Applications in Foreign Currency (Overnight Applications)</t>
        </is>
      </c>
      <c r="B81" s="5" t="n">
        <v>21408097</v>
      </c>
      <c r="C81" s="5" t="n">
        <v>27591391</v>
      </c>
    </row>
    <row r="82">
      <c r="A82" s="4" t="inlineStr">
        <is>
          <t>Loans and other values with customers</t>
        </is>
      </c>
      <c r="B82" s="5" t="n">
        <v>1795084</v>
      </c>
      <c r="C82" s="5" t="n">
        <v>3550601</v>
      </c>
    </row>
    <row r="83">
      <c r="A83" s="4" t="inlineStr">
        <is>
          <t xml:space="preserve">Other Assets </t>
        </is>
      </c>
      <c r="B83" s="5" t="n">
        <v>103214</v>
      </c>
      <c r="C83" s="5" t="n">
        <v>1050536</v>
      </c>
    </row>
    <row r="84">
      <c r="A84" s="4" t="inlineStr">
        <is>
          <t>Warranties and Limits</t>
        </is>
      </c>
      <c r="B84" s="4" t="inlineStr">
        <is>
          <t xml:space="preserve"> </t>
        </is>
      </c>
      <c r="C84" s="4" t="inlineStr">
        <is>
          <t xml:space="preserve"> </t>
        </is>
      </c>
    </row>
    <row r="85">
      <c r="A85" s="4" t="inlineStr">
        <is>
          <t>Liabilities</t>
        </is>
      </c>
      <c r="B85" s="5" t="n">
        <v>-7953565</v>
      </c>
      <c r="C85" s="5" t="n">
        <v>-8844861</v>
      </c>
    </row>
    <row r="86">
      <c r="A86" s="4" t="inlineStr">
        <is>
          <t>Deposits from credit institutions</t>
        </is>
      </c>
      <c r="B86" s="5" t="n">
        <v>-6846987</v>
      </c>
      <c r="C86" s="5" t="n">
        <v>-7866308</v>
      </c>
    </row>
    <row r="87">
      <c r="A87" s="4" t="inlineStr">
        <is>
          <t>Securities</t>
        </is>
      </c>
      <c r="B87" s="4" t="inlineStr">
        <is>
          <t xml:space="preserve"> </t>
        </is>
      </c>
      <c r="C87" s="4" t="inlineStr">
        <is>
          <t xml:space="preserve"> </t>
        </is>
      </c>
    </row>
    <row r="88">
      <c r="A88" s="4" t="inlineStr">
        <is>
          <t xml:space="preserve">Customer deposits </t>
        </is>
      </c>
      <c r="B88" s="5" t="n">
        <v>-904926</v>
      </c>
      <c r="C88" s="5" t="n">
        <v>-799435</v>
      </c>
    </row>
    <row r="89">
      <c r="A89" s="4" t="inlineStr">
        <is>
          <t xml:space="preserve">Other Liabilities - Dividends and Interest on Capital Payable </t>
        </is>
      </c>
      <c r="B89" s="4" t="inlineStr">
        <is>
          <t xml:space="preserve"> </t>
        </is>
      </c>
      <c r="C89" s="4" t="inlineStr">
        <is>
          <t xml:space="preserve"> </t>
        </is>
      </c>
    </row>
    <row r="90">
      <c r="A90" s="4" t="inlineStr">
        <is>
          <t>Other Liabilities</t>
        </is>
      </c>
      <c r="B90" s="5" t="n">
        <v>-201652</v>
      </c>
      <c r="C90" s="5" t="n">
        <v>-179118</v>
      </c>
    </row>
    <row r="91">
      <c r="A91" s="4" t="inlineStr">
        <is>
          <t>Debt Instruments Eligible for Capital</t>
        </is>
      </c>
      <c r="B91" s="4" t="inlineStr">
        <is>
          <t xml:space="preserve"> </t>
        </is>
      </c>
      <c r="C91" s="4" t="inlineStr">
        <is>
          <t xml:space="preserve"> </t>
        </is>
      </c>
    </row>
    <row r="92">
      <c r="A92" s="4" t="inlineStr">
        <is>
          <t>Income</t>
        </is>
      </c>
      <c r="B92" s="5" t="n">
        <v>1620385</v>
      </c>
      <c r="C92" s="5" t="n">
        <v>1673360</v>
      </c>
    </row>
    <row r="93">
      <c r="A93" s="4" t="inlineStr">
        <is>
          <t>Interest and similar income - Loans and amounts due from credit institutions</t>
        </is>
      </c>
      <c r="B93" s="4" t="inlineStr">
        <is>
          <t xml:space="preserve"> </t>
        </is>
      </c>
      <c r="C93" s="5" t="n">
        <v>69372</v>
      </c>
    </row>
    <row r="94">
      <c r="A94" s="4" t="inlineStr">
        <is>
          <t>Warranties and Limits</t>
        </is>
      </c>
      <c r="B94" s="4" t="inlineStr">
        <is>
          <t xml:space="preserve"> </t>
        </is>
      </c>
      <c r="C94" s="4" t="inlineStr">
        <is>
          <t xml:space="preserve"> </t>
        </is>
      </c>
    </row>
    <row r="95">
      <c r="A95" s="4" t="inlineStr">
        <is>
          <t xml:space="preserve">Interest expense and similar charges - Customer deposits </t>
        </is>
      </c>
      <c r="B95" s="5" t="n">
        <v>-276809</v>
      </c>
      <c r="C95" s="5" t="n">
        <v>-20462</v>
      </c>
    </row>
    <row r="96">
      <c r="A96" s="4" t="inlineStr">
        <is>
          <t xml:space="preserve">Fee and commission income (expense) </t>
        </is>
      </c>
      <c r="B96" s="5" t="n">
        <v>3432090</v>
      </c>
      <c r="C96" s="5" t="n">
        <v>2624519</v>
      </c>
    </row>
    <row r="97">
      <c r="A97" s="4" t="inlineStr">
        <is>
          <t>Gains (losses) on financial assets and liabilities and exchange differences (net)</t>
        </is>
      </c>
      <c r="B97" s="5" t="n">
        <v>-1011261</v>
      </c>
      <c r="C97" s="5" t="n">
        <v>-538871</v>
      </c>
    </row>
    <row r="98">
      <c r="A98" s="4" t="inlineStr">
        <is>
          <t>Administrative expenses and amortization</t>
        </is>
      </c>
      <c r="B98" s="5" t="n">
        <v>-523635</v>
      </c>
      <c r="C98" s="5" t="n">
        <v>-447998</v>
      </c>
    </row>
    <row r="99">
      <c r="A99" s="4" t="inlineStr">
        <is>
          <t>Result on disposal of assets not classified as non-current assets held for sale</t>
        </is>
      </c>
      <c r="B99" s="4" t="inlineStr">
        <is>
          <t xml:space="preserve"> </t>
        </is>
      </c>
      <c r="C99" s="4" t="inlineStr">
        <is>
          <t xml:space="preserve"> </t>
        </is>
      </c>
    </row>
    <row r="100">
      <c r="A100" s="4" t="inlineStr">
        <is>
          <t xml:space="preserve">Debt Instruments Eligible for Capital </t>
        </is>
      </c>
      <c r="B100" s="4" t="inlineStr">
        <is>
          <t xml:space="preserve"> </t>
        </is>
      </c>
      <c r="C100" s="4" t="inlineStr">
        <is>
          <t xml:space="preserve"> </t>
        </is>
      </c>
    </row>
    <row r="101">
      <c r="A101" s="4" t="inlineStr">
        <is>
          <t xml:space="preserve">Other Administrative expenses - Donation </t>
        </is>
      </c>
      <c r="B101" s="4" t="inlineStr">
        <is>
          <t xml:space="preserve"> </t>
        </is>
      </c>
      <c r="C101" s="6" t="inlineStr">
        <is>
          <t>R$ 13200</t>
        </is>
      </c>
    </row>
  </sheetData>
  <mergeCells count="2">
    <mergeCell ref="A1:A2"/>
    <mergeCell ref="B1:C1"/>
  </mergeCells>
  <pageMargins left="0.75" right="0.75" top="1" bottom="1" header="0.5" footer="0.5"/>
</worksheet>
</file>

<file path=xl/worksheets/sheet2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3" customWidth="1" min="1" max="1"/>
    <col width="17" customWidth="1" min="2" max="2"/>
    <col width="17" customWidth="1" min="3" max="3"/>
    <col width="17" customWidth="1" min="4" max="4"/>
  </cols>
  <sheetData>
    <row r="1">
      <c r="A1" s="1" t="inlineStr">
        <is>
          <t>Risk management (Details) - BRL (R$) R$ in Thousands</t>
        </is>
      </c>
      <c r="B1" s="2" t="inlineStr">
        <is>
          <t>Dec. 31, 2022</t>
        </is>
      </c>
      <c r="C1" s="2" t="inlineStr">
        <is>
          <t>Dec. 31, 2021</t>
        </is>
      </c>
      <c r="D1" s="2" t="inlineStr">
        <is>
          <t>Dec. 31, 2020</t>
        </is>
      </c>
    </row>
    <row r="2">
      <c r="A2" s="3" t="inlineStr">
        <is>
          <t>Risk Management</t>
        </is>
      </c>
      <c r="B2" s="4" t="inlineStr">
        <is>
          <t xml:space="preserve"> </t>
        </is>
      </c>
      <c r="C2" s="4" t="inlineStr">
        <is>
          <t xml:space="preserve"> </t>
        </is>
      </c>
      <c r="D2" s="4" t="inlineStr">
        <is>
          <t xml:space="preserve"> </t>
        </is>
      </c>
    </row>
    <row r="3">
      <c r="A3" s="4" t="inlineStr">
        <is>
          <t>Less than 1 Year</t>
        </is>
      </c>
      <c r="B3" s="6" t="inlineStr">
        <is>
          <t>R$ 269784211</t>
        </is>
      </c>
      <c r="C3" s="6" t="inlineStr">
        <is>
          <t>R$ 270050934</t>
        </is>
      </c>
      <c r="D3" s="6" t="inlineStr">
        <is>
          <t>R$ 219062744</t>
        </is>
      </c>
    </row>
    <row r="4">
      <c r="A4" s="4" t="inlineStr">
        <is>
          <t>Between 1 and 5 years</t>
        </is>
      </c>
      <c r="B4" s="5" t="n">
        <v>177488141</v>
      </c>
      <c r="C4" s="5" t="n">
        <v>160932317</v>
      </c>
      <c r="D4" s="5" t="n">
        <v>147013817</v>
      </c>
    </row>
    <row r="5">
      <c r="A5" s="4" t="inlineStr">
        <is>
          <t>More than 5 years</t>
        </is>
      </c>
      <c r="B5" s="5" t="n">
        <v>77382938</v>
      </c>
      <c r="C5" s="5" t="n">
        <v>62371451</v>
      </c>
      <c r="D5" s="5" t="n">
        <v>51745465</v>
      </c>
    </row>
    <row r="6">
      <c r="A6" s="4" t="inlineStr">
        <is>
          <t>Loans and advances to customers, gross</t>
        </is>
      </c>
      <c r="B6" s="5" t="n">
        <v>524655290</v>
      </c>
      <c r="C6" s="5" t="n">
        <v>493354702</v>
      </c>
      <c r="D6" s="5" t="n">
        <v>417822026</v>
      </c>
    </row>
    <row r="7">
      <c r="A7" s="3" t="inlineStr">
        <is>
          <t>By internal classification of risk</t>
        </is>
      </c>
      <c r="B7" s="4" t="inlineStr">
        <is>
          <t xml:space="preserve"> </t>
        </is>
      </c>
      <c r="C7" s="4" t="inlineStr">
        <is>
          <t xml:space="preserve"> </t>
        </is>
      </c>
      <c r="D7" s="4" t="inlineStr">
        <is>
          <t xml:space="preserve"> </t>
        </is>
      </c>
    </row>
    <row r="8">
      <c r="A8" s="4" t="inlineStr">
        <is>
          <t>Low</t>
        </is>
      </c>
      <c r="B8" s="5" t="n">
        <v>392397296</v>
      </c>
      <c r="C8" s="5" t="n">
        <v>374505212</v>
      </c>
      <c r="D8" s="5" t="n">
        <v>347315357</v>
      </c>
    </row>
    <row r="9">
      <c r="A9" s="4" t="inlineStr">
        <is>
          <t>Medium-low</t>
        </is>
      </c>
      <c r="B9" s="5" t="n">
        <v>77992749</v>
      </c>
      <c r="C9" s="5" t="n">
        <v>79216725</v>
      </c>
      <c r="D9" s="5" t="n">
        <v>24277404</v>
      </c>
    </row>
    <row r="10">
      <c r="A10" s="4" t="inlineStr">
        <is>
          <t>Medium</t>
        </is>
      </c>
      <c r="B10" s="5" t="n">
        <v>18647136</v>
      </c>
      <c r="C10" s="5" t="n">
        <v>14589977</v>
      </c>
      <c r="D10" s="5" t="n">
        <v>26231871</v>
      </c>
    </row>
    <row r="11">
      <c r="A11" s="4" t="inlineStr">
        <is>
          <t>Medium-High</t>
        </is>
      </c>
      <c r="B11" s="5" t="n">
        <v>13573901</v>
      </c>
      <c r="C11" s="5" t="n">
        <v>9413110</v>
      </c>
      <c r="D11" s="5" t="n">
        <v>3896457</v>
      </c>
    </row>
    <row r="12">
      <c r="A12" s="4" t="inlineStr">
        <is>
          <t>High</t>
        </is>
      </c>
      <c r="B12" s="5" t="n">
        <v>22044208</v>
      </c>
      <c r="C12" s="5" t="n">
        <v>15629678</v>
      </c>
      <c r="D12" s="5" t="n">
        <v>16100937</v>
      </c>
    </row>
    <row r="13">
      <c r="A13" s="4" t="inlineStr">
        <is>
          <t>Loans and advances to customers, gross</t>
        </is>
      </c>
      <c r="B13" s="6" t="inlineStr">
        <is>
          <t>R$ 524655290</t>
        </is>
      </c>
      <c r="C13" s="6" t="inlineStr">
        <is>
          <t>R$ 493354702</t>
        </is>
      </c>
      <c r="D13" s="6" t="inlineStr">
        <is>
          <t>R$ 417822026</t>
        </is>
      </c>
    </row>
  </sheetData>
  <pageMargins left="0.75" right="0.75" top="1" bottom="1" header="0.5" footer="0.5"/>
</worksheet>
</file>

<file path=xl/worksheets/sheet2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5" customWidth="1" min="1" max="1"/>
    <col width="17" customWidth="1" min="2" max="2"/>
    <col width="17" customWidth="1" min="3" max="3"/>
    <col width="17" customWidth="1" min="4" max="4"/>
  </cols>
  <sheetData>
    <row r="1">
      <c r="A1" s="1" t="inlineStr">
        <is>
          <t>Risk management (Details 1) - BRL (R$) R$ in Thousands</t>
        </is>
      </c>
      <c r="B1" s="2" t="inlineStr">
        <is>
          <t>Dec. 31, 2022</t>
        </is>
      </c>
      <c r="C1" s="2" t="inlineStr">
        <is>
          <t>Dec. 31, 2021</t>
        </is>
      </c>
      <c r="D1" s="2" t="inlineStr">
        <is>
          <t>Dec. 31, 2020</t>
        </is>
      </c>
    </row>
    <row r="2">
      <c r="A2" s="3" t="inlineStr">
        <is>
          <t>Risk Management</t>
        </is>
      </c>
      <c r="B2" s="4" t="inlineStr">
        <is>
          <t xml:space="preserve"> </t>
        </is>
      </c>
      <c r="C2" s="4" t="inlineStr">
        <is>
          <t xml:space="preserve"> </t>
        </is>
      </c>
      <c r="D2" s="4" t="inlineStr">
        <is>
          <t xml:space="preserve"> </t>
        </is>
      </c>
    </row>
    <row r="3">
      <c r="A3" s="4" t="inlineStr">
        <is>
          <t>Commercial and industrial</t>
        </is>
      </c>
      <c r="B3" s="6" t="inlineStr">
        <is>
          <t>R$ 223321961</t>
        </is>
      </c>
      <c r="C3" s="6" t="inlineStr">
        <is>
          <t>R$ 247674251</t>
        </is>
      </c>
      <c r="D3" s="6" t="inlineStr">
        <is>
          <t>R$ 191281653</t>
        </is>
      </c>
    </row>
    <row r="4">
      <c r="A4" s="4" t="inlineStr">
        <is>
          <t>Commercial and industrial</t>
        </is>
      </c>
      <c r="B4" s="8" t="n">
        <v>0.06</v>
      </c>
      <c r="C4" s="8" t="n">
        <v>0.06</v>
      </c>
      <c r="D4" s="8" t="n">
        <v>0.05</v>
      </c>
    </row>
    <row r="5">
      <c r="A5" s="4" t="inlineStr">
        <is>
          <t>Commercial and industrial</t>
        </is>
      </c>
      <c r="B5" s="8" t="n">
        <v>0.41</v>
      </c>
      <c r="C5" s="8" t="n">
        <v>0.5</v>
      </c>
      <c r="D5" s="8" t="n">
        <v>0.41</v>
      </c>
    </row>
    <row r="6">
      <c r="A6" s="4" t="inlineStr">
        <is>
          <t>Real Estate Credit - construction</t>
        </is>
      </c>
      <c r="B6" s="6" t="inlineStr">
        <is>
          <t>R$ 58242768</t>
        </is>
      </c>
      <c r="C6" s="6" t="inlineStr">
        <is>
          <t>R$ 54738607</t>
        </is>
      </c>
      <c r="D6" s="6" t="inlineStr">
        <is>
          <t>R$ 45791869</t>
        </is>
      </c>
    </row>
    <row r="7">
      <c r="A7" s="4" t="inlineStr">
        <is>
          <t>Real Estate Credit - construction</t>
        </is>
      </c>
      <c r="B7" s="8" t="n">
        <v>0.05</v>
      </c>
      <c r="C7" s="8" t="n">
        <v>0.02</v>
      </c>
      <c r="D7" s="8" t="n">
        <v>0.03</v>
      </c>
    </row>
    <row r="8">
      <c r="A8" s="4" t="inlineStr">
        <is>
          <t>Real Estate Credit - construction</t>
        </is>
      </c>
      <c r="B8" s="8" t="n">
        <v>0.05</v>
      </c>
      <c r="C8" s="8" t="n">
        <v>0.08</v>
      </c>
      <c r="D8" s="8" t="n">
        <v>0.07000000000000001</v>
      </c>
    </row>
    <row r="9">
      <c r="A9" s="4" t="inlineStr">
        <is>
          <t>Individual loans</t>
        </is>
      </c>
      <c r="B9" s="6" t="inlineStr">
        <is>
          <t>R$ 240227475</t>
        </is>
      </c>
      <c r="C9" s="6" t="inlineStr">
        <is>
          <t>R$ 188408840</t>
        </is>
      </c>
      <c r="D9" s="6" t="inlineStr">
        <is>
          <t>R$ 178652145</t>
        </is>
      </c>
    </row>
    <row r="10">
      <c r="A10" s="4" t="inlineStr">
        <is>
          <t>Individual loans</t>
        </is>
      </c>
      <c r="B10" s="8" t="n">
        <v>0.12</v>
      </c>
      <c r="C10" s="8" t="n">
        <v>0.1</v>
      </c>
      <c r="D10" s="8" t="n">
        <v>0.09</v>
      </c>
    </row>
    <row r="11">
      <c r="A11" s="4" t="inlineStr">
        <is>
          <t>Individual loans</t>
        </is>
      </c>
      <c r="B11" s="8" t="n">
        <v>0.49</v>
      </c>
      <c r="C11" s="8" t="n">
        <v>0.61</v>
      </c>
      <c r="D11" s="8" t="n">
        <v>0.52</v>
      </c>
    </row>
    <row r="12">
      <c r="A12" s="4" t="inlineStr">
        <is>
          <t>Leasing</t>
        </is>
      </c>
      <c r="B12" s="6" t="inlineStr">
        <is>
          <t>R$ 2863086</t>
        </is>
      </c>
      <c r="C12" s="6" t="inlineStr">
        <is>
          <t>R$ 2533004</t>
        </is>
      </c>
      <c r="D12" s="6" t="inlineStr">
        <is>
          <t>R$ 2096359</t>
        </is>
      </c>
    </row>
    <row r="13">
      <c r="A13" s="4" t="inlineStr">
        <is>
          <t>Leasing</t>
        </is>
      </c>
      <c r="B13" s="8" t="n">
        <v>0.01</v>
      </c>
      <c r="C13" s="8" t="n">
        <v>0.02</v>
      </c>
      <c r="D13" s="8" t="n">
        <v>0.01</v>
      </c>
    </row>
    <row r="14">
      <c r="A14" s="4" t="inlineStr">
        <is>
          <t>Leasing</t>
        </is>
      </c>
      <c r="B14" s="8" t="n">
        <v>0.26</v>
      </c>
      <c r="C14" s="8" t="n">
        <v>0.31</v>
      </c>
      <c r="D14" s="8" t="n">
        <v>0.31</v>
      </c>
    </row>
  </sheetData>
  <pageMargins left="0.75" right="0.75" top="1" bottom="1" header="0.5" footer="0.5"/>
</worksheet>
</file>

<file path=xl/worksheets/sheet2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Risk management (Details 2) - BRL (R$) R$ in Thousands</t>
        </is>
      </c>
      <c r="B1" s="2" t="inlineStr">
        <is>
          <t>Dec. 31, 2022</t>
        </is>
      </c>
      <c r="C1" s="2" t="inlineStr">
        <is>
          <t>Dec. 31, 2021</t>
        </is>
      </c>
      <c r="D1" s="2" t="inlineStr">
        <is>
          <t>Dec. 31, 2020</t>
        </is>
      </c>
    </row>
    <row r="2">
      <c r="A2" s="3" t="inlineStr">
        <is>
          <t>Risk Management</t>
        </is>
      </c>
      <c r="B2" s="4" t="inlineStr">
        <is>
          <t xml:space="preserve"> </t>
        </is>
      </c>
      <c r="C2" s="4" t="inlineStr">
        <is>
          <t xml:space="preserve"> </t>
        </is>
      </c>
      <c r="D2" s="4" t="inlineStr">
        <is>
          <t xml:space="preserve"> </t>
        </is>
      </c>
    </row>
    <row r="3">
      <c r="A3" s="4" t="inlineStr">
        <is>
          <t>Credit risk exposure - customers (Thousand of Reais)</t>
        </is>
      </c>
      <c r="B3" s="6" t="inlineStr">
        <is>
          <t>R$ 582034247</t>
        </is>
      </c>
      <c r="C3" s="6" t="inlineStr">
        <is>
          <t>R$ 546775057</t>
        </is>
      </c>
      <c r="D3" s="6" t="inlineStr">
        <is>
          <t>R$ 466104042</t>
        </is>
      </c>
    </row>
    <row r="4">
      <c r="A4" s="4" t="inlineStr">
        <is>
          <t xml:space="preserve">   Loans and advances to customers, gross (note 9)</t>
        </is>
      </c>
      <c r="B4" s="5" t="n">
        <v>524655290</v>
      </c>
      <c r="C4" s="5" t="n">
        <v>493354702</v>
      </c>
      <c r="D4" s="5" t="n">
        <v>417822026</v>
      </c>
    </row>
    <row r="5">
      <c r="A5" s="4" t="inlineStr">
        <is>
          <t xml:space="preserve">   Contingent Liabilities - Guarantees and other sureties (note 43.a)</t>
        </is>
      </c>
      <c r="B5" s="6" t="inlineStr">
        <is>
          <t>R$ 57378957</t>
        </is>
      </c>
      <c r="C5" s="6" t="inlineStr">
        <is>
          <t>R$ 47517931</t>
        </is>
      </c>
      <c r="D5" s="6" t="inlineStr">
        <is>
          <t>R$ 53420355</t>
        </is>
      </c>
    </row>
    <row r="6">
      <c r="A6" s="4" t="inlineStr">
        <is>
          <t>Non-performing loans ratio (%) - unaudited</t>
        </is>
      </c>
      <c r="B6" s="7" t="n">
        <v>0.075</v>
      </c>
      <c r="C6" s="7" t="n">
        <v>0.0546</v>
      </c>
      <c r="D6" s="7" t="n">
        <v>0.0555</v>
      </c>
    </row>
    <row r="7">
      <c r="A7" s="4" t="inlineStr">
        <is>
          <t>Impairment coverage ratio (%) - unaudited</t>
        </is>
      </c>
      <c r="B7" s="7" t="n">
        <v>0.898</v>
      </c>
      <c r="C7" s="7" t="n">
        <v>1.104</v>
      </c>
      <c r="D7" s="7" t="n">
        <v>1.1064</v>
      </c>
    </row>
    <row r="8">
      <c r="A8" s="4" t="inlineStr">
        <is>
          <t>Specific credit loss provisions, net of RAWO (*) (Thousand of Reais) - unaudited</t>
        </is>
      </c>
      <c r="B8" s="6" t="inlineStr">
        <is>
          <t>R$ 35211623</t>
        </is>
      </c>
      <c r="C8" s="6" t="inlineStr">
        <is>
          <t>R$ 29723376</t>
        </is>
      </c>
      <c r="D8" s="6" t="inlineStr">
        <is>
          <t>R$ 25640488</t>
        </is>
      </c>
    </row>
    <row r="9">
      <c r="A9" s="4" t="inlineStr">
        <is>
          <t>Cost of credit (% of risk) - unaudited</t>
        </is>
      </c>
      <c r="B9" s="7" t="n">
        <v>0.0479</v>
      </c>
      <c r="C9" s="7" t="n">
        <v>0.0373</v>
      </c>
      <c r="D9" s="7" t="n">
        <v>0.0435</v>
      </c>
    </row>
  </sheetData>
  <pageMargins left="0.75" right="0.75" top="1" bottom="1" header="0.5" footer="0.5"/>
</worksheet>
</file>

<file path=xl/worksheets/sheet244.xml><?xml version="1.0" encoding="utf-8"?>
<worksheet xmlns="http://schemas.openxmlformats.org/spreadsheetml/2006/main">
  <sheetPr>
    <outlinePr summaryBelow="1" summaryRight="1"/>
    <pageSetUpPr/>
  </sheetPr>
  <dimension ref="A1:D187"/>
  <sheetViews>
    <sheetView workbookViewId="0">
      <selection activeCell="A1" sqref="A1"/>
    </sheetView>
  </sheetViews>
  <sheetFormatPr baseColWidth="8" defaultRowHeight="15"/>
  <cols>
    <col width="80" customWidth="1" min="1" max="1"/>
    <col width="20" customWidth="1" min="2" max="2"/>
    <col width="19" customWidth="1" min="3" max="3"/>
    <col width="18" customWidth="1" min="4" max="4"/>
  </cols>
  <sheetData>
    <row r="1">
      <c r="A1" s="1" t="inlineStr">
        <is>
          <t>Risk management (Details 3) - BRL (R$)</t>
        </is>
      </c>
      <c r="B1" s="2" t="inlineStr">
        <is>
          <t>Dec. 31, 2022</t>
        </is>
      </c>
      <c r="C1" s="2" t="inlineStr">
        <is>
          <t>Dec. 31, 2021</t>
        </is>
      </c>
      <c r="D1" s="2" t="inlineStr">
        <is>
          <t>Dec. 31, 2020</t>
        </is>
      </c>
    </row>
    <row r="2">
      <c r="A2" s="3" t="inlineStr">
        <is>
          <t>IfrsStatementLineItems [Line Items]</t>
        </is>
      </c>
      <c r="B2" s="4" t="inlineStr">
        <is>
          <t xml:space="preserve"> </t>
        </is>
      </c>
      <c r="C2" s="4" t="inlineStr">
        <is>
          <t xml:space="preserve"> </t>
        </is>
      </c>
      <c r="D2" s="4" t="inlineStr">
        <is>
          <t xml:space="preserve"> </t>
        </is>
      </c>
    </row>
    <row r="3">
      <c r="A3" s="4" t="inlineStr">
        <is>
          <t>Financial assets measured at fair value in income</t>
        </is>
      </c>
      <c r="B3" s="6" t="inlineStr">
        <is>
          <t>R$ 3957000000</t>
        </is>
      </c>
      <c r="C3" s="6" t="inlineStr">
        <is>
          <t>R$ 3122000000</t>
        </is>
      </c>
      <c r="D3" s="6" t="inlineStr">
        <is>
          <t>R$ 2200000000</t>
        </is>
      </c>
    </row>
    <row r="4">
      <c r="A4" s="4" t="inlineStr">
        <is>
          <t>InterestEarningAssetsFinancialAssetsMeasuredAtFairValueInIncomeDebtInstruments</t>
        </is>
      </c>
      <c r="B4" s="5" t="n">
        <v>3957000000</v>
      </c>
      <c r="C4" s="5" t="n">
        <v>3122000000</v>
      </c>
      <c r="D4" s="5" t="n">
        <v>2200000000</v>
      </c>
    </row>
    <row r="5">
      <c r="A5" s="4" t="inlineStr">
        <is>
          <t>Financial assets measured at fair value in profit or loss for trading</t>
        </is>
      </c>
      <c r="B5" s="5" t="n">
        <v>65921000000</v>
      </c>
      <c r="C5" s="5" t="n">
        <v>45199000000</v>
      </c>
      <c r="D5" s="4" t="inlineStr">
        <is>
          <t xml:space="preserve"> </t>
        </is>
      </c>
    </row>
    <row r="6">
      <c r="A6" s="4" t="inlineStr">
        <is>
          <t>Debt Instruments</t>
        </is>
      </c>
      <c r="B6" s="5" t="n">
        <v>44871000000</v>
      </c>
      <c r="C6" s="5" t="n">
        <v>23801000000</v>
      </c>
      <c r="D6" s="4" t="inlineStr">
        <is>
          <t xml:space="preserve"> </t>
        </is>
      </c>
    </row>
    <row r="7">
      <c r="A7" s="4" t="inlineStr">
        <is>
          <t>InterestEarningAssetsFinancialAssetsMeasuredAtFairValueInProfitOrLossForTradingEquityInstruments</t>
        </is>
      </c>
      <c r="B7" s="5" t="n">
        <v>49000000</v>
      </c>
      <c r="C7" s="5" t="n">
        <v>44000000</v>
      </c>
      <c r="D7" s="4" t="inlineStr">
        <is>
          <t xml:space="preserve"> </t>
        </is>
      </c>
    </row>
    <row r="8">
      <c r="A8" s="4" t="inlineStr">
        <is>
          <t>InterestEarningAssetsFinancialAssetsMeasuredAtFairValueInProfitOrLossForTradingDerivatives</t>
        </is>
      </c>
      <c r="B8" s="5" t="n">
        <v>21001000000</v>
      </c>
      <c r="C8" s="5" t="n">
        <v>21354000000</v>
      </c>
      <c r="D8" s="5" t="n">
        <v>32840000000</v>
      </c>
    </row>
    <row r="9">
      <c r="A9" s="4" t="inlineStr">
        <is>
          <t>Financial assets measured at fair value in other comprehensive income</t>
        </is>
      </c>
      <c r="B9" s="5" t="n">
        <v>105186000000</v>
      </c>
      <c r="C9" s="4" t="inlineStr">
        <is>
          <t xml:space="preserve"> </t>
        </is>
      </c>
      <c r="D9" s="5" t="n">
        <v>105338000000</v>
      </c>
    </row>
    <row r="10">
      <c r="A10" s="4" t="inlineStr">
        <is>
          <t>Interestearning Assets Financial Assets Measured At Fair Value Through Profit Or Loss Debt Instruments</t>
        </is>
      </c>
      <c r="B10" s="5" t="n">
        <v>105186000000</v>
      </c>
      <c r="C10" s="4" t="inlineStr">
        <is>
          <t xml:space="preserve"> </t>
        </is>
      </c>
      <c r="D10" s="4" t="inlineStr">
        <is>
          <t xml:space="preserve"> </t>
        </is>
      </c>
    </row>
    <row r="11">
      <c r="A11" s="4" t="inlineStr">
        <is>
          <t>Financial Assets Measured at Amortized Cost [Default Label]</t>
        </is>
      </c>
      <c r="B11" s="5" t="n">
        <v>689466000000</v>
      </c>
      <c r="C11" s="5" t="n">
        <v>644787000000</v>
      </c>
      <c r="D11" s="5" t="n">
        <v>452463000000</v>
      </c>
    </row>
    <row r="12">
      <c r="A12" s="4" t="inlineStr">
        <is>
          <t>Loans and Other Amounts with Credit Institutions</t>
        </is>
      </c>
      <c r="B12" s="5" t="n">
        <v>82592000000</v>
      </c>
      <c r="C12" s="5" t="n">
        <v>79643000000</v>
      </c>
      <c r="D12" s="5" t="n">
        <v>71644000000</v>
      </c>
    </row>
    <row r="13">
      <c r="A13" s="4" t="inlineStr">
        <is>
          <t>InterestEarningAssetsFinancialAssetsMeasuredAtAmortizedCostLoansAndAdvancesToCustomers</t>
        </is>
      </c>
      <c r="B13" s="5" t="n">
        <v>547142000000</v>
      </c>
      <c r="C13" s="5" t="n">
        <v>513708000000</v>
      </c>
      <c r="D13" s="5" t="n">
        <v>360990000000</v>
      </c>
    </row>
    <row r="14">
      <c r="A14" s="4" t="inlineStr">
        <is>
          <t>InterestEarningAssetsFinancialAssetsMeasuredAtAmortizedCostDebtInstruments</t>
        </is>
      </c>
      <c r="B14" s="5" t="n">
        <v>59732000000</v>
      </c>
      <c r="C14" s="5" t="n">
        <v>51436000000</v>
      </c>
      <c r="D14" s="5" t="n">
        <v>19829000000</v>
      </c>
    </row>
    <row r="15">
      <c r="A15" s="4" t="inlineStr">
        <is>
          <t>Interestearning Assets Total</t>
        </is>
      </c>
      <c r="B15" s="5" t="n">
        <v>864530000000</v>
      </c>
      <c r="C15" s="5" t="n">
        <v>845027000000</v>
      </c>
      <c r="D15" s="5" t="n">
        <v>674228000000</v>
      </c>
    </row>
    <row r="16">
      <c r="A16" s="4" t="inlineStr">
        <is>
          <t>Financial Liabilities Measured at Fair Value in Income Held for Trading</t>
        </is>
      </c>
      <c r="B16" s="5" t="n">
        <v>36729000000</v>
      </c>
      <c r="C16" s="5" t="n">
        <v>37609000000</v>
      </c>
      <c r="D16" s="5" t="n">
        <v>81423000000</v>
      </c>
    </row>
    <row r="17">
      <c r="A17" s="4" t="inlineStr">
        <is>
          <t>InterestEarningAssetsFinancialLiabilitiesMeasuredAtFairValueInIncomeHeldForTradingDerivatives</t>
        </is>
      </c>
      <c r="B17" s="5" t="n">
        <v>19730000000</v>
      </c>
      <c r="C17" s="5" t="n">
        <v>24828000000</v>
      </c>
      <c r="D17" s="5" t="n">
        <v>36270000000</v>
      </c>
    </row>
    <row r="18">
      <c r="A18" s="4" t="inlineStr">
        <is>
          <t>Short Positions</t>
        </is>
      </c>
      <c r="B18" s="5" t="n">
        <v>16999000000</v>
      </c>
      <c r="C18" s="5" t="n">
        <v>12781000000</v>
      </c>
      <c r="D18" s="5" t="n">
        <v>45153000000</v>
      </c>
    </row>
    <row r="19">
      <c r="A19" s="4" t="inlineStr">
        <is>
          <t>InterestEarningAssetsFinancialLiabilitiesAtAmortizedCost</t>
        </is>
      </c>
      <c r="B19" s="5" t="n">
        <v>726466000000</v>
      </c>
      <c r="C19" s="5" t="n">
        <v>746898000000</v>
      </c>
      <c r="D19" s="5" t="n">
        <v>515035000000</v>
      </c>
    </row>
    <row r="20">
      <c r="A20" s="4" t="inlineStr">
        <is>
          <t>Deposits from the Central Bank of Brazil and deposits from credit institutions</t>
        </is>
      </c>
      <c r="B20" s="5" t="n">
        <v>97782000000</v>
      </c>
      <c r="C20" s="5" t="n">
        <v>134563000000</v>
      </c>
      <c r="D20" s="5" t="n">
        <v>70378000000</v>
      </c>
    </row>
    <row r="21">
      <c r="A21" s="4" t="inlineStr">
        <is>
          <t>InterestEarningAssetsFinancialLiabilitiesAtAmortizedCostCustomerDeposits</t>
        </is>
      </c>
      <c r="B21" s="5" t="n">
        <v>502206000000</v>
      </c>
      <c r="C21" s="5" t="n">
        <v>491898000000</v>
      </c>
      <c r="D21" s="5" t="n">
        <v>367695000000</v>
      </c>
    </row>
    <row r="22">
      <c r="A22" s="4" t="inlineStr">
        <is>
          <t>Bonds and securities</t>
        </is>
      </c>
      <c r="B22" s="5" t="n">
        <v>107063000000</v>
      </c>
      <c r="C22" s="5" t="n">
        <v>100933000000</v>
      </c>
      <c r="D22" s="5" t="n">
        <v>63842000000</v>
      </c>
    </row>
    <row r="23">
      <c r="A23" s="4" t="inlineStr">
        <is>
          <t>Debt Instruments Eligible to Capital</t>
        </is>
      </c>
      <c r="B23" s="5" t="n">
        <v>19415000000</v>
      </c>
      <c r="C23" s="5" t="n">
        <v>19504000000</v>
      </c>
      <c r="D23" s="5" t="n">
        <v>13120000000</v>
      </c>
    </row>
    <row r="24">
      <c r="A24" s="4" t="inlineStr">
        <is>
          <t>Interestbearing Liabilities Total</t>
        </is>
      </c>
      <c r="B24" s="5" t="n">
        <v>763195000000</v>
      </c>
      <c r="C24" s="5" t="n">
        <v>784507000000</v>
      </c>
      <c r="D24" s="5" t="n">
        <v>596458000000</v>
      </c>
    </row>
    <row r="25">
      <c r="A25" s="4" t="inlineStr">
        <is>
          <t>Financial assets not intended for trading Mandatory measured at the fair value of the result</t>
        </is>
      </c>
      <c r="B25" s="4" t="inlineStr">
        <is>
          <t xml:space="preserve"> </t>
        </is>
      </c>
      <c r="C25" s="5" t="n">
        <v>151919000000</v>
      </c>
      <c r="D25" s="5" t="n">
        <v>439000000</v>
      </c>
    </row>
    <row r="26">
      <c r="A26" s="4" t="inlineStr">
        <is>
          <t>[custom:InterestEarningAssetsFinancialAssetsNotIntendedForTradingMandatoryMeasuredAtTheFairValueOfTheResultDebitInstruments-0]</t>
        </is>
      </c>
      <c r="B26" s="4" t="inlineStr">
        <is>
          <t xml:space="preserve"> </t>
        </is>
      </c>
      <c r="C26" s="5" t="n">
        <v>151919000000</v>
      </c>
      <c r="D26" s="5" t="n">
        <v>439000000</v>
      </c>
    </row>
    <row r="27">
      <c r="A27" s="4" t="inlineStr">
        <is>
          <t>Other Financial Assets At Fair Value Through Profit Or Loss</t>
        </is>
      </c>
      <c r="B27" s="4" t="inlineStr">
        <is>
          <t xml:space="preserve"> </t>
        </is>
      </c>
      <c r="C27" s="4" t="inlineStr">
        <is>
          <t xml:space="preserve"> </t>
        </is>
      </c>
      <c r="D27" s="5" t="n">
        <v>113788000000</v>
      </c>
    </row>
    <row r="28">
      <c r="A28" s="4" t="inlineStr">
        <is>
          <t>Interestearning Assets Other Financial Assets At Fair Value Through Profit Or Loss Debt Instruments</t>
        </is>
      </c>
      <c r="B28" s="4" t="inlineStr">
        <is>
          <t xml:space="preserve"> </t>
        </is>
      </c>
      <c r="C28" s="4" t="inlineStr">
        <is>
          <t xml:space="preserve"> </t>
        </is>
      </c>
      <c r="D28" s="5" t="n">
        <v>79784000000</v>
      </c>
    </row>
    <row r="29">
      <c r="A29" s="4" t="inlineStr">
        <is>
          <t>Interestearning Assets Other Financial Assets At Fair Value Through Profit Or Loss Equity Instruments</t>
        </is>
      </c>
      <c r="B29" s="4" t="inlineStr">
        <is>
          <t xml:space="preserve"> </t>
        </is>
      </c>
      <c r="C29" s="4" t="inlineStr">
        <is>
          <t xml:space="preserve"> </t>
        </is>
      </c>
      <c r="D29" s="5" t="n">
        <v>1164000000</v>
      </c>
    </row>
    <row r="30">
      <c r="A30" s="4" t="inlineStr">
        <is>
          <t>InterestEarningAssetsFinancialAssetsMeasuredAtFairValueInOtherComprehensiveIncomeDebtInstruments</t>
        </is>
      </c>
      <c r="B30" s="4" t="inlineStr">
        <is>
          <t xml:space="preserve"> </t>
        </is>
      </c>
      <c r="C30" s="4" t="inlineStr">
        <is>
          <t xml:space="preserve"> </t>
        </is>
      </c>
      <c r="D30" s="5" t="n">
        <v>105266000000</v>
      </c>
    </row>
    <row r="31">
      <c r="A31" s="4" t="inlineStr">
        <is>
          <t>InterestEarningAssetsFinancialAssetsMeasuredAtFairValueInOtherComprehensiveIncomeEquityInstruments</t>
        </is>
      </c>
      <c r="B31" s="4" t="inlineStr">
        <is>
          <t xml:space="preserve"> </t>
        </is>
      </c>
      <c r="C31" s="4" t="inlineStr">
        <is>
          <t xml:space="preserve"> </t>
        </is>
      </c>
      <c r="D31" s="5" t="n">
        <v>72000000</v>
      </c>
    </row>
    <row r="32">
      <c r="A32" s="4" t="inlineStr">
        <is>
          <t>Above 5 years [Member]</t>
        </is>
      </c>
      <c r="B32" s="4" t="inlineStr">
        <is>
          <t xml:space="preserve"> </t>
        </is>
      </c>
      <c r="C32" s="4" t="inlineStr">
        <is>
          <t xml:space="preserve"> </t>
        </is>
      </c>
      <c r="D32" s="4" t="inlineStr">
        <is>
          <t xml:space="preserve"> </t>
        </is>
      </c>
    </row>
    <row r="33">
      <c r="A33" s="3" t="inlineStr">
        <is>
          <t>IfrsStatementLineItems [Line Items]</t>
        </is>
      </c>
      <c r="B33" s="4" t="inlineStr">
        <is>
          <t xml:space="preserve"> </t>
        </is>
      </c>
      <c r="C33" s="4" t="inlineStr">
        <is>
          <t xml:space="preserve"> </t>
        </is>
      </c>
      <c r="D33" s="4" t="inlineStr">
        <is>
          <t xml:space="preserve"> </t>
        </is>
      </c>
    </row>
    <row r="34">
      <c r="A34" s="4" t="inlineStr">
        <is>
          <t>Financial assets measured at fair value in income</t>
        </is>
      </c>
      <c r="B34" s="5" t="n">
        <v>3957000000</v>
      </c>
      <c r="C34" s="5" t="n">
        <v>3122000000</v>
      </c>
      <c r="D34" s="5" t="n">
        <v>1747000000</v>
      </c>
    </row>
    <row r="35">
      <c r="A35" s="4" t="inlineStr">
        <is>
          <t>InterestEarningAssetsFinancialAssetsMeasuredAtFairValueInIncomeDebtInstruments</t>
        </is>
      </c>
      <c r="B35" s="5" t="n">
        <v>3957000000</v>
      </c>
      <c r="C35" s="4" t="inlineStr">
        <is>
          <t xml:space="preserve"> </t>
        </is>
      </c>
      <c r="D35" s="5" t="n">
        <v>1747000000</v>
      </c>
    </row>
    <row r="36">
      <c r="A36" s="4" t="inlineStr">
        <is>
          <t>Financial assets measured at fair value in profit or loss for trading</t>
        </is>
      </c>
      <c r="B36" s="5" t="n">
        <v>25998000000</v>
      </c>
      <c r="C36" s="5" t="n">
        <v>12447000000</v>
      </c>
      <c r="D36" s="4" t="inlineStr">
        <is>
          <t xml:space="preserve"> </t>
        </is>
      </c>
    </row>
    <row r="37">
      <c r="A37" s="4" t="inlineStr">
        <is>
          <t>Debt Instruments</t>
        </is>
      </c>
      <c r="B37" s="5" t="n">
        <v>22222000000</v>
      </c>
      <c r="C37" s="5" t="n">
        <v>9963000000</v>
      </c>
      <c r="D37" s="4" t="inlineStr">
        <is>
          <t xml:space="preserve"> </t>
        </is>
      </c>
    </row>
    <row r="38">
      <c r="A38" s="4" t="inlineStr">
        <is>
          <t>InterestEarningAssetsFinancialAssetsMeasuredAtFairValueInProfitOrLossForTradingEquityInstruments</t>
        </is>
      </c>
      <c r="B38" s="4" t="inlineStr">
        <is>
          <t xml:space="preserve"> </t>
        </is>
      </c>
      <c r="C38" s="5" t="n">
        <v>3000000</v>
      </c>
      <c r="D38" s="4" t="inlineStr">
        <is>
          <t xml:space="preserve"> </t>
        </is>
      </c>
    </row>
    <row r="39">
      <c r="A39" s="4" t="inlineStr">
        <is>
          <t>InterestEarningAssetsFinancialAssetsMeasuredAtFairValueInProfitOrLossForTradingDerivatives</t>
        </is>
      </c>
      <c r="B39" s="5" t="n">
        <v>3776000000</v>
      </c>
      <c r="C39" s="5" t="n">
        <v>2481000000</v>
      </c>
      <c r="D39" s="5" t="n">
        <v>3629000000</v>
      </c>
    </row>
    <row r="40">
      <c r="A40" s="4" t="inlineStr">
        <is>
          <t>Financial assets measured at fair value in other comprehensive income</t>
        </is>
      </c>
      <c r="B40" s="5" t="n">
        <v>22466000000</v>
      </c>
      <c r="C40" s="4" t="inlineStr">
        <is>
          <t xml:space="preserve"> </t>
        </is>
      </c>
      <c r="D40" s="5" t="n">
        <v>22430000000</v>
      </c>
    </row>
    <row r="41">
      <c r="A41" s="4" t="inlineStr">
        <is>
          <t>Interestearning Assets Financial Assets Measured At Fair Value Through Profit Or Loss Debt Instruments</t>
        </is>
      </c>
      <c r="B41" s="5" t="n">
        <v>22466000000</v>
      </c>
      <c r="C41" s="4" t="inlineStr">
        <is>
          <t xml:space="preserve"> </t>
        </is>
      </c>
      <c r="D41" s="4" t="inlineStr">
        <is>
          <t xml:space="preserve"> </t>
        </is>
      </c>
    </row>
    <row r="42">
      <c r="A42" s="4" t="inlineStr">
        <is>
          <t>Financial Assets Measured at Amortized Cost [Default Label]</t>
        </is>
      </c>
      <c r="B42" s="5" t="n">
        <v>113717000000</v>
      </c>
      <c r="C42" s="5" t="n">
        <v>102292000000</v>
      </c>
      <c r="D42" s="5" t="n">
        <v>63844000000</v>
      </c>
    </row>
    <row r="43">
      <c r="A43" s="4" t="inlineStr">
        <is>
          <t>Loans and Other Amounts with Credit Institutions</t>
        </is>
      </c>
      <c r="B43" s="4" t="inlineStr">
        <is>
          <t xml:space="preserve"> </t>
        </is>
      </c>
      <c r="C43" s="4" t="inlineStr">
        <is>
          <t xml:space="preserve"> </t>
        </is>
      </c>
      <c r="D43" s="4" t="inlineStr">
        <is>
          <t xml:space="preserve"> </t>
        </is>
      </c>
    </row>
    <row r="44">
      <c r="A44" s="4" t="inlineStr">
        <is>
          <t>InterestEarningAssetsFinancialAssetsMeasuredAtAmortizedCostLoansAndAdvancesToCustomers</t>
        </is>
      </c>
      <c r="B44" s="5" t="n">
        <v>96884000000</v>
      </c>
      <c r="C44" s="5" t="n">
        <v>94368000000</v>
      </c>
      <c r="D44" s="5" t="n">
        <v>61795000000</v>
      </c>
    </row>
    <row r="45">
      <c r="A45" s="4" t="inlineStr">
        <is>
          <t>InterestEarningAssetsFinancialAssetsMeasuredAtAmortizedCostDebtInstruments</t>
        </is>
      </c>
      <c r="B45" s="5" t="n">
        <v>16833000000</v>
      </c>
      <c r="C45" s="5" t="n">
        <v>7924000000</v>
      </c>
      <c r="D45" s="5" t="n">
        <v>2049000000</v>
      </c>
    </row>
    <row r="46">
      <c r="A46" s="4" t="inlineStr">
        <is>
          <t>Interestearning Assets Total</t>
        </is>
      </c>
      <c r="B46" s="5" t="n">
        <v>166138000000</v>
      </c>
      <c r="C46" s="5" t="n">
        <v>150669000000</v>
      </c>
      <c r="D46" s="5" t="n">
        <v>105728000000</v>
      </c>
    </row>
    <row r="47">
      <c r="A47" s="4" t="inlineStr">
        <is>
          <t>Financial Liabilities Measured at Fair Value in Income Held for Trading</t>
        </is>
      </c>
      <c r="B47" s="5" t="n">
        <v>3417000000</v>
      </c>
      <c r="C47" s="5" t="n">
        <v>2703000000</v>
      </c>
      <c r="D47" s="5" t="n">
        <v>3515000000</v>
      </c>
    </row>
    <row r="48">
      <c r="A48" s="4" t="inlineStr">
        <is>
          <t>InterestEarningAssetsFinancialLiabilitiesMeasuredAtFairValueInIncomeHeldForTradingDerivatives</t>
        </is>
      </c>
      <c r="B48" s="5" t="n">
        <v>3417000000</v>
      </c>
      <c r="C48" s="5" t="n">
        <v>2703000000</v>
      </c>
      <c r="D48" s="5" t="n">
        <v>3515000000</v>
      </c>
    </row>
    <row r="49">
      <c r="A49" s="4" t="inlineStr">
        <is>
          <t>Short Positions</t>
        </is>
      </c>
      <c r="B49" s="4" t="inlineStr">
        <is>
          <t xml:space="preserve"> </t>
        </is>
      </c>
      <c r="C49" s="4" t="inlineStr">
        <is>
          <t xml:space="preserve"> </t>
        </is>
      </c>
      <c r="D49" s="4" t="inlineStr">
        <is>
          <t xml:space="preserve"> </t>
        </is>
      </c>
    </row>
    <row r="50">
      <c r="A50" s="4" t="inlineStr">
        <is>
          <t>InterestEarningAssetsFinancialLiabilitiesAtAmortizedCost</t>
        </is>
      </c>
      <c r="B50" s="5" t="n">
        <v>31518000000</v>
      </c>
      <c r="C50" s="5" t="n">
        <v>31897000000</v>
      </c>
      <c r="D50" s="5" t="n">
        <v>16667000000</v>
      </c>
    </row>
    <row r="51">
      <c r="A51" s="4" t="inlineStr">
        <is>
          <t>Deposits from the Central Bank of Brazil and deposits from credit institutions</t>
        </is>
      </c>
      <c r="B51" s="5" t="n">
        <v>7903000000</v>
      </c>
      <c r="C51" s="5" t="n">
        <v>4035000000</v>
      </c>
      <c r="D51" s="5" t="n">
        <v>3031000000</v>
      </c>
    </row>
    <row r="52">
      <c r="A52" s="4" t="inlineStr">
        <is>
          <t>InterestEarningAssetsFinancialLiabilitiesAtAmortizedCostCustomerDeposits</t>
        </is>
      </c>
      <c r="B52" s="5" t="n">
        <v>26000000</v>
      </c>
      <c r="C52" s="5" t="n">
        <v>24000000</v>
      </c>
      <c r="D52" s="5" t="n">
        <v>203000000</v>
      </c>
    </row>
    <row r="53">
      <c r="A53" s="4" t="inlineStr">
        <is>
          <t>Bonds and securities</t>
        </is>
      </c>
      <c r="B53" s="5" t="n">
        <v>4174000000</v>
      </c>
      <c r="C53" s="5" t="n">
        <v>8334000000</v>
      </c>
      <c r="D53" s="5" t="n">
        <v>313000000</v>
      </c>
    </row>
    <row r="54">
      <c r="A54" s="4" t="inlineStr">
        <is>
          <t>Debt Instruments Eligible to Capital</t>
        </is>
      </c>
      <c r="B54" s="5" t="n">
        <v>19415000000</v>
      </c>
      <c r="C54" s="5" t="n">
        <v>19504000000</v>
      </c>
      <c r="D54" s="5" t="n">
        <v>13120000000</v>
      </c>
    </row>
    <row r="55">
      <c r="A55" s="4" t="inlineStr">
        <is>
          <t>Interestbearing Liabilities Total</t>
        </is>
      </c>
      <c r="B55" s="5" t="n">
        <v>34935000000</v>
      </c>
      <c r="C55" s="5" t="n">
        <v>34600000000</v>
      </c>
      <c r="D55" s="5" t="n">
        <v>20182000000</v>
      </c>
    </row>
    <row r="56">
      <c r="A56" s="4" t="inlineStr">
        <is>
          <t>Financial assets not intended for trading Mandatory measured at the fair value of the result</t>
        </is>
      </c>
      <c r="B56" s="4" t="inlineStr">
        <is>
          <t xml:space="preserve"> </t>
        </is>
      </c>
      <c r="C56" s="5" t="n">
        <v>32808000000</v>
      </c>
      <c r="D56" s="4" t="inlineStr">
        <is>
          <t xml:space="preserve"> </t>
        </is>
      </c>
    </row>
    <row r="57">
      <c r="A57" s="4" t="inlineStr">
        <is>
          <t>[custom:InterestEarningAssetsFinancialAssetsNotIntendedForTradingMandatoryMeasuredAtTheFairValueOfTheResultDebitInstruments-0]</t>
        </is>
      </c>
      <c r="B57" s="4" t="inlineStr">
        <is>
          <t xml:space="preserve"> </t>
        </is>
      </c>
      <c r="C57" s="5" t="n">
        <v>32808000000</v>
      </c>
      <c r="D57" s="4" t="inlineStr">
        <is>
          <t xml:space="preserve"> </t>
        </is>
      </c>
    </row>
    <row r="58">
      <c r="A58" s="4" t="inlineStr">
        <is>
          <t>Other Financial Assets At Fair Value Through Profit Or Loss</t>
        </is>
      </c>
      <c r="B58" s="4" t="inlineStr">
        <is>
          <t xml:space="preserve"> </t>
        </is>
      </c>
      <c r="C58" s="4" t="inlineStr">
        <is>
          <t xml:space="preserve"> </t>
        </is>
      </c>
      <c r="D58" s="5" t="n">
        <v>17707000000</v>
      </c>
    </row>
    <row r="59">
      <c r="A59" s="4" t="inlineStr">
        <is>
          <t>Interestearning Assets Other Financial Assets At Fair Value Through Profit Or Loss Debt Instruments</t>
        </is>
      </c>
      <c r="B59" s="4" t="inlineStr">
        <is>
          <t xml:space="preserve"> </t>
        </is>
      </c>
      <c r="C59" s="4" t="inlineStr">
        <is>
          <t xml:space="preserve"> </t>
        </is>
      </c>
      <c r="D59" s="5" t="n">
        <v>14078000000</v>
      </c>
    </row>
    <row r="60">
      <c r="A60" s="4" t="inlineStr">
        <is>
          <t>Interestearning Assets Other Financial Assets At Fair Value Through Profit Or Loss Equity Instruments</t>
        </is>
      </c>
      <c r="B60" s="4" t="inlineStr">
        <is>
          <t xml:space="preserve"> </t>
        </is>
      </c>
      <c r="C60" s="4" t="inlineStr">
        <is>
          <t xml:space="preserve"> </t>
        </is>
      </c>
      <c r="D60" s="4" t="inlineStr">
        <is>
          <t xml:space="preserve"> </t>
        </is>
      </c>
    </row>
    <row r="61">
      <c r="A61" s="4" t="inlineStr">
        <is>
          <t>InterestEarningAssetsFinancialAssetsMeasuredAtFairValueInOtherComprehensiveIncomeDebtInstruments</t>
        </is>
      </c>
      <c r="B61" s="4" t="inlineStr">
        <is>
          <t xml:space="preserve"> </t>
        </is>
      </c>
      <c r="C61" s="4" t="inlineStr">
        <is>
          <t xml:space="preserve"> </t>
        </is>
      </c>
      <c r="D61" s="5" t="n">
        <v>22430000000</v>
      </c>
    </row>
    <row r="62">
      <c r="A62" s="4" t="inlineStr">
        <is>
          <t>InterestEarningAssetsFinancialAssetsMeasuredAtFairValueInOtherComprehensiveIncomeEquityInstruments</t>
        </is>
      </c>
      <c r="B62" s="4" t="inlineStr">
        <is>
          <t xml:space="preserve"> </t>
        </is>
      </c>
      <c r="C62" s="4" t="inlineStr">
        <is>
          <t xml:space="preserve"> </t>
        </is>
      </c>
      <c r="D62" s="4" t="inlineStr">
        <is>
          <t xml:space="preserve"> </t>
        </is>
      </c>
    </row>
    <row r="63">
      <c r="A63" s="4" t="inlineStr">
        <is>
          <t>Range 0 To 30 Days [Member]</t>
        </is>
      </c>
      <c r="B63" s="4" t="inlineStr">
        <is>
          <t xml:space="preserve"> </t>
        </is>
      </c>
      <c r="C63" s="4" t="inlineStr">
        <is>
          <t xml:space="preserve"> </t>
        </is>
      </c>
      <c r="D63" s="4" t="inlineStr">
        <is>
          <t xml:space="preserve"> </t>
        </is>
      </c>
    </row>
    <row r="64">
      <c r="A64" s="3" t="inlineStr">
        <is>
          <t>IfrsStatementLineItems [Line Items]</t>
        </is>
      </c>
      <c r="B64" s="4" t="inlineStr">
        <is>
          <t xml:space="preserve"> </t>
        </is>
      </c>
      <c r="C64" s="4" t="inlineStr">
        <is>
          <t xml:space="preserve"> </t>
        </is>
      </c>
      <c r="D64" s="4" t="inlineStr">
        <is>
          <t xml:space="preserve"> </t>
        </is>
      </c>
    </row>
    <row r="65">
      <c r="A65" s="4" t="inlineStr">
        <is>
          <t>Financial assets measured at fair value in income</t>
        </is>
      </c>
      <c r="B65" s="4" t="inlineStr">
        <is>
          <t xml:space="preserve"> </t>
        </is>
      </c>
      <c r="C65" s="4" t="inlineStr">
        <is>
          <t xml:space="preserve"> </t>
        </is>
      </c>
      <c r="D65" s="4" t="inlineStr">
        <is>
          <t xml:space="preserve"> </t>
        </is>
      </c>
    </row>
    <row r="66">
      <c r="A66" s="4" t="inlineStr">
        <is>
          <t>InterestEarningAssetsFinancialAssetsMeasuredAtFairValueInIncomeDebtInstruments</t>
        </is>
      </c>
      <c r="B66" s="4" t="inlineStr">
        <is>
          <t xml:space="preserve"> </t>
        </is>
      </c>
      <c r="C66" s="4" t="inlineStr">
        <is>
          <t xml:space="preserve"> </t>
        </is>
      </c>
      <c r="D66" s="4" t="inlineStr">
        <is>
          <t xml:space="preserve"> </t>
        </is>
      </c>
    </row>
    <row r="67">
      <c r="A67" s="4" t="inlineStr">
        <is>
          <t>Financial assets measured at fair value in profit or loss for trading</t>
        </is>
      </c>
      <c r="B67" s="5" t="n">
        <v>5032000000</v>
      </c>
      <c r="C67" s="5" t="n">
        <v>5573000000</v>
      </c>
      <c r="D67" s="4" t="inlineStr">
        <is>
          <t xml:space="preserve"> </t>
        </is>
      </c>
    </row>
    <row r="68">
      <c r="A68" s="4" t="inlineStr">
        <is>
          <t>Debt Instruments</t>
        </is>
      </c>
      <c r="B68" s="5" t="n">
        <v>311000000</v>
      </c>
      <c r="C68" s="5" t="n">
        <v>355000000</v>
      </c>
      <c r="D68" s="4" t="inlineStr">
        <is>
          <t xml:space="preserve"> </t>
        </is>
      </c>
    </row>
    <row r="69">
      <c r="A69" s="4" t="inlineStr">
        <is>
          <t>InterestEarningAssetsFinancialAssetsMeasuredAtFairValueInProfitOrLossForTradingEquityInstruments</t>
        </is>
      </c>
      <c r="B69" s="5" t="n">
        <v>19000000</v>
      </c>
      <c r="C69" s="5" t="n">
        <v>21000000</v>
      </c>
      <c r="D69" s="4" t="inlineStr">
        <is>
          <t xml:space="preserve"> </t>
        </is>
      </c>
    </row>
    <row r="70">
      <c r="A70" s="4" t="inlineStr">
        <is>
          <t>InterestEarningAssetsFinancialAssetsMeasuredAtFairValueInProfitOrLossForTradingDerivatives</t>
        </is>
      </c>
      <c r="B70" s="5" t="n">
        <v>4702000000</v>
      </c>
      <c r="C70" s="5" t="n">
        <v>5197000000</v>
      </c>
      <c r="D70" s="4" t="inlineStr">
        <is>
          <t xml:space="preserve"> </t>
        </is>
      </c>
    </row>
    <row r="71">
      <c r="A71" s="4" t="inlineStr">
        <is>
          <t>Financial assets measured at fair value in other comprehensive income</t>
        </is>
      </c>
      <c r="B71" s="5" t="n">
        <v>37965000000</v>
      </c>
      <c r="C71" s="4" t="inlineStr">
        <is>
          <t xml:space="preserve"> </t>
        </is>
      </c>
      <c r="D71" s="5" t="n">
        <v>3455000000</v>
      </c>
    </row>
    <row r="72">
      <c r="A72" s="4" t="inlineStr">
        <is>
          <t>Interestearning Assets Financial Assets Measured At Fair Value Through Profit Or Loss Debt Instruments</t>
        </is>
      </c>
      <c r="B72" s="5" t="n">
        <v>37965000000</v>
      </c>
      <c r="C72" s="4" t="inlineStr">
        <is>
          <t xml:space="preserve"> </t>
        </is>
      </c>
      <c r="D72" s="4" t="inlineStr">
        <is>
          <t xml:space="preserve"> </t>
        </is>
      </c>
    </row>
    <row r="73">
      <c r="A73" s="4" t="inlineStr">
        <is>
          <t>Financial Assets Measured at Amortized Cost [Default Label]</t>
        </is>
      </c>
      <c r="B73" s="5" t="n">
        <v>137112000000</v>
      </c>
      <c r="C73" s="5" t="n">
        <v>135081000000</v>
      </c>
      <c r="D73" s="5" t="n">
        <v>50776000000</v>
      </c>
    </row>
    <row r="74">
      <c r="A74" s="4" t="inlineStr">
        <is>
          <t>Loans and Other Amounts with Credit Institutions</t>
        </is>
      </c>
      <c r="B74" s="5" t="n">
        <v>77825000000</v>
      </c>
      <c r="C74" s="5" t="n">
        <v>73293000000</v>
      </c>
      <c r="D74" s="5" t="n">
        <v>25201000000</v>
      </c>
    </row>
    <row r="75">
      <c r="A75" s="4" t="inlineStr">
        <is>
          <t>InterestEarningAssetsFinancialAssetsMeasuredAtAmortizedCostLoansAndAdvancesToCustomers</t>
        </is>
      </c>
      <c r="B75" s="5" t="n">
        <v>56937000000</v>
      </c>
      <c r="C75" s="5" t="n">
        <v>60735000000</v>
      </c>
      <c r="D75" s="5" t="n">
        <v>25490000000</v>
      </c>
    </row>
    <row r="76">
      <c r="A76" s="4" t="inlineStr">
        <is>
          <t>InterestEarningAssetsFinancialAssetsMeasuredAtAmortizedCostDebtInstruments</t>
        </is>
      </c>
      <c r="B76" s="5" t="n">
        <v>2350000000</v>
      </c>
      <c r="C76" s="5" t="n">
        <v>1053000000</v>
      </c>
      <c r="D76" s="5" t="n">
        <v>85000000</v>
      </c>
    </row>
    <row r="77">
      <c r="A77" s="4" t="inlineStr">
        <is>
          <t>Interestearning Assets Total</t>
        </is>
      </c>
      <c r="B77" s="5" t="n">
        <v>180109000000</v>
      </c>
      <c r="C77" s="5" t="n">
        <v>194707000000</v>
      </c>
      <c r="D77" s="5" t="n">
        <v>70306000000</v>
      </c>
    </row>
    <row r="78">
      <c r="A78" s="4" t="inlineStr">
        <is>
          <t>Financial Liabilities Measured at Fair Value in Income Held for Trading</t>
        </is>
      </c>
      <c r="B78" s="5" t="n">
        <v>21891000000</v>
      </c>
      <c r="C78" s="5" t="n">
        <v>18955000000</v>
      </c>
      <c r="D78" s="5" t="n">
        <v>55313000000</v>
      </c>
    </row>
    <row r="79">
      <c r="A79" s="4" t="inlineStr">
        <is>
          <t>InterestEarningAssetsFinancialLiabilitiesMeasuredAtFairValueInIncomeHeldForTradingDerivatives</t>
        </is>
      </c>
      <c r="B79" s="5" t="n">
        <v>4892000000</v>
      </c>
      <c r="C79" s="5" t="n">
        <v>6174000000</v>
      </c>
      <c r="D79" s="5" t="n">
        <v>10160000000</v>
      </c>
    </row>
    <row r="80">
      <c r="A80" s="4" t="inlineStr">
        <is>
          <t>Short Positions</t>
        </is>
      </c>
      <c r="B80" s="5" t="n">
        <v>16999000000</v>
      </c>
      <c r="C80" s="5" t="n">
        <v>12781000000</v>
      </c>
      <c r="D80" s="5" t="n">
        <v>45153000000</v>
      </c>
    </row>
    <row r="81">
      <c r="A81" s="4" t="inlineStr">
        <is>
          <t>InterestEarningAssetsFinancialLiabilitiesAtAmortizedCost</t>
        </is>
      </c>
      <c r="B81" s="5" t="n">
        <v>280644000000</v>
      </c>
      <c r="C81" s="5" t="n">
        <v>309659000000</v>
      </c>
      <c r="D81" s="5" t="n">
        <v>174848000000</v>
      </c>
    </row>
    <row r="82">
      <c r="A82" s="4" t="inlineStr">
        <is>
          <t>Deposits from the Central Bank of Brazil and deposits from credit institutions</t>
        </is>
      </c>
      <c r="B82" s="5" t="n">
        <v>22451000000</v>
      </c>
      <c r="C82" s="5" t="n">
        <v>43414000000</v>
      </c>
      <c r="D82" s="5" t="n">
        <v>4007000000</v>
      </c>
    </row>
    <row r="83">
      <c r="A83" s="4" t="inlineStr">
        <is>
          <t>InterestEarningAssetsFinancialLiabilitiesAtAmortizedCostCustomerDeposits</t>
        </is>
      </c>
      <c r="B83" s="5" t="n">
        <v>252621000000</v>
      </c>
      <c r="C83" s="5" t="n">
        <v>260711000000</v>
      </c>
      <c r="D83" s="5" t="n">
        <v>163297000000</v>
      </c>
    </row>
    <row r="84">
      <c r="A84" s="4" t="inlineStr">
        <is>
          <t>Bonds and securities</t>
        </is>
      </c>
      <c r="B84" s="5" t="n">
        <v>5572000000</v>
      </c>
      <c r="C84" s="5" t="n">
        <v>5534000000</v>
      </c>
      <c r="D84" s="5" t="n">
        <v>7544000000</v>
      </c>
    </row>
    <row r="85">
      <c r="A85" s="4" t="inlineStr">
        <is>
          <t>Debt Instruments Eligible to Capital</t>
        </is>
      </c>
      <c r="B85" s="4" t="inlineStr">
        <is>
          <t xml:space="preserve"> </t>
        </is>
      </c>
      <c r="C85" s="4" t="inlineStr">
        <is>
          <t xml:space="preserve"> </t>
        </is>
      </c>
      <c r="D85" s="4" t="inlineStr">
        <is>
          <t xml:space="preserve"> </t>
        </is>
      </c>
    </row>
    <row r="86">
      <c r="A86" s="4" t="inlineStr">
        <is>
          <t>Interestbearing Liabilities Total</t>
        </is>
      </c>
      <c r="B86" s="5" t="n">
        <v>302535000000</v>
      </c>
      <c r="C86" s="5" t="n">
        <v>328614000000</v>
      </c>
      <c r="D86" s="5" t="n">
        <v>230161000000</v>
      </c>
    </row>
    <row r="87">
      <c r="A87" s="4" t="inlineStr">
        <is>
          <t>Financial assets not intended for trading Mandatory measured at the fair value of the result</t>
        </is>
      </c>
      <c r="B87" s="4" t="inlineStr">
        <is>
          <t xml:space="preserve"> </t>
        </is>
      </c>
      <c r="C87" s="5" t="n">
        <v>54053000000</v>
      </c>
      <c r="D87" s="5" t="n">
        <v>439000000</v>
      </c>
    </row>
    <row r="88">
      <c r="A88" s="4" t="inlineStr">
        <is>
          <t>[custom:InterestEarningAssetsFinancialAssetsNotIntendedForTradingMandatoryMeasuredAtTheFairValueOfTheResultDebitInstruments-0]</t>
        </is>
      </c>
      <c r="B88" s="4" t="inlineStr">
        <is>
          <t xml:space="preserve"> </t>
        </is>
      </c>
      <c r="C88" s="5" t="n">
        <v>54053000000</v>
      </c>
      <c r="D88" s="5" t="n">
        <v>439000000</v>
      </c>
    </row>
    <row r="89">
      <c r="A89" s="4" t="inlineStr">
        <is>
          <t>Other Financial Assets At Fair Value Through Profit Or Loss</t>
        </is>
      </c>
      <c r="B89" s="4" t="inlineStr">
        <is>
          <t xml:space="preserve"> </t>
        </is>
      </c>
      <c r="C89" s="4" t="inlineStr">
        <is>
          <t xml:space="preserve"> </t>
        </is>
      </c>
      <c r="D89" s="5" t="n">
        <v>15636000000</v>
      </c>
    </row>
    <row r="90">
      <c r="A90" s="4" t="inlineStr">
        <is>
          <t>Interestearning Assets Other Financial Assets At Fair Value Through Profit Or Loss Debt Instruments</t>
        </is>
      </c>
      <c r="B90" s="4" t="inlineStr">
        <is>
          <t xml:space="preserve"> </t>
        </is>
      </c>
      <c r="C90" s="4" t="inlineStr">
        <is>
          <t xml:space="preserve"> </t>
        </is>
      </c>
      <c r="D90" s="5" t="n">
        <v>3480000000</v>
      </c>
    </row>
    <row r="91">
      <c r="A91" s="4" t="inlineStr">
        <is>
          <t>Interestearning Assets Other Financial Assets At Fair Value Through Profit Or Loss Equity Instruments</t>
        </is>
      </c>
      <c r="B91" s="4" t="inlineStr">
        <is>
          <t xml:space="preserve"> </t>
        </is>
      </c>
      <c r="C91" s="4" t="inlineStr">
        <is>
          <t xml:space="preserve"> </t>
        </is>
      </c>
      <c r="D91" s="5" t="n">
        <v>1164000000</v>
      </c>
    </row>
    <row r="92">
      <c r="A92" s="4" t="inlineStr">
        <is>
          <t>[custom:InterestEarningAssetsFinancialLiabilitiesMeasuredAtFairValueInIncomeHeldForTradingDerivative-0]</t>
        </is>
      </c>
      <c r="B92" s="4" t="inlineStr">
        <is>
          <t xml:space="preserve"> </t>
        </is>
      </c>
      <c r="C92" s="4" t="inlineStr">
        <is>
          <t xml:space="preserve"> </t>
        </is>
      </c>
      <c r="D92" s="5" t="n">
        <v>10992000000</v>
      </c>
    </row>
    <row r="93">
      <c r="A93" s="4" t="inlineStr">
        <is>
          <t>InterestEarningAssetsFinancialAssetsMeasuredAtFairValueInOtherComprehensiveIncomeDebtInstruments</t>
        </is>
      </c>
      <c r="B93" s="4" t="inlineStr">
        <is>
          <t xml:space="preserve"> </t>
        </is>
      </c>
      <c r="C93" s="4" t="inlineStr">
        <is>
          <t xml:space="preserve"> </t>
        </is>
      </c>
      <c r="D93" s="5" t="n">
        <v>3383000000</v>
      </c>
    </row>
    <row r="94">
      <c r="A94" s="4" t="inlineStr">
        <is>
          <t>InterestEarningAssetsFinancialAssetsMeasuredAtFairValueInOtherComprehensiveIncomeEquityInstruments</t>
        </is>
      </c>
      <c r="B94" s="4" t="inlineStr">
        <is>
          <t xml:space="preserve"> </t>
        </is>
      </c>
      <c r="C94" s="4" t="inlineStr">
        <is>
          <t xml:space="preserve"> </t>
        </is>
      </c>
      <c r="D94" s="5" t="n">
        <v>72000000</v>
      </c>
    </row>
    <row r="95">
      <c r="A95" s="4" t="inlineStr">
        <is>
          <t>Range 31to 180 Days [Member]</t>
        </is>
      </c>
      <c r="B95" s="4" t="inlineStr">
        <is>
          <t xml:space="preserve"> </t>
        </is>
      </c>
      <c r="C95" s="4" t="inlineStr">
        <is>
          <t xml:space="preserve"> </t>
        </is>
      </c>
      <c r="D95" s="4" t="inlineStr">
        <is>
          <t xml:space="preserve"> </t>
        </is>
      </c>
    </row>
    <row r="96">
      <c r="A96" s="3" t="inlineStr">
        <is>
          <t>IfrsStatementLineItems [Line Items]</t>
        </is>
      </c>
      <c r="B96" s="4" t="inlineStr">
        <is>
          <t xml:space="preserve"> </t>
        </is>
      </c>
      <c r="C96" s="4" t="inlineStr">
        <is>
          <t xml:space="preserve"> </t>
        </is>
      </c>
      <c r="D96" s="4" t="inlineStr">
        <is>
          <t xml:space="preserve"> </t>
        </is>
      </c>
    </row>
    <row r="97">
      <c r="A97" s="4" t="inlineStr">
        <is>
          <t>Financial assets measured at fair value in income</t>
        </is>
      </c>
      <c r="B97" s="4" t="inlineStr">
        <is>
          <t xml:space="preserve"> </t>
        </is>
      </c>
      <c r="C97" s="4" t="inlineStr">
        <is>
          <t xml:space="preserve"> </t>
        </is>
      </c>
      <c r="D97" s="5" t="n">
        <v>153000000</v>
      </c>
    </row>
    <row r="98">
      <c r="A98" s="4" t="inlineStr">
        <is>
          <t>InterestEarningAssetsFinancialAssetsMeasuredAtFairValueInIncomeDebtInstruments</t>
        </is>
      </c>
      <c r="B98" s="4" t="inlineStr">
        <is>
          <t xml:space="preserve"> </t>
        </is>
      </c>
      <c r="C98" s="4" t="inlineStr">
        <is>
          <t xml:space="preserve"> </t>
        </is>
      </c>
      <c r="D98" s="5" t="n">
        <v>153000000</v>
      </c>
    </row>
    <row r="99">
      <c r="A99" s="4" t="inlineStr">
        <is>
          <t>Financial assets measured at fair value in profit or loss for trading</t>
        </is>
      </c>
      <c r="B99" s="5" t="n">
        <v>5565000000</v>
      </c>
      <c r="C99" s="5" t="n">
        <v>4205000000</v>
      </c>
      <c r="D99" s="4" t="inlineStr">
        <is>
          <t xml:space="preserve"> </t>
        </is>
      </c>
    </row>
    <row r="100">
      <c r="A100" s="4" t="inlineStr">
        <is>
          <t>Debt Instruments</t>
        </is>
      </c>
      <c r="B100" s="5" t="n">
        <v>3909000000</v>
      </c>
      <c r="C100" s="5" t="n">
        <v>858000000</v>
      </c>
      <c r="D100" s="4" t="inlineStr">
        <is>
          <t xml:space="preserve"> </t>
        </is>
      </c>
    </row>
    <row r="101">
      <c r="A101" s="4" t="inlineStr">
        <is>
          <t>InterestEarningAssetsFinancialAssetsMeasuredAtFairValueInProfitOrLossForTradingEquityInstruments</t>
        </is>
      </c>
      <c r="B101" s="5" t="n">
        <v>2000000</v>
      </c>
      <c r="C101" s="5" t="n">
        <v>1000000</v>
      </c>
      <c r="D101" s="4" t="inlineStr">
        <is>
          <t xml:space="preserve"> </t>
        </is>
      </c>
    </row>
    <row r="102">
      <c r="A102" s="4" t="inlineStr">
        <is>
          <t>InterestEarningAssetsFinancialAssetsMeasuredAtFairValueInProfitOrLossForTradingDerivatives</t>
        </is>
      </c>
      <c r="B102" s="5" t="n">
        <v>1654000000</v>
      </c>
      <c r="C102" s="5" t="n">
        <v>3346000000</v>
      </c>
      <c r="D102" s="5" t="n">
        <v>6698000000</v>
      </c>
    </row>
    <row r="103">
      <c r="A103" s="4" t="inlineStr">
        <is>
          <t>Financial assets measured at fair value in other comprehensive income</t>
        </is>
      </c>
      <c r="B103" s="5" t="n">
        <v>4045000000</v>
      </c>
      <c r="C103" s="4" t="inlineStr">
        <is>
          <t xml:space="preserve"> </t>
        </is>
      </c>
      <c r="D103" s="5" t="n">
        <v>3625000000</v>
      </c>
    </row>
    <row r="104">
      <c r="A104" s="4" t="inlineStr">
        <is>
          <t>Interestearning Assets Financial Assets Measured At Fair Value Through Profit Or Loss Debt Instruments</t>
        </is>
      </c>
      <c r="B104" s="5" t="n">
        <v>4045000000</v>
      </c>
      <c r="C104" s="4" t="inlineStr">
        <is>
          <t xml:space="preserve"> </t>
        </is>
      </c>
      <c r="D104" s="4" t="inlineStr">
        <is>
          <t xml:space="preserve"> </t>
        </is>
      </c>
    </row>
    <row r="105">
      <c r="A105" s="4" t="inlineStr">
        <is>
          <t>Financial Assets Measured at Amortized Cost [Default Label]</t>
        </is>
      </c>
      <c r="B105" s="5" t="n">
        <v>145444000000</v>
      </c>
      <c r="C105" s="5" t="n">
        <v>131966000000</v>
      </c>
      <c r="D105" s="5" t="n">
        <v>130067000000</v>
      </c>
    </row>
    <row r="106">
      <c r="A106" s="4" t="inlineStr">
        <is>
          <t>Loans and Other Amounts with Credit Institutions</t>
        </is>
      </c>
      <c r="B106" s="5" t="n">
        <v>900000000</v>
      </c>
      <c r="C106" s="5" t="n">
        <v>1479000000</v>
      </c>
      <c r="D106" s="5" t="n">
        <v>39879000000</v>
      </c>
    </row>
    <row r="107">
      <c r="A107" s="4" t="inlineStr">
        <is>
          <t>InterestEarningAssetsFinancialAssetsMeasuredAtAmortizedCostLoansAndAdvancesToCustomers</t>
        </is>
      </c>
      <c r="B107" s="5" t="n">
        <v>138981000000</v>
      </c>
      <c r="C107" s="5" t="n">
        <v>128631000000</v>
      </c>
      <c r="D107" s="5" t="n">
        <v>88071000000</v>
      </c>
    </row>
    <row r="108">
      <c r="A108" s="4" t="inlineStr">
        <is>
          <t>InterestEarningAssetsFinancialAssetsMeasuredAtAmortizedCostDebtInstruments</t>
        </is>
      </c>
      <c r="B108" s="5" t="n">
        <v>5563000000</v>
      </c>
      <c r="C108" s="5" t="n">
        <v>1856000000</v>
      </c>
      <c r="D108" s="5" t="n">
        <v>2117000000</v>
      </c>
    </row>
    <row r="109">
      <c r="A109" s="4" t="inlineStr">
        <is>
          <t>Interestearning Assets Total</t>
        </is>
      </c>
      <c r="B109" s="5" t="n">
        <v>155054000000</v>
      </c>
      <c r="C109" s="5" t="n">
        <v>137183000000</v>
      </c>
      <c r="D109" s="5" t="n">
        <v>152332000000</v>
      </c>
    </row>
    <row r="110">
      <c r="A110" s="4" t="inlineStr">
        <is>
          <t>Financial Liabilities Measured at Fair Value in Income Held for Trading</t>
        </is>
      </c>
      <c r="B110" s="5" t="n">
        <v>1444000000</v>
      </c>
      <c r="C110" s="5" t="n">
        <v>2564000000</v>
      </c>
      <c r="D110" s="5" t="n">
        <v>7878000000</v>
      </c>
    </row>
    <row r="111">
      <c r="A111" s="4" t="inlineStr">
        <is>
          <t>InterestEarningAssetsFinancialLiabilitiesMeasuredAtFairValueInIncomeHeldForTradingDerivatives</t>
        </is>
      </c>
      <c r="B111" s="5" t="n">
        <v>1444000000</v>
      </c>
      <c r="C111" s="5" t="n">
        <v>2564000000</v>
      </c>
      <c r="D111" s="5" t="n">
        <v>7878000000</v>
      </c>
    </row>
    <row r="112">
      <c r="A112" s="4" t="inlineStr">
        <is>
          <t>Short Positions</t>
        </is>
      </c>
      <c r="B112" s="4" t="inlineStr">
        <is>
          <t xml:space="preserve"> </t>
        </is>
      </c>
      <c r="C112" s="4" t="inlineStr">
        <is>
          <t xml:space="preserve"> </t>
        </is>
      </c>
      <c r="D112" s="4" t="inlineStr">
        <is>
          <t xml:space="preserve"> </t>
        </is>
      </c>
    </row>
    <row r="113">
      <c r="A113" s="4" t="inlineStr">
        <is>
          <t>InterestEarningAssetsFinancialLiabilitiesAtAmortizedCost</t>
        </is>
      </c>
      <c r="B113" s="5" t="n">
        <v>115169000000</v>
      </c>
      <c r="C113" s="5" t="n">
        <v>116052000000</v>
      </c>
      <c r="D113" s="5" t="n">
        <v>100497000000</v>
      </c>
    </row>
    <row r="114">
      <c r="A114" s="4" t="inlineStr">
        <is>
          <t>Deposits from the Central Bank of Brazil and deposits from credit institutions</t>
        </is>
      </c>
      <c r="B114" s="5" t="n">
        <v>40711000000</v>
      </c>
      <c r="C114" s="5" t="n">
        <v>48359000000</v>
      </c>
      <c r="D114" s="5" t="n">
        <v>32846000000</v>
      </c>
    </row>
    <row r="115">
      <c r="A115" s="4" t="inlineStr">
        <is>
          <t>InterestEarningAssetsFinancialLiabilitiesAtAmortizedCostCustomerDeposits</t>
        </is>
      </c>
      <c r="B115" s="5" t="n">
        <v>48217000000</v>
      </c>
      <c r="C115" s="5" t="n">
        <v>50470000000</v>
      </c>
      <c r="D115" s="5" t="n">
        <v>44035000000</v>
      </c>
    </row>
    <row r="116">
      <c r="A116" s="4" t="inlineStr">
        <is>
          <t>Bonds and securities</t>
        </is>
      </c>
      <c r="B116" s="5" t="n">
        <v>26241000000</v>
      </c>
      <c r="C116" s="5" t="n">
        <v>17223000000</v>
      </c>
      <c r="D116" s="5" t="n">
        <v>23616000000</v>
      </c>
    </row>
    <row r="117">
      <c r="A117" s="4" t="inlineStr">
        <is>
          <t>Debt Instruments Eligible to Capital</t>
        </is>
      </c>
      <c r="B117" s="4" t="inlineStr">
        <is>
          <t xml:space="preserve"> </t>
        </is>
      </c>
      <c r="C117" s="4" t="inlineStr">
        <is>
          <t xml:space="preserve"> </t>
        </is>
      </c>
      <c r="D117" s="4" t="inlineStr">
        <is>
          <t xml:space="preserve"> </t>
        </is>
      </c>
    </row>
    <row r="118">
      <c r="A118" s="4" t="inlineStr">
        <is>
          <t>Interestbearing Liabilities Total</t>
        </is>
      </c>
      <c r="B118" s="5" t="n">
        <v>116613000000</v>
      </c>
      <c r="C118" s="5" t="n">
        <v>118616000000</v>
      </c>
      <c r="D118" s="5" t="n">
        <v>108375000000</v>
      </c>
    </row>
    <row r="119">
      <c r="A119" s="4" t="inlineStr">
        <is>
          <t>Financial assets not intended for trading Mandatory measured at the fair value of the result</t>
        </is>
      </c>
      <c r="B119" s="4" t="inlineStr">
        <is>
          <t xml:space="preserve"> </t>
        </is>
      </c>
      <c r="C119" s="5" t="n">
        <v>1012000000</v>
      </c>
      <c r="D119" s="4" t="inlineStr">
        <is>
          <t xml:space="preserve"> </t>
        </is>
      </c>
    </row>
    <row r="120">
      <c r="A120" s="4" t="inlineStr">
        <is>
          <t>[custom:InterestEarningAssetsFinancialAssetsNotIntendedForTradingMandatoryMeasuredAtTheFairValueOfTheResultDebitInstruments-0]</t>
        </is>
      </c>
      <c r="B120" s="4" t="inlineStr">
        <is>
          <t xml:space="preserve"> </t>
        </is>
      </c>
      <c r="C120" s="5" t="n">
        <v>1012000000</v>
      </c>
      <c r="D120" s="4" t="inlineStr">
        <is>
          <t xml:space="preserve"> </t>
        </is>
      </c>
    </row>
    <row r="121">
      <c r="A121" s="4" t="inlineStr">
        <is>
          <t>Other Financial Assets At Fair Value Through Profit Or Loss</t>
        </is>
      </c>
      <c r="B121" s="4" t="inlineStr">
        <is>
          <t xml:space="preserve"> </t>
        </is>
      </c>
      <c r="C121" s="4" t="inlineStr">
        <is>
          <t xml:space="preserve"> </t>
        </is>
      </c>
      <c r="D121" s="5" t="n">
        <v>18487000000</v>
      </c>
    </row>
    <row r="122">
      <c r="A122" s="4" t="inlineStr">
        <is>
          <t>Interestearning Assets Other Financial Assets At Fair Value Through Profit Or Loss Debt Instruments</t>
        </is>
      </c>
      <c r="B122" s="4" t="inlineStr">
        <is>
          <t xml:space="preserve"> </t>
        </is>
      </c>
      <c r="C122" s="4" t="inlineStr">
        <is>
          <t xml:space="preserve"> </t>
        </is>
      </c>
      <c r="D122" s="5" t="n">
        <v>11789000000</v>
      </c>
    </row>
    <row r="123">
      <c r="A123" s="4" t="inlineStr">
        <is>
          <t>Interestearning Assets Other Financial Assets At Fair Value Through Profit Or Loss Equity Instruments</t>
        </is>
      </c>
      <c r="B123" s="4" t="inlineStr">
        <is>
          <t xml:space="preserve"> </t>
        </is>
      </c>
      <c r="C123" s="4" t="inlineStr">
        <is>
          <t xml:space="preserve"> </t>
        </is>
      </c>
      <c r="D123" s="4" t="inlineStr">
        <is>
          <t xml:space="preserve"> </t>
        </is>
      </c>
    </row>
    <row r="124">
      <c r="A124" s="4" t="inlineStr">
        <is>
          <t>InterestEarningAssetsFinancialAssetsMeasuredAtFairValueInOtherComprehensiveIncomeDebtInstruments</t>
        </is>
      </c>
      <c r="B124" s="4" t="inlineStr">
        <is>
          <t xml:space="preserve"> </t>
        </is>
      </c>
      <c r="C124" s="4" t="inlineStr">
        <is>
          <t xml:space="preserve"> </t>
        </is>
      </c>
      <c r="D124" s="5" t="n">
        <v>3625000000</v>
      </c>
    </row>
    <row r="125">
      <c r="A125" s="4" t="inlineStr">
        <is>
          <t>InterestEarningAssetsFinancialAssetsMeasuredAtFairValueInOtherComprehensiveIncomeEquityInstruments</t>
        </is>
      </c>
      <c r="B125" s="4" t="inlineStr">
        <is>
          <t xml:space="preserve"> </t>
        </is>
      </c>
      <c r="C125" s="4" t="inlineStr">
        <is>
          <t xml:space="preserve"> </t>
        </is>
      </c>
      <c r="D125" s="4" t="inlineStr">
        <is>
          <t xml:space="preserve"> </t>
        </is>
      </c>
    </row>
    <row r="126">
      <c r="A126" s="4" t="inlineStr">
        <is>
          <t>181 to 365 days [Member]</t>
        </is>
      </c>
      <c r="B126" s="4" t="inlineStr">
        <is>
          <t xml:space="preserve"> </t>
        </is>
      </c>
      <c r="C126" s="4" t="inlineStr">
        <is>
          <t xml:space="preserve"> </t>
        </is>
      </c>
      <c r="D126" s="4" t="inlineStr">
        <is>
          <t xml:space="preserve"> </t>
        </is>
      </c>
    </row>
    <row r="127">
      <c r="A127" s="3" t="inlineStr">
        <is>
          <t>IfrsStatementLineItems [Line Items]</t>
        </is>
      </c>
      <c r="B127" s="4" t="inlineStr">
        <is>
          <t xml:space="preserve"> </t>
        </is>
      </c>
      <c r="C127" s="4" t="inlineStr">
        <is>
          <t xml:space="preserve"> </t>
        </is>
      </c>
      <c r="D127" s="4" t="inlineStr">
        <is>
          <t xml:space="preserve"> </t>
        </is>
      </c>
    </row>
    <row r="128">
      <c r="A128" s="4" t="inlineStr">
        <is>
          <t>Financial assets measured at fair value in income</t>
        </is>
      </c>
      <c r="B128" s="4" t="inlineStr">
        <is>
          <t xml:space="preserve"> </t>
        </is>
      </c>
      <c r="C128" s="4" t="inlineStr">
        <is>
          <t xml:space="preserve"> </t>
        </is>
      </c>
      <c r="D128" s="5" t="n">
        <v>50000000</v>
      </c>
    </row>
    <row r="129">
      <c r="A129" s="4" t="inlineStr">
        <is>
          <t>InterestEarningAssetsFinancialAssetsMeasuredAtFairValueInIncomeDebtInstruments</t>
        </is>
      </c>
      <c r="B129" s="4" t="inlineStr">
        <is>
          <t xml:space="preserve"> </t>
        </is>
      </c>
      <c r="C129" s="4" t="inlineStr">
        <is>
          <t xml:space="preserve"> </t>
        </is>
      </c>
      <c r="D129" s="5" t="n">
        <v>50000000</v>
      </c>
    </row>
    <row r="130">
      <c r="A130" s="4" t="inlineStr">
        <is>
          <t>Financial assets measured at fair value in profit or loss for trading</t>
        </is>
      </c>
      <c r="B130" s="5" t="n">
        <v>3054000000</v>
      </c>
      <c r="C130" s="5" t="n">
        <v>5128000000</v>
      </c>
      <c r="D130" s="4" t="inlineStr">
        <is>
          <t xml:space="preserve"> </t>
        </is>
      </c>
    </row>
    <row r="131">
      <c r="A131" s="4" t="inlineStr">
        <is>
          <t>Debt Instruments</t>
        </is>
      </c>
      <c r="B131" s="5" t="n">
        <v>2159000000</v>
      </c>
      <c r="C131" s="5" t="n">
        <v>2358000000</v>
      </c>
      <c r="D131" s="4" t="inlineStr">
        <is>
          <t xml:space="preserve"> </t>
        </is>
      </c>
    </row>
    <row r="132">
      <c r="A132" s="4" t="inlineStr">
        <is>
          <t>InterestEarningAssetsFinancialAssetsMeasuredAtFairValueInProfitOrLossForTradingEquityInstruments</t>
        </is>
      </c>
      <c r="B132" s="5" t="n">
        <v>3000000</v>
      </c>
      <c r="C132" s="5" t="n">
        <v>8000000</v>
      </c>
      <c r="D132" s="4" t="inlineStr">
        <is>
          <t xml:space="preserve"> </t>
        </is>
      </c>
    </row>
    <row r="133">
      <c r="A133" s="4" t="inlineStr">
        <is>
          <t>InterestEarningAssetsFinancialAssetsMeasuredAtFairValueInProfitOrLossForTradingDerivatives</t>
        </is>
      </c>
      <c r="B133" s="5" t="n">
        <v>892000000</v>
      </c>
      <c r="C133" s="5" t="n">
        <v>2762000000</v>
      </c>
      <c r="D133" s="5" t="n">
        <v>1717000000</v>
      </c>
    </row>
    <row r="134">
      <c r="A134" s="4" t="inlineStr">
        <is>
          <t>Financial assets measured at fair value in other comprehensive income</t>
        </is>
      </c>
      <c r="B134" s="5" t="n">
        <v>1579000000</v>
      </c>
      <c r="C134" s="4" t="inlineStr">
        <is>
          <t xml:space="preserve"> </t>
        </is>
      </c>
      <c r="D134" s="5" t="n">
        <v>12177000000</v>
      </c>
    </row>
    <row r="135">
      <c r="A135" s="4" t="inlineStr">
        <is>
          <t>Interestearning Assets Financial Assets Measured At Fair Value Through Profit Or Loss Debt Instruments</t>
        </is>
      </c>
      <c r="B135" s="5" t="n">
        <v>1579000000</v>
      </c>
      <c r="C135" s="4" t="inlineStr">
        <is>
          <t xml:space="preserve"> </t>
        </is>
      </c>
      <c r="D135" s="4" t="inlineStr">
        <is>
          <t xml:space="preserve"> </t>
        </is>
      </c>
    </row>
    <row r="136">
      <c r="A136" s="4" t="inlineStr">
        <is>
          <t>Financial Assets Measured at Amortized Cost [Default Label]</t>
        </is>
      </c>
      <c r="B136" s="5" t="n">
        <v>91631000000</v>
      </c>
      <c r="C136" s="5" t="n">
        <v>96793000000</v>
      </c>
      <c r="D136" s="5" t="n">
        <v>55339000000</v>
      </c>
    </row>
    <row r="137">
      <c r="A137" s="4" t="inlineStr">
        <is>
          <t>Loans and Other Amounts with Credit Institutions</t>
        </is>
      </c>
      <c r="B137" s="5" t="n">
        <v>1878000000</v>
      </c>
      <c r="C137" s="5" t="n">
        <v>2255000000</v>
      </c>
      <c r="D137" s="5" t="n">
        <v>2765000000</v>
      </c>
    </row>
    <row r="138">
      <c r="A138" s="4" t="inlineStr">
        <is>
          <t>InterestEarningAssetsFinancialAssetsMeasuredAtAmortizedCostLoansAndAdvancesToCustomers</t>
        </is>
      </c>
      <c r="B138" s="5" t="n">
        <v>82676000000</v>
      </c>
      <c r="C138" s="5" t="n">
        <v>71041000000</v>
      </c>
      <c r="D138" s="5" t="n">
        <v>50829000000</v>
      </c>
    </row>
    <row r="139">
      <c r="A139" s="4" t="inlineStr">
        <is>
          <t>InterestEarningAssetsFinancialAssetsMeasuredAtAmortizedCostDebtInstruments</t>
        </is>
      </c>
      <c r="B139" s="5" t="n">
        <v>7077000000</v>
      </c>
      <c r="C139" s="5" t="n">
        <v>23497000000</v>
      </c>
      <c r="D139" s="5" t="n">
        <v>1745000000</v>
      </c>
    </row>
    <row r="140">
      <c r="A140" s="4" t="inlineStr">
        <is>
          <t>Interestearning Assets Total</t>
        </is>
      </c>
      <c r="B140" s="5" t="n">
        <v>96264000000</v>
      </c>
      <c r="C140" s="5" t="n">
        <v>106700000000</v>
      </c>
      <c r="D140" s="5" t="n">
        <v>72433000000</v>
      </c>
    </row>
    <row r="141">
      <c r="A141" s="4" t="inlineStr">
        <is>
          <t>Financial Liabilities Measured at Fair Value in Income Held for Trading</t>
        </is>
      </c>
      <c r="B141" s="5" t="n">
        <v>1552000000</v>
      </c>
      <c r="C141" s="5" t="n">
        <v>2191000000</v>
      </c>
      <c r="D141" s="5" t="n">
        <v>2088000000</v>
      </c>
    </row>
    <row r="142">
      <c r="A142" s="4" t="inlineStr">
        <is>
          <t>InterestEarningAssetsFinancialLiabilitiesMeasuredAtFairValueInIncomeHeldForTradingDerivatives</t>
        </is>
      </c>
      <c r="B142" s="5" t="n">
        <v>1552000000</v>
      </c>
      <c r="C142" s="5" t="n">
        <v>2191000000</v>
      </c>
      <c r="D142" s="5" t="n">
        <v>2088000000</v>
      </c>
    </row>
    <row r="143">
      <c r="A143" s="4" t="inlineStr">
        <is>
          <t>Short Positions</t>
        </is>
      </c>
      <c r="B143" s="4" t="inlineStr">
        <is>
          <t xml:space="preserve"> </t>
        </is>
      </c>
      <c r="C143" s="4" t="inlineStr">
        <is>
          <t xml:space="preserve"> </t>
        </is>
      </c>
      <c r="D143" s="4" t="inlineStr">
        <is>
          <t xml:space="preserve"> </t>
        </is>
      </c>
    </row>
    <row r="144">
      <c r="A144" s="4" t="inlineStr">
        <is>
          <t>InterestEarningAssetsFinancialLiabilitiesAtAmortizedCost</t>
        </is>
      </c>
      <c r="B144" s="5" t="n">
        <v>116122000000</v>
      </c>
      <c r="C144" s="5" t="n">
        <v>108718000000</v>
      </c>
      <c r="D144" s="5" t="n">
        <v>91433000000</v>
      </c>
    </row>
    <row r="145">
      <c r="A145" s="4" t="inlineStr">
        <is>
          <t>Deposits from the Central Bank of Brazil and deposits from credit institutions</t>
        </is>
      </c>
      <c r="B145" s="5" t="n">
        <v>18007000000</v>
      </c>
      <c r="C145" s="5" t="n">
        <v>27340000000</v>
      </c>
      <c r="D145" s="5" t="n">
        <v>22603000000</v>
      </c>
    </row>
    <row r="146">
      <c r="A146" s="4" t="inlineStr">
        <is>
          <t>InterestEarningAssetsFinancialLiabilitiesAtAmortizedCostCustomerDeposits</t>
        </is>
      </c>
      <c r="B146" s="5" t="n">
        <v>75869000000</v>
      </c>
      <c r="C146" s="5" t="n">
        <v>70403000000</v>
      </c>
      <c r="D146" s="5" t="n">
        <v>61293000000</v>
      </c>
    </row>
    <row r="147">
      <c r="A147" s="4" t="inlineStr">
        <is>
          <t>Bonds and securities</t>
        </is>
      </c>
      <c r="B147" s="5" t="n">
        <v>22246000000</v>
      </c>
      <c r="C147" s="5" t="n">
        <v>10975000000</v>
      </c>
      <c r="D147" s="5" t="n">
        <v>7537000000</v>
      </c>
    </row>
    <row r="148">
      <c r="A148" s="4" t="inlineStr">
        <is>
          <t>Debt Instruments Eligible to Capital</t>
        </is>
      </c>
      <c r="B148" s="4" t="inlineStr">
        <is>
          <t xml:space="preserve"> </t>
        </is>
      </c>
      <c r="C148" s="4" t="inlineStr">
        <is>
          <t xml:space="preserve"> </t>
        </is>
      </c>
      <c r="D148" s="4" t="inlineStr">
        <is>
          <t xml:space="preserve"> </t>
        </is>
      </c>
    </row>
    <row r="149">
      <c r="A149" s="4" t="inlineStr">
        <is>
          <t>Interestbearing Liabilities Total</t>
        </is>
      </c>
      <c r="B149" s="5" t="n">
        <v>117674000000</v>
      </c>
      <c r="C149" s="5" t="n">
        <v>110909000000</v>
      </c>
      <c r="D149" s="5" t="n">
        <v>93521000000</v>
      </c>
    </row>
    <row r="150">
      <c r="A150" s="4" t="inlineStr">
        <is>
          <t>Financial assets not intended for trading Mandatory measured at the fair value of the result</t>
        </is>
      </c>
      <c r="B150" s="4" t="inlineStr">
        <is>
          <t xml:space="preserve"> </t>
        </is>
      </c>
      <c r="C150" s="5" t="n">
        <v>4779000000</v>
      </c>
      <c r="D150" s="4" t="inlineStr">
        <is>
          <t xml:space="preserve"> </t>
        </is>
      </c>
    </row>
    <row r="151">
      <c r="A151" s="4" t="inlineStr">
        <is>
          <t>[custom:InterestEarningAssetsFinancialAssetsNotIntendedForTradingMandatoryMeasuredAtTheFairValueOfTheResultDebitInstruments-0]</t>
        </is>
      </c>
      <c r="B151" s="4" t="inlineStr">
        <is>
          <t xml:space="preserve"> </t>
        </is>
      </c>
      <c r="C151" s="5" t="n">
        <v>4779000000</v>
      </c>
      <c r="D151" s="4" t="inlineStr">
        <is>
          <t xml:space="preserve"> </t>
        </is>
      </c>
    </row>
    <row r="152">
      <c r="A152" s="4" t="inlineStr">
        <is>
          <t>Other Financial Assets At Fair Value Through Profit Or Loss</t>
        </is>
      </c>
      <c r="B152" s="4" t="inlineStr">
        <is>
          <t xml:space="preserve"> </t>
        </is>
      </c>
      <c r="C152" s="4" t="inlineStr">
        <is>
          <t xml:space="preserve"> </t>
        </is>
      </c>
      <c r="D152" s="5" t="n">
        <v>4867000000</v>
      </c>
    </row>
    <row r="153">
      <c r="A153" s="4" t="inlineStr">
        <is>
          <t>Interestearning Assets Other Financial Assets At Fair Value Through Profit Or Loss Debt Instruments</t>
        </is>
      </c>
      <c r="B153" s="4" t="inlineStr">
        <is>
          <t xml:space="preserve"> </t>
        </is>
      </c>
      <c r="C153" s="4" t="inlineStr">
        <is>
          <t xml:space="preserve"> </t>
        </is>
      </c>
      <c r="D153" s="5" t="n">
        <v>3150000000</v>
      </c>
    </row>
    <row r="154">
      <c r="A154" s="4" t="inlineStr">
        <is>
          <t>Interestearning Assets Other Financial Assets At Fair Value Through Profit Or Loss Equity Instruments</t>
        </is>
      </c>
      <c r="B154" s="4" t="inlineStr">
        <is>
          <t xml:space="preserve"> </t>
        </is>
      </c>
      <c r="C154" s="4" t="inlineStr">
        <is>
          <t xml:space="preserve"> </t>
        </is>
      </c>
      <c r="D154" s="4" t="inlineStr">
        <is>
          <t xml:space="preserve"> </t>
        </is>
      </c>
    </row>
    <row r="155">
      <c r="A155" s="4" t="inlineStr">
        <is>
          <t>InterestEarningAssetsFinancialAssetsMeasuredAtFairValueInOtherComprehensiveIncomeDebtInstruments</t>
        </is>
      </c>
      <c r="B155" s="4" t="inlineStr">
        <is>
          <t xml:space="preserve"> </t>
        </is>
      </c>
      <c r="C155" s="4" t="inlineStr">
        <is>
          <t xml:space="preserve"> </t>
        </is>
      </c>
      <c r="D155" s="5" t="n">
        <v>12177000000</v>
      </c>
    </row>
    <row r="156">
      <c r="A156" s="4" t="inlineStr">
        <is>
          <t>InterestEarningAssetsFinancialAssetsMeasuredAtFairValueInOtherComprehensiveIncomeEquityInstruments</t>
        </is>
      </c>
      <c r="B156" s="4" t="inlineStr">
        <is>
          <t xml:space="preserve"> </t>
        </is>
      </c>
      <c r="C156" s="4" t="inlineStr">
        <is>
          <t xml:space="preserve"> </t>
        </is>
      </c>
      <c r="D156" s="4" t="inlineStr">
        <is>
          <t xml:space="preserve"> </t>
        </is>
      </c>
    </row>
    <row r="157">
      <c r="A157" s="4" t="inlineStr">
        <is>
          <t>One To Fiveyears [Member]</t>
        </is>
      </c>
      <c r="B157" s="4" t="inlineStr">
        <is>
          <t xml:space="preserve"> </t>
        </is>
      </c>
      <c r="C157" s="4" t="inlineStr">
        <is>
          <t xml:space="preserve"> </t>
        </is>
      </c>
      <c r="D157" s="4" t="inlineStr">
        <is>
          <t xml:space="preserve"> </t>
        </is>
      </c>
    </row>
    <row r="158">
      <c r="A158" s="3" t="inlineStr">
        <is>
          <t>IfrsStatementLineItems [Line Items]</t>
        </is>
      </c>
      <c r="B158" s="4" t="inlineStr">
        <is>
          <t xml:space="preserve"> </t>
        </is>
      </c>
      <c r="C158" s="4" t="inlineStr">
        <is>
          <t xml:space="preserve"> </t>
        </is>
      </c>
      <c r="D158" s="4" t="inlineStr">
        <is>
          <t xml:space="preserve"> </t>
        </is>
      </c>
    </row>
    <row r="159">
      <c r="A159" s="4" t="inlineStr">
        <is>
          <t>Financial assets measured at fair value in income</t>
        </is>
      </c>
      <c r="B159" s="4" t="inlineStr">
        <is>
          <t xml:space="preserve"> </t>
        </is>
      </c>
      <c r="C159" s="4" t="inlineStr">
        <is>
          <t xml:space="preserve"> </t>
        </is>
      </c>
      <c r="D159" s="5" t="n">
        <v>250000000</v>
      </c>
    </row>
    <row r="160">
      <c r="A160" s="4" t="inlineStr">
        <is>
          <t>InterestEarningAssetsFinancialAssetsMeasuredAtFairValueInIncomeDebtInstruments</t>
        </is>
      </c>
      <c r="B160" s="4" t="inlineStr">
        <is>
          <t xml:space="preserve"> </t>
        </is>
      </c>
      <c r="C160" s="4" t="inlineStr">
        <is>
          <t xml:space="preserve"> </t>
        </is>
      </c>
      <c r="D160" s="5" t="n">
        <v>250000000</v>
      </c>
    </row>
    <row r="161">
      <c r="A161" s="4" t="inlineStr">
        <is>
          <t>Financial assets measured at fair value in profit or loss for trading</t>
        </is>
      </c>
      <c r="B161" s="5" t="n">
        <v>26272000000</v>
      </c>
      <c r="C161" s="5" t="n">
        <v>17846000000</v>
      </c>
      <c r="D161" s="4" t="inlineStr">
        <is>
          <t xml:space="preserve"> </t>
        </is>
      </c>
    </row>
    <row r="162">
      <c r="A162" s="4" t="inlineStr">
        <is>
          <t>Debt Instruments</t>
        </is>
      </c>
      <c r="B162" s="5" t="n">
        <v>16270000000</v>
      </c>
      <c r="C162" s="5" t="n">
        <v>10267000000</v>
      </c>
      <c r="D162" s="4" t="inlineStr">
        <is>
          <t xml:space="preserve"> </t>
        </is>
      </c>
    </row>
    <row r="163">
      <c r="A163" s="4" t="inlineStr">
        <is>
          <t>InterestEarningAssetsFinancialAssetsMeasuredAtFairValueInProfitOrLossForTradingEquityInstruments</t>
        </is>
      </c>
      <c r="B163" s="5" t="n">
        <v>25000000</v>
      </c>
      <c r="C163" s="5" t="n">
        <v>11000000</v>
      </c>
      <c r="D163" s="4" t="inlineStr">
        <is>
          <t xml:space="preserve"> </t>
        </is>
      </c>
    </row>
    <row r="164">
      <c r="A164" s="4" t="inlineStr">
        <is>
          <t>InterestEarningAssetsFinancialAssetsMeasuredAtFairValueInProfitOrLossForTradingDerivatives</t>
        </is>
      </c>
      <c r="B164" s="5" t="n">
        <v>9977000000</v>
      </c>
      <c r="C164" s="5" t="n">
        <v>7568000000</v>
      </c>
      <c r="D164" s="5" t="n">
        <v>9804000000</v>
      </c>
    </row>
    <row r="165">
      <c r="A165" s="4" t="inlineStr">
        <is>
          <t>Financial assets measured at fair value in other comprehensive income</t>
        </is>
      </c>
      <c r="B165" s="5" t="n">
        <v>39131000000</v>
      </c>
      <c r="C165" s="4" t="inlineStr">
        <is>
          <t xml:space="preserve"> </t>
        </is>
      </c>
      <c r="D165" s="5" t="n">
        <v>63651000000</v>
      </c>
    </row>
    <row r="166">
      <c r="A166" s="4" t="inlineStr">
        <is>
          <t>Interestearning Assets Financial Assets Measured At Fair Value Through Profit Or Loss Debt Instruments</t>
        </is>
      </c>
      <c r="B166" s="5" t="n">
        <v>39131000000</v>
      </c>
      <c r="C166" s="4" t="inlineStr">
        <is>
          <t xml:space="preserve"> </t>
        </is>
      </c>
      <c r="D166" s="4" t="inlineStr">
        <is>
          <t xml:space="preserve"> </t>
        </is>
      </c>
    </row>
    <row r="167">
      <c r="A167" s="4" t="inlineStr">
        <is>
          <t>Financial Assets Measured at Amortized Cost [Default Label]</t>
        </is>
      </c>
      <c r="B167" s="5" t="n">
        <v>201562000000</v>
      </c>
      <c r="C167" s="5" t="n">
        <v>178655000000</v>
      </c>
      <c r="D167" s="5" t="n">
        <v>152437000000</v>
      </c>
    </row>
    <row r="168">
      <c r="A168" s="4" t="inlineStr">
        <is>
          <t>Loans and Other Amounts with Credit Institutions</t>
        </is>
      </c>
      <c r="B168" s="5" t="n">
        <v>1989000000</v>
      </c>
      <c r="C168" s="5" t="n">
        <v>2616000000</v>
      </c>
      <c r="D168" s="5" t="n">
        <v>3799000000</v>
      </c>
    </row>
    <row r="169">
      <c r="A169" s="4" t="inlineStr">
        <is>
          <t>InterestEarningAssetsFinancialAssetsMeasuredAtAmortizedCostLoansAndAdvancesToCustomers</t>
        </is>
      </c>
      <c r="B169" s="5" t="n">
        <v>171664000000</v>
      </c>
      <c r="C169" s="5" t="n">
        <v>158933000000</v>
      </c>
      <c r="D169" s="5" t="n">
        <v>134805000000</v>
      </c>
    </row>
    <row r="170">
      <c r="A170" s="4" t="inlineStr">
        <is>
          <t>InterestEarningAssetsFinancialAssetsMeasuredAtAmortizedCostDebtInstruments</t>
        </is>
      </c>
      <c r="B170" s="5" t="n">
        <v>27909000000</v>
      </c>
      <c r="C170" s="5" t="n">
        <v>17106000000</v>
      </c>
      <c r="D170" s="5" t="n">
        <v>13833000000</v>
      </c>
    </row>
    <row r="171">
      <c r="A171" s="4" t="inlineStr">
        <is>
          <t>Interestearning Assets Total</t>
        </is>
      </c>
      <c r="B171" s="5" t="n">
        <v>266965000000</v>
      </c>
      <c r="C171" s="5" t="n">
        <v>255768000000</v>
      </c>
      <c r="D171" s="5" t="n">
        <v>273429000000</v>
      </c>
    </row>
    <row r="172">
      <c r="A172" s="4" t="inlineStr">
        <is>
          <t>Financial Liabilities Measured at Fair Value in Income Held for Trading</t>
        </is>
      </c>
      <c r="B172" s="5" t="n">
        <v>8425000000</v>
      </c>
      <c r="C172" s="5" t="n">
        <v>11196000000</v>
      </c>
      <c r="D172" s="5" t="n">
        <v>12629000000</v>
      </c>
    </row>
    <row r="173">
      <c r="A173" s="4" t="inlineStr">
        <is>
          <t>InterestEarningAssetsFinancialLiabilitiesMeasuredAtFairValueInIncomeHeldForTradingDerivatives</t>
        </is>
      </c>
      <c r="B173" s="5" t="n">
        <v>8425000000</v>
      </c>
      <c r="C173" s="5" t="n">
        <v>11196000000</v>
      </c>
      <c r="D173" s="5" t="n">
        <v>12629000000</v>
      </c>
    </row>
    <row r="174">
      <c r="A174" s="4" t="inlineStr">
        <is>
          <t>Short Positions</t>
        </is>
      </c>
      <c r="B174" s="4" t="inlineStr">
        <is>
          <t xml:space="preserve"> </t>
        </is>
      </c>
      <c r="C174" s="4" t="inlineStr">
        <is>
          <t xml:space="preserve"> </t>
        </is>
      </c>
      <c r="D174" s="4" t="inlineStr">
        <is>
          <t xml:space="preserve"> </t>
        </is>
      </c>
    </row>
    <row r="175">
      <c r="A175" s="4" t="inlineStr">
        <is>
          <t>InterestEarningAssetsFinancialLiabilitiesAtAmortizedCost</t>
        </is>
      </c>
      <c r="B175" s="5" t="n">
        <v>183013000000</v>
      </c>
      <c r="C175" s="5" t="n">
        <v>180572000000</v>
      </c>
      <c r="D175" s="5" t="n">
        <v>131590000000</v>
      </c>
    </row>
    <row r="176">
      <c r="A176" s="4" t="inlineStr">
        <is>
          <t>Deposits from the Central Bank of Brazil and deposits from credit institutions</t>
        </is>
      </c>
      <c r="B176" s="5" t="n">
        <v>8710000000</v>
      </c>
      <c r="C176" s="5" t="n">
        <v>11415000000</v>
      </c>
      <c r="D176" s="5" t="n">
        <v>7891000000</v>
      </c>
    </row>
    <row r="177">
      <c r="A177" s="4" t="inlineStr">
        <is>
          <t>InterestEarningAssetsFinancialLiabilitiesAtAmortizedCostCustomerDeposits</t>
        </is>
      </c>
      <c r="B177" s="5" t="n">
        <v>125473000000</v>
      </c>
      <c r="C177" s="5" t="n">
        <v>110290000000</v>
      </c>
      <c r="D177" s="5" t="n">
        <v>98867000000</v>
      </c>
    </row>
    <row r="178">
      <c r="A178" s="4" t="inlineStr">
        <is>
          <t>Bonds and securities</t>
        </is>
      </c>
      <c r="B178" s="5" t="n">
        <v>48830000000</v>
      </c>
      <c r="C178" s="5" t="n">
        <v>58867000000</v>
      </c>
      <c r="D178" s="5" t="n">
        <v>24832000000</v>
      </c>
    </row>
    <row r="179">
      <c r="A179" s="4" t="inlineStr">
        <is>
          <t>Debt Instruments Eligible to Capital</t>
        </is>
      </c>
      <c r="B179" s="4" t="inlineStr">
        <is>
          <t xml:space="preserve"> </t>
        </is>
      </c>
      <c r="C179" s="4" t="inlineStr">
        <is>
          <t xml:space="preserve"> </t>
        </is>
      </c>
      <c r="D179" s="4" t="inlineStr">
        <is>
          <t xml:space="preserve"> </t>
        </is>
      </c>
    </row>
    <row r="180">
      <c r="A180" s="4" t="inlineStr">
        <is>
          <t>Interestbearing Liabilities Total</t>
        </is>
      </c>
      <c r="B180" s="6" t="inlineStr">
        <is>
          <t>R$ 191438000000</t>
        </is>
      </c>
      <c r="C180" s="5" t="n">
        <v>191768000000</v>
      </c>
      <c r="D180" s="5" t="n">
        <v>144219000000</v>
      </c>
    </row>
    <row r="181">
      <c r="A181" s="4" t="inlineStr">
        <is>
          <t>Financial assets not intended for trading Mandatory measured at the fair value of the result</t>
        </is>
      </c>
      <c r="B181" s="4" t="inlineStr">
        <is>
          <t xml:space="preserve"> </t>
        </is>
      </c>
      <c r="C181" s="5" t="n">
        <v>59267000000</v>
      </c>
      <c r="D181" s="4" t="inlineStr">
        <is>
          <t xml:space="preserve"> </t>
        </is>
      </c>
    </row>
    <row r="182">
      <c r="A182" s="4" t="inlineStr">
        <is>
          <t>[custom:InterestEarningAssetsFinancialAssetsNotIntendedForTradingMandatoryMeasuredAtTheFairValueOfTheResultDebitInstruments-0]</t>
        </is>
      </c>
      <c r="B182" s="4" t="inlineStr">
        <is>
          <t xml:space="preserve"> </t>
        </is>
      </c>
      <c r="C182" s="6" t="inlineStr">
        <is>
          <t>R$ 59267000000</t>
        </is>
      </c>
      <c r="D182" s="4" t="inlineStr">
        <is>
          <t xml:space="preserve"> </t>
        </is>
      </c>
    </row>
    <row r="183">
      <c r="A183" s="4" t="inlineStr">
        <is>
          <t>Other Financial Assets At Fair Value Through Profit Or Loss</t>
        </is>
      </c>
      <c r="B183" s="4" t="inlineStr">
        <is>
          <t xml:space="preserve"> </t>
        </is>
      </c>
      <c r="C183" s="4" t="inlineStr">
        <is>
          <t xml:space="preserve"> </t>
        </is>
      </c>
      <c r="D183" s="5" t="n">
        <v>57091000000</v>
      </c>
    </row>
    <row r="184">
      <c r="A184" s="4" t="inlineStr">
        <is>
          <t>Interestearning Assets Other Financial Assets At Fair Value Through Profit Or Loss Debt Instruments</t>
        </is>
      </c>
      <c r="B184" s="4" t="inlineStr">
        <is>
          <t xml:space="preserve"> </t>
        </is>
      </c>
      <c r="C184" s="4" t="inlineStr">
        <is>
          <t xml:space="preserve"> </t>
        </is>
      </c>
      <c r="D184" s="5" t="n">
        <v>47287000000</v>
      </c>
    </row>
    <row r="185">
      <c r="A185" s="4" t="inlineStr">
        <is>
          <t>Interestearning Assets Other Financial Assets At Fair Value Through Profit Or Loss Equity Instruments</t>
        </is>
      </c>
      <c r="B185" s="4" t="inlineStr">
        <is>
          <t xml:space="preserve"> </t>
        </is>
      </c>
      <c r="C185" s="4" t="inlineStr">
        <is>
          <t xml:space="preserve"> </t>
        </is>
      </c>
      <c r="D185" s="4" t="inlineStr">
        <is>
          <t xml:space="preserve"> </t>
        </is>
      </c>
    </row>
    <row r="186">
      <c r="A186" s="4" t="inlineStr">
        <is>
          <t>InterestEarningAssetsFinancialAssetsMeasuredAtFairValueInOtherComprehensiveIncomeDebtInstruments</t>
        </is>
      </c>
      <c r="B186" s="4" t="inlineStr">
        <is>
          <t xml:space="preserve"> </t>
        </is>
      </c>
      <c r="C186" s="4" t="inlineStr">
        <is>
          <t xml:space="preserve"> </t>
        </is>
      </c>
      <c r="D186" s="5" t="n">
        <v>63651000000</v>
      </c>
    </row>
    <row r="187">
      <c r="A187" s="4" t="inlineStr">
        <is>
          <t>InterestEarningAssetsFinancialAssetsMeasuredAtFairValueInOtherComprehensiveIncomeEquityInstruments</t>
        </is>
      </c>
      <c r="B187" s="4" t="inlineStr">
        <is>
          <t xml:space="preserve"> </t>
        </is>
      </c>
      <c r="C187" s="4" t="inlineStr">
        <is>
          <t xml:space="preserve"> </t>
        </is>
      </c>
      <c r="D187" s="4" t="inlineStr">
        <is>
          <t xml:space="preserve"> </t>
        </is>
      </c>
    </row>
  </sheetData>
  <pageMargins left="0.75" right="0.75" top="1" bottom="1" header="0.5" footer="0.5"/>
</worksheet>
</file>

<file path=xl/worksheets/sheet24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Risk management (Details 4) - BRL (R$) R$ in Millions</t>
        </is>
      </c>
      <c r="B1" s="2" t="inlineStr">
        <is>
          <t>Dec. 31, 2022</t>
        </is>
      </c>
      <c r="C1" s="2" t="inlineStr">
        <is>
          <t>Dec. 31, 2021</t>
        </is>
      </c>
      <c r="D1" s="2" t="inlineStr">
        <is>
          <t>Dec. 31, 2020</t>
        </is>
      </c>
    </row>
    <row r="2">
      <c r="A2" s="4" t="inlineStr">
        <is>
          <t>Currency Risk Dollar [Member]</t>
        </is>
      </c>
      <c r="B2" s="4" t="inlineStr">
        <is>
          <t xml:space="preserve"> </t>
        </is>
      </c>
      <c r="C2" s="4" t="inlineStr">
        <is>
          <t xml:space="preserve"> </t>
        </is>
      </c>
      <c r="D2" s="4" t="inlineStr">
        <is>
          <t xml:space="preserve"> </t>
        </is>
      </c>
    </row>
    <row r="3">
      <c r="A3" s="3" t="inlineStr">
        <is>
          <t>IfrsStatementLineItems [Line Items]</t>
        </is>
      </c>
      <c r="B3" s="4" t="inlineStr">
        <is>
          <t xml:space="preserve"> </t>
        </is>
      </c>
      <c r="C3" s="4" t="inlineStr">
        <is>
          <t xml:space="preserve"> </t>
        </is>
      </c>
      <c r="D3" s="4" t="inlineStr">
        <is>
          <t xml:space="preserve"> </t>
        </is>
      </c>
    </row>
    <row r="4">
      <c r="A4" s="4" t="inlineStr">
        <is>
          <t>Cash/Applications/Debt Instruments</t>
        </is>
      </c>
      <c r="B4" s="6" t="inlineStr">
        <is>
          <t>R$ 180331</t>
        </is>
      </c>
      <c r="C4" s="6" t="inlineStr">
        <is>
          <t>R$ 114021</t>
        </is>
      </c>
      <c r="D4" s="6" t="inlineStr">
        <is>
          <t>R$ 42860</t>
        </is>
      </c>
    </row>
    <row r="5">
      <c r="A5" s="4" t="inlineStr">
        <is>
          <t>Loans and advances to customers</t>
        </is>
      </c>
      <c r="B5" s="5" t="n">
        <v>4515</v>
      </c>
      <c r="C5" s="5" t="n">
        <v>5529</v>
      </c>
      <c r="D5" s="5" t="n">
        <v>5803</v>
      </c>
    </row>
    <row r="6">
      <c r="A6" s="4" t="inlineStr">
        <is>
          <t>Derivatives</t>
        </is>
      </c>
      <c r="B6" s="5" t="n">
        <v>261584</v>
      </c>
      <c r="C6" s="5" t="n">
        <v>289245</v>
      </c>
      <c r="D6" s="5" t="n">
        <v>125495</v>
      </c>
    </row>
    <row r="7">
      <c r="A7" s="4" t="inlineStr">
        <is>
          <t>Others</t>
        </is>
      </c>
      <c r="B7" s="5" t="n">
        <v>3208</v>
      </c>
      <c r="C7" s="5" t="n">
        <v>1251</v>
      </c>
      <c r="D7" s="5" t="n">
        <v>25866</v>
      </c>
    </row>
    <row r="8">
      <c r="A8" s="4" t="inlineStr">
        <is>
          <t>Total</t>
        </is>
      </c>
      <c r="B8" s="5" t="n">
        <v>449638</v>
      </c>
      <c r="C8" s="5" t="n">
        <v>410046</v>
      </c>
      <c r="D8" s="5" t="n">
        <v>257938</v>
      </c>
    </row>
    <row r="9">
      <c r="A9" s="4" t="inlineStr">
        <is>
          <t>Funding in foreign currency</t>
        </is>
      </c>
      <c r="B9" s="5" t="n">
        <v>116957</v>
      </c>
      <c r="C9" s="5" t="n">
        <v>80991</v>
      </c>
      <c r="D9" s="5" t="n">
        <v>61173</v>
      </c>
    </row>
    <row r="10">
      <c r="A10" s="4" t="inlineStr">
        <is>
          <t>Derivatives</t>
        </is>
      </c>
      <c r="B10" s="5" t="n">
        <v>202299</v>
      </c>
      <c r="C10" s="5" t="n">
        <v>225554</v>
      </c>
      <c r="D10" s="5" t="n">
        <v>147911</v>
      </c>
    </row>
    <row r="11">
      <c r="A11" s="4" t="inlineStr">
        <is>
          <t>Others</t>
        </is>
      </c>
      <c r="B11" s="5" t="n">
        <v>132513</v>
      </c>
      <c r="C11" s="5" t="n">
        <v>105570</v>
      </c>
      <c r="D11" s="5" t="n">
        <v>39972</v>
      </c>
    </row>
    <row r="12">
      <c r="A12" s="4" t="inlineStr">
        <is>
          <t>Total</t>
        </is>
      </c>
      <c r="B12" s="5" t="n">
        <v>451769</v>
      </c>
      <c r="C12" s="5" t="n">
        <v>412115</v>
      </c>
      <c r="D12" s="5" t="n">
        <v>249056</v>
      </c>
    </row>
    <row r="13">
      <c r="A13" s="4" t="inlineStr">
        <is>
          <t>Total</t>
        </is>
      </c>
      <c r="B13" s="4" t="inlineStr">
        <is>
          <t xml:space="preserve"> </t>
        </is>
      </c>
      <c r="C13" s="5" t="n">
        <v>1337</v>
      </c>
      <c r="D13" s="4" t="inlineStr">
        <is>
          <t xml:space="preserve"> </t>
        </is>
      </c>
    </row>
    <row r="14">
      <c r="A14" s="4" t="inlineStr">
        <is>
          <t>Investments in Foreign Subsidiaries and Dependence</t>
        </is>
      </c>
      <c r="B14" s="4" t="inlineStr">
        <is>
          <t xml:space="preserve"> </t>
        </is>
      </c>
      <c r="C14" s="4" t="inlineStr">
        <is>
          <t xml:space="preserve"> </t>
        </is>
      </c>
      <c r="D14" s="5" t="n">
        <v>57914</v>
      </c>
    </row>
    <row r="15">
      <c r="A15" s="4" t="inlineStr">
        <is>
          <t>Currency Risk Euro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Cash/Applications/Debt Instruments</t>
        </is>
      </c>
      <c r="B17" s="5" t="n">
        <v>3156</v>
      </c>
      <c r="C17" s="4" t="inlineStr">
        <is>
          <t xml:space="preserve"> </t>
        </is>
      </c>
      <c r="D17" s="5" t="n">
        <v>1870</v>
      </c>
    </row>
    <row r="18">
      <c r="A18" s="4" t="inlineStr">
        <is>
          <t>Loans and advances to customers</t>
        </is>
      </c>
      <c r="B18" s="5" t="n">
        <v>3818</v>
      </c>
      <c r="C18" s="5" t="n">
        <v>2218</v>
      </c>
      <c r="D18" s="5" t="n">
        <v>3187</v>
      </c>
    </row>
    <row r="19">
      <c r="A19" s="4" t="inlineStr">
        <is>
          <t>Derivatives</t>
        </is>
      </c>
      <c r="B19" s="5" t="n">
        <v>10126</v>
      </c>
      <c r="C19" s="5" t="n">
        <v>14190</v>
      </c>
      <c r="D19" s="5" t="n">
        <v>10451</v>
      </c>
    </row>
    <row r="20">
      <c r="A20" s="4" t="inlineStr">
        <is>
          <t>Others</t>
        </is>
      </c>
      <c r="B20" s="4" t="inlineStr">
        <is>
          <t xml:space="preserve"> </t>
        </is>
      </c>
      <c r="C20" s="4" t="inlineStr">
        <is>
          <t xml:space="preserve"> </t>
        </is>
      </c>
      <c r="D20" s="4" t="inlineStr">
        <is>
          <t xml:space="preserve"> </t>
        </is>
      </c>
    </row>
    <row r="21">
      <c r="A21" s="4" t="inlineStr">
        <is>
          <t>Total</t>
        </is>
      </c>
      <c r="B21" s="5" t="n">
        <v>17100</v>
      </c>
      <c r="C21" s="5" t="n">
        <v>17745</v>
      </c>
      <c r="D21" s="5" t="n">
        <v>15723</v>
      </c>
    </row>
    <row r="22">
      <c r="A22" s="4" t="inlineStr">
        <is>
          <t>Funding in foreign currency</t>
        </is>
      </c>
      <c r="B22" s="5" t="n">
        <v>1676</v>
      </c>
      <c r="C22" s="5" t="n">
        <v>2194</v>
      </c>
      <c r="D22" s="5" t="n">
        <v>384</v>
      </c>
    </row>
    <row r="23">
      <c r="A23" s="4" t="inlineStr">
        <is>
          <t>Derivatives</t>
        </is>
      </c>
      <c r="B23" s="5" t="n">
        <v>14361</v>
      </c>
      <c r="C23" s="5" t="n">
        <v>14279</v>
      </c>
      <c r="D23" s="5" t="n">
        <v>14449</v>
      </c>
    </row>
    <row r="24">
      <c r="A24" s="4" t="inlineStr">
        <is>
          <t>Others</t>
        </is>
      </c>
      <c r="B24" s="5" t="n">
        <v>996</v>
      </c>
      <c r="C24" s="5" t="n">
        <v>1220</v>
      </c>
      <c r="D24" s="5" t="n">
        <v>219</v>
      </c>
    </row>
    <row r="25">
      <c r="A25" s="4" t="inlineStr">
        <is>
          <t>Total</t>
        </is>
      </c>
      <c r="B25" s="5" t="n">
        <v>17033</v>
      </c>
      <c r="C25" s="5" t="n">
        <v>17693</v>
      </c>
      <c r="D25" s="5" t="n">
        <v>15052</v>
      </c>
    </row>
    <row r="26">
      <c r="A26" s="4" t="inlineStr">
        <is>
          <t>Investments in Foreign Subsidiaries and Dependence</t>
        </is>
      </c>
      <c r="B26" s="4" t="inlineStr">
        <is>
          <t xml:space="preserve"> </t>
        </is>
      </c>
      <c r="C26" s="4" t="inlineStr">
        <is>
          <t xml:space="preserve"> </t>
        </is>
      </c>
      <c r="D26" s="5" t="n">
        <v>215</v>
      </c>
    </row>
    <row r="27">
      <c r="A27" s="4" t="inlineStr">
        <is>
          <t>Currency Risk Others [Member]</t>
        </is>
      </c>
      <c r="B27" s="4" t="inlineStr">
        <is>
          <t xml:space="preserve"> </t>
        </is>
      </c>
      <c r="C27" s="4" t="inlineStr">
        <is>
          <t xml:space="preserve"> </t>
        </is>
      </c>
      <c r="D27" s="4" t="inlineStr">
        <is>
          <t xml:space="preserve"> </t>
        </is>
      </c>
    </row>
    <row r="28">
      <c r="A28" s="3" t="inlineStr">
        <is>
          <t>IfrsStatementLineItems [Line Items]</t>
        </is>
      </c>
      <c r="B28" s="4" t="inlineStr">
        <is>
          <t xml:space="preserve"> </t>
        </is>
      </c>
      <c r="C28" s="4" t="inlineStr">
        <is>
          <t xml:space="preserve"> </t>
        </is>
      </c>
      <c r="D28" s="4" t="inlineStr">
        <is>
          <t xml:space="preserve"> </t>
        </is>
      </c>
    </row>
    <row r="29">
      <c r="A29" s="4" t="inlineStr">
        <is>
          <t>Cash/Applications/Debt Instruments</t>
        </is>
      </c>
      <c r="B29" s="5" t="n">
        <v>3922</v>
      </c>
      <c r="C29" s="5" t="n">
        <v>5163</v>
      </c>
      <c r="D29" s="5" t="n">
        <v>569</v>
      </c>
    </row>
    <row r="30">
      <c r="A30" s="4" t="inlineStr">
        <is>
          <t>Loans and advances to customers</t>
        </is>
      </c>
      <c r="B30" s="5" t="n">
        <v>463</v>
      </c>
      <c r="C30" s="5" t="n">
        <v>608</v>
      </c>
      <c r="D30" s="5" t="n">
        <v>1140</v>
      </c>
    </row>
    <row r="31">
      <c r="A31" s="4" t="inlineStr">
        <is>
          <t>Derivatives</t>
        </is>
      </c>
      <c r="B31" s="5" t="n">
        <v>7702</v>
      </c>
      <c r="C31" s="5" t="n">
        <v>8011</v>
      </c>
      <c r="D31" s="5" t="n">
        <v>2795</v>
      </c>
    </row>
    <row r="32">
      <c r="A32" s="4" t="inlineStr">
        <is>
          <t>Others</t>
        </is>
      </c>
      <c r="B32" s="4" t="inlineStr">
        <is>
          <t xml:space="preserve"> </t>
        </is>
      </c>
      <c r="C32" s="4" t="inlineStr">
        <is>
          <t xml:space="preserve"> </t>
        </is>
      </c>
      <c r="D32" s="4" t="inlineStr">
        <is>
          <t xml:space="preserve"> </t>
        </is>
      </c>
    </row>
    <row r="33">
      <c r="A33" s="4" t="inlineStr">
        <is>
          <t>Total</t>
        </is>
      </c>
      <c r="B33" s="5" t="n">
        <v>12087</v>
      </c>
      <c r="C33" s="5" t="n">
        <v>13782</v>
      </c>
      <c r="D33" s="5" t="n">
        <v>4504</v>
      </c>
    </row>
    <row r="34">
      <c r="A34" s="4" t="inlineStr">
        <is>
          <t>Funding in foreign currency</t>
        </is>
      </c>
      <c r="B34" s="5" t="n">
        <v>1668</v>
      </c>
      <c r="C34" s="5" t="n">
        <v>2130</v>
      </c>
      <c r="D34" s="4" t="inlineStr">
        <is>
          <t xml:space="preserve"> </t>
        </is>
      </c>
    </row>
    <row r="35">
      <c r="A35" s="4" t="inlineStr">
        <is>
          <t>Derivatives</t>
        </is>
      </c>
      <c r="B35" s="5" t="n">
        <v>9571</v>
      </c>
      <c r="C35" s="5" t="n">
        <v>8631</v>
      </c>
      <c r="D35" s="5" t="n">
        <v>2854</v>
      </c>
    </row>
    <row r="36">
      <c r="A36" s="4" t="inlineStr">
        <is>
          <t>Others</t>
        </is>
      </c>
      <c r="B36" s="5" t="n">
        <v>815</v>
      </c>
      <c r="C36" s="5" t="n">
        <v>2912</v>
      </c>
      <c r="D36" s="5" t="n">
        <v>437</v>
      </c>
    </row>
    <row r="37">
      <c r="A37" s="4" t="inlineStr">
        <is>
          <t>Total</t>
        </is>
      </c>
      <c r="B37" s="5" t="n">
        <v>12054</v>
      </c>
      <c r="C37" s="5" t="n">
        <v>13673</v>
      </c>
      <c r="D37" s="5" t="n">
        <v>3291</v>
      </c>
    </row>
    <row r="38">
      <c r="A38" s="4" t="inlineStr">
        <is>
          <t>Investments in Foreign Subsidiaries and Dependence</t>
        </is>
      </c>
      <c r="B38" s="4" t="inlineStr">
        <is>
          <t xml:space="preserve"> </t>
        </is>
      </c>
      <c r="C38" s="4" t="inlineStr">
        <is>
          <t xml:space="preserve"> </t>
        </is>
      </c>
      <c r="D38" s="4" t="inlineStr">
        <is>
          <t xml:space="preserve"> </t>
        </is>
      </c>
    </row>
    <row r="39">
      <c r="A39" s="4" t="inlineStr">
        <is>
          <t>Currency Risk Total [Member]</t>
        </is>
      </c>
      <c r="B39" s="4" t="inlineStr">
        <is>
          <t xml:space="preserve"> </t>
        </is>
      </c>
      <c r="C39" s="4" t="inlineStr">
        <is>
          <t xml:space="preserve"> </t>
        </is>
      </c>
      <c r="D39" s="4" t="inlineStr">
        <is>
          <t xml:space="preserve"> </t>
        </is>
      </c>
    </row>
    <row r="40">
      <c r="A40" s="3" t="inlineStr">
        <is>
          <t>IfrsStatementLineItems [Line Items]</t>
        </is>
      </c>
      <c r="B40" s="4" t="inlineStr">
        <is>
          <t xml:space="preserve"> </t>
        </is>
      </c>
      <c r="C40" s="4" t="inlineStr">
        <is>
          <t xml:space="preserve"> </t>
        </is>
      </c>
      <c r="D40" s="4" t="inlineStr">
        <is>
          <t xml:space="preserve"> </t>
        </is>
      </c>
    </row>
    <row r="41">
      <c r="A41" s="4" t="inlineStr">
        <is>
          <t>Cash/Applications/Debt Instruments</t>
        </is>
      </c>
      <c r="B41" s="5" t="n">
        <v>187409</v>
      </c>
      <c r="C41" s="5" t="n">
        <v>120521</v>
      </c>
      <c r="D41" s="5" t="n">
        <v>45299</v>
      </c>
    </row>
    <row r="42">
      <c r="A42" s="4" t="inlineStr">
        <is>
          <t>Loans and advances to customers</t>
        </is>
      </c>
      <c r="B42" s="5" t="n">
        <v>8796</v>
      </c>
      <c r="C42" s="5" t="n">
        <v>8355</v>
      </c>
      <c r="D42" s="5" t="n">
        <v>10130</v>
      </c>
    </row>
    <row r="43">
      <c r="A43" s="4" t="inlineStr">
        <is>
          <t>Derivatives</t>
        </is>
      </c>
      <c r="B43" s="5" t="n">
        <v>279412</v>
      </c>
      <c r="C43" s="5" t="n">
        <v>311446</v>
      </c>
      <c r="D43" s="5" t="n">
        <v>138741</v>
      </c>
    </row>
    <row r="44">
      <c r="A44" s="4" t="inlineStr">
        <is>
          <t>Others</t>
        </is>
      </c>
      <c r="B44" s="5" t="n">
        <v>3208</v>
      </c>
      <c r="C44" s="5" t="n">
        <v>1251</v>
      </c>
      <c r="D44" s="5" t="n">
        <v>25866</v>
      </c>
    </row>
    <row r="45">
      <c r="A45" s="4" t="inlineStr">
        <is>
          <t>Total</t>
        </is>
      </c>
      <c r="B45" s="5" t="n">
        <v>478825</v>
      </c>
      <c r="C45" s="5" t="n">
        <v>441573</v>
      </c>
      <c r="D45" s="5" t="n">
        <v>278165</v>
      </c>
    </row>
    <row r="46">
      <c r="A46" s="4" t="inlineStr">
        <is>
          <t>Funding in foreign currency</t>
        </is>
      </c>
      <c r="B46" s="5" t="n">
        <v>120301</v>
      </c>
      <c r="C46" s="5" t="n">
        <v>85315</v>
      </c>
      <c r="D46" s="5" t="n">
        <v>61557</v>
      </c>
    </row>
    <row r="47">
      <c r="A47" s="4" t="inlineStr">
        <is>
          <t>Derivatives</t>
        </is>
      </c>
      <c r="B47" s="5" t="n">
        <v>226231</v>
      </c>
      <c r="C47" s="5" t="n">
        <v>248464</v>
      </c>
      <c r="D47" s="5" t="n">
        <v>165214</v>
      </c>
    </row>
    <row r="48">
      <c r="A48" s="4" t="inlineStr">
        <is>
          <t>Others</t>
        </is>
      </c>
      <c r="B48" s="5" t="n">
        <v>134324</v>
      </c>
      <c r="C48" s="5" t="n">
        <v>109702</v>
      </c>
      <c r="D48" s="5" t="n">
        <v>40628</v>
      </c>
    </row>
    <row r="49">
      <c r="A49" s="4" t="inlineStr">
        <is>
          <t>Total</t>
        </is>
      </c>
      <c r="B49" s="6" t="inlineStr">
        <is>
          <t>R$ 480856</t>
        </is>
      </c>
      <c r="C49" s="6" t="inlineStr">
        <is>
          <t>R$ 443480</t>
        </is>
      </c>
      <c r="D49" s="5" t="n">
        <v>267400</v>
      </c>
    </row>
    <row r="50">
      <c r="A50" s="4" t="inlineStr">
        <is>
          <t>Investments in Foreign Subsidiaries and Dependence</t>
        </is>
      </c>
      <c r="B50" s="4" t="inlineStr">
        <is>
          <t xml:space="preserve"> </t>
        </is>
      </c>
      <c r="C50" s="4" t="inlineStr">
        <is>
          <t xml:space="preserve"> </t>
        </is>
      </c>
      <c r="D50" s="6" t="inlineStr">
        <is>
          <t>R$ 58129</t>
        </is>
      </c>
    </row>
  </sheetData>
  <pageMargins left="0.75" right="0.75" top="1" bottom="1" header="0.5" footer="0.5"/>
</worksheet>
</file>

<file path=xl/worksheets/sheet24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isk management (Details 5) - BRL (R$) R$ in Millions</t>
        </is>
      </c>
      <c r="B1" s="2" t="inlineStr">
        <is>
          <t>Dec. 31, 2022</t>
        </is>
      </c>
      <c r="C1" s="2" t="inlineStr">
        <is>
          <t>Dec. 31, 2021</t>
        </is>
      </c>
      <c r="D1" s="2" t="inlineStr">
        <is>
          <t>Dec. 31, 2020</t>
        </is>
      </c>
    </row>
    <row r="2">
      <c r="A2" s="4" t="inlineStr">
        <is>
          <t>Customers Funding 0 Days 30 [Member]</t>
        </is>
      </c>
      <c r="B2" s="4" t="inlineStr">
        <is>
          <t xml:space="preserve"> </t>
        </is>
      </c>
      <c r="C2" s="4" t="inlineStr">
        <is>
          <t xml:space="preserve"> </t>
        </is>
      </c>
      <c r="D2" s="4" t="inlineStr">
        <is>
          <t xml:space="preserve"> </t>
        </is>
      </c>
    </row>
    <row r="3">
      <c r="A3" s="3" t="inlineStr">
        <is>
          <t>IfrsStatementLineItems [Line Items]</t>
        </is>
      </c>
      <c r="B3" s="4" t="inlineStr">
        <is>
          <t xml:space="preserve"> </t>
        </is>
      </c>
      <c r="C3" s="4" t="inlineStr">
        <is>
          <t xml:space="preserve"> </t>
        </is>
      </c>
      <c r="D3" s="4" t="inlineStr">
        <is>
          <t xml:space="preserve"> </t>
        </is>
      </c>
    </row>
    <row r="4">
      <c r="A4" s="4" t="inlineStr">
        <is>
          <t>Demand deposits [Default Label]</t>
        </is>
      </c>
      <c r="B4" s="6" t="inlineStr">
        <is>
          <t>R$ 31351</t>
        </is>
      </c>
      <c r="C4" s="6" t="inlineStr">
        <is>
          <t>R$ 39574</t>
        </is>
      </c>
      <c r="D4" s="6" t="inlineStr">
        <is>
          <t>R$ 35550</t>
        </is>
      </c>
    </row>
    <row r="5">
      <c r="A5" s="4" t="inlineStr">
        <is>
          <t>Customers Funding Savings Accounts</t>
        </is>
      </c>
      <c r="B5" s="5" t="n">
        <v>60204</v>
      </c>
      <c r="C5" s="5" t="n">
        <v>65220</v>
      </c>
      <c r="D5" s="5" t="n">
        <v>62210</v>
      </c>
    </row>
    <row r="6">
      <c r="A6" s="4" t="inlineStr">
        <is>
          <t>Customers Funding Time Deposits</t>
        </is>
      </c>
      <c r="B6" s="5" t="n">
        <v>95523</v>
      </c>
      <c r="C6" s="5" t="n">
        <v>92496</v>
      </c>
      <c r="D6" s="5" t="n">
        <v>77298</v>
      </c>
    </row>
    <row r="7">
      <c r="A7" s="4" t="inlineStr">
        <is>
          <t>Interbank deposit</t>
        </is>
      </c>
      <c r="B7" s="5" t="n">
        <v>1043</v>
      </c>
      <c r="C7" s="5" t="n">
        <v>763</v>
      </c>
      <c r="D7" s="5" t="n">
        <v>818</v>
      </c>
    </row>
    <row r="8">
      <c r="A8" s="4" t="inlineStr">
        <is>
          <t>Funds from acceptances and issuance of securities</t>
        </is>
      </c>
      <c r="B8" s="5" t="n">
        <v>6139</v>
      </c>
      <c r="C8" s="5" t="n">
        <v>5621</v>
      </c>
      <c r="D8" s="5" t="n">
        <v>7544</v>
      </c>
    </row>
    <row r="9">
      <c r="A9" s="4" t="inlineStr">
        <is>
          <t>Borrowings and Onlendings</t>
        </is>
      </c>
      <c r="B9" s="5" t="n">
        <v>7081</v>
      </c>
      <c r="C9" s="4" t="inlineStr">
        <is>
          <t xml:space="preserve"> </t>
        </is>
      </c>
      <c r="D9" s="5" t="n">
        <v>3189</v>
      </c>
    </row>
    <row r="10">
      <c r="A10" s="4" t="inlineStr">
        <is>
          <t>Subordinated Debts / Debt Instruments Eligible to Compose Capital</t>
        </is>
      </c>
      <c r="B10" s="4" t="inlineStr">
        <is>
          <t xml:space="preserve"> </t>
        </is>
      </c>
      <c r="C10" s="4" t="inlineStr">
        <is>
          <t xml:space="preserve"> </t>
        </is>
      </c>
      <c r="D10" s="4" t="inlineStr">
        <is>
          <t xml:space="preserve"> </t>
        </is>
      </c>
    </row>
    <row r="11">
      <c r="A11" s="4" t="inlineStr">
        <is>
          <t>Customers Funding Total</t>
        </is>
      </c>
      <c r="B11" s="5" t="n">
        <v>201341</v>
      </c>
      <c r="C11" s="5" t="n">
        <v>203674</v>
      </c>
      <c r="D11" s="5" t="n">
        <v>186609</v>
      </c>
    </row>
    <row r="12">
      <c r="A12" s="4" t="inlineStr">
        <is>
          <t>Customers Funding Total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Demand deposits [Default Label]</t>
        </is>
      </c>
      <c r="B14" s="5" t="n">
        <v>31351</v>
      </c>
      <c r="C14" s="5" t="n">
        <v>39574</v>
      </c>
      <c r="D14" s="5" t="n">
        <v>35550</v>
      </c>
    </row>
    <row r="15">
      <c r="A15" s="4" t="inlineStr">
        <is>
          <t>Customers Funding Savings Accounts</t>
        </is>
      </c>
      <c r="B15" s="5" t="n">
        <v>60204</v>
      </c>
      <c r="C15" s="5" t="n">
        <v>65220</v>
      </c>
      <c r="D15" s="5" t="n">
        <v>62210</v>
      </c>
    </row>
    <row r="16">
      <c r="A16" s="4" t="inlineStr">
        <is>
          <t>Customers Funding Time Deposits</t>
        </is>
      </c>
      <c r="B16" s="5" t="n">
        <v>338007</v>
      </c>
      <c r="C16" s="5" t="n">
        <v>308950</v>
      </c>
      <c r="D16" s="5" t="n">
        <v>279778</v>
      </c>
    </row>
    <row r="17">
      <c r="A17" s="4" t="inlineStr">
        <is>
          <t>Interbank deposit</t>
        </is>
      </c>
      <c r="B17" s="5" t="n">
        <v>4010</v>
      </c>
      <c r="C17" s="5" t="n">
        <v>4001</v>
      </c>
      <c r="D17" s="5" t="n">
        <v>5145</v>
      </c>
    </row>
    <row r="18">
      <c r="A18" s="4" t="inlineStr">
        <is>
          <t>Funds from acceptances and issuance of securities</t>
        </is>
      </c>
      <c r="B18" s="5" t="n">
        <v>122916</v>
      </c>
      <c r="C18" s="5" t="n">
        <v>88089</v>
      </c>
      <c r="D18" s="5" t="n">
        <v>70628</v>
      </c>
    </row>
    <row r="19">
      <c r="A19" s="4" t="inlineStr">
        <is>
          <t>Borrowings and Onlendings</t>
        </is>
      </c>
      <c r="B19" s="5" t="n">
        <v>76749</v>
      </c>
      <c r="C19" s="5" t="n">
        <v>90709</v>
      </c>
      <c r="D19" s="5" t="n">
        <v>67760</v>
      </c>
    </row>
    <row r="20">
      <c r="A20" s="4" t="inlineStr">
        <is>
          <t>Subordinated Debts / Debt Instruments Eligible to Compose Capital</t>
        </is>
      </c>
      <c r="B20" s="5" t="n">
        <v>19538</v>
      </c>
      <c r="C20" s="5" t="n">
        <v>19641</v>
      </c>
      <c r="D20" s="5" t="n">
        <v>13120</v>
      </c>
    </row>
    <row r="21">
      <c r="A21" s="4" t="inlineStr">
        <is>
          <t>Customers Funding Total</t>
        </is>
      </c>
      <c r="B21" s="6" t="inlineStr">
        <is>
          <t>R$ 652775</t>
        </is>
      </c>
      <c r="C21" s="6" t="inlineStr">
        <is>
          <t>R$ 616184</t>
        </is>
      </c>
      <c r="D21" s="6" t="inlineStr">
        <is>
          <t>R$ 534191</t>
        </is>
      </c>
    </row>
    <row r="22">
      <c r="A22" s="4" t="inlineStr">
        <is>
          <t>Customers Funding Percent [Member]</t>
        </is>
      </c>
      <c r="B22" s="4" t="inlineStr">
        <is>
          <t xml:space="preserve"> </t>
        </is>
      </c>
      <c r="C22" s="4" t="inlineStr">
        <is>
          <t xml:space="preserve"> </t>
        </is>
      </c>
      <c r="D22" s="4" t="inlineStr">
        <is>
          <t xml:space="preserve"> </t>
        </is>
      </c>
    </row>
    <row r="23">
      <c r="A23" s="3" t="inlineStr">
        <is>
          <t>IfrsStatementLineItems [Line Items]</t>
        </is>
      </c>
      <c r="B23" s="4" t="inlineStr">
        <is>
          <t xml:space="preserve"> </t>
        </is>
      </c>
      <c r="C23" s="4" t="inlineStr">
        <is>
          <t xml:space="preserve"> </t>
        </is>
      </c>
      <c r="D23" s="4" t="inlineStr">
        <is>
          <t xml:space="preserve"> </t>
        </is>
      </c>
    </row>
    <row r="24">
      <c r="A24" s="4" t="inlineStr">
        <is>
          <t>Customers Funding Percent Demand Deposits</t>
        </is>
      </c>
      <c r="B24" s="8" t="n">
        <v>1</v>
      </c>
      <c r="C24" s="8" t="n">
        <v>1000</v>
      </c>
      <c r="D24" s="8" t="n">
        <v>1</v>
      </c>
    </row>
    <row r="25">
      <c r="A25" s="4" t="inlineStr">
        <is>
          <t>Customers Funding Percent Savings Accounts</t>
        </is>
      </c>
      <c r="B25" s="8" t="n">
        <v>1</v>
      </c>
      <c r="C25" s="8" t="n">
        <v>1000</v>
      </c>
      <c r="D25" s="8" t="n">
        <v>1</v>
      </c>
    </row>
    <row r="26">
      <c r="A26" s="4" t="inlineStr">
        <is>
          <t>Customers Funding Percent Time Deposits</t>
        </is>
      </c>
      <c r="B26" s="8" t="n">
        <v>0.28</v>
      </c>
      <c r="C26" s="8" t="n">
        <v>0.3</v>
      </c>
      <c r="D26" s="8" t="n">
        <v>0.28</v>
      </c>
    </row>
    <row r="27">
      <c r="A27" s="4" t="inlineStr">
        <is>
          <t>Customers Funding Percent Interbank Deposit</t>
        </is>
      </c>
      <c r="B27" s="8" t="n">
        <v>0.26</v>
      </c>
      <c r="C27" s="8" t="n">
        <v>0.19</v>
      </c>
      <c r="D27" s="8" t="n">
        <v>0.16</v>
      </c>
    </row>
    <row r="28">
      <c r="A28" s="4" t="inlineStr">
        <is>
          <t>Customers Funding Percent Funds From Acceptances And Issuance Of Securities</t>
        </is>
      </c>
      <c r="B28" s="8" t="n">
        <v>0.05</v>
      </c>
      <c r="C28" s="8" t="n">
        <v>0.06</v>
      </c>
      <c r="D28" s="8" t="n">
        <v>0.11</v>
      </c>
    </row>
    <row r="29">
      <c r="A29" s="4" t="inlineStr">
        <is>
          <t>Customers Funding Percent Borrowings And Onlendings</t>
        </is>
      </c>
      <c r="B29" s="8" t="n">
        <v>0.09</v>
      </c>
      <c r="C29" s="8" t="n">
        <v>0</v>
      </c>
      <c r="D29" s="8" t="n">
        <v>0.05</v>
      </c>
    </row>
    <row r="30">
      <c r="A30" s="4" t="inlineStr">
        <is>
          <t>Customers Funding Percent Subordinated Debts Debt Instruments Eligible To Compose Capital</t>
        </is>
      </c>
      <c r="B30" s="8" t="n">
        <v>0</v>
      </c>
      <c r="C30" s="8" t="n">
        <v>0</v>
      </c>
      <c r="D30" s="8" t="n">
        <v>0</v>
      </c>
    </row>
    <row r="31">
      <c r="A31" s="4" t="inlineStr">
        <is>
          <t>Customers Funding Percent Total</t>
        </is>
      </c>
      <c r="B31" s="8" t="n">
        <v>0.31</v>
      </c>
      <c r="C31" s="8" t="n">
        <v>0.33</v>
      </c>
      <c r="D31" s="8" t="n">
        <v>0.35</v>
      </c>
    </row>
  </sheetData>
  <pageMargins left="0.75" right="0.75" top="1" bottom="1" header="0.5" footer="0.5"/>
</worksheet>
</file>

<file path=xl/worksheets/sheet247.xml><?xml version="1.0" encoding="utf-8"?>
<worksheet xmlns="http://schemas.openxmlformats.org/spreadsheetml/2006/main">
  <sheetPr>
    <outlinePr summaryBelow="1" summaryRight="1"/>
    <pageSetUpPr/>
  </sheetPr>
  <dimension ref="A1:D162"/>
  <sheetViews>
    <sheetView workbookViewId="0">
      <selection activeCell="A1" sqref="A1"/>
    </sheetView>
  </sheetViews>
  <sheetFormatPr baseColWidth="8" defaultRowHeight="15"/>
  <cols>
    <col width="80" customWidth="1" min="1" max="1"/>
    <col width="19" customWidth="1" min="2" max="2"/>
    <col width="18" customWidth="1" min="3" max="3"/>
    <col width="18" customWidth="1" min="4" max="4"/>
  </cols>
  <sheetData>
    <row r="1">
      <c r="A1" s="1" t="inlineStr">
        <is>
          <t>Risk management (Details 6) - BRL (R$)</t>
        </is>
      </c>
      <c r="B1" s="2" t="inlineStr">
        <is>
          <t>Dec. 31, 2022</t>
        </is>
      </c>
      <c r="C1" s="2" t="inlineStr">
        <is>
          <t>Dec. 31, 2021</t>
        </is>
      </c>
      <c r="D1" s="2" t="inlineStr">
        <is>
          <t>Dec. 31, 2020</t>
        </is>
      </c>
    </row>
    <row r="2">
      <c r="A2" s="3" t="inlineStr">
        <is>
          <t>IfrsStatementLineItems [Line Items]</t>
        </is>
      </c>
      <c r="B2" s="4" t="inlineStr">
        <is>
          <t xml:space="preserve"> </t>
        </is>
      </c>
      <c r="C2" s="4" t="inlineStr">
        <is>
          <t xml:space="preserve"> </t>
        </is>
      </c>
      <c r="D2" s="4" t="inlineStr">
        <is>
          <t xml:space="preserve"> </t>
        </is>
      </c>
    </row>
    <row r="3">
      <c r="A3" s="4" t="inlineStr">
        <is>
          <t>FutureCashFlowsExceptForDerivativesFinancialAssetsMeasuredAtFairValueInIncome</t>
        </is>
      </c>
      <c r="B3" s="6" t="inlineStr">
        <is>
          <t>R$ 3957000000</t>
        </is>
      </c>
      <c r="C3" s="6" t="inlineStr">
        <is>
          <t>R$ 3122000000</t>
        </is>
      </c>
      <c r="D3" s="6" t="inlineStr">
        <is>
          <t>R$ 3839000000</t>
        </is>
      </c>
    </row>
    <row r="4">
      <c r="A4" s="4" t="inlineStr">
        <is>
          <t>FutureCashFlowsExceptForDerivativesFinancialAssetsMeasuredAtFairValueInIncomeDebtInstruments</t>
        </is>
      </c>
      <c r="B4" s="5" t="n">
        <v>3957000000</v>
      </c>
      <c r="C4" s="5" t="n">
        <v>3122000000</v>
      </c>
      <c r="D4" s="5" t="n">
        <v>3839000000</v>
      </c>
    </row>
    <row r="5">
      <c r="A5" s="4" t="inlineStr">
        <is>
          <t>Financial assets measured at fair value in profit or loss for trading</t>
        </is>
      </c>
      <c r="B5" s="5" t="n">
        <v>50999000000</v>
      </c>
      <c r="C5" s="5" t="n">
        <v>39189000000</v>
      </c>
      <c r="D5" s="5" t="n">
        <v>130109000000</v>
      </c>
    </row>
    <row r="6">
      <c r="A6" s="4" t="inlineStr">
        <is>
          <t>FutureCashFlowsExceptForDerivativesFinancialAssetsMeasuredAtFairValueInProfitOrLossForTradingDebtInstruments</t>
        </is>
      </c>
      <c r="B6" s="5" t="n">
        <v>29949000000</v>
      </c>
      <c r="C6" s="5" t="n">
        <v>17791000000</v>
      </c>
      <c r="D6" s="5" t="n">
        <v>96105000000</v>
      </c>
    </row>
    <row r="7">
      <c r="A7" s="4" t="inlineStr">
        <is>
          <t>FutureCashFlowsExceptForDerivativesFinancialAssetsMeasuredAtFairValueInProfitOrLossForTradingEquityInstruments</t>
        </is>
      </c>
      <c r="B7" s="5" t="n">
        <v>49000000</v>
      </c>
      <c r="C7" s="5" t="n">
        <v>44000000</v>
      </c>
      <c r="D7" s="5" t="n">
        <v>1164000000</v>
      </c>
    </row>
    <row r="8">
      <c r="A8" s="4" t="inlineStr">
        <is>
          <t>FutureCashFlowsExceptForDerivativesFinancialAssetsMeasuredAtFairValueInProfitOrLossForTradingDerivatives</t>
        </is>
      </c>
      <c r="B8" s="5" t="n">
        <v>21001000000</v>
      </c>
      <c r="C8" s="5" t="n">
        <v>21353000000</v>
      </c>
      <c r="D8" s="5" t="n">
        <v>32840000000</v>
      </c>
    </row>
    <row r="9">
      <c r="A9" s="4" t="inlineStr">
        <is>
          <t>FutureCashFlowsExceptForDerivativesFinancialAssetsMeasuredAtFairValueInOtherComprehensiveIncome</t>
        </is>
      </c>
      <c r="B9" s="5" t="n">
        <v>85807000000</v>
      </c>
      <c r="C9" s="5" t="n">
        <v>125635000000</v>
      </c>
      <c r="D9" s="5" t="n">
        <v>134111000000</v>
      </c>
    </row>
    <row r="10">
      <c r="A10" s="4" t="inlineStr">
        <is>
          <t>FutureCashFlowsExceptForDerivativesFinancialAssetsMeasuredAtFairValueInOtherComprehensiveIncomeDebtInstruments</t>
        </is>
      </c>
      <c r="B10" s="5" t="n">
        <v>85807000000</v>
      </c>
      <c r="C10" s="5" t="n">
        <v>125634000000</v>
      </c>
      <c r="D10" s="5" t="n">
        <v>134039000000</v>
      </c>
    </row>
    <row r="11">
      <c r="A11" s="4" t="inlineStr">
        <is>
          <t>Nondiscounted Future Flows Except Derivatives Financial Assets Measured At Amortized Cost</t>
        </is>
      </c>
      <c r="B11" s="5" t="n">
        <v>559166000000</v>
      </c>
      <c r="C11" s="5" t="n">
        <v>537155000000</v>
      </c>
      <c r="D11" s="5" t="n">
        <v>611507000000</v>
      </c>
    </row>
    <row r="12">
      <c r="A12" s="4" t="inlineStr">
        <is>
          <t>Loans and Other Amounts with Credit Institutions</t>
        </is>
      </c>
      <c r="B12" s="5" t="n">
        <v>82219000000</v>
      </c>
      <c r="C12" s="5" t="n">
        <v>79108000000</v>
      </c>
      <c r="D12" s="5" t="n">
        <v>72324000000</v>
      </c>
    </row>
    <row r="13">
      <c r="A13" s="4" t="inlineStr">
        <is>
          <t>FutureCashFlowsExceptForDerivativesFinancialAssetsMeasuredAtAmortizedCostLoansAndAdvancesToCustomers</t>
        </is>
      </c>
      <c r="B13" s="5" t="n">
        <v>431873000000</v>
      </c>
      <c r="C13" s="5" t="n">
        <v>411737000000</v>
      </c>
      <c r="D13" s="5" t="n">
        <v>519415000000</v>
      </c>
    </row>
    <row r="14">
      <c r="A14" s="4" t="inlineStr">
        <is>
          <t>FutureCashFlowsExceptForDerivativesFinancialAssetsMeasuredAtAmortizedCostDebtInstruments</t>
        </is>
      </c>
      <c r="B14" s="5" t="n">
        <v>45074000000</v>
      </c>
      <c r="C14" s="5" t="n">
        <v>46309000000</v>
      </c>
      <c r="D14" s="5" t="n">
        <v>19771000000</v>
      </c>
    </row>
    <row r="15">
      <c r="A15" s="4" t="inlineStr">
        <is>
          <t>Nondiscounted Future Flows Except Derivatives Interestearning Assets Total</t>
        </is>
      </c>
      <c r="B15" s="5" t="n">
        <v>699929000000</v>
      </c>
      <c r="C15" s="5" t="n">
        <v>705102000000</v>
      </c>
      <c r="D15" s="5" t="n">
        <v>880005000000</v>
      </c>
    </row>
    <row r="16">
      <c r="A16" s="4" t="inlineStr">
        <is>
          <t>FutureCashFlowsExceptForDerivativesFinancialLiabilitiesMeasuredAtFairValueInIncomeHeldForTrading</t>
        </is>
      </c>
      <c r="B16" s="5" t="n">
        <v>36729000000</v>
      </c>
      <c r="C16" s="5" t="n">
        <v>37609000000</v>
      </c>
      <c r="D16" s="5" t="n">
        <v>81424000000</v>
      </c>
    </row>
    <row r="17">
      <c r="A17" s="4" t="inlineStr">
        <is>
          <t>FutureCashFlowsExceptForDerivativesFinancialLiabilitiesMeasuredAtFairValueInIncomeHeldForTradingDerivatives</t>
        </is>
      </c>
      <c r="B17" s="5" t="n">
        <v>19730000000</v>
      </c>
      <c r="C17" s="5" t="n">
        <v>24828000000</v>
      </c>
      <c r="D17" s="5" t="n">
        <v>36270000000</v>
      </c>
    </row>
    <row r="18">
      <c r="A18" s="4" t="inlineStr">
        <is>
          <t>FutureCashFlowsExceptForDerivativesFinancialLiabilitiesMeasuredAtFairValueInIncomeHeldForTradingShortPositions</t>
        </is>
      </c>
      <c r="B18" s="5" t="n">
        <v>16999000000</v>
      </c>
      <c r="C18" s="5" t="n">
        <v>12781000000</v>
      </c>
      <c r="D18" s="5" t="n">
        <v>45153000000</v>
      </c>
    </row>
    <row r="19">
      <c r="A19" s="4" t="inlineStr">
        <is>
          <t>FutureCashFlowsExceptForDerivativesFinancialLiabilitiesAtAmortizedCost</t>
        </is>
      </c>
      <c r="B19" s="5" t="n">
        <v>726466000000</v>
      </c>
      <c r="C19" s="5" t="n">
        <v>689197000000</v>
      </c>
      <c r="D19" s="5" t="n">
        <v>532838000000</v>
      </c>
    </row>
    <row r="20">
      <c r="A20" s="4" t="inlineStr">
        <is>
          <t>FutureCashFlowsExceptForDerivativesFinancialLiabilitiesAtAmortizedCostDepositsFromTheCentralBankOfBrazilAndDepositsFromCreditInstitutions</t>
        </is>
      </c>
      <c r="B20" s="5" t="n">
        <v>97782000000</v>
      </c>
      <c r="C20" s="5" t="n">
        <v>119157000000</v>
      </c>
      <c r="D20" s="5" t="n">
        <v>70421000000</v>
      </c>
    </row>
    <row r="21">
      <c r="A21" s="4" t="inlineStr">
        <is>
          <t>FutureCashFlowsExceptForDerivativesFinancialLiabilitiesAtAmortizedCostCustomerDeposits</t>
        </is>
      </c>
      <c r="B21" s="5" t="n">
        <v>502206000000</v>
      </c>
      <c r="C21" s="5" t="n">
        <v>473614000000</v>
      </c>
      <c r="D21" s="5" t="n">
        <v>383372000000</v>
      </c>
    </row>
    <row r="22">
      <c r="A22" s="4" t="inlineStr">
        <is>
          <t>Bonds and securities</t>
        </is>
      </c>
      <c r="B22" s="5" t="n">
        <v>107063000000</v>
      </c>
      <c r="C22" s="5" t="n">
        <v>76922000000</v>
      </c>
      <c r="D22" s="5" t="n">
        <v>65925000000</v>
      </c>
    </row>
    <row r="23">
      <c r="A23" s="4" t="inlineStr">
        <is>
          <t>FutureCashFlowsExceptForDerivativesFinancialLiabilitiesAtAmortizedCostDebtInstrumentsEligibleToCapital</t>
        </is>
      </c>
      <c r="B23" s="5" t="n">
        <v>19415000000</v>
      </c>
      <c r="C23" s="5" t="n">
        <v>19504000000</v>
      </c>
      <c r="D23" s="5" t="n">
        <v>13120000000</v>
      </c>
    </row>
    <row r="24">
      <c r="A24" s="4" t="inlineStr">
        <is>
          <t>Nondiscounted Future Flows Except Derivatives Interestbearing Liabilities Total</t>
        </is>
      </c>
      <c r="B24" s="5" t="n">
        <v>763195000000</v>
      </c>
      <c r="C24" s="5" t="n">
        <v>726806000000</v>
      </c>
      <c r="D24" s="5" t="n">
        <v>614262000000</v>
      </c>
    </row>
    <row r="25">
      <c r="A25" s="4" t="inlineStr">
        <is>
          <t>FutureCashFlowsExceptForDerivativesFinancialAssetsMeasuredAtFairValueInOtherComprehensiveIncomeEquityInstruments</t>
        </is>
      </c>
      <c r="B25" s="4" t="inlineStr">
        <is>
          <t xml:space="preserve"> </t>
        </is>
      </c>
      <c r="C25" s="4" t="inlineStr">
        <is>
          <t xml:space="preserve"> </t>
        </is>
      </c>
      <c r="D25" s="5" t="n">
        <v>72000000</v>
      </c>
    </row>
    <row r="26">
      <c r="A26" s="4" t="inlineStr">
        <is>
          <t>FutureCashFlowsExceptForDerivativesFinancialAssetsNotIntendedForTradingMandatoryMeasuredAtTheFairValueOfTheResult</t>
        </is>
      </c>
      <c r="B26" s="4" t="inlineStr">
        <is>
          <t xml:space="preserve"> </t>
        </is>
      </c>
      <c r="C26" s="4" t="inlineStr">
        <is>
          <t xml:space="preserve"> </t>
        </is>
      </c>
      <c r="D26" s="5" t="n">
        <v>439000000</v>
      </c>
    </row>
    <row r="27">
      <c r="A27" s="4" t="inlineStr">
        <is>
          <t>FutureCashFlowsExceptForDerivativesFinancialAssetsNotIntendedForTradingMandatoryMeasuredAtTheFairValueOfTheResultEquityInstruments</t>
        </is>
      </c>
      <c r="B27" s="4" t="inlineStr">
        <is>
          <t xml:space="preserve"> </t>
        </is>
      </c>
      <c r="C27" s="4" t="inlineStr">
        <is>
          <t xml:space="preserve"> </t>
        </is>
      </c>
      <c r="D27" s="5" t="n">
        <v>439000000</v>
      </c>
    </row>
    <row r="28">
      <c r="A28" s="4" t="inlineStr">
        <is>
          <t>Later than one month and not later than three months [member]</t>
        </is>
      </c>
      <c r="B28" s="4" t="inlineStr">
        <is>
          <t xml:space="preserve"> </t>
        </is>
      </c>
      <c r="C28" s="4" t="inlineStr">
        <is>
          <t xml:space="preserve"> </t>
        </is>
      </c>
      <c r="D28" s="4" t="inlineStr">
        <is>
          <t xml:space="preserve"> </t>
        </is>
      </c>
    </row>
    <row r="29">
      <c r="A29" s="3" t="inlineStr">
        <is>
          <t>IfrsStatementLineItems [Line Items]</t>
        </is>
      </c>
      <c r="B29" s="4" t="inlineStr">
        <is>
          <t xml:space="preserve"> </t>
        </is>
      </c>
      <c r="C29" s="4" t="inlineStr">
        <is>
          <t xml:space="preserve"> </t>
        </is>
      </c>
      <c r="D29" s="4" t="inlineStr">
        <is>
          <t xml:space="preserve"> </t>
        </is>
      </c>
    </row>
    <row r="30">
      <c r="A30" s="4" t="inlineStr">
        <is>
          <t>FutureCashFlowsExceptForDerivativesFinancialAssetsMeasuredAtFairValueInIncome</t>
        </is>
      </c>
      <c r="B30" s="4" t="inlineStr">
        <is>
          <t xml:space="preserve"> </t>
        </is>
      </c>
      <c r="C30" s="4" t="inlineStr">
        <is>
          <t xml:space="preserve"> </t>
        </is>
      </c>
      <c r="D30" s="4" t="inlineStr">
        <is>
          <t xml:space="preserve"> </t>
        </is>
      </c>
    </row>
    <row r="31">
      <c r="A31" s="4" t="inlineStr">
        <is>
          <t>FutureCashFlowsExceptForDerivativesFinancialAssetsMeasuredAtFairValueInIncomeDebtInstruments</t>
        </is>
      </c>
      <c r="B31" s="4" t="inlineStr">
        <is>
          <t xml:space="preserve"> </t>
        </is>
      </c>
      <c r="C31" s="4" t="inlineStr">
        <is>
          <t xml:space="preserve"> </t>
        </is>
      </c>
      <c r="D31" s="4" t="inlineStr">
        <is>
          <t xml:space="preserve"> </t>
        </is>
      </c>
    </row>
    <row r="32">
      <c r="A32" s="4" t="inlineStr">
        <is>
          <t>Financial assets measured at fair value in profit or loss for trading</t>
        </is>
      </c>
      <c r="B32" s="5" t="n">
        <v>5032000000</v>
      </c>
      <c r="C32" s="5" t="n">
        <v>5573000000</v>
      </c>
      <c r="D32" s="5" t="n">
        <v>16029000000</v>
      </c>
    </row>
    <row r="33">
      <c r="A33" s="4" t="inlineStr">
        <is>
          <t>FutureCashFlowsExceptForDerivativesFinancialAssetsMeasuredAtFairValueInProfitOrLossForTradingDebtInstruments</t>
        </is>
      </c>
      <c r="B33" s="5" t="n">
        <v>311000000</v>
      </c>
      <c r="C33" s="5" t="n">
        <v>355000000</v>
      </c>
      <c r="D33" s="5" t="n">
        <v>3873000000</v>
      </c>
    </row>
    <row r="34">
      <c r="A34" s="4" t="inlineStr">
        <is>
          <t>FutureCashFlowsExceptForDerivativesFinancialAssetsMeasuredAtFairValueInProfitOrLossForTradingEquityInstruments</t>
        </is>
      </c>
      <c r="B34" s="5" t="n">
        <v>19000000</v>
      </c>
      <c r="C34" s="5" t="n">
        <v>21000000</v>
      </c>
      <c r="D34" s="5" t="n">
        <v>1164000000</v>
      </c>
    </row>
    <row r="35">
      <c r="A35" s="4" t="inlineStr">
        <is>
          <t>FutureCashFlowsExceptForDerivativesFinancialAssetsMeasuredAtFairValueInProfitOrLossForTradingDerivatives</t>
        </is>
      </c>
      <c r="B35" s="5" t="n">
        <v>4702000000</v>
      </c>
      <c r="C35" s="5" t="n">
        <v>5197000000</v>
      </c>
      <c r="D35" s="5" t="n">
        <v>10992000000</v>
      </c>
    </row>
    <row r="36">
      <c r="A36" s="4" t="inlineStr">
        <is>
          <t>FutureCashFlowsExceptForDerivativesFinancialAssetsMeasuredAtFairValueInOtherComprehensiveIncome</t>
        </is>
      </c>
      <c r="B36" s="5" t="n">
        <v>37925000000</v>
      </c>
      <c r="C36" s="5" t="n">
        <v>54012000000</v>
      </c>
      <c r="D36" s="5" t="n">
        <v>5000000000</v>
      </c>
    </row>
    <row r="37">
      <c r="A37" s="4" t="inlineStr">
        <is>
          <t>FutureCashFlowsExceptForDerivativesFinancialAssetsMeasuredAtFairValueInOtherComprehensiveIncomeDebtInstruments</t>
        </is>
      </c>
      <c r="B37" s="5" t="n">
        <v>37925000000</v>
      </c>
      <c r="C37" s="5" t="n">
        <v>54012000000</v>
      </c>
      <c r="D37" s="5" t="n">
        <v>4928000000</v>
      </c>
    </row>
    <row r="38">
      <c r="A38" s="4" t="inlineStr">
        <is>
          <t>Nondiscounted Future Flows Except Derivatives Financial Assets Measured At Amortized Cost</t>
        </is>
      </c>
      <c r="B38" s="5" t="n">
        <v>113466000000</v>
      </c>
      <c r="C38" s="5" t="n">
        <v>109330000000</v>
      </c>
      <c r="D38" s="5" t="n">
        <v>53147000000</v>
      </c>
    </row>
    <row r="39">
      <c r="A39" s="4" t="inlineStr">
        <is>
          <t>Loans and Other Amounts with Credit Institutions</t>
        </is>
      </c>
      <c r="B39" s="5" t="n">
        <v>77739000000</v>
      </c>
      <c r="C39" s="5" t="n">
        <v>73290000000</v>
      </c>
      <c r="D39" s="5" t="n">
        <v>24638000000</v>
      </c>
    </row>
    <row r="40">
      <c r="A40" s="4" t="inlineStr">
        <is>
          <t>FutureCashFlowsExceptForDerivativesFinancialAssetsMeasuredAtAmortizedCostLoansAndAdvancesToCustomers</t>
        </is>
      </c>
      <c r="B40" s="5" t="n">
        <v>33386000000</v>
      </c>
      <c r="C40" s="5" t="n">
        <v>34989000000</v>
      </c>
      <c r="D40" s="5" t="n">
        <v>28424000000</v>
      </c>
    </row>
    <row r="41">
      <c r="A41" s="4" t="inlineStr">
        <is>
          <t>FutureCashFlowsExceptForDerivativesFinancialAssetsMeasuredAtAmortizedCostDebtInstruments</t>
        </is>
      </c>
      <c r="B41" s="5" t="n">
        <v>2341000000</v>
      </c>
      <c r="C41" s="5" t="n">
        <v>1051000000</v>
      </c>
      <c r="D41" s="5" t="n">
        <v>85000000</v>
      </c>
    </row>
    <row r="42">
      <c r="A42" s="4" t="inlineStr">
        <is>
          <t>Nondiscounted Future Flows Except Derivatives Interestearning Assets Total</t>
        </is>
      </c>
      <c r="B42" s="5" t="n">
        <v>156423000000</v>
      </c>
      <c r="C42" s="5" t="n">
        <v>168915000000</v>
      </c>
      <c r="D42" s="5" t="n">
        <v>74615000000</v>
      </c>
    </row>
    <row r="43">
      <c r="A43" s="4" t="inlineStr">
        <is>
          <t>FutureCashFlowsExceptForDerivativesFinancialLiabilitiesMeasuredAtFairValueInIncomeHeldForTrading</t>
        </is>
      </c>
      <c r="B43" s="5" t="n">
        <v>21891000000</v>
      </c>
      <c r="C43" s="5" t="n">
        <v>18955000000</v>
      </c>
      <c r="D43" s="5" t="n">
        <v>55313000000</v>
      </c>
    </row>
    <row r="44">
      <c r="A44" s="4" t="inlineStr">
        <is>
          <t>FutureCashFlowsExceptForDerivativesFinancialLiabilitiesMeasuredAtFairValueInIncomeHeldForTradingDerivatives</t>
        </is>
      </c>
      <c r="B44" s="5" t="n">
        <v>4892000000</v>
      </c>
      <c r="C44" s="5" t="n">
        <v>6174000000</v>
      </c>
      <c r="D44" s="5" t="n">
        <v>10160000000</v>
      </c>
    </row>
    <row r="45">
      <c r="A45" s="4" t="inlineStr">
        <is>
          <t>FutureCashFlowsExceptForDerivativesFinancialLiabilitiesMeasuredAtFairValueInIncomeHeldForTradingShortPositions</t>
        </is>
      </c>
      <c r="B45" s="5" t="n">
        <v>16999000000</v>
      </c>
      <c r="C45" s="5" t="n">
        <v>12781000000</v>
      </c>
      <c r="D45" s="5" t="n">
        <v>45153000000</v>
      </c>
    </row>
    <row r="46">
      <c r="A46" s="4" t="inlineStr">
        <is>
          <t>FutureCashFlowsExceptForDerivativesFinancialLiabilitiesAtAmortizedCost</t>
        </is>
      </c>
      <c r="B46" s="5" t="n">
        <v>280644000000</v>
      </c>
      <c r="C46" s="5" t="n">
        <v>289743000000</v>
      </c>
      <c r="D46" s="5" t="n">
        <v>176223000000</v>
      </c>
    </row>
    <row r="47">
      <c r="A47" s="4" t="inlineStr">
        <is>
          <t>FutureCashFlowsExceptForDerivativesFinancialLiabilitiesAtAmortizedCostDepositsFromTheCentralBankOfBrazilAndDepositsFromCreditInstitutions</t>
        </is>
      </c>
      <c r="B47" s="5" t="n">
        <v>22451000000</v>
      </c>
      <c r="C47" s="5" t="n">
        <v>33714000000</v>
      </c>
      <c r="D47" s="5" t="n">
        <v>3707000000</v>
      </c>
    </row>
    <row r="48">
      <c r="A48" s="4" t="inlineStr">
        <is>
          <t>FutureCashFlowsExceptForDerivativesFinancialLiabilitiesAtAmortizedCostCustomerDeposits</t>
        </is>
      </c>
      <c r="B48" s="5" t="n">
        <v>252621000000</v>
      </c>
      <c r="C48" s="5" t="n">
        <v>252070000000</v>
      </c>
      <c r="D48" s="5" t="n">
        <v>165171000000</v>
      </c>
    </row>
    <row r="49">
      <c r="A49" s="4" t="inlineStr">
        <is>
          <t>Bonds and securities</t>
        </is>
      </c>
      <c r="B49" s="5" t="n">
        <v>5572000000</v>
      </c>
      <c r="C49" s="5" t="n">
        <v>3959000000</v>
      </c>
      <c r="D49" s="5" t="n">
        <v>7345000000</v>
      </c>
    </row>
    <row r="50">
      <c r="A50" s="4" t="inlineStr">
        <is>
          <t>FutureCashFlowsExceptForDerivativesFinancialLiabilitiesAtAmortizedCostDebtInstrumentsEligibleToCapital</t>
        </is>
      </c>
      <c r="B50" s="4" t="inlineStr">
        <is>
          <t xml:space="preserve"> </t>
        </is>
      </c>
      <c r="C50" s="4" t="inlineStr">
        <is>
          <t xml:space="preserve"> </t>
        </is>
      </c>
      <c r="D50" s="4" t="inlineStr">
        <is>
          <t xml:space="preserve"> </t>
        </is>
      </c>
    </row>
    <row r="51">
      <c r="A51" s="4" t="inlineStr">
        <is>
          <t>Nondiscounted Future Flows Except Derivatives Interestbearing Liabilities Total</t>
        </is>
      </c>
      <c r="B51" s="5" t="n">
        <v>302535000000</v>
      </c>
      <c r="C51" s="5" t="n">
        <v>308698000000</v>
      </c>
      <c r="D51" s="5" t="n">
        <v>231536000000</v>
      </c>
    </row>
    <row r="52">
      <c r="A52" s="4" t="inlineStr">
        <is>
          <t>FutureCashFlowsExceptForDerivativesFinancialAssetsMeasuredAtFairValueInOtherComprehensiveIncomeEquityInstruments</t>
        </is>
      </c>
      <c r="B52" s="4" t="inlineStr">
        <is>
          <t xml:space="preserve"> </t>
        </is>
      </c>
      <c r="C52" s="4" t="inlineStr">
        <is>
          <t xml:space="preserve"> </t>
        </is>
      </c>
      <c r="D52" s="5" t="n">
        <v>72000000</v>
      </c>
    </row>
    <row r="53">
      <c r="A53" s="4" t="inlineStr">
        <is>
          <t>FutureCashFlowsExceptForDerivativesFinancialAssetsNotIntendedForTradingMandatoryMeasuredAtTheFairValueOfTheResult</t>
        </is>
      </c>
      <c r="B53" s="4" t="inlineStr">
        <is>
          <t xml:space="preserve"> </t>
        </is>
      </c>
      <c r="C53" s="4" t="inlineStr">
        <is>
          <t xml:space="preserve"> </t>
        </is>
      </c>
      <c r="D53" s="5" t="n">
        <v>439000000</v>
      </c>
    </row>
    <row r="54">
      <c r="A54" s="4" t="inlineStr">
        <is>
          <t>FutureCashFlowsExceptForDerivativesFinancialAssetsNotIntendedForTradingMandatoryMeasuredAtTheFairValueOfTheResultEquityInstruments</t>
        </is>
      </c>
      <c r="B54" s="4" t="inlineStr">
        <is>
          <t xml:space="preserve"> </t>
        </is>
      </c>
      <c r="C54" s="4" t="inlineStr">
        <is>
          <t xml:space="preserve"> </t>
        </is>
      </c>
      <c r="D54" s="5" t="n">
        <v>439000000</v>
      </c>
    </row>
    <row r="55">
      <c r="A55" s="4" t="inlineStr">
        <is>
          <t>Later than three months and not later than six months [member]</t>
        </is>
      </c>
      <c r="B55" s="4" t="inlineStr">
        <is>
          <t xml:space="preserve"> </t>
        </is>
      </c>
      <c r="C55" s="4" t="inlineStr">
        <is>
          <t xml:space="preserve"> </t>
        </is>
      </c>
      <c r="D55" s="4" t="inlineStr">
        <is>
          <t xml:space="preserve"> </t>
        </is>
      </c>
    </row>
    <row r="56">
      <c r="A56" s="3" t="inlineStr">
        <is>
          <t>IfrsStatementLineItems [Line Items]</t>
        </is>
      </c>
      <c r="B56" s="4" t="inlineStr">
        <is>
          <t xml:space="preserve"> </t>
        </is>
      </c>
      <c r="C56" s="4" t="inlineStr">
        <is>
          <t xml:space="preserve"> </t>
        </is>
      </c>
      <c r="D56" s="4" t="inlineStr">
        <is>
          <t xml:space="preserve"> </t>
        </is>
      </c>
    </row>
    <row r="57">
      <c r="A57" s="4" t="inlineStr">
        <is>
          <t>FutureCashFlowsExceptForDerivativesFinancialAssetsMeasuredAtFairValueInIncome</t>
        </is>
      </c>
      <c r="B57" s="4" t="inlineStr">
        <is>
          <t xml:space="preserve"> </t>
        </is>
      </c>
      <c r="C57" s="4" t="inlineStr">
        <is>
          <t xml:space="preserve"> </t>
        </is>
      </c>
      <c r="D57" s="5" t="n">
        <v>174000000</v>
      </c>
    </row>
    <row r="58">
      <c r="A58" s="4" t="inlineStr">
        <is>
          <t>FutureCashFlowsExceptForDerivativesFinancialAssetsMeasuredAtFairValueInIncomeDebtInstruments</t>
        </is>
      </c>
      <c r="B58" s="4" t="inlineStr">
        <is>
          <t xml:space="preserve"> </t>
        </is>
      </c>
      <c r="C58" s="4" t="inlineStr">
        <is>
          <t xml:space="preserve"> </t>
        </is>
      </c>
      <c r="D58" s="5" t="n">
        <v>174000000</v>
      </c>
    </row>
    <row r="59">
      <c r="A59" s="4" t="inlineStr">
        <is>
          <t>Financial assets measured at fair value in profit or loss for trading</t>
        </is>
      </c>
      <c r="B59" s="5" t="n">
        <v>5526000000</v>
      </c>
      <c r="C59" s="5" t="n">
        <v>4197000000</v>
      </c>
      <c r="D59" s="5" t="n">
        <v>19211000000</v>
      </c>
    </row>
    <row r="60">
      <c r="A60" s="4" t="inlineStr">
        <is>
          <t>FutureCashFlowsExceptForDerivativesFinancialAssetsMeasuredAtFairValueInProfitOrLossForTradingDebtInstruments</t>
        </is>
      </c>
      <c r="B60" s="5" t="n">
        <v>3870000000</v>
      </c>
      <c r="C60" s="5" t="n">
        <v>850000000</v>
      </c>
      <c r="D60" s="5" t="n">
        <v>12513000000</v>
      </c>
    </row>
    <row r="61">
      <c r="A61" s="4" t="inlineStr">
        <is>
          <t>FutureCashFlowsExceptForDerivativesFinancialAssetsMeasuredAtFairValueInProfitOrLossForTradingEquityInstruments</t>
        </is>
      </c>
      <c r="B61" s="5" t="n">
        <v>2000000</v>
      </c>
      <c r="C61" s="5" t="n">
        <v>1000000</v>
      </c>
      <c r="D61" s="4" t="inlineStr">
        <is>
          <t xml:space="preserve"> </t>
        </is>
      </c>
    </row>
    <row r="62">
      <c r="A62" s="4" t="inlineStr">
        <is>
          <t>FutureCashFlowsExceptForDerivativesFinancialAssetsMeasuredAtFairValueInProfitOrLossForTradingDerivatives</t>
        </is>
      </c>
      <c r="B62" s="5" t="n">
        <v>1654000000</v>
      </c>
      <c r="C62" s="5" t="n">
        <v>3346000000</v>
      </c>
      <c r="D62" s="5" t="n">
        <v>6698000000</v>
      </c>
    </row>
    <row r="63">
      <c r="A63" s="4" t="inlineStr">
        <is>
          <t>FutureCashFlowsExceptForDerivativesFinancialAssetsMeasuredAtFairValueInOtherComprehensiveIncome</t>
        </is>
      </c>
      <c r="B63" s="5" t="n">
        <v>4040000000</v>
      </c>
      <c r="C63" s="5" t="n">
        <v>1007000000</v>
      </c>
      <c r="D63" s="5" t="n">
        <v>3874000000</v>
      </c>
    </row>
    <row r="64">
      <c r="A64" s="4" t="inlineStr">
        <is>
          <t>FutureCashFlowsExceptForDerivativesFinancialAssetsMeasuredAtFairValueInOtherComprehensiveIncomeDebtInstruments</t>
        </is>
      </c>
      <c r="B64" s="5" t="n">
        <v>4040000000</v>
      </c>
      <c r="C64" s="5" t="n">
        <v>1007000000</v>
      </c>
      <c r="D64" s="5" t="n">
        <v>3874000000</v>
      </c>
    </row>
    <row r="65">
      <c r="A65" s="4" t="inlineStr">
        <is>
          <t>Nondiscounted Future Flows Except Derivatives Financial Assets Measured At Amortized Cost</t>
        </is>
      </c>
      <c r="B65" s="5" t="n">
        <v>103419000000</v>
      </c>
      <c r="C65" s="5" t="n">
        <v>98848000000</v>
      </c>
      <c r="D65" s="5" t="n">
        <v>145279000000</v>
      </c>
    </row>
    <row r="66">
      <c r="A66" s="4" t="inlineStr">
        <is>
          <t>Loans and Other Amounts with Credit Institutions</t>
        </is>
      </c>
      <c r="B66" s="5" t="n">
        <v>888000000</v>
      </c>
      <c r="C66" s="5" t="n">
        <v>1464000000</v>
      </c>
      <c r="D66" s="5" t="n">
        <v>40579000000</v>
      </c>
    </row>
    <row r="67">
      <c r="A67" s="4" t="inlineStr">
        <is>
          <t>FutureCashFlowsExceptForDerivativesFinancialAssetsMeasuredAtAmortizedCostLoansAndAdvancesToCustomers</t>
        </is>
      </c>
      <c r="B67" s="5" t="n">
        <v>97202000000</v>
      </c>
      <c r="C67" s="5" t="n">
        <v>94872000000</v>
      </c>
      <c r="D67" s="5" t="n">
        <v>102379000000</v>
      </c>
    </row>
    <row r="68">
      <c r="A68" s="4" t="inlineStr">
        <is>
          <t>FutureCashFlowsExceptForDerivativesFinancialAssetsMeasuredAtAmortizedCostDebtInstruments</t>
        </is>
      </c>
      <c r="B68" s="5" t="n">
        <v>5329000000</v>
      </c>
      <c r="C68" s="5" t="n">
        <v>2512000000</v>
      </c>
      <c r="D68" s="5" t="n">
        <v>2321000000</v>
      </c>
    </row>
    <row r="69">
      <c r="A69" s="4" t="inlineStr">
        <is>
          <t>Nondiscounted Future Flows Except Derivatives Interestearning Assets Total</t>
        </is>
      </c>
      <c r="B69" s="5" t="n">
        <v>112985000000</v>
      </c>
      <c r="C69" s="5" t="n">
        <v>104053000000</v>
      </c>
      <c r="D69" s="5" t="n">
        <v>168538000000</v>
      </c>
    </row>
    <row r="70">
      <c r="A70" s="4" t="inlineStr">
        <is>
          <t>FutureCashFlowsExceptForDerivativesFinancialLiabilitiesMeasuredAtFairValueInIncomeHeldForTrading</t>
        </is>
      </c>
      <c r="B70" s="5" t="n">
        <v>1444000000</v>
      </c>
      <c r="C70" s="5" t="n">
        <v>2564000000</v>
      </c>
      <c r="D70" s="5" t="n">
        <v>7878000000</v>
      </c>
    </row>
    <row r="71">
      <c r="A71" s="4" t="inlineStr">
        <is>
          <t>FutureCashFlowsExceptForDerivativesFinancialLiabilitiesMeasuredAtFairValueInIncomeHeldForTradingDerivatives</t>
        </is>
      </c>
      <c r="B71" s="5" t="n">
        <v>1444000000</v>
      </c>
      <c r="C71" s="5" t="n">
        <v>2564000000</v>
      </c>
      <c r="D71" s="5" t="n">
        <v>7878000000</v>
      </c>
    </row>
    <row r="72">
      <c r="A72" s="4" t="inlineStr">
        <is>
          <t>FutureCashFlowsExceptForDerivativesFinancialLiabilitiesMeasuredAtFairValueInIncomeHeldForTradingShortPositions</t>
        </is>
      </c>
      <c r="B72" s="4" t="inlineStr">
        <is>
          <t xml:space="preserve"> </t>
        </is>
      </c>
      <c r="C72" s="4" t="inlineStr">
        <is>
          <t xml:space="preserve"> </t>
        </is>
      </c>
      <c r="D72" s="4" t="inlineStr">
        <is>
          <t xml:space="preserve"> </t>
        </is>
      </c>
    </row>
    <row r="73">
      <c r="A73" s="4" t="inlineStr">
        <is>
          <t>FutureCashFlowsExceptForDerivativesFinancialLiabilitiesAtAmortizedCost</t>
        </is>
      </c>
      <c r="B73" s="5" t="n">
        <v>115169000000</v>
      </c>
      <c r="C73" s="5" t="n">
        <v>106358000000</v>
      </c>
      <c r="D73" s="5" t="n">
        <v>101111000000</v>
      </c>
    </row>
    <row r="74">
      <c r="A74" s="4" t="inlineStr">
        <is>
          <t>FutureCashFlowsExceptForDerivativesFinancialLiabilitiesAtAmortizedCostDepositsFromTheCentralBankOfBrazilAndDepositsFromCreditInstitutions</t>
        </is>
      </c>
      <c r="B74" s="5" t="n">
        <v>40711000000</v>
      </c>
      <c r="C74" s="5" t="n">
        <v>46465000000</v>
      </c>
      <c r="D74" s="5" t="n">
        <v>33039000000</v>
      </c>
    </row>
    <row r="75">
      <c r="A75" s="4" t="inlineStr">
        <is>
          <t>FutureCashFlowsExceptForDerivativesFinancialLiabilitiesAtAmortizedCostCustomerDeposits</t>
        </is>
      </c>
      <c r="B75" s="5" t="n">
        <v>48217000000</v>
      </c>
      <c r="C75" s="5" t="n">
        <v>48364000000</v>
      </c>
      <c r="D75" s="5" t="n">
        <v>44571000000</v>
      </c>
    </row>
    <row r="76">
      <c r="A76" s="4" t="inlineStr">
        <is>
          <t>Bonds and securities</t>
        </is>
      </c>
      <c r="B76" s="5" t="n">
        <v>26241000000</v>
      </c>
      <c r="C76" s="5" t="n">
        <v>11529000000</v>
      </c>
      <c r="D76" s="5" t="n">
        <v>23502000000</v>
      </c>
    </row>
    <row r="77">
      <c r="A77" s="4" t="inlineStr">
        <is>
          <t>FutureCashFlowsExceptForDerivativesFinancialLiabilitiesAtAmortizedCostDebtInstrumentsEligibleToCapital</t>
        </is>
      </c>
      <c r="B77" s="4" t="inlineStr">
        <is>
          <t xml:space="preserve"> </t>
        </is>
      </c>
      <c r="C77" s="4" t="inlineStr">
        <is>
          <t xml:space="preserve"> </t>
        </is>
      </c>
      <c r="D77" s="4" t="inlineStr">
        <is>
          <t xml:space="preserve"> </t>
        </is>
      </c>
    </row>
    <row r="78">
      <c r="A78" s="4" t="inlineStr">
        <is>
          <t>Nondiscounted Future Flows Except Derivatives Interestbearing Liabilities Total</t>
        </is>
      </c>
      <c r="B78" s="5" t="n">
        <v>116613000000</v>
      </c>
      <c r="C78" s="5" t="n">
        <v>108922000000</v>
      </c>
      <c r="D78" s="5" t="n">
        <v>108989000000</v>
      </c>
    </row>
    <row r="79">
      <c r="A79" s="4" t="inlineStr">
        <is>
          <t>FutureCashFlowsExceptForDerivativesFinancialAssetsMeasuredAtFairValueInOtherComprehensiveIncomeEquityInstruments</t>
        </is>
      </c>
      <c r="B79" s="4" t="inlineStr">
        <is>
          <t xml:space="preserve"> </t>
        </is>
      </c>
      <c r="C79" s="4" t="inlineStr">
        <is>
          <t xml:space="preserve"> </t>
        </is>
      </c>
      <c r="D79" s="4" t="inlineStr">
        <is>
          <t xml:space="preserve"> </t>
        </is>
      </c>
    </row>
    <row r="80">
      <c r="A80" s="4" t="inlineStr">
        <is>
          <t>FutureCashFlowsExceptForDerivativesFinancialAssetsNotIntendedForTradingMandatoryMeasuredAtTheFairValueOfTheResult</t>
        </is>
      </c>
      <c r="B80" s="4" t="inlineStr">
        <is>
          <t xml:space="preserve"> </t>
        </is>
      </c>
      <c r="C80" s="4" t="inlineStr">
        <is>
          <t xml:space="preserve"> </t>
        </is>
      </c>
      <c r="D80" s="4" t="inlineStr">
        <is>
          <t xml:space="preserve"> </t>
        </is>
      </c>
    </row>
    <row r="81">
      <c r="A81" s="4" t="inlineStr">
        <is>
          <t>FutureCashFlowsExceptForDerivativesFinancialAssetsNotIntendedForTradingMandatoryMeasuredAtTheFairValueOfTheResultEquityInstruments</t>
        </is>
      </c>
      <c r="B81" s="4" t="inlineStr">
        <is>
          <t xml:space="preserve"> </t>
        </is>
      </c>
      <c r="C81" s="4" t="inlineStr">
        <is>
          <t xml:space="preserve"> </t>
        </is>
      </c>
      <c r="D81" s="4" t="inlineStr">
        <is>
          <t xml:space="preserve"> </t>
        </is>
      </c>
    </row>
    <row r="82">
      <c r="A82" s="4" t="inlineStr">
        <is>
          <t>Later than six months and not later than one year [member]</t>
        </is>
      </c>
      <c r="B82" s="4" t="inlineStr">
        <is>
          <t xml:space="preserve"> </t>
        </is>
      </c>
      <c r="C82" s="4" t="inlineStr">
        <is>
          <t xml:space="preserve"> </t>
        </is>
      </c>
      <c r="D82" s="4" t="inlineStr">
        <is>
          <t xml:space="preserve"> </t>
        </is>
      </c>
    </row>
    <row r="83">
      <c r="A83" s="3" t="inlineStr">
        <is>
          <t>IfrsStatementLineItems [Line Items]</t>
        </is>
      </c>
      <c r="B83" s="4" t="inlineStr">
        <is>
          <t xml:space="preserve"> </t>
        </is>
      </c>
      <c r="C83" s="4" t="inlineStr">
        <is>
          <t xml:space="preserve"> </t>
        </is>
      </c>
      <c r="D83" s="4" t="inlineStr">
        <is>
          <t xml:space="preserve"> </t>
        </is>
      </c>
    </row>
    <row r="84">
      <c r="A84" s="4" t="inlineStr">
        <is>
          <t>FutureCashFlowsExceptForDerivativesFinancialAssetsMeasuredAtFairValueInIncome</t>
        </is>
      </c>
      <c r="B84" s="4" t="inlineStr">
        <is>
          <t xml:space="preserve"> </t>
        </is>
      </c>
      <c r="C84" s="4" t="inlineStr">
        <is>
          <t xml:space="preserve"> </t>
        </is>
      </c>
      <c r="D84" s="5" t="n">
        <v>98000000</v>
      </c>
    </row>
    <row r="85">
      <c r="A85" s="4" t="inlineStr">
        <is>
          <t>FutureCashFlowsExceptForDerivativesFinancialAssetsMeasuredAtFairValueInIncomeDebtInstruments</t>
        </is>
      </c>
      <c r="B85" s="4" t="inlineStr">
        <is>
          <t xml:space="preserve"> </t>
        </is>
      </c>
      <c r="C85" s="4" t="inlineStr">
        <is>
          <t xml:space="preserve"> </t>
        </is>
      </c>
      <c r="D85" s="5" t="n">
        <v>98000000</v>
      </c>
    </row>
    <row r="86">
      <c r="A86" s="4" t="inlineStr">
        <is>
          <t>Financial assets measured at fair value in profit or loss for trading</t>
        </is>
      </c>
      <c r="B86" s="5" t="n">
        <v>2978000000</v>
      </c>
      <c r="C86" s="5" t="n">
        <v>5031000000</v>
      </c>
      <c r="D86" s="5" t="n">
        <v>5763000000</v>
      </c>
    </row>
    <row r="87">
      <c r="A87" s="4" t="inlineStr">
        <is>
          <t>FutureCashFlowsExceptForDerivativesFinancialAssetsMeasuredAtFairValueInProfitOrLossForTradingDebtInstruments</t>
        </is>
      </c>
      <c r="B87" s="5" t="n">
        <v>2083000000</v>
      </c>
      <c r="C87" s="5" t="n">
        <v>2261000000</v>
      </c>
      <c r="D87" s="5" t="n">
        <v>4046000000</v>
      </c>
    </row>
    <row r="88">
      <c r="A88" s="4" t="inlineStr">
        <is>
          <t>FutureCashFlowsExceptForDerivativesFinancialAssetsMeasuredAtFairValueInProfitOrLossForTradingEquityInstruments</t>
        </is>
      </c>
      <c r="B88" s="5" t="n">
        <v>3000000</v>
      </c>
      <c r="C88" s="5" t="n">
        <v>8000000</v>
      </c>
      <c r="D88" s="4" t="inlineStr">
        <is>
          <t xml:space="preserve"> </t>
        </is>
      </c>
    </row>
    <row r="89">
      <c r="A89" s="4" t="inlineStr">
        <is>
          <t>FutureCashFlowsExceptForDerivativesFinancialAssetsMeasuredAtFairValueInProfitOrLossForTradingDerivatives</t>
        </is>
      </c>
      <c r="B89" s="5" t="n">
        <v>892000000</v>
      </c>
      <c r="C89" s="5" t="n">
        <v>2762000000</v>
      </c>
      <c r="D89" s="5" t="n">
        <v>1717000000</v>
      </c>
    </row>
    <row r="90">
      <c r="A90" s="4" t="inlineStr">
        <is>
          <t>FutureCashFlowsExceptForDerivativesFinancialAssetsMeasuredAtFairValueInOtherComprehensiveIncome</t>
        </is>
      </c>
      <c r="B90" s="5" t="n">
        <v>1550000000</v>
      </c>
      <c r="C90" s="5" t="n">
        <v>4690000000</v>
      </c>
      <c r="D90" s="5" t="n">
        <v>13850000000</v>
      </c>
    </row>
    <row r="91">
      <c r="A91" s="4" t="inlineStr">
        <is>
          <t>FutureCashFlowsExceptForDerivativesFinancialAssetsMeasuredAtFairValueInOtherComprehensiveIncomeDebtInstruments</t>
        </is>
      </c>
      <c r="B91" s="5" t="n">
        <v>1550000000</v>
      </c>
      <c r="C91" s="5" t="n">
        <v>4690000000</v>
      </c>
      <c r="D91" s="5" t="n">
        <v>13850000000</v>
      </c>
    </row>
    <row r="92">
      <c r="A92" s="4" t="inlineStr">
        <is>
          <t>Nondiscounted Future Flows Except Derivatives Financial Assets Measured At Amortized Cost</t>
        </is>
      </c>
      <c r="B92" s="5" t="n">
        <v>70435000000</v>
      </c>
      <c r="C92" s="5" t="n">
        <v>78187000000</v>
      </c>
      <c r="D92" s="5" t="n">
        <v>69004000000</v>
      </c>
    </row>
    <row r="93">
      <c r="A93" s="4" t="inlineStr">
        <is>
          <t>Loans and Other Amounts with Credit Institutions</t>
        </is>
      </c>
      <c r="B93" s="5" t="n">
        <v>1777000000</v>
      </c>
      <c r="C93" s="5" t="n">
        <v>2041000000</v>
      </c>
      <c r="D93" s="5" t="n">
        <v>2901000000</v>
      </c>
    </row>
    <row r="94">
      <c r="A94" s="4" t="inlineStr">
        <is>
          <t>FutureCashFlowsExceptForDerivativesFinancialAssetsMeasuredAtAmortizedCostLoansAndAdvancesToCustomers</t>
        </is>
      </c>
      <c r="B94" s="5" t="n">
        <v>62102000000</v>
      </c>
      <c r="C94" s="5" t="n">
        <v>55118000000</v>
      </c>
      <c r="D94" s="5" t="n">
        <v>64194000000</v>
      </c>
    </row>
    <row r="95">
      <c r="A95" s="4" t="inlineStr">
        <is>
          <t>FutureCashFlowsExceptForDerivativesFinancialAssetsMeasuredAtAmortizedCostDebtInstruments</t>
        </is>
      </c>
      <c r="B95" s="5" t="n">
        <v>6556000000</v>
      </c>
      <c r="C95" s="5" t="n">
        <v>21028000000</v>
      </c>
      <c r="D95" s="5" t="n">
        <v>1909000000</v>
      </c>
    </row>
    <row r="96">
      <c r="A96" s="4" t="inlineStr">
        <is>
          <t>Nondiscounted Future Flows Except Derivatives Interestearning Assets Total</t>
        </is>
      </c>
      <c r="B96" s="5" t="n">
        <v>74963000000</v>
      </c>
      <c r="C96" s="5" t="n">
        <v>87907000000</v>
      </c>
      <c r="D96" s="5" t="n">
        <v>88715000000</v>
      </c>
    </row>
    <row r="97">
      <c r="A97" s="4" t="inlineStr">
        <is>
          <t>FutureCashFlowsExceptForDerivativesFinancialLiabilitiesMeasuredAtFairValueInIncomeHeldForTrading</t>
        </is>
      </c>
      <c r="B97" s="5" t="n">
        <v>1552000000</v>
      </c>
      <c r="C97" s="5" t="n">
        <v>2191000000</v>
      </c>
      <c r="D97" s="5" t="n">
        <v>2088000000</v>
      </c>
    </row>
    <row r="98">
      <c r="A98" s="4" t="inlineStr">
        <is>
          <t>FutureCashFlowsExceptForDerivativesFinancialLiabilitiesMeasuredAtFairValueInIncomeHeldForTradingDerivatives</t>
        </is>
      </c>
      <c r="B98" s="5" t="n">
        <v>1552000000</v>
      </c>
      <c r="C98" s="5" t="n">
        <v>2191000000</v>
      </c>
      <c r="D98" s="5" t="n">
        <v>2088000000</v>
      </c>
    </row>
    <row r="99">
      <c r="A99" s="4" t="inlineStr">
        <is>
          <t>FutureCashFlowsExceptForDerivativesFinancialLiabilitiesMeasuredAtFairValueInIncomeHeldForTradingShortPositions</t>
        </is>
      </c>
      <c r="B99" s="4" t="inlineStr">
        <is>
          <t xml:space="preserve"> </t>
        </is>
      </c>
      <c r="C99" s="4" t="inlineStr">
        <is>
          <t xml:space="preserve"> </t>
        </is>
      </c>
      <c r="D99" s="4" t="inlineStr">
        <is>
          <t xml:space="preserve"> </t>
        </is>
      </c>
    </row>
    <row r="100">
      <c r="A100" s="4" t="inlineStr">
        <is>
          <t>FutureCashFlowsExceptForDerivativesFinancialLiabilitiesAtAmortizedCost</t>
        </is>
      </c>
      <c r="B100" s="5" t="n">
        <v>116122000000</v>
      </c>
      <c r="C100" s="5" t="n">
        <v>102585000000</v>
      </c>
      <c r="D100" s="5" t="n">
        <v>93103000000</v>
      </c>
    </row>
    <row r="101">
      <c r="A101" s="4" t="inlineStr">
        <is>
          <t>FutureCashFlowsExceptForDerivativesFinancialLiabilitiesAtAmortizedCostDepositsFromTheCentralBankOfBrazilAndDepositsFromCreditInstitutions</t>
        </is>
      </c>
      <c r="B101" s="5" t="n">
        <v>18007000000</v>
      </c>
      <c r="C101" s="5" t="n">
        <v>25626000000</v>
      </c>
      <c r="D101" s="5" t="n">
        <v>22860000000</v>
      </c>
    </row>
    <row r="102">
      <c r="A102" s="4" t="inlineStr">
        <is>
          <t>FutureCashFlowsExceptForDerivativesFinancialLiabilitiesAtAmortizedCostCustomerDeposits</t>
        </is>
      </c>
      <c r="B102" s="5" t="n">
        <v>75869000000</v>
      </c>
      <c r="C102" s="5" t="n">
        <v>67467000000</v>
      </c>
      <c r="D102" s="5" t="n">
        <v>62606000000</v>
      </c>
    </row>
    <row r="103">
      <c r="A103" s="4" t="inlineStr">
        <is>
          <t>Bonds and securities</t>
        </is>
      </c>
      <c r="B103" s="5" t="n">
        <v>22246000000</v>
      </c>
      <c r="C103" s="5" t="n">
        <v>9492000000</v>
      </c>
      <c r="D103" s="5" t="n">
        <v>7637000000</v>
      </c>
    </row>
    <row r="104">
      <c r="A104" s="4" t="inlineStr">
        <is>
          <t>FutureCashFlowsExceptForDerivativesFinancialLiabilitiesAtAmortizedCostDebtInstrumentsEligibleToCapital</t>
        </is>
      </c>
      <c r="B104" s="4" t="inlineStr">
        <is>
          <t xml:space="preserve"> </t>
        </is>
      </c>
      <c r="C104" s="4" t="inlineStr">
        <is>
          <t xml:space="preserve"> </t>
        </is>
      </c>
      <c r="D104" s="4" t="inlineStr">
        <is>
          <t xml:space="preserve"> </t>
        </is>
      </c>
    </row>
    <row r="105">
      <c r="A105" s="4" t="inlineStr">
        <is>
          <t>Nondiscounted Future Flows Except Derivatives Interestbearing Liabilities Total</t>
        </is>
      </c>
      <c r="B105" s="5" t="n">
        <v>117674000000</v>
      </c>
      <c r="C105" s="5" t="n">
        <v>104776000000</v>
      </c>
      <c r="D105" s="5" t="n">
        <v>95191000000</v>
      </c>
    </row>
    <row r="106">
      <c r="A106" s="4" t="inlineStr">
        <is>
          <t>FutureCashFlowsExceptForDerivativesFinancialAssetsMeasuredAtFairValueInOtherComprehensiveIncomeEquityInstruments</t>
        </is>
      </c>
      <c r="B106" s="4" t="inlineStr">
        <is>
          <t xml:space="preserve"> </t>
        </is>
      </c>
      <c r="C106" s="4" t="inlineStr">
        <is>
          <t xml:space="preserve"> </t>
        </is>
      </c>
      <c r="D106" s="4" t="inlineStr">
        <is>
          <t xml:space="preserve"> </t>
        </is>
      </c>
    </row>
    <row r="107">
      <c r="A107" s="4" t="inlineStr">
        <is>
          <t>FutureCashFlowsExceptForDerivativesFinancialAssetsNotIntendedForTradingMandatoryMeasuredAtTheFairValueOfTheResult</t>
        </is>
      </c>
      <c r="B107" s="4" t="inlineStr">
        <is>
          <t xml:space="preserve"> </t>
        </is>
      </c>
      <c r="C107" s="4" t="inlineStr">
        <is>
          <t xml:space="preserve"> </t>
        </is>
      </c>
      <c r="D107" s="4" t="inlineStr">
        <is>
          <t xml:space="preserve"> </t>
        </is>
      </c>
    </row>
    <row r="108">
      <c r="A108" s="4" t="inlineStr">
        <is>
          <t>FutureCashFlowsExceptForDerivativesFinancialAssetsNotIntendedForTradingMandatoryMeasuredAtTheFairValueOfTheResultEquityInstruments</t>
        </is>
      </c>
      <c r="B108" s="4" t="inlineStr">
        <is>
          <t xml:space="preserve"> </t>
        </is>
      </c>
      <c r="C108" s="4" t="inlineStr">
        <is>
          <t xml:space="preserve"> </t>
        </is>
      </c>
      <c r="D108" s="4" t="inlineStr">
        <is>
          <t xml:space="preserve"> </t>
        </is>
      </c>
    </row>
    <row r="109">
      <c r="A109" s="4" t="inlineStr">
        <is>
          <t>Later than one year and not later than five years [member]</t>
        </is>
      </c>
      <c r="B109" s="4" t="inlineStr">
        <is>
          <t xml:space="preserve"> </t>
        </is>
      </c>
      <c r="C109" s="4" t="inlineStr">
        <is>
          <t xml:space="preserve"> </t>
        </is>
      </c>
      <c r="D109" s="4" t="inlineStr">
        <is>
          <t xml:space="preserve"> </t>
        </is>
      </c>
    </row>
    <row r="110">
      <c r="A110" s="3" t="inlineStr">
        <is>
          <t>IfrsStatementLineItems [Line Items]</t>
        </is>
      </c>
      <c r="B110" s="4" t="inlineStr">
        <is>
          <t xml:space="preserve"> </t>
        </is>
      </c>
      <c r="C110" s="4" t="inlineStr">
        <is>
          <t xml:space="preserve"> </t>
        </is>
      </c>
      <c r="D110" s="4" t="inlineStr">
        <is>
          <t xml:space="preserve"> </t>
        </is>
      </c>
    </row>
    <row r="111">
      <c r="A111" s="4" t="inlineStr">
        <is>
          <t>FutureCashFlowsExceptForDerivativesFinancialAssetsMeasuredAtFairValueInIncome</t>
        </is>
      </c>
      <c r="B111" s="4" t="inlineStr">
        <is>
          <t xml:space="preserve"> </t>
        </is>
      </c>
      <c r="C111" s="4" t="inlineStr">
        <is>
          <t xml:space="preserve"> </t>
        </is>
      </c>
      <c r="D111" s="5" t="n">
        <v>667000000</v>
      </c>
    </row>
    <row r="112">
      <c r="A112" s="4" t="inlineStr">
        <is>
          <t>FutureCashFlowsExceptForDerivativesFinancialAssetsMeasuredAtFairValueInIncomeDebtInstruments</t>
        </is>
      </c>
      <c r="B112" s="4" t="inlineStr">
        <is>
          <t xml:space="preserve"> </t>
        </is>
      </c>
      <c r="C112" s="4" t="inlineStr">
        <is>
          <t xml:space="preserve"> </t>
        </is>
      </c>
      <c r="D112" s="5" t="n">
        <v>667000000</v>
      </c>
    </row>
    <row r="113">
      <c r="A113" s="4" t="inlineStr">
        <is>
          <t>Financial assets measured at fair value in profit or loss for trading</t>
        </is>
      </c>
      <c r="B113" s="5" t="n">
        <v>23846000000</v>
      </c>
      <c r="C113" s="5" t="n">
        <v>16365000000</v>
      </c>
      <c r="D113" s="5" t="n">
        <v>63618000000</v>
      </c>
    </row>
    <row r="114">
      <c r="A114" s="4" t="inlineStr">
        <is>
          <t>FutureCashFlowsExceptForDerivativesFinancialAssetsMeasuredAtFairValueInProfitOrLossForTradingDebtInstruments</t>
        </is>
      </c>
      <c r="B114" s="5" t="n">
        <v>13844000000</v>
      </c>
      <c r="C114" s="5" t="n">
        <v>8786000000</v>
      </c>
      <c r="D114" s="5" t="n">
        <v>53814000000</v>
      </c>
    </row>
    <row r="115">
      <c r="A115" s="4" t="inlineStr">
        <is>
          <t>FutureCashFlowsExceptForDerivativesFinancialAssetsMeasuredAtFairValueInProfitOrLossForTradingEquityInstruments</t>
        </is>
      </c>
      <c r="B115" s="5" t="n">
        <v>25000000</v>
      </c>
      <c r="C115" s="5" t="n">
        <v>11000000</v>
      </c>
      <c r="D115" s="4" t="inlineStr">
        <is>
          <t xml:space="preserve"> </t>
        </is>
      </c>
    </row>
    <row r="116">
      <c r="A116" s="4" t="inlineStr">
        <is>
          <t>FutureCashFlowsExceptForDerivativesFinancialAssetsMeasuredAtFairValueInProfitOrLossForTradingDerivatives</t>
        </is>
      </c>
      <c r="B116" s="5" t="n">
        <v>9977000000</v>
      </c>
      <c r="C116" s="5" t="n">
        <v>7568000000</v>
      </c>
      <c r="D116" s="5" t="n">
        <v>9804000000</v>
      </c>
    </row>
    <row r="117">
      <c r="A117" s="4" t="inlineStr">
        <is>
          <t>FutureCashFlowsExceptForDerivativesFinancialAssetsMeasuredAtFairValueInOtherComprehensiveIncome</t>
        </is>
      </c>
      <c r="B117" s="5" t="n">
        <v>33176000000</v>
      </c>
      <c r="C117" s="5" t="n">
        <v>50092000000</v>
      </c>
      <c r="D117" s="5" t="n">
        <v>75849000000</v>
      </c>
    </row>
    <row r="118">
      <c r="A118" s="4" t="inlineStr">
        <is>
          <t>FutureCashFlowsExceptForDerivativesFinancialAssetsMeasuredAtFairValueInOtherComprehensiveIncomeDebtInstruments</t>
        </is>
      </c>
      <c r="B118" s="5" t="n">
        <v>33176000000</v>
      </c>
      <c r="C118" s="5" t="n">
        <v>50092000000</v>
      </c>
      <c r="D118" s="5" t="n">
        <v>75849000000</v>
      </c>
    </row>
    <row r="119">
      <c r="A119" s="4" t="inlineStr">
        <is>
          <t>Nondiscounted Future Flows Except Derivatives Financial Assets Measured At Amortized Cost</t>
        </is>
      </c>
      <c r="B119" s="5" t="n">
        <v>185653000000</v>
      </c>
      <c r="C119" s="5" t="n">
        <v>172736000000</v>
      </c>
      <c r="D119" s="5" t="n">
        <v>208295000000</v>
      </c>
    </row>
    <row r="120">
      <c r="A120" s="4" t="inlineStr">
        <is>
          <t>Loans and Other Amounts with Credit Institutions</t>
        </is>
      </c>
      <c r="B120" s="5" t="n">
        <v>1815000000</v>
      </c>
      <c r="C120" s="5" t="n">
        <v>2313000000</v>
      </c>
      <c r="D120" s="5" t="n">
        <v>4205000000</v>
      </c>
    </row>
    <row r="121">
      <c r="A121" s="4" t="inlineStr">
        <is>
          <t>FutureCashFlowsExceptForDerivativesFinancialAssetsMeasuredAtAmortizedCostLoansAndAdvancesToCustomers</t>
        </is>
      </c>
      <c r="B121" s="5" t="n">
        <v>158805000000</v>
      </c>
      <c r="C121" s="5" t="n">
        <v>150204000000</v>
      </c>
      <c r="D121" s="5" t="n">
        <v>188430000000</v>
      </c>
    </row>
    <row r="122">
      <c r="A122" s="4" t="inlineStr">
        <is>
          <t>FutureCashFlowsExceptForDerivativesFinancialAssetsMeasuredAtAmortizedCostDebtInstruments</t>
        </is>
      </c>
      <c r="B122" s="5" t="n">
        <v>25033000000</v>
      </c>
      <c r="C122" s="5" t="n">
        <v>20219000000</v>
      </c>
      <c r="D122" s="5" t="n">
        <v>15660000000</v>
      </c>
    </row>
    <row r="123">
      <c r="A123" s="4" t="inlineStr">
        <is>
          <t>Nondiscounted Future Flows Except Derivatives Interestearning Assets Total</t>
        </is>
      </c>
      <c r="B123" s="5" t="n">
        <v>242675000000</v>
      </c>
      <c r="C123" s="5" t="n">
        <v>239194000000</v>
      </c>
      <c r="D123" s="5" t="n">
        <v>348429000000</v>
      </c>
    </row>
    <row r="124">
      <c r="A124" s="4" t="inlineStr">
        <is>
          <t>FutureCashFlowsExceptForDerivativesFinancialLiabilitiesMeasuredAtFairValueInIncomeHeldForTrading</t>
        </is>
      </c>
      <c r="B124" s="5" t="n">
        <v>8425000000</v>
      </c>
      <c r="C124" s="5" t="n">
        <v>11196000000</v>
      </c>
      <c r="D124" s="5" t="n">
        <v>12629000000</v>
      </c>
    </row>
    <row r="125">
      <c r="A125" s="4" t="inlineStr">
        <is>
          <t>FutureCashFlowsExceptForDerivativesFinancialLiabilitiesMeasuredAtFairValueInIncomeHeldForTradingDerivatives</t>
        </is>
      </c>
      <c r="B125" s="5" t="n">
        <v>8425000000</v>
      </c>
      <c r="C125" s="5" t="n">
        <v>11196000000</v>
      </c>
      <c r="D125" s="5" t="n">
        <v>12629000000</v>
      </c>
    </row>
    <row r="126">
      <c r="A126" s="4" t="inlineStr">
        <is>
          <t>FutureCashFlowsExceptForDerivativesFinancialLiabilitiesMeasuredAtFairValueInIncomeHeldForTradingShortPositions</t>
        </is>
      </c>
      <c r="B126" s="4" t="inlineStr">
        <is>
          <t xml:space="preserve"> </t>
        </is>
      </c>
      <c r="C126" s="4" t="inlineStr">
        <is>
          <t xml:space="preserve"> </t>
        </is>
      </c>
      <c r="D126" s="4" t="inlineStr">
        <is>
          <t xml:space="preserve"> </t>
        </is>
      </c>
    </row>
    <row r="127">
      <c r="A127" s="4" t="inlineStr">
        <is>
          <t>FutureCashFlowsExceptForDerivativesFinancialLiabilitiesAtAmortizedCost</t>
        </is>
      </c>
      <c r="B127" s="5" t="n">
        <v>183013000000</v>
      </c>
      <c r="C127" s="5" t="n">
        <v>165145000000</v>
      </c>
      <c r="D127" s="5" t="n">
        <v>145931000000</v>
      </c>
    </row>
    <row r="128">
      <c r="A128" s="4" t="inlineStr">
        <is>
          <t>FutureCashFlowsExceptForDerivativesFinancialLiabilitiesAtAmortizedCostDepositsFromTheCentralBankOfBrazilAndDepositsFromCreditInstitutions</t>
        </is>
      </c>
      <c r="B128" s="5" t="n">
        <v>8710000000</v>
      </c>
      <c r="C128" s="5" t="n">
        <v>10610000000</v>
      </c>
      <c r="D128" s="5" t="n">
        <v>8014000000</v>
      </c>
    </row>
    <row r="129">
      <c r="A129" s="4" t="inlineStr">
        <is>
          <t>FutureCashFlowsExceptForDerivativesFinancialLiabilitiesAtAmortizedCostCustomerDeposits</t>
        </is>
      </c>
      <c r="B129" s="5" t="n">
        <v>125473000000</v>
      </c>
      <c r="C129" s="5" t="n">
        <v>105690000000</v>
      </c>
      <c r="D129" s="5" t="n">
        <v>110809000000</v>
      </c>
    </row>
    <row r="130">
      <c r="A130" s="4" t="inlineStr">
        <is>
          <t>Bonds and securities</t>
        </is>
      </c>
      <c r="B130" s="5" t="n">
        <v>48830000000</v>
      </c>
      <c r="C130" s="5" t="n">
        <v>48845000000</v>
      </c>
      <c r="D130" s="5" t="n">
        <v>27109000000</v>
      </c>
    </row>
    <row r="131">
      <c r="A131" s="4" t="inlineStr">
        <is>
          <t>FutureCashFlowsExceptForDerivativesFinancialLiabilitiesAtAmortizedCostDebtInstrumentsEligibleToCapital</t>
        </is>
      </c>
      <c r="B131" s="4" t="inlineStr">
        <is>
          <t xml:space="preserve"> </t>
        </is>
      </c>
      <c r="C131" s="4" t="inlineStr">
        <is>
          <t xml:space="preserve"> </t>
        </is>
      </c>
      <c r="D131" s="4" t="inlineStr">
        <is>
          <t xml:space="preserve"> </t>
        </is>
      </c>
    </row>
    <row r="132">
      <c r="A132" s="4" t="inlineStr">
        <is>
          <t>Nondiscounted Future Flows Except Derivatives Interestbearing Liabilities Total</t>
        </is>
      </c>
      <c r="B132" s="5" t="n">
        <v>191438000000</v>
      </c>
      <c r="C132" s="5" t="n">
        <v>176341000000</v>
      </c>
      <c r="D132" s="5" t="n">
        <v>158560000000</v>
      </c>
    </row>
    <row r="133">
      <c r="A133" s="4" t="inlineStr">
        <is>
          <t>FutureCashFlowsExceptForDerivativesFinancialAssetsMeasuredAtFairValueInOtherComprehensiveIncomeEquityInstruments</t>
        </is>
      </c>
      <c r="B133" s="4" t="inlineStr">
        <is>
          <t xml:space="preserve"> </t>
        </is>
      </c>
      <c r="C133" s="4" t="inlineStr">
        <is>
          <t xml:space="preserve"> </t>
        </is>
      </c>
      <c r="D133" s="4" t="inlineStr">
        <is>
          <t xml:space="preserve"> </t>
        </is>
      </c>
    </row>
    <row r="134">
      <c r="A134" s="4" t="inlineStr">
        <is>
          <t>FutureCashFlowsExceptForDerivativesFinancialAssetsNotIntendedForTradingMandatoryMeasuredAtTheFairValueOfTheResult</t>
        </is>
      </c>
      <c r="B134" s="4" t="inlineStr">
        <is>
          <t xml:space="preserve"> </t>
        </is>
      </c>
      <c r="C134" s="4" t="inlineStr">
        <is>
          <t xml:space="preserve"> </t>
        </is>
      </c>
      <c r="D134" s="4" t="inlineStr">
        <is>
          <t xml:space="preserve"> </t>
        </is>
      </c>
    </row>
    <row r="135">
      <c r="A135" s="4" t="inlineStr">
        <is>
          <t>FutureCashFlowsExceptForDerivativesFinancialAssetsNotIntendedForTradingMandatoryMeasuredAtTheFairValueOfTheResultEquityInstruments</t>
        </is>
      </c>
      <c r="B135" s="4" t="inlineStr">
        <is>
          <t xml:space="preserve"> </t>
        </is>
      </c>
      <c r="C135" s="4" t="inlineStr">
        <is>
          <t xml:space="preserve"> </t>
        </is>
      </c>
      <c r="D135" s="4" t="inlineStr">
        <is>
          <t xml:space="preserve"> </t>
        </is>
      </c>
    </row>
    <row r="136">
      <c r="A136" s="4" t="inlineStr">
        <is>
          <t>Above 5 Years [Member]</t>
        </is>
      </c>
      <c r="B136" s="4" t="inlineStr">
        <is>
          <t xml:space="preserve"> </t>
        </is>
      </c>
      <c r="C136" s="4" t="inlineStr">
        <is>
          <t xml:space="preserve"> </t>
        </is>
      </c>
      <c r="D136" s="4" t="inlineStr">
        <is>
          <t xml:space="preserve"> </t>
        </is>
      </c>
    </row>
    <row r="137">
      <c r="A137" s="3" t="inlineStr">
        <is>
          <t>IfrsStatementLineItems [Line Items]</t>
        </is>
      </c>
      <c r="B137" s="4" t="inlineStr">
        <is>
          <t xml:space="preserve"> </t>
        </is>
      </c>
      <c r="C137" s="4" t="inlineStr">
        <is>
          <t xml:space="preserve"> </t>
        </is>
      </c>
      <c r="D137" s="4" t="inlineStr">
        <is>
          <t xml:space="preserve"> </t>
        </is>
      </c>
    </row>
    <row r="138">
      <c r="A138" s="4" t="inlineStr">
        <is>
          <t>FutureCashFlowsExceptForDerivativesFinancialAssetsMeasuredAtFairValueInIncome</t>
        </is>
      </c>
      <c r="B138" s="5" t="n">
        <v>3957000000</v>
      </c>
      <c r="C138" s="5" t="n">
        <v>3122000000</v>
      </c>
      <c r="D138" s="5" t="n">
        <v>2900000000</v>
      </c>
    </row>
    <row r="139">
      <c r="A139" s="4" t="inlineStr">
        <is>
          <t>FutureCashFlowsExceptForDerivativesFinancialAssetsMeasuredAtFairValueInIncomeDebtInstruments</t>
        </is>
      </c>
      <c r="B139" s="5" t="n">
        <v>3957000000</v>
      </c>
      <c r="C139" s="5" t="n">
        <v>3122000000</v>
      </c>
      <c r="D139" s="5" t="n">
        <v>2900000000</v>
      </c>
    </row>
    <row r="140">
      <c r="A140" s="4" t="inlineStr">
        <is>
          <t>Financial assets measured at fair value in profit or loss for trading</t>
        </is>
      </c>
      <c r="B140" s="5" t="n">
        <v>13617000000</v>
      </c>
      <c r="C140" s="5" t="n">
        <v>8023000000</v>
      </c>
      <c r="D140" s="5" t="n">
        <v>25488000000</v>
      </c>
    </row>
    <row r="141">
      <c r="A141" s="4" t="inlineStr">
        <is>
          <t>FutureCashFlowsExceptForDerivativesFinancialAssetsMeasuredAtFairValueInProfitOrLossForTradingDebtInstruments</t>
        </is>
      </c>
      <c r="B141" s="5" t="n">
        <v>9841000000</v>
      </c>
      <c r="C141" s="5" t="n">
        <v>5539000000</v>
      </c>
      <c r="D141" s="5" t="n">
        <v>21859000000</v>
      </c>
    </row>
    <row r="142">
      <c r="A142" s="4" t="inlineStr">
        <is>
          <t>FutureCashFlowsExceptForDerivativesFinancialAssetsMeasuredAtFairValueInProfitOrLossForTradingEquityInstruments</t>
        </is>
      </c>
      <c r="B142" s="4" t="inlineStr">
        <is>
          <t xml:space="preserve"> </t>
        </is>
      </c>
      <c r="C142" s="5" t="n">
        <v>3000000</v>
      </c>
      <c r="D142" s="4" t="inlineStr">
        <is>
          <t xml:space="preserve"> </t>
        </is>
      </c>
    </row>
    <row r="143">
      <c r="A143" s="4" t="inlineStr">
        <is>
          <t>FutureCashFlowsExceptForDerivativesFinancialAssetsMeasuredAtFairValueInProfitOrLossForTradingDerivatives</t>
        </is>
      </c>
      <c r="B143" s="5" t="n">
        <v>3776000000</v>
      </c>
      <c r="C143" s="5" t="n">
        <v>2481000000</v>
      </c>
      <c r="D143" s="5" t="n">
        <v>3629000000</v>
      </c>
    </row>
    <row r="144">
      <c r="A144" s="4" t="inlineStr">
        <is>
          <t>FutureCashFlowsExceptForDerivativesFinancialAssetsMeasuredAtFairValueInOtherComprehensiveIncome</t>
        </is>
      </c>
      <c r="B144" s="5" t="n">
        <v>9116000000</v>
      </c>
      <c r="C144" s="5" t="n">
        <v>15833000000</v>
      </c>
      <c r="D144" s="5" t="n">
        <v>35538000000</v>
      </c>
    </row>
    <row r="145">
      <c r="A145" s="4" t="inlineStr">
        <is>
          <t>FutureCashFlowsExceptForDerivativesFinancialAssetsMeasuredAtFairValueInOtherComprehensiveIncomeDebtInstruments</t>
        </is>
      </c>
      <c r="B145" s="5" t="n">
        <v>9116000000</v>
      </c>
      <c r="C145" s="5" t="n">
        <v>15833000000</v>
      </c>
      <c r="D145" s="5" t="n">
        <v>35538000000</v>
      </c>
    </row>
    <row r="146">
      <c r="A146" s="4" t="inlineStr">
        <is>
          <t>Nondiscounted Future Flows Except Derivatives Financial Assets Measured At Amortized Cost</t>
        </is>
      </c>
      <c r="B146" s="5" t="n">
        <v>86193000000</v>
      </c>
      <c r="C146" s="5" t="n">
        <v>78053000000</v>
      </c>
      <c r="D146" s="5" t="n">
        <v>135782000000</v>
      </c>
    </row>
    <row r="147">
      <c r="A147" s="4" t="inlineStr">
        <is>
          <t>Loans and Other Amounts with Credit Institutions</t>
        </is>
      </c>
      <c r="B147" s="4" t="inlineStr">
        <is>
          <t xml:space="preserve"> </t>
        </is>
      </c>
      <c r="C147" s="4" t="inlineStr">
        <is>
          <t xml:space="preserve"> </t>
        </is>
      </c>
      <c r="D147" s="4" t="inlineStr">
        <is>
          <t xml:space="preserve"> </t>
        </is>
      </c>
    </row>
    <row r="148">
      <c r="A148" s="4" t="inlineStr">
        <is>
          <t>FutureCashFlowsExceptForDerivativesFinancialAssetsMeasuredAtAmortizedCostLoansAndAdvancesToCustomers</t>
        </is>
      </c>
      <c r="B148" s="5" t="n">
        <v>80378000000</v>
      </c>
      <c r="C148" s="5" t="n">
        <v>76554000000</v>
      </c>
      <c r="D148" s="5" t="n">
        <v>135987000000</v>
      </c>
    </row>
    <row r="149">
      <c r="A149" s="4" t="inlineStr">
        <is>
          <t>FutureCashFlowsExceptForDerivativesFinancialAssetsMeasuredAtAmortizedCostDebtInstruments</t>
        </is>
      </c>
      <c r="B149" s="5" t="n">
        <v>5815000000</v>
      </c>
      <c r="C149" s="5" t="n">
        <v>1499000000</v>
      </c>
      <c r="D149" s="5" t="n">
        <v>-205000000</v>
      </c>
    </row>
    <row r="150">
      <c r="A150" s="4" t="inlineStr">
        <is>
          <t>Nondiscounted Future Flows Except Derivatives Interestearning Assets Total</t>
        </is>
      </c>
      <c r="B150" s="5" t="n">
        <v>112883000000</v>
      </c>
      <c r="C150" s="5" t="n">
        <v>105032000000</v>
      </c>
      <c r="D150" s="5" t="n">
        <v>199709000000</v>
      </c>
    </row>
    <row r="151">
      <c r="A151" s="4" t="inlineStr">
        <is>
          <t>FutureCashFlowsExceptForDerivativesFinancialLiabilitiesMeasuredAtFairValueInIncomeHeldForTrading</t>
        </is>
      </c>
      <c r="B151" s="5" t="n">
        <v>3417000000</v>
      </c>
      <c r="C151" s="5" t="n">
        <v>2703000000</v>
      </c>
      <c r="D151" s="5" t="n">
        <v>3515000000</v>
      </c>
    </row>
    <row r="152">
      <c r="A152" s="4" t="inlineStr">
        <is>
          <t>FutureCashFlowsExceptForDerivativesFinancialLiabilitiesMeasuredAtFairValueInIncomeHeldForTradingDerivatives</t>
        </is>
      </c>
      <c r="B152" s="5" t="n">
        <v>3417000000</v>
      </c>
      <c r="C152" s="5" t="n">
        <v>2703000000</v>
      </c>
      <c r="D152" s="5" t="n">
        <v>3515000000</v>
      </c>
    </row>
    <row r="153">
      <c r="A153" s="4" t="inlineStr">
        <is>
          <t>FutureCashFlowsExceptForDerivativesFinancialLiabilitiesMeasuredAtFairValueInIncomeHeldForTradingShortPositions</t>
        </is>
      </c>
      <c r="B153" s="4" t="inlineStr">
        <is>
          <t xml:space="preserve"> </t>
        </is>
      </c>
      <c r="C153" s="4" t="inlineStr">
        <is>
          <t xml:space="preserve"> </t>
        </is>
      </c>
      <c r="D153" s="4" t="inlineStr">
        <is>
          <t xml:space="preserve"> </t>
        </is>
      </c>
    </row>
    <row r="154">
      <c r="A154" s="4" t="inlineStr">
        <is>
          <t>FutureCashFlowsExceptForDerivativesFinancialLiabilitiesAtAmortizedCost</t>
        </is>
      </c>
      <c r="B154" s="5" t="n">
        <v>31518000000</v>
      </c>
      <c r="C154" s="5" t="n">
        <v>25366000000</v>
      </c>
      <c r="D154" s="5" t="n">
        <v>16471000000</v>
      </c>
    </row>
    <row r="155">
      <c r="A155" s="4" t="inlineStr">
        <is>
          <t>FutureCashFlowsExceptForDerivativesFinancialLiabilitiesAtAmortizedCostDepositsFromTheCentralBankOfBrazilAndDepositsFromCreditInstitutions</t>
        </is>
      </c>
      <c r="B155" s="5" t="n">
        <v>7903000000</v>
      </c>
      <c r="C155" s="5" t="n">
        <v>2742000000</v>
      </c>
      <c r="D155" s="5" t="n">
        <v>2802000000</v>
      </c>
    </row>
    <row r="156">
      <c r="A156" s="4" t="inlineStr">
        <is>
          <t>FutureCashFlowsExceptForDerivativesFinancialLiabilitiesAtAmortizedCostCustomerDeposits</t>
        </is>
      </c>
      <c r="B156" s="5" t="n">
        <v>26000000</v>
      </c>
      <c r="C156" s="5" t="n">
        <v>23000000</v>
      </c>
      <c r="D156" s="5" t="n">
        <v>215000000</v>
      </c>
    </row>
    <row r="157">
      <c r="A157" s="4" t="inlineStr">
        <is>
          <t>Bonds and securities</t>
        </is>
      </c>
      <c r="B157" s="5" t="n">
        <v>4174000000</v>
      </c>
      <c r="C157" s="5" t="n">
        <v>3097000000</v>
      </c>
      <c r="D157" s="5" t="n">
        <v>333000000</v>
      </c>
    </row>
    <row r="158">
      <c r="A158" s="4" t="inlineStr">
        <is>
          <t>FutureCashFlowsExceptForDerivativesFinancialLiabilitiesAtAmortizedCostDebtInstrumentsEligibleToCapital</t>
        </is>
      </c>
      <c r="B158" s="5" t="n">
        <v>19415000000</v>
      </c>
      <c r="C158" s="5" t="n">
        <v>19504000000</v>
      </c>
      <c r="D158" s="5" t="n">
        <v>13120000000</v>
      </c>
    </row>
    <row r="159">
      <c r="A159" s="4" t="inlineStr">
        <is>
          <t>Nondiscounted Future Flows Except Derivatives Interestbearing Liabilities Total</t>
        </is>
      </c>
      <c r="B159" s="6" t="inlineStr">
        <is>
          <t>R$ 34935000000</t>
        </is>
      </c>
      <c r="C159" s="5" t="n">
        <v>28069000000</v>
      </c>
      <c r="D159" s="5" t="n">
        <v>19986000000</v>
      </c>
    </row>
    <row r="160">
      <c r="A160" s="4" t="inlineStr">
        <is>
          <t>FutureCashFlowsExceptForDerivativesFinancialAssetsMeasuredAtFairValueInOtherComprehensiveIncomeEquityInstruments</t>
        </is>
      </c>
      <c r="B160" s="4" t="inlineStr">
        <is>
          <t xml:space="preserve"> </t>
        </is>
      </c>
      <c r="C160" s="4" t="inlineStr">
        <is>
          <t xml:space="preserve"> </t>
        </is>
      </c>
      <c r="D160" s="4" t="inlineStr">
        <is>
          <t xml:space="preserve"> </t>
        </is>
      </c>
    </row>
    <row r="161">
      <c r="A161" s="4" t="inlineStr">
        <is>
          <t>FutureCashFlowsExceptForDerivativesFinancialAssetsNotIntendedForTradingMandatoryMeasuredAtTheFairValueOfTheResult</t>
        </is>
      </c>
      <c r="B161" s="4" t="inlineStr">
        <is>
          <t xml:space="preserve"> </t>
        </is>
      </c>
      <c r="C161" s="4" t="inlineStr">
        <is>
          <t xml:space="preserve"> </t>
        </is>
      </c>
      <c r="D161" s="4" t="inlineStr">
        <is>
          <t xml:space="preserve"> </t>
        </is>
      </c>
    </row>
    <row r="162">
      <c r="A162" s="4" t="inlineStr">
        <is>
          <t>FutureCashFlowsExceptForDerivativesFinancialAssetsNotIntendedForTradingMandatoryMeasuredAtTheFairValueOfTheResultEquityInstruments</t>
        </is>
      </c>
      <c r="B162" s="4" t="inlineStr">
        <is>
          <t xml:space="preserve"> </t>
        </is>
      </c>
      <c r="C162" s="4" t="inlineStr">
        <is>
          <t xml:space="preserve"> </t>
        </is>
      </c>
      <c r="D162" s="4" t="inlineStr">
        <is>
          <t xml:space="preserve"> </t>
        </is>
      </c>
    </row>
  </sheetData>
  <pageMargins left="0.75" right="0.75" top="1" bottom="1" header="0.5" footer="0.5"/>
</worksheet>
</file>

<file path=xl/worksheets/sheet2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Risk management (Details 7) - BRL (R$) R$ in Millions</t>
        </is>
      </c>
      <c r="B1" s="2" t="inlineStr">
        <is>
          <t>Dec. 31, 2022</t>
        </is>
      </c>
      <c r="C1" s="2" t="inlineStr">
        <is>
          <t>Dec. 31, 2021</t>
        </is>
      </c>
      <c r="D1" s="2" t="inlineStr">
        <is>
          <t>Dec. 31, 2020</t>
        </is>
      </c>
    </row>
    <row r="2">
      <c r="A2" s="3" t="inlineStr">
        <is>
          <t>Risk Management</t>
        </is>
      </c>
      <c r="B2" s="4" t="inlineStr">
        <is>
          <t xml:space="preserve"> </t>
        </is>
      </c>
      <c r="C2" s="4" t="inlineStr">
        <is>
          <t xml:space="preserve"> </t>
        </is>
      </c>
      <c r="D2" s="4" t="inlineStr">
        <is>
          <t xml:space="preserve"> </t>
        </is>
      </c>
    </row>
    <row r="3">
      <c r="A3" s="4" t="inlineStr">
        <is>
          <t>Net Interest Margin</t>
        </is>
      </c>
      <c r="B3" s="6" t="inlineStr">
        <is>
          <t>R$ 954</t>
        </is>
      </c>
      <c r="C3" s="6" t="inlineStr">
        <is>
          <t>R$ 553</t>
        </is>
      </c>
      <c r="D3" s="6" t="inlineStr">
        <is>
          <t>R$ 432</t>
        </is>
      </c>
    </row>
    <row r="4">
      <c r="A4" s="4" t="inlineStr">
        <is>
          <t>Market Value of Equity</t>
        </is>
      </c>
      <c r="B4" s="5" t="n">
        <v>2154</v>
      </c>
      <c r="C4" s="5" t="n">
        <v>1675</v>
      </c>
      <c r="D4" s="5" t="n">
        <v>1771</v>
      </c>
    </row>
    <row r="5">
      <c r="A5" s="4" t="inlineStr">
        <is>
          <t>VaR</t>
        </is>
      </c>
      <c r="B5" s="6" t="inlineStr">
        <is>
          <t>R$ 971</t>
        </is>
      </c>
      <c r="C5" s="6" t="inlineStr">
        <is>
          <t>R$ 791</t>
        </is>
      </c>
      <c r="D5" s="6" t="inlineStr">
        <is>
          <t>R$ 1365</t>
        </is>
      </c>
    </row>
  </sheetData>
  <pageMargins left="0.75" right="0.75" top="1" bottom="1" header="0.5" footer="0.5"/>
</worksheet>
</file>

<file path=xl/worksheets/sheet249.xml><?xml version="1.0" encoding="utf-8"?>
<worksheet xmlns="http://schemas.openxmlformats.org/spreadsheetml/2006/main">
  <sheetPr>
    <outlinePr summaryBelow="1" summaryRight="1"/>
    <pageSetUpPr/>
  </sheetPr>
  <dimension ref="A1:B119"/>
  <sheetViews>
    <sheetView workbookViewId="0">
      <selection activeCell="A1" sqref="A1"/>
    </sheetView>
  </sheetViews>
  <sheetFormatPr baseColWidth="8" defaultRowHeight="15"/>
  <cols>
    <col width="64" customWidth="1" min="1" max="1"/>
    <col width="80" customWidth="1" min="2" max="2"/>
  </cols>
  <sheetData>
    <row r="1">
      <c r="A1" s="1" t="inlineStr">
        <is>
          <t>Risk management (Details 8) R$ in Thousands</t>
        </is>
      </c>
      <c r="B1" s="2" t="inlineStr">
        <is>
          <t>12 Months Ended</t>
        </is>
      </c>
    </row>
    <row r="2">
      <c r="B2" s="2" t="inlineStr">
        <is>
          <t>Dec. 31, 2022 BRL (R$)</t>
        </is>
      </c>
    </row>
    <row r="3">
      <c r="A3" s="4" t="inlineStr">
        <is>
          <t>Interest Rate Reais [Member]</t>
        </is>
      </c>
      <c r="B3" s="4" t="inlineStr">
        <is>
          <t xml:space="preserve"> </t>
        </is>
      </c>
    </row>
    <row r="4">
      <c r="A4" s="3" t="inlineStr">
        <is>
          <t>IfrsStatementLineItems [Line Items]</t>
        </is>
      </c>
      <c r="B4" s="4" t="inlineStr">
        <is>
          <t xml:space="preserve"> </t>
        </is>
      </c>
    </row>
    <row r="5">
      <c r="A5" s="4" t="inlineStr">
        <is>
          <t>Description</t>
        </is>
      </c>
      <c r="B5" s="4" t="inlineStr">
        <is>
          <t>Exposures subject to changes in interest fixed rate</t>
        </is>
      </c>
    </row>
    <row r="6">
      <c r="A6" s="4" t="inlineStr">
        <is>
          <t>Interest Rate Reais [Member] | Trading Scenario A [Member]</t>
        </is>
      </c>
      <c r="B6" s="4" t="inlineStr">
        <is>
          <t xml:space="preserve"> </t>
        </is>
      </c>
    </row>
    <row r="7">
      <c r="A7" s="3" t="inlineStr">
        <is>
          <t>IfrsStatementLineItems [Line Items]</t>
        </is>
      </c>
      <c r="B7" s="4" t="inlineStr">
        <is>
          <t xml:space="preserve"> </t>
        </is>
      </c>
    </row>
    <row r="8">
      <c r="A8" s="4" t="inlineStr">
        <is>
          <t>Risk Factor</t>
        </is>
      </c>
      <c r="B8" s="6" t="inlineStr">
        <is>
          <t>R$ 3551</t>
        </is>
      </c>
    </row>
    <row r="9">
      <c r="A9" s="4" t="inlineStr">
        <is>
          <t>Interest Rate Reais [Member] | Trading Scenario B [Member]</t>
        </is>
      </c>
      <c r="B9" s="4" t="inlineStr">
        <is>
          <t xml:space="preserve"> </t>
        </is>
      </c>
    </row>
    <row r="10">
      <c r="A10" s="3" t="inlineStr">
        <is>
          <t>IfrsStatementLineItems [Line Items]</t>
        </is>
      </c>
      <c r="B10" s="4" t="inlineStr">
        <is>
          <t xml:space="preserve"> </t>
        </is>
      </c>
    </row>
    <row r="11">
      <c r="A11" s="4" t="inlineStr">
        <is>
          <t>Risk Factor</t>
        </is>
      </c>
      <c r="B11" s="5" t="n">
        <v>-118932</v>
      </c>
    </row>
    <row r="12">
      <c r="A12" s="4" t="inlineStr">
        <is>
          <t>Interest Rate Reais [Member] | Trading Scenario C [Member]</t>
        </is>
      </c>
      <c r="B12" s="4" t="inlineStr">
        <is>
          <t xml:space="preserve"> </t>
        </is>
      </c>
    </row>
    <row r="13">
      <c r="A13" s="3" t="inlineStr">
        <is>
          <t>IfrsStatementLineItems [Line Items]</t>
        </is>
      </c>
      <c r="B13" s="4" t="inlineStr">
        <is>
          <t xml:space="preserve"> </t>
        </is>
      </c>
    </row>
    <row r="14">
      <c r="A14" s="4" t="inlineStr">
        <is>
          <t>Risk Factor</t>
        </is>
      </c>
      <c r="B14" s="6" t="inlineStr">
        <is>
          <t>R$ 237864</t>
        </is>
      </c>
    </row>
    <row r="15">
      <c r="A15" s="4" t="inlineStr">
        <is>
          <t>Coupon Interest Rate [Member]</t>
        </is>
      </c>
      <c r="B15" s="4" t="inlineStr">
        <is>
          <t xml:space="preserve"> </t>
        </is>
      </c>
    </row>
    <row r="16">
      <c r="A16" s="3" t="inlineStr">
        <is>
          <t>IfrsStatementLineItems [Line Items]</t>
        </is>
      </c>
      <c r="B16" s="4" t="inlineStr">
        <is>
          <t xml:space="preserve"> </t>
        </is>
      </c>
    </row>
    <row r="17">
      <c r="A17" s="4" t="inlineStr">
        <is>
          <t>Description</t>
        </is>
      </c>
      <c r="B17" s="4" t="inlineStr">
        <is>
          <t>Exposures subject to changes in coupon rate of interest rate</t>
        </is>
      </c>
    </row>
    <row r="18">
      <c r="A18" s="4" t="inlineStr">
        <is>
          <t>Coupon Interest Rate [Member] | Trading Scenario A [Member]</t>
        </is>
      </c>
      <c r="B18" s="4" t="inlineStr">
        <is>
          <t xml:space="preserve"> </t>
        </is>
      </c>
    </row>
    <row r="19">
      <c r="A19" s="3" t="inlineStr">
        <is>
          <t>IfrsStatementLineItems [Line Items]</t>
        </is>
      </c>
      <c r="B19" s="4" t="inlineStr">
        <is>
          <t xml:space="preserve"> </t>
        </is>
      </c>
    </row>
    <row r="20">
      <c r="A20" s="4" t="inlineStr">
        <is>
          <t>Risk Factor</t>
        </is>
      </c>
      <c r="B20" s="6" t="inlineStr">
        <is>
          <t>R$ 133</t>
        </is>
      </c>
    </row>
    <row r="21">
      <c r="A21" s="4" t="inlineStr">
        <is>
          <t>Coupon Interest Rate [Member] | Trading Scenario B [Member]</t>
        </is>
      </c>
      <c r="B21" s="4" t="inlineStr">
        <is>
          <t xml:space="preserve"> </t>
        </is>
      </c>
    </row>
    <row r="22">
      <c r="A22" s="3" t="inlineStr">
        <is>
          <t>IfrsStatementLineItems [Line Items]</t>
        </is>
      </c>
      <c r="B22" s="4" t="inlineStr">
        <is>
          <t xml:space="preserve"> </t>
        </is>
      </c>
    </row>
    <row r="23">
      <c r="A23" s="4" t="inlineStr">
        <is>
          <t>Risk Factor</t>
        </is>
      </c>
      <c r="B23" s="5" t="n">
        <v>-2163</v>
      </c>
    </row>
    <row r="24">
      <c r="A24" s="4" t="inlineStr">
        <is>
          <t>Coupon Interest Rate [Member] | Trading Scenario C [Member]</t>
        </is>
      </c>
      <c r="B24" s="4" t="inlineStr">
        <is>
          <t xml:space="preserve"> </t>
        </is>
      </c>
    </row>
    <row r="25">
      <c r="A25" s="3" t="inlineStr">
        <is>
          <t>IfrsStatementLineItems [Line Items]</t>
        </is>
      </c>
      <c r="B25" s="4" t="inlineStr">
        <is>
          <t xml:space="preserve"> </t>
        </is>
      </c>
    </row>
    <row r="26">
      <c r="A26" s="4" t="inlineStr">
        <is>
          <t>Risk Factor</t>
        </is>
      </c>
      <c r="B26" s="6" t="inlineStr">
        <is>
          <t>R$ 4327</t>
        </is>
      </c>
    </row>
    <row r="27">
      <c r="A27" s="4" t="inlineStr">
        <is>
          <t>Coupon US Dollar [Member]</t>
        </is>
      </c>
      <c r="B27" s="4" t="inlineStr">
        <is>
          <t xml:space="preserve"> </t>
        </is>
      </c>
    </row>
    <row r="28">
      <c r="A28" s="3" t="inlineStr">
        <is>
          <t>IfrsStatementLineItems [Line Items]</t>
        </is>
      </c>
      <c r="B28" s="4" t="inlineStr">
        <is>
          <t xml:space="preserve"> </t>
        </is>
      </c>
    </row>
    <row r="29">
      <c r="A29" s="4" t="inlineStr">
        <is>
          <t>Description</t>
        </is>
      </c>
      <c r="B29" s="4" t="inlineStr">
        <is>
          <t>Exposures subject to changes in coupon US Dollar rate</t>
        </is>
      </c>
    </row>
    <row r="30">
      <c r="A30" s="4" t="inlineStr">
        <is>
          <t>Coupon US Dollar [Member] | Trading Scenario A [Member]</t>
        </is>
      </c>
      <c r="B30" s="4" t="inlineStr">
        <is>
          <t xml:space="preserve"> </t>
        </is>
      </c>
    </row>
    <row r="31">
      <c r="A31" s="3" t="inlineStr">
        <is>
          <t>IfrsStatementLineItems [Line Items]</t>
        </is>
      </c>
      <c r="B31" s="4" t="inlineStr">
        <is>
          <t xml:space="preserve"> </t>
        </is>
      </c>
    </row>
    <row r="32">
      <c r="A32" s="4" t="inlineStr">
        <is>
          <t>Risk Factor</t>
        </is>
      </c>
      <c r="B32" s="6" t="inlineStr">
        <is>
          <t>R$ 338</t>
        </is>
      </c>
    </row>
    <row r="33">
      <c r="A33" s="4" t="inlineStr">
        <is>
          <t>Coupon US Dollar [Member] | Trading Scenario B [Member]</t>
        </is>
      </c>
      <c r="B33" s="4" t="inlineStr">
        <is>
          <t xml:space="preserve"> </t>
        </is>
      </c>
    </row>
    <row r="34">
      <c r="A34" s="3" t="inlineStr">
        <is>
          <t>IfrsStatementLineItems [Line Items]</t>
        </is>
      </c>
      <c r="B34" s="4" t="inlineStr">
        <is>
          <t xml:space="preserve"> </t>
        </is>
      </c>
    </row>
    <row r="35">
      <c r="A35" s="4" t="inlineStr">
        <is>
          <t>Risk Factor</t>
        </is>
      </c>
      <c r="B35" s="5" t="n">
        <v>-1090</v>
      </c>
    </row>
    <row r="36">
      <c r="A36" s="4" t="inlineStr">
        <is>
          <t>Coupon US Dollar [Member] | Trading Scenario C [Member]</t>
        </is>
      </c>
      <c r="B36" s="4" t="inlineStr">
        <is>
          <t xml:space="preserve"> </t>
        </is>
      </c>
    </row>
    <row r="37">
      <c r="A37" s="3" t="inlineStr">
        <is>
          <t>IfrsStatementLineItems [Line Items]</t>
        </is>
      </c>
      <c r="B37" s="4" t="inlineStr">
        <is>
          <t xml:space="preserve"> </t>
        </is>
      </c>
    </row>
    <row r="38">
      <c r="A38" s="4" t="inlineStr">
        <is>
          <t>Risk Factor</t>
        </is>
      </c>
      <c r="B38" s="6" t="inlineStr">
        <is>
          <t>R$ 2180</t>
        </is>
      </c>
    </row>
    <row r="39">
      <c r="A39" s="4" t="inlineStr">
        <is>
          <t>Coupon Other Currencies [Member]</t>
        </is>
      </c>
      <c r="B39" s="4" t="inlineStr">
        <is>
          <t xml:space="preserve"> </t>
        </is>
      </c>
    </row>
    <row r="40">
      <c r="A40" s="3" t="inlineStr">
        <is>
          <t>IfrsStatementLineItems [Line Items]</t>
        </is>
      </c>
      <c r="B40" s="4" t="inlineStr">
        <is>
          <t xml:space="preserve"> </t>
        </is>
      </c>
    </row>
    <row r="41">
      <c r="A41" s="4" t="inlineStr">
        <is>
          <t>Description</t>
        </is>
      </c>
      <c r="B41" s="4" t="inlineStr">
        <is>
          <t>Exposures subject to changes in coupon foreign currency  rate</t>
        </is>
      </c>
    </row>
    <row r="42">
      <c r="A42" s="4" t="inlineStr">
        <is>
          <t>Coupon Other Currencies [Member] | Trading Scenario A [Member]</t>
        </is>
      </c>
      <c r="B42" s="4" t="inlineStr">
        <is>
          <t xml:space="preserve"> </t>
        </is>
      </c>
    </row>
    <row r="43">
      <c r="A43" s="3" t="inlineStr">
        <is>
          <t>IfrsStatementLineItems [Line Items]</t>
        </is>
      </c>
      <c r="B43" s="4" t="inlineStr">
        <is>
          <t xml:space="preserve"> </t>
        </is>
      </c>
    </row>
    <row r="44">
      <c r="A44" s="4" t="inlineStr">
        <is>
          <t>Risk Factor</t>
        </is>
      </c>
      <c r="B44" s="6" t="inlineStr">
        <is>
          <t>R$ 3201</t>
        </is>
      </c>
    </row>
    <row r="45">
      <c r="A45" s="4" t="inlineStr">
        <is>
          <t>Coupon Other Currencies [Member] | Trading Scenario B [Member]</t>
        </is>
      </c>
      <c r="B45" s="4" t="inlineStr">
        <is>
          <t xml:space="preserve"> </t>
        </is>
      </c>
    </row>
    <row r="46">
      <c r="A46" s="3" t="inlineStr">
        <is>
          <t>IfrsStatementLineItems [Line Items]</t>
        </is>
      </c>
      <c r="B46" s="4" t="inlineStr">
        <is>
          <t xml:space="preserve"> </t>
        </is>
      </c>
    </row>
    <row r="47">
      <c r="A47" s="4" t="inlineStr">
        <is>
          <t>Risk Factor</t>
        </is>
      </c>
      <c r="B47" s="5" t="n">
        <v>-11599</v>
      </c>
    </row>
    <row r="48">
      <c r="A48" s="4" t="inlineStr">
        <is>
          <t>Coupon Other Currencies [Member] | Trading Scenario C [Member]</t>
        </is>
      </c>
      <c r="B48" s="4" t="inlineStr">
        <is>
          <t xml:space="preserve"> </t>
        </is>
      </c>
    </row>
    <row r="49">
      <c r="A49" s="3" t="inlineStr">
        <is>
          <t>IfrsStatementLineItems [Line Items]</t>
        </is>
      </c>
      <c r="B49" s="4" t="inlineStr">
        <is>
          <t xml:space="preserve"> </t>
        </is>
      </c>
    </row>
    <row r="50">
      <c r="A50" s="4" t="inlineStr">
        <is>
          <t>Risk Factor</t>
        </is>
      </c>
      <c r="B50" s="6" t="inlineStr">
        <is>
          <t>R$ 23198</t>
        </is>
      </c>
    </row>
    <row r="51">
      <c r="A51" s="4" t="inlineStr">
        <is>
          <t>Foreign Currency [Member]</t>
        </is>
      </c>
      <c r="B51" s="4" t="inlineStr">
        <is>
          <t xml:space="preserve"> </t>
        </is>
      </c>
    </row>
    <row r="52">
      <c r="A52" s="3" t="inlineStr">
        <is>
          <t>IfrsStatementLineItems [Line Items]</t>
        </is>
      </c>
      <c r="B52" s="4" t="inlineStr">
        <is>
          <t xml:space="preserve"> </t>
        </is>
      </c>
    </row>
    <row r="53">
      <c r="A53" s="4" t="inlineStr">
        <is>
          <t>Description</t>
        </is>
      </c>
      <c r="B53" s="4" t="inlineStr">
        <is>
          <t>Exposures subject to foreign exchange</t>
        </is>
      </c>
    </row>
    <row r="54">
      <c r="A54" s="4" t="inlineStr">
        <is>
          <t>Foreign Currency [Member] | Trading Scenario A [Member]</t>
        </is>
      </c>
      <c r="B54" s="4" t="inlineStr">
        <is>
          <t xml:space="preserve"> </t>
        </is>
      </c>
    </row>
    <row r="55">
      <c r="A55" s="3" t="inlineStr">
        <is>
          <t>IfrsStatementLineItems [Line Items]</t>
        </is>
      </c>
      <c r="B55" s="4" t="inlineStr">
        <is>
          <t xml:space="preserve"> </t>
        </is>
      </c>
    </row>
    <row r="56">
      <c r="A56" s="4" t="inlineStr">
        <is>
          <t>Risk Factor</t>
        </is>
      </c>
      <c r="B56" s="6" t="inlineStr">
        <is>
          <t>R$ 4779</t>
        </is>
      </c>
    </row>
    <row r="57">
      <c r="A57" s="4" t="inlineStr">
        <is>
          <t>Foreign Currency [Member] | Trading Scenario B [Member]</t>
        </is>
      </c>
      <c r="B57" s="4" t="inlineStr">
        <is>
          <t xml:space="preserve"> </t>
        </is>
      </c>
    </row>
    <row r="58">
      <c r="A58" s="3" t="inlineStr">
        <is>
          <t>IfrsStatementLineItems [Line Items]</t>
        </is>
      </c>
      <c r="B58" s="4" t="inlineStr">
        <is>
          <t xml:space="preserve"> </t>
        </is>
      </c>
    </row>
    <row r="59">
      <c r="A59" s="4" t="inlineStr">
        <is>
          <t>Risk Factor</t>
        </is>
      </c>
      <c r="B59" s="5" t="n">
        <v>-119468</v>
      </c>
    </row>
    <row r="60">
      <c r="A60" s="4" t="inlineStr">
        <is>
          <t>Foreign Currency [Member] | Trading Scenario C [Member]</t>
        </is>
      </c>
      <c r="B60" s="4" t="inlineStr">
        <is>
          <t xml:space="preserve"> </t>
        </is>
      </c>
    </row>
    <row r="61">
      <c r="A61" s="3" t="inlineStr">
        <is>
          <t>IfrsStatementLineItems [Line Items]</t>
        </is>
      </c>
      <c r="B61" s="4" t="inlineStr">
        <is>
          <t xml:space="preserve"> </t>
        </is>
      </c>
    </row>
    <row r="62">
      <c r="A62" s="4" t="inlineStr">
        <is>
          <t>Risk Factor</t>
        </is>
      </c>
      <c r="B62" s="6" t="inlineStr">
        <is>
          <t>R$ 238936</t>
        </is>
      </c>
    </row>
    <row r="63">
      <c r="A63" s="4" t="inlineStr">
        <is>
          <t>Eurobond/Treasury/Global [Member]</t>
        </is>
      </c>
      <c r="B63" s="4" t="inlineStr">
        <is>
          <t xml:space="preserve"> </t>
        </is>
      </c>
    </row>
    <row r="64">
      <c r="A64" s="3" t="inlineStr">
        <is>
          <t>IfrsStatementLineItems [Line Items]</t>
        </is>
      </c>
      <c r="B64" s="4" t="inlineStr">
        <is>
          <t xml:space="preserve"> </t>
        </is>
      </c>
    </row>
    <row r="65">
      <c r="A65" s="4" t="inlineStr">
        <is>
          <t>Description</t>
        </is>
      </c>
      <c r="B65" s="4" t="inlineStr">
        <is>
          <t>Exposures subject to Interest Rate Variation on Papers Traded on the International Market</t>
        </is>
      </c>
    </row>
    <row r="66">
      <c r="A66" s="4" t="inlineStr">
        <is>
          <t>Eurobond/Treasury/Global [Member] | Trading Scenario A [Member]</t>
        </is>
      </c>
      <c r="B66" s="4" t="inlineStr">
        <is>
          <t xml:space="preserve"> </t>
        </is>
      </c>
    </row>
    <row r="67">
      <c r="A67" s="3" t="inlineStr">
        <is>
          <t>IfrsStatementLineItems [Line Items]</t>
        </is>
      </c>
      <c r="B67" s="4" t="inlineStr">
        <is>
          <t xml:space="preserve"> </t>
        </is>
      </c>
    </row>
    <row r="68">
      <c r="A68" s="4" t="inlineStr">
        <is>
          <t>Risk Factor</t>
        </is>
      </c>
      <c r="B68" s="6" t="inlineStr">
        <is>
          <t>R$ 598</t>
        </is>
      </c>
    </row>
    <row r="69">
      <c r="A69" s="4" t="inlineStr">
        <is>
          <t>Eurobond/Treasury/Global [Member] | Trading Scenario B [Member]</t>
        </is>
      </c>
      <c r="B69" s="4" t="inlineStr">
        <is>
          <t xml:space="preserve"> </t>
        </is>
      </c>
    </row>
    <row r="70">
      <c r="A70" s="3" t="inlineStr">
        <is>
          <t>IfrsStatementLineItems [Line Items]</t>
        </is>
      </c>
      <c r="B70" s="4" t="inlineStr">
        <is>
          <t xml:space="preserve"> </t>
        </is>
      </c>
    </row>
    <row r="71">
      <c r="A71" s="4" t="inlineStr">
        <is>
          <t>Risk Factor</t>
        </is>
      </c>
      <c r="B71" s="5" t="n">
        <v>-7856</v>
      </c>
    </row>
    <row r="72">
      <c r="A72" s="4" t="inlineStr">
        <is>
          <t>Eurobond/Treasury/Global [Member] | Trading Scenario C [Member]</t>
        </is>
      </c>
      <c r="B72" s="4" t="inlineStr">
        <is>
          <t xml:space="preserve"> </t>
        </is>
      </c>
    </row>
    <row r="73">
      <c r="A73" s="3" t="inlineStr">
        <is>
          <t>IfrsStatementLineItems [Line Items]</t>
        </is>
      </c>
      <c r="B73" s="4" t="inlineStr">
        <is>
          <t xml:space="preserve"> </t>
        </is>
      </c>
    </row>
    <row r="74">
      <c r="A74" s="4" t="inlineStr">
        <is>
          <t>Risk Factor</t>
        </is>
      </c>
      <c r="B74" s="6" t="inlineStr">
        <is>
          <t>R$ 15712</t>
        </is>
      </c>
    </row>
    <row r="75">
      <c r="A75" s="4" t="inlineStr">
        <is>
          <t>Inflation [Member]</t>
        </is>
      </c>
      <c r="B75" s="4" t="inlineStr">
        <is>
          <t xml:space="preserve"> </t>
        </is>
      </c>
    </row>
    <row r="76">
      <c r="A76" s="3" t="inlineStr">
        <is>
          <t>IfrsStatementLineItems [Line Items]</t>
        </is>
      </c>
      <c r="B76" s="4" t="inlineStr">
        <is>
          <t xml:space="preserve"> </t>
        </is>
      </c>
    </row>
    <row r="77">
      <c r="A77" s="4" t="inlineStr">
        <is>
          <t>Description</t>
        </is>
      </c>
      <c r="B77" s="4" t="inlineStr">
        <is>
          <t>Exposures subject to change in coupon rates of price indexes</t>
        </is>
      </c>
    </row>
    <row r="78">
      <c r="A78" s="4" t="inlineStr">
        <is>
          <t>Inflation [Member] | Trading Scenario A [Member]</t>
        </is>
      </c>
      <c r="B78" s="4" t="inlineStr">
        <is>
          <t xml:space="preserve"> </t>
        </is>
      </c>
    </row>
    <row r="79">
      <c r="A79" s="3" t="inlineStr">
        <is>
          <t>IfrsStatementLineItems [Line Items]</t>
        </is>
      </c>
      <c r="B79" s="4" t="inlineStr">
        <is>
          <t xml:space="preserve"> </t>
        </is>
      </c>
    </row>
    <row r="80">
      <c r="A80" s="4" t="inlineStr">
        <is>
          <t>Risk Factor</t>
        </is>
      </c>
      <c r="B80" s="6" t="inlineStr">
        <is>
          <t>R$ 10476</t>
        </is>
      </c>
    </row>
    <row r="81">
      <c r="A81" s="4" t="inlineStr">
        <is>
          <t>Inflation [Member] | Trading Scenario B [Member]</t>
        </is>
      </c>
      <c r="B81" s="4" t="inlineStr">
        <is>
          <t xml:space="preserve"> </t>
        </is>
      </c>
    </row>
    <row r="82">
      <c r="A82" s="3" t="inlineStr">
        <is>
          <t>IfrsStatementLineItems [Line Items]</t>
        </is>
      </c>
      <c r="B82" s="4" t="inlineStr">
        <is>
          <t xml:space="preserve"> </t>
        </is>
      </c>
    </row>
    <row r="83">
      <c r="A83" s="4" t="inlineStr">
        <is>
          <t>Risk Factor</t>
        </is>
      </c>
      <c r="B83" s="5" t="n">
        <v>-117218</v>
      </c>
    </row>
    <row r="84">
      <c r="A84" s="4" t="inlineStr">
        <is>
          <t>Inflation [Member] | Trading Scenario C [Member]</t>
        </is>
      </c>
      <c r="B84" s="4" t="inlineStr">
        <is>
          <t xml:space="preserve"> </t>
        </is>
      </c>
    </row>
    <row r="85">
      <c r="A85" s="3" t="inlineStr">
        <is>
          <t>IfrsStatementLineItems [Line Items]</t>
        </is>
      </c>
      <c r="B85" s="4" t="inlineStr">
        <is>
          <t xml:space="preserve"> </t>
        </is>
      </c>
    </row>
    <row r="86">
      <c r="A86" s="4" t="inlineStr">
        <is>
          <t>Risk Factor</t>
        </is>
      </c>
      <c r="B86" s="6" t="inlineStr">
        <is>
          <t>R$ 234436</t>
        </is>
      </c>
    </row>
    <row r="87">
      <c r="A87" s="4" t="inlineStr">
        <is>
          <t>Shares And Indexes [Member]</t>
        </is>
      </c>
      <c r="B87" s="4" t="inlineStr">
        <is>
          <t xml:space="preserve"> </t>
        </is>
      </c>
    </row>
    <row r="88">
      <c r="A88" s="3" t="inlineStr">
        <is>
          <t>IfrsStatementLineItems [Line Items]</t>
        </is>
      </c>
      <c r="B88" s="4" t="inlineStr">
        <is>
          <t xml:space="preserve"> </t>
        </is>
      </c>
    </row>
    <row r="89">
      <c r="A89" s="4" t="inlineStr">
        <is>
          <t>Description</t>
        </is>
      </c>
      <c r="B89" s="4" t="inlineStr">
        <is>
          <t>Exposures subject to change in shares price</t>
        </is>
      </c>
    </row>
    <row r="90">
      <c r="A90" s="4" t="inlineStr">
        <is>
          <t>Shares And Indexes [Member] | Trading Scenario A [Member]</t>
        </is>
      </c>
      <c r="B90" s="4" t="inlineStr">
        <is>
          <t xml:space="preserve"> </t>
        </is>
      </c>
    </row>
    <row r="91">
      <c r="A91" s="3" t="inlineStr">
        <is>
          <t>IfrsStatementLineItems [Line Items]</t>
        </is>
      </c>
      <c r="B91" s="4" t="inlineStr">
        <is>
          <t xml:space="preserve"> </t>
        </is>
      </c>
    </row>
    <row r="92">
      <c r="A92" s="4" t="inlineStr">
        <is>
          <t>Risk Factor</t>
        </is>
      </c>
      <c r="B92" s="6" t="inlineStr">
        <is>
          <t>R$ 428</t>
        </is>
      </c>
    </row>
    <row r="93">
      <c r="A93" s="4" t="inlineStr">
        <is>
          <t>Shares And Indexes [Member] | Trading Scenario B [Member]</t>
        </is>
      </c>
      <c r="B93" s="4" t="inlineStr">
        <is>
          <t xml:space="preserve"> </t>
        </is>
      </c>
    </row>
    <row r="94">
      <c r="A94" s="3" t="inlineStr">
        <is>
          <t>IfrsStatementLineItems [Line Items]</t>
        </is>
      </c>
      <c r="B94" s="4" t="inlineStr">
        <is>
          <t xml:space="preserve"> </t>
        </is>
      </c>
    </row>
    <row r="95">
      <c r="A95" s="4" t="inlineStr">
        <is>
          <t>Risk Factor</t>
        </is>
      </c>
      <c r="B95" s="5" t="n">
        <v>-10688</v>
      </c>
    </row>
    <row r="96">
      <c r="A96" s="4" t="inlineStr">
        <is>
          <t>Shares And Indexes [Member] | Trading Scenario C [Member]</t>
        </is>
      </c>
      <c r="B96" s="4" t="inlineStr">
        <is>
          <t xml:space="preserve"> </t>
        </is>
      </c>
    </row>
    <row r="97">
      <c r="A97" s="3" t="inlineStr">
        <is>
          <t>IfrsStatementLineItems [Line Items]</t>
        </is>
      </c>
      <c r="B97" s="4" t="inlineStr">
        <is>
          <t xml:space="preserve"> </t>
        </is>
      </c>
    </row>
    <row r="98">
      <c r="A98" s="4" t="inlineStr">
        <is>
          <t>Risk Factor</t>
        </is>
      </c>
      <c r="B98" s="6" t="inlineStr">
        <is>
          <t>R$ 21375</t>
        </is>
      </c>
    </row>
    <row r="99">
      <c r="A99" s="4" t="inlineStr">
        <is>
          <t>Commodities [Member]</t>
        </is>
      </c>
      <c r="B99" s="4" t="inlineStr">
        <is>
          <t xml:space="preserve"> </t>
        </is>
      </c>
    </row>
    <row r="100">
      <c r="A100" s="3" t="inlineStr">
        <is>
          <t>IfrsStatementLineItems [Line Items]</t>
        </is>
      </c>
      <c r="B100" s="4" t="inlineStr">
        <is>
          <t xml:space="preserve"> </t>
        </is>
      </c>
    </row>
    <row r="101">
      <c r="A101" s="4" t="inlineStr">
        <is>
          <t>Description</t>
        </is>
      </c>
      <c r="B101" s="4" t="inlineStr">
        <is>
          <t>Exposures subject to change in commodities' prices</t>
        </is>
      </c>
    </row>
    <row r="102">
      <c r="A102" s="4" t="inlineStr">
        <is>
          <t>Commodities [Member] | Trading Scenario A [Member]</t>
        </is>
      </c>
      <c r="B102" s="4" t="inlineStr">
        <is>
          <t xml:space="preserve"> </t>
        </is>
      </c>
    </row>
    <row r="103">
      <c r="A103" s="3" t="inlineStr">
        <is>
          <t>IfrsStatementLineItems [Line Items]</t>
        </is>
      </c>
      <c r="B103" s="4" t="inlineStr">
        <is>
          <t xml:space="preserve"> </t>
        </is>
      </c>
    </row>
    <row r="104">
      <c r="A104" s="4" t="inlineStr">
        <is>
          <t>Risk Factor</t>
        </is>
      </c>
      <c r="B104" s="6" t="inlineStr">
        <is>
          <t>R$ 588</t>
        </is>
      </c>
    </row>
    <row r="105">
      <c r="A105" s="4" t="inlineStr">
        <is>
          <t>Commodities [Member] | Trading Scenario B [Member]</t>
        </is>
      </c>
      <c r="B105" s="4" t="inlineStr">
        <is>
          <t xml:space="preserve"> </t>
        </is>
      </c>
    </row>
    <row r="106">
      <c r="A106" s="3" t="inlineStr">
        <is>
          <t>IfrsStatementLineItems [Line Items]</t>
        </is>
      </c>
      <c r="B106" s="4" t="inlineStr">
        <is>
          <t xml:space="preserve"> </t>
        </is>
      </c>
    </row>
    <row r="107">
      <c r="A107" s="4" t="inlineStr">
        <is>
          <t>Risk Factor</t>
        </is>
      </c>
      <c r="B107" s="5" t="n">
        <v>-14688</v>
      </c>
    </row>
    <row r="108">
      <c r="A108" s="4" t="inlineStr">
        <is>
          <t>Commodities [Member] | Trading Scenario C [Member]</t>
        </is>
      </c>
      <c r="B108" s="4" t="inlineStr">
        <is>
          <t xml:space="preserve"> </t>
        </is>
      </c>
    </row>
    <row r="109">
      <c r="A109" s="3" t="inlineStr">
        <is>
          <t>IfrsStatementLineItems [Line Items]</t>
        </is>
      </c>
      <c r="B109" s="4" t="inlineStr">
        <is>
          <t xml:space="preserve"> </t>
        </is>
      </c>
    </row>
    <row r="110">
      <c r="A110" s="4" t="inlineStr">
        <is>
          <t>Risk Factor</t>
        </is>
      </c>
      <c r="B110" s="5" t="n">
        <v>-29376</v>
      </c>
    </row>
    <row r="111">
      <c r="A111" s="4" t="inlineStr">
        <is>
          <t>Trading Portfolio Total [Member] | Trading Scenario A [Member]</t>
        </is>
      </c>
      <c r="B111" s="4" t="inlineStr">
        <is>
          <t xml:space="preserve"> </t>
        </is>
      </c>
    </row>
    <row r="112">
      <c r="A112" s="3" t="inlineStr">
        <is>
          <t>IfrsStatementLineItems [Line Items]</t>
        </is>
      </c>
      <c r="B112" s="4" t="inlineStr">
        <is>
          <t xml:space="preserve"> </t>
        </is>
      </c>
    </row>
    <row r="113">
      <c r="A113" s="4" t="inlineStr">
        <is>
          <t>Risk Factor</t>
        </is>
      </c>
      <c r="B113" s="5" t="n">
        <v>-24092</v>
      </c>
    </row>
    <row r="114">
      <c r="A114" s="4" t="inlineStr">
        <is>
          <t>Trading Portfolio Total [Member] | Trading Scenario B [Member]</t>
        </is>
      </c>
      <c r="B114" s="4" t="inlineStr">
        <is>
          <t xml:space="preserve"> </t>
        </is>
      </c>
    </row>
    <row r="115">
      <c r="A115" s="3" t="inlineStr">
        <is>
          <t>IfrsStatementLineItems [Line Items]</t>
        </is>
      </c>
      <c r="B115" s="4" t="inlineStr">
        <is>
          <t xml:space="preserve"> </t>
        </is>
      </c>
    </row>
    <row r="116">
      <c r="A116" s="4" t="inlineStr">
        <is>
          <t>Risk Factor</t>
        </is>
      </c>
      <c r="B116" s="5" t="n">
        <v>-403702</v>
      </c>
    </row>
    <row r="117">
      <c r="A117" s="4" t="inlineStr">
        <is>
          <t>Trading Portfolio Total [Member] | Trading Scenario C [Member]</t>
        </is>
      </c>
      <c r="B117" s="4" t="inlineStr">
        <is>
          <t xml:space="preserve"> </t>
        </is>
      </c>
    </row>
    <row r="118">
      <c r="A118" s="3" t="inlineStr">
        <is>
          <t>IfrsStatementLineItems [Line Items]</t>
        </is>
      </c>
      <c r="B118" s="4" t="inlineStr">
        <is>
          <t xml:space="preserve"> </t>
        </is>
      </c>
    </row>
    <row r="119">
      <c r="A119" s="4" t="inlineStr">
        <is>
          <t>Risk Factor</t>
        </is>
      </c>
      <c r="B119" s="6" t="inlineStr">
        <is>
          <t>R$ 80740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bt Instruments Eligible to Compose Capital</t>
        </is>
      </c>
      <c r="B1" s="2" t="inlineStr">
        <is>
          <t>12 Months Ended</t>
        </is>
      </c>
    </row>
    <row r="2">
      <c r="B2" s="2" t="inlineStr">
        <is>
          <t>Dec. 31, 2022</t>
        </is>
      </c>
    </row>
    <row r="3">
      <c r="A3" s="3" t="inlineStr">
        <is>
          <t>Debt Instruments</t>
        </is>
      </c>
      <c r="B3" s="4" t="inlineStr">
        <is>
          <t xml:space="preserve"> </t>
        </is>
      </c>
    </row>
    <row r="4">
      <c r="A4" s="4" t="inlineStr">
        <is>
          <t>Debt Instruments Eligible to Compose Capital</t>
        </is>
      </c>
      <c r="B4" s="4" t="inlineStr">
        <is>
          <t xml:space="preserve">Debt Instruments Eligible to Compose Capital Details of the balance of "Debt Instruments Eligible to
Compose Capital" for the issuance of such instruments to compose the Tier I and Tier II of regulatory capital due to the Regulatory
Capital Optimization Plan (Note 28.e), are as follows:
Schedule of Debt Instruments Eligible to Compose Capital
2022 2021 2020
Issuance Maturity Issuance Value Interest Rate (p.a.)
Tier
I (1) nov-18 No Term (Perpetual) US$1.250 7.250% 6,591,740 7,050,080 6,554,451
Tier II (1) nov-18 nov/28 US$1.250 6.125% 6,580,937 7,038,527 6,565,209
Financial Bills -
Tier II (2) nov-21 nov-31 R$5,300 CDI+2% 6,133,677 5,351,046 -
Financial Bills -
Tier II (2) dez-21 dez-31 R$200 CDI+2% 231,264 201,755 -
Total 19,537,618 19,641,408 13,119,660
(1) Issues were made through the Cayman Branch and there is no withholding income tax, and interest is paid semi-annually, as of May 8, 2019.
(2) Financial Bills issued in November 2021 have a redemption and repurchase option.
Schedule
of Changes in the balance of Debt Instruments Eligible
to Compose Capital
2022 2021 2020
Balance at beginning of the year 19,641,408 13,119,660 10,175,961
Issuance - Tier II - 5,500,000 -
Interest payment Tier
I (1) 484,291 505,300 506,771
Interest payment Tier
II (1) 379,103 449,899 402,622
Exchange differences / Others (105,467) 977,855 2,948,951
Payments of interest - Tier I (467,099) (493,071) (495,789)
Payments of interest - Tier II (394,618) (418,235) (418,856)
Balance at end of the year 19,537,618 19,641,408 13,119,660
(1) The interest remuneration referring to the Debt Instrument Eligible for Capital Tier I and II was recorded as a contra entry to income
for the period under "Interest and Similar Expenses" (Note 32). The specific characteristics of the Notes issued to compose Tier
I are: (a) Principal: US$1,250 billion; (b) Interest Rate: 7.25% p.a.; (c) without maturity (perpetual); (d) Interest payment frequency:
semiannually, as of May 8, 2019. The specific characteristics of the Notes issued to compose Tier
II are: (a) Principal: US$1,250 billion; (b) Interest Rate: 6.125% p.a.; (c) Maturity: on November 8, 2028; and (d) Frequency of payment
of interest: semi-annually, as of May 8, 2019. Notes have the following common characteristics: (a) Unit value of at least US$150 thousand and in integral multiples
of US$1 thousand which exceeds such minimum value; (b) The Notes may be repurchased or redeemed by Banco Santander
after the 5th (fifth) anniversary from the date of issue of the Notes, at the sole discretion of the Bank or due to changes in the tax
legislation applicable to the Notes; or at any time, due to the occurrence of certain regulatory events. </t>
        </is>
      </c>
    </row>
  </sheetData>
  <mergeCells count="1">
    <mergeCell ref="A1:A2"/>
  </mergeCells>
  <pageMargins left="0.75" right="0.75" top="1" bottom="1" header="0.5" footer="0.5"/>
</worksheet>
</file>

<file path=xl/worksheets/sheet250.xml><?xml version="1.0" encoding="utf-8"?>
<worksheet xmlns="http://schemas.openxmlformats.org/spreadsheetml/2006/main">
  <sheetPr>
    <outlinePr summaryBelow="1" summaryRight="1"/>
    <pageSetUpPr/>
  </sheetPr>
  <dimension ref="A1:B93"/>
  <sheetViews>
    <sheetView workbookViewId="0">
      <selection activeCell="A1" sqref="A1"/>
    </sheetView>
  </sheetViews>
  <sheetFormatPr baseColWidth="8" defaultRowHeight="15"/>
  <cols>
    <col width="77" customWidth="1" min="1" max="1"/>
    <col width="80" customWidth="1" min="2" max="2"/>
  </cols>
  <sheetData>
    <row r="1">
      <c r="A1" s="1" t="inlineStr">
        <is>
          <t>Risk management (Details 9) R$ in Thousands</t>
        </is>
      </c>
      <c r="B1" s="2" t="inlineStr">
        <is>
          <t>12 Months Ended</t>
        </is>
      </c>
    </row>
    <row r="2">
      <c r="B2" s="2" t="inlineStr">
        <is>
          <t>Dec. 31, 2022 BRL (R$)</t>
        </is>
      </c>
    </row>
    <row r="3">
      <c r="A3" s="4" t="inlineStr">
        <is>
          <t>Interest Rate Reais [Member]</t>
        </is>
      </c>
      <c r="B3" s="4" t="inlineStr">
        <is>
          <t xml:space="preserve"> </t>
        </is>
      </c>
    </row>
    <row r="4">
      <c r="A4" s="3" t="inlineStr">
        <is>
          <t>IfrsStatementLineItems [Line Items]</t>
        </is>
      </c>
      <c r="B4" s="4" t="inlineStr">
        <is>
          <t xml:space="preserve"> </t>
        </is>
      </c>
    </row>
    <row r="5">
      <c r="A5" s="4" t="inlineStr">
        <is>
          <t>Description</t>
        </is>
      </c>
      <c r="B5" s="4" t="inlineStr">
        <is>
          <t>Exposures subject to changes in interest fixed rate</t>
        </is>
      </c>
    </row>
    <row r="6">
      <c r="A6" s="4" t="inlineStr">
        <is>
          <t>Interest Rate Reais [Member] | Portfolio Scenario 1 [Member]</t>
        </is>
      </c>
      <c r="B6" s="4" t="inlineStr">
        <is>
          <t xml:space="preserve"> </t>
        </is>
      </c>
    </row>
    <row r="7">
      <c r="A7" s="3" t="inlineStr">
        <is>
          <t>IfrsStatementLineItems [Line Items]</t>
        </is>
      </c>
      <c r="B7" s="4" t="inlineStr">
        <is>
          <t xml:space="preserve"> </t>
        </is>
      </c>
    </row>
    <row r="8">
      <c r="A8" s="4" t="inlineStr">
        <is>
          <t>Portfolio Banking Risk Factor</t>
        </is>
      </c>
      <c r="B8" s="6" t="inlineStr">
        <is>
          <t>R$ 73235</t>
        </is>
      </c>
    </row>
    <row r="9">
      <c r="A9" s="4" t="inlineStr">
        <is>
          <t>Interest Rate Reais [Member] | Portfolio Scenario 2 [Member]</t>
        </is>
      </c>
      <c r="B9" s="4" t="inlineStr">
        <is>
          <t xml:space="preserve"> </t>
        </is>
      </c>
    </row>
    <row r="10">
      <c r="A10" s="3" t="inlineStr">
        <is>
          <t>IfrsStatementLineItems [Line Items]</t>
        </is>
      </c>
      <c r="B10" s="4" t="inlineStr">
        <is>
          <t xml:space="preserve"> </t>
        </is>
      </c>
    </row>
    <row r="11">
      <c r="A11" s="4" t="inlineStr">
        <is>
          <t>Portfolio Banking Risk Factor</t>
        </is>
      </c>
      <c r="B11" s="5" t="n">
        <v>-2799153</v>
      </c>
    </row>
    <row r="12">
      <c r="A12" s="4" t="inlineStr">
        <is>
          <t>Interest Rate Reais [Member] | Portfolio Scenario 3 [Member]</t>
        </is>
      </c>
      <c r="B12" s="4" t="inlineStr">
        <is>
          <t xml:space="preserve"> </t>
        </is>
      </c>
    </row>
    <row r="13">
      <c r="A13" s="3" t="inlineStr">
        <is>
          <t>IfrsStatementLineItems [Line Items]</t>
        </is>
      </c>
      <c r="B13" s="4" t="inlineStr">
        <is>
          <t xml:space="preserve"> </t>
        </is>
      </c>
    </row>
    <row r="14">
      <c r="A14" s="4" t="inlineStr">
        <is>
          <t>Portfolio Banking Risk Factor</t>
        </is>
      </c>
      <c r="B14" s="6" t="inlineStr">
        <is>
          <t>R$ 5864517</t>
        </is>
      </c>
    </row>
    <row r="15">
      <c r="A15" s="4" t="inlineStr">
        <is>
          <t>TR And Long Term Interest Rate TJLP [Member] | Portfolio Scenario 1 [Member]</t>
        </is>
      </c>
      <c r="B15" s="4" t="inlineStr">
        <is>
          <t xml:space="preserve"> </t>
        </is>
      </c>
    </row>
    <row r="16">
      <c r="A16" s="3" t="inlineStr">
        <is>
          <t>IfrsStatementLineItems [Line Items]</t>
        </is>
      </c>
      <c r="B16" s="4" t="inlineStr">
        <is>
          <t xml:space="preserve"> </t>
        </is>
      </c>
    </row>
    <row r="17">
      <c r="A17" s="4" t="inlineStr">
        <is>
          <t>Description</t>
        </is>
      </c>
      <c r="B17" s="4" t="inlineStr">
        <is>
          <t>Exposures subject to TR and TJLP Coupon Variation</t>
        </is>
      </c>
    </row>
    <row r="18">
      <c r="A18" s="4" t="inlineStr">
        <is>
          <t>Portfolio Banking Risk Factor</t>
        </is>
      </c>
      <c r="B18" s="6" t="inlineStr">
        <is>
          <t>R$ 8008</t>
        </is>
      </c>
    </row>
    <row r="19">
      <c r="A19" s="4" t="inlineStr">
        <is>
          <t>TR And Long Term Interest Rate TJLP [Member] | Portfolio Scenario 2 [Member]</t>
        </is>
      </c>
      <c r="B19" s="4" t="inlineStr">
        <is>
          <t xml:space="preserve"> </t>
        </is>
      </c>
    </row>
    <row r="20">
      <c r="A20" s="3" t="inlineStr">
        <is>
          <t>IfrsStatementLineItems [Line Items]</t>
        </is>
      </c>
      <c r="B20" s="4" t="inlineStr">
        <is>
          <t xml:space="preserve"> </t>
        </is>
      </c>
    </row>
    <row r="21">
      <c r="A21" s="4" t="inlineStr">
        <is>
          <t>Portfolio Banking Risk Factor</t>
        </is>
      </c>
      <c r="B21" s="5" t="n">
        <v>-220681</v>
      </c>
    </row>
    <row r="22">
      <c r="A22" s="4" t="inlineStr">
        <is>
          <t>TR And Long Term Interest Rate TJLP [Member] | Portfolio Scenario 3 [Member]</t>
        </is>
      </c>
      <c r="B22" s="4" t="inlineStr">
        <is>
          <t xml:space="preserve"> </t>
        </is>
      </c>
    </row>
    <row r="23">
      <c r="A23" s="3" t="inlineStr">
        <is>
          <t>IfrsStatementLineItems [Line Items]</t>
        </is>
      </c>
      <c r="B23" s="4" t="inlineStr">
        <is>
          <t xml:space="preserve"> </t>
        </is>
      </c>
    </row>
    <row r="24">
      <c r="A24" s="4" t="inlineStr">
        <is>
          <t>Portfolio Banking Risk Factor</t>
        </is>
      </c>
      <c r="B24" s="6" t="inlineStr">
        <is>
          <t>R$ 404026</t>
        </is>
      </c>
    </row>
    <row r="25">
      <c r="A25" s="4" t="inlineStr">
        <is>
          <t>Inflation [Member]</t>
        </is>
      </c>
      <c r="B25" s="4" t="inlineStr">
        <is>
          <t xml:space="preserve"> </t>
        </is>
      </c>
    </row>
    <row r="26">
      <c r="A26" s="3" t="inlineStr">
        <is>
          <t>IfrsStatementLineItems [Line Items]</t>
        </is>
      </c>
      <c r="B26" s="4" t="inlineStr">
        <is>
          <t xml:space="preserve"> </t>
        </is>
      </c>
    </row>
    <row r="27">
      <c r="A27" s="4" t="inlineStr">
        <is>
          <t>Description</t>
        </is>
      </c>
      <c r="B27" s="4" t="inlineStr">
        <is>
          <t>Exposures subject to change in coupon rates of price indexes</t>
        </is>
      </c>
    </row>
    <row r="28">
      <c r="A28" s="4" t="inlineStr">
        <is>
          <t>Inflation [Member] | Portfolio Scenario 1 [Member]</t>
        </is>
      </c>
      <c r="B28" s="4" t="inlineStr">
        <is>
          <t xml:space="preserve"> </t>
        </is>
      </c>
    </row>
    <row r="29">
      <c r="A29" s="3" t="inlineStr">
        <is>
          <t>IfrsStatementLineItems [Line Items]</t>
        </is>
      </c>
      <c r="B29" s="4" t="inlineStr">
        <is>
          <t xml:space="preserve"> </t>
        </is>
      </c>
    </row>
    <row r="30">
      <c r="A30" s="4" t="inlineStr">
        <is>
          <t>Portfolio Banking Risk Factor</t>
        </is>
      </c>
      <c r="B30" s="6" t="inlineStr">
        <is>
          <t>R$ 39332</t>
        </is>
      </c>
    </row>
    <row r="31">
      <c r="A31" s="4" t="inlineStr">
        <is>
          <t>Inflation [Member] | Portfolio Scenario 2 [Member]</t>
        </is>
      </c>
      <c r="B31" s="4" t="inlineStr">
        <is>
          <t xml:space="preserve"> </t>
        </is>
      </c>
    </row>
    <row r="32">
      <c r="A32" s="3" t="inlineStr">
        <is>
          <t>IfrsStatementLineItems [Line Items]</t>
        </is>
      </c>
      <c r="B32" s="4" t="inlineStr">
        <is>
          <t xml:space="preserve"> </t>
        </is>
      </c>
    </row>
    <row r="33">
      <c r="A33" s="4" t="inlineStr">
        <is>
          <t>Portfolio Banking Risk Factor</t>
        </is>
      </c>
      <c r="B33" s="5" t="n">
        <v>-629260</v>
      </c>
    </row>
    <row r="34">
      <c r="A34" s="4" t="inlineStr">
        <is>
          <t>Inflation [Member] | Portfolio Scenario 3 [Member]</t>
        </is>
      </c>
      <c r="B34" s="4" t="inlineStr">
        <is>
          <t xml:space="preserve"> </t>
        </is>
      </c>
    </row>
    <row r="35">
      <c r="A35" s="3" t="inlineStr">
        <is>
          <t>IfrsStatementLineItems [Line Items]</t>
        </is>
      </c>
      <c r="B35" s="4" t="inlineStr">
        <is>
          <t xml:space="preserve"> </t>
        </is>
      </c>
    </row>
    <row r="36">
      <c r="A36" s="4" t="inlineStr">
        <is>
          <t>Portfolio Banking Risk Factor</t>
        </is>
      </c>
      <c r="B36" s="6" t="inlineStr">
        <is>
          <t>R$ 1159017</t>
        </is>
      </c>
    </row>
    <row r="37">
      <c r="A37" s="4" t="inlineStr">
        <is>
          <t>Coupon US Dollar [Member]</t>
        </is>
      </c>
      <c r="B37" s="4" t="inlineStr">
        <is>
          <t xml:space="preserve"> </t>
        </is>
      </c>
    </row>
    <row r="38">
      <c r="A38" s="3" t="inlineStr">
        <is>
          <t>IfrsStatementLineItems [Line Items]</t>
        </is>
      </c>
      <c r="B38" s="4" t="inlineStr">
        <is>
          <t xml:space="preserve"> </t>
        </is>
      </c>
    </row>
    <row r="39">
      <c r="A39" s="4" t="inlineStr">
        <is>
          <t>Description</t>
        </is>
      </c>
      <c r="B39" s="4" t="inlineStr">
        <is>
          <t>Exposures subject to changes in coupon US Dollar rate</t>
        </is>
      </c>
    </row>
    <row r="40">
      <c r="A40" s="4" t="inlineStr">
        <is>
          <t>Coupon US Dollar [Member] | Portfolio Scenario 1 [Member]</t>
        </is>
      </c>
      <c r="B40" s="4" t="inlineStr">
        <is>
          <t xml:space="preserve"> </t>
        </is>
      </c>
    </row>
    <row r="41">
      <c r="A41" s="3" t="inlineStr">
        <is>
          <t>IfrsStatementLineItems [Line Items]</t>
        </is>
      </c>
      <c r="B41" s="4" t="inlineStr">
        <is>
          <t xml:space="preserve"> </t>
        </is>
      </c>
    </row>
    <row r="42">
      <c r="A42" s="4" t="inlineStr">
        <is>
          <t>Portfolio Banking Risk Factor</t>
        </is>
      </c>
      <c r="B42" s="6" t="inlineStr">
        <is>
          <t>R$ 13644</t>
        </is>
      </c>
    </row>
    <row r="43">
      <c r="A43" s="4" t="inlineStr">
        <is>
          <t>Coupon US Dollar [Member] | Portfolio Scenario 2 [Member]</t>
        </is>
      </c>
      <c r="B43" s="4" t="inlineStr">
        <is>
          <t xml:space="preserve"> </t>
        </is>
      </c>
    </row>
    <row r="44">
      <c r="A44" s="3" t="inlineStr">
        <is>
          <t>IfrsStatementLineItems [Line Items]</t>
        </is>
      </c>
      <c r="B44" s="4" t="inlineStr">
        <is>
          <t xml:space="preserve"> </t>
        </is>
      </c>
    </row>
    <row r="45">
      <c r="A45" s="4" t="inlineStr">
        <is>
          <t>Portfolio Banking Risk Factor</t>
        </is>
      </c>
      <c r="B45" s="5" t="n">
        <v>-148985</v>
      </c>
    </row>
    <row r="46">
      <c r="A46" s="4" t="inlineStr">
        <is>
          <t>Coupon US Dollar [Member] | Portfolio Scenario 3 [Member]</t>
        </is>
      </c>
      <c r="B46" s="4" t="inlineStr">
        <is>
          <t xml:space="preserve"> </t>
        </is>
      </c>
    </row>
    <row r="47">
      <c r="A47" s="3" t="inlineStr">
        <is>
          <t>IfrsStatementLineItems [Line Items]</t>
        </is>
      </c>
      <c r="B47" s="4" t="inlineStr">
        <is>
          <t xml:space="preserve"> </t>
        </is>
      </c>
    </row>
    <row r="48">
      <c r="A48" s="4" t="inlineStr">
        <is>
          <t>Portfolio Banking Risk Factor</t>
        </is>
      </c>
      <c r="B48" s="6" t="inlineStr">
        <is>
          <t>R$ 288282</t>
        </is>
      </c>
    </row>
    <row r="49">
      <c r="A49" s="4" t="inlineStr">
        <is>
          <t>Coupon Other Currencies [Member]</t>
        </is>
      </c>
      <c r="B49" s="4" t="inlineStr">
        <is>
          <t xml:space="preserve"> </t>
        </is>
      </c>
    </row>
    <row r="50">
      <c r="A50" s="3" t="inlineStr">
        <is>
          <t>IfrsStatementLineItems [Line Items]</t>
        </is>
      </c>
      <c r="B50" s="4" t="inlineStr">
        <is>
          <t xml:space="preserve"> </t>
        </is>
      </c>
    </row>
    <row r="51">
      <c r="A51" s="4" t="inlineStr">
        <is>
          <t>Description</t>
        </is>
      </c>
      <c r="B51" s="4" t="inlineStr">
        <is>
          <t>Exposures subject to changes in coupon foreign currency  rate</t>
        </is>
      </c>
    </row>
    <row r="52">
      <c r="A52" s="4" t="inlineStr">
        <is>
          <t>Coupon Other Currencies [Member] | Portfolio Scenario 1 [Member]</t>
        </is>
      </c>
      <c r="B52" s="4" t="inlineStr">
        <is>
          <t xml:space="preserve"> </t>
        </is>
      </c>
    </row>
    <row r="53">
      <c r="A53" s="3" t="inlineStr">
        <is>
          <t>IfrsStatementLineItems [Line Items]</t>
        </is>
      </c>
      <c r="B53" s="4" t="inlineStr">
        <is>
          <t xml:space="preserve"> </t>
        </is>
      </c>
    </row>
    <row r="54">
      <c r="A54" s="4" t="inlineStr">
        <is>
          <t>Portfolio Banking Risk Factor</t>
        </is>
      </c>
      <c r="B54" s="6" t="inlineStr">
        <is>
          <t>R$ 399</t>
        </is>
      </c>
    </row>
    <row r="55">
      <c r="A55" s="4" t="inlineStr">
        <is>
          <t>Coupon Other Currencies [Member] | Portfolio Scenario 2 [Member]</t>
        </is>
      </c>
      <c r="B55" s="4" t="inlineStr">
        <is>
          <t xml:space="preserve"> </t>
        </is>
      </c>
    </row>
    <row r="56">
      <c r="A56" s="3" t="inlineStr">
        <is>
          <t>IfrsStatementLineItems [Line Items]</t>
        </is>
      </c>
      <c r="B56" s="4" t="inlineStr">
        <is>
          <t xml:space="preserve"> </t>
        </is>
      </c>
    </row>
    <row r="57">
      <c r="A57" s="4" t="inlineStr">
        <is>
          <t>Portfolio Banking Risk Factor</t>
        </is>
      </c>
      <c r="B57" s="5" t="n">
        <v>-5284</v>
      </c>
    </row>
    <row r="58">
      <c r="A58" s="4" t="inlineStr">
        <is>
          <t>Coupon Other Currencies [Member] | Portfolio Scenario 3 [Member]</t>
        </is>
      </c>
      <c r="B58" s="4" t="inlineStr">
        <is>
          <t xml:space="preserve"> </t>
        </is>
      </c>
    </row>
    <row r="59">
      <c r="A59" s="3" t="inlineStr">
        <is>
          <t>IfrsStatementLineItems [Line Items]</t>
        </is>
      </c>
      <c r="B59" s="4" t="inlineStr">
        <is>
          <t xml:space="preserve"> </t>
        </is>
      </c>
    </row>
    <row r="60">
      <c r="A60" s="4" t="inlineStr">
        <is>
          <t>Portfolio Banking Risk Factor</t>
        </is>
      </c>
      <c r="B60" s="6" t="inlineStr">
        <is>
          <t>R$ 11041</t>
        </is>
      </c>
    </row>
    <row r="61">
      <c r="A61" s="4" t="inlineStr">
        <is>
          <t>Interest Rate Markets International [Member]</t>
        </is>
      </c>
      <c r="B61" s="4" t="inlineStr">
        <is>
          <t xml:space="preserve"> </t>
        </is>
      </c>
    </row>
    <row r="62">
      <c r="A62" s="3" t="inlineStr">
        <is>
          <t>IfrsStatementLineItems [Line Items]</t>
        </is>
      </c>
      <c r="B62" s="4" t="inlineStr">
        <is>
          <t xml:space="preserve"> </t>
        </is>
      </c>
    </row>
    <row r="63">
      <c r="A63" s="4" t="inlineStr">
        <is>
          <t>Description</t>
        </is>
      </c>
      <c r="B63" s="4" t="inlineStr">
        <is>
          <t>Exposures subject to Variation in the Interest Rate of Securities Traded in the International Market</t>
        </is>
      </c>
    </row>
    <row r="64">
      <c r="A64" s="4" t="inlineStr">
        <is>
          <t>Interest Rate Markets International [Member] | Portfolio Scenario 1 [Member]</t>
        </is>
      </c>
      <c r="B64" s="4" t="inlineStr">
        <is>
          <t xml:space="preserve"> </t>
        </is>
      </c>
    </row>
    <row r="65">
      <c r="A65" s="3" t="inlineStr">
        <is>
          <t>IfrsStatementLineItems [Line Items]</t>
        </is>
      </c>
      <c r="B65" s="4" t="inlineStr">
        <is>
          <t xml:space="preserve"> </t>
        </is>
      </c>
    </row>
    <row r="66">
      <c r="A66" s="4" t="inlineStr">
        <is>
          <t>Portfolio Banking Risk Factor</t>
        </is>
      </c>
      <c r="B66" s="6" t="inlineStr">
        <is>
          <t>R$ 25479</t>
        </is>
      </c>
    </row>
    <row r="67">
      <c r="A67" s="4" t="inlineStr">
        <is>
          <t>Interest Rate Markets International [Member] | Portfolio Scenario 2 [Member]</t>
        </is>
      </c>
      <c r="B67" s="4" t="inlineStr">
        <is>
          <t xml:space="preserve"> </t>
        </is>
      </c>
    </row>
    <row r="68">
      <c r="A68" s="3" t="inlineStr">
        <is>
          <t>IfrsStatementLineItems [Line Items]</t>
        </is>
      </c>
      <c r="B68" s="4" t="inlineStr">
        <is>
          <t xml:space="preserve"> </t>
        </is>
      </c>
    </row>
    <row r="69">
      <c r="A69" s="4" t="inlineStr">
        <is>
          <t>Portfolio Banking Risk Factor</t>
        </is>
      </c>
      <c r="B69" s="5" t="n">
        <v>-290429</v>
      </c>
    </row>
    <row r="70">
      <c r="A70" s="4" t="inlineStr">
        <is>
          <t>Interest Rate Markets International [Member] | Portfolio Scenario 3 [Member]</t>
        </is>
      </c>
      <c r="B70" s="4" t="inlineStr">
        <is>
          <t xml:space="preserve"> </t>
        </is>
      </c>
    </row>
    <row r="71">
      <c r="A71" s="3" t="inlineStr">
        <is>
          <t>IfrsStatementLineItems [Line Items]</t>
        </is>
      </c>
      <c r="B71" s="4" t="inlineStr">
        <is>
          <t xml:space="preserve"> </t>
        </is>
      </c>
    </row>
    <row r="72">
      <c r="A72" s="4" t="inlineStr">
        <is>
          <t>Portfolio Banking Risk Factor</t>
        </is>
      </c>
      <c r="B72" s="6" t="inlineStr">
        <is>
          <t>R$ 601714</t>
        </is>
      </c>
    </row>
    <row r="73">
      <c r="A73" s="4" t="inlineStr">
        <is>
          <t>Foreign Currency [Member]</t>
        </is>
      </c>
      <c r="B73" s="4" t="inlineStr">
        <is>
          <t xml:space="preserve"> </t>
        </is>
      </c>
    </row>
    <row r="74">
      <c r="A74" s="3" t="inlineStr">
        <is>
          <t>IfrsStatementLineItems [Line Items]</t>
        </is>
      </c>
      <c r="B74" s="4" t="inlineStr">
        <is>
          <t xml:space="preserve"> </t>
        </is>
      </c>
    </row>
    <row r="75">
      <c r="A75" s="4" t="inlineStr">
        <is>
          <t>Description</t>
        </is>
      </c>
      <c r="B75" s="4" t="inlineStr">
        <is>
          <t>Exposures subject to foreign exchange</t>
        </is>
      </c>
    </row>
    <row r="76">
      <c r="A76" s="4" t="inlineStr">
        <is>
          <t>Foreign Currency [Member] | Portfolio Scenario 1 [Member]</t>
        </is>
      </c>
      <c r="B76" s="4" t="inlineStr">
        <is>
          <t xml:space="preserve"> </t>
        </is>
      </c>
    </row>
    <row r="77">
      <c r="A77" s="3" t="inlineStr">
        <is>
          <t>IfrsStatementLineItems [Line Items]</t>
        </is>
      </c>
      <c r="B77" s="4" t="inlineStr">
        <is>
          <t xml:space="preserve"> </t>
        </is>
      </c>
    </row>
    <row r="78">
      <c r="A78" s="4" t="inlineStr">
        <is>
          <t>Portfolio Banking Risk Factor</t>
        </is>
      </c>
      <c r="B78" s="6" t="inlineStr">
        <is>
          <t>R$ 422</t>
        </is>
      </c>
    </row>
    <row r="79">
      <c r="A79" s="4" t="inlineStr">
        <is>
          <t>Foreign Currency [Member] | Portfolio Scenario 2 [Member]</t>
        </is>
      </c>
      <c r="B79" s="4" t="inlineStr">
        <is>
          <t xml:space="preserve"> </t>
        </is>
      </c>
    </row>
    <row r="80">
      <c r="A80" s="3" t="inlineStr">
        <is>
          <t>IfrsStatementLineItems [Line Items]</t>
        </is>
      </c>
      <c r="B80" s="4" t="inlineStr">
        <is>
          <t xml:space="preserve"> </t>
        </is>
      </c>
    </row>
    <row r="81">
      <c r="A81" s="4" t="inlineStr">
        <is>
          <t>Portfolio Banking Risk Factor</t>
        </is>
      </c>
      <c r="B81" s="5" t="n">
        <v>-10539</v>
      </c>
    </row>
    <row r="82">
      <c r="A82" s="4" t="inlineStr">
        <is>
          <t>Foreign Currency [Member] | Portfolio Scenario 3 [Member]</t>
        </is>
      </c>
      <c r="B82" s="4" t="inlineStr">
        <is>
          <t xml:space="preserve"> </t>
        </is>
      </c>
    </row>
    <row r="83">
      <c r="A83" s="3" t="inlineStr">
        <is>
          <t>IfrsStatementLineItems [Line Items]</t>
        </is>
      </c>
      <c r="B83" s="4" t="inlineStr">
        <is>
          <t xml:space="preserve"> </t>
        </is>
      </c>
    </row>
    <row r="84">
      <c r="A84" s="4" t="inlineStr">
        <is>
          <t>Portfolio Banking Risk Factor</t>
        </is>
      </c>
      <c r="B84" s="5" t="n">
        <v>-21079</v>
      </c>
    </row>
    <row r="85">
      <c r="A85" s="4" t="inlineStr">
        <is>
          <t>Portfolio Banking Total [Member] | Portfolio Scenario 1 [Member]</t>
        </is>
      </c>
      <c r="B85" s="4" t="inlineStr">
        <is>
          <t xml:space="preserve"> </t>
        </is>
      </c>
    </row>
    <row r="86">
      <c r="A86" s="3" t="inlineStr">
        <is>
          <t>IfrsStatementLineItems [Line Items]</t>
        </is>
      </c>
      <c r="B86" s="4" t="inlineStr">
        <is>
          <t xml:space="preserve"> </t>
        </is>
      </c>
    </row>
    <row r="87">
      <c r="A87" s="4" t="inlineStr">
        <is>
          <t>Portfolio Banking Risk Factor</t>
        </is>
      </c>
      <c r="B87" s="5" t="n">
        <v>-160519</v>
      </c>
    </row>
    <row r="88">
      <c r="A88" s="4" t="inlineStr">
        <is>
          <t>Portfolio Banking Total [Member] | Portfolio Scenario 2 [Member]</t>
        </is>
      </c>
      <c r="B88" s="4" t="inlineStr">
        <is>
          <t xml:space="preserve"> </t>
        </is>
      </c>
    </row>
    <row r="89">
      <c r="A89" s="3" t="inlineStr">
        <is>
          <t>IfrsStatementLineItems [Line Items]</t>
        </is>
      </c>
      <c r="B89" s="4" t="inlineStr">
        <is>
          <t xml:space="preserve"> </t>
        </is>
      </c>
    </row>
    <row r="90">
      <c r="A90" s="4" t="inlineStr">
        <is>
          <t>Portfolio Banking Risk Factor</t>
        </is>
      </c>
      <c r="B90" s="5" t="n">
        <v>-4104331</v>
      </c>
    </row>
    <row r="91">
      <c r="A91" s="4" t="inlineStr">
        <is>
          <t>Portfolio Banking Total [Member] | Portfolio Scenario 3 [Member]</t>
        </is>
      </c>
      <c r="B91" s="4" t="inlineStr">
        <is>
          <t xml:space="preserve"> </t>
        </is>
      </c>
    </row>
    <row r="92">
      <c r="A92" s="3" t="inlineStr">
        <is>
          <t>IfrsStatementLineItems [Line Items]</t>
        </is>
      </c>
      <c r="B92" s="4" t="inlineStr">
        <is>
          <t xml:space="preserve"> </t>
        </is>
      </c>
    </row>
    <row r="93">
      <c r="A93" s="4" t="inlineStr">
        <is>
          <t>Portfolio Banking Risk Factor</t>
        </is>
      </c>
      <c r="B93" s="6" t="inlineStr">
        <is>
          <t>R$ 8349676</t>
        </is>
      </c>
    </row>
  </sheetData>
  <mergeCells count="1">
    <mergeCell ref="A1:A2"/>
  </mergeCells>
  <pageMargins left="0.75" right="0.75" top="1" bottom="1" header="0.5" footer="0.5"/>
</worksheet>
</file>

<file path=xl/worksheets/sheet2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29" customWidth="1" min="1" max="1"/>
    <col width="16" customWidth="1" min="2" max="2"/>
    <col width="14" customWidth="1" min="3" max="3"/>
    <col width="14" customWidth="1" min="4" max="4"/>
  </cols>
  <sheetData>
    <row r="1">
      <c r="A1" s="1" t="inlineStr">
        <is>
          <t>Risk management (Details 10)</t>
        </is>
      </c>
      <c r="B1" s="2" t="inlineStr">
        <is>
          <t>12 Months Ended</t>
        </is>
      </c>
    </row>
    <row r="2">
      <c r="B2" s="2" t="inlineStr">
        <is>
          <t>Dec. 31, 2022</t>
        </is>
      </c>
      <c r="C2" s="2" t="inlineStr">
        <is>
          <t>Dec. 31, 2021</t>
        </is>
      </c>
      <c r="D2" s="2" t="inlineStr">
        <is>
          <t>Dec. 31, 2020</t>
        </is>
      </c>
    </row>
    <row r="3">
      <c r="A3" s="3" t="inlineStr">
        <is>
          <t>Risk Management</t>
        </is>
      </c>
      <c r="B3" s="4" t="inlineStr">
        <is>
          <t xml:space="preserve"> </t>
        </is>
      </c>
      <c r="C3" s="4" t="inlineStr">
        <is>
          <t xml:space="preserve"> </t>
        </is>
      </c>
      <c r="D3" s="4" t="inlineStr">
        <is>
          <t xml:space="preserve"> </t>
        </is>
      </c>
    </row>
    <row r="4">
      <c r="A4" s="4" t="inlineStr">
        <is>
          <t>Credit</t>
        </is>
      </c>
      <c r="B4" s="8" t="n">
        <v>0.55</v>
      </c>
      <c r="C4" s="8" t="n">
        <v>0.62</v>
      </c>
      <c r="D4" s="8" t="n">
        <v>0.6899999999999999</v>
      </c>
    </row>
    <row r="5">
      <c r="A5" s="4" t="inlineStr">
        <is>
          <t>Market</t>
        </is>
      </c>
      <c r="B5" s="8" t="n">
        <v>0.02</v>
      </c>
      <c r="C5" s="8" t="n">
        <v>0.02</v>
      </c>
      <c r="D5" s="8" t="n">
        <v>0.02</v>
      </c>
    </row>
    <row r="6">
      <c r="A6" s="4" t="inlineStr">
        <is>
          <t>ALM</t>
        </is>
      </c>
      <c r="B6" s="8" t="n">
        <v>0.07000000000000001</v>
      </c>
      <c r="C6" s="8" t="n">
        <v>0.06</v>
      </c>
      <c r="D6" s="8" t="n">
        <v>0.02</v>
      </c>
    </row>
    <row r="7">
      <c r="A7" s="4" t="inlineStr">
        <is>
          <t>Business</t>
        </is>
      </c>
      <c r="B7" s="8" t="n">
        <v>0.09</v>
      </c>
      <c r="C7" s="8" t="n">
        <v>0.07000000000000001</v>
      </c>
      <c r="D7" s="8" t="n">
        <v>0.03</v>
      </c>
    </row>
    <row r="8">
      <c r="A8" s="4" t="inlineStr">
        <is>
          <t>Operational</t>
        </is>
      </c>
      <c r="B8" s="8" t="n">
        <v>0.04</v>
      </c>
      <c r="C8" s="8" t="n">
        <v>0.07000000000000001</v>
      </c>
      <c r="D8" s="8" t="n">
        <v>0.06</v>
      </c>
    </row>
    <row r="9">
      <c r="A9" s="4" t="inlineStr">
        <is>
          <t>Fixed Assets</t>
        </is>
      </c>
      <c r="B9" s="8" t="n">
        <v>0.01</v>
      </c>
      <c r="C9" s="8" t="n">
        <v>0.01</v>
      </c>
      <c r="D9" s="8" t="n">
        <v>0.02</v>
      </c>
    </row>
    <row r="10">
      <c r="A10" s="4" t="inlineStr">
        <is>
          <t>Intangible Assets</t>
        </is>
      </c>
      <c r="B10" s="8" t="n">
        <v>0.03</v>
      </c>
      <c r="C10" s="8" t="n">
        <v>0.05</v>
      </c>
      <c r="D10" s="8" t="n">
        <v>0.05</v>
      </c>
    </row>
    <row r="11">
      <c r="A11" s="4" t="inlineStr">
        <is>
          <t xml:space="preserve">Pension Funds </t>
        </is>
      </c>
      <c r="B11" s="8" t="n">
        <v>0.01</v>
      </c>
      <c r="C11" s="8" t="n">
        <v>0.01</v>
      </c>
      <c r="D11" s="8" t="n">
        <v>0.02</v>
      </c>
    </row>
    <row r="12">
      <c r="A12" s="4" t="inlineStr">
        <is>
          <t>Deferred Tax Assets</t>
        </is>
      </c>
      <c r="B12" s="8" t="n">
        <v>0.18</v>
      </c>
      <c r="C12" s="8" t="n">
        <v>0.09</v>
      </c>
      <c r="D12" s="8" t="n">
        <v>0.09</v>
      </c>
    </row>
    <row r="13">
      <c r="A13" s="4" t="inlineStr">
        <is>
          <t>TOTAL</t>
        </is>
      </c>
      <c r="B13" s="8" t="n">
        <v>1</v>
      </c>
      <c r="C13" s="8" t="n">
        <v>1</v>
      </c>
      <c r="D13" s="8" t="n">
        <v>1</v>
      </c>
    </row>
  </sheetData>
  <mergeCells count="2">
    <mergeCell ref="A1:A2"/>
    <mergeCell ref="B1:D1"/>
  </mergeCells>
  <pageMargins left="0.75" right="0.75" top="1" bottom="1" header="0.5" footer="0.5"/>
</worksheet>
</file>

<file path=xl/worksheets/sheet2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6" customWidth="1" min="1" max="1"/>
    <col width="16" customWidth="1" min="2" max="2"/>
    <col width="14" customWidth="1" min="3" max="3"/>
    <col width="14" customWidth="1" min="4" max="4"/>
  </cols>
  <sheetData>
    <row r="1">
      <c r="A1" s="1" t="inlineStr">
        <is>
          <t>Risk management (Details Narrative)</t>
        </is>
      </c>
      <c r="B1" s="2" t="inlineStr">
        <is>
          <t>12 Months Ended</t>
        </is>
      </c>
    </row>
    <row r="2">
      <c r="B2" s="2" t="inlineStr">
        <is>
          <t>Dec. 31, 2022</t>
        </is>
      </c>
      <c r="C2" s="2" t="inlineStr">
        <is>
          <t>Dec. 31, 2021</t>
        </is>
      </c>
      <c r="D2" s="2" t="inlineStr">
        <is>
          <t>Dec. 31, 2020</t>
        </is>
      </c>
    </row>
    <row r="3">
      <c r="A3" s="3" t="inlineStr">
        <is>
          <t>Risk Management</t>
        </is>
      </c>
      <c r="B3" s="4" t="inlineStr">
        <is>
          <t xml:space="preserve"> </t>
        </is>
      </c>
      <c r="C3" s="4" t="inlineStr">
        <is>
          <t xml:space="preserve"> </t>
        </is>
      </c>
      <c r="D3" s="4" t="inlineStr">
        <is>
          <t xml:space="preserve"> </t>
        </is>
      </c>
    </row>
    <row r="4">
      <c r="A4" s="4" t="inlineStr">
        <is>
          <t>Deliquency ratio</t>
        </is>
      </c>
      <c r="B4" s="7" t="n">
        <v>0.075</v>
      </c>
      <c r="C4" s="7" t="n">
        <v>0.0546</v>
      </c>
      <c r="D4" s="7" t="n">
        <v>0.0555</v>
      </c>
    </row>
  </sheetData>
  <mergeCells count="2">
    <mergeCell ref="A1:A2"/>
    <mergeCell ref="B1:D1"/>
  </mergeCells>
  <pageMargins left="0.75" right="0.75" top="1" bottom="1" header="0.5" footer="0.5"/>
</worksheet>
</file>

<file path=xl/worksheets/sheet2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3" customWidth="1" min="2" max="2"/>
  </cols>
  <sheetData>
    <row r="1">
      <c r="A1" s="1" t="inlineStr">
        <is>
          <t>Subsequent Events (Details Narrative)</t>
        </is>
      </c>
      <c r="B1" s="2" t="inlineStr">
        <is>
          <t>Jan. 19, 2023 BRL (R$)</t>
        </is>
      </c>
    </row>
    <row r="2">
      <c r="A2" s="4" t="inlineStr">
        <is>
          <t>Subsequent Event Type [Member]</t>
        </is>
      </c>
      <c r="B2" s="4" t="inlineStr">
        <is>
          <t xml:space="preserve"> </t>
        </is>
      </c>
    </row>
    <row r="3">
      <c r="A3" s="3" t="inlineStr">
        <is>
          <t>IfrsStatementLineItems [Line Items]</t>
        </is>
      </c>
      <c r="B3" s="4" t="inlineStr">
        <is>
          <t xml:space="preserve"> </t>
        </is>
      </c>
    </row>
    <row r="4">
      <c r="A4" s="4" t="inlineStr">
        <is>
          <t>Distribution of interim dividend</t>
        </is>
      </c>
      <c r="B4" s="6" t="inlineStr">
        <is>
          <t>R$ 1700000000</t>
        </is>
      </c>
    </row>
  </sheetData>
  <pageMargins left="0.75" right="0.75" top="1" bottom="1" header="0.5" footer="0.5"/>
</worksheet>
</file>

<file path=xl/worksheets/sheet25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The table below presents a conciliation of stockholders' equity and net income attributed to the parent between standards adopted in Brazil (BRGAAP) and IFRS, with the conceptual description of the main adjustments: (Details) - BRL (R$) R$ in Thousands</t>
        </is>
      </c>
      <c r="B1" s="2" t="inlineStr">
        <is>
          <t>12 Months Ended</t>
        </is>
      </c>
    </row>
    <row r="2">
      <c r="B2" s="2" t="inlineStr">
        <is>
          <t>Dec. 31, 2022</t>
        </is>
      </c>
      <c r="C2" s="2" t="inlineStr">
        <is>
          <t>Dec. 31, 2021</t>
        </is>
      </c>
      <c r="D2" s="2" t="inlineStr">
        <is>
          <t>Dec. 31, 2020</t>
        </is>
      </c>
    </row>
    <row r="3">
      <c r="A3" s="3" t="inlineStr">
        <is>
          <t>Reconciliation Of Stockholders Equity And Net Income - Brgaap Vs Ifrs</t>
        </is>
      </c>
      <c r="B3" s="4" t="inlineStr">
        <is>
          <t xml:space="preserve"> </t>
        </is>
      </c>
      <c r="C3" s="4" t="inlineStr">
        <is>
          <t xml:space="preserve"> </t>
        </is>
      </c>
      <c r="D3" s="4" t="inlineStr">
        <is>
          <t xml:space="preserve"> </t>
        </is>
      </c>
    </row>
    <row r="4">
      <c r="A4" s="4" t="inlineStr">
        <is>
          <t xml:space="preserve">Stockholders' equity attributed under to the Parent Brazilian GAAP </t>
        </is>
      </c>
      <c r="B4" s="6" t="inlineStr">
        <is>
          <t>R$ 82061915</t>
        </is>
      </c>
      <c r="C4" s="6" t="inlineStr">
        <is>
          <t>R$ 78739563</t>
        </is>
      </c>
      <c r="D4" s="6" t="inlineStr">
        <is>
          <t>R$ 78968183</t>
        </is>
      </c>
    </row>
    <row r="5">
      <c r="A5" s="3" t="inlineStr">
        <is>
          <t>IFRS adjustments, net of taxes, when applicable:</t>
        </is>
      </c>
      <c r="B5" s="4" t="inlineStr">
        <is>
          <t xml:space="preserve"> </t>
        </is>
      </c>
      <c r="C5" s="4" t="inlineStr">
        <is>
          <t xml:space="preserve"> </t>
        </is>
      </c>
      <c r="D5" s="4" t="inlineStr">
        <is>
          <t xml:space="preserve"> </t>
        </is>
      </c>
    </row>
    <row r="6">
      <c r="A6" s="4" t="inlineStr">
        <is>
          <t>Reclassification of financial instruments at fair value through profit or loss</t>
        </is>
      </c>
      <c r="B6" s="5" t="n">
        <v>-54801</v>
      </c>
      <c r="C6" s="5" t="n">
        <v>-103386</v>
      </c>
      <c r="D6" s="5" t="n">
        <v>-882</v>
      </c>
    </row>
    <row r="7">
      <c r="A7" s="4" t="inlineStr">
        <is>
          <t>Reclassification of  fair value through other comprehensive income</t>
        </is>
      </c>
      <c r="B7" s="5" t="n">
        <v>-33</v>
      </c>
      <c r="C7" s="5" t="n">
        <v>182094</v>
      </c>
      <c r="D7" s="5" t="n">
        <v>-522107</v>
      </c>
    </row>
    <row r="8">
      <c r="A8" s="4" t="inlineStr">
        <is>
          <t>Impairment of financial assets measured at amortized cost</t>
        </is>
      </c>
      <c r="B8" s="5" t="n">
        <v>-816600</v>
      </c>
      <c r="C8" s="5" t="n">
        <v>-1468494</v>
      </c>
      <c r="D8" s="5" t="n">
        <v>-635194</v>
      </c>
    </row>
    <row r="9">
      <c r="A9" s="4" t="inlineStr">
        <is>
          <t>Remensurations, Debt instruments, due to reclassifications IFRS 9</t>
        </is>
      </c>
      <c r="B9" s="4" t="inlineStr">
        <is>
          <t xml:space="preserve"> </t>
        </is>
      </c>
      <c r="C9" s="4" t="inlineStr">
        <is>
          <t xml:space="preserve"> </t>
        </is>
      </c>
      <c r="D9" s="5" t="n">
        <v>907</v>
      </c>
    </row>
    <row r="10">
      <c r="A10" s="4" t="inlineStr">
        <is>
          <t>Category transfers - IFRS 9</t>
        </is>
      </c>
      <c r="B10" s="5" t="n">
        <v>-219671</v>
      </c>
      <c r="C10" s="5" t="n">
        <v>-141260</v>
      </c>
      <c r="D10" s="5" t="n">
        <v>357972</v>
      </c>
    </row>
    <row r="11">
      <c r="A11" s="4" t="inlineStr">
        <is>
          <t>Deferral of financial fees, commissions and inherent costs under effective interest rate method</t>
        </is>
      </c>
      <c r="B11" s="5" t="n">
        <v>1493810</v>
      </c>
      <c r="C11" s="5" t="n">
        <v>1549438</v>
      </c>
      <c r="D11" s="5" t="n">
        <v>1324853</v>
      </c>
    </row>
    <row r="12">
      <c r="A12" s="4" t="inlineStr">
        <is>
          <t>Reversal of goodwill amortization</t>
        </is>
      </c>
      <c r="B12" s="5" t="n">
        <v>27136573</v>
      </c>
      <c r="C12" s="5" t="n">
        <v>26709187</v>
      </c>
      <c r="D12" s="5" t="n">
        <v>27527699</v>
      </c>
    </row>
    <row r="13">
      <c r="A13" s="4" t="inlineStr">
        <is>
          <t>Realization on purchase price adjustments</t>
        </is>
      </c>
      <c r="B13" s="5" t="n">
        <v>594784</v>
      </c>
      <c r="C13" s="5" t="n">
        <v>603544</v>
      </c>
      <c r="D13" s="5" t="n">
        <v>615953</v>
      </c>
    </row>
    <row r="14">
      <c r="A14" s="4" t="inlineStr">
        <is>
          <t>Option for Acquisition of Equity Instrument</t>
        </is>
      </c>
      <c r="B14" s="5" t="n">
        <v>-798016</v>
      </c>
      <c r="C14" s="5" t="n">
        <v>-763988</v>
      </c>
      <c r="D14" s="5" t="n">
        <v>-1744336</v>
      </c>
    </row>
    <row r="15">
      <c r="A15" s="4" t="inlineStr">
        <is>
          <t>Santander Serviços goodwill (Santusa)</t>
        </is>
      </c>
      <c r="B15" s="5" t="n">
        <v>-298978</v>
      </c>
      <c r="C15" s="5" t="n">
        <v>-179387</v>
      </c>
      <c r="D15" s="5" t="n">
        <v>-209285</v>
      </c>
    </row>
    <row r="16">
      <c r="A16" s="4" t="inlineStr">
        <is>
          <t>Reversal of Provision PIS Law 9,718</t>
        </is>
      </c>
      <c r="B16" s="5" t="n">
        <v>980212</v>
      </c>
      <c r="C16" s="4" t="inlineStr">
        <is>
          <t xml:space="preserve"> </t>
        </is>
      </c>
      <c r="D16" s="4" t="inlineStr">
        <is>
          <t xml:space="preserve"> </t>
        </is>
      </c>
    </row>
    <row r="17">
      <c r="A17" s="4" t="inlineStr">
        <is>
          <t>Others</t>
        </is>
      </c>
      <c r="B17" s="5" t="n">
        <v>103640</v>
      </c>
      <c r="C17" s="5" t="n">
        <v>512835</v>
      </c>
      <c r="D17" s="5" t="n">
        <v>93224</v>
      </c>
    </row>
    <row r="18">
      <c r="A18" s="4" t="inlineStr">
        <is>
          <t>Stockholders' equity attributed to the parent under IFRS</t>
        </is>
      </c>
      <c r="B18" s="5" t="n">
        <v>110182834</v>
      </c>
      <c r="C18" s="5" t="n">
        <v>105640146</v>
      </c>
      <c r="D18" s="5" t="n">
        <v>105776987</v>
      </c>
    </row>
    <row r="19">
      <c r="A19" s="4" t="inlineStr">
        <is>
          <t>Non-controlling interest under IFRS</t>
        </is>
      </c>
      <c r="B19" s="5" t="n">
        <v>497342</v>
      </c>
      <c r="C19" s="5" t="n">
        <v>334349</v>
      </c>
      <c r="D19" s="5" t="n">
        <v>312885</v>
      </c>
    </row>
    <row r="20">
      <c r="A20" s="4" t="inlineStr">
        <is>
          <t>Stockholders' equity (including non-controlling interest) under IFRS</t>
        </is>
      </c>
      <c r="B20" s="5" t="n">
        <v>110680176</v>
      </c>
      <c r="C20" s="5" t="n">
        <v>105974495</v>
      </c>
      <c r="D20" s="5" t="n">
        <v>106089872</v>
      </c>
    </row>
    <row r="21">
      <c r="A21" s="4" t="inlineStr">
        <is>
          <t>Net income attributed to the Parent under Brazilian GAAP</t>
        </is>
      </c>
      <c r="B21" s="5" t="n">
        <v>12570191</v>
      </c>
      <c r="C21" s="5" t="n">
        <v>14987716</v>
      </c>
      <c r="D21" s="5" t="n">
        <v>13469380</v>
      </c>
    </row>
    <row r="22">
      <c r="A22" s="3" t="inlineStr">
        <is>
          <t>IFRS adjustments, net of taxes, when applicable:</t>
        </is>
      </c>
      <c r="B22" s="4" t="inlineStr">
        <is>
          <t xml:space="preserve"> </t>
        </is>
      </c>
      <c r="C22" s="4" t="inlineStr">
        <is>
          <t xml:space="preserve"> </t>
        </is>
      </c>
      <c r="D22" s="4" t="inlineStr">
        <is>
          <t xml:space="preserve"> </t>
        </is>
      </c>
    </row>
    <row r="23">
      <c r="A23" s="4" t="inlineStr">
        <is>
          <t>Reclassification of financial instruments at fair value through profit or loss</t>
        </is>
      </c>
      <c r="B23" s="5" t="n">
        <v>-9826</v>
      </c>
      <c r="C23" s="5" t="n">
        <v>-83995</v>
      </c>
      <c r="D23" s="5" t="n">
        <v>-27428</v>
      </c>
    </row>
    <row r="24">
      <c r="A24" s="4" t="inlineStr">
        <is>
          <t>Reclassification of  fair value through other comprehensive income</t>
        </is>
      </c>
      <c r="B24" s="5" t="n">
        <v>-177887</v>
      </c>
      <c r="C24" s="5" t="n">
        <v>45826</v>
      </c>
      <c r="D24" s="5" t="n">
        <v>68960</v>
      </c>
    </row>
    <row r="25">
      <c r="A25" s="4" t="inlineStr">
        <is>
          <t>Impairment of financial assets measured at amortized cost</t>
        </is>
      </c>
      <c r="B25" s="5" t="n">
        <v>805578</v>
      </c>
      <c r="C25" s="5" t="n">
        <v>-1028937</v>
      </c>
      <c r="D25" s="5" t="n">
        <v>-498778</v>
      </c>
    </row>
    <row r="26">
      <c r="A26" s="4" t="inlineStr">
        <is>
          <t>Remensurations, Debt instruments, due to reclassifications IFRS 9</t>
        </is>
      </c>
      <c r="B26" s="4" t="inlineStr">
        <is>
          <t xml:space="preserve"> </t>
        </is>
      </c>
      <c r="C26" s="4" t="inlineStr">
        <is>
          <t xml:space="preserve"> </t>
        </is>
      </c>
      <c r="D26" s="5" t="n">
        <v>907</v>
      </c>
    </row>
    <row r="27">
      <c r="A27" s="4" t="inlineStr">
        <is>
          <t>Category transfers - IFRS 9</t>
        </is>
      </c>
      <c r="B27" s="5" t="n">
        <v>14722</v>
      </c>
      <c r="C27" s="5" t="n">
        <v>126520</v>
      </c>
      <c r="D27" s="5" t="n">
        <v>-78057</v>
      </c>
    </row>
    <row r="28">
      <c r="A28" s="4" t="inlineStr">
        <is>
          <t>Deferral of financial fees, commissions and inherent costs under effective interest rate method</t>
        </is>
      </c>
      <c r="B28" s="5" t="n">
        <v>-90260</v>
      </c>
      <c r="C28" s="5" t="n">
        <v>215525</v>
      </c>
      <c r="D28" s="5" t="n">
        <v>185478</v>
      </c>
    </row>
    <row r="29">
      <c r="A29" s="4" t="inlineStr">
        <is>
          <t>Reversal of goodwill amortization</t>
        </is>
      </c>
      <c r="B29" s="5" t="n">
        <v>96162</v>
      </c>
      <c r="C29" s="5" t="n">
        <v>29658</v>
      </c>
      <c r="D29" s="5" t="n">
        <v>145903</v>
      </c>
    </row>
    <row r="30">
      <c r="A30" s="4" t="inlineStr">
        <is>
          <t>Realization on purchase price adjustments</t>
        </is>
      </c>
      <c r="B30" s="5" t="n">
        <v>-8760</v>
      </c>
      <c r="C30" s="5" t="n">
        <v>-17758</v>
      </c>
      <c r="D30" s="5" t="n">
        <v>-5348</v>
      </c>
    </row>
    <row r="31">
      <c r="A31" s="4" t="inlineStr">
        <is>
          <t>Option to Acquire Own Equity Instrument</t>
        </is>
      </c>
      <c r="B31" s="5" t="n">
        <v>184810</v>
      </c>
      <c r="C31" s="5" t="n">
        <v>1180949</v>
      </c>
      <c r="D31" s="5" t="n">
        <v>318929</v>
      </c>
    </row>
    <row r="32">
      <c r="A32" s="4" t="inlineStr">
        <is>
          <t>Santander Serviços goodwill (Santusa)</t>
        </is>
      </c>
      <c r="B32" s="4" t="inlineStr">
        <is>
          <t xml:space="preserve"> </t>
        </is>
      </c>
      <c r="C32" s="5" t="n">
        <v>29898</v>
      </c>
      <c r="D32" s="5" t="n">
        <v>29898</v>
      </c>
    </row>
    <row r="33">
      <c r="A33" s="4" t="inlineStr">
        <is>
          <t>Tax credit with realization over 10 years</t>
        </is>
      </c>
      <c r="B33" s="4" t="inlineStr">
        <is>
          <t xml:space="preserve"> </t>
        </is>
      </c>
      <c r="C33" s="4" t="inlineStr">
        <is>
          <t xml:space="preserve"> </t>
        </is>
      </c>
      <c r="D33" s="5" t="n">
        <v>-184005</v>
      </c>
    </row>
    <row r="34">
      <c r="A34" s="4" t="inlineStr">
        <is>
          <t>Reversal of Provision PIS Law 9,718</t>
        </is>
      </c>
      <c r="B34" s="5" t="n">
        <v>980212</v>
      </c>
      <c r="C34" s="4" t="inlineStr">
        <is>
          <t xml:space="preserve"> </t>
        </is>
      </c>
      <c r="D34" s="4" t="inlineStr">
        <is>
          <t xml:space="preserve"> </t>
        </is>
      </c>
    </row>
    <row r="35">
      <c r="A35" s="4" t="inlineStr">
        <is>
          <t>Others</t>
        </is>
      </c>
      <c r="B35" s="5" t="n">
        <v>-77849</v>
      </c>
      <c r="C35" s="5" t="n">
        <v>42648</v>
      </c>
      <c r="D35" s="5" t="n">
        <v>-7311</v>
      </c>
    </row>
    <row r="36">
      <c r="A36" s="4" t="inlineStr">
        <is>
          <t>Net income attributed to the parent under IFRS</t>
        </is>
      </c>
      <c r="B36" s="5" t="n">
        <v>14287093</v>
      </c>
      <c r="C36" s="5" t="n">
        <v>15528051</v>
      </c>
      <c r="D36" s="5" t="n">
        <v>13418528</v>
      </c>
    </row>
    <row r="37">
      <c r="A37" s="4" t="inlineStr">
        <is>
          <t>Non-controlling interest under IFRS</t>
        </is>
      </c>
      <c r="B37" s="5" t="n">
        <v>52382</v>
      </c>
      <c r="C37" s="5" t="n">
        <v>31272</v>
      </c>
      <c r="D37" s="5" t="n">
        <v>32224</v>
      </c>
    </row>
    <row r="38">
      <c r="A38" s="4" t="inlineStr">
        <is>
          <t>Net income (including non-controlling interest) under IFRS</t>
        </is>
      </c>
      <c r="B38" s="6" t="inlineStr">
        <is>
          <t>R$ 14339475</t>
        </is>
      </c>
      <c r="C38" s="6" t="inlineStr">
        <is>
          <t>R$ 15559323</t>
        </is>
      </c>
      <c r="D38" s="6" t="inlineStr">
        <is>
          <t>R$ 13450752</t>
        </is>
      </c>
    </row>
  </sheetData>
  <mergeCells count="2">
    <mergeCell ref="A1:A2"/>
    <mergeCell ref="B1:D1"/>
  </mergeCells>
  <pageMargins left="0.75" right="0.75" top="1" bottom="1" header="0.5" footer="0.5"/>
</worksheet>
</file>

<file path=xl/worksheets/sheet25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7" customWidth="1" min="2" max="2"/>
    <col width="16" customWidth="1" min="3" max="3"/>
    <col width="16" customWidth="1" min="4" max="4"/>
  </cols>
  <sheetData>
    <row r="1">
      <c r="A1" s="1" t="inlineStr">
        <is>
          <t>The following Statements of value added is not required under IFRS but being presented as supplementary information as required by Brazilian Corporate Law for publicly-held companies, and has been derived from the Bank´s consolidated financial statements  (Details) - BRL (R$) R$ in Thousands</t>
        </is>
      </c>
      <c r="B1" s="2" t="inlineStr">
        <is>
          <t>12 Months Ended</t>
        </is>
      </c>
    </row>
    <row r="2">
      <c r="B2" s="2" t="inlineStr">
        <is>
          <t>Dec. 31, 2022</t>
        </is>
      </c>
      <c r="C2" s="2" t="inlineStr">
        <is>
          <t>Dec. 31, 2021</t>
        </is>
      </c>
      <c r="D2" s="2" t="inlineStr">
        <is>
          <t>Dec. 31, 2020</t>
        </is>
      </c>
    </row>
    <row r="3">
      <c r="A3" s="3" t="inlineStr">
        <is>
          <t>Statements Of Value Added</t>
        </is>
      </c>
      <c r="B3" s="4" t="inlineStr">
        <is>
          <t xml:space="preserve"> </t>
        </is>
      </c>
      <c r="C3" s="4" t="inlineStr">
        <is>
          <t xml:space="preserve"> </t>
        </is>
      </c>
      <c r="D3" s="4" t="inlineStr">
        <is>
          <t xml:space="preserve"> </t>
        </is>
      </c>
    </row>
    <row r="4">
      <c r="A4" s="4" t="inlineStr">
        <is>
          <t>Interest and similar income</t>
        </is>
      </c>
      <c r="B4" s="6" t="inlineStr">
        <is>
          <t>R$ 115225118</t>
        </is>
      </c>
      <c r="C4" s="6" t="inlineStr">
        <is>
          <t>R$ 77987308</t>
        </is>
      </c>
      <c r="D4" s="6" t="inlineStr">
        <is>
          <t>R$ 62774940</t>
        </is>
      </c>
    </row>
    <row r="5">
      <c r="A5" s="4" t="inlineStr">
        <is>
          <t>Net fee and commission income</t>
        </is>
      </c>
      <c r="B5" s="5" t="n">
        <v>14875880</v>
      </c>
      <c r="C5" s="5" t="n">
        <v>15273301</v>
      </c>
      <c r="D5" s="5" t="n">
        <v>16228214</v>
      </c>
    </row>
    <row r="6">
      <c r="A6" s="4" t="inlineStr">
        <is>
          <t>Impairment losses on financial assets (net)</t>
        </is>
      </c>
      <c r="B6" s="5" t="n">
        <v>-24828749</v>
      </c>
      <c r="C6" s="5" t="n">
        <v>-17112734</v>
      </c>
      <c r="D6" s="5" t="n">
        <v>-17450188</v>
      </c>
    </row>
    <row r="7">
      <c r="A7" s="4" t="inlineStr">
        <is>
          <t>Other income and expense</t>
        </is>
      </c>
      <c r="B7" s="5" t="n">
        <v>2174855</v>
      </c>
      <c r="C7" s="5" t="n">
        <v>-3843999</v>
      </c>
      <c r="D7" s="5" t="n">
        <v>-5012403</v>
      </c>
    </row>
    <row r="8">
      <c r="A8" s="4" t="inlineStr">
        <is>
          <t>Interest expense and similar charges</t>
        </is>
      </c>
      <c r="B8" s="5" t="n">
        <v>-67721941</v>
      </c>
      <c r="C8" s="5" t="n">
        <v>-28885478</v>
      </c>
      <c r="D8" s="5" t="n">
        <v>-18332228</v>
      </c>
    </row>
    <row r="9">
      <c r="A9" s="4" t="inlineStr">
        <is>
          <t>Third-party input</t>
        </is>
      </c>
      <c r="B9" s="5" t="n">
        <v>-8207227</v>
      </c>
      <c r="C9" s="5" t="n">
        <v>-8078399</v>
      </c>
      <c r="D9" s="5" t="n">
        <v>-7946539</v>
      </c>
    </row>
    <row r="10">
      <c r="A10" s="4" t="inlineStr">
        <is>
          <t>Materials, energy and others</t>
        </is>
      </c>
      <c r="B10" s="5" t="n">
        <v>-895734</v>
      </c>
      <c r="C10" s="5" t="n">
        <v>-713400</v>
      </c>
      <c r="D10" s="5" t="n">
        <v>-641831</v>
      </c>
    </row>
    <row r="11">
      <c r="A11" s="4" t="inlineStr">
        <is>
          <t>Third-party services</t>
        </is>
      </c>
      <c r="B11" s="5" t="n">
        <v>-6317067</v>
      </c>
      <c r="C11" s="5" t="n">
        <v>-6231129</v>
      </c>
      <c r="D11" s="5" t="n">
        <v>-6424755</v>
      </c>
    </row>
    <row r="12">
      <c r="A12" s="4" t="inlineStr">
        <is>
          <t>Impairment of assets</t>
        </is>
      </c>
      <c r="B12" s="5" t="n">
        <v>-161434</v>
      </c>
      <c r="C12" s="5" t="n">
        <v>-165799</v>
      </c>
      <c r="D12" s="5" t="n">
        <v>-84908</v>
      </c>
    </row>
    <row r="13">
      <c r="A13" s="4" t="inlineStr">
        <is>
          <t>Other</t>
        </is>
      </c>
      <c r="B13" s="5" t="n">
        <v>-832992</v>
      </c>
      <c r="C13" s="5" t="n">
        <v>-968071</v>
      </c>
      <c r="D13" s="5" t="n">
        <v>-795045</v>
      </c>
    </row>
    <row r="14">
      <c r="A14" s="4" t="inlineStr">
        <is>
          <t>Gross added value</t>
        </is>
      </c>
      <c r="B14" s="5" t="n">
        <v>31517936</v>
      </c>
      <c r="C14" s="5" t="n">
        <v>35339999</v>
      </c>
      <c r="D14" s="5" t="n">
        <v>30261796</v>
      </c>
    </row>
    <row r="15">
      <c r="A15" s="3" t="inlineStr">
        <is>
          <t>Retention</t>
        </is>
      </c>
      <c r="B15" s="4" t="inlineStr">
        <is>
          <t xml:space="preserve"> </t>
        </is>
      </c>
      <c r="C15" s="4" t="inlineStr">
        <is>
          <t xml:space="preserve"> </t>
        </is>
      </c>
      <c r="D15" s="4" t="inlineStr">
        <is>
          <t xml:space="preserve"> </t>
        </is>
      </c>
    </row>
    <row r="16">
      <c r="A16" s="4" t="inlineStr">
        <is>
          <t>Depreciation and amortization</t>
        </is>
      </c>
      <c r="B16" s="5" t="n">
        <v>-2585502</v>
      </c>
      <c r="C16" s="5" t="n">
        <v>-2433921</v>
      </c>
      <c r="D16" s="5" t="n">
        <v>-2579127</v>
      </c>
    </row>
    <row r="17">
      <c r="A17" s="4" t="inlineStr">
        <is>
          <t>Added value produced</t>
        </is>
      </c>
      <c r="B17" s="5" t="n">
        <v>28932434</v>
      </c>
      <c r="C17" s="5" t="n">
        <v>32906078</v>
      </c>
      <c r="D17" s="5" t="n">
        <v>27682669</v>
      </c>
    </row>
    <row r="18">
      <c r="A18" s="4" t="inlineStr">
        <is>
          <t>Investments in affiliates and subsidiaries</t>
        </is>
      </c>
      <c r="B18" s="5" t="n">
        <v>199179</v>
      </c>
      <c r="C18" s="5" t="n">
        <v>144184</v>
      </c>
      <c r="D18" s="5" t="n">
        <v>112261</v>
      </c>
    </row>
    <row r="19">
      <c r="A19" s="4" t="inlineStr">
        <is>
          <t>Added value to distribute</t>
        </is>
      </c>
      <c r="B19" s="5" t="n">
        <v>29131613</v>
      </c>
      <c r="C19" s="5" t="n">
        <v>33050262</v>
      </c>
      <c r="D19" s="5" t="n">
        <v>27794930</v>
      </c>
    </row>
    <row r="20">
      <c r="A20" s="3" t="inlineStr">
        <is>
          <t>Added value distribution</t>
        </is>
      </c>
      <c r="B20" s="4" t="inlineStr">
        <is>
          <t xml:space="preserve"> </t>
        </is>
      </c>
      <c r="C20" s="4" t="inlineStr">
        <is>
          <t xml:space="preserve"> </t>
        </is>
      </c>
      <c r="D20" s="4" t="inlineStr">
        <is>
          <t xml:space="preserve"> </t>
        </is>
      </c>
    </row>
    <row r="21">
      <c r="A21" s="4" t="inlineStr">
        <is>
          <t>Employee</t>
        </is>
      </c>
      <c r="B21" s="6" t="inlineStr">
        <is>
          <t>R$ 9894413</t>
        </is>
      </c>
      <c r="C21" s="6" t="inlineStr">
        <is>
          <t>R$ 8045893</t>
        </is>
      </c>
      <c r="D21" s="6" t="inlineStr">
        <is>
          <t>R$ 7943711</t>
        </is>
      </c>
    </row>
    <row r="22">
      <c r="A22" s="4" t="inlineStr">
        <is>
          <t>Employee</t>
        </is>
      </c>
      <c r="B22" s="8" t="n">
        <v>0.34</v>
      </c>
      <c r="C22" s="7" t="n">
        <v>0.243</v>
      </c>
      <c r="D22" s="7" t="n">
        <v>0.286</v>
      </c>
    </row>
    <row r="23">
      <c r="A23" s="4" t="inlineStr">
        <is>
          <t>Compensation</t>
        </is>
      </c>
      <c r="B23" s="6" t="inlineStr">
        <is>
          <t>R$ 6351116</t>
        </is>
      </c>
      <c r="C23" s="6" t="inlineStr">
        <is>
          <t>R$ 5929439</t>
        </is>
      </c>
      <c r="D23" s="6" t="inlineStr">
        <is>
          <t>R$ 5749669</t>
        </is>
      </c>
    </row>
    <row r="24">
      <c r="A24" s="4" t="inlineStr">
        <is>
          <t>Benefits</t>
        </is>
      </c>
      <c r="B24" s="5" t="n">
        <v>1737282</v>
      </c>
      <c r="C24" s="5" t="n">
        <v>1593386</v>
      </c>
      <c r="D24" s="5" t="n">
        <v>1514611</v>
      </c>
    </row>
    <row r="25">
      <c r="A25" s="4" t="inlineStr">
        <is>
          <t>Government severance indemnity funds for employees - FGTS</t>
        </is>
      </c>
      <c r="B25" s="5" t="n">
        <v>2221</v>
      </c>
      <c r="C25" s="5" t="n">
        <v>431249</v>
      </c>
      <c r="D25" s="5" t="n">
        <v>448457</v>
      </c>
    </row>
    <row r="26">
      <c r="A26" s="4" t="inlineStr">
        <is>
          <t>Other</t>
        </is>
      </c>
      <c r="B26" s="5" t="n">
        <v>1803794</v>
      </c>
      <c r="C26" s="5" t="n">
        <v>91819</v>
      </c>
      <c r="D26" s="5" t="n">
        <v>230974</v>
      </c>
    </row>
    <row r="27">
      <c r="A27" s="4" t="inlineStr">
        <is>
          <t>Taxes</t>
        </is>
      </c>
      <c r="B27" s="6" t="inlineStr">
        <is>
          <t>R$ 4749350</t>
        </is>
      </c>
      <c r="C27" s="6" t="inlineStr">
        <is>
          <t>R$ 9269368</t>
        </is>
      </c>
      <c r="D27" s="6" t="inlineStr">
        <is>
          <t>R$ 6298717</t>
        </is>
      </c>
    </row>
    <row r="28">
      <c r="A28" s="4" t="inlineStr">
        <is>
          <t>Taxes Percent</t>
        </is>
      </c>
      <c r="B28" s="7" t="n">
        <v>0.163</v>
      </c>
      <c r="C28" s="8" t="n">
        <v>0.28</v>
      </c>
      <c r="D28" s="7" t="n">
        <v>0.227</v>
      </c>
    </row>
    <row r="29">
      <c r="A29" s="4" t="inlineStr">
        <is>
          <t>Federal</t>
        </is>
      </c>
      <c r="B29" s="6" t="inlineStr">
        <is>
          <t>R$ 4625498</t>
        </is>
      </c>
      <c r="C29" s="6" t="inlineStr">
        <is>
          <t>R$ 8332994</t>
        </is>
      </c>
      <c r="D29" s="6" t="inlineStr">
        <is>
          <t>R$ 10088318</t>
        </is>
      </c>
    </row>
    <row r="30">
      <c r="A30" s="4" t="inlineStr">
        <is>
          <t>State</t>
        </is>
      </c>
      <c r="B30" s="5" t="n">
        <v>123852</v>
      </c>
      <c r="C30" s="5" t="n">
        <v>813</v>
      </c>
      <c r="D30" s="5" t="n">
        <v>-830771</v>
      </c>
    </row>
    <row r="31">
      <c r="A31" s="4" t="inlineStr">
        <is>
          <t>Municipal</t>
        </is>
      </c>
      <c r="B31" s="4" t="inlineStr">
        <is>
          <t xml:space="preserve"> </t>
        </is>
      </c>
      <c r="C31" s="5" t="n">
        <v>935561</v>
      </c>
      <c r="D31" s="5" t="n">
        <v>-2958830</v>
      </c>
    </row>
    <row r="32">
      <c r="A32" s="4" t="inlineStr">
        <is>
          <t>Compensation of third-party capital - rental</t>
        </is>
      </c>
      <c r="B32" s="6" t="inlineStr">
        <is>
          <t>R$ 148375</t>
        </is>
      </c>
      <c r="C32" s="6" t="inlineStr">
        <is>
          <t>R$ 175677</t>
        </is>
      </c>
      <c r="D32" s="6" t="inlineStr">
        <is>
          <t>R$ 101749</t>
        </is>
      </c>
    </row>
    <row r="33">
      <c r="A33" s="4" t="inlineStr">
        <is>
          <t>Compensation of third-party capital - rental</t>
        </is>
      </c>
      <c r="B33" s="7" t="n">
        <v>0.005</v>
      </c>
      <c r="C33" s="7" t="n">
        <v>0.005</v>
      </c>
      <c r="D33" s="7" t="n">
        <v>0.004</v>
      </c>
    </row>
    <row r="34">
      <c r="A34" s="4" t="inlineStr">
        <is>
          <t>Remuneration of interest on capital</t>
        </is>
      </c>
      <c r="B34" s="6" t="inlineStr">
        <is>
          <t>R$ 14339475</t>
        </is>
      </c>
      <c r="C34" s="6" t="inlineStr">
        <is>
          <t>R$ 15559324</t>
        </is>
      </c>
      <c r="D34" s="6" t="inlineStr">
        <is>
          <t>R$ 13450753</t>
        </is>
      </c>
    </row>
    <row r="35">
      <c r="A35" s="4" t="inlineStr">
        <is>
          <t>Remuneration of interest on capital</t>
        </is>
      </c>
      <c r="B35" s="7" t="n">
        <v>0.492</v>
      </c>
      <c r="C35" s="7" t="n">
        <v>0.472</v>
      </c>
      <c r="D35" s="7" t="n">
        <v>0.484</v>
      </c>
    </row>
    <row r="36">
      <c r="A36" s="4" t="inlineStr">
        <is>
          <t>Dividends and interest on capital</t>
        </is>
      </c>
      <c r="B36" s="6" t="inlineStr">
        <is>
          <t>R$ 8100000</t>
        </is>
      </c>
      <c r="C36" s="6" t="inlineStr">
        <is>
          <t>R$ 9649000</t>
        </is>
      </c>
      <c r="D36" s="6" t="inlineStr">
        <is>
          <t>R$ 3837085</t>
        </is>
      </c>
    </row>
    <row r="37">
      <c r="A37" s="4" t="inlineStr">
        <is>
          <t>Profit Reinvestment</t>
        </is>
      </c>
      <c r="B37" s="5" t="n">
        <v>6187093</v>
      </c>
      <c r="C37" s="5" t="n">
        <v>5879052</v>
      </c>
      <c r="D37" s="5" t="n">
        <v>9581444</v>
      </c>
    </row>
    <row r="38">
      <c r="A38" s="4" t="inlineStr">
        <is>
          <t>Profit (loss) attributable to non-controlling interests</t>
        </is>
      </c>
      <c r="B38" s="5" t="n">
        <v>52382</v>
      </c>
      <c r="C38" s="5" t="n">
        <v>31272</v>
      </c>
      <c r="D38" s="5" t="n">
        <v>32224</v>
      </c>
    </row>
    <row r="39">
      <c r="A39" s="4" t="inlineStr">
        <is>
          <t>Total</t>
        </is>
      </c>
      <c r="B39" s="6" t="inlineStr">
        <is>
          <t>R$ 29131613</t>
        </is>
      </c>
      <c r="C39" s="6" t="inlineStr">
        <is>
          <t>R$ 33050262</t>
        </is>
      </c>
      <c r="D39" s="6" t="inlineStr">
        <is>
          <t>R$ 27794930</t>
        </is>
      </c>
    </row>
    <row r="40">
      <c r="A40" s="4" t="inlineStr">
        <is>
          <t>Total</t>
        </is>
      </c>
      <c r="B40" s="8" t="n">
        <v>1000</v>
      </c>
      <c r="C40" s="8" t="n">
        <v>1000</v>
      </c>
      <c r="D40" s="8" t="n">
        <v>1000</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financial liabilities</t>
        </is>
      </c>
      <c r="B1" s="2" t="inlineStr">
        <is>
          <t>12 Months Ended</t>
        </is>
      </c>
    </row>
    <row r="2">
      <c r="B2" s="2" t="inlineStr">
        <is>
          <t>Dec. 31, 2022</t>
        </is>
      </c>
    </row>
    <row r="3">
      <c r="A3" s="3" t="inlineStr">
        <is>
          <t>Other Financial Liabilities</t>
        </is>
      </c>
      <c r="B3" s="4" t="inlineStr">
        <is>
          <t xml:space="preserve"> </t>
        </is>
      </c>
    </row>
    <row r="4">
      <c r="A4" s="4" t="inlineStr">
        <is>
          <t>Other financial liabilities</t>
        </is>
      </c>
      <c r="B4" s="4" t="inlineStr">
        <is>
          <t xml:space="preserve">Other financial liabilities The breakdown of the balances of these items is as follows:
Schedule of breakdown of the balances of these items is as follows
Thousand of reais 2022 2021 2020
Credit card obligations 38,941,974 45,976,315 48,912,963
Unsettled financial
transactions (1) 20,743,759 10,861,143 7,210,396
Dividends and Interest on Capital payable 191,720 1,029,952 1,223,310
Tax collection accounts - Tax payables 1,108,778 969,939 864,292
Liability associated with the transfer of assets (Note 9.g) 32,138 40,511 55,105
Other financial liabilities 10,496,253 10,030,440 8,595,084
Total 71,514,622 68,908,300 66,861,150
(1) Includes transactions to be settled with B3 S.A. and payment orders in foreign currenc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visions for pensions and similar obligations</t>
        </is>
      </c>
      <c r="B1" s="2" t="inlineStr">
        <is>
          <t>12 Months Ended</t>
        </is>
      </c>
    </row>
    <row r="2">
      <c r="B2" s="2" t="inlineStr">
        <is>
          <t>Dec. 31, 2022</t>
        </is>
      </c>
    </row>
    <row r="3">
      <c r="A3" s="3" t="inlineStr">
        <is>
          <t>Provisions For Pensions And Similar Obligations</t>
        </is>
      </c>
      <c r="B3" s="4" t="inlineStr">
        <is>
          <t xml:space="preserve"> </t>
        </is>
      </c>
    </row>
    <row r="4">
      <c r="A4" s="4" t="inlineStr">
        <is>
          <t>Provisions for pensions and similar obligations</t>
        </is>
      </c>
      <c r="B4" s="4" t="inlineStr">
        <is>
          <t xml:space="preserve">Provisions for pensions and similar obligations On December 31, 2022, the balance of provisions for pension funds
and similar obligations totaled R$ 1,775,202 2,728,126 3,929,265 I. Supplemental Pension Plan Banco Santander and its subsidiaries sponsor the closed pension
entities for the purpose of granting pensions and supplementary pensions over those granted by the Social Security, as defined in the
basic regulations of each plan.
· Banesprev - Fundo Banespa de Seguridade
Social (Banesprev) - Plan I: - Plan II: - Plan III: - Supplemental Pension Plan Pré 75: - Plan I: - Plan II: - Three plans (DCA, DAB and CACIBAN): - Plan Sanprev I: - Plan Sanprev II: - Plan Sanprev III:
· Sanprev – Santander Associação
de Previdência (Sanprev) Closed-End Private Pension Entity that used to manage three benefit
plans, 2 in the Defined Benefit modality and 1 in the modality of Variable Contribution, whose process of management transfer of these
plans to Banesprev occurred in January 2017. According to Portaria 389 of PREVIC, of May 8, 2018, it was approved the closure of the authorization
of operation of Sanprev.
· Bandeprev - Bandepe Previdência
Social (Bandeprev) Defined benefit plan, sponsored by Banco Bandepe and Banco Santander,
managed by Bandeprev. The plans are divided into basic plan and special retirement supplement plan, with different eligibility requirements,
contributions and benefits by subgroups of participants. The plans are closed to new entrants since 1999 for Banco Bandepe’s employees
and for others since 2011.
· Other Plans SantanderPrevi - Sociedade de Previdência Privada (SantanderPrevi): The SantanderPrevi Retirement Plan is structured in the Defined
Contribution modality and has been closed to new members since July 2018, as approved by PREVIC, with contributions being shared between
the sponsoring companies and plan participants. The amounts appropriated by the sponsors in 2022 were R$58,960 (2021 – R$69,142
and 2020 – R$110,325). It has 10 cases of lifetime income with benefits arising from
the previous plan. SBPREV - Santander Brasil Open Pension Plan: II. Health and Dental Care Plan • Cabesp - Caixa Beneficente dos Funcionários
do Banco do Estado de São Paulo S.A.: Entity that covers health and dental care expenses of employees
hired until Banespa privatization in 2000, as defined in the entity's bylaws. • HolandaPrevi’s Retirees (current corporate name
of SantanderPrevi): For the health care plan Retirement has lifetime nature and is
a closed group. In his termination the employee should have completed 10 years of employment with Banco Real and 55 years of age. In this
case it was offered the continuity of health care plan where the employee pays 70% and the Bank pays 30% of the monthly payment. This
rule lasted until December, 2002 and after this period that the employee got terminated with the status Retired Holandaprevi, he pays
100% of the health plan monthly payment. • Former employees of Banco Real S.A. (Retiree by Circulars): It grants entitlement to healthcare to former employees of Banco
Real, with lifetime benefit it was granted in the same condition as the active employee, in this case, with the same coverage and plan
design. Eligible only for basic plans and premium apartment, if the beneficiary
chooses for the apartment plan he pays the difference between the plans plus the co-participation in the basic plan. Not allowed new additions
of dependents. It is subsidized in 90% of the plan. • Bandeprev’s retirees: Health care plan granted to Bandeprev’s retirees as a lifetime
benefit, for which Banco Santander is responsible for subsidizing 50% of the benefits of employees retired until November 27, 1998. For
whom retired after this date, the subsidy is 30%. • Directors with Lifetime Benefits (Lifetime Directors): Lifetime health care benefit granted to a small closed group
of former directors coming from Banco Sudameris, being 100% subsidized by the Bank. • Health Directors: Directors, Executive Directors, Vice-President Directors and
Chief Executive Officer, may, by choice, choose to remain medical assistance, in case of termination of the link with Banco Santander
or companies in its conglomerate without cause; as long as they comply the following requirements: have contributed for at least 3 (three)
years to the health plan; having served as a director at Banco Santander or companies its conglomerate for at least 3 (three) years; be
55 years of age. The plan will be maintained in the same way as the DIRECTOR enjoyed at the time of his dismissal, including the payment
of his share, which must be paid by bank slip. The dependents active at the time of termination will be kept on the same plan as the director,
and the inclusion of new dependents in no chance. • Free Clinic: Health care plan (free clinic) is offered for a lifetime to retirees
who have contributed to the Foundation Sudameris for at least 25 years and has difference in default if the user chooses apartment. The
plan is only offered in standard infirmary where the cost is 100% of the Foundation Sudameris. • Life insurance for Banco Real’s retirees (Life
Insurance): For Retirees from Circulars: indemnity in case of Natural Death,
Disease Disability, Accidental Death. The subsidy is 45% of the value. It is a closed group. • Life Insurance Assistance Boxes (Life Insurance):
Included in the bulk of the life insurance in December 2018 the
insurance of the retirees of the DCA, DAB and CACIBAN plans. This insurance was granted to retirees of the former Southern Bank, coverage
was according to the choice of retiree at the time of joining the benefit. The Bank's allowance is 50% of the premium amount for the holder
and some retirees have the spouse clause bearing 100% of the cost. The plan is closed for new participants. Additionally, it is assured to retired employees, since they
meet to certain legal requirements and fully pay their respective contributions, the right to be maintaining as a beneficiary of the
Banco Santander health plan, in the same conditions for healthcare coverage, taken place during their employment contract. Banco Santander
provisions related to this retired employees are calculated using actuarial based in the present value of the current cost. III. Actuarial Techniques The amount of the defined benefit obligations was determined
by independent actuaries using the following actuarial techniques: • Valuation method: Projected unit credit method, which uses each year of service
as giving rise to an additional unit of benefit entitlement and measures each unit separately. • Nominal discount rate for actuarial obligation and
calculation of interest on assets: - Banesprev, Sanprev, SantanderPrevi, Bandeprev and Other Plans –
9.44 2021 8.39 2020 6.8 - Cabesp, Law 9,656 and others obligations – 9.64 2021 8.44 2020 7.1 • Estimated long-term inflation rate: - Banesprev, Sanprev, SantanderPrevi, Bandeprev and Other Plans
– 3.0 2021 3.0 2020 3.3 • Estimate salary increase rate: - Banesprev, Sanprev, SantanderPrevi, Bandeprev Básico and
Other Plans – 3.52 2021 3.52 2020 3.8 The
funding status of the defined benefit obligations in and in the last 2 years are as follows:
Schedule
of Funding status of the defined benefit obligations
2022 2021 2020
Present value of the obligations - Post-employment plans:
To current employees 186,038 320,202 478,837
Vested obligations to retired employees 23,920,682 26,183,758 28,202,580
Total 24,106,720 26,503,960 28,681,417
Less:
Fair value of plan assets 27,316,715 28,321,826 28,634,891
Unrecognized assets (1) (4,141,741) (3,645,083) (2,762,220)
Provisions – Post-employment plans, net 931,746 1,827,217 2,808,746
Present value of the obligations - Other similar obligations:
To current employees 71,653 97,004 135,902
Vested obligations to retired employees 4,517,011 5,026,865 5,782,124
Total 4,588,664 5,123,869 5,918,026
Less:
Fair value of plan assets 4,945,407 5,096,262 5,398,667
Unrecognized assets (1) (907,430) (585,495) (240,010)
Provisions – Other similar obligations, net 550,687 613,101 759,370
Total provisions for pension plans, net 1,482,433 2,440,318 3,568,115
Of which:
Actuarial provisions 1,775,202 2,728,126 3,929,265
Actuarial assets (note 15) 292,770 287,808 361,149
(1) Refers to fully funded surplus plans Banesprev I and III,
Sanprev I,II and III and Bandeprev. The
amounts recognized in the consolidated income statement in relation to the aforementioned defined benefit obligations are as follows:
Schedule of amounts recognized in the consolidated
income statement
Post-Employment Plans
2022 2021 2020
Staff costs - Current service costs (note 39) 1,432 1,799 4,186
Interest and similar income and expenses - Interest cost (net) (notes 31 and 32) 2,175,565 (81,681) 108,268
Interest and similar income and expenses - Interest on unrecognized assets (notes 31 and
32) (2,064,384) 252,608 97,291
Other movements - 41,546 2,117 16,786
Total 154,159 174,843 226,532
Schedule
of
Other Similar Obligations
2022 2021 2020
Staff costs - Current service costs (note 39) 5,015 6,820 5,860
Interest and similar income and expenses - Interest cost (net) (notes 31 and 32) 427,484 14,985 71,374
Interest and similar income and expenses - Interest on unrecognized assets (notes 31 and
32) (382,028) 31,500 -
Other movements - 31 (135) (142)
Total 50,502 53,170 77,092 The changes in the present value of the accrued defined benefit
obligations were as follows:
Schedule of changes in the present value of the accrued defined benefit
obligations
Post-Employment Plans
2022 2021 2020
Present value of the obligations at beginning of year 26,503,960 28,681,417 28,057,482
Current service cost
(Note 39) 1,432 1,799 4,186
Interest cost 2,175,565 1,971,031 1,940,515
Benefits paid (3,269,089) (2,159,866) (2,060,960)
Actuarial (gains)/losses (1,347,974) (1,992,512) 722,261
Others 42,826 2,091 17,933
Present value of the obligations at end of year 24,106,720 26,503,960 28,681,417
Schedule
of
Other Similar Obligations
2022 2021 2020
Present value of the obligations at beginning of year 5,123,868 5,918,026 6,251,807
Current service cost (Note 39) 5,015 6,820 5,860
Interest cost 427,484 417,536 448,836
Benefits paid (398,149) (373,341) (337,742)
Actuarial (gains)/losses (569,554) (845,173) (450,735)
Present value of the obligations at end of year 4,588,664 5,123,868 5,918,026 The
changes in the fair value of the plan assets were as follows:
Schedule of changes in the fair value of the plan assets
Post-Employment Plans
2022 2021 2020
Fair value of plan assets at beginning of year 28,321,826 28,634,891 25,822,890
Interest (Expense) Income 2,477,872 2,052,712 1,832,247
Remeasurement - Actual return (loss) on plan assets excluding the amounts included in
net interest expense (950,298) (791,317) 2,994,598
Contributions/(surrenders) 750,690 589,006 49,716
Of which:
By the Bank 747,913 585,437 44,970
By plan participants 2,777 3,569 4,746
Benefits paid (3,269,258) (2,159,866) (2,060,960)
Exchange differences and other items (14,117) (3,600) (3,600)
Fair value of plan assets at end of year 27,316,715 28,321,826 28,634,891
Schedule
of
Other Similar Obligations
2022 2021 2020
Fair value of plan assets at beginning of year 5,096,263 5,398,667 5,222,517
Interest (Expense) Income 449,758 402,551 377,462
Remeasurement - Actual return (loss) on plan assets excluding the amounts included in
net interest expense (399,946) (521,100) (34,409)
Contributions/(surrenders) 164,876 151,926 132,416
Of which:
By the Bank 164,876 151,926 132,416
Benefits paid (365,544) (335,781) (299,319)
Fair value of plan assets at end of year 4,945,407 5,096,263 5,398,667 Breakdown of gains (losses) actuarial by experience, financial
assumptions and demographic hypotheses:
Schedule
of Opening of gains (losses) Actuarial from experience,
financial assumptions and demographic hypotheses
Post-Employment Plans
2022 2021 2020
Experience Plan (739,281) (2,640,120) (807,895)
Changes in Financial Assumptions 2,087,825 4,632,632 85,634
Changes in Financial Demographic (174) - -
Gain (Loss) Actuarial - Obligation 1,348,370 1,992,512 (722,261)
Return on Investment, Return Unlike Implied Discount Rate (962,916) (791,317) 2,994,598
Gain (Loss) Actuarial - Asset (962,916) (791,317) 2,994,598
Changes in Surplus / Deficit Uncollectible (82,891) (630,255) (1,318,382)
Schedule
of
Other Similar Obligations
2022 2021 2020
Experience Plan (10,858) (290,878) 289,237
Changes in Financial Assumptions 580,286 1,136,497 182,120
Changes in Financial Demographic 126 (446) (20,621)
Gain (Loss) Actuarial - Obligation 569,554 845,173 450,735
Return on Investment, Return Unlike Implied Discount Rate (403,979) (521,100) (34,409)
Gain (Loss) Actuarial - Asset (403,979) (521,100) (34,409)
Changes in Surplus Uncollectible (254,205) (313,984) (240,010) The experience adjustments arising from plan assets and liabilities
are shown bellow:
Schedule of experience adjustments arising from plan assets and liabilities
Post - Employment Plans
2022 2021 2020
Experience in Net Assets Adjustments (950,298) (791,317) 2,994,598
Other Similar Obligations
2022 2021 2020
Experience in Net Assets Adjustments (399,946) (521,100) (34,409) The amounts
of actuarial obligation of defined benefit plans not covered and defined benefit plans partially or totally covered are shown below:
Schedule of actuarial obligation of defined benefit plans not covered and
defined benefit plans partially or totally
In thousands of reais 2022 2021 2020
Defined benefit plans uninsured 550,687 613,101 759,370
Defined benefit plans partially or totally covered 28,000,988 31,014,727 33,840,073 The main categories of plan assets as a percentage of total plan
assets are as follows:
Schedule of main categories of plan assets as a percentage
2022 2021 2020
Debt instruments 95.10% 96.68% 97.41%
Properties 0.16% 0.17% 0.17%
Other 4.72% 3.15% 2.45% The expected yield on the plan asset was determined based on
market expectations for yields over the life of the corresponding bonds. The actual return value of plan assets was R$ 1,150,276 1,198,815 4,826,845 The following table shows the estimated benefits payable
as of December 31, 2022, projected over the next ten years:
Schedule of estimated benefits payable for the next ten years
2023 2,490,444
2024 2,537,599
2025 2,582,067
2026 2,623,161
2027 2,660,393
2028 to 2032 13,668,829
Total 26,562,493 Assumptions about the rates related to medical care costs have
a significant impact on the amounts recognized in income. The change of one percentage point in the medical care cost rates would have
the effects as follows:
Schedule of change of one percentage point in the medical care cost rates
Sensitivity
2022 2021 2020
Current Service Cost and Interest Present Value of Obligations Current Service Cost and Interest Present Value of Obligations Current Service Cost and Interest Present Value of Obligations
Discount Rate
(+)0.5% (22,524) (240,984) (25,444) (305,114) (28,711) (402,547)
(-)0.5% 24,802 265,351 28,133 337,349 32,099 450,049
Boards of Mortality
Applied (+) 2 years (42,586) (455,624) (44,619) (535,039) (47,637) (667,904)
Applied (-) 2 years 45,310 484,763 47,934 574,793 54,226 760,289
Cost of Medical Care
(+)0.5% 29,297 313,438 31,280 375,089 34,718 486,769
(-)0.5% (27,104) (289,978) (28,762) (344,891) (31,637) (443,569) The following table shows the duration of the actuarial liabilities
of the plans sponsored by Banco Santander:
Schedule of duration of the actuarial liabilities of the plans
Plans Post - Employment Plans
Duration (in years)
Banesprev Plans I 8.87
Banesprev Plans II 9.48
Banesprev Plans III 8.30
Banesprev Plans IV 10.11
Banesprev Plans V 7.19
Banesprev Pre-75 7.83
Sanprev I 5.78
Sanprev II 9.24
Sanprev III 8.25
Bandeprev Basic 7.74
Bandeprev Special I 5.61
Bandeprev Special II 5.16
SantanderPrevi 5.90
CACIBAN / DAB / DCA 5.67 4.79 5.17
Schedule
of
Plans Other Similar Obligations
Cabesp 11.83
Bandepe 9.79
Free Clinic 8.91
Lifetime officers 6.88
Health officers 22.61
Circulars (1) 8.74 7.98
Life Insurance 7.88 (1) The duration 8.74 refers to the plan of Former Employees
of Banco ABN Amro and 7.98 to the plan of Former Employees of Banco Real. Actuarial Assumptions Adopted in Calculations
Schedule of actuarial
Assumptions Adopted in Calculations
2022 2021 2020
Pension Health Pension Health Pension Health
Nominal Discount Rate for Actuarial Obligation 9.44 9.64 9.46 9.64 8.4% 8.4% 6.8% 7.1%
Rate Calculation of Interest Under Assets to the Next Year 9.44 9.64 9.46 9.64 8.4% 8.4% 6.8% 7.1%
Estimated Long-term Inflation Rate 3.0% 3.0% 3.0% 3.0% 3.3% 3.3%
Estimated Salary Increase Rate 3.5% N/A 3.5% N/A 3.8% N/A
Mortality tables AT2000 AT2000 AT2000 AT2000 AT2000 AT2000
(1)
(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visions for judicial and administrative proceedings, commitments and other provisions</t>
        </is>
      </c>
      <c r="B1" s="2" t="inlineStr">
        <is>
          <t>12 Months Ended</t>
        </is>
      </c>
    </row>
    <row r="2">
      <c r="B2" s="2" t="inlineStr">
        <is>
          <t>Dec. 31, 2022</t>
        </is>
      </c>
    </row>
    <row r="3">
      <c r="A3" s="3" t="inlineStr">
        <is>
          <t>Provisions For Judicial And Administrative Proceedings Commitments And Other Provisions</t>
        </is>
      </c>
      <c r="B3" s="4" t="inlineStr">
        <is>
          <t xml:space="preserve"> </t>
        </is>
      </c>
    </row>
    <row r="4">
      <c r="A4" s="4" t="inlineStr">
        <is>
          <t>Provisions for judicial and administrative proceedings, commitments and other provisions</t>
        </is>
      </c>
      <c r="B4" s="4" t="inlineStr">
        <is>
          <t>Provisions for judicial and administrative proceedings, commitments
and other provisions a) Breakdown The breakdown of the balance of “Provisions” is
as follows:
Schedule
of breakdown of the balance of Provisions
Thousand of reais 2022 2021 2020
Pension fund provisions and similar requirements 1,775,202 2,728,126 3,929,265
Provisions for lawsuits and administrative proceedings, commitments and other provisions 7,339,941 8,876,356 9,885,713
Judicial and administrative proceedings under the responsibility of former controlling
stockholders (Note 15) 496 496 496
Judicial and administrative proceedings 6,754,262 7,668,914 8,648,892
Of which:
Civil 2,875,936 3,231,004 3,429,155
Labor 1,700,752 2,071,811 2,886,990
Tax and Social Security 2,177,574 2,366,099 2,332,747
Provisions for contingent commitments (Note 22.b.1) 430,484 908,027 724,779
Others provisions 154,700 298,919 511,546
Total 9,115,143 11,604,482 13,814,978 b) Changes The
changes in “Provisions” were as follows:
Schedule
of Changes in Provisions
Thousand of reais 2022
Pensions (1) Other Provisions Total
Balance at beginning of year 2,728,126 8,876,356 11,604,482
Additions charged to income:
Interest expense and similar charges 156,637 - 156,637
Personnel Expenses (Note 39) 6,447 - 6,447
Constitutions / Reversals and Adjustment of provisions 40,470 1,652,562 1,693,032
Other Comprehensive Income (401,147) - (401,147)
Additions to provisions for contingent commitments - (477,543) (477,543)
Payments to external funds (783,187) - (783,187)
Amount paid - (2,713,474) (2,713,474)
Transfer to other assets - actuarial assets (Note 15) 27,856 - 27,856
Transfers, exchange differences and other changes - 2,040 2,040
Balance at end of year 1,775,202 7,339,941 9,115,143
Thousand of reais 2021
Pensions (1) Other Provisions Total
Balance at beginning of year 3,929,265 9,885,713 13,814,978
Additions charged to income:
Interest expense and similar charges 217,413 - 217,413
Personnel Expenses (Note 39) 8,619 - 8,619
Constitutions / Reversals and Adjustment of provisions (1,618) 1,997,788 1,996,170
Other Comprehensive Income (833,511) - (833,511)
Additions to provisions for contingent commitments - 183,248 183,248
Payments to external funds (619,086) - (619,086)
Amount paid - (3,222,395) (3,222,395)
Transfer to other assets - actuarial assets (Note 15) 27,045 - 27,045
Transfers, exchange differences and other changes - 32,002 32,002
Balance at end of year 2,728,126 8,876,356 11,604,482
Thousand of reais 2020
Pensions (1) Other Provisions Total
Balance at beginning of year 4,960,620 11,365,589 16,326,209
Additions charged to income:
Interest expense and similar charges 276,933 - 276,933
Personnel Expenses (Note 39) 10,046 - 10,046
Constitutions / Reversals and Adjustment of provisions 13,044 1,565,402 1,578,446
Other Comprehensive Income (1,133,245) - (1,133,245)
Additions to provisions for contingent commitments - 40,861 40,861
Payments to external funds (215,829) - (215,829)
Amount paid - (3,136,423) (3,136,423)
Transfer to other assets - actuarial assets (Note 15) 17,695 - 17,695
Transfers, exchange differences and other changes - 50,284 50,284
Balance at end of year 3,929,265 9,885,713 13,814,978 (1) For further information, see note 22. Provisions for pension
funds and similar obligations. b.1) Provisions for contingent payments As per note 1.iii, IFRS 9 requires that the provision for expected
credit losses be recorded for financial guarantee contracts provided, which have not yet been honored. The expense of providing that
reflects the credit risk should be measured and accounted for when these guarantees are honored and the guaranteed customer does not
comply with his contractual obligations. Below is the movement of these provisions in the 2022 and 2021 fiscal years.
Schedule
of Movement of provisions
Thousand of reais 2022 2021 2020
Balance at the beginning of the period (after the initial adoption of IFRS 9) 908,027 724,779 683,918
Creation of provision for contingent commitments (477,543) 183,248 40,861
Balance at end of year 430,484 908,027 724,779 c) Tax and Social Security, Labor and Civil Provisions Banco Santander and its subsidiaries are involved in lawsuits
and administrative proceedings related to tax, labor, social security and civil arising in the normal course of its activities. The provisions were constituted based on the nature, complexity,
lawsuits historic and company´s assessment of lawsuit losses based on the opinions of internal and external legal advisors. The
Santander has the policy to constitute provision of full amount of lawsuits who’s the result of loss assessment is probable. The
legal obligation of tax and social security were fully recognized in the financial statements. Management understands that the provisions made are sufficient
to meet legal obligations and any losses arising from legal and administrative proceedings as follows: c.1) Lawsuits and Administrative Proceedings – related
to Tax and Social Security On February 8, 2023, the STF decided on res judicata in tax matters
(Items 881 and 885), considering that a final decision on taxes collected on a continuous basis loses its effects if the Court decides
otherwise. Banco Santander assessed and did not identify any material impact as a result of this decision. On February 8, 2023, the STF
decided on res judicata in tax matters (Items 881 and 885), considering that a final decision on taxes collected on a continuous basis
loses its effects if the Court decides otherwise. Banco Santander assessed and did not identify any material impact as a result of this
decision. The main legal obligations and administrative proceedings, recorded
at the line of “Tax Liabilities – Current”, recorded integrality as an obligation are described as follows: • PIS and Cofins - R$ 2,436,157
(12/31/2021 - R$ 4,075,496 )
Banco Santander and its subsidiaries filed legal measures seeking to invalidate the provisions of Law 9718/1998, according to which PIS
and COFINS must be levied on all revenues of legal entities. Prior to the said rule, which had already been ruled out in numerous recent
decisions by the Federal Supreme Court in relation to non-financial corporations, PIS and COFINS were levied only on billing related
to the sale of goods. On April 23, 2015, the Federal Supreme Court issued a decision applicable only to Santander Brasil, accepting jurisdiction
over the appeal relating to PIS and rejecting jurisdiction over the appeal relating to COFINS. The tax authorities appealed the decision
of the Federal Supreme Court regarding COFINS, which was rejected on August 19, 2015. Regarding COFINS, the case is closed, with a decision
in favor of Santander Brasil. In December 2022, the appeal related to the PIS, had its judgment initiated with a favorable vote of the
rapporteur. Thus, after evaluating the forecasts and also considering procedural aspects, there was an improvement in the classification
of the chances of success by the lawyers, so that the risk of loss is now considered possible as presented in the balances of item 22.c.4,
not being probable an outflow of resources embodying economic benefits to settle the PIS obligation. The appeals filed by other companies
in the group are awaiting judgment. Main lawsuits and administrative proceedings with probable
loss risk Banco Santander and its subsidiaries are parties in lawsuits
and administrative proceedings related to tax and social security matters, which their risk of loss are classified as probable, based
on the opinion of legal counsel. Those are de main themes at the proceedings: • Provisional Contribution on Financial Transactions
(CPMF) on Customer Operations – 1,016,253 945,715 • Social Security Contribution (INSS) - 133,593 53,936 • Tax on Services (ISS) - Financial Institutions - 319,020 283,528 263,183 c.2) Legal and Administrative Lawsuits of a Labor Nature These are lawsuits filed by Unions, Associations, the Public
Ministry of Labor and former employees claiming labor rights they deem to be due, in particular the payment of “overtime”
and other labor rights, including lawsuits related to retirement benefits. For lawsuits considered common and similar in nature, provisions
are recorded based on the historical average of closed proceedings. Claims that do not meet the above criteria are provisioned based on
an individual assessment carried out, and the provisions are set up based on the probable risk of loss, in the law and in case law, in
accordance with the assessment of loss carried out by the legal advisors. Former employees of Banespa Our legal advisors classified the risk of loss as probable. The
current decisions of the court, and neither of the court in the main proceedings, do not define a specific amount to be paid by those
replaced, and the amounts must be determined in the regular settlement of the sentence, which is why approximately 4,500 compliance actions
have already been distributed individual of the collective sentence. On December 31, 2022, the case is classified as probable loss
and the provision was constituted based on the estimated loss c.3) Civil Judicial and Administrative Proceedings These provisions generally arise from: (1) lawsuits requesting
revision of contractual terms and conditions or requests for monetary adjustments, including alleged effects of the implementation of
various government economic plans, (2) lawsuits arising from financing contracts, (3) execution actions; and (4) damages claims. For civil
actions considered common and similar in nature, provisions are recorded based on the historical average of closed proceedings. Claims
that do not meet the above criteria are provisioned based on an individual assessment carried out, and the provisions are set up based
on the probable risk of loss, in the law and in case law, in accordance with the assessment of loss carried out by the legal advisors. The main lawsuits classified as risk of probable loss are described
below: Indemnity Actions Economic Plans Banco Santander is also party to public civil actions, on the
same matter, filed by consumer protection entities, the Public Ministry or Public Defenders. The constitution of a provision is made only
for cases with probable risk, based on requests for individual executions. The issue is still under review at the STF. There is jurisprudence
in the STF favorable to Banks regarding economic phenomenon similar to that of savings, as in the case of correction of time deposits
(CDBs) and corrections applied to contracts (table). However, the jurisprudence of the STF has not yet been consolidated
on the constitutionality of the norms that modified the monetary standard in Brazil. On April 14, 2010, the Supreme Court of Justice (STJ)
ruled that the deadline for bringing public civil actions discussing the purges is 5 years from the date of the plans, but this decision
has not yet become final. Thus, with this decision, a large part of the actions, as they were proposed after a period of 5 years, will
probably be dismissed, reducing the amounts involved. The STJ also decided that the period for individual savers to qualify for Public
Civil Actions is also 5 years, counted from the final and unappealable decision of the respective sentence. Banco Santander believes in
the success of the theses defended before these courts for their content and foundation. At the end of 2017, the Federal General Counsel (AGU), Bacen,
the Consumer Defense Institute (Idec), the Brazilian Savings Front (Febrapo) and the Brazilian Federation of Banks (Febraban) signed an
agreement that seeks to end the legal disputes over the Economic Plans. Discussions focused on defining the amount that would be paid
to each author, according to the balance in the passbook on the date of the plan. The total value of the payments will depend on the number
of subscriptions, and also on the number of savers who have proven in court the existence of the account and the balance on the anniversary
date of the change in the indices. The term of agreement negotiated between the parties was approved by the STF. In a decision handed down by the STF, there was a national suspension
of all processes that deal with the issue for the period of validity of the agreement, with the exception of cases in which the sentence
was definitively complied with. On March 11, 2020, the agreement was extended by means of an
amendment, with the inclusion of actions that involve only the discussion of the Collor I Plan. This extension has a period of 5 years
and the approval of the terms of the amendment took place on June 3, 2020. Management considers that the provisions made are sufficient
to cover the risks involved with the economic plans, considering the approved agreement. c.4) Tax and Social Security, Labor and Civil Contingent Liabilities
Classified as Risk of Possible Loss These are legal and administrative proceedings of a tax, social
security, labor and civil nature classified, based on the opinion of legal advisors, as a possible risk of loss, and therefore not provisioned. Tax lawsuits classified as possible losses totaled R$ 33,065,986 INSS on Profit Sharing (PLR) 8,328,563 Tax on Services (ISS) - Financial Institutions 4,716,156 Non-Approved Compensation 5,319,526 Amortization of Banco Real's Goodwill 1,547,782 Losses on Credit Operations 1,669,620 Use of CSLL Tax Loss and Negative Basis 1,156,559 Amortization of Banco Sudameris Goodwill 699,460 IRPJ and CSLL - Capital Gain 521,724 IRRF - Remittance Abroad - 691,975 Labor claims classified as a possible loss totaled R$315,134,
excluding the lawsuit below: Readjustment of the Pension Supplements of Banesprev by the
IGPDI Liabilities related to civil lawsuits with possible risk of loss
totaled R$ 2,488,221 • Action for Indemnity Referring to Custody Services • Indemnity Action from Banco Bandepe c.5) Other Lawsuits for the Liability of Former Controllers They refer to civil lawsuits, in the amounts of R$ 496 49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ax assets and liabilities</t>
        </is>
      </c>
      <c r="B1" s="2" t="inlineStr">
        <is>
          <t>12 Months Ended</t>
        </is>
      </c>
    </row>
    <row r="2">
      <c r="B2" s="2" t="inlineStr">
        <is>
          <t>Dec. 31, 2022</t>
        </is>
      </c>
    </row>
    <row r="3">
      <c r="A3" s="3" t="inlineStr">
        <is>
          <t>Tax Assets And Liabilities</t>
        </is>
      </c>
      <c r="B3" s="4" t="inlineStr">
        <is>
          <t xml:space="preserve"> </t>
        </is>
      </c>
    </row>
    <row r="4">
      <c r="A4" s="4" t="inlineStr">
        <is>
          <t>Tax assets and liabilities</t>
        </is>
      </c>
      <c r="B4" s="4" t="inlineStr">
        <is>
          <t xml:space="preserve">Tax assets and liabilities a) Income and Social Contribution Taxes The total charge for the year can be reconciled to accounting
profit as follows:
Schedule of total charge for the year can be reconciled to accounting profit
Thousand of reais 2022 2021 2020
Operating Profit Before Tax 19,574,727 24,750,329 9,663,975
Rates (25% income tax and
20% social contribution tax) (4) (8,890,954) (12,375,164) (4,348,789)
PIS and COFINS (net of income and social contribution taxes) (1) (3,629,609) (1,679,789) (1,589,260)
Non-taxable/Non-deductible:
Equity in affiliates 3,880 72,114 85,723
Goodwill - (559,247) (183,854)
Exchange variation - foreign branches (2) - 768,902 6,831,484
Net Indeductible Expenses of Non-Taxable Income (3) 1,161,311 (230,958) (57,663)
Adjustments:
Constitution of income and social contribution taxes on temporary differences 312,227 264,191 551,983
Interest on Equity 2,361,830 1,820,072 1,478,138
CSLL Aliquot Differential Effect (4) 715,075 1,192,687 353,777
Other adjustments 2,730,988 1,536,187 665,239
Income taxes (5,235,252) (9,191,005) 3,786,778
Of which:
Current tax (4,597,818) (8,087,119) (5,111,380)
Deferred taxes (637,434) (1,103,886) 8,898,158
Taxes paid in the year (6,077,436) (4,534,538) (1,269,150) (1) PIS and COFINS are considered as components of the profit
base (net base of certain revenues and expenses); therefore, and in accordance with IAS 12, they are accounted for as income taxes. (2) Permanent differences related to investment in subsidiaries
abroad are considered as non-taxable/deductible (see details below). (3) Includes, mainly, the tax effect on income from updates of
judicial deposits and other income and expenses that do not qualify as temporary differences. (4) In 2021, Law No. 14,183/2021 increased the CSLL rate
for financial companies from 15% to 20% and for banks from 20% to 25% from July to December 2021. In 2022, CSLL was increased from
15% to 16% for Financial companies and from 20% to 21% from August to December 2022, in accordance with Law 14,446/22. Financial)
and 21% (Banks). In addition to the recurring events shown in this line, the relative values ​​of the judgment of Theme
962 by the Federal Supreme Court (STF) were also recognized, the non-incidence of IRPJ and CSLL on the amounts related to the Selic
rate of repetition of tax overpayment. Currency Hedge of the Grand Cayman Agency, Luxembourg Banco Santander operates branches in the Cayman Islands and Luxembourg, which are
used primarily to raise funds in the international capital and financial markets, to provide the Bank with lines of credit that are extended
to its customers for foreign trade finance and working capital. To hedge exposure to exchange variations, the Bank uses derivatives and funding. According
to Brazilian tax rules, gains or losses resulting from the impact of the appreciation or devaluation of the Real on foreign investments
were not taxable, but as of January 2021 they became taxable or deductible for IR/CSLL purposes, while that gains or losses from derivatives
used as hedging are taxable or deductible. The purpose of these derivatives is to protect net income after taxes. Law 14,031, of July 28, 2020, determined that as of January 2021, 50% of the exchange
variation of investments abroad must be computed in the determination of taxable income and in the calculation basis of the Social Contribution
on Net Income ( CSLL) of the investor legal entity domiciled in the country. As of 2022, the exchange variation will be fully computed
in the IRPJ and CSLL tax bases. The still different tax treatment for PIS and COFINS taxes, of such exchange differences,
results in volatility in the "Operating Result before Taxation" and in the item "Income Taxes". The effects of the
transactions carried out are set out below, as well as the total effect of the currency hedge for the years ended December 31, 2022 and
2021:
Schedule
of
2022 2021 2020
Exchange differences (net)
Result generated by the exchange rate variations on the Bank's investment in the Cayman, Luxemburg and EFC Branch (2,643,931) 3,862,128 16,791,857
Gains (losses) on financial assets and liabilities (net)
Result generated by derivative contracts used as hedge 2,773,337 (6,374,108) (30,374,869)
Income Taxes
Tax effect of derivative contracts used as hedge - PIS / COFINS (129,406) 275,052 311,819
Tax effect of derivative contracts used as hedge - IR / CS - 2,236,928 13,271,193
b) Effective tax rate calculation The effective tax rate is as follows:
Schedule of effective
tax rate
Thousand of reais 2022 2021 2020
Operating Profit Before Tax 19,574,727 24,750,329 9,663,975
Income tax (5,235,252) (9,191,005) 3,786,778
Effective tax rate 26.74% 37.13% -39.18% c) Tax recognized in equity In addition to the income tax recognized in the consolidated
income statement, the Bank recognized the following amounts in consolidated equity:
Schedule of Bank recognized the following amounts in consolidated equity
Thousand of reais 2022 2021 2020
Tax credited to equity 4,853,421 4,583,297 3,008,035
Measurement at fair value through other comprehensive income 2,061,631 1,978,165 472,472
Measurement of cash flow hedges 758,045 388,307 1,533
Measurement of investment hedges 562,352 562,353 562,353
Defined benefit plan 1,471,393 1,654,472 1,971,677
Tax charged to equity (1,474,107) (2,349,500) (3,087,311)
Measurement at fair value through other comprehensive income (1,465,965) (2,340,394) (2,700,991)
Measurement of cash flow hedges - - (386,284)
Defined benefit plan (8,142) (9,106) (36)
Total 3,379,314 2,233,797 (79,276) Relates to deferred taxes recognized in equity due to temporary
differences accounted for in equity. d) Deferred taxes The detail of the balances of “Tax assets – Deferred”
and “Tax liabilities – Deferred” is as follows:
Schedule of Balances of Tax assets - Deferred and Tax liabilities - Deferred
Thousand of reais 2022 2021 2020
Tax assets: 38,607,588 37,640,297 37,981,698
Of which:
Temporary
differences (1) 33,086,551 32,884,314 32,113,436
Tax loss carry forwards 5,521,037 4,755,983 5,693,104
Social contribution taxes 18% - - 175,158
Total deferred tax assets 38,607,588 37,640,297 37,981,698
Tax liabilities: 3,642,000 2,225,190 4,546,595
Of which:
Excess depreciation of leased assets 289,026 - 166,903
Adjustment
to fair value of trading securities and derivatives 3,352,974 2,225,190 4,379,692
Total deferred tax liabilities 3,642,000 2,225,190 4,546,595
(1) Temporary differences mainly refer to impairment losses on loans and receivables, provisions for legal and administrative proceedings
and the effect of the fair value of financial instruments. The changes in the balances of “Tax Assets – Deferred”
and “Tax Liabilities – Deferred” in the last three years were as follows:
Schedule of Changes in the balances of Tax Assets - Deferred and Tax Liabilities
- Deferred
Thousand of reais Balances at December 31, 2021 Adjustment to Valuation adjustments (1) Other (2) Acquisition / Merger Balance on December 31, 2022
Tax assets: 37,640,297 2,834,405 (735,734) (1,131,380) - 38,607,588
Temporary differences 32,884,314 2,069,351 (735,734) (1,131,380) - 33,086,551
Tax loss carry forwards 4,755,983 765,054 - - - 5,521,037
Tax liabilities: 2,225,190 2,898,723 (647,856) (834,057) - 3,642,000
Temporary differences 2,225,190 2,898,723 (647,856) (834,057) - 3,642,000
Total 35,415,107 (64,318) (87,878) (297,323) - 34,965,588
Thousand of reais Balances at December 31, 2020 Adjustment to Valuation adjustments (1) Other (2) Acquisition / Merger Balance on December 31, 2021
Tax assets: 37,999,396 (3,609,495) 1,696,091 1,554,305 - 37,640,297
Temporary differences 32,131,133 (2,497,215) 1,696,091 1,554,305 - 32,884,314
Tax loss carry forwards 5,693,104 (937,121) - - - 4,755,983
Social contribution taxes 18% 175,159 (175,159) - - - -
Tax liabilities: 4,546,595 (1,344,268) (977,137) - - 2,225,190
Temporary differences 4,546,595 (1,344,268) (977,137) - - 2,225,190
Total 33,452,801 (2,265,227) 2,673,228 1,554,305 - 35,415,107
Thousand of reais Balances at December 31, 2019 Adjustment to Valuation adjustments (1) Other (2) Acquisition / Merger Balance on December 31, 2020
Tax assets: 30,295,060 8,362,100 (400,583) (418,784) 161,603 37,981,699
Temporary differences 29,565,700 3,223,197 (400,583) (418,784) 161,603 32,113,436
Tax loss carry forwards 367,120 5,325,984 - - - 5,693,104
Social contribution taxes 18% 362,240 (187,081) - - - 175,159
Deferred tax liabilities: 5,540,873 129,231 (1,063,160) (60,349) - 4,546,595
Temporary differences 5,540,873 129,231 (1,063,160) (60,349) - 4,546,595
Total 24,754,187 8,232,869 662,577 (358,435) 161,603 33,435,104
(1) Refers to tax recognized in equity.
(2) In 2022, it refers mainly to the net of deferred taxes in the amount of R$(297,323) (2021 – R$1,572,002 and 2020 – R$358,435),
which have the same counterparty and realization period. e) Expected realization of deferred tax assets
Schedule of expected realization of deferred tax assets
Tax assets Tax liabilities
Year Temporary differences Tax loss carry forwards Social contribution taxes 18% Total Temporary differences Total
2023 11,738,573 94,081 - 11,832,654 674,661 674,661
2024 9,210,122 110,376 - 9,320,498 691,457 691,457
2025 9,001,904 850,688 - 9,852,592 506,886 506,886
2026 1,577,206 5,097 - 1,582,303 853,414 853,414
2027 986,375 4,029 - 990,404 853,414 853,414
2028 to 2032 572,371 4,456,766 - 5,029,137 62,168 62,168
Total 33,086,551 5,521,037 - 38,607,588 3,642,000 3,642,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7" customWidth="1" min="2" max="2"/>
    <col width="16" customWidth="1" min="3" max="3"/>
    <col width="16" customWidth="1" min="4" max="4"/>
  </cols>
  <sheetData>
    <row r="1">
      <c r="A1" s="1" t="inlineStr">
        <is>
          <t>Consolidated Statement of Income - BRL (R$) R$ in Thousands</t>
        </is>
      </c>
      <c r="B1" s="2" t="inlineStr">
        <is>
          <t>12 Months Ended</t>
        </is>
      </c>
    </row>
    <row r="2">
      <c r="B2" s="2" t="inlineStr">
        <is>
          <t>Dec. 31, 2022</t>
        </is>
      </c>
      <c r="C2" s="2" t="inlineStr">
        <is>
          <t>Dec. 31, 2021</t>
        </is>
      </c>
      <c r="D2" s="2" t="inlineStr">
        <is>
          <t>Dec. 31, 2020</t>
        </is>
      </c>
    </row>
    <row r="3">
      <c r="A3" s="3" t="inlineStr">
        <is>
          <t>Profit or loss [abstract]</t>
        </is>
      </c>
      <c r="B3" s="4" t="inlineStr">
        <is>
          <t xml:space="preserve"> </t>
        </is>
      </c>
      <c r="C3" s="4" t="inlineStr">
        <is>
          <t xml:space="preserve"> </t>
        </is>
      </c>
      <c r="D3" s="4" t="inlineStr">
        <is>
          <t xml:space="preserve"> </t>
        </is>
      </c>
    </row>
    <row r="4">
      <c r="A4" s="4" t="inlineStr">
        <is>
          <t>Interest and similar income</t>
        </is>
      </c>
      <c r="B4" s="6" t="inlineStr">
        <is>
          <t>R$ 115225118</t>
        </is>
      </c>
      <c r="C4" s="6" t="inlineStr">
        <is>
          <t>R$ 77987308</t>
        </is>
      </c>
      <c r="D4" s="6" t="inlineStr">
        <is>
          <t>R$ 62774940</t>
        </is>
      </c>
    </row>
    <row r="5">
      <c r="A5" s="4" t="inlineStr">
        <is>
          <t>Interest expense and similar charges</t>
        </is>
      </c>
      <c r="B5" s="5" t="n">
        <v>-67721941</v>
      </c>
      <c r="C5" s="5" t="n">
        <v>-26668842</v>
      </c>
      <c r="D5" s="5" t="n">
        <v>-18332228</v>
      </c>
    </row>
    <row r="6">
      <c r="A6" s="4" t="inlineStr">
        <is>
          <t>Net interest income</t>
        </is>
      </c>
      <c r="B6" s="5" t="n">
        <v>47503177</v>
      </c>
      <c r="C6" s="5" t="n">
        <v>51318466</v>
      </c>
      <c r="D6" s="5" t="n">
        <v>44442712</v>
      </c>
    </row>
    <row r="7">
      <c r="A7" s="4" t="inlineStr">
        <is>
          <t>Income from equity instruments</t>
        </is>
      </c>
      <c r="B7" s="5" t="n">
        <v>38073</v>
      </c>
      <c r="C7" s="5" t="n">
        <v>90040</v>
      </c>
      <c r="D7" s="5" t="n">
        <v>33754</v>
      </c>
    </row>
    <row r="8">
      <c r="A8" s="4" t="inlineStr">
        <is>
          <t>Income from companies accounted for by the equity method</t>
        </is>
      </c>
      <c r="B8" s="5" t="n">
        <v>199179</v>
      </c>
      <c r="C8" s="5" t="n">
        <v>144184</v>
      </c>
      <c r="D8" s="5" t="n">
        <v>112261</v>
      </c>
    </row>
    <row r="9">
      <c r="A9" s="4" t="inlineStr">
        <is>
          <t>Fee and commission income</t>
        </is>
      </c>
      <c r="B9" s="5" t="n">
        <v>21237723</v>
      </c>
      <c r="C9" s="5" t="n">
        <v>20388089</v>
      </c>
      <c r="D9" s="5" t="n">
        <v>20606707</v>
      </c>
    </row>
    <row r="10">
      <c r="A10" s="4" t="inlineStr">
        <is>
          <t>Fee and commission expense</t>
        </is>
      </c>
      <c r="B10" s="5" t="n">
        <v>-6361843</v>
      </c>
      <c r="C10" s="5" t="n">
        <v>-5114788</v>
      </c>
      <c r="D10" s="5" t="n">
        <v>-4378493</v>
      </c>
    </row>
    <row r="11">
      <c r="A11" s="4" t="inlineStr">
        <is>
          <t>Gains (losses) on financial assets and liabilities (net)</t>
        </is>
      </c>
      <c r="B11" s="5" t="n">
        <v>4153336</v>
      </c>
      <c r="C11" s="5" t="n">
        <v>221782</v>
      </c>
      <c r="D11" s="5" t="n">
        <v>12998060</v>
      </c>
    </row>
    <row r="12">
      <c r="A12" s="4" t="inlineStr">
        <is>
          <t>Financial Assets At Fair Value Through Profit Or Loss</t>
        </is>
      </c>
      <c r="B12" s="5" t="n">
        <v>1626177</v>
      </c>
      <c r="C12" s="5" t="n">
        <v>1555837</v>
      </c>
      <c r="D12" s="5" t="n">
        <v>711949</v>
      </c>
    </row>
    <row r="13">
      <c r="A13" s="4" t="inlineStr">
        <is>
          <t>Financial Assets Measured At Fair Value Through Profit Or Loss  Held For Trading</t>
        </is>
      </c>
      <c r="B13" s="5" t="n">
        <v>3445525</v>
      </c>
      <c r="C13" s="5" t="n">
        <v>3519626</v>
      </c>
      <c r="D13" s="5" t="n">
        <v>12122794</v>
      </c>
    </row>
    <row r="14">
      <c r="A14" s="4" t="inlineStr">
        <is>
          <t>Non-Trading Financial Assets Mandatorily Measured At Fair Value Through Profit Or Loss</t>
        </is>
      </c>
      <c r="B14" s="5" t="n">
        <v>-270616</v>
      </c>
      <c r="C14" s="5" t="n">
        <v>205016</v>
      </c>
      <c r="D14" s="5" t="n">
        <v>172828</v>
      </c>
    </row>
    <row r="15">
      <c r="A15" s="4" t="inlineStr">
        <is>
          <t>Financial instruments not measured at fair value through profit or loss</t>
        </is>
      </c>
      <c r="B15" s="5" t="n">
        <v>-239777</v>
      </c>
      <c r="C15" s="5" t="n">
        <v>-665853</v>
      </c>
      <c r="D15" s="5" t="n">
        <v>-239054</v>
      </c>
    </row>
    <row r="16">
      <c r="A16" s="4" t="inlineStr">
        <is>
          <t xml:space="preserve">Other </t>
        </is>
      </c>
      <c r="B16" s="5" t="n">
        <v>-407973</v>
      </c>
      <c r="C16" s="5" t="n">
        <v>-4392844</v>
      </c>
      <c r="D16" s="5" t="n">
        <v>229543</v>
      </c>
    </row>
    <row r="17">
      <c r="A17" s="4" t="inlineStr">
        <is>
          <t>Exchange differences (net)</t>
        </is>
      </c>
      <c r="B17" s="5" t="n">
        <v>545890</v>
      </c>
      <c r="C17" s="5" t="n">
        <v>-2002286</v>
      </c>
      <c r="D17" s="5" t="n">
        <v>-24700962</v>
      </c>
    </row>
    <row r="18">
      <c r="A18" s="4" t="inlineStr">
        <is>
          <t>Other operating expense (net)</t>
        </is>
      </c>
      <c r="B18" s="5" t="n">
        <v>-841002</v>
      </c>
      <c r="C18" s="5" t="n">
        <v>-1119380</v>
      </c>
      <c r="D18" s="5" t="n">
        <v>-872510</v>
      </c>
    </row>
    <row r="19">
      <c r="A19" s="4" t="inlineStr">
        <is>
          <t>Total Income</t>
        </is>
      </c>
      <c r="B19" s="5" t="n">
        <v>66474533</v>
      </c>
      <c r="C19" s="5" t="n">
        <v>63926107</v>
      </c>
      <c r="D19" s="5" t="n">
        <v>48241529</v>
      </c>
    </row>
    <row r="20">
      <c r="A20" s="4" t="inlineStr">
        <is>
          <t>Administrative expenses</t>
        </is>
      </c>
      <c r="B20" s="5" t="n">
        <v>-18240113</v>
      </c>
      <c r="C20" s="5" t="n">
        <v>-17316419</v>
      </c>
      <c r="D20" s="5" t="n">
        <v>-17114960</v>
      </c>
    </row>
    <row r="21">
      <c r="A21" s="4" t="inlineStr">
        <is>
          <t>Personnel expenses</t>
        </is>
      </c>
      <c r="B21" s="5" t="n">
        <v>-9896995</v>
      </c>
      <c r="C21" s="5" t="n">
        <v>-9025702</v>
      </c>
      <c r="D21" s="5" t="n">
        <v>-8871482</v>
      </c>
    </row>
    <row r="22">
      <c r="A22" s="4" t="inlineStr">
        <is>
          <t>Other administrative expenses</t>
        </is>
      </c>
      <c r="B22" s="5" t="n">
        <v>-8343118</v>
      </c>
      <c r="C22" s="5" t="n">
        <v>-8290717</v>
      </c>
      <c r="D22" s="5" t="n">
        <v>-8243478</v>
      </c>
    </row>
    <row r="23">
      <c r="A23" s="4" t="inlineStr">
        <is>
          <t>Depreciation and amortization</t>
        </is>
      </c>
      <c r="B23" s="5" t="n">
        <v>-2585502</v>
      </c>
      <c r="C23" s="5" t="n">
        <v>-2433921</v>
      </c>
      <c r="D23" s="5" t="n">
        <v>-2579127</v>
      </c>
    </row>
    <row r="24">
      <c r="A24" s="4" t="inlineStr">
        <is>
          <t>Tangible assets</t>
        </is>
      </c>
      <c r="B24" s="5" t="n">
        <v>-1860043</v>
      </c>
      <c r="C24" s="5" t="n">
        <v>-1850780</v>
      </c>
      <c r="D24" s="5" t="n">
        <v>-2039805</v>
      </c>
    </row>
    <row r="25">
      <c r="A25" s="4" t="inlineStr">
        <is>
          <t>Intangible assets</t>
        </is>
      </c>
      <c r="B25" s="5" t="n">
        <v>-725459</v>
      </c>
      <c r="C25" s="5" t="n">
        <v>-583141</v>
      </c>
      <c r="D25" s="5" t="n">
        <v>-539322</v>
      </c>
    </row>
    <row r="26">
      <c r="A26" s="4" t="inlineStr">
        <is>
          <t>Provisions (net)</t>
        </is>
      </c>
      <c r="B26" s="5" t="n">
        <v>-1215490</v>
      </c>
      <c r="C26" s="5" t="n">
        <v>-2179417</v>
      </c>
      <c r="D26" s="5" t="n">
        <v>-1656547</v>
      </c>
    </row>
    <row r="27">
      <c r="A27" s="4" t="inlineStr">
        <is>
          <t>Impairment losses on financial assets (net)</t>
        </is>
      </c>
      <c r="B27" s="5" t="n">
        <v>-24828749</v>
      </c>
      <c r="C27" s="5" t="n">
        <v>-17112734</v>
      </c>
      <c r="D27" s="5" t="n">
        <v>-17450188</v>
      </c>
    </row>
    <row r="28">
      <c r="A28" s="4" t="inlineStr">
        <is>
          <t>Financial Assets Measured At Amortized Cost and contingent commitments</t>
        </is>
      </c>
      <c r="B28" s="5" t="n">
        <v>-24828749</v>
      </c>
      <c r="C28" s="5" t="n">
        <v>-17112734</v>
      </c>
      <c r="D28" s="5" t="n">
        <v>-17450188</v>
      </c>
    </row>
    <row r="29">
      <c r="A29" s="4" t="inlineStr">
        <is>
          <t>Impairment losses on other assets (net)</t>
        </is>
      </c>
      <c r="B29" s="5" t="n">
        <v>-161434</v>
      </c>
      <c r="C29" s="5" t="n">
        <v>-165799</v>
      </c>
      <c r="D29" s="5" t="n">
        <v>-84908</v>
      </c>
    </row>
    <row r="30">
      <c r="A30" s="4" t="inlineStr">
        <is>
          <t>Other intangible assets</t>
        </is>
      </c>
      <c r="B30" s="5" t="n">
        <v>-31251</v>
      </c>
      <c r="C30" s="5" t="n">
        <v>-30160</v>
      </c>
      <c r="D30" s="5" t="n">
        <v>-66269</v>
      </c>
    </row>
    <row r="31">
      <c r="A31" s="4" t="inlineStr">
        <is>
          <t>Other assets</t>
        </is>
      </c>
      <c r="B31" s="5" t="n">
        <v>-130183</v>
      </c>
      <c r="C31" s="5" t="n">
        <v>-135639</v>
      </c>
      <c r="D31" s="5" t="n">
        <v>-18639</v>
      </c>
    </row>
    <row r="32">
      <c r="A32" s="4" t="inlineStr">
        <is>
          <t>Gains (losses) on disposal of assets not classified as non-current assets held for sale</t>
        </is>
      </c>
      <c r="B32" s="5" t="n">
        <v>22355</v>
      </c>
      <c r="C32" s="5" t="n">
        <v>-15113</v>
      </c>
      <c r="D32" s="5" t="n">
        <v>230713</v>
      </c>
    </row>
    <row r="33">
      <c r="A33" s="4" t="inlineStr">
        <is>
          <t>Gains (losses) on non-current assets held for sale not classified as discontinued operations</t>
        </is>
      </c>
      <c r="B33" s="5" t="n">
        <v>109127</v>
      </c>
      <c r="C33" s="5" t="n">
        <v>47625</v>
      </c>
      <c r="D33" s="5" t="n">
        <v>77463</v>
      </c>
    </row>
    <row r="34">
      <c r="A34" s="4" t="inlineStr">
        <is>
          <t>Operating Income Before Tax</t>
        </is>
      </c>
      <c r="B34" s="5" t="n">
        <v>19574727</v>
      </c>
      <c r="C34" s="5" t="n">
        <v>24750328</v>
      </c>
      <c r="D34" s="5" t="n">
        <v>9663975</v>
      </c>
    </row>
    <row r="35">
      <c r="A35" s="4" t="inlineStr">
        <is>
          <t>Income taxes</t>
        </is>
      </c>
      <c r="B35" s="5" t="n">
        <v>-5235252</v>
      </c>
      <c r="C35" s="5" t="n">
        <v>-9191005</v>
      </c>
      <c r="D35" s="5" t="n">
        <v>3786778</v>
      </c>
    </row>
    <row r="36">
      <c r="A36" s="4" t="inlineStr">
        <is>
          <t>Consolidated Net income for the period</t>
        </is>
      </c>
      <c r="B36" s="5" t="n">
        <v>14339475</v>
      </c>
      <c r="C36" s="5" t="n">
        <v>15559324</v>
      </c>
      <c r="D36" s="5" t="n">
        <v>13450753</v>
      </c>
    </row>
    <row r="37">
      <c r="A37" s="4" t="inlineStr">
        <is>
          <t>Profit attributable to the Parent</t>
        </is>
      </c>
      <c r="B37" s="5" t="n">
        <v>14287093</v>
      </c>
      <c r="C37" s="5" t="n">
        <v>15528052</v>
      </c>
      <c r="D37" s="5" t="n">
        <v>13418529</v>
      </c>
    </row>
    <row r="38">
      <c r="A38" s="4" t="inlineStr">
        <is>
          <t>Profit attributable to non-controlling interests</t>
        </is>
      </c>
      <c r="B38" s="6" t="inlineStr">
        <is>
          <t>R$ 52382</t>
        </is>
      </c>
      <c r="C38" s="6" t="inlineStr">
        <is>
          <t>R$ 31272</t>
        </is>
      </c>
      <c r="D38" s="6" t="inlineStr">
        <is>
          <t>R$ 32224</t>
        </is>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liabilities</t>
        </is>
      </c>
      <c r="B1" s="2" t="inlineStr">
        <is>
          <t>12 Months Ended</t>
        </is>
      </c>
    </row>
    <row r="2">
      <c r="B2" s="2" t="inlineStr">
        <is>
          <t>Dec. 31, 2022</t>
        </is>
      </c>
    </row>
    <row r="3">
      <c r="A3" s="3" t="inlineStr">
        <is>
          <t>Other Liabilities</t>
        </is>
      </c>
      <c r="B3" s="4" t="inlineStr">
        <is>
          <t xml:space="preserve"> </t>
        </is>
      </c>
    </row>
    <row r="4">
      <c r="A4" s="4" t="inlineStr">
        <is>
          <t>Other liabilities</t>
        </is>
      </c>
      <c r="B4" s="4" t="inlineStr">
        <is>
          <t xml:space="preserve">Other liabilities The breakdown of the balance of “Other Liabilities”
is as follows:
Schedule of breakdown of the balance of other Liabilities
Thousand of reais 2022 2021 2020
Accrued
expenses and deferred income (1) 4,127,300 2,649,744 5,115,936
Transactions
in transit (3) 794,786 796,671 674,162
Provision for share-based payment 340,789 319,660 325,930
Liabilities for insurance contracts 1,950,220 2,011,596 1,987,577
Other (2) 5,679,249 4,723,707 5,947,640
Total 12,892,344 10,501,378 14,051,245
(1) Corresponds, mainly, to payments to be made - personnel expenses.
(2) Includes credits for funds to be released, such as Administratives expenses, amounts due to associates and suppliers.
(3) Includes mainly the amounts to transfer to the credit card companies (resources in transit) and amount to release referred to the real
estate credi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omprehensive Income</t>
        </is>
      </c>
      <c r="B1" s="2" t="inlineStr">
        <is>
          <t>12 Months Ended</t>
        </is>
      </c>
    </row>
    <row r="2">
      <c r="B2" s="2" t="inlineStr">
        <is>
          <t>Dec. 31, 2022</t>
        </is>
      </c>
    </row>
    <row r="3">
      <c r="A3" s="3" t="inlineStr">
        <is>
          <t>Other comprehensive income [abstract]</t>
        </is>
      </c>
      <c r="B3" s="4" t="inlineStr">
        <is>
          <t xml:space="preserve"> </t>
        </is>
      </c>
    </row>
    <row r="4">
      <c r="A4" s="4" t="inlineStr">
        <is>
          <t>Other Comprehensive Income</t>
        </is>
      </c>
      <c r="B4" s="4" t="inlineStr">
        <is>
          <t>Other Comprehensive Income The balances of Other Comprehensive Income include the
amounts, net of the related tax effect, of the adjustments to assets and liabilities recognized temporarily in equity stated in the Consolidated
Statement of Changes in Equity and Consolidated Statements of Comprehensive Income until they are extinguished or realized, when they
are recognized in the consolidated income statement. The amounts attributable to subsidiaries, investments in associates and joint ventures
are presented, on a line by line basis, in the appropriate items based on their nature. It should be noted that the consolidated Statements of
Comprehensive Income includes the changes to Other Comprehensive Income as follows: - Revaluation gains (losses): This includes the amount
of the gains, net of losses incurred in the year, recognized directly in equity. The amounts recognized in equity in the year remain under
this heading, even if in the same year they are transferred to the income statement or to the initial carrying amount of the assets or
liabilities or are reclassified to another heading. - Amounts transferred to income statement: This includes
the amount of the revaluation gains (losses) previously recognized in equity, even in the same year, which are subsequently recognized
in the income statement. - Amounts transferred to the initial carrying number of
hedged objects: This includes the amount of the revaluation gains (losses) previously recognized in Equity, even in the same year, which
are recognized in the initial carrying amount of assets or liabilities as a result of cash flow hedges. - Other transfers: This includes the amount of the transfers
made in the year between the various Other Comprehensive Income items. In the Consolidated Statements of Comprehensive Income,
the amounts in "Other Comprehensive Income" are recognized gross, including the amount relating to non-controlling interests,
and the corresponding tax effect is presented under a separate heading, except in the case of entities accounted for using the equity
method, the amounts for which are presented net of the tax effect. a) Financial assets measured at fair value
through other comprehensive income a.1) Financial assets measured at fair value through
other comprehensive income Other Comprehensive Income – Financial assets measured
at fair value through other comprehensive income includes the net amount of unrealized changes in the fair value of assets classified
as available-for-sale financial assets (Notes 6), net of taxes. The breakdown, by type of instrument and geographical origin
of the issuer, of Other Comprehensive Income Financial assets measured at fair value through other comprehensive income (IFRS 9) on December
31, 2022 is as follows:
Schedule of other Comprehensive Income Financial assets measured at fair
value
Thousand of reais 2022
Revaluation gains Revaluation losses Net revaluation gains (losses) Fair value
Debt Instruments
Government debt securities 1,460,128 (2,544,087) (1,083,959) 54,809,740
Private-sector debt securities 428,640 (52,114) 376,526 582,438
Total 1,888,768 (2,596,201) (707,433) 55,392,178
Thousand of reais 2021
Revaluation gains Revaluation losses Net revaluation gains (losses) Fair value
Debt Instruments
Government debt securities 6,756,252 (9,937,757) (3,181,505) 101,158,055
Private-sector debt securities 795,765 (3,965) 791,800 54,545
Total 7,552,017 (9,941,722) (2,389,705) 101,212,600
Thousand of reais 2020
Revaluation gains Revaluation losses Net revaluation gains (losses) Fair value
Debt Instruments
Government debt securities 11,061,691 (8,832,504) 2,229,187 109,317,614
Private-sector debt securities 953,043 (840,101) 112,942 38,131
Total 12,014,734 (9,672,605) 2,342,129 109,355,745 Banco Santander assesses at each disclosure to the market
whether there is any objective evidence that the instruments classified as Financial Assets Measured at Fair Value in Other Comprehensive
Income (debt securities) show signs of loss due to non-recovery. b) Cash flow hedges Other Comprehensive Income — Cash flow hedges includes
the gains or losses attributable to hedge instruments that qualify as effective hedges. These amounts will remain under this heading until
they are recognized in the consolidated income statement in the periods in which the hedged items affect them (see Note 8). c) Hedges of net investments in foreign
operations and Translation adjustments foreign investment Other Comprehensive Income - Hedges of net investments
in foreign operations, includes the net amount of changes in the value of instruments that are hedged for the hedges of net investments
in foreign operations. In 2021, this hedge was discontinued (Note 8.a5). Translation adjustments for investments abroad, including
the net amount of differences resulting from translating into Reais the balances of consolidated entities whose functional currency is
not Reais (Note 2.a).</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n-controlling interests</t>
        </is>
      </c>
      <c r="B1" s="2" t="inlineStr">
        <is>
          <t>12 Months Ended</t>
        </is>
      </c>
    </row>
    <row r="2">
      <c r="B2" s="2" t="inlineStr">
        <is>
          <t>Dec. 31, 2022</t>
        </is>
      </c>
    </row>
    <row r="3">
      <c r="A3" s="3" t="inlineStr">
        <is>
          <t>Non-controlling Interests</t>
        </is>
      </c>
      <c r="B3" s="4" t="inlineStr">
        <is>
          <t xml:space="preserve"> </t>
        </is>
      </c>
    </row>
    <row r="4">
      <c r="A4" s="4" t="inlineStr">
        <is>
          <t>Non-controlling interests</t>
        </is>
      </c>
      <c r="B4" s="4" t="inlineStr">
        <is>
          <t xml:space="preserve">Non-controlling interests "Non-controlling interests" refer to the net equity
value attributable to equity instruments that do not belong, directly or indirectly, to the Bank, including the portion of the annual
profit attributed to the subsidiaries. a) Breakdown The detail, by company, of the balance of “Equity - Non-controlling
interests” is as follows:
Schedule of balance of equity - non-controlling interests
Thousand of reais 2022 2021 2020
Financial Position of non-controlling interest 497,342 334,349 312,885
Banco PSA Finance Brasil S.A. 130,404 129,289 138,644
Rojo Entretenimento S.A. 7,692 6,939 7,087
Banco Hyundai Capital 218,808 183,538 167,155
GIRA, Gestão Integrada de Recebíveis do Agronegócio S.A. (72) 3,109 -
Toro Corretora de Títulos e valores Mobiliários S.A. 115,671 11,474 -
Toro Investimentos S.A. 19,899 - -
Solution 4fleet Consultoria Empresarial S.A. 1,648 - -
Apê11 Tecnologia e Negócios Imobiliários S.A. (Apê11) 3,292 - -
Schedule
of
Thousand of reais 2022 2021 2020
Profit attributable to non-controlling interests 52,382 31,272 32,224
Of which:
Santander Leasing S.A. Arrendamento Mercantil - - (444)
Banco PSA Finance Brasil S.A. 11,657 12,688 14,146
Rojo Entretenimento S.A. 530 (148) (159)
Banco Hyundai Capital 41,107 21,563 18,681
GIRA, Gestão Integrada de Recebíveis do Agronegócio S.A. (3,182) 1,569 -
Toro Corretora de Títulos e Valores Mobiliários S.A. 2,693 (4,400) -
Toro Investimentos S.A. 1,229 - -
Solution 4Fleet Consultoria Empresarial S.A. (1,023) - -
Apê11 Tecnologia e Negócios Imobiliários S.A. (Apê11) (629) - - b) Changes The changes in the balance of “Non-controlling interests”
are summarized as follows:
Schedule of changes in the balance of “Non-controlling interests
2022 2021 2020
Thousand of reais
Balance at beginning of year 334,349 312,885 558,581
Change
in the scope of consolidation (1) - 17,415 (271,078)
Incorporation / Acquisition 20,446 - -
Dividends paid / Interest on Capital (7,432) (19,138) -
Capital increase 66,957 - -
Profit attributable to non-controlling interests 52,382 31,272 32,224
Others 30,640 (8,085) (6,842)
Balance at end of year 497,342 334,349 312,885
(1) In 2020, it refers to the merger of Banco Olé Consignado S.A by the Company. In 2021, it refers to the merger of Toro Corretora
de Títulos e Valores Mobiliários S.A and Gira – Gestão Integrada de Receivíveis do Agronegócio S.A.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2</t>
        </is>
      </c>
    </row>
    <row r="3">
      <c r="A3" s="3" t="inlineStr">
        <is>
          <t>Shareholders Equity</t>
        </is>
      </c>
      <c r="B3" s="4" t="inlineStr">
        <is>
          <t xml:space="preserve"> </t>
        </is>
      </c>
    </row>
    <row r="4">
      <c r="A4" s="4" t="inlineStr">
        <is>
          <t>Shareholders’ equity</t>
        </is>
      </c>
      <c r="B4" s="4" t="inlineStr">
        <is>
          <t>Shareholders’ equity a) Capital According to the by-laws, Banco Santander's capital stock may
be increased up to the limit of its authorized capital, regardless of statutory reform, by resolution of the Board of Directors and through
the issuance of up to 9,090,909,090 At the Extraordinary Shareholders' Meeting held on March 31,
2021, it was approved in the context of the partial spin-off of Santander Brasil, which resulted in the segregation of the shares of its
ownership issued by Getnet Adquirência e Serviços para Meios de Contas SA. (“Getnet”), with version of the spun-off
portion for Getnet, the reduction in the share capital of Santander Brasil in the total amount of two billion reais, without the cancellation
of shares, increasing the share capital of Santander Brasil from fifty-seven billion reais to fifty-five billions of reais. The capital stock, fully subscribed and paid, is divided into
registered book-entry shares with no par value.
Schedule of divided into registered book-entry shares
Thousand of shares
2022 2021
Common Preferred Total Common Preferred Total
Brazilian residents 120,850 146,392 267,242 109,718 135,345 245,063
Foreign residents 3,697,845 3,533,444 7,231,289 3,708,977 3,544,491 7,253,468
Total shares 3,818,695 3,679,836 7,498,531 3,818,695 3,679,836 7,498,531
(-) Treasury shares (31,162) (31,162) (62,324) (15,755) (15,755) (31,510)
Total outstanding 3,787,533 3,648,674 7,436,207 3,802,940 3,664,081 7,467,021
Thousand of shares
2020
Common Preferred Total
Brazilian residents 109,885 135,438 245,323
Foreign residents 3,708,810 3,544,398 7,253,208
Total shares 3,818,695 3,679,836 7,498,531
(-) Treasury shares (18,829) (18,829) (37,658)
Total outstanding 3,799,866 3,661,007 7,460,873 b) Dividends and Interest on Capital By-laws, shareholders are guaranteed a minimum dividend of 25%
of net income for each year, adjusted in accordance with legislation. Preferred shares do not have voting rights and cannot be converted
into common shares, but they have the same rights and advantages granted to common shares, in addition to priority in the distribution
of dividends and an additional 10% on dividends paid to common shares, and in the reimbursement of capital, without premium, in the event
of the Bank's dissolution. Dividends were calculated and paid in accordance with Brazilian
Corporate Law. Before the Annual Shareholders' Meeting, the Board of Directors
may decide on the declaration and payment of dividends on the profits earned, based on: (i) balance sheets or profit reserves existing
in the last balance sheet or (ii) balance sheets issued in periods of less than six months, provided that the total dividends paid in
each semester of the fiscal year does not exceed the amount of capital reserves. These dividends are fully imputed to the mandatory dividend. CMN Resolution No. 4,885, of December 23, 2020, prohibits institutions
authorized to operate by the Central Bank of Brazil from remunerating equity above the highest between: i) 30% of net income adjusted
pursuant to item I of article 20 of Law No. 6.404/76; or ii) mandatory minimum dividends established by article 202 of Law 6,404/76, including
in the form of Interest on Equity, until December 31, 2020. The rule also prohibits the reduction of the share capital, except in specific
situations, and the increase in the remuneration of its officers, administrators and members of the Board of Directors and the Fiscal
Council. We present below the distribution of dividends and Interest on
Equity made on December 31, 2022, December 31, 2021 and December 31, 2020.
Schedule of distribution of dividends and Interest on Equity
2022
Real per Thousand Shares / Units
Thousand of reais Gross Net
Common Preferred Units Common Preferred Units
Dividends (1)(5) 1,300,000 165.95 182.55 348.50 165.95 182.55 348.50
Interest on Capital (1)(6) 1,700,000 217.02 238.72 455.73 184.46 202.91 387.37
Dividends (2)(6) 700,000 89.45 98.40 187.85 89.45 98.40 187.85
Interest on Capital (2)(6) 1,000,000 127.79 140.57 268.36 108.62 119.48 228.10
Interest on Capital (3)(6) 1,700,000 217.75 239.52 457.27 185.09 203.59 388.68
Dividends (4)(6) 820,000 105.02 115.53 220.55 105.02 115.53 220.55
Interest on Capital (4)(6) 880,000 112.71 123.98 236.69 95.80 105.38 201.19
Total 8,100,000
(1) Deliberated by the Board of Directors on February 1, 2022, paid on March 4, 2022, without any monetary restatement.
(2) Deliberated by the Board of Directors on April 14, 2022, paid on May 16, 2022, without any monetary restatement.
(3) Deliberated by the Board of Directors on August 5, 2022, paid on September 6, 2022, without any monetary restatement.
(4) Deliberated by the Board of Directors on October 13, 2022, paid on November 22, 2022, without any remuneration by way of updating.
(5) They were fully imputed to the minimum mandatory dividends distributed by the Bank for the year 2021.
(6) Will be fully imputed to the mandatory minimum dividends to be distributed by the Bank for the year 2022.
2021
Real per Thousand Shares / Units
Thousand of reais Gross Net
Common Preferred Units Common Preferred Units
Dividends (1)(5) 3,000,000 382.98 421.28 804.26 382.98 421.28 804.26
Interest on Capital (2)5) 3,400,000 434.04 477.45 911.49 368.94 405.83 774.77
Dividends (3)(5) 3,000,000 382.98 421.28 804.26 382.98 421.28 804.26
Interest on Capital (4) (5) 249,000 31.79 34.97 66.75 27.02 29.72 56.74
Total 9,649,000
(1) Deliberated by the Board of Directors on February 2, 2021, paid on March 3, 2021, without any monetary restatement.
(2) Deliberated by the Board of Directors on July 27, 2021, paid on September 3, 2021, without any monetary restatement.
(3) Deliberated by the Board of Directors on October 26, 2021, paid on December 3, 2021, without any monetary restatement.
(4) Resolved by the Board of Directors on December 28, 2021, paid on February 3, 2022,
without any remuneration by way of monetary restatement.
(5) They were fully imputed to the minimum mandatory dividends distributed by the Bank for the year 2021.
2020
Reais per Thousand Shares / Units
Thousand of reais Gross Net
Common Preferred Units Common Preferred Units
Interest on Capital (1) 5) 890,000 113.71 125.08 238.79 96.65 106.32 202.97
Interest on Capital (2) (5) 770,000 98.37 108.21 206.58 83.62 91.98 175.60
Interest on Capital (3) (5) 1,000,000 127.76 140.54 268.30 108.59 119.45 228.04
Interim Dividends (4) (5) 665,000 84.96 93.45 178.41 72.21 79.44 151.65
Interest on Capital (5) (6) 512,085 65.43 71.97 137.40 65.43 71.97 137.40
Total 3,837,085
(1) Deliberated by the Board of Directors on April 27, 2020, paid on June 24, 2020, without any compensation as compensation restatement.
(2) Deliberated by the Board of Directors on July 28, 2020, paid on September 25, 2020, without any remuneration as monetary update.
(3) Deliberated by the Board of Directors on October 26, 2020, paid on December 23, 2020, without any remuneration to currency update title.
(4) Deliberated by the Board of Directors on December 28, 2020, paid from February 1, 2021, without any compensation as a monetary update.
(5) They were fully imputed to the mandatory minimum dividends to be distributed by the Bank for the year 2020.
(6) Deliberated by the Board of Directors on February 2, 2021, paid on March 3, 2021, without any remuneration as currency update. c) Reserves The reserves are allocated as follows after the deductions and
statutory provisions, from the net income: Legal reserve In accordance with Brazilian Corporate Law, 5% is transferred
to the legal reserve, until it reaches 20% of the share capital. This reserve is designed to ensure the integrity of the capital and can
only be used to offset losses or increase capital. Capital reserve The Bank´s capital reserve consists of: goodwill reserve
for subscription of shares and other capital reserves, and can only be used to absorb losses that exceed retained earnings and profit
reserves, redemption, reimbursement or acquisition of shares for the Bank´s own issue; capital increase, or payment of dividends
to preferred shares under certain circumstances. Reserve for equalization dividend After the allocation of dividends, the remaining balance if any,
may, upon proposal of the Executive Board and approved by the Board of Directors, be allocated to reserve for equalization of dividends,
which will be limited to 50% of the capital. This reserve aims to ensure funds for the payment of dividends, including as interest on
own capital, or any interim payment to maintain the flow of shareholders remuneration. d) Treasury shares In a meeting held on August 2, 2022, the Board of Directors approved,
in continuation of the repurchase program that expired on the same date, a new program for the repurchase of Units and ADRs issued by
Banco Santander, directly or through its branch in Cayman, to be held in treasury or later sold. The Buyback Program covers the acquisition of up to 36,986,424
Units, representing 36,986,424 common shares and 36,986,424 preferred shares, which corresponded, on June 30, 2022, to approximately 1%
of the Bank's share capital. As of June 30, 2022, Banco Santander had 345,962,035 common shares and 373,766,448 preferred shares outstanding. The purpose of the repurchase is (1) to maximize the generation
of value for shareholders through an efficient management of the capital structure; and (2) enable the payment of administrators, management-level
employees and other employees of the Bank and companies under its control, under the terms of the Long-Term Incentive Plans. The term
of the Buyback Program is up to 18 months from August 3, 2022, ending on February 5, 2024.
Schedule of treasury shares
2022 2021 2020
Quantity Quantity Quantity
Units Units Units
Treasury shares at beginning of the period 15,755 18,829 16,702
Shares Acquisitions 20,297 91 5,052
Payment - Share-based compensation (4,891) (3,165) (2,925)
Treasury shares at end of the period 31,161 15,755 18,829
Balance of Treasury Shares in thousand of reais R$ 1,217,545 R$ 711,268 R$ 789,587
R$ 1,771 R$ 1,771 R$ 1,771
Balance of Treasury Shares in thousands of reais R$ 1,219,316 R$ 713,039 R$ 791,358
Cost/Share Price Units Units Units
Minimum cost (1) R$7.55 R$7.55 R$7.55
Weighted average cost (1) R$27.73 R$33.86 R$33.24
Maximum cost (1) R$49.55 R$49.55 R$49.55
Share Price R$28.19 R$29.98 R$44.83
(1) Considering since the beginning of operations on the stock
exchange. Additionally, in the year ended December 31, 2022, treasury shares
were traded which resulted in a gain of R$ 68,895 40,820 9,27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Earnings per share a) Basic earnings per share Basic earnings per share is calculated by dividing the net profit
attributable to the Parent by the weighted average outstanding shares during the year average number, excluding the average number of
own shares held during the year and held in treasury.
Schedule of basic earnings per share
2022 2021 2020
Profit attributable to the Parent 14,287,093 15,528,052 13,418,529
Earnings per share (BRL)
Basic Profit per 1,000 shares (in reais - BRL)
Common shares 1,831.43 1,981.65 1,713.45
Preferred shares 2,014.57 2,179.82 1,884.80
Net Profit attributable - Basic (BRL)
Common shares 6,936,588 7,535,924 6,511,367
Preferred shares 7,350,505 7,992,128 6,907,162
Weighted
average shares outstanding (in thousands) - Basic
Common shares 3,787,533 3,802,851 3,800,140
Preferred shares 3,648,674 3,666,423 3,664,666 b) Diluted earning per share The diluted earnings per share is calculated by dividing the
net profit attributable to the Parent by the weighted average outstanding shares during the year average number, excluding the average
number of own shares held during the year and held in treasury, including the effect of dilutive potential programs long-term compensation.
Schedule of diluted
earnings per share
2022 2021 2020
Profit attributable to the Parent 14,287,093 15,528,052 13,418,529
Earnings per share (in reais - BRL)
Diluted earnings per 1,000 shares (in reais - BRL)
Common shares 1,831.43 1,981.65 1,713.45
Preferred shares 2,014.57 2,179.82 1,884.80
Net Profit attributable - Basic (in reais - BRL)
Common shares 6,936,588 7,535,924 6,511,367
Preferred shares 7,350,505 7,992,128 6,907,162
Weighted average shares outstanding (in thousand) - Diluted
Common shares 3,787,533 3,802,851 3,800,140
Preferred shares 3,648,674 3,666,423 3,664,66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12 Months Ended</t>
        </is>
      </c>
    </row>
    <row r="2">
      <c r="B2" s="2" t="inlineStr">
        <is>
          <t>Dec. 31, 2022</t>
        </is>
      </c>
    </row>
    <row r="3">
      <c r="A3" s="3" t="inlineStr">
        <is>
          <t>Fair Value Of Financial Assets And Liabilities</t>
        </is>
      </c>
      <c r="B3" s="4" t="inlineStr">
        <is>
          <t xml:space="preserve"> </t>
        </is>
      </c>
    </row>
    <row r="4">
      <c r="A4" s="4" t="inlineStr">
        <is>
          <t>Fair value of financial assets and liabilities</t>
        </is>
      </c>
      <c r="B4" s="4" t="inlineStr">
        <is>
          <t>Fair value of financial assets and liabilities Under IFRS 13, the fair value measurement uses a fair value
hierarchy that reflects the model used in the measurement process which should be in accordance with the following hierarchical levels: Level 1: Level 2: Level 3: Financial Assets and Liabilities measured at fair value
through profit or loss or through Other Comprehensive Income Level 1: Level 2: Level 3: Derivatives Level 1: Level 2: In pricing the afore mentioned financial instruments, the
Black-Scholes model methodology is used (exchange rate options, interest rate index options, caps and floors) and the present value method
(discount of future values ​​by curves of market). Level 3:
Category Type Asset/Liability Valuation technique Main unobservable inputs
Linear derivatives Coupon Fra BMF Closing Prices Currency Coupon rate - long term
Inflation Swap Discounted cash flow IGPM Coupon rate
Interest Rate Swap Discounted cash flow Pre-fixed rates – long term
Non linear derivatives Equities Options Black&amp;Scholes Implicit volatility- long term
Inflation Options Black&amp;Scholes IPCA Implicit volatility- long term
Interest Rate Options Black&amp;Scholes IDI Implicit volatility- long term
Currency Options Black&amp;Scholes USD/BRL Implicit volatility- long term
Cash Pension Plan Liability Actuarial Model IGPM Coupon rate
Private Bonds Discounted cash flow Discount rate ("Yields")
Public Bonds Discounted cash flow NTN-C and TDA Discount rate ("Yields")
Put options Put Options Discounted cash flow Growth and Discount rates The table below shows a summary of the fair values ​​of
financial assets and liabilities for the years ended December 31, 2022, 2021 and 2020, classified based on the various measurement methods
adopted by the Bank to determine their fair value:
Schedule
of air values of financial assets and liabilities
12/31/2022
Level 2 Level 3 Total
Financial Assets Measured At Fair Value Through Profit Or Loss 617,356 55,500,261 2,428,997 58,546,614
Debt instruments 617,356 910,480 2,428,997 3,956,833
Balances with The Brazilian Central Bank - 54,589,781 - 54,589,781
Financial Assets Measured At Fair Value Through Profit Or Loss Held For Trading 62,749,831 21,304,134 780,391 84,834,356
Debt instruments 60,482,471 1,508,342 243,808 62,234,621
Equity instruments 2,267,360 97,869 - 2,365,229
Derivatives - 19,697,923 536,583 20,234,506
Non-Trading Financial Assets Mandatorily Measured At Fair Value Through Profit Or Loss - 1,691,606 442,726 2,134,332
Equity instruments - 211,788 28,262 240,050
Loans and advances to customers - 1,479,818 414,464 1,894,282
Financial Assets Measured At Fair Value Through Other Comprehensive Income 52,154,497 1,767,733 1,503,441 55,425,671
Debt instruments 52,154,405 1,762,547 1,475,226 55,392,178
Equity instruments 92 5,186 28,215 33,493
Hedging derivatives (assets) - 1,741,318 - 1,741,318
Financial Liabilities Measured At Fair Value Through Profit Or Loss Held For Trading - 40,512,986 233,762 40,746,748
Trading derivatives - 18,465,563 233,762 18,699,325
Short positions - 22,047,423 - 22,047,423
Financial Liabilities Measured At Fair Value Through Profit Or Loss - 8,921,518 - 8,921,518
Other financial liabilities - 8,921,518 - 8,921,518
Hedging derivatives (liabilities) - - - -
12/31/2021
Level 2 Level 3 Total
Financial Assets Measured At Fair Value Through Profit Or Loss 601,204 15,736,825 2,520,813 18,858,842
Debt instruments 601,204 - 2,520,813 3,122,017
Balances with The Brazilian Central Bank - 15,736,825 - 15,736,825
Financial Assets Measured At Fair Value Through Profit Or Loss Held For Trading 49,462,429 20,608,008 500,228 70,570,665
Debt instruments 47,582,871 19,329 150,395 47,752,595
Equity instruments 1,879,558 85,029 56,023 2,020,610
Derivatives - 20,503,650 293,810 20,797,460
Non-Trading Financial Assets Mandatorily Measured At Fair Value Through Profit Or Loss - 420,898 449,264 870,162
Equity instruments - 98,921 378,786 477,707
Loans and advances to customers - 321,977 70,478 392,455
Financial Assets Measured At Fair Value Through Other Comprehensive Income 98,977,403 1,662,779 601,605 101,241,787
Debt instruments 98,975,973 1,649,925 586,702 101,212,600
Equity instruments 1,430 12,854 14,903 29,187
Hedging derivatives (assets) - 342,463 - 342,463
Financial Liabilities Measured At Fair Value Through Profit Or Loss Held For Trading - 36,484,135 468,432 36,952,567
Trading derivatives - 23,703,576 468,432 24,172,008
Short positions - 12,780,559 - 12,780,559
Financial Liabilities Measured At Fair Value Through Profit Or Loss - 7,459,784 - 7,459,784
Other Financial Liabilities - 7,459,784 - 7,459,784
Hedging derivatives (liabilities) - 446,973 - 446,973
12/31/2020
Level 2 Level 3 Total
Financial Assets Measured At Fair Value Through Profit Or Loss 588,778 57,354,806 2,956,882 60,900,466
Debt instruments 588,778 - 2,956,882 3,545,660
Balances with The Brazilian Central Bank - 57,354,806 - 57,354,806
Financial Assets Measured At Fair Value Through Profit Or Loss Held For Trading 70,139,962 27,508,722 817,548 98,466,232
Debt instruments 68,461,854 11,848 47,097 68,520,799
Equity instruments 1,678,108 128,251 11,917 1,818,276
Derivatives - 27,368,623 758,534 28,127,157
Non-Trading Financial Assets Mandatorily Measured At Fair Value Through Profit Or Loss - 217,569 282,151 499,720
Equity instruments - 185,790 253,122 438,912
Loans and advances to customers - 31,779 29,029 60,808
Financial Assets Measured At Fair Value Through Other Comprehensive Income 106,456,132 1,987,234 1,297,021 109,740,387
Debt instruments 106,454,645 1,953,504 1,260,065 109,668,214
Equity instruments 1,487 33,730 36,956 72,173
Hedging derivatives (assets) - 743,463 - 743,463
Financial Liabilities Measured At Fair Value Through Profit Or Loss Held For Trading - 76,890,170 753,121 77,643,291
Trading derivatives - 31,082,223 753,121 31,835,344
Short positions - 45,807,947 - 45,807,947
Financial Liabilities Measured At Fair Value Through Profit Or Loss - 7,038,467 - 7,038,467
Other Financial Liabilities - 7,038,467 - 7,038,467
Hedging derivatives (liabilities) - 144,594 - 144,594 Movements in fair value of Level 3 The following tables demonstrate the movements during
2022, 2021 and 2020 for the financial assets and liabilities classified as Level 3 in the fair value hierarchy:
Schedule of fair value hierarchy
Fair Value Gains/ losses (Realized/Not Realized) Transfers to Level 3 Additions / Low Fair value 12/31/2022
Financial Assets Measured At Fair Value Through Profit Or Loss 2,520,813 (139,603) -     (156,307) -     204,094 2,428,997
Financial Assets Measured At Fair Value Through Profit Or Loss Held For Trading 462,156 140,780 (57,926) -     197,309 780,391
Non-Trading Financial Assets Mandatorily Measured At Fair Value Through Profit Or Loss 449,264 (49,069) (66,980) 109,511 442,726
Financial Assets Measured At Fair Value Through Other Comprehensive Income 601,604 (4,792) 325,456 581,172 1,503,441
Financial Liabilities Measured At Fair Value Through Profit Or Loss 433,583 (176,639) (89,734) 31,703 233,762
Fair Value Gains/ losses (Realized/Not Realized) Transfers to Level 3 Additions / Low Fair value 12/31/2021
Financial Assets Measured At Fair Value Through Profit Or Loss 2,956,882 99,401 -     - -     (535,470) 2,520,813
Financial Assets Measured At Fair Value Through Profit Or Loss Held For Trading 817,548 (802,760) (36,051) -     483,419 462,156
Non-Trading Financial Assets Mandatorily Measured At Fair Value Through Profit Or Loss 282,151 78,853 - 88,260 449,264
Financial Assets Measured At Fair Value Through Other Comprehensive Income 1,297,021 (268,095) - (427,322) 601,604
Financial Liabilities Measured At Fair Value Through Profit Or Loss Held For Trading 753,121 (337,847) (137,963) 156,272 433,583
Fair Value Gains/ losses (Realized/Not Realized) Transfers to Level 3 Additions / Low Fair value 12/31/2020
Financial Assets Measured At Fair Value Through Profit Or Loss 2,627,405 83,832 (239,512) 485,157 2,956,882
Financial Assets Measured At Fair Value Through Profit Or Loss Held For Trading 715,548 502,596 (231,468) (169,128) 817,548
Non-Trading Financial Assets Mandatorily Measured At Fair Value Through Profit Or Loss 27,749 100,091 125,282 29,029 282,151
Financial Assets Measured At Fair Value Through Other Comprehensive Income 951,966 (21,677) (197,098) 563,830 1,297,021
Financial Liabilities Measured At Fair Value Through Profit Or Loss Held For Trading 564,757 500,159 (406,971) 95,176 753,121
Financial Liabilities Measured At Fair Value Through Profit Or Loss Held For Trading 1,600,000 - - (1,600,000) - Fair value movements linked to credit risk Changes in fair value attributable to changes in credit
risk are determined based on changes in the prices of credit default swaps compared to similar obligations of the same obligor when such
prices are observable, as these credit default swaps better reflect the market's valuation of the debtors. credit risk for a specific
financial asset. When such prices are unobservable, changes in fair value attributable to changes in credit risk are determined as the
total amount of changes in fair value not attributable to changes in the benchmark interest rate or other observed market rates. In the
absence of specific observable data, this approach provides a reasonable approximation of changes attributable to credit risk, as it estimates
the change in margin above the benchmark that the market may demand for the financial asset. Financial assets and liabilities not measured at fair value The Bank's financial assets are measured at fair value in the
consolidated balance sheet, except for financial assets measured at amortized cost. Similarly, the Bank’s financial liabilities except for
financial liabilities held for trading and those measured at fair value - are measured at amortized cost in the consolidated balance sheets. i) Financial assets measured at other than fair value Below is a comparison of the carrying amounts of financial assets
of the Bank measured by a value other than the fair value and their respective fair values on December 31, 2022, 2021 and 2020:
Schedule
of financial assets measured at other than fair value and
their respective fair values
12/31/2022
Assets Accounting Value Fair Value Level 1 Level 2 Level 3
Open market investments 22,003,439 22,003,439 22,003,439 - -
Financial Assets Measured At Amortized Cost - - - - -
Loans and amounts due from credit institutions 20,713,315 20,713,315 - 2,439,823 18,273,492
Loans and advances to customers 488,735,746 484,362,272 - - 484,362,272
Debt instruments 81,329,013 81,129,982 23,419,946 9,873,633 47,836,403
Balances with The Brazilian Central Bank 73,046,299 73,046,299 - 73,046,299 -
Total 685,827,812 681,255,307 45,423,385 85,359,755 550,472,167
12/31/2021
Assets Accounting Value Fair Value Level 1 Level 2 Level 3
Open market investments 16,657,201 16,657,201 16,657,201 - -
Financial Assets Measured At Amortized Cost - - - - -
Loans and amounts due from credit institutions 26,485,913 26,485,913 - 4,129,438 22,356,475
Loans and advances to customers 464,451,587 460,525,749 - 6,044,808 454,480,941
Debt instruments 73,125,011 74,074,095 28,472,612 12,124,154 33,477,329
Balances with The Brazilian Central Bank 69,178,841 69,178,841 - 69,178,841 -
Total 649,898,553 646,921,799 45,129,813 91,477,241 510,314,745
12/31/2020
Assets Accounting Value Fair Value Level 1 Level 2 Level 3
Open market investments 20,148,725 20,148,725 20,148,725 - -
Financial Assets Measured At Amortized Cost - - - - -
Loans and amounts due from credit institutions 54,072,564 54,072,564 - 715,526 53,357,038
Loans and advances to customers 393,707,229 396,878,319 - 4,530,041 392,348,278
Debt instruments 48,367,791 49,963,947 4,425,723 17,486,057 28,052,167
Balances with The Brazilian Central Bank 58,777,212 58,777,212 - 58,777,212 -
Total 575,073,521 579,840,767 24,574,448 81,508,836 473,757,483 ii) Financial liabilities measured at other than fair value Following is a comparison of the carrying amounts of Bank´s
financial liabilities measured by a value other than fair value and their respective fair values on December 31, 2022, 2021 and 2020: During 2020, The Bank reclassified R$ 73,075,341 of “Deposits
of Brazil's Central Bank and deposits of credit institutions” and R$ 390,760,088 of “Customer deposits” from level
2 to level 3, as there was no active trading market for these instruments.”
Schedule
of financial liabilities measured at other than fair value
and their respective fair values
12/31/2022
Liabilities Accounting Value Fair Value Level 1 Level 2 Level 3
Financial Liabilities at Measured Amortized Cost:
Deposits of Brazil's Central Bank and deposits of credit institutions 116,079,014 116,079,014 - 24,734,029 91,344,985
Customer deposits 489,953,489 489,920,266 - 63,223,998 426,696,268
Marketable debt securities 107,120,875 105,554,365 - - 105,554,365
Debt instruments Eligible Capital 19,537,618 19,537,618 - - 19,537,618
Other financial liabilities 62,593,104 62,593,104 - - 62,593,104
Other financial liabilities 795,284,100 793,684,367 - 87,958,027 705,726,340
12/31/2021
Liabilities Accounting Value Fair Value Level 1 Level 2 Level 3
Financial Liabilities at Measured Amortized Cost:
Deposits of Brazil's Central Bank and deposits of credit institutions 121,005,909 121,005,909 - 26,200,162 94,805,747
Customer deposits 468,961,069 468,960,950 - 60,911,279 408,049,671
Marketable debt securities 79,036,792 79,035,644 - - 79,035,644
Debt instruments Eligible Capital 19,641,408 19,641,408 - - 19,641,408
Other financial liabilities 61,448,516 61,448,516 - - 61,448,516
Other financial liabilities 750,093,694 750,092,427 - 87,111,441 662,980,986
12/31/2020
Liabilities Accounting Value Fair Value Level 1 Level 2 Level 3
Financial Liabilities at Measured Amortized Cost:
Deposits of Brazil's Central Bank and deposits of credit institutions 131,656,962 131,654,431 - 58,579,090 73,075,341
Customer deposits 445,813,972 445,856,090 - 55,096,002 390,760,088
Marketable debt securities 56,875,514 57,265,307 - - 57,265,307
Subordinated Debt 13,119,660 13,119,660 - - 13,119,660
Other financial liabilities 59,822,683 59,822,683 - - 59,822,683
Other financial liabilities 707,288,791 707,718,171 - 113,675,092 594,043,080 The methods and assumptions used to estimate the fair values
summarized in the tables above are set forth below: - Loans and amounts due from credit institutions and from
clients - Deposits from Bacen and credit institutions and Client
deposits Bonds and securities Debt Instruments Eligible for Capital The valuation techniques used to estimate each level are defined
in note 2.e. Management
revised the criteria assigned to classify the fair value level of assets and liabilities measured at amortized cost, presented exclusively
for disclosure purposes, and concluded that they are better classified as level 3 in light of observable market data.</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perational Ratios</t>
        </is>
      </c>
      <c r="B1" s="2" t="inlineStr">
        <is>
          <t>12 Months Ended</t>
        </is>
      </c>
    </row>
    <row r="2">
      <c r="B2" s="2" t="inlineStr">
        <is>
          <t>Dec. 31, 2022</t>
        </is>
      </c>
    </row>
    <row r="3">
      <c r="A3" s="3" t="inlineStr">
        <is>
          <t>Operational Ratios</t>
        </is>
      </c>
      <c r="B3" s="4" t="inlineStr">
        <is>
          <t xml:space="preserve"> </t>
        </is>
      </c>
    </row>
    <row r="4">
      <c r="A4" s="4" t="inlineStr">
        <is>
          <t>Operational Ratios</t>
        </is>
      </c>
      <c r="B4" s="4" t="inlineStr">
        <is>
          <t>Operational Ratios Bacen determines that financial institutions maintain Reference
Equity (PR), PR Tier I and Core Capital compatible with the risks of their activities, higher than the minimum requirement of Required
Reference Equity, represented by the sum of the credit risk, risk market and operational risk. As established in CMN Resolutions nº 4,193/2013 and nº
4,783/2020, until September 2021 the PR requirement was at 10.625%, including 8.00% of Minimum Reference Equity plus 1.625% of Additional
Capital Conservation and 1.00% Systemic Additional. The Tier I PR was 8.625% and the Minimum Principal Capital of 7.125%. In October 2021, the Capital Conservation Additional increased
to 2.00%. Thus, in December the PR requirement is 11.00%. It is considered 8.00% of Minimum Reference Equity plus 2.00% of Capital Conservation
Additional and 1.00% of Systemic Additional, with the requirement of PR Tier I of 9.00% and Principal Capital Minimum of 7.50%. As of
April 2022, the PR requirement reached 11.50%, considering 8.00% of the Reference Equity Minimum plus 2.50% of Capital Conservation Additional
and 1.00% of Systemic Additional, with requirement PR Tier I and Minimum Core Capital of 9.50% and 8.00%, respectively. Continuing the adoption of the rules established by CMN Resolution
No. 4,192/2013, as of January 2015, the Prudential Consolidated, defined by CMN Resolution No. 4,280/2013, came into effect. The Basel index is calculated in accordance with the Financial
Statements of the Prudential Conglomerate prepared in accordance with accounting practices adopted in Brazil, applicable to institutions
authorized to operate by Bacen, as shown below:
Schedule
of financial Conglomerate
BASEL INDEX % Dec-22 Dec-21 Dec-20
Tier I Regulatory Capital 75,943.7 76,969.9 77,571.5
Principal Capital 69,229.0 69,919.9 71,006.3
Supplementary Capital 6,714.7 7,050.1 6,565.2
Tier II Regulatory Capital 13,109.8 12,591.3 6,554.5
Regulatory Capital (Tier I and II) 89,053.5 89,561.3 84,126.0
Credit Risk 559,230.6 527,119.3 478,303.5
Market Risk 19,332.1 15,122.2 15,846.3
Operational Risk 60,073.2 58,499.8 57,419.4
Total RWA 638,635.9 600,741.3 551,569.2
Basel I Ratio 11.89 12.81 14.06
Basel Principal Capital 10.84 11.64 12.87
Basel Regulatory Capital 13.94 14.91 15.25
(1) Exposures to credit risk subject to the calculation of
the capital requirement through a standardized approach (RWACPAD) are based on the procedures established by Bacen Circular 3,644, of
March 4, 2013 and its subsequent additions through the wording of Bacen Circular 3,174 of August 20, 2014 and Bacen Circular 3,770 of
October 29, 2015.
(2) Includes the portions for market risk exposures subject
to variations in foreign currency coupon rates (RWAjur2), price indices (RWAjur3) and interest rate (RWAjur1/RWAjur4), the price of commodities
(RWAcom), the price of shares classified in the trading portfolio (RWAacs) and portions for exposure to gold, foreign currency and transactions
subject to exchange variation (RWAcam).
(3) Risk Weighted Assets or risk weighted asset. Banco Santander publishes the Risk Management Report on a quarterly
basis with information regarding risk management, a brief description of the Recovery Plan, capital management, PR and RWA. The report
with more detail on the assumptions, structure and methodologies can be found at www.santander.com.br/ri. Financial institutions are required to maintain the application
of funds in permanent assets in accordance with the level of the adjusted Referential Equity. Funds invested in permanent assets, calculated
on a consolidated basis, are limited to 50% of the Reference Equity value adjusted in accordance with the regulations in force. Banco
Santander meets the established requir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terest and similar income</t>
        </is>
      </c>
      <c r="B1" s="2" t="inlineStr">
        <is>
          <t>12 Months Ended</t>
        </is>
      </c>
    </row>
    <row r="2">
      <c r="B2" s="2" t="inlineStr">
        <is>
          <t>Dec. 31, 2022</t>
        </is>
      </c>
    </row>
    <row r="3">
      <c r="A3" s="3" t="inlineStr">
        <is>
          <t>Interest And Similar Income</t>
        </is>
      </c>
      <c r="B3" s="4" t="inlineStr">
        <is>
          <t xml:space="preserve"> </t>
        </is>
      </c>
    </row>
    <row r="4">
      <c r="A4" s="4" t="inlineStr">
        <is>
          <t>Interest and similar income</t>
        </is>
      </c>
      <c r="B4" s="4" t="inlineStr">
        <is>
          <t xml:space="preserve">Interest and similar income Interest and similar income in the consolidated statement of
income comprises interest accrued during the year on all financial assets with an implicit or explicit return, calculated using the effective
interest method, regardless of the measurement of fair value, and adjustments to result as a result of hedge accounting. Interest is recognized
gross, excluding withholding taxes. The breakdown of the main items of interest and similar charges
accrued in 2022, 2021 and 2020 is as follows:
Schedule of breakdown of the main items of interest and similar charges
accrued
Thousand of reais 2022 2021 2020
Cash and balances with the Brazilian Central Bank 10,202,362 2,581,083 1,552,121
Loans and advances - Credit institutions 2,722,311 1,116,013 1,518,557
Loans and advances - Customers 73,596,047 55,775,027 44,103,997
Debt instruments 22,001,700 16,957,840 13,556,403
Pension
Plans (note 21) 19,587 19,612 16,720
Other interest 6,683,111 1,537,733 2,027,142
Total 115,225,118 77,987,308 62,774,94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expense and similar charges</t>
        </is>
      </c>
      <c r="B1" s="2" t="inlineStr">
        <is>
          <t>12 Months Ended</t>
        </is>
      </c>
    </row>
    <row r="2">
      <c r="B2" s="2" t="inlineStr">
        <is>
          <t>Dec. 31, 2022</t>
        </is>
      </c>
    </row>
    <row r="3">
      <c r="A3" s="3" t="inlineStr">
        <is>
          <t>Interest Expense And Similar Charges</t>
        </is>
      </c>
      <c r="B3" s="4" t="inlineStr">
        <is>
          <t xml:space="preserve"> </t>
        </is>
      </c>
    </row>
    <row r="4">
      <c r="A4" s="4" t="inlineStr">
        <is>
          <t>Interest expense and similar charges</t>
        </is>
      </c>
      <c r="B4" s="4" t="inlineStr">
        <is>
          <t xml:space="preserve">Interest expense and similar charges "Interest and similar expenses" in the consolidated
income statement consist of interest accrued in the year on all financial liabilities with implicit or explicit return, including remuneration
in kind, calculated using the effective interest method, regardless of the measurement of the fair value, cost adjustments as a result
of hedge accounting and interest costs attributed to pension funds. The breakdown of the main items of interest and similar charges
accrued in 2022, 2021 and 2020 is as follows:
Schedule of breakdown of the main items of interest and similar charges
accrued
Thousand of reais 2022 2021 2020
Credit institutions deposits 6,736,736 4,712,388 4,327,276
Customer deposits 38,508,954 13,187,967 7,504,276
Marketable debt securities and subordinated liabilities:
Marketable debt securities (note 18) 6,951,908 4,536,849 2,785,942
Debt Instruments Eligible to Compose Capital (note 19) 863,394 902,398 909,393
Pension Plans (note 21) 176,224 237,024 293,653
Other interest (1) 14,484,725 3,092,216 2,511,688
Total 67,721,941 26,668,842 18,332,228
(1) It is mainly composed of Expenses with Interest on Repo Agreement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come from equity instruments</t>
        </is>
      </c>
      <c r="B1" s="2" t="inlineStr">
        <is>
          <t>12 Months Ended</t>
        </is>
      </c>
    </row>
    <row r="2">
      <c r="B2" s="2" t="inlineStr">
        <is>
          <t>Dec. 31, 2022</t>
        </is>
      </c>
    </row>
    <row r="3">
      <c r="A3" s="3" t="inlineStr">
        <is>
          <t>Equity Instruments</t>
        </is>
      </c>
      <c r="B3" s="4" t="inlineStr">
        <is>
          <t xml:space="preserve"> </t>
        </is>
      </c>
    </row>
    <row r="4">
      <c r="A4" s="4" t="inlineStr">
        <is>
          <t>Income from equity instruments</t>
        </is>
      </c>
      <c r="B4" s="4" t="inlineStr">
        <is>
          <t xml:space="preserve">Income from equity instruments “Income from equity instruments” includes the dividends
and payments on equity instruments out of profits generated by investees after the acquisition of the equity interest. The breakdown of the balance of this item is as follows:
Schedule of breakdown
of the balance of this item
Thousand of reais 2022 2021 2020
Equity instruments classified as:
Financial Assets Measured At Fair Value Through Profit Or Loss 33,985 89,563 30,232
Financial Assets Measured At Fair Value Through Other Comprehensive Income 4,088 477 3,522
Total 38,073 90,040 33,75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Consolidated Statement of Comprehensive Income - BRL (R$) R$ in Thousands</t>
        </is>
      </c>
      <c r="B1" s="2" t="inlineStr">
        <is>
          <t>12 Months Ended</t>
        </is>
      </c>
    </row>
    <row r="2">
      <c r="B2" s="2" t="inlineStr">
        <is>
          <t>Dec. 31, 2022</t>
        </is>
      </c>
      <c r="C2" s="2" t="inlineStr">
        <is>
          <t>Dec. 31, 2021</t>
        </is>
      </c>
      <c r="D2" s="2" t="inlineStr">
        <is>
          <t>Dec. 31, 2020</t>
        </is>
      </c>
    </row>
    <row r="3">
      <c r="A3" s="3" t="inlineStr">
        <is>
          <t>Profit or loss [abstract]</t>
        </is>
      </c>
      <c r="B3" s="4" t="inlineStr">
        <is>
          <t xml:space="preserve"> </t>
        </is>
      </c>
      <c r="C3" s="4" t="inlineStr">
        <is>
          <t xml:space="preserve"> </t>
        </is>
      </c>
      <c r="D3" s="4" t="inlineStr">
        <is>
          <t xml:space="preserve"> </t>
        </is>
      </c>
    </row>
    <row r="4">
      <c r="A4" s="4" t="inlineStr">
        <is>
          <t>Consolidated Profit for the Year</t>
        </is>
      </c>
      <c r="B4" s="6" t="inlineStr">
        <is>
          <t>R$ 14339475</t>
        </is>
      </c>
      <c r="C4" s="6" t="inlineStr">
        <is>
          <t>R$ 15559324</t>
        </is>
      </c>
      <c r="D4" s="6" t="inlineStr">
        <is>
          <t>R$ 13450753</t>
        </is>
      </c>
    </row>
    <row r="5">
      <c r="A5" s="4" t="inlineStr">
        <is>
          <t>Other Comprehensive Income that will be reclassified subsequently to profit or loss when specific conditions are met:</t>
        </is>
      </c>
      <c r="B5" s="5" t="n">
        <v>-1108715</v>
      </c>
      <c r="C5" s="5" t="n">
        <v>-3245041</v>
      </c>
      <c r="D5" s="5" t="n">
        <v>-897996</v>
      </c>
    </row>
    <row r="6">
      <c r="A6" s="4" t="inlineStr">
        <is>
          <t>Financial Assets Measured At Fair Value Through Other Comprehensive Income</t>
        </is>
      </c>
      <c r="B6" s="5" t="n">
        <v>-707433</v>
      </c>
      <c r="C6" s="5" t="n">
        <v>-2389705</v>
      </c>
      <c r="D6" s="5" t="n">
        <v>-1003155</v>
      </c>
    </row>
    <row r="7">
      <c r="A7" s="4" t="inlineStr">
        <is>
          <t>Financial Assets Measured At Fair Value Through Other Comprehensive Income</t>
        </is>
      </c>
      <c r="B7" s="5" t="n">
        <v>-1333521</v>
      </c>
      <c r="C7" s="5" t="n">
        <v>-4255996</v>
      </c>
      <c r="D7" s="5" t="n">
        <v>-1976013</v>
      </c>
    </row>
    <row r="8">
      <c r="A8" s="4" t="inlineStr">
        <is>
          <t>Taxes</t>
        </is>
      </c>
      <c r="B8" s="5" t="n">
        <v>626088</v>
      </c>
      <c r="C8" s="5" t="n">
        <v>1866291</v>
      </c>
      <c r="D8" s="5" t="n">
        <v>972858</v>
      </c>
    </row>
    <row r="9">
      <c r="A9" s="4" t="inlineStr">
        <is>
          <t>Cash flow hedges</t>
        </is>
      </c>
      <c r="B9" s="5" t="n">
        <v>-401282</v>
      </c>
      <c r="C9" s="5" t="n">
        <v>-855335</v>
      </c>
      <c r="D9" s="5" t="n">
        <v>105159</v>
      </c>
    </row>
    <row r="10">
      <c r="A10" s="4" t="inlineStr">
        <is>
          <t>Valuation adjustments</t>
        </is>
      </c>
      <c r="B10" s="5" t="n">
        <v>-771020</v>
      </c>
      <c r="C10" s="5" t="n">
        <v>-1628393</v>
      </c>
      <c r="D10" s="5" t="n">
        <v>168015</v>
      </c>
    </row>
    <row r="11">
      <c r="A11" s="4" t="inlineStr">
        <is>
          <t>Taxes</t>
        </is>
      </c>
      <c r="B11" s="5" t="n">
        <v>369738</v>
      </c>
      <c r="C11" s="5" t="n">
        <v>773058</v>
      </c>
      <c r="D11" s="5" t="n">
        <v>-62856</v>
      </c>
    </row>
    <row r="12">
      <c r="A12" s="4" t="inlineStr">
        <is>
          <t>Other Comprehensive Income that will not be Reclassified to net Income:</t>
        </is>
      </c>
      <c r="B12" s="5" t="n">
        <v>28701</v>
      </c>
      <c r="C12" s="5" t="n">
        <v>266692</v>
      </c>
      <c r="D12" s="5" t="n">
        <v>555624</v>
      </c>
    </row>
    <row r="13">
      <c r="A13" s="4" t="inlineStr">
        <is>
          <t>Defined benefits plan</t>
        </is>
      </c>
      <c r="B13" s="5" t="n">
        <v>28701</v>
      </c>
      <c r="C13" s="5" t="n">
        <v>266692</v>
      </c>
      <c r="D13" s="5" t="n">
        <v>555624</v>
      </c>
    </row>
    <row r="14">
      <c r="A14" s="4" t="inlineStr">
        <is>
          <t xml:space="preserve">Defined benefits plan </t>
        </is>
      </c>
      <c r="B14" s="5" t="n">
        <v>202674</v>
      </c>
      <c r="C14" s="5" t="n">
        <v>592967</v>
      </c>
      <c r="D14" s="5" t="n">
        <v>1110034</v>
      </c>
    </row>
    <row r="15">
      <c r="A15" s="4" t="inlineStr">
        <is>
          <t>Taxes</t>
        </is>
      </c>
      <c r="B15" s="5" t="n">
        <v>-173973</v>
      </c>
      <c r="C15" s="5" t="n">
        <v>-326275</v>
      </c>
      <c r="D15" s="5" t="n">
        <v>-554410</v>
      </c>
    </row>
    <row r="16">
      <c r="A16" s="4" t="inlineStr">
        <is>
          <t>Total Comprehensive Income</t>
        </is>
      </c>
      <c r="B16" s="5" t="n">
        <v>13259461</v>
      </c>
      <c r="C16" s="5" t="n">
        <v>12580976</v>
      </c>
      <c r="D16" s="5" t="n">
        <v>13108381</v>
      </c>
    </row>
    <row r="17">
      <c r="A17" s="4" t="inlineStr">
        <is>
          <t>Attributable to the parent</t>
        </is>
      </c>
      <c r="B17" s="5" t="n">
        <v>13207079</v>
      </c>
      <c r="C17" s="5" t="n">
        <v>12549704</v>
      </c>
      <c r="D17" s="5" t="n">
        <v>13076157</v>
      </c>
    </row>
    <row r="18">
      <c r="A18" s="4" t="inlineStr">
        <is>
          <t>Attributable to non-controlling interests</t>
        </is>
      </c>
      <c r="B18" s="6" t="inlineStr">
        <is>
          <t>R$ 52382</t>
        </is>
      </c>
      <c r="C18" s="6" t="inlineStr">
        <is>
          <t>R$ 31272</t>
        </is>
      </c>
      <c r="D18" s="6" t="inlineStr">
        <is>
          <t>R$ 32224</t>
        </is>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ee and commission income</t>
        </is>
      </c>
      <c r="B1" s="2" t="inlineStr">
        <is>
          <t>12 Months Ended</t>
        </is>
      </c>
    </row>
    <row r="2">
      <c r="B2" s="2" t="inlineStr">
        <is>
          <t>Dec. 31, 2022</t>
        </is>
      </c>
    </row>
    <row r="3">
      <c r="A3" s="3" t="inlineStr">
        <is>
          <t>Fee And Commission Income</t>
        </is>
      </c>
      <c r="B3" s="4" t="inlineStr">
        <is>
          <t xml:space="preserve"> </t>
        </is>
      </c>
    </row>
    <row r="4">
      <c r="A4" s="4" t="inlineStr">
        <is>
          <t>Fee and commission income</t>
        </is>
      </c>
      <c r="B4" s="4" t="inlineStr">
        <is>
          <t xml:space="preserve">Fee and commission income The heading “Fee and commission income” comprises
the amount of all fees and commissions accruing in favor of the Bank in the year, except those that form an integral part of the effective
interest rate on financial instruments. The breakdown of the balance of this item is as follows:
Schedule of breakdown of the balance
Thousand of reais 2022 2021 2020
Collection and payment services:
Bills 1,097,170 1,228,497 1,146,929
Demand accounts 2,917,271 3,088,728 2,984,289
Cards (Credit and Debit) and Acquiring Services 5,890,549 5,208,160 6,300,583
Checks and other 109,014 108,487 126,481
Orders 751,766 660,177 844,056
Total 10,765,770 10,294,049 11,402,338
Marketing of non-Banking financial products:
Investment funds 568,455 672,915 545,822
Insurance 3,524,201 3,499,342 3,043,036
Capitalization plans 803,052 703,980 630,453
Total 4,895,708 4,876,237 4,219,311
Securities services:
Securities underwriting and placement 1,017,763 894,182 695,654
Securities trading 325,960 304,507 267,576
Administration and custody 704,936 640,608 485,756
Asset management 890 946 1,161
Total 2,049,549 1,840,243 1,450,147
Other:
Foreign exchange 1,888,194 1,511,807 1,396,715
Financial guarantees 678,908 804,503 728,232
Other fees and commissions 959,594 1,061,250 1,409,964
Total 3,526,696 3,377,560 3,534,911
Total 21,237,723 20,388,089 20,606,70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ee and commission expense</t>
        </is>
      </c>
      <c r="B1" s="2" t="inlineStr">
        <is>
          <t>12 Months Ended</t>
        </is>
      </c>
    </row>
    <row r="2">
      <c r="B2" s="2" t="inlineStr">
        <is>
          <t>Dec. 31, 2022</t>
        </is>
      </c>
    </row>
    <row r="3">
      <c r="A3" s="3" t="inlineStr">
        <is>
          <t>Fee And Commission Expense</t>
        </is>
      </c>
      <c r="B3" s="4" t="inlineStr">
        <is>
          <t xml:space="preserve"> </t>
        </is>
      </c>
    </row>
    <row r="4">
      <c r="A4" s="4" t="inlineStr">
        <is>
          <t>Fee and commission expense</t>
        </is>
      </c>
      <c r="B4" s="4" t="inlineStr">
        <is>
          <t>Fee and commission expense Fee and commission expense” shows the amount of all fees
and commissions paid or payable in the year, except those that form an integral part of the effective interest rate on financial instruments. The breakdown of the balance of this item is as follows:
Schedule of fees
and commissions paid or payable
Thousand of reais 2022 2021 2020
Commissions
assigned to third parties (1) 3,918,115 3,019,496 2,781,568
Other fees and commissions 2,443,728 2,095,292 1,596,925
Total 6,361,843 5,114,788 4,378,493
(1) Composed, mainly, by credit card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ains or losses on financial assets and liabilities</t>
        </is>
      </c>
      <c r="B1" s="2" t="inlineStr">
        <is>
          <t>12 Months Ended</t>
        </is>
      </c>
    </row>
    <row r="2">
      <c r="B2" s="2" t="inlineStr">
        <is>
          <t>Dec. 31, 2022</t>
        </is>
      </c>
    </row>
    <row r="3">
      <c r="A3" s="3" t="inlineStr">
        <is>
          <t>Gains Or Losses On Financial Assets And Liabilities</t>
        </is>
      </c>
      <c r="B3" s="4" t="inlineStr">
        <is>
          <t xml:space="preserve"> </t>
        </is>
      </c>
    </row>
    <row r="4">
      <c r="A4" s="4" t="inlineStr">
        <is>
          <t>Gains or losses on financial assets and liabilities</t>
        </is>
      </c>
      <c r="B4" s="4" t="inlineStr">
        <is>
          <t xml:space="preserve">Gains or losses on financial assets and liabilities Gains (losses) on financial assets and liabilities (net) includes
the amount of the valuation adjustments of financial instruments, except those attributable to interest accrued as a result of application
of the effective interest method and to allowances, and the gains or losses derived from the sale and purchase thereof. The breakdown of the balance of this item, by type of instrument,
is as follows:
Schedule of breakdown
of the balance of this item, by type of instrument
Thousand of reais 2022 2021 2020
Financial
Assets Held For Trading (1)
Financial Assets Measured At Fair Value Through Profit Or Loss 1,626,177 1,555,837 711,949
Financial
Assets Measured At Fair Value Through Profit Or Loss Held For Trading (1) 3,445,525 3,519,626 12,122,794
Non-Tranding Financial Assets Mandatorily Measured At Fair Value Through Profit Or Loss (270,616) 205,016 172,828
Financial Assets Not Measured At Fair Value Through Profit Or Loss (239,777) (665,853) (239,054)
Financial Assets available-for-sale
Debt instruments (42,552) (432,510) (207,011)
Equity instruments (197,225) (233,343) (32,043)
Financial Assets Measured At Fair Value Through Other Comprehensive Income
Gains or losses from hedge accounting, net (407,973) (4,392,844) 229,543
Total 4,153,336 221,782 12,998,060
(1) Includes the exchange hedge of the Bank’s interest in Cayman (note 2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xchange differences (net)</t>
        </is>
      </c>
      <c r="B1" s="2" t="inlineStr">
        <is>
          <t>12 Months Ended</t>
        </is>
      </c>
    </row>
    <row r="2">
      <c r="B2" s="2" t="inlineStr">
        <is>
          <t>Dec. 31, 2022</t>
        </is>
      </c>
    </row>
    <row r="3">
      <c r="A3" s="3" t="inlineStr">
        <is>
          <t>Exchange Differences</t>
        </is>
      </c>
      <c r="B3" s="4" t="inlineStr">
        <is>
          <t xml:space="preserve"> </t>
        </is>
      </c>
    </row>
    <row r="4">
      <c r="A4" s="4" t="inlineStr">
        <is>
          <t>Exchange differences (net)</t>
        </is>
      </c>
      <c r="B4" s="4" t="inlineStr">
        <is>
          <t xml:space="preserve">Exchange differences (net) Exchange differences" demonstrate the gains or losses on
foreign currency transactions, the differences that arise on translations of monetary items in foreign currencies to the functional currency,
and those disclosed on non-monetary assets in foreign currency at the time of their disposal.
Schedule of exchange differences (net)
Thousand of Reais 2022 2021 2020
Revenue with Exchange Variations 170,221,459 196,480,319 78,578,786
Expenses with Exchange Variations (169,675,569) (198,482,605) (103,279,748)
Total 545,890 (2,002,286) (24,700,96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operating income and expenses</t>
        </is>
      </c>
      <c r="B1" s="2" t="inlineStr">
        <is>
          <t>12 Months Ended</t>
        </is>
      </c>
    </row>
    <row r="2">
      <c r="B2" s="2" t="inlineStr">
        <is>
          <t>Dec. 31, 2022</t>
        </is>
      </c>
    </row>
    <row r="3">
      <c r="A3" s="3" t="inlineStr">
        <is>
          <t>Other Operating Income And Expenses</t>
        </is>
      </c>
      <c r="B3" s="4" t="inlineStr">
        <is>
          <t xml:space="preserve"> </t>
        </is>
      </c>
    </row>
    <row r="4">
      <c r="A4" s="4" t="inlineStr">
        <is>
          <t>Other operating income and expenses</t>
        </is>
      </c>
      <c r="B4" s="4" t="inlineStr">
        <is>
          <t>Other operating income and expenses The
breakdown of "Other operating income (expense)" is as follows:
Schedule of Other operating income and expenses
Thousand of reais 2022 2021 2020
Other operating income 885,774 914,084 792,639
Other operating expense (1,238,328) (1,559,663) (1,237,133)
Contributions to fund guarantee of credit - FGC (488,448) (473,801) (428,016)
Total (841,002) (1,119,380) (872,51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ersonnel expenses</t>
        </is>
      </c>
      <c r="B1" s="2" t="inlineStr">
        <is>
          <t>12 Months Ended</t>
        </is>
      </c>
    </row>
    <row r="2">
      <c r="B2" s="2" t="inlineStr">
        <is>
          <t>Dec. 31, 2022</t>
        </is>
      </c>
    </row>
    <row r="3">
      <c r="A3" s="3" t="inlineStr">
        <is>
          <t>Personnel Expenses</t>
        </is>
      </c>
      <c r="B3" s="4" t="inlineStr">
        <is>
          <t xml:space="preserve"> </t>
        </is>
      </c>
    </row>
    <row r="4">
      <c r="A4" s="4" t="inlineStr">
        <is>
          <t>Personnel expenses</t>
        </is>
      </c>
      <c r="B4" s="4" t="inlineStr">
        <is>
          <t xml:space="preserve">Personnel expenses a) Breakdown The breakdown of “Personnel expenses” is as follows:
Schedule of personnel expenses
Thousand of reais 2022 2021 2020
Wages and salaries 6,311,240 5,905,394 5,730,779
Social security costs 1,431,129 1,153,164 1,222,352
Benefits 1,602,744 1,434,815 1,390,044
Defined benefit pension plans (note 22) 6,447 6,415 6,892
Contributions to defined contribution pension plans 128,091 152,156 117,216
Share-based compensation 39,876 24,045 19,348
Training 59,832 54,858 49,037
Other personnel expenses 317,636 294,855 335,814
Total 9,896,995 9,025,702 8,871,482 b) Share-Based Compensation Banco Santander has long-terms compensation plans linked
to the market price of the shares. The members of the Executive Board of Banco Santander are eligible for these plans, as well as other
members selected by the Board of Directors, whose selection will take into account seniority of the group. For the Board of Directors
members in order to be eligible, it is necessary to exercise Executive Board functions. These amounts are recorded under Other liabilities
(Note 24) and personnel expenses (Note 39.a). b.1) Local and Global Program
Schedule of Share-Based Compensation
01/01 to 01/01 to 01/01 to
Program Liquidity Type Vesting Period Period of Exercise
01/2019 to 12/2021 2022 and 2023 R$              40,403 (*) R$               4,216,667 (*) R$         4,916,667
01/2020 to 12/2022 2023 R$         4,002,000 (*) R$               3,668,000 (*) R$                   -
01/2020 to 12/2022 2023 and 2024 R$                   - (*) R$               2,986,667 (*) R$         9,440,000
01/2021 to 09/2024 2024 R$       23,490,000 (*) R$             13,520,000 (*) R$                   -
01/2021 to 12/2023 2023 R$         1,500,000 (*) R$               1,834,000 (*) R$                   -
Local Santander Brasil Bank Shares 07/2019 to 06/2022 2022 111,066 SANB11 111,962 SANB11 109,677 SANB11
09/2020 to 09/2022 2022 304,594 SANB11 301,583 SANB11 450,738 SANB11
01/2020 to 09/2023 2023 209,278 SANB11 249,666 SANB11 281,031 SANB11
01/2021 to 12/2022 2023 139,163 SANB11 177,252 SANB11 - SANB11
01/2021 to 12/2023 2024 343,863 SANB11 327,065 SANB11 - SANB11
01/2021 to 01/2024 2024 222,178 SANB11 30,545 SANB11 - SANB11
01/2020 to 12/2022 2023 159,253 SAN (**) 309,576 SAN (**) 318,478 SAN (**)
Global Santander Spain Shares and Options 01/2020 to 12/2022 2023, with limit for options' exercise until 2030 832,569 Options s/ SAN (**) 1,618,445 Options s/ SAN (**) 1,664,983 Options s/ SAN (**)
01/2021 to 12/2023 02/2024 124,184 SAN (**) 135,632 -
01/2021 to 12/2023 02/2024, with limit for options' exercise until 02/2029 370,477 Options s/ SAN (**) 404,630 -
R$       28,992,000 (*) R$             26,225,334 (*) R$       14,356,667 (*)
Balance of Plans on December 31, 2022 1,436,867 SANB11 1,198,073 SANB11 841,446 SANB11
434,140 SAN 445,208 SAN 318,478 SAN
1,781,759 Options s/ SAN 2,023,075 Options s/ SAN 1,664,983 Options s/ SAN (*) Plan target in Reais, to be converted into SANB11 shares according
to the achievement of the plan's performance indicators at the end of the vesting period, based on the quotation of the last 15 trading
sessions of the month immediately preceding the grant. (**) Target of the plan in SAN shares and options, to be paid in cash
at the end of the vesting period, according to the achievement of the plan's performance indicators. Our long-term programs are divided into Local and Global plans, with specific
performance indicators and condition of maintaining the participant's employment relationship until the payment date in order to be entitled
to receive. The calculation of payment for the plans is based on the percentage of achievement
of the indicators applied to the reference value (target), with the Local plans being paid in SANB11 units and the Global plans in shares
and options of Grupo Santander (SAN). Each participant has a reference value defined in cash, converted into SANB11
units or into shares and options of Grupo Santander (SAN), normally based on the quotation of the last 15 trading sessions of the month
immediately preceding the granting of each plan. At the end of the vesting period, the payment of either the resulting shares in the case
of local plans, or the cash value corresponding to the shares/options of the global plans, is made with a 1-year restriction, and this
payment is still subject to the application of the Malus clauses /Clawback, which may reduce or cancel the shares to be delivered in cases
of non-compliance with internal rules and exposure to excessive risks. Impact on Income The impacts on the result are recorded in the Personnel
Expenses item, as follows:
Schedule of impacts on the result are recorded in the Personnel Expenses
Consolidated
01/01 to 01/01 to 01/01 to
Program Settlement Type
Local Santander Actions (Brazil) 25,506 20,720 10,776
Global Santander Spain shares and stock options 3,706 3,534 846 b.2) Variable Remuneration based in shares The long-term incentive plan (deferral) sets forth the
requirements for payment of future deferred installments of variable remuneration, considering the long-term sustainable financial bases,
including the possibility of applying reductions or cancellations due to the risks assumed and fluctuations the cost of capital. The variable remuneration plan with payment referenced
in Banco Santander shares is divided into 2 programs: (i) Identified Collective and (ii) Other Employees. The impacts on the result are
accounted for under Personnel Expenses, as follows:
Schedule of Variable Remuneration Referenced to Shares
Program Participant Liquidity Type 01/01 to 12/31/2022 01/01 to 12/31/2021 01/01 to 12/31/2020
Collective Identified Members of the Executive Committee, Statutory Officers and other executives who assume significant and responsible risks of control areas 50% in cash indexed to 100% of CDI and 50% in shares (Units SANB11) 8,228 63,658 103,696
Unidentified
Collective Management-level employees and employees who are benefited by the Deferral Plan 50% in cash indexed to 100% of CDI and 50% in shares (Units SANB11) 76,275 111,995 98,69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general administrative expenses</t>
        </is>
      </c>
      <c r="B1" s="2" t="inlineStr">
        <is>
          <t>12 Months Ended</t>
        </is>
      </c>
    </row>
    <row r="2">
      <c r="B2" s="2" t="inlineStr">
        <is>
          <t>Dec. 31, 2022</t>
        </is>
      </c>
    </row>
    <row r="3">
      <c r="A3" s="3" t="inlineStr">
        <is>
          <t>Other General Administrative Expenses</t>
        </is>
      </c>
      <c r="B3" s="4" t="inlineStr">
        <is>
          <t xml:space="preserve"> </t>
        </is>
      </c>
    </row>
    <row r="4">
      <c r="A4" s="4" t="inlineStr">
        <is>
          <t>Other general administrative expenses</t>
        </is>
      </c>
      <c r="B4" s="4" t="inlineStr">
        <is>
          <t>Other general administrative expenses a) Breakdown The detail of other general administrative expenses is as follows:
Schedule of Breakdown - Other administrative expenses
Thousand of reais 2022 2021 2020
Genreal maintenance expenses 895,734 889,077 743,580
Technology maintenance expenses 2,577,479 2,474,348 2,355,310
Advertising 540,593 621,425 654,175
Communications 421,522 353,271 648,856
Per diems and travel expenses 72,647 71,840 68,922
Taxes other than income tax 148,950 202,440 280,098
Surveillance and cash courier services 548,759 597,946 594,953
Insurance premiums 21,977 22,374 16,620
Specialized and technical services 2,228,715 2,184,139 2,171,460
Technical reports 425,767 355,343 319,814
Others specialized and technical services 1,802,948 1,828,795 1,851,646
Other administrative expenses (1) 886,742 873,857 709,504
Total 8,343,118 8,290,717 8,243,478
(1) On December 31, 2022, it is mainly composed of Data Processing Expenses in the balance of R$ 155,326 (2021 – R$ 160,716 and 2020
- R$ 176,105), Services Expenses in the balance of R$ 52,165 (2021 - revenue of R$ 51,689 and 2020 – R$ 27,751), Expenses with
the Benefit Guarantee Fund - FGB 3,979 (2021 – R$ 3,864 and 2020 – R$ 8,478), and Recovery of Charges and Expenses R$ 435,717
(2021 – R$ 378,604 and 2020 – R$ 212,850). b) Other information The balance of “Technical reports” includes the fees
paid by the consolidated companies to their respective auditors, the detail are as follows:
Schedule of Balance
of Technical reports
Millions of Reais 2022 2021 2020
Independent audit of the financial statements of the companies included in the consolidation
scope 28.9 26.3 24.0
Audit Related 0.3 0.2 0.4
Others 0.3 0.4 0.0
Total 29.5 26.9 24.4 The approximate amount of taxes according to Law 12,741/2012
totals R$4.2 million R$3.8 million R$3.5 million</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Gains or losses on non financial assets and investments, net</t>
        </is>
      </c>
      <c r="B1" s="2" t="inlineStr">
        <is>
          <t>12 Months Ended</t>
        </is>
      </c>
    </row>
    <row r="2">
      <c r="B2" s="2" t="inlineStr">
        <is>
          <t>Dec. 31, 2022</t>
        </is>
      </c>
    </row>
    <row r="3">
      <c r="A3" s="3" t="inlineStr">
        <is>
          <t>Gains Or Losses On Non Financial Assets And Investments Net</t>
        </is>
      </c>
      <c r="B3" s="4" t="inlineStr">
        <is>
          <t xml:space="preserve"> </t>
        </is>
      </c>
    </row>
    <row r="4">
      <c r="A4" s="4" t="inlineStr">
        <is>
          <t>Gains or losses on non financial assets and investments, net</t>
        </is>
      </c>
      <c r="B4" s="4" t="inlineStr">
        <is>
          <t xml:space="preserve">Gains or losses on non financial assets and investments, net The breakdown of the balance of this item is as follows:
Schedule of Gains or losses on non financial
assets and investments, net
Thousand of reais 2022 2021 2020
Gains 62,951 45,780 285,335
Tangible and intangible assets 62,951 45,780 36,778
Investments - - 248,557
Losses (40,596) (60,893) (54,622)
Tangible and intangible assets (40,596) (32,863) (14,517)
Investments - (28,030) (40,105)
Total 22,355 (15,113) 230,71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ains (losses) on disposal and expenses of non-current assets held for sale not classified as discontinued operations</t>
        </is>
      </c>
      <c r="B1" s="2" t="inlineStr">
        <is>
          <t>12 Months Ended</t>
        </is>
      </c>
    </row>
    <row r="2">
      <c r="B2" s="2" t="inlineStr">
        <is>
          <t>Dec. 31, 2022</t>
        </is>
      </c>
    </row>
    <row r="3">
      <c r="A3" s="3" t="inlineStr">
        <is>
          <t>Non-current Assets Held For Sale</t>
        </is>
      </c>
      <c r="B3" s="4" t="inlineStr">
        <is>
          <t xml:space="preserve"> </t>
        </is>
      </c>
    </row>
    <row r="4">
      <c r="A4" s="4" t="inlineStr">
        <is>
          <t>Gains (losses) on disposal and expenses of non-current assets held for sale not classified as discontinued operations</t>
        </is>
      </c>
      <c r="B4" s="4" t="inlineStr">
        <is>
          <t>Gains (losses) on disposal and expenses of non-current assets held
for sale not classified as discontinued operations As of December 31, 2022, the result of R$ 109 million 85 million 48 million 101 million 77 million 24 million 49 million</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disclosures</t>
        </is>
      </c>
      <c r="B1" s="2" t="inlineStr">
        <is>
          <t>12 Months Ended</t>
        </is>
      </c>
    </row>
    <row r="2">
      <c r="B2" s="2" t="inlineStr">
        <is>
          <t>Dec. 31, 2022</t>
        </is>
      </c>
    </row>
    <row r="3">
      <c r="A3" s="3" t="inlineStr">
        <is>
          <t>Other Disclosures</t>
        </is>
      </c>
      <c r="B3" s="4" t="inlineStr">
        <is>
          <t xml:space="preserve"> </t>
        </is>
      </c>
    </row>
    <row r="4">
      <c r="A4" s="4" t="inlineStr">
        <is>
          <t>Other disclosures</t>
        </is>
      </c>
      <c r="B4" s="4" t="inlineStr">
        <is>
          <t>Other disclosures a) Guarantees and commitments The Bank provides a variety of guarantees to its clients to
improve their credit standing and allow them to compete the following table summarizes at December 31, 2022, 2021 and 2020 all of
the guarantees. As required, the “maximum potential amount of future payments”
represents the notional amounts that could be considered as a loss if there were a total default by the guaranteed parties, without consideration
of possible recoveries from collateral held or pledged, or recoveries under recourse provisions. There is no relationship between these
amounts and probable losses on these guarantees. In fact, "maximum potential amount of future payments" significantly exceeds
inherent losses.
Schedule
of Maximum potential amount of future payments
Thousand of reais 2022 2021 2020
Maximum potential amount of future payments
Contingent liabilities
Guarantees and other sureties 54,497,392 49,391,839 45,930,486
Financial guarantees 41,456,445 33,192,559 32,477,336
Performance guarantees 2,167,016 1,167,603 989,979
Financial letters of credit 10,841,284 14,990,887 12,407,888
Other 32,647 40,790 55,283
Other contingent exposures 2,881,565 4,028,516 2,351,530
Documentary Credits 2,881,565 4,028,516 2,351,530
Total Contingent Liabilities 57,378,957 53,420,355 48,282,016
Commitments
Loan commitments drawable by third parties (1) 158,731,264 145,958,258 131,706,433
Total Commitments 158,731,264 145,958,258 131,706,433
Total 216,110,221 199,378,613 179,988,449
(1) Includes the approved limits and unused overdraft, credit card and others. The Bank's customers are provided with financial guarantees in
commitments with third parties. There is a right to charge customers for the reimbursement of any amount that the Bank has to pay due
to these guarantees. In addition, cash on hand or other highly liquid collateral may be maintained for these commitments. These contracts
are subject to the same credit assessment performed for loans. The Bank's expectation is that these guarantees will expire without
the need for a cash advance. Therefore, in the normal course of business, the Bank expects that these transactions will have virtually
no impact on its liquidity. Performance guarantees are issued to secure customer commitments,
such as contract-specified investments, and supply specified products, core products or maintenance or service guarantees to third parties,
completion of projects in accordance with contractual terms, etc. Standby letter of credits include loan payment guarantees, lines of
credit, promissory notes and commercial acceptances. The Bank always requires surety to grant this type of financial guarantee. In documentation
credits, the Bank acts as a payment mediator between commercial companies located in different countries (import/export operations). In
the documentation credit operation, the parties involved deal with the documents instead of dealing with the products to which the documents
relate. Normally, the basic products traded are used as collateral for the operation and the Bank can provide some lines of credit. Third
party redeemable loan commitments include most credit card facilities and commercial commitments. Credit card lines can be canceled unilaterally
by the issuer. Commercial commitments are mostly one-year lines subject to customer disclosure. The risk criteria for issuing all types of guarantees, standby
financial letters of credit and documentation credits and for all signature risks are generally the same as those used for other credit
risk products and therefore subject to the same admission and screening standards. Collateral provided on behalf of clients is subject
to the same credit quality review process as any other risk product. Regularly, at least once a year, the solvency of customers is checked,
as well as the likelihood that these guarantees will be enforced. If there is any doubt about the customer's solvency, provisions are
debited from net income, in the amount of inherent losses, even if there is no lawsuit filed against the Bank. The recording of provisions for non-recovery losses related to
guarantees and other sureties (note 9.c) is made under the caption Losses on financial assets (net) in the consolidated statement of income
and its calculation is described in note 2.i. In addition, the liability recognized as deferred income for
the premium received for providing these guarantees is being amortized over the life of the related guarantees and amounts
to R$307,296 (2021 - R$382,255 and 2020 - R$356,226). b) Off-balance funds under management Banco Santander has funds under management, in which it does
not have a significant interest, does not act as a "principal" and does not have an equity interest. Based on the contractual
relationship that governs the management of such funds, the third parties that hold the equity interest are those that are exposed, or
have rights, to variable returns and have the ability to affect these returns through decision-making power. In addition, the Bank acts
as a fund manager in the analysis of the remuneration system, which are proportional to the service provided and, therefore, does not
indicate that the fund manager acts as a "principal" (Note 2.w). Funds managed by Banco Santander not recorded on the balance
sheet are the following:
Schedule of funds managed by Banco Santander not recorded on the balance
sheet
Thousand of reais 2022 2021 2020
Funds under management 18,934,221 2,770,684 2,716,477
Managed Funds 265,517,852 192,927,475 191,873,169
Total 284,452,073 195,698,159 194,589,646 c) Third-party securities held in custody On December 31, 2022, the Bank held third-party debt and securities
in custody in the total amount of R$ 48,918,436 (2021 – R$ 37,998,502 - and 2020 – R$ 35,519,498). d) Residual maturity The composition, by maturity, of the balances of Financial Assets
and Financial Liabilities in the consolidated balance sheet is as follows:
Schedule of breakdown, by maturity, of the balances of certain items in
the consolidated balance sheets
2022
Thousand of reais
On Up to 3 to 1 to 3 to After 5 Total
Assets:
Cash 21,588,648 414,791 - - - - 22,003,439
Debt instruments 16,743,026 6,128,498 24,066,831 51,980,394 33,416,823 70,577,073 202,912,645
Equity instruments 2,473,827 42,813 116,447 2,429 - 3,256 2,638,772
Loans and amounts due from credit institutions 53,762 542,117 10,740,281 8,723,942 640,701 12,512 20,713,315
Loans and advances to customer 11,271,204 123,503,143 117,101,333 152,555,108 38,944,000 47,255,240 490,630,028
Derivatives 5,815 4,365,403 2,827,973 4,661,329 3,033,806 7,081,498 21,975,824
Balances with the Brazilian Central Bank 96,850,321 30,787,099 - - - - 127,637,420
Total 148,986,603 165,783,864 154,852,865 217,923,202 76,035,330 124,929,579 888,511,443
Liabilities:
Financial liabilities at amortized cost:
Deposits from credit institutions (1) 356,140 95,792,043 236,530 14,468,825 2,902,097 2,323,379 116,079,014
Customer deposits (1) 77,834,830 185,158,988 98,821,185 85,233,350 42,786,508 118,628 489,953,489
Marketable debt securities (1) 2,206,218 12,355,853 32,544,969 44,723,451 10,150,295 5,140,089 107,120,875
Debt Instruments Eligible to Compose Capital - 6,786,472 875,575 1,358,736 1,526,828 8,990,007 19,537,618
Other financial liabilities 185,609 35,253,913 3,660,383 23,346,129 87,904 59,166 62,593,104
Short positions - 144,261 3,083,821 4,575,483 5,395,593 8,848,265 22,047,423
Derivatives - 5,076,938 3,131,463 5,366,782 2,975,559 2,148,583 18,699,325
Total 80,582,797 340,568,468 142,353,926 179,072,756 65,824,784 27,628,117 836,030,848
Difference (assets less liabilities) 68,403,806 (174,784,604) 12,498,939 38,850,446 10,210,546 97,301,462 (52,480,595)
2021
Thousand of reais
On Up to 3 to 1 to 3 to After 5 Total
Assets:
Cash 15,430,680 1,226,521 - - - - 16,657,201
Debt instruments 1,612,213 119,780,229 20,352,554 5,834,524 38,904,369 38,728,334 225,212,223
Equity instruments - - - - - 2,527,504 2,527,504
Loans and amounts due from credit institutions 11,176,922 2,717,359 1,748,733 10,827,639 15,057 203 26,485,913
Loans and advances to customer 70,399,332 82,203,458 84,986,074 152,608,938 31,902,231 42,744,009 464,844,042
Derivatives - 8,667,809 2,836,098 1,645,538 5,989,792 2,000,686 21,139,923
Balances with the Brazilian Central Bank 69,178,841 15,736,825 - - - - 84,915,666
Total 167,797,988 230,332,201 109,923,459 170,916,639 76,811,449 86,000,736 841,782,472
Liabilities:
Financial liabilities at amortized cost:
Deposits from credit institutions (1) 10,052,363 60,636,478 39,748,331 6,681,493 1,656,909 2,230,335 121,005,909
Customer deposits (1) 86,051,583 79,687,549 56,178,087 163,641,875 83,326,774 75,201 468,961,069
Marketable debt securities (1) - 28,052,200 5,038,906 35,844,265 9,341,229 760,192 79,036,792
Debt Instruments Eligible to Compose Capital - 5,552,801 - 14,088,607 - - 19,641,408
Other financial liabilities 3,935,497 770,492 9,962,122 11,672,615 35,107,790 - 61,448,516
Short positions - 12,780,559 - - - - 12,780,559
Derivatives 641,571 7,239,697 2,503,888 9,117,265 3,773,251 1,343,309 24,618,981
Total 100,681,014 194,719,776 113,431,334 241,046,120 133,205,953 4,409,037 787,493,234
Difference (assets less liabilities) 67,116,974 35,612,425 (3,507,875) (70,129,481) (56,394,504) 81,591,699 54,289,238
2020
Thousand of reais
On Up to 3 to 1 to 3 to After 5 Total
Assets:
Cash 7,373,662 12,775,063 - - - - 20,148,725
Debt instruments 432,579 13,195,527 33,903,698 64,225,680 70,182,705 48,162,275 230,102,464
Equity instruments - - - - - 2,329,361 2,329,361
Loans and amounts due from credit institutions - 2,777,562 35,728,322 15,155,444 363,135 48,101 54,072,564
Loans and advances to customer 29,385,631 80,281,579 93,750,065 98,550,271 47,160,700 44,639,790 393,768,036
Derivatives - 14,558,434 1,994,418 4,103,735 1,869,509 3,721,418 26,247,514
Balances with the Brazilian Central Bank 58,777,212 57,354,806 - - - - 116,132,018
Total 95,969,084 180,942,971 165,376,503 182,035,130 119,576,048 98,900,945 842,800,681
Liabilities:
Financial liabilities at amortized cost:
Deposits from credit institutions (1) - 83,922,876 43,315,412 3,764,159 - 654,516 131,656,962
Customer deposits (1) 85,433,287 139,191,140 121,804,752 62,768,886 36,578,335 37,572 445,813,972
Marketable debt securities (1) - 8,815,410 18,736,230 28,158,133 747,340 418,401 56,875,514
Debt Instruments Eligible to Compose Capital - 220,425 - 12,899,235 - - 13,119,660
Other financial liabilities 23,352 21,858,532 20,730,398 17,203,162 4,787 2,452 59,822,683
Short positions - 45,807,946 - - - - 45,807,946
Derivatives - 2,046,924 1,973,701 5,387,607 7,744,145 12,204,455 29,356,832
Total 85,456,639 301,863,252 206,560,493 130,181,182 45,074,607 13,317,396 782,453,569
Difference (assets less liabilities) 10,512,445 (120,920,281) (41,183,990) 51,853,948 74,501,441 85,583,549 60,347,112
(1) Includes obligations which may be subject to early payment, being: demand and time deposits, repurchase agreements with clients, LCI
and LCA. e) Equivalent value in Reais of assets and liabilities The main foreign currency balances in the consolidated financial
statements, based on the nature of the related items, are as follows:
Schedule of main foreign currency balances
Equivalent Value in Thousand of Reais 2022 2021 2020
Assets Liabilities Assets Liabilities Assets Liabilities
Cash 10,657,125 - 10,851,016 - 15,835,124 -
Financial ssets/liabilities measured at fair value through profit or loss held for trading 5,895,720 5,376,666 2,587,588 21,784,041 27,012,315 7,867,168
Financial assets measured at fair value through other comprehensive income 17,114,102 - 17,102,273 - 17,062,156 -
Financial assets/liabilities measured at amortized cost 75,695,229 117,277,231 70,283,097 86,184,330 52,002,476 118,142,613
Total 109,362,176 122,653,897 100,823,974 107,968,371 111,912,070 126,009,781 f) Other Obligations The Banco Santander rents properties, mainly used for branches,
based on a standard contract which may be cancelled at its own criterion and includes the right to opt for renewals and adjustment clauses.
The leases are classified as operating leases. The total of the future minimum payments of non-cancellable operating
leases is shown below:
Schedule of future minimum payments of non-cancellable operating leases
2022 2021 2020
Up to 1 Year 284,945 715,576 670,619
Between 1 to 5 Years 1,044,715 1,420,853 1,607,995
More than 5 Years 224,536 181,417 171,420
Total 1,554,196 2,317,846 2,450,034 Additionally, Banco Santander has contracts
with an indefinite term, in the amount of R$ 700
801
880 391,408 369,482
358,656 Lease contracts will be readjusted annually, in accordance with
current legislation, with the highest percentage in accordance with the General Market Price Index (IGPM) variation. The lessee is assured
the right to unilaterally terminate these contracts, at any time, in accordance with contractual clauses and legislation in force. g) Contingent assets On December 31,
2022, 2021 and 202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49"/>
  <sheetViews>
    <sheetView workbookViewId="0">
      <selection activeCell="A1" sqref="A1"/>
    </sheetView>
  </sheetViews>
  <sheetFormatPr baseColWidth="8" defaultRowHeight="15"/>
  <cols>
    <col width="80" customWidth="1" min="1" max="1"/>
    <col width="24" customWidth="1" min="2" max="2"/>
    <col width="24" customWidth="1" min="3" max="3"/>
    <col width="25" customWidth="1" min="4" max="4"/>
    <col width="80" customWidth="1" min="5" max="5"/>
    <col width="37" customWidth="1" min="6" max="6"/>
    <col width="19" customWidth="1" min="7" max="7"/>
    <col width="49" customWidth="1" min="8" max="8"/>
    <col width="80" customWidth="1" min="9" max="9"/>
    <col width="31" customWidth="1" min="10" max="10"/>
    <col width="56" customWidth="1" min="11" max="11"/>
    <col width="37" customWidth="1" min="12" max="12"/>
    <col width="48" customWidth="1" min="13" max="13"/>
    <col width="35" customWidth="1" min="14" max="14"/>
    <col width="17" customWidth="1" min="15" max="15"/>
    <col width="36" customWidth="1" min="16" max="16"/>
  </cols>
  <sheetData>
    <row r="1">
      <c r="A1" s="1" t="inlineStr">
        <is>
          <t>Consolidated Statement of Changes in Stockholders' Equity - BRL (R$) R$ in Thousands</t>
        </is>
      </c>
      <c r="B1" s="2" t="inlineStr">
        <is>
          <t>Issued capital [member]</t>
        </is>
      </c>
      <c r="C1" s="2" t="inlineStr">
        <is>
          <t>Other reserves [member]</t>
        </is>
      </c>
      <c r="D1" s="2" t="inlineStr">
        <is>
          <t>Treasury shares [member]</t>
        </is>
      </c>
      <c r="E1" s="2" t="inlineStr">
        <is>
          <t>Reserve of gains and losses on hedging instruments that hedge investments in equity instruments [member]</t>
        </is>
      </c>
      <c r="F1" s="2" t="inlineStr">
        <is>
          <t>Profit Attributed To Parent [Member]</t>
        </is>
      </c>
      <c r="G1" s="2" t="inlineStr">
        <is>
          <t>Dividends [Member]</t>
        </is>
      </c>
      <c r="H1" s="2" t="inlineStr">
        <is>
          <t>Equity attributable to owners of parent [member]</t>
        </is>
      </c>
      <c r="I1" s="2" t="inlineStr">
        <is>
          <t>Financial assets measured at fair value through other comprehensive income, category [member]</t>
        </is>
      </c>
      <c r="J1" s="2" t="inlineStr">
        <is>
          <t>Defined benefit plans [member]</t>
        </is>
      </c>
      <c r="K1" s="2" t="inlineStr">
        <is>
          <t>Reserve of exchange differences on translation [member]</t>
        </is>
      </c>
      <c r="L1" s="2" t="inlineStr">
        <is>
          <t>Reserve of cash flow hedges [member]</t>
        </is>
      </c>
      <c r="M1" s="2" t="inlineStr">
        <is>
          <t>Accumulated other comprehensive income [member]</t>
        </is>
      </c>
      <c r="N1" s="2" t="inlineStr">
        <is>
          <t>Non-controlling interests [member]</t>
        </is>
      </c>
      <c r="O1" s="2" t="inlineStr">
        <is>
          <t>Total</t>
        </is>
      </c>
      <c r="P1" s="2" t="inlineStr">
        <is>
          <t>Dividends And Remuneration [Member]</t>
        </is>
      </c>
    </row>
    <row r="2">
      <c r="A2" s="4" t="inlineStr">
        <is>
          <t>Balance on December 31, 2021 at Dec. 31, 2019</t>
        </is>
      </c>
      <c r="B2" s="6" t="inlineStr">
        <is>
          <t>R$ 57000000</t>
        </is>
      </c>
      <c r="C2" s="6" t="inlineStr">
        <is>
          <t>R$ 34877492</t>
        </is>
      </c>
      <c r="D2" s="6" t="inlineStr">
        <is>
          <t>R$ 681135</t>
        </is>
      </c>
      <c r="E2" s="6" t="inlineStr">
        <is>
          <t>R$ 67000</t>
        </is>
      </c>
      <c r="F2" s="6" t="inlineStr">
        <is>
          <t>R$ 16406932</t>
        </is>
      </c>
      <c r="G2" s="6" t="inlineStr">
        <is>
          <t>R$ 10800000</t>
        </is>
      </c>
      <c r="H2" s="6" t="inlineStr">
        <is>
          <t>R$ 96736289</t>
        </is>
      </c>
      <c r="I2" s="6" t="inlineStr">
        <is>
          <t>R$ 3345283</t>
        </is>
      </c>
      <c r="J2" s="6" t="inlineStr">
        <is>
          <t>R$ 3746537</t>
        </is>
      </c>
      <c r="K2" s="6" t="inlineStr">
        <is>
          <t>R$ 859370</t>
        </is>
      </c>
      <c r="L2" s="6" t="inlineStr">
        <is>
          <t>R$ 543825</t>
        </is>
      </c>
      <c r="M2" s="6" t="inlineStr">
        <is>
          <t>R$ 96650580</t>
        </is>
      </c>
      <c r="N2" s="6" t="inlineStr">
        <is>
          <t>R$ 558581</t>
        </is>
      </c>
      <c r="O2" s="6" t="inlineStr">
        <is>
          <t>R$ 97209161</t>
        </is>
      </c>
      <c r="P2" s="4" t="inlineStr">
        <is>
          <t xml:space="preserve">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Total comprehensive income</t>
        </is>
      </c>
      <c r="B4" s="4" t="inlineStr">
        <is>
          <t xml:space="preserve"> </t>
        </is>
      </c>
      <c r="C4" s="4" t="inlineStr">
        <is>
          <t xml:space="preserve"> </t>
        </is>
      </c>
      <c r="D4" s="4" t="inlineStr">
        <is>
          <t xml:space="preserve"> </t>
        </is>
      </c>
      <c r="E4" s="4" t="inlineStr">
        <is>
          <t xml:space="preserve"> </t>
        </is>
      </c>
      <c r="F4" s="5" t="n">
        <v>13418529</v>
      </c>
      <c r="G4" s="4" t="inlineStr">
        <is>
          <t xml:space="preserve"> </t>
        </is>
      </c>
      <c r="H4" s="5" t="n">
        <v>13418529</v>
      </c>
      <c r="I4" s="5" t="n">
        <v>-1003154</v>
      </c>
      <c r="J4" s="5" t="n">
        <v>555624</v>
      </c>
      <c r="K4" s="4" t="inlineStr">
        <is>
          <t xml:space="preserve"> </t>
        </is>
      </c>
      <c r="L4" s="5" t="n">
        <v>105159</v>
      </c>
      <c r="M4" s="5" t="n">
        <v>13076158</v>
      </c>
      <c r="N4" s="5" t="n">
        <v>32224</v>
      </c>
      <c r="O4" s="5" t="n">
        <v>13108382</v>
      </c>
      <c r="P4" s="4" t="inlineStr">
        <is>
          <t xml:space="preserve"> </t>
        </is>
      </c>
    </row>
    <row r="5">
      <c r="A5" s="4" t="inlineStr">
        <is>
          <t>Net profit</t>
        </is>
      </c>
      <c r="B5" s="4" t="inlineStr">
        <is>
          <t xml:space="preserve"> </t>
        </is>
      </c>
      <c r="C5" s="4" t="inlineStr">
        <is>
          <t xml:space="preserve"> </t>
        </is>
      </c>
      <c r="D5" s="4" t="inlineStr">
        <is>
          <t xml:space="preserve"> </t>
        </is>
      </c>
      <c r="E5" s="4" t="inlineStr">
        <is>
          <t xml:space="preserve"> </t>
        </is>
      </c>
      <c r="F5" s="5" t="n">
        <v>13418529</v>
      </c>
      <c r="G5" s="4" t="inlineStr">
        <is>
          <t xml:space="preserve"> </t>
        </is>
      </c>
      <c r="H5" s="5" t="n">
        <v>13418529</v>
      </c>
      <c r="I5" s="4" t="inlineStr">
        <is>
          <t xml:space="preserve"> </t>
        </is>
      </c>
      <c r="J5" s="4" t="inlineStr">
        <is>
          <t xml:space="preserve"> </t>
        </is>
      </c>
      <c r="K5" s="4" t="inlineStr">
        <is>
          <t xml:space="preserve"> </t>
        </is>
      </c>
      <c r="L5" s="4" t="inlineStr">
        <is>
          <t xml:space="preserve"> </t>
        </is>
      </c>
      <c r="M5" s="5" t="n">
        <v>13418529</v>
      </c>
      <c r="N5" s="5" t="n">
        <v>32224</v>
      </c>
      <c r="O5" s="5" t="n">
        <v>13450753</v>
      </c>
      <c r="P5" s="4" t="inlineStr">
        <is>
          <t xml:space="preserve"> </t>
        </is>
      </c>
    </row>
    <row r="6">
      <c r="A6" s="4" t="inlineStr">
        <is>
          <t>Other comprehensive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003154</v>
      </c>
      <c r="J6" s="5" t="n">
        <v>555624</v>
      </c>
      <c r="K6" s="4" t="inlineStr">
        <is>
          <t xml:space="preserve"> </t>
        </is>
      </c>
      <c r="L6" s="5" t="n">
        <v>105159</v>
      </c>
      <c r="M6" s="5" t="n">
        <v>-342371</v>
      </c>
      <c r="N6" s="4" t="inlineStr">
        <is>
          <t xml:space="preserve"> </t>
        </is>
      </c>
      <c r="O6" s="5" t="n">
        <v>-342371</v>
      </c>
      <c r="P6" s="4" t="inlineStr">
        <is>
          <t xml:space="preserve"> </t>
        </is>
      </c>
    </row>
    <row r="7">
      <c r="A7" s="4" t="inlineStr">
        <is>
          <t>Financial Assets Measured At Fair Value Through Other Comprehensive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003154</v>
      </c>
      <c r="J7" s="4" t="inlineStr">
        <is>
          <t xml:space="preserve"> </t>
        </is>
      </c>
      <c r="K7" s="4" t="inlineStr">
        <is>
          <t xml:space="preserve"> </t>
        </is>
      </c>
      <c r="L7" s="4" t="inlineStr">
        <is>
          <t xml:space="preserve"> </t>
        </is>
      </c>
      <c r="M7" s="5" t="n">
        <v>-1003154</v>
      </c>
      <c r="N7" s="4" t="inlineStr">
        <is>
          <t xml:space="preserve"> </t>
        </is>
      </c>
      <c r="O7" s="5" t="n">
        <v>-1003154</v>
      </c>
      <c r="P7" s="4" t="inlineStr">
        <is>
          <t xml:space="preserve"> </t>
        </is>
      </c>
    </row>
    <row r="8">
      <c r="A8" s="4" t="inlineStr">
        <is>
          <t>Pension pla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555624</v>
      </c>
      <c r="K8" s="4" t="inlineStr">
        <is>
          <t xml:space="preserve"> </t>
        </is>
      </c>
      <c r="L8" s="4" t="inlineStr">
        <is>
          <t xml:space="preserve"> </t>
        </is>
      </c>
      <c r="M8" s="5" t="n">
        <v>555624</v>
      </c>
      <c r="N8" s="4" t="inlineStr">
        <is>
          <t xml:space="preserve"> </t>
        </is>
      </c>
      <c r="O8" s="5" t="n">
        <v>555624</v>
      </c>
      <c r="P8" s="4" t="inlineStr">
        <is>
          <t xml:space="preserve"> </t>
        </is>
      </c>
    </row>
    <row r="9">
      <c r="A9" s="4" t="inlineStr">
        <is>
          <t>Gain and loss - Cash flow and investment hed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105159</v>
      </c>
      <c r="M9" s="5" t="n">
        <v>105159</v>
      </c>
      <c r="N9" s="4" t="inlineStr">
        <is>
          <t xml:space="preserve"> </t>
        </is>
      </c>
      <c r="O9" s="5" t="n">
        <v>105159</v>
      </c>
      <c r="P9" s="4" t="inlineStr">
        <is>
          <t xml:space="preserve"> </t>
        </is>
      </c>
    </row>
    <row r="10">
      <c r="A10" s="4" t="inlineStr">
        <is>
          <t>Appropriation of net income from prior years</t>
        </is>
      </c>
      <c r="B10" s="4" t="inlineStr">
        <is>
          <t xml:space="preserve"> </t>
        </is>
      </c>
      <c r="C10" s="5" t="n">
        <v>16406932</v>
      </c>
      <c r="D10" s="4" t="inlineStr">
        <is>
          <t xml:space="preserve"> </t>
        </is>
      </c>
      <c r="E10" s="4" t="inlineStr">
        <is>
          <t xml:space="preserve"> </t>
        </is>
      </c>
      <c r="F10" s="5" t="n">
        <v>-16406932</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Option to Acquire Own Instrument</t>
        </is>
      </c>
      <c r="B11" s="4" t="inlineStr">
        <is>
          <t xml:space="preserve"> </t>
        </is>
      </c>
      <c r="C11" s="5" t="n">
        <v>-67000</v>
      </c>
      <c r="D11" s="4" t="inlineStr">
        <is>
          <t xml:space="preserve"> </t>
        </is>
      </c>
      <c r="E11" s="5" t="n">
        <v>67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Dividends and interest on shareholders' equity for the previous year</t>
        </is>
      </c>
      <c r="B12" s="4" t="inlineStr">
        <is>
          <t xml:space="preserve"> </t>
        </is>
      </c>
      <c r="C12" s="5" t="n">
        <v>-10800000</v>
      </c>
      <c r="D12" s="4" t="inlineStr">
        <is>
          <t xml:space="preserve"> </t>
        </is>
      </c>
      <c r="E12" s="4" t="inlineStr">
        <is>
          <t xml:space="preserve"> </t>
        </is>
      </c>
      <c r="F12" s="4" t="inlineStr">
        <is>
          <t xml:space="preserve"> </t>
        </is>
      </c>
      <c r="G12" s="5" t="n">
        <v>10800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Dividends and interest on capital</t>
        </is>
      </c>
      <c r="B13" s="4" t="inlineStr">
        <is>
          <t xml:space="preserve"> </t>
        </is>
      </c>
      <c r="C13" s="4" t="inlineStr">
        <is>
          <t xml:space="preserve"> </t>
        </is>
      </c>
      <c r="D13" s="4" t="inlineStr">
        <is>
          <t xml:space="preserve"> </t>
        </is>
      </c>
      <c r="E13" s="4" t="inlineStr">
        <is>
          <t xml:space="preserve"> </t>
        </is>
      </c>
      <c r="F13" s="4" t="inlineStr">
        <is>
          <t xml:space="preserve"> </t>
        </is>
      </c>
      <c r="G13" s="5" t="n">
        <v>-3837085</v>
      </c>
      <c r="H13" s="5" t="n">
        <v>-3837085</v>
      </c>
      <c r="I13" s="4" t="inlineStr">
        <is>
          <t xml:space="preserve"> </t>
        </is>
      </c>
      <c r="J13" s="4" t="inlineStr">
        <is>
          <t xml:space="preserve"> </t>
        </is>
      </c>
      <c r="K13" s="4" t="inlineStr">
        <is>
          <t xml:space="preserve"> </t>
        </is>
      </c>
      <c r="L13" s="4" t="inlineStr">
        <is>
          <t xml:space="preserve"> </t>
        </is>
      </c>
      <c r="M13" s="5" t="n">
        <v>-3837085</v>
      </c>
      <c r="N13" s="4" t="inlineStr">
        <is>
          <t xml:space="preserve"> </t>
        </is>
      </c>
      <c r="O13" s="5" t="n">
        <v>-3837085</v>
      </c>
      <c r="P13" s="4" t="inlineStr">
        <is>
          <t xml:space="preserve"> </t>
        </is>
      </c>
    </row>
    <row r="14">
      <c r="A14" s="4" t="inlineStr">
        <is>
          <t>Treasury shares</t>
        </is>
      </c>
      <c r="B14" s="4" t="inlineStr">
        <is>
          <t xml:space="preserve"> </t>
        </is>
      </c>
      <c r="C14" s="4" t="inlineStr">
        <is>
          <t xml:space="preserve"> </t>
        </is>
      </c>
      <c r="D14" s="5" t="n">
        <v>-110223</v>
      </c>
      <c r="E14" s="4" t="inlineStr">
        <is>
          <t xml:space="preserve"> </t>
        </is>
      </c>
      <c r="F14" s="4" t="inlineStr">
        <is>
          <t xml:space="preserve"> </t>
        </is>
      </c>
      <c r="G14" s="4" t="inlineStr">
        <is>
          <t xml:space="preserve"> </t>
        </is>
      </c>
      <c r="H14" s="5" t="n">
        <v>-110223</v>
      </c>
      <c r="I14" s="4" t="inlineStr">
        <is>
          <t xml:space="preserve"> </t>
        </is>
      </c>
      <c r="J14" s="4" t="inlineStr">
        <is>
          <t xml:space="preserve"> </t>
        </is>
      </c>
      <c r="K14" s="4" t="inlineStr">
        <is>
          <t xml:space="preserve"> </t>
        </is>
      </c>
      <c r="L14" s="4" t="inlineStr">
        <is>
          <t xml:space="preserve"> </t>
        </is>
      </c>
      <c r="M14" s="5" t="n">
        <v>-110223</v>
      </c>
      <c r="N14" s="4" t="inlineStr">
        <is>
          <t xml:space="preserve"> </t>
        </is>
      </c>
      <c r="O14" s="5" t="n">
        <v>-110223</v>
      </c>
      <c r="P14" s="4" t="inlineStr">
        <is>
          <t xml:space="preserve"> </t>
        </is>
      </c>
    </row>
    <row r="15">
      <c r="A15" s="4" t="inlineStr">
        <is>
          <t>Other</t>
        </is>
      </c>
      <c r="B15" s="4" t="inlineStr">
        <is>
          <t xml:space="preserve"> </t>
        </is>
      </c>
      <c r="C15" s="5" t="n">
        <v>-2443</v>
      </c>
      <c r="D15" s="4" t="inlineStr">
        <is>
          <t xml:space="preserve"> </t>
        </is>
      </c>
      <c r="E15" s="4" t="inlineStr">
        <is>
          <t xml:space="preserve"> </t>
        </is>
      </c>
      <c r="F15" s="4" t="inlineStr">
        <is>
          <t xml:space="preserve"> </t>
        </is>
      </c>
      <c r="G15" s="4" t="inlineStr">
        <is>
          <t xml:space="preserve"> </t>
        </is>
      </c>
      <c r="H15" s="5" t="n">
        <v>-2443</v>
      </c>
      <c r="I15" s="4" t="inlineStr">
        <is>
          <t xml:space="preserve"> </t>
        </is>
      </c>
      <c r="J15" s="4" t="inlineStr">
        <is>
          <t xml:space="preserve"> </t>
        </is>
      </c>
      <c r="K15" s="4" t="inlineStr">
        <is>
          <t xml:space="preserve"> </t>
        </is>
      </c>
      <c r="L15" s="4" t="inlineStr">
        <is>
          <t xml:space="preserve"> </t>
        </is>
      </c>
      <c r="M15" s="5" t="n">
        <v>-2443</v>
      </c>
      <c r="N15" s="5" t="n">
        <v>-277920</v>
      </c>
      <c r="O15" s="5" t="n">
        <v>-280363</v>
      </c>
      <c r="P15" s="4" t="inlineStr">
        <is>
          <t xml:space="preserve"> </t>
        </is>
      </c>
    </row>
    <row r="16">
      <c r="A16" s="4" t="inlineStr">
        <is>
          <t>Treasury shares</t>
        </is>
      </c>
      <c r="B16" s="4" t="inlineStr">
        <is>
          <t xml:space="preserve"> </t>
        </is>
      </c>
      <c r="C16" s="4" t="inlineStr">
        <is>
          <t xml:space="preserve"> </t>
        </is>
      </c>
      <c r="D16" s="5" t="n">
        <v>110223</v>
      </c>
      <c r="E16" s="4" t="inlineStr">
        <is>
          <t xml:space="preserve"> </t>
        </is>
      </c>
      <c r="F16" s="4" t="inlineStr">
        <is>
          <t xml:space="preserve"> </t>
        </is>
      </c>
      <c r="G16" s="4" t="inlineStr">
        <is>
          <t xml:space="preserve"> </t>
        </is>
      </c>
      <c r="H16" s="5" t="n">
        <v>110223</v>
      </c>
      <c r="I16" s="4" t="inlineStr">
        <is>
          <t xml:space="preserve"> </t>
        </is>
      </c>
      <c r="J16" s="4" t="inlineStr">
        <is>
          <t xml:space="preserve"> </t>
        </is>
      </c>
      <c r="K16" s="4" t="inlineStr">
        <is>
          <t xml:space="preserve"> </t>
        </is>
      </c>
      <c r="L16" s="4" t="inlineStr">
        <is>
          <t xml:space="preserve"> </t>
        </is>
      </c>
      <c r="M16" s="5" t="n">
        <v>110223</v>
      </c>
      <c r="N16" s="4" t="inlineStr">
        <is>
          <t xml:space="preserve"> </t>
        </is>
      </c>
      <c r="O16" s="5" t="n">
        <v>110223</v>
      </c>
      <c r="P16" s="4" t="inlineStr">
        <is>
          <t xml:space="preserve"> </t>
        </is>
      </c>
    </row>
    <row r="17">
      <c r="A17" s="4" t="inlineStr">
        <is>
          <t>Balance on December 31, 2022 at Dec. 31, 2020</t>
        </is>
      </c>
      <c r="B17" s="5" t="n">
        <v>57000000</v>
      </c>
      <c r="C17" s="5" t="n">
        <v>40414981</v>
      </c>
      <c r="D17" s="5" t="n">
        <v>-791358</v>
      </c>
      <c r="E17" s="4" t="inlineStr">
        <is>
          <t xml:space="preserve"> </t>
        </is>
      </c>
      <c r="F17" s="5" t="n">
        <v>13418529</v>
      </c>
      <c r="G17" s="5" t="n">
        <v>-3837085</v>
      </c>
      <c r="H17" s="5" t="n">
        <v>106205067</v>
      </c>
      <c r="I17" s="5" t="n">
        <v>2342129</v>
      </c>
      <c r="J17" s="5" t="n">
        <v>-3190913</v>
      </c>
      <c r="K17" s="5" t="n">
        <v>859370</v>
      </c>
      <c r="L17" s="5" t="n">
        <v>-438666</v>
      </c>
      <c r="M17" s="5" t="n">
        <v>105776987</v>
      </c>
      <c r="N17" s="5" t="n">
        <v>312885</v>
      </c>
      <c r="O17" s="5" t="n">
        <v>106089872</v>
      </c>
      <c r="P17" s="4" t="inlineStr">
        <is>
          <t xml:space="preserve"> </t>
        </is>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Total comprehensive income</t>
        </is>
      </c>
      <c r="B19" s="4" t="inlineStr">
        <is>
          <t xml:space="preserve"> </t>
        </is>
      </c>
      <c r="C19" s="4" t="inlineStr">
        <is>
          <t xml:space="preserve"> </t>
        </is>
      </c>
      <c r="D19" s="4" t="inlineStr">
        <is>
          <t xml:space="preserve"> </t>
        </is>
      </c>
      <c r="E19" s="4" t="inlineStr">
        <is>
          <t xml:space="preserve"> </t>
        </is>
      </c>
      <c r="F19" s="5" t="n">
        <v>15528052</v>
      </c>
      <c r="G19" s="4" t="inlineStr">
        <is>
          <t xml:space="preserve"> </t>
        </is>
      </c>
      <c r="H19" s="5" t="n">
        <v>15528052</v>
      </c>
      <c r="I19" s="5" t="n">
        <v>-2389705</v>
      </c>
      <c r="J19" s="5" t="n">
        <v>266692</v>
      </c>
      <c r="K19" s="4" t="inlineStr">
        <is>
          <t xml:space="preserve"> </t>
        </is>
      </c>
      <c r="L19" s="5" t="n">
        <v>-855335</v>
      </c>
      <c r="M19" s="5" t="n">
        <v>12549704</v>
      </c>
      <c r="N19" s="5" t="n">
        <v>31272</v>
      </c>
      <c r="O19" s="5" t="n">
        <v>12580976</v>
      </c>
      <c r="P19" s="4" t="inlineStr">
        <is>
          <t xml:space="preserve"> </t>
        </is>
      </c>
    </row>
    <row r="20">
      <c r="A20" s="4" t="inlineStr">
        <is>
          <t>Net profit</t>
        </is>
      </c>
      <c r="B20" s="4" t="inlineStr">
        <is>
          <t xml:space="preserve"> </t>
        </is>
      </c>
      <c r="C20" s="4" t="inlineStr">
        <is>
          <t xml:space="preserve"> </t>
        </is>
      </c>
      <c r="D20" s="4" t="inlineStr">
        <is>
          <t xml:space="preserve"> </t>
        </is>
      </c>
      <c r="E20" s="4" t="inlineStr">
        <is>
          <t xml:space="preserve"> </t>
        </is>
      </c>
      <c r="F20" s="5" t="n">
        <v>15528052</v>
      </c>
      <c r="G20" s="4" t="inlineStr">
        <is>
          <t xml:space="preserve"> </t>
        </is>
      </c>
      <c r="H20" s="5" t="n">
        <v>15528052</v>
      </c>
      <c r="I20" s="4" t="inlineStr">
        <is>
          <t xml:space="preserve"> </t>
        </is>
      </c>
      <c r="J20" s="4" t="inlineStr">
        <is>
          <t xml:space="preserve"> </t>
        </is>
      </c>
      <c r="K20" s="4" t="inlineStr">
        <is>
          <t xml:space="preserve"> </t>
        </is>
      </c>
      <c r="L20" s="4" t="inlineStr">
        <is>
          <t xml:space="preserve"> </t>
        </is>
      </c>
      <c r="M20" s="5" t="n">
        <v>15528052</v>
      </c>
      <c r="N20" s="5" t="n">
        <v>31272</v>
      </c>
      <c r="O20" s="5" t="n">
        <v>15559324</v>
      </c>
      <c r="P20" s="4" t="inlineStr">
        <is>
          <t xml:space="preserve"> </t>
        </is>
      </c>
    </row>
    <row r="21">
      <c r="A21" s="4" t="inlineStr">
        <is>
          <t>Other comprehensive inco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2389705</v>
      </c>
      <c r="J21" s="5" t="n">
        <v>266692</v>
      </c>
      <c r="K21" s="4" t="inlineStr">
        <is>
          <t xml:space="preserve"> </t>
        </is>
      </c>
      <c r="L21" s="5" t="n">
        <v>-855335</v>
      </c>
      <c r="M21" s="5" t="n">
        <v>-2978348</v>
      </c>
      <c r="N21" s="4" t="inlineStr">
        <is>
          <t xml:space="preserve"> </t>
        </is>
      </c>
      <c r="O21" s="5" t="n">
        <v>-2978348</v>
      </c>
      <c r="P21" s="4" t="inlineStr">
        <is>
          <t xml:space="preserve"> </t>
        </is>
      </c>
    </row>
    <row r="22">
      <c r="A22" s="4" t="inlineStr">
        <is>
          <t>Financial Assets Measured At Fair Value Through Other Comprehensive Incom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2389705</v>
      </c>
      <c r="J22" s="4" t="inlineStr">
        <is>
          <t xml:space="preserve"> </t>
        </is>
      </c>
      <c r="K22" s="4" t="inlineStr">
        <is>
          <t xml:space="preserve"> </t>
        </is>
      </c>
      <c r="L22" s="4" t="inlineStr">
        <is>
          <t xml:space="preserve"> </t>
        </is>
      </c>
      <c r="M22" s="5" t="n">
        <v>-2389705</v>
      </c>
      <c r="N22" s="4" t="inlineStr">
        <is>
          <t xml:space="preserve"> </t>
        </is>
      </c>
      <c r="O22" s="5" t="n">
        <v>-2389705</v>
      </c>
      <c r="P22" s="4" t="inlineStr">
        <is>
          <t xml:space="preserve"> </t>
        </is>
      </c>
    </row>
    <row r="23">
      <c r="A23" s="4" t="inlineStr">
        <is>
          <t>Pension pla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266692</v>
      </c>
      <c r="K23" s="4" t="inlineStr">
        <is>
          <t xml:space="preserve"> </t>
        </is>
      </c>
      <c r="L23" s="4" t="inlineStr">
        <is>
          <t xml:space="preserve"> </t>
        </is>
      </c>
      <c r="M23" s="5" t="n">
        <v>266692</v>
      </c>
      <c r="N23" s="4" t="inlineStr">
        <is>
          <t xml:space="preserve"> </t>
        </is>
      </c>
      <c r="O23" s="5" t="n">
        <v>266692</v>
      </c>
      <c r="P23" s="4" t="inlineStr">
        <is>
          <t xml:space="preserve"> </t>
        </is>
      </c>
    </row>
    <row r="24">
      <c r="A24" s="4" t="inlineStr">
        <is>
          <t>Gain and loss - Cash flow and investment hed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855335</v>
      </c>
      <c r="M24" s="5" t="n">
        <v>-855335</v>
      </c>
      <c r="N24" s="4" t="inlineStr">
        <is>
          <t xml:space="preserve"> </t>
        </is>
      </c>
      <c r="O24" s="5" t="n">
        <v>-855335</v>
      </c>
      <c r="P24" s="4" t="inlineStr">
        <is>
          <t xml:space="preserve"> </t>
        </is>
      </c>
    </row>
    <row r="25">
      <c r="A25" s="4" t="inlineStr">
        <is>
          <t>Appropriation of net income from prior years</t>
        </is>
      </c>
      <c r="B25" s="4" t="inlineStr">
        <is>
          <t xml:space="preserve"> </t>
        </is>
      </c>
      <c r="C25" s="5" t="n">
        <v>13418529</v>
      </c>
      <c r="D25" s="4" t="inlineStr">
        <is>
          <t xml:space="preserve"> </t>
        </is>
      </c>
      <c r="E25" s="4" t="inlineStr">
        <is>
          <t xml:space="preserve"> </t>
        </is>
      </c>
      <c r="F25" s="5" t="n">
        <v>-13418529</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Spin-Off</t>
        </is>
      </c>
      <c r="B26" s="5" t="n">
        <v>-2000000</v>
      </c>
      <c r="C26" s="5" t="n">
        <v>-1167674</v>
      </c>
      <c r="D26" s="4" t="inlineStr">
        <is>
          <t xml:space="preserve"> </t>
        </is>
      </c>
      <c r="E26" s="4" t="inlineStr">
        <is>
          <t xml:space="preserve"> </t>
        </is>
      </c>
      <c r="F26" s="4" t="inlineStr">
        <is>
          <t xml:space="preserve"> </t>
        </is>
      </c>
      <c r="G26" s="4" t="inlineStr">
        <is>
          <t xml:space="preserve"> </t>
        </is>
      </c>
      <c r="H26" s="5" t="n">
        <v>-3167674</v>
      </c>
      <c r="I26" s="4" t="inlineStr">
        <is>
          <t xml:space="preserve"> </t>
        </is>
      </c>
      <c r="J26" s="4" t="inlineStr">
        <is>
          <t xml:space="preserve"> </t>
        </is>
      </c>
      <c r="K26" s="4" t="inlineStr">
        <is>
          <t xml:space="preserve"> </t>
        </is>
      </c>
      <c r="L26" s="4" t="inlineStr">
        <is>
          <t xml:space="preserve"> </t>
        </is>
      </c>
      <c r="M26" s="5" t="n">
        <v>-3167674</v>
      </c>
      <c r="N26" s="4" t="inlineStr">
        <is>
          <t xml:space="preserve"> </t>
        </is>
      </c>
      <c r="O26" s="5" t="n">
        <v>-3167674</v>
      </c>
      <c r="P26" s="4" t="inlineStr">
        <is>
          <t xml:space="preserve"> </t>
        </is>
      </c>
    </row>
    <row r="27">
      <c r="A27" s="4" t="inlineStr">
        <is>
          <t>Option to Acquire Own Instru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Dividends and interest on capital</t>
        </is>
      </c>
      <c r="B28" s="4" t="inlineStr">
        <is>
          <t xml:space="preserve"> </t>
        </is>
      </c>
      <c r="C28" s="4" t="inlineStr">
        <is>
          <t xml:space="preserve"> </t>
        </is>
      </c>
      <c r="D28" s="4" t="inlineStr">
        <is>
          <t xml:space="preserve"> </t>
        </is>
      </c>
      <c r="E28" s="4" t="inlineStr">
        <is>
          <t xml:space="preserve"> </t>
        </is>
      </c>
      <c r="F28" s="4" t="inlineStr">
        <is>
          <t xml:space="preserve"> </t>
        </is>
      </c>
      <c r="G28" s="5" t="n">
        <v>-9649000</v>
      </c>
      <c r="H28" s="5" t="n">
        <v>-9649000</v>
      </c>
      <c r="I28" s="4" t="inlineStr">
        <is>
          <t xml:space="preserve"> </t>
        </is>
      </c>
      <c r="J28" s="4" t="inlineStr">
        <is>
          <t xml:space="preserve"> </t>
        </is>
      </c>
      <c r="K28" s="4" t="inlineStr">
        <is>
          <t xml:space="preserve"> </t>
        </is>
      </c>
      <c r="L28" s="4" t="inlineStr">
        <is>
          <t xml:space="preserve"> </t>
        </is>
      </c>
      <c r="M28" s="5" t="n">
        <v>-9649000</v>
      </c>
      <c r="N28" s="4" t="inlineStr">
        <is>
          <t xml:space="preserve"> </t>
        </is>
      </c>
      <c r="O28" s="5" t="n">
        <v>-9649000</v>
      </c>
      <c r="P28" s="4" t="inlineStr">
        <is>
          <t xml:space="preserve"> </t>
        </is>
      </c>
    </row>
    <row r="29">
      <c r="A29" s="4" t="inlineStr">
        <is>
          <t>Treasury shares</t>
        </is>
      </c>
      <c r="B29" s="4" t="inlineStr">
        <is>
          <t xml:space="preserve"> </t>
        </is>
      </c>
      <c r="C29" s="4" t="inlineStr">
        <is>
          <t xml:space="preserve"> </t>
        </is>
      </c>
      <c r="D29" s="5" t="n">
        <v>78319</v>
      </c>
      <c r="E29" s="4" t="inlineStr">
        <is>
          <t xml:space="preserve"> </t>
        </is>
      </c>
      <c r="F29" s="4" t="inlineStr">
        <is>
          <t xml:space="preserve"> </t>
        </is>
      </c>
      <c r="G29" s="4" t="inlineStr">
        <is>
          <t xml:space="preserve"> </t>
        </is>
      </c>
      <c r="H29" s="5" t="n">
        <v>78319</v>
      </c>
      <c r="I29" s="4" t="inlineStr">
        <is>
          <t xml:space="preserve"> </t>
        </is>
      </c>
      <c r="J29" s="4" t="inlineStr">
        <is>
          <t xml:space="preserve"> </t>
        </is>
      </c>
      <c r="K29" s="4" t="inlineStr">
        <is>
          <t xml:space="preserve"> </t>
        </is>
      </c>
      <c r="L29" s="4" t="inlineStr">
        <is>
          <t xml:space="preserve"> </t>
        </is>
      </c>
      <c r="M29" s="5" t="n">
        <v>78319</v>
      </c>
      <c r="N29" s="4" t="inlineStr">
        <is>
          <t xml:space="preserve"> </t>
        </is>
      </c>
      <c r="O29" s="5" t="n">
        <v>78319</v>
      </c>
      <c r="P29" s="4" t="inlineStr">
        <is>
          <t xml:space="preserve"> </t>
        </is>
      </c>
    </row>
    <row r="30">
      <c r="A30" s="4" t="inlineStr">
        <is>
          <t>Other</t>
        </is>
      </c>
      <c r="B30" s="4" t="inlineStr">
        <is>
          <t xml:space="preserve"> </t>
        </is>
      </c>
      <c r="C30" s="5" t="n">
        <v>51810</v>
      </c>
      <c r="D30" s="4" t="inlineStr">
        <is>
          <t xml:space="preserve"> </t>
        </is>
      </c>
      <c r="E30" s="4" t="inlineStr">
        <is>
          <t xml:space="preserve"> </t>
        </is>
      </c>
      <c r="F30" s="4" t="inlineStr">
        <is>
          <t xml:space="preserve"> </t>
        </is>
      </c>
      <c r="G30" s="4" t="inlineStr">
        <is>
          <t xml:space="preserve"> </t>
        </is>
      </c>
      <c r="H30" s="5" t="n">
        <v>51810</v>
      </c>
      <c r="I30" s="4" t="inlineStr">
        <is>
          <t xml:space="preserve"> </t>
        </is>
      </c>
      <c r="J30" s="4" t="inlineStr">
        <is>
          <t xml:space="preserve"> </t>
        </is>
      </c>
      <c r="K30" s="4" t="inlineStr">
        <is>
          <t xml:space="preserve"> </t>
        </is>
      </c>
      <c r="L30" s="4" t="inlineStr">
        <is>
          <t xml:space="preserve"> </t>
        </is>
      </c>
      <c r="M30" s="5" t="n">
        <v>51810</v>
      </c>
      <c r="N30" s="5" t="n">
        <v>-9808</v>
      </c>
      <c r="O30" s="5" t="n">
        <v>42002</v>
      </c>
      <c r="P30" s="4" t="inlineStr">
        <is>
          <t xml:space="preserve"> </t>
        </is>
      </c>
    </row>
    <row r="31">
      <c r="A31" s="4" t="inlineStr">
        <is>
          <t>Dividends and interest on capital from prior years</t>
        </is>
      </c>
      <c r="B31" s="4" t="inlineStr">
        <is>
          <t xml:space="preserve"> </t>
        </is>
      </c>
      <c r="C31" s="5" t="n">
        <v>-3837085</v>
      </c>
      <c r="D31" s="4" t="inlineStr">
        <is>
          <t xml:space="preserve"> </t>
        </is>
      </c>
      <c r="E31" s="4" t="inlineStr">
        <is>
          <t xml:space="preserve"> </t>
        </is>
      </c>
      <c r="F31" s="4" t="inlineStr">
        <is>
          <t xml:space="preserve"> </t>
        </is>
      </c>
      <c r="G31" s="5" t="n">
        <v>3837085</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Treasury shares</t>
        </is>
      </c>
      <c r="B32" s="4" t="inlineStr">
        <is>
          <t xml:space="preserve"> </t>
        </is>
      </c>
      <c r="C32" s="4" t="inlineStr">
        <is>
          <t xml:space="preserve"> </t>
        </is>
      </c>
      <c r="D32" s="5" t="n">
        <v>-78319</v>
      </c>
      <c r="E32" s="4" t="inlineStr">
        <is>
          <t xml:space="preserve"> </t>
        </is>
      </c>
      <c r="F32" s="4" t="inlineStr">
        <is>
          <t xml:space="preserve"> </t>
        </is>
      </c>
      <c r="G32" s="4" t="inlineStr">
        <is>
          <t xml:space="preserve"> </t>
        </is>
      </c>
      <c r="H32" s="5" t="n">
        <v>-78319</v>
      </c>
      <c r="I32" s="4" t="inlineStr">
        <is>
          <t xml:space="preserve"> </t>
        </is>
      </c>
      <c r="J32" s="4" t="inlineStr">
        <is>
          <t xml:space="preserve"> </t>
        </is>
      </c>
      <c r="K32" s="4" t="inlineStr">
        <is>
          <t xml:space="preserve"> </t>
        </is>
      </c>
      <c r="L32" s="4" t="inlineStr">
        <is>
          <t xml:space="preserve"> </t>
        </is>
      </c>
      <c r="M32" s="5" t="n">
        <v>-78319</v>
      </c>
      <c r="N32" s="4" t="inlineStr">
        <is>
          <t xml:space="preserve"> </t>
        </is>
      </c>
      <c r="O32" s="5" t="n">
        <v>-78319</v>
      </c>
      <c r="P32" s="4" t="inlineStr">
        <is>
          <t xml:space="preserve"> </t>
        </is>
      </c>
    </row>
    <row r="33">
      <c r="A33" s="4" t="inlineStr">
        <is>
          <t>Balance on December 31, 2022 at Dec. 31, 2021</t>
        </is>
      </c>
      <c r="B33" s="5" t="n">
        <v>55000000</v>
      </c>
      <c r="C33" s="5" t="n">
        <v>48880561</v>
      </c>
      <c r="D33" s="5" t="n">
        <v>-713039</v>
      </c>
      <c r="E33" s="4" t="inlineStr">
        <is>
          <t xml:space="preserve"> </t>
        </is>
      </c>
      <c r="F33" s="5" t="n">
        <v>15528052</v>
      </c>
      <c r="G33" s="6" t="inlineStr">
        <is>
          <t>R$ 9649000</t>
        </is>
      </c>
      <c r="H33" s="5" t="n">
        <v>109046574</v>
      </c>
      <c r="I33" s="5" t="n">
        <v>-47576</v>
      </c>
      <c r="J33" s="5" t="n">
        <v>-2924221</v>
      </c>
      <c r="K33" s="5" t="n">
        <v>859370</v>
      </c>
      <c r="L33" s="5" t="n">
        <v>-1294001</v>
      </c>
      <c r="M33" s="5" t="n">
        <v>105640146</v>
      </c>
      <c r="N33" s="5" t="n">
        <v>334349</v>
      </c>
      <c r="O33" s="5" t="n">
        <v>105974495</v>
      </c>
      <c r="P33" s="6" t="inlineStr">
        <is>
          <t>R$ 9649000</t>
        </is>
      </c>
    </row>
    <row r="34">
      <c r="A34" s="3" t="inlineStr">
        <is>
          <t>IfrsStatementLineItem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Total comprehensive income</t>
        </is>
      </c>
      <c r="B35" s="4" t="inlineStr">
        <is>
          <t xml:space="preserve"> </t>
        </is>
      </c>
      <c r="C35" s="4" t="inlineStr">
        <is>
          <t xml:space="preserve"> </t>
        </is>
      </c>
      <c r="D35" s="4" t="inlineStr">
        <is>
          <t xml:space="preserve"> </t>
        </is>
      </c>
      <c r="E35" s="4" t="inlineStr">
        <is>
          <t xml:space="preserve"> </t>
        </is>
      </c>
      <c r="F35" s="5" t="n">
        <v>14287093</v>
      </c>
      <c r="G35" s="4" t="inlineStr">
        <is>
          <t xml:space="preserve"> </t>
        </is>
      </c>
      <c r="H35" s="5" t="n">
        <v>14287093</v>
      </c>
      <c r="I35" s="5" t="n">
        <v>-707433</v>
      </c>
      <c r="J35" s="5" t="n">
        <v>28701</v>
      </c>
      <c r="K35" s="4" t="inlineStr">
        <is>
          <t xml:space="preserve"> </t>
        </is>
      </c>
      <c r="L35" s="5" t="n">
        <v>-401282</v>
      </c>
      <c r="M35" s="5" t="n">
        <v>13207079</v>
      </c>
      <c r="N35" s="5" t="n">
        <v>52382</v>
      </c>
      <c r="O35" s="5" t="n">
        <v>13259461</v>
      </c>
      <c r="P35" s="4" t="inlineStr">
        <is>
          <t xml:space="preserve"> </t>
        </is>
      </c>
    </row>
    <row r="36">
      <c r="A36" s="4" t="inlineStr">
        <is>
          <t>Net profit</t>
        </is>
      </c>
      <c r="B36" s="4" t="inlineStr">
        <is>
          <t xml:space="preserve"> </t>
        </is>
      </c>
      <c r="C36" s="4" t="inlineStr">
        <is>
          <t xml:space="preserve"> </t>
        </is>
      </c>
      <c r="D36" s="4" t="inlineStr">
        <is>
          <t xml:space="preserve"> </t>
        </is>
      </c>
      <c r="E36" s="4" t="inlineStr">
        <is>
          <t xml:space="preserve"> </t>
        </is>
      </c>
      <c r="F36" s="5" t="n">
        <v>14287093</v>
      </c>
      <c r="G36" s="4" t="inlineStr">
        <is>
          <t xml:space="preserve"> </t>
        </is>
      </c>
      <c r="H36" s="5" t="n">
        <v>14287093</v>
      </c>
      <c r="I36" s="4" t="inlineStr">
        <is>
          <t xml:space="preserve"> </t>
        </is>
      </c>
      <c r="J36" s="4" t="inlineStr">
        <is>
          <t xml:space="preserve"> </t>
        </is>
      </c>
      <c r="K36" s="4" t="inlineStr">
        <is>
          <t xml:space="preserve"> </t>
        </is>
      </c>
      <c r="L36" s="4" t="inlineStr">
        <is>
          <t xml:space="preserve"> </t>
        </is>
      </c>
      <c r="M36" s="5" t="n">
        <v>14287093</v>
      </c>
      <c r="N36" s="5" t="n">
        <v>52382</v>
      </c>
      <c r="O36" s="5" t="n">
        <v>14339475</v>
      </c>
      <c r="P36" s="4" t="inlineStr">
        <is>
          <t xml:space="preserve"> </t>
        </is>
      </c>
    </row>
    <row r="37">
      <c r="A37" s="4" t="inlineStr">
        <is>
          <t>Other comprehensive incom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707433</v>
      </c>
      <c r="J37" s="5" t="n">
        <v>28701</v>
      </c>
      <c r="K37" s="4" t="inlineStr">
        <is>
          <t xml:space="preserve"> </t>
        </is>
      </c>
      <c r="L37" s="5" t="n">
        <v>-401282</v>
      </c>
      <c r="M37" s="5" t="n">
        <v>-1080014</v>
      </c>
      <c r="N37" s="4" t="inlineStr">
        <is>
          <t xml:space="preserve"> </t>
        </is>
      </c>
      <c r="O37" s="5" t="n">
        <v>-1080014</v>
      </c>
      <c r="P37" s="4" t="inlineStr">
        <is>
          <t xml:space="preserve"> </t>
        </is>
      </c>
    </row>
    <row r="38">
      <c r="A38" s="4" t="inlineStr">
        <is>
          <t>Financial Assets Measured At Fair Value Through Other Comprehensive Incom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707433</v>
      </c>
      <c r="J38" s="4" t="inlineStr">
        <is>
          <t xml:space="preserve"> </t>
        </is>
      </c>
      <c r="K38" s="4" t="inlineStr">
        <is>
          <t xml:space="preserve"> </t>
        </is>
      </c>
      <c r="L38" s="4" t="inlineStr">
        <is>
          <t xml:space="preserve"> </t>
        </is>
      </c>
      <c r="M38" s="5" t="n">
        <v>-707433</v>
      </c>
      <c r="N38" s="4" t="inlineStr">
        <is>
          <t xml:space="preserve"> </t>
        </is>
      </c>
      <c r="O38" s="5" t="n">
        <v>-707433</v>
      </c>
      <c r="P38" s="4" t="inlineStr">
        <is>
          <t xml:space="preserve"> </t>
        </is>
      </c>
    </row>
    <row r="39">
      <c r="A39" s="4" t="inlineStr">
        <is>
          <t>Pension pla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28701</v>
      </c>
      <c r="K39" s="4" t="inlineStr">
        <is>
          <t xml:space="preserve"> </t>
        </is>
      </c>
      <c r="L39" s="4" t="inlineStr">
        <is>
          <t xml:space="preserve"> </t>
        </is>
      </c>
      <c r="M39" s="5" t="n">
        <v>28701</v>
      </c>
      <c r="N39" s="4" t="inlineStr">
        <is>
          <t xml:space="preserve"> </t>
        </is>
      </c>
      <c r="O39" s="5" t="n">
        <v>28701</v>
      </c>
      <c r="P39" s="4" t="inlineStr">
        <is>
          <t xml:space="preserve"> </t>
        </is>
      </c>
    </row>
    <row r="40">
      <c r="A40" s="4" t="inlineStr">
        <is>
          <t>Gain and loss - Cash flow and investment hed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401282</v>
      </c>
      <c r="M40" s="5" t="n">
        <v>-401282</v>
      </c>
      <c r="N40" s="4" t="inlineStr">
        <is>
          <t xml:space="preserve"> </t>
        </is>
      </c>
      <c r="O40" s="5" t="n">
        <v>-401282</v>
      </c>
      <c r="P40" s="4" t="inlineStr">
        <is>
          <t xml:space="preserve"> </t>
        </is>
      </c>
    </row>
    <row r="41">
      <c r="A41" s="4" t="inlineStr">
        <is>
          <t>Appropriation of net income from prior years</t>
        </is>
      </c>
      <c r="B41" s="4" t="inlineStr">
        <is>
          <t xml:space="preserve"> </t>
        </is>
      </c>
      <c r="C41" s="5" t="n">
        <v>15528052</v>
      </c>
      <c r="D41" s="4" t="inlineStr">
        <is>
          <t xml:space="preserve"> </t>
        </is>
      </c>
      <c r="E41" s="4" t="inlineStr">
        <is>
          <t xml:space="preserve"> </t>
        </is>
      </c>
      <c r="F41" s="5" t="n">
        <v>-15528052</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Spin-Off</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Dividends and interest on capita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8100000</v>
      </c>
      <c r="I43" s="4" t="inlineStr">
        <is>
          <t xml:space="preserve"> </t>
        </is>
      </c>
      <c r="J43" s="4" t="inlineStr">
        <is>
          <t xml:space="preserve"> </t>
        </is>
      </c>
      <c r="K43" s="4" t="inlineStr">
        <is>
          <t xml:space="preserve"> </t>
        </is>
      </c>
      <c r="L43" s="4" t="inlineStr">
        <is>
          <t xml:space="preserve"> </t>
        </is>
      </c>
      <c r="M43" s="5" t="n">
        <v>-8100000</v>
      </c>
      <c r="N43" s="4" t="inlineStr">
        <is>
          <t xml:space="preserve"> </t>
        </is>
      </c>
      <c r="O43" s="5" t="n">
        <v>-8100000</v>
      </c>
      <c r="P43" s="5" t="n">
        <v>-8100000</v>
      </c>
    </row>
    <row r="44">
      <c r="A44" s="4" t="inlineStr">
        <is>
          <t>Treasury shares</t>
        </is>
      </c>
      <c r="B44" s="4" t="inlineStr">
        <is>
          <t xml:space="preserve"> </t>
        </is>
      </c>
      <c r="C44" s="4" t="inlineStr">
        <is>
          <t xml:space="preserve"> </t>
        </is>
      </c>
      <c r="D44" s="5" t="n">
        <v>506277</v>
      </c>
      <c r="E44" s="4" t="inlineStr">
        <is>
          <t xml:space="preserve"> </t>
        </is>
      </c>
      <c r="F44" s="4" t="inlineStr">
        <is>
          <t xml:space="preserve"> </t>
        </is>
      </c>
      <c r="G44" s="4" t="inlineStr">
        <is>
          <t xml:space="preserve"> </t>
        </is>
      </c>
      <c r="H44" s="5" t="n">
        <v>506277</v>
      </c>
      <c r="I44" s="4" t="inlineStr">
        <is>
          <t xml:space="preserve"> </t>
        </is>
      </c>
      <c r="J44" s="4" t="inlineStr">
        <is>
          <t xml:space="preserve"> </t>
        </is>
      </c>
      <c r="K44" s="4" t="inlineStr">
        <is>
          <t xml:space="preserve"> </t>
        </is>
      </c>
      <c r="L44" s="4" t="inlineStr">
        <is>
          <t xml:space="preserve"> </t>
        </is>
      </c>
      <c r="M44" s="5" t="n">
        <v>506277</v>
      </c>
      <c r="N44" s="4" t="inlineStr">
        <is>
          <t xml:space="preserve"> </t>
        </is>
      </c>
      <c r="O44" s="5" t="n">
        <v>506277</v>
      </c>
      <c r="P44" s="4" t="inlineStr">
        <is>
          <t xml:space="preserve"> </t>
        </is>
      </c>
    </row>
    <row r="45">
      <c r="A45" s="4" t="inlineStr">
        <is>
          <t>Other</t>
        </is>
      </c>
      <c r="B45" s="4" t="inlineStr">
        <is>
          <t xml:space="preserve"> </t>
        </is>
      </c>
      <c r="C45" s="5" t="n">
        <v>-58114</v>
      </c>
      <c r="D45" s="4" t="inlineStr">
        <is>
          <t xml:space="preserve"> </t>
        </is>
      </c>
      <c r="E45" s="4" t="inlineStr">
        <is>
          <t xml:space="preserve"> </t>
        </is>
      </c>
      <c r="F45" s="4" t="inlineStr">
        <is>
          <t xml:space="preserve"> </t>
        </is>
      </c>
      <c r="G45" s="4" t="inlineStr">
        <is>
          <t xml:space="preserve"> </t>
        </is>
      </c>
      <c r="H45" s="5" t="n">
        <v>-58114</v>
      </c>
      <c r="I45" s="4" t="inlineStr">
        <is>
          <t xml:space="preserve"> </t>
        </is>
      </c>
      <c r="J45" s="4" t="inlineStr">
        <is>
          <t xml:space="preserve"> </t>
        </is>
      </c>
      <c r="K45" s="4" t="inlineStr">
        <is>
          <t xml:space="preserve"> </t>
        </is>
      </c>
      <c r="L45" s="4" t="inlineStr">
        <is>
          <t xml:space="preserve"> </t>
        </is>
      </c>
      <c r="M45" s="5" t="n">
        <v>-58114</v>
      </c>
      <c r="N45" s="5" t="n">
        <v>110611</v>
      </c>
      <c r="O45" s="5" t="n">
        <v>52497</v>
      </c>
      <c r="P45" s="4" t="inlineStr">
        <is>
          <t xml:space="preserve"> </t>
        </is>
      </c>
    </row>
    <row r="46">
      <c r="A46" s="4" t="inlineStr">
        <is>
          <t>Dividends and interest on capital from prior years</t>
        </is>
      </c>
      <c r="B46" s="4" t="inlineStr">
        <is>
          <t xml:space="preserve"> </t>
        </is>
      </c>
      <c r="C46" s="5" t="n">
        <v>-9649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5" t="n">
        <v>9649000</v>
      </c>
    </row>
    <row r="47">
      <c r="A47" s="4" t="inlineStr">
        <is>
          <t>Own Instrument Acquisition Op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Treasury shares</t>
        </is>
      </c>
      <c r="B48" s="4" t="inlineStr">
        <is>
          <t xml:space="preserve"> </t>
        </is>
      </c>
      <c r="C48" s="4" t="inlineStr">
        <is>
          <t xml:space="preserve"> </t>
        </is>
      </c>
      <c r="D48" s="5" t="n">
        <v>-506277</v>
      </c>
      <c r="E48" s="4" t="inlineStr">
        <is>
          <t xml:space="preserve"> </t>
        </is>
      </c>
      <c r="F48" s="4" t="inlineStr">
        <is>
          <t xml:space="preserve"> </t>
        </is>
      </c>
      <c r="G48" s="4" t="inlineStr">
        <is>
          <t xml:space="preserve"> </t>
        </is>
      </c>
      <c r="H48" s="5" t="n">
        <v>-506277</v>
      </c>
      <c r="I48" s="4" t="inlineStr">
        <is>
          <t xml:space="preserve"> </t>
        </is>
      </c>
      <c r="J48" s="4" t="inlineStr">
        <is>
          <t xml:space="preserve"> </t>
        </is>
      </c>
      <c r="K48" s="4" t="inlineStr">
        <is>
          <t xml:space="preserve"> </t>
        </is>
      </c>
      <c r="L48" s="4" t="inlineStr">
        <is>
          <t xml:space="preserve"> </t>
        </is>
      </c>
      <c r="M48" s="5" t="n">
        <v>-506277</v>
      </c>
      <c r="N48" s="4" t="inlineStr">
        <is>
          <t xml:space="preserve"> </t>
        </is>
      </c>
      <c r="O48" s="5" t="n">
        <v>-506277</v>
      </c>
      <c r="P48" s="4" t="inlineStr">
        <is>
          <t xml:space="preserve"> </t>
        </is>
      </c>
    </row>
    <row r="49">
      <c r="A49" s="4" t="inlineStr">
        <is>
          <t>Balance on December 31, 2022 at Dec. 31, 2022</t>
        </is>
      </c>
      <c r="B49" s="6" t="inlineStr">
        <is>
          <t>R$ 55000000</t>
        </is>
      </c>
      <c r="C49" s="6" t="inlineStr">
        <is>
          <t>R$ 54701499</t>
        </is>
      </c>
      <c r="D49" s="6" t="inlineStr">
        <is>
          <t>R$ 1219316</t>
        </is>
      </c>
      <c r="E49" s="4" t="inlineStr">
        <is>
          <t xml:space="preserve"> </t>
        </is>
      </c>
      <c r="F49" s="6" t="inlineStr">
        <is>
          <t>R$ 14287093</t>
        </is>
      </c>
      <c r="G49" s="4" t="inlineStr">
        <is>
          <t xml:space="preserve"> </t>
        </is>
      </c>
      <c r="H49" s="6" t="inlineStr">
        <is>
          <t>R$ 114669276</t>
        </is>
      </c>
      <c r="I49" s="6" t="inlineStr">
        <is>
          <t>R$ 755009</t>
        </is>
      </c>
      <c r="J49" s="6" t="inlineStr">
        <is>
          <t>R$ 2895520</t>
        </is>
      </c>
      <c r="K49" s="6" t="inlineStr">
        <is>
          <t>R$ 859370</t>
        </is>
      </c>
      <c r="L49" s="6" t="inlineStr">
        <is>
          <t>R$ 1695283</t>
        </is>
      </c>
      <c r="M49" s="6" t="inlineStr">
        <is>
          <t>R$ 110182834</t>
        </is>
      </c>
      <c r="N49" s="6" t="inlineStr">
        <is>
          <t>R$ 497342</t>
        </is>
      </c>
      <c r="O49" s="6" t="inlineStr">
        <is>
          <t>R$ 110680176</t>
        </is>
      </c>
      <c r="P49" s="6" t="inlineStr">
        <is>
          <t>R$ 8100000</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usiness segment reporting</t>
        </is>
      </c>
      <c r="B1" s="2" t="inlineStr">
        <is>
          <t>12 Months Ended</t>
        </is>
      </c>
    </row>
    <row r="2">
      <c r="B2" s="2" t="inlineStr">
        <is>
          <t>Dec. 31, 2022</t>
        </is>
      </c>
    </row>
    <row r="3">
      <c r="A3" s="3" t="inlineStr">
        <is>
          <t>Business Segment Reporting</t>
        </is>
      </c>
      <c r="B3" s="4" t="inlineStr">
        <is>
          <t xml:space="preserve"> </t>
        </is>
      </c>
    </row>
    <row r="4">
      <c r="A4" s="4" t="inlineStr">
        <is>
          <t>Business segment reporting</t>
        </is>
      </c>
      <c r="B4" s="4" t="inlineStr">
        <is>
          <t xml:space="preserve">Business segment reporting In accordance with IFRS 8, an operating segment is a component
of an entity: (a) that engages in business activities from which it may earn
revenues and incur expenses (including revenues and expenses relating to transactions with other components of the same entity), (b) whose operating results are regularly reviewed by the entity’s
Management responsible to make decisions about resources to be allocated to the segment and assess its performance, and (c) For which different financial information are available. Based on these guidelines, the Bank has identified the following
reportable operating segments: • Commercial Banking, • Global Wholesale Banking, The Bank has two segments, the commercial segment, which includes
individuals and companies (except for global corporate clients, which are dealt with in the Global Wholesale Banking segment) and the
Global Wholesale Banking segment, which includes Investment Banking and Markets, including treasury departments and equity businesses. The Bank operates in Brazil and abroad, through the Cayman branch,
Luxembourg branch and its subsidiary in Spain, with Brazilian clients and therefore has no geographical segments. The income statements and other significant data are as follows:
Schedule of Income
statements and other significant data
Thousand of reais 2022
(Condensed) Income Statement Commercial Banking Global Wholesale Banking Total
NET INTEREST INCOME 45,617,896 1,885,281 47,503,177
Income from equity instruments 11,239 26,834 38,073
Income from companies accounted for by the equity method 147,676 51,503 199,179
Net fee and commission income 12,538,806 2,337,074 14,875,880
Gains (losses) on financial assets and liabilities (net) and Exchange differences (net) (1) (360,383) 5,059,609 4,699,226
Other operating expense (net) (718,459) (122,543) (841,002)
TOTAL INCOME 57,236,775 9,237,758 66,474,533
Personnel expenses (8,985,721) (911,274) (9,896,995)
Other administrative expenses (7,571,376) (771,742) (8,343,118)
Depreciation and amortization (2,479,643) (105,859) (2,585,502)
Provisions (net) (1,207,531) (7,959) (1,215,490)
Impairment losses on financial assets (net) (23,682,848) (1,145,901) (24,828,749)
Impairment losses on non-financial assets (net) (160,479) (955) (161,434)
Other non-financial gains (losses) 131,482 - 131,482
OPERATING PROFIT BEFORE TAX (1) 13,280,659 6,294,068 19,574,727
Currency Hedge (1) (129,406) - (129,406)
ADJUSTED OPERATING INCOME BEFORE TAX (1) 13,151,253 6,294,068 19,445,321
Thousand of reais 2021
(Condensed) Income Statement Commercial Banking Global Wholesale Banking Total
NET INTEREST INCOME 46,236,026 5,082,440 51,318,466
Income from equity instruments 10,216 79,824 90,040
Income from companies accounted for by the equity method 105,403 38,781 144,184
Net fee and commission income 13,285,099 1,988,202 15,273,301
Gains (losses) on financial assets and liabilities (net) and Exchange differences (net) (1) (1,433,236) (347,268) (1,780,504)
Other operating expense (net) (974,391) (144,989) (1,119,380)
TOTAL INCOME 57,229,117 6,696,990 63,926,107
Personnel expenses (8,220,544) (805,158) (9,025,702)
Other administrative expenses (7,697,346) (593,371) (8,290,717)
Depreciation and amortization (2,342,639) (91,282) (2,433,921)
Provisions (net) (2,176,774) (2,643) (2,179,417)
Impairment losses on financial assets (net) (17,169,630) 56,896 (17,112,734)
Impairment losses on non-financial assets (net) (163,935) (1,864) (165,799)
Other non-financial gains (losses) 32,512 - 32,512
OPERATING PROFIT BEFORE TAX (1) 19,490,761 5,259,568 24,750,329
Currency Hedge (1) 2,511,980 - 2,511,980
ADJUSTED OPERATING INCOME BEFORE TAX (1) 22,002,741 5,259,568 27,262,309
Thousand of reais 2020
(Condensed) Income Statement Commercial Banking Global Wholesale Banking Total
NET INTEREST INCOME 41,457,352 2,985,361 44,442,713
Income from equity instruments 3,617 30,137 33,754
Income from companies accounted for by the equity method 84,051 28,210 112,261
Net fee and commission income 14,405,280 1,822,934 16,228,214
Gains (losses) on financial assets and liabilities (net) and Exchange differences (net) (1) (13,515,305) 1,812,403 (11,702,902)
Other operating expense (net) (767,088) (105,422) (872,510)
TOTAL INCOME 41,667,906 6,573,623 48,241,529
Personnel expenses (8,139,785) (731,697) (8,871,482)
Other administrative expenses (7,634,670) (608,808) (8,243,478)
Depreciation and amortization (2,488,517) (90,610) (2,579,127)
Provisions (net) (1,638,787) (17,759) (1,656,546)
Impairment losses on financial assets (net) (17,379,570) (70,619) (17,450,189)
Impairment losses on non-financial assets (net) (28,403) (56,504) (84,907)
Other non-financial gains (losses) 308,176 - 308,176
OPERATING PROFIT BEFORE TAX (1) 4,666,350 4,997,625 9,663,975
Currency Hedge (1) 13,583,011 - 13,583,011
ADJUSTED OPERATING INCOME BEFORE TAX (1) 18,249,361 4,997,625 23,246,986
(1) Includes, in the Commercial Bank, the currency hedge of the investment in dollars (a strategy to mitigate the tax effects and the variation
of the exchange rate of offshore investments on net income), the result of which is recorded under “on financial assets and liabilities
"fully offset in the line of Taxes.
Schedule of other
aggregates
2022
Other aggregates: Commercial Banking Global Wholesale Banking Total
Total assets 886,630,727 98,820,102 985,450,829
Loans and advances to customers 417,773,158 72,856,870 490,630,028
Customer deposits 356,744,926 133,208,563 489,953,489
2021
Other aggregates: Commercial Banking Global Wholesale Banking Total
Total assets 838,267,118 92,941,277 931,208,396
Loans and advances to customers 394,086,048 70,757,994 464,844,042
Customer deposits 344,180,608 124,780,461 468,961,069
2020
Other aggregates: Commercial Banking Global Wholesale Banking Total
Total assets 837,339,314 96,239,065 933,578,379
Loans and advances to customers 317,553,409 76,214,628 393,768,037
Customer deposits 322,328,033 123,485,939 445,813,97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 xml:space="preserve">Related party transactions The parties related to the Bank are deemed to include,
in addition to its subsidiaries, associates and jointly controlled entities, the Bank’s key management personnel and the entities
over which the key management personnel may exercise significant influence or control. Banco Santander has the Policy on Related Party Transactions
approved by the Board of Directors, which aim to ensure that all transactions are made on the policy typified in view the interests of
Banco Santander and its stockholders'. The policy defines powers to approve certain transactions by the Board of Directors. The rules
laid down are also applied to all employees and directors of Banco Santander and its subsidiaries. The transactions and remuneration of services with related
parties are carried out in the ordinary course of business and under commutative conditions, including interest rates, terms and guarantees,
and do not involve risks greater than normal collection or present other disadvantages. a) Key-person management compensation The Bank's Board of Directors' Meeting held on March 25,
2022 approved, as recommended by the Remuneration Committee, the proposal for the maximum global remuneration for Management (Board of
Directors and Executive Board) for the year 2022, in the amount of up to R$504,550, including fixed, variable and share-based compensation
and other benefits. The proposal was the subject of deliberation at the Ordinary General Meeting (AGO) held on April 29, 2022. i) Long-term benefits The Banco Santander as well as Banco Santander Spain, as
other subsidiaries of Santander Group, have long-term compensation programs tied to their share's performance, based on the achievement
of goals. ii) Short-term benefits The following table shows the Board of Directors’
and Executive Board’s:
Schedule of Board of Directors’ and Executive Board’s
Thousand of reais 2022 2021 2020
Fixed Compensation 115,680 96,544 90,889
Variable Compensation - in cash 117,730 115,627 83,352
Variable Compensation - in shares 87,702 94,607 81,306
Others (1) 61,294 67,883 47,832
Total Short-Term Benefits 382,406 374,661 303,379
Variable Compensation - in cash 95,398 101,837 98,407
Variable Compensation - in shares 99,827 109,918 97,729
Total Long-Term Benefits 195,225 211,755 196,136
Total (2) 577,631 586,416 499,515 Additionally, in the exercise ended on December 31,
2022 iii) Contract termination The termination of the employment relationship for non-fulfillment
of obligations or voluntarily does not entitle executives to any financial compensation. b) Lending operations Under current law, it is not granted loans or advances
involving: I - Directors, members of board of directors and audit
committee as well as their spouses and relatives up to the second degree; II - Individuals or legal entities of Banco Santander,
which hold more than 10% of the share capital; III - Legal entities, in which Banco Santander's capital
holds more than 10%; and IV - Legal entities, whose capital they hold more than
10%, any of the directors, members of the Board of Directors and of the Audit Committee or administrators of the financial institution
itself, as well as their spouses and respective relatives, up to the second degree. c) Ownership Interest The table below shows the direct interest (common shares
and preferred shares) as of December 31, 2022, 2021 and 2020:
Schedule of direct interest (common shares and preferred shares)
2022
Common Preferred Total
Shares Common Shares Preferred Shares Total
Stockholders' (thousand) Shares (%) (thousand) Shares (%) (thousand) Shares (%)
Sterrebeeck B.V. (1) 1,809,583 47.4% 1,733,644 47.1% 3,543,227 47.3%
Grupo Empresarial Santander, S.L. (GES) (1) 1,627,891 42.6% 1,539,863 41.9% 3,167,754 42.2%
Banco Santander, S.A. (1) 2,696 0.1% - 0.0% 2,696 0.0%
Directors (*) 4,444 0.1% 4,444 0.1% 8,888 0.1%
Others 342,919 9.0% 370,723 10.1% 713,642 9.6%
Total 3,787,533 99.2% 3,648,674 99.2% 7,436,207 99.2%
Treasury shares 31,162 0.8% 31,162 0.8% 62,324 0.8%
Total 3,818,695 100.0% 3,679,836 100.0% 7,498,531 100.0%
Free Float (2) 342,919 9.0% 370,723 10.1% 713,642 9.5%
2021
Common Preferred Total
Shares Common Shares Preferred Shares Total
Stockholders' (thousand) Shares (%) (thousand) Shares (%) (thousand) Shares (%)
Sterrebeeck B.V. (1) 1,809,583 47.4% 1,733,644 47.1% 3,543,227 47.3%
Grupo Empresarial Santander, S.L. (GES) (1) 1,627,891 42.6% 1,539,863 41.9% 3,167,754 42.2%
Banco Santander, S.A. (1) 2,696 0.1% - 0.0% 2,696 0.0%
Directors (*) 4,939 0.1% 5,029 0.1% 9,968 0.1%
Others 357,831 9.4% 385,545 10.5% 743,376 9.9%
Total 3,802,940 99.6% 3,664,081 99.6% 7,467,021 99.5%
Treasury shares 15,755 0.4% 15,755 0.4% 31,510 0.5%
Total 3,818,695 100.0% 3,679,836 100.0% 7,498,531 100.0%
Free Float (2) 357,831 9.4% 385,545 10.5% 743,376 9.9%
2020
Common Preferred Total
Shares Common Shares Preferred Shares Total
Stockholders' (thousand) Shares (%) (thousand) Shares (%) (thousand) Shares (%)
Sterrebeeck B.V. (1) 1,809,583 47.4% 1,733,644 47.1% 3,543,227 47.3%
Grupo Empresarial Santander, S.L. (GES) (1) 1,627,891 42.6% 1,539,863 41.8% 3,167,754 42.3%
Banco Santander, S.A. (1) 2,696 0.07% - 0.0% 2,696 0.04%
Employees 2,046 0.05% 2,046 0.06% 4,092 0.05%
Administrators (*) 4,034 0.11% 4,034 0.11% 8,067 0.11%
Others 353,616 9.3% 381,420 10.4% 735,036 9.8%
Total 3,799,866 99.5% 3,661,007 99.5% 7,460,873 99.5%
Treasury shares 18,829 0.5% 18,829 0.5% 37,658 0.5%
Total 3,818,695 100.0% 3,679,836 100.0% 7,498,531 100.0%
Free Float (2) 355,662 9.3% 383,466 10.4% 739,128 9.9% (1) Companies of the Santander Spain Group. (2) Composed of Employees and Others. (*) None of the members of the Board of Directors and the Executive
Board holds 1.0% or more of any class of shares. d) Related-Party Transactions Santander has a Policy for Transactions with Related Parties
approved by the Board of Directors, which aims to ensure that all transactions typified in the policy are carried out bearing in mind
the interests of Banco Santander and its shareholders. The policy defines powers for approval of certain transactions by the Board of
Directors. The established rules are also applied to all employees
and managers of Banco Santander and its subsidiaries. Operations and remuneration for services with related parties are carried out in
the normal course of business and under commutative conditions, including interest rates, terms and guarantees, and do not involve greater
risks than normal collection or other disadvantages.
Schedule of Principal transactions and balances - Assets And Liabilities
Parent (1) Joint-controlled companies and Other Related Party (2) Key Management Personnel (3) Total
2022 2021 2022 2021 2022 2021 2022 2021
Assets 4,671,501 895,492 24,340,579 32,119,319 25,737 19,776 29,037,817 33,034,587
Derivatives Measured At Fair Value Through Profit Or Loss, Net (3,138,996) (3,043,904) 1,034,184 (73,209) - - (2,104,812) (3,117,113)
Loans and other amounts with credit institutions - Availability and Applications in Foreign Currency (Overnight Applications) 7,800,513 3,930,078 21,408,097 27,591,391 - - 29,208,610 31,521,469
Loans and other values with customers - 109 1,795,084 3,550,601 16,380 20,034 1,811,464 3,570,744
Other Assets 9,984 9,209 103,214 1,050,536 - - 113,198 1,059,745
Warranties and Limits - - - - 9,357 (258) 9,357 (258)
Liabilities (23,541,990) (25,832,894) (7,953,565) (8,844,861) (263,592) (821,529) (31,759,147) (35,499,284)
Deposits from credit institutions (10,167,933) (11,178,490) (6,846,987) (7,866,308) - - (17,014,920) (19,044,798)
Securities - - - - (201,054) (128,593) (201,054) (128,593)
Customer deposits - - (904,926) (799,435) (31,040) (28,672) (935,966) (828,107)
Other Liabilities - Dividends and Interest on Capital Payable - (564,786) - - - - - (564,786)
Other Liabilities (201,380) (1,011) (201,652) (179,118) (31,498) (664,264) (434,530) (844,393)
Debt Instruments Eligible for Capital (13,172,677) (14,088,607) - - - - (13,172,677) (14,088,607)
2022 2021 2022 2021 2022 2021 2022 2021
Income (1,217,332) (694,221) 1,620,385 1,673,360 18,223 (429,512) 421,276 549,638
Interest and similar income - Loans and amounts due from credit institutions 47,120 5,902 - 69,372 2,388 1,421 49,508 76,695
Warranties and Limits - - - - 37,769 63 37,769 63
Interest expense and similar charges - Customer deposits (111,024) (88,585) (276,809) (20,462) (22,685) (431,539) 410,518 (540,586)
Fee and commission income (expense) - - 3,432,090 2,624,519 495 273 3,432,585 2,624,792
Gains (losses) on financial assets and liabilities and exchange differences (net) (88,674) 192,088 (1,011,261) (538,871) 256 270 (1,099,679) (346,502)
Administrative expenses and amortization (201,359) (145,463) (523,635) (447,998) - - (724,994) (593,461)
Result on disposal of assets not classified as non-current assets held for sale - - - - - - - -
Debt Instruments Eligible for Capital (863,395) (658,163) - - - - (863,395) (658,163)
Other Administrative expenses - Donation - - - 13,200 - - - (13,200) (1) Parent company - Banco Santander is controlled by Banco Santander
Espanha (Note 1a), through its subsidiaries GES and Sterrebeeck B.V. (2) Companies listed in note 11. (3) Refers
to the recording in clearing accounts of Guarantees and Limits of credit operations with Key Management Personnel.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isk management</t>
        </is>
      </c>
      <c r="B1" s="2" t="inlineStr">
        <is>
          <t>12 Months Ended</t>
        </is>
      </c>
    </row>
    <row r="2">
      <c r="B2" s="2" t="inlineStr">
        <is>
          <t>Dec. 31, 2022</t>
        </is>
      </c>
    </row>
    <row r="3">
      <c r="A3" s="3" t="inlineStr">
        <is>
          <t>Risk Management</t>
        </is>
      </c>
      <c r="B3" s="4" t="inlineStr">
        <is>
          <t xml:space="preserve"> </t>
        </is>
      </c>
    </row>
    <row r="4">
      <c r="A4" s="4" t="inlineStr">
        <is>
          <t>Risk management</t>
        </is>
      </c>
      <c r="B4" s="4" t="inlineStr">
        <is>
          <t>Risk management Risk management at Banco Santander is based on the following
principles: A. Independence of the management activities related to
the business; B. Involvement of the Senior Management in decision-making; C. Consensus in the decision making on credit operations
between the Risk and Business departments; D. Collegiate decision-making, which includes the branch
network, aiming to encourage diversity of opinions and avoiding the attribution of individual decisions; E. The use of statistical tools to estimate default, which
includes internal rating, credit scoring and behavior scoring, RORAC (Return on Risk Adjusted Capital), VaR (Value at Risk), economic
capital, scenario assessment, among others; F. Global approach, which an integrated treatment of risk
factors in the business departments and the concept of economic capital as a consistent metric for risk undertaken and for business management; G. Common management tools H. Organizational structure I. Scopes and responsibilities J. Risk limitation K. Recognition L. Effective information channel M. Maintenance of a medium-low risk profile, and low volatility
by: • The portfolio diversification, limiting concentration
in clients, groups, sectors, products or geographically speaking; the complexity level of market operations reduction; the analysis of
social and environmental risks of businesses and projects financed by the bank; continuous follow up to prevent the portfolios from deteriorating. • Policies and procedures definition that are part
of the Regulatory Framework Risk, which regulates the risk activities and processes. They follow the instructions of the Board of Directors,
the regulations of the BACEN and the international best practices in order to protect the capital and ensure business' profitability. At Banco Santander, the risk management and control process
is structured using as reference the framework defined at corporate level and described according to the following phases: I. Adaptation of corporate management frameworks and policies
that reflect Banco Santander’s risk management principles. Within this regulatory framework, the Corporate Risk Management
Framework, regulates the principles and standards governing Banco Santander´s risk activities, based on the corporate organization
and a management models, meeting the necessary regulatory requirements for credit management. The organizational model comprises the management map,
which defines the risk function and governance, and the regulatory framework itself. II. Identification of risks through the constant review
and monitoring of exposures, the assessment of new products, businesses and deals (singular transactions); III. Risks measurement using methods and models periodically
tested. IV. Preparation and distribution of a complete set of reports
that are reviewed daily by the heads at all levels of Banco Santander management. V. Implementation of a risk control system which checks,
on a daily basis, the degree to which the Bank´s risk profile matches the risk policies approved and the risk limits set. The most
noteworthy corporate tools and techniques (aforementioned) already in use at Banco Santander are in different stages of maturity regarding
the level of implementation and use in the Bank. For wholesale segment, these techniques are in line with the corporate level development.
For local segments, internal ratings and scorings based models, VaR and market risk scenario analysis and stress testing were already
embedded in risk management routine while Expected loss, Economic Capital and RORAC have been integrated in risk management. VI. Internal ratings- and scorings-based models which,
by assessing the various qualitative and quantitative risk components by client and transaction, making it possible to estimate, firstly,
the probability of default and, subsequently, the expected loss, based on Loss Given Default (LGD) estimates. VII. Economic capital, as a homogeneous measurement of
the assumed risk and the basis for the measurement of the performance management. VIII. RORAC, used both as a transaction pricing tool in
the whole sale segment (more precisely in global ranking and markets - bottom-up approach) as for in the analysis of portfolios and units
(top-down approach). IX. VaR, which is used for controlling and setting the
market risk limits for the various treasury portfolios. X. Scenario analysis and stress testing to supplement the
analysis market and credit risk in order to assess the impact of alternative scenarios, even over provisions and capital. a) Corporate Governance of the Risk Function The structure of Banco Santander’s Risk Committee
is defined in accordance with the highest standards of prudent management, while respecting local legal and regulatory environment. A. Integrate and adapt the Bank's risk to local level,
further than the risk management strategy, tolerance level and predisposition to the risk, previously approved by the executive committee
and board of directors, all matched with corporate standards of Banco Santander Spain; B. Approve the proposals, operations and limits of clients
and portfolio; C. Regularly monitor all the risks inherent to the business,
proving if your profile is adequate to what was established in the risk appetite. D. Authorize the use of management tools and local risk
models and being aware of the result of their internal validation. E. Keeping updated, assessing and monitoring any observations
and recommendations periodically formulated by the supervisory authorities regarding their functions. The organizational structure of the executive vice-presidency
consists of areas which are responsible for credit risk management, market and structural, model risk management and non-financial risks.
The credit risk management structure is composed by directors who act from the point of view of retail and wholesale portfolios management.
A specific area has the mission to consolidate the portfolios and their respective risks, supporting the management with the integrated
risk vision, as well as the Group's headquarters in Spain. There is an area responsible for the attendance to regulators, external and
internal auditors. A specific structure is responsible for serving internal
and external regulators, supervisors and auditors. It has a core called ERM-Enterprise risk management, integrated
by a set of functions, transversal to all risks, necessary for its adequate management. These areas are part of this structure of Methodology
(development and parameterization of models); Credit Risk Control; Risk Control and Performance (covering Risk Culture); Integrated management
and Relationship with Supervisors and Stress Test. b) Credit Risk b.1) Introduction to the treatment of credit risk The Credit Risk Management provides subsidies to define
strategies as risk appetite, to establish limits, including exposure analysis and trends as well as the effectiveness of the credit policy.
The goal is to maintain a risk profile and adequate minimum profitability to offset the estimated default, both client and portfolio,
as defined by the Executive Committee and Board of Directors. Additionally, it is responsible for the risk management systems applied
in the identification, measurement, control and reduction of exposure to risk in individual or clustered by similar operations. The Risk Management is specialized according to each clients'
characteristics, being segregated between individual clients (with the accompanied of dedicated analysts) and customers with similar characteristics
(standardized). • Individualized management:
It is performed by a defined risk analyst, which prepares the analysis, and forwards it to the Risk Committee and monitors the client's
progress. It covers the Wholesale segment clients (Corporate and GB&amp;M), Retail (Companies 3 and Governments, Institutions and Universities); • Standardized management: Aimed
at individuals and companies not classified as individualized clients. Based on automated models of decision-making and internal risk
assessment, complemented by commercial heave and analysts specialized teams to handle exceptions. Macroeconomic aspects and market conditions, sectored and
geographical concentration, as well as client profiling and economic prospects are also evaluated and considered in the appropriate measuring
of credit risk. b.2) Measures and measurement tools Rating tools The Bank uses proprietary internal rating models to measure
the credit quality of a given customer or transaction. Each rating relates to a certain probability of default or non-payment, determined
on the basis of the customer's historical experience, to predict default. Rating/Scores models are used in the Bank’s loan approval
and risk monitoring process. The classification of loans into different categories is
made according to the analysis of economic and financial situation of the client and any other registratered information updated frequently.
New modes of operation are subject to credit risk evaluation, verification and adaptation to the controls adopted by the Bank. Ratings assigned to customers are reviewed periodically
to include any new financial information available and the experience in the Banking relationship. The frequency of the reviews is increased
in case of customers that reach certain levels in the automatic warning systems and of customers classified as requiring special monitoring.
The own rating tools are monitored and reviewed to qualifications by them awarded are progressively enhanced. Credit risk parameters We assess all borrowings for an allowance for impairment of credit
risk. Loans are individually assessed for impairment or collectively assessed by grouping similar risk characteristics. Loans individually
assessed for impairment are not collectively assessed. To individually measure the impairment loss of loans assessed
for impairment, we consider borrowers' conditions, such as their economic and financial situation, level of indebtedness, capacity to
generate cash flow, quality of management, corporate governance, quality of internal controls, payment history, industry experience, contingencies
and credit limits, as well as asset characteristics, such as their nature and purpose, type, sufficiency and liquidity level of guarantees,
and also based on experience historical impairment loss and other circumstances known at the time of valuation. To measure the impairment loss of loans collectively assessed
for impairment, we separate financial assets into groups taking into account credit risk characteristics and similarities. In other words,
according to the segment, type of assets, guarantees and other factors associated with the historical impairment experience and other
circumstances known at the time of the assessment. The impairment loss is calculated using statistical models that take into account the
following factors: Default Exposure (EAD): is the amount of a transaction exposed
to credit risk, including the proportion of current outstanding balance exposure that could be provided at default. Models developed incorporate
hypotheses considering possible changes in the payment schedule. Default probability (PD): is the probability that a counterparty
will not fulfill its obligation to pay principal and/or interest. For the purposes of IFRS 9, this will consider both the PD-12 months,
which is the probability that the financial instrument will default in the next 12 months, as well as the lifetime PD, which is the probability
of the transaction to default considering its term. remaining. Future relevant information is considered necessary to estimate these parameters
as per the standard. Loss Given Default (LGD): is the loss produced in case of default.
In other words, it reflects the percentage of exposure that could not be recovered in the event of a default event. It mainly depends
on the guarantees, which are considered to mitigate the credit risk associated with each financial asset, and the future cash flows that
are expected to be recovered. According to the standard, forward-looking information must be taken into account in the estimate. Discount rate: the rate applied to estimated future cash flows
during the expected life of the asset, which is equal to the net present value of the financial instrument at its book value. To estimate the above parameters, the Bank applied its experience
in the development of internal models to calculate parameters for both regulatory and management purposes. The table shown in note 9.b shows the portfolio by internal
risk rating levels and its probability of default.
Schedule of portfolio by internal risk rating levels and its probability
of default
Thousand of reais 2022 2021 2020
By maturity
Less than 1 Year 269,784,211 270,050,934 219,062,744
Between 1 and 5 years 177,488,141 160,932,317 147,013,817
More than 5 years 77,382,938 62,371,451 51,745,465
Loans and advances to customers, gross 524,655,290 493,354,702 417,822,026
By internal classification of risk
Low 392,397,296 374,505,212 347,315,357
Medium-low 77,992,749 79,216,725 24,277,404
Medium 18,647,136 14,589,977 26,231,871
Medium-High 13,573,901 9,413,110 3,896,457
High 22,044,208 15,629,678 16,100,937
Loans and advances to customers, gross 524,655,290 493,354,702 417,822,026 Expected credit losses, measured using sufficient and available
historical data, are presented below.
Schedule of expected credit losses, measured using sufficient and available
historical data
2022
Probability of default Default loss
Exposure
Commercial and industrial 223,321,961 6% 41%
Real Estate Credit - construction 58,242,768 5% 5%
Individual loans 240,227,475 12% 49%
Leasing 2,863,086 1% 26%
2021
Probability of default Default loss
Exposure
Commercial and industrial 247,674,251 6% 50%
Real Estate Credit - construction 54,738,607 2% 8%
Individual loans 188,408,840 10% 61%
Leasing 2,533,004 2% 31%
2020
Probability of default Default loss
Exposure
Commercial and industrial 191,281,653 5% 41%
Real Estate Credit - construction 45,791,869 3% 7%
Individual loans 178,652,145 9% 52%
Leasing 2,096,359 1% 31% b.3) Observed loss: measures of credit cost The Bank periodically estimate losses related to credit
risk and then we compare those estimates with actual losses of the month. Periodically conduct tests in order to monitor and maintain
control over credit risk. To complement the use of admission and rating, the Bank
use other measures that supports the prudent and effective management of credit risk, based on the loss observed. The cost of credit is measured by the sum of credit losses
and to the average loans portfolio of the same year. b.4) Credit risk cycle Banco Santander has a global view of its credit portfolio
throughout the various phases of the risk cycle, with a level of detail that allows us to evaluate the current situation of risk and any
movements. This mapping is followed by the Board of Directors and the Executive Committee of the bank that no only sets policies and risk
procedures, limits and delegates responsibilities. It also approves and supervises the activities of the area. The risk management process consists of identifying, measuring,
analyzing, controlling, negotiating and deciding on, as appropriate, the risks incurred in the Bank’s operations and companies of
the conglomerate. The risk cycle comprises three different phases: • Pre-sale: this phase includes the risk planning
and setting targets, determination of the Bank’s risk appetite, approval of new products, risk analysis and credit rating process,
and limit setting. • Sale: this is the decision-making phase for both
pre-classified and specific transactions. • Post-sale: this phase comprises the risk monitoring,
measurement and control processes and the recovery process. Planning and setting risk limits Risk limit setting is a dynamic process that identifies
Banco Santander’s risk appetite by assessing business proposals and its risk attitude. This process is defined through the risk
appetite approved by the Bank's Management and the units. In the case of individualized risks, the most basic level
is the customer, for which individual limits are set. For GCB clients, a pre-classification model is used based
on a system of measurement and monitoring of economic capital. In relation to the Corporate segment, the operational limit model is used
in maximum nominal credit amounts. To the risks of customers with standardized management,
the limits of the portfolios are planned using credit management programs (SGP) agreed document for the areas of business and risks, and
approved by the Executive Committee. This document contains the results expected for the business in terms of risk and return, beyond
the limits which govern the activity and risk management. This client group has a more automated treatment in risks. Risk analysis and rating process Risk analysis is a pre-requisite for the approval of loans
to clients by the Bank. This analysis consists of examining the counterparty’s ability on meeting its contractual obligations to
the Banco Santander, which involves analyzing the client’s credit quality, its risk transactions, solvency, and sustainability of
business and the return to be obtained in view of the risk assumed. The risk analysis is conducted annually, at least, and
can be held shortly when client profile indicates (through systems with centralized alerts, managers visits to clients or specific credit
analysis), or when operations are not covered by pre-classification. Decision-Making on Operations The process of decision making on operations aims to analyze
and adopt adopt in accordance with pre-established policies, taking into account risk appetite and any elements of the operation that
are important in assessing risk and return. The Banco Santander uses, among others, the RORAC methodology
(profitability on risk-adjusted capital), for risk analysis and pricing in the decision-making process on transactions and deals. Risk monitoring and control In Individual retail, customers are systematically reviewed
through a daily credit rating process. This process allows for reassessments in credit exposure, allowing for increases in exposure for
customers with good credit quality. In case of detection of deterioration in the risk level, actions to contain credit risk and preventive
actions are automatically generated. In the case of individual management, preventive detection
of deterioration in the credit quality of the operation is the responsibility of the commercial manager together with the risk analyst.
Additionally, risks are monitored through a permanent observation process for early identification of incidents that may result in the
evolution of operations, customers and their environment. This monitoring can result in the classification of the
client in SCAN (this is a system that allows the differentiation of the management level and the action to be taken on a case-by-case
basis). Risk control function The control function is performed by assessing risks from
various complementary perspectives, the main pillars are the control by geographical location, business area, management model, product
and process, facilitating thus the detection of specific areas requiring measures for which decisions should be taken. To obtain an overview
of the bank's loan portfolio over the various phases of the credit cycle, with a level of detail that allows the assessment of the current
risk situation and any movements. Any changes in the Bank’s risk exposure are controlled
on an ongoing and systematic basis. The impacts of these changes in certain future situations, both of an exogenous nature and those arising
from strategic decisions, are assessed in order to establish measures that place the profile and amount of the loss portfolio within the
parameters set by Executive Commission. b.5) Credit recovery "Strategies and action channels are defined according
to the days of past due loans and the amounts, that result in a Map of Responsibilities and always look as the first alternative, the
client's recovery. The Bank uses tools as behavioral scoring to study the
collection performance of certain groups, in order to reduce costs and increase recoveries. These models seek to measure the probability
of clients becoming overdue adjusting collection efforts so that clients less likely to recover, receive timely actions. In cases the
payments is most likely to happen, the focus is given in maintaining a healthy relationship with clients. All clients with severe or rescheduled
credits delays values have internal restrictions. Clients with high risk index have a model of recovery,
with a commercial follow-up and a recovery specialist. b.6) Credit risk from other perspective Certain areas and specific views of credit risk deserve
a specialist’s attention, complementary to global risk management. Concentration risk Concentration risk is an essential factor to be analyzed
in the credit risk management area. The Bank continuously monitors the degree of concentration of credit risk in its portfolios, by economic
sector, geographic location/country, groups of customers and products. The Risk Committee establishes the risk policies and analyzes
the exposure limits required for the proper management of the portfolio's credit risk concentration. From a sectorial point of view, the
distribution of the corporate client portfolio is adequately diversified. The Bank's Executive Vice President for Risks works together
with the Executive Vice President for Strategic Finance in the management of credit portfolios, which includes reducing the concentration
of exposures through various techniques, including the maintenance of guarantees to mitigate the risk of companies, derivatives for protection
purposes (hedge) or the execution of securitization transactions in order to optimize the risk/return rate of the portfolio as a whole. Credit risk from financial market operations This heading includes the credit risk arising in treasury
operations with clients, mainly credit institutions. These operations are performed both via money market financing products with different
financial institutions and via derivative instruments arranged for the purpose of serving our clients. Risk control is performed using an integrated, real-time
system that enables the Bank to know at any time the unused exposure limit with respect to any counterparty, any product and maturity
and at any Bank unit. Credit risk is measured at its current market value and
its potential value (exposure value considering the future variation in the underlying market factors). Therefore, the equivalent credit
risk (CRE) is defined as the sum of net replacement value plus the maximum potential value of the contracts in the future. Environmental risk The Banco Santander's Social and Environmental
Responsibility Policy (PRSA), which follows the guidelines of CMN Resolution 4,945/2021 and the SARB Regulation Nº. 14 of
Febraban, establishes guidelines and consolidates specific policies for socio-environmental practices in business and in
relationships with stakeholders. These practices include the management of socio-environmental risks, impacts and opportunities
related to topics such as adequacy in credit granting and use, supplier management and socio-environmental risk analysis, which is
carried out through the analysis of clients' socio-environmental practices. and Varejo, of the Corporate segment 3 (one of the
Corporate Retail segments of the Bank), which have limits or credit risk above R$ 5 million and which are part of the 14
socio-environmental care sectors. In this case, the socio-environmental risk is analyzed in order to mitigate the issues of
operational risk, capital risk, credit risk and reputational risk. Since 2009, Santander has been a signatory to the Equator
Principles and this set of guidelines is used to mitigate socio-environmental risks in the financing of large projects. Mitigation of social and environmental risks in financing
large projects is carried out based on analyzes based on the guidelines of the Equator Principles, a set of social and environmental criteria
referenced in the International Finance Corporation's (IFC) Performance Standards on Social and Environmental Sustainability and in the
Environmental Guidelines , Health and Safety of the World Bank Group. The commitments assumed in the PRSA are detailed in other
Bank policies, such as the Anti-Corruption Policy, Supplier Relationships and Homologation Policies and Social and Environmental Risk
Policies, as well as the Private Social Investment Policy, which aims to guide the strategy in this area. and to present guidelines for
social programs that strengthen this strategy. b.7) Credit Management - Main changes The trends observed in 2022 were consistent with those of 2021,
in which we observed a challenging economic scenario. The Bank managed to preserve the good quality of business, with a worsening in
the default rate, mainly due to a specific customer in the Wholesale segment going into default. In December 2022, this index was 7.5 5.46 5.55 Below is a table showing the evolution of the main credit indicators.
Schedule of evolution of the main credit indicators
2022 2021 2020
Credit risk exposure - customers (Thousand of Reais) 582,034,247 546,775,057 466,104,042
Loans and advances to customers, gross (note 9) 524,655,290 493,354,702 417,822,026
Contingent Liabilities - Guarantees and other sureties (note 43.a) 57,378,957 47,517,931 53,420,355
Non-performing loans ratio (%) - unaudited 7.50% 5.46% 5.55%
Impairment coverage ratio (%) - unaudited 89.80% 110.40% 110.64%
Specific credit loss provisions, net of RAWO (*) (Thousand of Reais) - unaudited 35,211,623 29,723,376 25,640,488
Cost of credit (% of risk) - unaudited 4.79% 3.73% 4.35%
Data prepared on the basis of management criteria and the accounting criteria of the controller unit.
(*) RAWO = Recoveries of Assets Derecognized. The Bank incorporates information about the future both
in its assessment if the credit risk of an instrument has increased substantially since the initial recognition and in its measurement
of the expected credit losses. Based on guidance from its internal committees and economic experts and considering
a range of actual and anticipated external information, the Bank develops a base scenario as well as other possible scenarios. This process
involves the projection of two or more additional economic scenarios and considers the respective probabilities of each result. External
information includes economic data and forecasts published by government agencies and monetary authorities and selected private sector
analysts and academics. The base case represents the most likely result and is
in line with the information used by the Bank for other purposes, such as strategic planning and budgeting. The other scenarios represent
more optimistic and pessimistic results. Periodically, the Bank conducts more extreme stress tests to adjust its determination of these
other representative scenarios. Market risk is the exposure to risks such as interest rates,
exchange rates, prices of goods, prices in the stock market and others values, according to the type of product, volume of operations,
term and conditions of the agreement and underlying volatility. The Bank operates according to global policies, within
the Group’s risk tolerance level, aligned with the objectives in Brazil and in the world. With this purpose, it has developed its own Risk Management
model, according to the following principles: ·
Functional independence; ·
Executive capacity sustained by knowledge and proximity with the
client; ·
Global reach of the function (different types of risks); ·
Collective decision-making, that evaluates a variety of possible
scenarios and do not compromise the results with individual decision (including Brazil Executive Risk Committee - Comitê Executivo
de Riscos Brasil). This Comitee delimits and approves the operations. The Asset and Liabilities Committee, which responds for the capital
management and structural risks, including country-risk, liquidity and interest rates. ·
Management and improvement of the equation risk/return; and ·
Advanced methodologies for risk management, such as Value at Risk
– VaR (historical simulation of 521 days with a confidence level of 99% and time horizon of one day), scenarios, financial margin
sensibility, equity value and contingency plan. The Market Risks structure is part of the Vice Presidency
of Credit and Market Risks, an independent area that applies risk policies taking into consideration the guidelines of the Board of Directors
and the Risks Division of Santander in Spain. c.1) Activities subject to market risk The measurement, control and monitoring of the market risk
area comprises all operations in which net worth risk is assumed. This risk arises from changes in the risk factors –interest rate,
exchange rate, equities, commodity prices and the volatility thereof– and from the solvency and liquidity risk of the various products
and markets in which the Bank operates. The activities are segmented by risk type as follows:
I. Trading: this item includes financial services
for clients, trading operations and positioning mainly in fixed-income, equity , foreign currency products and shares.
II. Balance sheets management: A risk management
assessment aims to give stability to interest income from the commercial and economic value of the Bank, maintaining adequate levels of
liquidity and solvency. The risk is measured by the balance sheets exposure to movements in interest rates and level of liquidity.
III. Structural risks: ·
Structural foreign currency risk/hedges of results: foreign currency
risk arising from the currency in which investments in consolidable and non-consolidable companies are made (structural exchange rate).
This item also includes the positions taken to hedge the foreign currency risk on future results generated in currencies other than the
Real (hedges of results). ·
Structural equities risk: this item includes equity investments
in non-consolidated financial and non-financial companies that give rise to equities risk. The Financial Management area is responsible for the balance
sheet management risk and structural risks through the application of uniform methodologies adapted to the situation of each market in
which the Bank operates. Thus, in the convertible currencies area, Financial Management directly manages the Parent's risks and coordinates
the management of the other units operating in these currencies. Decisions affecting the management of these risks are taken through the
ALCO (Asset Liability Control committees) in the respective countries. The Financial Management goal is to ensure the stability
and recurring nature of both the net interest margin of the commercial activity and the Bank’s economic value, whilst maintaining
adequate liquidity and solvency levels. Each of these activities is measured and analyzed using
different tools in order to reflect their risk profiles as accurately as possible. Interest rate Risk The following table aggregates by product the cash flows
of the operations of our perimeter of companies that have interest income. The transactions are presented by the book balance at the closing
date of the years 2022, 2021 and 2020. It is not associated with the risk management of changes in interest rates or indexer mismatches,
which is done by monitoring metrics of Marketplace. However, it allows to evaluate the concentrations of term and possible risks and below
it, the balances of the same products are presented at the redemption value at maturity, except for the line dealing with receivables
and obligations linked to derivative contracts.
Schedule of aggregates by product the cash flows of the operations of our
perimeter of companies
2022
Position of accounts subject to interest rate risk In millions of Reais
0 to 30 days 31 to 180 days 181 to 365 days 1 to 5 years Above 5 years Total
Remunerated Assets:
Financial assets measured at fair value in income - - - - 3,957 3,957
Debt instruments - - - - 3,957 3,957
Financial assets measured at fair value in profit or loss for trading 5,032 5,565 3,054 26,272 25,998 65,921
Debt instruments 311 3,909 2,159 16,270 22,222 44,871
Equity instruments 19 2 3 25 - 49
Derivatives 4,702 1,654 892 9,977 3,776 21,001
Financial assets measured at fair value in other comprehensive income 37,965 4,045 1,579 39,131 22,466 105,186
Debt instruments 37,965 4,045 1,579 39,131 22,466 105,186
Financial Assets Measured at Amortized Cost 137,112 145,444 91,</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 xml:space="preserve">Subsequent Events Deliberation of Interest on Equity The Board of Directors, in a meeting held on January
19, 2023, approved the proposal of the Executive Board, ad referendum of the Ordinary General Meeting to be held until April 30,
2023, for the distribution of Interest on Equity, in the amount of R$ 1,700,000,000 Increase in Provision in accordance with Risk Level
Reassessment The Consolidated Financial Statements consider an event
subsequent to the date of the report related to a specific case of a large company that entered into judicial recovery, whose credit
conditions existed on December 31, 2022. In this sense, there was an increase in the provision, in accordance with reassessing your risk
level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CONCILIATION OF STOCKHOLDERS’ EQUITY AND NET INCOME - BRGAAP vs IFRS</t>
        </is>
      </c>
      <c r="B1" s="2" t="inlineStr">
        <is>
          <t>12 Months Ended</t>
        </is>
      </c>
    </row>
    <row r="2">
      <c r="B2" s="2" t="inlineStr">
        <is>
          <t>Dec. 31, 2022</t>
        </is>
      </c>
    </row>
    <row r="3">
      <c r="A3" s="3" t="inlineStr">
        <is>
          <t>Reconciliation Of Stockholders Equity And Net Income - Brgaap Vs Ifrs</t>
        </is>
      </c>
      <c r="B3" s="4" t="inlineStr">
        <is>
          <t xml:space="preserve"> </t>
        </is>
      </c>
    </row>
    <row r="4">
      <c r="A4" s="4" t="inlineStr">
        <is>
          <t>RECONCILIATION OF STOCKHOLDERS’ EQUITY AND NET INCOME - BRGAAP vs IFRS</t>
        </is>
      </c>
      <c r="B4" s="4" t="inlineStr">
        <is>
          <t xml:space="preserve">APPENDIX I – RECONCILIATION
OF STOCKHOLDERS’ EQUITY AND NET INCOME - BRGAAP vs IFRS The table below presents a conciliation of stockholders' equity
and net income attributed to the parent between standards adopted in Brazil (BRGAAP) and IFRS, with the conceptual description of the
main adjustments:
Schedule of conciliation of stockholders' equity and net income attributed
to the parent between standards adopted in Brazil (BRGAAP) and IFRS
Thousand of Reais Note 2022 2021 2020
Stockholders' equity attributed under to the Parent Brazilian GAAP 82,061,915 78,739,563 78,968,183
IFRS adjustments, net of taxes, when applicable:
Reclassification of financial instruments at fair value through profit or loss h (54,801) (103,386) (882)
Reclassification of fair value through other comprehensive income i (33) 182,094 (522,107)
Impairment of financial assets measured at amortized cost a (816,600) (1,468,494) (635,194)
Remensurations, Debt instruments, due to reclassifications IFRS 9 - - 907
Category transfers - IFRS 9 b (219,671) (141,260) 357,972
Deferral of financial fees, commissions and inherent costs under effective interest rate method c 1,493,810 1,549,438 1,324,853
Reversal of goodwill amortization d 27,136,573 26,709,187 27,527,699
Realization on purchase price adjustments e 594,784 603,544 615,953
Option for Acquisition of Equity Instrument f (798,016) (763,988) (1,744,336)
Santander Serviços goodwill (Santusa) g (298,978) (179,387) (209,285)
Reversal of Provision PIS Law 9,718 j 980,212 - -
Others 103,640 512,835 93,224
Stockholders' equity attributed to the parent under IFRS 110,182,834 105,640,146 105,776,987
Non-controlling interest under IFRS 497,342 334,349 312,885
Stockholders' equity (including non-controlling interest) under IFRS 110,680,176 105,974,495 106,089,872
Thousand of Reais Note 2022 2021 2020
Net income attributed to the Parent under Brazilian GAAP 12,570,191 14,987,716 13,469,380
IFRS adjustments, net of taxes, when applicable:
Reclassification of financial instruments at fair value through profit or loss h (9,826) (83,995) (27,428)
Reclassification of fair value through other comprehensive income i (177,887) 45,826 68,960
Impairment of financial assets measured at amortized cost a 805,578 (1,028,937) (498,778)
Remensurations, Debt instruments, due to reclassifications IFRS 9 - - 907
Category transfers - IFRS 9 b 14,722 126,520 (78,057)
Deferral of financial fees, commissions and inherent costs under effective interest rate method c (90,260) 215,525 185,478
Reversal of goodwill amortization d 96,162 29,658 145,903
Realization on purchase price adjustments e (8,760) (17,758) (5,348)
Option to Acquire Own Equity Instrument f 184,810 1,180,949 318,929
Santander Serviços goodwill (Santusa) g - 29,898 29,898
Tax credit with realization over 10 years - - (184,005)
Reversal of Provision PIS Law 9,718 j 980,212 - -
Others (77,849) 42,648 (7,311)
Net income attributed to the parent under IFRS 14,287,093 15,528,051 13,418,528
Non-controlling interest under IFRS 52,382 31,272 32,224
Net income (including non-controlling interest) under IFRS 14,339,475 15,559,323 13,450,752 a) Impairment on loans and receivables and financial
assets measured at amortized cost: Refers to the adjustment resulting from the estimated expected
loss on the portfolio of assets subject to impairment, loan commitments to be released and financial guarantee contracts, determined based
on the criteria described in the note on accounting practice and compliance with the provided for by IFRS 9 (in 2017, it refers to the
adjustment resulting from the estimated loss incurred in accordance with IAS 39, then current regulations). Such criteria differ in certain
aspects from those adopted under BRGAAP, which uses the regulatory limits defined by the Central Bank (Bacen), in addition to the difference
in the scope of the basis for calculating these losses, which for IFRS purposes considers other assets in addition to those provided for
by Bacen . b) Categories of financial assets As detailed in the accounting practices note, IFRS9 provides
for the definition of the business models associated with each portfolio, as well as the performance of the SPPI test - if the returns
of that asset are exclusively principal and interest, for classification in the categories of financial assets. BRGAAP provides for certain
differences in the categorization of these financial assets, as well as establishing as an indicator the Management's intention for classification
to be made. The criteria for reclassification between categories are also different between the two accounting practices. c) Deferral of financial fees, commissions and
other costs under effective interest rate method: Under IFRS, financial fees, commissions and other costs that
are integral part of effective interest rate of financial instruments measured at amortized cost are recognized in the income statement
over the term of the corresponding contracts. Under BRGAAP these fees and expenses are recognized directly as income when received or
paid. d) Reversal of goodwill amortization: Under BRGAAP, goodwill is systematically amortized over a period
of up to 10 years, subject to the impairment test at least once a year or in a shorter period, in the event of any additional evidence.
Under IFRS, in accordance with IAS 38 “Intangible Assets”, goodwill is not amortized, but instead, is tested for impairment,
at least annually, and whenever there is an indication that the goodwill may be impaired. The tax amortization of goodwill of Banco ABN
Amro Real SA represents a difference between book and tax basis of a permanent nature and definitive as the possibility of future use
of resources to settle a tax liability is considered remote by management, supported by the opinion of expert external advisors. The tax
amortization of goodwill is permanent and definitive, and therefore does not apply to the recognition of a deferred tax liability in accordance
with IAS 12, on temporary differences. e) Realization on purchase price adjustments: As part of the purchase price allocation in acquisitions of
an entity, substantially, in the acquisition of Banco Real, following the requirements of IFRS 3, the Bank has recognized the assets
and liabilities of the acquiree to fair value, including identifiable intangible assets with finite lives. Under BRGAAP, in a business
combination, the assets and liabilities are kept at their book value. This purchase price adjustment relates substantially to the allocation
related to the value of assets in the loan portfolio. The initial recognition of value of the loans at fair value, adjustment to the
yield curve of the loan portfolio in comparison to its nominal value, which is recognized by its average realization period. f) Option for Acquisition of Equity Instrument Within the context of transaction, Banco Santander has granted
to the members of Getnet S.A. and Banco Olé Consignado a put option over all shares of Getnet S.A. and Banco Olé Consignado
held by them. The overall out in IAS 32, a financial liability was recognized for this commitment, with a specific charge in a heading
in stockholders' equity in the amount of R$950 million and R$67 million, respectively. Subsequently, the options have been updated and
their effect is recognized in income. On December 19, 2018, Banco Santander and the Minority shareholders of Getnet SA entered into an
addendum to the Purchase and Sale Agreement for Shares and Other Covenants of Getnet SA, in which Banco Santander committed to acquire
all the shares of the Minority Shareholders, corresponding to 11.5% of the share capital of Getnet SA, for the amount of R$1,431,000.
The acquisition was approved by BACEN on February 18, 2019 and concluded on February 25, 2019, so that Banco Santander now holds 100%
of the shares representing Getnet SA's share capital. On March 14, 2019, the shareholder minority stake in Banco Olé Bonsucesso
Consignado SA formalized its interest in exercising the put option provided for in the Investment Agreement, entered into on July 30,
2014, to sell its 40% stake in Olé Consignado to Banco Santander (Brazil) SA On December 20, 2019, the parties entered into a binding
agreement for the acquisition, by Banco Santander, of all the shares issued by Bosan Participações SA, for the total amount
of R$1.6 billion, to be paid on the closing date of the Operation. On January 30, 2020, the name of Banco Olé from Banco Olé
Bonsucesso Consignado SA was changed to Banco Olé Cosignado SA On January 31, 2020, the Bank and the shareholders of Bosan Participações
SA concluded the final agreement and signed the purchase and sale of 100% of the shares issued by Bosan, through the transfer of Bosan's
shares to the Bank and payment to sellers in the total amount of R$1,608,772,783.47. As a result, the Bank became, directly and indirectly,
the holder of 100% of Banco Olé's shares. g) Santander Serviços goodwill (Santusa) According to the IFRS 3 "Business Combination", when
the owner acquires more shares or other equity instruments of an entity already controlled, it shall consider such amount as an equity
reduction. According to the BRGAAP this amount shall be registered in the asset as goodwill or discount on the acquisition f the investment,
which is the difference between the acquision cost and the equity amount of the shares. h) Reclassification of financial instruments at
fair value through profit or loss Under BRGAAP, all loans, financing and deposits are recorded
at amortized cost. In IFRS, in accordance with IFRS 9 "Financial Instruments: Recognition and Measurement", financial assets
may be measured at fair value and included in the category "Other financial assets at fair value through profit or loss", in
order to eliminate or significantly reduce accounting mismatches ( accounting mismatch) of recognition or measurement derived from the
measurement of assets or liabilities or from the recognition of gains or losses on these assets / liabilities on a number of bases, which
are managed and their performances valued at fair value. Accordingly, the Bank classified loans, financing and deposits that meet these
parameters as "fair value through profit or loss", as well as certain debt instruments classified as "available for sale"
in BRGAAP. The Bank opted for this classification base in IFRS, since it eliminates an accounting mismatch in the recognition of revenues
and expenses. i) Reclassification of financial assets measured
at fair value through other comprehensive income According to the BRGAAP, the Bank registers some investments,
for example, debt instruments initially measured at amortized cost and equity instruments at cost. At the time of this balance sheet,
the management reviewed the managing strategy of its investments and according to Bacen Circular 3,068, the debt instruments were reclassified
to "trading" measured at fair value with changes in the income statement. According to the IFRS, the Bank is classifying this
investments as financial assets measured at fair value through other comprehensive income them at fair value with changes in "other
comprehensive income", in line with IAS 9 "Financial Instruments ", which does not allow the reclassification of any financial
instrument to fair value with changes in the income statement after the initial recognition. j) Reversal of Provision PIS Law 9718 In December 2022, the adjustment refers to the reversal of the
provision related to the PIS process (Law 9,718), described in explanatory note 22 c.1, This adjustment stems from Circular Letter No.
3,429/2010, which establishes different rules for BRGAAP purposes for the accounting record of tax obligations under legal discussion.
The amount of the adjustment comprises R$160,806 of taxes and R$819,406 of interest and similar income, resulting in a net effect of
R$980,212.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TATEMENTS OF VALUE ADDED</t>
        </is>
      </c>
      <c r="B1" s="2" t="inlineStr">
        <is>
          <t>12 Months Ended</t>
        </is>
      </c>
    </row>
    <row r="2">
      <c r="B2" s="2" t="inlineStr">
        <is>
          <t>Dec. 31, 2022</t>
        </is>
      </c>
    </row>
    <row r="3">
      <c r="A3" s="3" t="inlineStr">
        <is>
          <t>Statements Of Value Added</t>
        </is>
      </c>
      <c r="B3" s="4" t="inlineStr">
        <is>
          <t xml:space="preserve"> </t>
        </is>
      </c>
    </row>
    <row r="4">
      <c r="A4" s="4" t="inlineStr">
        <is>
          <t>STATEMENTS OF VALUE ADDED</t>
        </is>
      </c>
      <c r="B4" s="4" t="inlineStr">
        <is>
          <t xml:space="preserve">APPENDIX II – STATEMENTS OF
VALUE ADDED The following Statements of value added is not required under
IFRS but being presented as supplementary information as required by Brazilian Corporate Law for publicly-held companies, and has been
derived from the Bank´s consolidated financial statements prepared in accordance with IFRS.
Schedule of statements of value added is not required under IFRS
2022 2021 2020
Thousand of Reais
Interest and similar income 115,225,118 77,987,308 62,774,940
Net fee and commission income 14,875,880 15,273,301 16,228,214
Impairment losses on financial assets (net) (24,828,749) (17,112,734) (17,450,188)
Other income and expense 2,174,855 (3,843,999) (5,012,403)
Interest expense and similar charges (67,721,941) (28,885,478) (18,332,228)
Third-party input (8,207,227) (8,078,399) (7,946,539)
Materials, energy and others (895,734) (713,400) (641,831)
Third-party services (6,317,067) (6,231,129) (6,424,755)
Impairment of assets (161,434) (165,799) (84,908)
Other (832,992) (968,071) (795,045)
Gross added value 31,517,936 35,339,999 30,261,796
Retention
Depreciation and amortization (2,585,502) (2,433,921) (2,579,127)
Added value produced 28,932,434 32,906,078 27,682,669
Investments in affiliates and subsidiaries 199,179 144,184 112,261
Added value to distribute 29,131,613 33,050,262 27,794,930
Added value distribution
Employee 9,894,413 34.0% 8,045,893 24.3% 7,943,711 28.6%
Compensation 6,351,116 5,929,439 5,749,669
Benefits 1,737,282 1,593,386 1,514,611
Government severance indemnity funds for employees - FGTS 2,221 431,249 448,457
Other 1,803,794 91,819 230,974
Taxes 4,749,350 16.3% 9,269,368 28.0% 6,298,717 22.7%
Federal 4,625,498 8,332,994 10,088,318
State 123,852 813 (830,771)
Municipal - 935,561 (2,958,830)
Compensation of third-party capital - rental 148,375 0.5% 175,677 0.5% 101,749 0.4%
Remuneration of interest on capital 14,339,475 49.2% 15,559,324 47.2% 13,450,753 48.4%
Dividends and interest on capital 8,100,000 9,649,000 3,837,085
Profit Reinvestment 6,187,093 5,879,052 9,581,444
Profit (loss) attributable to non-controlling interests 52,382 31,272 32,224
Total 29,131,613 100.0% 33,050,262 100.0% 27,794,930 100.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Accounting policies and method of measurement (Policies)</t>
        </is>
      </c>
      <c r="B1" s="2" t="inlineStr">
        <is>
          <t>12 Months Ended</t>
        </is>
      </c>
    </row>
    <row r="2">
      <c r="B2" s="2" t="inlineStr">
        <is>
          <t>Dec. 31, 2022</t>
        </is>
      </c>
    </row>
    <row r="3">
      <c r="A3" s="3" t="inlineStr">
        <is>
          <t>Accounting Policies And Method Of Measurement</t>
        </is>
      </c>
      <c r="B3" s="4" t="inlineStr">
        <is>
          <t xml:space="preserve"> </t>
        </is>
      </c>
    </row>
    <row r="4">
      <c r="A4" s="4" t="inlineStr">
        <is>
          <t>Foreign currency transactions</t>
        </is>
      </c>
      <c r="B4" s="4" t="inlineStr">
        <is>
          <t xml:space="preserve">a) Foreign currency transactions The financial statements are presented in Brazilian Reais, the
functional and reporting currency of Banco Santander and its subsidiaries. The assets and liabilities and foreign subsidiary are converted
to Real as follows: - Assets and liabilities are translated at the exchange rate
at the balance sheets date. - Revenues and expenses are translated at the monthly average
exchange rates. - Gain and losses on translation of net investment are recorded
in the statement of comprehensive income, in “exchange rate of investees located abroad”. </t>
        </is>
      </c>
    </row>
    <row r="5">
      <c r="A5" s="4" t="inlineStr">
        <is>
          <t>Basis of consolidation</t>
        </is>
      </c>
      <c r="B5" s="4" t="inlineStr">
        <is>
          <t xml:space="preserve">b) Basis of consolidation i. Subsidiaries “Subsidiaries” are defined as entities over which
the Bank has control. Control is based on whether the Bank has: i) power over the investee; ii) exposure, or rights, to variable returns
from its involvement with the investee; and iii) the ability to use its power over the investee to affect the amount of the returns, as
set forth in the law, the Bylaws or agreement. Consolidation of a subsidiary begins when the Bank obtains control
over the subsidiary and ceases when the Bank loses control of the subsidiary. Specifically, income and expense of a subsidiary acquired
or disposed during the year are included in the consolidated income statement and other comprehensive income from the date the Bank gains
controls until the date when the Bank ceases to control the subsidiary. Profit or loss and each component of Other Comprehensive Income
are attributed to the owners of the Bank and to the non-controlling interests even if the effect is attributed to non-controlling interests.
Total comprehensive income of subsidiaries is attributed to the owners of the Bank and to the non-controlling interest even if this generates
a negative balance for non-controlling interests. All transactions, balances, income and expenses between the companies of the Santander
Group are eliminated in the consolidated financial statements. Changes in the Santander Group’s interest in a subsidiary
that do not result in loss of control are registered as equity transactions. Any difference between the amount by which the non-controlling
interests are adjusted and the fair value of the consideration paid or received is recognized directly in equity and attributed
to owners of the Company. When the Bank loses control of a subsidiary, the gain or loss
is recognized in the statement of income and is calculated as the difference between: (i) the sum of the fair value of considerations
received and the fair value of the residual interest; and (ii) the past balance of assets (including goodwill) and liabilities of the
subsidiary and non-controlling interests, if any. All amounts previously recognized in “Other comprehensive income” related
to the subsidiary are accounted for as if the Bank had directly disposed of the corresponding assets or liabilities of the subsidiary
(i.e., reclassified to profit or loss or transferred to another equity account, as required or permitted by applicable IFRSs). The fair
value of any investment held in the former subsidiary on the date of loss of control is considered as the fair value on initial recognition
for subsequent accounting under IFRS 9 Financial Instruments or, when applicable, the cost on initial recognition of an investment in
an associate or joint venture. ii. Interests in joint ventures (jointly controlled entities)
and associates Joint ventures mean interests in entities that are not subsidiaries
but which are jointly controlled by two or more unrelated entities. This is evidenced by contractual arrangements whereby two or more
entities (“ventures”) acquire interests in entities (jointly controlled entities) so that strategic financial and operating
decisions affecting the joint venture require the unanimous consent of the ventures. Associates are entities over which the Bank is in a position
to exercise significant influence (significant influence is the power to participate in the financial and operating decisions of the investee)
but it does not control or has joint control over the investee. In the consolidated financial statements, interest in joint ventures
and investments in associates are registered using the equity method, i.e. at the Bank’s share of net assets of the investee, after
taking into consideration the dividends received from capital reductions and other related transactions. Relevant information regarding
companies registered under the equity method by the Bank is provided in note 11. iii. Business combinations, acquisitions and disposals A business combination is the combination of two or more separate
entities or economic units into one single entity or group of entities and is registered in accordance with IFRS 3 - “Business Combinations”. Business combinations are carried out so that the Bank obtains
control over an entity and are recognized for accounting purposes as follow: • The Bank measures the cost of the business combination,
defined as the fair value of the assets offered, the liabilities incurred and the equity instruments issued, if any. • The fair values of the assets, liabilities and contingent
liabilities of the acquired entity or business, including any intangible assets which might not have been recognized by the acquiree,
are estimated at the acquisition date and recognized in the consolidated financial statement. • The excess of the acquisition cost over the fair value
of the identifiable net assets acquired are recognized as goodwill (note 13). The excess of fair value of the identifiable net assets
over the acquisition cost is an advantageous purchase gain and it is recorded as income on the date of the acquisition. The note 3 includes a description of the most significant transaction
carried out in 2022, 2021 and 2020. iv. Investment Funds These include investment funds in which the Santander Group companies
hold a substantial interest or the entirety of the interests and are therefore exposed to, or have rights, to variable returns and have
the ability to affect those returns through power over the fund, in accordance with IFRS 10 - Consolidated Financial Statements and are
therefore, consolidated in these financial statements. </t>
        </is>
      </c>
    </row>
    <row r="6">
      <c r="A6" s="4" t="inlineStr">
        <is>
          <t>Definitions and classification of financial instruments</t>
        </is>
      </c>
      <c r="B6" s="4" t="inlineStr">
        <is>
          <t xml:space="preserve">c) Definitions and classification
of financial instruments i. Definitions “Financial instrument” is any contract that gives
rise to a financial asset of one entity and, simultaneously, to a financial liability or financial interest of another entity. “Equity instrument” is any agreement that evidences
a residual interest in the asset of the issuing entity after deducting all of its liabilities. “Financial derivative” is a financial instrument
whose value changes in response to the change in an observable market variable (such as an interest rate, foreign exchange rate, financial
instrument price, market index or credit rating), whose initial investment is zero or very small compared with other financial instruments
with a similar response to changes in market factors, and which is settled at a future date. “Hybrid financial instruments” are contracts that
simultaneously include a non-derivative host contract together with a derivative, known as an embedded derivative, that is not separately
transferable and has the effect to make part of the cash flow of the hybrid contract vary similar to a stand-alone derivative. The following transactions are not treated for accounting purposes
as financial instruments: • Investments in subsidiaries, jointly controlled entities
and associates (note 3&amp;11). • Rights and obligations under employee benefit plans (note
21). ii. Classification of financial assets for measurement purposes Financial assets are initially classified in the different categories
used for management and measurement purposes, except when their presentation is mandatory as "Non-current assets held for sale or
if they refer to "Cash and reserves at the Central Bank of Brazil", "Derivatives used as a hedge” and “Investments
in associates”, which are accounted for separately. Financial assets are included for measurement purposes in one
of the following categories: • Financial Assets Measured At Fair Value Through Profit
Or Loss Held For Trading: • Financial Assets Measured At Fair Value Through Profit
Or Loss: • Non-Trading Financial Assets Mandatorily Measured
At Fair Value Through Profit Or Loss: this • Financial assets measured at fair value in Other Comprehensive
Income: Results arising from changes in fair value are recognized in
the item adjustment to market value in shareholders' equity, with the exception of impairment losses, which are recognized in profit or
loss. When the financial asset is disposed of or shows signs of a decline in fair value due to non-recovery, the income previously accumulated
in the account for adjustments to fair value in equity is reclassified to income. • Financial Assets Measured At Amortized Cost: iii. Classification of financial assets for presentation
purposes Financial assets are classified by nature in the following headings
of the consolidated balance sheet: • Cash and reserves at the Central Bank of Brazil”:
cash balances and demand credit balances referring to deposits at Bacen. • Financial Assets Measured At Amortized Cost: includes
the debit balances of all credit and loans granted by the Bank, other than those represented by securities, as well as finance lease receivables
and other debit balances of a financial nature in favor of the Bank, such as checks drawn on credit institutions, balances receivable
from clearing houses and settlement agencies for transactions on the stock exchange and organized markets, bonds given in cash, capital
calls, fees and commissions receivable for financial guarantees and debit balances arising from transactions not originating in banking
transactions and services, such as the collection of rentals and similar items. • Loans and other amounts with credit institutions: credit
of any nature in the name of financial institutions. • Loans and advances to clients: includes debit balances
of all the remaining credit and loans granted by the Bank, including money market operations through centralized counterparties. • Debt instruments: bonds and other securities that represent
a debt for their issuer, that generate an interest return, and that are in the form of certificates or book entries. • Equity instruments: financial instruments issued by
other entities, such as shares, with the nature of equity instruments for the issuer, except investments in subsidiaries, jointly controlled
entities or affiliates. Unconsolidated investment fund shares are included under this heading. • Trading derivatives: includes the fair value in favor
of the Bank of derivatives which do not form part of hedge accounting. • Derivatives used as a hedge: includes the fair value
in favor of the Bank of the derivatives designated as hedging instruments (hedge). • Investments in associates and jointly controlled companies:
includes the investments made in the share capital of associates and jointly controlled companies. iv. Classification of financial liabilities for measurement
purposes Financial liabilities are classified for measurement purposes
into one of the following categories: • Other Financial Assets At Fair Value Through Profit:
this category includes financial liabilities incurred for the purpose of generating a profit in the near term from fluctuations in their
prices, financial derivatives not designated as hedging instruments, and financial liabilities arising from the outright sale of financial
assets acquired under reverse repurchase agreements ("reverse repos") or borrowed (short positions). • Other Financial Assets At Fair Value Through Profit:
financial liabilities are included in this category when they provide more relevant information, either because this eliminates or significantly
reduces recognition or measurement inconsistencies (accounting mismatches) that would otherwise arise from measuring assets or liabilities
or recognizing the gains or losses on them on different bases, or because a group of financial liabilities or financial assets and liabilities
is managed and its performance is evaluated on a fair value basis, in accordance with a documented risk management or investment strategy,
and information about the group is provided on that basis to the Group's key management personnel. • Financial liabilities at amortized cost: financial liabilities,
irrespective of their instrumentation and maturity, not included in any of the above-mentioned categories which arise from the ordinary
borrowing activities carried on by financial institutions. v. Classification of financial liabilities for presentation
purposes Financial liabilities are classified by nature in the following
headings of the consolidated balance sheet: • “Central Bank of Brazil deposits”: deposits
of any nature received from Bacen. • “Deposits from credit institutions”: deposits
of any nature, including obligations for loans and onlending and open market funding, received from credit institutions. • “Customer deposits”: includes deposits of
any nature, such as demand, savings and time deposits, including open market transactions received from customers. • “Obligations on marketable securities”: includes
the value of bonds and other debts represented by negotiable securities, except for subordinated liabilities. • “Derivatives”: includes the fair value with
the Bank's negative balance of derivatives that are not part of hedge accounting. • “Short positions”: includes the value of
financial liabilities resulting from the direct sale of financial assets purchased through resale or borrowed commitments. • “Subordinated debts”: value of financing
received which, for the purposes of payment priority, are below ordinary debts. This category also includes financial instruments issued
by the Bank that, although constituting shares for legal purposes, do not meet the requirements for classification as shares. • “Other financial liabilities”: includes the
value of payment obligations of the nature of financial liabilities not included in other headings and liabilities subject to financial
guarantee contracts, unless classified as doubtful. • “Derivatives used as a hedge: includes the fair
value of the Bank's liabilities related to derivatives designated as hedging instruments (hedge). • “Equity instruments”: financial instruments
issued by other entities, such as shares, with the nature of equity instruments for the issuer, except investments in subsidiaries, joint
ventures or affiliates. </t>
        </is>
      </c>
    </row>
    <row r="7">
      <c r="A7" s="4" t="inlineStr">
        <is>
          <t>Funding, debt notes issued and other liabilities</t>
        </is>
      </c>
      <c r="B7" s="4" t="inlineStr">
        <is>
          <t xml:space="preserve">d) Funding, debt notes issued and other liabilities Fundraising instruments are initially recognized at fair value,
which is basically considered to be the transaction price. They are subsequently measured at amortized cost (accrual) with the associated
expenses recognized as a finance cost. Among the criteria for initial recognition of liabilities, mention
should be made of those instruments of a compound nature, which are classified as such, given the existence of a debt instrument (liability)
and an embedded equity component (derivative). The registration of a compound instrument consists of the conjugation
of (i) a main instrument, which is recognized as a genuine liability of the entity (debt) and (ii) an equity component (convertibility
derivative into common shares). The issuance of “Notes” must be registered in a specific
liability account and updated according to the agreed rates and adjusted for the effect of exchange variation, when denominated in foreign
currency. All remuneration related to these instruments, such as interest
and exchange variation (difference between the functional currency and the currency in which the instrument was denominated) must be accounted
for as expenses for the period, obeying the accrual basis. Details on the issuance of these debt instruments eligible for
capital are described in Note 19. </t>
        </is>
      </c>
    </row>
    <row r="8">
      <c r="A8" s="4" t="inlineStr">
        <is>
          <t>Measurement of financial assets and liabilities and recognition of fair value changes</t>
        </is>
      </c>
      <c r="B8" s="4" t="inlineStr">
        <is>
          <t xml:space="preserve">e) Measurement of financial assets and liabilities
and recognition of fair value changes In general, financial assets and liabilities are initially recognized
at fair value which, in the absence of evidence to the contrary, is deemed to be the transaction price. Financial instruments not measured
at fair value through profit or loss, are adjusted by the transaction costs. Financial assets and liabilities are subsequently measured
at each period-end as follows: i. Measurement of financial assets Financial assets are measured at fair value, without deducting
estimated transaction costs that would eventually be incurred upon disposal, except for financial assets measured at amortized cost, investments
held to maturity, equity instruments whose fair value cannot be determined in a sufficiently objective manner and financial derivatives
whose object is equity instruments of this type and which are settled upon delivery of these instruments. The “fair value” of a financial instrument at a given
date is the price that would be received to sell an asset or paid to transfer a liability in an orderly transaction between market participants
at the measurement date. The most objective and common reference for the fair value of a financial instrument is the price that would
be paid for it in an active, transparent and meaningful market (“quoted price” or “market price”). If there is no market price for a given financial instrument,
its fair value is estimated based on valuation techniques normally adopted by the international financial community, taking into account
the specific characteristics of the instrument to be measured and, above all, the different types of risks associated with it. All derivatives are recognized in the balance sheet at fair value
from the trade date. When the fair value is positive, they are recognized as assets; when negative, as liabilities. Changes in the fair
value of derivatives since the trade date are recognized under “Gains (losses) on financial assets and liabilities” in the
consolidated statement of income. Specifically, the fair value of standard financial derivatives included in portfolios of financial assets
or liabilities measured at fair value through profit or loss is considered equivalent to their daily quoted price; if, for exceptional
reasons, it is not possible to determine the quoted price on a specific date, these derivatives are measured using methods similar to
those used to measure derivatives traded on the over-the-counter market. The fair value of derivatives traded on the over-the-counter
market is considered equivalent to the sum of future cash flows resulting from the instrument, discounted to present value on the measurement
date ("present value" or "theoretical closing"), adopting valuation techniques commonly adopted by financial markets:
Net Present Value - NPV, option pricing models and other methods. “Financial assets measured at amortized cost” and
“Investments held to maturity” are measured at amortized cost, using the effective interest rate method. “Amortized
cost” is the acquisition cost of a financial asset or liability, plus or minus, as the case may be, principal payments and the accumulated
amortization (included in the income statement) of the difference between the initial cost and the carrying amount. maturity. In the case
of financial assets, the amortized cost also includes any reductions due to non-recovery or impossibility of collection. In the case of
financial assets measured at amortized cost that are hedged in fair value hedges, changes in the fair value of these assets related to
the risk(s) that are hedged are recognized. The “Effective interest rate” is the discount rate
that corresponds exactly to the initial value of the financial instrument in relation to the totality of its estimated cash flows, of
all kinds, throughout its remaining useful life. In the case of fixed income financial instruments, the effective interest rate coincides
with the contractual interest rate defined on the contracting date, plus, as the case may be, commissions and transaction costs that,
by their nature, are part of their financial feedback. In the case of variable income financial instruments, the effective interest rate
coincides with the rate of return in effect on all commitments up to the next reference date for interest renewal. Equity instruments whose fair value cannot be determined objectively
enough are measured at acquisition cost, adjusted, as the case may be, for related impairment losses. The amounts at which financial assets are recognized represent,
in all material respects, the Bank's maximum exposure to credit risk on the date of each of the financial statements. In addition, the
Bank received guarantees and other credit enhancements to mitigate its exposure to credit risk, which mainly comprise mortgages, cash
collateral, equity instruments, sureties, assets leased under leasing and lease agreements, assets acquired under commitments repurchase
agreements, securities lending and derivatives. ii. Measurement of financial liabilities In general, financial liabilities are measured at amortized cost,
as previously defined, except for those included in the headings "Financial liabilities measured at fair value through profit or
loss" and "Other financial liabilities measured at fair value through profit or loss" and financial liabilities designated
as subject hedges (or hedging instruments) into fair value hedges, which are measured at fair value. iii. Recognition of fair value changes As a general rule, changes in the carrying amount of financial
assets and liabilities are recognized in the consolidated income statement, distinguishing between those arising from the accrual of interest
and similar items -which are recognized under “Interest and similar income” or “Interest expense and similar charges”,
as appropriate - and those arising for other reasons, which are recognized at their net amount in the heading “Gains (losses) on
financial assets and liabilities (net)”. Adjustments due to changes in fair value arising from Available-for-sale
financial assets are recognized temporarily in equity in then heading “Other Comprehensive Income”. Items charged or credited
to this account remain in the Bank’s consolidated equity until the related assets are written-off, whereupon they are charged to
the consolidated income statement. iv. Hedging transactions The consolidated entities use financial derivatives for the following
purposes: i) to provide these instruments to clients who request them in the management of their market and credit risks; ii) to use these
derivatives in the management of the risks of the Bank entities' own positions and assets and liabilities (“hedging derivatives”);
and iii) to obtain gains from changes in the prices of these derivatives (“financial derivatives”). Financial derivatives that do not qualify for hedge accounting
are treated for accounting purposes as trading derivatives. A derivative qualifies for hedge accounting if all the following
conditions are met: 1. The derivative hedges one of the following three types of
exposure: a. Changes in the fair value of assets and liabilities due to
fluctuations, among other, in the interest rate and/or exchange rate to which the position or balance to be hedged is subject (“fair
value hedge”); b. Changes in the estimated cash flows arising from financial
assets and liabilities, commitments and highly probable forecast transactions (“cash flow hedge”); c. The net investment in a foreign operation (hedge of a net
investment in a foreign operation). 2. It is effective in offsetting exposure inherent in the hedged
item or position throughout the expected term of the hedge, which means that: a. At the date of arrangement the hedge is expected, under normal
conditions, to be highly effective (prospective effectiveness). b. There is sufficient evidence that the hedge was actually effective
during the whole life of the hedged item or position (retrospective effectiveness). 3. There must be adequate documentation evidencing the specific
designation of the financial derivative to hedge certain balances or transactions and how this effective hedge was expected to be achieved
and measured, provided that this is consistent with the Bank’s management of own risks. The changes in value of financial instruments qualifying for
hedge accounting are recognized as follows: a. In fair value hedges, the gains or losses arising on both
the hedging instruments and the hedged items (attributable to the type of risk being hedged) are recognized directly in the consolidated
income statement. b. In cash flow hedges, the effective portion of the change in
value of the hedging instrument is recognized temporarily in equity under “Other comprehensive Income - Cash flow hedges”
until the forecast transactions occur, when it is recognized in the consolidated income statement, unless, if the forecast transactions
result in the recognition of non-financial assets or liabilities, it is included in the cost of the non-financial asset or liability.
The ineffective portion of the change in value of hedging derivatives is recognized directly in the consolidated income statement. c. The ineffective portion of the gains and losses on the hedging
instruments of cash flow hedges and hedges of a net investment in a foreign operation are recognized directly under “Gains (losses)
on financial assets and liabilities (net)” in the consolidated income statement. If a derivative designated as a hedge instrument no longer meets
the requirements described above due to expiration, ineffectiveness or for any other reason, the derivative is classified as a derivative
measured at fair value through profit or loss. When fair value hedge accounting is discontinued (expired, sold
our no longer meet hedge accounting criteria) the adjustments previously recognized on the hedged item are transferred to profit or loss
at the effective interest rate re-calculated at the date of hedge discontinuation. The adjustments must be fully amortized at maturity. When cash flow hedges are discontinued, any cumulative gain or
loss on the hedging instrument recognized in equity in the heading "Other comprehensive Income” (from the period when the hedge
was effective) remains recognized in equity until the forecast transaction occurs at which time it is recognized in profit or loss, unless
the transaction is no longer expected to occur, in which case any cumulative gain or loss is recognized immediately in profit or loss. For the accounting and disclosure of the hedge accounting
structures as of December 31, 2022, the bank used the faculty of IFRS 9, to maintain the practices determined by IAS 39. </t>
        </is>
      </c>
    </row>
    <row r="9">
      <c r="A9" s="4" t="inlineStr">
        <is>
          <t>Settlement of financial assets and liabilities</t>
        </is>
      </c>
      <c r="B9" s="4" t="inlineStr">
        <is>
          <t xml:space="preserve">f) Settlement of financial assets and liabilities Write-off of Financial Assets The Bank derecognizes a financial asset when the contractual
rights to the cash flows from the asset expire or when it transfers the rights to receive the contractual cash flows in a transaction
in which essentially all the risks and rewards of ownership of the financial asset are transferred or in which the Bank does not transfer
or retain substantially all the risks and rewards of ownership of the financial asset and does not control the financial asset. On derecognition of a financial asset, the difference between
the carrying amount of the asset (or carrying amount allocated to the portion of the asset derecognized) and the sum of (i) the consideration
received (including any new asset obtained, less any new liability assumed) and (ii) any accumulated gains or losses recognized in “Other
Comprehensive Income” are recorded in income. As of the IFRS opening date, mentioned above, any accumulated
gains/losses recognized in “Other Comprehensive Income” in relation to equity instruments designated at fair value through
Other Comprehensive Income are not recorded in income upon derecognition of these securities. The Bank carries out operations in which it transfers the assets
recognized in its balance sheet, but retains all or substantially all the risks and benefits of the transferred assets or part of them.
In these cases, the transferred assets are not written off. Examples of these operations include assignments of loan portfolios with recourse.
In transactions in which the Bank does not retain or transfer substantially all the risks and rewards of ownership of a financial asset
and controls the asset, the Bank continues to recognize the asset to the extent of its continuing involvement, determined by the extent
to which it is exposed to changes in the value of the transferred asset. Write-off of Financial Assets by Assignment of Credit The accounting treatment of transfers of financial assets depends
on the extent to which the risks and benefits related to the transferred assets are transferred to third parties: If the Bank substantially transfers all risks and rewards to
third parties, unconditional sale of financial assets, sale of financial assets based on an agreement that provides for their repurchase
at fair value on the repurchase date, sale of financial assets with an option purchase a call or a put sale that is significantly off-priced,
asset securitizations in which the transferor does not retain a subordinated debt or grant a credit enhancement to new holders, and other
similar events, the transferred financial asset is written off and any rights or obligations retained or created in the transfer are recognized
simultaneously. If the Bank retains substantially all the risks and rewards associated
with the transferred financial asset, sale of financial assets based on an agreement that provides for their repurchase at a fixed price
or at the sale price plus interest, a securities loan agreement in which the borrower undertakes to return the same or similar assets
and other similar hypotheses, the transferred financial asset is not written off and continues to be measured using the same criteria
used before the transfer. However, the following items are recognized: A corresponding financial liability, for an amount equal to the
consideration received; this liability is subsequently measured at amortized cost. The income from the transferred financial asset not derecognized
and any expense incurred on the new financial liability. If the Bank does not transfer or retain substantially all the
risks and rewards associated with the transferred financial asset - sale of financial assets with a purchased call option or written put
option that is not significantly out of price, securitization of assets in which the transferor retains subordinated debt or other type
of credit enhancement in respect of a portion of the transferred asset and other similar assumptions - the following distinction is made: If the transferor does not retain control of the transferred
financial asset, the asset is derecognized and any rights or obligations retained or created on the transfer are recognized. If the transferor retains control, it continues to recognize
the transferred financial asset at an amount equivalent to its exposure to changes in value and recognizes a financial liability associated
with the transferred financial asset. The net carrying amount of the transferred asset and related liability is the amortized cost of
the retained rights and obligations, if the transferred asset is measured at amortized cost, or the fair value of the retained rights
and obligations, if the transferred asset is measured at fair value. Write-off of Financial Liabilities The Bank writes off a financial liability when its contractual
obligations are extinguished, canceled or when they expire. </t>
        </is>
      </c>
    </row>
    <row r="10">
      <c r="A10" s="4" t="inlineStr">
        <is>
          <t>Offsetting of financial instruments</t>
        </is>
      </c>
      <c r="B10" s="4" t="inlineStr">
        <is>
          <t xml:space="preserve">g) Offsetting of financial instruments Financial assets and liabilities are offset,
i.e., recorded in the balance sheet at their net amount, only if the Bank and its subsidiaries currently have a legally enforceable right
to offset the recognized amounts and intend to settle on a net basis, or realize the asset and settle the passive simultaneously. Obligation Clearing and Settlement Agreements
– IFRS 07 – Derivative Instruments (Disclosure) - Banco Santander has an obligation clearing and settlement agreement within
the scope of the National Financial System (SFN), entered with individuals and legal entities that are or are not part of the SFN, resulting
in greater guarantee of financial settlement, with the parties that have this type of agreement. These agreements establish that payment
obligations to Banco Santander arising from credit operations and derivatives, in the event of default by the counterparty, will be offset
against Banco Santander's payment obligations together with the counterparty. The following table provides details of financial
assets and liabilities subject to offsetting as of December 31, 2022, 2021 and 2020:
Schedule of financial
assets and liabilities subject to offsetting
Thousand
of reais 2022
Financial
assets, gross Financial
assets Financial
assets
Assets:
Derivatives 22,433,990 (458,166) 21,975,824
Financial
liabilities, gross Financial
liabilities Financial
liabilities
Liabilities:
Derivatives 19,157,491 (458,166) 18,699,325
Thousand of reais 2021
Financial
assets, gross Financial
assets Financial
assets
Assets:
Derivatives 21,575,848 (435,925) 21,139,923
Financial
liabilities, gross Financial
liabilities Financial
liabilities
Liabilities:
Derivatives 25,054,906 (435,925) 24,618,981
Thousand of reais 2020
Financial
assets, gross Financial
assets Financial
assets
Assets:
Derivatives 26,808,180 (560,666) 26,247,514
Financial
liabilities, gross Financial
liabilities Financial
liabilities
Liabilities:
Derivatives 29,917,498 (560,666) 29,356,832 </t>
        </is>
      </c>
    </row>
    <row r="11">
      <c r="A11" s="4" t="inlineStr">
        <is>
          <t>Impairment of financial assets</t>
        </is>
      </c>
      <c r="B11" s="4" t="inlineStr">
        <is>
          <t xml:space="preserve">h) Impairment of financial assets i. Definition A financial asset is considered impaired when there is objective
evidence that events have occurred which: • Give rise to an adverse impact on the future cash flows
that were estimated at the transaction date, in the case of debt instruments (loans and debt securities); • In the case of equity instruments, mean that their carrying
amount may not be fully recovered. • Arising from the violation of terms of loans, and • During the Bankruptcy process. As a general rule, whenever the above events are observed, the
carrying amount of impaired financial assets is adjusted by recording a provision for impairment charge to the expense as “Losses
on financial assets (net)” in the consolidated statement of income. The reversal of previously recorded losses is recognized in
the consolidated statement of income in the period in which the impairment decreases and can be objectively related to a recovery event. ii. Debt instruments carried at amortized cost The amount of an impairment loss incurred for determination of
the recoverable amount on a debt instrument measured at amortized cost is equal to the difference between its carrying amount and the
present value of its estimated future cash flows (excluding future credit losses that have not been incurred) discounted the original
effective interest rate of the financial asset (or the effective interest rate computed at initial recognition), and is presented as a
reduction of the asset balance and recorded in income statements. In estimating the future cash flows of debt instruments the following
factors are considered: • All the amounts that are expected to be obtained over
the remaining life of the instrument, in this case, the provided guarantees. The impairment loss considers the likelihood of collecting
accrued interest receivable. • The various types of risk to which each instrument is
subject; and • The circumstances in which collections will foreseeably
be made. These cash flows are subsequently discounted using the instrument's
effective interest rate. Specifically, in regards to recoverable amount losses resulting
from materialization of the insolvency risk of the obligors (credit risk), a debt instrument is impaired due to insolvency when there
is evidence of a deterioration of the obligor's ability to pay, either because it is in arrears or for other reasons. The Bank, through its risk area, applies policies, methods and
procedures to mitigate its exposure to credit risk arising from insolvency attributable to counterparties. These policies, methods and procedures are applied in the granting,
in the examination and to document debt instruments, and contingent liabilities and commitments, the identification of their recoverable
amount and the calculation of the amounts necessary to cover the related credit risk. The procedures applied in the identification, measurement, control
and reduction of the exposure to credit risk, are based on an individual basis or grouped by similarity. • Clients with individual management: Wholesale clients,
financial institutions and certain companies. Risk management is performed through an analysis complemented by tools to support the decision-making
based in internal risk assessment. • Clients with standardized management: individuals and
companies not classified as individual clients. Risk management models based on automated decision-making and risk assessment procedure,
complemented, when the model is not comprehensive or accurate enough, by teams of analysts specialized in this type of risk. The credits
related to clients standardized, are usually considered not recoverable when they have historical loss experience and delay greater than
90 days. With regard to the provision for losses due to the impairment
of credit risk, the Bank assesses all loans. Loans are individually assessed for impairment or jointly assessed
for impairment. Loans accounted for at amortized cost, which are not assessed individually for impairment, are jointly assessed for impairment,
being grouped considering the similarity of risk. Loans individually assessed for impairment are not included in balances assessed together
for impairment. To individually measure the impairment loss of loans assessed
for impairment, the Bank considers the borrower's conditions, such as its economic and financial situation, level of indebtedness, capacity
to generate income, cash flow, management, corporate governance and quality of internal controls, payment history, industry experience,
contingencies and credit limits, as well as asset characteristics, such as their nature and purpose, type, sufficiency and liquidity level
guarantees and total credit value , and also based on historical impairment experience and other circumstances known at the time of valuation. To measure the impairment loss of loans assessed collectively
for impairment, the Bank separates financial assets into groups taking into account the characteristics and similarities of credit risk,
that is, according to segment, type of assets, guarantees and other factors associated with historical impairment experience and other
circumstances known at the time of the valuation. In some cases, the observable inputs needed to estimate the amount
of an impairment loss on a financial asset may be limited or no longer fully relevant to current circumstances. In such cases, the entity uses its judgmental experience to estimate
the amount of any impairment loss. Similarly, the entity uses its judgmental experience to adjust the observable data for a group of financial
assets to reflect current circumstances. The impairment loss is calculated by using statistical models
that consider the following factors: • Exposure to Default or “EAD - Exposure at Default”
is the amount of risk exposure on the date of default by the borrower. The default time is considered in the “PD - Probability of
Default” measurement. • In accordance with IFRS, the exposure at default used
for this calculation is the current exposure, as reported in the balance sheets. • Probability of default, or “PD - Probability of
Default”, is the probability that the borrower will not meet its principal and/or interest payment obligations. PD is measured using a one-year time horizon, in the case of
stage 1 operations, as well as the asset's lifetime (stages 2 and 3); that is, it quantifies the probability that the borrower will default.
The loan will be considered in default if the principal or interest is overdue for ninety days or more or the loan is outstanding but
there are doubts as to the creditworthiness of the counterparty (subjective doubtful assets). • Loss due to default, or “LGD - Loss Given at Default”,
is the loss arising in the event of default. The LGD calculation is based on the net write-offs of nonperforming loans, taking
into account the collateral associated with the loans, the income and expenses associated with the recovery process, and also the time
of default. • Loss identification period, or "LIP - Loss identification
period", is the period of time between the occurrence of a loss event and the identification of evidence of such loss. In other words,
it represents the time horizon from the occurrence of the credit loss to the effective confirmation of such loss. • In addition, prior to writing off overdue loans (which
is done only after the Bank has exhausted all recovery efforts and after approximately 360 days of delay), full provision is made for
the remaining outstanding amount of the loan so that the provision for loan losses fully cover the losses. Therefore, the Bank understands
that its loan loss allowance methodology was developed in order to correspond to its risk metric and capture loans that could potentially
present impairment. iii. Debt or equity instruments classified as financial assets
measured at fair value through other comprehensive income The difference between the amortized cost and fair value of debt
or equity instruments classified as available for sale are recorded in equity under "Other Comprehensive Income." When there is objective evidence that the aforementioned differences
are due to a prolonged decline in fair value, they are no longer recognized in equity and are reclassified, at the cumulative amount at
that date, to the consolidated income statement. Losses from a prolonged decline in fair value relating to an investment in equity instruments
are not reversed in subsequent periods. </t>
        </is>
      </c>
    </row>
    <row r="12">
      <c r="A12" s="4" t="inlineStr">
        <is>
          <t>Repurchase agreements</t>
        </is>
      </c>
      <c r="B12" s="4" t="inlineStr">
        <is>
          <t xml:space="preserve">i) Repurchase agreements In addition, prior to writing off overdue loans (which is done
only after the Bank has exhausted all recovery efforts and after approximately 360 days of delay), full provision is made for the remaining
outstanding amount of the loan so that the provision for loan losses fully cover the losses. Therefore, the Bank understands that its
loan loss allowance methodology was developed in order to correspond to its risk metric and capture loans that
could potentially present impairment. Differences between the purchase and sale prices are recognized
as interest over the duration of the contract. </t>
        </is>
      </c>
    </row>
    <row r="13">
      <c r="A13" s="4" t="inlineStr">
        <is>
          <t>Accounting for leases – IFRS 16</t>
        </is>
      </c>
      <c r="B13" s="4" t="inlineStr">
        <is>
          <t xml:space="preserve">j) Accounting for leases – IFRS 16 I. Lease Identification Upon adoption of IFRS 16, the Bank recognizes lease liabilities,
following the principles of IFRS 16 - Leases. The following recognition exemptions are also being used: Accounting for leases with a remaining term of less than 12 months
as short-term leases; Accounting for leases whose underlying asset is of low value. The Bank leases various properties and equipment. Predominantly,
the assets object of the leasing agreements are real estate related to the branches. Banco Santander does not have right-of-use assets that meet the
definition of investment properties. II. Lease term Lease agreements are formalized, analyzed and renegotiated individually
and contain a wide range of different terms and conditions. The Bank assesses the term of the contract, as well as the intention to stay
in the properties. Thus, the estimated terms may vary according to contractual conditions, considering extension options and legal provisions. The Bank assumes that contractual termination fines charged before
the due date do not make up a significant portion. The leasing agreements do not contain restrictive clauses, but
the leased assets cannot be used as collateral for loans. III. Initial Measurement On their initial recording, leases are recognized as a right-of-use
asset and a corresponding liability on the date the leased asset becomes available for use by the Group. The right of use to be registered is measured at its cost against
the lease liability that represents the present value of the lease payments that are not made to date. Lease payments are discounted using
the lessee's incremental borrowing interest rate. There are no onerous contracts that required an adjustment to use rights to be recorded
as assets on the date of initial adoption. Rights of use are measured at amortized cost in accordance with
the following: • The initial measurement value of the lease liability; • Any lease payments made before or on the commencement
date less any incentive received; • Any directly attributable upfront cost; and • Restoration costs, if the requirements of IAS 37 are
met for recording Provisions, Contingent Liabilities and Contingent Assets. Grupo Santander uses as an incremental rate the interest rate
it would have to pay when borrowing the funds necessary to obtain the asset with a value similar to the asset subject to the lease, for
a term, guarantee and similar economic scenarios, represented in Santander Brasil, by the curve cost of funding (funding) of a free asset,
applied individually to each contract in accordance with the estimates projected as the lease term. Lease liabilities include the net present value of the following
lease payments: • Reduced fixed payments of any incentive; • Variable payments that are based on a rate or index; • Amounts expected to be paid by the lessee based on the
residual value of guarantees; • The exercise price of a call option, if the lessee has
reasonable certainty about exercising the option; and • Payment of penalties for terminating the lease if the
term of the transaction reflects the exercise of the option by the lessee. Lease liabilities are mainly restated for inflation (IGP-M),
whose estimated projections on the base date of December 31, 2022 are presented below:
Schedule of restated for inflation (IGP-M), whose estimated projections
IGP-M Projection (annual)
Until 3 months 0.94%
From 3 to 12 months 4.0%
From 1 to 3 years 3.0%
From 3 to 5 years 3.0%
More than 5 years 3.0% IV. Subsequent Measurement After the initial measurement, the values ​​of the
assets recorded as right of use are being updated using the cost method, thus any accumulated depreciation is deducted monthly, in accordance
with the criteria of IAS 16 / CPC 27 - Fixed Assets on asset depreciation right of use and corrected any remeasurement of the lease liability,
where applicable. The lease liability initially recorded is updated monthly by
increasing the amount of the liability for the interest portion of each lease agreement and reducing the amount of monthly lease payments
and corrected for any lease remeasurement, when applicable. The lease liability is remeasured, in the event of changes in
the lease term or contract value, the amount resulting from the new determination of the lease liability is recorded as a contra entry
to the corresponding right-of-use asset. Use rights are subject to an impairment test. </t>
        </is>
      </c>
    </row>
    <row r="14">
      <c r="A14" s="4" t="inlineStr">
        <is>
          <t>Non-current assets held for sale</t>
        </is>
      </c>
      <c r="B14" s="4" t="inlineStr">
        <is>
          <t xml:space="preserve">k) Non-current assets held for sale Non-current assets held for sale include the carrying amount
of individual items, or groups of disposals or items that form part of a business unit intended for disposal (“Discontinued operations”),
the sale of which in their current condition is highly probable and the occurrence of which is expected within a year. Real estate or
other non-current assets received by the consolidated entities in full or partial settlement of their debtors' payment obligations are
considered as non-current assets intended for sale through the execution of auctions in which normally occur within one year. Non-current assets held for sale are measured at the lower of
fair value less cost to sell and book value on the date they are classified in this category. These assets are not depreciated. Impairment losses on an asset or disposal group as a result of
a decrease in its carrying amount to fair value (less costs to sell) are recognized in “Results on disposal and expenses on non-current
assets held for sale not classified as discontinued operations” in the consolidated income statement. Gains on a non-current asset
held for sale arising from subsequent increases in fair value (less costs to sell) increase its carrying amount and are recognized in
the consolidated statement of income up to an amount equal to the impairment losses previously recognized. </t>
        </is>
      </c>
    </row>
    <row r="15">
      <c r="A15" s="4" t="inlineStr">
        <is>
          <t>Residual maturity periods and average interest rates</t>
        </is>
      </c>
      <c r="B15" s="4" t="inlineStr">
        <is>
          <t xml:space="preserve">I) Residual maturity periods and
average interest rates The analysis of the maturities of the balances of certain items
in the consolidated balance sheets at the end of the years 2022, 2021 and 2020 is informed in note 43-d. </t>
        </is>
      </c>
    </row>
    <row r="16">
      <c r="A16" s="4" t="inlineStr">
        <is>
          <t>Tangible assets</t>
        </is>
      </c>
      <c r="B16" s="4" t="inlineStr">
        <is>
          <t xml:space="preserve">m) Tangible assets Tangible assets include the value of buildings, land, furniture,
vehicles, computer equipment (hardware) and other utensils owned by the Bank, including tangible assets received by the Bank in total
or partial settlement of financial assets representing accounts receivable from third parties, intended to be held for continuous use,
and tangible assets acquired based on finance leases, being presented at acquisition cost less the respective accumulated depreciation
and any impairment losses (net book value greater than the recoverable value). Depreciation is calculated using the straight-line method, based
on the acquisition cost of the assets less their residual value. The land on which the buildings and other structures are located has
an indefinite useful life and, therefore, is not depreciated. The
depreciation expense of tangible assets
Schedule of estimated average years of useful life of the different assets
Annual
Buildings for own use 4%
Furniture 10%
Fixtures 10%
Office and IT equipment 20%
Leasehold improvements 4% or up to contractual maturity At the end of each period, the Bank assesses whether there is
any indication that the items of tangible assets may present a loss in their recoverable value, that is, an asset that presents a book
value above the realizable value, whether due to use or sale. Once a reduction in the recoverable value of the tangible asset
is identified, it is adjusted until it reaches its realizable value through the accounting recognition of a loss due to the reduction
in its recoverable value recorded in "Losses with other assets (net)". Additionally, the depreciation value of said asset is
recalculated in order to adjust the useful life value of the asset. In case of evidence or indication of recovery of the value of
a tangible asset, the Bank recognizes the reversal of the non-recovery loss recorded in previous periods and must adjust future depreciation
expenses according to the useful life value of the asset. Under no circumstances may the reversal of an impairment loss on an asset increase
its carrying amount above the amount it would have if no impairment losses had been recognized in prior years. Conservation and maintenance expenses relating to property, plant
and equipment for own use are recognized as expenses in the period in which they are incurred. </t>
        </is>
      </c>
    </row>
    <row r="17">
      <c r="A17" s="4" t="inlineStr">
        <is>
          <t>Intangible assets</t>
        </is>
      </c>
      <c r="B17" s="4" t="inlineStr">
        <is>
          <t xml:space="preserve">n) Intangible assets Intangible assets are identifiable non-monetary assets (separable
from other assets) without physical substance which arise as a result of a legal transaction or software development. Only assets whose
cost can be estimated reliably and from which the consolidated entities consider it probable that future economic benefits will be generated
are recognized. Intangible assets are recognized initially at acquisition or
production cost and are subsequently measured deducting any accumulated amortization and any accumulated impairment losses. I. Goodwill In the acquisition and/or merger of investment in subsidiary,
any difference between the investment cost and the investor's share in net fair value of assets, liabilities and contingent liabilities
of the investee (subsidiary or affiliate) is accounted for in accordance with IFRS 3 "Business Combination ". Goodwill is only recognized when it has been acquired for consideration
and represents, therefore, a payment made by the acquirer in anticipation of future economic benefits from assets of the acquired entity
that are not capable of being individually identified and separately recognized. At the end of each annual reporting period or whenever there
is any indication of impairment goodwill is reviewed for impairment (i.e. a reduction in its recoverable amount to below its carrying
amount) and, if there is any impairment, the goodwill is written down with a charge to Impairment on non financial assets (net) - Intangible
assets in the consolidated income statement. The net fair value adjustments of assets, liabilities and contingent
liabilities of the investee in relation to their carrying amount are allocated to individual identifiable assets acquired and liabilities
assumed that comprise them based on their respective fair values ​​at the date of purchase. In the case of a business combination made in stages, prior interest
in the acquired is measured again at fair value at the acquisition date when control of the acquired is obtained. II. Other intangible assets It is an identifiable non-monetary asset without physical substance.
It basically results from software development, as well as the acquisition of rights that are capable of generating economic benefits
for the Bank. They may have a definite or indefinite term characteristic. Other intangible assets are considered to have an indefinite
useful life when, based on an analysis of all relevant factors, it is concluded that there is no foreseeable limit to the period over
which the asset is expected to generate cash inflows for the Bank, or a finite useful life, in all other cases. Intangible assets with an indefinite useful life are not amortized:
at the end of each period the entity reviews the classification as indefinite useful life, maintaining this classification they are subject
to annual impairment tests (IAS36). Intangible assets with a defined useful life are amortized over
that useful life using methods similar to those used to depreciate tangible assets. Amortization expense is recognized under “Depreciation
and amortization” in the consolidated income statement. At the end of each period, the Bank assesses whether there is
any indication that the items of intangible assets may present a loss in their recoverable value, that is, an asset that presents a book
value above the realizable value. Identifying any reduction in the recoverable value, this is adjusted until it reaches its realization
value. The measurement of the recoverable value of other intangible
assets - software is carried out based on the value in use, as well as the analysis of the discontinuity of the asset in relation to the
Bank's activities. Software acquisition and development expenses are amortized over
a maximum period of 5 years. </t>
        </is>
      </c>
    </row>
    <row r="18">
      <c r="A18" s="4" t="inlineStr">
        <is>
          <t>Other assets</t>
        </is>
      </c>
      <c r="B18" s="4" t="inlineStr">
        <is>
          <t xml:space="preserve">o) Other assets Includes the balance of all advances and accrued revenues (excluding
accrued interest), acquired customer relationships, the net amount of the difference between pension plan obligations and the amount of
plan assets with a balance in favor of the entity, if the net amount must be disclosed in the consolidated balance sheet, and the value
of any other amounts and assets not included in other items. The Bank uses the value in use of customer relationships as a
basis for measuring the recoverable amount, since it is not reasonably possible to determine the net sales value, as there is no basis
for making a reliable estimate of the amount to be obtained from the sale. of the asset in a transaction on an arm's length basis, between
knowledgeable and interested parties. The value in use of customer relationships acquired in connection with the purchase of “payrolls”
is determined on an individual basis. An analysis is prepared by the business areas with the objective of demonstrating the expected generation
of future economic benefits and the present value of the expected cash flows. Quarterly, these analyzes are reviewed based on the actual
cash flows of each business (value in use), which are compared with the book value, verifying whether or not there is a need to record
impairment losses. </t>
        </is>
      </c>
    </row>
    <row r="19">
      <c r="A19" s="4" t="inlineStr">
        <is>
          <t>Liabilities for insurance contracts</t>
        </is>
      </c>
      <c r="B19" s="4" t="inlineStr">
        <is>
          <t xml:space="preserve">p) Liabilities for insurance contracts Liabilities for insurance contracts are substantially composed
of mathematical provisions for benefits to be granted and granted (PMBaC and PMBC). Insurance contracts are contracts where the Bank accepts
a significant risk, other than financial risk, of an insured person accepting to compensate the beneficiary
in the occurrence of uncertain future events where he will be adversely affected. Insurance liabilities are recognized when the contract is registered
and the premium is collected. Contracts that are classified as insurance are not subsequently reclassified. The liability is written off
when the contract expires or is cancelled. All valuation methods used by the subsidiary are based on the
general principles that the carrying amount of the net liability needs to be sufficient to meet any foreseeable obligation resulting from
insurance contracts. Investment assumptions are also determined by the local regulatory body and based on Management's future expectations.
In the latter case, the anticipated return on future investment is defined by Management considering available market information and
economic indicators. A significant assumption related to estimating gross profit on variable annuities is the long-term annual growth
rate of the underlying assets. Tests are performed to verify whether the mathematical provisions
are adequate for each exercise. In the years ended December 31, 2022, 2021 and 2020, as determined
by IFRS 4 - Classification of Contracts and subsequent amendments, the adequacy of technical provisions constituted was assessed using
the Liability Adequacy Test (TAP). On December 31, 2022, TAP indicated the need to set up additional
technical provisions of R$ 131,831 209,277 285,554 </t>
        </is>
      </c>
    </row>
    <row r="20">
      <c r="A20" s="4" t="inlineStr">
        <is>
          <t>Provisions for legal and administrative proceedings, commitments and other provisions</t>
        </is>
      </c>
      <c r="B20" s="4" t="inlineStr">
        <is>
          <t xml:space="preserve">q) Provisions for legal and administrative proceedings,
commitments and other provisions Banco Santander and its subsidiaries are parties to judicial
and administrative proceedings of a tax, labor and civil nature, arising from the normal course of their activities. Provisions are reassessed at each balance sheet date to reflect
the best current estimate and may be wholly or partially reversed or reduced when the outflow of funds and obligations related to the
process is no longer likely, including the expiration of legal terms, the final and unappealable decision processes, among others. Judicial and administrative provisions are constituted when the
risk of loss in the judicial or administrative action is assessed as probable and the amounts involved can be measured with sufficient
certainty, based on the nature, complexity, and history of the actions and on the opinion of the internal legal advisors and external
sources and the best information available. For lawsuits whose risk of loss is possible, provisions are not set up and the information
is disclosed in the explanatory notes and for lawsuits whose risk of loss is remote, disclosure is not required. Contingent assets are not recognized in the accounting, except
when there are real guarantees or favorable court decisions, over which there are no further appeals, characterizing the gain as virtually
certain. Contingent assets with probable success, when existing, are only disclosed in the financial statements. In the case of final and unappealable decisions favorable to Santander, the counterparty
has the right, if specific legal requirements are met, to file a rescission action within a period determined by current legislation.
Rescission actions are considered new actions and will be evaluated for purposes of contingent liabilities if, and when, they are filed. </t>
        </is>
      </c>
    </row>
    <row r="21">
      <c r="A21" s="4" t="inlineStr">
        <is>
          <t>Other liabilities</t>
        </is>
      </c>
      <c r="B21" s="4" t="inlineStr">
        <is>
          <t xml:space="preserve">r) Other liabilities “Other liabilities” includes the balance of all accrued
expenses and deferred income, excluding accrued interest, and the amount of any other liabilities not included in other categories. </t>
        </is>
      </c>
    </row>
    <row r="22">
      <c r="A22" s="4" t="inlineStr">
        <is>
          <t>Share-based compensation</t>
        </is>
      </c>
      <c r="B22" s="4" t="inlineStr">
        <is>
          <t xml:space="preserve">s) Share-based compensation The Bank has long-term compensation plans with vesting conditions.
The main conditions for acquisition are: (1) service conditions, provided that the participant remains employed during the term; (2) performance
conditions, the number of shares to be delivered to each participant will be determined according to
the result of the measurement of a Bank performance parameter: comparison of the Total Shareholder Return (RTA) of the Santander Conglomerate
with the RTA of main global competitors of the Group and (3) market conditions, since some parameters are conditioned to the market value
of the Bank's shares. The Bank measures the fair value of the services provided by reference to the fair value of the equity instruments
granted on the grant date, taking into account the market conditions for each plan when estimating the fair value. Settlement in Shares The Bank measures the fair value of the services provided by
reference to the fair value of the equity instruments granted on the grant date, taking into account the market conditions for each plan
when estimating the fair value. In order to recognize personnel expenses against capital reserves over the period of validity, as services
are received, the Bank considers the treatment of service conditions and recognizes the amount for services received during the period
of validity. term, based on the best estimate of the estimate for the number of equity instruments expected to be granted. Cash Settlement For share-based payments settled in cash (in the form of share
appreciation), the Bank measures the services provided and the corresponding liability incurred at fair value. This procedure consists
of capturing the valuation of shares between the date of grant and settlement. The Bank reassesses the fair value of the liability at
the end of each reporting period, any changes in this amount are recognized in profit or loss for the period. In order to recognize personnel
expenses against the provisions in “salaries payable” throughout the effective period, reflecting how the services are received,
the Bank records the total liability that represents the best estimate of the amount of appreciation right of the shares that will be
acquired at the end of the effective period and recognizes the value of services received during the effective period, based on the best
available estimate. Periodically, the Bank reviews its estimate of the number of share appreciation rights that will be acquired at the
end of the grace period. </t>
        </is>
      </c>
    </row>
    <row r="23">
      <c r="A23" s="4" t="inlineStr">
        <is>
          <t>Recognition of income and expenses</t>
        </is>
      </c>
      <c r="B23" s="4" t="inlineStr">
        <is>
          <t xml:space="preserve">t) Recognition of income and expenses The most significant criteria used by the Bank to recognize its
income and expenses are summarized as follows: i. Interest income, interest expenses and similar items Interest income, interest expenses and similar items are generally
recognized on an accrual basis using the effective interest method. ii. Commissions, fees and similar items Fees and commission income and expenses are recognized in the
income statement using criteria that vary according to their nature (note 34). The main criteria are as follows: • Income and expenses from fees and commissions, related
to financial assets and financial liabilities measured at fair value through profit or loss, are recognized when paid; • Those arising from transactions or services performed
over a period of time are recognized over the life of those transactions or services; It is • Those relating to services provided in a single act are
recognized upon execution of that single act. iii. Non-financial income and expenses These are recognized for accounting purposes on an accrual basis. iv. Deferred collections and payments These are recognized for accounting purposes at the amount resulting
from discounting the expected cash flows at market rates. v. Loan arrangement fees Loan arrangement fees, mainly loan origination and application
fees, are accrued and recognized in the income statement over the term of the loan. In the case of loan origination fees, the portion
relating to the associated direct costs incurred in the loan arrangement is recognized immediately in the consolidated
income statement. </t>
        </is>
      </c>
    </row>
    <row r="24">
      <c r="A24" s="4" t="inlineStr">
        <is>
          <t>Guarantees</t>
        </is>
      </c>
      <c r="B24" s="4" t="inlineStr">
        <is>
          <t xml:space="preserve">u) Guarantees u.1) Financial guarantees Financial guarantees are defined as contracts whereby an entity
undertakes to make specific payments on behalf of a third party if the latter fails to do so, regardless of the various legal forms they
may have, such as guarantees, irrevocable documentary credits issued or confirmed by the entity, etc. The Bank initially recognizes commissions on financial guarantees
as liabilities in the consolidated balance sheet at fair value, which is generally the present value of fees, commissions or interest
receivable from these contracts over their term. Financial guarantees, regardless of guarantor, instrumentation
or other circumstances, are reviewed periodically to determine the credit risk to which they are exposed and, as the case may be, to consider
whether a provision is necessary. Credit risk is determined by applying criteria similar to those established for quantifying impairment
losses on debt instruments measured at amortized cost. Provisions set up for these operations are recognized under “Provisions
for legal and administrative proceedings, commitments and other provisions” in the consolidated balance sheet (note 22). If a specific provision is required for financial guarantees,
the related unearned fees are recognized under “Financial liabilities at amortized cost – Other financial liabilities”
in the consolidated balance sheet and are reclassified to the appropriate provision. u.2) Guarantees and Credit Risk Mitigation Policy Banco Santander has the practice of controlling credit risks
through the use of guarantees in its operations. Each business unit is responsible for credit risk management and formalizes the use of
guarantees in its credit policies. Banco Santander uses guarantees in order to increase its recovery
capacity in transactions subject to credit risk. The guarantees used can be fiduciary, real, legal structures with mitigation power and
compensation agreements. Annually, the Bank revises its guarantee policies to capture changes in the market, in the characteristics of
the assets given in guarantee and in the conditions of the assets, these are examples of revised technical parameters. Credit limits are continuously monitored and changed based on
customer behavior. Thus, potential loss amounts represent a fraction of the available amount. </t>
        </is>
      </c>
    </row>
    <row r="25">
      <c r="A25" s="4" t="inlineStr">
        <is>
          <t>Assets under management and investment and pension funds managed by the Bank</t>
        </is>
      </c>
      <c r="B25" s="4" t="inlineStr">
        <is>
          <t xml:space="preserve">v) Assets under management and investment and
pension funds managed by the Bank Assets owned by third parties and managed by the consolidated
entities are not presented in the consolidated financial statements. Management fees are included in “Fee and commission income”
in the consolidated income statement. Note 43-b contains information on the third-party assets managed by the Bank. The investment funds and pension funds managed by the consolidated
entities are not recorded in the consolidated financial statements since the related assets are owned by third parties. The fees and commissions
earned in the year for the services rendered by the Bank entities to these funds (asset management and custody services) are recognized
in the heading “Fee and commission income” in the consolidated income statement. </t>
        </is>
      </c>
    </row>
    <row r="26">
      <c r="A26" s="4" t="inlineStr">
        <is>
          <t>Post-employment benefits</t>
        </is>
      </c>
      <c r="B26" s="4" t="inlineStr">
        <is>
          <t xml:space="preserve">w) Post-employment benefits Post-employment benefit plans include the commitments of the
Bank: (i) addition to the benefits of public pension plan; and (ii) healthcare in case of retirement, permanent disability or death for
those employees, and their direct beneficiaries. Defined contribution plans Defined contribution plans are the post-employment benefit plan
which the Bank, and its subsidiaries, as the sponsoring entity pays fixed contributions into a pension fund, not having a legal or constructive
obligation to pay further contributions if the fund does not hold sufficient assets to pay all benefits relating
to services provided in the current and in previous periods. The contributions made are recognized in the heading "Interest
Expense and Similar Charges" in the income statement. Defined benefit plans Defined benefit plan is the post-employment benefit plan which
is not a defined contribution plan and is shown in Note 21. For this type of plan, the sponsoring entity's obligation is to provide the
benefits agreed with the former employees, assuming the potential actuarial risk that benefits will cost more than expected. For defined benefit plan, the amendment of IAS 19 established
fundamental changes in the accounting for and disclosure of employee post-employment benefits such as removing the corridor approach in
the accounting for the obligation of the plans, as well as changes in the criteria for recognition of conventional interest of plan assets
(valuation based on the discount rate actuarial liability). In addition, there is full recognition in liabilities heading
of actuarial losses (actuarial deficit) not recognized previously when they occur, which its counterparty is a heading in the stockholders’
equity (Other Comprehensive Income). Main Definitions - The present value of the defined benefit obligation is the
present value without any deduction from the plan assets, of expected future payments required to settle the obligation resulting from
employee service in the current and past periods. - Deficit or surplus is: (a) the present value of the defined
benefit obligation, less (b) the fair value of plan assets. - The sponsoring entity may recognize the plan assets in the
financial statements when they meet the following characteristics: (i) the fund assets are sufficient to meet all employee benefit plan
or the sponsor obligations; or (ii) the assets are returned to the sponsoring entity in order to reimburse it for employee benefits already
paid. - Actuarial gains and losses correspond to changes in the present
value of defined benefit obligation resulting from: (a) adjustments by experience (the effects of differences between the actuarial assumptions
adopted and what has actually occurred); and (b) effects of changes in actuarial assumptions. - Current service cost is the increase in the present value of
the defined benefit obligation resulting from employee service provided in the current period. - The past service cost is the change in present value of defined
benefit obligation for employee service provided in prior periods resulting from a change in the plan or reductions in the number of employees
covered. Post-employment benefits are recognized in income under Interest
and similar expenses and provisions (net). The defined benefit plans are recorded based on an actuarial
study, conducted annually by an external consulting firm, at the end of each year to be effective for the subsequent period. </t>
        </is>
      </c>
    </row>
    <row r="27">
      <c r="A27" s="4" t="inlineStr">
        <is>
          <t>Other long-term employee benefits</t>
        </is>
      </c>
      <c r="B27" s="4" t="inlineStr">
        <is>
          <t xml:space="preserve">x) Other long-term employee benefits Other long-term employee benefits, defined as obligations to
beneficiaries of early retirement - considered as those who ceased to provide services to an entity, but who, without being legally retired,
continue to have economic rights in relation to the entity until they acquire the legal status of retirees - time bonuses for accounting
purposes, as the case may be, as previously established for post-employment defined benefit plans, except that all past service costs
and actuarial gains and losses are recognized immediately (note 21). </t>
        </is>
      </c>
    </row>
    <row r="28">
      <c r="A28" s="4" t="inlineStr">
        <is>
          <t>Termination benefits</t>
        </is>
      </c>
      <c r="B28" s="4" t="inlineStr">
        <is>
          <t xml:space="preserve">y) Termination benefits Termination benefits are recognized when there is a detailed
formal plan identifying the basic changes to be made, provided that implementation of the plan has begun, its main features have been
publicly announced or objective facts concerning its implementation have been disclosed. </t>
        </is>
      </c>
    </row>
    <row r="29">
      <c r="A29" s="4" t="inlineStr">
        <is>
          <t>Income taxes (IRPJ), Social Contribution (CSLL), Social Integration Program (PIS) and Tax for Social Security Financing (COFINS)</t>
        </is>
      </c>
      <c r="B29" s="4" t="inlineStr">
        <is>
          <t>z) Income taxes (IRPJ), Social Contribution (CSLL),
Social Integration Program (PIS) and Tax for Social Security Financing (COFINS) The income tax expense is obtained by adding the Income Tax,
Social Contribution, PIS and COFINS. Current Income Tax and Social Contribution arise from the application of the respective rates on
taxable income, and the PIS and COFINS rates applied on the respective calculation basis provided for in the specific legislation, also
added to changes in deferred tax assets and liabilities recognized in the consolidated income statement. For income tax expenses resulting
from a transaction recognized directly in equity, the tax effect is also recognized in equity. The IRPJ charge is calculated at the rate of 15%, plus an additional
10%, applied on profit, after making the adjustments determined by tax legislation. CSLL is calculated at the rate of 15% for financial
institutions and private insurance and capitalization companies and 9% for other companies, levied on profit, after considering the adjustments
determined by tax legislation. The CSLL rate, for banks of any kind, was increased from 15% to 20% effective as of March 1, 2020, pursuant
to article 32 of Constitutional Amendment 103/2019. The CSLL rate for banks of any kind, financial institutions,
private insurance and capitalization legal entities (financial sector legal entities) was increased by 1% for the base period between
August 1, 2022 and August 31 December 2022, pursuant to MP 1,115/2022. The social integration program – PIS and the Contribution
for the Financing of Social Security – COFINS are calculated at the combined rate of 4.65% on certain gross revenues and expenses.
Financial institutions may deduct certain financial expenses when determining the basis for calculating PIS and COFINS. PIS and COFINS
are considered as a component of profit (net of certain revenues and expenses); therefore, and in accordance with IAS 12, they are accounted
for as income tax. Tax assets and liabilities (except provisions for taxes) classified
as “Current” are amounts of taxes to be recovered and amounts of taxes to be paid in the next 12 months. Deferred tax assets and liabilities include temporary differences,
identified as amounts expected to be paid or recovered on differences between the carrying amounts of assets and liabilities and their
respective calculation bases, and accumulated tax credits and losses. These amounts are measured at the rates expected to apply in
the period in which the asset is realized or the liability settled and are revalued at each balance sheet date. Deferred tax assets are only recognized as temporary differences
to the extent that it is considered probable that the consolidated entities will have sufficient future taxable profits against which
the deferred tax assets can be utilised, and the deferred tax assets do not result from initial recognition (except in a business combination)
of other assets and liabilities in a transaction that affects neither taxable income nor accounting income. Other deferred tax assets
(accumulated tax credits and tax losses) are only recognized if it is considered probable that the consolidated entities will have sufficient
future taxable income against which they can be used. Due to the change in the CSLL rate, the group companies remeasured
their deferred tax assets and liabilities at the rates applicable to the period in which the realization of the asset and the settlement
of the liability are estimated. Income and expenses recognized directly in equity are accounted
for as temporary differences. The expectation of realization of the Bank's deferred tax assets
is based on projections of future results and based on a technical study, as shown in note 23. aa) Consolidated cash flow statements The following terms are used in the consolidated statement of
cash flows with the following meanings: • Cash flows: inflows and outflows of cash and cash equivalents,
which are highly liquid financial investments subject to insignificant risk of changes in value and typically with a maturity of about
three months or less from the date of original purchase. • Operating activities: the primary revenue-generating
activities of financial institutions and other activities that are not financing or investing activities. • Investing activities: the acquisition and sale of long-term
assets and other investments not included in cash and cash equivalents. • Financing activities: activities that result in changes
in the amount and composition of equity and liabilities that are not operating activities. When preparing the consolidated statement of cash flows, highly
liquid financial investments with insignificant risk of changes in their values ​​were classified as “Cash and cash
equivalents”. The Bank classifies as cash and cash equivalents the balances recorded in the items "Cash and reserves at the
Central Bank of Brazil" and "Loans and other amounts with credit institutions" in the consolidated balance sheet, except
for resources for restricted use and long-term operations. term. Interest paid and received corresponds to Banco Santander's operating
activitie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Accounting policies and method of measurement (Tables)</t>
        </is>
      </c>
      <c r="B1" s="2" t="inlineStr">
        <is>
          <t>12 Months Ended</t>
        </is>
      </c>
    </row>
    <row r="2">
      <c r="B2" s="2" t="inlineStr">
        <is>
          <t>Dec. 31, 2022</t>
        </is>
      </c>
    </row>
    <row r="3">
      <c r="A3" s="3" t="inlineStr">
        <is>
          <t>Accounting Policies And Method Of Measurement</t>
        </is>
      </c>
      <c r="B3" s="4" t="inlineStr">
        <is>
          <t xml:space="preserve"> </t>
        </is>
      </c>
    </row>
    <row r="4">
      <c r="A4" s="4" t="inlineStr">
        <is>
          <t>Schedule of financial assets and liabilities subject to offsetting</t>
        </is>
      </c>
      <c r="B4" s="4" t="inlineStr">
        <is>
          <t xml:space="preserve">Schedule of financial
assets and liabilities subject to offsetting
Thousand
of reais 2022
Financial
assets, gross Financial
assets Financial
assets
Assets:
Derivatives 22,433,990 (458,166) 21,975,824
Financial
liabilities, gross Financial
liabilities Financial
liabilities
Liabilities:
Derivatives 19,157,491 (458,166) 18,699,325
Thousand of reais 2021
Financial
assets, gross Financial
assets Financial
assets
Assets:
Derivatives 21,575,848 (435,925) 21,139,923
Financial
liabilities, gross Financial
liabilities Financial
liabilities
Liabilities:
Derivatives 25,054,906 (435,925) 24,618,981
Thousand of reais 2020
Financial
assets, gross Financial
assets Financial
assets
Assets:
Derivatives 26,808,180 (560,666) 26,247,514
Financial
liabilities, gross Financial
liabilities Financial
liabilities
Liabilities:
Derivatives 29,917,498 (560,666) 29,356,832 </t>
        </is>
      </c>
    </row>
    <row r="5">
      <c r="A5" s="4" t="inlineStr">
        <is>
          <t>Schedule of restated for inflation (IGP-M), whose estimated projections</t>
        </is>
      </c>
      <c r="B5" s="4" t="inlineStr">
        <is>
          <t>Schedule of restated for inflation (IGP-M), whose estimated projections
IGP-M Projection (annual)
Until 3 months 0.94%
From 3 to 12 months 4.0%
From 1 to 3 years 3.0%
From 3 to 5 years 3.0%
More than 5 years 3.0%</t>
        </is>
      </c>
    </row>
    <row r="6">
      <c r="A6" s="4" t="inlineStr">
        <is>
          <t>Schedule of estimated average years of useful life of the different assets</t>
        </is>
      </c>
      <c r="B6" s="4" t="inlineStr">
        <is>
          <t>Schedule of estimated average years of useful life of the different assets
Annual
Buildings for own use 4%
Furniture 10%
Fixtures 10%
Office and IT equipment 20%
Leasehold improvements 4% or up to contractual maturity</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consolidation (Tables)</t>
        </is>
      </c>
      <c r="B1" s="2" t="inlineStr">
        <is>
          <t>12 Months Ended</t>
        </is>
      </c>
    </row>
    <row r="2">
      <c r="B2" s="2" t="inlineStr">
        <is>
          <t>Dec. 31, 2022</t>
        </is>
      </c>
    </row>
    <row r="3">
      <c r="A3" s="3" t="inlineStr">
        <is>
          <t>Basis Of Consolidation</t>
        </is>
      </c>
      <c r="B3" s="4" t="inlineStr">
        <is>
          <t xml:space="preserve"> </t>
        </is>
      </c>
    </row>
    <row r="4">
      <c r="A4" s="4" t="inlineStr">
        <is>
          <t>Schedule of regarding companies accounted by the equity method by the Bank is provided</t>
        </is>
      </c>
      <c r="B4" s="4" t="inlineStr">
        <is>
          <t>Schedule of regarding companies accounted by the equity method by the Bank is provided
Quantity
of Shares or Quotas Owned (in Thousands) 12/31/2022
Investments Activity Common
Shares and Quotas Preferred
Shares Direct
Participation Consolidated
Participation
Controlled by Banco
Santander
Aymoré Crédito, Financiamento e Investimento S.A. (Aymoré CFI) Financial 50,159 - 100.00 100.00
Ben Benefícios e Serviços Instituição de Pagamentos S.A.(BEN Benefícios) Means of Payment 90,000 - 100.00 100.00
Esfera Fidelidade S.A. Other
Activities 10,001 - 100.00 100.00
GIRA - Gestão Integrada de Recebíveis do Agronegócio S.A. (GIRA) Tecnology 381 - 80.00 80.00
Liderança Serviços Especializados em Cobranças Ltda. Collection Management and Credit Recovery 257,306 - 100.00 100.00
Return Capital Serviços de Recuperação de Créditos S.A. Collection Management and Credit Recovery 31,857 - 100.00 100.00
Rojo Entretenimento S.A. Other
Activities 7,417 - 94.60 94.60
Sanb Promotora de Vendas e Cobrança Ltda. Other Activities 30,988 - 100.00 100.00
Sancap Investimentos e Participações S.A. (Sancap) Holding 23,538,159 - 100.00 100.00
Santander
Brasil Administradora de Consórcio Ltda. (Santander Brasil Consórcio) Buying Club 575,670 - 100.00 100.00
Santander Corretora de Câmbio e Valores Mobiliários
S.A. (Santander CCVM) Broker 14,067,640 14,067,640 99.99 99.99
Santander Corretora de Seguros, Investimentos e Serviços
S.A. (Santander Corretora de Seguros) Broker 7,184 - 100.00 100.00
Santander
Holding Imobiliária S.A. Holding 558,601 - 100.00 100.00
Santander Leasing S.A. Arrendamento Mercantil (Santander
Leasing) Leasing 164 - 100.00 100.00
F1RST
Tecnologia e Inovação Ltda. Other
Activities 241,941 - 100.00 100.00
SX
Negócios Ltda. Other
Activities 75,050 - 100.00 100.00
SX Tools Soluções e Serviços Compartilhados LTDA Other
Activities 192,000 - 100.00 100.00
Controlled by Aymoré
CFI
Banco
PSA Finance Brasil S.A. (Banco PSA) Bank 105 - 50.00 50.00
Banco
Hyundai Capital Brasil S.A. Bank 150,000 - 50.00 50.00
Solution 4Fleet Consultoria Empresarial S.A. (Solution 4Fleet) Tecnology 328 - 80.00 80.00
Controlled by Santander
Leasing
Banco
Bandepe S.A. Bank 3,589 - 100.00 100.00
Santander
Distribuidora de Títulos e Valores Mobiliários S.A. (Santander DTVM) Distributor 461 - 100.00 100.00
Controlled by Sancap
Santander Capitalização S.A. Capitalization 64,615 - 100.00 100.00
Evidence
Previdência S.A. Private
Pension 42,819,564 - 100.00 100.00
Controlled by Santander Holding Imobiliária
S.A.
Summer
Empreendimentos Ltda. Other
Activities 17,084 - 0.00 100.00
Apê11
Tecnologia e Negócios Imobiliários S.A. (Apê11) Technology 3,808 - 0.00 90.00
Controlled by Santander Corretora de Títulos
de Valores Mobiliários Ltda
Toro
Corretora de Títulos e de Valores Mobiliários Ltda. (Toro CTVM) Broker 21,726 - 0.00 63.00
Toro
Investimentos S.A. Investments 44,101 - 0.00 14.78
Controlled by Toro Corretora de Títulos de Valores
Mobiliários Ltda
Toro
Investimentos S.A. Investments 228,461 - 0.00 76.55
Jointly Controlled
Companies by Sancap
Santander
Auto S.A. Technology 22,452 - 0.00 50.00
Controlled by Toro
Investimentos S.A.
Monetus
Investimentos S.A. Investments 918,264 - 0.00 100.00
Mobills
Labs Soluções em Tecnologia Ltda. Technology 1,122,000 - 0.00 100.00
Controlled by Mobillis Labs Soluções
em Tecnologia Ltda
Mob
Soluções em Tecnologia Ltda. Technology 20 - 0.00 100.00
Controlled by Monetus
Investimentos S.A.
Mobills
Corretora De Seguros Ltda. Broker 510 - 0.00 100.0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ash and balances with the Brazilian Central Bank (Tables)</t>
        </is>
      </c>
      <c r="B1" s="2" t="inlineStr">
        <is>
          <t>12 Months Ended</t>
        </is>
      </c>
    </row>
    <row r="2">
      <c r="B2" s="2" t="inlineStr">
        <is>
          <t>Dec. 31, 2022</t>
        </is>
      </c>
    </row>
    <row r="3">
      <c r="A3" s="3" t="inlineStr">
        <is>
          <t>Cash And Balances With Brazilian Central Bank</t>
        </is>
      </c>
      <c r="B3" s="4" t="inlineStr">
        <is>
          <t xml:space="preserve"> </t>
        </is>
      </c>
    </row>
    <row r="4">
      <c r="A4" s="4" t="inlineStr">
        <is>
          <t>Schedule of cash and balances with the Brazilian Central Bank</t>
        </is>
      </c>
      <c r="B4" s="4" t="inlineStr">
        <is>
          <t xml:space="preserve">Schedule of cash and balances with the Brazilian Central
Bank
Thousand of reais 2022 2021 2020
Cash 4,001,885 4,026,282 4,266,197
Cash and Foreign currency application abroad 18,001,554 12,630,919 15,882,528
Compromised operations 27,344,519 15,055,356 7,306,408
Interbank Deposit Applications (CDI) 217,376 956,192 991,675
Total 49,565,334 32,668,749 28,446,808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Statement of Cash Flows - BRL (R$) R$ in Thousands</t>
        </is>
      </c>
      <c r="B1" s="2" t="inlineStr">
        <is>
          <t>12 Months Ended</t>
        </is>
      </c>
    </row>
    <row r="2">
      <c r="B2" s="2" t="inlineStr">
        <is>
          <t>Dec. 31, 2022</t>
        </is>
      </c>
      <c r="C2" s="2" t="inlineStr">
        <is>
          <t>Dec. 31, 2021</t>
        </is>
      </c>
      <c r="D2" s="2" t="inlineStr">
        <is>
          <t>Dec. 31, 2020</t>
        </is>
      </c>
    </row>
    <row r="3">
      <c r="A3" s="3" t="inlineStr">
        <is>
          <t>1. Cash Flows From Operating Activities</t>
        </is>
      </c>
      <c r="B3" s="4" t="inlineStr">
        <is>
          <t xml:space="preserve"> </t>
        </is>
      </c>
      <c r="C3" s="4" t="inlineStr">
        <is>
          <t xml:space="preserve"> </t>
        </is>
      </c>
      <c r="D3" s="4" t="inlineStr">
        <is>
          <t xml:space="preserve"> </t>
        </is>
      </c>
    </row>
    <row r="4">
      <c r="A4" s="4" t="inlineStr">
        <is>
          <t>Consolidated profit for the year</t>
        </is>
      </c>
      <c r="B4" s="6" t="inlineStr">
        <is>
          <t>R$ 14339475</t>
        </is>
      </c>
      <c r="C4" s="6" t="inlineStr">
        <is>
          <t>R$ 15559324</t>
        </is>
      </c>
      <c r="D4" s="6" t="inlineStr">
        <is>
          <t>R$ 13450753</t>
        </is>
      </c>
    </row>
    <row r="5">
      <c r="A5" s="4" t="inlineStr">
        <is>
          <t>Adjustments to profit</t>
        </is>
      </c>
      <c r="B5" s="5" t="n">
        <v>50774841</v>
      </c>
      <c r="C5" s="5" t="n">
        <v>-13898808</v>
      </c>
      <c r="D5" s="5" t="n">
        <v>-31268076</v>
      </c>
    </row>
    <row r="6">
      <c r="A6" s="4" t="inlineStr">
        <is>
          <t>Depreciation of tangible assets</t>
        </is>
      </c>
      <c r="B6" s="5" t="n">
        <v>1860043</v>
      </c>
      <c r="C6" s="5" t="n">
        <v>1850780</v>
      </c>
      <c r="D6" s="5" t="n">
        <v>2039805</v>
      </c>
    </row>
    <row r="7">
      <c r="A7" s="4" t="inlineStr">
        <is>
          <t>Amortization of intangible assets</t>
        </is>
      </c>
      <c r="B7" s="5" t="n">
        <v>725459</v>
      </c>
      <c r="C7" s="5" t="n">
        <v>583141</v>
      </c>
      <c r="D7" s="5" t="n">
        <v>539322</v>
      </c>
    </row>
    <row r="8">
      <c r="A8" s="4" t="inlineStr">
        <is>
          <t>Impairment losses on other assets (net)</t>
        </is>
      </c>
      <c r="B8" s="5" t="n">
        <v>161434</v>
      </c>
      <c r="C8" s="5" t="n">
        <v>165799</v>
      </c>
      <c r="D8" s="5" t="n">
        <v>84908</v>
      </c>
    </row>
    <row r="9">
      <c r="A9" s="4" t="inlineStr">
        <is>
          <t>Provisions and Impairment losses on financial assets (net)</t>
        </is>
      </c>
      <c r="B9" s="5" t="n">
        <v>26044239</v>
      </c>
      <c r="C9" s="5" t="n">
        <v>19292151</v>
      </c>
      <c r="D9" s="5" t="n">
        <v>19106735</v>
      </c>
    </row>
    <row r="10">
      <c r="A10" s="4" t="inlineStr">
        <is>
          <t>Net Gains (losses) on disposal of tangible assets, investments and non-current assets held for sale</t>
        </is>
      </c>
      <c r="B10" s="5" t="n">
        <v>-130673</v>
      </c>
      <c r="C10" s="5" t="n">
        <v>-32512</v>
      </c>
      <c r="D10" s="5" t="n">
        <v>-308176</v>
      </c>
    </row>
    <row r="11">
      <c r="A11" s="4" t="inlineStr">
        <is>
          <t>Income from companies accounted by the equity method</t>
        </is>
      </c>
      <c r="B11" s="5" t="n">
        <v>-199179</v>
      </c>
      <c r="C11" s="5" t="n">
        <v>-144184</v>
      </c>
      <c r="D11" s="5" t="n">
        <v>-112261</v>
      </c>
    </row>
    <row r="12">
      <c r="A12" s="4" t="inlineStr">
        <is>
          <t>Changes in deferred tax assets and liabilities</t>
        </is>
      </c>
      <c r="B12" s="5" t="n">
        <v>64318</v>
      </c>
      <c r="C12" s="5" t="n">
        <v>2265227</v>
      </c>
      <c r="D12" s="5" t="n">
        <v>-8232869</v>
      </c>
    </row>
    <row r="13">
      <c r="A13" s="4" t="inlineStr">
        <is>
          <t>Monetary Adjustment of Escrow Deposits</t>
        </is>
      </c>
      <c r="B13" s="5" t="n">
        <v>-677373</v>
      </c>
      <c r="C13" s="5" t="n">
        <v>-433629</v>
      </c>
      <c r="D13" s="5" t="n">
        <v>-219447</v>
      </c>
    </row>
    <row r="14">
      <c r="A14" s="4" t="inlineStr">
        <is>
          <t>Recoverable Taxes</t>
        </is>
      </c>
      <c r="B14" s="5" t="n">
        <v>-813225</v>
      </c>
      <c r="C14" s="5" t="n">
        <v>-217820</v>
      </c>
      <c r="D14" s="5" t="n">
        <v>-120220</v>
      </c>
    </row>
    <row r="15">
      <c r="A15" s="4" t="inlineStr">
        <is>
          <t xml:space="preserve">Effects of Changes in Foreign Exchange Rates on Assets and Liabilities </t>
        </is>
      </c>
      <c r="B15" s="5" t="n">
        <v>23513187</v>
      </c>
      <c r="C15" s="5" t="n">
        <v>-35669654</v>
      </c>
      <c r="D15" s="5" t="n">
        <v>-44250466</v>
      </c>
    </row>
    <row r="16">
      <c r="A16" s="4" t="inlineStr">
        <is>
          <t>Others</t>
        </is>
      </c>
      <c r="B16" s="5" t="n">
        <v>226611</v>
      </c>
      <c r="C16" s="5" t="n">
        <v>-1558107</v>
      </c>
      <c r="D16" s="5" t="n">
        <v>204593</v>
      </c>
    </row>
    <row r="17">
      <c r="A17" s="4" t="inlineStr">
        <is>
          <t>Net (increase) decrease in operating assets</t>
        </is>
      </c>
      <c r="B17" s="5" t="n">
        <v>-90965616</v>
      </c>
      <c r="C17" s="5" t="n">
        <v>22502791</v>
      </c>
      <c r="D17" s="5" t="n">
        <v>-139525961</v>
      </c>
    </row>
    <row r="18">
      <c r="A18" s="4" t="inlineStr">
        <is>
          <t>Financial Assets Measured At Fair Value Through Profit Or Loss</t>
        </is>
      </c>
      <c r="B18" s="5" t="n">
        <v>-39687772</v>
      </c>
      <c r="C18" s="5" t="n">
        <v>42041624</v>
      </c>
      <c r="D18" s="5" t="n">
        <v>-26198034</v>
      </c>
    </row>
    <row r="19">
      <c r="A19" s="4" t="inlineStr">
        <is>
          <t>Financial Assets Measured At Fair Value Through Profit Or Loss Held for Trading</t>
        </is>
      </c>
      <c r="B19" s="5" t="n">
        <v>-45411047</v>
      </c>
      <c r="C19" s="5" t="n">
        <v>50833925</v>
      </c>
      <c r="D19" s="5" t="n">
        <v>-43070163</v>
      </c>
    </row>
    <row r="20">
      <c r="A20" s="4" t="inlineStr">
        <is>
          <t>Non-Trading Financial Assets Mandatorily Measured at Fair Value Through Profit or Loss</t>
        </is>
      </c>
      <c r="B20" s="5" t="n">
        <v>-1264170</v>
      </c>
      <c r="C20" s="5" t="n">
        <v>-370442</v>
      </c>
      <c r="D20" s="5" t="n">
        <v>-328267</v>
      </c>
    </row>
    <row r="21">
      <c r="A21" s="4" t="inlineStr">
        <is>
          <t>Financial Assets Measured At Fair Value Through Other Comprehensive Income</t>
        </is>
      </c>
      <c r="B21" s="5" t="n">
        <v>45756767</v>
      </c>
      <c r="C21" s="5" t="n">
        <v>4094548</v>
      </c>
      <c r="D21" s="5" t="n">
        <v>-14905798</v>
      </c>
    </row>
    <row r="22">
      <c r="A22" s="4" t="inlineStr">
        <is>
          <t>Financial Assets Measured At Amortized Cost</t>
        </is>
      </c>
      <c r="B22" s="5" t="n">
        <v>-46336754</v>
      </c>
      <c r="C22" s="5" t="n">
        <v>-86179125</v>
      </c>
      <c r="D22" s="5" t="n">
        <v>-80800357</v>
      </c>
    </row>
    <row r="23">
      <c r="A23" s="4" t="inlineStr">
        <is>
          <t>Other assets</t>
        </is>
      </c>
      <c r="B23" s="5" t="n">
        <v>-4022640</v>
      </c>
      <c r="C23" s="5" t="n">
        <v>12082261</v>
      </c>
      <c r="D23" s="5" t="n">
        <v>25776658</v>
      </c>
    </row>
    <row r="24">
      <c r="A24" s="4" t="inlineStr">
        <is>
          <t>Net increase (decrease) in operating liabilities</t>
        </is>
      </c>
      <c r="B24" s="5" t="n">
        <v>38775762</v>
      </c>
      <c r="C24" s="5" t="n">
        <v>-12821626</v>
      </c>
      <c r="D24" s="5" t="n">
        <v>200930390</v>
      </c>
    </row>
    <row r="25">
      <c r="A25" s="4" t="inlineStr">
        <is>
          <t>Financial Liabilities Measured At Fair Value Through Profit Or Loss held for trading</t>
        </is>
      </c>
      <c r="B25" s="5" t="n">
        <v>3794181</v>
      </c>
      <c r="C25" s="5" t="n">
        <v>-38067617</v>
      </c>
      <c r="D25" s="5" t="n">
        <v>33203455</v>
      </c>
    </row>
    <row r="26">
      <c r="A26" s="4" t="inlineStr">
        <is>
          <t>Financial Liabilities Measured At Fair Value Through Profit Or Loss</t>
        </is>
      </c>
      <c r="B26" s="5" t="n">
        <v>1461734</v>
      </c>
      <c r="C26" s="5" t="n">
        <v>421317</v>
      </c>
      <c r="D26" s="5" t="n">
        <v>1516522</v>
      </c>
    </row>
    <row r="27">
      <c r="A27" s="4" t="inlineStr">
        <is>
          <t>Financial liabilities at amortized cost</t>
        </is>
      </c>
      <c r="B27" s="5" t="n">
        <v>32558536</v>
      </c>
      <c r="C27" s="5" t="n">
        <v>30512246</v>
      </c>
      <c r="D27" s="5" t="n">
        <v>165920919</v>
      </c>
    </row>
    <row r="28">
      <c r="A28" s="4" t="inlineStr">
        <is>
          <t>Other liabilities</t>
        </is>
      </c>
      <c r="B28" s="5" t="n">
        <v>961311</v>
      </c>
      <c r="C28" s="5" t="n">
        <v>-5687572</v>
      </c>
      <c r="D28" s="5" t="n">
        <v>289494</v>
      </c>
    </row>
    <row r="29">
      <c r="A29" s="4" t="inlineStr">
        <is>
          <t>Tax paid</t>
        </is>
      </c>
      <c r="B29" s="5" t="n">
        <v>-6077436</v>
      </c>
      <c r="C29" s="5" t="n">
        <v>-4534538</v>
      </c>
      <c r="D29" s="5" t="n">
        <v>-1269150</v>
      </c>
    </row>
    <row r="30">
      <c r="A30" s="4" t="inlineStr">
        <is>
          <t>Total net cash flows from operating activities (1)</t>
        </is>
      </c>
      <c r="B30" s="5" t="n">
        <v>6847026</v>
      </c>
      <c r="C30" s="5" t="n">
        <v>6807143</v>
      </c>
      <c r="D30" s="5" t="n">
        <v>42317956</v>
      </c>
    </row>
    <row r="31">
      <c r="A31" s="3" t="inlineStr">
        <is>
          <t>2. Cash Flows From Investing Activities</t>
        </is>
      </c>
      <c r="B31" s="4" t="inlineStr">
        <is>
          <t xml:space="preserve"> </t>
        </is>
      </c>
      <c r="C31" s="4" t="inlineStr">
        <is>
          <t xml:space="preserve"> </t>
        </is>
      </c>
      <c r="D31" s="4" t="inlineStr">
        <is>
          <t xml:space="preserve"> </t>
        </is>
      </c>
    </row>
    <row r="32">
      <c r="A32" s="4" t="inlineStr">
        <is>
          <t>Investments</t>
        </is>
      </c>
      <c r="B32" s="5" t="n">
        <v>-3804400</v>
      </c>
      <c r="C32" s="5" t="n">
        <v>-2977619</v>
      </c>
      <c r="D32" s="5" t="n">
        <v>-2268201</v>
      </c>
    </row>
    <row r="33">
      <c r="A33" s="4" t="inlineStr">
        <is>
          <t>Acquisition of subsidiary, less net cash in the acquisition</t>
        </is>
      </c>
      <c r="B33" s="5" t="n">
        <v>-460245</v>
      </c>
      <c r="C33" s="5" t="n">
        <v>-13746</v>
      </c>
      <c r="D33" s="5" t="n">
        <v>-13570</v>
      </c>
    </row>
    <row r="34">
      <c r="A34" s="4" t="inlineStr">
        <is>
          <t>Tangible assets</t>
        </is>
      </c>
      <c r="B34" s="5" t="n">
        <v>-1126111</v>
      </c>
      <c r="C34" s="5" t="n">
        <v>-1162774</v>
      </c>
      <c r="D34" s="5" t="n">
        <v>-1235923</v>
      </c>
    </row>
    <row r="35">
      <c r="A35" s="4" t="inlineStr">
        <is>
          <t>Intangible assets</t>
        </is>
      </c>
      <c r="B35" s="5" t="n">
        <v>-1737548</v>
      </c>
      <c r="C35" s="5" t="n">
        <v>-1500562</v>
      </c>
      <c r="D35" s="5" t="n">
        <v>-1018708</v>
      </c>
    </row>
    <row r="36">
      <c r="A36" s="4" t="inlineStr">
        <is>
          <t>Non-current assets held for sale</t>
        </is>
      </c>
      <c r="B36" s="5" t="n">
        <v>-480496</v>
      </c>
      <c r="C36" s="5" t="n">
        <v>-300537</v>
      </c>
      <c r="D36" s="4" t="inlineStr">
        <is>
          <t xml:space="preserve"> </t>
        </is>
      </c>
    </row>
    <row r="37">
      <c r="A37" s="4" t="inlineStr">
        <is>
          <t>Disposal</t>
        </is>
      </c>
      <c r="B37" s="5" t="n">
        <v>1099111</v>
      </c>
      <c r="C37" s="5" t="n">
        <v>1050927</v>
      </c>
      <c r="D37" s="5" t="n">
        <v>1105104</v>
      </c>
    </row>
    <row r="38">
      <c r="A38" s="4" t="inlineStr">
        <is>
          <t>Tangible assets</t>
        </is>
      </c>
      <c r="B38" s="5" t="n">
        <v>148555</v>
      </c>
      <c r="C38" s="5" t="n">
        <v>37576</v>
      </c>
      <c r="D38" s="5" t="n">
        <v>47096</v>
      </c>
    </row>
    <row r="39">
      <c r="A39" s="4" t="inlineStr">
        <is>
          <t>Intangible assets</t>
        </is>
      </c>
      <c r="B39" s="5" t="n">
        <v>144698</v>
      </c>
      <c r="C39" s="5" t="n">
        <v>298146</v>
      </c>
      <c r="D39" s="5" t="n">
        <v>248923</v>
      </c>
    </row>
    <row r="40">
      <c r="A40" s="4" t="inlineStr">
        <is>
          <t>Non-current assets held for sale</t>
        </is>
      </c>
      <c r="B40" s="5" t="n">
        <v>632914</v>
      </c>
      <c r="C40" s="5" t="n">
        <v>563205</v>
      </c>
      <c r="D40" s="5" t="n">
        <v>663067</v>
      </c>
    </row>
    <row r="41">
      <c r="A41" s="4" t="inlineStr">
        <is>
          <t>Dividends and interest on capital received</t>
        </is>
      </c>
      <c r="B41" s="5" t="n">
        <v>172944</v>
      </c>
      <c r="C41" s="5" t="n">
        <v>152000</v>
      </c>
      <c r="D41" s="5" t="n">
        <v>146018</v>
      </c>
    </row>
    <row r="42">
      <c r="A42" s="4" t="inlineStr">
        <is>
          <t>Total net cash flows from investing activities (2)</t>
        </is>
      </c>
      <c r="B42" s="5" t="n">
        <v>-2705289</v>
      </c>
      <c r="C42" s="5" t="n">
        <v>-1926692</v>
      </c>
      <c r="D42" s="5" t="n">
        <v>-1163097</v>
      </c>
    </row>
    <row r="43">
      <c r="A43" s="3" t="inlineStr">
        <is>
          <t>3. Cash Flows From Financing Activities</t>
        </is>
      </c>
      <c r="B43" s="4" t="inlineStr">
        <is>
          <t xml:space="preserve"> </t>
        </is>
      </c>
      <c r="C43" s="4" t="inlineStr">
        <is>
          <t xml:space="preserve"> </t>
        </is>
      </c>
      <c r="D43" s="4" t="inlineStr">
        <is>
          <t xml:space="preserve"> </t>
        </is>
      </c>
    </row>
    <row r="44">
      <c r="A44" s="4" t="inlineStr">
        <is>
          <t>Acquisition of own shares</t>
        </is>
      </c>
      <c r="B44" s="5" t="n">
        <v>-506277</v>
      </c>
      <c r="C44" s="5" t="n">
        <v>78319</v>
      </c>
      <c r="D44" s="5" t="n">
        <v>-110223</v>
      </c>
    </row>
    <row r="45">
      <c r="A45" s="4" t="inlineStr">
        <is>
          <t>Issuance of Instruments Eligible to Compose Capital</t>
        </is>
      </c>
      <c r="B45" s="4" t="inlineStr">
        <is>
          <t xml:space="preserve"> </t>
        </is>
      </c>
      <c r="C45" s="5" t="n">
        <v>5500000</v>
      </c>
      <c r="D45" s="4" t="inlineStr">
        <is>
          <t xml:space="preserve"> </t>
        </is>
      </c>
    </row>
    <row r="46">
      <c r="A46" s="4" t="inlineStr">
        <is>
          <t>Issuance of  other long-term financial liabilities</t>
        </is>
      </c>
      <c r="B46" s="5" t="n">
        <v>60583109</v>
      </c>
      <c r="C46" s="5" t="n">
        <v>101784961</v>
      </c>
      <c r="D46" s="5" t="n">
        <v>60047656</v>
      </c>
    </row>
    <row r="47">
      <c r="A47" s="4" t="inlineStr">
        <is>
          <t>Dividends and interest on capital paid</t>
        </is>
      </c>
      <c r="B47" s="5" t="n">
        <v>-7393031</v>
      </c>
      <c r="C47" s="5" t="n">
        <v>-9907319</v>
      </c>
      <c r="D47" s="5" t="n">
        <v>-10280430</v>
      </c>
    </row>
    <row r="48">
      <c r="A48" s="4" t="inlineStr">
        <is>
          <t>Payments of other long-term financial liabilities</t>
        </is>
      </c>
      <c r="B48" s="5" t="n">
        <v>-39154639</v>
      </c>
      <c r="C48" s="5" t="n">
        <v>-97220580</v>
      </c>
      <c r="D48" s="5" t="n">
        <v>-82900914</v>
      </c>
    </row>
    <row r="49">
      <c r="A49" s="4" t="inlineStr">
        <is>
          <t>Payments of interest of Debt Instruments Eligible to Compose Capital</t>
        </is>
      </c>
      <c r="B49" s="5" t="n">
        <v>-861717</v>
      </c>
      <c r="C49" s="5" t="n">
        <v>-911306</v>
      </c>
      <c r="D49" s="5" t="n">
        <v>-914645</v>
      </c>
    </row>
    <row r="50">
      <c r="A50" s="4" t="inlineStr">
        <is>
          <t>Net increase in non-controlling interests</t>
        </is>
      </c>
      <c r="B50" s="5" t="n">
        <v>20446</v>
      </c>
      <c r="C50" s="5" t="n">
        <v>17415</v>
      </c>
      <c r="D50" s="5" t="n">
        <v>6842</v>
      </c>
    </row>
    <row r="51">
      <c r="A51" s="4" t="inlineStr">
        <is>
          <t>Capital Increase in Subsidiaries, by Non-Controlling Interests</t>
        </is>
      </c>
      <c r="B51" s="5" t="n">
        <v>66957</v>
      </c>
      <c r="C51" s="4" t="inlineStr">
        <is>
          <t xml:space="preserve"> </t>
        </is>
      </c>
      <c r="D51" s="4" t="inlineStr">
        <is>
          <t xml:space="preserve"> </t>
        </is>
      </c>
    </row>
    <row r="52">
      <c r="A52" s="4" t="inlineStr">
        <is>
          <t>Total net cash flows from financing activities (3)</t>
        </is>
      </c>
      <c r="B52" s="5" t="n">
        <v>12754848</v>
      </c>
      <c r="C52" s="5" t="n">
        <v>-658510</v>
      </c>
      <c r="D52" s="5" t="n">
        <v>-34151714</v>
      </c>
    </row>
    <row r="53">
      <c r="A53" s="4" t="inlineStr">
        <is>
          <t>Net Increase in Cash (1+2+3)</t>
        </is>
      </c>
      <c r="B53" s="5" t="n">
        <v>16896585</v>
      </c>
      <c r="C53" s="5" t="n">
        <v>4221941</v>
      </c>
      <c r="D53" s="5" t="n">
        <v>7003145</v>
      </c>
    </row>
    <row r="54">
      <c r="A54" s="4" t="inlineStr">
        <is>
          <t>Cash and cash equivalents at beginning of year</t>
        </is>
      </c>
      <c r="B54" s="5" t="n">
        <v>32668749</v>
      </c>
      <c r="C54" s="5" t="n">
        <v>28446808</v>
      </c>
      <c r="D54" s="5" t="n">
        <v>21443663</v>
      </c>
    </row>
    <row r="55">
      <c r="A55" s="4" t="inlineStr">
        <is>
          <t>Cash and cash equivalents at end of year</t>
        </is>
      </c>
      <c r="B55" s="6" t="inlineStr">
        <is>
          <t>R$ 49565334</t>
        </is>
      </c>
      <c r="C55" s="6" t="inlineStr">
        <is>
          <t>R$ 32668749</t>
        </is>
      </c>
      <c r="D55" s="6" t="inlineStr">
        <is>
          <t>R$ 28446808</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Loans and amounts due from credit institutions (Tables)</t>
        </is>
      </c>
      <c r="B1" s="2" t="inlineStr">
        <is>
          <t>12 Months Ended</t>
        </is>
      </c>
    </row>
    <row r="2">
      <c r="B2" s="2" t="inlineStr">
        <is>
          <t>Dec. 31, 2022</t>
        </is>
      </c>
    </row>
    <row r="3">
      <c r="A3" s="3" t="inlineStr">
        <is>
          <t>Loans And Amounts Due From Credit Institutions</t>
        </is>
      </c>
      <c r="B3" s="4" t="inlineStr">
        <is>
          <t xml:space="preserve"> </t>
        </is>
      </c>
    </row>
    <row r="4">
      <c r="A4" s="4" t="inlineStr">
        <is>
          <t>Schedule of consolidated financial statements</t>
        </is>
      </c>
      <c r="B4" s="4" t="inlineStr">
        <is>
          <t>Schedule of consolidated financial statements
Thousand of reais 2022 2021 2020
Classification:
Financial Assets Measured At Amortized Cost 20,713,315 26,485,913 54,072,564
Of which:
Loans
and amounts due from credit institutions, gross 20,725,914 26,507,738 54,081,629
Impairment losses (note 9.c) (12,599) (21,825) (9,065)
Loans and amounts due from credit institutions, net 20,713,315 26,485,913 54,072,564
Loans and amounts due from credit institutions, gross 20,725,914 26,507,738 54,081,629
Type:
Time deposits 7,655,416 9,255,101 9,059,204
Reverse repurchase
agreements (1) 2,430,956 4,129,438 699,035
Escrow deposits 10,267,493 10,200,137 10,773,280
Other accounts 372,049 2,923,062 33,550,110
Total 20,725,914 26,507,738 54,081,629
(1) Guaranteed by debt instruments.</t>
        </is>
      </c>
    </row>
    <row r="5">
      <c r="A5" s="4" t="inlineStr">
        <is>
          <t>Schedule of Loans and amounts due from credit institutions currency</t>
        </is>
      </c>
      <c r="B5" s="4" t="inlineStr">
        <is>
          <t xml:space="preserve">Schedule of Loans and amounts due from credit institutions currency
Thousand of reais 2022 2021 2020
Currency:
Brazilian Real 19,796,533 23,669,165 51,088,578
US dollar 676,709 2,445,781 2,778,913
Euro 252,672 392,793 214,138
Total 20,725,914 26,507,739 54,081,629 </t>
        </is>
      </c>
    </row>
    <row r="6">
      <c r="A6" s="4" t="inlineStr">
        <is>
          <t>Schedule of Cash equivalents</t>
        </is>
      </c>
      <c r="B6" s="4" t="inlineStr">
        <is>
          <t xml:space="preserve">Schedule of Cash equivalents
Thousand of reais 2022 2021 2020
Cash equivalents:
Short-term transactions and low risk of change in its value (1) 2,617,866 4,856,771 1,690,709
(1) The Amount refers to investments in the open market (repurchase agreements) and investments in interbank deposits (CDI) at short term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instruments (Tables)</t>
        </is>
      </c>
      <c r="B1" s="2" t="inlineStr">
        <is>
          <t>12 Months Ended</t>
        </is>
      </c>
    </row>
    <row r="2">
      <c r="B2" s="2" t="inlineStr">
        <is>
          <t>Dec. 31, 2022</t>
        </is>
      </c>
    </row>
    <row r="3">
      <c r="A3" s="3" t="inlineStr">
        <is>
          <t>Debt Instruments</t>
        </is>
      </c>
      <c r="B3" s="4" t="inlineStr">
        <is>
          <t xml:space="preserve"> </t>
        </is>
      </c>
    </row>
    <row r="4">
      <c r="A4" s="4" t="inlineStr">
        <is>
          <t>Schedule of breakdown, by classification, type and currency, of the balances of debt instrument</t>
        </is>
      </c>
      <c r="B4" s="4" t="inlineStr">
        <is>
          <t>Schedule of breakdown, by classification, type and currency, of the balances
of debt instrument
Thousand of reais 2022 2021 2020
Classification:
Financial Assets Measured At Fair Value Through Profit Or Loss 3,956,833 3,122,017 3,545,660
Financial Assets Measured At Fair Value Through Profit Or Loss Held For Trading 62,234,621 47,752,595 68,520,799
Financial Assets Measured At Fair Value Through Other Comprehensive Income 55,392,178 101,212,600 109,668,214
Financial Assets Measured At Amortized Cost 81,329,013 73,125,011 48,367,791
Of which:
Debt Instruments 82,502,775 74,315,903 49,945,226
Provision for losses due to non-recovery ("impairment") (note 9.c) (1,173,762) (1,190,892) (1,577,435)
Total 202,912,645 225,212,223 230,102,464
Type:
Government securities
- Brazil (1) 142,748,873 171,436,589 191,896,439
Debentures and Promissory notes 28,251,227 19,881,934 17,071,856
Other debt securities 31,912,545 33,893,700 21,134,169
Total 202,912,645 225,212,223 230,102,464
(1) Includes, substantially, National Treasury Bills (LTN),
Treasury Bills (LFT) e National Treasury Notes (NTN-A, NTN-B, NTN-C e NTN-F).</t>
        </is>
      </c>
    </row>
    <row r="5">
      <c r="A5" s="4" t="inlineStr">
        <is>
          <t>Schedule of debt instruments are composed, majority</t>
        </is>
      </c>
      <c r="B5" s="4" t="inlineStr">
        <is>
          <t xml:space="preserve">Schedule of debt instruments are composed, majority
Thousand of reais 2022 2021 2020
Currency:
Brazilian Real 185,814,293 208,599,863 207,752,590
US dollar 17,098,352 16,612,360 22,292,647
Euro - - 57,227
Total 202,912,645 225,212,223 230,102,464 </t>
        </is>
      </c>
    </row>
    <row r="6">
      <c r="A6" s="4" t="inlineStr">
        <is>
          <t>Schedule of debt Instruments linked to</t>
        </is>
      </c>
      <c r="B6" s="4" t="inlineStr">
        <is>
          <t xml:space="preserve">Schedule of debt Instruments linked to
Thousand of reais 2022 2021 2020
Debt Instruments linked to:
Repo Operations 60,633,943 76,211,049 101,371,733
Operations guarantees in B3 S.A. - Brasil, Bolsa, Balcão (B3 S.A.) 19,251,597 19,470,624 12,963,251
Associated to judiciary deposits and other guarantees 15,235,912 23,291,528 9,665,135
Total 95,121,452 118,973,201 124,000,119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instruments (Tables)</t>
        </is>
      </c>
      <c r="B1" s="2" t="inlineStr">
        <is>
          <t>12 Months Ended</t>
        </is>
      </c>
    </row>
    <row r="2">
      <c r="B2" s="2" t="inlineStr">
        <is>
          <t>Dec. 31, 2022</t>
        </is>
      </c>
    </row>
    <row r="3">
      <c r="A3" s="3" t="inlineStr">
        <is>
          <t>Equity Instruments</t>
        </is>
      </c>
      <c r="B3" s="4" t="inlineStr">
        <is>
          <t xml:space="preserve"> </t>
        </is>
      </c>
    </row>
    <row r="4">
      <c r="A4" s="4" t="inlineStr">
        <is>
          <t>Schedule of breakdown, by classification and type, of the balances of equity instruments</t>
        </is>
      </c>
      <c r="B4" s="4" t="inlineStr">
        <is>
          <t>Schedule of breakdown, by classification and type, of the balances of equity
instruments
Thousand of reais 2022 2021 2020
Classification:
Financial Assets Measured At Fair Value Through Profit or Loss Held For Trading 2,365,229 2,020,610 1,818,276
Non-Trading Financial Assets Mandatorily Measured At Fair Value Through Profit or Loss 240,050 477,707 438,912
Financial Assets Measured At Fair Value Through Other Comprehensive Income 33,493 29,187 72,173
Total 2,638,772 2,527,504 2,329,361
Type:
Shares of Brazilian companies 1,458,883 1,869,824 1,953,128
Shares of foreign companies 60,235 48,825 13,617
Investment funds (1) 1,119,654 608,855 362,616
Total 2,638,772 2,527,504 2,329,361
(1) Composed mainly by investment on fixed income, public and private securities.</t>
        </is>
      </c>
    </row>
    <row r="5">
      <c r="A5" s="4" t="inlineStr">
        <is>
          <t>Schedule of Equity instruments - Financial assets measured at fair value through profit or loss held for trading</t>
        </is>
      </c>
      <c r="B5" s="4" t="inlineStr">
        <is>
          <t xml:space="preserve">Schedule of Equity instruments - Financial assets measured at fair value
through profit or loss held for trading
Thousand of reais 2022 2021 2020
Balance at beginning of year 2,020,610 1,818,276 2,029,470
Net additions (disposals) 344,619 202,334 (211,194)
Balance at end of year 2,365,229 2,020,610 1,818,276 </t>
        </is>
      </c>
    </row>
    <row r="6">
      <c r="A6" s="4" t="inlineStr">
        <is>
          <t>[custom:EquityInstrumentsNontradingFinancialAssetsMandatorilyMeasuredAtFairValueThroughProfitOrLossTableTextBlock]</t>
        </is>
      </c>
      <c r="B6" s="4" t="inlineStr">
        <is>
          <t xml:space="preserve">Schedule
of Equity instruments - Non-Trading
Financial Assets Mandatorily Measured At Fair Value Through Profit Or Loss
Thousand of reais 2022 2021 2020
Balance at beginning of year 477,707 438,912 171,453
Net additions (disposals) (237,657) 38,795 267,459
Balance at end of year 240,050 477,707 438,912 </t>
        </is>
      </c>
    </row>
    <row r="7">
      <c r="A7" s="4" t="inlineStr">
        <is>
          <t>Schedule of Equity instruments - Financial Assets Measured At Fair Value Through Other Comprehensive Income</t>
        </is>
      </c>
      <c r="B7" s="4" t="inlineStr">
        <is>
          <t xml:space="preserve">Schedule of Equity
instruments - Financial Assets Measured At Fair Value Through Other Comprehensive Income
Thousand of reais 2022 2021 2020
Balance at beginning of year 29,187 72,173 157,306
Net additions (disposals) 4,306 (42,986) (85,133)
Balance at end of year 33,493 29,187 72,173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2" customWidth="1" min="1" max="1"/>
    <col width="80" customWidth="1" min="2" max="2"/>
  </cols>
  <sheetData>
    <row r="1">
      <c r="A1" s="1" t="inlineStr">
        <is>
          <t>Derivative financial instruments and Short positions (Tables)</t>
        </is>
      </c>
      <c r="B1" s="2" t="inlineStr">
        <is>
          <t>12 Months Ended</t>
        </is>
      </c>
    </row>
    <row r="2">
      <c r="B2" s="2" t="inlineStr">
        <is>
          <t>Dec. 31, 2022</t>
        </is>
      </c>
    </row>
    <row r="3">
      <c r="A3" s="3" t="inlineStr">
        <is>
          <t>Derivative Financial Instruments And Short Positions</t>
        </is>
      </c>
      <c r="B3" s="4" t="inlineStr">
        <is>
          <t xml:space="preserve"> </t>
        </is>
      </c>
    </row>
    <row r="4">
      <c r="A4" s="4" t="inlineStr">
        <is>
          <t>Summary of Trading Derivative and Used as Hedge</t>
        </is>
      </c>
      <c r="B4" s="4" t="inlineStr">
        <is>
          <t xml:space="preserve">Summary of Trading Derivative and Used as Hedge
2022 2021 2020 2020 2020
Assets Original Adjustment Rectified
Swap Differentials Receivable 13,815,247 7,641,355 14,729,642 - 14,729,642
Option Premiums to Exercise 1,419,279 1,385,889 4,974,618 - 4,974,618
Forward Contracts and Others 6,741,298 12,112,679 9,166,360 (2,623,106) 6,543,254
Total 21,975,824 21,139,923 28,870,620 (2,623,106) 26,247,514
Liabilities
Swap Differentials Payable 11,212,030 8,538,705 18,327,611 - 18,327,611
Option Premiums Launched 1,894,522 2,256,244 4,926,994 - 4,926,994
Forward Contracts and Others 5,592,773 13,824,032 8,725,333 (2,623,106) 6,102,227
Total 18,699,325 24,618,981 31,979,938 (2,623,106) 29,356,832 </t>
        </is>
      </c>
    </row>
    <row r="5">
      <c r="A5" s="4" t="inlineStr">
        <is>
          <t>Summary by Category</t>
        </is>
      </c>
      <c r="B5" s="4" t="inlineStr">
        <is>
          <t>Summary by Category
Trading 2022 2021 2020
Notional
Curve Value Fair Value Notional
(1) Curve Value Fair Value Notional
(1) Curve Value Fair Value
Swap 779,023,280 (3,682,261) 2,603,217 837,762,019 (1,804,744) (897,350) 398,925,842 (3,076,947) (3,597,969)
Assets 393,351,898 11,857,946 13,815,247 418,137,448 13,162,674 7,641,355 278,752,387 6,249,519 14,729,642
CDI (Interbank Deposit Rates) 85,498,232 3,624,970 5,069,441 66,837,268 318,541 (778,177) 41,316,315 326,586 3,010,880
Fixed Interest Rate - Real 186,961,127 772,985 4,902,157 231,741,021 9,269,271 6,412,471 54,159,848 4,013,563 9,607,342
Indexed to Price and Interest Rates 182,645 22,536 14,225 2,089,110 - (234,488) 5,124,411 - -
Foreign Currency 116,577,474 1,292,203 4,764,609 91,837,446 799,550 2,003,728 178,076,136 959,322 1,039,529
Others 4,132,420 145,252 (935,185) 25,632,603 2,775,313 237,822 75,676 950,048 1,071,891
Liabilities 385,671,382 (15,540,207) (11,212,030) 419,624,571 (14,967,418) (8,538,705) 120,173,455 (9,326,465) (18,327,611)
CDI (Interbank Deposit Rates) 79,217,799 (4,057,095) (4,363,542) 321,402,883 (4,171,481) (12,327,484) 33,239,801 (6,911,748) (13,693,733)
Fixed Interest Rate - Real 210,472,552 (8,512,023) (4,347,433) 48,874,762 (6,760,576) 2,467,425 45,088,689 (2,183,507) (2,772,479)
Indexed to Price and Interest Rates 626,129 (166,138) (87,692) 22,827,336 - (728,677) 33,026,692 - (450,958)
Foreign Currency 91,303,383 (2,804,302) (3,494,263) 887,129 (28,407) 2,287,852 6,636,885 (25) 153,695
Others 4,051,519 (649) 1,080,900 25,632,461 (4,006,955) (237,822) 2,181,388 (231,186) (1,564,135)
Options 1,150,540,616 (877,100) (475,243) 1,130,172,099 (595,345) (870,355) 2,043,286,085 (282,110) 47,624
Purchased Position 600,275,162 2,243,354 1,419,279 564,829,758 1,240,879 1,385,889 1,006,266,897 1,869,806 4,974,618
Call Option - US Dollar 10,629,479 440,097 214,722 9,898,179 271,464 382,237 1,188,387 47,898 39,202
Put Option - US Dollar 4,474,015 122,896 124,163 4,094,316 140,280 187,123 1,948,673 79,019 109,075
Call Option - Other 94,414,288 674,574 577,487 31,248,540 459,995 510,977 134,761,947 558,794 1,093,583
Interbank Market 92,324,275 608,913 555,707 28,499,055 444,446 495,214 101,421,659 557,167 556,039
Others (2) 2,090,013 65,661 21,780 2,749,485 15,549 15,763 33,340,288 1,627 537,544
Put Option - Other 490,757,380 1,005,787 502,907 519,588,723 369,140 305,553 868,367,889 1,184,095 3,732,758
Interbank Market 490,535,950 980,433 480,682 519,588,723 369,140 305,553 864,852,555 1,183,630 3,729,297
Others (2) 221,430 25,354 22,225 - - - 3,515,334 464 3,461
Sold Position 550,265,454 (3,120,454) (1,894,522) 565,342,341 (1,836,224) (2,256,244) 1,037,019,188 (2,151,915) (4,926,994)
Call Option - US Dollar 6,763,742 (292,212) (165,919) 4,111,016 (170,553) (152,348) 1,537,670 (70,201) 699,243
Put Option - US Dollar 8,885,700 (409,758) (508,584) 4,017,161 (348,715) (287,825) 2,315,919 (137,061) (192,335)
Call Option - Other 42,840,737 (1,590,130) (821,508) 33,383,234 (719,460) (872,335) 130,919,394 (588,023) (453,919)
Interbank Market 33,377,728 (575,451) (349,710) 31,730,928 (713,773) (858,586) 120,156,285 (566,813) (464,405)
Others (2) 9,463,009 (1,014,679) (471,798) 1,652,305 (5,687) (13,749) 10,763,109 (21,210) 10,486
Put Option - Other 491,775,275 (828,354) (398,511) 523,830,930 (597,497) (943,736) 902,246,206 (1,356,630) (4,979,984)
Interbank Market 491,596,383 (804,467) (378,608) 523,830,930 (597,497) (943,736) 869,328,317 (1,350,314) (4,597,427)
Others (2) 178,892 (23,887) (19,903) - - - 32,917,888 (6,316) (382,557)
Futures Contracts 278,348,786 - - 287,984,278 - - 270,258,566 - -
Purchased Position 254,505,429 - - 148,237,279 - - 110,275,866 - -
Exchange Coupon (DDI) 77,727,137 - - 85,931,389 - - 12,438,695 - -
Interest Rates (DI1 and DIA) 148,713,860 - - 28,491,764 - - 97,837,171 - -
Foreign Currency 27,444,003 - - 33,797,350 - - - - -
Indexes (3) 482,394 - - 16,776 - - - - -
Others 138,035 - - - - - - - -
Sold Position 23,843,357 - - 139,746,999 - - 159,982,699 - -
Exchange Coupon (DDI) 17,259,936 - - 60,606,204 - - 73,114,014 - -
Interest Rates (DI1 and DIA) 3,337,596 - - 53,267,620 - - 67,958,767 - -
Foreign Currency 1,327,928 - - 25,678,296 - - 18,653,658 - -
Indexes (3) 1,787,973 - - 194,879 - - 256,261 - -
Treasury Bonds/Notes 129,924 - - - - - - - -
Forward Contracts and Others 152,669,932 1,394,796 1,148,525 167,611,313 2,836,843 (1,711,353) 165,663,806 2,693,759 441,028
Purchased Commitment 93,143,116 2,292,188 6,741,298 93,097,212 5,345,415 12,112,679 96,309,648 1,370,654 6,543,254
Currencies 72,849,455 1,938,956 6,426,685 83,752,185 2,738,485 8,501,934 87,254,202 1,370,654 5,026,566
Others 20,293,661 353,232 314,613 9,345,027 2,606,930 3,610,745 9,055,447 - 1,516,688
Sold Commitment 59,526,816 (897,392) (5,592,773) 74,514,101 (2,508,572) (13,824,032) 69,354,158 1,323,105 (6,102,227)
Currencies 53,574,925 (847,425) (6,490,282) 71,611,500 (1,141,826) (11,932,009) 64,986,757 1,323,328 (4,846,929)
Others 5,951,891 (49,967) 897,509 2,902,602 (1,366,746) (1,892,023) 4,367,401 (223) (1,255,298)
(1) Nominal value of updated contracts.
(2) Includes index options, primarily options involving US Treasury, stocks and stock indices.
(3) Includes Bovespa and S&amp;P indices.</t>
        </is>
      </c>
    </row>
    <row r="6">
      <c r="A6" s="4" t="inlineStr">
        <is>
          <t>Schedule of Derivatives Financial Instruments by Counterparty</t>
        </is>
      </c>
      <c r="B6" s="4" t="inlineStr">
        <is>
          <t>Schedule
of
Notional 2022
Related Financial
Customers Parties Institutions (1) Total
Swap 38,910,036 250,925,646 103,516,216 393,351,898
Options 69,919,242 742,316 1,079,879,058 1,150,540,616
Futures Contracts 1,525,199 - 276,823,587 278,348,786
Forward Contracts and Others 61,719,539 72,055,923 18,894,470 152,669,932
(1) Includes trades with B3 S.A. and other securities and commodities exchanges.
Notional 2021 2020
Related Financial
Customers Parties Institutions (1) Total Total
Swap 152,650,125 233,667,783 31,819,540 418,137,448 278,752,387
Options 1,127,446,708 1,641,361 1,084,030 1,130,172,099 2,043,286,085
Futures Contracts 287,984,278 - - 287,984,278 270,258,566
Forward Contracts and Others 70,457,399 96,857,222 296,692 167,611,313 163,040,700
(1) Includes trades with B3 S.A. and other securities and commodities exchanges.</t>
        </is>
      </c>
    </row>
    <row r="7">
      <c r="A7" s="4" t="inlineStr">
        <is>
          <t>Schedule of Derivatives Financial Instruments by Maturity</t>
        </is>
      </c>
      <c r="B7" s="4" t="inlineStr">
        <is>
          <t xml:space="preserve">Schedule of Derivatives Financial Instruments by Maturity
Notional 2022
Up to From 3 to Over
3 Months 12 Months 12 Months Total
Swap 45,216,039 55,756,566 292,379,293 393,351,898
Options 632,690,834 392,814,885 125,034,897 1,150,540,616
Futures Contracts 199,359,807 22,626,385 56,362,594 278,348,786
Forward Contracts and Others 76,955,710 44,449,708 31,264,514 152,669,932
Notional 2021 2020
Up to From 3 to Over
3 Months 12 Months 12 Months Total Total
Swap 30,501,795 99,817,727 287,817,926 418,137,448 278,752,387
Options 749,406,698 128,500,299 252,265,102 1,130,172,099 2,043,286,084
Futures Contracts 167,320,563 45,239,639 75,424,076 287,984,278 270,258,566
Forward Contracts and Others 72,761,669 67,060,436 27,789,208 167,611,313 163,040,700 </t>
        </is>
      </c>
    </row>
    <row r="8">
      <c r="A8" s="4" t="inlineStr">
        <is>
          <t>Schedule of Derivatives by Market Trading</t>
        </is>
      </c>
      <c r="B8" s="4" t="inlineStr">
        <is>
          <t>Schedule of Derivatives by Market Trading
Notional Stock Exchange (1) Over the Counter 2022
Total
Swap 45,837,011 347,514,887 393,351,898
Options 1,076,649,948 73,890,668 1,150,540,616
Futures Contracts 278,348,786 - 278,348,786
Forward Contracts and Others 6,790,867 145,879,065 152,669,932
(1) Includes trades with B3 S.A.
Notional Stock Exchange (1) Over the Counter 2021 2020
Total Total
Swap 111,418,682 306,718,767 418,137,448 278,752,387
Options 1,094,484,434 35,687,665 1,130,172,099 2,043,286,084
Futures Contracts 287,984,278 - 287,984,278 270,258,566
Forward Contracts and Others 7,108,898 160,502,415 167,611,313 163,040,700
(1) Includes trades with B3 S.A.</t>
        </is>
      </c>
    </row>
    <row r="9">
      <c r="A9" s="4" t="inlineStr">
        <is>
          <t>Schedule of calculation of Required Stockholders' Equity</t>
        </is>
      </c>
      <c r="B9" s="4" t="inlineStr">
        <is>
          <t xml:space="preserve">Schedule
of calculation of Required Stockholders' Equity
2022 2021 2020
Nominal
Value Nominal
Value Nominal
Value Nominal
Value Nominal
Value Nominal
Value
Retained
Risk Transferred
Risk - Retained
Risk Transferred
Risk - Retained
Risk Transferred
Risk -
Total
Rate of Return Swap Credit
Swap Total
Rate of Return Swap Credit
Swap Total
Rate of Return Swap Credit
Swap
Credit
Swaps 3,725,358 7,831,108 3,984,392 - 3,483,628 519,670
Total 3,725,358 7,831,108 3,984,392 - 3,483,628 519,670 </t>
        </is>
      </c>
    </row>
    <row r="10">
      <c r="A10" s="4" t="inlineStr">
        <is>
          <t>Schedule of credit event related to triggering events</t>
        </is>
      </c>
      <c r="B10" s="4" t="inlineStr">
        <is>
          <t xml:space="preserve">Schedule of credit event related to triggering events
2022 2021 2020
Maximum Potential for Future Payments - Gross Over 12 Months Total Over 12 Months Total Over 12 Months Total
Per Instrument
CDS 11,556,466 11,556,466 3,984,392 3,984,392 4,003,298 4,003,298
Total 11,556,466 11,556,466 3,984,392 3,984,392 4,003,298 4,003,298
Per Risk Classification
Below Investment Grade 11,556,466 11,556,466 3,984,392 3,984,392 4,003,298 4,003,298
Total 11,556,466 11,556,466 3,984,392 3,984,392 4,003,298 4,003,298
Per Reference Entity
Brazilian Government 11,556,466 11,556,466 3,984,392 3,984,392 4,003,298 4,003,298
Total 11,556,466 11,556,466 3,984,392 3,984,392 4,003,298 4,003,298 </t>
        </is>
      </c>
    </row>
    <row r="11">
      <c r="A11" s="4" t="inlineStr">
        <is>
          <t>Schedule of Attributable to the type of risk being hedged</t>
        </is>
      </c>
      <c r="B11" s="4" t="inlineStr">
        <is>
          <t>Schedule
of Attributable to the type of risk being hedged
2022 2021 2020
Hedge Structure Effective Portion Accumulated Portion Ineffective Effective Portion Accumulated Portion Ineffective Effective Portion Accumulated Portion Ineffective
Fair Value Hedge
Brazilian Treasury Bonds (LTN, NTN-F) - - 3,756,394 - (2,183,841) -
Trade Finance Off (189) - 728 - (5,092) -
Total (189) - 3,757,122 - (2,188,933) -</t>
        </is>
      </c>
    </row>
    <row r="12">
      <c r="A12" s="4" t="inlineStr">
        <is>
          <t>Schedule of Hedge Instruments</t>
        </is>
      </c>
      <c r="B12" s="4" t="inlineStr">
        <is>
          <t>Schedule
of
12/31/2022
Hedge
Hedge Instruments Objects
Curve Adjustment to Accounting Curve Adjustment to Accounting
Strategies Value Market Value Value Value Market Value Value
Swap Contracts 437,702 48,140 485,842 461,499 (24,687) 436,812
Credit Operations Hedge 437,702 48,140 485,842 461,499 (24,687) 436,812
Hedge of Securities - - - - - -
Future Contracts 75,057,601 3,862,299 78,919,900 75,953,237 1,729,350 77,682,587
Credit Operations Hedge 11,451,502 686,249 12,137,751 10,529,915 3,067,594 13,597,509
Hedge of Securities 3,971,751 - 3,971,751 3,787,939 (609,013) 3,178,926
Funding Hedge 59,634,348 3,176,050 62,810,398 61,635,383 (729,231) 60,906,152
12/31/2021
Hedge
Hedge Instruments Objects
Curve Adjustment to Accounting Curve Adjustment to Accounting
Strategies Value Market Value Value Value Market Value Value
Swap Contracts 84,767 (2,204) 82,563 84,937 3,175 88,112
Credit Operations Hedge 84,767 (2,204) 82,563 84,937 3,175 88,112
Future Contracts 41,437,967 (7,913) 41,430,054 46,351,128 (2,031,108) 44,320,021
Credit Operations Hedge 2,850,589 (14,439) 2,836,150 2,738,830 15,685 2,754,515
Hedge of Securities 38,587,378 6,527 38,593,904 43,612,299 (2,046,793) 41,565,506
12/31/2020
Hedge
Hedge Instruments Objects
Curve Adjustment to Accounting Curve Adjustment to Accounting
Strategies Value Market Value Value Value Market Value Value
Future Contracts 46,649,331 - 46,649,331 42,529,036 2,802,690 45,331,727
Hedge of Securities 46,649,331 - 46,649,331 42,529,036 2,802,690 45,331,727
(*) The Bank has market risk hedging strategies, the objects of which are assets in its portfolio, which is why we demonstrate the liability
position of the respective instruments. For structures whose instruments are futures, we show the calculated daily adjustment balance,
recorded in a memorandum account.</t>
        </is>
      </c>
    </row>
    <row r="13">
      <c r="A13" s="4" t="inlineStr">
        <is>
          <t>Schedule of Hedge Structure - Cash Flow</t>
        </is>
      </c>
      <c r="B13" s="4" t="inlineStr">
        <is>
          <t>Schedule of Hedge
Structure - Cash Flow
2022 2021 2020
Hedge Structure Effective Portion Accumulated Portion Ineffective Effective Portion Accumulated Portion Ineffective Effective Portion Accumulated Portion Ineffective
Cash Flow Hedge
Eurobonds - - - - 14,666 -
Trade Finance Off (72,624) - (236,630) - 58,088 -
Government Securities (LFT) (984,396) - (982,648) - 727,437 -
CDB (536,935) - 402,779 - - -
Total (1,593,955) - (816,500) - 800,190 -</t>
        </is>
      </c>
    </row>
    <row r="14">
      <c r="A14" s="4" t="inlineStr">
        <is>
          <t>Schedule of Hedge Instruments / Hedge Object</t>
        </is>
      </c>
      <c r="B14" s="4" t="inlineStr">
        <is>
          <t>Schedule
of
12/31/2022
Hedge Instruments Hedge Object
Curve Accounting Adjustment to Curve Market Accounting
Strategies Value Value - liability Market Value Value Value Value
Future Contracts 42,617,519 403,700 43,021,219 42,568,476 2,611,153 45,179,629
Credit Operations Hedge 14,039,535 54,882 14,094,417 12,251,307 2,647,973 14,899,280
Hedge of Securities 17,126,826 348,474 17,475,300 18,375,905 1,912,343 20,288,248
Funding Hedge 11,451,158 344 11,451,502 11,941,264 (1,949,163) 9,992,101
12/31/2021
Hedge Instruments Hedge Object
Curve Accounting Adjustment to Curve Market Accounting
Strategies Value Value - liability Market Value Value Value Value
Swap Contracts 110,932,644 (616,062) 110,316,582 128,673,067 (8,912,769) 119,760,298
Credit Operations Hedge 28,542,862 (577,845) 27,965,018 28,659,545 1,508,397 30,167,942
Hedge of Securities 71,320,781 (26) 71,320,756 89,837,000 (10,543,430) 79,293,570
Hedge of Securities 11,069,000 (38,191) 11,030,809 10,176,522 122,264 10,298,786
12/31/2020
Hedge Instruments Hedge Object
Accounting Adjustment to Market Accounting
Strategies Value - liability Market Value Value Value
Swap Contracts 1,428,053 1,428,053 1,302,666 1,302,666
Hedge of Securities 1,428,053 1,428,053 1,302,666 1,302,666
Future Contracts 19,500,234 19,500,234 23,447,934 23,447,934
Credit
Operations Hedge (1) 19,500,234 19,500,234 23,447,934 23,447,934
(*) The Bank has cash flow hedging strategies, the objects of which are assets in its portfolio, which is why we demonstrate the liability
position of the respective instruments. For structures whose instruments are futures, we show the notional balance, recorded in a memorandum
account.</t>
        </is>
      </c>
    </row>
    <row r="15">
      <c r="A15" s="4" t="inlineStr">
        <is>
          <t>Schedule of Composed of government securities</t>
        </is>
      </c>
      <c r="B15" s="4" t="inlineStr">
        <is>
          <t xml:space="preserve">Schedule of Composed of government securities
2022 2021 2020
Financial Treasury Bills - LFT 18,269,122 31,305,549 4,363,666
National Treasury Bills - LTN 3,291,246 3,751,223 6,155,276
National Treasury Notes - NTN 10,904,676 7,725,538 2,814,274
Total 32,465,044 42,782,310 13,333,215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Loans and advances to clients (Tables)</t>
        </is>
      </c>
      <c r="B1" s="2" t="inlineStr">
        <is>
          <t>12 Months Ended</t>
        </is>
      </c>
    </row>
    <row r="2">
      <c r="B2" s="2" t="inlineStr">
        <is>
          <t>Dec. 31, 2022</t>
        </is>
      </c>
    </row>
    <row r="3">
      <c r="A3" s="3" t="inlineStr">
        <is>
          <t>Loans And Advances To Clients</t>
        </is>
      </c>
      <c r="B3" s="4" t="inlineStr">
        <is>
          <t xml:space="preserve"> </t>
        </is>
      </c>
    </row>
    <row r="4">
      <c r="A4" s="4" t="inlineStr">
        <is>
          <t>[custom:BalancesOfLoansAndAdvancesToCustomersTableTextBlock]</t>
        </is>
      </c>
      <c r="B4" s="4" t="inlineStr">
        <is>
          <t>Schedule of classification, of the balances of “Loans and advances to
clients
Thousand of reais 2022 2021 2020
Classification:
Non-Trading Financial Assets Mandatorily Measured At Fair Value Through Profit Or Loss 1,894,282 392,455 60,808
Financial Assets Measured At Amortized Cost 488,735,746 464,451,587 393,707,229
Of which:
Loans and receivables at amortized cost 522,761,008 492,962,247 417,761,218
Impairment losses (34,025,262) (28,510,660) (24,053,989)
Loans and advances to customers, net 490,630,028 464,844,042 393,768,037
Loans and advances to customers, gross 524,655,290 493,354,702 417,822,026
Thousand of reais 2022 2021 2020
Type:
Loans operations (1) 492,232,308 457,384,432 390,941,415
Lease Portfolio 2,862,185 2,532,048 2,096,240
Repurchase agreements - 6,044,808 4,530,041
Other receivables (2) 29,560,797 27,393,414 20,254,330
Total 524,655,290 493,354,702 417,822,026
(1) Includes loans, financing and other receivables with credit characteristics.
(2) Refers substantially to Foreign Exchange Transactions and Other Receivables with the characteristic of granting credit.</t>
        </is>
      </c>
    </row>
    <row r="5">
      <c r="A5" s="4" t="inlineStr">
        <is>
          <t>Schedule of gross of reduction losses to recoverable value</t>
        </is>
      </c>
      <c r="B5" s="4" t="inlineStr">
        <is>
          <t xml:space="preserve">Schedule of gross of reduction losses to recoverable value
Thousand of reais 2022 2021 2020
Loan borrower sector:
Commercial, and industrial 223,321,961 215,967,128 191,281,653
Real estate-construction 58,242,768 54,738,607 45,791,869
Installment loans to individuals 240,227,475 220,115,963 178,652,145
Lease financing 2,863,086 2,533,004 2,096,359
Total 524,655,290 493,354,702 417,822,026 </t>
        </is>
      </c>
    </row>
    <row r="6">
      <c r="A6" s="4" t="inlineStr">
        <is>
          <t>Schedule of interest rate formula</t>
        </is>
      </c>
      <c r="B6" s="4" t="inlineStr">
        <is>
          <t>Schedule
of i nterest rate formula
Thousand of reais 2022 2021 2020
Interest rate formula:
Fixed interest rate 353,381,012 337,583,246 292,884,352
Floating rate 171,274,278 155,771,456 124,937,674
Total 524,655,290 493,354,702 417,822,026</t>
        </is>
      </c>
    </row>
    <row r="7">
      <c r="A7" s="4" t="inlineStr">
        <is>
          <t>Schedule of Debt sector by maturity</t>
        </is>
      </c>
      <c r="B7" s="4" t="inlineStr">
        <is>
          <t>Schedule
of
2022
Debt Sector by Maturity Less than 1 year % of total Between 1 and 5 years % of total More than 5 years % of total Total % of total
Commercial and industrial 126,507,628 46.89% 83,448,296 47.02% 13,366,037 17.27% 223,321,961 42.57%
Real estate 4,297,742 1.59% 10,905,342 6.14% 43,039,684 55.63% 58,242,768 11.09%
Installment loans to individuals 137,581,042 51.00% 81,679,970 46.02% 20,966,463 27.09% 240,227,475 45.79%
Lease financing 1,397,799 0.52% 1,454,533 0.82% 10,754 0.01% 2,863,086 0.55%
Loans and advances to customers, gross 269,784,211 100.00% 177,488,141 100.00% 77,382,938 100.00% 524,655,290 100.00%
2021
Debt Sector by Maturity Less than 1 year % of total Between 1 and 5 years % of total More than 5 years % of total Total % of total
Commercial and industrial 165,729,422 61.37% 73,723,212 45.81% 8,221,617 13.18% 247,674,251 50.20%
Real estate 3,985,684 1.48% 10,137,988 6.30% 40,614,935 65.12% 54,738,607 11.10%
Installment loans to individuals 99,050,959 36.68% 75,832,619 47.12% 13,525,262 21.69% 188,408,840 38.19%
Lease financing 1,284,868 0.48% 1,238,498 0.77% 9,638 0.02% 2,533,004 0.51%
Loans and advances to customers, gross 270,050,934 100.00% 160,932,317 100.00% 62,371,452 100.00% 493,354,702 100.00%
2020
Debt Sector by Maturity Less than 1 year % of total Between 1 and 5 years % of total More than 5 years % of total Total % of total
Commercial and industrial 127,569,542 58.23% 60,190,422 40.94% 3,521,688 6.81% 191,281,652 45.78%
Real estate 3,419,553 1.56% 8,973,495 6.10% 33,398,822 64.54% 45,791,870 10.96%
Installment loans to individuals 52.15% 14,810,364 28.62% 178,652,145 42.76%
87,174,594 39.79% 76,667,187
Lease financing 899,055 0.41% 1,182,713 0.80% 14,591 0.03% 2,096,359 0.50%
Loans and advances to customers, gross 219,062,744 100.00% 147,013,817 100.00% 51,745,465 100.00% 417,822,026 100.00%</t>
        </is>
      </c>
    </row>
    <row r="8">
      <c r="A8" s="4" t="inlineStr">
        <is>
          <t>Schedule of maturity</t>
        </is>
      </c>
      <c r="B8" s="4" t="inlineStr">
        <is>
          <t xml:space="preserve">Schedule
of
2022 2021 2020
Maturity
Less than 1 year 269,784,211 270,050,934 219,062,744
Between 1 and 5 years 177,488,141 160,932,317 147,013,817
More than 5 years 77,382,938 62,371,451 51,745,465
Loans and advances to customers, gross 524,655,290 493,354,702 417,822,026
Internal risk classification
Low 392,397,296 374,505,212 347,315,357
Medium-low 77,992,749 79,216,725 24,277,404
Medium 18,647,136 14,589,977 26,231,871
Medium - high 13,573,901 9,413,110 3,896,457
High 22,044,208 15,629,678 16,100,937
Loans and advances to customers, gross 524,655,290 493,354,702 417,822,026 </t>
        </is>
      </c>
    </row>
    <row r="9">
      <c r="A9" s="4" t="inlineStr">
        <is>
          <t>Schedule of impairment losses on the balances of Loans and receivables</t>
        </is>
      </c>
      <c r="B9" s="4" t="inlineStr">
        <is>
          <t xml:space="preserve">Schedule of impairment losses on the balances of Loans and receivables
Thousand of reais 2022
Stage 1 Stage 2 Stage 3
Credit losses expected in 12 months Expected credit losses over a useful life not subject to impairment Expected credit losses during the useful life subject to impairment Total
Balance at beginning of year 6,977,664 5,753,855 16,991,855 29,723,374
Impairment losses charged to income for the year 2,418,459 7,757,352 13,624,909 23,800,720
Transfers between stages (387,312) (124,415) 7,860,172 7,348,445
Movement of the period 2,805,771 7,881,767 5,764,737 16,452,275
Of which:
Commercial and industrial 262,834 696,692 7,894,856 8,854,382
Real estate-construction (6,839) (20,320) 271,494 244,335
Installment loans to individuals 2,163,216 7,084,057 5,438,540 14,685,813
Lease financing (752) (3,077) 20,019 16,190
Variation by Stage (6,516,310) (6,652,359) 13,168,669 -
Write-off of impaired balances against recorded impairment allowance - - (18,340,010) (18,340,010)
Of which:
Commercial and industrial - - (4,919,792) (4,919,792)
Real estate-construction - - (114,637) (114,637)
Installment loans to individuals - - (13,294,696) (13,294,696)
Lease financing - - (10,885) (10,885)
Exchange Variation 6,104 2,610 18,825 27,539
Balance at end of year 2,885,917 6,861,458 25,464,248 35,211,623
Of which:
Loans and advances to customers 2,807,780 6,852,845 24,364,637 34,025,262
Loans and amounts due from credit institutions (Note 5) 12,599 - - 12,599
Provision for Debt Instruments (Note 6) 65,537 8,613 1,099,612 1,173,762
Recoveries of loans previously charged off - - 983,030 983,030
Of which:
Commercial and industrial - - 597,436 597,436
Real estate-construction - - 35,671 35,671
Installment loans to individuals - - 346,097 346,097
Lease financing - - 3,826 3,826
Discount Granted - - (2,011,059) (2,011,059)
Thousand of reais 2022 2021 2020
Balance at beginning of year 29,723,374 25,640,489 22,625,750
Impairment losses charged to income for the year 23,800,720 16,986,695 18,311,441
Of which:
Commercial and industrial 8,854,382 3,340,309 6,918,671
Real estate-construction 244,335 116,031 81,415
Installment loans to individuals 14,685,813 13,531,815 11,308,689
Lease financing 16,190 (1,460) 2,666
Write-off of impaired balances against recorded impairment allowance (18,340,010) (12,934,687) (15,297,428)
Of which:
Commercial and industrial (4,919,792) (5,184,225) (4,744,944)
Real estate-construction (114,637) (166,579) (232,262)
Installment loans to individuals (13,294,696) (7,575,967) (10,433,131)
Lease financing (10,885) (7,916) (14,588)
Exchange Variation 27,539 30,878 127,499
Balance at end of year 35,211,623 29,723,376 25,640,488
Of which:
Loans and advances to customers 34,025,262 28,510,659 24,053,989
Loans and amounts due from credit institutions (Note 5) 12,599 21,825 9,065
Provision for Debt Instruments (Note 6) 1,173,762 1,190,892 1,577,435
Recoveries of loans previously charged off 983,030 1,536,336 861,253
Of which:
Commercial and industrial 597,436 462,523 422,023
Real estate-construction 35,671 64,257 55,631
Installment loans to individuals 346,097 1,002,257 370,491
Lease financing 3,826 7,299 13,107 </t>
        </is>
      </c>
    </row>
    <row r="10">
      <c r="A10" s="4" t="inlineStr">
        <is>
          <t>Schedule of balances of the provision for losses due to non-recovery by debtor sector</t>
        </is>
      </c>
      <c r="B10" s="4" t="inlineStr">
        <is>
          <t xml:space="preserve">Schedule
of balances of the provision for losses due to non-recovery
by debtor sector
Thousand of reais 2022 2021 2020
Commercial and industrial 12,259,205 8,324,614 9,757,193
Real estate - Construction 283,946 154,248 193,935
Installment loans to individuals 22,658,949 21,240,296 15,675,765
Lease financing 9,523 4,218 13,594
Total 35,211,623 29,723,376 25,640,488 </t>
        </is>
      </c>
    </row>
    <row r="11">
      <c r="A11" s="4" t="inlineStr">
        <is>
          <t>Schedule of Loans and receivables - loans and advances to customers</t>
        </is>
      </c>
      <c r="B11" s="4" t="inlineStr">
        <is>
          <t xml:space="preserve">Schedule of Loans and receivables - loans and advances to customers
Thousand of reais 2022 2021 2020
Balance at the beginning of the period 26,923,312 23,176,039 23,426,076
Net additions 31,920,565 18,428,727 14,757,908
Written-off assets (19,620,042) (14,681,454) (15,007,946)
Balance at end of year 39,223,835 26,923,312 23,176,039 </t>
        </is>
      </c>
    </row>
    <row r="12">
      <c r="A12" s="4" t="inlineStr">
        <is>
          <t>Schedule of detail of the financial assets considered to be impaired classified by age of the oldest past- due amount</t>
        </is>
      </c>
      <c r="B12" s="4" t="inlineStr">
        <is>
          <t xml:space="preserve">Schedule
of detail of the financial assets considered to be impaired
classified by age of the oldest past- due amount
Thousand of reais 2022 2021 2020
With
no Past- Due Balances or Less than 3 Months Past Due 23,036,735 12,885,506 12,966,813
With Balances Past Due by
3 to 6 Months 4,349,146 4,717,302 3,049,974
6 to 12 Months 9,536,043 6,866,628 4,798,859
12 to 18 Months 1,481,516 1,253,046 1,243,809
18 to 24 Months 315,987 659,702 607,527
More than 24 Months 504,408 541,129 509,056
Total 39,223,835 26,923,312 23,176,039
Thousand of reais 2022 2021 2020
Debt Sector
Commercial and industrial 14,156,235 11,439,692 10,558,213
Real estate - Construction 1,057,989 470,115 456,130
Installment loans to individuals 23,999,266 14,996,152 12,144,238
Lease financing 10,345 17,353 17,458
Total 39,223,835 26,923,312 23,176,039 </t>
        </is>
      </c>
    </row>
    <row r="13">
      <c r="A13" s="4" t="inlineStr">
        <is>
          <t>Schedule of Loan past due for less than 90 days but not classified as impaired</t>
        </is>
      </c>
      <c r="B13" s="4" t="inlineStr">
        <is>
          <t>Schedule
of Loan past due for less than
90 days but not classified as impaired
Thousand of reais 2022 % of total loans past due for less than 90 days 2021 % of total loans past due for less than 90 days 2020 % of total loans past due for less than 90 days
Commercial and industrial 4,940,611 21.43% 4,892,277 20.68% 5,131,885 25.80%
Real estate - Construction 4,063,490 17.63% 3,605,641 15.24% 3,085,498 15.51%
Installment loans to individuals 14,035,606 60.89% 15,150,254 64.04% 11,660,666 58.62%
Financial Leasing 11,806 0.05% 10,961 0.05% 13,292 0.07%
Total (1) 23,051,513 100.00% 23,659,133 100.00% 19,891,340 100.00%
(1) Refers exclusively to loans between 1 and 90 days.</t>
        </is>
      </c>
    </row>
    <row r="14">
      <c r="A14" s="4" t="inlineStr">
        <is>
          <t>Schedule of Gross investment in lease transactions</t>
        </is>
      </c>
      <c r="B14" s="4" t="inlineStr">
        <is>
          <t xml:space="preserve">Schedule of Gross investment in lease transactions
Thousand of reais 2022 2021 2020
Overdue 2,066 3,531 2,740
Due to:
Up to 1 year 1,197,133 1,067,567 952,172
From 1 to 5 years 1,888,521 1,642,506 1,394,525
Over 5 years 123,496 132,459 20,128
Total 3,211,216 2,846,063 2,369,565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n-current assets held for sale (Tables)</t>
        </is>
      </c>
      <c r="B1" s="2" t="inlineStr">
        <is>
          <t>12 Months Ended</t>
        </is>
      </c>
    </row>
    <row r="2">
      <c r="B2" s="2" t="inlineStr">
        <is>
          <t>Dec. 31, 2022</t>
        </is>
      </c>
    </row>
    <row r="3">
      <c r="A3" s="3" t="inlineStr">
        <is>
          <t>Non-current Assets Held For Sale</t>
        </is>
      </c>
      <c r="B3" s="4" t="inlineStr">
        <is>
          <t xml:space="preserve"> </t>
        </is>
      </c>
    </row>
    <row r="4">
      <c r="A4" s="4" t="inlineStr">
        <is>
          <t>Schedule of variation of the caption "Non-current assets held for sale</t>
        </is>
      </c>
      <c r="B4" s="4" t="inlineStr">
        <is>
          <t xml:space="preserve">Schedule of variation of the caption "Non-current assets held for
sale
Thousand of reais 2022 2021 2020
Balance at beginning of year 1,065,420 1,362,602 1,580,496
Loan repayments - repossession of assets 201,391 235,904 445,173
Capital Increase in Companies held for sale 56,512 66,197 -
Sales (413,777) (599,283) (663,067)
Final balance, gross 909,546 1,065,420 1,362,602
Impairment losses
(1) (210,410) (249,075) (269,693)
Impairment as a percentage of foreclosed assets 23.13% 23.38% 19.79%
Balance at end of year 699,136 816,345 1,092,909
(1) In 2022, includes the amount of R$196,649
(2021 – R$182,448 and 2020 – R$24,751) of reversal of provisions for depreciation on real estate and R$2,053 (2021 –
R$2,194) of provisions for depreciation on vehicles, constituted based on appraisal reports prepared by a specialized external consultancy,
accounted for as a provision for non-recovery losses (“impairment”).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s in associates and joint ventures (Tables)</t>
        </is>
      </c>
      <c r="B1" s="2" t="inlineStr">
        <is>
          <t>12 Months Ended</t>
        </is>
      </c>
    </row>
    <row r="2">
      <c r="B2" s="2" t="inlineStr">
        <is>
          <t>Dec. 31, 2022</t>
        </is>
      </c>
    </row>
    <row r="3">
      <c r="A3" s="3" t="inlineStr">
        <is>
          <t>Investments In Associates And Joint Ventures</t>
        </is>
      </c>
      <c r="B3" s="4" t="inlineStr">
        <is>
          <t xml:space="preserve"> </t>
        </is>
      </c>
    </row>
    <row r="4">
      <c r="A4" s="4" t="inlineStr">
        <is>
          <t>Schedule of Jointly controlled and Significant Influence - Participation</t>
        </is>
      </c>
      <c r="B4" s="4" t="inlineStr">
        <is>
          <t>Schedule
of Jointly controlled and Significant Influence - Participation
Participation %
Jointly Controlled by Banco Santander Activity Country 2022 2021 2020
Banco RCI Brasil S.A. Bank Brazil 39.89 39.89 39.89
Estruturadora Brasileira de Projetos S.A. - EBP Other Activities Brazil 11.11 11.11 11.11
Gestora de Inteligência de Crédito Credit Bureau Brazil 15.56 19.45 20.00
Campo Grande Empreendimentos Other Activities Brazil 0.00 25.32 25.32
Santander Auto S.A. Other Activities Brazil 50.00 50.00 50.00
CIP S.A Other Activities Brazil 17.87 0.00 0.00
Jointly Controlled by Santander Corretora de Seguros
Webmotors S.A. Other Activities Brazil 70.00 70.00 70.00
Tecnologia Bancária S.A. - TECBAN Other Activities Brazil 18.98 18.98 18.98
Hyundai Corretora de Seguros Insurance Broker Brazil 50.00 50.00 50.00
PSA Corretora de Seguros e Serviços Ltda. Insurance Broker Brazil 50.00 50.00 50.00
CSD Central de Serviços de Registro e Depósito aos Mercados Financeiro e de Capitais S.A Insurance Broker Brazil 20.00 0.00 0.00
Jointly Controlled by Aymoré CFI
Solution
4 Fleet Other Activities Brazil 80.00 80.00 0.00 (1) Companies with a one-month lag for the calculation of equity
equivalence. For the accounting of equity income, the position of 11/30/2022 was used on 12/31/2022. (2) Although the stake is less than 20%, the Bank exercises joint
control over the entity with the other majority shareholders, through a shareholders' agreement where no business decision can be taken
by a single shareholder. (3) Although the stake exceeds 50%, in accordance with the shareholders'
agreement, control is shared by Santander Corretora de Seguros and Carsales.com Investments PTY LTD. (Carsales). (4) Pursuant to the shareholders' agreement, control is shared
by Santander Corretora de Seguros and PSA Services LTD. (5) Participation arising from the credit recovery of Banco Comercial
e de Investimentos Sudameris S.A., incorporated in 2009 by Banco ABN AMRO Real S.A., which in the same year was incorporated by Banco
Santander (Brasil) S.A., one of the Company's partners. The partners are conducting the procedures for the dissolution of the company,
which depends on the sale of a property. Once sold, the company will be liquidated and each partner will receive their share of the equity. (6) In March 2022, the Interbank Payments Chamber – CIP
was demutualized. The non-profit association underwent a spin-off in which part of the equity was incorporated into a new for-profit company
CIP S.A.</t>
        </is>
      </c>
    </row>
    <row r="5">
      <c r="A5" s="4" t="inlineStr">
        <is>
          <t>Schedule of Jointly controlled and Significant Influence - Investments</t>
        </is>
      </c>
      <c r="B5" s="4" t="inlineStr">
        <is>
          <t xml:space="preserve">Schedule
of
Investments
2022 2021 2020
Jointly Controlled by Banco Santander 1,053,127 628,040 590,219
Banco RCI Brasil S.A. 552,572 591,745 544,236
Estruturadora Brasileira de Projetos S.A. - EBP 746 1,257 1,273
Gestora de Inteligência de Crédito 61,590 13,522 28,680
Campo Grande Empreendimentos - 255 255
Santander Auto S.A. 30,778 21,261 15,775
CIP S.A 407,441 - -
Jointly Controlled by Santander Corretora de Seguros 674,443 593,002 504,766
Webmotors S.A. 386,437 359,092 316,597
Tecnologia Bancária S.A. - TECBAN 243,649 232,109 186,357
Hyundai Corretora de Seguros 1,254 1,260 1,044
PSA Corretora de Seguros e Serviços Ltda. 540 541 768
CSD Central de Serviços de Registro e Depósito aos Mercados Financeiro e
de Capitais S.A 42,563 - -
Jointly Controlled by Aymoré CFI - 11,604 -
Solution 4 Fleet. - 11,604 -
Total 1,727,570 1,232,646 1,094,985 </t>
        </is>
      </c>
    </row>
    <row r="6">
      <c r="A6" s="4" t="inlineStr">
        <is>
          <t>Schedule of Jointly controlled and Significant Influence - Results of Investments</t>
        </is>
      </c>
      <c r="B6" s="4" t="inlineStr">
        <is>
          <t xml:space="preserve">Schedule
of Jointly controlled and Significant Influence - Results
of Investments
Results of Investments
2022 2021 2020
Jointly Controlled by Banco Santander 134,043 54,493 50,914
Banco RCI Brasil S.A. 84,214 62,813 72,057
Norchem Participações e Consultoria S.A. - - 333
CIP S.A. 50,607 - -
Estruturadora Brasileira de Projetos S.A. - EBP 43 (16) 9
Gestora de Inteligência de Crédito (13,365) (14,419) (19,064)
Santander Auto S.A. 12,544 6,115 (2,421)
Equity in earnings
2022 2021 2020
Jointly Controlled by Santander Corretora de Seguros 65,136 91,833 61,380
Webmotors S.A. 52,085 45,817 38,823
Tecnologia Bancária S.A. - TECBAN 11,540 45,752 22,219
Hyundai Corretora de Seguros (6) 216 110
PSA Corretora de Seguros e Serviços Ltda. 1,021 48 226
CSD Central de Serviços de Registro e Depósito aos Mercados Financeiro e de Capitais S.A 496 - -
Jointly Controlled by Aymoré CFI - (2,142) -
Solution 4 Fleet. - (2,142) -
Significant Influence of Banco Santander - - (33)
Norchem Holding e Negócios S.A. - - (33)
Total 199,179 144,184 112,261 </t>
        </is>
      </c>
    </row>
    <row r="7">
      <c r="A7" s="4" t="inlineStr">
        <is>
          <t>Schedule of Jointly controlled and Significant Influence - Total</t>
        </is>
      </c>
      <c r="B7" s="4" t="inlineStr">
        <is>
          <t xml:space="preserve">Schedule
of Jointly controlled and Significant Influence - Total
2022
Total assets Total liabilities Total Income
Jointly Controlled by Banco Santander 15,665,896 15,289,473 446,732
Banco RCI Brasil S.A. 11,232,921 11,078,109 211,111
Estruturadora Brasileira de Projetos S.A. - EBP 6,831 11,427 390
Gestora de Inteligência de Crédito 1,565,100 1,642,454 (68,330)
Santander Auto S.A. 208,976 182,551 26,425
CIP S.A 2,652,068 2,374,932 277,136
Jointly Controlled by Santander Corretora de Seguros 3,593,408 3,459,786 133,621
Webmotors S.A. 393,592 316,559 77,033
Tecnologia Bancária S.A. - TECBAN 2,973,912 2,921,075 52,837
Hyundai Corretora de Seguros Ltda. 4,025 4,037 (12)
PSA Corretora de Seguros e Serviços Ltda. 5,400 3,358 2,041
CSD Central de Serviços de Registro e Depósito aos Mercados Financeiro e de Capitais S.A 216,479 214,757 1,722
Total 19,259,304 18,749,259 580,353
2021
Total assets Total liabilities Total Income
Jointly Controlled by Banco Santander 12,488,103 12,473,458 95,420
Banco RCI Brasil S.A. 11,147,493 11,080,238 157,462
Estruturadora Brasileira de Projetos S.A. - EBP 11,339 11,476 (136)
Gestora de Inteligência de Crédito 1,173,234 1,237,937 (74,136)
Santander Auto S.A. 156,037 143,807 12,230
Jointly Controlled by Santander Corretora de Seguros 3,055,130 2,824,094 231,035
Webmotors S.A. 342,195 276,743 65,452
Tecnologia Bancária S.A. - TECBAN 2,707,571 2,542,515 165,056
Hyundai Corretora de Seguros Ltda. 3,353 2,921 431
PSA Corretora de Seguros e Serviços Ltda. 2,011 1,915 96
Significant Influence of Banco Santander 14,871 17,548 (2,677)
Norchem Holding e Negócios S.A. 14,871 17,548 (2,677)
Total 15,558,104 15,315,100 323,778
2020
Total assets Total liabilities Total Income
Jointly Controlled by Banco Santander 12,900,571 11,255,396 51,847
Banco RCI Brasil S.A. 11,620,304 10,255,995 99,951
Norchem Participações e Consultoria S.A. 70,475 27,781 534
Estruturadora Brasileira de Projetos S.A. - EBP 11,562 39 148
Gestora de Inteligência de Crédito 1,126,424 933,115 (45,410)
Santander Auto S.A. 71,807 38,466 (3,376)
Jointly Controlled by Santander Corretora de Seguros 2,952,308 1,692,770 68,469
Webmotors S.A. 512,687 78,856 21,529
Tecnologia Bancária S.A. - TECBAN 2,435,377 1,612,822 46,735
Hyundai Corretora de Seguros Ltda. 2,076 251 (43)
PSA Corretora de Seguros e Serviços Ltda. 2,168 841 247
Significant Influence of Banco Santander 126,877 29,391 (225)
Norchem Holding e Negócios S.A. 126,877 29,391 (225)
Total 15,979,756 12,977,558 120,091 </t>
        </is>
      </c>
    </row>
    <row r="8">
      <c r="A8" s="4" t="inlineStr">
        <is>
          <t>Schedule of Jointly controlled and Significant Influence - Changes in the balance</t>
        </is>
      </c>
      <c r="B8" s="4" t="inlineStr">
        <is>
          <t xml:space="preserve">Schedule
of Jointly controlled and Significant Influence - Changes
in the balance
2022 2021 2020
Jointly Controlled by Banco Santander
Balance at beginning of year 1,232,646 1,094,985 1,049,510
Additions / disposals (net) due to change in the scope of consolidation (11,604) (739) (41,851)
Additions /disposals 103,500 13,746 13,571
Add / Lower (809) - -
Share of results of entities accounted for using the equity method 199,179 144,184 112,293
Dividends proposed/received (125,732) (66,878) (59,784)
Adjustment to market value (26,355) - -
Others - 47,348 21,246
Balance at end of year 1,370,825 1,232,646 1,094,985
Significant Influence of Banco Santander
Balance at beginning of year - - 21,252
Share of results of entities accounted for using the equity method - - (33)
Dividends proposed/received - - (239)
Alienation 356,745 - (20,980)
Balance at end of year 356,745 - - </t>
        </is>
      </c>
    </row>
    <row r="9">
      <c r="A9" s="4" t="inlineStr">
        <is>
          <t>Schedule of Principal jointly controlled entities</t>
        </is>
      </c>
      <c r="B9" s="4" t="inlineStr">
        <is>
          <t xml:space="preserve">Schedule
of Principal jointly controlled entities
2022 2021 2020
Banco RCI Brasil Webmotors Banco RCI Brasil Webmotors Banco RCI Brasil Webmotors
Current assets 10,608,167 404,644 10,187,883 342,195 11,270,565 276,170
Current liabilities 9,284,716 86,928 8,754,744 71,742 9,825,654 220,707
Cash and cash equivalents 306,035 2,161 341,015 2,746 201,142 1,411
Depreciation and amortization (1,592) (818) (1,628) (19,152) (1,577) (14,949)
Revenue 885,062 84,742 637,856 331,586 732,253 277,270
Interest income 1,875,538 12,887 1,308,649 3,938 1,354,283 2,283
Interest expense (1,057,093) - (592,776) - (483,506) -
Tax Income / (expense) (103,934) (43,634) (105,266) (32,819) (169,957) (26,314)
Current financial liabilities (excluding trade and other payables and provisions) 3,814,862 - 3,293,251 58,910 3,279,806 58,910
Non-current financial liabilities (excluding trade and other payables and provisions) 5,747,252 - 5,218,945 796 5,947,683 796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Tangible assets (Tables)</t>
        </is>
      </c>
      <c r="B1" s="2" t="inlineStr">
        <is>
          <t>12 Months Ended</t>
        </is>
      </c>
    </row>
    <row r="2">
      <c r="B2" s="2" t="inlineStr">
        <is>
          <t>Dec. 31, 2022</t>
        </is>
      </c>
    </row>
    <row r="3">
      <c r="A3" s="3" t="inlineStr">
        <is>
          <t>Tangible Assets</t>
        </is>
      </c>
      <c r="B3" s="4" t="inlineStr">
        <is>
          <t xml:space="preserve"> </t>
        </is>
      </c>
    </row>
    <row r="4">
      <c r="A4" s="4" t="inlineStr">
        <is>
          <t>Schedule of tangible assets in the consolidated balance sheets</t>
        </is>
      </c>
      <c r="B4" s="4" t="inlineStr">
        <is>
          <t xml:space="preserve">Schedule
of tangible assets in the consolidated balance sheets
Thousand of reais
Cost Land and buildings IT equipment and fixtures Furniture and vehicles Leased Fixed Assets Others Total
Balance on December 31, 2019 2,840,170 5,345,320 10,172,692 3,082,781 2,053 21,443,016
Additions 8,831 559,388 667,704 - - 1,235,923
Additions resulting mergers - - - 738,603 - 738,603
Cancellation of lease agreements - - - (246,308) - (246,308)
Write-off (23,771) (2,241,220) (416,600) - - (2,681,591)
Transfers (8,485) 120,158 39,861 - (806) 150,728
Balance on December 31, 2020 2,816,745 3,783,646 10,463,657 3,575,076 1,247 20,640,371
Additions 32,959 435,858 693,957 - - 1,162,774
Additions resulting mergers - - - 103,449 - 103,449
Cancellation of lease agreements - - - (254,101) - (254,101)
Write-off (50,181) (1,584,956) (402,817) - - (2,037,954)
Transfers - 651,607 (468,561) - - 183,046
Balance on December 31, 2021 2,799,523 3,286,155 10,286,236 3,424,424 1,247 19,797,585
Additions 44,475 185,248 896,388 - - 1,126,111
Additions by Company Acquisition - - - 333,742 - 333,742
Cancellation of lease agreements - - - (115,842) - (115,842)
Write-off (49,212) (215,731) (531,621) - - (796,564)
Transfers - 54,958 26,128 - - 81,086
Balance on December 31, 2022 2,794,786 3,310,630 10,677,131 3,642,324 1,247 20,426,118
Accumulated depreciation Land and buildings IT equipment and fixtures Furniture and vehicles Leased Fixed Assets Others Total
Balance on December 31, 2019 (828,691) (4,038,210) (6,186,418) (555,816) - (11,609,135)
Additions (86,954) (537,908) (846,881) (568,062) - (2,039,805)
Write-off 11,020 2,263,857 359,618 - - 2,634,495
Transfers 1,765 66,717 (88,612) - - (20,130)
Balance on December 31, 2020 (902,860) (2,245,544) (6,762,293) (1,123,878) - (11,034,575)
Additions (108,946) (291,174) (896,705) (553,955) - (1,850,780)
Write-off 38,337 940,737 448,471 572,833 - 2,000,378
Transfers - 10 (102,187) - - (102,177)
Balance on December 31, 2021 (973,469) (1,595,971) (7,312,714) (1,105,000) - (10,987,154)
Additions (101,576) (332,594) (865,145) (560,728) - (1,860,043)
Write-off 28,904 214,948 404,157 - - 648,009
Transfers - (117) (3,673) - - (3,790)
Balance on December 31, 2022 (1,046,141) (1,713,734) (7,777,375) (1,665,728) - (12,202,978)
Losses from non-recovery (impairment)
Balance on December 31, 2019 (14,446) - (37,479) - - (51,925)
Impacts on results (11,162) - 7,789 - (13,387) (16,760)
Balance on December 31, 2020 (25,608) - (29,690) - (13,387) (68,685)
Impacts on results 3,310 - 38,729 - - 42,039
Balance on December 31, 2021 (22,298) - 9,039 - (13,387) (26,646)
Impacts on results (5,644) - (87) - - (5,731)
Balance on December 31, 2022 (27,942) - 8,952 - (13,387) (32,377)
Carrying amount
Balance on December 31, 2020 1,888,277 1,538,102 3,671,674 2,451,198 (12,140) 9,537,111
Balance on December 31, 2021 1,803,756 1,690,184 2,982,561 2,319,424 (12,140) 8,783,785
Balance on December 31, 2022 1,720,703 1,596,896 2,908,708 1,976,596 (12,140) 8,190,763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Intangible assets - Goodwill (Tables)</t>
        </is>
      </c>
      <c r="B1" s="2" t="inlineStr">
        <is>
          <t>12 Months Ended</t>
        </is>
      </c>
    </row>
    <row r="2">
      <c r="B2" s="2" t="inlineStr">
        <is>
          <t>Dec. 31, 2022</t>
        </is>
      </c>
    </row>
    <row r="3">
      <c r="A3" s="3" t="inlineStr">
        <is>
          <t>Tangible Assets</t>
        </is>
      </c>
      <c r="B3" s="4" t="inlineStr">
        <is>
          <t xml:space="preserve"> </t>
        </is>
      </c>
    </row>
    <row r="4">
      <c r="A4" s="4" t="inlineStr">
        <is>
          <t>Schedule of breakdown</t>
        </is>
      </c>
      <c r="B4" s="4" t="inlineStr">
        <is>
          <t xml:space="preserve">Schedule of breakdown
Thousand of reais 2022 2021 2020
Breakdown
Banco ABN Amro Real S.A. (Banco Real) 27,217,565 27,217,565 27,215,749
Toro Corretora de Títulos e Valores Mobiliários S.A. 160,771 305,937 -
Liderança Serviços Especializados em Cobranças Ltda. 236,626 237,663 -
Olé Consignado (Atual Denominação Social do Banco Bonsucesso Consignado) 62,800 62,800 62,800
Solution 4Fleet Consultoria Empresarial S.A. 32,590 32,613 -
Return Capital Serviços de Recuperação de Créditos S.A. (atual denominação social da Ipanema Empreendimentos e Participações S.A.) 24,346 24,346 24,346
Santander Brasil Tecnologia S.A. 16,381 16,381 16,381
Paytec Tecnologia em Pagamentos Ltda. - 11,336 -
GIRA, Gestão Integrada de Recebíveis do Agronegócio S.A. 5,271 5,271 -
Banco PSA Finance Brasil S.A. 1,557 1,557 1,557
Apê11 Tecnologia e Negocios Imobiliarios S.A. 9,777 - -
Monetus Investimentos S.A. 39,919 - -
Mobills Labs Soluções em Tecnologia LTDA 39,589 - -
CSD Central de Serviços de Registro e Depósito aos Mercados Financeiro e de Capitais S.A. 42,135 - -
Getnet Adquirência e Serviços para Meios de Pagamento S.A. (Santander Getnet) - - 1,039,304
Total 27,889,327 27,915,469 28,360,137 </t>
        </is>
      </c>
    </row>
    <row r="5">
      <c r="A5" s="4" t="inlineStr">
        <is>
          <t>Schedule of main assumptions</t>
        </is>
      </c>
      <c r="B5" s="4" t="inlineStr">
        <is>
          <t>Schedule
of
Commercial Banking
2022 2021 2020
Main assumptions:
Basis of determining recoverable amounts Value in use: cash flows
Period of the projections of cash flows (1) 5 years 5 years 5 years
Growth rate perpetual
(1) 5.1% 4.8% 4.3%
Discount rate (2) 12.9% 12.3% 12.4%
(1) Cash flow projections are based on the Management's internal budget and growth plans, considering historical data, expectations and market
conditions such as industry growth, interest rates and inflation indices.
(2) The discount rate is calculated based on the capital asset pricing model (CAPM). The
pre-tax discount rate is 19.09% (2021 – 18.77% and 2020 – 19.56%).</t>
        </is>
      </c>
    </row>
    <row r="6">
      <c r="A6" s="4" t="inlineStr">
        <is>
          <t>Schedule of Changes of goodwill</t>
        </is>
      </c>
      <c r="B6" s="4" t="inlineStr">
        <is>
          <t xml:space="preserve">Schedule
of Changes of goodwill
Thousand of reais 2022 2021 2020
Balance at beginning of the year 27,915,469 28,360,137 28,375,004
Additions (loss):
Getnet Adquirência e Serviços para Meios de Pagamento S.A. (Santander Getnet) - (1,039,304) -
Toro Corretora de Títulos e Valores Mobiliários S.A. (145,167) 305,937 -
Liderança Serviços Especializados em Cobranças Ltda. (1,036) 237,663 -
Solution 4Fleet Consultoria Empresarial S.A. (23) 32,613 -
Paytec Tecnologia em Pagamentos Ltda. (11,336) 11,336 -
GIRA, Gestão Integrada de Recebíveis do Agronegócio S.A. - 5,271 -
Apê11 Tecnologia e Negócios Imobiliários S.A. 9,777 -
Monetus Investimentos S.A. 39,919 -
Mobills Labs Soluções em Tecnologia Ltda. 39,589 -
CSD Central de Serviços de Registro e Depósito aos Mercados Financeiro e de Capitais S.A. 42,135 -
Others - 1,816 (14,867)
Balance at end of the year 27,889,327 27,915,469 28,360,137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Intangible assets - Other intangible assets (Tables)</t>
        </is>
      </c>
      <c r="B1" s="2" t="inlineStr">
        <is>
          <t>12 Months Ended</t>
        </is>
      </c>
    </row>
    <row r="2">
      <c r="B2" s="2" t="inlineStr">
        <is>
          <t>Dec. 31, 2022</t>
        </is>
      </c>
    </row>
    <row r="3">
      <c r="A3" s="3" t="inlineStr">
        <is>
          <t>Tangible Assets</t>
        </is>
      </c>
      <c r="B3" s="4" t="inlineStr">
        <is>
          <t xml:space="preserve"> </t>
        </is>
      </c>
    </row>
    <row r="4">
      <c r="A4" s="4" t="inlineStr">
        <is>
          <t>Schedule of details, by asset category, of the other intangible assets</t>
        </is>
      </c>
      <c r="B4" s="4" t="inlineStr">
        <is>
          <t>Schedule of details, by asset category, of the other intangible assets
Cost IT developments Other assets Total
Balance on December 31, 2019 5,629,798 293,725 5,923,523
Additions 990,184 73,238 1,063,422
Write-off (240,626) (7,803) (248,429)
Transfers (25,515) 3,036 (22,479)
Balance on December 31, 2020 6,353,841 362,196 6,716,037
Additions 1,429,459 71,103 1,500,562
Write-off (633,534) (3,270) (636,804)
Transfers (124,157) - (124,157)
Balance on December 31, 2021 7,025,609 430,029 7,455,638
Additions 1,536,146 201,402 1,737,548
Write-off (186,429) (1,345) (187,774)
Transfers 5,986 (38) 5,948
Balance on December 31, 2022 8,381,312 630,048 9,011,360
Accumulated amortization
Balance on December 31, 2019 (3,448,788) (251,632) (3,700,420)
Additions (534,000) (5,322) (539,322)
Balance on December 31, 2020 (3,982,788) (256,954) (4,239,742)
Additions (569,370) (13,771) (583,141)
Write-off 343,216 (4,558) 338,658
Balance on December 31, 2021 (4,208,942) (275,283) (4,484,225)
Additions (651,724) (73,735) (725,459)
Write-off 40,085 2,991 43,076
Balance on December 31, 2022 (4,820,581) (346,027) (5,166,608)
Losses from non-recovery (Impairment) - IT IT developments Other assets Total
Balance on December 31, 2019 (2,319) - (2,319)
Impact
on net profit (1) (66,269) - (66,269)
Write-off (1,346) - (1,346)
Balance on December 31, 2020 (69,934) - (69,934)
Impact
on net profit (1) (23,066)     (7,094) (30,160)
Balance on December 31, 2021 (93,000) (7,094) (100,094)
Impact
on net profit (1) (10,091) (21,160) (31,251)
Balance on December 31, 2022 (103,091) (28,254) (131,345)
Carrying amount
Balance on December 31, 2020 2,301,119 105,242 2,406,361
Balance on December 31, 2021 2,723,667 147,652 2,871,319
Balance on December 31, 2022 3,457,640 255,767 3,713,407
(1) Refers to the impairment loss of assets in the acquisition and development of logic. The loss in the acquisition and development of logiciais
was recorded due to the obsolescence and discontinuity of said system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roduction, basis of presentation of the consolidated financial statements and other information</t>
        </is>
      </c>
      <c r="B1" s="2" t="inlineStr">
        <is>
          <t>12 Months Ended</t>
        </is>
      </c>
    </row>
    <row r="2">
      <c r="B2" s="2" t="inlineStr">
        <is>
          <t>Dec. 31, 2022</t>
        </is>
      </c>
    </row>
    <row r="3">
      <c r="A3" s="3" t="inlineStr">
        <is>
          <t>Introduction Basis Of Presentation Of Consolidated Financial Statements And Other Information</t>
        </is>
      </c>
      <c r="B3" s="4" t="inlineStr">
        <is>
          <t xml:space="preserve"> </t>
        </is>
      </c>
    </row>
    <row r="4">
      <c r="A4" s="4" t="inlineStr">
        <is>
          <t>Introduction, basis of presentation of the consolidated financial statements and other information</t>
        </is>
      </c>
      <c r="B4" s="4" t="inlineStr">
        <is>
          <t>Introduction, basis of presentation of
the consolidated financial statements and other information
a) Introduction Banco Santander (Brasil) S.A. (Banco Santander
or Bank), directly and indirectly controlled by Banco Santander, S.A., headquartered in Spain (Banco Santander Spain), is the lead institution
of the Financial and Prudential Conglomerates (Conglomerate Santander) before the Central Bank of Brazil (Bacen), established as a joint-stock
corporation, with head office at Avenida Presidente Juscelino Kubitschek, 2041 and 2235 – Building A - Vila Olímpia, in the
City of São Paulo, State of São Paulo. Banco Santander operates as a multiple service bank, conducting its operations by
means of its commercial, investment, loans, mortgage loans, leasing and foreign exchange portfolios. Through its subsidiaries, also operates
in the segments of payments, management of shares’ club, securities and insurance brokerage operations, premium bonds, consumer
finance, payroll loans, digital platforms, benefit vouchers, management and recovery of non-performing loans and private pension products.
The operations are conducted within the context of a group of institutions that operates in the financial market on an integrated basis.
The corresponding benefits and costs of providing services are absorbed between them and are conducted in the normal course of business
and under commutative conditions. The Board of Directors authorized the issuance
of the Financial Statements for the year ended on December 31, 2022, at the meeting held on February 27, 2023. These Financial Statements and the accompanying
documents were the subject of an unqualified report of the Independent Auditors and a recommendation for approval issued by the Company's
Audit Committee and a favorable opinion of the Company's Fiscal Council.
b) Basis
of presentation of the condensed consolidated financial statements The consolidated financial statements have been
prepared in accordance with the standards of the International Financial Reporting Standards (IFRS) issued by the International Accountant
Standards Board (IASB), and interpretations issued by the IFRS Interpretations Committee (current name International Financial Reporting
Interpretations Committee - IFRIC). All relevant information specifically related to the consolidated financial statements of Banco Santander,
and only in relation to these, are being evidenced, and correspond to the information used by Banco Santander in its management. For a better presentation of certain balances
of operations with electricity reception, the comparisons are being remeasured as detailed in note 8. c) Other information c.1) Adoption of new standards and interpretations The following amendments to standards were adopted for the first
time for the financial year beginning January 1, 2022:
· “Amendment to IAS 37 “Provision,
Contingent Liabilities and Contingent Assets”:
· “Amendment to IFRS 3 “Business
Combinations”:
· Annual Improvements – 2018-2020 Cycle:
In May 2020, the IASB issued the following amendments as part of the annual improvement process:
(i) IFRS 9 - "Financial Instruments"
- clarifies which rates must be included in the 10% test for the write-off of financial liabilities.
(ii) IFRS 16 - "Leases" - amendment
of example 13 in order to exclude the example of lessor payments related to improvements in the leased property.
(iii) IFRS 1 "Initial Adoption of International
Financial Reporting Standards" - simplifies the application of said standard by a subsidiary that adopts IFRS for the first time
after its parent company, in relation to the measurement of the accumulated amount of exchange rate variations. There were no material impacts on the adoption
of these standards. Rules and interpretations that will come into effect
after December 31, 2022 On the date of preparation of these consolidated financial statements,
the following standards that have effective adoption date after January 1, 2023 and have not yet been adopted by the Bank are:
· IFRS 17
· Amendment to IAS 1 "Presentation
of Financial Statements":
· Amendment to IAS 8 -
· Amendment to IAS 12 - There are no other IFRS standards or IFRIC interpretations
that are not yet effective that could have a material impact on the Bank's financial statements. c.2) Estimates used The consolidated results and the calculation of consolidated
equity are impacted by the accounting policies, assumptions, estimates and measurement methods used by the Bank's directors in the preparation
of interim consolidated financial statements. The Bank makes estimates and assumptions that affect the reported amounts of assets and
liabilities of future periods. All estimates and assumptions required, in accordance with IFRS, are the best estimates in accordance with
the applicable standard. In interim consolidated financial statements, estimates are made
by management of the Bank and consolidated entities in order to quantify certain assets, liabilities, revenues and expenses and disclosures
of explanatory notes. c.2.1) Critical estimates The critical estimates and assumptions that have the most significant
impact on the accounting balances of certain assets, liabilities, revenues and expenses and in the disclosure of explanatory notes, are
described below: i. Fair value assessment of certain financial instruments Financial instruments are initially recognized at fair value and those that are not
measured at fair value through profit or loss are adjusted for transaction costs. Financial assets and liabilities are subsequently measured, at the end of each period,
using valuation techniques. This calculation is based on assumptions, which take into account Management's judgment based
on information and market conditions existing at the balance sheet date. Banco Santander classifies fair value measurements using the fair value hierarchy
that reflects the model used in the measurement process, segregating financial instruments into Levels I, II or III. Notes 2.e and 46.c8 present the accounting practice and sensitivity analysis for Financial
Instruments, respectively. ii. Allowance for loan losses due to impairment The carrying amount of non-recoverable financial assets is adjusted
by recording a provision for impairment chargeable to “Losses on financial assets (net) – Financial assets measured at amortized
cost” in the consolidated statement of income. The reversal of previously recorded losses is recognized in the consolidated income
statement in the period in which the impairment loss decreases and can be objectively related to a recovery event. To individually measure the impairment loss of loans assessed
for impairment, the Bank considers the counterparty's conditions, such as its economic and financial situation, level of indebtedness,
capacity to generate income, cash flow, administration, corporate governance and quality of internal controls, payment history, industry
experience, contingencies and credit limits, as well as asset characteristics, such as their nature and purpose, type, sufficiency and
guarantees of liquidity level and total credit value , and also based on historical impairment experience and other circumstances known
at the time of the valuation. To measure the impairment loss of loans collectively assessed
for impairment, the Bank separates financial assets into groups taking into account the characteristics and similarities of credit risk,
that is, according to the segment, type of assets, guarantees and other factors associated with historical impairment experience and other
circumstances known at the time of the valuation. Notes 2.h &amp; 46.b2 present the accounting practice and credit
risk measurement measures, respectively. iii. Provisions for pension funds Defined benefit plans are recorded based on an actuarial study, carried out annually
by a specialized company, at the end of each year, effective for the subsequent period and are recognized in the consolidated income statement
under Interest and similar expenses and Provisions (net). The present value of a defined benefit obligation is the present value, less any plan
assets, of expected future payments required to settle the obligation arising from employee service in current and past periods. Additional details are in note 2.w. iv. Provisions, assets and contingent liabilities Provisions for lawsuits and administrative proceedings are set up when the risk of
loss in the lawsuit or administrative lawsuit is assessed as probable and the amounts involved can be measured with sufficient certainty,
based on the nature, complexity and history of the lawsuits and the opinion of the legal advisors. internal and external. Note 2.q presents information on provisions and contingent assets and liabilities.
There were no significant changes in the Bank's provisions and contingent assets and liabilities between December 31, 2020 - December
31, 2021 and December 31, 2022. v.Goodwill The goodwill recorded is subject to the impairment
test, at least once a year or in a shorter period, in the event of any indication of impairment of the asset. The basis used for the recoverability test is
the value in use and, for this purpose, the cash flow is estimated for a period of 5 years. Cash flow was prepared considering several
factors, such as: (i) macroeconomic projections of interest rates, inflation, exchange rate and others; (ii) behavior and growth estimates
of the national financial system; (iii) increased costs, returns, synergies and investment plan; (iv) customer behavior; and (v) growth
rate and adjustments applied to flows in perpetuity. The adoption of these estimates involves the probability of future events occurring
and the alteration of any of these factors could have a different result. The cash flow estimate is based on a valuation prepared by an
independent expert annually or whenever there is evidence of a reduction in its recoverable amount, which is reviewed and approved by
management. Further details are in note 13. vi. Expectation of realization of tax credits Deferred tax assets and liabilities include temporary differences, identified as amounts
expected to be paid or recovered on differences between the carrying amounts of assets and liabilities and their respective calculation
bases, and accrued tax credits and losses and the negative basis of CSLL. These amounts are measured at the rates expected to apply in
the period in which the asset is realized or the liability is settled. Deferred tax assets are only recognized for temporary differences
to the extent that it is considered probable that the consolidated entities will have sufficient future taxable profits against which
the deferred tax assets can be utilized, and the deferred tax assets do not result from initial recognition (save in a business combination)
of other assets and liabilities in a transaction that affects neither actual profit for tax purposes nor accounting profit. Other deferred
tax assets (tax credits and accumulated tax losses) are only recognized if it is considered probable that the consolidated entities will
have sufficient future taxable income for them to be used. Recognized deferred tax assets and liabilities are reviewed at each balance sheet
date, making the appropriate adjustments based on the findings of the analyzes carried out. The expectation of realization of the Bank's
deferred tax assets is based on projections of future results and based on a technical study. For further details see note 2.z.</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assets (Tables)</t>
        </is>
      </c>
      <c r="B1" s="2" t="inlineStr">
        <is>
          <t>12 Months Ended</t>
        </is>
      </c>
    </row>
    <row r="2">
      <c r="B2" s="2" t="inlineStr">
        <is>
          <t>Dec. 31, 2022</t>
        </is>
      </c>
    </row>
    <row r="3">
      <c r="A3" s="3" t="inlineStr">
        <is>
          <t>Other Assets Abstract</t>
        </is>
      </c>
      <c r="B3" s="4" t="inlineStr">
        <is>
          <t xml:space="preserve"> </t>
        </is>
      </c>
    </row>
    <row r="4">
      <c r="A4" s="4" t="inlineStr">
        <is>
          <t>Schedule of breakdown of the balance of other asset</t>
        </is>
      </c>
      <c r="B4" s="4" t="inlineStr">
        <is>
          <t>Schedule of breakdown of the balance of other asset
Thousand of reais 2022 2021 2020
Customer relationships 1,645,963 922,860 1,873,048
Prepayments and accrued income 1,031,104 797,365 1,007,792
Contractual guarantees of former controlling stockholders (Note 22.c.5) 496 496 496
Actuarial asset (Note 21) 292,770 287,808 361,149
Other receivables (1) 5,304,196 4,040,499 3,979,926
Total 8,274,529 6,049,028 7,222,411
(1) Corresponds mainly to the payment of payroll portfolio premium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posits from the Brazilian Central Bank and Deposits from credit institutions (Tables)</t>
        </is>
      </c>
      <c r="B1" s="2" t="inlineStr">
        <is>
          <t>12 Months Ended</t>
        </is>
      </c>
    </row>
    <row r="2">
      <c r="B2" s="2" t="inlineStr">
        <is>
          <t>Dec. 31, 2022</t>
        </is>
      </c>
    </row>
    <row r="3">
      <c r="A3" s="3" t="inlineStr">
        <is>
          <t>Deposits From Brazilian Central Bank And Deposits From Credit Institutions</t>
        </is>
      </c>
      <c r="B3" s="4" t="inlineStr">
        <is>
          <t xml:space="preserve"> </t>
        </is>
      </c>
    </row>
    <row r="4">
      <c r="A4" s="4" t="inlineStr">
        <is>
          <t>Schedule of classification, type and currency, of the balances</t>
        </is>
      </c>
      <c r="B4" s="4" t="inlineStr">
        <is>
          <t>Schedule of classification,
type and currency, of the balances
Thousand of reais 2022 2021 2020
Classification:
Financial liabilities at amortized cost 116,079,014 121,005,909 131,656,962
Total 116,079,014 121,005,909 131,656,962
Type:
Deposits on demand (1) 3,520,842 126,203 296,340
Time deposits (2) 87,824,144 75,754,363 76,489,490
Repurchase agreements 24,734,028 45,125,343 54,871,132
Of which:
Backed operations with Private Securities (3) 70,188 13,478,131 13,843,463
Backed operations with Government Securities 24,663,840 31,647,212 41,027,669
Total 116,079,014 121,005,909 131,656,962
(1) Non-remunerated accounts.
(2) Includes operations with credit institutions resulting from export and import financing lines, domestic onlending (BNDES and Finame)
and abroad, and other credit lines abroad.
(3) Refer basically to repurchase agreements backed by own debentures.</t>
        </is>
      </c>
    </row>
    <row r="5">
      <c r="A5" s="4" t="inlineStr">
        <is>
          <t>Schedule of Deposits from the Brazilian Central Bank and Deposits from credit institutions - by currency</t>
        </is>
      </c>
      <c r="B5" s="4" t="inlineStr">
        <is>
          <t xml:space="preserve">Schedule of Deposits
from the Brazilian Central Bank and Deposits from credit institutions - by currency
Thousand of reais 2022 2021 2020
Currency:
Real 46,952,884 62,322,887 77,743,482
Euro - 9,309 13,156
US dollar 68,661,828 58,673,713 53,900,324
Other currencies 464,302 - -
Total 116,079,014 121,005,909 131,656,962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lient deposits (Tables)</t>
        </is>
      </c>
      <c r="B1" s="2" t="inlineStr">
        <is>
          <t>12 Months Ended</t>
        </is>
      </c>
    </row>
    <row r="2">
      <c r="B2" s="2" t="inlineStr">
        <is>
          <t>Dec. 31, 2022</t>
        </is>
      </c>
    </row>
    <row r="3">
      <c r="A3" s="3" t="inlineStr">
        <is>
          <t>Client Deposits</t>
        </is>
      </c>
      <c r="B3" s="4" t="inlineStr">
        <is>
          <t xml:space="preserve"> </t>
        </is>
      </c>
    </row>
    <row r="4">
      <c r="A4" s="4" t="inlineStr">
        <is>
          <t>Schedule of balance of Customer deposits</t>
        </is>
      </c>
      <c r="B4" s="4" t="inlineStr">
        <is>
          <t>Schedule
of balance of Customer deposits
Thousand of reais 2022 2021 2020
Classification:
Financial liabilities at amortized cost 489,953,489 468,961,069 445,813,972
Total 489,953,489 468,961,069 445,813,972
Type:
Demand deposits
Current accounts (1) 26,607,407 41,742,247 35,550,105
Savings accounts 60,170,586 65,248,913 62,210,443
Time deposits 339,943,008 280,955,456 269,929,085
Repurchase agreements 63,232,488 81,014,453 78,124,340
Of which:
Backed operations with Private Securities (2) 17,309,369 20,103,099 14,944,250
Backed operations with Government Securities 45,923,119 60,911,354 63,180,090
Total 489,953,489 468,961,069 445,813,972
(1) Non-remunerated accounts.
(2) Refer basically to repurchase agreements backed by own debenture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Marketable debt securities (Tables)</t>
        </is>
      </c>
      <c r="B1" s="2" t="inlineStr">
        <is>
          <t>12 Months Ended</t>
        </is>
      </c>
    </row>
    <row r="2">
      <c r="B2" s="2" t="inlineStr">
        <is>
          <t>Dec. 31, 2022</t>
        </is>
      </c>
    </row>
    <row r="3">
      <c r="A3" s="3" t="inlineStr">
        <is>
          <t>Marketable Debt Securities</t>
        </is>
      </c>
      <c r="B3" s="4" t="inlineStr">
        <is>
          <t xml:space="preserve"> </t>
        </is>
      </c>
    </row>
    <row r="4">
      <c r="A4" s="4" t="inlineStr">
        <is>
          <t>Schedule of balance of marketable debt securities</t>
        </is>
      </c>
      <c r="B4" s="4" t="inlineStr">
        <is>
          <t>Schedule of balance of marketable debt securities
Thousand of reais 2022 2021 2020
Classification:
Financial liabilities at amortized cost 107,120,875 79,036,792 56,875,514
Total 107,120,875 79,036,792 56,875,514
Type:
Real estate credit
notes - LCI (1) 26,076,306 21,459,182 18,846,138
Eurobonds 14,508,126 12,952,068 9,399,277
Treasury Bills (2) 33,713,048 25,074,264 12,749,911
Agribusiness credit notes - LCA 24,045,319 16,989,434 14,746,831
Guaranteed Real Estate
Credit Notes (3) 8,778,076 2,561,845 1,133,356
Total 107,120,875 79,036,792 56,875,514
(1) Real estate credit notes are fixed income securities backed by real estate credits and guaranteed by mortgage or fiduciary alienation
of real estate. As of December 31, 2022, they mature between 2023 and 2028 (2021 - with maturity between 2022 and 2028 and 2020 - with
maturity between 2021 and 2027).
(2) The main characteristics of financial bills are a minimum term of two years, a minimum face value of R$50 and permission for early redemption
of only 5% of the amount issued. As of December 31, 2022, they mature between 2023 and 2032 (2021 – with maturity between 2022
and 2031 and 2020 – with maturity between 2021 and 2025).
(3) Guaranteed Real Estate Bills are fixed income securities backed by Real Estate credits guaranteed by the issuer and by a pool of real
estate credits separate from the issuer's other assets. On December 31, 2022, they mature between 2023 and 2035 (12/31/2021 - with maturity
between 2022 and 2035).</t>
        </is>
      </c>
    </row>
    <row r="5">
      <c r="A5" s="4" t="inlineStr">
        <is>
          <t>Schedule of Indexers</t>
        </is>
      </c>
      <c r="B5" s="4" t="inlineStr">
        <is>
          <t xml:space="preserve">Schedule of Indexers
Indexers: Domestic Abroad
Treasury Bills 100% to 112% of CDI -
100% of IPCA -
Pre fixed: 4.26% to 14.35% -
Real estate credit notes - LCI 86% to 105.8% of CDI -
Pre fixed: 3.90% of 14.36% -
100% of IPCA -
1.5% to 1.7% of IPCA -
100% of TR -
Agribusiness credit notes - LCA 70% to 104% of CDI -
5.37% to 14.07% of SELIC -
Guaranteed Real Estate Credit Notes - LIG 6% to 106% of CDI -
95% to 108.5% of IPCA -
Eurobonds - 0% a 9%
- CDI+6,4% </t>
        </is>
      </c>
    </row>
    <row r="6">
      <c r="A6" s="4" t="inlineStr">
        <is>
          <t>Schedule of breakdown, by currency, of the balance of this account</t>
        </is>
      </c>
      <c r="B6" s="4" t="inlineStr">
        <is>
          <t>Schedule of breakdown, by currency, of the balance of this account
Thousand of reais
Currency: 2022 2021 2020
Real 92,612,749 66,084,725 47,490,706
US dollar 14,508,126 12,952,068 9,384,808
Total 107,120,875 79,036,792 56,875,514
Average interest (%)
Currency: 2022 2021 2020
Real 12.3% 5.4% 2.5%
US dollar 5.2% 5.7% 5.2%
Total 8.8% 5.6% 3.9%</t>
        </is>
      </c>
    </row>
    <row r="7">
      <c r="A7" s="4" t="inlineStr">
        <is>
          <t>Schedule of variations in the balance obligations for bonds and securities</t>
        </is>
      </c>
      <c r="B7" s="4" t="inlineStr">
        <is>
          <t>Schedule of variations in the balance obligations for bonds and securities
Thousand of reais 2022 2021 2020
Balance at beginning of the year 79,036,792 56,875,514 73,702,474
Issuances 60,583,109 101,784,961 60,047,656
Payments (39,154,639) (97,220,580) (82,900,914)
Interest (Note 32) 6,951,908 4,536,849 2,785,942
Exchange differences and Others (296,295) 13,060,048 3,240,356
Balance at end of the year 107,120,875 79,036,792 56,875,514
(1) In 2020, the Exchange Rate linked to “Obligations for bonds and securities” are related to Eurobonds.</t>
        </is>
      </c>
    </row>
    <row r="8">
      <c r="A8" s="4" t="inlineStr">
        <is>
          <t>[custom:BreakdownOfBondsAndOtherSecuritiesTableTextBlock]</t>
        </is>
      </c>
      <c r="B8" s="4" t="inlineStr">
        <is>
          <t xml:space="preserve">Schedule of breakdown of Bonds and other securities
Issuance Maturity Until Interest Rate (p.a.) 2022 2021 2020
2018 2025 4.4% - 306,253 4,213,777
2019 2027 Until 6.4% + CDI 32,204 1,189,699 1,279,506
2020 2027 Until 6.4% + CDI 90,069 3,363,551 3,905,993
2021 2031 Until 9% + CDI 6,306,335 8,092,563 -
2022 2035 Until 9% + CDI 8,079,519 - -
Total 14,508,127 12,952,066 9,399,276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Instruments Eligible to Compose Capital (Tables)</t>
        </is>
      </c>
      <c r="B1" s="2" t="inlineStr">
        <is>
          <t>12 Months Ended</t>
        </is>
      </c>
    </row>
    <row r="2">
      <c r="B2" s="2" t="inlineStr">
        <is>
          <t>Dec. 31, 2022</t>
        </is>
      </c>
    </row>
    <row r="3">
      <c r="A3" s="3" t="inlineStr">
        <is>
          <t>Debt Instruments</t>
        </is>
      </c>
      <c r="B3" s="4" t="inlineStr">
        <is>
          <t xml:space="preserve"> </t>
        </is>
      </c>
    </row>
    <row r="4">
      <c r="A4" s="4" t="inlineStr">
        <is>
          <t>Schedule of Debt Instruments Eligible to Compose Capital</t>
        </is>
      </c>
      <c r="B4" s="4" t="inlineStr">
        <is>
          <t>Schedule of Debt Instruments Eligible to Compose Capital
2022 2021 2020
Issuance Maturity Issuance Value Interest Rate (p.a.)
Tier
I (1) nov-18 No Term (Perpetual) US$1.250 7.250% 6,591,740 7,050,080 6,554,451
Tier II (1) nov-18 nov/28 US$1.250 6.125% 6,580,937 7,038,527 6,565,209
Financial Bills -
Tier II (2) nov-21 nov-31 R$5,300 CDI+2% 6,133,677 5,351,046 -
Financial Bills -
Tier II (2) dez-21 dez-31 R$200 CDI+2% 231,264 201,755 -
Total 19,537,618 19,641,408 13,119,660
(1) Issues were made through the Cayman Branch and there is no withholding income tax, and interest is paid semi-annually, as of May 8, 2019.
(2) Financial Bills issued in November 2021 have a redemption and repurchase option.</t>
        </is>
      </c>
    </row>
    <row r="5">
      <c r="A5" s="4" t="inlineStr">
        <is>
          <t>Schedule of Changes in the balance of Debt Instruments Eligible to Compose Capital</t>
        </is>
      </c>
      <c r="B5" s="4" t="inlineStr">
        <is>
          <t>Schedule
of Changes in the balance of Debt Instruments Eligible
to Compose Capital
2022 2021 2020
Balance at beginning of the year 19,641,408 13,119,660 10,175,961
Issuance - Tier II - 5,500,000 -
Interest payment Tier
I (1) 484,291 505,300 506,771
Interest payment Tier
II (1) 379,103 449,899 402,622
Exchange differences / Others (105,467) 977,855 2,948,951
Payments of interest - Tier I (467,099) (493,071) (495,789)
Payments of interest - Tier II (394,618) (418,235) (418,856)
Balance at end of the year 19,537,618 19,641,408 13,119,660
(1) The interest remuneration referring to the Debt Instrument Eligible for Capital Tier I and II was recorded as a contra entry to income
for the period under "Interest and Similar Expenses" (Note 32).</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Other financial liabilities (Tables)</t>
        </is>
      </c>
      <c r="B1" s="2" t="inlineStr">
        <is>
          <t>12 Months Ended</t>
        </is>
      </c>
    </row>
    <row r="2">
      <c r="B2" s="2" t="inlineStr">
        <is>
          <t>Dec. 31, 2022</t>
        </is>
      </c>
    </row>
    <row r="3">
      <c r="A3" s="3" t="inlineStr">
        <is>
          <t>Other Financial Liabilities</t>
        </is>
      </c>
      <c r="B3" s="4" t="inlineStr">
        <is>
          <t xml:space="preserve"> </t>
        </is>
      </c>
    </row>
    <row r="4">
      <c r="A4" s="4" t="inlineStr">
        <is>
          <t>Schedule of breakdown of the balances of these items is as follows</t>
        </is>
      </c>
      <c r="B4" s="4" t="inlineStr">
        <is>
          <t>Schedule of breakdown of the balances of these items is as follows
Thousand of reais 2022 2021 2020
Credit card obligations 38,941,974 45,976,315 48,912,963
Unsettled financial
transactions (1) 20,743,759 10,861,143 7,210,396
Dividends and Interest on Capital payable 191,720 1,029,952 1,223,310
Tax collection accounts - Tax payables 1,108,778 969,939 864,292
Liability associated with the transfer of assets (Note 9.g) 32,138 40,511 55,105
Other financial liabilities 10,496,253 10,030,440 8,595,084
Total 71,514,622 68,908,300 66,861,150
(1) Includes transactions to be settled with B3 S.A. and payment orders in foreign currency.</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Provisions for pensions and similar obligations (Tables)</t>
        </is>
      </c>
      <c r="B1" s="2" t="inlineStr">
        <is>
          <t>12 Months Ended</t>
        </is>
      </c>
    </row>
    <row r="2">
      <c r="B2" s="2" t="inlineStr">
        <is>
          <t>Dec. 31, 2022</t>
        </is>
      </c>
    </row>
    <row r="3">
      <c r="A3" s="3" t="inlineStr">
        <is>
          <t>Provisions For Pensions And Similar Obligations</t>
        </is>
      </c>
      <c r="B3" s="4" t="inlineStr">
        <is>
          <t xml:space="preserve"> </t>
        </is>
      </c>
    </row>
    <row r="4">
      <c r="A4" s="4" t="inlineStr">
        <is>
          <t>Schedule of Funding status of the defined benefit obligations</t>
        </is>
      </c>
      <c r="B4" s="4" t="inlineStr">
        <is>
          <t xml:space="preserve">Schedule
of Funding status of the defined benefit obligations
2022 2021 2020
Present value of the obligations - Post-employment plans:
To current employees 186,038 320,202 478,837
Vested obligations to retired employees 23,920,682 26,183,758 28,202,580
Total 24,106,720 26,503,960 28,681,417
Less:
Fair value of plan assets 27,316,715 28,321,826 28,634,891
Unrecognized assets (1) (4,141,741) (3,645,083) (2,762,220)
Provisions – Post-employment plans, net 931,746 1,827,217 2,808,746
Present value of the obligations - Other similar obligations:
To current employees 71,653 97,004 135,902
Vested obligations to retired employees 4,517,011 5,026,865 5,782,124
Total 4,588,664 5,123,869 5,918,026
Less:
Fair value of plan assets 4,945,407 5,096,262 5,398,667
Unrecognized assets (1) (907,430) (585,495) (240,010)
Provisions – Other similar obligations, net 550,687 613,101 759,370
Total provisions for pension plans, net 1,482,433 2,440,318 3,568,115
Of which:
Actuarial provisions 1,775,202 2,728,126 3,929,265
Actuarial assets (note 15) 292,770 287,808 361,149
(1) Refers to fully funded surplus plans Banesprev I and III,
Sanprev I,II and III and Bandeprev. </t>
        </is>
      </c>
    </row>
    <row r="5">
      <c r="A5" s="4" t="inlineStr">
        <is>
          <t>Schedule of amounts recognized in the consolidated income statement</t>
        </is>
      </c>
      <c r="B5" s="4" t="inlineStr">
        <is>
          <t xml:space="preserve">Schedule of amounts recognized in the consolidated
income statement
Post-Employment Plans
2022 2021 2020
Staff costs - Current service costs (note 39) 1,432 1,799 4,186
Interest and similar income and expenses - Interest cost (net) (notes 31 and 32) 2,175,565 (81,681) 108,268
Interest and similar income and expenses - Interest on unrecognized assets (notes 31 and
32) (2,064,384) 252,608 97,291
Other movements - 41,546 2,117 16,786
Total 154,159 174,843 226,532 </t>
        </is>
      </c>
    </row>
    <row r="6">
      <c r="A6" s="4" t="inlineStr">
        <is>
          <t>Schedule of defined benefit obligations - Other Similar Obligations</t>
        </is>
      </c>
      <c r="B6" s="4" t="inlineStr">
        <is>
          <t xml:space="preserve">Schedule
of
Other Similar Obligations
2022 2021 2020
Staff costs - Current service costs (note 39) 5,015 6,820 5,860
Interest and similar income and expenses - Interest cost (net) (notes 31 and 32) 427,484 14,985 71,374
Interest and similar income and expenses - Interest on unrecognized assets (notes 31 and
32) (382,028) 31,500 -
Other movements - 31 (135) (142)
Total 50,502 53,170 77,092 </t>
        </is>
      </c>
    </row>
    <row r="7">
      <c r="A7" s="4" t="inlineStr">
        <is>
          <t>Schedule of changes in the present value of the accrued defined benefit obligations</t>
        </is>
      </c>
      <c r="B7" s="4" t="inlineStr">
        <is>
          <t xml:space="preserve">Schedule of changes in the present value of the accrued defined benefit
obligations
Post-Employment Plans
2022 2021 2020
Present value of the obligations at beginning of year 26,503,960 28,681,417 28,057,482
Current service cost
(Note 39) 1,432 1,799 4,186
Interest cost 2,175,565 1,971,031 1,940,515
Benefits paid (3,269,089) (2,159,866) (2,060,960)
Actuarial (gains)/losses (1,347,974) (1,992,512) 722,261
Others 42,826 2,091 17,933
Present value of the obligations at end of year 24,106,720 26,503,960 28,681,417 </t>
        </is>
      </c>
    </row>
    <row r="8">
      <c r="A8" s="4" t="inlineStr">
        <is>
          <t>Schedule of present value of the accrued defined benefit obligations - Other Similar Obligations</t>
        </is>
      </c>
      <c r="B8" s="4" t="inlineStr">
        <is>
          <t xml:space="preserve">Schedule
of
Other Similar Obligations
2022 2021 2020
Present value of the obligations at beginning of year 5,123,868 5,918,026 6,251,807
Current service cost (Note 39) 5,015 6,820 5,860
Interest cost 427,484 417,536 448,836
Benefits paid (398,149) (373,341) (337,742)
Actuarial (gains)/losses (569,554) (845,173) (450,735)
Present value of the obligations at end of year 4,588,664 5,123,868 5,918,026 </t>
        </is>
      </c>
    </row>
    <row r="9">
      <c r="A9" s="4" t="inlineStr">
        <is>
          <t>Schedule of changes in the fair value of the plan assets</t>
        </is>
      </c>
      <c r="B9" s="4" t="inlineStr">
        <is>
          <t xml:space="preserve">Schedule of changes in the fair value of the plan assets
Post-Employment Plans
2022 2021 2020
Fair value of plan assets at beginning of year 28,321,826 28,634,891 25,822,890
Interest (Expense) Income 2,477,872 2,052,712 1,832,247
Remeasurement - Actual return (loss) on plan assets excluding the amounts included in
net interest expense (950,298) (791,317) 2,994,598
Contributions/(surrenders) 750,690 589,006 49,716
Of which:
By the Bank 747,913 585,437 44,970
By plan participants 2,777 3,569 4,746
Benefits paid (3,269,258) (2,159,866) (2,060,960)
Exchange differences and other items (14,117) (3,600) (3,600)
Fair value of plan assets at end of year 27,316,715 28,321,826 28,634,891 </t>
        </is>
      </c>
    </row>
    <row r="10">
      <c r="A10" s="4" t="inlineStr">
        <is>
          <t>Schedule of Changes in the fair value of the plan assets - Other Similar Obligations</t>
        </is>
      </c>
      <c r="B10" s="4" t="inlineStr">
        <is>
          <t xml:space="preserve">Schedule
of
Other Similar Obligations
2022 2021 2020
Fair value of plan assets at beginning of year 5,096,263 5,398,667 5,222,517
Interest (Expense) Income 449,758 402,551 377,462
Remeasurement - Actual return (loss) on plan assets excluding the amounts included in
net interest expense (399,946) (521,100) (34,409)
Contributions/(surrenders) 164,876 151,926 132,416
Of which:
By the Bank 164,876 151,926 132,416
Benefits paid (365,544) (335,781) (299,319)
Fair value of plan assets at end of year 4,945,407 5,096,263 5,398,667 </t>
        </is>
      </c>
    </row>
    <row r="11">
      <c r="A11" s="4" t="inlineStr">
        <is>
          <t>Schedule of Opening of gains (losses) Actuarial from experience, financial assumptions and demographic hypotheses</t>
        </is>
      </c>
      <c r="B11" s="4" t="inlineStr">
        <is>
          <t>Schedule
of Opening of gains (losses) Actuarial from experience,
financial assumptions and demographic hypotheses
Post-Employment Plans
2022 2021 2020
Experience Plan (739,281) (2,640,120) (807,895)
Changes in Financial Assumptions 2,087,825 4,632,632 85,634
Changes in Financial Demographic (174) - -
Gain (Loss) Actuarial - Obligation 1,348,370 1,992,512 (722,261)
Return on Investment, Return Unlike Implied Discount Rate (962,916) (791,317) 2,994,598
Gain (Loss) Actuarial - Asset (962,916) (791,317) 2,994,598
Changes in Surplus / Deficit Uncollectible (82,891) (630,255) (1,318,382)</t>
        </is>
      </c>
    </row>
    <row r="12">
      <c r="A12" s="4" t="inlineStr">
        <is>
          <t>Schedule of Opening of gains (losses) Actuarial from experience, financial assumptions and demographic hypotheses - Other Similar Obligations</t>
        </is>
      </c>
      <c r="B12" s="4" t="inlineStr">
        <is>
          <t>Schedule
of
Other Similar Obligations
2022 2021 2020
Experience Plan (10,858) (290,878) 289,237
Changes in Financial Assumptions 580,286 1,136,497 182,120
Changes in Financial Demographic 126 (446) (20,621)
Gain (Loss) Actuarial - Obligation 569,554 845,173 450,735
Return on Investment, Return Unlike Implied Discount Rate (403,979) (521,100) (34,409)
Gain (Loss) Actuarial - Asset (403,979) (521,100) (34,409)
Changes in Surplus Uncollectible (254,205) (313,984) (240,010)</t>
        </is>
      </c>
    </row>
    <row r="13">
      <c r="A13" s="4" t="inlineStr">
        <is>
          <t>Schedule of experience adjustments arising from plan assets and liabilities</t>
        </is>
      </c>
      <c r="B13" s="4" t="inlineStr">
        <is>
          <t>Schedule of experience adjustments arising from plan assets and liabilities
Post - Employment Plans
2022 2021 2020
Experience in Net Assets Adjustments (950,298) (791,317) 2,994,598
Other Similar Obligations
2022 2021 2020
Experience in Net Assets Adjustments (399,946) (521,100) (34,409)</t>
        </is>
      </c>
    </row>
    <row r="14">
      <c r="A14" s="4" t="inlineStr">
        <is>
          <t>[custom:AmountsOfActuarialObligationOfDefinedBenefitPlansUnnsuredAndDefinedBenefitPlansPartiallyOrTotallyCoveredTableTextBlock]</t>
        </is>
      </c>
      <c r="B14" s="4" t="inlineStr">
        <is>
          <t xml:space="preserve">Schedule of actuarial obligation of defined benefit plans not covered and
defined benefit plans partially or totally
In thousands of reais 2022 2021 2020
Defined benefit plans uninsured 550,687 613,101 759,370
Defined benefit plans partially or totally covered 28,000,988 31,014,727 33,840,073 </t>
        </is>
      </c>
    </row>
    <row r="15">
      <c r="A15" s="4" t="inlineStr">
        <is>
          <t>Schedule of estimated benefits payable for the next ten years</t>
        </is>
      </c>
      <c r="B15" s="4" t="inlineStr">
        <is>
          <t xml:space="preserve">Schedule of estimated benefits payable for the next ten years
2023 2,490,444
2024 2,537,599
2025 2,582,067
2026 2,623,161
2027 2,660,393
2028 to 2032 13,668,829
Total 26,562,493 </t>
        </is>
      </c>
    </row>
    <row r="16">
      <c r="A16" s="4" t="inlineStr">
        <is>
          <t>Schedule of change of one percentage point in the medical care cost rates</t>
        </is>
      </c>
      <c r="B16" s="4" t="inlineStr">
        <is>
          <t>Schedule of change of one percentage point in the medical care cost rates
Sensitivity
2022 2021 2020
Current Service Cost and Interest Present Value of Obligations Current Service Cost and Interest Present Value of Obligations Current Service Cost and Interest Present Value of Obligations
Discount Rate
(+)0.5% (22,524) (240,984) (25,444) (305,114) (28,711) (402,547)
(-)0.5% 24,802 265,351 28,133 337,349 32,099 450,049
Boards of Mortality
Applied (+) 2 years (42,586) (455,624) (44,619) (535,039) (47,637) (667,904)
Applied (-) 2 years 45,310 484,763 47,934 574,793 54,226 760,289
Cost of Medical Care
(+)0.5% 29,297 313,438 31,280 375,089 34,718 486,769
(-)0.5% (27,104) (289,978) (28,762) (344,891) (31,637) (443,569)</t>
        </is>
      </c>
    </row>
    <row r="17">
      <c r="A17" s="4" t="inlineStr">
        <is>
          <t>Schedule of duration of the actuarial liabilities of the plans</t>
        </is>
      </c>
      <c r="B17" s="4" t="inlineStr">
        <is>
          <t>Schedule of duration of the actuarial liabilities of the plans
Plans Post - Employment Plans
Duration (in years)
Banesprev Plans I 8.87
Banesprev Plans II 9.48
Banesprev Plans III 8.30
Banesprev Plans IV 10.11
Banesprev Plans V 7.19
Banesprev Pre-75 7.83
Sanprev I 5.78
Sanprev II 9.24
Sanprev III 8.25
Bandeprev Basic 7.74
Bandeprev Special I 5.61
Bandeprev Special II 5.16
SantanderPrevi 5.90
CACIBAN / DAB / DCA 5.67 4.79 5.17</t>
        </is>
      </c>
    </row>
    <row r="18">
      <c r="A18" s="4" t="inlineStr">
        <is>
          <t>Schedule of actuarial liabilities of the plans - Other Similar Obligations</t>
        </is>
      </c>
      <c r="B18" s="4" t="inlineStr">
        <is>
          <t>Schedule
of
Plans Other Similar Obligations
Cabesp 11.83
Bandepe 9.79
Free Clinic 8.91
Lifetime officers 6.88
Health officers 22.61
Circulars (1) 8.74 7.98
Life Insurance 7.88 (1) The duration 8.74 refers to the plan of Former Employees
of Banco ABN Amro and 7.98 to the plan of Former Employees of Banco Real.</t>
        </is>
      </c>
    </row>
    <row r="19">
      <c r="A19" s="4" t="inlineStr">
        <is>
          <t>Schedule of actuarial Assumptions Adopted in Calculations</t>
        </is>
      </c>
      <c r="B19" s="4" t="inlineStr">
        <is>
          <t>Schedule of actuarial
Assumptions Adopted in Calculations
2022 2021 2020
Pension Health Pension Health Pension Health
Nominal Discount Rate for Actuarial Obligation 9.44 9.64 9.46 9.64 8.4% 8.4% 6.8% 7.1%
Rate Calculation of Interest Under Assets to the Next Year 9.44 9.64 9.46 9.64 8.4% 8.4% 6.8% 7.1%
Estimated Long-term Inflation Rate 3.0% 3.0% 3.0% 3.0% 3.3% 3.3%
Estimated Salary Increase Rate 3.5% N/A 3.5% N/A 3.8% N/A
Mortality tables AT2000 AT2000 AT2000 AT2000 AT2000 AT2000
(1)
(2)</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ovisions for judicial and administrative proceedings, commitments and other provisions (Tables)</t>
        </is>
      </c>
      <c r="B1" s="2" t="inlineStr">
        <is>
          <t>12 Months Ended</t>
        </is>
      </c>
    </row>
    <row r="2">
      <c r="B2" s="2" t="inlineStr">
        <is>
          <t>Dec. 31, 2022</t>
        </is>
      </c>
    </row>
    <row r="3">
      <c r="A3" s="3" t="inlineStr">
        <is>
          <t>Provisions For Judicial And Administrative Proceedings Commitments And Other Provisions</t>
        </is>
      </c>
      <c r="B3" s="4" t="inlineStr">
        <is>
          <t xml:space="preserve"> </t>
        </is>
      </c>
    </row>
    <row r="4">
      <c r="A4" s="4" t="inlineStr">
        <is>
          <t>Schedule of breakdown of the balance of Provisions</t>
        </is>
      </c>
      <c r="B4" s="4" t="inlineStr">
        <is>
          <t xml:space="preserve">Schedule
of breakdown of the balance of Provisions
Thousand of reais 2022 2021 2020
Pension fund provisions and similar requirements 1,775,202 2,728,126 3,929,265
Provisions for lawsuits and administrative proceedings, commitments and other provisions 7,339,941 8,876,356 9,885,713
Judicial and administrative proceedings under the responsibility of former controlling
stockholders (Note 15) 496 496 496
Judicial and administrative proceedings 6,754,262 7,668,914 8,648,892
Of which:
Civil 2,875,936 3,231,004 3,429,155
Labor 1,700,752 2,071,811 2,886,990
Tax and Social Security 2,177,574 2,366,099 2,332,747
Provisions for contingent commitments (Note 22.b.1) 430,484 908,027 724,779
Others provisions 154,700 298,919 511,546
Total 9,115,143 11,604,482 13,814,978 </t>
        </is>
      </c>
    </row>
    <row r="5">
      <c r="A5" s="4" t="inlineStr">
        <is>
          <t>Schedule of Changes in Provisions</t>
        </is>
      </c>
      <c r="B5" s="4" t="inlineStr">
        <is>
          <t>Schedule
of Changes in Provisions
Thousand of reais 2022
Pensions (1) Other Provisions Total
Balance at beginning of year 2,728,126 8,876,356 11,604,482
Additions charged to income:
Interest expense and similar charges 156,637 - 156,637
Personnel Expenses (Note 39) 6,447 - 6,447
Constitutions / Reversals and Adjustment of provisions 40,470 1,652,562 1,693,032
Other Comprehensive Income (401,147) - (401,147)
Additions to provisions for contingent commitments - (477,543) (477,543)
Payments to external funds (783,187) - (783,187)
Amount paid - (2,713,474) (2,713,474)
Transfer to other assets - actuarial assets (Note 15) 27,856 - 27,856
Transfers, exchange differences and other changes - 2,040 2,040
Balance at end of year 1,775,202 7,339,941 9,115,143
Thousand of reais 2021
Pensions (1) Other Provisions Total
Balance at beginning of year 3,929,265 9,885,713 13,814,978
Additions charged to income:
Interest expense and similar charges 217,413 - 217,413
Personnel Expenses (Note 39) 8,619 - 8,619
Constitutions / Reversals and Adjustment of provisions (1,618) 1,997,788 1,996,170
Other Comprehensive Income (833,511) - (833,511)
Additions to provisions for contingent commitments - 183,248 183,248
Payments to external funds (619,086) - (619,086)
Amount paid - (3,222,395) (3,222,395)
Transfer to other assets - actuarial assets (Note 15) 27,045 - 27,045
Transfers, exchange differences and other changes - 32,002 32,002
Balance at end of year 2,728,126 8,876,356 11,604,482
Thousand of reais 2020
Pensions (1) Other Provisions Total
Balance at beginning of year 4,960,620 11,365,589 16,326,209
Additions charged to income:
Interest expense and similar charges 276,933 - 276,933
Personnel Expenses (Note 39) 10,046 - 10,046
Constitutions / Reversals and Adjustment of provisions 13,044 1,565,402 1,578,446
Other Comprehensive Income (1,133,245) - (1,133,245)
Additions to provisions for contingent commitments - 40,861 40,861
Payments to external funds (215,829) - (215,829)
Amount paid - (3,136,423) (3,136,423)
Transfer to other assets - actuarial assets (Note 15) 17,695 - 17,695
Transfers, exchange differences and other changes - 50,284 50,284
Balance at end of year 3,929,265 9,885,713 13,814,978 (1) For further information, see note 22. Provisions for pension
funds and similar obligations.</t>
        </is>
      </c>
    </row>
    <row r="6">
      <c r="A6" s="4" t="inlineStr">
        <is>
          <t>Schedule of Movement of provisions</t>
        </is>
      </c>
      <c r="B6" s="4" t="inlineStr">
        <is>
          <t xml:space="preserve">Schedule
of Movement of provisions
Thousand of reais 2022 2021 2020
Balance at the beginning of the period (after the initial adoption of IFRS 9) 908,027 724,779 683,918
Creation of provision for contingent commitments (477,543) 183,248 40,861
Balance at end of year 430,484 908,027 724,779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Tax assets and liabilities (Tables)</t>
        </is>
      </c>
      <c r="B1" s="2" t="inlineStr">
        <is>
          <t>12 Months Ended</t>
        </is>
      </c>
    </row>
    <row r="2">
      <c r="B2" s="2" t="inlineStr">
        <is>
          <t>Dec. 31, 2022</t>
        </is>
      </c>
    </row>
    <row r="3">
      <c r="A3" s="3" t="inlineStr">
        <is>
          <t>Tax Assets And Liabilities</t>
        </is>
      </c>
      <c r="B3" s="4" t="inlineStr">
        <is>
          <t xml:space="preserve"> </t>
        </is>
      </c>
    </row>
    <row r="4">
      <c r="A4" s="4" t="inlineStr">
        <is>
          <t>Schedule of total charge for the year can be reconciled to accounting profit</t>
        </is>
      </c>
      <c r="B4" s="4" t="inlineStr">
        <is>
          <t>Schedule of total charge for the year can be reconciled to accounting profit
Thousand of reais 2022 2021 2020
Operating Profit Before Tax 19,574,727 24,750,329 9,663,975
Rates (25% income tax and
20% social contribution tax) (4) (8,890,954) (12,375,164) (4,348,789)
PIS and COFINS (net of income and social contribution taxes) (1) (3,629,609) (1,679,789) (1,589,260)
Non-taxable/Non-deductible:
Equity in affiliates 3,880 72,114 85,723
Goodwill - (559,247) (183,854)
Exchange variation - foreign branches (2) - 768,902 6,831,484
Net Indeductible Expenses of Non-Taxable Income (3) 1,161,311 (230,958) (57,663)
Adjustments:
Constitution of income and social contribution taxes on temporary differences 312,227 264,191 551,983
Interest on Equity 2,361,830 1,820,072 1,478,138
CSLL Aliquot Differential Effect (4) 715,075 1,192,687 353,777
Other adjustments 2,730,988 1,536,187 665,239
Income taxes (5,235,252) (9,191,005) 3,786,778
Of which:
Current tax (4,597,818) (8,087,119) (5,111,380)
Deferred taxes (637,434) (1,103,886) 8,898,158
Taxes paid in the year (6,077,436) (4,534,538) (1,269,150) (1) PIS and COFINS are considered as components of the profit
base (net base of certain revenues and expenses); therefore, and in accordance with IAS 12, they are accounted for as income taxes. (2) Permanent differences related to investment in subsidiaries
abroad are considered as non-taxable/deductible (see details below). (3) Includes, mainly, the tax effect on income from updates of
judicial deposits and other income and expenses that do not qualify as temporary differences. (4) In 2021, Law No. 14,183/2021 increased the CSLL rate
for financial companies from 15% to 20% and for banks from 20% to 25% from July to December 2021. In 2022, CSLL was increased from
15% to 16% for Financial companies and from 20% to 21% from August to December 2022, in accordance with Law 14,446/22. Financial)
and 21% (Banks). In addition to the recurring events shown in this line, the relative values ​​of the judgment of Theme
962 by the Federal Supreme Court (STF) were also recognized, the non-incidence of IRPJ and CSLL on the amounts related to the Selic
rate of repetition of tax overpayment.</t>
        </is>
      </c>
    </row>
    <row r="5">
      <c r="A5" s="4" t="inlineStr">
        <is>
          <t>Schedule of foreign exchange variations recorded as a result of foreign investments</t>
        </is>
      </c>
      <c r="B5" s="4" t="inlineStr">
        <is>
          <t>Schedule
of
2022 2021 2020
Exchange differences (net)
Result generated by the exchange rate variations on the Bank's investment in the Cayman, Luxemburg and EFC Branch (2,643,931) 3,862,128 16,791,857
Gains (losses) on financial assets and liabilities (net)
Result generated by derivative contracts used as hedge 2,773,337 (6,374,108) (30,374,869)
Income Taxes
Tax effect of derivative contracts used as hedge - PIS / COFINS (129,406) 275,052 311,819
Tax effect of derivative contracts used as hedge - IR / CS - 2,236,928 13,271,193</t>
        </is>
      </c>
    </row>
    <row r="6">
      <c r="A6" s="4" t="inlineStr">
        <is>
          <t>Schedule of effective tax rate</t>
        </is>
      </c>
      <c r="B6" s="4" t="inlineStr">
        <is>
          <t>Schedule of effective
tax rate
Thousand of reais 2022 2021 2020
Operating Profit Before Tax 19,574,727 24,750,329 9,663,975
Income tax (5,235,252) (9,191,005) 3,786,778
Effective tax rate 26.74% 37.13% -39.18%</t>
        </is>
      </c>
    </row>
    <row r="7">
      <c r="A7" s="4" t="inlineStr">
        <is>
          <t>Schedule of Bank recognized the following amounts in consolidated equity</t>
        </is>
      </c>
      <c r="B7" s="4" t="inlineStr">
        <is>
          <t>Schedule of Bank recognized the following amounts in consolidated equity
Thousand of reais 2022 2021 2020
Tax credited to equity 4,853,421 4,583,297 3,008,035
Measurement at fair value through other comprehensive income 2,061,631 1,978,165 472,472
Measurement of cash flow hedges 758,045 388,307 1,533
Measurement of investment hedges 562,352 562,353 562,353
Defined benefit plan 1,471,393 1,654,472 1,971,677
Tax charged to equity (1,474,107) (2,349,500) (3,087,311)
Measurement at fair value through other comprehensive income (1,465,965) (2,340,394) (2,700,991)
Measurement of cash flow hedges - - (386,284)
Defined benefit plan (8,142) (9,106) (36)
Total 3,379,314 2,233,797 (79,276)</t>
        </is>
      </c>
    </row>
    <row r="8">
      <c r="A8" s="4" t="inlineStr">
        <is>
          <t>Schedule of Balances of Tax assets - Deferred and Tax liabilities - Deferred</t>
        </is>
      </c>
      <c r="B8" s="4" t="inlineStr">
        <is>
          <t>Schedule of Balances of Tax assets - Deferred and Tax liabilities - Deferred
Thousand of reais 2022 2021 2020
Tax assets: 38,607,588 37,640,297 37,981,698
Of which:
Temporary
differences (1) 33,086,551 32,884,314 32,113,436
Tax loss carry forwards 5,521,037 4,755,983 5,693,104
Social contribution taxes 18% - - 175,158
Total deferred tax assets 38,607,588 37,640,297 37,981,698
Tax liabilities: 3,642,000 2,225,190 4,546,595
Of which:
Excess depreciation of leased assets 289,026 - 166,903
Adjustment
to fair value of trading securities and derivatives 3,352,974 2,225,190 4,379,692
Total deferred tax liabilities 3,642,000 2,225,190 4,546,595
(1) Temporary differences mainly refer to impairment losses on loans and receivables, provisions for legal and administrative proceedings
and the effect of the fair value of financial instruments.</t>
        </is>
      </c>
    </row>
    <row r="9">
      <c r="A9" s="4" t="inlineStr">
        <is>
          <t>Schedule of Changes in the balances of Tax Assets - Deferred and Tax Liabilities - Deferred</t>
        </is>
      </c>
      <c r="B9" s="4" t="inlineStr">
        <is>
          <t>Schedule of Changes in the balances of Tax Assets - Deferred and Tax Liabilities
- Deferred
Thousand of reais Balances at December 31, 2021 Adjustment to Valuation adjustments (1) Other (2) Acquisition / Merger Balance on December 31, 2022
Tax assets: 37,640,297 2,834,405 (735,734) (1,131,380) - 38,607,588
Temporary differences 32,884,314 2,069,351 (735,734) (1,131,380) - 33,086,551
Tax loss carry forwards 4,755,983 765,054 - - - 5,521,037
Tax liabilities: 2,225,190 2,898,723 (647,856) (834,057) - 3,642,000
Temporary differences 2,225,190 2,898,723 (647,856) (834,057) - 3,642,000
Total 35,415,107 (64,318) (87,878) (297,323) - 34,965,588
Thousand of reais Balances at December 31, 2020 Adjustment to Valuation adjustments (1) Other (2) Acquisition / Merger Balance on December 31, 2021
Tax assets: 37,999,396 (3,609,495) 1,696,091 1,554,305 - 37,640,297
Temporary differences 32,131,133 (2,497,215) 1,696,091 1,554,305 - 32,884,314
Tax loss carry forwards 5,693,104 (937,121) - - - 4,755,983
Social contribution taxes 18% 175,159 (175,159) - - - -
Tax liabilities: 4,546,595 (1,344,268) (977,137) - - 2,225,190
Temporary differences 4,546,595 (1,344,268) (977,137) - - 2,225,190
Total 33,452,801 (2,265,227) 2,673,228 1,554,305 - 35,415,107
Thousand of reais Balances at December 31, 2019 Adjustment to Valuation adjustments (1) Other (2) Acquisition / Merger Balance on December 31, 2020
Tax assets: 30,295,060 8,362,100 (400,583) (418,784) 161,603 37,981,699
Temporary differences 29,565,700 3,223,197 (400,583) (418,784) 161,603 32,113,436
Tax loss carry forwards 367,120 5,325,984 - - - 5,693,104
Social contribution taxes 18% 362,240 (187,081) - - - 175,159
Deferred tax liabilities: 5,540,873 129,231 (1,063,160) (60,349) - 4,546,595
Temporary differences 5,540,873 129,231 (1,063,160) (60,349) - 4,546,595
Total 24,754,187 8,232,869 662,577 (358,435) 161,603 33,435,104
(1) Refers to tax recognized in equity.
(2) In 2022, it refers mainly to the net of deferred taxes in the amount of R$(297,323) (2021 – R$1,572,002 and 2020 – R$358,435),
which have the same counterparty and realization period.</t>
        </is>
      </c>
    </row>
    <row r="10">
      <c r="A10" s="4" t="inlineStr">
        <is>
          <t>Schedule of expected realization of deferred tax assets</t>
        </is>
      </c>
      <c r="B10" s="4" t="inlineStr">
        <is>
          <t xml:space="preserve">Schedule of expected realization of deferred tax assets
Tax assets Tax liabilities
Year Temporary differences Tax loss carry forwards Social contribution taxes 18% Total Temporary differences Total
2023 11,738,573 94,081 - 11,832,654 674,661 674,661
2024 9,210,122 110,376 - 9,320,498 691,457 691,457
2025 9,001,904 850,688 - 9,852,592 506,886 506,886
2026 1,577,206 5,097 - 1,582,303 853,414 853,414
2027 986,375 4,029 - 990,404 853,414 853,414
2028 to 2032 572,371 4,456,766 - 5,029,137 62,168 62,168
Total 33,086,551 5,521,037 - 38,607,588 3,642,000 3,642,000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ther liabilities (Tables)</t>
        </is>
      </c>
      <c r="B1" s="2" t="inlineStr">
        <is>
          <t>12 Months Ended</t>
        </is>
      </c>
    </row>
    <row r="2">
      <c r="B2" s="2" t="inlineStr">
        <is>
          <t>Dec. 31, 2022</t>
        </is>
      </c>
    </row>
    <row r="3">
      <c r="A3" s="3" t="inlineStr">
        <is>
          <t>Other Liabilities</t>
        </is>
      </c>
      <c r="B3" s="4" t="inlineStr">
        <is>
          <t xml:space="preserve"> </t>
        </is>
      </c>
    </row>
    <row r="4">
      <c r="A4" s="4" t="inlineStr">
        <is>
          <t>Schedule of breakdown of the balance of other Liabilities</t>
        </is>
      </c>
      <c r="B4" s="4" t="inlineStr">
        <is>
          <t>Schedule of breakdown of the balance of other Liabilities
Thousand of reais 2022 2021 2020
Accrued
expenses and deferred income (1) 4,127,300 2,649,744 5,115,936
Transactions
in transit (3) 794,786 796,671 674,162
Provision for share-based payment 340,789 319,660 325,930
Liabilities for insurance contracts 1,950,220 2,011,596 1,987,577
Other (2) 5,679,249 4,723,707 5,947,640
Total 12,892,344 10,501,378 14,051,245
(1) Corresponds, mainly, to payments to be made - personnel expenses.
(2) Includes credits for funds to be released, such as Administratives expenses, amounts due to associates and suppliers.
(3) Includes mainly the amounts to transfer to the credit card companies (resources in transit) and amount to release referred to the real
estate credi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ounting policies and method of measurement</t>
        </is>
      </c>
      <c r="B1" s="2" t="inlineStr">
        <is>
          <t>12 Months Ended</t>
        </is>
      </c>
    </row>
    <row r="2">
      <c r="B2" s="2" t="inlineStr">
        <is>
          <t>Dec. 31, 2022</t>
        </is>
      </c>
    </row>
    <row r="3">
      <c r="A3" s="3" t="inlineStr">
        <is>
          <t>Accounting Policies And Method Of Measurement</t>
        </is>
      </c>
      <c r="B3" s="4" t="inlineStr">
        <is>
          <t xml:space="preserve"> </t>
        </is>
      </c>
    </row>
    <row r="4">
      <c r="A4" s="4" t="inlineStr">
        <is>
          <t>Accounting policies and method of measurement</t>
        </is>
      </c>
      <c r="B4" s="4" t="inlineStr">
        <is>
          <t>Accounting policies and method of measurement The accounting policies and method of measurement applied in
preparing the consolidated financial statements were as follows: a) Foreign currency transactions The financial statements are presented in Brazilian Reais, the
functional and reporting currency of Banco Santander and its subsidiaries. The assets and liabilities and foreign subsidiary are converted
to Real as follows: - Assets and liabilities are translated at the exchange rate
at the balance sheets date. - Revenues and expenses are translated at the monthly average
exchange rates. - Gain and losses on translation of net investment are recorded
in the statement of comprehensive income, in “exchange rate of investees located abroad”. b) Basis of consolidation i. Subsidiaries “Subsidiaries” are defined as entities over which
the Bank has control. Control is based on whether the Bank has: i) power over the investee; ii) exposure, or rights, to variable returns
from its involvement with the investee; and iii) the ability to use its power over the investee to affect the amount of the returns, as
set forth in the law, the Bylaws or agreement. Consolidation of a subsidiary begins when the Bank obtains control
over the subsidiary and ceases when the Bank loses control of the subsidiary. Specifically, income and expense of a subsidiary acquired
or disposed during the year are included in the consolidated income statement and other comprehensive income from the date the Bank gains
controls until the date when the Bank ceases to control the subsidiary. Profit or loss and each component of Other Comprehensive Income
are attributed to the owners of the Bank and to the non-controlling interests even if the effect is attributed to non-controlling interests.
Total comprehensive income of subsidiaries is attributed to the owners of the Bank and to the non-controlling interest even if this generates
a negative balance for non-controlling interests. All transactions, balances, income and expenses between the companies of the Santander
Group are eliminated in the consolidated financial statements. Changes in the Santander Group’s interest in a subsidiary
that do not result in loss of control are registered as equity transactions. Any difference between the amount by which the non-controlling
interests are adjusted and the fair value of the consideration paid or received is recognized directly in equity and attributed
to owners of the Company. When the Bank loses control of a subsidiary, the gain or loss
is recognized in the statement of income and is calculated as the difference between: (i) the sum of the fair value of considerations
received and the fair value of the residual interest; and (ii) the past balance of assets (including goodwill) and liabilities of the
subsidiary and non-controlling interests, if any. All amounts previously recognized in “Other comprehensive income” related
to the subsidiary are accounted for as if the Bank had directly disposed of the corresponding assets or liabilities of the subsidiary
(i.e., reclassified to profit or loss or transferred to another equity account, as required or permitted by applicable IFRSs). The fair
value of any investment held in the former subsidiary on the date of loss of control is considered as the fair value on initial recognition
for subsequent accounting under IFRS 9 Financial Instruments or, when applicable, the cost on initial recognition of an investment in
an associate or joint venture. ii. Interests in joint ventures (jointly controlled entities)
and associates Joint ventures mean interests in entities that are not subsidiaries
but which are jointly controlled by two or more unrelated entities. This is evidenced by contractual arrangements whereby two or more
entities (“ventures”) acquire interests in entities (jointly controlled entities) so that strategic financial and operating
decisions affecting the joint venture require the unanimous consent of the ventures. Associates are entities over which the Bank is in a position
to exercise significant influence (significant influence is the power to participate in the financial and operating decisions of the investee)
but it does not control or has joint control over the investee. In the consolidated financial statements, interest in joint ventures
and investments in associates are registered using the equity method, i.e. at the Bank’s share of net assets of the investee, after
taking into consideration the dividends received from capital reductions and other related transactions. Relevant information regarding
companies registered under the equity method by the Bank is provided in note 11. iii. Business combinations, acquisitions and disposals A business combination is the combination of two or more separate
entities or economic units into one single entity or group of entities and is registered in accordance with IFRS 3 - “Business Combinations”. Business combinations are carried out so that the Bank obtains
control over an entity and are recognized for accounting purposes as follow: • The Bank measures the cost of the business combination,
defined as the fair value of the assets offered, the liabilities incurred and the equity instruments issued, if any. • The fair values of the assets, liabilities and contingent
liabilities of the acquired entity or business, including any intangible assets which might not have been recognized by the acquiree,
are estimated at the acquisition date and recognized in the consolidated financial statement. • The excess of the acquisition cost over the fair value
of the identifiable net assets acquired are recognized as goodwill (note 13). The excess of fair value of the identifiable net assets
over the acquisition cost is an advantageous purchase gain and it is recorded as income on the date of the acquisition. The note 3 includes a description of the most significant transaction
carried out in 2022, 2021 and 2020. iv. Investment Funds These include investment funds in which the Santander Group companies
hold a substantial interest or the entirety of the interests and are therefore exposed to, or have rights, to variable returns and have
the ability to affect those returns through power over the fund, in accordance with IFRS 10 - Consolidated Financial Statements and are
therefore, consolidated in these financial statements. c) Definitions and classification
of financial instruments i. Definitions “Financial instrument” is any contract that gives
rise to a financial asset of one entity and, simultaneously, to a financial liability or financial interest of another entity. “Equity instrument” is any agreement that evidences
a residual interest in the asset of the issuing entity after deducting all of its liabilities. “Financial derivative” is a financial instrument
whose value changes in response to the change in an observable market variable (such as an interest rate, foreign exchange rate, financial
instrument price, market index or credit rating), whose initial investment is zero or very small compared with other financial instruments
with a similar response to changes in market factors, and which is settled at a future date. “Hybrid financial instruments” are contracts that
simultaneously include a non-derivative host contract together with a derivative, known as an embedded derivative, that is not separately
transferable and has the effect to make part of the cash flow of the hybrid contract vary similar to a stand-alone derivative. The following transactions are not treated for accounting purposes
as financial instruments: • Investments in subsidiaries, jointly controlled entities
and associates (note 3&amp;11). • Rights and obligations under employee benefit plans (note
21). ii. Classification of financial assets for measurement purposes Financial assets are initially classified in the different categories
used for management and measurement purposes, except when their presentation is mandatory as "Non-current assets held for sale or
if they refer to "Cash and reserves at the Central Bank of Brazil", "Derivatives used as a hedge” and “Investments
in associates”, which are accounted for separately. Financial assets are included for measurement purposes in one
of the following categories: • Financial Assets Measured At Fair Value Through Profit
Or Loss Held For Trading: • Financial Assets Measured At Fair Value Through Profit
Or Loss: • Non-Trading Financial Assets Mandatorily Measured
At Fair Value Through Profit Or Loss: this • Financial assets measured at fair value in Other Comprehensive
Income: Results arising from changes in fair value are recognized in
the item adjustment to market value in shareholders' equity, with the exception of impairment losses, which are recognized in profit or
loss. When the financial asset is disposed of or shows signs of a decline in fair value due to non-recovery, the income previously accumulated
in the account for adjustments to fair value in equity is reclassified to income. • Financial Assets Measured At Amortized Cost: iii. Classification of financial assets for presentation
purposes Financial assets are classified by nature in the following headings
of the consolidated balance sheet: • Cash and reserves at the Central Bank of Brazil”:
cash balances and demand credit balances referring to deposits at Bacen. • Financial Assets Measured At Amortized Cost: includes
the debit balances of all credit and loans granted by the Bank, other than those represented by securities, as well as finance lease receivables
and other debit balances of a financial nature in favor of the Bank, such as checks drawn on credit institutions, balances receivable
from clearing houses and settlement agencies for transactions on the stock exchange and organized markets, bonds given in cash, capital
calls, fees and commissions receivable for financial guarantees and debit balances arising from transactions not originating in banking
transactions and services, such as the collection of rentals and similar items. • Loans and other amounts with credit institutions: credit
of any nature in the name of financial institutions. • Loans and advances to clients: includes debit balances
of all the remaining credit and loans granted by the Bank, including money market operations through centralized counterparties. • Debt instruments: bonds and other securities that represent
a debt for their issuer, that generate an interest return, and that are in the form of certificates or book entries. • Equity instruments: financial instruments issued by
other entities, such as shares, with the nature of equity instruments for the issuer, except investments in subsidiaries, jointly controlled
entities or affiliates. Unconsolidated investment fund shares are included under this heading. • Trading derivatives: includes the fair value in favor
of the Bank of derivatives which do not form part of hedge accounting. • Derivatives used as a hedge: includes the fair value
in favor of the Bank of the derivatives designated as hedging instruments (hedge). • Investments in associates and jointly controlled companies:
includes the investments made in the share capital of associates and jointly controlled companies. iv. Classification of financial liabilities for measurement
purposes Financial liabilities are classified for measurement purposes
into one of the following categories: • Other Financial Assets At Fair Value Through Profit:
this category includes financial liabilities incurred for the purpose of generating a profit in the near term from fluctuations in their
prices, financial derivatives not designated as hedging instruments, and financial liabilities arising from the outright sale of financial
assets acquired under reverse repurchase agreements ("reverse repos") or borrowed (short positions). • Other Financial Assets At Fair Value Through Profit:
financial liabilities are included in this category when they provide more relevant information, either because this eliminates or significantly
reduces recognition or measurement inconsistencies (accounting mismatches) that would otherwise arise from measuring assets or liabilities
or recognizing the gains or losses on them on different bases, or because a group of financial liabilities or financial assets and liabilities
is managed and its performance is evaluated on a fair value basis, in accordance with a documented risk management or investment strategy,
and information about the group is provided on that basis to the Group's key management personnel. • Financial liabilities at amortized cost: financial liabilities,
irrespective of their instrumentation and maturity, not included in any of the above-mentioned categories which arise from the ordinary
borrowing activities carried on by financial institutions. v. Classification of financial liabilities for presentation
purposes Financial liabilities are classified by nature in the following
headings of the consolidated balance sheet: • “Central Bank of Brazil deposits”: deposits
of any nature received from Bacen. • “Deposits from credit institutions”: deposits
of any nature, including obligations for loans and onlending and open market funding, received from credit institutions. • “Customer deposits”: includes deposits of
any nature, such as demand, savings and time deposits, including open market transactions received from customers. • “Obligations on marketable securities”: includes
the value of bonds and other debts represented by negotiable securities, except for subordinated liabilities. • “Derivatives”: includes the fair value with
the Bank's negative balance of derivatives that are not part of hedge accounting. • “Short positions”: includes the value of
financial liabilities resulting from the direct sale of financial assets purchased through resale or borrowed commitments. • “Subordinated debts”: value of financing
received which, for the purposes of payment priority, are below ordinary debts. This category also includes financial instruments issued
by the Bank that, although constituting shares for legal purposes, do not meet the requirements for classification as shares. • “Other financial liabilities”: includes the
value of payment obligations of the nature of financial liabilities not included in other headings and liabilities subject to financial
guarantee contracts, unless classified as doubtful. • “Derivatives used as a hedge: includes the fair
value of the Bank's liabilities related to derivatives designated as hedging instruments (hedge). • “Equity instruments”: financial instruments
issued by other entities, such as shares, with the nature of equity instruments for the issuer, except investments in subsidiaries, joint
ventures or affiliates. d) Funding, debt notes issued and other liabilities Fundraising instruments are initially recognized at fair value,
which is basically considered to be the transaction price. They are subsequently measured at amortized cost (accrual) with the associated
expenses recognized as a finance cost. Among the criteria for initial recognition of liabilities, mention
should be made of those instruments of a compound nature, which are classified as such, given the existence of a debt instrument (liability)
and an embedded equity component (derivative). The registration of a compound instrument consists of the conjugation
of (i) a main instrument, which is recognized as a genuine liability of the entity (debt) and (ii) an equity component (convertibility
derivative into common shares). The issuance of “Notes” must be registered in a specific
liability account and updated according to the agreed rates and adjusted for the effect of exchange variation, when denominated in foreign
currency. All remuneration related to these instruments, such as interest
and exchange variation (difference between the functional currency and the currency in which the instrument was denominated) must be accounted
for as expenses for the period, obeying the accrual basis. Details on the issuance of these debt instruments eligible for
capital are described in Note 19. e) Measurement of financial assets and liabilities
and recognition of fair value changes In general, financial assets and liabilities are initially recognized
at fair value which, in the absence of evidence to the contrary, is deemed to be the transaction price. Financial instruments not measured
at fair value through profit or loss, are adjusted by the transaction costs. Financial assets and liabilities are subsequently measured
at each period-end as follows: i. Measurement of financial assets Financial assets are measured at fair value, without deducting
estimated transaction costs that would eventually be incurred upon disposal, except for financial assets measured at amortized cost, investments
held to maturity, equity instruments whose fair value cannot be determined in a sufficiently objective manner and financial derivatives
whose object is equity instruments of this type and which are settled upon delivery of these instruments. The “fair value” of a financial instrument at a given
date is the price that would be received to sell an asset or paid to transfer a liability in an orderly transaction between market participants
at the measurement date. The most objective and common reference for the fair value of a financial instrument is the price that would
be paid for it in an active, transparent and meaningful market (“quoted price” or “market price”). If there is no market price for a given financial instrument,
its fair value is estimated based on valuation techniques normally adopted by the international financial community, taking into account
the specific characteristics of the instrument to be measured and, above all, the different types of risks associated with it. All derivatives are recognized in the balance sheet at fair value
from the trade date. When the fair value is positive, they are recognized as assets; when negative, as liabilities. Changes in the fair
value of derivatives since the trade date are recognized under “Gains (losses) on financial assets and liabilities” in the
consolidated statement of income. Specifically, the fair value of standard financial derivatives included in portfolios of financial assets
or liabilities measured at fair value through profit or loss is considered equivalent to their daily quoted price; if, for exceptional
reasons, it is not possible to determine the quoted price on a specific date, these derivatives are measured using methods similar to
those used to measure derivatives traded on the over-the-counter market. The fair value of derivatives traded on the over-the-counter
market is considered equivalent to the sum of future cash flows resulting from the instrument, discounted to present value on the measurement
date ("present value" or "theoretical closing"), adopting valuation techniques commonly adopted by financial markets:
Net Present Value - NPV, option pricing models and other methods. “Financial assets measured at amortized cost” and
“Investments held to maturity” are measured at amortized cost, using the effective interest rate method. “Amortized
cost” is the acquisition cost of a financial asset or liability, plus or minus, as the case may be, principal payments and the accumulated
amortization (included in the income statement) of the difference between the initial cost and the carrying amount. maturity. In the case
of financial assets, the amortized cost also includes any reductions due to non-recovery or impossibility of collection. In the case of
financial assets measured at amortized cost that are hedged in fair value hedges, changes in the fair value of these assets related to
the risk(s) that are hedged are recognized. The “Effective interest rate” is the discount rate
that corresponds exactly to the initial value of the financial instrument in relation to the totality of its estimated cash flows, of
all kinds, throughout its remaining useful life. In the case of fixed income financial instruments, the effective interest rate coincides
with the contractual interest rate defined on the contracting date, plus, as the case may be, commissions and transaction costs that,
by their nature, are part of their financial feedback. In the case of variable income financial instruments, the effective interest rate
coincides with the rate of return in effect on all commitments up to the next reference date for interest renewal. Equity instruments whose fair value cannot be determined objectively
enough are measured at acquisition cost, adjusted, as the case may be, for related impairment losses. The amounts at which financial assets are recognized represent,
in all material respects, the Bank's maximum exposure to credit risk on the date of each of the financial statements. In addition, the
Bank received guarantees and other credit enhancements to mitigate its exposure to credit risk, which mainly comprise mortgages, cash
collateral, equity instruments, sureties, assets leased under leasing and lease agreements, assets acquired under commitments repurchase
agreements, securities lending and derivatives. ii. Measurement of financial liabilities In general, financial liabilities are measured at amortized cost,
as previously defined, except for those included in the headings "Financial liabilities measured at fair value through profit or
loss" and "Other financial liabilities measured at fair value through profit or loss" and financial liabilities designated
as subject hedges (or hedging instruments) into fair value hedges, which are measured at fair value. iii. Recognition of fair value changes As a general rule, changes in the carrying amount of financial
assets and liabilities are recognized in the consolidated income statement, distinguishing between those arising from the accrual of interest
and similar items -which are recognized under “Interest and similar income” or “Interest expense and similar charges”,
as appropriate - and those arising for other reasons, which are recognized at their net amount in the heading “Gains (losses) on
financial assets and liabilities (net)”. Adjustments due to changes in fair value arising from Available-for-sale
financial assets are recognized temporarily in equity in then heading “Other Comprehensive Income”. Items charged or credited
to this account remain in the Bank’s consolidated equity until the related assets are written-off, whereupon they are charged to
the consolidated income statement. iv. Hedging transactions The consolidated entities use financial derivatives for the following
purposes: i) to provide these instruments to clients who request them in the management of their market and credit risks; ii) to use these
derivatives in the management of the risks of the Bank entities' own positions and assets and liabilities (“hedging derivatives”);
and iii) to obtain gains from changes in the prices of these derivatives (“financial derivatives”). Financial derivatives that do not qualify for hedge accounting
are treated for accounting purposes as trading derivatives. A derivative qualifies for hedge accounting if all the following
conditions are met: 1. The derivative hedges one of the following three types of
exposure: a. Changes in the fair value of assets and liabilities due to
fluctuations, among other, in the interest rate and/or exchange rate to which the position or balance to be hedged is subject (“fair
value hedge”); b. Changes in the estimated cash flows arising from financial
assets and liabilities, commitments and highly probable forecast transactions (“cash flow hedge”); c. The net investment in a foreign operation (hedge of a net
investment in a foreign operation). 2. It is effective in offsetting exposure inherent in the hedged
item or position throughout the expected term of the hedge, which means that: a. At the date of arrangement the hedge is expected, under normal
conditions, to be highly effective (prospective effectiveness). b. There is sufficient evidence that the hedge was actually effective
during the whole life of the hedged item or position (retrospective effectiveness). 3. There must be adequate documentation evidencing the specific
designation of the financial derivative to hedge certain balances or transactions and how this effective hedge was expected to be achieved
and measured, provided that this is consistent with the Bank’s management of own risks. The changes in value of financial instruments qualifying for
hedge accounting are recognized as follows: a. In fair value hedges, the gains or losses arising on both
the hedging instruments and the hedged items (attributable to the type of risk being hedged) are recognized directly in the consolidated
income statement. b. In cash flow hedges, the effective portion of the change in
value of the hedging instrument is recognized temporarily in equity under “Other comprehensive Income - Cash flow hedges”
until the forecast transactions occur, when it is recognized in the consolidated income statement, unless, if the forecast transactions
result in the recognition of non-financial assets or liabilities, it is included in the cost of the non-financial asset or liability.
The ineffective portion of the change in value of hedging derivatives is recognized directly in the consolidated income statement. c. The ineffective portion of the gains and losses on the hedging
instruments of cash flow hedges and hedges of a net investment in a foreign operation are recognized directly under “Gains (losses)
on financial assets and liabilities (net)” in the consolidated income statement. If a derivative designated as a hedge instrument no longer meets
the requirements described above due to expiration, ineffectiveness or for any other reason, the derivative is classified as a derivative
measured at fair value through profit or loss. When fair value hedge accounting is discontinued (expired, sold
our no longer meet hedge accounting criteria) the adjustments previously recognized on the hedged item are transferred to profit or loss
at the effective interest rate re-calculated at the date of hedge discontinuation. The adjustments must be fully amortized at maturity. When cash flow hedges are discontinued, any cumulative gain or
loss on the hedging instrument recognized in equity in the heading "Other comprehensive Income” (from the period when the hedge
was effective) remains recognized in equity until the forecast transaction occurs at which time it is recognized in profit or loss, unless
the transaction is no longer expected to occur, in which case any cumulative gain or loss is recognized immediately in profit or loss. For the accounting and disclosure of the hedge accounting
structures as of December 31, 2022, the bank used the faculty of IFRS 9, to maintain the practices determined by IAS 39. f) Settlement of financial assets and liabilities Write-off of Financial Assets The Bank derecognizes a financial asset when the contractual
rights to the cash flows from the asset expire or when it transfers the rights to receive the contractual cash flows in a transaction
in which essentially all the risks and rewards of ownership of the financial asset are transferred or in which the Bank does not transfer
or retain substantially all the risks and rewards of ownership of the financial asset and does not control the financial asset. On derecognition of a financial asset, the difference between
the carrying amount of the asset (or carrying amount allocated to the portion of the asset derecognized) and the sum of (i) the consideration
received (including any new asset obtained, less any new liability assumed) and (ii) any accumulated gains or losses recognized in “Other
Comprehensive Income” are recorded in income. As of the IFRS opening date, mentioned above, any accumulated
gains/losses recognized in “Other Comprehensive Income” in relation to equity instruments designated at fair value through
Other Comprehensive Income are not recorded in income upon derecognition of these securities. The Bank carries out operations in which it transfers the assets
recognized in its balance sheet, but retains all or substantially all the risks and benefits of the transferred assets or part of them.
In these cases, the transferred assets are not written off. Examples of these operations include assignments of loan portfolios with recourse.
In transactions in which the Bank does not retain or transfer substantially all the risks and rewards of ownership of a financial asset
and controls the asset, the Bank continues to recognize the asset to the extent of its continuing involvement, determined by the extent
to which it is exposed to changes in the value of the transferred asset. Write-off of Financial Assets by Assignment of Credit The accounting treatment of transfers of financial assets depends
on the extent to which the risks and benefits related to the transferred assets are transferred to third parties: If the Bank substantially transfers all risks and rewards to
third parties, unconditional sale of financial assets, sale of financial assets based on an agreement that provides for their repurchase
at fair value on the repurchase date, sale of financial assets with an option purchase a call or a put sale that is significantly off-priced,
asset securitizations in which the transferor does not retain a subordinated debt or grant a credit enhancement to new holders, and other
similar events, the transferred financial asset is written off and any rights or obligations retained or created in the transfer are recognized
simultaneously. If the Bank retains substantially all the risks and rewards associated
with the transferred financial asset, sale of financial assets based on an agreement that provides for their repurchase at a fixed price
or at the sale price plus interest, a securities loan agreement in which the borrower undertakes to return the same or similar assets
and other similar hypotheses, the transferred financial asset is not written off and continues to be measured using the same criteria
used before the transfer. However, the following items are recognized: A corresponding financial liability, for an amount equal to the
consideration received; this liability is subsequently measured at amortized cost. The income from the transferred financial asset not derecognized
and any expense incurred on the new financial liability. If the Bank does not transfer or retain substantially all the
risks and rewards associated with the transferred financial asset - sale of financial assets with a purchased call option or written put
option that is not significantly out of price, securitization of assets in which the transferor retains subordinated debt or other type
of credit enhancement in respect of a portion of the transferred asset and other similar assumptions - the following distinction is made: If the transferor does not retain control of the transferred
financial asset, the asset is derecognized and any rights or obligations retained or created on the transfer are recognized. If the transferor retains control, it continues to recognize
the transferred financial asset at an amount equivalent to its exposure to changes in value and recognizes a financial liability associated
with the transferred financial asset. The net carrying amount of the transferred asset and related liability is the amortized cost of
the retained rights and obligations, if the transferred asset is measured at amortized cost, or the fair value of the retained rights
and obligations, if the transferred asset is measured at fair value. Write-off of Financial Liabilities The Bank writes off a financial liability when its contractual
obligations are extinguished, canceled or when they expire. g) Offsetting of financial instruments Financial assets and liabilities are offset,
i.e., recorded in the balance sheet at their net amount, only if the Bank and its subsidiaries currently have a legally enforceable right
to offset the recognized amounts and intend to settle on a net basis, or realize the asset and settle the passive simultaneously. Obligation Clearing and Settlement Agreements
– IFRS 07 – Derivative Instruments (Disclosure) - Banco Santander has an obligation clearing and settlement agreement within
the scope of the National Financial System (SFN), entered with individuals and legal entities that are or are not part of the SFN, resulting
in greater guarantee of financial settlement, with the parties that have this type of agreement. These agreements establish that payment
obligations to Banco Santander arising from credit operations and derivatives, in the event of default by the counterparty, will be offset
against Banco San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ther Comprehensive Income (Tables)</t>
        </is>
      </c>
      <c r="B1" s="2" t="inlineStr">
        <is>
          <t>12 Months Ended</t>
        </is>
      </c>
    </row>
    <row r="2">
      <c r="B2" s="2" t="inlineStr">
        <is>
          <t>Dec. 31, 2022</t>
        </is>
      </c>
    </row>
    <row r="3">
      <c r="A3" s="3" t="inlineStr">
        <is>
          <t>Other comprehensive income [abstract]</t>
        </is>
      </c>
      <c r="B3" s="4" t="inlineStr">
        <is>
          <t xml:space="preserve"> </t>
        </is>
      </c>
    </row>
    <row r="4">
      <c r="A4" s="4" t="inlineStr">
        <is>
          <t>Schedule of other Comprehensive Income Financial assets measured at fair value</t>
        </is>
      </c>
      <c r="B4" s="4" t="inlineStr">
        <is>
          <t xml:space="preserve">Schedule of other Comprehensive Income Financial assets measured at fair
value
Thousand of reais 2022
Revaluation gains Revaluation losses Net revaluation gains (losses) Fair value
Debt Instruments
Government debt securities 1,460,128 (2,544,087) (1,083,959) 54,809,740
Private-sector debt securities 428,640 (52,114) 376,526 582,438
Total 1,888,768 (2,596,201) (707,433) 55,392,178
Thousand of reais 2021
Revaluation gains Revaluation losses Net revaluation gains (losses) Fair value
Debt Instruments
Government debt securities 6,756,252 (9,937,757) (3,181,505) 101,158,055
Private-sector debt securities 795,765 (3,965) 791,800 54,545
Total 7,552,017 (9,941,722) (2,389,705) 101,212,600
Thousand of reais 2020
Revaluation gains Revaluation losses Net revaluation gains (losses) Fair value
Debt Instruments
Government debt securities 11,061,691 (8,832,504) 2,229,187 109,317,614
Private-sector debt securities 953,043 (840,101) 112,942 38,131
Total 12,014,734 (9,672,605) 2,342,129 109,355,745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Non-controlling interests (Tables)</t>
        </is>
      </c>
      <c r="B1" s="2" t="inlineStr">
        <is>
          <t>12 Months Ended</t>
        </is>
      </c>
    </row>
    <row r="2">
      <c r="B2" s="2" t="inlineStr">
        <is>
          <t>Dec. 31, 2022</t>
        </is>
      </c>
    </row>
    <row r="3">
      <c r="A3" s="3" t="inlineStr">
        <is>
          <t>Non-controlling Interests</t>
        </is>
      </c>
      <c r="B3" s="4" t="inlineStr">
        <is>
          <t xml:space="preserve"> </t>
        </is>
      </c>
    </row>
    <row r="4">
      <c r="A4" s="4" t="inlineStr">
        <is>
          <t>Schedule of balance of equity - non-controlling interests</t>
        </is>
      </c>
      <c r="B4" s="4" t="inlineStr">
        <is>
          <t>Schedule of balance of equity - non-controlling interests
Thousand of reais 2022 2021 2020
Financial Position of non-controlling interest 497,342 334,349 312,885
Banco PSA Finance Brasil S.A. 130,404 129,289 138,644
Rojo Entretenimento S.A. 7,692 6,939 7,087
Banco Hyundai Capital 218,808 183,538 167,155
GIRA, Gestão Integrada de Recebíveis do Agronegócio S.A. (72) 3,109 -
Toro Corretora de Títulos e valores Mobiliários S.A. 115,671 11,474 -
Toro Investimentos S.A. 19,899 - -
Solution 4fleet Consultoria Empresarial S.A. 1,648 - -
Apê11 Tecnologia e Negócios Imobiliários S.A. (Apê11) 3,292 - -</t>
        </is>
      </c>
    </row>
    <row r="5">
      <c r="A5" s="4" t="inlineStr">
        <is>
          <t>Schedule of Balance of Profit attributable to non-controlling interests</t>
        </is>
      </c>
      <c r="B5" s="4" t="inlineStr">
        <is>
          <t xml:space="preserve">Schedule
of
Thousand of reais 2022 2021 2020
Profit attributable to non-controlling interests 52,382 31,272 32,224
Of which:
Santander Leasing S.A. Arrendamento Mercantil - - (444)
Banco PSA Finance Brasil S.A. 11,657 12,688 14,146
Rojo Entretenimento S.A. 530 (148) (159)
Banco Hyundai Capital 41,107 21,563 18,681
GIRA, Gestão Integrada de Recebíveis do Agronegócio S.A. (3,182) 1,569 -
Toro Corretora de Títulos e Valores Mobiliários S.A. 2,693 (4,400) -
Toro Investimentos S.A. 1,229 - -
Solution 4Fleet Consultoria Empresarial S.A. (1,023) - -
Apê11 Tecnologia e Negócios Imobiliários S.A. (Apê11) (629) - - </t>
        </is>
      </c>
    </row>
    <row r="6">
      <c r="A6" s="4" t="inlineStr">
        <is>
          <t>[custom:ChangesInTheBalanceOfNoncontrollingInterestsTableTextBlock]</t>
        </is>
      </c>
      <c r="B6" s="4" t="inlineStr">
        <is>
          <t>Schedule of changes in the balance of “Non-controlling interests
2022 2021 2020
Thousand of reais
Balance at beginning of year 334,349 312,885 558,581
Change
in the scope of consolidation (1) - 17,415 (271,078)
Incorporation / Acquisition 20,446 - -
Dividends paid / Interest on Capital (7,432) (19,138) -
Capital increase 66,957 - -
Profit attributable to non-controlling interests 52,382 31,272 32,224
Others 30,640 (8,085) (6,842)
Balance at end of year 497,342 334,349 312,885
(1) In 2020, it refers to the merger of Banco Olé Consignado S.A by the Company. In 2021, it refers to the merger of Toro Corretora
de Títulos e Valores Mobiliários S.A and Gira – Gestão Integrada de Receivíveis do Agronegócio S.A.</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hareholders’ equity (Tables)</t>
        </is>
      </c>
      <c r="B1" s="2" t="inlineStr">
        <is>
          <t>12 Months Ended</t>
        </is>
      </c>
    </row>
    <row r="2">
      <c r="B2" s="2" t="inlineStr">
        <is>
          <t>Dec. 31, 2022</t>
        </is>
      </c>
    </row>
    <row r="3">
      <c r="A3" s="3" t="inlineStr">
        <is>
          <t>Shareholders Equity</t>
        </is>
      </c>
      <c r="B3" s="4" t="inlineStr">
        <is>
          <t xml:space="preserve"> </t>
        </is>
      </c>
    </row>
    <row r="4">
      <c r="A4" s="4" t="inlineStr">
        <is>
          <t>Schedule of divided into registered book-entry shares</t>
        </is>
      </c>
      <c r="B4" s="4" t="inlineStr">
        <is>
          <t xml:space="preserve">Schedule of divided into registered book-entry shares
Thousand of shares
2022 2021
Common Preferred Total Common Preferred Total
Brazilian residents 120,850 146,392 267,242 109,718 135,345 245,063
Foreign residents 3,697,845 3,533,444 7,231,289 3,708,977 3,544,491 7,253,468
Total shares 3,818,695 3,679,836 7,498,531 3,818,695 3,679,836 7,498,531
(-) Treasury shares (31,162) (31,162) (62,324) (15,755) (15,755) (31,510)
Total outstanding 3,787,533 3,648,674 7,436,207 3,802,940 3,664,081 7,467,021
Thousand of shares
2020
Common Preferred Total
Brazilian residents 109,885 135,438 245,323
Foreign residents 3,708,810 3,544,398 7,253,208
Total shares 3,818,695 3,679,836 7,498,531
(-) Treasury shares (18,829) (18,829) (37,658)
Total outstanding 3,799,866 3,661,007 7,460,873 </t>
        </is>
      </c>
    </row>
    <row r="5">
      <c r="A5" s="4" t="inlineStr">
        <is>
          <t>Schedule of distribution of dividends and Interest on Equity</t>
        </is>
      </c>
      <c r="B5" s="4" t="inlineStr">
        <is>
          <t>Schedule of distribution of dividends and Interest on Equity
2022
Real per Thousand Shares / Units
Thousand of reais Gross Net
Common Preferred Units Common Preferred Units
Dividends (1)(5) 1,300,000 165.95 182.55 348.50 165.95 182.55 348.50
Interest on Capital (1)(6) 1,700,000 217.02 238.72 455.73 184.46 202.91 387.37
Dividends (2)(6) 700,000 89.45 98.40 187.85 89.45 98.40 187.85
Interest on Capital (2)(6) 1,000,000 127.79 140.57 268.36 108.62 119.48 228.10
Interest on Capital (3)(6) 1,700,000 217.75 239.52 457.27 185.09 203.59 388.68
Dividends (4)(6) 820,000 105.02 115.53 220.55 105.02 115.53 220.55
Interest on Capital (4)(6) 880,000 112.71 123.98 236.69 95.80 105.38 201.19
Total 8,100,000
(1) Deliberated by the Board of Directors on February 1, 2022, paid on March 4, 2022, without any monetary restatement.
(2) Deliberated by the Board of Directors on April 14, 2022, paid on May 16, 2022, without any monetary restatement.
(3) Deliberated by the Board of Directors on August 5, 2022, paid on September 6, 2022, without any monetary restatement.
(4) Deliberated by the Board of Directors on October 13, 2022, paid on November 22, 2022, without any remuneration by way of updating.
(5) They were fully imputed to the minimum mandatory dividends distributed by the Bank for the year 2021.
(6) Will be fully imputed to the mandatory minimum dividends to be distributed by the Bank for the year 2022.
2021
Real per Thousand Shares / Units
Thousand of reais Gross Net
Common Preferred Units Common Preferred Units
Dividends (1)(5) 3,000,000 382.98 421.28 804.26 382.98 421.28 804.26
Interest on Capital (2)5) 3,400,000 434.04 477.45 911.49 368.94 405.83 774.77
Dividends (3)(5) 3,000,000 382.98 421.28 804.26 382.98 421.28 804.26
Interest on Capital (4) (5) 249,000 31.79 34.97 66.75 27.02 29.72 56.74
Total 9,649,000
(1) Deliberated by the Board of Directors on February 2, 2021, paid on March 3, 2021, without any monetary restatement.
(2) Deliberated by the Board of Directors on July 27, 2021, paid on September 3, 2021, without any monetary restatement.
(3) Deliberated by the Board of Directors on October 26, 2021, paid on December 3, 2021, without any monetary restatement.
(4) Resolved by the Board of Directors on December 28, 2021, paid on February 3, 2022,
without any remuneration by way of monetary restatement.
(5) They were fully imputed to the minimum mandatory dividends distributed by the Bank for the year 2021.
2020
Reais per Thousand Shares / Units
Thousand of reais Gross Net
Common Preferred Units Common Preferred Units
Interest on Capital (1) 5) 890,000 113.71 125.08 238.79 96.65 106.32 202.97
Interest on Capital (2) (5) 770,000 98.37 108.21 206.58 83.62 91.98 175.60
Interest on Capital (3) (5) 1,000,000 127.76 140.54 268.30 108.59 119.45 228.04
Interim Dividends (4) (5) 665,000 84.96 93.45 178.41 72.21 79.44 151.65
Interest on Capital (5) (6) 512,085 65.43 71.97 137.40 65.43 71.97 137.40
Total 3,837,085
(1) Deliberated by the Board of Directors on April 27, 2020, paid on June 24, 2020, without any compensation as compensation restatement.
(2) Deliberated by the Board of Directors on July 28, 2020, paid on September 25, 2020, without any remuneration as monetary update.
(3) Deliberated by the Board of Directors on October 26, 2020, paid on December 23, 2020, without any remuneration to currency update title.
(4) Deliberated by the Board of Directors on December 28, 2020, paid from February 1, 2021, without any compensation as a monetary update.
(5) They were fully imputed to the mandatory minimum dividends to be distributed by the Bank for the year 2020.
(6) Deliberated by the Board of Directors on February 2, 2021, paid on March 3, 2021, without any remuneration as currency update.</t>
        </is>
      </c>
    </row>
    <row r="6">
      <c r="A6" s="4" t="inlineStr">
        <is>
          <t>Schedule of treasury shares</t>
        </is>
      </c>
      <c r="B6" s="4" t="inlineStr">
        <is>
          <t>Schedule of treasury shares
2022 2021 2020
Quantity Quantity Quantity
Units Units Units
Treasury shares at beginning of the period 15,755 18,829 16,702
Shares Acquisitions 20,297 91 5,052
Payment - Share-based compensation (4,891) (3,165) (2,925)
Treasury shares at end of the period 31,161 15,755 18,829
Balance of Treasury Shares in thousand of reais R$ 1,217,545 R$ 711,268 R$ 789,587
R$ 1,771 R$ 1,771 R$ 1,771
Balance of Treasury Shares in thousands of reais R$ 1,219,316 R$ 713,039 R$ 791,358
Cost/Share Price Units Units Units
Minimum cost (1) R$7.55 R$7.55 R$7.55
Weighted average cost (1) R$27.73 R$33.86 R$33.24
Maximum cost (1) R$49.55 R$49.55 R$49.55
Share Price R$28.19 R$29.98 R$44.83
(1) Considering since the beginning of operations on the stock
exchange.</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basic earnings per share</t>
        </is>
      </c>
      <c r="B4" s="4" t="inlineStr">
        <is>
          <t xml:space="preserve">Schedule of basic earnings per share
2022 2021 2020
Profit attributable to the Parent 14,287,093 15,528,052 13,418,529
Earnings per share (BRL)
Basic Profit per 1,000 shares (in reais - BRL)
Common shares 1,831.43 1,981.65 1,713.45
Preferred shares 2,014.57 2,179.82 1,884.80
Net Profit attributable - Basic (BRL)
Common shares 6,936,588 7,535,924 6,511,367
Preferred shares 7,350,505 7,992,128 6,907,162
Weighted
average shares outstanding (in thousands) - Basic
Common shares 3,787,533 3,802,851 3,800,140
Preferred shares 3,648,674 3,666,423 3,664,666 </t>
        </is>
      </c>
    </row>
    <row r="5">
      <c r="A5" s="4" t="inlineStr">
        <is>
          <t>[custom:DilutedEarningsPerShareTableTextBlock]</t>
        </is>
      </c>
      <c r="B5" s="4" t="inlineStr">
        <is>
          <t xml:space="preserve">Schedule of diluted
earnings per share
2022 2021 2020
Profit attributable to the Parent 14,287,093 15,528,052 13,418,529
Earnings per share (in reais - BRL)
Diluted earnings per 1,000 shares (in reais - BRL)
Common shares 1,831.43 1,981.65 1,713.45
Preferred shares 2,014.57 2,179.82 1,884.80
Net Profit attributable - Basic (in reais - BRL)
Common shares 6,936,588 7,535,924 6,511,367
Preferred shares 7,350,505 7,992,128 6,907,162
Weighted average shares outstanding (in thousand) - Diluted
Common shares 3,787,533 3,802,851 3,800,140
Preferred shares 3,648,674 3,666,423 3,664,666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12 Months Ended</t>
        </is>
      </c>
    </row>
    <row r="2">
      <c r="B2" s="2" t="inlineStr">
        <is>
          <t>Dec. 31, 2022</t>
        </is>
      </c>
    </row>
    <row r="3">
      <c r="A3" s="3" t="inlineStr">
        <is>
          <t>Fair Value Of Financial Assets And Liabilities</t>
        </is>
      </c>
      <c r="B3" s="4" t="inlineStr">
        <is>
          <t xml:space="preserve"> </t>
        </is>
      </c>
    </row>
    <row r="4">
      <c r="A4" s="4" t="inlineStr">
        <is>
          <t>Schedule of air values of financial assets and liabilities</t>
        </is>
      </c>
      <c r="B4" s="4" t="inlineStr">
        <is>
          <t xml:space="preserve">Schedule
of air values of financial assets and liabilities
12/31/2022
Level 2 Level 3 Total
Financial Assets Measured At Fair Value Through Profit Or Loss 617,356 55,500,261 2,428,997 58,546,614
Debt instruments 617,356 910,480 2,428,997 3,956,833
Balances with The Brazilian Central Bank - 54,589,781 - 54,589,781
Financial Assets Measured At Fair Value Through Profit Or Loss Held For Trading 62,749,831 21,304,134 780,391 84,834,356
Debt instruments 60,482,471 1,508,342 243,808 62,234,621
Equity instruments 2,267,360 97,869 - 2,365,229
Derivatives - 19,697,923 536,583 20,234,506
Non-Trading Financial Assets Mandatorily Measured At Fair Value Through Profit Or Loss - 1,691,606 442,726 2,134,332
Equity instruments - 211,788 28,262 240,050
Loans and advances to customers - 1,479,818 414,464 1,894,282
Financial Assets Measured At Fair Value Through Other Comprehensive Income 52,154,497 1,767,733 1,503,441 55,425,671
Debt instruments 52,154,405 1,762,547 1,475,226 55,392,178
Equity instruments 92 5,186 28,215 33,493
Hedging derivatives (assets) - 1,741,318 - 1,741,318
Financial Liabilities Measured At Fair Value Through Profit Or Loss Held For Trading - 40,512,986 233,762 40,746,748
Trading derivatives - 18,465,563 233,762 18,699,325
Short positions - 22,047,423 - 22,047,423
Financial Liabilities Measured At Fair Value Through Profit Or Loss - 8,921,518 - 8,921,518
Other financial liabilities - 8,921,518 - 8,921,518
Hedging derivatives (liabilities) - - - -
12/31/2021
Level 2 Level 3 Total
Financial Assets Measured At Fair Value Through Profit Or Loss 601,204 15,736,825 2,520,813 18,858,842
Debt instruments 601,204 - 2,520,813 3,122,017
Balances with The Brazilian Central Bank - 15,736,825 - 15,736,825
Financial Assets Measured At Fair Value Through Profit Or Loss Held For Trading 49,462,429 20,608,008 500,228 70,570,665
Debt instruments 47,582,871 19,329 150,395 47,752,595
Equity instruments 1,879,558 85,029 56,023 2,020,610
Derivatives - 20,503,650 293,810 20,797,460
Non-Trading Financial Assets Mandatorily Measured At Fair Value Through Profit Or Loss - 420,898 449,264 870,162
Equity instruments - 98,921 378,786 477,707
Loans and advances to customers - 321,977 70,478 392,455
Financial Assets Measured At Fair Value Through Other Comprehensive Income 98,977,403 1,662,779 601,605 101,241,787
Debt instruments 98,975,973 1,649,925 586,702 101,212,600
Equity instruments 1,430 12,854 14,903 29,187
Hedging derivatives (assets) - 342,463 - 342,463
Financial Liabilities Measured At Fair Value Through Profit Or Loss Held For Trading - 36,484,135 468,432 36,952,567
Trading derivatives - 23,703,576 468,432 24,172,008
Short positions - 12,780,559 - 12,780,559
Financial Liabilities Measured At Fair Value Through Profit Or Loss - 7,459,784 - 7,459,784
Other Financial Liabilities - 7,459,784 - 7,459,784
Hedging derivatives (liabilities) - 446,973 - 446,973
12/31/2020
Level 2 Level 3 Total
Financial Assets Measured At Fair Value Through Profit Or Loss 588,778 57,354,806 2,956,882 60,900,466
Debt instruments 588,778 - 2,956,882 3,545,660
Balances with The Brazilian Central Bank - 57,354,806 - 57,354,806
Financial Assets Measured At Fair Value Through Profit Or Loss Held For Trading 70,139,962 27,508,722 817,548 98,466,232
Debt instruments 68,461,854 11,848 47,097 68,520,799
Equity instruments 1,678,108 128,251 11,917 1,818,276
Derivatives - 27,368,623 758,534 28,127,157
Non-Trading Financial Assets Mandatorily Measured At Fair Value Through Profit Or Loss - 217,569 282,151 499,720
Equity instruments - 185,790 253,122 438,912
Loans and advances to customers - 31,779 29,029 60,808
Financial Assets Measured At Fair Value Through Other Comprehensive Income 106,456,132 1,987,234 1,297,021 109,740,387
Debt instruments 106,454,645 1,953,504 1,260,065 109,668,214
Equity instruments 1,487 33,730 36,956 72,173
Hedging derivatives (assets) - 743,463 - 743,463
Financial Liabilities Measured At Fair Value Through Profit Or Loss Held For Trading - 76,890,170 753,121 77,643,291
Trading derivatives - 31,082,223 753,121 31,835,344
Short positions - 45,807,947 - 45,807,947
Financial Liabilities Measured At Fair Value Through Profit Or Loss - 7,038,467 - 7,038,467
Other Financial Liabilities - 7,038,467 - 7,038,467
Hedging derivatives (liabilities) - 144,594 - 144,594 </t>
        </is>
      </c>
    </row>
    <row r="5">
      <c r="A5" s="4" t="inlineStr">
        <is>
          <t>Schedule of fair value hierarchy</t>
        </is>
      </c>
      <c r="B5" s="4" t="inlineStr">
        <is>
          <t xml:space="preserve">Schedule of fair value hierarchy
Fair Value Gains/ losses (Realized/Not Realized) Transfers to Level 3 Additions / Low Fair value 12/31/2022
Financial Assets Measured At Fair Value Through Profit Or Loss 2,520,813 (139,603) -     (156,307) -     204,094 2,428,997
Financial Assets Measured At Fair Value Through Profit Or Loss Held For Trading 462,156 140,780 (57,926) -     197,309 780,391
Non-Trading Financial Assets Mandatorily Measured At Fair Value Through Profit Or Loss 449,264 (49,069) (66,980) 109,511 442,726
Financial Assets Measured At Fair Value Through Other Comprehensive Income 601,604 (4,792) 325,456 581,172 1,503,441
Financial Liabilities Measured At Fair Value Through Profit Or Loss 433,583 (176,639) (89,734) 31,703 233,762
Fair Value Gains/ losses (Realized/Not Realized) Transfers to Level 3 Additions / Low Fair value 12/31/2021
Financial Assets Measured At Fair Value Through Profit Or Loss 2,956,882 99,401 -     - -     (535,470) 2,520,813
Financial Assets Measured At Fair Value Through Profit Or Loss Held For Trading 817,548 (802,760) (36,051) -     483,419 462,156
Non-Trading Financial Assets Mandatorily Measured At Fair Value Through Profit Or Loss 282,151 78,853 - 88,260 449,264
Financial Assets Measured At Fair Value Through Other Comprehensive Income 1,297,021 (268,095) - (427,322) 601,604
Financial Liabilities Measured At Fair Value Through Profit Or Loss Held For Trading 753,121 (337,847) (137,963) 156,272 433,583
Fair Value Gains/ losses (Realized/Not Realized) Transfers to Level 3 Additions / Low Fair value 12/31/2020
Financial Assets Measured At Fair Value Through Profit Or Loss 2,627,405 83,832 (239,512) 485,157 2,956,882
Financial Assets Measured At Fair Value Through Profit Or Loss Held For Trading 715,548 502,596 (231,468) (169,128) 817,548
Non-Trading Financial Assets Mandatorily Measured At Fair Value Through Profit Or Loss 27,749 100,091 125,282 29,029 282,151
Financial Assets Measured At Fair Value Through Other Comprehensive Income 951,966 (21,677) (197,098) 563,830 1,297,021
Financial Liabilities Measured At Fair Value Through Profit Or Loss Held For Trading 564,757 500,159 (406,971) 95,176 753,121
Financial Liabilities Measured At Fair Value Through Profit Or Loss Held For Trading 1,600,000 - - (1,600,000) - </t>
        </is>
      </c>
    </row>
    <row r="6">
      <c r="A6" s="4" t="inlineStr">
        <is>
          <t>Schedule of financial assets measured at other than fair value and their respective fair values</t>
        </is>
      </c>
      <c r="B6" s="4" t="inlineStr">
        <is>
          <t xml:space="preserve">Schedule
of financial assets measured at other than fair value and
their respective fair values
12/31/2022
Assets Accounting Value Fair Value Level 1 Level 2 Level 3
Open market investments 22,003,439 22,003,439 22,003,439 - -
Financial Assets Measured At Amortized Cost - - - - -
Loans and amounts due from credit institutions 20,713,315 20,713,315 - 2,439,823 18,273,492
Loans and advances to customers 488,735,746 484,362,272 - - 484,362,272
Debt instruments 81,329,013 81,129,982 23,419,946 9,873,633 47,836,403
Balances with The Brazilian Central Bank 73,046,299 73,046,299 - 73,046,299 -
Total 685,827,812 681,255,307 45,423,385 85,359,755 550,472,167
12/31/2021
Assets Accounting Value Fair Value Level 1 Level 2 Level 3
Open market investments 16,657,201 16,657,201 16,657,201 - -
Financial Assets Measured At Amortized Cost - - - - -
Loans and amounts due from credit institutions 26,485,913 26,485,913 - 4,129,438 22,356,475
Loans and advances to customers 464,451,587 460,525,749 - 6,044,808 454,480,941
Debt instruments 73,125,011 74,074,095 28,472,612 12,124,154 33,477,329
Balances with The Brazilian Central Bank 69,178,841 69,178,841 - 69,178,841 -
Total 649,898,553 646,921,799 45,129,813 91,477,241 510,314,745
12/31/2020
Assets Accounting Value Fair Value Level 1 Level 2 Level 3
Open market investments 20,148,725 20,148,725 20,148,725 - -
Financial Assets Measured At Amortized Cost - - - - -
Loans and amounts due from credit institutions 54,072,564 54,072,564 - 715,526 53,357,038
Loans and advances to customers 393,707,229 396,878,319 - 4,530,041 392,348,278
Debt instruments 48,367,791 49,963,947 4,425,723 17,486,057 28,052,167
Balances with The Brazilian Central Bank 58,777,212 58,777,212 - 58,777,212 -
Total 575,073,521 579,840,767 24,574,448 81,508,836 473,757,483 </t>
        </is>
      </c>
    </row>
    <row r="7">
      <c r="A7" s="4" t="inlineStr">
        <is>
          <t>Schedule of financial liabilities measured at other than fair value and their respective fair values</t>
        </is>
      </c>
      <c r="B7" s="4" t="inlineStr">
        <is>
          <t xml:space="preserve">Schedule
of financial liabilities measured at other than fair value
and their respective fair values
12/31/2022
Liabilities Accounting Value Fair Value Level 1 Level 2 Level 3
Financial Liabilities at Measured Amortized Cost:
Deposits of Brazil's Central Bank and deposits of credit institutions 116,079,014 116,079,014 - 24,734,029 91,344,985
Customer deposits 489,953,489 489,920,266 - 63,223,998 426,696,268
Marketable debt securities 107,120,875 105,554,365 - - 105,554,365
Debt instruments Eligible Capital 19,537,618 19,537,618 - - 19,537,618
Other financial liabilities 62,593,104 62,593,104 - - 62,593,104
Other financial liabilities 795,284,100 793,684,367 - 87,958,027 705,726,340
12/31/2021
Liabilities Accounting Value Fair Value Level 1 Level 2 Level 3
Financial Liabilities at Measured Amortized Cost:
Deposits of Brazil's Central Bank and deposits of credit institutions 121,005,909 121,005,909 - 26,200,162 94,805,747
Customer deposits 468,961,069 468,960,950 - 60,911,279 408,049,671
Marketable debt securities 79,036,792 79,035,644 - - 79,035,644
Debt instruments Eligible Capital 19,641,408 19,641,408 - - 19,641,408
Other financial liabilities 61,448,516 61,448,516 - - 61,448,516
Other financial liabilities 750,093,694 750,092,427 - 87,111,441 662,980,986
12/31/2020
Liabilities Accounting Value Fair Value Level 1 Level 2 Level 3
Financial Liabilities at Measured Amortized Cost:
Deposits of Brazil's Central Bank and deposits of credit institutions 131,656,962 131,654,431 - 58,579,090 73,075,341
Customer deposits 445,813,972 445,856,090 - 55,096,002 390,760,088
Marketable debt securities 56,875,514 57,265,307 - - 57,265,307
Subordinated Debt 13,119,660 13,119,660 - - 13,119,660
Other financial liabilities 59,822,683 59,822,683 - - 59,822,683
Other financial liabilities 707,288,791 707,718,171 - 113,675,092 594,043,080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perational Ratios (Tables)</t>
        </is>
      </c>
      <c r="B1" s="2" t="inlineStr">
        <is>
          <t>12 Months Ended</t>
        </is>
      </c>
    </row>
    <row r="2">
      <c r="B2" s="2" t="inlineStr">
        <is>
          <t>Dec. 31, 2022</t>
        </is>
      </c>
    </row>
    <row r="3">
      <c r="A3" s="3" t="inlineStr">
        <is>
          <t>Operational Ratios</t>
        </is>
      </c>
      <c r="B3" s="4" t="inlineStr">
        <is>
          <t xml:space="preserve"> </t>
        </is>
      </c>
    </row>
    <row r="4">
      <c r="A4" s="4" t="inlineStr">
        <is>
          <t>Schedule of financial Conglomerate</t>
        </is>
      </c>
      <c r="B4" s="4" t="inlineStr">
        <is>
          <t xml:space="preserve">Schedule
of financial Conglomerate
BASEL INDEX % Dec-22 Dec-21 Dec-20
Tier I Regulatory Capital 75,943.7 76,969.9 77,571.5
Principal Capital 69,229.0 69,919.9 71,006.3
Supplementary Capital 6,714.7 7,050.1 6,565.2
Tier II Regulatory Capital 13,109.8 12,591.3 6,554.5
Regulatory Capital (Tier I and II) 89,053.5 89,561.3 84,126.0
Credit Risk 559,230.6 527,119.3 478,303.5
Market Risk 19,332.1 15,122.2 15,846.3
Operational Risk 60,073.2 58,499.8 57,419.4
Total RWA 638,635.9 600,741.3 551,569.2
Basel I Ratio 11.89 12.81 14.06
Basel Principal Capital 10.84 11.64 12.87
Basel Regulatory Capital 13.94 14.91 15.25
(1) Exposures to credit risk subject to the calculation of
the capital requirement through a standardized approach (RWACPAD) are based on the procedures established by Bacen Circular 3,644, of
March 4, 2013 and its subsequent additions through the wording of Bacen Circular 3,174 of August 20, 2014 and Bacen Circular 3,770 of
October 29, 2015.
(2) Includes the portions for market risk exposures subject
to variations in foreign currency coupon rates (RWAjur2), price indices (RWAjur3) and interest rate (RWAjur1/RWAjur4), the price of commodities
(RWAcom), the price of shares classified in the trading portfolio (RWAacs) and portions for exposure to gold, foreign currency and transactions
subject to exchange variation (RWAcam).
(3) Risk Weighted Assets or risk weighted asset.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est and similar income (Tables)</t>
        </is>
      </c>
      <c r="B1" s="2" t="inlineStr">
        <is>
          <t>12 Months Ended</t>
        </is>
      </c>
    </row>
    <row r="2">
      <c r="B2" s="2" t="inlineStr">
        <is>
          <t>Dec. 31, 2022</t>
        </is>
      </c>
    </row>
    <row r="3">
      <c r="A3" s="3" t="inlineStr">
        <is>
          <t>Interest And Similar Income</t>
        </is>
      </c>
      <c r="B3" s="4" t="inlineStr">
        <is>
          <t xml:space="preserve"> </t>
        </is>
      </c>
    </row>
    <row r="4">
      <c r="A4" s="4" t="inlineStr">
        <is>
          <t>Schedule of breakdown of the main items of interest and similar charges accrued</t>
        </is>
      </c>
      <c r="B4" s="4" t="inlineStr">
        <is>
          <t xml:space="preserve">Schedule of breakdown of the main items of interest and similar charges
accrued
Thousand of reais 2022 2021 2020
Cash and balances with the Brazilian Central Bank 10,202,362 2,581,083 1,552,121
Loans and advances - Credit institutions 2,722,311 1,116,013 1,518,557
Loans and advances - Customers 73,596,047 55,775,027 44,103,997
Debt instruments 22,001,700 16,957,840 13,556,403
Pension
Plans (note 21) 19,587 19,612 16,720
Other interest 6,683,111 1,537,733 2,027,142
Total 115,225,118 77,987,308 62,774,940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est expense and similar charges (Tables)</t>
        </is>
      </c>
      <c r="B1" s="2" t="inlineStr">
        <is>
          <t>12 Months Ended</t>
        </is>
      </c>
    </row>
    <row r="2">
      <c r="B2" s="2" t="inlineStr">
        <is>
          <t>Dec. 31, 2022</t>
        </is>
      </c>
    </row>
    <row r="3">
      <c r="A3" s="3" t="inlineStr">
        <is>
          <t>Interest Expense And Similar Charges</t>
        </is>
      </c>
      <c r="B3" s="4" t="inlineStr">
        <is>
          <t xml:space="preserve"> </t>
        </is>
      </c>
    </row>
    <row r="4">
      <c r="A4" s="4" t="inlineStr">
        <is>
          <t>Schedule of breakdown of the main items of interest and similar charges accrued</t>
        </is>
      </c>
      <c r="B4" s="4" t="inlineStr">
        <is>
          <t>Schedule of breakdown of the main items of interest and similar charges
accrued
Thousand of reais 2022 2021 2020
Credit institutions deposits 6,736,736 4,712,388 4,327,276
Customer deposits 38,508,954 13,187,967 7,504,276
Marketable debt securities and subordinated liabilities:
Marketable debt securities (note 18) 6,951,908 4,536,849 2,785,942
Debt Instruments Eligible to Compose Capital (note 19) 863,394 902,398 909,393
Pension Plans (note 21) 176,224 237,024 293,653
Other interest (1) 14,484,725 3,092,216 2,511,688
Total 67,721,941 26,668,842 18,332,228
(1) It is mainly composed of Expenses with Interest on Repo Agreements</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come from equity instruments (Tables)</t>
        </is>
      </c>
      <c r="B1" s="2" t="inlineStr">
        <is>
          <t>12 Months Ended</t>
        </is>
      </c>
    </row>
    <row r="2">
      <c r="B2" s="2" t="inlineStr">
        <is>
          <t>Dec. 31, 2022</t>
        </is>
      </c>
    </row>
    <row r="3">
      <c r="A3" s="3" t="inlineStr">
        <is>
          <t>Equity Instruments</t>
        </is>
      </c>
      <c r="B3" s="4" t="inlineStr">
        <is>
          <t xml:space="preserve"> </t>
        </is>
      </c>
    </row>
    <row r="4">
      <c r="A4" s="4" t="inlineStr">
        <is>
          <t>Schedule of breakdown of the balance of this item</t>
        </is>
      </c>
      <c r="B4" s="4" t="inlineStr">
        <is>
          <t xml:space="preserve">Schedule of breakdown
of the balance of this item
Thousand of reais 2022 2021 2020
Equity instruments classified as:
Financial Assets Measured At Fair Value Through Profit Or Loss 33,985 89,563 30,232
Financial Assets Measured At Fair Value Through Other Comprehensive Income 4,088 477 3,522
Total 38,073 90,040 33,754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ee and commission income (Tables)</t>
        </is>
      </c>
      <c r="B1" s="2" t="inlineStr">
        <is>
          <t>12 Months Ended</t>
        </is>
      </c>
    </row>
    <row r="2">
      <c r="B2" s="2" t="inlineStr">
        <is>
          <t>Dec. 31, 2022</t>
        </is>
      </c>
    </row>
    <row r="3">
      <c r="A3" s="3" t="inlineStr">
        <is>
          <t>Fee And Commission Income</t>
        </is>
      </c>
      <c r="B3" s="4" t="inlineStr">
        <is>
          <t xml:space="preserve"> </t>
        </is>
      </c>
    </row>
    <row r="4">
      <c r="A4" s="4" t="inlineStr">
        <is>
          <t>Schedule of breakdown of the balance</t>
        </is>
      </c>
      <c r="B4" s="4" t="inlineStr">
        <is>
          <t xml:space="preserve">Schedule of breakdown of the balance
Thousand of reais 2022 2021 2020
Collection and payment services:
Bills 1,097,170 1,228,497 1,146,929
Demand accounts 2,917,271 3,088,728 2,984,289
Cards (Credit and Debit) and Acquiring Services 5,890,549 5,208,160 6,300,583
Checks and other 109,014 108,487 126,481
Orders 751,766 660,177 844,056
Total 10,765,770 10,294,049 11,402,338
Marketing of non-Banking financial products:
Investment funds 568,455 672,915 545,822
Insurance 3,524,201 3,499,342 3,043,036
Capitalization plans 803,052 703,980 630,453
Total 4,895,708 4,876,237 4,219,311
Securities services:
Securities underwriting and placement 1,017,763 894,182 695,654
Securities trading 325,960 304,507 267,576
Administration and custody 704,936 640,608 485,756
Asset management 890 946 1,161
Total 2,049,549 1,840,243 1,450,147
Other:
Foreign exchange 1,888,194 1,511,807 1,396,715
Financial guarantees 678,908 804,503 728,232
Other fees and commissions 959,594 1,061,250 1,409,964
Total 3,526,696 3,377,560 3,534,911
Total 21,237,723 20,388,089 20,606,70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asis of consolidation</t>
        </is>
      </c>
      <c r="B1" s="2" t="inlineStr">
        <is>
          <t>12 Months Ended</t>
        </is>
      </c>
    </row>
    <row r="2">
      <c r="B2" s="2" t="inlineStr">
        <is>
          <t>Dec. 31, 2022</t>
        </is>
      </c>
    </row>
    <row r="3">
      <c r="A3" s="3" t="inlineStr">
        <is>
          <t>Basis Of Consolidation</t>
        </is>
      </c>
      <c r="B3" s="4" t="inlineStr">
        <is>
          <t xml:space="preserve"> </t>
        </is>
      </c>
    </row>
    <row r="4">
      <c r="A4" s="4" t="inlineStr">
        <is>
          <t>Basis of consolidation</t>
        </is>
      </c>
      <c r="B4" s="4" t="inlineStr">
        <is>
          <t>Basis of consolidation Below
are highlighted the controlled entities and investment funds included in the consolidated financial statements of Banco Santander. Similar
information regarding companies accounted by the equity method by the Bank is provided in Note 11.
Schedule of regarding companies accounted by the equity method by the Bank is provided
Quantity
of Shares or Quotas Owned (in Thousands) 12/31/2022
Investments Activity Common
Shares and Quotas Preferred
Shares Direct
Participation Consolidated
Participation
Controlled by Banco
Santander
Aymoré Crédito, Financiamento e Investimento S.A. (Aymoré CFI) Financial 50,159 - 100.00 100.00
Ben Benefícios e Serviços Instituição de Pagamentos S.A.(BEN Benefícios) Means of Payment 90,000 - 100.00 100.00
Esfera Fidelidade S.A. Other
Activities 10,001 - 100.00 100.00
GIRA - Gestão Integrada de Recebíveis do Agronegócio S.A. (GIRA) Tecnology 381 - 80.00 80.00
Liderança Serviços Especializados em Cobranças Ltda. Collection Management and Credit Recovery 257,306 - 100.00 100.00
Return Capital Serviços de Recuperação de Créditos S.A. Collection Management and Credit Recovery 31,857 - 100.00 100.00
Rojo Entretenimento S.A. Other
Activities 7,417 - 94.60 94.60
Sanb Promotora de Vendas e Cobrança Ltda. Other Activities 30,988 - 100.00 100.00
Sancap Investimentos e Participações S.A. (Sancap) Holding 23,538,159 - 100.00 100.00
Santander
Brasil Administradora de Consórcio Ltda. (Santander Brasil Consórcio) Buying Club 575,670 - 100.00 100.00
Santander Corretora de Câmbio e Valores Mobiliários
S.A. (Santander CCVM) Broker 14,067,640 14,067,640 99.99 99.99
Santander Corretora de Seguros, Investimentos e Serviços
S.A. (Santander Corretora de Seguros) Broker 7,184 - 100.00 100.00
Santander
Holding Imobiliária S.A. Holding 558,601 - 100.00 100.00
Santander Leasing S.A. Arrendamento Mercantil (Santander
Leasing) Leasing 164 - 100.00 100.00
F1RST
Tecnologia e Inovação Ltda. Other
Activities 241,941 - 100.00 100.00
SX
Negócios Ltda. Other
Activities 75,050 - 100.00 100.00
SX Tools Soluções e Serviços Compartilhados LTDA Other
Activities 192,000 - 100.00 100.00
Controlled by Aymoré
CFI
Banco
PSA Finance Brasil S.A. (Banco PSA) Bank 105 - 50.00 50.00
Banco
Hyundai Capital Brasil S.A. Bank 150,000 - 50.00 50.00
Solution 4Fleet Consultoria Empresarial S.A. (Solution 4Fleet) Tecnology 328 - 80.00 80.00
Controlled by Santander
Leasing
Banco
Bandepe S.A. Bank 3,589 - 100.00 100.00
Santander
Distribuidora de Títulos e Valores Mobiliários S.A. (Santander DTVM) Distributor 461 - 100.00 100.00
Controlled by Sancap
Santander Capitalização S.A. Capitalization 64,615 - 100.00 100.00
Evidence
Previdência S.A. Private
Pension 42,819,564 - 100.00 100.00
Controlled by Santander Holding Imobiliária
S.A.
Summer
Empreendimentos Ltda. Other
Activities 17,084 - 0.00 100.00
Apê11
Tecnologia e Negócios Imobiliários S.A. (Apê11) Technology 3,808 - 0.00 90.00
Controlled by Santander Corretora de Títulos
de Valores Mobiliários Ltda
Toro
Corretora de Títulos e de Valores Mobiliários Ltda. (Toro CTVM) Broker 21,726 - 0.00 63.00
Toro
Investimentos S.A. Investments 44,101 - 0.00 14.78
Controlled by Toro Corretora de Títulos de Valores
Mobiliários Ltda
Toro
Investimentos S.A. Investments 228,461 - 0.00 76.55
Jointly Controlled
Companies by Sancap
Santander
Auto S.A. Technology 22,452 - 0.00 50.00
Controlled by Toro
Investimentos S.A.
Monetus
Investimentos S.A. Investments 918,264 - 0.00 100.00
Mobills
Labs Soluções em Tecnologia Ltda. Technology 1,122,000 - 0.00 100.00
Controlled by Mobillis Labs Soluções
em Tecnologia Ltda
Mob
Soluções em Tecnologia Ltda. Technology 20 - 0.00 100.00
Controlled by Monetus
Investimentos S.A.
Mobills
Corretora De Seguros Ltda. Broker 510 - 0.00 100.00
Consolidated Investment Funds
· Santander Fundo de Investimento Amazonas Multimercado Crédito Privado de Investimento no Exterior
(Santander FI Amazonas);
· Santander Fundo de Investimento Diamantina Multimercado Crédito Privado de Investimento no Exterior
(Santander FI Diamantina);
· Santander Fundo de Investimento Guarujá Multimercado Crédito Privado de Investimento no
Exterior (Santander FI Guarujá);
· Santander Fundo de Investimento Unix Multimercado Crédito Privado (Santander FI Unix);
· Santander Fundo de Investimento SBAC Referenciado DI Crédito Privado (Santander FI SBAC);
· Santander Paraty QIF PLC (Santander Paraty) (2);
· Prime 16 – Fundo de Investimento Imobiliário (atual denominação do BRL V -
Fundo de Investimento Imobiliário - FII) (1);
· Santander FI Hedge Strategies Fund (Santander FI Hedge Strategies) (2);
· Fundo de Investimento em Direitos Creditórios Multisegmentos NPL Ipanema VI - Não Padronizado
(Fundo Investimento Ipanema NPL VI) (3);
· Santander Hermes Multimercado Crédito Privado Infraestrutura Fundo de Investimentos (4);
· Fundo de Investimentos em Direitos Creditórios Atacado – Não Padronizado (5);
· Atual - Multimarket Investment Fund Private Credit Investment Abroad (6);
· Verbena FCVS – Fundo de Investimento em Direitos Creditórios(7);
· Fundo de Investimentos em Direitos Creditórios – Getnet (8);
· Santander Flex Fundo de Investimento Direitos Creditórios (9);
· San Créditos Estruturados - Fundo de Investimento em Direitos Creditórios Não Padronizado
(9). (1) Banco Santander was a creditor of certain overdue
credit operations that had real estate as collateral. The operation for the recovery of these credits consists of the contribution of
properties as collateral to the capital of the Real Estate Investment Fund and the consequent transfer of the Fund's quotas to Banco Santander,
by means of a payment in payment of the aforementioned credit operations. At the Extraordinary General Meeting (AGE) held on October 30,
2018, the change of name from BRL V - Fundo de Investimento Imobiliário - FII to Prime 16 - Fundo de Investimento Imobiliário
was approved. (2) Banco Santander, through its subsidiaries,
holds the risks and benefits of Santander Paraty and the Santander FI Hedge Strategies Sub-Fund, residing in Ireland, and both are fully
consolidated in their Consolidated Financial Statements. In the Irish market, an investment fund cannot act directly and, for this reason,
it was necessary to create another structure (a sub-fund), Santander FI Hedge Strategies. Santander Paraty does not have an equity position,
and all records come from the financial position of Santander FI Hedge Strategies. (3) This fund was constituted and started
to be consolidated in September 2017. It refers to a structure where Banco Santander disposed of certain loan operations, which had already
been transferred to loss (operations overdue for more than 360 days) to this background. Atual Serviços de Recuperação
de Créditos e Meios Digitais S.A. (current name of Atual Companhia Securitizadora de Créditos Financeiros), a company controlled
by Banco Santander, holds 100% of the shares in this fund. (4) This fund was consolidated in November 2018
and is controlled through Banco Bandepe S.A. (5) This fund started to be consolidated in June
2019 and is controlled through Atual Serviços de Recuperação de Creditos e Meios Digitais S.A. (6) This fund started to be consolidated in August
2020 and is controlled through Atual Serviços de Recuperação de Creditos e Meios Digitais S.A. (7) This fund was consolidated in February 2021
and is controlled through Banco Santander Brasil S.A. It holds 100% of the shares in this fund. (8) This fund became consolidated in June 2022
and is controlled through Aymoré CFI, which holds 100% of the shares in this fund. (9) These funds began to be consolidated in November
2022 and are controlled by through Return Capital Serviços de Recuperação de Credit S.A. owns 100% quotas of these funds. Corporate movements were implemented in
order to reorganize the operations and activities of the entities in accordance with the business plan of the Santander Conglomerate. a) Investment by Lexisnexis Serviços de Análise
de Risco Ltda. at Credit Intelligence Manager S.A. On December 20, 2022, Banco Santander (Brasil) S.A. (“Santander”),
together with the other shareholders, closed the investment transaction, through the subscription of new shares, by Lexisnexis Serviços
de Análise de Risco Ltda. (“Lexisnexis”) at Gestora de Informação de Crédito S.A. (“GIC”).
With the conclusion of the subscription, Lexisnexis becomes a shareholder
of shares equivalent to 20% (twenty percent) of the share capital of GIC. With the implementation of the closure and the entry of Lexisnexis
into the GIC, Santander now holds 15.559% of the shares issued by the GIC. b) Sale of the entire stake held by Aymoré Crédito,
Financiamento e Investimento S.A. at Banque PSA Finance, S.A. and Santander Corretora de Seguros, Investimentos e Serviços S.A.
at PSA Corretora de Seguros e Serviços Ltda. On November 29, 2022, Aymoré Crédito, Financiamento
e Investimento S.A. (“Aymoré”) and Santander Corretora de Seguros, Investimentos e Serviços S.A. (“Santander
Corretora de Seguros”) formalized, with Banque PSA Finance, S.A. (“Banque PSA”) and Stellantis Services Ltd. (“Stellantis
Services”), a certain agreement for the purchase and sale of equity interests and other covenants referring to the sale of equity
interests held by (a) Aymoré, representing 50% (fifty percent) of the share capital of Banco PSA Finance Brasil S.A., for Banque
PSA, and (b) by Santander Corretora de Seguros, representing 50% (fifty percent) of the share capital of PSA Corretora de Seguros e Serviços
Ltda., for Stellantis Services (“Transaction”). The execution of the Transaction will be subject to the implementation
of certain usual conditions in this type of transaction, including the applicable regulatory approvals. c) Investment by Santander Corretora de Seguros, Investimentos
e Serviços S.A. at Biomas – Serviços Ambientais, Restauração e Carbono S.A. On November 9, 2022, Santander Corretora de Seguros, Investimentos
e Serviços S.A. (“Santander Corretora”) entered into an investment agreement to become a shareholder (“Operation”)
of Biomas – Serviços Ambientais, Restauração e Carbono S.A. (“Biomes”). Biomas is a company formed with the purpose of providing services
aimed at the development and execution of activities aimed at restoring and converting biodiversity and natural ecosystems, thus aligning
itself with the ESG (Environmental, Social and Governance) purposes of Grupo Santander. The execution of the Transaction will be subject to the execution
of definitive instruments and the implementation of certain usual conditions in this type of transaction, including the applicable regulatory
approvals. d) Total spin-off of Atual Serviços de Recuperação
de Créditos e Meios Digitais S.A. to Return Capital S.A. e Liderança Serviços Especializados em Cobrança Ltda. On October 31, 2022, Atual Serviços de Recuperação
de Créditos e Meios Digitais S.A. (“Atual”) was fully spun off and its assets were absorbed by both of its direct subsidiaries,
Return Capital S.A. (“Return”) and Leadership Serviços Especializados em Cobrança Ltda. (“Leadership”)
in accordance with the proportions established in the Transaction's Protocol and Justification. With the implementation of the total spin-off,
Return's capital was increased by R$3,990,617,559.32 and Leadership by R$267,027,054.61, both now being held directly by Banco Santander
(Brasil) S.A. as the sole shareholder of Return and sole partner of Leadership. e) Acquisition of interest in SX Tools Soluções
e Serviços Compartilhados Ltda On September 26, 2022, Banco Santander (Brasil) S.A. (“Banco
Santander”) subscribed to the capital increase of SX Tools Soluções e Serviços Escolhas Ltda (“SX Tools”),
becoming the sole shareholder of the company. On September 30, 2022, capital payment was pending. SX Tools will primarily provide services
to Banco Santander and Group companies and will focus on contracting technology suppliers to provide such services. f) Acquisition of interest in CSD Central de Serviços
de Registro e Depósito aos Mercados Financeiro e de Capitais S.A. On January 21, 2022, Santander Corretora de Seguros, Investimentos
e Serviços S.A. (“Santander Corretora”), together with other investors, with CSD Central de Serviços de Registro
e Depósito to Mercados Financeiros e de Capitals S.A. (“CSD BR”) and its respective shareholders, a certain investment
agreement and other covenants (“Agreement”) with a view to subscribing for a minority interest in CSD BR (“Operation”).
CSD BR operates as a registrar of financial assets, derivatives, securities and insurance policies, authorized by the Central Bank of
Brazil, the Securities and Exchange Commission and the Superintendence of Private Insurance. After fulfilling the precedent conditions
established in the Agreement, the Transaction was closed on May 26, 2022, so that Santander Corretora now holds 20% (twenty percent) of
the shareholding in CSD BR. g) Sale of the entire stake held in Paytec Tecnologia
em Pagamentos Ltda. and Paytec Logística e Armazém Ltda. On May 26, 2022, Banco Santander signed, together with
Getnet Adquirência e Serviços para Meios de Pagamento S.A. – Payment Institution (“Getnet IP”), the agreement
for the purchase and sale of shares, transfer of ownership and other agreements, of 100% of the shares of Paytec Tecnologia em Pagamentos
Ltda. ("Operation"). With the implementation of the Transaction, Getnet IP now directly holds 100% of the shares of Paytec Tecnologia
em Pagamentos Ltda and indirectly controls Paytec Logística e Armazém Ltda. h) Acquisition of Equity Interest in Monetus Investimentos
Ltda. and Monetus Corretora de Seguros Ltda. On June 15, 2021, Santander Distribuidora de Títulos
e Valores Mobiliários S.A. (“Santander DTVM”, new corporate name of PI Distribuidora de Títulos e Valores Mobiliários
S.A.), Toro Corretora de Títulos e Valores Mobiliários S.A. (“Toro CTVM”), and Toro Investimentos S.A. (“Toro
Investimentos” and, together with Toro CTVM, “Toro”), together with the partners of Monetus Investimentos Ltda., and
Monetus Corretora de Seguros Ltda. (jointly “Monetus”), investment agreement and other covenants, whereby, once the operation
is carried out, Toro Investimentos would hold 100% of the capital stock of Monetus (“Operation”). Monetus, originally from
Belo Horizonte, carries out its activities through an automated objective-based investment application. After compliance with the applicable
conditions precedent, the closing of the Transaction was formalized on January 4, 2022. l) Acquisition of Equity Interest in Mobills Labs Soluções
em Tecnologia Ltda. and Mob Soluções em Tecnologia Ltda. On June 15, 2021, Santander Distribuidora de Títulos
e Valores Mobiliários S.A. (“Santander DTVM”, new corporate name of PI Distribuidora de Títulos e Valores Mobiliários
S.A.), Toro Corretora de Títulos e Valores Mobiliários S.A. (“Toro CTVM”), and Toro Investimentos S.A. (“Toro
Investimentos” and, together with Toro CTVM, “Toro”), together with the partners of Mobills Labs Soluções
em Tecnologia Ltda., and Mob Soluções em Tecnologia Ltda (jointly “Mobills”), an investment and other agreements,
whereby, once the operation is completed, Toro Investimentos would hold 100% of the capital stock of Mobills (“Operation”).
Headquartered in Ceará, Mobills has a variety of financial applications that have a large user base, especially related to financial
planning. After compliance with the applicable conditions precedent, the closing of the Transaction was formalized on January 4, 2022. j) Acquisition of equity interest in Apê11 Tecnologia
e Negócios Imobiliários Ltda. On September 2, 2021, Santander Holding Imobiliária
S.A. (“SHI”) – wholly owned subsidiary of the Company – entered into, together with the partners of Apê11
Tecnologia e Negócios Imobiliários Ltda. (“Apê11”), certain Share Purchase and Sale Agreement and Investment
Agreement, by which, once the operation is carried out, it would hold 90% of the share capital of Apê11 (“Operation”).
Apê11 acts as a collaborative marketplace, a pioneer in digitizing the journey of buying houses and apartments. After complying
with the precedent conditions established in the Share Purchase and Sale Investment Agreement, the closing of the Transaction was formalized
on December 16, 2021. k) Acquisition of Equity Interest in Solution 4Fleet
Consultoria Empresarial Ltda. On July 13, 2021, Aymoré Crédito, Financiamento
e Investimento S.A. (“Aymoré”), celebrated, together with the partners of Solution 4Fleet Consultoria Empresarial Ltda.
(“Solution4Fleet”), certain Investment Agreement and Share Purchase and Sale Agreement, whereby, once the operation is carried
out, Aymoré would hold 80% of the share capital of Solution 4Fleet (“Operation”). Solution 4Fleet specializes in structuring
vehicle leasing and subscription business – a long-term rental modality for individuals. After complying with the precedent conditions
established in the Share Purchase and Sale Investment Agreement, the closing of the Transaction was formalized on October 8, 2021. I) Acquisition of Equity Interest in Liderança
Serviços Especializados em Cobranças Ltda. (“Liderança”) and Fozcobra Agência de Cobranças
Ltda. (“Fozcobra”) and subsequent incorporation of Fozcobra by Liderança. On August 4, 2021, Atual Serviços de Recuperação
de Créditos e Meios Digitais S.A. (“Atual”) – a wholly owned subsidiary of the Company – entered into,
together with the partners of Líder Serviços Especializados em Cobranças Ltda. (“Liderança”),
certain Share Assignment Agreement and Other Covenants, by which, once the operation is carried out, it would hold 100% of the share capital
of Liderança (“Operation”). Liderança operates in the area of ​​overdue credit recovery, providing
extrajudicial collection services to financial institutions of different sizes, retail chains, telecommunications operators and automakers,
among others, and has a subsidiary, Fozcobra Agência de Cobranças Ltda. After complying with the precedent conditions established
in the Quota Assignment Agreement and Other Covenants, the closing of the Transaction was formalized on October 1, 2021. Subsequently,
Fozcobra was incorporated by the Liderança on October 4, 2021. m) Acquisition of Equity Interest in Car10 Tecnologia
e Informação S.A. and Pag10 Fomento Mercantil Eireli. On July 13, 2021, Webmotors S.A. (“Webmotors”),
celebrated, together with the partners of Car10 Tecnologia e Informação S.A. (“Car10 Tecnologia”) and Pag10
Fomento Mercantil Eireli. (“Pag10” and, jointly with Car10 Tecnologia, “Car10”), certain Investment Agreements
and Agreements for the Purchase and Sale of Shares, whereby, once the transaction is completed, Webmotors would hold approximately 66.7%
of the share capital of Car10 Tecnologia which, in turn, is the sole owner of Pag10 (“Operation”). Car10 acts as a marketplace
that brings together more than 7,000 service providers such as garages and auto centers; auto body and Paint; and cleaning and sanitation,
in addition to emergency assistance and towing. After complying with the precedent conditions established in the Share Purchase and Sale
Investment Agreement, the closing of the Transaction was formalized on September 20, 2021. n) Corporate reorganization Santander Leasing S.A. Arrendamento
Mercantil e Banco Bandepe S.A. On May 11, 2021, Banco Santander (Brasil) S.A. (“Banco
Santander”) and Banco Bandepe S.A. (“Bandepe”) entered into an Agreement for the Purchase and Sale of Shares through which
Banco Santander acquired the entire equity interest held by Bandepe in Santander Leasing S.A. Arrendamento Mercantil (“Santander
Leasing”) which corresponds to 21.42%. In this operation, Banco Santander became the sole shareholder of Santander Leasing. On May
27, 2021, it was decided to merge all of Bandepe's shares into Santander Leasing, in order to convert Bandepe into a wholly-owned subsidiary
of Santander Leasing ("Merger of Shares"). o) Execution of an Agreement for the Acquisition of
Equity Interest in Toro Controle On September 29, 2020, Santander Distribuidora de Títulos
e Valores Mobiliários S.A. (“Santander DTVM”, the new corporate name of PI Distribuidora de Títulos e Valores Mobiliários
S.A.), which is indirectly controlled by Banco Santander, entered into with the shareholders of Toro Controle e Participações
S.A. (“Toro Controle”), investment agreement and other covenants. Toro Controle was a holding company that ultimately controlled
Toro Corretora de Títulos e Valores Mobiliários S.A. (“Toro CTVM”) and Toro Investimentos S.A. (“Toro Investimentos”
and jointly “Toro”). Toro is an investment platform founded in Belo Horizonte in 2010. In 2018, it received the necessary
authorizations and started operating as a securities brokerage focused on the retail public. After compliance with all applicable suspensive
conditions, including approval by the Central Bank of Brazil, the operation was carried out on April 30, 2021, with the acquisition of
shares representing 60% of the share capital of Toro Controle and its immediate incorporation by Toro CTVM, so that Santander DTVM became
the direct holder of the equivalent of 60% of the share capital of Toro CTVM which, in turn, holds 100% of the share capital of Toro
Investimentos. p) Split of Getnet Acquiring and Services for Means
of Payment S.A. After the approval of the studies and favorable proposal
by the Board of Directors of Santander Brasil, on March 31, 2021, the shareholders of Santander Brasil approved the spin-off of
Santander Brasil, for the segregation of the shares owned by it issued by Getnet Adquirência e Serviços for Means of Payments
S.A. (“Getnet”), with a version of the spun-off portion for Getnet itself. Upon completion of the spin-off, shareholders of
Santander Brasil became direct shareholders of Getnet in proportion to their interest in the share capital of Santander Brasil. As a result of the Spin-off, Santander Brasil's share capital
was reduced by a total amount of R$2,000,000 (two billion reais), without canceling shares, with Santander Brasil's share capital of R$57,000,000
(fifty and seven billion reais) to R$55,000,000 (fifty-five billion reai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ee and commission expense (Tables)</t>
        </is>
      </c>
      <c r="B1" s="2" t="inlineStr">
        <is>
          <t>12 Months Ended</t>
        </is>
      </c>
    </row>
    <row r="2">
      <c r="B2" s="2" t="inlineStr">
        <is>
          <t>Dec. 31, 2022</t>
        </is>
      </c>
    </row>
    <row r="3">
      <c r="A3" s="3" t="inlineStr">
        <is>
          <t>Fee And Commission Expense</t>
        </is>
      </c>
      <c r="B3" s="4" t="inlineStr">
        <is>
          <t xml:space="preserve"> </t>
        </is>
      </c>
    </row>
    <row r="4">
      <c r="A4" s="4" t="inlineStr">
        <is>
          <t>Schedule of fees and commissions paid or payable</t>
        </is>
      </c>
      <c r="B4" s="4" t="inlineStr">
        <is>
          <t xml:space="preserve">Schedule of fees
and commissions paid or payable
Thousand of reais 2022 2021 2020
Commissions
assigned to third parties (1) 3,918,115 3,019,496 2,781,568
Other fees and commissions 2,443,728 2,095,292 1,596,925
Total 6,361,843 5,114,788 4,378,493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Gains or losses on financial assets and liabilities (Tables)</t>
        </is>
      </c>
      <c r="B1" s="2" t="inlineStr">
        <is>
          <t>12 Months Ended</t>
        </is>
      </c>
    </row>
    <row r="2">
      <c r="B2" s="2" t="inlineStr">
        <is>
          <t>Dec. 31, 2022</t>
        </is>
      </c>
    </row>
    <row r="3">
      <c r="A3" s="3" t="inlineStr">
        <is>
          <t>Gains Or Losses On Financial Assets And Liabilities</t>
        </is>
      </c>
      <c r="B3" s="4" t="inlineStr">
        <is>
          <t xml:space="preserve"> </t>
        </is>
      </c>
    </row>
    <row r="4">
      <c r="A4" s="4" t="inlineStr">
        <is>
          <t>Schedule of breakdown of the balance of this item, by type of instrument</t>
        </is>
      </c>
      <c r="B4" s="4" t="inlineStr">
        <is>
          <t>Schedule of breakdown
of the balance of this item, by type of instrument
Thousand of reais 2022 2021 2020
Financial
Assets Held For Trading (1)
Financial Assets Measured At Fair Value Through Profit Or Loss 1,626,177 1,555,837 711,949
Financial
Assets Measured At Fair Value Through Profit Or Loss Held For Trading (1) 3,445,525 3,519,626 12,122,794
Non-Tranding Financial Assets Mandatorily Measured At Fair Value Through Profit Or Loss (270,616) 205,016 172,828
Financial Assets Not Measured At Fair Value Through Profit Or Loss (239,777) (665,853) (239,054)
Financial Assets available-for-sale
Debt instruments (42,552) (432,510) (207,011)
Equity instruments (197,225) (233,343) (32,043)
Financial Assets Measured At Fair Value Through Other Comprehensive Income
Gains or losses from hedge accounting, net (407,973) (4,392,844) 229,543
Total 4,153,336 221,782 12,998,060
(1) Includes the exchange hedge of the Bank’s interest in Cayman (note 23).</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xchange differences (net) (Tables)</t>
        </is>
      </c>
      <c r="B1" s="2" t="inlineStr">
        <is>
          <t>12 Months Ended</t>
        </is>
      </c>
    </row>
    <row r="2">
      <c r="B2" s="2" t="inlineStr">
        <is>
          <t>Dec. 31, 2022</t>
        </is>
      </c>
    </row>
    <row r="3">
      <c r="A3" s="3" t="inlineStr">
        <is>
          <t>Exchange Differences</t>
        </is>
      </c>
      <c r="B3" s="4" t="inlineStr">
        <is>
          <t xml:space="preserve"> </t>
        </is>
      </c>
    </row>
    <row r="4">
      <c r="A4" s="4" t="inlineStr">
        <is>
          <t>Schedule of exchange differences (net)</t>
        </is>
      </c>
      <c r="B4" s="4" t="inlineStr">
        <is>
          <t xml:space="preserve">Schedule of exchange differences (net)
Thousand of Reais 2022 2021 2020
Revenue with Exchange Variations 170,221,459 196,480,319 78,578,786
Expenses with Exchange Variations (169,675,569) (198,482,605) (103,279,748)
Total 545,890 (2,002,286) (24,700,962)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operating income and expenses (Tables)</t>
        </is>
      </c>
      <c r="B1" s="2" t="inlineStr">
        <is>
          <t>12 Months Ended</t>
        </is>
      </c>
    </row>
    <row r="2">
      <c r="B2" s="2" t="inlineStr">
        <is>
          <t>Dec. 31, 2022</t>
        </is>
      </c>
    </row>
    <row r="3">
      <c r="A3" s="3" t="inlineStr">
        <is>
          <t>Other Operating Income And Expenses</t>
        </is>
      </c>
      <c r="B3" s="4" t="inlineStr">
        <is>
          <t xml:space="preserve"> </t>
        </is>
      </c>
    </row>
    <row r="4">
      <c r="A4" s="4" t="inlineStr">
        <is>
          <t>Schedule of Other operating income and expenses</t>
        </is>
      </c>
      <c r="B4" s="4" t="inlineStr">
        <is>
          <t>Schedule of Other operating income and expenses
Thousand of reais 2022 2021 2020
Other operating income 885,774 914,084 792,639
Other operating expense (1,238,328) (1,559,663) (1,237,133)
Contributions to fund guarantee of credit - FGC (488,448) (473,801) (428,016)
Total (841,002) (1,119,380) (872,510)</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Personnel expenses (Tables)</t>
        </is>
      </c>
      <c r="B1" s="2" t="inlineStr">
        <is>
          <t>12 Months Ended</t>
        </is>
      </c>
    </row>
    <row r="2">
      <c r="B2" s="2" t="inlineStr">
        <is>
          <t>Dec. 31, 2022</t>
        </is>
      </c>
    </row>
    <row r="3">
      <c r="A3" s="3" t="inlineStr">
        <is>
          <t>Personnel Expenses</t>
        </is>
      </c>
      <c r="B3" s="4" t="inlineStr">
        <is>
          <t xml:space="preserve"> </t>
        </is>
      </c>
    </row>
    <row r="4">
      <c r="A4" s="4" t="inlineStr">
        <is>
          <t>Schedule of personnel expenses</t>
        </is>
      </c>
      <c r="B4" s="4" t="inlineStr">
        <is>
          <t xml:space="preserve">Schedule of personnel expenses
Thousand of reais 2022 2021 2020
Wages and salaries 6,311,240 5,905,394 5,730,779
Social security costs 1,431,129 1,153,164 1,222,352
Benefits 1,602,744 1,434,815 1,390,044
Defined benefit pension plans (note 22) 6,447 6,415 6,892
Contributions to defined contribution pension plans 128,091 152,156 117,216
Share-based compensation 39,876 24,045 19,348
Training 59,832 54,858 49,037
Other personnel expenses 317,636 294,855 335,814
Total 9,896,995 9,025,702 8,871,482 </t>
        </is>
      </c>
    </row>
    <row r="5">
      <c r="A5" s="4" t="inlineStr">
        <is>
          <t>Schedule of Share-Based Compensation</t>
        </is>
      </c>
      <c r="B5" s="4" t="inlineStr">
        <is>
          <t>Schedule of Share-Based Compensation
01/01 to 01/01 to 01/01 to
Program Liquidity Type Vesting Period Period of Exercise
01/2019 to 12/2021 2022 and 2023 R$              40,403 (*) R$               4,216,667 (*) R$         4,916,667
01/2020 to 12/2022 2023 R$         4,002,000 (*) R$               3,668,000 (*) R$                   -
01/2020 to 12/2022 2023 and 2024 R$                   - (*) R$               2,986,667 (*) R$         9,440,000
01/2021 to 09/2024 2024 R$       23,490,000 (*) R$             13,520,000 (*) R$                   -
01/2021 to 12/2023 2023 R$         1,500,000 (*) R$               1,834,000 (*) R$                   -
Local Santander Brasil Bank Shares 07/2019 to 06/2022 2022 111,066 SANB11 111,962 SANB11 109,677 SANB11
09/2020 to 09/2022 2022 304,594 SANB11 301,583 SANB11 450,738 SANB11
01/2020 to 09/2023 2023 209,278 SANB11 249,666 SANB11 281,031 SANB11
01/2021 to 12/2022 2023 139,163 SANB11 177,252 SANB11 - SANB11
01/2021 to 12/2023 2024 343,863 SANB11 327,065 SANB11 - SANB11
01/2021 to 01/2024 2024 222,178 SANB11 30,545 SANB11 - SANB11
01/2020 to 12/2022 2023 159,253 SAN (**) 309,576 SAN (**) 318,478 SAN (**)
Global Santander Spain Shares and Options 01/2020 to 12/2022 2023, with limit for options' exercise until 2030 832,569 Options s/ SAN (**) 1,618,445 Options s/ SAN (**) 1,664,983 Options s/ SAN (**)
01/2021 to 12/2023 02/2024 124,184 SAN (**) 135,632 -
01/2021 to 12/2023 02/2024, with limit for options' exercise until 02/2029 370,477 Options s/ SAN (**) 404,630 -
R$       28,992,000 (*) R$             26,225,334 (*) R$       14,356,667 (*)
Balance of Plans on December 31, 2022 1,436,867 SANB11 1,198,073 SANB11 841,446 SANB11
434,140 SAN 445,208 SAN 318,478 SAN
1,781,759 Options s/ SAN 2,023,075 Options s/ SAN 1,664,983 Options s/ SAN (*) Plan target in Reais, to be converted into SANB11 shares according
to the achievement of the plan's performance indicators at the end of the vesting period, based on the quotation of the last 15 trading
sessions of the month immediately preceding the grant. (**) Target of the plan in SAN shares and options, to be paid in cash
at the end of the vesting period, according to the achievement of the plan's performance indicators.</t>
        </is>
      </c>
    </row>
    <row r="6">
      <c r="A6" s="4" t="inlineStr">
        <is>
          <t>Schedule of impacts on the result are recorded in the Personnel Expenses</t>
        </is>
      </c>
      <c r="B6" s="4" t="inlineStr">
        <is>
          <t xml:space="preserve">Schedule of impacts on the result are recorded in the Personnel Expenses
Consolidated
01/01 to 01/01 to 01/01 to
Program Settlement Type
Local Santander Actions (Brazil) 25,506 20,720 10,776
Global Santander Spain shares and stock options 3,706 3,534 846 </t>
        </is>
      </c>
    </row>
    <row r="7">
      <c r="A7" s="4" t="inlineStr">
        <is>
          <t>Schedule of Variable Remuneration Referenced to Shares</t>
        </is>
      </c>
      <c r="B7" s="4" t="inlineStr">
        <is>
          <t>Schedule of Variable Remuneration Referenced to Shares
Program Participant Liquidity Type 01/01 to 12/31/2022 01/01 to 12/31/2021 01/01 to 12/31/2020
Collective Identified Members of the Executive Committee, Statutory Officers and other executives who assume significant and responsible risks of control areas 50% in cash indexed to 100% of CDI and 50% in shares (Units SANB11) 8,228 63,658 103,696
Unidentified
Collective Management-level employees and employees who are benefited by the Deferral Plan 50% in cash indexed to 100% of CDI and 50% in shares (Units SANB11) 76,275 111,995 98,696</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Other general administrative expenses (Tables)</t>
        </is>
      </c>
      <c r="B1" s="2" t="inlineStr">
        <is>
          <t>12 Months Ended</t>
        </is>
      </c>
    </row>
    <row r="2">
      <c r="B2" s="2" t="inlineStr">
        <is>
          <t>Dec. 31, 2022</t>
        </is>
      </c>
    </row>
    <row r="3">
      <c r="A3" s="3" t="inlineStr">
        <is>
          <t>Other General Administrative Expenses</t>
        </is>
      </c>
      <c r="B3" s="4" t="inlineStr">
        <is>
          <t xml:space="preserve"> </t>
        </is>
      </c>
    </row>
    <row r="4">
      <c r="A4" s="4" t="inlineStr">
        <is>
          <t>Schedule of Breakdown - Other administrative expenses</t>
        </is>
      </c>
      <c r="B4" s="4" t="inlineStr">
        <is>
          <t>Schedule of Breakdown - Other administrative expenses
Thousand of reais 2022 2021 2020
Genreal maintenance expenses 895,734 889,077 743,580
Technology maintenance expenses 2,577,479 2,474,348 2,355,310
Advertising 540,593 621,425 654,175
Communications 421,522 353,271 648,856
Per diems and travel expenses 72,647 71,840 68,922
Taxes other than income tax 148,950 202,440 280,098
Surveillance and cash courier services 548,759 597,946 594,953
Insurance premiums 21,977 22,374 16,620
Specialized and technical services 2,228,715 2,184,139 2,171,460
Technical reports 425,767 355,343 319,814
Others specialized and technical services 1,802,948 1,828,795 1,851,646
Other administrative expenses (1) 886,742 873,857 709,504
Total 8,343,118 8,290,717 8,243,478
(1) On December 31, 2022, it is mainly composed of Data Processing Expenses in the balance of R$ 155,326 (2021 – R$ 160,716 and 2020
- R$ 176,105), Services Expenses in the balance of R$ 52,165 (2021 - revenue of R$ 51,689 and 2020 – R$ 27,751), Expenses with
the Benefit Guarantee Fund - FGB 3,979 (2021 – R$ 3,864 and 2020 – R$ 8,478), and Recovery of Charges and Expenses R$ 435,717
(2021 – R$ 378,604 and 2020 – R$ 212,850).</t>
        </is>
      </c>
    </row>
    <row r="5">
      <c r="A5" s="4" t="inlineStr">
        <is>
          <t>Schedule of Balance of Technical reports</t>
        </is>
      </c>
      <c r="B5" s="4" t="inlineStr">
        <is>
          <t xml:space="preserve">Schedule of Balance
of Technical reports
Millions of Reais 2022 2021 2020
Independent audit of the financial statements of the companies included in the consolidation
scope 28.9 26.3 24.0
Audit Related 0.3 0.2 0.4
Others 0.3 0.4 0.0
Total 29.5 26.9 24.4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Gains or losses on non financial assets and investments, net (Tables)</t>
        </is>
      </c>
      <c r="B1" s="2" t="inlineStr">
        <is>
          <t>12 Months Ended</t>
        </is>
      </c>
    </row>
    <row r="2">
      <c r="B2" s="2" t="inlineStr">
        <is>
          <t>Dec. 31, 2022</t>
        </is>
      </c>
    </row>
    <row r="3">
      <c r="A3" s="3" t="inlineStr">
        <is>
          <t>Gains Or Losses On Non Financial Assets And Investments Net</t>
        </is>
      </c>
      <c r="B3" s="4" t="inlineStr">
        <is>
          <t xml:space="preserve"> </t>
        </is>
      </c>
    </row>
    <row r="4">
      <c r="A4" s="4" t="inlineStr">
        <is>
          <t>Schedule of Gains or losses on non financial assets and investments, net</t>
        </is>
      </c>
      <c r="B4" s="4" t="inlineStr">
        <is>
          <t xml:space="preserve">Schedule of Gains or losses on non financial
assets and investments, net
Thousand of reais 2022 2021 2020
Gains 62,951 45,780 285,335
Tangible and intangible assets 62,951 45,780 36,778
Investments - - 248,557
Losses (40,596) (60,893) (54,622)
Tangible and intangible assets (40,596) (32,863) (14,517)
Investments - (28,030) (40,105)
Total 22,355 (15,113) 230,713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ther disclosures (Tables)</t>
        </is>
      </c>
      <c r="B1" s="2" t="inlineStr">
        <is>
          <t>12 Months Ended</t>
        </is>
      </c>
    </row>
    <row r="2">
      <c r="B2" s="2" t="inlineStr">
        <is>
          <t>Dec. 31, 2022</t>
        </is>
      </c>
    </row>
    <row r="3">
      <c r="A3" s="3" t="inlineStr">
        <is>
          <t>Other Disclosures</t>
        </is>
      </c>
      <c r="B3" s="4" t="inlineStr">
        <is>
          <t xml:space="preserve"> </t>
        </is>
      </c>
    </row>
    <row r="4">
      <c r="A4" s="4" t="inlineStr">
        <is>
          <t>Schedule of Maximum potential amount of future payments</t>
        </is>
      </c>
      <c r="B4" s="4" t="inlineStr">
        <is>
          <t>Schedule
of Maximum potential amount of future payments
Thousand of reais 2022 2021 2020
Maximum potential amount of future payments
Contingent liabilities
Guarantees and other sureties 54,497,392 49,391,839 45,930,486
Financial guarantees 41,456,445 33,192,559 32,477,336
Performance guarantees 2,167,016 1,167,603 989,979
Financial letters of credit 10,841,284 14,990,887 12,407,888
Other 32,647 40,790 55,283
Other contingent exposures 2,881,565 4,028,516 2,351,530
Documentary Credits 2,881,565 4,028,516 2,351,530
Total Contingent Liabilities 57,378,957 53,420,355 48,282,016
Commitments
Loan commitments drawable by third parties (1) 158,731,264 145,958,258 131,706,433
Total Commitments 158,731,264 145,958,258 131,706,433
Total 216,110,221 199,378,613 179,988,449
(1) Includes the approved limits and unused overdraft, credit card and others.</t>
        </is>
      </c>
    </row>
    <row r="5">
      <c r="A5" s="4" t="inlineStr">
        <is>
          <t>Schedule of funds managed by Banco Santander not recorded on the balance sheet</t>
        </is>
      </c>
      <c r="B5" s="4" t="inlineStr">
        <is>
          <t xml:space="preserve">Schedule of funds managed by Banco Santander not recorded on the balance
sheet
Thousand of reais 2022 2021 2020
Funds under management 18,934,221 2,770,684 2,716,477
Managed Funds 265,517,852 192,927,475 191,873,169
Total 284,452,073 195,698,159 194,589,646 </t>
        </is>
      </c>
    </row>
    <row r="6">
      <c r="A6" s="4" t="inlineStr">
        <is>
          <t>Schedule of breakdown, by maturity, of the balances of certain items in the consolidated balance sheets</t>
        </is>
      </c>
      <c r="B6" s="4" t="inlineStr">
        <is>
          <t>Schedule of breakdown, by maturity, of the balances of certain items in
the consolidated balance sheets
2022
Thousand of reais
On Up to 3 to 1 to 3 to After 5 Total
Assets:
Cash 21,588,648 414,791 - - - - 22,003,439
Debt instruments 16,743,026 6,128,498 24,066,831 51,980,394 33,416,823 70,577,073 202,912,645
Equity instruments 2,473,827 42,813 116,447 2,429 - 3,256 2,638,772
Loans and amounts due from credit institutions 53,762 542,117 10,740,281 8,723,942 640,701 12,512 20,713,315
Loans and advances to customer 11,271,204 123,503,143 117,101,333 152,555,108 38,944,000 47,255,240 490,630,028
Derivatives 5,815 4,365,403 2,827,973 4,661,329 3,033,806 7,081,498 21,975,824
Balances with the Brazilian Central Bank 96,850,321 30,787,099 - - - - 127,637,420
Total 148,986,603 165,783,864 154,852,865 217,923,202 76,035,330 124,929,579 888,511,443
Liabilities:
Financial liabilities at amortized cost:
Deposits from credit institutions (1) 356,140 95,792,043 236,530 14,468,825 2,902,097 2,323,379 116,079,014
Customer deposits (1) 77,834,830 185,158,988 98,821,185 85,233,350 42,786,508 118,628 489,953,489
Marketable debt securities (1) 2,206,218 12,355,853 32,544,969 44,723,451 10,150,295 5,140,089 107,120,875
Debt Instruments Eligible to Compose Capital - 6,786,472 875,575 1,358,736 1,526,828 8,990,007 19,537,618
Other financial liabilities 185,609 35,253,913 3,660,383 23,346,129 87,904 59,166 62,593,104
Short positions - 144,261 3,083,821 4,575,483 5,395,593 8,848,265 22,047,423
Derivatives - 5,076,938 3,131,463 5,366,782 2,975,559 2,148,583 18,699,325
Total 80,582,797 340,568,468 142,353,926 179,072,756 65,824,784 27,628,117 836,030,848
Difference (assets less liabilities) 68,403,806 (174,784,604) 12,498,939 38,850,446 10,210,546 97,301,462 (52,480,595)
2021
Thousand of reais
On Up to 3 to 1 to 3 to After 5 Total
Assets:
Cash 15,430,680 1,226,521 - - - - 16,657,201
Debt instruments 1,612,213 119,780,229 20,352,554 5,834,524 38,904,369 38,728,334 225,212,223
Equity instruments - - - - - 2,527,504 2,527,504
Loans and amounts due from credit institutions 11,176,922 2,717,359 1,748,733 10,827,639 15,057 203 26,485,913
Loans and advances to customer 70,399,332 82,203,458 84,986,074 152,608,938 31,902,231 42,744,009 464,844,042
Derivatives - 8,667,809 2,836,098 1,645,538 5,989,792 2,000,686 21,139,923
Balances with the Brazilian Central Bank 69,178,841 15,736,825 - - - - 84,915,666
Total 167,797,988 230,332,201 109,923,459 170,916,639 76,811,449 86,000,736 841,782,472
Liabilities:
Financial liabilities at amortized cost:
Deposits from credit institutions (1) 10,052,363 60,636,478 39,748,331 6,681,493 1,656,909 2,230,335 121,005,909
Customer deposits (1) 86,051,583 79,687,549 56,178,087 163,641,875 83,326,774 75,201 468,961,069
Marketable debt securities (1) - 28,052,200 5,038,906 35,844,265 9,341,229 760,192 79,036,792
Debt Instruments Eligible to Compose Capital - 5,552,801 - 14,088,607 - - 19,641,408
Other financial liabilities 3,935,497 770,492 9,962,122 11,672,615 35,107,790 - 61,448,516
Short positions - 12,780,559 - - - - 12,780,559
Derivatives 641,571 7,239,697 2,503,888 9,117,265 3,773,251 1,343,309 24,618,981
Total 100,681,014 194,719,776 113,431,334 241,046,120 133,205,953 4,409,037 787,493,234
Difference (assets less liabilities) 67,116,974 35,612,425 (3,507,875) (70,129,481) (56,394,504) 81,591,699 54,289,238
2020
Thousand of reais
On Up to 3 to 1 to 3 to After 5 Total
Assets:
Cash 7,373,662 12,775,063 - - - - 20,148,725
Debt instruments 432,579 13,195,527 33,903,698 64,225,680 70,182,705 48,162,275 230,102,464
Equity instruments - - - - - 2,329,361 2,329,361
Loans and amounts due from credit institutions - 2,777,562 35,728,322 15,155,444 363,135 48,101 54,072,564
Loans and advances to customer 29,385,631 80,281,579 93,750,065 98,550,271 47,160,700 44,639,790 393,768,036
Derivatives - 14,558,434 1,994,418 4,103,735 1,869,509 3,721,418 26,247,514
Balances with the Brazilian Central Bank 58,777,212 57,354,806 - - - - 116,132,018
Total 95,969,084 180,942,971 165,376,503 182,035,130 119,576,048 98,900,945 842,800,681
Liabilities:
Financial liabilities at amortized cost:
Deposits from credit institutions (1) - 83,922,876 43,315,412 3,764,159 - 654,516 131,656,962
Customer deposits (1) 85,433,287 139,191,140 121,804,752 62,768,886 36,578,335 37,572 445,813,972
Marketable debt securities (1) - 8,815,410 18,736,230 28,158,133 747,340 418,401 56,875,514
Debt Instruments Eligible to Compose Capital - 220,425 - 12,899,235 - - 13,119,660
Other financial liabilities 23,352 21,858,532 20,730,398 17,203,162 4,787 2,452 59,822,683
Short positions - 45,807,946 - - - - 45,807,946
Derivatives - 2,046,924 1,973,701 5,387,607 7,744,145 12,204,455 29,356,832
Total 85,456,639 301,863,252 206,560,493 130,181,182 45,074,607 13,317,396 782,453,569
Difference (assets less liabilities) 10,512,445 (120,920,281) (41,183,990) 51,853,948 74,501,441 85,583,549 60,347,112
(1) Includes obligations which may be subject to early payment, being: demand and time deposits, repurchase agreements with clients, LCI
and LCA.</t>
        </is>
      </c>
    </row>
    <row r="7">
      <c r="A7" s="4" t="inlineStr">
        <is>
          <t>Schedule of main foreign currency balances</t>
        </is>
      </c>
      <c r="B7" s="4" t="inlineStr">
        <is>
          <t xml:space="preserve">Schedule of main foreign currency balances
Equivalent Value in Thousand of Reais 2022 2021 2020
Assets Liabilities Assets Liabilities Assets Liabilities
Cash 10,657,125 - 10,851,016 - 15,835,124 -
Financial ssets/liabilities measured at fair value through profit or loss held for trading 5,895,720 5,376,666 2,587,588 21,784,041 27,012,315 7,867,168
Financial assets measured at fair value through other comprehensive income 17,114,102 - 17,102,273 - 17,062,156 -
Financial assets/liabilities measured at amortized cost 75,695,229 117,277,231 70,283,097 86,184,330 52,002,476 118,142,613
Total 109,362,176 122,653,897 100,823,974 107,968,371 111,912,070 126,009,781 </t>
        </is>
      </c>
    </row>
    <row r="8">
      <c r="A8" s="4" t="inlineStr">
        <is>
          <t>[custom:TheTotalOfThFutureMinimumPaymentsOfNoncancellableOperatingLeasesTableTextBlock]</t>
        </is>
      </c>
      <c r="B8" s="4" t="inlineStr">
        <is>
          <t xml:space="preserve">Schedule of future minimum payments of non-cancellable operating leases
2022 2021 2020
Up to 1 Year 284,945 715,576 670,619
Between 1 to 5 Years 1,044,715 1,420,853 1,607,995
More than 5 Years 224,536 181,417 171,420
Total 1,554,196 2,317,846 2,450,034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Business segment reporting (Tables)</t>
        </is>
      </c>
      <c r="B1" s="2" t="inlineStr">
        <is>
          <t>12 Months Ended</t>
        </is>
      </c>
    </row>
    <row r="2">
      <c r="B2" s="2" t="inlineStr">
        <is>
          <t>Dec. 31, 2022</t>
        </is>
      </c>
    </row>
    <row r="3">
      <c r="A3" s="3" t="inlineStr">
        <is>
          <t>Business Segment Reporting</t>
        </is>
      </c>
      <c r="B3" s="4" t="inlineStr">
        <is>
          <t xml:space="preserve"> </t>
        </is>
      </c>
    </row>
    <row r="4">
      <c r="A4" s="4" t="inlineStr">
        <is>
          <t>Schedule of Income statements and other significant data</t>
        </is>
      </c>
      <c r="B4" s="4" t="inlineStr">
        <is>
          <t>Schedule of Income
statements and other significant data
Thousand of reais 2022
(Condensed) Income Statement Commercial Banking Global Wholesale Banking Total
NET INTEREST INCOME 45,617,896 1,885,281 47,503,177
Income from equity instruments 11,239 26,834 38,073
Income from companies accounted for by the equity method 147,676 51,503 199,179
Net fee and commission income 12,538,806 2,337,074 14,875,880
Gains (losses) on financial assets and liabilities (net) and Exchange differences (net) (1) (360,383) 5,059,609 4,699,226
Other operating expense (net) (718,459) (122,543) (841,002)
TOTAL INCOME 57,236,775 9,237,758 66,474,533
Personnel expenses (8,985,721) (911,274) (9,896,995)
Other administrative expenses (7,571,376) (771,742) (8,343,118)
Depreciation and amortization (2,479,643) (105,859) (2,585,502)
Provisions (net) (1,207,531) (7,959) (1,215,490)
Impairment losses on financial assets (net) (23,682,848) (1,145,901) (24,828,749)
Impairment losses on non-financial assets (net) (160,479) (955) (161,434)
Other non-financial gains (losses) 131,482 - 131,482
OPERATING PROFIT BEFORE TAX (1) 13,280,659 6,294,068 19,574,727
Currency Hedge (1) (129,406) - (129,406)
ADJUSTED OPERATING INCOME BEFORE TAX (1) 13,151,253 6,294,068 19,445,321
Thousand of reais 2021
(Condensed) Income Statement Commercial Banking Global Wholesale Banking Total
NET INTEREST INCOME 46,236,026 5,082,440 51,318,466
Income from equity instruments 10,216 79,824 90,040
Income from companies accounted for by the equity method 105,403 38,781 144,184
Net fee and commission income 13,285,099 1,988,202 15,273,301
Gains (losses) on financial assets and liabilities (net) and Exchange differences (net) (1) (1,433,236) (347,268) (1,780,504)
Other operating expense (net) (974,391) (144,989) (1,119,380)
TOTAL INCOME 57,229,117 6,696,990 63,926,107
Personnel expenses (8,220,544) (805,158) (9,025,702)
Other administrative expenses (7,697,346) (593,371) (8,290,717)
Depreciation and amortization (2,342,639) (91,282) (2,433,921)
Provisions (net) (2,176,774) (2,643) (2,179,417)
Impairment losses on financial assets (net) (17,169,630) 56,896 (17,112,734)
Impairment losses on non-financial assets (net) (163,935) (1,864) (165,799)
Other non-financial gains (losses) 32,512 - 32,512
OPERATING PROFIT BEFORE TAX (1) 19,490,761 5,259,568 24,750,329
Currency Hedge (1) 2,511,980 - 2,511,980
ADJUSTED OPERATING INCOME BEFORE TAX (1) 22,002,741 5,259,568 27,262,309
Thousand of reais 2020
(Condensed) Income Statement Commercial Banking Global Wholesale Banking Total
NET INTEREST INCOME 41,457,352 2,985,361 44,442,713
Income from equity instruments 3,617 30,137 33,754
Income from companies accounted for by the equity method 84,051 28,210 112,261
Net fee and commission income 14,405,280 1,822,934 16,228,214
Gains (losses) on financial assets and liabilities (net) and Exchange differences (net) (1) (13,515,305) 1,812,403 (11,702,902)
Other operating expense (net) (767,088) (105,422) (872,510)
TOTAL INCOME 41,667,906 6,573,623 48,241,529
Personnel expenses (8,139,785) (731,697) (8,871,482)
Other administrative expenses (7,634,670) (608,808) (8,243,478)
Depreciation and amortization (2,488,517) (90,610) (2,579,127)
Provisions (net) (1,638,787) (17,759) (1,656,546)
Impairment losses on financial assets (net) (17,379,570) (70,619) (17,450,189)
Impairment losses on non-financial assets (net) (28,403) (56,504) (84,907)
Other non-financial gains (losses) 308,176 - 308,176
OPERATING PROFIT BEFORE TAX (1) 4,666,350 4,997,625 9,663,975
Currency Hedge (1) 13,583,011 - 13,583,011
ADJUSTED OPERATING INCOME BEFORE TAX (1) 18,249,361 4,997,625 23,246,986
(1) Includes, in the Commercial Bank, the currency hedge of the investment in dollars (a strategy to mitigate the tax effects and the variation
of the exchange rate of offshore investments on net income), the result of which is recorded under “on financial assets and liabilities
"fully offset in the line of Taxes.</t>
        </is>
      </c>
    </row>
    <row r="5">
      <c r="A5" s="4" t="inlineStr">
        <is>
          <t>Schedule of other aggregates</t>
        </is>
      </c>
      <c r="B5" s="4" t="inlineStr">
        <is>
          <t xml:space="preserve">Schedule of other
aggregates
2022
Other aggregates: Commercial Banking Global Wholesale Banking Total
Total assets 886,630,727 98,820,102 985,450,829
Loans and advances to customers 417,773,158 72,856,870 490,630,028
Customer deposits 356,744,926 133,208,563 489,953,489
2021
Other aggregates: Commercial Banking Global Wholesale Banking Total
Total assets 838,267,118 92,941,277 931,208,396
Loans and advances to customers 394,086,048 70,757,994 464,844,042
Customer deposits 344,180,608 124,780,461 468,961,069
2020
Other aggregates: Commercial Banking Global Wholesale Banking Total
Total assets 837,339,314 96,239,065 933,578,379
Loans and advances to customers 317,553,409 76,214,628 393,768,037
Customer deposits 322,328,033 123,485,939 445,813,972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t>
        </is>
      </c>
      <c r="B3" s="4" t="inlineStr">
        <is>
          <t xml:space="preserve"> </t>
        </is>
      </c>
    </row>
    <row r="4">
      <c r="A4" s="4" t="inlineStr">
        <is>
          <t>Schedule of Board of Directors’ and Executive Board’s</t>
        </is>
      </c>
      <c r="B4" s="4" t="inlineStr">
        <is>
          <t xml:space="preserve">Schedule of Board of Directors’ and Executive Board’s
Thousand of reais 2022 2021 2020
Fixed Compensation 115,680 96,544 90,889
Variable Compensation - in cash 117,730 115,627 83,352
Variable Compensation - in shares 87,702 94,607 81,306
Others (1) 61,294 67,883 47,832
Total Short-Term Benefits 382,406 374,661 303,379
Variable Compensation - in cash 95,398 101,837 98,407
Variable Compensation - in shares 99,827 109,918 97,729
Total Long-Term Benefits 195,225 211,755 196,136
Total (2) 577,631 586,416 499,515 </t>
        </is>
      </c>
    </row>
    <row r="5">
      <c r="A5" s="4" t="inlineStr">
        <is>
          <t>Schedule of direct interest (common shares and preferred shares)</t>
        </is>
      </c>
      <c r="B5" s="4" t="inlineStr">
        <is>
          <t>Schedule of direct interest (common shares and preferred shares)
2022
Common Preferred Total
Shares Common Shares Preferred Shares Total
Stockholders' (thousand) Shares (%) (thousand) Shares (%) (thousand) Shares (%)
Sterrebeeck B.V. (1) 1,809,583 47.4% 1,733,644 47.1% 3,543,227 47.3%
Grupo Empresarial Santander, S.L. (GES) (1) 1,627,891 42.6% 1,539,863 41.9% 3,167,754 42.2%
Banco Santander, S.A. (1) 2,696 0.1% - 0.0% 2,696 0.0%
Directors (*) 4,444 0.1% 4,444 0.1% 8,888 0.1%
Others 342,919 9.0% 370,723 10.1% 713,642 9.6%
Total 3,787,533 99.2% 3,648,674 99.2% 7,436,207 99.2%
Treasury shares 31,162 0.8% 31,162 0.8% 62,324 0.8%
Total 3,818,695 100.0% 3,679,836 100.0% 7,498,531 100.0%
Free Float (2) 342,919 9.0% 370,723 10.1% 713,642 9.5%
2021
Common Preferred Total
Shares Common Shares Preferred Shares Total
Stockholders' (thousand) Shares (%) (thousand) Shares (%) (thousand) Shares (%)
Sterrebeeck B.V. (1) 1,809,583 47.4% 1,733,644 47.1% 3,543,227 47.3%
Grupo Empresarial Santander, S.L. (GES) (1) 1,627,891 42.6% 1,539,863 41.9% 3,167,754 42.2%
Banco Santander, S.A. (1) 2,696 0.1% - 0.0% 2,696 0.0%
Directors (*) 4,939 0.1% 5,029 0.1% 9,968 0.1%
Others 357,831 9.4% 385,545 10.5% 743,376 9.9%
Total 3,802,940 99.6% 3,664,081 99.6% 7,467,021 99.5%
Treasury shares 15,755 0.4% 15,755 0.4% 31,510 0.5%
Total 3,818,695 100.0% 3,679,836 100.0% 7,498,531 100.0%
Free Float (2) 357,831 9.4% 385,545 10.5% 743,376 9.9%
2020
Common Preferred Total
Shares Common Shares Preferred Shares Total
Stockholders' (thousand) Shares (%) (thousand) Shares (%) (thousand) Shares (%)
Sterrebeeck B.V. (1) 1,809,583 47.4% 1,733,644 47.1% 3,543,227 47.3%
Grupo Empresarial Santander, S.L. (GES) (1) 1,627,891 42.6% 1,539,863 41.8% 3,167,754 42.3%
Banco Santander, S.A. (1) 2,696 0.07% - 0.0% 2,696 0.04%
Employees 2,046 0.05% 2,046 0.06% 4,092 0.05%
Administrators (*) 4,034 0.11% 4,034 0.11% 8,067 0.11%
Others 353,616 9.3% 381,420 10.4% 735,036 9.8%
Total 3,799,866 99.5% 3,661,007 99.5% 7,460,873 99.5%
Treasury shares 18,829 0.5% 18,829 0.5% 37,658 0.5%
Total 3,818,695 100.0% 3,679,836 100.0% 7,498,531 100.0%
Free Float (2) 355,662 9.3% 383,466 10.4% 739,128 9.9% (1) Companies of the Santander Spain Group. (2) Composed of Employees and Others. (*) None of the members of the Board of Directors and the Executive
Board holds 1.0% or more of any class of shares.</t>
        </is>
      </c>
    </row>
    <row r="6">
      <c r="A6" s="4" t="inlineStr">
        <is>
          <t>Schedule of Principal transactions and balances - Assets And Liabilities</t>
        </is>
      </c>
      <c r="B6" s="4" t="inlineStr">
        <is>
          <t>Schedule of Principal transactions and balances - Assets And Liabilities
Parent (1) Joint-controlled companies and Other Related Party (2) Key Management Personnel (3) Total
2022 2021 2022 2021 2022 2021 2022 2021
Assets 4,671,501 895,492 24,340,579 32,119,319 25,737 19,776 29,037,817 33,034,587
Derivatives Measured At Fair Value Through Profit Or Loss, Net (3,138,996) (3,043,904) 1,034,184 (73,209) - - (2,104,812) (3,117,113)
Loans and other amounts with credit institutions - Availability and Applications in Foreign Currency (Overnight Applications) 7,800,513 3,930,078 21,408,097 27,591,391 - - 29,208,610 31,521,469
Loans and other values with customers - 109 1,795,084 3,550,601 16,380 20,034 1,811,464 3,570,744
Other Assets 9,984 9,209 103,214 1,050,536 - - 113,198 1,059,745
Warranties and Limits - - - - 9,357 (258) 9,357 (258)
Liabilities (23,541,990) (25,832,894) (7,953,565) (8,844,861) (263,592) (821,529) (31,759,147) (35,499,284)
Deposits from credit institutions (10,167,933) (11,178,490) (6,846,987) (7,866,308) - - (17,014,920) (19,044,798)
Securities - - - - (201,054) (128,593) (201,054) (128,593)
Customer deposits - - (904,926) (799,435) (31,040) (28,672) (935,966) (828,107)
Other Liabilities - Dividends and Interest on Capital Payable - (564,786) - - - - - (564,786)
Other Liabilities (201,380) (1,011) (201,652) (179,118) (31,498) (664,264) (434,530) (844,393)
Debt Instruments Eligible for Capital (13,172,677) (14,088,607) - - - - (13,172,677) (14,088,607)
2022 2021 2022 2021 2022 2021 2022 2021
Income (1,217,332) (694,221) 1,620,385 1,673,360 18,223 (429,512) 421,276 549,638
Interest and similar income - Loans and amounts due from credit institutions 47,120 5,902 - 69,372 2,388 1,421 49,508 76,695
Warranties and Limits - - - - 37,769 63 37,769 63
Interest expense and similar charges - Customer deposits (111,024) (88,585) (276,809) (20,462) (22,685) (431,539) 410,518 (540,586)
Fee and commission income (expense) - - 3,432,090 2,624,519 495 273 3,432,585 2,624,792
Gains (losses) on financial assets and liabilities and exchange differences (net) (88,674) 192,088 (1,011,261) (538,871) 256 270 (1,099,679) (346,502)
Administrative expenses and amortization (201,359) (145,463) (523,635) (447,998) - - (724,994) (593,461)
Result on disposal of assets not classified as non-current assets held for sale - - - - - - - -
Debt Instruments Eligible for Capital (863,395) (658,163) - - - - (863,395) (658,163)
Other Administrative expenses - Donation - - - 13,200 - - - (13,200) (1) Parent company - Banco Santander is controlled by Banco Santander
Espanha (Note 1a), through its subsidiaries GES and Sterrebeeck B.V. (2) Companies listed in note 11. (3) Refers
to the recording in clearing accounts of Guarantees and Limits of credit operations with Key Management Personne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8T21:03:41Z</dcterms:created>
  <dcterms:modified xmlns:dcterms="http://purl.org/dc/terms/" xmlns:xsi="http://www.w3.org/2001/XMLSchema-instance" xsi:type="dcterms:W3CDTF">2023-02-28T21:03:41Z</dcterms:modified>
</cp:coreProperties>
</file>